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3" r:id="rId3"/>
    <sheet name="Condensed_Consolidated_Stateme1" sheetId="4" r:id="rId4"/>
    <sheet name="Basis_of_Presentation" sheetId="84" r:id="rId5"/>
    <sheet name="SpinOff_Transaction" sheetId="85" r:id="rId6"/>
    <sheet name="Recent_Accounting_Pronouncemen" sheetId="86" r:id="rId7"/>
    <sheet name="Inventories" sheetId="87" r:id="rId8"/>
    <sheet name="Goodwill" sheetId="88" r:id="rId9"/>
    <sheet name="Intangible_Assets" sheetId="89" r:id="rId10"/>
    <sheet name="Debt_and_Credit_Facilities" sheetId="90" r:id="rId11"/>
    <sheet name="Financial_Instruments" sheetId="91" r:id="rId12"/>
    <sheet name="Pensions_and_Postretirement_Be" sheetId="92" r:id="rId13"/>
    <sheet name="Equity" sheetId="93" r:id="rId14"/>
    <sheet name="ShareBased_Compensation" sheetId="94" r:id="rId15"/>
    <sheet name="Restructuring_Activities" sheetId="95" r:id="rId16"/>
    <sheet name="Other_Net" sheetId="96" r:id="rId17"/>
    <sheet name="Income_Taxes" sheetId="97" r:id="rId18"/>
    <sheet name="Discontinued_Operations" sheetId="98" r:id="rId19"/>
    <sheet name="Earnings_Per_Share_EPS" sheetId="99" r:id="rId20"/>
    <sheet name="Business_Segment_Information" sheetId="100" r:id="rId21"/>
    <sheet name="Commitments_and_Contingencies" sheetId="101" r:id="rId22"/>
    <sheet name="Guarantor_Financial_Informatio" sheetId="102" r:id="rId23"/>
    <sheet name="Basis_of_Presentation_Tables" sheetId="103" r:id="rId24"/>
    <sheet name="Inventories_Tables" sheetId="104" r:id="rId25"/>
    <sheet name="Goodwill_Tables" sheetId="105" r:id="rId26"/>
    <sheet name="Intangible_Assets_Tables" sheetId="106" r:id="rId27"/>
    <sheet name="Debt_and_Credit_Facilities_Tab" sheetId="107" r:id="rId28"/>
    <sheet name="Financial_Instruments_Tables" sheetId="108" r:id="rId29"/>
    <sheet name="Pensions_and_Postretirement_Be1" sheetId="109" r:id="rId30"/>
    <sheet name="Equity_Tables" sheetId="110" r:id="rId31"/>
    <sheet name="ShareBased_Compensation_Tables" sheetId="111" r:id="rId32"/>
    <sheet name="Restructuring_Activities_Table" sheetId="112" r:id="rId33"/>
    <sheet name="Other_Net_Tables" sheetId="113" r:id="rId34"/>
    <sheet name="Discontinued_Operations_Tables" sheetId="114" r:id="rId35"/>
    <sheet name="Earnings_Per_Share_EPS_Tables" sheetId="115" r:id="rId36"/>
    <sheet name="Business_Segment_Information_T" sheetId="116" r:id="rId37"/>
    <sheet name="Commitments_and_Contingencies_" sheetId="117" r:id="rId38"/>
    <sheet name="Guarantor_Financial_Informatio1" sheetId="118" r:id="rId39"/>
    <sheet name="Basis_of_Presentation_Narrativ" sheetId="40" r:id="rId40"/>
    <sheet name="Basis_of_Presentation_Revision" sheetId="41" r:id="rId41"/>
    <sheet name="SpinOff_Transaction_Details" sheetId="42" r:id="rId42"/>
    <sheet name="Recent_Accounting_Pronouncemen1" sheetId="119" r:id="rId43"/>
    <sheet name="Inventories_Schedule_of_Major_" sheetId="120" r:id="rId44"/>
    <sheet name="Goodwill_Details" sheetId="45" r:id="rId45"/>
    <sheet name="Intangible_Assets_Details" sheetId="46" r:id="rId46"/>
    <sheet name="Debt_and_Credit_Facilities_Nar" sheetId="47" r:id="rId47"/>
    <sheet name="Debt_and_Credit_Facilities_Sho" sheetId="121" r:id="rId48"/>
    <sheet name="Debt_and_Credit_Facilities_Lon" sheetId="122" r:id="rId49"/>
    <sheet name="Financial_Instruments_Narrativ" sheetId="123" r:id="rId50"/>
    <sheet name="Financial_Instruments_Schedule" sheetId="124" r:id="rId51"/>
    <sheet name="Financial_Instruments_Schedule1" sheetId="52" r:id="rId52"/>
    <sheet name="Financial_Instruments_Schedule2" sheetId="53" r:id="rId53"/>
    <sheet name="Pensions_and_Postretirement_Be2" sheetId="125" r:id="rId54"/>
    <sheet name="Pensions_and_Postretirement_Be3" sheetId="55" r:id="rId55"/>
    <sheet name="Pensions_and_Postretirement_Be4" sheetId="56" r:id="rId56"/>
    <sheet name="Equity_Reconciliation_of_Ordin" sheetId="57" r:id="rId57"/>
    <sheet name="Equity_Components_of_Sharehold" sheetId="58" r:id="rId58"/>
    <sheet name="Equity_Equity_Changes_in_Accum" sheetId="59" r:id="rId59"/>
    <sheet name="Equity_Equity_Reclassification" sheetId="60" r:id="rId60"/>
    <sheet name="ShareBased_Compensation_Narrat" sheetId="61" r:id="rId61"/>
    <sheet name="ShareBased_Compensation_ShareB" sheetId="62" r:id="rId62"/>
    <sheet name="ShareBased_Compensation_Grants" sheetId="63" r:id="rId63"/>
    <sheet name="ShareBased_Compensation_ShareB1" sheetId="64" r:id="rId64"/>
    <sheet name="Restructuring_Activities_Narra" sheetId="65" r:id="rId65"/>
    <sheet name="Restructuring_Activities_Sched" sheetId="66" r:id="rId66"/>
    <sheet name="Restructuring_Activities_Sched1" sheetId="67" r:id="rId67"/>
    <sheet name="Other_Net_Details" sheetId="126" r:id="rId68"/>
    <sheet name="Income_Taxes_Details" sheetId="127" r:id="rId69"/>
    <sheet name="Discontinued_Operations_Narrat" sheetId="70" r:id="rId70"/>
    <sheet name="Discontinued_Operations_Summar" sheetId="71" r:id="rId71"/>
    <sheet name="Earnings_Per_Share_EPS_Details" sheetId="72" r:id="rId72"/>
    <sheet name="Business_Segment_Information_S" sheetId="73" r:id="rId73"/>
    <sheet name="Commitments_and_Contingencies_1" sheetId="74" r:id="rId74"/>
    <sheet name="Commitments_and_Contingencies_2" sheetId="128" r:id="rId75"/>
    <sheet name="Commitments_and_Contingencies_3" sheetId="76" r:id="rId76"/>
    <sheet name="Commitments_and_Contingencies_4" sheetId="77" r:id="rId77"/>
    <sheet name="Commitments_and_Contingencies_5" sheetId="78" r:id="rId78"/>
    <sheet name="Guarantor_Financial_Informatio2" sheetId="129" r:id="rId79"/>
    <sheet name="Guarantor_Financial_Informatio3" sheetId="80" r:id="rId80"/>
    <sheet name="Guarantor_Financial_Informatio4" sheetId="130" r:id="rId81"/>
    <sheet name="Guarantor_Financial_Informatio5" sheetId="82" r:id="rId82"/>
  </sheets>
  <calcPr calcId="0"/>
</workbook>
</file>

<file path=xl/sharedStrings.xml><?xml version="1.0" encoding="utf-8"?>
<sst xmlns="http://schemas.openxmlformats.org/spreadsheetml/2006/main" count="10086" uniqueCount="1216">
  <si>
    <t>Document and Entity Information Document</t>
  </si>
  <si>
    <t>9 Months Ended</t>
  </si>
  <si>
    <t>Sep. 30, 2014</t>
  </si>
  <si>
    <t>Oct. 10, 2014</t>
  </si>
  <si>
    <t>Entity Information [Line Items]</t>
  </si>
  <si>
    <t>'</t>
  </si>
  <si>
    <t>Entity Registrant Name</t>
  </si>
  <si>
    <t>'INGERSOLL-RAND PLC</t>
  </si>
  <si>
    <t>Entity Central Index Key</t>
  </si>
  <si>
    <t>'000146625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Comprehensive Income (USD $)</t>
  </si>
  <si>
    <t>In Millions, except Per Share data, unless otherwise specified</t>
  </si>
  <si>
    <t>3 Months Ended</t>
  </si>
  <si>
    <t>Sep. 30, 2013</t>
  </si>
  <si>
    <t>Net revenues</t>
  </si>
  <si>
    <t>Cost of goods sold</t>
  </si>
  <si>
    <t>Selling and administrative expenses</t>
  </si>
  <si>
    <t>Operating income</t>
  </si>
  <si>
    <t>Interest expense</t>
  </si>
  <si>
    <t>Other, net</t>
  </si>
  <si>
    <t>Earnings before income taxes</t>
  </si>
  <si>
    <t>Provision for income taxes</t>
  </si>
  <si>
    <t>Earning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Diluted:</t>
  </si>
  <si>
    <t>Weighted-average shares outstanding</t>
  </si>
  <si>
    <t>Basic</t>
  </si>
  <si>
    <t>Diluted</t>
  </si>
  <si>
    <t>Total comprehensive income (loss)</t>
  </si>
  <si>
    <t>Less: Total comprehensive (income) loss attributable to noncontrolling interests</t>
  </si>
  <si>
    <t>Total comprehensive income (loss) attributable to Ingersoll-Rand plc</t>
  </si>
  <si>
    <t>Dividends declared per ordinary share</t>
  </si>
  <si>
    <t>Condensed Consolidated Balance Sheets (USD $)</t>
  </si>
  <si>
    <t>In Millions, unless otherwise specified</t>
  </si>
  <si>
    <t>Dec. 31, 2013</t>
  </si>
  <si>
    <t>ASSETS</t>
  </si>
  <si>
    <t>Cash and cash equivalents</t>
  </si>
  <si>
    <t>Accounts and notes receivable, net</t>
  </si>
  <si>
    <t>Inventories</t>
  </si>
  <si>
    <t>Deferred taxes and current tax receivable</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Current income taxes</t>
  </si>
  <si>
    <t>Total current liabilities</t>
  </si>
  <si>
    <t>Long-term debt</t>
  </si>
  <si>
    <t>Postemployment and other benefit liabilities</t>
  </si>
  <si>
    <t>Deferred and noncurrent income taxes</t>
  </si>
  <si>
    <t>Other noncurrent liabilities</t>
  </si>
  <si>
    <t>Total liabilities</t>
  </si>
  <si>
    <t>Equity:</t>
  </si>
  <si>
    <t>Ordinary shares</t>
  </si>
  <si>
    <t>Capital in excess of par value</t>
  </si>
  <si>
    <t>Retained earnings</t>
  </si>
  <si>
    <t>Accumulated other comprehensive income (loss)</t>
  </si>
  <si>
    <t>Total Ingersoll-Rand plc shareholdersâ€™ equity</t>
  </si>
  <si>
    <t>Noncontrolling interest</t>
  </si>
  <si>
    <t>Total equity</t>
  </si>
  <si>
    <t>Total liabilities and equity</t>
  </si>
  <si>
    <t>Condensed Consolidated Statements of Cash Flows (USD $)</t>
  </si>
  <si>
    <t>Cash flows from operating activities:</t>
  </si>
  <si>
    <t>(Income) loss from discontinued operations, net of tax</t>
  </si>
  <si>
    <t>Adjustments to arrive at net cash provided by (used in) operating activities:</t>
  </si>
  <si>
    <t>Depreciation and amortization</t>
  </si>
  <si>
    <t>Stock settled share-based compensation</t>
  </si>
  <si>
    <t>Changes in assets and liabilitie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business dispositions, net of cash sold</t>
  </si>
  <si>
    <t>Proceeds from Equity Method Investment, Dividends or Distributions, Return of Capital</t>
  </si>
  <si>
    <t>Net cash provided by (used in) continuing investing activities</t>
  </si>
  <si>
    <t>Net cash provided by (used in) discontinued investing activities</t>
  </si>
  <si>
    <t>Net cash provided by (used in) investing activities</t>
  </si>
  <si>
    <t>Cash flows from financing activities:</t>
  </si>
  <si>
    <t>Short-term borrowings, net</t>
  </si>
  <si>
    <t>Proceeds from long-term debt</t>
  </si>
  <si>
    <t>Payments of long-term debt</t>
  </si>
  <si>
    <t>Net proceeds (repayments) in debt</t>
  </si>
  <si>
    <t>Dividends paid to ordinary shareholders</t>
  </si>
  <si>
    <t>Dividends paid to noncontrolling interests</t>
  </si>
  <si>
    <t>Proceeds from shares issued under incentive plans</t>
  </si>
  <si>
    <t>Repurchase of ordinary shares</t>
  </si>
  <si>
    <t>Net cash provided by (used in) continuing financing activities</t>
  </si>
  <si>
    <t>Net cash provided by (used in) discontinued financing activitie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r>
      <t xml:space="preserve">The accompanying unaudited condensed consolidated financial statements of Ingersoll-Rand plc (IR-Ireland), a public limited company incorporated in Ireland in 2009,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R-Ireland Annual Report on Form 10-K for the year ended </t>
    </r>
    <r>
      <rPr>
        <sz val="10"/>
        <color rgb="FF000000"/>
        <rFont val="Inherit"/>
      </rPr>
      <t>December 31, 2013</t>
    </r>
    <r>
      <rPr>
        <sz val="10"/>
        <color theme="1"/>
        <rFont val="Inherit"/>
      </rPr>
      <t>. In the opinion of management, the accompanying condensed consolidated financial statements contain all adjustments, which include normal recurring adjustments, necessary to present fairly the condensed consolidated results for the interim periods presented.</t>
    </r>
  </si>
  <si>
    <t>Reclassifications to Previously Issued Statement of Comprehensive Income</t>
  </si>
  <si>
    <t>Certain reclassifications of amounts reported in prior periods have been made to conform to the 2014 classification. The Company made certain changes in classification of global integrated supply chain costs within Operating income. This change in classification resulted in a $9.9 million and $32.3 million increase to Cost of goods sold with a corresponding decrease to Selling and administrative expenses for the three and nine months ended September 30, 2013, respectively.</t>
  </si>
  <si>
    <t>Acquisition of Cameron International Corporation’s Centrifugal Compression division</t>
  </si>
  <si>
    <t xml:space="preserve">On August 18, 2014, the Company announced an agreement to acquire the assets of Cameron International Corporation’s Centrifugal Compression division (the Division) for $850 million, which we expect to be funded through a combination of cash and debt. The Division provides centrifugal compression equipment and aftermarket parts and services for global industrial applications, air separation, gas transmission and process. The acquisition, which is subject to regulatory approval, is expected to close in the fourth quarter of 2014. </t>
  </si>
  <si>
    <t>Revisions to Previously Issued Statements of Cash Flows</t>
  </si>
  <si>
    <t>The Company has revised its December 31, 2013, 2012 and 2011 consolidated statements of cash flows, and its June 30, 2014; March 31, 2014; September 30, 2013; June 30, 2013; and March 31, 2013 condensed consolidated statements of cash flows, to correct errors in the calculation and classification of the effect of exchange rate changes on cash and cash equivalents. The impact on the aforementioned financial statements is summarized in the tables below. These adjustments were not considered to be material individually or in the aggregate to the previously issued financial statements. The adjustments had no impact on the total net increase (decrease) in cash and cash equivalents, or total cash and cash equivalents amounts in any period.</t>
  </si>
  <si>
    <t>Condensed Consolidated Statement of Cash Flows</t>
  </si>
  <si>
    <t>For the six months ended June 30, 2014</t>
  </si>
  <si>
    <t>In millions</t>
  </si>
  <si>
    <t>As previously reported</t>
  </si>
  <si>
    <t>As revised</t>
  </si>
  <si>
    <t>Adjustment</t>
  </si>
  <si>
    <t>Adjustments to arrive at net cash provided by (used in) operating activities:</t>
  </si>
  <si>
    <t>(11.4</t>
  </si>
  <si>
    <t>)</t>
  </si>
  <si>
    <t>(0.3</t>
  </si>
  <si>
    <t>(55.8</t>
  </si>
  <si>
    <t>—</t>
  </si>
  <si>
    <t>(8.1</t>
  </si>
  <si>
    <t>(19.2</t>
  </si>
  <si>
    <t>(11.1</t>
  </si>
  <si>
    <t>(1,007.4</t>
  </si>
  <si>
    <t>For the three months ended March 31, 2014</t>
  </si>
  <si>
    <t>(14.8</t>
  </si>
  <si>
    <t>(10.8</t>
  </si>
  <si>
    <t>(84.8</t>
  </si>
  <si>
    <t>(80.8</t>
  </si>
  <si>
    <t>(41.2</t>
  </si>
  <si>
    <t>(126.0</t>
  </si>
  <si>
    <t>(122.0</t>
  </si>
  <si>
    <t>(9.5</t>
  </si>
  <si>
    <t>(13.5</t>
  </si>
  <si>
    <t>(4.0</t>
  </si>
  <si>
    <t>(1,039.3</t>
  </si>
  <si>
    <t>Consolidated Statement of Cash Flows</t>
  </si>
  <si>
    <t>For the year ended 2013</t>
  </si>
  <si>
    <t>(78.9</t>
  </si>
  <si>
    <t>(72.8</t>
  </si>
  <si>
    <t>For the nine months ended September 30, 2013</t>
  </si>
  <si>
    <t>As previously reported**</t>
  </si>
  <si>
    <t>(52.8</t>
  </si>
  <si>
    <t>(69.1</t>
  </si>
  <si>
    <t>(76.5</t>
  </si>
  <si>
    <t>(7.4</t>
  </si>
  <si>
    <t>**The cash flows for nine months ended September 30, 2013, as previously reported, have been revised for the reclassification of Allegion plc to discontinued operations.</t>
  </si>
  <si>
    <t>For the six months ended June 30, 2013</t>
  </si>
  <si>
    <t>(34.1</t>
  </si>
  <si>
    <t>(26.8</t>
  </si>
  <si>
    <t>(25.1</t>
  </si>
  <si>
    <t>(32.4</t>
  </si>
  <si>
    <t>(7.3</t>
  </si>
  <si>
    <t>For the three months ended March 31, 2013</t>
  </si>
  <si>
    <t>(22.8</t>
  </si>
  <si>
    <t>(9.9</t>
  </si>
  <si>
    <t>(17.2</t>
  </si>
  <si>
    <t>(4.3</t>
  </si>
  <si>
    <t>(8.0</t>
  </si>
  <si>
    <t>(0.6</t>
  </si>
  <si>
    <t>(12.9</t>
  </si>
  <si>
    <t>(49.2</t>
  </si>
  <si>
    <t>For the year ended 2012</t>
  </si>
  <si>
    <t>(9.2</t>
  </si>
  <si>
    <t>(23.6</t>
  </si>
  <si>
    <t>(14.4</t>
  </si>
  <si>
    <t>(278.6</t>
  </si>
  <si>
    <t>For the year ended 2011</t>
  </si>
  <si>
    <t>(1.5</t>
  </si>
  <si>
    <t>(37.3</t>
  </si>
  <si>
    <t>(35.8</t>
  </si>
  <si>
    <t>Spin-Off Transaction</t>
  </si>
  <si>
    <t>Restructuring and Related Activities [Abstract]</t>
  </si>
  <si>
    <t xml:space="preserve">On December 1, 2013 (the Distribution Date), the Company completed the separation (the spin-off) of its commercial and residential security businesses by distributing the related ordinary shares of Allegion plc (Allegion), on a pro rata basis, to the Company's shareholders of record as of November 22, 2013 (the Record Date). After the Distribution Date, Allegion became an independent publicly traded company. </t>
  </si>
  <si>
    <t xml:space="preserve">The results of our former commercial and residential security businesses are presented as a discontinued operation in the Condensed Consolidated Statement of Comprehensive Income and Condensed Consolidated Statement of Cash Flows for all periods presented. The equity activity of the commercial and residential security businesses is included within the Company's equity through December 1, 2013. Except where otherwise noted, all disclosures in the related footnotes represent the results of continuing operations. </t>
  </si>
  <si>
    <t xml:space="preserve">In connection with the spin-off of Allegion, the Company and Allegion entered into several agreements covering administrative and tax matters to provide or obtain services on a transitional basis, as needed, for varying periods after the spin-off. The administrative agreements cover various services such as information technology, human resources and finance. The Company expects all services to be substantially complete within one year after the spin-off. </t>
  </si>
  <si>
    <r>
      <t xml:space="preserve">During the </t>
    </r>
    <r>
      <rPr>
        <sz val="10"/>
        <color rgb="FF000000"/>
        <rFont val="Inherit"/>
      </rPr>
      <t>three and nine</t>
    </r>
    <r>
      <rPr>
        <sz val="10"/>
        <color theme="1"/>
        <rFont val="Inherit"/>
      </rPr>
      <t xml:space="preserve"> months ended September 30, 2013, the Company incurred $</t>
    </r>
    <r>
      <rPr>
        <sz val="10"/>
        <color rgb="FF000000"/>
        <rFont val="Inherit"/>
      </rPr>
      <t>25.7 million</t>
    </r>
    <r>
      <rPr>
        <sz val="10"/>
        <color theme="1"/>
        <rFont val="Inherit"/>
      </rPr>
      <t xml:space="preserve"> and $57.7 million, respectively, of professional service fees related to the spin-off. These costs are reported within Discontinued operations, net of tax in the Condensed Consolidated Statement of Comprehensive Income.</t>
    </r>
  </si>
  <si>
    <t>Recent Accounting Pronouncements</t>
  </si>
  <si>
    <t>New Accounting Pronouncements and Changes in Accounting Principles [Abstract]</t>
  </si>
  <si>
    <t>Recently Accounting Pronouncements</t>
  </si>
  <si>
    <t>Recently Adopted Accounting Pronouncements</t>
  </si>
  <si>
    <t>In February 2013, the Financial Accounting Standards Board (FASB) issued Accounting Standards Update (ASU)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where the total obligation is fixed at the reporting date, and for which no specific guidance currently exists. This new guidance became effective for annual reporting periods beginning on or after December 15, 2013 and subsequent interim periods. The revised requirements of ASU 2013-04 did not have an impact on the condensed consolidated financial statements.</t>
  </si>
  <si>
    <t xml:space="preserve">In March 2013, the FASB issued ASU 2013-05, “Parent's Accounting for the Cumulative Translation Adjustment upon Derecognition of Certain Subsidiaries or Groups of Assets within a Foreign Entity or of an Investment in a Foreign Entity.” ASU 2013-05 clarifies the application of GAAP to the release of cumulative translation adjustments related to changes of ownership in or within foreign entities, including step acquisitions. This new guidance became effective for annual reporting periods beginning on or after December 15, 2013 and subsequent interim periods. The Company will apply the new guidance, as applicable, to future derecognitions of certain subsidiaries or groups of assets within a Foreign Entity or of an Investment in foreign entities. </t>
  </si>
  <si>
    <r>
      <t xml:space="preserve">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became effective for annual reporting periods beginning on or after December 15, 2013 and subsequent interim periods. The Company has applied the requirements of ASU 2013-11 prospectively in preparing the September 30, 2014 condensed consolidated balance sheet, which resulted in a decrease to noncurrent deferred tax assets of </t>
    </r>
    <r>
      <rPr>
        <sz val="10"/>
        <color rgb="FF000000"/>
        <rFont val="Times New Roman"/>
        <family val="1"/>
      </rPr>
      <t>$13.8 million</t>
    </r>
    <r>
      <rPr>
        <sz val="10"/>
        <color theme="1"/>
        <rFont val="Inherit"/>
      </rPr>
      <t xml:space="preserve">, an increase to noncurrent deferred tax liabilities of $125.0 million and a decrease to noncurrent reserves for uncertain tax positions of </t>
    </r>
    <r>
      <rPr>
        <sz val="10"/>
        <color rgb="FF000000"/>
        <rFont val="Times New Roman"/>
        <family val="1"/>
      </rPr>
      <t>$138.8 million</t>
    </r>
    <r>
      <rPr>
        <sz val="10"/>
        <color theme="1"/>
        <rFont val="Inherit"/>
      </rPr>
      <t xml:space="preserve">. Had the Company applied the requirements of ASU 2013-11 retrospectively to the December 31, 2013 consolidated balance sheet, the impact would have been a decrease to current and noncurrent deferred tax assets of </t>
    </r>
    <r>
      <rPr>
        <sz val="10"/>
        <color rgb="FF000000"/>
        <rFont val="Times New Roman"/>
        <family val="1"/>
      </rPr>
      <t>$22.6 million</t>
    </r>
    <r>
      <rPr>
        <sz val="10"/>
        <color theme="1"/>
        <rFont val="Inherit"/>
      </rPr>
      <t xml:space="preserve"> and </t>
    </r>
    <r>
      <rPr>
        <sz val="10"/>
        <color rgb="FF000000"/>
        <rFont val="Times New Roman"/>
        <family val="1"/>
      </rPr>
      <t>$20.7 million</t>
    </r>
    <r>
      <rPr>
        <sz val="10"/>
        <color theme="1"/>
        <rFont val="Inherit"/>
      </rPr>
      <t xml:space="preserve">, respectively, an increase to noncurrent deferred tax liabilities of </t>
    </r>
    <r>
      <rPr>
        <sz val="10"/>
        <color rgb="FF000000"/>
        <rFont val="Times New Roman"/>
        <family val="1"/>
      </rPr>
      <t>$128.9 million</t>
    </r>
    <r>
      <rPr>
        <sz val="10"/>
        <color theme="1"/>
        <rFont val="Inherit"/>
      </rPr>
      <t xml:space="preserve"> and a decrease to noncurrent reserves for uncertain tax positions of </t>
    </r>
    <r>
      <rPr>
        <sz val="10"/>
        <color rgb="FF000000"/>
        <rFont val="Times New Roman"/>
        <family val="1"/>
      </rPr>
      <t>$172.2 million</t>
    </r>
    <r>
      <rPr>
        <sz val="10"/>
        <color theme="1"/>
        <rFont val="Inherit"/>
      </rPr>
      <t>.</t>
    </r>
  </si>
  <si>
    <t>Recently Issued Accounting Pronouncements</t>
  </si>
  <si>
    <t>In April 2014, the FASB issued ASU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pply the new guidance, as applicable, to future disposals of components or classifications as held for sale.</t>
  </si>
  <si>
    <t>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8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densed consolidated financial statements.</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annual and interim reporting periods beginning after December 15, 2015, including interim periods within that reporting period. Early application is permitted. Beginning in 2015, the Company will apply the new guidance to future share-based payment arrangements, as applicable.</t>
  </si>
  <si>
    <t>In August 2014, the FASB issued ASU 2014-15, “Presentation of Financial Statements - Going Concern - 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densed consolidated financial statements.</t>
  </si>
  <si>
    <t>Inventory, Net [Abstract]</t>
  </si>
  <si>
    <t>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t>
  </si>
  <si>
    <t>The major classes of inventory were as follows:</t>
  </si>
  <si>
    <t>September 30,</t>
  </si>
  <si>
    <t>December 31,</t>
  </si>
  <si>
    <t>Raw materials</t>
  </si>
  <si>
    <t>$</t>
  </si>
  <si>
    <t>Work-in-process</t>
  </si>
  <si>
    <t>Finished goods</t>
  </si>
  <si>
    <t>LIFO reserve</t>
  </si>
  <si>
    <t>(71.2</t>
  </si>
  <si>
    <t>Total</t>
  </si>
  <si>
    <t>Goodwill Abstract</t>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t>
    </r>
  </si>
  <si>
    <t>Climate</t>
  </si>
  <si>
    <t>Industrial</t>
  </si>
  <si>
    <t>Balance as of December 31, 2013</t>
  </si>
  <si>
    <t>Goodwill (gross)</t>
  </si>
  <si>
    <t>Accumulated impairment **</t>
  </si>
  <si>
    <t>(2,496.0</t>
  </si>
  <si>
    <t>Acquisitions and adjustments*</t>
  </si>
  <si>
    <t>Currency translation</t>
  </si>
  <si>
    <t>(104.2</t>
  </si>
  <si>
    <t>(5.5</t>
  </si>
  <si>
    <t>(109.7</t>
  </si>
  <si>
    <t>Balance as of September 30, 2014</t>
  </si>
  <si>
    <t xml:space="preserve">* Increase is primarily related to a $15.0 million acquisition in March of 2014 within the Climate sector and a $3.0 million acquisition within the Industrial sector. </t>
  </si>
  <si>
    <t>** No impairment charges were recorded by the company in 2014 or 2013.</t>
  </si>
  <si>
    <t>The Company records as goodwill the excess of the purchase price over the fair value of the net assets acquired. Once the final valuation has been performed for each acquisition, adjustments may be recorded.</t>
  </si>
  <si>
    <t>Intangible Assets</t>
  </si>
  <si>
    <t>Intangible Assets Abstract</t>
  </si>
  <si>
    <t>The gross amount of the Company’s intangible assets and related accumulated amortization were as follows:</t>
  </si>
  <si>
    <t>September 30, 2014</t>
  </si>
  <si>
    <t>December 31, 2013</t>
  </si>
  <si>
    <t>Gross carrying amount</t>
  </si>
  <si>
    <t>Accumulated amortization</t>
  </si>
  <si>
    <t>Net carrying amount</t>
  </si>
  <si>
    <t>Completed technologies/patents</t>
  </si>
  <si>
    <t>(142.6</t>
  </si>
  <si>
    <t>(128.7</t>
  </si>
  <si>
    <t>Customer relationships</t>
  </si>
  <si>
    <t>(675.5</t>
  </si>
  <si>
    <t>(599.5</t>
  </si>
  <si>
    <t>Other</t>
  </si>
  <si>
    <t>(51.0</t>
  </si>
  <si>
    <t>(52.2</t>
  </si>
  <si>
    <t>Total finite-lived intangible assets</t>
  </si>
  <si>
    <t>(869.1</t>
  </si>
  <si>
    <t>(780.4</t>
  </si>
  <si>
    <t>Trademarks (indefinite-lived)</t>
  </si>
  <si>
    <r>
      <t xml:space="preserve">Intangible asset amortization expense was </t>
    </r>
    <r>
      <rPr>
        <sz val="10"/>
        <color rgb="FF000000"/>
        <rFont val="Inherit"/>
      </rPr>
      <t>$32.2 million</t>
    </r>
    <r>
      <rPr>
        <sz val="10"/>
        <color theme="1"/>
        <rFont val="Inherit"/>
      </rPr>
      <t xml:space="preserve"> and </t>
    </r>
    <r>
      <rPr>
        <sz val="10"/>
        <color rgb="FF000000"/>
        <rFont val="Inherit"/>
      </rPr>
      <t>$32.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Intangible asset amortization expense was $96.9 million and $96.6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Debt and Credit Facilities</t>
  </si>
  <si>
    <t>Debt Credit Facilities</t>
  </si>
  <si>
    <t>Short-term borrowings and current maturities of long-term debt consisted of the following:</t>
  </si>
  <si>
    <t>Debentures with put feature</t>
  </si>
  <si>
    <t>5.50% Senior notes due 2015</t>
  </si>
  <si>
    <t>4.75% Senior notes due 2015</t>
  </si>
  <si>
    <t>Other current maturities of long-term debt</t>
  </si>
  <si>
    <t>Other short-term borrowings</t>
  </si>
  <si>
    <t>Commercial Paper Program</t>
  </si>
  <si>
    <r>
      <t xml:space="preserve">The Company uses borrowings under its commercial paper program for general corporate purposes. The Company had no commercial paper outstanding at </t>
    </r>
    <r>
      <rPr>
        <sz val="10"/>
        <color rgb="FF000000"/>
        <rFont val="Times New Roman"/>
        <family val="1"/>
      </rPr>
      <t>September 30, 2014</t>
    </r>
    <r>
      <rPr>
        <sz val="10"/>
        <color theme="1"/>
        <rFont val="Inherit"/>
      </rPr>
      <t xml:space="preserve"> or </t>
    </r>
    <r>
      <rPr>
        <sz val="10"/>
        <color rgb="FF000000"/>
        <rFont val="Times New Roman"/>
        <family val="1"/>
      </rPr>
      <t>December 31, 2013</t>
    </r>
    <r>
      <rPr>
        <sz val="10"/>
        <color theme="1"/>
        <rFont val="Inherit"/>
      </rPr>
      <t>.</t>
    </r>
  </si>
  <si>
    <t>Debentures with Put Featur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outstanding </t>
    </r>
    <r>
      <rPr>
        <sz val="10"/>
        <color rgb="FF000000"/>
        <rFont val="Inherit"/>
      </rPr>
      <t>$343.0 million</t>
    </r>
    <r>
      <rPr>
        <sz val="10"/>
        <color theme="1"/>
        <rFont val="Inherit"/>
      </rPr>
      <t xml:space="preserve"> of fixed rate debentures which only require early repayment at the option of the holder. These debentures contain a put feature that the holders may exercise on each anniversary of the issuance date, subject to a notice requirement. If exercised, the Company is obligated to repay in whole or in part, at the holder’s option, the outstanding principal amount (plus accrued and unpaid interest) of the debentures held by the holder. If these options are not exercised, the final maturity dates would range between </t>
    </r>
    <r>
      <rPr>
        <sz val="10"/>
        <color rgb="FF000000"/>
        <rFont val="Inherit"/>
      </rPr>
      <t>2027</t>
    </r>
    <r>
      <rPr>
        <sz val="10"/>
        <color theme="1"/>
        <rFont val="Inherit"/>
      </rPr>
      <t xml:space="preserve"> and </t>
    </r>
    <r>
      <rPr>
        <sz val="10"/>
        <color rgb="FF000000"/>
        <rFont val="Inherit"/>
      </rPr>
      <t>2028</t>
    </r>
    <r>
      <rPr>
        <sz val="10"/>
        <color theme="1"/>
        <rFont val="Inherit"/>
      </rPr>
      <t>.</t>
    </r>
  </si>
  <si>
    <r>
      <t xml:space="preserve">Holders of these debentures had the option to exercise the put feature on </t>
    </r>
    <r>
      <rPr>
        <sz val="10"/>
        <color rgb="FF000000"/>
        <rFont val="Inherit"/>
      </rPr>
      <t>$37.2 million</t>
    </r>
    <r>
      <rPr>
        <sz val="10"/>
        <color theme="1"/>
        <rFont val="Inherit"/>
      </rPr>
      <t xml:space="preserve"> of the outstanding debentures in February 2014, subject to the notice requirement. No exercises were made.</t>
    </r>
  </si>
  <si>
    <t xml:space="preserve">Long-term debt, excluding current maturities, consisted of the following: </t>
  </si>
  <si>
    <t>6.875% Senior notes due 2018</t>
  </si>
  <si>
    <t>2.875% Senior notes due 2019</t>
  </si>
  <si>
    <t>9.00% Debentures due 2021</t>
  </si>
  <si>
    <t>4.250% Senior notes due 2023</t>
  </si>
  <si>
    <t>7.20% Debentures due 2015-2025</t>
  </si>
  <si>
    <t>6.48% Debentures due 2025</t>
  </si>
  <si>
    <t>5.750% Senior notes due 2043</t>
  </si>
  <si>
    <t>Other loans and notes</t>
  </si>
  <si>
    <t>Senior Notes due 2019, 2023, and 2043</t>
  </si>
  <si>
    <r>
      <t>In June 2013, the Company issued $</t>
    </r>
    <r>
      <rPr>
        <sz val="10"/>
        <color rgb="FF000000"/>
        <rFont val="Times New Roman"/>
        <family val="1"/>
      </rPr>
      <t>1.55 billion</t>
    </r>
    <r>
      <rPr>
        <sz val="10"/>
        <color theme="1"/>
        <rFont val="Inherit"/>
      </rPr>
      <t xml:space="preserve"> principal amount of Senior Notes in three tranches through its wholly-owned subsidiary, Ingersoll-Rand Global Holding Company Limited (IR-Global) pursuant to Rule 144A of the U.S. Securities Act of 1933 (Securities Act). The tranches consist of $</t>
    </r>
    <r>
      <rPr>
        <sz val="10"/>
        <color rgb="FF000000"/>
        <rFont val="Times New Roman"/>
        <family val="1"/>
      </rPr>
      <t>350 million</t>
    </r>
    <r>
      <rPr>
        <sz val="10"/>
        <color theme="1"/>
        <rFont val="Inherit"/>
      </rPr>
      <t xml:space="preserve"> of </t>
    </r>
    <r>
      <rPr>
        <sz val="10"/>
        <color rgb="FF000000"/>
        <rFont val="Times New Roman"/>
        <family val="1"/>
      </rPr>
      <t>2.875%</t>
    </r>
    <r>
      <rPr>
        <sz val="10"/>
        <color theme="1"/>
        <rFont val="Inherit"/>
      </rPr>
      <t xml:space="preserve"> Senior Notes due in 2019, $</t>
    </r>
    <r>
      <rPr>
        <sz val="10"/>
        <color rgb="FF000000"/>
        <rFont val="Times New Roman"/>
        <family val="1"/>
      </rPr>
      <t>700 million</t>
    </r>
    <r>
      <rPr>
        <sz val="10"/>
        <color theme="1"/>
        <rFont val="Inherit"/>
      </rPr>
      <t xml:space="preserve"> of </t>
    </r>
    <r>
      <rPr>
        <sz val="10"/>
        <color rgb="FF000000"/>
        <rFont val="Times New Roman"/>
        <family val="1"/>
      </rPr>
      <t>4.250%</t>
    </r>
    <r>
      <rPr>
        <sz val="10"/>
        <color theme="1"/>
        <rFont val="Inherit"/>
      </rPr>
      <t xml:space="preserve"> Senior Notes due in 2023, and $</t>
    </r>
    <r>
      <rPr>
        <sz val="10"/>
        <color rgb="FF000000"/>
        <rFont val="Times New Roman"/>
        <family val="1"/>
      </rPr>
      <t>500 million</t>
    </r>
    <r>
      <rPr>
        <sz val="10"/>
        <color theme="1"/>
        <rFont val="Inherit"/>
      </rPr>
      <t xml:space="preserve"> of </t>
    </r>
    <r>
      <rPr>
        <sz val="10"/>
        <color rgb="FF000000"/>
        <rFont val="Times New Roman"/>
        <family val="1"/>
      </rPr>
      <t>5.750%</t>
    </r>
    <r>
      <rPr>
        <sz val="10"/>
        <color theme="1"/>
        <rFont val="Inherit"/>
      </rPr>
      <t xml:space="preserve"> Senior Notes due in 2043. The notes were fully and unconditionally guaranteed by each of IR-Ireland, Ingersoll-Rand Company Limited (IR-Limited) and Ingersoll-Rand International Holding Limited (IR-International). Ingersoll-Rand Company (IR-New Jersey) became a co-obligor of the notes in December 2013. Interest on the notes is paid twice a year in arrears. The Company has the option to redeem the notes in whole or in part at any time, and from time to time, prior to their stated maturity date at redemption prices set forth in the indenture agreement. The notes are subject to certain customary covenants, however, none of these covenants are considered restrictive to the Company’s operations. In connection with the issuance of each series of notes, IR-Global, the Guarantors and the initial purchasers of the notes entered into a Registration Rights Agreement. Each Registration Rights Agreement requires IR-Global and the Guarantors to use their commercially reasonable efforts to execute an effective exchange offer registration statement with the SEC no later than 365 days after the closing date of the notes offering and to complete an exchange offer within 30 business days of such effective date. If a registration default occurs additional interest shall accrue on the notes. The proceeds from these notes were used to fund the July 2013 redemption of $600 million of 6.000% Senior Notes due 2013 and $655 million of 9.500% Senior Notes due 2014 and to fund expenses related to the spin-off of the commercial and residential security businesses, with any remaining proceeds to be used for general corporate purposes. </t>
    </r>
  </si>
  <si>
    <t xml:space="preserve">On April 25, 2014, the Company filed its exchange offer registration statement with the SEC, which became effective on May 13, 2014, and in June 2014, the Company completed its offer to exchange the notes for registered notes having terms identical in all material respects to the private notes, except that the registered notes do not contain terms with respect to transfer restrictions, registration rights or additional interest for failure to observe certain obligations in the applicable registration rights agreement. </t>
  </si>
  <si>
    <t>Other Debt</t>
  </si>
  <si>
    <r>
      <t xml:space="preserve">On May 20, 2011, the Company entered into a 4-year </t>
    </r>
    <r>
      <rPr>
        <sz val="10"/>
        <color rgb="FF000000"/>
        <rFont val="Inherit"/>
      </rPr>
      <t>$1.0 billion</t>
    </r>
    <r>
      <rPr>
        <sz val="10"/>
        <color theme="1"/>
        <rFont val="Inherit"/>
      </rPr>
      <t xml:space="preserve"> revolving credit facility through its wholly-owned subsidiary, IR-Global (2011 Credit Agreement). On March 20, 2014, the 2011 Credit Agreement was refinanced with a 5-year, $1.0 billion revolving credit facility maturing on March 20, 2019 and the 2011 Credit Agreement was terminated. The Company also has a 5-year, $</t>
    </r>
    <r>
      <rPr>
        <sz val="10"/>
        <color rgb="FF000000"/>
        <rFont val="Times New Roman"/>
        <family val="1"/>
      </rPr>
      <t>1.0 billion</t>
    </r>
    <r>
      <rPr>
        <sz val="10"/>
        <color theme="1"/>
        <rFont val="Inherit"/>
      </rPr>
      <t xml:space="preserve"> revolving credit facility maturing on </t>
    </r>
    <r>
      <rPr>
        <sz val="10"/>
        <color rgb="FF000000"/>
        <rFont val="Times New Roman"/>
        <family val="1"/>
      </rPr>
      <t>March 15, 2017</t>
    </r>
    <r>
      <rPr>
        <sz val="10"/>
        <color theme="1"/>
        <rFont val="Inherit"/>
      </rPr>
      <t xml:space="preserve"> through its wholly-owned subsidiary, IR-Global.</t>
    </r>
  </si>
  <si>
    <r>
      <t>IR-Ireland, IR-Limited, IR-International, and Ingersoll-Rand Company (IR-New Jersey) have each provided an irrevocable and unconditional guarantee for these credit facilities. The total committed revolving credit facilities of $</t>
    </r>
    <r>
      <rPr>
        <sz val="10"/>
        <color rgb="FF000000"/>
        <rFont val="Inherit"/>
      </rPr>
      <t>2.0 billion</t>
    </r>
    <r>
      <rPr>
        <sz val="10"/>
        <color theme="1"/>
        <rFont val="Inherit"/>
      </rPr>
      <t xml:space="preserve"> were unused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and provide support for the Company's commercial paper program, as well as other general corporate purposes.</t>
    </r>
  </si>
  <si>
    <t xml:space="preserve">Fair Value of Debt </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t>
  </si>
  <si>
    <t>•</t>
  </si>
  <si>
    <t>Level 1 - Inputs based on quoted prices in active markets for identical assets or liabilities.</t>
  </si>
  <si>
    <t>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si>
  <si>
    <t>Level 3 - Unobservable inputs based on little or no market activity and that are significant to the fair value of the assets and liabilities.</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r>
      <t xml:space="preserve">The carrying value of the Company's short-term borrowings is a reasonable estimate of fair value due to the short-term nature of the instruments. The Company measures the fair value of its long-term debt instruments based upon observable market prices quoted on public exchanges for similar assets. These fair value inputs are considered Level 2 within the fair value hierarchy discussed above. The methodologies used by the Company to determine the fair value of its long-term debt instruments at September 30, 2014 are the same as those used at December 31, 2013. There have been no transfers between levels of the fair value hierarchy. The fair value of the Company's debt instruments at September 30, 2014 and December 31, 2013 was </t>
    </r>
    <r>
      <rPr>
        <sz val="10"/>
        <color rgb="FF000000"/>
        <rFont val="Times New Roman"/>
        <family val="1"/>
      </rPr>
      <t>$4.0 billion</t>
    </r>
    <r>
      <rPr>
        <sz val="10"/>
        <color theme="1"/>
        <rFont val="Inherit"/>
      </rPr>
      <t xml:space="preserve"> and </t>
    </r>
    <r>
      <rPr>
        <sz val="10"/>
        <color rgb="FF000000"/>
        <rFont val="Times New Roman"/>
        <family val="1"/>
      </rPr>
      <t>$3.8 billion</t>
    </r>
    <r>
      <rPr>
        <sz val="10"/>
        <color theme="1"/>
        <rFont val="Inherit"/>
      </rPr>
      <t>, respectively.</t>
    </r>
  </si>
  <si>
    <t>Guarantees</t>
  </si>
  <si>
    <t>IR-Ireland, IR-Limited and IR-International fully and unconditionally guarantee the outstanding public debt of IR-Global and IR-New Jersey. IR-Ireland, IR-Limited and IR-New Jersey fully and unconditionally guarantee the outstanding public debt of IR-International. During 2013, IR-Global and IR-International public outstanding indentures were modified to include IR-New Jersey as a co-obligor.</t>
  </si>
  <si>
    <t>Financial Instruments</t>
  </si>
  <si>
    <t>Financial Instruments Abstract</t>
  </si>
  <si>
    <t>In the normal course of business, the Company may use various financial instruments, including derivative instruments, to manage the risks associated with interest rate and currency rate exposures. These financial instruments are not used for trading or speculative purposes.</t>
  </si>
  <si>
    <t>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t>
  </si>
  <si>
    <t>The fair market value of derivative instruments is determined through market-based valuations and may not be representative of the actual gains or losses that will be recorded when these instruments mature due to future fluctuations in the markets in which they are traded.</t>
  </si>
  <si>
    <t>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loss) (AOCI).</t>
  </si>
  <si>
    <t>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t>
  </si>
  <si>
    <t>Currency Hedging Instruments</t>
  </si>
  <si>
    <r>
      <t>The notional amount of the Company’s currency derivatives was $</t>
    </r>
    <r>
      <rPr>
        <sz val="10"/>
        <color rgb="FF000000"/>
        <rFont val="Inherit"/>
      </rPr>
      <t>690.2 million</t>
    </r>
    <r>
      <rPr>
        <sz val="10"/>
        <color theme="1"/>
        <rFont val="Inherit"/>
      </rPr>
      <t xml:space="preserve"> and $</t>
    </r>
    <r>
      <rPr>
        <sz val="10"/>
        <color rgb="FF000000"/>
        <rFont val="Inherit"/>
      </rPr>
      <t>1,510.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 loss of $1.4 million and $</t>
    </r>
    <r>
      <rPr>
        <sz val="10"/>
        <color rgb="FF000000"/>
        <rFont val="Inherit"/>
      </rPr>
      <t>3.1 million</t>
    </r>
    <r>
      <rPr>
        <sz val="10"/>
        <color theme="1"/>
        <rFont val="Inherit"/>
      </rPr>
      <t xml:space="preserve">, net of tax, respectively, was included in AOCI related to the fair value of the Company’s currency derivatives designated as accounting hedges. The amount expected to be reclassified into Net earnings over the next twelve months is a loss of $1.4 million.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t>
    </r>
    <r>
      <rPr>
        <sz val="10"/>
        <color rgb="FF000000"/>
        <rFont val="Inherit"/>
      </rPr>
      <t>September 30, 2014</t>
    </r>
    <r>
      <rPr>
        <sz val="10"/>
        <color theme="1"/>
        <rFont val="Inherit"/>
      </rPr>
      <t xml:space="preserve">, the maximum term of the Company’s currency derivatives was approximately </t>
    </r>
    <r>
      <rPr>
        <sz val="10"/>
        <color rgb="FF000000"/>
        <rFont val="Inherit"/>
      </rPr>
      <t>twelve</t>
    </r>
    <r>
      <rPr>
        <sz val="10"/>
        <color theme="1"/>
        <rFont val="Inherit"/>
      </rPr>
      <t xml:space="preserve"> months.</t>
    </r>
  </si>
  <si>
    <t>Other Derivative Instruments</t>
  </si>
  <si>
    <r>
      <t>In February 2013, the Company entered into forward starting interest rate swaps for $</t>
    </r>
    <r>
      <rPr>
        <sz val="10"/>
        <color rgb="FF000000"/>
        <rFont val="Inherit"/>
      </rPr>
      <t>750.0 million</t>
    </r>
    <r>
      <rPr>
        <sz val="10"/>
        <color theme="1"/>
        <rFont val="Inherit"/>
      </rPr>
      <t xml:space="preserve"> of the forecasted issuance of $</t>
    </r>
    <r>
      <rPr>
        <sz val="10"/>
        <color rgb="FF000000"/>
        <rFont val="Inherit"/>
      </rPr>
      <t>1.2 billion</t>
    </r>
    <r>
      <rPr>
        <sz val="10"/>
        <color theme="1"/>
        <rFont val="Inherit"/>
      </rPr>
      <t xml:space="preserve"> of Senior Notes due in 2023 and 2043. These interest rate swaps met the criteria to be accounted for as cash flow hedges of a forecasted transaction. Consequently, the changes in fair value of the interest rate swaps were recognized in AOCI. No further gain or loss will be recognized in AOCI related to these interest rate swaps as the contracts were terminated upon the June 2013 issuance of the underlying debt. The amount of AOCI associated with these interest rate swaps at the time of termination will be recognized in Interest expense over the term of the not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r>
      <rPr>
        <sz val="10"/>
        <color rgb="FF000000"/>
        <rFont val="Inherit"/>
      </rPr>
      <t>9.6 million</t>
    </r>
    <r>
      <rPr>
        <sz val="10"/>
        <color theme="1"/>
        <rFont val="Inherit"/>
      </rPr>
      <t xml:space="preserve"> and $10.1 million respectively, of gains remained in AOCI related to these interest rate swaps. The amount of gain expected to be reclassified into Interest expense over the next twelve months is $</t>
    </r>
    <r>
      <rPr>
        <sz val="10"/>
        <color rgb="FF000000"/>
        <rFont val="Inherit"/>
      </rPr>
      <t>0.7 million</t>
    </r>
    <r>
      <rPr>
        <sz val="10"/>
        <color theme="1"/>
        <rFont val="Inherit"/>
      </rPr>
      <t>.</t>
    </r>
  </si>
  <si>
    <r>
      <t>The Company previously entered into interest rate locks for the forecasted issuance of approximately $</t>
    </r>
    <r>
      <rPr>
        <sz val="10"/>
        <color rgb="FF000000"/>
        <rFont val="Inherit"/>
      </rPr>
      <t>1.7 billion</t>
    </r>
    <r>
      <rPr>
        <sz val="10"/>
        <color theme="1"/>
        <rFont val="Inherit"/>
      </rPr>
      <t xml:space="preserve"> of Senior Notes due in 2013, 2015 and 2018. These interest rate locks met the criteria to be accounted for as cash flow hedges of a forecasted transaction. Consequently, the changes in fair value of the interest rate locks were recognized in AOCI. No further gain or loss will be recognized in AOCI related to these interest rate locks as the contracts were effectively terminated upon issuance of the underlying debt. However, the amount of AOCI associated with these interest rate locks at the time of termination are recognized into Interest expense over the term of the notes. During 2013, the Company repaid $600.0 million due under the Senior Notes due in 2013, at which time any amounts remaining in AOCI related to such notes were reclassified into Interest expens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r>
      <rPr>
        <sz val="10"/>
        <color rgb="FF000000"/>
        <rFont val="Inherit"/>
      </rPr>
      <t>5.5 million</t>
    </r>
    <r>
      <rPr>
        <sz val="10"/>
        <color theme="1"/>
        <rFont val="Inherit"/>
      </rPr>
      <t xml:space="preserve"> and $</t>
    </r>
    <r>
      <rPr>
        <sz val="10"/>
        <color rgb="FF000000"/>
        <rFont val="Inherit"/>
      </rPr>
      <t>7.4 million</t>
    </r>
    <r>
      <rPr>
        <sz val="10"/>
        <color theme="1"/>
        <rFont val="Inherit"/>
      </rPr>
      <t>, respectively, of losses remained in AOCI related to these interest rate locks. The amount of loss related to the Senior Notes is expected to be reclassified into Interest expense over the next twelve months is $</t>
    </r>
    <r>
      <rPr>
        <sz val="10"/>
        <color rgb="FF000000"/>
        <rFont val="Inherit"/>
      </rPr>
      <t>2.1 million</t>
    </r>
    <r>
      <rPr>
        <sz val="10"/>
        <color theme="1"/>
        <rFont val="Inherit"/>
      </rPr>
      <t>.</t>
    </r>
  </si>
  <si>
    <t>The Company measures the fair value of its derivative instruments on a recurring basis based on a pricing model that uses spot rates and forward prices from actively quoted currency markets that are readily accessible and observable. These fair value inputs are considered Level 2 within the fair value hierarchy discussed in Note 7. The methodologies used by the Company to determine the fair value of its derivative instruments at September 30, 2014 are the same as those used at December 31, 2013. There have been no transfers between levels of the fair value hierarchy.</t>
  </si>
  <si>
    <t>The fair values of derivative instruments included within the Condensed Consolidated Balance Sheets were as follows:</t>
  </si>
  <si>
    <t>Asset derivatives</t>
  </si>
  <si>
    <t>Liability derivatives</t>
  </si>
  <si>
    <t>Derivatives designated as hedges:</t>
  </si>
  <si>
    <t>Currency derivatives</t>
  </si>
  <si>
    <t>Derivatives not designated as hedges:</t>
  </si>
  <si>
    <t>Total derivatives</t>
  </si>
  <si>
    <t>Asset and liability derivatives included in the table above are recorded within Other current assets and Accrued expenses and other current liabilities, respectively.</t>
  </si>
  <si>
    <r>
      <t xml:space="preserve">The amounts associated with derivatives designated as hedges affecting Net earnings and AOCI for the three months ended </t>
    </r>
    <r>
      <rPr>
        <sz val="10"/>
        <color rgb="FF000000"/>
        <rFont val="Inherit"/>
      </rPr>
      <t>September 30</t>
    </r>
    <r>
      <rPr>
        <sz val="10"/>
        <color theme="1"/>
        <rFont val="Inherit"/>
      </rPr>
      <t xml:space="preserve"> were as follows:</t>
    </r>
  </si>
  <si>
    <t>  </t>
  </si>
  <si>
    <t>Amount of gain (loss)</t>
  </si>
  <si>
    <t>recognized in AOCI</t>
  </si>
  <si>
    <t>Location of gain</t>
  </si>
  <si>
    <t>(loss) reclassified from</t>
  </si>
  <si>
    <t>AOCI and recognized</t>
  </si>
  <si>
    <t>into Net earnings</t>
  </si>
  <si>
    <t>reclassified from AOCI and</t>
  </si>
  <si>
    <t>recognized into Net earnings</t>
  </si>
  <si>
    <t>Currency derivatives - continuing</t>
  </si>
  <si>
    <t>(2.1</t>
  </si>
  <si>
    <t>(0.8</t>
  </si>
  <si>
    <t>(0.4</t>
  </si>
  <si>
    <t>(2.7</t>
  </si>
  <si>
    <t>Currency derivatives - discontinued</t>
  </si>
  <si>
    <t>Interest rate swaps</t>
  </si>
  <si>
    <t>Interest expense</t>
  </si>
  <si>
    <t>Interest rate locks</t>
  </si>
  <si>
    <t>(1.6</t>
  </si>
  <si>
    <r>
      <t xml:space="preserve">The amounts associated with derivatives not designated as hedges affecting Net earnings for the three months ended </t>
    </r>
    <r>
      <rPr>
        <sz val="10"/>
        <color rgb="FF000000"/>
        <rFont val="Inherit"/>
      </rPr>
      <t>September 30</t>
    </r>
    <r>
      <rPr>
        <sz val="10"/>
        <color theme="1"/>
        <rFont val="Inherit"/>
      </rPr>
      <t xml:space="preserve"> were as follows:</t>
    </r>
  </si>
  <si>
    <t>Location of gain (loss)         </t>
  </si>
  <si>
    <t>recognized in Net earnings</t>
  </si>
  <si>
    <t>Amount of gain (loss)         </t>
  </si>
  <si>
    <t>Other, net</t>
  </si>
  <si>
    <t>(12.8</t>
  </si>
  <si>
    <r>
      <t xml:space="preserve">The following table represents the amounts associated with derivatives designated as hedges affecting Net earnings and AOCI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0.5</t>
  </si>
  <si>
    <t>(6.9</t>
  </si>
  <si>
    <t>(2.0</t>
  </si>
  <si>
    <t>(8.5</t>
  </si>
  <si>
    <t>(1.9</t>
  </si>
  <si>
    <t>(2.2</t>
  </si>
  <si>
    <t>(3.3</t>
  </si>
  <si>
    <t>(9.6</t>
  </si>
  <si>
    <r>
      <t xml:space="preserve">The following table represents the amounts associated with derivatives not designated as hedges affecting Net earning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28.3</t>
  </si>
  <si>
    <t>The gains and losses associated with the Company’s undesignated currency derivatives are materially offset in Net earnings by changes in the fair value of the underlying transactions.</t>
  </si>
  <si>
    <t>Concentration of Credit Risk</t>
  </si>
  <si>
    <t>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of Other Financial Instruments</t>
  </si>
  <si>
    <t>The carrying value of cash and cash equivalents, accounts receivable and accounts payable are a reasonable estimate of their fair value due to the short-term nature of these instruments. See Note 7 for a discussion of the fair value measurement of the Company's debt instruments.</t>
  </si>
  <si>
    <t>Pensions and Postretirement Benefits Other than Pensions</t>
  </si>
  <si>
    <t>General Discussion of Pension and Other Postretirement Benefits [Abstract]</t>
  </si>
  <si>
    <t>The Company sponsors several U.S. defined benefit and defined contribution plans covering substantially all of our U.S. employees. Additionally, the Company has many non-U.S. defined benefit and defined contribution plans covering eligible non-U.S. employees. Postretirement benefits other than pensions (OPEB), provide healthcare benefits, and in some instances, life insurance benefits for certain eligible retired employees.</t>
  </si>
  <si>
    <t>Pension Plans</t>
  </si>
  <si>
    <t>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t>
  </si>
  <si>
    <t xml:space="preserve">In connection with the spin-off, the Company transferred its obligations for pension benefits for all current and former employees of the commercial and residential security businesses to Allegion. The transfer of these obligations reduced our pension liabilities by $631.1 million, pension assets by $543.5 million, and accumulated other comprehensive losses by $164.8 million. </t>
  </si>
  <si>
    <r>
      <t xml:space="preserve">The components of the Company’s net periodic pension benefit cost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Three months ended</t>
  </si>
  <si>
    <t>Nine months ended</t>
  </si>
  <si>
    <t>Service cost</t>
  </si>
  <si>
    <t>Interest cost</t>
  </si>
  <si>
    <t>Expected return on plan assets</t>
  </si>
  <si>
    <t>(38.9</t>
  </si>
  <si>
    <t>(42.2</t>
  </si>
  <si>
    <t>(117.4</t>
  </si>
  <si>
    <t>(126.1</t>
  </si>
  <si>
    <t>Net amortization of:</t>
  </si>
  <si>
    <t>Prior service costs</t>
  </si>
  <si>
    <t>Plan net actuarial losses</t>
  </si>
  <si>
    <t>Net periodic pension benefit cost</t>
  </si>
  <si>
    <t>Net curtailment and settlement losses</t>
  </si>
  <si>
    <t>Net periodic pension benefit cost after net curtailment and  settlement losses</t>
  </si>
  <si>
    <t>Amounts recorded in continuing operations</t>
  </si>
  <si>
    <t>Amounts recorded in discontinued operations</t>
  </si>
  <si>
    <r>
      <t>The Company made required and discretionary employer contributions of $</t>
    </r>
    <r>
      <rPr>
        <sz val="10"/>
        <color rgb="FF000000"/>
        <rFont val="Inherit"/>
      </rPr>
      <t>93.0 million</t>
    </r>
    <r>
      <rPr>
        <sz val="10"/>
        <color theme="1"/>
        <rFont val="Inherit"/>
      </rPr>
      <t xml:space="preserve"> and $</t>
    </r>
    <r>
      <rPr>
        <sz val="10"/>
        <color rgb="FF000000"/>
        <rFont val="Inherit"/>
      </rPr>
      <t>45.3 million</t>
    </r>
    <r>
      <rPr>
        <sz val="10"/>
        <color theme="1"/>
        <rFont val="Inherit"/>
      </rPr>
      <t xml:space="preserve"> to its defined benefit pension plan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Company currently projects that it will contribute approximately $116.5 million to its plans worldwide in 2014. </t>
    </r>
  </si>
  <si>
    <t xml:space="preserve">The curtailment and settlement losses in 2014 are associated with lump sum distributions under supplemental benefit plans for officers and other key employees. </t>
  </si>
  <si>
    <t>Postretirement Benefits Other Than Pensions</t>
  </si>
  <si>
    <t>The Company sponsors several postretirement plans that provide for healthcare benefits, and in some instances, life insurance benefits that cover certain eligible retired employees. The Company funds postretirement benefit obligations principally on a pay as you go basis. Generally, postretirement health benefits are contributory with contributions adjusted annually. Life insurance plans for retirees are primarily noncontributory.</t>
  </si>
  <si>
    <t>In connection with the spin-off, the Company transferred its obligations for post retirement benefits other than pensions for all current and former employees of the commercial and residential security businesses to Allegion. The transfer of these obligations reduced our post retirement plan liabilities by $14.1 million and increased our accumulated other comprehensive income by $5.6 million.</t>
  </si>
  <si>
    <r>
      <t xml:space="preserve">The components of net periodic postretirement benefit cos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Prior service gains</t>
  </si>
  <si>
    <t>(6.6</t>
  </si>
  <si>
    <t>(7.9</t>
  </si>
  <si>
    <t>Net actuarial losses</t>
  </si>
  <si>
    <t>(0.1</t>
  </si>
  <si>
    <t>Net periodic postretirement benefit cost</t>
  </si>
  <si>
    <t>Equity</t>
  </si>
  <si>
    <t>Stockholders' Equity Note [Abstract]</t>
  </si>
  <si>
    <t>The reconciliation of Ordinary shares is as follows:</t>
  </si>
  <si>
    <t>Shares issued under incentive plans, net</t>
  </si>
  <si>
    <t>(19.7</t>
  </si>
  <si>
    <t>During the nine months ended September 30, 2014, the Company repurchased 19.7 million shares for $1,172.9 million as a part of its share repurchase program. These repurchases were accounted for as a reduction of Ordinary shares and Capital in excess of par value, or Retained earnings to the extent Capital in excess of par value was exhausted, as they were canceled upon repurchase.</t>
  </si>
  <si>
    <r>
      <t xml:space="preserve">The components of Equ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t>
    </r>
  </si>
  <si>
    <t>IR-Ireland</t>
  </si>
  <si>
    <t>shareholders’</t>
  </si>
  <si>
    <t>equity</t>
  </si>
  <si>
    <t>Noncontrolling</t>
  </si>
  <si>
    <t>interests</t>
  </si>
  <si>
    <t>Balance at December 31, 2013</t>
  </si>
  <si>
    <t>(275.4</t>
  </si>
  <si>
    <t>(275.9</t>
  </si>
  <si>
    <t>Change in value of derivatives qualifying as cash flow hedges, net of tax</t>
  </si>
  <si>
    <t>Pension and OPEB adjustments, net of tax</t>
  </si>
  <si>
    <t>Total comprehensive income</t>
  </si>
  <si>
    <t>Share-based compensation</t>
  </si>
  <si>
    <t>Dividends declared to noncontrolling interests</t>
  </si>
  <si>
    <t>(16.3</t>
  </si>
  <si>
    <t>Dividends declared to ordinary shareholders</t>
  </si>
  <si>
    <t>(201.8</t>
  </si>
  <si>
    <t>(1,172.9</t>
  </si>
  <si>
    <t>Balance at September 30, 2014</t>
  </si>
  <si>
    <r>
      <t xml:space="preserve">The components of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Balance at December 31, 2012</t>
  </si>
  <si>
    <t>(2.8</t>
  </si>
  <si>
    <t>Change in value of marketable securities and derivatives qualifying as cash flow hedges, net of tax</t>
  </si>
  <si>
    <t>(15.8</t>
  </si>
  <si>
    <t>(123.0</t>
  </si>
  <si>
    <t>(795.2</t>
  </si>
  <si>
    <t>Balance at September 30, 2013</t>
  </si>
  <si>
    <t>Other Comprehensive Income (Loss)</t>
  </si>
  <si>
    <r>
      <t xml:space="preserve">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as follows:</t>
    </r>
  </si>
  <si>
    <t>Cash flow hedges</t>
  </si>
  <si>
    <t>Pension and OPEB Items</t>
  </si>
  <si>
    <t>Foreign Currency Items</t>
  </si>
  <si>
    <t>(562.8</t>
  </si>
  <si>
    <t>(166.7</t>
  </si>
  <si>
    <t>Other comprehensive income before reclassifications</t>
  </si>
  <si>
    <t>(269.6</t>
  </si>
  <si>
    <t>Amounts reclassified from accumulated other comprehensive income</t>
  </si>
  <si>
    <t>Tax (expense) benefit</t>
  </si>
  <si>
    <t>(11.2</t>
  </si>
  <si>
    <t>(536.8</t>
  </si>
  <si>
    <t>(413.7</t>
  </si>
  <si>
    <r>
      <t xml:space="preserve">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Cash flow hedges and marketable securities</t>
  </si>
  <si>
    <t>December 31, 2012</t>
  </si>
  <si>
    <t>(1.4</t>
  </si>
  <si>
    <t>(964.2</t>
  </si>
  <si>
    <t>(521.0</t>
  </si>
  <si>
    <t>(1.1</t>
  </si>
  <si>
    <t>(16.7</t>
  </si>
  <si>
    <t>(17.0</t>
  </si>
  <si>
    <t>(932.2</t>
  </si>
  <si>
    <t>(473.0</t>
  </si>
  <si>
    <r>
      <t xml:space="preserve">The 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re as follows:</t>
    </r>
  </si>
  <si>
    <t>Amount Reclassified from Accumulated Other Comprehensive Income</t>
  </si>
  <si>
    <t>Statement of Comprehensive Income Line Item</t>
  </si>
  <si>
    <t>Reclasses below represent (Income) loss to the Statement of Comprehensive Income</t>
  </si>
  <si>
    <t>Gains and losses on cash flow hedges:</t>
  </si>
  <si>
    <t> Interest expense</t>
  </si>
  <si>
    <t>(0.2</t>
  </si>
  <si>
    <t>Foreign exchange contracts</t>
  </si>
  <si>
    <t> Cost of goods sold</t>
  </si>
  <si>
    <t> Earnings before income taxes</t>
  </si>
  <si>
    <t> Provision for income taxes</t>
  </si>
  <si>
    <t> Net earnings</t>
  </si>
  <si>
    <t>Pension and postretirement benefit items:</t>
  </si>
  <si>
    <t>Amortization of:</t>
  </si>
  <si>
    <t>Prior-service (gains) costs</t>
  </si>
  <si>
    <t>(0.9</t>
  </si>
  <si>
    <t>(3.2</t>
  </si>
  <si>
    <t> (a)</t>
  </si>
  <si>
    <t>Actuarial (gains) losses</t>
  </si>
  <si>
    <t>Settlements/curtailments reclassified to earnings</t>
  </si>
  <si>
    <t>Total reclassifications for the period</t>
  </si>
  <si>
    <t>(a) These accumulated other comprehensive income components are included in the computation of net periodic pension cost and net periodic postretirement benefit cost (see Note 9 for additional details).</t>
  </si>
  <si>
    <r>
      <t xml:space="preserve">The reclassifications out of Accumulated other comprehensive income (loss) for the three and nine months ended </t>
    </r>
    <r>
      <rPr>
        <sz val="10"/>
        <color rgb="FF000000"/>
        <rFont val="Inherit"/>
      </rPr>
      <t>September 30, 2013</t>
    </r>
    <r>
      <rPr>
        <sz val="10"/>
        <color theme="1"/>
        <rFont val="Inherit"/>
      </rPr>
      <t xml:space="preserve"> were as follows:</t>
    </r>
  </si>
  <si>
    <t>Foreign exchange contracts - Continuing</t>
  </si>
  <si>
    <t>Foreign exchange contracts - Discontinued</t>
  </si>
  <si>
    <t> Discontinued operations</t>
  </si>
  <si>
    <t>(0.7</t>
  </si>
  <si>
    <t>Pension and Postretirement benefit items:</t>
  </si>
  <si>
    <t xml:space="preserve">Prior-service (gains) costs </t>
  </si>
  <si>
    <t>(5.2</t>
  </si>
  <si>
    <t>Share-Based Compensation</t>
  </si>
  <si>
    <t>Share-based Compensation [Abstract]</t>
  </si>
  <si>
    <t>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stock appreciation rights (SARs), restricted stock units (RSUs), performance share units (PSUs) and deferred compensation.</t>
  </si>
  <si>
    <t>Compensation Expense</t>
  </si>
  <si>
    <r>
      <t xml:space="preserve">Share-based compensation expense relates to continuing operations and is included in Selling and administrative expenses. The expenses recognized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Stock options</t>
  </si>
  <si>
    <t>RSUs</t>
  </si>
  <si>
    <t>Perfomance shares</t>
  </si>
  <si>
    <t>Deferred compensation</t>
  </si>
  <si>
    <t>Pre-tax expense</t>
  </si>
  <si>
    <t>Tax benefit</t>
  </si>
  <si>
    <t>(5.0</t>
  </si>
  <si>
    <t>(5.9</t>
  </si>
  <si>
    <t>(20.6</t>
  </si>
  <si>
    <t>(22.2</t>
  </si>
  <si>
    <t>After-tax expense</t>
  </si>
  <si>
    <t>Stock Options/RSUs</t>
  </si>
  <si>
    <r>
      <t xml:space="preserve">Eligible participants may receive (i) stock options, (ii) RSUs or (iii) a combination of both stock options and RSUs. For the stock options and RSUs granted prior to the spin-off, the number granted and weighted average fair value in the table below reflect historical information. Grants issu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Number</t>
  </si>
  <si>
    <t>granted</t>
  </si>
  <si>
    <t>Weighted-</t>
  </si>
  <si>
    <t>average fair</t>
  </si>
  <si>
    <t>value per award</t>
  </si>
  <si>
    <r>
      <t xml:space="preserve">The fair value of each of the Company’s stock option and RSU awards is expensed on a straight-line basis over the required service period, which is generally the </t>
    </r>
    <r>
      <rPr>
        <sz val="10"/>
        <color rgb="FF000000"/>
        <rFont val="Inherit"/>
      </rPr>
      <t>3</t>
    </r>
    <r>
      <rPr>
        <sz val="10"/>
        <color theme="1"/>
        <rFont val="Inherit"/>
      </rPr>
      <t>-year vesting period. However, for stock options and RSUs granted to retirement eligible employees, the Company recognizes expense for the fair value at the grant date. Included within the 2013 grant are 139,649 stock options and 82,833 RSUs related to Allegion employees.</t>
    </r>
  </si>
  <si>
    <r>
      <t xml:space="preserve">The average fair value of the stock options granted is determined using the Black-Scholes option-pricing model. The following assumptions were us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Dividend yield</t>
  </si>
  <si>
    <t>%</t>
  </si>
  <si>
    <t>Volatility</t>
  </si>
  <si>
    <t>Risk-free rate of return</t>
  </si>
  <si>
    <t>Expected life</t>
  </si>
  <si>
    <t>4.9 years</t>
  </si>
  <si>
    <t>5.1 years</t>
  </si>
  <si>
    <t>Expected volatility is based on the historical volatility from traded options on the Company's stock. The risk-free rate of return is based on the yield curve of a zero-coupon U.S. Treasury bond on the date the award is granted with a maturity equal to the expected term of the award. Historical data is used to estimate forfeitures within the Company's valuation model. The expected life of the Company's stock option awards is derived from historical experience and represents the period of time that awards are expected to be outstanding.</t>
  </si>
  <si>
    <t>PSUs</t>
  </si>
  <si>
    <r>
      <t xml:space="preserve">The Company has a Performance Share Program for key employees. The program provides awards in the form of PSUs based on performance against pre-established objectives. The annual target award level is expressed as a number of the Company's ordinary shares. All PSUs are settled in the form of ordinary shar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granted PSUs with a maximum award level of approximately </t>
    </r>
    <r>
      <rPr>
        <sz val="10"/>
        <color rgb="FF000000"/>
        <rFont val="Inherit"/>
      </rPr>
      <t>0.5 million</t>
    </r>
    <r>
      <rPr>
        <sz val="10"/>
        <color theme="1"/>
        <rFont val="Inherit"/>
      </rPr>
      <t xml:space="preserve"> shares.</t>
    </r>
  </si>
  <si>
    <t xml:space="preserve">Awards granted in 2011 are based upon the Company's relative earnings-per-share (EPS) growth as compared to the industrial group of companies in the S&amp;P 500 Index over the three-year performance period. </t>
  </si>
  <si>
    <r>
      <t xml:space="preserve">Awards granted after 2011 are based </t>
    </r>
    <r>
      <rPr>
        <sz val="10"/>
        <color rgb="FF000000"/>
        <rFont val="Times New Roman"/>
        <family val="1"/>
      </rPr>
      <t>50%</t>
    </r>
    <r>
      <rPr>
        <sz val="10"/>
        <color theme="1"/>
        <rFont val="Inherit"/>
      </rPr>
      <t xml:space="preserve"> upon a performance condition, measured at each reporting period by relative EPS growth to the industrial group of companies in the S&amp;P 500 Index and the fair market value of the Company's stock on the date of grant, and </t>
    </r>
    <r>
      <rPr>
        <sz val="10"/>
        <color rgb="FF000000"/>
        <rFont val="Times New Roman"/>
        <family val="1"/>
      </rPr>
      <t>50%</t>
    </r>
    <r>
      <rPr>
        <sz val="10"/>
        <color theme="1"/>
        <rFont val="Inherit"/>
      </rPr>
      <t xml:space="preserve"> upon a market condition, measured by the Company's relative total shareholder return (TSR) as compared to the TSR of the industrial group of companies in the S&amp;P 500 Index over the three-year performance period. The fair value of the market condition is estimated using a Monte Carlo Simulation approach in a risk-neutral framework based upon historical volatility, risk-free rates and correlation matrix.</t>
    </r>
  </si>
  <si>
    <t>Deferred Compensation</t>
  </si>
  <si>
    <t>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Other Plans</t>
  </si>
  <si>
    <t xml:space="preserve">The Company has not granted stock appreciation rights (SARs) since 2006 and does not anticipate additional grants in the future. As of September 30, 2014, there were 66,440 SARs outstanding, all of which are vested and expire 10 years from the date of grant. All SARs exercised are settled with the Company’s ordinary shares. </t>
  </si>
  <si>
    <t>The Company has issued stock grants as an incentive plan to certain key employees, with varying vesting periods. All stock grants are settled with the Company’s ordinary shares.</t>
  </si>
  <si>
    <t>Restructuring Activities</t>
  </si>
  <si>
    <t>Restructuring Charges [Abstract]</t>
  </si>
  <si>
    <r>
      <t xml:space="preserve">Restructuring charges recorded during the three and nine months ended </t>
    </r>
    <r>
      <rPr>
        <sz val="10"/>
        <color rgb="FF000000"/>
        <rFont val="Inherit"/>
      </rPr>
      <t>September 30</t>
    </r>
    <r>
      <rPr>
        <sz val="10"/>
        <color theme="1"/>
        <rFont val="Inherit"/>
      </rPr>
      <t xml:space="preserve"> were as follows:</t>
    </r>
  </si>
  <si>
    <t>Corporate and Other</t>
  </si>
  <si>
    <r>
      <t xml:space="preserve">The changes in the restructuring 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t>
    </r>
  </si>
  <si>
    <t>Corporate</t>
  </si>
  <si>
    <t>and Other</t>
  </si>
  <si>
    <t>Additions, net of reversals</t>
  </si>
  <si>
    <t>Cash and non-cash uses</t>
  </si>
  <si>
    <t>(19.0</t>
  </si>
  <si>
    <t>(11.9</t>
  </si>
  <si>
    <t>(6.3</t>
  </si>
  <si>
    <t>(37.2</t>
  </si>
  <si>
    <r>
      <t xml:space="preserve">The 2014 and 2013 charges primarily represent termination benefits to improve the Company's cost structure. As of </t>
    </r>
    <r>
      <rPr>
        <sz val="10"/>
        <color rgb="FF000000"/>
        <rFont val="Inherit"/>
      </rPr>
      <t>September 30, 2014</t>
    </r>
    <r>
      <rPr>
        <sz val="10"/>
        <color theme="1"/>
        <rFont val="Inherit"/>
      </rPr>
      <t>, the Company had $</t>
    </r>
    <r>
      <rPr>
        <sz val="10"/>
        <color rgb="FF000000"/>
        <rFont val="Inherit"/>
      </rPr>
      <t>5.4 million</t>
    </r>
    <r>
      <rPr>
        <sz val="10"/>
        <color theme="1"/>
        <rFont val="Inherit"/>
      </rPr>
      <t xml:space="preserve"> accrued for costs associated with its ongoing restructuring actions, of which a majority will be paid within one year.</t>
    </r>
  </si>
  <si>
    <t>Other, Net</t>
  </si>
  <si>
    <t>Other Net [Abstract]</t>
  </si>
  <si>
    <r>
      <t xml:space="preserve">The components of Other, ne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Interest income</t>
  </si>
  <si>
    <t>Exchange gain (loss)</t>
  </si>
  <si>
    <t>(1.0</t>
  </si>
  <si>
    <t>(3.4</t>
  </si>
  <si>
    <t>(2.4</t>
  </si>
  <si>
    <t>(10.1</t>
  </si>
  <si>
    <t>Earnings (loss) from equity investments</t>
  </si>
  <si>
    <r>
      <t xml:space="preserve">Earnings (loss) from equity investment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s </t>
    </r>
    <r>
      <rPr>
        <sz val="10"/>
        <color rgb="FF000000"/>
        <rFont val="Inherit"/>
      </rPr>
      <t>$3.3 million</t>
    </r>
    <r>
      <rPr>
        <sz val="10"/>
        <color theme="1"/>
        <rFont val="Inherit"/>
      </rPr>
      <t xml:space="preserve"> and </t>
    </r>
    <r>
      <rPr>
        <sz val="10"/>
        <color rgb="FF000000"/>
        <rFont val="Inherit"/>
      </rPr>
      <t>$1.0 million</t>
    </r>
    <r>
      <rPr>
        <sz val="10"/>
        <color theme="1"/>
        <rFont val="Inherit"/>
      </rPr>
      <t xml:space="preserve"> of income on the Hussmann equity investment, respectively. Earnings (loss) from equity investmen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s </t>
    </r>
    <r>
      <rPr>
        <sz val="10"/>
        <color rgb="FF000000"/>
        <rFont val="Inherit"/>
      </rPr>
      <t>$3.7 million</t>
    </r>
    <r>
      <rPr>
        <sz val="10"/>
        <color theme="1"/>
        <rFont val="Inherit"/>
      </rPr>
      <t xml:space="preserve"> of income and </t>
    </r>
    <r>
      <rPr>
        <sz val="10"/>
        <color rgb="FF000000"/>
        <rFont val="Inherit"/>
      </rPr>
      <t>$1.6 million</t>
    </r>
    <r>
      <rPr>
        <sz val="10"/>
        <color theme="1"/>
        <rFont val="Inherit"/>
      </rPr>
      <t xml:space="preserve"> of losses on the Hussmann equity investment, respectively. The Company's ownership percentage in Hussmann Parent, an affiliate of private equity firm Clayton Dubilier &amp; Rice, LLC, was </t>
    </r>
    <r>
      <rPr>
        <sz val="10"/>
        <color rgb="FF000000"/>
        <rFont val="Inherit"/>
      </rPr>
      <t>37.2%</t>
    </r>
    <r>
      <rPr>
        <sz val="10"/>
        <color theme="1"/>
        <rFont val="Inherit"/>
      </rPr>
      <t xml:space="preserve"> as of </t>
    </r>
    <r>
      <rPr>
        <sz val="10"/>
        <color rgb="FF000000"/>
        <rFont val="Inherit"/>
      </rPr>
      <t>September 30, 2014</t>
    </r>
    <r>
      <rPr>
        <sz val="10"/>
        <color theme="1"/>
        <rFont val="Inherit"/>
      </rPr>
      <t xml:space="preserve"> and is recorded using the equity method of accounting. The Company's equity investment in the Hussmann Parent is reported within Other noncurrent assets.</t>
    </r>
  </si>
  <si>
    <r>
      <t xml:space="preserve">Included within Other for the nine months ended </t>
    </r>
    <r>
      <rPr>
        <sz val="10"/>
        <color rgb="FF000000"/>
        <rFont val="Inherit"/>
      </rPr>
      <t>September 30, 2014</t>
    </r>
    <r>
      <rPr>
        <sz val="10"/>
        <color theme="1"/>
        <rFont val="Inherit"/>
      </rPr>
      <t xml:space="preserve"> is a </t>
    </r>
    <r>
      <rPr>
        <sz val="10"/>
        <color rgb="FF000000"/>
        <rFont val="Inherit"/>
      </rPr>
      <t>$6.0 million</t>
    </r>
    <r>
      <rPr>
        <sz val="10"/>
        <color theme="1"/>
        <rFont val="Inherit"/>
      </rPr>
      <t xml:space="preserve"> gain on sale of an investment.</t>
    </r>
  </si>
  <si>
    <r>
      <t xml:space="preserve">In February 2013, the government of Venezuela announced a devaluation of the Bolivar, from the pre-existing official exchange rate of </t>
    </r>
    <r>
      <rPr>
        <sz val="10"/>
        <color rgb="FF000000"/>
        <rFont val="Inherit"/>
      </rPr>
      <t>4.29</t>
    </r>
    <r>
      <rPr>
        <sz val="10"/>
        <color theme="1"/>
        <rFont val="Inherit"/>
      </rPr>
      <t xml:space="preserve"> Bolivars to the U.S. dollar to </t>
    </r>
    <r>
      <rPr>
        <sz val="10"/>
        <color rgb="FF000000"/>
        <rFont val="Inherit"/>
      </rPr>
      <t>6.3</t>
    </r>
    <r>
      <rPr>
        <sz val="10"/>
        <color theme="1"/>
        <rFont val="Inherit"/>
      </rPr>
      <t xml:space="preserve"> Bolivars to the U.S. dollar. As a result of the devaluation, the Company realized a foreign currency translation loss of approximately $</t>
    </r>
    <r>
      <rPr>
        <sz val="10"/>
        <color rgb="FF000000"/>
        <rFont val="Inherit"/>
      </rPr>
      <t>3.8 million</t>
    </r>
    <r>
      <rPr>
        <sz val="10"/>
        <color theme="1"/>
        <rFont val="Inherit"/>
      </rPr>
      <t xml:space="preserve">, which is included in Exchange gain (loss) for the </t>
    </r>
    <r>
      <rPr>
        <sz val="10"/>
        <color rgb="FF000000"/>
        <rFont val="Inherit"/>
      </rPr>
      <t>nine</t>
    </r>
    <r>
      <rPr>
        <sz val="10"/>
        <color theme="1"/>
        <rFont val="Inherit"/>
      </rPr>
      <t xml:space="preserve"> months ended September 30, 2013.</t>
    </r>
  </si>
  <si>
    <t>Income Taxes</t>
  </si>
  <si>
    <t>Income Tax Disclosure [Abstract]</t>
  </si>
  <si>
    <t>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witzerland, the Netherlands and the United States. In general, the examination of the Company’s material tax returns is complete for the years prior to 2001, with certain matters being resolved through appeals and litigation.</t>
  </si>
  <si>
    <r>
      <t xml:space="preserve">In 2007, the Company received a notice from the IRS containing proposed adjustments to the Company's tax filings in connection with an audit of the 2001 and 2002 tax years. The IRS did not contest the validity of the Company's reincorporation in Bermuda. The IRS proposed to ignore the entities that hold the intercompany debt incurred in connection with the Company's reincorporation in Bermuda (2001 Debt) and to which the interest was paid and impose </t>
    </r>
    <r>
      <rPr>
        <sz val="10"/>
        <color rgb="FF000000"/>
        <rFont val="Times New Roman"/>
        <family val="1"/>
      </rPr>
      <t>30%</t>
    </r>
    <r>
      <rPr>
        <sz val="10"/>
        <color theme="1"/>
        <rFont val="Inherit"/>
      </rPr>
      <t xml:space="preserve"> withholding tax on a portion of the interest payments as if they were made directly to a company that was not eligible for reduced U.S. withholding tax under a U.S. income tax treaty. The IRS asserted that the Company owed additional taxes with respect to 2002 of approximately $</t>
    </r>
    <r>
      <rPr>
        <sz val="10"/>
        <color rgb="FF000000"/>
        <rFont val="Times New Roman"/>
        <family val="1"/>
      </rPr>
      <t>84 million</t>
    </r>
    <r>
      <rPr>
        <sz val="10"/>
        <color theme="1"/>
        <rFont val="Inherit"/>
      </rPr>
      <t xml:space="preserve"> plus interest. The Company strongly disagreed with the view of the IRS and filed a protest. In 2010, the Company received an amended notice from the IRS assessing penalties of </t>
    </r>
    <r>
      <rPr>
        <sz val="10"/>
        <color rgb="FF000000"/>
        <rFont val="Times New Roman"/>
        <family val="1"/>
      </rPr>
      <t>30%</t>
    </r>
    <r>
      <rPr>
        <sz val="10"/>
        <color theme="1"/>
        <rFont val="Inherit"/>
      </rPr>
      <t xml:space="preserve"> on the asserted underpayment of tax described above.</t>
    </r>
  </si>
  <si>
    <t>The Company has so far been unsuccessful in resolving this dispute and in 2013 received a Notice of Deficiency from the IRS for 2002. The Company filed a petition in the United States Tax Court in November 2013 contesting this deficiency. In its January 2014 answer to the Company’s petition, the IRS asserted that the Company also owes 30% withholding tax on the portion of 2002 interest payments made on the 2001 Debt upon which it did not previously assert withholding tax. A 30% withholding tax on this $85.0 million interest payment would increase the total tax liability proposed for 2002 to $109.0 million ($84 million referred to in the paragraph above plus this additional $25.0 million) plus 30% penalties and interest.</t>
  </si>
  <si>
    <r>
      <t>In 2013, the Company received notices from the IRS containing proposed adjustments to the Company's tax filings in connection with an audit of the 2003-2006 tax years. In these notices, the IRS asserts that the Company owes a total of approximately $</t>
    </r>
    <r>
      <rPr>
        <sz val="10"/>
        <color rgb="FF000000"/>
        <rFont val="Times New Roman"/>
        <family val="1"/>
      </rPr>
      <t>665 million</t>
    </r>
    <r>
      <rPr>
        <sz val="10"/>
        <color theme="1"/>
        <rFont val="Inherit"/>
      </rPr>
      <t xml:space="preserve"> of additional taxes, as described more fully below, in connection with the Company's interest payments on the 2001 Debt for the 2003-2006 period, plus penalties and interest on these unpaid taxes.</t>
    </r>
  </si>
  <si>
    <r>
      <t>The IRS continues to take the position on the 2001 Debt, which was retired at the end of 2011, that it previously took for the Company's 2002 tax year and which is described above. As a result of this recharacterization, the IRS asserts that the Company owes approximately $</t>
    </r>
    <r>
      <rPr>
        <sz val="10"/>
        <color rgb="FF000000"/>
        <rFont val="Times New Roman"/>
        <family val="1"/>
      </rPr>
      <t>455.0 million</t>
    </r>
    <r>
      <rPr>
        <sz val="10"/>
        <color theme="1"/>
        <rFont val="Inherit"/>
      </rPr>
      <t xml:space="preserve"> of withholding tax for 2003-2006 plus </t>
    </r>
    <r>
      <rPr>
        <sz val="10"/>
        <color rgb="FF000000"/>
        <rFont val="Times New Roman"/>
        <family val="1"/>
      </rPr>
      <t>30%</t>
    </r>
    <r>
      <rPr>
        <sz val="10"/>
        <color theme="1"/>
        <rFont val="Inherit"/>
      </rPr>
      <t xml:space="preserve"> penalties. </t>
    </r>
  </si>
  <si>
    <r>
      <t>The IRS also proposes to extend its position further and to treat all of the interest income from the 2001 Debt as creating earnings and profits at IR-Limited and, as a result, recharacterize the distributions made by IR-Limited during the 2002-2006 tax years as taxable dividends instead of as a return of capital. Consequently the IRS asserts that the Company owes approximately $</t>
    </r>
    <r>
      <rPr>
        <sz val="10"/>
        <color rgb="FF000000"/>
        <rFont val="Times New Roman"/>
        <family val="1"/>
      </rPr>
      <t>210.0 million</t>
    </r>
    <r>
      <rPr>
        <sz val="10"/>
        <color theme="1"/>
        <rFont val="Inherit"/>
      </rPr>
      <t xml:space="preserve"> of income tax on these dividends plus penalties of </t>
    </r>
    <r>
      <rPr>
        <sz val="10"/>
        <color rgb="FF000000"/>
        <rFont val="Times New Roman"/>
        <family val="1"/>
      </rPr>
      <t>20%</t>
    </r>
    <r>
      <rPr>
        <sz val="10"/>
        <color theme="1"/>
        <rFont val="Inherit"/>
      </rPr>
      <t>.</t>
    </r>
  </si>
  <si>
    <t>Although the Company expects it to do so, the IRS has not yet proposed any similar adjustments for years subsequent to 2006, as the federal income tax audits for those years are still in process or have not yet begun. In addition, the Company does not know how the IRS will apply its position to the different facts presented in those years or whether the IRS will take a similar position in future audits with respect to intercompany debt instruments not outstanding in prior years.</t>
  </si>
  <si>
    <t>The Company has vigorously contested all of these proposed adjustments and intends to continue to do so. Although the outcome of these matters cannot be predicted with certainty, based upon an analysis of the merits of the Company's position, the Company believes that it is adequately reserved under the applicable accounting standards for these matters and does not expect that the ultimate resolution will have a material adverse impact on its future results of operations, financial condition, or cash flows. As the Company moves forward to resolve these matters with the IRS, the reserves established may be adjusted. Although the Company continues to contest the IRS's position, there can be no assurance that it will be successful. If the IRS's position with respect to the 2002-2006 tax years is ultimately sustained, the Company would be required to record additional charges and the resulting liability will have a material adverse impact on its future results of operations, financial condition and cash flows.</t>
  </si>
  <si>
    <t>The Company believes that it has adequately provided for any reasonably foreseeable resolution of any tax disputes, but will adjust its reserves if events so dictate in accordance with GAAP. To the extent that the ultimate results differ from the original or adjusted estimates of the Company, the effect will be recorded in the Provision for income taxes.</t>
  </si>
  <si>
    <r>
      <t xml:space="preserve">Total unrecognized tax benefi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361.8 million</t>
    </r>
    <r>
      <rPr>
        <sz val="10"/>
        <color theme="1"/>
        <rFont val="Inherit"/>
      </rPr>
      <t xml:space="preserve"> and $</t>
    </r>
    <r>
      <rPr>
        <sz val="10"/>
        <color rgb="FF000000"/>
        <rFont val="Inherit"/>
      </rPr>
      <t>363.3 million</t>
    </r>
    <r>
      <rPr>
        <sz val="10"/>
        <color theme="1"/>
        <rFont val="Inherit"/>
      </rPr>
      <t>, respectively.</t>
    </r>
  </si>
  <si>
    <t>Discontinued Operations</t>
  </si>
  <si>
    <t>Discontinued Operations and Disposal Groups [Abstract]</t>
  </si>
  <si>
    <r>
      <t xml:space="preserve">The components of Discontinued operations, net of tax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t>
    </r>
  </si>
  <si>
    <t>Pre-tax earnings (loss) from operations</t>
  </si>
  <si>
    <t>(9.8</t>
  </si>
  <si>
    <t>(27.3</t>
  </si>
  <si>
    <t>Tax benefit (expense)</t>
  </si>
  <si>
    <t>(91.6</t>
  </si>
  <si>
    <t>(7.0</t>
  </si>
  <si>
    <t>(46.7</t>
  </si>
  <si>
    <t>(8.6</t>
  </si>
  <si>
    <r>
      <t xml:space="preserve">Discontinued operations by busines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are as follows:</t>
    </r>
    <r>
      <rPr>
        <sz val="9"/>
        <color theme="1"/>
        <rFont val="Inherit"/>
      </rPr>
      <t> </t>
    </r>
  </si>
  <si>
    <t>Allegion, net of tax*</t>
  </si>
  <si>
    <t>(44.2</t>
  </si>
  <si>
    <t>Other discontinued operations, net of tax</t>
  </si>
  <si>
    <t>(2.5</t>
  </si>
  <si>
    <t>(24.2</t>
  </si>
  <si>
    <t>(4.2</t>
  </si>
  <si>
    <r>
      <t xml:space="preserve">* Included in Allegion, net of tax for the </t>
    </r>
    <r>
      <rPr>
        <sz val="10"/>
        <color rgb="FF000000"/>
        <rFont val="Inherit"/>
      </rPr>
      <t>three and nine</t>
    </r>
    <r>
      <rPr>
        <sz val="10"/>
        <color theme="1"/>
        <rFont val="Inherit"/>
      </rPr>
      <t xml:space="preserve"> months ended September 30, 2013 are spin costs of $</t>
    </r>
    <r>
      <rPr>
        <sz val="10"/>
        <color rgb="FF000000"/>
        <rFont val="Inherit"/>
      </rPr>
      <t>25.7 million</t>
    </r>
    <r>
      <rPr>
        <sz val="10"/>
        <color theme="1"/>
        <rFont val="Inherit"/>
      </rPr>
      <t xml:space="preserve"> and $57.7 million, respectively.</t>
    </r>
  </si>
  <si>
    <t>Allegion Spin Off</t>
  </si>
  <si>
    <t xml:space="preserve">On December 1, 2013, the Company completed the previously announced separation of its commercial and residential security businesses by distributing the related ordinary shares of Allegion, on a pro rata basis, to the Company's shareholders of record as of November 22, 2013. After the Distribution Date, Allegion became an independent publicly traded company. </t>
  </si>
  <si>
    <t xml:space="preserve">The results of the Company's commercial and residential security businesses are presented as a discontinued operation on the Condensed Consolidated Statement of Comprehensive Income and Condensed Consolidated Statement of Cash Flows for all periods presented. </t>
  </si>
  <si>
    <t>Other Discontinued Operations</t>
  </si>
  <si>
    <t>Other discontinued operations, net of tax from previously sold businesses is mainly related to postretirement benefits, product liability, worker's compensation, legal costs (mostly asbestos-related), and tax effects of post-closing purchase price adjustments.</t>
  </si>
  <si>
    <t>Earnings Per Share (EPS)</t>
  </si>
  <si>
    <t>Earnings Per Share [Abstract]</t>
  </si>
  <si>
    <r>
      <t xml:space="preserve">Basic EPS is calculated by dividing Net earnings attributable to IR-Ireland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si>
  <si>
    <t>Weighted-average number of basic shares</t>
  </si>
  <si>
    <t>Shares issuable under incentive stock plans</t>
  </si>
  <si>
    <t>Weighted-average number of diluted shares</t>
  </si>
  <si>
    <t>Anti-dilutive shares</t>
  </si>
  <si>
    <t>Business Segment Information</t>
  </si>
  <si>
    <t>Segment Reporting [Abstract]</t>
  </si>
  <si>
    <t>The accounting policies of the operating segments are the same as those described in the summary of significant accounting policies except that the operating segments' results are prepared on a management basis that is consistent with the manner in which the Company disaggregates financial information for internal review and decision making. The Company largely evaluates performance based on Segment operating income and Segment operating margins.</t>
  </si>
  <si>
    <t>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The Company may exclude certain charges or gains from Operating income to arrive at a Segment operating income that is a more meaningful measure of profit and loss upon which to base its operating decisions.</t>
  </si>
  <si>
    <r>
      <t>Our Climate segment delivers energy-efficient solutions globally and includes Trane</t>
    </r>
    <r>
      <rPr>
        <sz val="7"/>
        <color theme="1"/>
        <rFont val="Inherit"/>
      </rPr>
      <t>®</t>
    </r>
    <r>
      <rPr>
        <sz val="10"/>
        <color theme="1"/>
        <rFont val="Inherit"/>
      </rPr>
      <t xml:space="preserve"> and American Standard</t>
    </r>
    <r>
      <rPr>
        <sz val="7"/>
        <color theme="1"/>
        <rFont val="Inherit"/>
      </rPr>
      <t xml:space="preserve">® </t>
    </r>
    <r>
      <rPr>
        <sz val="10"/>
        <color theme="1"/>
        <rFont val="Inherit"/>
      </rPr>
      <t>Heating &amp; Air Conditioning which provide heating, ventilation and air conditioning (HVAC) systems, and commercial and residential building services, parts, support and controls; and Thermo King</t>
    </r>
    <r>
      <rPr>
        <sz val="7"/>
        <color theme="1"/>
        <rFont val="Inherit"/>
      </rPr>
      <t>®</t>
    </r>
    <r>
      <rPr>
        <sz val="10"/>
        <color theme="1"/>
        <rFont val="Inherit"/>
      </rPr>
      <t xml:space="preserve"> transport temperature control solutions. </t>
    </r>
  </si>
  <si>
    <r>
      <t>Our Industrial segment delivers products and services that enhance energy efficiency, productivity and operations. It includes Ingersoll Rand</t>
    </r>
    <r>
      <rPr>
        <sz val="7"/>
        <color theme="1"/>
        <rFont val="Inherit"/>
      </rPr>
      <t>®</t>
    </r>
    <r>
      <rPr>
        <sz val="10"/>
        <color theme="1"/>
        <rFont val="Inherit"/>
      </rPr>
      <t xml:space="preserve"> compressed air systems and services, power tools, material handling systems, ARO</t>
    </r>
    <r>
      <rPr>
        <sz val="7"/>
        <color theme="1"/>
        <rFont val="Inherit"/>
      </rPr>
      <t>®</t>
    </r>
    <r>
      <rPr>
        <sz val="10"/>
        <color theme="1"/>
        <rFont val="Inherit"/>
      </rPr>
      <t xml:space="preserve"> fluid management equipment, as well as Club Car</t>
    </r>
    <r>
      <rPr>
        <sz val="7"/>
        <color theme="1"/>
        <rFont val="Inherit"/>
      </rPr>
      <t>®</t>
    </r>
    <r>
      <rPr>
        <sz val="10"/>
        <color theme="1"/>
        <rFont val="Inherit"/>
      </rPr>
      <t xml:space="preserve"> golf, utility and rough terrain vehicles. </t>
    </r>
  </si>
  <si>
    <r>
      <t xml:space="preserve">A summary of operations by reportable segmen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t>
    </r>
  </si>
  <si>
    <t>Segment operating income</t>
  </si>
  <si>
    <t>Reconciliation to Operating income</t>
  </si>
  <si>
    <t>Unallocated corporate expense</t>
  </si>
  <si>
    <t>(46.4</t>
  </si>
  <si>
    <t>(59.0</t>
  </si>
  <si>
    <t>(157.7</t>
  </si>
  <si>
    <t>(174.9</t>
  </si>
  <si>
    <t>Commitments and Contingencies</t>
  </si>
  <si>
    <t>Commitments And Contingencies Abstract</t>
  </si>
  <si>
    <t>The Company is involved in various litigations, claims and administrative proceedings, including those related to environmental, asbestos, and product liabili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t>
  </si>
  <si>
    <t>Environmental Matters</t>
  </si>
  <si>
    <t>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t>
  </si>
  <si>
    <t>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t>
  </si>
  <si>
    <t>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t>
  </si>
  <si>
    <r>
      <t xml:space="preserve">During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 Company incurred $</t>
    </r>
    <r>
      <rPr>
        <sz val="10"/>
        <color rgb="FF000000"/>
        <rFont val="Times New Roman"/>
        <family val="1"/>
      </rPr>
      <t>1.8 million</t>
    </r>
    <r>
      <rPr>
        <sz val="10"/>
        <color theme="1"/>
        <rFont val="Inherit"/>
      </rPr>
      <t xml:space="preserve"> and $</t>
    </r>
    <r>
      <rPr>
        <sz val="10"/>
        <color rgb="FF000000"/>
        <rFont val="Times New Roman"/>
        <family val="1"/>
      </rPr>
      <t>(1.2) million</t>
    </r>
    <r>
      <rPr>
        <sz val="10"/>
        <color theme="1"/>
        <rFont val="Inherit"/>
      </rPr>
      <t xml:space="preserve"> of expenses, respectively, for environmental remediation at sites presently or formerly owned or leased by us. For the nine months ended September 30, 2014 and 2013, the Company incurred expenses of $3.9 million and $1.7 million, respectivel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 has recorded reserves for environmental matters of $</t>
    </r>
    <r>
      <rPr>
        <sz val="10"/>
        <color rgb="FF000000"/>
        <rFont val="Times New Roman"/>
        <family val="1"/>
      </rPr>
      <t>46.5 million</t>
    </r>
    <r>
      <rPr>
        <sz val="10"/>
        <color theme="1"/>
        <rFont val="Inherit"/>
      </rPr>
      <t xml:space="preserve"> and $</t>
    </r>
    <r>
      <rPr>
        <sz val="10"/>
        <color rgb="FF000000"/>
        <rFont val="Times New Roman"/>
        <family val="1"/>
      </rPr>
      <t>47.9 million</t>
    </r>
    <r>
      <rPr>
        <sz val="10"/>
        <color theme="1"/>
        <rFont val="Inherit"/>
      </rPr>
      <t>, respectively. Of these amounts, $</t>
    </r>
    <r>
      <rPr>
        <sz val="10"/>
        <color rgb="FF000000"/>
        <rFont val="Times New Roman"/>
        <family val="1"/>
      </rPr>
      <t>40.5 million</t>
    </r>
    <r>
      <rPr>
        <sz val="10"/>
        <color theme="1"/>
        <rFont val="Inherit"/>
      </rPr>
      <t xml:space="preserve"> and $</t>
    </r>
    <r>
      <rPr>
        <sz val="10"/>
        <color rgb="FF000000"/>
        <rFont val="Times New Roman"/>
        <family val="1"/>
      </rPr>
      <t>42.1 million</t>
    </r>
    <r>
      <rPr>
        <sz val="10"/>
        <color theme="1"/>
        <rFont val="Inherit"/>
      </rPr>
      <t xml:space="preserve">, respectively, relate to remediation of sites previously disposed by the Company. Environmental reserves are classified as Accrued expenses and other current liabilities or Other noncurrent liabilities based on their expected term. The Company's total current environmental 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8 million</t>
    </r>
    <r>
      <rPr>
        <sz val="10"/>
        <color theme="1"/>
        <rFont val="Inherit"/>
      </rPr>
      <t xml:space="preserve"> and $</t>
    </r>
    <r>
      <rPr>
        <sz val="10"/>
        <color rgb="FF000000"/>
        <rFont val="Inherit"/>
      </rPr>
      <t>13.5 million</t>
    </r>
    <r>
      <rPr>
        <sz val="10"/>
        <color theme="1"/>
        <rFont val="Inherit"/>
      </rPr>
      <t>, respectively. Given the evolving nature of environmental laws, regulations and technology, the ultimate cost of future compliance is uncertain.</t>
    </r>
  </si>
  <si>
    <t>Asbestos-Related Matters</t>
  </si>
  <si>
    <t>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R-New Jersey or Trane U.S. Inc. (Trane) and generally allege injury caused by exposure to asbestos contained in certain historical products sold by IR-New Jersey or Trane, primarily pumps, boilers and railroad brake shoes. Neither IR-New Jersey nor Trane was a producer or manufacturer of asbestos, however, some formerly manufactured products utilized asbestos-containing components such as gaskets and packings purchased from third-party suppliers.</t>
  </si>
  <si>
    <t>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assets and liabilities. The methodology used to project the Company’s total liability for pending and unasserted potential future asbestos-related claims relied upon and included the following factors, among others:</t>
  </si>
  <si>
    <t>the outside expert’s interpretation of a widely accepted forecast of the population likely to have been occupationally exposed to asbestos;</t>
  </si>
  <si>
    <t>epidemiological studies estimating the number of people likely to develop asbestos-related diseases such as mesothelioma and lung cancer;</t>
  </si>
  <si>
    <t>the Company’s historical experience with the filing of non-malignancy claims and claims alleging other types of malignant diseases filed against the Company relative to the number of lung cancer claims filed against the Company;</t>
  </si>
  <si>
    <t>the outside expert’s analysis of the number of people likely to file an asbestos-related personal injury claim against the Company based on such epidemiological and historical data and the Company’s most recent three-year claims history;</t>
  </si>
  <si>
    <t>an analysis of the Company’s pending cases, by type of disease claimed and by year filed;</t>
  </si>
  <si>
    <t>an analysis of the Company’s most recent three-year history to determine the average settlement and resolution value of claims, by type of disease claimed;</t>
  </si>
  <si>
    <t>an adjustment for inflation in the future average settlement value of claims, at a 2.5% annual inflation rate, adjusted downward to 1.5% to take account of the declining value of claims resulting from the aging of the claimant population; and</t>
  </si>
  <si>
    <t>an analysis of the period over which the Company has and is likely to resolve asbestos-related claims against it in the futur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ver </t>
    </r>
    <r>
      <rPr>
        <sz val="10"/>
        <color rgb="FF000000"/>
        <rFont val="Inherit"/>
      </rPr>
      <t>80%</t>
    </r>
    <r>
      <rPr>
        <sz val="10"/>
        <color theme="1"/>
        <rFont val="Inherit"/>
      </rPr>
      <t xml:space="preserve"> of the open claims against the Company are non-malignancy or non-specified claims, many of which have been placed on inactive or deferral dockets and the vast majority of which have little or no settlement value against the Company, particularly in light of recent changes in the legal and judicial treatment of such claims.</t>
    </r>
  </si>
  <si>
    <t>The Company’s liability for asbestos-related matters and the asset for probable asbestos-related insurance recoveries were included in the following balance sheet accounts:</t>
  </si>
  <si>
    <t>Total asbestos-related liabilities</t>
  </si>
  <si>
    <t>Total asset for probable asbestos-related insurance recoveries</t>
  </si>
  <si>
    <r>
      <t>The Company's asbestos insurance receivable related to IR-New Jersey and Trane was $</t>
    </r>
    <r>
      <rPr>
        <sz val="10"/>
        <color rgb="FF000000"/>
        <rFont val="Inherit"/>
      </rPr>
      <t>129.1 million</t>
    </r>
    <r>
      <rPr>
        <sz val="10"/>
        <color theme="1"/>
        <rFont val="Inherit"/>
      </rPr>
      <t xml:space="preserve"> and $</t>
    </r>
    <r>
      <rPr>
        <sz val="10"/>
        <color rgb="FF000000"/>
        <rFont val="Inherit"/>
      </rPr>
      <t>179.2 million</t>
    </r>
    <r>
      <rPr>
        <sz val="10"/>
        <color theme="1"/>
        <rFont val="Inherit"/>
      </rPr>
      <t xml:space="preserve"> at </t>
    </r>
    <r>
      <rPr>
        <sz val="10"/>
        <color rgb="FF000000"/>
        <rFont val="Inherit"/>
      </rPr>
      <t>September 30, 2014</t>
    </r>
    <r>
      <rPr>
        <sz val="10"/>
        <color theme="1"/>
        <rFont val="Inherit"/>
      </rPr>
      <t>, respectively, and $</t>
    </r>
    <r>
      <rPr>
        <sz val="10"/>
        <color rgb="FF000000"/>
        <rFont val="Inherit"/>
      </rPr>
      <t>137.6 million</t>
    </r>
    <r>
      <rPr>
        <sz val="10"/>
        <color theme="1"/>
        <rFont val="Inherit"/>
      </rPr>
      <t xml:space="preserve"> and $</t>
    </r>
    <r>
      <rPr>
        <sz val="10"/>
        <color rgb="FF000000"/>
        <rFont val="Inherit"/>
      </rPr>
      <t>184.2 million</t>
    </r>
    <r>
      <rPr>
        <sz val="10"/>
        <color theme="1"/>
        <rFont val="Inherit"/>
      </rPr>
      <t xml:space="preserve"> at </t>
    </r>
    <r>
      <rPr>
        <sz val="10"/>
        <color rgb="FF000000"/>
        <rFont val="Inherit"/>
      </rPr>
      <t>December 31, 2013</t>
    </r>
    <r>
      <rPr>
        <sz val="10"/>
        <color theme="1"/>
        <rFont val="Inherit"/>
      </rPr>
      <t>, respectively.</t>
    </r>
  </si>
  <si>
    <r>
      <t xml:space="preserve">The (costs) income associated with the settlement and defense of asbestos-related claims after insurance recoveri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3.6</t>
  </si>
  <si>
    <t>(4.5</t>
  </si>
  <si>
    <t>(18.3</t>
  </si>
  <si>
    <t>(10.4</t>
  </si>
  <si>
    <t>(16.0</t>
  </si>
  <si>
    <t>(14.0</t>
  </si>
  <si>
    <t>IR-New Jersey records income and expenses associated with its asbestos liabilities and corresponding insurance recoveries within discontinued operations, as they relate to previously divested businesses, primarily Ingersoll-Dresser Pump, which was sold in 2000. Income and expenses associated with Trane’s asbestos liabilities and corresponding insurance recoveries are recorded within continuing operations.</t>
  </si>
  <si>
    <r>
      <t xml:space="preserve">Trane has now settled claims regarding asbestos coverage with most of its insurers. The settlements collectively account for approximately </t>
    </r>
    <r>
      <rPr>
        <sz val="10"/>
        <color rgb="FF000000"/>
        <rFont val="Inherit"/>
      </rPr>
      <t>95%</t>
    </r>
    <r>
      <rPr>
        <sz val="10"/>
        <color theme="1"/>
        <rFont val="Inherit"/>
      </rPr>
      <t xml:space="preserve"> of its recorded asbestos-related insurance receivable as of </t>
    </r>
    <r>
      <rPr>
        <sz val="10"/>
        <color rgb="FF000000"/>
        <rFont val="Inherit"/>
      </rPr>
      <t>September 30, 2014</t>
    </r>
    <r>
      <rPr>
        <sz val="10"/>
        <color theme="1"/>
        <rFont val="Inherit"/>
      </rPr>
      <t>. Most of Trane’s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Trane remains in litigation in an action that Trane filed in November 2010 in the Circuit Court for La Crosse County, Wisconsin, relating to claims for insurance coverage for a subset of Trane's historical asbestos-related liabilities.</t>
    </r>
  </si>
  <si>
    <t>In January 2012, IR-New Jersey filed an action in the Superior Court of New Jersey, Middlesex County, seeking a declaratory judgment and other relief regarding the Company's rights to defense and indemnity for asbestos claims. The defendants are several dozen solvent insurance companies, including companies that had been paying a portion of IR-New Jersey's asbestos claim defense and indemnity costs. The action involves IR-New Jersey's unexhausted insurance policies applicable to the asbestos claims that are not subject to any settlement agreement. The responding defendants generally challenged the Company's right to recovery, and raised various coverage defenses. In December 2013, IR-New Jersey filed a similar action in the same court against an insurer that was not a party to the 2012 action.</t>
  </si>
  <si>
    <t>The Company continually monitors the status of pending litigation that could impact the allocation of asbestos claims against the Company's various insurance policies. The Company has concluded that its IR-New Jersey insurance receivable is probable of recovery because of the following factors:</t>
  </si>
  <si>
    <t>a review of other companies in circumstances comparable to IR-New Jersey, including Trane, and the success of other companies in recovering under their insurance policies, including Trane's favorable settlement discussed above;</t>
  </si>
  <si>
    <t>the Company's confidence in its right to recovery under the terms of its policies and pursuant to applicable law; and</t>
  </si>
  <si>
    <t>the Company's history of receiving payments under the IR-New Jersey insurance program, including under policies that had been the subject of prior litigation.</t>
  </si>
  <si>
    <t>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t>
  </si>
  <si>
    <t>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t>
  </si>
  <si>
    <t>Warranty Liability</t>
  </si>
  <si>
    <r>
      <t>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t>
    </r>
    <r>
      <rPr>
        <b/>
        <i/>
        <sz val="10"/>
        <color theme="1"/>
        <rFont val="Inherit"/>
      </rPr>
      <t xml:space="preserve"> </t>
    </r>
  </si>
  <si>
    <r>
      <t xml:space="preserve">The changes in the standard product warranty liabilit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Balance at beginning of period</t>
  </si>
  <si>
    <t>Reductions for payments</t>
  </si>
  <si>
    <t>(113.9</t>
  </si>
  <si>
    <t>(122.2</t>
  </si>
  <si>
    <t>Accruals for warranties issued during the current period</t>
  </si>
  <si>
    <t>Changes to accruals related to preexisting warranties</t>
  </si>
  <si>
    <t>Translation</t>
  </si>
  <si>
    <t>(3.1</t>
  </si>
  <si>
    <t>Balance at end of period</t>
  </si>
  <si>
    <r>
      <t xml:space="preserve">Standard product warranty liabilities are classified as Accrued expenses and other current liabilities or Other noncurrent liabilities based on their expected term. The Company's total current standard product warranty 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30.7 million</t>
    </r>
    <r>
      <rPr>
        <sz val="10"/>
        <color theme="1"/>
        <rFont val="Inherit"/>
      </rPr>
      <t xml:space="preserve"> and $</t>
    </r>
    <r>
      <rPr>
        <sz val="10"/>
        <color rgb="FF000000"/>
        <rFont val="Inherit"/>
      </rPr>
      <t>127.9 million</t>
    </r>
    <r>
      <rPr>
        <sz val="10"/>
        <color theme="1"/>
        <rFont val="Inherit"/>
      </rPr>
      <t>, respectively.</t>
    </r>
  </si>
  <si>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si>
  <si>
    <r>
      <t xml:space="preserve">The changes in the extended warranty liabilit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Amortization of deferred revenue for the period</t>
  </si>
  <si>
    <t>(77.6</t>
  </si>
  <si>
    <t>(78.6</t>
  </si>
  <si>
    <t>Additions for extended warranties issued during the period</t>
  </si>
  <si>
    <r>
      <t xml:space="preserve">The extended warranty liability is classified as Accrued expenses and other current liabilities or Other noncurrent liabilities based on the timing of when the deferred revenue is expected to be amortized into Revenue. The Company's total current extended warranty liabil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Times New Roman"/>
        <family val="1"/>
      </rPr>
      <t>99.0 million</t>
    </r>
    <r>
      <rPr>
        <sz val="10"/>
        <color theme="1"/>
        <rFont val="Inherit"/>
      </rPr>
      <t xml:space="preserve"> and $</t>
    </r>
    <r>
      <rPr>
        <sz val="10"/>
        <color rgb="FF000000"/>
        <rFont val="Times New Roman"/>
        <family val="1"/>
      </rPr>
      <t>98.5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incurred costs of $</t>
    </r>
    <r>
      <rPr>
        <sz val="10"/>
        <color rgb="FF000000"/>
        <rFont val="Inherit"/>
      </rPr>
      <t>50.9 million</t>
    </r>
    <r>
      <rPr>
        <sz val="10"/>
        <color theme="1"/>
        <rFont val="Inherit"/>
      </rPr>
      <t xml:space="preserve"> and $</t>
    </r>
    <r>
      <rPr>
        <sz val="10"/>
        <color rgb="FF000000"/>
        <rFont val="Inherit"/>
      </rPr>
      <t>48.6 million</t>
    </r>
    <r>
      <rPr>
        <sz val="10"/>
        <color theme="1"/>
        <rFont val="Inherit"/>
      </rPr>
      <t>, respectively, related to extended warranties.</t>
    </r>
  </si>
  <si>
    <r>
      <t>Trane has commitments and performance guarantees, including energy savings guarantees, totaling $</t>
    </r>
    <r>
      <rPr>
        <sz val="10"/>
        <color rgb="FF000000"/>
        <rFont val="Inherit"/>
      </rPr>
      <t>426.9 million</t>
    </r>
    <r>
      <rPr>
        <sz val="10"/>
        <color theme="1"/>
        <rFont val="Inherit"/>
      </rPr>
      <t xml:space="preserve"> extending from 2014-2033. These guarantees are provided under long-term service and maintenance contracts related to its air conditioning equipment and system controls. Through </t>
    </r>
    <r>
      <rPr>
        <sz val="10"/>
        <color rgb="FF000000"/>
        <rFont val="Inherit"/>
      </rPr>
      <t>September 30, 2014</t>
    </r>
    <r>
      <rPr>
        <sz val="10"/>
        <color theme="1"/>
        <rFont val="Inherit"/>
      </rPr>
      <t>, the Company has experienced no significant losses under such arrangements and considers the probability of any significant future losses to be remote.</t>
    </r>
  </si>
  <si>
    <t>Guarantor Financial Information</t>
  </si>
  <si>
    <t>Condensed Financial Information of Parent Company Only Disclosure [Abstract]</t>
  </si>
  <si>
    <t xml:space="preserve">Ingersoll-Rand plc, a public limited company incorporated in Ireland in 2009 (IR-Ireland), is the successor to Ingersoll-Rand Company Limited, a Bermuda company (IR-Limited), following a corporate reorganization that became effective on July 1, 2009 (the Ireland Reorganization). IR-Limited is the successor to Ingersoll-Rand Company, a New Jersey corporation (IR-New Jersey), following a corporate reorganization that occurred on December 31, 2001 (the Bermuda Reorganization). </t>
  </si>
  <si>
    <r>
      <t xml:space="preserve">As part of the Bermuda Reorganization, IR-New Jersey and certain of its subsidiaries held non-voting, Class B common shares of IR-Limited. In addition, IR-Limited fully and unconditionally guaranteed all of the issued public debt securities of IR-New Jersey. IR-New Jersey unconditionally guaranteed payment of the principal and interest on IR-Limited's </t>
    </r>
    <r>
      <rPr>
        <sz val="10"/>
        <color rgb="FF000000"/>
        <rFont val="Inherit"/>
      </rPr>
      <t>4.75%</t>
    </r>
    <r>
      <rPr>
        <sz val="10"/>
        <color theme="1"/>
        <rFont val="Inherit"/>
      </rPr>
      <t xml:space="preserve"> Senior Notes due in 2015 in the aggregate principal amount of $</t>
    </r>
    <r>
      <rPr>
        <sz val="10"/>
        <color rgb="FF000000"/>
        <rFont val="Inherit"/>
      </rPr>
      <t>300.0 million</t>
    </r>
    <r>
      <rPr>
        <sz val="10"/>
        <color theme="1"/>
        <rFont val="Inherit"/>
      </rPr>
      <t xml:space="preserve">. See Note 7 for a discussion of the 2013 financing activities which included the payment in full of the 2014 and 2013 Senior Notes. The guarantee was unsecured and provided on an unsubordinated basis. The guarantee ranked equally in right of payment with all of the existing and future unsecured and unsubordinated debt of IR-New Jersey. In the fourth quarter of 2013, the Class B common shares were redeemed. </t>
    </r>
  </si>
  <si>
    <r>
      <t>As part of the Ireland Reorganization, the guarantor financial statements were revised to present IR-Ireland as the ultimate parent company and Ingersoll-Rand International Holding Limited (IR-International) as a stand-alone subsidiary. In addition, the guarantee structure was updated to reflect the newly created legal structure under which (i) IR-International assumed the obligations of IR-Limited as issuer or guarantor, as the case may be, and (ii) IR-Ireland and IR-Limited fully and unconditionally guaranteed the obligations under the various indentures covering the currently outstanding public debt of IR-International, Ingersoll-Rand Global Holding Company Limited (IR-Global), and IR-New Jersey. Neither IR-Ireland nor IR-Limited has issued or intends to issue guarantees in respect of any public indebtedness incurred by Trane. Also as part of the Ireland Reorganization, IR-Limited transferred all the shares of IR-Global to IR-International in exchange for a note payable that initially approximated $</t>
    </r>
    <r>
      <rPr>
        <sz val="10"/>
        <color rgb="FF000000"/>
        <rFont val="Inherit"/>
      </rPr>
      <t>15.0 billion</t>
    </r>
    <r>
      <rPr>
        <sz val="10"/>
        <color theme="1"/>
        <rFont val="Inherit"/>
      </rPr>
      <t>, which was then immediately reduced by the settlement of net intercompany payables of $</t>
    </r>
    <r>
      <rPr>
        <sz val="10"/>
        <color rgb="FF000000"/>
        <rFont val="Inherit"/>
      </rPr>
      <t>4.1 billion</t>
    </r>
    <r>
      <rPr>
        <sz val="10"/>
        <color theme="1"/>
        <rFont val="Inherit"/>
      </rPr>
      <t>. In the fourth quarter of 2013, this note payable was fully repaid by IR-International.</t>
    </r>
  </si>
  <si>
    <t>Our current guarantor structure is as follows:</t>
  </si>
  <si>
    <t xml:space="preserve">IR-Ireland, IR-Limited and IR-International fully and unconditionally guarantee the outstanding public debt of IR-Global and IR-New Jersey. </t>
  </si>
  <si>
    <t xml:space="preserve">IR-Ireland, IR-Limited and IR-New Jersey fully and unconditionally guarantee the outstanding public debt of IR-International. </t>
  </si>
  <si>
    <t>During 2013, IR-Global and IR-International public outstanding indentures were modified to include IR-New Jersey as a co-obligor.</t>
  </si>
  <si>
    <t>The condensed consolidating financial statements present the investments of IR-Ireland, IR-Limited, IR-Global, IR-International and IR-New Jersey using the equity method of accounting. Intercompany investments in the non-voting Class B common shares are accounted for on the cost method and are reduced by intercompany dividends. In accordance with GAAP, the amounts related to the issuance of the Class B shares have been recorded as a reduction of Total equity. The Notes payable affiliate continues to be reflected on the Condensed Consolidating Balance Sheet of IR-International and is enforceable in accordance with their terms.</t>
  </si>
  <si>
    <t>See Note 7 for a further discussion of public debt issuances and related guarantees</t>
  </si>
  <si>
    <t>The following condensed consolidating financial information for IR-Ireland, IR-Limited, IR-Global, IR-International, and IR-New Jersey, and all their other subsidiaries is included so that separate financial statements of IR-Ireland, IR-Limited, IR-Global, IR-International and IR-New Jersey are not required to be filed with the SEC. IR-Ireland's subsidiary debt issuers and guarantors are directly or indirectly 100% owned by IR-Ireland and the guarantees are full and unconditional and joint and several.</t>
  </si>
  <si>
    <t>As discussed in Note 1, the Company has revised its December 31, 2013, 2012 and 2011 consolidated statements of cash flows, and its June 30, 2014; March 31, 2014; September 30, 2013; June 30, 2013; and March 31, 2013 condensed consolidated statements of cash flows, to correct errors in the calculation of the effect of exchange rate changes on cash and cash equivalents. The revisions discussed in Note 1 impact only the Other subsidiaries column of the Condensed Consolidating Statement of Cash Flows for each of the periods noted above. These adjustments were not considered to be material individually or in the aggregate to the previously issued financial statements. The adjustments had no impact on the total net increase (decrease) in cash and cash equivalents, or total cash and cash equivalents amounts in any period.</t>
  </si>
  <si>
    <t>Condensed Consolidating Statement of Comprehensive Income</t>
  </si>
  <si>
    <r>
      <t xml:space="preserve">For the three months ended </t>
    </r>
    <r>
      <rPr>
        <sz val="10"/>
        <color rgb="FF000000"/>
        <rFont val="Inherit"/>
      </rPr>
      <t>September 30, 2014</t>
    </r>
    <r>
      <rPr>
        <sz val="10"/>
        <color theme="1"/>
        <rFont val="Inherit"/>
      </rPr>
      <t xml:space="preserve"> </t>
    </r>
  </si>
  <si>
    <t>IR</t>
  </si>
  <si>
    <t>Ireland</t>
  </si>
  <si>
    <t>Limited</t>
  </si>
  <si>
    <t>International</t>
  </si>
  <si>
    <t>IR Global</t>
  </si>
  <si>
    <t>IR New</t>
  </si>
  <si>
    <t>Jersey</t>
  </si>
  <si>
    <t>Subsidiaries</t>
  </si>
  <si>
    <t>Consolidating</t>
  </si>
  <si>
    <t>Adjustments</t>
  </si>
  <si>
    <t>IR Ireland</t>
  </si>
  <si>
    <t>Consolidated</t>
  </si>
  <si>
    <t>(165.5</t>
  </si>
  <si>
    <t>(2,161.5</t>
  </si>
  <si>
    <t>(2,327.0</t>
  </si>
  <si>
    <t>(1.8</t>
  </si>
  <si>
    <t>(103.7</t>
  </si>
  <si>
    <t>(512.4</t>
  </si>
  <si>
    <t>(618.0</t>
  </si>
  <si>
    <t>Operating income (loss)</t>
  </si>
  <si>
    <t>(18.8</t>
  </si>
  <si>
    <t>Equity earnings (loss) in affiliates, net of tax</t>
  </si>
  <si>
    <t>(1,693.8</t>
  </si>
  <si>
    <t>(32.0</t>
  </si>
  <si>
    <t>(12.1</t>
  </si>
  <si>
    <t>(52.3</t>
  </si>
  <si>
    <t>Intercompany interest and fees</t>
  </si>
  <si>
    <t>(4.6</t>
  </si>
  <si>
    <t>(60.7</t>
  </si>
  <si>
    <t>Earnings (loss) before income taxes</t>
  </si>
  <si>
    <t>Benefit (provision) for income taxes</t>
  </si>
  <si>
    <t>(131.1</t>
  </si>
  <si>
    <t>(94.1</t>
  </si>
  <si>
    <t>Earnings (loss) from continuing operations</t>
  </si>
  <si>
    <t>Net earnings (loss)</t>
  </si>
  <si>
    <t>(4.9</t>
  </si>
  <si>
    <t>Net earnings (loss) attributable to Ingersoll-Rand plc</t>
  </si>
  <si>
    <t>(1,261.4</t>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450.9</t>
  </si>
  <si>
    <t>(6,270.8</t>
  </si>
  <si>
    <t>(6,721.7</t>
  </si>
  <si>
    <t>(24.6</t>
  </si>
  <si>
    <t>(299.3</t>
  </si>
  <si>
    <t>(1,546.4</t>
  </si>
  <si>
    <t>(1,870.8</t>
  </si>
  <si>
    <t>(23.8</t>
  </si>
  <si>
    <t>(4,026.9</t>
  </si>
  <si>
    <t>(95.9</t>
  </si>
  <si>
    <t>(36.7</t>
  </si>
  <si>
    <t>(157.3</t>
  </si>
  <si>
    <t>(12.7</t>
  </si>
  <si>
    <t>(2.6</t>
  </si>
  <si>
    <t>(8.8</t>
  </si>
  <si>
    <t>(147.7</t>
  </si>
  <si>
    <t>(298.1</t>
  </si>
  <si>
    <t>(222.5</t>
  </si>
  <si>
    <t>(34.8</t>
  </si>
  <si>
    <t>(3,468.9</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
    </r>
  </si>
  <si>
    <t>(138.2</t>
  </si>
  <si>
    <t>(2,079.5</t>
  </si>
  <si>
    <t>(2,217.7</t>
  </si>
  <si>
    <t>(10.7</t>
  </si>
  <si>
    <t>(104.8</t>
  </si>
  <si>
    <t>(501.3</t>
  </si>
  <si>
    <t>(617.0</t>
  </si>
  <si>
    <t>(6.7</t>
  </si>
  <si>
    <t>(1,003.2</t>
  </si>
  <si>
    <t>(82.9</t>
  </si>
  <si>
    <t>(12.3</t>
  </si>
  <si>
    <t>(102.8</t>
  </si>
  <si>
    <t>(13.7</t>
  </si>
  <si>
    <t>(1,012.7</t>
  </si>
  <si>
    <t>(55.9</t>
  </si>
  <si>
    <t>(55.1</t>
  </si>
  <si>
    <t>(29.9</t>
  </si>
  <si>
    <t>(16.8</t>
  </si>
  <si>
    <t>(13.9</t>
  </si>
  <si>
    <t>(24.5</t>
  </si>
  <si>
    <t>(15.0</t>
  </si>
  <si>
    <t>(9.4</t>
  </si>
  <si>
    <t>(1,264.0</t>
  </si>
  <si>
    <t>(29.6</t>
  </si>
  <si>
    <t>(20.1</t>
  </si>
  <si>
    <t>(1,254.5</t>
  </si>
  <si>
    <r>
      <t xml:space="preserve">For the </t>
    </r>
    <r>
      <rPr>
        <sz val="10"/>
        <color rgb="FF000000"/>
        <rFont val="Inherit"/>
      </rPr>
      <t>nine</t>
    </r>
    <r>
      <rPr>
        <sz val="10"/>
        <color theme="1"/>
        <rFont val="Inherit"/>
      </rPr>
      <t xml:space="preserve"> months ended </t>
    </r>
    <r>
      <rPr>
        <sz val="10"/>
        <color rgb="FF000000"/>
        <rFont val="Inherit"/>
      </rPr>
      <t>September 30, 2013</t>
    </r>
  </si>
  <si>
    <t>(421.4</t>
  </si>
  <si>
    <t>(6,086.2</t>
  </si>
  <si>
    <t>(6,507.6</t>
  </si>
  <si>
    <t>(289.6</t>
  </si>
  <si>
    <t>(1,547.7</t>
  </si>
  <si>
    <t>(1,857.0</t>
  </si>
  <si>
    <t>(3,412.3</t>
  </si>
  <si>
    <t>(164.3</t>
  </si>
  <si>
    <t>(37.1</t>
  </si>
  <si>
    <t>(225.4</t>
  </si>
  <si>
    <t>(25.3</t>
  </si>
  <si>
    <t>(24.0</t>
  </si>
  <si>
    <t>(3,436.3</t>
  </si>
  <si>
    <t>(146.0</t>
  </si>
  <si>
    <t>(108.3</t>
  </si>
  <si>
    <t>(87.1</t>
  </si>
  <si>
    <t>(53.0</t>
  </si>
  <si>
    <t>(29.0</t>
  </si>
  <si>
    <t>(3,536.0</t>
  </si>
  <si>
    <t>(52.7</t>
  </si>
  <si>
    <t>(26.2</t>
  </si>
  <si>
    <t>(3,512.0</t>
  </si>
  <si>
    <t>Condensed Consolidating Balance Sheet</t>
  </si>
  <si>
    <r>
      <t>September 30, 2014</t>
    </r>
    <r>
      <rPr>
        <sz val="10"/>
        <color theme="1"/>
        <rFont val="Inherit"/>
      </rPr>
      <t xml:space="preserve"> </t>
    </r>
  </si>
  <si>
    <t>IR New</t>
  </si>
  <si>
    <t>Current assets:</t>
  </si>
  <si>
    <t>Accounts and notes receivable affiliates</t>
  </si>
  <si>
    <t>(33,967.9</t>
  </si>
  <si>
    <t>Investment in affiliates</t>
  </si>
  <si>
    <t>(58,289.0</t>
  </si>
  <si>
    <t>(525.0</t>
  </si>
  <si>
    <t>(92,781.9</t>
  </si>
  <si>
    <t>Current liabilities:</t>
  </si>
  <si>
    <t>Accounts payable and accruals</t>
  </si>
  <si>
    <t>Accounts and note payable affiliates</t>
  </si>
  <si>
    <t>(33,967.5</t>
  </si>
  <si>
    <t>Total liabilities</t>
  </si>
  <si>
    <t>(34,492.5</t>
  </si>
  <si>
    <t>(58,289.4</t>
  </si>
  <si>
    <r>
      <t>December 31, 2013</t>
    </r>
    <r>
      <rPr>
        <sz val="10"/>
        <color theme="1"/>
        <rFont val="Inherit"/>
      </rPr>
      <t xml:space="preserve"> </t>
    </r>
  </si>
  <si>
    <t>(42,195.7</t>
  </si>
  <si>
    <t>(99,514.8</t>
  </si>
  <si>
    <t>(141,710.5</t>
  </si>
  <si>
    <t>(42,277.8</t>
  </si>
  <si>
    <t>(99,432.7</t>
  </si>
  <si>
    <t>Condensed Consolidating Statement of Cash Flows</t>
  </si>
  <si>
    <t>Consolidating Adjustments</t>
  </si>
  <si>
    <t>(24.3</t>
  </si>
  <si>
    <t>(96.4</t>
  </si>
  <si>
    <t>(927.2</t>
  </si>
  <si>
    <t>(74.4</t>
  </si>
  <si>
    <t>(60.1</t>
  </si>
  <si>
    <t>(60.3</t>
  </si>
  <si>
    <t>(90.4</t>
  </si>
  <si>
    <t>(150.7</t>
  </si>
  <si>
    <t>(9.3</t>
  </si>
  <si>
    <t>Proceeds from business disposition, net of cash</t>
  </si>
  <si>
    <t>Cash dividends from (Investment in) equity companies</t>
  </si>
  <si>
    <t>(58.8</t>
  </si>
  <si>
    <t>(62.2</t>
  </si>
  <si>
    <t>(121.0</t>
  </si>
  <si>
    <t>(7.5</t>
  </si>
  <si>
    <t>Net inter-company proceeds (payments)</t>
  </si>
  <si>
    <t>(870.0</t>
  </si>
  <si>
    <t>(1,193.4</t>
  </si>
  <si>
    <t>(199.2</t>
  </si>
  <si>
    <t>(734.1</t>
  </si>
  <si>
    <t>(193.1</t>
  </si>
  <si>
    <t>(872.6</t>
  </si>
  <si>
    <t>(1,391.3</t>
  </si>
  <si>
    <t>(1,288.0</t>
  </si>
  <si>
    <t>(89.1</t>
  </si>
  <si>
    <t>(969.0</t>
  </si>
  <si>
    <t>(1,000.5</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17.7</t>
  </si>
  <si>
    <t>(164.2</t>
  </si>
  <si>
    <t>(12.5</t>
  </si>
  <si>
    <t>(5.1</t>
  </si>
  <si>
    <t>(87.2</t>
  </si>
  <si>
    <t>(99.7</t>
  </si>
  <si>
    <t>(50.1</t>
  </si>
  <si>
    <t>(125.4</t>
  </si>
  <si>
    <t>(175.5</t>
  </si>
  <si>
    <t>Proceeds from business disposition, net of cash sold</t>
  </si>
  <si>
    <t>(49.6</t>
  </si>
  <si>
    <t>(114.0</t>
  </si>
  <si>
    <t>(163.6</t>
  </si>
  <si>
    <t>(100.9</t>
  </si>
  <si>
    <t>(150.5</t>
  </si>
  <si>
    <t>Debt issuance costs</t>
  </si>
  <si>
    <t>(835.5</t>
  </si>
  <si>
    <t>(183.0</t>
  </si>
  <si>
    <t>(13.2</t>
  </si>
  <si>
    <t>(839.5</t>
  </si>
  <si>
    <t>(514.2</t>
  </si>
  <si>
    <t>(847.6</t>
  </si>
  <si>
    <t>(522.3</t>
  </si>
  <si>
    <t>(61.1</t>
  </si>
  <si>
    <t>Basis of Presentation (Tables)</t>
  </si>
  <si>
    <t>Schedule of Revisions to Previously Issued Statements of Cash Flows</t>
  </si>
  <si>
    <t>Inventories (Tables)</t>
  </si>
  <si>
    <t>MajorClassesOfInventory [Table Text Block]</t>
  </si>
  <si>
    <t>Goodwill (Tables)</t>
  </si>
  <si>
    <t>Changes in Goodwill Carrying Amounts</t>
  </si>
  <si>
    <t>Intangible Assets (Tables)</t>
  </si>
  <si>
    <t>Schedule of Intangible Asset Net of Goodwill</t>
  </si>
  <si>
    <t>Debt and Credit Facilities (Tables)</t>
  </si>
  <si>
    <t>Short-Term Borrowings and Current Maturities of Long-Term Debt</t>
  </si>
  <si>
    <t>Long-Term Debt Excluding Current Maturities</t>
  </si>
  <si>
    <t>Financial Instruments (Tables)</t>
  </si>
  <si>
    <t>Schedule of the Fair Values of Derivative Instruments</t>
  </si>
  <si>
    <t>Schedule Of Derivatives Designated As Hedges Affecting Condensed Consolidated Income Statement And Accumulated Other Comprehensive Income [Text Block]</t>
  </si>
  <si>
    <t>Schedule of Gains and Losses of Derivative Financial Instruments Not Designated as Hedges</t>
  </si>
  <si>
    <t>Pensions and Postretirement Benefits Other than Pensions (Tables)</t>
  </si>
  <si>
    <t>Pension Plan, Defined Benefit [Member]</t>
  </si>
  <si>
    <t>Schedule of Net Periodic Benefit Cost</t>
  </si>
  <si>
    <t>Other Postretirement Benefit Plan, Defined Benefit [Member]</t>
  </si>
  <si>
    <t>Equity (Tables)</t>
  </si>
  <si>
    <t>Reconciliation of Ordinary Shares</t>
  </si>
  <si>
    <t>Components Of Shareholders Equity Rollforward</t>
  </si>
  <si>
    <t>Schedule of Accumulated Other Comprehensive Income (Loss)</t>
  </si>
  <si>
    <t>(a) These accumulated other comprehensive income components are included in the computation of net periodic pension cost and net periodic postretirement benefit cost (see Note 9 for additional details)</t>
  </si>
  <si>
    <t>Share-Based Compensation (Tables)</t>
  </si>
  <si>
    <t>Share-Based Compensation Expense</t>
  </si>
  <si>
    <t>Grants of Stock Options and RSUs</t>
  </si>
  <si>
    <r>
      <t xml:space="preserve">Grants issu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Average fair value of stock options, assumptions</t>
  </si>
  <si>
    <r>
      <t xml:space="preserve">The following assumptions were us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Restructuring Activities (Tables)</t>
  </si>
  <si>
    <t>Schedule of Restructuring Charges Recorded</t>
  </si>
  <si>
    <t>Schedule of Changes in Restructuring Reserve</t>
  </si>
  <si>
    <t>Other, Net (Tables)</t>
  </si>
  <si>
    <t>Discontinued Operations (Tables)</t>
  </si>
  <si>
    <t>Summarized Financial Information For Discontinued Operations Text Block [Table Text Block]</t>
  </si>
  <si>
    <t>Allegion [Member]</t>
  </si>
  <si>
    <t>discontinued operations by business net of tax [Table Text Block]</t>
  </si>
  <si>
    <t>Earnings Per Share (EPS) (Tables)</t>
  </si>
  <si>
    <t>Schedule of Earnings Per Share Basic and Diluted Shares</t>
  </si>
  <si>
    <r>
      <t xml:space="preserve">The following table summarizes the weighted-average number of ordinary shares outstanding for basic and diluted earnings per share calculatio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si>
  <si>
    <t>Business Segment Information (Tables)</t>
  </si>
  <si>
    <t>Disclosures by Disposal Groups, Including Discontinued Operations [Line Items]</t>
  </si>
  <si>
    <t>Summary of Operations by Reportable Segments</t>
  </si>
  <si>
    <t>Commitments and Contingencies (Tables)</t>
  </si>
  <si>
    <t>Schedule of Asbestos Related Balances</t>
  </si>
  <si>
    <t>Cost Income Asbestos Related Claims After Recoveries</t>
  </si>
  <si>
    <t>Schedule of Product Warranty Liability [Table Text Block]</t>
  </si>
  <si>
    <r>
      <t>.</t>
    </r>
    <r>
      <rPr>
        <b/>
        <i/>
        <sz val="10"/>
        <color theme="1"/>
        <rFont val="Inherit"/>
      </rPr>
      <t xml:space="preserve"> </t>
    </r>
  </si>
  <si>
    <t>Extended Warranty [Member]</t>
  </si>
  <si>
    <t>Guarantor Financial Information (Tables)</t>
  </si>
  <si>
    <t>Basis of Presentation (Narrative) (Details) (USD $)</t>
  </si>
  <si>
    <t>0 Months Ended</t>
  </si>
  <si>
    <t>Aug. 18, 2014</t>
  </si>
  <si>
    <t>Increase (Decrease) In Cost Of Goods Sold</t>
  </si>
  <si>
    <t>Increase (Decrease) In Selling Administrative Expense</t>
  </si>
  <si>
    <t>Acquisition of assets</t>
  </si>
  <si>
    <t>Basis of Presentation (Revisions to Previously Issued Statements of Cash Flows) (Details) (USD $)</t>
  </si>
  <si>
    <t>6 Months Ended</t>
  </si>
  <si>
    <t>12 Months Ended</t>
  </si>
  <si>
    <t>Mar. 31, 2014</t>
  </si>
  <si>
    <t>Mar. 31, 2013</t>
  </si>
  <si>
    <t>Jun. 30, 2014</t>
  </si>
  <si>
    <t>Jun. 30, 2013</t>
  </si>
  <si>
    <t>Dec. 31, 2012</t>
  </si>
  <si>
    <t>Dec. 31, 2011</t>
  </si>
  <si>
    <t>As Previously Reported [Member]</t>
  </si>
  <si>
    <t>[1]</t>
  </si>
  <si>
    <t>Adjustment [Member]</t>
  </si>
  <si>
    <t>The cash flows for nine months ended September 30, 2013, as previously reported, have been revised for the reclassification of Allegion plc to discontinued operations.</t>
  </si>
  <si>
    <t>Spin-Off Transaction (Details) (Spinoff [Member], Selling, General and Administrative Expenses [Member], USD $)</t>
  </si>
  <si>
    <t>Spinoff [Member] | Selling, General and Administrative Expenses [Member]</t>
  </si>
  <si>
    <t>Restructuring Cost and Reserve [Line Items]</t>
  </si>
  <si>
    <t>Restructuring Charges</t>
  </si>
  <si>
    <t>Recent Accounting Pronouncements (Details) (Accounting Standards Update 2013 - 11 [Member], USD $)</t>
  </si>
  <si>
    <t>Accounting Standards Update 2013 - 11 [Member]</t>
  </si>
  <si>
    <t>Item Effected [Line Items]</t>
  </si>
  <si>
    <t>Decrease in current deferred tax assets</t>
  </si>
  <si>
    <t>Decrease in noncurrent deferred tax assets</t>
  </si>
  <si>
    <t>Increase in noncurrent deferred tax liabilities</t>
  </si>
  <si>
    <t>Decrease in noncurrent reserves for uncertain tax positions</t>
  </si>
  <si>
    <t>Inventories (Schedule of Major Classes of Inventory) (Details) (USD $)</t>
  </si>
  <si>
    <t>Sub-total</t>
  </si>
  <si>
    <t>Goodwill (Details) (USD $)</t>
  </si>
  <si>
    <t>Goodwill [Roll Forward]</t>
  </si>
  <si>
    <t>Beginning balance (gross)</t>
  </si>
  <si>
    <t>Accumulated Impairment</t>
  </si>
  <si>
    <t>Acquisitions and adjustments</t>
  </si>
  <si>
    <t>[2]</t>
  </si>
  <si>
    <t>Ending balance (gross)</t>
  </si>
  <si>
    <t>Goodwill (net)</t>
  </si>
  <si>
    <t>Climate [Member]</t>
  </si>
  <si>
    <t>Industrial [Member]</t>
  </si>
  <si>
    <t>March 2014 [Domain]</t>
  </si>
  <si>
    <t>Significant acquisition costs</t>
  </si>
  <si>
    <t>August 2014 [Domain]</t>
  </si>
  <si>
    <t>No impairment charges were recorded by the company in 2014 or 2013.</t>
  </si>
  <si>
    <t>Increase is primarily related to a $15.0 million acquisition in March of 2014 within the Climate sector and a $3.0 million acquisition within the Industrial sector.</t>
  </si>
  <si>
    <t>Intangible Assets (Details) (USD $)</t>
  </si>
  <si>
    <t>Finite-lived intangible assets, gross</t>
  </si>
  <si>
    <t>Net finite-lived intangible assets</t>
  </si>
  <si>
    <t>Total intangible assets, gross</t>
  </si>
  <si>
    <t>Amortization of intangible assets</t>
  </si>
  <si>
    <t>Trademarks [Member]</t>
  </si>
  <si>
    <t>Completed technologies/patents [Member]</t>
  </si>
  <si>
    <t>Customer Relationships [Member]</t>
  </si>
  <si>
    <t>Other Intangible Assets [Member]</t>
  </si>
  <si>
    <t>Debt and Credit Facilities (Narrative) (Details) (USD $)</t>
  </si>
  <si>
    <t>Feb. 15, 2014</t>
  </si>
  <si>
    <t>Commercial Paper</t>
  </si>
  <si>
    <t>Line of credit facility, amount outstanding</t>
  </si>
  <si>
    <t>Debt Instrument, Fair Value Disclosure</t>
  </si>
  <si>
    <t>Four Year Revolving Credit Facility [Member]</t>
  </si>
  <si>
    <t>Five Year Revolving Credit Facility Refinanced [Member]</t>
  </si>
  <si>
    <t>Five Year Revolving Credit Facility [Member]</t>
  </si>
  <si>
    <t>Line of credit facility, expiration date</t>
  </si>
  <si>
    <t>Debentures With Put Feature [Member]</t>
  </si>
  <si>
    <t>Debt instrument, maturity date range, start</t>
  </si>
  <si>
    <t>Debt instrument, maturity date range, end</t>
  </si>
  <si>
    <t>Debentures with put option available to be exercised</t>
  </si>
  <si>
    <t>6.000% Senior Notes Due 2013 [Member]</t>
  </si>
  <si>
    <t>Debt Instrument, face amount</t>
  </si>
  <si>
    <t>Debt instrument, interest rate, stated percentage</t>
  </si>
  <si>
    <t>Senior Notes Issued in 2013 [Member]</t>
  </si>
  <si>
    <t>2.875% Senior notes due 2019 [Member]</t>
  </si>
  <si>
    <t>4.25% Senior notes due 2023 [Member]</t>
  </si>
  <si>
    <t>5.75% Senior notes due 2043 [Member]</t>
  </si>
  <si>
    <t>Nine Point Five Zero Percent Senior Notes Due Two Thousand Fourteen [Member]</t>
  </si>
  <si>
    <t>Debt and Credit Facilities (Short-Term Borrowings and Current Maturities of Long-Term Debt) (Details) (USD $)</t>
  </si>
  <si>
    <t>4.75% Senior Notes Due 2015 [Member]</t>
  </si>
  <si>
    <t>5.50% Senior Notes Due 2015 [Member]</t>
  </si>
  <si>
    <t>Current Maturities Of Long Term Debt [Member]</t>
  </si>
  <si>
    <t>Other Short Term Borrowings [Member]</t>
  </si>
  <si>
    <t>Debt and Credit Facilities (Long-Term Debt Excluding Current Maturities) (Details) (USD $)</t>
  </si>
  <si>
    <t>Long-term debt excluding current maturities</t>
  </si>
  <si>
    <t>6.875% Senior Notes Due 2018 [Member]</t>
  </si>
  <si>
    <t>9.00% Debentures Due 2021 [Member]</t>
  </si>
  <si>
    <t>7.20% Debentures Due 2014-2025 [Member]</t>
  </si>
  <si>
    <t>6.48% Debentures Due 2025 [Member]</t>
  </si>
  <si>
    <t>Other Loans and Notes [Member]</t>
  </si>
  <si>
    <t>Financial Instruments (Narrative) (Details) (USD $)</t>
  </si>
  <si>
    <t>Currency Derivatives</t>
  </si>
  <si>
    <t>Sep. 30, 2008</t>
  </si>
  <si>
    <t>Senior Notes Due In Two Thousand Thirteen And Eighteen [Member]</t>
  </si>
  <si>
    <t>Third Quarter 2008 Interest Rate Locks [Member]</t>
  </si>
  <si>
    <t>Mar. 31, 2005</t>
  </si>
  <si>
    <t>Senior Notes Due In Two Thousand Fifteen [Member]</t>
  </si>
  <si>
    <t>Designated as Hedging Instrument [Member]</t>
  </si>
  <si>
    <t>Interest Rate Swap [Member]</t>
  </si>
  <si>
    <t>Senior Notes Due 2023 and 2043 [Member]</t>
  </si>
  <si>
    <t>Derivative, Notional Amount</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Principal amount of notes</t>
  </si>
  <si>
    <t>Repayments of Long-term Debt</t>
  </si>
  <si>
    <t>Deferred (loss) remaining in AOCI related to the interest rate locks</t>
  </si>
  <si>
    <t>Amount expected to be reclassified into interest expense over the next twelve months</t>
  </si>
  <si>
    <t>Financial Instruments Schedule of the Fair Values of Derivative Instruments (Details) (USD $)</t>
  </si>
  <si>
    <t>Cash Flow Hedging [Member]</t>
  </si>
  <si>
    <t>Derivatives, Fair Value [Line Items]</t>
  </si>
  <si>
    <t>Derivatives designated as hedges, asset at fair value</t>
  </si>
  <si>
    <t>Derivatives designated as hedges, liability at fair value</t>
  </si>
  <si>
    <t>Nondesignated [Member]</t>
  </si>
  <si>
    <t>Derivatives not designated as hedges, asset at fair value</t>
  </si>
  <si>
    <t>Derivatives not designated as hedges, liability at fair value</t>
  </si>
  <si>
    <t>Significant Other Observable Inputs (Level 2) [Member] | Recurring fair value measurements [Member]</t>
  </si>
  <si>
    <t>Derivative asset fair value</t>
  </si>
  <si>
    <t>Derivative liability fair value</t>
  </si>
  <si>
    <t>Financial Instruments Schedule of Derivatives Designated as Hedges Affecting Condensed Consolidated Income Statement and Accumulated Other Comprehensive Income (Details) (USD $)</t>
  </si>
  <si>
    <t>Derivative Instruments, Gain (Loss) [Line Items]</t>
  </si>
  <si>
    <t>Derivative Instruments, Gain (Loss) Recognized in Other Comprehensive Income</t>
  </si>
  <si>
    <t>Derivative Instruments, Gain (Loss) Reclassified from Accumulated OCI into Income</t>
  </si>
  <si>
    <t>Interest Rate Locks</t>
  </si>
  <si>
    <t>cost of goods sold [Member] | Currency Derivatives</t>
  </si>
  <si>
    <t>Discontinued Operations [Member] | Currency Derivatives</t>
  </si>
  <si>
    <t>Interest Expense [Member] | Interest Rate Swap [Member]</t>
  </si>
  <si>
    <t>Interest Expense [Member] | Interest Rate Locks</t>
  </si>
  <si>
    <t>Cash Flow Hedging [Member] | Currency Derivatives</t>
  </si>
  <si>
    <t>Allegion [Member] | Cash Flow Hedging [Member] | Currency Derivatives</t>
  </si>
  <si>
    <t>Financial Instruments Schedule of Gains and Losses of Derivative Financial Instruments Not Designated as Hedges (Details) (Currency Derivatives, Nondesignated [Member], USD $)</t>
  </si>
  <si>
    <t>Derivative Instruments, Gain (Loss) Recognized in Income</t>
  </si>
  <si>
    <t>Other, net [Member]</t>
  </si>
  <si>
    <t>Pensions and Postretirement Benefits Other than Pensions (Narrative) (Details) (USD $)</t>
  </si>
  <si>
    <t>Increase (Decrease) in Pension Plan Obligations</t>
  </si>
  <si>
    <t>Defined Benefit Plan, Divestitures, Plan Assets</t>
  </si>
  <si>
    <t>Company contributions</t>
  </si>
  <si>
    <t>Defined Benefit Plans, Estimated Future Employer Contributions in Next Fiscal Year</t>
  </si>
  <si>
    <t>Increase (Decrease) in Postretirement Obligations</t>
  </si>
  <si>
    <t>Other Comprehensive (Income) Loss, Pension and Other Postretirement Benefit Plans, Adjustment, Net of Tax</t>
  </si>
  <si>
    <t>Pensions and Postretirement Benefits Other than Pensions (Components of the Company's Pension-Related Costs) (Details) (Pension Cost [Member], USD $)</t>
  </si>
  <si>
    <t>Net amortization of prior service costs</t>
  </si>
  <si>
    <t>Net amortization of plan net actuarial losses</t>
  </si>
  <si>
    <t>Segment, Continuing Operations [Member]</t>
  </si>
  <si>
    <t>Discontinued Operations [Member]</t>
  </si>
  <si>
    <t>Pensions and Postretirement Benefits Other than Pensions (Components of Net Periodic Postretirement Benefit Cost) (Details) (Postretirement Benefit Costs [Member], USD $)</t>
  </si>
  <si>
    <t>Net amortization of prior service gains</t>
  </si>
  <si>
    <t>Equity (Reconciliation of Ordinary Shares) (Details) (USD $)</t>
  </si>
  <si>
    <t>Increase (Decrease) in Stockholders' Equity [Roll Forward]</t>
  </si>
  <si>
    <t>Stock Repurchased and Retired During Period, Shares</t>
  </si>
  <si>
    <t>Stock Repurchased and Retired During Period, Value</t>
  </si>
  <si>
    <t>Common Stock [Member]</t>
  </si>
  <si>
    <t>Beginning balance</t>
  </si>
  <si>
    <t>Ending balance</t>
  </si>
  <si>
    <t>Equity (Components of Shareholders' Equity) (Details) (USD $)</t>
  </si>
  <si>
    <t>Shareholders' Equity [Member]</t>
  </si>
  <si>
    <t>Noncontrolling Interest [Member]</t>
  </si>
  <si>
    <t>Equity Equity (Changes in Accumulated Other Comprehensive Income (Loss)) (Details) (USD $)</t>
  </si>
  <si>
    <t>Accumulated Other Comprehensive Income (Loss) [Line Items]</t>
  </si>
  <si>
    <t>Balance at December 31:</t>
  </si>
  <si>
    <t>Balance at June 30:</t>
  </si>
  <si>
    <t>Accumulated Translation Adjustment [Member]</t>
  </si>
  <si>
    <t>Accumulated Net Gain (Loss) from Designated or Qualifying Cash Flow Hedges [Member]</t>
  </si>
  <si>
    <t>Accumulated Defined Benefit Plans Adjustment [Member]</t>
  </si>
  <si>
    <t>Equity Equity (Reclassification Adjustments out of Accumulated Other Comprehensive Income (Loss)) (Details) (USD $)</t>
  </si>
  <si>
    <t>Other Comprehensive Income (Loss), Reclassification Adjustment from AOCI, Pension and Other Postretirement Benefit Plans, for Net Gain (Loss), before Tax</t>
  </si>
  <si>
    <t>Other comprehensive income loss pension and other postretirement benefits settlements and curtailments reclassified to earnings</t>
  </si>
  <si>
    <t>Other Comprehensive (Income) Loss, Amortization Adjustment from AOCI, Pension and Other Postretirement Benefit Plans, for Net Prior Service Cost (Credit), before Tax</t>
  </si>
  <si>
    <t>Earnings before income taxes [Member]</t>
  </si>
  <si>
    <t>Gains and losses on cash flow hedges</t>
  </si>
  <si>
    <t>Defined benefit plan reclassification adjustments</t>
  </si>
  <si>
    <t>Earnings from continuing operations [Member]</t>
  </si>
  <si>
    <t>Cash flow hedge reclassification adjustments, net of tax</t>
  </si>
  <si>
    <t>Defined benefit plan reclassification adjustments, net of tax</t>
  </si>
  <si>
    <t>Total reclassifications from Other comprehensive income (loss), net of tax</t>
  </si>
  <si>
    <t>Provision for income taxes [Member]</t>
  </si>
  <si>
    <t>Other Comprehensive Income (Loss), Reclassification Adjustment from AOCI on Derivatives, Tax</t>
  </si>
  <si>
    <t>Other comprehensive income loss reclassification adjustment on defined benefit plans tax</t>
  </si>
  <si>
    <t>Share-Based Compensation (Narrative) (Details) (USD $)</t>
  </si>
  <si>
    <t>In Millions, except Share data, unless otherwise specified</t>
  </si>
  <si>
    <t>Share based compensation expense</t>
  </si>
  <si>
    <t>Share based compensation expense, net of tax</t>
  </si>
  <si>
    <t>Percentage Of Awards Applied To Performance Condition</t>
  </si>
  <si>
    <t>Percentage of Awards Applied to Market Condition</t>
  </si>
  <si>
    <t>Number Of Shares To Companys Maximum Award Level For Eligible Employees (in millions)</t>
  </si>
  <si>
    <t>Stock options and Restricted Stock Units (RSUs) [Member]</t>
  </si>
  <si>
    <t>Vesting period, in years</t>
  </si>
  <si>
    <t>'3 years</t>
  </si>
  <si>
    <t>Stock Appreciation Rights (SARs) [Member]</t>
  </si>
  <si>
    <t>'10 years</t>
  </si>
  <si>
    <t>Share-based Compensation Arrangement by Share-based Payment Award, Non-Option Equity Instruments, Outstanding, Number</t>
  </si>
  <si>
    <t>Employee Stock Option [Member]</t>
  </si>
  <si>
    <t>Restricted Stock [Member]</t>
  </si>
  <si>
    <t>Share-based Compensation Arrangement by Share-based Payment Award, Options, Grants in Period, Net of Forfeitures</t>
  </si>
  <si>
    <t>Allegion [Member] | Restricted Stock [Member]</t>
  </si>
  <si>
    <t>Allegion [Member] | Employee Stock Option [Member]</t>
  </si>
  <si>
    <t>Share-Based Compensation (Share-Based Compensation Expense) (Details) (USD $)</t>
  </si>
  <si>
    <t>Stock Options [Member]</t>
  </si>
  <si>
    <t>Restricted Stock Units (RSUs) [Member]</t>
  </si>
  <si>
    <t>Performance Shares [Member]</t>
  </si>
  <si>
    <t>Deferred Compensation [Member]</t>
  </si>
  <si>
    <t>Other share based compensation [Member]</t>
  </si>
  <si>
    <t>Share-Based Compensation (Grants of Stock Options and RSUs) (Details) (USD $)</t>
  </si>
  <si>
    <t>Equity awards, granted, in shares</t>
  </si>
  <si>
    <t>Weighted average fair value per award, in dollars per share</t>
  </si>
  <si>
    <t>RSUs [Member]</t>
  </si>
  <si>
    <t>Share-Based Compensation Share-Based Compensation (Average Fair Value of Stock Options Granted, Assumptions) (Details)</t>
  </si>
  <si>
    <t>Expected life, in years</t>
  </si>
  <si>
    <t>'4 years 11 months 0 days</t>
  </si>
  <si>
    <t>'5 years 1 month 0 days</t>
  </si>
  <si>
    <t>Restructuring Activities (Narrative) (Details) (USD $)</t>
  </si>
  <si>
    <t>Restructuring charges</t>
  </si>
  <si>
    <t>Restructuring reserve, current</t>
  </si>
  <si>
    <t>Restructuring Activities (Schedule of Restructuring Charges Recorded) (Details) (USD $)</t>
  </si>
  <si>
    <t>Corporate and Other [Member]</t>
  </si>
  <si>
    <t>cost of goods sold [Member]</t>
  </si>
  <si>
    <t>selling and administrative expenses [Member]</t>
  </si>
  <si>
    <t>Restructuring Activities (Schedule of Changes in Restructuring Reserve) (Details) (USD $)</t>
  </si>
  <si>
    <t>Other, Net (Details) (USD $)</t>
  </si>
  <si>
    <t>HussmannBusinessEquityOwnership [Member]</t>
  </si>
  <si>
    <t>Bolivar to US Dollar exchange rate [Member]</t>
  </si>
  <si>
    <t>Devaluation of Venezuela Bolivar [Member]</t>
  </si>
  <si>
    <t>IR ownership interest, hussmann parent</t>
  </si>
  <si>
    <t>Gain on Sale of Investments</t>
  </si>
  <si>
    <t>Exchange rate</t>
  </si>
  <si>
    <t>Income Taxes (Details) (USD $)</t>
  </si>
  <si>
    <t>Dec. 31, 2002</t>
  </si>
  <si>
    <t>Jul. 20, 2007</t>
  </si>
  <si>
    <t>2003 to 2006 Tax Years [Member]</t>
  </si>
  <si>
    <t>2002 to 2006 Tax Years [Member]</t>
  </si>
  <si>
    <t>Tax Year 2002 [Member]</t>
  </si>
  <si>
    <t>Withholding Tax Percentage Proposed</t>
  </si>
  <si>
    <t>IRS Assertion Of Additional Taxes Due</t>
  </si>
  <si>
    <t>IRS Assertion of Additional Withholding Tax Due</t>
  </si>
  <si>
    <t>Interest Paid</t>
  </si>
  <si>
    <t>Income Tax Examination, Estimate of Possible Loss</t>
  </si>
  <si>
    <t>Penalty Percentage On Asserted Underpayment Of Income Tax On Dividends</t>
  </si>
  <si>
    <t>Unrecognized Tax Benefits</t>
  </si>
  <si>
    <t>Discontinued Operations (Narrative) (Details) (USD $)</t>
  </si>
  <si>
    <t>Discontinued Operation, Tax Effect of Discontinued Operation</t>
  </si>
  <si>
    <t>Other Discontinued Operations [Member]</t>
  </si>
  <si>
    <t>Selling, General and Administrative Expenses [Member] | Spinoff [Member]</t>
  </si>
  <si>
    <t>Discontinued Operations (Summary of Financial Information for Discontinued Operations) (Details) (USD $)</t>
  </si>
  <si>
    <t>Earnings Per Share (EPS) (Details)</t>
  </si>
  <si>
    <t>Weighted average number of diluted shares</t>
  </si>
  <si>
    <t>Business Segment Information (Summary of Operations by Reportable Segments) (Details) (USD $)</t>
  </si>
  <si>
    <t>Unallocated Amount to Segment [Member]</t>
  </si>
  <si>
    <t>Three months endedNine months endedIn millions2014Â 2013Â 2014Â 2013Net revenues Climate$2,644.0Â $2,492.3Â $7,433.8Â $7,086.5Industrial741.0Â 721.9Â 2,217.1Â 2,165.1Total$3,385.0Â $3,214.2Â $9,650.9Â $9,251.6Segment operating income Climate$377.6Â $323.7Â $897.9Â $725.4Industrial108.8Â 114.8Â 318.2Â 336.5Total$486.4Â $438.5Â $1,216.1Â $1,061.9Reconciliation to Operating income Unallocated corporate expense(46.4)Â (59.0)Â (157.7)Â (174.9)Operating income$440.0Â $379.5Â $1,058.4Â $887.0</t>
  </si>
  <si>
    <t>Commitments and Contingencies (Narrative) (Details) (USD $)</t>
  </si>
  <si>
    <t>Expense for environmental remediation</t>
  </si>
  <si>
    <t>Reserves for environmental matters</t>
  </si>
  <si>
    <t>Reserves for environmental matters, current</t>
  </si>
  <si>
    <t>Percentage of non-malignant claims, minimum</t>
  </si>
  <si>
    <t>Total current standard product warranty reserve</t>
  </si>
  <si>
    <t>Total current extended warranty liability</t>
  </si>
  <si>
    <t>Commitments and performance guarantees</t>
  </si>
  <si>
    <t>Trane [Member]</t>
  </si>
  <si>
    <t>Settled with majority of insurers</t>
  </si>
  <si>
    <t>Product warranty expense</t>
  </si>
  <si>
    <t>Asbestos [Member]</t>
  </si>
  <si>
    <t>Total Asset For Probable Asbestos Related Insurance Recoveries</t>
  </si>
  <si>
    <t>Asbestos [Member] | IR New Jersey [Member]</t>
  </si>
  <si>
    <t>Asbestos [Member] | Trane [Member]</t>
  </si>
  <si>
    <t>Commitments and Contingencies (Schedule of Asbestos-Related Balances) (Details) (USD $)</t>
  </si>
  <si>
    <t>IR New Jersey [Member]</t>
  </si>
  <si>
    <t>IR New Jersey [Member] | Asbestos [Member]</t>
  </si>
  <si>
    <t>Trane [Member] | Asbestos [Member]</t>
  </si>
  <si>
    <t>Commitments and Contingencies (Cost/Income Asbestos Related Claims after Recoveries) (Details) (Asbestos [Member], USD $)</t>
  </si>
  <si>
    <t>Commitments and Contingencies (Product Warranty Liability) (Details) (USD $)</t>
  </si>
  <si>
    <t>Commitments and Contingencies Commitments and Contingencies (Extended Warranty Accrual) (Details) (Extended Warranty [Member], USD $)</t>
  </si>
  <si>
    <t>Guarantor Financial Information (Narrative) (Details) (USD $)</t>
  </si>
  <si>
    <t>Sep. 30, 2009</t>
  </si>
  <si>
    <t>Ireland Reorganization Note [Member]</t>
  </si>
  <si>
    <t>Senior Notes Due in 2015 [Member]</t>
  </si>
  <si>
    <t>Dec. 31, 2001</t>
  </si>
  <si>
    <t>Stated interest rate for debt instruments</t>
  </si>
  <si>
    <t>Settlement of net intercompany payables</t>
  </si>
  <si>
    <t>Guarantor Financial Information (Condensed Consolidating Statements of Comprehensive Income) (Details) (USD $)</t>
  </si>
  <si>
    <t>Condensed Financial Statements, Captions [Line Items]</t>
  </si>
  <si>
    <t>Equity earnings (loss) in affiliates, net of tax</t>
  </si>
  <si>
    <t>IR Ireland [Member]</t>
  </si>
  <si>
    <t>IR Limited [Member]</t>
  </si>
  <si>
    <t>IR International [Member]</t>
  </si>
  <si>
    <t>IR Global [Member]</t>
  </si>
  <si>
    <t>Other Subsidiaries [Member]</t>
  </si>
  <si>
    <t>Consolidating Adjustments [Member]</t>
  </si>
  <si>
    <t>Guarantor Financial Information (Condensed Consolidating Balance Sheets) (Details) (USD $)</t>
  </si>
  <si>
    <t>Guarantor Financial Information (Condensed Consolidating Statements of Cash Flows) (Details) (USD $)</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i/>
      <sz val="8"/>
      <color theme="1"/>
      <name val="Inherit"/>
    </font>
    <font>
      <sz val="10"/>
      <color rgb="FF000000"/>
      <name val="Times New Roman"/>
      <family val="1"/>
    </font>
    <font>
      <sz val="8"/>
      <color theme="1"/>
      <name val="Inherit"/>
    </font>
    <font>
      <sz val="9"/>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9"/>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9"/>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4"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4" fillId="0" borderId="0" xfId="0" applyFont="1" applyAlignment="1">
      <alignment horizontal="left" wrapText="1"/>
    </xf>
    <xf numFmtId="0" fontId="23" fillId="0" borderId="0" xfId="0" applyFont="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left" vertical="top" wrapText="1" indent="3"/>
    </xf>
    <xf numFmtId="4"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justify" wrapText="1"/>
    </xf>
    <xf numFmtId="0" fontId="26"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15" fontId="20" fillId="33" borderId="0" xfId="0" applyNumberFormat="1" applyFont="1" applyFill="1" applyAlignment="1">
      <alignment horizontal="left" vertical="top" wrapText="1"/>
    </xf>
    <xf numFmtId="0" fontId="24"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33" borderId="15" xfId="0" applyFont="1" applyFill="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2"/>
    </xf>
    <xf numFmtId="0" fontId="26"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4" fontId="20" fillId="33" borderId="13" xfId="0" applyNumberFormat="1" applyFont="1" applyFill="1" applyBorder="1" applyAlignment="1">
      <alignment horizontal="right" wrapText="1"/>
    </xf>
    <xf numFmtId="0" fontId="20" fillId="33" borderId="0" xfId="0" applyFont="1" applyFill="1" applyAlignment="1">
      <alignment horizontal="justify" wrapText="1"/>
    </xf>
    <xf numFmtId="0" fontId="29" fillId="33" borderId="0" xfId="0" applyFont="1" applyFill="1" applyAlignment="1">
      <alignment horizontal="left" vertical="top"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wrapText="1" indent="9"/>
    </xf>
    <xf numFmtId="0" fontId="20" fillId="33" borderId="0" xfId="0" applyFont="1" applyFill="1" applyAlignment="1">
      <alignment horizontal="left" wrapText="1" indent="9"/>
    </xf>
    <xf numFmtId="0" fontId="22"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5471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24.28515625" bestFit="1" customWidth="1"/>
    <col min="2" max="2" width="36.5703125" customWidth="1"/>
    <col min="3" max="3" width="12.5703125" customWidth="1"/>
    <col min="4" max="4" width="2.7109375" customWidth="1"/>
    <col min="5" max="5" width="11.140625" customWidth="1"/>
    <col min="6" max="7" width="12.5703125" customWidth="1"/>
    <col min="8" max="8" width="4.42578125" customWidth="1"/>
    <col min="9" max="9" width="13.85546875" customWidth="1"/>
    <col min="10" max="10" width="3.42578125" customWidth="1"/>
    <col min="11" max="11" width="12.5703125" customWidth="1"/>
    <col min="12" max="12" width="2.7109375" customWidth="1"/>
    <col min="13" max="13" width="11.140625" customWidth="1"/>
    <col min="14" max="15" width="12.5703125" customWidth="1"/>
    <col min="16" max="16" width="2.7109375" customWidth="1"/>
    <col min="17" max="17" width="11.140625" customWidth="1"/>
    <col min="18" max="19" width="12.5703125" customWidth="1"/>
    <col min="20" max="20" width="4.42578125" customWidth="1"/>
    <col min="21" max="21" width="13.85546875" customWidth="1"/>
    <col min="22" max="22" width="3.42578125" customWidth="1"/>
    <col min="23" max="23" width="12.5703125" customWidth="1"/>
    <col min="24" max="24" width="2.7109375" customWidth="1"/>
    <col min="25" max="25" width="11.140625" customWidth="1"/>
    <col min="26" max="26" width="12.5703125" customWidth="1"/>
  </cols>
  <sheetData>
    <row r="1" spans="1:26" ht="15" customHeight="1">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4</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243</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64" t="s">
        <v>243</v>
      </c>
      <c r="C5" s="64"/>
      <c r="D5" s="64"/>
      <c r="E5" s="64"/>
      <c r="F5" s="64"/>
      <c r="G5" s="64"/>
      <c r="H5" s="64"/>
      <c r="I5" s="64"/>
      <c r="J5" s="64"/>
      <c r="K5" s="64"/>
      <c r="L5" s="64"/>
      <c r="M5" s="64"/>
      <c r="N5" s="64"/>
      <c r="O5" s="64"/>
      <c r="P5" s="64"/>
      <c r="Q5" s="64"/>
      <c r="R5" s="64"/>
      <c r="S5" s="64"/>
      <c r="T5" s="64"/>
      <c r="U5" s="64"/>
      <c r="V5" s="64"/>
      <c r="W5" s="64"/>
      <c r="X5" s="64"/>
      <c r="Y5" s="64"/>
      <c r="Z5" s="64"/>
    </row>
    <row r="6" spans="1:26">
      <c r="A6" s="63"/>
      <c r="B6" s="65" t="s">
        <v>245</v>
      </c>
      <c r="C6" s="65"/>
      <c r="D6" s="65"/>
      <c r="E6" s="65"/>
      <c r="F6" s="65"/>
      <c r="G6" s="65"/>
      <c r="H6" s="65"/>
      <c r="I6" s="65"/>
      <c r="J6" s="65"/>
      <c r="K6" s="65"/>
      <c r="L6" s="65"/>
      <c r="M6" s="65"/>
      <c r="N6" s="65"/>
      <c r="O6" s="65"/>
      <c r="P6" s="65"/>
      <c r="Q6" s="65"/>
      <c r="R6" s="65"/>
      <c r="S6" s="65"/>
      <c r="T6" s="65"/>
      <c r="U6" s="65"/>
      <c r="V6" s="65"/>
      <c r="W6" s="65"/>
      <c r="X6" s="65"/>
      <c r="Y6" s="65"/>
      <c r="Z6" s="65"/>
    </row>
    <row r="7" spans="1:26">
      <c r="A7" s="63"/>
      <c r="B7" s="32"/>
      <c r="C7" s="32"/>
      <c r="D7" s="32"/>
      <c r="E7" s="32"/>
      <c r="F7" s="32"/>
      <c r="G7" s="32"/>
      <c r="H7" s="32"/>
      <c r="I7" s="32"/>
      <c r="J7" s="32"/>
      <c r="K7" s="32"/>
      <c r="L7" s="32"/>
      <c r="M7" s="32"/>
      <c r="N7" s="32"/>
      <c r="O7" s="32"/>
      <c r="P7" s="32"/>
      <c r="Q7" s="32"/>
      <c r="R7" s="32"/>
      <c r="S7" s="32"/>
      <c r="T7" s="32"/>
      <c r="U7" s="32"/>
      <c r="V7" s="32"/>
      <c r="W7" s="32"/>
      <c r="X7" s="32"/>
      <c r="Y7" s="32"/>
      <c r="Z7" s="32"/>
    </row>
    <row r="8" spans="1:26">
      <c r="A8" s="6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63"/>
      <c r="B9" s="19"/>
      <c r="C9" s="19"/>
      <c r="D9" s="33" t="s">
        <v>246</v>
      </c>
      <c r="E9" s="33"/>
      <c r="F9" s="33"/>
      <c r="G9" s="33"/>
      <c r="H9" s="33"/>
      <c r="I9" s="33"/>
      <c r="J9" s="33"/>
      <c r="K9" s="33"/>
      <c r="L9" s="33"/>
      <c r="M9" s="33"/>
      <c r="N9" s="33"/>
      <c r="O9" s="19"/>
      <c r="P9" s="33" t="s">
        <v>247</v>
      </c>
      <c r="Q9" s="33"/>
      <c r="R9" s="33"/>
      <c r="S9" s="33"/>
      <c r="T9" s="33"/>
      <c r="U9" s="33"/>
      <c r="V9" s="33"/>
      <c r="W9" s="33"/>
      <c r="X9" s="33"/>
      <c r="Y9" s="33"/>
      <c r="Z9" s="33"/>
    </row>
    <row r="10" spans="1:26" ht="15.75" thickBot="1">
      <c r="A10" s="63"/>
      <c r="B10" s="18" t="s">
        <v>135</v>
      </c>
      <c r="C10" s="19"/>
      <c r="D10" s="34" t="s">
        <v>248</v>
      </c>
      <c r="E10" s="34"/>
      <c r="F10" s="34"/>
      <c r="G10" s="20"/>
      <c r="H10" s="34" t="s">
        <v>249</v>
      </c>
      <c r="I10" s="34"/>
      <c r="J10" s="34"/>
      <c r="K10" s="20"/>
      <c r="L10" s="34" t="s">
        <v>250</v>
      </c>
      <c r="M10" s="34"/>
      <c r="N10" s="34"/>
      <c r="O10" s="19"/>
      <c r="P10" s="34" t="s">
        <v>248</v>
      </c>
      <c r="Q10" s="34"/>
      <c r="R10" s="34"/>
      <c r="S10" s="20"/>
      <c r="T10" s="34" t="s">
        <v>249</v>
      </c>
      <c r="U10" s="34"/>
      <c r="V10" s="34"/>
      <c r="W10" s="20"/>
      <c r="X10" s="34" t="s">
        <v>250</v>
      </c>
      <c r="Y10" s="34"/>
      <c r="Z10" s="34"/>
    </row>
    <row r="11" spans="1:26">
      <c r="A11" s="63"/>
      <c r="B11" s="51" t="s">
        <v>251</v>
      </c>
      <c r="C11" s="37"/>
      <c r="D11" s="53" t="s">
        <v>220</v>
      </c>
      <c r="E11" s="46">
        <v>173.2</v>
      </c>
      <c r="F11" s="47"/>
      <c r="G11" s="37"/>
      <c r="H11" s="53" t="s">
        <v>220</v>
      </c>
      <c r="I11" s="46" t="s">
        <v>252</v>
      </c>
      <c r="J11" s="53" t="s">
        <v>141</v>
      </c>
      <c r="K11" s="37"/>
      <c r="L11" s="53" t="s">
        <v>220</v>
      </c>
      <c r="M11" s="46">
        <v>30.6</v>
      </c>
      <c r="N11" s="47"/>
      <c r="O11" s="37"/>
      <c r="P11" s="53" t="s">
        <v>220</v>
      </c>
      <c r="Q11" s="46">
        <v>174.1</v>
      </c>
      <c r="R11" s="47"/>
      <c r="S11" s="37"/>
      <c r="T11" s="53" t="s">
        <v>220</v>
      </c>
      <c r="U11" s="46" t="s">
        <v>253</v>
      </c>
      <c r="V11" s="53" t="s">
        <v>141</v>
      </c>
      <c r="W11" s="37"/>
      <c r="X11" s="53" t="s">
        <v>220</v>
      </c>
      <c r="Y11" s="46">
        <v>45.4</v>
      </c>
      <c r="Z11" s="47"/>
    </row>
    <row r="12" spans="1:26">
      <c r="A12" s="63"/>
      <c r="B12" s="51"/>
      <c r="C12" s="37"/>
      <c r="D12" s="79"/>
      <c r="E12" s="80"/>
      <c r="F12" s="81"/>
      <c r="G12" s="37"/>
      <c r="H12" s="79"/>
      <c r="I12" s="80"/>
      <c r="J12" s="79"/>
      <c r="K12" s="37"/>
      <c r="L12" s="79"/>
      <c r="M12" s="80"/>
      <c r="N12" s="81"/>
      <c r="O12" s="37"/>
      <c r="P12" s="79"/>
      <c r="Q12" s="80"/>
      <c r="R12" s="81"/>
      <c r="S12" s="37"/>
      <c r="T12" s="79"/>
      <c r="U12" s="80"/>
      <c r="V12" s="79"/>
      <c r="W12" s="37"/>
      <c r="X12" s="79"/>
      <c r="Y12" s="80"/>
      <c r="Z12" s="81"/>
    </row>
    <row r="13" spans="1:26">
      <c r="A13" s="63"/>
      <c r="B13" s="58" t="s">
        <v>254</v>
      </c>
      <c r="C13" s="35"/>
      <c r="D13" s="73">
        <v>1856.3</v>
      </c>
      <c r="E13" s="73"/>
      <c r="F13" s="35"/>
      <c r="G13" s="35"/>
      <c r="H13" s="39" t="s">
        <v>255</v>
      </c>
      <c r="I13" s="39"/>
      <c r="J13" s="41" t="s">
        <v>141</v>
      </c>
      <c r="K13" s="35"/>
      <c r="L13" s="73">
        <v>1180.8</v>
      </c>
      <c r="M13" s="73"/>
      <c r="N13" s="35"/>
      <c r="O13" s="35"/>
      <c r="P13" s="73">
        <v>1865.9</v>
      </c>
      <c r="Q13" s="73"/>
      <c r="R13" s="35"/>
      <c r="S13" s="35"/>
      <c r="T13" s="39" t="s">
        <v>256</v>
      </c>
      <c r="U13" s="39"/>
      <c r="V13" s="41" t="s">
        <v>141</v>
      </c>
      <c r="W13" s="35"/>
      <c r="X13" s="73">
        <v>1266.4000000000001</v>
      </c>
      <c r="Y13" s="73"/>
      <c r="Z13" s="35"/>
    </row>
    <row r="14" spans="1:26">
      <c r="A14" s="63"/>
      <c r="B14" s="58"/>
      <c r="C14" s="35"/>
      <c r="D14" s="73"/>
      <c r="E14" s="73"/>
      <c r="F14" s="35"/>
      <c r="G14" s="35"/>
      <c r="H14" s="39"/>
      <c r="I14" s="39"/>
      <c r="J14" s="41"/>
      <c r="K14" s="35"/>
      <c r="L14" s="73"/>
      <c r="M14" s="73"/>
      <c r="N14" s="35"/>
      <c r="O14" s="35"/>
      <c r="P14" s="73"/>
      <c r="Q14" s="73"/>
      <c r="R14" s="35"/>
      <c r="S14" s="35"/>
      <c r="T14" s="39"/>
      <c r="U14" s="39"/>
      <c r="V14" s="41"/>
      <c r="W14" s="35"/>
      <c r="X14" s="73"/>
      <c r="Y14" s="73"/>
      <c r="Z14" s="35"/>
    </row>
    <row r="15" spans="1:26">
      <c r="A15" s="63"/>
      <c r="B15" s="51" t="s">
        <v>257</v>
      </c>
      <c r="C15" s="37"/>
      <c r="D15" s="45">
        <v>57</v>
      </c>
      <c r="E15" s="45"/>
      <c r="F15" s="37"/>
      <c r="G15" s="37"/>
      <c r="H15" s="45" t="s">
        <v>258</v>
      </c>
      <c r="I15" s="45"/>
      <c r="J15" s="52" t="s">
        <v>141</v>
      </c>
      <c r="K15" s="37"/>
      <c r="L15" s="45">
        <v>6</v>
      </c>
      <c r="M15" s="45"/>
      <c r="N15" s="37"/>
      <c r="O15" s="37"/>
      <c r="P15" s="45">
        <v>60.4</v>
      </c>
      <c r="Q15" s="45"/>
      <c r="R15" s="37"/>
      <c r="S15" s="37"/>
      <c r="T15" s="45" t="s">
        <v>259</v>
      </c>
      <c r="U15" s="45"/>
      <c r="V15" s="52" t="s">
        <v>141</v>
      </c>
      <c r="W15" s="37"/>
      <c r="X15" s="45">
        <v>8.1999999999999993</v>
      </c>
      <c r="Y15" s="45"/>
      <c r="Z15" s="37"/>
    </row>
    <row r="16" spans="1:26" ht="15.75" thickBot="1">
      <c r="A16" s="63"/>
      <c r="B16" s="51"/>
      <c r="C16" s="37"/>
      <c r="D16" s="49"/>
      <c r="E16" s="49"/>
      <c r="F16" s="50"/>
      <c r="G16" s="37"/>
      <c r="H16" s="49"/>
      <c r="I16" s="49"/>
      <c r="J16" s="55"/>
      <c r="K16" s="37"/>
      <c r="L16" s="49"/>
      <c r="M16" s="49"/>
      <c r="N16" s="50"/>
      <c r="O16" s="37"/>
      <c r="P16" s="49"/>
      <c r="Q16" s="49"/>
      <c r="R16" s="50"/>
      <c r="S16" s="37"/>
      <c r="T16" s="49"/>
      <c r="U16" s="49"/>
      <c r="V16" s="55"/>
      <c r="W16" s="37"/>
      <c r="X16" s="49"/>
      <c r="Y16" s="49"/>
      <c r="Z16" s="50"/>
    </row>
    <row r="17" spans="1:26">
      <c r="A17" s="63"/>
      <c r="B17" s="58" t="s">
        <v>260</v>
      </c>
      <c r="C17" s="35"/>
      <c r="D17" s="74">
        <v>2086.5</v>
      </c>
      <c r="E17" s="74"/>
      <c r="F17" s="36"/>
      <c r="G17" s="35"/>
      <c r="H17" s="60" t="s">
        <v>220</v>
      </c>
      <c r="I17" s="59" t="s">
        <v>261</v>
      </c>
      <c r="J17" s="60" t="s">
        <v>141</v>
      </c>
      <c r="K17" s="35"/>
      <c r="L17" s="74">
        <v>1217.4000000000001</v>
      </c>
      <c r="M17" s="74"/>
      <c r="N17" s="36"/>
      <c r="O17" s="35"/>
      <c r="P17" s="74">
        <v>2100.4</v>
      </c>
      <c r="Q17" s="74"/>
      <c r="R17" s="36"/>
      <c r="S17" s="35"/>
      <c r="T17" s="60" t="s">
        <v>220</v>
      </c>
      <c r="U17" s="59" t="s">
        <v>262</v>
      </c>
      <c r="V17" s="60" t="s">
        <v>141</v>
      </c>
      <c r="W17" s="35"/>
      <c r="X17" s="74">
        <v>1320</v>
      </c>
      <c r="Y17" s="74"/>
      <c r="Z17" s="36"/>
    </row>
    <row r="18" spans="1:26">
      <c r="A18" s="63"/>
      <c r="B18" s="58"/>
      <c r="C18" s="35"/>
      <c r="D18" s="73"/>
      <c r="E18" s="73"/>
      <c r="F18" s="35"/>
      <c r="G18" s="35"/>
      <c r="H18" s="41"/>
      <c r="I18" s="39"/>
      <c r="J18" s="41"/>
      <c r="K18" s="35"/>
      <c r="L18" s="73"/>
      <c r="M18" s="73"/>
      <c r="N18" s="35"/>
      <c r="O18" s="35"/>
      <c r="P18" s="73"/>
      <c r="Q18" s="73"/>
      <c r="R18" s="35"/>
      <c r="S18" s="35"/>
      <c r="T18" s="82"/>
      <c r="U18" s="83"/>
      <c r="V18" s="82"/>
      <c r="W18" s="35"/>
      <c r="X18" s="73"/>
      <c r="Y18" s="73"/>
      <c r="Z18" s="35"/>
    </row>
    <row r="19" spans="1:26">
      <c r="A19" s="63"/>
      <c r="B19" s="51" t="s">
        <v>263</v>
      </c>
      <c r="C19" s="37"/>
      <c r="D19" s="61">
        <v>2602</v>
      </c>
      <c r="E19" s="61"/>
      <c r="F19" s="37"/>
      <c r="G19" s="37"/>
      <c r="H19" s="37"/>
      <c r="I19" s="37"/>
      <c r="J19" s="37"/>
      <c r="K19" s="37"/>
      <c r="L19" s="61">
        <v>2602</v>
      </c>
      <c r="M19" s="61"/>
      <c r="N19" s="37"/>
      <c r="O19" s="37"/>
      <c r="P19" s="61">
        <v>2602</v>
      </c>
      <c r="Q19" s="61"/>
      <c r="R19" s="37"/>
      <c r="S19" s="37"/>
      <c r="T19" s="37"/>
      <c r="U19" s="37"/>
      <c r="V19" s="37"/>
      <c r="W19" s="37"/>
      <c r="X19" s="61">
        <v>2602</v>
      </c>
      <c r="Y19" s="61"/>
      <c r="Z19" s="37"/>
    </row>
    <row r="20" spans="1:26" ht="15.75" thickBot="1">
      <c r="A20" s="63"/>
      <c r="B20" s="51"/>
      <c r="C20" s="37"/>
      <c r="D20" s="57"/>
      <c r="E20" s="57"/>
      <c r="F20" s="50"/>
      <c r="G20" s="37"/>
      <c r="H20" s="37"/>
      <c r="I20" s="37"/>
      <c r="J20" s="37"/>
      <c r="K20" s="37"/>
      <c r="L20" s="57"/>
      <c r="M20" s="57"/>
      <c r="N20" s="50"/>
      <c r="O20" s="37"/>
      <c r="P20" s="57"/>
      <c r="Q20" s="57"/>
      <c r="R20" s="50"/>
      <c r="S20" s="37"/>
      <c r="T20" s="37"/>
      <c r="U20" s="37"/>
      <c r="V20" s="37"/>
      <c r="W20" s="37"/>
      <c r="X20" s="57"/>
      <c r="Y20" s="57"/>
      <c r="Z20" s="50"/>
    </row>
    <row r="21" spans="1:26">
      <c r="A21" s="63"/>
      <c r="B21" s="58" t="s">
        <v>225</v>
      </c>
      <c r="C21" s="35"/>
      <c r="D21" s="60" t="s">
        <v>220</v>
      </c>
      <c r="E21" s="74">
        <v>4688.5</v>
      </c>
      <c r="F21" s="36"/>
      <c r="G21" s="35"/>
      <c r="H21" s="35"/>
      <c r="I21" s="35"/>
      <c r="J21" s="35"/>
      <c r="K21" s="35"/>
      <c r="L21" s="60" t="s">
        <v>220</v>
      </c>
      <c r="M21" s="74">
        <v>3819.4</v>
      </c>
      <c r="N21" s="36"/>
      <c r="O21" s="35"/>
      <c r="P21" s="60" t="s">
        <v>220</v>
      </c>
      <c r="Q21" s="74">
        <v>4702.3999999999996</v>
      </c>
      <c r="R21" s="36"/>
      <c r="S21" s="35"/>
      <c r="T21" s="35"/>
      <c r="U21" s="35"/>
      <c r="V21" s="35"/>
      <c r="W21" s="35"/>
      <c r="X21" s="60" t="s">
        <v>220</v>
      </c>
      <c r="Y21" s="74">
        <v>3922</v>
      </c>
      <c r="Z21" s="36"/>
    </row>
    <row r="22" spans="1:26" ht="15.75" thickBot="1">
      <c r="A22" s="63"/>
      <c r="B22" s="58"/>
      <c r="C22" s="35"/>
      <c r="D22" s="42"/>
      <c r="E22" s="76"/>
      <c r="F22" s="43"/>
      <c r="G22" s="35"/>
      <c r="H22" s="35"/>
      <c r="I22" s="35"/>
      <c r="J22" s="35"/>
      <c r="K22" s="35"/>
      <c r="L22" s="42"/>
      <c r="M22" s="76"/>
      <c r="N22" s="43"/>
      <c r="O22" s="35"/>
      <c r="P22" s="42"/>
      <c r="Q22" s="76"/>
      <c r="R22" s="43"/>
      <c r="S22" s="35"/>
      <c r="T22" s="35"/>
      <c r="U22" s="35"/>
      <c r="V22" s="35"/>
      <c r="W22" s="35"/>
      <c r="X22" s="42"/>
      <c r="Y22" s="76"/>
      <c r="Z22" s="43"/>
    </row>
    <row r="23" spans="1:26">
      <c r="A23" s="63"/>
      <c r="B23" s="65" t="s">
        <v>264</v>
      </c>
      <c r="C23" s="65"/>
      <c r="D23" s="65"/>
      <c r="E23" s="65"/>
      <c r="F23" s="65"/>
      <c r="G23" s="65"/>
      <c r="H23" s="65"/>
      <c r="I23" s="65"/>
      <c r="J23" s="65"/>
      <c r="K23" s="65"/>
      <c r="L23" s="65"/>
      <c r="M23" s="65"/>
      <c r="N23" s="65"/>
      <c r="O23" s="65"/>
      <c r="P23" s="65"/>
      <c r="Q23" s="65"/>
      <c r="R23" s="65"/>
      <c r="S23" s="65"/>
      <c r="T23" s="65"/>
      <c r="U23" s="65"/>
      <c r="V23" s="65"/>
      <c r="W23" s="65"/>
      <c r="X23" s="65"/>
      <c r="Y23" s="65"/>
      <c r="Z23" s="65"/>
    </row>
  </sheetData>
  <mergeCells count="140">
    <mergeCell ref="B5:Z5"/>
    <mergeCell ref="B6:Z6"/>
    <mergeCell ref="B23:Z23"/>
    <mergeCell ref="W21:W22"/>
    <mergeCell ref="X21:X22"/>
    <mergeCell ref="Y21:Y22"/>
    <mergeCell ref="Z21:Z22"/>
    <mergeCell ref="A1:A2"/>
    <mergeCell ref="B1:Z1"/>
    <mergeCell ref="B2:Z2"/>
    <mergeCell ref="B3:Z3"/>
    <mergeCell ref="A4:A23"/>
    <mergeCell ref="B4:Z4"/>
    <mergeCell ref="O21:O22"/>
    <mergeCell ref="P21:P22"/>
    <mergeCell ref="Q21:Q22"/>
    <mergeCell ref="R21:R22"/>
    <mergeCell ref="S21:S22"/>
    <mergeCell ref="T21:V22"/>
    <mergeCell ref="G21:G22"/>
    <mergeCell ref="H21:J22"/>
    <mergeCell ref="K21:K22"/>
    <mergeCell ref="L21:L22"/>
    <mergeCell ref="M21:M22"/>
    <mergeCell ref="N21:N22"/>
    <mergeCell ref="S19:S20"/>
    <mergeCell ref="T19:V20"/>
    <mergeCell ref="W19:W20"/>
    <mergeCell ref="X19:Y20"/>
    <mergeCell ref="Z19:Z20"/>
    <mergeCell ref="B21:B22"/>
    <mergeCell ref="C21:C22"/>
    <mergeCell ref="D21:D22"/>
    <mergeCell ref="E21:E22"/>
    <mergeCell ref="F21:F22"/>
    <mergeCell ref="K19:K20"/>
    <mergeCell ref="L19:M20"/>
    <mergeCell ref="N19:N20"/>
    <mergeCell ref="O19:O20"/>
    <mergeCell ref="P19:Q20"/>
    <mergeCell ref="R19:R20"/>
    <mergeCell ref="B19:B20"/>
    <mergeCell ref="C19:C20"/>
    <mergeCell ref="D19:E20"/>
    <mergeCell ref="F19:F20"/>
    <mergeCell ref="G19:G20"/>
    <mergeCell ref="H19:J20"/>
    <mergeCell ref="T17:T18"/>
    <mergeCell ref="U17:U18"/>
    <mergeCell ref="V17:V18"/>
    <mergeCell ref="W17:W18"/>
    <mergeCell ref="X17:Y18"/>
    <mergeCell ref="Z17:Z18"/>
    <mergeCell ref="L17:M18"/>
    <mergeCell ref="N17:N18"/>
    <mergeCell ref="O17:O18"/>
    <mergeCell ref="P17:Q18"/>
    <mergeCell ref="R17:R18"/>
    <mergeCell ref="S17:S18"/>
    <mergeCell ref="Z15:Z16"/>
    <mergeCell ref="B17:B18"/>
    <mergeCell ref="C17:C18"/>
    <mergeCell ref="D17:E18"/>
    <mergeCell ref="F17:F18"/>
    <mergeCell ref="G17:G18"/>
    <mergeCell ref="H17:H18"/>
    <mergeCell ref="I17:I18"/>
    <mergeCell ref="J17:J18"/>
    <mergeCell ref="K17:K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3.5703125" bestFit="1" customWidth="1"/>
    <col min="2" max="2" width="36.5703125" customWidth="1"/>
    <col min="3" max="3" width="36.5703125" bestFit="1" customWidth="1"/>
    <col min="4" max="4" width="13.140625" customWidth="1"/>
    <col min="5" max="6" width="14.5703125" customWidth="1"/>
    <col min="7" max="7" width="3" customWidth="1"/>
    <col min="8" max="8" width="13.140625" customWidth="1"/>
    <col min="9" max="9" width="14.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62" t="s">
        <v>5</v>
      </c>
      <c r="C3" s="62"/>
      <c r="D3" s="62"/>
      <c r="E3" s="62"/>
      <c r="F3" s="62"/>
      <c r="G3" s="62"/>
      <c r="H3" s="62"/>
      <c r="I3" s="62"/>
    </row>
    <row r="4" spans="1:9" ht="15" customHeight="1">
      <c r="A4" s="63" t="s">
        <v>265</v>
      </c>
      <c r="B4" s="62" t="s">
        <v>5</v>
      </c>
      <c r="C4" s="62"/>
      <c r="D4" s="62"/>
      <c r="E4" s="62"/>
      <c r="F4" s="62"/>
      <c r="G4" s="62"/>
      <c r="H4" s="62"/>
      <c r="I4" s="62"/>
    </row>
    <row r="5" spans="1:9">
      <c r="A5" s="63"/>
      <c r="B5" s="64" t="s">
        <v>265</v>
      </c>
      <c r="C5" s="64"/>
      <c r="D5" s="64"/>
      <c r="E5" s="64"/>
      <c r="F5" s="64"/>
      <c r="G5" s="64"/>
      <c r="H5" s="64"/>
      <c r="I5" s="64"/>
    </row>
    <row r="6" spans="1:9">
      <c r="A6" s="63"/>
      <c r="B6" s="35" t="s">
        <v>267</v>
      </c>
      <c r="C6" s="35"/>
      <c r="D6" s="35"/>
      <c r="E6" s="35"/>
      <c r="F6" s="35"/>
      <c r="G6" s="35"/>
      <c r="H6" s="35"/>
      <c r="I6" s="35"/>
    </row>
    <row r="7" spans="1:9">
      <c r="A7" s="63"/>
      <c r="B7" s="32"/>
      <c r="C7" s="32"/>
      <c r="D7" s="32"/>
      <c r="E7" s="32"/>
      <c r="F7" s="32"/>
      <c r="G7" s="32"/>
      <c r="H7" s="32"/>
      <c r="I7" s="32"/>
    </row>
    <row r="8" spans="1:9">
      <c r="A8" s="63"/>
      <c r="B8" s="14"/>
      <c r="C8" s="14"/>
      <c r="D8" s="14"/>
      <c r="E8" s="14"/>
      <c r="F8" s="14"/>
      <c r="G8" s="14"/>
      <c r="H8" s="14"/>
      <c r="I8" s="14"/>
    </row>
    <row r="9" spans="1:9">
      <c r="A9" s="63"/>
      <c r="B9" s="71" t="s">
        <v>135</v>
      </c>
      <c r="C9" s="72" t="s">
        <v>217</v>
      </c>
      <c r="D9" s="72"/>
      <c r="E9" s="72"/>
      <c r="F9" s="35"/>
      <c r="G9" s="72" t="s">
        <v>218</v>
      </c>
      <c r="H9" s="72"/>
      <c r="I9" s="72"/>
    </row>
    <row r="10" spans="1:9" ht="15.75" thickBot="1">
      <c r="A10" s="63"/>
      <c r="B10" s="71"/>
      <c r="C10" s="33">
        <v>2014</v>
      </c>
      <c r="D10" s="33"/>
      <c r="E10" s="33"/>
      <c r="F10" s="35"/>
      <c r="G10" s="33">
        <v>2013</v>
      </c>
      <c r="H10" s="33"/>
      <c r="I10" s="33"/>
    </row>
    <row r="11" spans="1:9">
      <c r="A11" s="63"/>
      <c r="B11" s="51" t="s">
        <v>268</v>
      </c>
      <c r="C11" s="53" t="s">
        <v>220</v>
      </c>
      <c r="D11" s="46">
        <v>343</v>
      </c>
      <c r="E11" s="47"/>
      <c r="F11" s="37"/>
      <c r="G11" s="53" t="s">
        <v>220</v>
      </c>
      <c r="H11" s="46">
        <v>343</v>
      </c>
      <c r="I11" s="47"/>
    </row>
    <row r="12" spans="1:9">
      <c r="A12" s="63"/>
      <c r="B12" s="51"/>
      <c r="C12" s="52"/>
      <c r="D12" s="45"/>
      <c r="E12" s="37"/>
      <c r="F12" s="37"/>
      <c r="G12" s="52"/>
      <c r="H12" s="45"/>
      <c r="I12" s="37"/>
    </row>
    <row r="13" spans="1:9">
      <c r="A13" s="63"/>
      <c r="B13" s="58" t="s">
        <v>269</v>
      </c>
      <c r="C13" s="39">
        <v>199.3</v>
      </c>
      <c r="D13" s="39"/>
      <c r="E13" s="35"/>
      <c r="F13" s="35"/>
      <c r="G13" s="39" t="s">
        <v>144</v>
      </c>
      <c r="H13" s="39"/>
      <c r="I13" s="35"/>
    </row>
    <row r="14" spans="1:9">
      <c r="A14" s="63"/>
      <c r="B14" s="58"/>
      <c r="C14" s="39"/>
      <c r="D14" s="39"/>
      <c r="E14" s="35"/>
      <c r="F14" s="35"/>
      <c r="G14" s="39"/>
      <c r="H14" s="39"/>
      <c r="I14" s="35"/>
    </row>
    <row r="15" spans="1:9">
      <c r="A15" s="63"/>
      <c r="B15" s="51" t="s">
        <v>270</v>
      </c>
      <c r="C15" s="45">
        <v>299.89999999999998</v>
      </c>
      <c r="D15" s="45"/>
      <c r="E15" s="37"/>
      <c r="F15" s="37"/>
      <c r="G15" s="45" t="s">
        <v>144</v>
      </c>
      <c r="H15" s="45"/>
      <c r="I15" s="37"/>
    </row>
    <row r="16" spans="1:9">
      <c r="A16" s="63"/>
      <c r="B16" s="51"/>
      <c r="C16" s="45"/>
      <c r="D16" s="45"/>
      <c r="E16" s="37"/>
      <c r="F16" s="37"/>
      <c r="G16" s="45"/>
      <c r="H16" s="45"/>
      <c r="I16" s="37"/>
    </row>
    <row r="17" spans="1:9">
      <c r="A17" s="63"/>
      <c r="B17" s="58" t="s">
        <v>271</v>
      </c>
      <c r="C17" s="39">
        <v>7.8</v>
      </c>
      <c r="D17" s="39"/>
      <c r="E17" s="35"/>
      <c r="F17" s="35"/>
      <c r="G17" s="39">
        <v>8</v>
      </c>
      <c r="H17" s="39"/>
      <c r="I17" s="35"/>
    </row>
    <row r="18" spans="1:9">
      <c r="A18" s="63"/>
      <c r="B18" s="58"/>
      <c r="C18" s="39"/>
      <c r="D18" s="39"/>
      <c r="E18" s="35"/>
      <c r="F18" s="35"/>
      <c r="G18" s="39"/>
      <c r="H18" s="39"/>
      <c r="I18" s="35"/>
    </row>
    <row r="19" spans="1:9">
      <c r="A19" s="63"/>
      <c r="B19" s="51" t="s">
        <v>272</v>
      </c>
      <c r="C19" s="45">
        <v>31</v>
      </c>
      <c r="D19" s="45"/>
      <c r="E19" s="37"/>
      <c r="F19" s="37"/>
      <c r="G19" s="45">
        <v>16.7</v>
      </c>
      <c r="H19" s="45"/>
      <c r="I19" s="37"/>
    </row>
    <row r="20" spans="1:9" ht="15.75" thickBot="1">
      <c r="A20" s="63"/>
      <c r="B20" s="51"/>
      <c r="C20" s="49"/>
      <c r="D20" s="49"/>
      <c r="E20" s="50"/>
      <c r="F20" s="37"/>
      <c r="G20" s="49"/>
      <c r="H20" s="49"/>
      <c r="I20" s="50"/>
    </row>
    <row r="21" spans="1:9">
      <c r="A21" s="63"/>
      <c r="B21" s="58" t="s">
        <v>225</v>
      </c>
      <c r="C21" s="60" t="s">
        <v>220</v>
      </c>
      <c r="D21" s="59">
        <v>881</v>
      </c>
      <c r="E21" s="36"/>
      <c r="F21" s="35"/>
      <c r="G21" s="60" t="s">
        <v>220</v>
      </c>
      <c r="H21" s="59">
        <v>367.7</v>
      </c>
      <c r="I21" s="36"/>
    </row>
    <row r="22" spans="1:9" ht="15.75" thickBot="1">
      <c r="A22" s="63"/>
      <c r="B22" s="58"/>
      <c r="C22" s="42"/>
      <c r="D22" s="40"/>
      <c r="E22" s="43"/>
      <c r="F22" s="35"/>
      <c r="G22" s="42"/>
      <c r="H22" s="40"/>
      <c r="I22" s="43"/>
    </row>
    <row r="23" spans="1:9">
      <c r="A23" s="63"/>
      <c r="B23" s="66" t="s">
        <v>273</v>
      </c>
      <c r="C23" s="66"/>
      <c r="D23" s="66"/>
      <c r="E23" s="66"/>
      <c r="F23" s="66"/>
      <c r="G23" s="66"/>
      <c r="H23" s="66"/>
      <c r="I23" s="66"/>
    </row>
    <row r="24" spans="1:9" ht="25.5" customHeight="1">
      <c r="A24" s="63"/>
      <c r="B24" s="65" t="s">
        <v>274</v>
      </c>
      <c r="C24" s="65"/>
      <c r="D24" s="65"/>
      <c r="E24" s="65"/>
      <c r="F24" s="65"/>
      <c r="G24" s="65"/>
      <c r="H24" s="65"/>
      <c r="I24" s="65"/>
    </row>
    <row r="25" spans="1:9">
      <c r="A25" s="63"/>
      <c r="B25" s="66" t="s">
        <v>275</v>
      </c>
      <c r="C25" s="66"/>
      <c r="D25" s="66"/>
      <c r="E25" s="66"/>
      <c r="F25" s="66"/>
      <c r="G25" s="66"/>
      <c r="H25" s="66"/>
      <c r="I25" s="66"/>
    </row>
    <row r="26" spans="1:9" ht="51" customHeight="1">
      <c r="A26" s="63"/>
      <c r="B26" s="65" t="s">
        <v>276</v>
      </c>
      <c r="C26" s="65"/>
      <c r="D26" s="65"/>
      <c r="E26" s="65"/>
      <c r="F26" s="65"/>
      <c r="G26" s="65"/>
      <c r="H26" s="65"/>
      <c r="I26" s="65"/>
    </row>
    <row r="27" spans="1:9" ht="25.5" customHeight="1">
      <c r="A27" s="63"/>
      <c r="B27" s="65" t="s">
        <v>277</v>
      </c>
      <c r="C27" s="65"/>
      <c r="D27" s="65"/>
      <c r="E27" s="65"/>
      <c r="F27" s="65"/>
      <c r="G27" s="65"/>
      <c r="H27" s="65"/>
      <c r="I27" s="65"/>
    </row>
    <row r="28" spans="1:9">
      <c r="A28" s="63"/>
      <c r="B28" s="35" t="s">
        <v>278</v>
      </c>
      <c r="C28" s="35"/>
      <c r="D28" s="35"/>
      <c r="E28" s="35"/>
      <c r="F28" s="35"/>
      <c r="G28" s="35"/>
      <c r="H28" s="35"/>
      <c r="I28" s="35"/>
    </row>
    <row r="29" spans="1:9">
      <c r="A29" s="63"/>
      <c r="B29" s="32"/>
      <c r="C29" s="32"/>
      <c r="D29" s="32"/>
      <c r="E29" s="32"/>
      <c r="F29" s="32"/>
      <c r="G29" s="32"/>
      <c r="H29" s="32"/>
      <c r="I29" s="32"/>
    </row>
    <row r="30" spans="1:9">
      <c r="A30" s="63"/>
      <c r="B30" s="14"/>
      <c r="C30" s="14"/>
      <c r="D30" s="14"/>
      <c r="E30" s="14"/>
      <c r="F30" s="14"/>
      <c r="G30" s="14"/>
      <c r="H30" s="14"/>
      <c r="I30" s="14"/>
    </row>
    <row r="31" spans="1:9">
      <c r="A31" s="63"/>
      <c r="B31" s="71" t="s">
        <v>135</v>
      </c>
      <c r="C31" s="72" t="s">
        <v>217</v>
      </c>
      <c r="D31" s="72"/>
      <c r="E31" s="72"/>
      <c r="F31" s="35"/>
      <c r="G31" s="72" t="s">
        <v>218</v>
      </c>
      <c r="H31" s="72"/>
      <c r="I31" s="72"/>
    </row>
    <row r="32" spans="1:9" ht="15.75" thickBot="1">
      <c r="A32" s="63"/>
      <c r="B32" s="71"/>
      <c r="C32" s="33">
        <v>2014</v>
      </c>
      <c r="D32" s="33"/>
      <c r="E32" s="33"/>
      <c r="F32" s="35"/>
      <c r="G32" s="33">
        <v>2013</v>
      </c>
      <c r="H32" s="33"/>
      <c r="I32" s="33"/>
    </row>
    <row r="33" spans="1:9">
      <c r="A33" s="63"/>
      <c r="B33" s="51" t="s">
        <v>269</v>
      </c>
      <c r="C33" s="53" t="s">
        <v>220</v>
      </c>
      <c r="D33" s="46" t="s">
        <v>144</v>
      </c>
      <c r="E33" s="47"/>
      <c r="F33" s="37"/>
      <c r="G33" s="53" t="s">
        <v>220</v>
      </c>
      <c r="H33" s="46">
        <v>198.1</v>
      </c>
      <c r="I33" s="47"/>
    </row>
    <row r="34" spans="1:9">
      <c r="A34" s="63"/>
      <c r="B34" s="51"/>
      <c r="C34" s="52"/>
      <c r="D34" s="45"/>
      <c r="E34" s="37"/>
      <c r="F34" s="37"/>
      <c r="G34" s="52"/>
      <c r="H34" s="45"/>
      <c r="I34" s="37"/>
    </row>
    <row r="35" spans="1:9">
      <c r="A35" s="63"/>
      <c r="B35" s="58" t="s">
        <v>270</v>
      </c>
      <c r="C35" s="39" t="s">
        <v>144</v>
      </c>
      <c r="D35" s="39"/>
      <c r="E35" s="35"/>
      <c r="F35" s="35"/>
      <c r="G35" s="39">
        <v>299.8</v>
      </c>
      <c r="H35" s="39"/>
      <c r="I35" s="35"/>
    </row>
    <row r="36" spans="1:9">
      <c r="A36" s="63"/>
      <c r="B36" s="58"/>
      <c r="C36" s="39"/>
      <c r="D36" s="39"/>
      <c r="E36" s="35"/>
      <c r="F36" s="35"/>
      <c r="G36" s="39"/>
      <c r="H36" s="39"/>
      <c r="I36" s="35"/>
    </row>
    <row r="37" spans="1:9">
      <c r="A37" s="63"/>
      <c r="B37" s="51" t="s">
        <v>279</v>
      </c>
      <c r="C37" s="45">
        <v>749.6</v>
      </c>
      <c r="D37" s="45"/>
      <c r="E37" s="37"/>
      <c r="F37" s="37"/>
      <c r="G37" s="45">
        <v>749.5</v>
      </c>
      <c r="H37" s="45"/>
      <c r="I37" s="37"/>
    </row>
    <row r="38" spans="1:9">
      <c r="A38" s="63"/>
      <c r="B38" s="51"/>
      <c r="C38" s="45"/>
      <c r="D38" s="45"/>
      <c r="E38" s="37"/>
      <c r="F38" s="37"/>
      <c r="G38" s="45"/>
      <c r="H38" s="45"/>
      <c r="I38" s="37"/>
    </row>
    <row r="39" spans="1:9">
      <c r="A39" s="63"/>
      <c r="B39" s="58" t="s">
        <v>280</v>
      </c>
      <c r="C39" s="39">
        <v>349.6</v>
      </c>
      <c r="D39" s="39"/>
      <c r="E39" s="35"/>
      <c r="F39" s="35"/>
      <c r="G39" s="39">
        <v>349.5</v>
      </c>
      <c r="H39" s="39"/>
      <c r="I39" s="35"/>
    </row>
    <row r="40" spans="1:9">
      <c r="A40" s="63"/>
      <c r="B40" s="58"/>
      <c r="C40" s="39"/>
      <c r="D40" s="39"/>
      <c r="E40" s="35"/>
      <c r="F40" s="35"/>
      <c r="G40" s="39"/>
      <c r="H40" s="39"/>
      <c r="I40" s="35"/>
    </row>
    <row r="41" spans="1:9">
      <c r="A41" s="63"/>
      <c r="B41" s="51" t="s">
        <v>281</v>
      </c>
      <c r="C41" s="45">
        <v>125</v>
      </c>
      <c r="D41" s="45"/>
      <c r="E41" s="37"/>
      <c r="F41" s="37"/>
      <c r="G41" s="45">
        <v>125</v>
      </c>
      <c r="H41" s="45"/>
      <c r="I41" s="37"/>
    </row>
    <row r="42" spans="1:9">
      <c r="A42" s="63"/>
      <c r="B42" s="51"/>
      <c r="C42" s="45"/>
      <c r="D42" s="45"/>
      <c r="E42" s="37"/>
      <c r="F42" s="37"/>
      <c r="G42" s="45"/>
      <c r="H42" s="45"/>
      <c r="I42" s="37"/>
    </row>
    <row r="43" spans="1:9">
      <c r="A43" s="63"/>
      <c r="B43" s="41" t="s">
        <v>282</v>
      </c>
      <c r="C43" s="39">
        <v>698.9</v>
      </c>
      <c r="D43" s="39"/>
      <c r="E43" s="35"/>
      <c r="F43" s="35"/>
      <c r="G43" s="39">
        <v>698.8</v>
      </c>
      <c r="H43" s="39"/>
      <c r="I43" s="35"/>
    </row>
    <row r="44" spans="1:9">
      <c r="A44" s="63"/>
      <c r="B44" s="41"/>
      <c r="C44" s="39"/>
      <c r="D44" s="39"/>
      <c r="E44" s="35"/>
      <c r="F44" s="35"/>
      <c r="G44" s="39"/>
      <c r="H44" s="39"/>
      <c r="I44" s="35"/>
    </row>
    <row r="45" spans="1:9">
      <c r="A45" s="63"/>
      <c r="B45" s="51" t="s">
        <v>283</v>
      </c>
      <c r="C45" s="45">
        <v>75</v>
      </c>
      <c r="D45" s="45"/>
      <c r="E45" s="37"/>
      <c r="F45" s="37"/>
      <c r="G45" s="45">
        <v>82.5</v>
      </c>
      <c r="H45" s="45"/>
      <c r="I45" s="37"/>
    </row>
    <row r="46" spans="1:9">
      <c r="A46" s="63"/>
      <c r="B46" s="51"/>
      <c r="C46" s="45"/>
      <c r="D46" s="45"/>
      <c r="E46" s="37"/>
      <c r="F46" s="37"/>
      <c r="G46" s="45"/>
      <c r="H46" s="45"/>
      <c r="I46" s="37"/>
    </row>
    <row r="47" spans="1:9">
      <c r="A47" s="63"/>
      <c r="B47" s="58" t="s">
        <v>284</v>
      </c>
      <c r="C47" s="39">
        <v>149.69999999999999</v>
      </c>
      <c r="D47" s="39"/>
      <c r="E47" s="35"/>
      <c r="F47" s="35"/>
      <c r="G47" s="39">
        <v>149.69999999999999</v>
      </c>
      <c r="H47" s="39"/>
      <c r="I47" s="35"/>
    </row>
    <row r="48" spans="1:9">
      <c r="A48" s="63"/>
      <c r="B48" s="58"/>
      <c r="C48" s="39"/>
      <c r="D48" s="39"/>
      <c r="E48" s="35"/>
      <c r="F48" s="35"/>
      <c r="G48" s="39"/>
      <c r="H48" s="39"/>
      <c r="I48" s="35"/>
    </row>
    <row r="49" spans="1:9">
      <c r="A49" s="63"/>
      <c r="B49" s="51" t="s">
        <v>285</v>
      </c>
      <c r="C49" s="45">
        <v>498</v>
      </c>
      <c r="D49" s="45"/>
      <c r="E49" s="37"/>
      <c r="F49" s="37"/>
      <c r="G49" s="45">
        <v>498</v>
      </c>
      <c r="H49" s="45"/>
      <c r="I49" s="37"/>
    </row>
    <row r="50" spans="1:9">
      <c r="A50" s="63"/>
      <c r="B50" s="51"/>
      <c r="C50" s="45"/>
      <c r="D50" s="45"/>
      <c r="E50" s="37"/>
      <c r="F50" s="37"/>
      <c r="G50" s="45"/>
      <c r="H50" s="45"/>
      <c r="I50" s="37"/>
    </row>
    <row r="51" spans="1:9">
      <c r="A51" s="63"/>
      <c r="B51" s="58" t="s">
        <v>286</v>
      </c>
      <c r="C51" s="39">
        <v>0.8</v>
      </c>
      <c r="D51" s="39"/>
      <c r="E51" s="35"/>
      <c r="F51" s="35"/>
      <c r="G51" s="39">
        <v>2.6</v>
      </c>
      <c r="H51" s="39"/>
      <c r="I51" s="35"/>
    </row>
    <row r="52" spans="1:9" ht="15.75" thickBot="1">
      <c r="A52" s="63"/>
      <c r="B52" s="58"/>
      <c r="C52" s="40"/>
      <c r="D52" s="40"/>
      <c r="E52" s="43"/>
      <c r="F52" s="35"/>
      <c r="G52" s="40"/>
      <c r="H52" s="40"/>
      <c r="I52" s="43"/>
    </row>
    <row r="53" spans="1:9">
      <c r="A53" s="63"/>
      <c r="B53" s="51" t="s">
        <v>225</v>
      </c>
      <c r="C53" s="53" t="s">
        <v>220</v>
      </c>
      <c r="D53" s="56">
        <v>2646.6</v>
      </c>
      <c r="E53" s="47"/>
      <c r="F53" s="37"/>
      <c r="G53" s="53" t="s">
        <v>220</v>
      </c>
      <c r="H53" s="56">
        <v>3153.5</v>
      </c>
      <c r="I53" s="47"/>
    </row>
    <row r="54" spans="1:9" ht="15.75" thickBot="1">
      <c r="A54" s="63"/>
      <c r="B54" s="51"/>
      <c r="C54" s="55"/>
      <c r="D54" s="57"/>
      <c r="E54" s="50"/>
      <c r="F54" s="37"/>
      <c r="G54" s="55"/>
      <c r="H54" s="57"/>
      <c r="I54" s="50"/>
    </row>
    <row r="55" spans="1:9">
      <c r="A55" s="63"/>
      <c r="B55" s="66" t="s">
        <v>287</v>
      </c>
      <c r="C55" s="66"/>
      <c r="D55" s="66"/>
      <c r="E55" s="66"/>
      <c r="F55" s="66"/>
      <c r="G55" s="66"/>
      <c r="H55" s="66"/>
      <c r="I55" s="66"/>
    </row>
    <row r="56" spans="1:9" ht="153" customHeight="1">
      <c r="A56" s="63"/>
      <c r="B56" s="65" t="s">
        <v>288</v>
      </c>
      <c r="C56" s="65"/>
      <c r="D56" s="65"/>
      <c r="E56" s="65"/>
      <c r="F56" s="65"/>
      <c r="G56" s="65"/>
      <c r="H56" s="65"/>
      <c r="I56" s="65"/>
    </row>
    <row r="57" spans="1:9" ht="38.25" customHeight="1">
      <c r="A57" s="63"/>
      <c r="B57" s="65" t="s">
        <v>289</v>
      </c>
      <c r="C57" s="65"/>
      <c r="D57" s="65"/>
      <c r="E57" s="65"/>
      <c r="F57" s="65"/>
      <c r="G57" s="65"/>
      <c r="H57" s="65"/>
      <c r="I57" s="65"/>
    </row>
    <row r="58" spans="1:9">
      <c r="A58" s="63"/>
      <c r="B58" s="66" t="s">
        <v>290</v>
      </c>
      <c r="C58" s="66"/>
      <c r="D58" s="66"/>
      <c r="E58" s="66"/>
      <c r="F58" s="66"/>
      <c r="G58" s="66"/>
      <c r="H58" s="66"/>
      <c r="I58" s="66"/>
    </row>
    <row r="59" spans="1:9" ht="38.25" customHeight="1">
      <c r="A59" s="63"/>
      <c r="B59" s="65" t="s">
        <v>291</v>
      </c>
      <c r="C59" s="65"/>
      <c r="D59" s="65"/>
      <c r="E59" s="65"/>
      <c r="F59" s="65"/>
      <c r="G59" s="65"/>
      <c r="H59" s="65"/>
      <c r="I59" s="65"/>
    </row>
    <row r="60" spans="1:9" ht="38.25" customHeight="1">
      <c r="A60" s="63"/>
      <c r="B60" s="65" t="s">
        <v>292</v>
      </c>
      <c r="C60" s="65"/>
      <c r="D60" s="65"/>
      <c r="E60" s="65"/>
      <c r="F60" s="65"/>
      <c r="G60" s="65"/>
      <c r="H60" s="65"/>
      <c r="I60" s="65"/>
    </row>
    <row r="61" spans="1:9">
      <c r="A61" s="63"/>
      <c r="B61" s="66" t="s">
        <v>293</v>
      </c>
      <c r="C61" s="66"/>
      <c r="D61" s="66"/>
      <c r="E61" s="66"/>
      <c r="F61" s="66"/>
      <c r="G61" s="66"/>
      <c r="H61" s="66"/>
      <c r="I61" s="66"/>
    </row>
    <row r="62" spans="1:9" ht="51" customHeight="1">
      <c r="A62" s="63"/>
      <c r="B62" s="65" t="s">
        <v>294</v>
      </c>
      <c r="C62" s="65"/>
      <c r="D62" s="65"/>
      <c r="E62" s="65"/>
      <c r="F62" s="65"/>
      <c r="G62" s="65"/>
      <c r="H62" s="65"/>
      <c r="I62" s="65"/>
    </row>
    <row r="63" spans="1:9">
      <c r="A63" s="63"/>
      <c r="B63" s="14"/>
      <c r="C63" s="14"/>
    </row>
    <row r="64" spans="1:9" ht="38.25">
      <c r="A64" s="63"/>
      <c r="B64" s="84" t="s">
        <v>295</v>
      </c>
      <c r="C64" s="85" t="s">
        <v>296</v>
      </c>
    </row>
    <row r="65" spans="1:9">
      <c r="A65" s="63"/>
      <c r="B65" s="14"/>
      <c r="C65" s="14"/>
    </row>
    <row r="66" spans="1:9" ht="102">
      <c r="A66" s="63"/>
      <c r="B66" s="84" t="s">
        <v>295</v>
      </c>
      <c r="C66" s="85" t="s">
        <v>297</v>
      </c>
    </row>
    <row r="67" spans="1:9">
      <c r="A67" s="63"/>
      <c r="B67" s="14"/>
      <c r="C67" s="14"/>
    </row>
    <row r="68" spans="1:9" ht="51">
      <c r="A68" s="63"/>
      <c r="B68" s="84" t="s">
        <v>295</v>
      </c>
      <c r="C68" s="85" t="s">
        <v>298</v>
      </c>
    </row>
    <row r="69" spans="1:9" ht="51" customHeight="1">
      <c r="A69" s="63"/>
      <c r="B69" s="65" t="s">
        <v>299</v>
      </c>
      <c r="C69" s="65"/>
      <c r="D69" s="65"/>
      <c r="E69" s="65"/>
      <c r="F69" s="65"/>
      <c r="G69" s="65"/>
      <c r="H69" s="65"/>
      <c r="I69" s="65"/>
    </row>
    <row r="70" spans="1:9" ht="63.75" customHeight="1">
      <c r="A70" s="63"/>
      <c r="B70" s="65" t="s">
        <v>300</v>
      </c>
      <c r="C70" s="65"/>
      <c r="D70" s="65"/>
      <c r="E70" s="65"/>
      <c r="F70" s="65"/>
      <c r="G70" s="65"/>
      <c r="H70" s="65"/>
      <c r="I70" s="65"/>
    </row>
    <row r="71" spans="1:9">
      <c r="A71" s="63"/>
      <c r="B71" s="86" t="s">
        <v>301</v>
      </c>
      <c r="C71" s="86"/>
      <c r="D71" s="86"/>
      <c r="E71" s="86"/>
      <c r="F71" s="86"/>
      <c r="G71" s="86"/>
      <c r="H71" s="86"/>
      <c r="I71" s="86"/>
    </row>
    <row r="72" spans="1:9" ht="38.25" customHeight="1">
      <c r="A72" s="63"/>
      <c r="B72" s="65" t="s">
        <v>302</v>
      </c>
      <c r="C72" s="65"/>
      <c r="D72" s="65"/>
      <c r="E72" s="65"/>
      <c r="F72" s="65"/>
      <c r="G72" s="65"/>
      <c r="H72" s="65"/>
      <c r="I72" s="65"/>
    </row>
  </sheetData>
  <mergeCells count="150">
    <mergeCell ref="B62:I62"/>
    <mergeCell ref="B69:I69"/>
    <mergeCell ref="B70:I70"/>
    <mergeCell ref="B71:I71"/>
    <mergeCell ref="B72:I72"/>
    <mergeCell ref="B56:I56"/>
    <mergeCell ref="B57:I57"/>
    <mergeCell ref="B58:I58"/>
    <mergeCell ref="B59:I59"/>
    <mergeCell ref="B60:I60"/>
    <mergeCell ref="B61:I61"/>
    <mergeCell ref="B24:I24"/>
    <mergeCell ref="B25:I25"/>
    <mergeCell ref="B26:I26"/>
    <mergeCell ref="B27:I27"/>
    <mergeCell ref="B28:I28"/>
    <mergeCell ref="B55:I55"/>
    <mergeCell ref="H53:H54"/>
    <mergeCell ref="I53:I54"/>
    <mergeCell ref="A1:A2"/>
    <mergeCell ref="B1:I1"/>
    <mergeCell ref="B2:I2"/>
    <mergeCell ref="B3:I3"/>
    <mergeCell ref="A4:A72"/>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1:H22"/>
    <mergeCell ref="I21:I22"/>
    <mergeCell ref="B29:I29"/>
    <mergeCell ref="B31:B32"/>
    <mergeCell ref="C31:E31"/>
    <mergeCell ref="C32:E32"/>
    <mergeCell ref="F31:F32"/>
    <mergeCell ref="G31:I31"/>
    <mergeCell ref="G32:I32"/>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8.28515625" bestFit="1" customWidth="1"/>
    <col min="2" max="3" width="36.5703125" customWidth="1"/>
    <col min="4" max="4" width="19.42578125" customWidth="1"/>
    <col min="5" max="5" width="9.28515625" customWidth="1"/>
    <col min="6" max="6" width="24.42578125" customWidth="1"/>
    <col min="7" max="7" width="9.28515625" customWidth="1"/>
    <col min="8" max="8" width="19.42578125" customWidth="1"/>
    <col min="9" max="9" width="9.28515625" customWidth="1"/>
    <col min="10" max="10" width="24.42578125" customWidth="1"/>
    <col min="11" max="11" width="36.5703125" customWidth="1"/>
    <col min="12" max="12" width="14" customWidth="1"/>
    <col min="13" max="13" width="9.28515625" customWidth="1"/>
    <col min="14" max="14" width="19.42578125" customWidth="1"/>
    <col min="15" max="15" width="9.28515625" customWidth="1"/>
    <col min="16" max="16" width="19" customWidth="1"/>
    <col min="17" max="17" width="9.28515625" customWidth="1"/>
    <col min="18" max="18" width="19.42578125" customWidth="1"/>
    <col min="19" max="19" width="7.140625" customWidth="1"/>
  </cols>
  <sheetData>
    <row r="1" spans="1:19" ht="15" customHeight="1">
      <c r="A1" s="7" t="s">
        <v>3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4</v>
      </c>
      <c r="B3" s="62" t="s">
        <v>5</v>
      </c>
      <c r="C3" s="62"/>
      <c r="D3" s="62"/>
      <c r="E3" s="62"/>
      <c r="F3" s="62"/>
      <c r="G3" s="62"/>
      <c r="H3" s="62"/>
      <c r="I3" s="62"/>
      <c r="J3" s="62"/>
      <c r="K3" s="62"/>
      <c r="L3" s="62"/>
      <c r="M3" s="62"/>
      <c r="N3" s="62"/>
      <c r="O3" s="62"/>
      <c r="P3" s="62"/>
      <c r="Q3" s="62"/>
      <c r="R3" s="62"/>
      <c r="S3" s="62"/>
    </row>
    <row r="4" spans="1:19" ht="15" customHeight="1">
      <c r="A4" s="63" t="s">
        <v>303</v>
      </c>
      <c r="B4" s="62" t="s">
        <v>5</v>
      </c>
      <c r="C4" s="62"/>
      <c r="D4" s="62"/>
      <c r="E4" s="62"/>
      <c r="F4" s="62"/>
      <c r="G4" s="62"/>
      <c r="H4" s="62"/>
      <c r="I4" s="62"/>
      <c r="J4" s="62"/>
      <c r="K4" s="62"/>
      <c r="L4" s="62"/>
      <c r="M4" s="62"/>
      <c r="N4" s="62"/>
      <c r="O4" s="62"/>
      <c r="P4" s="62"/>
      <c r="Q4" s="62"/>
      <c r="R4" s="62"/>
      <c r="S4" s="62"/>
    </row>
    <row r="5" spans="1:19">
      <c r="A5" s="63"/>
      <c r="B5" s="64" t="s">
        <v>303</v>
      </c>
      <c r="C5" s="64"/>
      <c r="D5" s="64"/>
      <c r="E5" s="64"/>
      <c r="F5" s="64"/>
      <c r="G5" s="64"/>
      <c r="H5" s="64"/>
      <c r="I5" s="64"/>
      <c r="J5" s="64"/>
      <c r="K5" s="64"/>
      <c r="L5" s="64"/>
      <c r="M5" s="64"/>
      <c r="N5" s="64"/>
      <c r="O5" s="64"/>
      <c r="P5" s="64"/>
      <c r="Q5" s="64"/>
      <c r="R5" s="64"/>
      <c r="S5" s="64"/>
    </row>
    <row r="6" spans="1:19">
      <c r="A6" s="63"/>
      <c r="B6" s="65" t="s">
        <v>305</v>
      </c>
      <c r="C6" s="65"/>
      <c r="D6" s="65"/>
      <c r="E6" s="65"/>
      <c r="F6" s="65"/>
      <c r="G6" s="65"/>
      <c r="H6" s="65"/>
      <c r="I6" s="65"/>
      <c r="J6" s="65"/>
      <c r="K6" s="65"/>
      <c r="L6" s="65"/>
      <c r="M6" s="65"/>
      <c r="N6" s="65"/>
      <c r="O6" s="65"/>
      <c r="P6" s="65"/>
      <c r="Q6" s="65"/>
      <c r="R6" s="65"/>
      <c r="S6" s="65"/>
    </row>
    <row r="7" spans="1:19" ht="25.5" customHeight="1">
      <c r="A7" s="63"/>
      <c r="B7" s="65" t="s">
        <v>306</v>
      </c>
      <c r="C7" s="65"/>
      <c r="D7" s="65"/>
      <c r="E7" s="65"/>
      <c r="F7" s="65"/>
      <c r="G7" s="65"/>
      <c r="H7" s="65"/>
      <c r="I7" s="65"/>
      <c r="J7" s="65"/>
      <c r="K7" s="65"/>
      <c r="L7" s="65"/>
      <c r="M7" s="65"/>
      <c r="N7" s="65"/>
      <c r="O7" s="65"/>
      <c r="P7" s="65"/>
      <c r="Q7" s="65"/>
      <c r="R7" s="65"/>
      <c r="S7" s="65"/>
    </row>
    <row r="8" spans="1:19">
      <c r="A8" s="63"/>
      <c r="B8" s="65" t="s">
        <v>307</v>
      </c>
      <c r="C8" s="65"/>
      <c r="D8" s="65"/>
      <c r="E8" s="65"/>
      <c r="F8" s="65"/>
      <c r="G8" s="65"/>
      <c r="H8" s="65"/>
      <c r="I8" s="65"/>
      <c r="J8" s="65"/>
      <c r="K8" s="65"/>
      <c r="L8" s="65"/>
      <c r="M8" s="65"/>
      <c r="N8" s="65"/>
      <c r="O8" s="65"/>
      <c r="P8" s="65"/>
      <c r="Q8" s="65"/>
      <c r="R8" s="65"/>
      <c r="S8" s="65"/>
    </row>
    <row r="9" spans="1:19" ht="25.5" customHeight="1">
      <c r="A9" s="63"/>
      <c r="B9" s="65" t="s">
        <v>308</v>
      </c>
      <c r="C9" s="65"/>
      <c r="D9" s="65"/>
      <c r="E9" s="65"/>
      <c r="F9" s="65"/>
      <c r="G9" s="65"/>
      <c r="H9" s="65"/>
      <c r="I9" s="65"/>
      <c r="J9" s="65"/>
      <c r="K9" s="65"/>
      <c r="L9" s="65"/>
      <c r="M9" s="65"/>
      <c r="N9" s="65"/>
      <c r="O9" s="65"/>
      <c r="P9" s="65"/>
      <c r="Q9" s="65"/>
      <c r="R9" s="65"/>
      <c r="S9" s="65"/>
    </row>
    <row r="10" spans="1:19">
      <c r="A10" s="63"/>
      <c r="B10" s="65" t="s">
        <v>309</v>
      </c>
      <c r="C10" s="65"/>
      <c r="D10" s="65"/>
      <c r="E10" s="65"/>
      <c r="F10" s="65"/>
      <c r="G10" s="65"/>
      <c r="H10" s="65"/>
      <c r="I10" s="65"/>
      <c r="J10" s="65"/>
      <c r="K10" s="65"/>
      <c r="L10" s="65"/>
      <c r="M10" s="65"/>
      <c r="N10" s="65"/>
      <c r="O10" s="65"/>
      <c r="P10" s="65"/>
      <c r="Q10" s="65"/>
      <c r="R10" s="65"/>
      <c r="S10" s="65"/>
    </row>
    <row r="11" spans="1:19">
      <c r="A11" s="63"/>
      <c r="B11" s="66" t="s">
        <v>310</v>
      </c>
      <c r="C11" s="66"/>
      <c r="D11" s="66"/>
      <c r="E11" s="66"/>
      <c r="F11" s="66"/>
      <c r="G11" s="66"/>
      <c r="H11" s="66"/>
      <c r="I11" s="66"/>
      <c r="J11" s="66"/>
      <c r="K11" s="66"/>
      <c r="L11" s="66"/>
      <c r="M11" s="66"/>
      <c r="N11" s="66"/>
      <c r="O11" s="66"/>
      <c r="P11" s="66"/>
      <c r="Q11" s="66"/>
      <c r="R11" s="66"/>
      <c r="S11" s="66"/>
    </row>
    <row r="12" spans="1:19" ht="38.25" customHeight="1">
      <c r="A12" s="63"/>
      <c r="B12" s="65" t="s">
        <v>311</v>
      </c>
      <c r="C12" s="65"/>
      <c r="D12" s="65"/>
      <c r="E12" s="65"/>
      <c r="F12" s="65"/>
      <c r="G12" s="65"/>
      <c r="H12" s="65"/>
      <c r="I12" s="65"/>
      <c r="J12" s="65"/>
      <c r="K12" s="65"/>
      <c r="L12" s="65"/>
      <c r="M12" s="65"/>
      <c r="N12" s="65"/>
      <c r="O12" s="65"/>
      <c r="P12" s="65"/>
      <c r="Q12" s="65"/>
      <c r="R12" s="65"/>
      <c r="S12" s="65"/>
    </row>
    <row r="13" spans="1:19">
      <c r="A13" s="63"/>
      <c r="B13" s="66" t="s">
        <v>312</v>
      </c>
      <c r="C13" s="66"/>
      <c r="D13" s="66"/>
      <c r="E13" s="66"/>
      <c r="F13" s="66"/>
      <c r="G13" s="66"/>
      <c r="H13" s="66"/>
      <c r="I13" s="66"/>
      <c r="J13" s="66"/>
      <c r="K13" s="66"/>
      <c r="L13" s="66"/>
      <c r="M13" s="66"/>
      <c r="N13" s="66"/>
      <c r="O13" s="66"/>
      <c r="P13" s="66"/>
      <c r="Q13" s="66"/>
      <c r="R13" s="66"/>
      <c r="S13" s="66"/>
    </row>
    <row r="14" spans="1:19" ht="38.25" customHeight="1">
      <c r="A14" s="63"/>
      <c r="B14" s="65" t="s">
        <v>313</v>
      </c>
      <c r="C14" s="65"/>
      <c r="D14" s="65"/>
      <c r="E14" s="65"/>
      <c r="F14" s="65"/>
      <c r="G14" s="65"/>
      <c r="H14" s="65"/>
      <c r="I14" s="65"/>
      <c r="J14" s="65"/>
      <c r="K14" s="65"/>
      <c r="L14" s="65"/>
      <c r="M14" s="65"/>
      <c r="N14" s="65"/>
      <c r="O14" s="65"/>
      <c r="P14" s="65"/>
      <c r="Q14" s="65"/>
      <c r="R14" s="65"/>
      <c r="S14" s="65"/>
    </row>
    <row r="15" spans="1:19" ht="38.25" customHeight="1">
      <c r="A15" s="63"/>
      <c r="B15" s="65" t="s">
        <v>314</v>
      </c>
      <c r="C15" s="65"/>
      <c r="D15" s="65"/>
      <c r="E15" s="65"/>
      <c r="F15" s="65"/>
      <c r="G15" s="65"/>
      <c r="H15" s="65"/>
      <c r="I15" s="65"/>
      <c r="J15" s="65"/>
      <c r="K15" s="65"/>
      <c r="L15" s="65"/>
      <c r="M15" s="65"/>
      <c r="N15" s="65"/>
      <c r="O15" s="65"/>
      <c r="P15" s="65"/>
      <c r="Q15" s="65"/>
      <c r="R15" s="65"/>
      <c r="S15" s="65"/>
    </row>
    <row r="16" spans="1:19" ht="25.5" customHeight="1">
      <c r="A16" s="63"/>
      <c r="B16" s="65" t="s">
        <v>315</v>
      </c>
      <c r="C16" s="65"/>
      <c r="D16" s="65"/>
      <c r="E16" s="65"/>
      <c r="F16" s="65"/>
      <c r="G16" s="65"/>
      <c r="H16" s="65"/>
      <c r="I16" s="65"/>
      <c r="J16" s="65"/>
      <c r="K16" s="65"/>
      <c r="L16" s="65"/>
      <c r="M16" s="65"/>
      <c r="N16" s="65"/>
      <c r="O16" s="65"/>
      <c r="P16" s="65"/>
      <c r="Q16" s="65"/>
      <c r="R16" s="65"/>
      <c r="S16" s="65"/>
    </row>
    <row r="17" spans="1:19">
      <c r="A17" s="63"/>
      <c r="B17" s="65" t="s">
        <v>316</v>
      </c>
      <c r="C17" s="65"/>
      <c r="D17" s="65"/>
      <c r="E17" s="65"/>
      <c r="F17" s="65"/>
      <c r="G17" s="65"/>
      <c r="H17" s="65"/>
      <c r="I17" s="65"/>
      <c r="J17" s="65"/>
      <c r="K17" s="65"/>
      <c r="L17" s="65"/>
      <c r="M17" s="65"/>
      <c r="N17" s="65"/>
      <c r="O17" s="65"/>
      <c r="P17" s="65"/>
      <c r="Q17" s="65"/>
      <c r="R17" s="65"/>
      <c r="S17" s="65"/>
    </row>
    <row r="18" spans="1:19">
      <c r="A18" s="63"/>
      <c r="B18" s="32"/>
      <c r="C18" s="32"/>
      <c r="D18" s="32"/>
      <c r="E18" s="32"/>
      <c r="F18" s="32"/>
      <c r="G18" s="32"/>
      <c r="H18" s="32"/>
      <c r="I18" s="32"/>
      <c r="J18" s="32"/>
      <c r="K18" s="32"/>
      <c r="L18" s="32"/>
      <c r="M18" s="32"/>
      <c r="N18" s="32"/>
      <c r="O18" s="32"/>
      <c r="P18" s="32"/>
      <c r="Q18" s="32"/>
    </row>
    <row r="19" spans="1:19">
      <c r="A19" s="63"/>
      <c r="B19" s="14"/>
      <c r="C19" s="14"/>
      <c r="D19" s="14"/>
      <c r="E19" s="14"/>
      <c r="F19" s="14"/>
      <c r="G19" s="14"/>
      <c r="H19" s="14"/>
      <c r="I19" s="14"/>
      <c r="J19" s="14"/>
      <c r="K19" s="14"/>
      <c r="L19" s="14"/>
      <c r="M19" s="14"/>
      <c r="N19" s="14"/>
      <c r="O19" s="14"/>
      <c r="P19" s="14"/>
      <c r="Q19" s="14"/>
    </row>
    <row r="20" spans="1:19" ht="15.75" thickBot="1">
      <c r="A20" s="63"/>
      <c r="B20" s="87"/>
      <c r="C20" s="33" t="s">
        <v>317</v>
      </c>
      <c r="D20" s="33"/>
      <c r="E20" s="33"/>
      <c r="F20" s="33"/>
      <c r="G20" s="33"/>
      <c r="H20" s="33"/>
      <c r="I20" s="33"/>
      <c r="J20" s="19"/>
      <c r="K20" s="33" t="s">
        <v>318</v>
      </c>
      <c r="L20" s="33"/>
      <c r="M20" s="33"/>
      <c r="N20" s="33"/>
      <c r="O20" s="33"/>
      <c r="P20" s="33"/>
      <c r="Q20" s="33"/>
    </row>
    <row r="21" spans="1:19">
      <c r="A21" s="63"/>
      <c r="B21" s="71" t="s">
        <v>135</v>
      </c>
      <c r="C21" s="88" t="s">
        <v>217</v>
      </c>
      <c r="D21" s="88"/>
      <c r="E21" s="88"/>
      <c r="F21" s="36"/>
      <c r="G21" s="88" t="s">
        <v>218</v>
      </c>
      <c r="H21" s="88"/>
      <c r="I21" s="88"/>
      <c r="J21" s="35"/>
      <c r="K21" s="88" t="s">
        <v>217</v>
      </c>
      <c r="L21" s="88"/>
      <c r="M21" s="88"/>
      <c r="N21" s="36"/>
      <c r="O21" s="88" t="s">
        <v>218</v>
      </c>
      <c r="P21" s="88"/>
      <c r="Q21" s="88"/>
    </row>
    <row r="22" spans="1:19" ht="15.75" thickBot="1">
      <c r="A22" s="63"/>
      <c r="B22" s="71"/>
      <c r="C22" s="33">
        <v>2014</v>
      </c>
      <c r="D22" s="33"/>
      <c r="E22" s="33"/>
      <c r="F22" s="35"/>
      <c r="G22" s="33">
        <v>2013</v>
      </c>
      <c r="H22" s="33"/>
      <c r="I22" s="33"/>
      <c r="J22" s="35"/>
      <c r="K22" s="33">
        <v>2014</v>
      </c>
      <c r="L22" s="33"/>
      <c r="M22" s="33"/>
      <c r="N22" s="35"/>
      <c r="O22" s="33">
        <v>2013</v>
      </c>
      <c r="P22" s="33"/>
      <c r="Q22" s="33"/>
    </row>
    <row r="23" spans="1:19">
      <c r="A23" s="63"/>
      <c r="B23" s="51" t="s">
        <v>319</v>
      </c>
      <c r="C23" s="47"/>
      <c r="D23" s="47"/>
      <c r="E23" s="47"/>
      <c r="F23" s="37"/>
      <c r="G23" s="47"/>
      <c r="H23" s="47"/>
      <c r="I23" s="47"/>
      <c r="J23" s="37"/>
      <c r="K23" s="47"/>
      <c r="L23" s="47"/>
      <c r="M23" s="47"/>
      <c r="N23" s="37"/>
      <c r="O23" s="47"/>
      <c r="P23" s="47"/>
      <c r="Q23" s="47"/>
    </row>
    <row r="24" spans="1:19">
      <c r="A24" s="63"/>
      <c r="B24" s="51"/>
      <c r="C24" s="37"/>
      <c r="D24" s="37"/>
      <c r="E24" s="37"/>
      <c r="F24" s="37"/>
      <c r="G24" s="37"/>
      <c r="H24" s="37"/>
      <c r="I24" s="37"/>
      <c r="J24" s="37"/>
      <c r="K24" s="37"/>
      <c r="L24" s="37"/>
      <c r="M24" s="37"/>
      <c r="N24" s="37"/>
      <c r="O24" s="37"/>
      <c r="P24" s="37"/>
      <c r="Q24" s="37"/>
    </row>
    <row r="25" spans="1:19">
      <c r="A25" s="63"/>
      <c r="B25" s="75" t="s">
        <v>320</v>
      </c>
      <c r="C25" s="41" t="s">
        <v>220</v>
      </c>
      <c r="D25" s="39">
        <v>0.1</v>
      </c>
      <c r="E25" s="35"/>
      <c r="F25" s="35"/>
      <c r="G25" s="41" t="s">
        <v>220</v>
      </c>
      <c r="H25" s="39">
        <v>0.1</v>
      </c>
      <c r="I25" s="35"/>
      <c r="J25" s="35"/>
      <c r="K25" s="41" t="s">
        <v>220</v>
      </c>
      <c r="L25" s="39">
        <v>2</v>
      </c>
      <c r="M25" s="35"/>
      <c r="N25" s="35"/>
      <c r="O25" s="41" t="s">
        <v>220</v>
      </c>
      <c r="P25" s="39">
        <v>3.4</v>
      </c>
      <c r="Q25" s="35"/>
    </row>
    <row r="26" spans="1:19">
      <c r="A26" s="63"/>
      <c r="B26" s="75"/>
      <c r="C26" s="41"/>
      <c r="D26" s="39"/>
      <c r="E26" s="35"/>
      <c r="F26" s="35"/>
      <c r="G26" s="41"/>
      <c r="H26" s="39"/>
      <c r="I26" s="35"/>
      <c r="J26" s="35"/>
      <c r="K26" s="41"/>
      <c r="L26" s="39"/>
      <c r="M26" s="35"/>
      <c r="N26" s="35"/>
      <c r="O26" s="41"/>
      <c r="P26" s="39"/>
      <c r="Q26" s="35"/>
    </row>
    <row r="27" spans="1:19">
      <c r="A27" s="63"/>
      <c r="B27" s="51" t="s">
        <v>321</v>
      </c>
      <c r="C27" s="37"/>
      <c r="D27" s="37"/>
      <c r="E27" s="37"/>
      <c r="F27" s="37"/>
      <c r="G27" s="37"/>
      <c r="H27" s="37"/>
      <c r="I27" s="37"/>
      <c r="J27" s="37"/>
      <c r="K27" s="37"/>
      <c r="L27" s="37"/>
      <c r="M27" s="37"/>
      <c r="N27" s="37"/>
      <c r="O27" s="37"/>
      <c r="P27" s="37"/>
      <c r="Q27" s="37"/>
    </row>
    <row r="28" spans="1:19">
      <c r="A28" s="63"/>
      <c r="B28" s="51"/>
      <c r="C28" s="37"/>
      <c r="D28" s="37"/>
      <c r="E28" s="37"/>
      <c r="F28" s="37"/>
      <c r="G28" s="37"/>
      <c r="H28" s="37"/>
      <c r="I28" s="37"/>
      <c r="J28" s="37"/>
      <c r="K28" s="37"/>
      <c r="L28" s="37"/>
      <c r="M28" s="37"/>
      <c r="N28" s="37"/>
      <c r="O28" s="37"/>
      <c r="P28" s="37"/>
      <c r="Q28" s="37"/>
    </row>
    <row r="29" spans="1:19">
      <c r="A29" s="63"/>
      <c r="B29" s="75" t="s">
        <v>320</v>
      </c>
      <c r="C29" s="39">
        <v>0.8</v>
      </c>
      <c r="D29" s="39"/>
      <c r="E29" s="35"/>
      <c r="F29" s="35"/>
      <c r="G29" s="39">
        <v>3.1</v>
      </c>
      <c r="H29" s="39"/>
      <c r="I29" s="35"/>
      <c r="J29" s="35"/>
      <c r="K29" s="39">
        <v>9</v>
      </c>
      <c r="L29" s="39"/>
      <c r="M29" s="35"/>
      <c r="N29" s="35"/>
      <c r="O29" s="39">
        <v>13.6</v>
      </c>
      <c r="P29" s="39"/>
      <c r="Q29" s="35"/>
    </row>
    <row r="30" spans="1:19" ht="15.75" thickBot="1">
      <c r="A30" s="63"/>
      <c r="B30" s="75"/>
      <c r="C30" s="40"/>
      <c r="D30" s="40"/>
      <c r="E30" s="43"/>
      <c r="F30" s="35"/>
      <c r="G30" s="40"/>
      <c r="H30" s="40"/>
      <c r="I30" s="43"/>
      <c r="J30" s="35"/>
      <c r="K30" s="40"/>
      <c r="L30" s="40"/>
      <c r="M30" s="43"/>
      <c r="N30" s="35"/>
      <c r="O30" s="40"/>
      <c r="P30" s="40"/>
      <c r="Q30" s="43"/>
    </row>
    <row r="31" spans="1:19">
      <c r="A31" s="63"/>
      <c r="B31" s="51" t="s">
        <v>322</v>
      </c>
      <c r="C31" s="53" t="s">
        <v>220</v>
      </c>
      <c r="D31" s="46">
        <v>0.9</v>
      </c>
      <c r="E31" s="47"/>
      <c r="F31" s="37"/>
      <c r="G31" s="53" t="s">
        <v>220</v>
      </c>
      <c r="H31" s="46">
        <v>3.2</v>
      </c>
      <c r="I31" s="47"/>
      <c r="J31" s="37"/>
      <c r="K31" s="53" t="s">
        <v>220</v>
      </c>
      <c r="L31" s="46">
        <v>11</v>
      </c>
      <c r="M31" s="47"/>
      <c r="N31" s="37"/>
      <c r="O31" s="53" t="s">
        <v>220</v>
      </c>
      <c r="P31" s="46">
        <v>17</v>
      </c>
      <c r="Q31" s="47"/>
    </row>
    <row r="32" spans="1:19" ht="15.75" thickBot="1">
      <c r="A32" s="63"/>
      <c r="B32" s="51"/>
      <c r="C32" s="55"/>
      <c r="D32" s="49"/>
      <c r="E32" s="50"/>
      <c r="F32" s="37"/>
      <c r="G32" s="55"/>
      <c r="H32" s="49"/>
      <c r="I32" s="50"/>
      <c r="J32" s="37"/>
      <c r="K32" s="55"/>
      <c r="L32" s="49"/>
      <c r="M32" s="50"/>
      <c r="N32" s="37"/>
      <c r="O32" s="55"/>
      <c r="P32" s="49"/>
      <c r="Q32" s="50"/>
    </row>
    <row r="33" spans="1:19">
      <c r="A33" s="63"/>
      <c r="B33" s="65" t="s">
        <v>323</v>
      </c>
      <c r="C33" s="65"/>
      <c r="D33" s="65"/>
      <c r="E33" s="65"/>
      <c r="F33" s="65"/>
      <c r="G33" s="65"/>
      <c r="H33" s="65"/>
      <c r="I33" s="65"/>
      <c r="J33" s="65"/>
      <c r="K33" s="65"/>
      <c r="L33" s="65"/>
      <c r="M33" s="65"/>
      <c r="N33" s="65"/>
      <c r="O33" s="65"/>
      <c r="P33" s="65"/>
      <c r="Q33" s="65"/>
      <c r="R33" s="65"/>
      <c r="S33" s="65"/>
    </row>
    <row r="34" spans="1:19">
      <c r="A34" s="63"/>
      <c r="B34" s="65" t="s">
        <v>324</v>
      </c>
      <c r="C34" s="65"/>
      <c r="D34" s="65"/>
      <c r="E34" s="65"/>
      <c r="F34" s="65"/>
      <c r="G34" s="65"/>
      <c r="H34" s="65"/>
      <c r="I34" s="65"/>
      <c r="J34" s="65"/>
      <c r="K34" s="65"/>
      <c r="L34" s="65"/>
      <c r="M34" s="65"/>
      <c r="N34" s="65"/>
      <c r="O34" s="65"/>
      <c r="P34" s="65"/>
      <c r="Q34" s="65"/>
      <c r="R34" s="65"/>
      <c r="S34" s="65"/>
    </row>
    <row r="35" spans="1:19">
      <c r="A35" s="63"/>
      <c r="B35" s="32"/>
      <c r="C35" s="32"/>
      <c r="D35" s="32"/>
      <c r="E35" s="32"/>
      <c r="F35" s="32"/>
      <c r="G35" s="32"/>
      <c r="H35" s="32"/>
      <c r="I35" s="32"/>
      <c r="J35" s="32"/>
      <c r="K35" s="32"/>
      <c r="L35" s="32"/>
      <c r="M35" s="32"/>
      <c r="N35" s="32"/>
      <c r="O35" s="32"/>
      <c r="P35" s="32"/>
      <c r="Q35" s="32"/>
      <c r="R35" s="32"/>
      <c r="S35" s="32"/>
    </row>
    <row r="36" spans="1:19">
      <c r="A36" s="63"/>
      <c r="B36" s="14"/>
      <c r="C36" s="14"/>
      <c r="D36" s="14"/>
      <c r="E36" s="14"/>
      <c r="F36" s="14"/>
      <c r="G36" s="14"/>
      <c r="H36" s="14"/>
      <c r="I36" s="14"/>
      <c r="J36" s="14"/>
      <c r="K36" s="14"/>
      <c r="L36" s="14"/>
      <c r="M36" s="14"/>
      <c r="N36" s="14"/>
      <c r="O36" s="14"/>
      <c r="P36" s="14"/>
      <c r="Q36" s="14"/>
      <c r="R36" s="14"/>
      <c r="S36" s="14"/>
    </row>
    <row r="37" spans="1:19">
      <c r="A37" s="63"/>
      <c r="B37" s="41" t="s">
        <v>325</v>
      </c>
      <c r="C37" s="72" t="s">
        <v>326</v>
      </c>
      <c r="D37" s="72"/>
      <c r="E37" s="72"/>
      <c r="F37" s="72"/>
      <c r="G37" s="72"/>
      <c r="H37" s="72"/>
      <c r="I37" s="72"/>
      <c r="J37" s="35"/>
      <c r="K37" s="16" t="s">
        <v>328</v>
      </c>
      <c r="L37" s="35"/>
      <c r="M37" s="72" t="s">
        <v>326</v>
      </c>
      <c r="N37" s="72"/>
      <c r="O37" s="72"/>
      <c r="P37" s="72"/>
      <c r="Q37" s="72"/>
      <c r="R37" s="72"/>
      <c r="S37" s="72"/>
    </row>
    <row r="38" spans="1:19">
      <c r="A38" s="63"/>
      <c r="B38" s="41"/>
      <c r="C38" s="72" t="s">
        <v>327</v>
      </c>
      <c r="D38" s="72"/>
      <c r="E38" s="72"/>
      <c r="F38" s="72"/>
      <c r="G38" s="72"/>
      <c r="H38" s="72"/>
      <c r="I38" s="72"/>
      <c r="J38" s="35"/>
      <c r="K38" s="16" t="s">
        <v>329</v>
      </c>
      <c r="L38" s="35"/>
      <c r="M38" s="72" t="s">
        <v>332</v>
      </c>
      <c r="N38" s="72"/>
      <c r="O38" s="72"/>
      <c r="P38" s="72"/>
      <c r="Q38" s="72"/>
      <c r="R38" s="72"/>
      <c r="S38" s="72"/>
    </row>
    <row r="39" spans="1:19" ht="15.75" thickBot="1">
      <c r="A39" s="63"/>
      <c r="B39" s="41"/>
      <c r="C39" s="91"/>
      <c r="D39" s="91"/>
      <c r="E39" s="91"/>
      <c r="F39" s="91"/>
      <c r="G39" s="91"/>
      <c r="H39" s="91"/>
      <c r="I39" s="91"/>
      <c r="J39" s="35"/>
      <c r="K39" s="16" t="s">
        <v>330</v>
      </c>
      <c r="L39" s="35"/>
      <c r="M39" s="33" t="s">
        <v>333</v>
      </c>
      <c r="N39" s="33"/>
      <c r="O39" s="33"/>
      <c r="P39" s="33"/>
      <c r="Q39" s="33"/>
      <c r="R39" s="33"/>
      <c r="S39" s="33"/>
    </row>
    <row r="40" spans="1:19" ht="15.75" thickBot="1">
      <c r="A40" s="63"/>
      <c r="B40" s="18" t="s">
        <v>135</v>
      </c>
      <c r="C40" s="34">
        <v>2014</v>
      </c>
      <c r="D40" s="34"/>
      <c r="E40" s="34"/>
      <c r="F40" s="19"/>
      <c r="G40" s="34">
        <v>2013</v>
      </c>
      <c r="H40" s="34"/>
      <c r="I40" s="34"/>
      <c r="J40" s="19"/>
      <c r="K40" s="17" t="s">
        <v>331</v>
      </c>
      <c r="L40" s="19"/>
      <c r="M40" s="34">
        <v>2014</v>
      </c>
      <c r="N40" s="34"/>
      <c r="O40" s="34"/>
      <c r="P40" s="19"/>
      <c r="Q40" s="34">
        <v>2013</v>
      </c>
      <c r="R40" s="34"/>
      <c r="S40" s="34"/>
    </row>
    <row r="41" spans="1:19">
      <c r="A41" s="63"/>
      <c r="B41" s="22" t="s">
        <v>334</v>
      </c>
      <c r="C41" s="31" t="s">
        <v>220</v>
      </c>
      <c r="D41" s="26" t="s">
        <v>335</v>
      </c>
      <c r="E41" s="31" t="s">
        <v>141</v>
      </c>
      <c r="F41" s="23"/>
      <c r="G41" s="31" t="s">
        <v>220</v>
      </c>
      <c r="H41" s="26" t="s">
        <v>336</v>
      </c>
      <c r="I41" s="31" t="s">
        <v>141</v>
      </c>
      <c r="J41" s="23"/>
      <c r="K41" s="90" t="s">
        <v>29</v>
      </c>
      <c r="L41" s="23"/>
      <c r="M41" s="31" t="s">
        <v>220</v>
      </c>
      <c r="N41" s="26" t="s">
        <v>337</v>
      </c>
      <c r="O41" s="31" t="s">
        <v>141</v>
      </c>
      <c r="P41" s="23"/>
      <c r="Q41" s="31" t="s">
        <v>220</v>
      </c>
      <c r="R41" s="26" t="s">
        <v>338</v>
      </c>
      <c r="S41" s="31" t="s">
        <v>141</v>
      </c>
    </row>
    <row r="42" spans="1:19">
      <c r="A42" s="63"/>
      <c r="B42" s="58" t="s">
        <v>339</v>
      </c>
      <c r="C42" s="39" t="s">
        <v>144</v>
      </c>
      <c r="D42" s="39"/>
      <c r="E42" s="35"/>
      <c r="F42" s="35"/>
      <c r="G42" s="39" t="s">
        <v>336</v>
      </c>
      <c r="H42" s="39"/>
      <c r="I42" s="41" t="s">
        <v>141</v>
      </c>
      <c r="J42" s="35"/>
      <c r="K42" s="92" t="s">
        <v>43</v>
      </c>
      <c r="L42" s="35"/>
      <c r="M42" s="39" t="s">
        <v>144</v>
      </c>
      <c r="N42" s="39"/>
      <c r="O42" s="35"/>
      <c r="P42" s="35"/>
      <c r="Q42" s="39">
        <v>0.4</v>
      </c>
      <c r="R42" s="39"/>
      <c r="S42" s="35"/>
    </row>
    <row r="43" spans="1:19">
      <c r="A43" s="63"/>
      <c r="B43" s="58"/>
      <c r="C43" s="39"/>
      <c r="D43" s="39"/>
      <c r="E43" s="35"/>
      <c r="F43" s="35"/>
      <c r="G43" s="39"/>
      <c r="H43" s="39"/>
      <c r="I43" s="41"/>
      <c r="J43" s="35"/>
      <c r="K43" s="92"/>
      <c r="L43" s="35"/>
      <c r="M43" s="39"/>
      <c r="N43" s="39"/>
      <c r="O43" s="35"/>
      <c r="P43" s="35"/>
      <c r="Q43" s="39"/>
      <c r="R43" s="39"/>
      <c r="S43" s="35"/>
    </row>
    <row r="44" spans="1:19">
      <c r="A44" s="63"/>
      <c r="B44" s="51" t="s">
        <v>340</v>
      </c>
      <c r="C44" s="45" t="s">
        <v>144</v>
      </c>
      <c r="D44" s="45"/>
      <c r="E44" s="37"/>
      <c r="F44" s="37"/>
      <c r="G44" s="45" t="s">
        <v>144</v>
      </c>
      <c r="H44" s="45"/>
      <c r="I44" s="37"/>
      <c r="J44" s="37"/>
      <c r="K44" s="93" t="s">
        <v>341</v>
      </c>
      <c r="L44" s="37"/>
      <c r="M44" s="45">
        <v>0.2</v>
      </c>
      <c r="N44" s="45"/>
      <c r="O44" s="37"/>
      <c r="P44" s="37"/>
      <c r="Q44" s="45">
        <v>0.2</v>
      </c>
      <c r="R44" s="45"/>
      <c r="S44" s="37"/>
    </row>
    <row r="45" spans="1:19">
      <c r="A45" s="63"/>
      <c r="B45" s="51"/>
      <c r="C45" s="45"/>
      <c r="D45" s="45"/>
      <c r="E45" s="37"/>
      <c r="F45" s="37"/>
      <c r="G45" s="45"/>
      <c r="H45" s="45"/>
      <c r="I45" s="37"/>
      <c r="J45" s="37"/>
      <c r="K45" s="93"/>
      <c r="L45" s="37"/>
      <c r="M45" s="45"/>
      <c r="N45" s="45"/>
      <c r="O45" s="37"/>
      <c r="P45" s="37"/>
      <c r="Q45" s="45"/>
      <c r="R45" s="45"/>
      <c r="S45" s="37"/>
    </row>
    <row r="46" spans="1:19">
      <c r="A46" s="63"/>
      <c r="B46" s="58" t="s">
        <v>342</v>
      </c>
      <c r="C46" s="39" t="s">
        <v>144</v>
      </c>
      <c r="D46" s="39"/>
      <c r="E46" s="35"/>
      <c r="F46" s="35"/>
      <c r="G46" s="39" t="s">
        <v>144</v>
      </c>
      <c r="H46" s="39"/>
      <c r="I46" s="35"/>
      <c r="J46" s="35"/>
      <c r="K46" s="92" t="s">
        <v>341</v>
      </c>
      <c r="L46" s="35"/>
      <c r="M46" s="39" t="s">
        <v>184</v>
      </c>
      <c r="N46" s="39"/>
      <c r="O46" s="41" t="s">
        <v>141</v>
      </c>
      <c r="P46" s="35"/>
      <c r="Q46" s="39" t="s">
        <v>184</v>
      </c>
      <c r="R46" s="39"/>
      <c r="S46" s="41" t="s">
        <v>141</v>
      </c>
    </row>
    <row r="47" spans="1:19" ht="15.75" thickBot="1">
      <c r="A47" s="63"/>
      <c r="B47" s="58"/>
      <c r="C47" s="40"/>
      <c r="D47" s="40"/>
      <c r="E47" s="43"/>
      <c r="F47" s="35"/>
      <c r="G47" s="40"/>
      <c r="H47" s="40"/>
      <c r="I47" s="43"/>
      <c r="J47" s="35"/>
      <c r="K47" s="92"/>
      <c r="L47" s="35"/>
      <c r="M47" s="40"/>
      <c r="N47" s="40"/>
      <c r="O47" s="42"/>
      <c r="P47" s="35"/>
      <c r="Q47" s="40"/>
      <c r="R47" s="40"/>
      <c r="S47" s="42"/>
    </row>
    <row r="48" spans="1:19">
      <c r="A48" s="63"/>
      <c r="B48" s="51" t="s">
        <v>225</v>
      </c>
      <c r="C48" s="53" t="s">
        <v>220</v>
      </c>
      <c r="D48" s="46" t="s">
        <v>335</v>
      </c>
      <c r="E48" s="53" t="s">
        <v>141</v>
      </c>
      <c r="F48" s="37"/>
      <c r="G48" s="53" t="s">
        <v>220</v>
      </c>
      <c r="H48" s="46" t="s">
        <v>343</v>
      </c>
      <c r="I48" s="53" t="s">
        <v>141</v>
      </c>
      <c r="J48" s="37"/>
      <c r="K48" s="37"/>
      <c r="L48" s="37"/>
      <c r="M48" s="53" t="s">
        <v>220</v>
      </c>
      <c r="N48" s="46" t="s">
        <v>336</v>
      </c>
      <c r="O48" s="53" t="s">
        <v>141</v>
      </c>
      <c r="P48" s="37"/>
      <c r="Q48" s="53" t="s">
        <v>220</v>
      </c>
      <c r="R48" s="46" t="s">
        <v>338</v>
      </c>
      <c r="S48" s="53" t="s">
        <v>141</v>
      </c>
    </row>
    <row r="49" spans="1:19" ht="15.75" thickBot="1">
      <c r="A49" s="63"/>
      <c r="B49" s="51"/>
      <c r="C49" s="55"/>
      <c r="D49" s="49"/>
      <c r="E49" s="55"/>
      <c r="F49" s="37"/>
      <c r="G49" s="55"/>
      <c r="H49" s="49"/>
      <c r="I49" s="55"/>
      <c r="J49" s="37"/>
      <c r="K49" s="37"/>
      <c r="L49" s="37"/>
      <c r="M49" s="55"/>
      <c r="N49" s="49"/>
      <c r="O49" s="55"/>
      <c r="P49" s="37"/>
      <c r="Q49" s="55"/>
      <c r="R49" s="49"/>
      <c r="S49" s="55"/>
    </row>
    <row r="50" spans="1:19">
      <c r="A50" s="63"/>
      <c r="B50" s="65" t="s">
        <v>344</v>
      </c>
      <c r="C50" s="65"/>
      <c r="D50" s="65"/>
      <c r="E50" s="65"/>
      <c r="F50" s="65"/>
      <c r="G50" s="65"/>
      <c r="H50" s="65"/>
      <c r="I50" s="65"/>
      <c r="J50" s="65"/>
      <c r="K50" s="65"/>
      <c r="L50" s="65"/>
      <c r="M50" s="65"/>
      <c r="N50" s="65"/>
      <c r="O50" s="65"/>
      <c r="P50" s="65"/>
      <c r="Q50" s="65"/>
      <c r="R50" s="65"/>
      <c r="S50" s="65"/>
    </row>
    <row r="51" spans="1:19">
      <c r="A51" s="63"/>
      <c r="B51" s="32"/>
      <c r="C51" s="32"/>
      <c r="D51" s="32"/>
      <c r="E51" s="32"/>
      <c r="F51" s="32"/>
      <c r="G51" s="32"/>
      <c r="H51" s="32"/>
      <c r="I51" s="32"/>
      <c r="J51" s="32"/>
      <c r="K51" s="32"/>
    </row>
    <row r="52" spans="1:19">
      <c r="A52" s="63"/>
      <c r="B52" s="14"/>
      <c r="C52" s="14"/>
      <c r="D52" s="14"/>
      <c r="E52" s="14"/>
      <c r="F52" s="14"/>
      <c r="G52" s="14"/>
      <c r="H52" s="14"/>
      <c r="I52" s="14"/>
      <c r="J52" s="14"/>
      <c r="K52" s="14"/>
    </row>
    <row r="53" spans="1:19">
      <c r="A53" s="63"/>
      <c r="B53" s="41" t="s">
        <v>325</v>
      </c>
      <c r="C53" s="16" t="s">
        <v>345</v>
      </c>
      <c r="D53" s="35"/>
      <c r="E53" s="72" t="s">
        <v>347</v>
      </c>
      <c r="F53" s="72"/>
      <c r="G53" s="72"/>
      <c r="H53" s="72"/>
      <c r="I53" s="72"/>
      <c r="J53" s="72"/>
      <c r="K53" s="72"/>
    </row>
    <row r="54" spans="1:19" ht="15.75" thickBot="1">
      <c r="A54" s="63"/>
      <c r="B54" s="41"/>
      <c r="C54" s="16" t="s">
        <v>346</v>
      </c>
      <c r="D54" s="35"/>
      <c r="E54" s="33" t="s">
        <v>346</v>
      </c>
      <c r="F54" s="33"/>
      <c r="G54" s="33"/>
      <c r="H54" s="33"/>
      <c r="I54" s="33"/>
      <c r="J54" s="33"/>
      <c r="K54" s="33"/>
    </row>
    <row r="55" spans="1:19" ht="15.75" thickBot="1">
      <c r="A55" s="63"/>
      <c r="B55" s="18" t="s">
        <v>135</v>
      </c>
      <c r="C55" s="89"/>
      <c r="D55" s="35"/>
      <c r="E55" s="34">
        <v>2014</v>
      </c>
      <c r="F55" s="34"/>
      <c r="G55" s="34"/>
      <c r="H55" s="19"/>
      <c r="I55" s="34">
        <v>2013</v>
      </c>
      <c r="J55" s="34"/>
      <c r="K55" s="34"/>
    </row>
    <row r="56" spans="1:19">
      <c r="A56" s="63"/>
      <c r="B56" s="51" t="s">
        <v>320</v>
      </c>
      <c r="C56" s="94" t="s">
        <v>348</v>
      </c>
      <c r="D56" s="37"/>
      <c r="E56" s="53" t="s">
        <v>220</v>
      </c>
      <c r="F56" s="46" t="s">
        <v>349</v>
      </c>
      <c r="G56" s="53" t="s">
        <v>141</v>
      </c>
      <c r="H56" s="37"/>
      <c r="I56" s="53" t="s">
        <v>220</v>
      </c>
      <c r="J56" s="46">
        <v>12.7</v>
      </c>
      <c r="K56" s="47"/>
    </row>
    <row r="57" spans="1:19" ht="15.75" thickBot="1">
      <c r="A57" s="63"/>
      <c r="B57" s="51"/>
      <c r="C57" s="93"/>
      <c r="D57" s="37"/>
      <c r="E57" s="55"/>
      <c r="F57" s="49"/>
      <c r="G57" s="55"/>
      <c r="H57" s="37"/>
      <c r="I57" s="55"/>
      <c r="J57" s="49"/>
      <c r="K57" s="50"/>
    </row>
    <row r="58" spans="1:19">
      <c r="A58" s="63"/>
      <c r="B58" s="58" t="s">
        <v>225</v>
      </c>
      <c r="C58" s="35"/>
      <c r="D58" s="35"/>
      <c r="E58" s="60" t="s">
        <v>220</v>
      </c>
      <c r="F58" s="59" t="s">
        <v>349</v>
      </c>
      <c r="G58" s="60" t="s">
        <v>141</v>
      </c>
      <c r="H58" s="35"/>
      <c r="I58" s="60" t="s">
        <v>220</v>
      </c>
      <c r="J58" s="59">
        <v>12.7</v>
      </c>
      <c r="K58" s="36"/>
    </row>
    <row r="59" spans="1:19" ht="15.75" thickBot="1">
      <c r="A59" s="63"/>
      <c r="B59" s="58"/>
      <c r="C59" s="35"/>
      <c r="D59" s="35"/>
      <c r="E59" s="42"/>
      <c r="F59" s="40"/>
      <c r="G59" s="42"/>
      <c r="H59" s="35"/>
      <c r="I59" s="42"/>
      <c r="J59" s="40"/>
      <c r="K59" s="43"/>
    </row>
    <row r="60" spans="1:19">
      <c r="A60" s="63"/>
      <c r="B60" s="65" t="s">
        <v>350</v>
      </c>
      <c r="C60" s="65"/>
      <c r="D60" s="65"/>
      <c r="E60" s="65"/>
      <c r="F60" s="65"/>
      <c r="G60" s="65"/>
      <c r="H60" s="65"/>
      <c r="I60" s="65"/>
      <c r="J60" s="65"/>
      <c r="K60" s="65"/>
      <c r="L60" s="65"/>
      <c r="M60" s="65"/>
      <c r="N60" s="65"/>
      <c r="O60" s="65"/>
      <c r="P60" s="65"/>
      <c r="Q60" s="65"/>
      <c r="R60" s="65"/>
      <c r="S60" s="65"/>
    </row>
    <row r="61" spans="1:19">
      <c r="A61" s="63"/>
      <c r="B61" s="32"/>
      <c r="C61" s="32"/>
      <c r="D61" s="32"/>
      <c r="E61" s="32"/>
      <c r="F61" s="32"/>
      <c r="G61" s="32"/>
      <c r="H61" s="32"/>
      <c r="I61" s="32"/>
      <c r="J61" s="32"/>
      <c r="K61" s="32"/>
      <c r="L61" s="32"/>
      <c r="M61" s="32"/>
      <c r="N61" s="32"/>
      <c r="O61" s="32"/>
      <c r="P61" s="32"/>
      <c r="Q61" s="32"/>
      <c r="R61" s="32"/>
      <c r="S61" s="32"/>
    </row>
    <row r="62" spans="1:19">
      <c r="A62" s="63"/>
      <c r="B62" s="14"/>
      <c r="C62" s="14"/>
      <c r="D62" s="14"/>
      <c r="E62" s="14"/>
      <c r="F62" s="14"/>
      <c r="G62" s="14"/>
      <c r="H62" s="14"/>
      <c r="I62" s="14"/>
      <c r="J62" s="14"/>
      <c r="K62" s="14"/>
      <c r="L62" s="14"/>
      <c r="M62" s="14"/>
      <c r="N62" s="14"/>
      <c r="O62" s="14"/>
      <c r="P62" s="14"/>
      <c r="Q62" s="14"/>
      <c r="R62" s="14"/>
      <c r="S62" s="14"/>
    </row>
    <row r="63" spans="1:19">
      <c r="A63" s="63"/>
      <c r="B63" s="41" t="s">
        <v>325</v>
      </c>
      <c r="C63" s="72" t="s">
        <v>326</v>
      </c>
      <c r="D63" s="72"/>
      <c r="E63" s="72"/>
      <c r="F63" s="72"/>
      <c r="G63" s="72"/>
      <c r="H63" s="72"/>
      <c r="I63" s="72"/>
      <c r="J63" s="35"/>
      <c r="K63" s="16" t="s">
        <v>328</v>
      </c>
      <c r="L63" s="35"/>
      <c r="M63" s="72" t="s">
        <v>326</v>
      </c>
      <c r="N63" s="72"/>
      <c r="O63" s="72"/>
      <c r="P63" s="72"/>
      <c r="Q63" s="72"/>
      <c r="R63" s="72"/>
      <c r="S63" s="72"/>
    </row>
    <row r="64" spans="1:19">
      <c r="A64" s="63"/>
      <c r="B64" s="41"/>
      <c r="C64" s="72" t="s">
        <v>327</v>
      </c>
      <c r="D64" s="72"/>
      <c r="E64" s="72"/>
      <c r="F64" s="72"/>
      <c r="G64" s="72"/>
      <c r="H64" s="72"/>
      <c r="I64" s="72"/>
      <c r="J64" s="35"/>
      <c r="K64" s="16" t="s">
        <v>329</v>
      </c>
      <c r="L64" s="35"/>
      <c r="M64" s="72" t="s">
        <v>332</v>
      </c>
      <c r="N64" s="72"/>
      <c r="O64" s="72"/>
      <c r="P64" s="72"/>
      <c r="Q64" s="72"/>
      <c r="R64" s="72"/>
      <c r="S64" s="72"/>
    </row>
    <row r="65" spans="1:19" ht="15.75" thickBot="1">
      <c r="A65" s="63"/>
      <c r="B65" s="41"/>
      <c r="C65" s="91"/>
      <c r="D65" s="91"/>
      <c r="E65" s="91"/>
      <c r="F65" s="91"/>
      <c r="G65" s="91"/>
      <c r="H65" s="91"/>
      <c r="I65" s="91"/>
      <c r="J65" s="35"/>
      <c r="K65" s="16" t="s">
        <v>330</v>
      </c>
      <c r="L65" s="35"/>
      <c r="M65" s="33" t="s">
        <v>333</v>
      </c>
      <c r="N65" s="33"/>
      <c r="O65" s="33"/>
      <c r="P65" s="33"/>
      <c r="Q65" s="33"/>
      <c r="R65" s="33"/>
      <c r="S65" s="33"/>
    </row>
    <row r="66" spans="1:19" ht="15.75" thickBot="1">
      <c r="A66" s="63"/>
      <c r="B66" s="18" t="s">
        <v>135</v>
      </c>
      <c r="C66" s="34">
        <v>2014</v>
      </c>
      <c r="D66" s="34"/>
      <c r="E66" s="34"/>
      <c r="F66" s="19"/>
      <c r="G66" s="34">
        <v>2013</v>
      </c>
      <c r="H66" s="34"/>
      <c r="I66" s="34"/>
      <c r="J66" s="19"/>
      <c r="K66" s="17" t="s">
        <v>331</v>
      </c>
      <c r="L66" s="19"/>
      <c r="M66" s="34">
        <v>2014</v>
      </c>
      <c r="N66" s="34"/>
      <c r="O66" s="34"/>
      <c r="P66" s="19"/>
      <c r="Q66" s="34">
        <v>2013</v>
      </c>
      <c r="R66" s="34"/>
      <c r="S66" s="34"/>
    </row>
    <row r="67" spans="1:19">
      <c r="A67" s="63"/>
      <c r="B67" s="22" t="s">
        <v>334</v>
      </c>
      <c r="C67" s="31" t="s">
        <v>220</v>
      </c>
      <c r="D67" s="26" t="s">
        <v>351</v>
      </c>
      <c r="E67" s="31" t="s">
        <v>141</v>
      </c>
      <c r="F67" s="23"/>
      <c r="G67" s="31" t="s">
        <v>220</v>
      </c>
      <c r="H67" s="26" t="s">
        <v>352</v>
      </c>
      <c r="I67" s="31" t="s">
        <v>141</v>
      </c>
      <c r="J67" s="23"/>
      <c r="K67" s="90" t="s">
        <v>29</v>
      </c>
      <c r="L67" s="23"/>
      <c r="M67" s="31" t="s">
        <v>220</v>
      </c>
      <c r="N67" s="26" t="s">
        <v>353</v>
      </c>
      <c r="O67" s="31" t="s">
        <v>141</v>
      </c>
      <c r="P67" s="23"/>
      <c r="Q67" s="31" t="s">
        <v>220</v>
      </c>
      <c r="R67" s="26" t="s">
        <v>354</v>
      </c>
      <c r="S67" s="31" t="s">
        <v>141</v>
      </c>
    </row>
    <row r="68" spans="1:19">
      <c r="A68" s="63"/>
      <c r="B68" s="58" t="s">
        <v>339</v>
      </c>
      <c r="C68" s="39" t="s">
        <v>144</v>
      </c>
      <c r="D68" s="39"/>
      <c r="E68" s="35"/>
      <c r="F68" s="35"/>
      <c r="G68" s="39">
        <v>1.1000000000000001</v>
      </c>
      <c r="H68" s="39"/>
      <c r="I68" s="35"/>
      <c r="J68" s="35"/>
      <c r="K68" s="92" t="s">
        <v>43</v>
      </c>
      <c r="L68" s="35"/>
      <c r="M68" s="39" t="s">
        <v>144</v>
      </c>
      <c r="N68" s="39"/>
      <c r="O68" s="35"/>
      <c r="P68" s="35"/>
      <c r="Q68" s="39">
        <v>0.9</v>
      </c>
      <c r="R68" s="39"/>
      <c r="S68" s="35"/>
    </row>
    <row r="69" spans="1:19">
      <c r="A69" s="63"/>
      <c r="B69" s="58"/>
      <c r="C69" s="39"/>
      <c r="D69" s="39"/>
      <c r="E69" s="35"/>
      <c r="F69" s="35"/>
      <c r="G69" s="39"/>
      <c r="H69" s="39"/>
      <c r="I69" s="35"/>
      <c r="J69" s="35"/>
      <c r="K69" s="92"/>
      <c r="L69" s="35"/>
      <c r="M69" s="39"/>
      <c r="N69" s="39"/>
      <c r="O69" s="35"/>
      <c r="P69" s="35"/>
      <c r="Q69" s="39"/>
      <c r="R69" s="39"/>
      <c r="S69" s="35"/>
    </row>
    <row r="70" spans="1:19">
      <c r="A70" s="63"/>
      <c r="B70" s="51" t="s">
        <v>340</v>
      </c>
      <c r="C70" s="45" t="s">
        <v>144</v>
      </c>
      <c r="D70" s="45"/>
      <c r="E70" s="37"/>
      <c r="F70" s="37"/>
      <c r="G70" s="45">
        <v>10.5</v>
      </c>
      <c r="H70" s="45"/>
      <c r="I70" s="37"/>
      <c r="J70" s="37"/>
      <c r="K70" s="93" t="s">
        <v>341</v>
      </c>
      <c r="L70" s="37"/>
      <c r="M70" s="45">
        <v>0.6</v>
      </c>
      <c r="N70" s="45"/>
      <c r="O70" s="37"/>
      <c r="P70" s="37"/>
      <c r="Q70" s="45">
        <v>0.2</v>
      </c>
      <c r="R70" s="45"/>
      <c r="S70" s="37"/>
    </row>
    <row r="71" spans="1:19">
      <c r="A71" s="63"/>
      <c r="B71" s="51"/>
      <c r="C71" s="45"/>
      <c r="D71" s="45"/>
      <c r="E71" s="37"/>
      <c r="F71" s="37"/>
      <c r="G71" s="45"/>
      <c r="H71" s="45"/>
      <c r="I71" s="37"/>
      <c r="J71" s="37"/>
      <c r="K71" s="93"/>
      <c r="L71" s="37"/>
      <c r="M71" s="45"/>
      <c r="N71" s="45"/>
      <c r="O71" s="37"/>
      <c r="P71" s="37"/>
      <c r="Q71" s="45"/>
      <c r="R71" s="45"/>
      <c r="S71" s="37"/>
    </row>
    <row r="72" spans="1:19">
      <c r="A72" s="63"/>
      <c r="B72" s="58" t="s">
        <v>342</v>
      </c>
      <c r="C72" s="39" t="s">
        <v>144</v>
      </c>
      <c r="D72" s="39"/>
      <c r="E72" s="35"/>
      <c r="F72" s="35"/>
      <c r="G72" s="39" t="s">
        <v>144</v>
      </c>
      <c r="H72" s="39"/>
      <c r="I72" s="35"/>
      <c r="J72" s="35"/>
      <c r="K72" s="92" t="s">
        <v>341</v>
      </c>
      <c r="L72" s="35"/>
      <c r="M72" s="39" t="s">
        <v>355</v>
      </c>
      <c r="N72" s="39"/>
      <c r="O72" s="41" t="s">
        <v>141</v>
      </c>
      <c r="P72" s="35"/>
      <c r="Q72" s="39" t="s">
        <v>356</v>
      </c>
      <c r="R72" s="39"/>
      <c r="S72" s="41" t="s">
        <v>141</v>
      </c>
    </row>
    <row r="73" spans="1:19" ht="15.75" thickBot="1">
      <c r="A73" s="63"/>
      <c r="B73" s="58"/>
      <c r="C73" s="40"/>
      <c r="D73" s="40"/>
      <c r="E73" s="43"/>
      <c r="F73" s="35"/>
      <c r="G73" s="40"/>
      <c r="H73" s="40"/>
      <c r="I73" s="43"/>
      <c r="J73" s="35"/>
      <c r="K73" s="92"/>
      <c r="L73" s="35"/>
      <c r="M73" s="40"/>
      <c r="N73" s="40"/>
      <c r="O73" s="42"/>
      <c r="P73" s="35"/>
      <c r="Q73" s="40"/>
      <c r="R73" s="40"/>
      <c r="S73" s="42"/>
    </row>
    <row r="74" spans="1:19">
      <c r="A74" s="63"/>
      <c r="B74" s="51" t="s">
        <v>225</v>
      </c>
      <c r="C74" s="53" t="s">
        <v>220</v>
      </c>
      <c r="D74" s="46" t="s">
        <v>351</v>
      </c>
      <c r="E74" s="53" t="s">
        <v>141</v>
      </c>
      <c r="F74" s="37"/>
      <c r="G74" s="53" t="s">
        <v>220</v>
      </c>
      <c r="H74" s="46">
        <v>4.7</v>
      </c>
      <c r="I74" s="47"/>
      <c r="J74" s="37"/>
      <c r="K74" s="37"/>
      <c r="L74" s="37"/>
      <c r="M74" s="53" t="s">
        <v>220</v>
      </c>
      <c r="N74" s="46" t="s">
        <v>357</v>
      </c>
      <c r="O74" s="53" t="s">
        <v>141</v>
      </c>
      <c r="P74" s="37"/>
      <c r="Q74" s="53" t="s">
        <v>220</v>
      </c>
      <c r="R74" s="46" t="s">
        <v>358</v>
      </c>
      <c r="S74" s="53" t="s">
        <v>141</v>
      </c>
    </row>
    <row r="75" spans="1:19" ht="15.75" thickBot="1">
      <c r="A75" s="63"/>
      <c r="B75" s="51"/>
      <c r="C75" s="55"/>
      <c r="D75" s="49"/>
      <c r="E75" s="55"/>
      <c r="F75" s="37"/>
      <c r="G75" s="55"/>
      <c r="H75" s="49"/>
      <c r="I75" s="50"/>
      <c r="J75" s="37"/>
      <c r="K75" s="37"/>
      <c r="L75" s="37"/>
      <c r="M75" s="55"/>
      <c r="N75" s="49"/>
      <c r="O75" s="55"/>
      <c r="P75" s="37"/>
      <c r="Q75" s="55"/>
      <c r="R75" s="49"/>
      <c r="S75" s="55"/>
    </row>
    <row r="76" spans="1:19">
      <c r="A76" s="63"/>
      <c r="B76" s="65" t="s">
        <v>359</v>
      </c>
      <c r="C76" s="65"/>
      <c r="D76" s="65"/>
      <c r="E76" s="65"/>
      <c r="F76" s="65"/>
      <c r="G76" s="65"/>
      <c r="H76" s="65"/>
      <c r="I76" s="65"/>
      <c r="J76" s="65"/>
      <c r="K76" s="65"/>
      <c r="L76" s="65"/>
      <c r="M76" s="65"/>
      <c r="N76" s="65"/>
      <c r="O76" s="65"/>
      <c r="P76" s="65"/>
      <c r="Q76" s="65"/>
      <c r="R76" s="65"/>
      <c r="S76" s="65"/>
    </row>
    <row r="77" spans="1:19">
      <c r="A77" s="63"/>
      <c r="B77" s="32"/>
      <c r="C77" s="32"/>
      <c r="D77" s="32"/>
      <c r="E77" s="32"/>
      <c r="F77" s="32"/>
      <c r="G77" s="32"/>
      <c r="H77" s="32"/>
      <c r="I77" s="32"/>
      <c r="J77" s="32"/>
      <c r="K77" s="32"/>
    </row>
    <row r="78" spans="1:19">
      <c r="A78" s="63"/>
      <c r="B78" s="14"/>
      <c r="C78" s="14"/>
      <c r="D78" s="14"/>
      <c r="E78" s="14"/>
      <c r="F78" s="14"/>
      <c r="G78" s="14"/>
      <c r="H78" s="14"/>
      <c r="I78" s="14"/>
      <c r="J78" s="14"/>
      <c r="K78" s="14"/>
    </row>
    <row r="79" spans="1:19">
      <c r="A79" s="63"/>
      <c r="B79" s="41" t="s">
        <v>325</v>
      </c>
      <c r="C79" s="16" t="s">
        <v>345</v>
      </c>
      <c r="D79" s="35"/>
      <c r="E79" s="72" t="s">
        <v>347</v>
      </c>
      <c r="F79" s="72"/>
      <c r="G79" s="72"/>
      <c r="H79" s="72"/>
      <c r="I79" s="72"/>
      <c r="J79" s="72"/>
      <c r="K79" s="72"/>
    </row>
    <row r="80" spans="1:19" ht="15.75" thickBot="1">
      <c r="A80" s="63"/>
      <c r="B80" s="41"/>
      <c r="C80" s="16" t="s">
        <v>346</v>
      </c>
      <c r="D80" s="35"/>
      <c r="E80" s="33" t="s">
        <v>346</v>
      </c>
      <c r="F80" s="33"/>
      <c r="G80" s="33"/>
      <c r="H80" s="33"/>
      <c r="I80" s="33"/>
      <c r="J80" s="33"/>
      <c r="K80" s="33"/>
    </row>
    <row r="81" spans="1:19" ht="15.75" thickBot="1">
      <c r="A81" s="63"/>
      <c r="B81" s="18" t="s">
        <v>135</v>
      </c>
      <c r="C81" s="89"/>
      <c r="D81" s="35"/>
      <c r="E81" s="34">
        <v>2014</v>
      </c>
      <c r="F81" s="34"/>
      <c r="G81" s="34"/>
      <c r="H81" s="19"/>
      <c r="I81" s="34">
        <v>2013</v>
      </c>
      <c r="J81" s="34"/>
      <c r="K81" s="34"/>
    </row>
    <row r="82" spans="1:19" ht="15.75" thickBot="1">
      <c r="A82" s="63"/>
      <c r="B82" s="22" t="s">
        <v>320</v>
      </c>
      <c r="C82" s="90" t="s">
        <v>348</v>
      </c>
      <c r="D82" s="23"/>
      <c r="E82" s="95" t="s">
        <v>220</v>
      </c>
      <c r="F82" s="96" t="s">
        <v>147</v>
      </c>
      <c r="G82" s="95" t="s">
        <v>141</v>
      </c>
      <c r="H82" s="23"/>
      <c r="I82" s="95" t="s">
        <v>220</v>
      </c>
      <c r="J82" s="96" t="s">
        <v>360</v>
      </c>
      <c r="K82" s="95" t="s">
        <v>141</v>
      </c>
    </row>
    <row r="83" spans="1:19">
      <c r="A83" s="63"/>
      <c r="B83" s="58" t="s">
        <v>225</v>
      </c>
      <c r="C83" s="35"/>
      <c r="D83" s="35"/>
      <c r="E83" s="60" t="s">
        <v>220</v>
      </c>
      <c r="F83" s="59" t="s">
        <v>147</v>
      </c>
      <c r="G83" s="60" t="s">
        <v>141</v>
      </c>
      <c r="H83" s="35"/>
      <c r="I83" s="60" t="s">
        <v>220</v>
      </c>
      <c r="J83" s="59" t="s">
        <v>360</v>
      </c>
      <c r="K83" s="60" t="s">
        <v>141</v>
      </c>
    </row>
    <row r="84" spans="1:19" ht="15.75" thickBot="1">
      <c r="A84" s="63"/>
      <c r="B84" s="58"/>
      <c r="C84" s="35"/>
      <c r="D84" s="35"/>
      <c r="E84" s="42"/>
      <c r="F84" s="40"/>
      <c r="G84" s="42"/>
      <c r="H84" s="35"/>
      <c r="I84" s="42"/>
      <c r="J84" s="40"/>
      <c r="K84" s="42"/>
    </row>
    <row r="85" spans="1:19">
      <c r="A85" s="63"/>
      <c r="B85" s="65" t="s">
        <v>361</v>
      </c>
      <c r="C85" s="65"/>
      <c r="D85" s="65"/>
      <c r="E85" s="65"/>
      <c r="F85" s="65"/>
      <c r="G85" s="65"/>
      <c r="H85" s="65"/>
      <c r="I85" s="65"/>
      <c r="J85" s="65"/>
      <c r="K85" s="65"/>
      <c r="L85" s="65"/>
      <c r="M85" s="65"/>
      <c r="N85" s="65"/>
      <c r="O85" s="65"/>
      <c r="P85" s="65"/>
      <c r="Q85" s="65"/>
      <c r="R85" s="65"/>
      <c r="S85" s="65"/>
    </row>
    <row r="86" spans="1:19">
      <c r="A86" s="63"/>
      <c r="B86" s="62"/>
      <c r="C86" s="62"/>
      <c r="D86" s="62"/>
      <c r="E86" s="62"/>
      <c r="F86" s="62"/>
      <c r="G86" s="62"/>
      <c r="H86" s="62"/>
      <c r="I86" s="62"/>
      <c r="J86" s="62"/>
      <c r="K86" s="62"/>
      <c r="L86" s="62"/>
      <c r="M86" s="62"/>
      <c r="N86" s="62"/>
      <c r="O86" s="62"/>
      <c r="P86" s="62"/>
      <c r="Q86" s="62"/>
      <c r="R86" s="62"/>
      <c r="S86" s="62"/>
    </row>
    <row r="87" spans="1:19">
      <c r="A87" s="63"/>
      <c r="B87" s="66" t="s">
        <v>362</v>
      </c>
      <c r="C87" s="66"/>
      <c r="D87" s="66"/>
      <c r="E87" s="66"/>
      <c r="F87" s="66"/>
      <c r="G87" s="66"/>
      <c r="H87" s="66"/>
      <c r="I87" s="66"/>
      <c r="J87" s="66"/>
      <c r="K87" s="66"/>
      <c r="L87" s="66"/>
      <c r="M87" s="66"/>
      <c r="N87" s="66"/>
      <c r="O87" s="66"/>
      <c r="P87" s="66"/>
      <c r="Q87" s="66"/>
      <c r="R87" s="66"/>
      <c r="S87" s="66"/>
    </row>
    <row r="88" spans="1:19" ht="25.5" customHeight="1">
      <c r="A88" s="63"/>
      <c r="B88" s="65" t="s">
        <v>363</v>
      </c>
      <c r="C88" s="65"/>
      <c r="D88" s="65"/>
      <c r="E88" s="65"/>
      <c r="F88" s="65"/>
      <c r="G88" s="65"/>
      <c r="H88" s="65"/>
      <c r="I88" s="65"/>
      <c r="J88" s="65"/>
      <c r="K88" s="65"/>
      <c r="L88" s="65"/>
      <c r="M88" s="65"/>
      <c r="N88" s="65"/>
      <c r="O88" s="65"/>
      <c r="P88" s="65"/>
      <c r="Q88" s="65"/>
      <c r="R88" s="65"/>
      <c r="S88" s="65"/>
    </row>
    <row r="89" spans="1:19">
      <c r="A89" s="63"/>
      <c r="B89" s="86" t="s">
        <v>364</v>
      </c>
      <c r="C89" s="86"/>
      <c r="D89" s="86"/>
      <c r="E89" s="86"/>
      <c r="F89" s="86"/>
      <c r="G89" s="86"/>
      <c r="H89" s="86"/>
      <c r="I89" s="86"/>
      <c r="J89" s="86"/>
      <c r="K89" s="86"/>
      <c r="L89" s="86"/>
      <c r="M89" s="86"/>
      <c r="N89" s="86"/>
      <c r="O89" s="86"/>
      <c r="P89" s="86"/>
      <c r="Q89" s="86"/>
      <c r="R89" s="86"/>
      <c r="S89" s="86"/>
    </row>
    <row r="90" spans="1:19">
      <c r="A90" s="63"/>
      <c r="B90" s="65" t="s">
        <v>365</v>
      </c>
      <c r="C90" s="65"/>
      <c r="D90" s="65"/>
      <c r="E90" s="65"/>
      <c r="F90" s="65"/>
      <c r="G90" s="65"/>
      <c r="H90" s="65"/>
      <c r="I90" s="65"/>
      <c r="J90" s="65"/>
      <c r="K90" s="65"/>
      <c r="L90" s="65"/>
      <c r="M90" s="65"/>
      <c r="N90" s="65"/>
      <c r="O90" s="65"/>
      <c r="P90" s="65"/>
      <c r="Q90" s="65"/>
      <c r="R90" s="65"/>
      <c r="S90" s="65"/>
    </row>
  </sheetData>
  <mergeCells count="297">
    <mergeCell ref="B85:S85"/>
    <mergeCell ref="B86:S86"/>
    <mergeCell ref="B87:S87"/>
    <mergeCell ref="B88:S88"/>
    <mergeCell ref="B89:S89"/>
    <mergeCell ref="B90:S90"/>
    <mergeCell ref="B17:S17"/>
    <mergeCell ref="B33:S33"/>
    <mergeCell ref="B34:S34"/>
    <mergeCell ref="B50:S50"/>
    <mergeCell ref="B60:S60"/>
    <mergeCell ref="B76:S76"/>
    <mergeCell ref="B11:S11"/>
    <mergeCell ref="B12:S12"/>
    <mergeCell ref="B13:S13"/>
    <mergeCell ref="B14:S14"/>
    <mergeCell ref="B15:S15"/>
    <mergeCell ref="B16:S16"/>
    <mergeCell ref="B5:S5"/>
    <mergeCell ref="B6:S6"/>
    <mergeCell ref="B7:S7"/>
    <mergeCell ref="B8:S8"/>
    <mergeCell ref="B9:S9"/>
    <mergeCell ref="B10:S10"/>
    <mergeCell ref="H83:H84"/>
    <mergeCell ref="I83:I84"/>
    <mergeCell ref="J83:J84"/>
    <mergeCell ref="K83:K84"/>
    <mergeCell ref="A1:A2"/>
    <mergeCell ref="B1:S1"/>
    <mergeCell ref="B2:S2"/>
    <mergeCell ref="B3:S3"/>
    <mergeCell ref="A4:A90"/>
    <mergeCell ref="B4:S4"/>
    <mergeCell ref="B83:B84"/>
    <mergeCell ref="C83:C84"/>
    <mergeCell ref="D83:D84"/>
    <mergeCell ref="E83:E84"/>
    <mergeCell ref="F83:F84"/>
    <mergeCell ref="G83:G84"/>
    <mergeCell ref="S74:S75"/>
    <mergeCell ref="B77:K77"/>
    <mergeCell ref="B79:B80"/>
    <mergeCell ref="D79:D81"/>
    <mergeCell ref="E79:K79"/>
    <mergeCell ref="E80:K80"/>
    <mergeCell ref="E81:G81"/>
    <mergeCell ref="I81:K81"/>
    <mergeCell ref="M74:M75"/>
    <mergeCell ref="N74:N75"/>
    <mergeCell ref="O74:O75"/>
    <mergeCell ref="P74:P75"/>
    <mergeCell ref="Q74:Q75"/>
    <mergeCell ref="R74:R75"/>
    <mergeCell ref="G74:G75"/>
    <mergeCell ref="H74:H75"/>
    <mergeCell ref="I74:I75"/>
    <mergeCell ref="J74:J75"/>
    <mergeCell ref="K74:K75"/>
    <mergeCell ref="L74:L75"/>
    <mergeCell ref="M72:N73"/>
    <mergeCell ref="O72:O73"/>
    <mergeCell ref="P72:P73"/>
    <mergeCell ref="Q72:R73"/>
    <mergeCell ref="S72:S73"/>
    <mergeCell ref="B74:B75"/>
    <mergeCell ref="C74:C75"/>
    <mergeCell ref="D74:D75"/>
    <mergeCell ref="E74:E75"/>
    <mergeCell ref="F74:F75"/>
    <mergeCell ref="S70:S71"/>
    <mergeCell ref="B72:B73"/>
    <mergeCell ref="C72:D73"/>
    <mergeCell ref="E72:E73"/>
    <mergeCell ref="F72:F73"/>
    <mergeCell ref="G72:H73"/>
    <mergeCell ref="I72:I73"/>
    <mergeCell ref="J72:J73"/>
    <mergeCell ref="K72:K73"/>
    <mergeCell ref="L72:L73"/>
    <mergeCell ref="K70:K71"/>
    <mergeCell ref="L70:L71"/>
    <mergeCell ref="M70:N71"/>
    <mergeCell ref="O70:O71"/>
    <mergeCell ref="P70:P71"/>
    <mergeCell ref="Q70:R71"/>
    <mergeCell ref="P68:P69"/>
    <mergeCell ref="Q68:R69"/>
    <mergeCell ref="S68:S69"/>
    <mergeCell ref="B70:B71"/>
    <mergeCell ref="C70:D71"/>
    <mergeCell ref="E70:E71"/>
    <mergeCell ref="F70:F71"/>
    <mergeCell ref="G70:H71"/>
    <mergeCell ref="I70:I71"/>
    <mergeCell ref="J70:J71"/>
    <mergeCell ref="I68:I69"/>
    <mergeCell ref="J68:J69"/>
    <mergeCell ref="K68:K69"/>
    <mergeCell ref="L68:L69"/>
    <mergeCell ref="M68:N69"/>
    <mergeCell ref="O68:O69"/>
    <mergeCell ref="M65:S65"/>
    <mergeCell ref="C66:E66"/>
    <mergeCell ref="G66:I66"/>
    <mergeCell ref="M66:O66"/>
    <mergeCell ref="Q66:S66"/>
    <mergeCell ref="B68:B69"/>
    <mergeCell ref="C68:D69"/>
    <mergeCell ref="E68:E69"/>
    <mergeCell ref="F68:F69"/>
    <mergeCell ref="G68:H69"/>
    <mergeCell ref="K58:K59"/>
    <mergeCell ref="B61:S61"/>
    <mergeCell ref="B63:B65"/>
    <mergeCell ref="C63:I63"/>
    <mergeCell ref="C64:I64"/>
    <mergeCell ref="C65:I65"/>
    <mergeCell ref="J63:J65"/>
    <mergeCell ref="L63:L65"/>
    <mergeCell ref="M63:S63"/>
    <mergeCell ref="M64:S64"/>
    <mergeCell ref="K56:K57"/>
    <mergeCell ref="B58:B59"/>
    <mergeCell ref="C58:C59"/>
    <mergeCell ref="D58:D59"/>
    <mergeCell ref="E58:E59"/>
    <mergeCell ref="F58:F59"/>
    <mergeCell ref="G58:G59"/>
    <mergeCell ref="H58:H59"/>
    <mergeCell ref="I58:I59"/>
    <mergeCell ref="J58:J59"/>
    <mergeCell ref="I55:K55"/>
    <mergeCell ref="B56:B57"/>
    <mergeCell ref="C56:C57"/>
    <mergeCell ref="D56:D57"/>
    <mergeCell ref="E56:E57"/>
    <mergeCell ref="F56:F57"/>
    <mergeCell ref="G56:G57"/>
    <mergeCell ref="H56:H57"/>
    <mergeCell ref="I56:I57"/>
    <mergeCell ref="J56:J57"/>
    <mergeCell ref="P48:P49"/>
    <mergeCell ref="Q48:Q49"/>
    <mergeCell ref="R48:R49"/>
    <mergeCell ref="S48:S49"/>
    <mergeCell ref="B51:K51"/>
    <mergeCell ref="B53:B54"/>
    <mergeCell ref="D53:D55"/>
    <mergeCell ref="E53:K53"/>
    <mergeCell ref="E54:K54"/>
    <mergeCell ref="E55:G55"/>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J46:J47"/>
    <mergeCell ref="K46:K47"/>
    <mergeCell ref="L46:L47"/>
    <mergeCell ref="M46:N47"/>
    <mergeCell ref="O46:O47"/>
    <mergeCell ref="P46:P47"/>
    <mergeCell ref="B46:B47"/>
    <mergeCell ref="C46:D47"/>
    <mergeCell ref="E46:E47"/>
    <mergeCell ref="F46:F47"/>
    <mergeCell ref="G46:H47"/>
    <mergeCell ref="I46:I47"/>
    <mergeCell ref="L44:L45"/>
    <mergeCell ref="M44:N45"/>
    <mergeCell ref="O44:O45"/>
    <mergeCell ref="P44:P45"/>
    <mergeCell ref="Q44:R45"/>
    <mergeCell ref="S44:S45"/>
    <mergeCell ref="Q42:R43"/>
    <mergeCell ref="S42:S43"/>
    <mergeCell ref="B44:B45"/>
    <mergeCell ref="C44:D45"/>
    <mergeCell ref="E44:E45"/>
    <mergeCell ref="F44:F45"/>
    <mergeCell ref="G44:H45"/>
    <mergeCell ref="I44:I45"/>
    <mergeCell ref="J44:J45"/>
    <mergeCell ref="K44:K45"/>
    <mergeCell ref="J42:J43"/>
    <mergeCell ref="K42:K43"/>
    <mergeCell ref="L42:L43"/>
    <mergeCell ref="M42:N43"/>
    <mergeCell ref="O42:O43"/>
    <mergeCell ref="P42:P43"/>
    <mergeCell ref="B42:B43"/>
    <mergeCell ref="C42:D43"/>
    <mergeCell ref="E42:E43"/>
    <mergeCell ref="F42:F43"/>
    <mergeCell ref="G42:H43"/>
    <mergeCell ref="I42:I43"/>
    <mergeCell ref="M37:S37"/>
    <mergeCell ref="M38:S38"/>
    <mergeCell ref="M39:S39"/>
    <mergeCell ref="C40:E40"/>
    <mergeCell ref="G40:I40"/>
    <mergeCell ref="M40:O40"/>
    <mergeCell ref="Q40:S40"/>
    <mergeCell ref="O31:O32"/>
    <mergeCell ref="P31:P32"/>
    <mergeCell ref="Q31:Q32"/>
    <mergeCell ref="B35:S35"/>
    <mergeCell ref="B37:B39"/>
    <mergeCell ref="C37:I37"/>
    <mergeCell ref="C38:I38"/>
    <mergeCell ref="C39:I39"/>
    <mergeCell ref="J37:J39"/>
    <mergeCell ref="L37:L39"/>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O27:Q28"/>
    <mergeCell ref="B29:B30"/>
    <mergeCell ref="C29:D30"/>
    <mergeCell ref="E29:E30"/>
    <mergeCell ref="F29:F30"/>
    <mergeCell ref="G29:H30"/>
    <mergeCell ref="I29:I30"/>
    <mergeCell ref="J29:J30"/>
    <mergeCell ref="K29:L30"/>
    <mergeCell ref="M29:M30"/>
    <mergeCell ref="O25:O26"/>
    <mergeCell ref="P25:P26"/>
    <mergeCell ref="Q25:Q26"/>
    <mergeCell ref="B27:B28"/>
    <mergeCell ref="C27:E28"/>
    <mergeCell ref="F27:F28"/>
    <mergeCell ref="G27:I28"/>
    <mergeCell ref="J27:J28"/>
    <mergeCell ref="K27:M28"/>
    <mergeCell ref="N27:N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K21:M21"/>
    <mergeCell ref="K22:M22"/>
    <mergeCell ref="N21:N22"/>
    <mergeCell ref="O21:Q21"/>
    <mergeCell ref="O22:Q22"/>
    <mergeCell ref="B23:B24"/>
    <mergeCell ref="C23:E24"/>
    <mergeCell ref="F23:F24"/>
    <mergeCell ref="G23:I24"/>
    <mergeCell ref="J23:J24"/>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8.7109375" customWidth="1"/>
    <col min="4" max="4" width="21.85546875" customWidth="1"/>
    <col min="5" max="5" width="6.7109375" customWidth="1"/>
    <col min="6" max="6" width="36.5703125" customWidth="1"/>
    <col min="7" max="7" width="8.7109375" customWidth="1"/>
    <col min="8" max="8" width="21.85546875" customWidth="1"/>
    <col min="9" max="9" width="6.7109375" customWidth="1"/>
    <col min="10" max="10" width="36.5703125" customWidth="1"/>
    <col min="11" max="11" width="8.7109375" customWidth="1"/>
    <col min="12" max="12" width="21.85546875" customWidth="1"/>
    <col min="13" max="13" width="6.7109375" customWidth="1"/>
    <col min="14" max="14" width="36.5703125" customWidth="1"/>
    <col min="15" max="15" width="8.7109375" customWidth="1"/>
    <col min="16" max="16" width="26.28515625" customWidth="1"/>
    <col min="17" max="17" width="6.71093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7</v>
      </c>
      <c r="B3" s="62" t="s">
        <v>5</v>
      </c>
      <c r="C3" s="62"/>
      <c r="D3" s="62"/>
      <c r="E3" s="62"/>
      <c r="F3" s="62"/>
      <c r="G3" s="62"/>
      <c r="H3" s="62"/>
      <c r="I3" s="62"/>
      <c r="J3" s="62"/>
      <c r="K3" s="62"/>
      <c r="L3" s="62"/>
      <c r="M3" s="62"/>
      <c r="N3" s="62"/>
      <c r="O3" s="62"/>
      <c r="P3" s="62"/>
      <c r="Q3" s="62"/>
    </row>
    <row r="4" spans="1:17" ht="15" customHeight="1">
      <c r="A4" s="63" t="s">
        <v>366</v>
      </c>
      <c r="B4" s="62" t="s">
        <v>5</v>
      </c>
      <c r="C4" s="62"/>
      <c r="D4" s="62"/>
      <c r="E4" s="62"/>
      <c r="F4" s="62"/>
      <c r="G4" s="62"/>
      <c r="H4" s="62"/>
      <c r="I4" s="62"/>
      <c r="J4" s="62"/>
      <c r="K4" s="62"/>
      <c r="L4" s="62"/>
      <c r="M4" s="62"/>
      <c r="N4" s="62"/>
      <c r="O4" s="62"/>
      <c r="P4" s="62"/>
      <c r="Q4" s="62"/>
    </row>
    <row r="5" spans="1:17">
      <c r="A5" s="63"/>
      <c r="B5" s="64" t="s">
        <v>366</v>
      </c>
      <c r="C5" s="64"/>
      <c r="D5" s="64"/>
      <c r="E5" s="64"/>
      <c r="F5" s="64"/>
      <c r="G5" s="64"/>
      <c r="H5" s="64"/>
      <c r="I5" s="64"/>
      <c r="J5" s="64"/>
      <c r="K5" s="64"/>
      <c r="L5" s="64"/>
      <c r="M5" s="64"/>
      <c r="N5" s="64"/>
      <c r="O5" s="64"/>
      <c r="P5" s="64"/>
      <c r="Q5" s="64"/>
    </row>
    <row r="6" spans="1:17" ht="25.5" customHeight="1">
      <c r="A6" s="63"/>
      <c r="B6" s="65" t="s">
        <v>368</v>
      </c>
      <c r="C6" s="65"/>
      <c r="D6" s="65"/>
      <c r="E6" s="65"/>
      <c r="F6" s="65"/>
      <c r="G6" s="65"/>
      <c r="H6" s="65"/>
      <c r="I6" s="65"/>
      <c r="J6" s="65"/>
      <c r="K6" s="65"/>
      <c r="L6" s="65"/>
      <c r="M6" s="65"/>
      <c r="N6" s="65"/>
      <c r="O6" s="65"/>
      <c r="P6" s="65"/>
      <c r="Q6" s="65"/>
    </row>
    <row r="7" spans="1:17">
      <c r="A7" s="63"/>
      <c r="B7" s="66" t="s">
        <v>369</v>
      </c>
      <c r="C7" s="66"/>
      <c r="D7" s="66"/>
      <c r="E7" s="66"/>
      <c r="F7" s="66"/>
      <c r="G7" s="66"/>
      <c r="H7" s="66"/>
      <c r="I7" s="66"/>
      <c r="J7" s="66"/>
      <c r="K7" s="66"/>
      <c r="L7" s="66"/>
      <c r="M7" s="66"/>
      <c r="N7" s="66"/>
      <c r="O7" s="66"/>
      <c r="P7" s="66"/>
      <c r="Q7" s="66"/>
    </row>
    <row r="8" spans="1:17" ht="25.5" customHeight="1">
      <c r="A8" s="63"/>
      <c r="B8" s="65" t="s">
        <v>370</v>
      </c>
      <c r="C8" s="65"/>
      <c r="D8" s="65"/>
      <c r="E8" s="65"/>
      <c r="F8" s="65"/>
      <c r="G8" s="65"/>
      <c r="H8" s="65"/>
      <c r="I8" s="65"/>
      <c r="J8" s="65"/>
      <c r="K8" s="65"/>
      <c r="L8" s="65"/>
      <c r="M8" s="65"/>
      <c r="N8" s="65"/>
      <c r="O8" s="65"/>
      <c r="P8" s="65"/>
      <c r="Q8" s="65"/>
    </row>
    <row r="9" spans="1:17" ht="25.5" customHeight="1">
      <c r="A9" s="63"/>
      <c r="B9" s="65" t="s">
        <v>371</v>
      </c>
      <c r="C9" s="65"/>
      <c r="D9" s="65"/>
      <c r="E9" s="65"/>
      <c r="F9" s="65"/>
      <c r="G9" s="65"/>
      <c r="H9" s="65"/>
      <c r="I9" s="65"/>
      <c r="J9" s="65"/>
      <c r="K9" s="65"/>
      <c r="L9" s="65"/>
      <c r="M9" s="65"/>
      <c r="N9" s="65"/>
      <c r="O9" s="65"/>
      <c r="P9" s="65"/>
      <c r="Q9" s="65"/>
    </row>
    <row r="10" spans="1:17">
      <c r="A10" s="63"/>
      <c r="B10" s="65" t="s">
        <v>372</v>
      </c>
      <c r="C10" s="65"/>
      <c r="D10" s="65"/>
      <c r="E10" s="65"/>
      <c r="F10" s="65"/>
      <c r="G10" s="65"/>
      <c r="H10" s="65"/>
      <c r="I10" s="65"/>
      <c r="J10" s="65"/>
      <c r="K10" s="65"/>
      <c r="L10" s="65"/>
      <c r="M10" s="65"/>
      <c r="N10" s="65"/>
      <c r="O10" s="65"/>
      <c r="P10" s="65"/>
      <c r="Q10" s="65"/>
    </row>
    <row r="11" spans="1:17">
      <c r="A11" s="63"/>
      <c r="B11" s="32"/>
      <c r="C11" s="32"/>
      <c r="D11" s="32"/>
      <c r="E11" s="32"/>
      <c r="F11" s="32"/>
      <c r="G11" s="32"/>
      <c r="H11" s="32"/>
      <c r="I11" s="32"/>
      <c r="J11" s="32"/>
      <c r="K11" s="32"/>
      <c r="L11" s="32"/>
      <c r="M11" s="32"/>
      <c r="N11" s="32"/>
      <c r="O11" s="32"/>
      <c r="P11" s="32"/>
      <c r="Q11" s="32"/>
    </row>
    <row r="12" spans="1:17">
      <c r="A12" s="63"/>
      <c r="B12" s="14"/>
      <c r="C12" s="14"/>
      <c r="D12" s="14"/>
      <c r="E12" s="14"/>
      <c r="F12" s="14"/>
      <c r="G12" s="14"/>
      <c r="H12" s="14"/>
      <c r="I12" s="14"/>
      <c r="J12" s="14"/>
      <c r="K12" s="14"/>
      <c r="L12" s="14"/>
      <c r="M12" s="14"/>
      <c r="N12" s="14"/>
      <c r="O12" s="14"/>
      <c r="P12" s="14"/>
      <c r="Q12" s="14"/>
    </row>
    <row r="13" spans="1:17" ht="15.75" thickBot="1">
      <c r="A13" s="63"/>
      <c r="B13" s="19"/>
      <c r="C13" s="33" t="s">
        <v>373</v>
      </c>
      <c r="D13" s="33"/>
      <c r="E13" s="33"/>
      <c r="F13" s="33"/>
      <c r="G13" s="33"/>
      <c r="H13" s="33"/>
      <c r="I13" s="33"/>
      <c r="J13" s="19"/>
      <c r="K13" s="33" t="s">
        <v>374</v>
      </c>
      <c r="L13" s="33"/>
      <c r="M13" s="33"/>
      <c r="N13" s="33"/>
      <c r="O13" s="33"/>
      <c r="P13" s="33"/>
      <c r="Q13" s="33"/>
    </row>
    <row r="14" spans="1:17" ht="15.75" thickBot="1">
      <c r="A14" s="63"/>
      <c r="B14" s="18" t="s">
        <v>135</v>
      </c>
      <c r="C14" s="34">
        <v>2014</v>
      </c>
      <c r="D14" s="34"/>
      <c r="E14" s="34"/>
      <c r="F14" s="19"/>
      <c r="G14" s="34">
        <v>2013</v>
      </c>
      <c r="H14" s="34"/>
      <c r="I14" s="34"/>
      <c r="J14" s="19"/>
      <c r="K14" s="34">
        <v>2014</v>
      </c>
      <c r="L14" s="34"/>
      <c r="M14" s="34"/>
      <c r="N14" s="19"/>
      <c r="O14" s="34">
        <v>2013</v>
      </c>
      <c r="P14" s="34"/>
      <c r="Q14" s="34"/>
    </row>
    <row r="15" spans="1:17">
      <c r="A15" s="63"/>
      <c r="B15" s="51" t="s">
        <v>375</v>
      </c>
      <c r="C15" s="53" t="s">
        <v>220</v>
      </c>
      <c r="D15" s="46">
        <v>16.600000000000001</v>
      </c>
      <c r="E15" s="47"/>
      <c r="F15" s="37"/>
      <c r="G15" s="53" t="s">
        <v>220</v>
      </c>
      <c r="H15" s="46">
        <v>20.2</v>
      </c>
      <c r="I15" s="47"/>
      <c r="J15" s="37"/>
      <c r="K15" s="53" t="s">
        <v>220</v>
      </c>
      <c r="L15" s="46">
        <v>51.2</v>
      </c>
      <c r="M15" s="47"/>
      <c r="N15" s="37"/>
      <c r="O15" s="53" t="s">
        <v>220</v>
      </c>
      <c r="P15" s="46">
        <v>66.3</v>
      </c>
      <c r="Q15" s="47"/>
    </row>
    <row r="16" spans="1:17">
      <c r="A16" s="63"/>
      <c r="B16" s="51"/>
      <c r="C16" s="52"/>
      <c r="D16" s="45"/>
      <c r="E16" s="37"/>
      <c r="F16" s="37"/>
      <c r="G16" s="52"/>
      <c r="H16" s="45"/>
      <c r="I16" s="37"/>
      <c r="J16" s="37"/>
      <c r="K16" s="52"/>
      <c r="L16" s="45"/>
      <c r="M16" s="37"/>
      <c r="N16" s="37"/>
      <c r="O16" s="52"/>
      <c r="P16" s="45"/>
      <c r="Q16" s="37"/>
    </row>
    <row r="17" spans="1:17">
      <c r="A17" s="63"/>
      <c r="B17" s="58" t="s">
        <v>376</v>
      </c>
      <c r="C17" s="39">
        <v>36.799999999999997</v>
      </c>
      <c r="D17" s="39"/>
      <c r="E17" s="35"/>
      <c r="F17" s="35"/>
      <c r="G17" s="39">
        <v>39.9</v>
      </c>
      <c r="H17" s="39"/>
      <c r="I17" s="35"/>
      <c r="J17" s="35"/>
      <c r="K17" s="39">
        <v>110.7</v>
      </c>
      <c r="L17" s="39"/>
      <c r="M17" s="35"/>
      <c r="N17" s="35"/>
      <c r="O17" s="39">
        <v>118.2</v>
      </c>
      <c r="P17" s="39"/>
      <c r="Q17" s="35"/>
    </row>
    <row r="18" spans="1:17">
      <c r="A18" s="63"/>
      <c r="B18" s="58"/>
      <c r="C18" s="39"/>
      <c r="D18" s="39"/>
      <c r="E18" s="35"/>
      <c r="F18" s="35"/>
      <c r="G18" s="39"/>
      <c r="H18" s="39"/>
      <c r="I18" s="35"/>
      <c r="J18" s="35"/>
      <c r="K18" s="39"/>
      <c r="L18" s="39"/>
      <c r="M18" s="35"/>
      <c r="N18" s="35"/>
      <c r="O18" s="39"/>
      <c r="P18" s="39"/>
      <c r="Q18" s="35"/>
    </row>
    <row r="19" spans="1:17">
      <c r="A19" s="63"/>
      <c r="B19" s="22" t="s">
        <v>377</v>
      </c>
      <c r="C19" s="45" t="s">
        <v>378</v>
      </c>
      <c r="D19" s="45"/>
      <c r="E19" s="31" t="s">
        <v>141</v>
      </c>
      <c r="F19" s="23"/>
      <c r="G19" s="45" t="s">
        <v>379</v>
      </c>
      <c r="H19" s="45"/>
      <c r="I19" s="31" t="s">
        <v>141</v>
      </c>
      <c r="J19" s="23"/>
      <c r="K19" s="45" t="s">
        <v>380</v>
      </c>
      <c r="L19" s="45"/>
      <c r="M19" s="31" t="s">
        <v>141</v>
      </c>
      <c r="N19" s="23"/>
      <c r="O19" s="45" t="s">
        <v>381</v>
      </c>
      <c r="P19" s="45"/>
      <c r="Q19" s="31" t="s">
        <v>141</v>
      </c>
    </row>
    <row r="20" spans="1:17">
      <c r="A20" s="63"/>
      <c r="B20" s="28" t="s">
        <v>382</v>
      </c>
      <c r="C20" s="35"/>
      <c r="D20" s="35"/>
      <c r="E20" s="35"/>
      <c r="F20" s="19"/>
      <c r="G20" s="35"/>
      <c r="H20" s="35"/>
      <c r="I20" s="35"/>
      <c r="J20" s="19"/>
      <c r="K20" s="35"/>
      <c r="L20" s="35"/>
      <c r="M20" s="35"/>
      <c r="N20" s="19"/>
      <c r="O20" s="35"/>
      <c r="P20" s="35"/>
      <c r="Q20" s="35"/>
    </row>
    <row r="21" spans="1:17">
      <c r="A21" s="63"/>
      <c r="B21" s="98" t="s">
        <v>383</v>
      </c>
      <c r="C21" s="45">
        <v>1.3</v>
      </c>
      <c r="D21" s="45"/>
      <c r="E21" s="37"/>
      <c r="F21" s="37"/>
      <c r="G21" s="45">
        <v>1.2</v>
      </c>
      <c r="H21" s="45"/>
      <c r="I21" s="37"/>
      <c r="J21" s="37"/>
      <c r="K21" s="45">
        <v>3.4</v>
      </c>
      <c r="L21" s="45"/>
      <c r="M21" s="37"/>
      <c r="N21" s="37"/>
      <c r="O21" s="45">
        <v>3.6</v>
      </c>
      <c r="P21" s="45"/>
      <c r="Q21" s="37"/>
    </row>
    <row r="22" spans="1:17">
      <c r="A22" s="63"/>
      <c r="B22" s="98"/>
      <c r="C22" s="45"/>
      <c r="D22" s="45"/>
      <c r="E22" s="37"/>
      <c r="F22" s="37"/>
      <c r="G22" s="45"/>
      <c r="H22" s="45"/>
      <c r="I22" s="37"/>
      <c r="J22" s="37"/>
      <c r="K22" s="45"/>
      <c r="L22" s="45"/>
      <c r="M22" s="37"/>
      <c r="N22" s="37"/>
      <c r="O22" s="45"/>
      <c r="P22" s="45"/>
      <c r="Q22" s="37"/>
    </row>
    <row r="23" spans="1:17">
      <c r="A23" s="63"/>
      <c r="B23" s="75" t="s">
        <v>384</v>
      </c>
      <c r="C23" s="39">
        <v>9.1999999999999993</v>
      </c>
      <c r="D23" s="39"/>
      <c r="E23" s="35"/>
      <c r="F23" s="35"/>
      <c r="G23" s="39">
        <v>17.8</v>
      </c>
      <c r="H23" s="39"/>
      <c r="I23" s="35"/>
      <c r="J23" s="35"/>
      <c r="K23" s="39">
        <v>27.2</v>
      </c>
      <c r="L23" s="39"/>
      <c r="M23" s="35"/>
      <c r="N23" s="35"/>
      <c r="O23" s="39">
        <v>48.8</v>
      </c>
      <c r="P23" s="39"/>
      <c r="Q23" s="35"/>
    </row>
    <row r="24" spans="1:17" ht="15.75" thickBot="1">
      <c r="A24" s="63"/>
      <c r="B24" s="75"/>
      <c r="C24" s="40"/>
      <c r="D24" s="40"/>
      <c r="E24" s="43"/>
      <c r="F24" s="35"/>
      <c r="G24" s="40"/>
      <c r="H24" s="40"/>
      <c r="I24" s="43"/>
      <c r="J24" s="35"/>
      <c r="K24" s="40"/>
      <c r="L24" s="40"/>
      <c r="M24" s="43"/>
      <c r="N24" s="35"/>
      <c r="O24" s="40"/>
      <c r="P24" s="40"/>
      <c r="Q24" s="43"/>
    </row>
    <row r="25" spans="1:17">
      <c r="A25" s="63"/>
      <c r="B25" s="51" t="s">
        <v>385</v>
      </c>
      <c r="C25" s="46">
        <v>25</v>
      </c>
      <c r="D25" s="46"/>
      <c r="E25" s="47"/>
      <c r="F25" s="37"/>
      <c r="G25" s="46">
        <v>36.9</v>
      </c>
      <c r="H25" s="46"/>
      <c r="I25" s="47"/>
      <c r="J25" s="37"/>
      <c r="K25" s="46">
        <v>75.099999999999994</v>
      </c>
      <c r="L25" s="46"/>
      <c r="M25" s="47"/>
      <c r="N25" s="37"/>
      <c r="O25" s="46">
        <v>110.8</v>
      </c>
      <c r="P25" s="46"/>
      <c r="Q25" s="47"/>
    </row>
    <row r="26" spans="1:17">
      <c r="A26" s="63"/>
      <c r="B26" s="51"/>
      <c r="C26" s="45"/>
      <c r="D26" s="45"/>
      <c r="E26" s="37"/>
      <c r="F26" s="37"/>
      <c r="G26" s="45"/>
      <c r="H26" s="45"/>
      <c r="I26" s="37"/>
      <c r="J26" s="37"/>
      <c r="K26" s="45"/>
      <c r="L26" s="45"/>
      <c r="M26" s="37"/>
      <c r="N26" s="37"/>
      <c r="O26" s="45"/>
      <c r="P26" s="45"/>
      <c r="Q26" s="37"/>
    </row>
    <row r="27" spans="1:17">
      <c r="A27" s="63"/>
      <c r="B27" s="58" t="s">
        <v>386</v>
      </c>
      <c r="C27" s="39">
        <v>2.8</v>
      </c>
      <c r="D27" s="39"/>
      <c r="E27" s="35"/>
      <c r="F27" s="35"/>
      <c r="G27" s="39" t="s">
        <v>144</v>
      </c>
      <c r="H27" s="39"/>
      <c r="I27" s="35"/>
      <c r="J27" s="35"/>
      <c r="K27" s="39">
        <v>6.5</v>
      </c>
      <c r="L27" s="39"/>
      <c r="M27" s="35"/>
      <c r="N27" s="35"/>
      <c r="O27" s="39" t="s">
        <v>144</v>
      </c>
      <c r="P27" s="39"/>
      <c r="Q27" s="35"/>
    </row>
    <row r="28" spans="1:17" ht="15.75" thickBot="1">
      <c r="A28" s="63"/>
      <c r="B28" s="58"/>
      <c r="C28" s="40"/>
      <c r="D28" s="40"/>
      <c r="E28" s="43"/>
      <c r="F28" s="35"/>
      <c r="G28" s="40"/>
      <c r="H28" s="40"/>
      <c r="I28" s="43"/>
      <c r="J28" s="35"/>
      <c r="K28" s="40"/>
      <c r="L28" s="40"/>
      <c r="M28" s="43"/>
      <c r="N28" s="35"/>
      <c r="O28" s="40"/>
      <c r="P28" s="40"/>
      <c r="Q28" s="43"/>
    </row>
    <row r="29" spans="1:17">
      <c r="A29" s="63"/>
      <c r="B29" s="51" t="s">
        <v>387</v>
      </c>
      <c r="C29" s="53" t="s">
        <v>220</v>
      </c>
      <c r="D29" s="46">
        <v>27.8</v>
      </c>
      <c r="E29" s="47"/>
      <c r="F29" s="37"/>
      <c r="G29" s="53" t="s">
        <v>220</v>
      </c>
      <c r="H29" s="46">
        <v>36.9</v>
      </c>
      <c r="I29" s="47"/>
      <c r="J29" s="37"/>
      <c r="K29" s="53" t="s">
        <v>220</v>
      </c>
      <c r="L29" s="46">
        <v>81.599999999999994</v>
      </c>
      <c r="M29" s="47"/>
      <c r="N29" s="37"/>
      <c r="O29" s="53" t="s">
        <v>220</v>
      </c>
      <c r="P29" s="46">
        <v>110.8</v>
      </c>
      <c r="Q29" s="47"/>
    </row>
    <row r="30" spans="1:17" ht="15.75" thickBot="1">
      <c r="A30" s="63"/>
      <c r="B30" s="51"/>
      <c r="C30" s="99"/>
      <c r="D30" s="100"/>
      <c r="E30" s="101"/>
      <c r="F30" s="37"/>
      <c r="G30" s="99"/>
      <c r="H30" s="100"/>
      <c r="I30" s="101"/>
      <c r="J30" s="37"/>
      <c r="K30" s="99"/>
      <c r="L30" s="100"/>
      <c r="M30" s="101"/>
      <c r="N30" s="37"/>
      <c r="O30" s="99"/>
      <c r="P30" s="100"/>
      <c r="Q30" s="101"/>
    </row>
    <row r="31" spans="1:17" ht="15.75" thickTop="1">
      <c r="A31" s="63"/>
      <c r="B31" s="58" t="s">
        <v>388</v>
      </c>
      <c r="C31" s="102" t="s">
        <v>220</v>
      </c>
      <c r="D31" s="103">
        <v>25.9</v>
      </c>
      <c r="E31" s="104"/>
      <c r="F31" s="35"/>
      <c r="G31" s="102" t="s">
        <v>220</v>
      </c>
      <c r="H31" s="103">
        <v>30.7</v>
      </c>
      <c r="I31" s="104"/>
      <c r="J31" s="35"/>
      <c r="K31" s="102" t="s">
        <v>220</v>
      </c>
      <c r="L31" s="103">
        <v>76.099999999999994</v>
      </c>
      <c r="M31" s="104"/>
      <c r="N31" s="35"/>
      <c r="O31" s="102" t="s">
        <v>220</v>
      </c>
      <c r="P31" s="103">
        <v>90.1</v>
      </c>
      <c r="Q31" s="104"/>
    </row>
    <row r="32" spans="1:17">
      <c r="A32" s="63"/>
      <c r="B32" s="58"/>
      <c r="C32" s="41"/>
      <c r="D32" s="39"/>
      <c r="E32" s="35"/>
      <c r="F32" s="35"/>
      <c r="G32" s="41"/>
      <c r="H32" s="39"/>
      <c r="I32" s="35"/>
      <c r="J32" s="35"/>
      <c r="K32" s="41"/>
      <c r="L32" s="39"/>
      <c r="M32" s="35"/>
      <c r="N32" s="35"/>
      <c r="O32" s="41"/>
      <c r="P32" s="39"/>
      <c r="Q32" s="35"/>
    </row>
    <row r="33" spans="1:17">
      <c r="A33" s="63"/>
      <c r="B33" s="51" t="s">
        <v>389</v>
      </c>
      <c r="C33" s="45">
        <v>1.9</v>
      </c>
      <c r="D33" s="45"/>
      <c r="E33" s="37"/>
      <c r="F33" s="37"/>
      <c r="G33" s="45">
        <v>6.2</v>
      </c>
      <c r="H33" s="45"/>
      <c r="I33" s="37"/>
      <c r="J33" s="37"/>
      <c r="K33" s="45">
        <v>5.5</v>
      </c>
      <c r="L33" s="45"/>
      <c r="M33" s="37"/>
      <c r="N33" s="37"/>
      <c r="O33" s="45">
        <v>20.7</v>
      </c>
      <c r="P33" s="45"/>
      <c r="Q33" s="37"/>
    </row>
    <row r="34" spans="1:17" ht="15.75" thickBot="1">
      <c r="A34" s="63"/>
      <c r="B34" s="51"/>
      <c r="C34" s="49"/>
      <c r="D34" s="49"/>
      <c r="E34" s="50"/>
      <c r="F34" s="37"/>
      <c r="G34" s="49"/>
      <c r="H34" s="49"/>
      <c r="I34" s="50"/>
      <c r="J34" s="37"/>
      <c r="K34" s="49"/>
      <c r="L34" s="49"/>
      <c r="M34" s="50"/>
      <c r="N34" s="37"/>
      <c r="O34" s="49"/>
      <c r="P34" s="49"/>
      <c r="Q34" s="50"/>
    </row>
    <row r="35" spans="1:17">
      <c r="A35" s="63"/>
      <c r="B35" s="58" t="s">
        <v>225</v>
      </c>
      <c r="C35" s="60" t="s">
        <v>220</v>
      </c>
      <c r="D35" s="59">
        <v>27.8</v>
      </c>
      <c r="E35" s="36"/>
      <c r="F35" s="35"/>
      <c r="G35" s="60" t="s">
        <v>220</v>
      </c>
      <c r="H35" s="59">
        <v>36.9</v>
      </c>
      <c r="I35" s="36"/>
      <c r="J35" s="35"/>
      <c r="K35" s="60" t="s">
        <v>220</v>
      </c>
      <c r="L35" s="59">
        <v>81.599999999999994</v>
      </c>
      <c r="M35" s="36"/>
      <c r="N35" s="35"/>
      <c r="O35" s="60" t="s">
        <v>220</v>
      </c>
      <c r="P35" s="59">
        <v>110.8</v>
      </c>
      <c r="Q35" s="36"/>
    </row>
    <row r="36" spans="1:17" ht="15.75" thickBot="1">
      <c r="A36" s="63"/>
      <c r="B36" s="58"/>
      <c r="C36" s="42"/>
      <c r="D36" s="40"/>
      <c r="E36" s="43"/>
      <c r="F36" s="35"/>
      <c r="G36" s="42"/>
      <c r="H36" s="40"/>
      <c r="I36" s="43"/>
      <c r="J36" s="35"/>
      <c r="K36" s="42"/>
      <c r="L36" s="40"/>
      <c r="M36" s="43"/>
      <c r="N36" s="35"/>
      <c r="O36" s="42"/>
      <c r="P36" s="40"/>
      <c r="Q36" s="43"/>
    </row>
    <row r="37" spans="1:17">
      <c r="A37" s="63"/>
      <c r="B37" s="65" t="s">
        <v>390</v>
      </c>
      <c r="C37" s="65"/>
      <c r="D37" s="65"/>
      <c r="E37" s="65"/>
      <c r="F37" s="65"/>
      <c r="G37" s="65"/>
      <c r="H37" s="65"/>
      <c r="I37" s="65"/>
      <c r="J37" s="65"/>
      <c r="K37" s="65"/>
      <c r="L37" s="65"/>
      <c r="M37" s="65"/>
      <c r="N37" s="65"/>
      <c r="O37" s="65"/>
      <c r="P37" s="65"/>
      <c r="Q37" s="65"/>
    </row>
    <row r="38" spans="1:17">
      <c r="A38" s="63"/>
      <c r="B38" s="65" t="s">
        <v>391</v>
      </c>
      <c r="C38" s="65"/>
      <c r="D38" s="65"/>
      <c r="E38" s="65"/>
      <c r="F38" s="65"/>
      <c r="G38" s="65"/>
      <c r="H38" s="65"/>
      <c r="I38" s="65"/>
      <c r="J38" s="65"/>
      <c r="K38" s="65"/>
      <c r="L38" s="65"/>
      <c r="M38" s="65"/>
      <c r="N38" s="65"/>
      <c r="O38" s="65"/>
      <c r="P38" s="65"/>
      <c r="Q38" s="65"/>
    </row>
    <row r="39" spans="1:17">
      <c r="A39" s="63"/>
      <c r="B39" s="86" t="s">
        <v>392</v>
      </c>
      <c r="C39" s="86"/>
      <c r="D39" s="86"/>
      <c r="E39" s="86"/>
      <c r="F39" s="86"/>
      <c r="G39" s="86"/>
      <c r="H39" s="86"/>
      <c r="I39" s="86"/>
      <c r="J39" s="86"/>
      <c r="K39" s="86"/>
      <c r="L39" s="86"/>
      <c r="M39" s="86"/>
      <c r="N39" s="86"/>
      <c r="O39" s="86"/>
      <c r="P39" s="86"/>
      <c r="Q39" s="86"/>
    </row>
    <row r="40" spans="1:17" ht="25.5" customHeight="1">
      <c r="A40" s="63"/>
      <c r="B40" s="65" t="s">
        <v>393</v>
      </c>
      <c r="C40" s="65"/>
      <c r="D40" s="65"/>
      <c r="E40" s="65"/>
      <c r="F40" s="65"/>
      <c r="G40" s="65"/>
      <c r="H40" s="65"/>
      <c r="I40" s="65"/>
      <c r="J40" s="65"/>
      <c r="K40" s="65"/>
      <c r="L40" s="65"/>
      <c r="M40" s="65"/>
      <c r="N40" s="65"/>
      <c r="O40" s="65"/>
      <c r="P40" s="65"/>
      <c r="Q40" s="65"/>
    </row>
    <row r="41" spans="1:17" ht="25.5" customHeight="1">
      <c r="A41" s="63"/>
      <c r="B41" s="65" t="s">
        <v>394</v>
      </c>
      <c r="C41" s="65"/>
      <c r="D41" s="65"/>
      <c r="E41" s="65"/>
      <c r="F41" s="65"/>
      <c r="G41" s="65"/>
      <c r="H41" s="65"/>
      <c r="I41" s="65"/>
      <c r="J41" s="65"/>
      <c r="K41" s="65"/>
      <c r="L41" s="65"/>
      <c r="M41" s="65"/>
      <c r="N41" s="65"/>
      <c r="O41" s="65"/>
      <c r="P41" s="65"/>
      <c r="Q41" s="65"/>
    </row>
    <row r="42" spans="1:17">
      <c r="A42" s="63"/>
      <c r="B42" s="65" t="s">
        <v>395</v>
      </c>
      <c r="C42" s="65"/>
      <c r="D42" s="65"/>
      <c r="E42" s="65"/>
      <c r="F42" s="65"/>
      <c r="G42" s="65"/>
      <c r="H42" s="65"/>
      <c r="I42" s="65"/>
      <c r="J42" s="65"/>
      <c r="K42" s="65"/>
      <c r="L42" s="65"/>
      <c r="M42" s="65"/>
      <c r="N42" s="65"/>
      <c r="O42" s="65"/>
      <c r="P42" s="65"/>
      <c r="Q42" s="65"/>
    </row>
    <row r="43" spans="1:17">
      <c r="A43" s="63"/>
      <c r="B43" s="32"/>
      <c r="C43" s="32"/>
      <c r="D43" s="32"/>
      <c r="E43" s="32"/>
      <c r="F43" s="32"/>
      <c r="G43" s="32"/>
      <c r="H43" s="32"/>
      <c r="I43" s="32"/>
      <c r="J43" s="32"/>
      <c r="K43" s="32"/>
      <c r="L43" s="32"/>
      <c r="M43" s="32"/>
      <c r="N43" s="32"/>
      <c r="O43" s="32"/>
      <c r="P43" s="32"/>
      <c r="Q43" s="32"/>
    </row>
    <row r="44" spans="1:17">
      <c r="A44" s="63"/>
      <c r="B44" s="14"/>
      <c r="C44" s="14"/>
      <c r="D44" s="14"/>
      <c r="E44" s="14"/>
      <c r="F44" s="14"/>
      <c r="G44" s="14"/>
      <c r="H44" s="14"/>
      <c r="I44" s="14"/>
      <c r="J44" s="14"/>
      <c r="K44" s="14"/>
      <c r="L44" s="14"/>
      <c r="M44" s="14"/>
      <c r="N44" s="14"/>
      <c r="O44" s="14"/>
      <c r="P44" s="14"/>
      <c r="Q44" s="14"/>
    </row>
    <row r="45" spans="1:17" ht="15.75" thickBot="1">
      <c r="A45" s="63"/>
      <c r="B45" s="19"/>
      <c r="C45" s="33" t="s">
        <v>373</v>
      </c>
      <c r="D45" s="33"/>
      <c r="E45" s="33"/>
      <c r="F45" s="33"/>
      <c r="G45" s="33"/>
      <c r="H45" s="33"/>
      <c r="I45" s="33"/>
      <c r="J45" s="19"/>
      <c r="K45" s="33" t="s">
        <v>374</v>
      </c>
      <c r="L45" s="33"/>
      <c r="M45" s="33"/>
      <c r="N45" s="33"/>
      <c r="O45" s="33"/>
      <c r="P45" s="33"/>
      <c r="Q45" s="33"/>
    </row>
    <row r="46" spans="1:17" ht="15.75" thickBot="1">
      <c r="A46" s="63"/>
      <c r="B46" s="18" t="s">
        <v>135</v>
      </c>
      <c r="C46" s="34">
        <v>2014</v>
      </c>
      <c r="D46" s="34"/>
      <c r="E46" s="34"/>
      <c r="F46" s="19"/>
      <c r="G46" s="34">
        <v>2013</v>
      </c>
      <c r="H46" s="34"/>
      <c r="I46" s="34"/>
      <c r="J46" s="19"/>
      <c r="K46" s="34">
        <v>2014</v>
      </c>
      <c r="L46" s="34"/>
      <c r="M46" s="34"/>
      <c r="N46" s="19"/>
      <c r="O46" s="34">
        <v>2013</v>
      </c>
      <c r="P46" s="34"/>
      <c r="Q46" s="34"/>
    </row>
    <row r="47" spans="1:17">
      <c r="A47" s="63"/>
      <c r="B47" s="51" t="s">
        <v>375</v>
      </c>
      <c r="C47" s="53" t="s">
        <v>220</v>
      </c>
      <c r="D47" s="46">
        <v>1.1000000000000001</v>
      </c>
      <c r="E47" s="47"/>
      <c r="F47" s="37"/>
      <c r="G47" s="53" t="s">
        <v>220</v>
      </c>
      <c r="H47" s="46">
        <v>1.6</v>
      </c>
      <c r="I47" s="47"/>
      <c r="J47" s="37"/>
      <c r="K47" s="53" t="s">
        <v>220</v>
      </c>
      <c r="L47" s="46">
        <v>3.7</v>
      </c>
      <c r="M47" s="47"/>
      <c r="N47" s="37"/>
      <c r="O47" s="53" t="s">
        <v>220</v>
      </c>
      <c r="P47" s="46">
        <v>5</v>
      </c>
      <c r="Q47" s="47"/>
    </row>
    <row r="48" spans="1:17">
      <c r="A48" s="63"/>
      <c r="B48" s="51"/>
      <c r="C48" s="52"/>
      <c r="D48" s="45"/>
      <c r="E48" s="37"/>
      <c r="F48" s="37"/>
      <c r="G48" s="52"/>
      <c r="H48" s="45"/>
      <c r="I48" s="37"/>
      <c r="J48" s="37"/>
      <c r="K48" s="52"/>
      <c r="L48" s="45"/>
      <c r="M48" s="37"/>
      <c r="N48" s="37"/>
      <c r="O48" s="52"/>
      <c r="P48" s="45"/>
      <c r="Q48" s="37"/>
    </row>
    <row r="49" spans="1:17">
      <c r="A49" s="63"/>
      <c r="B49" s="58" t="s">
        <v>376</v>
      </c>
      <c r="C49" s="39">
        <v>6.5</v>
      </c>
      <c r="D49" s="39"/>
      <c r="E49" s="35"/>
      <c r="F49" s="35"/>
      <c r="G49" s="39">
        <v>6</v>
      </c>
      <c r="H49" s="39"/>
      <c r="I49" s="35"/>
      <c r="J49" s="35"/>
      <c r="K49" s="39">
        <v>21.1</v>
      </c>
      <c r="L49" s="39"/>
      <c r="M49" s="35"/>
      <c r="N49" s="35"/>
      <c r="O49" s="39">
        <v>19.399999999999999</v>
      </c>
      <c r="P49" s="39"/>
      <c r="Q49" s="35"/>
    </row>
    <row r="50" spans="1:17">
      <c r="A50" s="63"/>
      <c r="B50" s="58"/>
      <c r="C50" s="39"/>
      <c r="D50" s="39"/>
      <c r="E50" s="35"/>
      <c r="F50" s="35"/>
      <c r="G50" s="39"/>
      <c r="H50" s="39"/>
      <c r="I50" s="35"/>
      <c r="J50" s="35"/>
      <c r="K50" s="39"/>
      <c r="L50" s="39"/>
      <c r="M50" s="35"/>
      <c r="N50" s="35"/>
      <c r="O50" s="39"/>
      <c r="P50" s="39"/>
      <c r="Q50" s="35"/>
    </row>
    <row r="51" spans="1:17">
      <c r="A51" s="63"/>
      <c r="B51" s="22" t="s">
        <v>382</v>
      </c>
      <c r="C51" s="37"/>
      <c r="D51" s="37"/>
      <c r="E51" s="37"/>
      <c r="F51" s="23"/>
      <c r="G51" s="37"/>
      <c r="H51" s="37"/>
      <c r="I51" s="37"/>
      <c r="J51" s="23"/>
      <c r="K51" s="37"/>
      <c r="L51" s="37"/>
      <c r="M51" s="37"/>
      <c r="N51" s="23"/>
      <c r="O51" s="37"/>
      <c r="P51" s="37"/>
      <c r="Q51" s="37"/>
    </row>
    <row r="52" spans="1:17">
      <c r="A52" s="63"/>
      <c r="B52" s="70" t="s">
        <v>396</v>
      </c>
      <c r="C52" s="39" t="s">
        <v>356</v>
      </c>
      <c r="D52" s="39"/>
      <c r="E52" s="25" t="s">
        <v>141</v>
      </c>
      <c r="F52" s="19"/>
      <c r="G52" s="39" t="s">
        <v>338</v>
      </c>
      <c r="H52" s="39"/>
      <c r="I52" s="25" t="s">
        <v>141</v>
      </c>
      <c r="J52" s="19"/>
      <c r="K52" s="39" t="s">
        <v>397</v>
      </c>
      <c r="L52" s="39"/>
      <c r="M52" s="25" t="s">
        <v>141</v>
      </c>
      <c r="N52" s="19"/>
      <c r="O52" s="39" t="s">
        <v>398</v>
      </c>
      <c r="P52" s="39"/>
      <c r="Q52" s="25" t="s">
        <v>141</v>
      </c>
    </row>
    <row r="53" spans="1:17">
      <c r="A53" s="63"/>
      <c r="B53" s="98" t="s">
        <v>399</v>
      </c>
      <c r="C53" s="45" t="s">
        <v>144</v>
      </c>
      <c r="D53" s="45"/>
      <c r="E53" s="37"/>
      <c r="F53" s="37"/>
      <c r="G53" s="45" t="s">
        <v>400</v>
      </c>
      <c r="H53" s="45"/>
      <c r="I53" s="52" t="s">
        <v>141</v>
      </c>
      <c r="J53" s="37"/>
      <c r="K53" s="45" t="s">
        <v>144</v>
      </c>
      <c r="L53" s="45"/>
      <c r="M53" s="37"/>
      <c r="N53" s="37"/>
      <c r="O53" s="45">
        <v>5.3</v>
      </c>
      <c r="P53" s="45"/>
      <c r="Q53" s="37"/>
    </row>
    <row r="54" spans="1:17" ht="15.75" thickBot="1">
      <c r="A54" s="63"/>
      <c r="B54" s="98"/>
      <c r="C54" s="49"/>
      <c r="D54" s="49"/>
      <c r="E54" s="50"/>
      <c r="F54" s="37"/>
      <c r="G54" s="49"/>
      <c r="H54" s="49"/>
      <c r="I54" s="55"/>
      <c r="J54" s="37"/>
      <c r="K54" s="49"/>
      <c r="L54" s="49"/>
      <c r="M54" s="50"/>
      <c r="N54" s="37"/>
      <c r="O54" s="49"/>
      <c r="P54" s="49"/>
      <c r="Q54" s="50"/>
    </row>
    <row r="55" spans="1:17">
      <c r="A55" s="63"/>
      <c r="B55" s="58" t="s">
        <v>401</v>
      </c>
      <c r="C55" s="60" t="s">
        <v>220</v>
      </c>
      <c r="D55" s="59">
        <v>5.4</v>
      </c>
      <c r="E55" s="36"/>
      <c r="F55" s="35"/>
      <c r="G55" s="60" t="s">
        <v>220</v>
      </c>
      <c r="H55" s="59">
        <v>4.8</v>
      </c>
      <c r="I55" s="36"/>
      <c r="J55" s="35"/>
      <c r="K55" s="60" t="s">
        <v>220</v>
      </c>
      <c r="L55" s="59">
        <v>18.2</v>
      </c>
      <c r="M55" s="36"/>
      <c r="N55" s="35"/>
      <c r="O55" s="60" t="s">
        <v>220</v>
      </c>
      <c r="P55" s="59">
        <v>21.8</v>
      </c>
      <c r="Q55" s="36"/>
    </row>
    <row r="56" spans="1:17" ht="15.75" thickBot="1">
      <c r="A56" s="63"/>
      <c r="B56" s="58"/>
      <c r="C56" s="105"/>
      <c r="D56" s="106"/>
      <c r="E56" s="107"/>
      <c r="F56" s="35"/>
      <c r="G56" s="105"/>
      <c r="H56" s="106"/>
      <c r="I56" s="107"/>
      <c r="J56" s="35"/>
      <c r="K56" s="105"/>
      <c r="L56" s="106"/>
      <c r="M56" s="107"/>
      <c r="N56" s="35"/>
      <c r="O56" s="105"/>
      <c r="P56" s="106"/>
      <c r="Q56" s="107"/>
    </row>
    <row r="57" spans="1:17" ht="15.75" thickTop="1">
      <c r="A57" s="63"/>
      <c r="B57" s="51" t="s">
        <v>388</v>
      </c>
      <c r="C57" s="108" t="s">
        <v>220</v>
      </c>
      <c r="D57" s="109">
        <v>3.7</v>
      </c>
      <c r="E57" s="110"/>
      <c r="F57" s="37"/>
      <c r="G57" s="108" t="s">
        <v>220</v>
      </c>
      <c r="H57" s="109">
        <v>4.4000000000000004</v>
      </c>
      <c r="I57" s="110"/>
      <c r="J57" s="37"/>
      <c r="K57" s="108" t="s">
        <v>220</v>
      </c>
      <c r="L57" s="109">
        <v>12.1</v>
      </c>
      <c r="M57" s="110"/>
      <c r="N57" s="37"/>
      <c r="O57" s="108" t="s">
        <v>220</v>
      </c>
      <c r="P57" s="109">
        <v>15</v>
      </c>
      <c r="Q57" s="110"/>
    </row>
    <row r="58" spans="1:17">
      <c r="A58" s="63"/>
      <c r="B58" s="51"/>
      <c r="C58" s="52"/>
      <c r="D58" s="45"/>
      <c r="E58" s="37"/>
      <c r="F58" s="37"/>
      <c r="G58" s="52"/>
      <c r="H58" s="45"/>
      <c r="I58" s="37"/>
      <c r="J58" s="37"/>
      <c r="K58" s="52"/>
      <c r="L58" s="45"/>
      <c r="M58" s="37"/>
      <c r="N58" s="37"/>
      <c r="O58" s="52"/>
      <c r="P58" s="45"/>
      <c r="Q58" s="37"/>
    </row>
    <row r="59" spans="1:17">
      <c r="A59" s="63"/>
      <c r="B59" s="58" t="s">
        <v>389</v>
      </c>
      <c r="C59" s="39">
        <v>1.7</v>
      </c>
      <c r="D59" s="39"/>
      <c r="E59" s="35"/>
      <c r="F59" s="35"/>
      <c r="G59" s="39">
        <v>0.4</v>
      </c>
      <c r="H59" s="39"/>
      <c r="I59" s="35"/>
      <c r="J59" s="35"/>
      <c r="K59" s="39">
        <v>6.1</v>
      </c>
      <c r="L59" s="39"/>
      <c r="M59" s="35"/>
      <c r="N59" s="35"/>
      <c r="O59" s="39">
        <v>6.8</v>
      </c>
      <c r="P59" s="39"/>
      <c r="Q59" s="35"/>
    </row>
    <row r="60" spans="1:17" ht="15.75" thickBot="1">
      <c r="A60" s="63"/>
      <c r="B60" s="58"/>
      <c r="C60" s="40"/>
      <c r="D60" s="40"/>
      <c r="E60" s="43"/>
      <c r="F60" s="35"/>
      <c r="G60" s="40"/>
      <c r="H60" s="40"/>
      <c r="I60" s="43"/>
      <c r="J60" s="35"/>
      <c r="K60" s="40"/>
      <c r="L60" s="40"/>
      <c r="M60" s="43"/>
      <c r="N60" s="35"/>
      <c r="O60" s="40"/>
      <c r="P60" s="40"/>
      <c r="Q60" s="43"/>
    </row>
    <row r="61" spans="1:17">
      <c r="A61" s="63"/>
      <c r="B61" s="51" t="s">
        <v>225</v>
      </c>
      <c r="C61" s="53" t="s">
        <v>220</v>
      </c>
      <c r="D61" s="46">
        <v>5.4</v>
      </c>
      <c r="E61" s="47"/>
      <c r="F61" s="37"/>
      <c r="G61" s="53" t="s">
        <v>220</v>
      </c>
      <c r="H61" s="46">
        <v>4.8</v>
      </c>
      <c r="I61" s="47"/>
      <c r="J61" s="37"/>
      <c r="K61" s="53" t="s">
        <v>220</v>
      </c>
      <c r="L61" s="46">
        <v>18.2</v>
      </c>
      <c r="M61" s="47"/>
      <c r="N61" s="37"/>
      <c r="O61" s="53" t="s">
        <v>220</v>
      </c>
      <c r="P61" s="46">
        <v>21.8</v>
      </c>
      <c r="Q61" s="47"/>
    </row>
    <row r="62" spans="1:17" ht="15.75" thickBot="1">
      <c r="A62" s="63"/>
      <c r="B62" s="51"/>
      <c r="C62" s="55"/>
      <c r="D62" s="49"/>
      <c r="E62" s="50"/>
      <c r="F62" s="37"/>
      <c r="G62" s="55"/>
      <c r="H62" s="49"/>
      <c r="I62" s="50"/>
      <c r="J62" s="37"/>
      <c r="K62" s="55"/>
      <c r="L62" s="49"/>
      <c r="M62" s="50"/>
      <c r="N62" s="37"/>
      <c r="O62" s="55"/>
      <c r="P62" s="49"/>
      <c r="Q62" s="50"/>
    </row>
  </sheetData>
  <mergeCells count="284">
    <mergeCell ref="B40:Q40"/>
    <mergeCell ref="B41:Q41"/>
    <mergeCell ref="B42:Q42"/>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D52"/>
    <mergeCell ref="G52:H52"/>
    <mergeCell ref="K52:L52"/>
    <mergeCell ref="O52:P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5:N36"/>
    <mergeCell ref="O35:O36"/>
    <mergeCell ref="P35:P36"/>
    <mergeCell ref="Q35:Q36"/>
    <mergeCell ref="B43:Q43"/>
    <mergeCell ref="C45:I45"/>
    <mergeCell ref="K45:Q45"/>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E20"/>
    <mergeCell ref="G20:I20"/>
    <mergeCell ref="K20:M20"/>
    <mergeCell ref="O20:Q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1" width="33.85546875" bestFit="1" customWidth="1"/>
    <col min="2" max="2" width="36.5703125" bestFit="1" customWidth="1"/>
    <col min="3" max="3" width="14.5703125" customWidth="1"/>
    <col min="4" max="4" width="20.5703125" customWidth="1"/>
    <col min="5" max="5" width="12.5703125" customWidth="1"/>
    <col min="6" max="6" width="3.85546875" customWidth="1"/>
    <col min="7" max="7" width="4.85546875" customWidth="1"/>
    <col min="8" max="8" width="12.140625" customWidth="1"/>
    <col min="9" max="9" width="14.85546875" customWidth="1"/>
    <col min="10" max="10" width="3.7109375" customWidth="1"/>
    <col min="11" max="11" width="4.85546875" customWidth="1"/>
    <col min="12" max="12" width="36.5703125" bestFit="1" customWidth="1"/>
    <col min="13" max="13" width="14.5703125" customWidth="1"/>
    <col min="14" max="14" width="3.7109375" customWidth="1"/>
    <col min="15" max="15" width="22.28515625" customWidth="1"/>
    <col min="16" max="16" width="4.85546875" customWidth="1"/>
    <col min="17" max="17" width="14.85546875" customWidth="1"/>
    <col min="18" max="18" width="3.710937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62" t="s">
        <v>5</v>
      </c>
      <c r="C3" s="62"/>
      <c r="D3" s="62"/>
      <c r="E3" s="62"/>
      <c r="F3" s="62"/>
      <c r="G3" s="62"/>
      <c r="H3" s="62"/>
      <c r="I3" s="62"/>
      <c r="J3" s="62"/>
      <c r="K3" s="62"/>
      <c r="L3" s="62"/>
      <c r="M3" s="62"/>
      <c r="N3" s="62"/>
      <c r="O3" s="62"/>
      <c r="P3" s="62"/>
      <c r="Q3" s="62"/>
      <c r="R3" s="62"/>
    </row>
    <row r="4" spans="1:18" ht="15" customHeight="1">
      <c r="A4" s="63" t="s">
        <v>402</v>
      </c>
      <c r="B4" s="62" t="s">
        <v>5</v>
      </c>
      <c r="C4" s="62"/>
      <c r="D4" s="62"/>
      <c r="E4" s="62"/>
      <c r="F4" s="62"/>
      <c r="G4" s="62"/>
      <c r="H4" s="62"/>
      <c r="I4" s="62"/>
      <c r="J4" s="62"/>
      <c r="K4" s="62"/>
      <c r="L4" s="62"/>
      <c r="M4" s="62"/>
      <c r="N4" s="62"/>
      <c r="O4" s="62"/>
      <c r="P4" s="62"/>
      <c r="Q4" s="62"/>
      <c r="R4" s="62"/>
    </row>
    <row r="5" spans="1:18">
      <c r="A5" s="63"/>
      <c r="B5" s="64" t="s">
        <v>402</v>
      </c>
      <c r="C5" s="64"/>
      <c r="D5" s="64"/>
      <c r="E5" s="64"/>
      <c r="F5" s="64"/>
      <c r="G5" s="64"/>
      <c r="H5" s="64"/>
      <c r="I5" s="64"/>
      <c r="J5" s="64"/>
      <c r="K5" s="64"/>
      <c r="L5" s="64"/>
      <c r="M5" s="64"/>
      <c r="N5" s="64"/>
      <c r="O5" s="64"/>
      <c r="P5" s="64"/>
      <c r="Q5" s="64"/>
      <c r="R5" s="64"/>
    </row>
    <row r="6" spans="1:18">
      <c r="A6" s="63"/>
      <c r="B6" s="65" t="s">
        <v>404</v>
      </c>
      <c r="C6" s="65"/>
      <c r="D6" s="65"/>
      <c r="E6" s="65"/>
      <c r="F6" s="65"/>
      <c r="G6" s="65"/>
      <c r="H6" s="65"/>
      <c r="I6" s="65"/>
      <c r="J6" s="65"/>
      <c r="K6" s="65"/>
      <c r="L6" s="65"/>
      <c r="M6" s="65"/>
      <c r="N6" s="65"/>
      <c r="O6" s="65"/>
      <c r="P6" s="65"/>
      <c r="Q6" s="65"/>
      <c r="R6" s="65"/>
    </row>
    <row r="7" spans="1:18">
      <c r="A7" s="63"/>
      <c r="B7" s="32"/>
      <c r="C7" s="32"/>
      <c r="D7" s="32"/>
    </row>
    <row r="8" spans="1:18">
      <c r="A8" s="63"/>
      <c r="B8" s="14"/>
      <c r="C8" s="14"/>
      <c r="D8" s="14"/>
    </row>
    <row r="9" spans="1:18" ht="15.75" thickBot="1">
      <c r="A9" s="63"/>
      <c r="B9" s="18" t="s">
        <v>135</v>
      </c>
      <c r="C9" s="33" t="s">
        <v>225</v>
      </c>
      <c r="D9" s="33"/>
    </row>
    <row r="10" spans="1:18">
      <c r="A10" s="63"/>
      <c r="B10" s="51" t="s">
        <v>247</v>
      </c>
      <c r="C10" s="46">
        <v>282.7</v>
      </c>
      <c r="D10" s="47"/>
    </row>
    <row r="11" spans="1:18">
      <c r="A11" s="63"/>
      <c r="B11" s="51"/>
      <c r="C11" s="45"/>
      <c r="D11" s="37"/>
    </row>
    <row r="12" spans="1:18">
      <c r="A12" s="63"/>
      <c r="B12" s="58" t="s">
        <v>405</v>
      </c>
      <c r="C12" s="39">
        <v>2.8</v>
      </c>
      <c r="D12" s="35"/>
    </row>
    <row r="13" spans="1:18">
      <c r="A13" s="63"/>
      <c r="B13" s="58"/>
      <c r="C13" s="39"/>
      <c r="D13" s="35"/>
    </row>
    <row r="14" spans="1:18" ht="15.75" thickBot="1">
      <c r="A14" s="63"/>
      <c r="B14" s="22" t="s">
        <v>116</v>
      </c>
      <c r="C14" s="68" t="s">
        <v>406</v>
      </c>
      <c r="D14" s="69" t="s">
        <v>141</v>
      </c>
    </row>
    <row r="15" spans="1:18">
      <c r="A15" s="63"/>
      <c r="B15" s="58" t="s">
        <v>246</v>
      </c>
      <c r="C15" s="59">
        <v>265.8</v>
      </c>
      <c r="D15" s="36"/>
    </row>
    <row r="16" spans="1:18" ht="15.75" thickBot="1">
      <c r="A16" s="63"/>
      <c r="B16" s="58"/>
      <c r="C16" s="40"/>
      <c r="D16" s="43"/>
    </row>
    <row r="17" spans="1:18" ht="25.5" customHeight="1">
      <c r="A17" s="63"/>
      <c r="B17" s="65" t="s">
        <v>407</v>
      </c>
      <c r="C17" s="65"/>
      <c r="D17" s="65"/>
      <c r="E17" s="65"/>
      <c r="F17" s="65"/>
      <c r="G17" s="65"/>
      <c r="H17" s="65"/>
      <c r="I17" s="65"/>
      <c r="J17" s="65"/>
      <c r="K17" s="65"/>
      <c r="L17" s="65"/>
      <c r="M17" s="65"/>
      <c r="N17" s="65"/>
      <c r="O17" s="65"/>
      <c r="P17" s="65"/>
      <c r="Q17" s="65"/>
      <c r="R17" s="65"/>
    </row>
    <row r="18" spans="1:18">
      <c r="A18" s="63"/>
      <c r="B18" s="65" t="s">
        <v>408</v>
      </c>
      <c r="C18" s="65"/>
      <c r="D18" s="65"/>
      <c r="E18" s="65"/>
      <c r="F18" s="65"/>
      <c r="G18" s="65"/>
      <c r="H18" s="65"/>
      <c r="I18" s="65"/>
      <c r="J18" s="65"/>
      <c r="K18" s="65"/>
      <c r="L18" s="65"/>
      <c r="M18" s="65"/>
      <c r="N18" s="65"/>
      <c r="O18" s="65"/>
      <c r="P18" s="65"/>
      <c r="Q18" s="65"/>
      <c r="R18" s="65"/>
    </row>
    <row r="19" spans="1:18">
      <c r="A19" s="63"/>
      <c r="B19" s="32"/>
      <c r="C19" s="32"/>
      <c r="D19" s="32"/>
      <c r="E19" s="32"/>
      <c r="F19" s="32"/>
      <c r="G19" s="32"/>
      <c r="H19" s="32"/>
      <c r="I19" s="32"/>
      <c r="J19" s="32"/>
      <c r="K19" s="32"/>
      <c r="L19" s="32"/>
      <c r="M19" s="32"/>
    </row>
    <row r="20" spans="1:18">
      <c r="A20" s="63"/>
      <c r="B20" s="14"/>
      <c r="C20" s="14"/>
      <c r="D20" s="14"/>
      <c r="E20" s="14"/>
      <c r="F20" s="14"/>
      <c r="G20" s="14"/>
      <c r="H20" s="14"/>
      <c r="I20" s="14"/>
      <c r="J20" s="14"/>
      <c r="K20" s="14"/>
      <c r="L20" s="14"/>
      <c r="M20" s="14"/>
    </row>
    <row r="21" spans="1:18">
      <c r="A21" s="63"/>
      <c r="B21" s="71" t="s">
        <v>135</v>
      </c>
      <c r="C21" s="72" t="s">
        <v>409</v>
      </c>
      <c r="D21" s="72"/>
      <c r="E21" s="72"/>
      <c r="F21" s="35"/>
      <c r="G21" s="72" t="s">
        <v>412</v>
      </c>
      <c r="H21" s="72"/>
      <c r="I21" s="72"/>
      <c r="J21" s="35"/>
      <c r="K21" s="72" t="s">
        <v>225</v>
      </c>
      <c r="L21" s="72"/>
      <c r="M21" s="72"/>
    </row>
    <row r="22" spans="1:18">
      <c r="A22" s="63"/>
      <c r="B22" s="71"/>
      <c r="C22" s="72" t="s">
        <v>410</v>
      </c>
      <c r="D22" s="72"/>
      <c r="E22" s="72"/>
      <c r="F22" s="35"/>
      <c r="G22" s="72" t="s">
        <v>413</v>
      </c>
      <c r="H22" s="72"/>
      <c r="I22" s="72"/>
      <c r="J22" s="35"/>
      <c r="K22" s="72" t="s">
        <v>411</v>
      </c>
      <c r="L22" s="72"/>
      <c r="M22" s="72"/>
    </row>
    <row r="23" spans="1:18" ht="15.75" thickBot="1">
      <c r="A23" s="63"/>
      <c r="B23" s="71"/>
      <c r="C23" s="33" t="s">
        <v>411</v>
      </c>
      <c r="D23" s="33"/>
      <c r="E23" s="33"/>
      <c r="F23" s="35"/>
      <c r="G23" s="91"/>
      <c r="H23" s="91"/>
      <c r="I23" s="91"/>
      <c r="J23" s="35"/>
      <c r="K23" s="91"/>
      <c r="L23" s="91"/>
      <c r="M23" s="91"/>
    </row>
    <row r="24" spans="1:18">
      <c r="A24" s="63"/>
      <c r="B24" s="51" t="s">
        <v>414</v>
      </c>
      <c r="C24" s="53" t="s">
        <v>220</v>
      </c>
      <c r="D24" s="56">
        <v>7068.9</v>
      </c>
      <c r="E24" s="47"/>
      <c r="F24" s="37"/>
      <c r="G24" s="53" t="s">
        <v>220</v>
      </c>
      <c r="H24" s="46">
        <v>62.4</v>
      </c>
      <c r="I24" s="47"/>
      <c r="J24" s="37"/>
      <c r="K24" s="53" t="s">
        <v>220</v>
      </c>
      <c r="L24" s="56">
        <v>7131.3</v>
      </c>
      <c r="M24" s="47"/>
    </row>
    <row r="25" spans="1:18">
      <c r="A25" s="63"/>
      <c r="B25" s="51"/>
      <c r="C25" s="52"/>
      <c r="D25" s="61"/>
      <c r="E25" s="37"/>
      <c r="F25" s="37"/>
      <c r="G25" s="52"/>
      <c r="H25" s="45"/>
      <c r="I25" s="37"/>
      <c r="J25" s="37"/>
      <c r="K25" s="52"/>
      <c r="L25" s="61"/>
      <c r="M25" s="37"/>
    </row>
    <row r="26" spans="1:18">
      <c r="A26" s="63"/>
      <c r="B26" s="75" t="s">
        <v>38</v>
      </c>
      <c r="C26" s="39">
        <v>676.2</v>
      </c>
      <c r="D26" s="39"/>
      <c r="E26" s="35"/>
      <c r="F26" s="35"/>
      <c r="G26" s="39">
        <v>14</v>
      </c>
      <c r="H26" s="39"/>
      <c r="I26" s="35"/>
      <c r="J26" s="35"/>
      <c r="K26" s="39">
        <v>690.2</v>
      </c>
      <c r="L26" s="39"/>
      <c r="M26" s="35"/>
    </row>
    <row r="27" spans="1:18">
      <c r="A27" s="63"/>
      <c r="B27" s="75"/>
      <c r="C27" s="39"/>
      <c r="D27" s="39"/>
      <c r="E27" s="35"/>
      <c r="F27" s="35"/>
      <c r="G27" s="39"/>
      <c r="H27" s="39"/>
      <c r="I27" s="35"/>
      <c r="J27" s="35"/>
      <c r="K27" s="39"/>
      <c r="L27" s="39"/>
      <c r="M27" s="35"/>
    </row>
    <row r="28" spans="1:18">
      <c r="A28" s="63"/>
      <c r="B28" s="97" t="s">
        <v>235</v>
      </c>
      <c r="C28" s="45" t="s">
        <v>415</v>
      </c>
      <c r="D28" s="45"/>
      <c r="E28" s="31" t="s">
        <v>141</v>
      </c>
      <c r="F28" s="23"/>
      <c r="G28" s="45" t="s">
        <v>351</v>
      </c>
      <c r="H28" s="45"/>
      <c r="I28" s="31" t="s">
        <v>141</v>
      </c>
      <c r="J28" s="23"/>
      <c r="K28" s="45" t="s">
        <v>416</v>
      </c>
      <c r="L28" s="45"/>
      <c r="M28" s="31" t="s">
        <v>141</v>
      </c>
    </row>
    <row r="29" spans="1:18">
      <c r="A29" s="63"/>
      <c r="B29" s="75" t="s">
        <v>417</v>
      </c>
      <c r="C29" s="39">
        <v>2.4</v>
      </c>
      <c r="D29" s="39"/>
      <c r="E29" s="35"/>
      <c r="F29" s="35"/>
      <c r="G29" s="39" t="s">
        <v>144</v>
      </c>
      <c r="H29" s="39"/>
      <c r="I29" s="35"/>
      <c r="J29" s="35"/>
      <c r="K29" s="39">
        <v>2.4</v>
      </c>
      <c r="L29" s="39"/>
      <c r="M29" s="35"/>
    </row>
    <row r="30" spans="1:18">
      <c r="A30" s="63"/>
      <c r="B30" s="75"/>
      <c r="C30" s="39"/>
      <c r="D30" s="39"/>
      <c r="E30" s="35"/>
      <c r="F30" s="35"/>
      <c r="G30" s="39"/>
      <c r="H30" s="39"/>
      <c r="I30" s="35"/>
      <c r="J30" s="35"/>
      <c r="K30" s="39"/>
      <c r="L30" s="39"/>
      <c r="M30" s="35"/>
    </row>
    <row r="31" spans="1:18">
      <c r="A31" s="63"/>
      <c r="B31" s="98" t="s">
        <v>418</v>
      </c>
      <c r="C31" s="45">
        <v>26</v>
      </c>
      <c r="D31" s="45"/>
      <c r="E31" s="37"/>
      <c r="F31" s="37"/>
      <c r="G31" s="45" t="s">
        <v>144</v>
      </c>
      <c r="H31" s="45"/>
      <c r="I31" s="37"/>
      <c r="J31" s="37"/>
      <c r="K31" s="45">
        <v>26</v>
      </c>
      <c r="L31" s="45"/>
      <c r="M31" s="37"/>
    </row>
    <row r="32" spans="1:18" ht="15.75" thickBot="1">
      <c r="A32" s="63"/>
      <c r="B32" s="98"/>
      <c r="C32" s="49"/>
      <c r="D32" s="49"/>
      <c r="E32" s="50"/>
      <c r="F32" s="37"/>
      <c r="G32" s="49"/>
      <c r="H32" s="49"/>
      <c r="I32" s="50"/>
      <c r="J32" s="37"/>
      <c r="K32" s="49"/>
      <c r="L32" s="49"/>
      <c r="M32" s="50"/>
    </row>
    <row r="33" spans="1:18">
      <c r="A33" s="63"/>
      <c r="B33" s="38" t="s">
        <v>419</v>
      </c>
      <c r="C33" s="59">
        <v>429.2</v>
      </c>
      <c r="D33" s="59"/>
      <c r="E33" s="36"/>
      <c r="F33" s="35"/>
      <c r="G33" s="59">
        <v>13.5</v>
      </c>
      <c r="H33" s="59"/>
      <c r="I33" s="36"/>
      <c r="J33" s="35"/>
      <c r="K33" s="59">
        <v>442.7</v>
      </c>
      <c r="L33" s="59"/>
      <c r="M33" s="36"/>
    </row>
    <row r="34" spans="1:18">
      <c r="A34" s="63"/>
      <c r="B34" s="38"/>
      <c r="C34" s="39"/>
      <c r="D34" s="39"/>
      <c r="E34" s="35"/>
      <c r="F34" s="35"/>
      <c r="G34" s="39"/>
      <c r="H34" s="39"/>
      <c r="I34" s="35"/>
      <c r="J34" s="35"/>
      <c r="K34" s="39"/>
      <c r="L34" s="39"/>
      <c r="M34" s="35"/>
    </row>
    <row r="35" spans="1:18">
      <c r="A35" s="63"/>
      <c r="B35" s="98" t="s">
        <v>420</v>
      </c>
      <c r="C35" s="45">
        <v>51.6</v>
      </c>
      <c r="D35" s="45"/>
      <c r="E35" s="37"/>
      <c r="F35" s="37"/>
      <c r="G35" s="45" t="s">
        <v>144</v>
      </c>
      <c r="H35" s="45"/>
      <c r="I35" s="37"/>
      <c r="J35" s="37"/>
      <c r="K35" s="45">
        <v>51.6</v>
      </c>
      <c r="L35" s="45"/>
      <c r="M35" s="37"/>
    </row>
    <row r="36" spans="1:18">
      <c r="A36" s="63"/>
      <c r="B36" s="98"/>
      <c r="C36" s="45"/>
      <c r="D36" s="45"/>
      <c r="E36" s="37"/>
      <c r="F36" s="37"/>
      <c r="G36" s="45"/>
      <c r="H36" s="45"/>
      <c r="I36" s="37"/>
      <c r="J36" s="37"/>
      <c r="K36" s="45"/>
      <c r="L36" s="45"/>
      <c r="M36" s="37"/>
    </row>
    <row r="37" spans="1:18">
      <c r="A37" s="63"/>
      <c r="B37" s="75" t="s">
        <v>421</v>
      </c>
      <c r="C37" s="39" t="s">
        <v>144</v>
      </c>
      <c r="D37" s="39"/>
      <c r="E37" s="35"/>
      <c r="F37" s="35"/>
      <c r="G37" s="39" t="s">
        <v>422</v>
      </c>
      <c r="H37" s="39"/>
      <c r="I37" s="41" t="s">
        <v>141</v>
      </c>
      <c r="J37" s="35"/>
      <c r="K37" s="39" t="s">
        <v>422</v>
      </c>
      <c r="L37" s="39"/>
      <c r="M37" s="41" t="s">
        <v>141</v>
      </c>
    </row>
    <row r="38" spans="1:18">
      <c r="A38" s="63"/>
      <c r="B38" s="75"/>
      <c r="C38" s="39"/>
      <c r="D38" s="39"/>
      <c r="E38" s="35"/>
      <c r="F38" s="35"/>
      <c r="G38" s="39"/>
      <c r="H38" s="39"/>
      <c r="I38" s="41"/>
      <c r="J38" s="35"/>
      <c r="K38" s="39"/>
      <c r="L38" s="39"/>
      <c r="M38" s="41"/>
    </row>
    <row r="39" spans="1:18">
      <c r="A39" s="63"/>
      <c r="B39" s="98" t="s">
        <v>423</v>
      </c>
      <c r="C39" s="45" t="s">
        <v>424</v>
      </c>
      <c r="D39" s="45"/>
      <c r="E39" s="52" t="s">
        <v>141</v>
      </c>
      <c r="F39" s="37"/>
      <c r="G39" s="45" t="s">
        <v>144</v>
      </c>
      <c r="H39" s="45"/>
      <c r="I39" s="37"/>
      <c r="J39" s="37"/>
      <c r="K39" s="45" t="s">
        <v>424</v>
      </c>
      <c r="L39" s="45"/>
      <c r="M39" s="52" t="s">
        <v>141</v>
      </c>
    </row>
    <row r="40" spans="1:18">
      <c r="A40" s="63"/>
      <c r="B40" s="98"/>
      <c r="C40" s="45"/>
      <c r="D40" s="45"/>
      <c r="E40" s="52"/>
      <c r="F40" s="37"/>
      <c r="G40" s="45"/>
      <c r="H40" s="45"/>
      <c r="I40" s="37"/>
      <c r="J40" s="37"/>
      <c r="K40" s="45"/>
      <c r="L40" s="45"/>
      <c r="M40" s="52"/>
    </row>
    <row r="41" spans="1:18">
      <c r="A41" s="63"/>
      <c r="B41" s="75" t="s">
        <v>405</v>
      </c>
      <c r="C41" s="39">
        <v>99.1</v>
      </c>
      <c r="D41" s="39"/>
      <c r="E41" s="35"/>
      <c r="F41" s="35"/>
      <c r="G41" s="39" t="s">
        <v>144</v>
      </c>
      <c r="H41" s="39"/>
      <c r="I41" s="35"/>
      <c r="J41" s="35"/>
      <c r="K41" s="39">
        <v>99.1</v>
      </c>
      <c r="L41" s="39"/>
      <c r="M41" s="35"/>
    </row>
    <row r="42" spans="1:18">
      <c r="A42" s="63"/>
      <c r="B42" s="75"/>
      <c r="C42" s="39"/>
      <c r="D42" s="39"/>
      <c r="E42" s="35"/>
      <c r="F42" s="35"/>
      <c r="G42" s="39"/>
      <c r="H42" s="39"/>
      <c r="I42" s="35"/>
      <c r="J42" s="35"/>
      <c r="K42" s="39"/>
      <c r="L42" s="39"/>
      <c r="M42" s="35"/>
    </row>
    <row r="43" spans="1:18">
      <c r="A43" s="63"/>
      <c r="B43" s="98" t="s">
        <v>116</v>
      </c>
      <c r="C43" s="45" t="s">
        <v>425</v>
      </c>
      <c r="D43" s="45"/>
      <c r="E43" s="52" t="s">
        <v>141</v>
      </c>
      <c r="F43" s="37"/>
      <c r="G43" s="45" t="s">
        <v>144</v>
      </c>
      <c r="H43" s="45"/>
      <c r="I43" s="37"/>
      <c r="J43" s="37"/>
      <c r="K43" s="45" t="s">
        <v>425</v>
      </c>
      <c r="L43" s="45"/>
      <c r="M43" s="52" t="s">
        <v>141</v>
      </c>
    </row>
    <row r="44" spans="1:18" ht="15.75" thickBot="1">
      <c r="A44" s="63"/>
      <c r="B44" s="98"/>
      <c r="C44" s="49"/>
      <c r="D44" s="49"/>
      <c r="E44" s="55"/>
      <c r="F44" s="37"/>
      <c r="G44" s="49"/>
      <c r="H44" s="49"/>
      <c r="I44" s="50"/>
      <c r="J44" s="37"/>
      <c r="K44" s="49"/>
      <c r="L44" s="49"/>
      <c r="M44" s="55"/>
    </row>
    <row r="45" spans="1:18">
      <c r="A45" s="63"/>
      <c r="B45" s="58" t="s">
        <v>426</v>
      </c>
      <c r="C45" s="60" t="s">
        <v>220</v>
      </c>
      <c r="D45" s="74">
        <v>6274.1</v>
      </c>
      <c r="E45" s="36"/>
      <c r="F45" s="35"/>
      <c r="G45" s="60" t="s">
        <v>220</v>
      </c>
      <c r="H45" s="59">
        <v>59.6</v>
      </c>
      <c r="I45" s="36"/>
      <c r="J45" s="35"/>
      <c r="K45" s="60" t="s">
        <v>220</v>
      </c>
      <c r="L45" s="74">
        <v>6333.7</v>
      </c>
      <c r="M45" s="36"/>
    </row>
    <row r="46" spans="1:18" ht="15.75" thickBot="1">
      <c r="A46" s="63"/>
      <c r="B46" s="58"/>
      <c r="C46" s="42"/>
      <c r="D46" s="76"/>
      <c r="E46" s="43"/>
      <c r="F46" s="35"/>
      <c r="G46" s="42"/>
      <c r="H46" s="40"/>
      <c r="I46" s="43"/>
      <c r="J46" s="35"/>
      <c r="K46" s="42"/>
      <c r="L46" s="76"/>
      <c r="M46" s="43"/>
    </row>
    <row r="47" spans="1:18">
      <c r="A47" s="63"/>
      <c r="B47" s="65" t="s">
        <v>427</v>
      </c>
      <c r="C47" s="65"/>
      <c r="D47" s="65"/>
      <c r="E47" s="65"/>
      <c r="F47" s="65"/>
      <c r="G47" s="65"/>
      <c r="H47" s="65"/>
      <c r="I47" s="65"/>
      <c r="J47" s="65"/>
      <c r="K47" s="65"/>
      <c r="L47" s="65"/>
      <c r="M47" s="65"/>
      <c r="N47" s="65"/>
      <c r="O47" s="65"/>
      <c r="P47" s="65"/>
      <c r="Q47" s="65"/>
      <c r="R47" s="65"/>
    </row>
    <row r="48" spans="1:18">
      <c r="A48" s="63"/>
      <c r="B48" s="32"/>
      <c r="C48" s="32"/>
      <c r="D48" s="32"/>
      <c r="E48" s="32"/>
      <c r="F48" s="32"/>
      <c r="G48" s="32"/>
      <c r="H48" s="32"/>
      <c r="I48" s="32"/>
      <c r="J48" s="32"/>
      <c r="K48" s="32"/>
      <c r="L48" s="32"/>
      <c r="M48" s="32"/>
    </row>
    <row r="49" spans="1:13">
      <c r="A49" s="63"/>
      <c r="B49" s="14"/>
      <c r="C49" s="14"/>
      <c r="D49" s="14"/>
      <c r="E49" s="14"/>
      <c r="F49" s="14"/>
      <c r="G49" s="14"/>
      <c r="H49" s="14"/>
      <c r="I49" s="14"/>
      <c r="J49" s="14"/>
      <c r="K49" s="14"/>
      <c r="L49" s="14"/>
      <c r="M49" s="14"/>
    </row>
    <row r="50" spans="1:13">
      <c r="A50" s="63"/>
      <c r="B50" s="71" t="s">
        <v>135</v>
      </c>
      <c r="C50" s="72" t="s">
        <v>409</v>
      </c>
      <c r="D50" s="72"/>
      <c r="E50" s="72"/>
      <c r="F50" s="35"/>
      <c r="G50" s="72" t="s">
        <v>412</v>
      </c>
      <c r="H50" s="72"/>
      <c r="I50" s="72"/>
      <c r="J50" s="35"/>
      <c r="K50" s="72" t="s">
        <v>225</v>
      </c>
      <c r="L50" s="72"/>
      <c r="M50" s="72"/>
    </row>
    <row r="51" spans="1:13">
      <c r="A51" s="63"/>
      <c r="B51" s="71"/>
      <c r="C51" s="72" t="s">
        <v>410</v>
      </c>
      <c r="D51" s="72"/>
      <c r="E51" s="72"/>
      <c r="F51" s="35"/>
      <c r="G51" s="72" t="s">
        <v>413</v>
      </c>
      <c r="H51" s="72"/>
      <c r="I51" s="72"/>
      <c r="J51" s="35"/>
      <c r="K51" s="72" t="s">
        <v>411</v>
      </c>
      <c r="L51" s="72"/>
      <c r="M51" s="72"/>
    </row>
    <row r="52" spans="1:13" ht="15.75" thickBot="1">
      <c r="A52" s="63"/>
      <c r="B52" s="71"/>
      <c r="C52" s="33" t="s">
        <v>411</v>
      </c>
      <c r="D52" s="33"/>
      <c r="E52" s="33"/>
      <c r="F52" s="35"/>
      <c r="G52" s="91"/>
      <c r="H52" s="91"/>
      <c r="I52" s="91"/>
      <c r="J52" s="35"/>
      <c r="K52" s="91"/>
      <c r="L52" s="91"/>
      <c r="M52" s="91"/>
    </row>
    <row r="53" spans="1:13">
      <c r="A53" s="63"/>
      <c r="B53" s="51" t="s">
        <v>428</v>
      </c>
      <c r="C53" s="53" t="s">
        <v>220</v>
      </c>
      <c r="D53" s="56">
        <v>7147.8</v>
      </c>
      <c r="E53" s="47"/>
      <c r="F53" s="37"/>
      <c r="G53" s="53" t="s">
        <v>220</v>
      </c>
      <c r="H53" s="46">
        <v>81.5</v>
      </c>
      <c r="I53" s="47"/>
      <c r="J53" s="37"/>
      <c r="K53" s="53" t="s">
        <v>220</v>
      </c>
      <c r="L53" s="56">
        <v>7229.3</v>
      </c>
      <c r="M53" s="47"/>
    </row>
    <row r="54" spans="1:13">
      <c r="A54" s="63"/>
      <c r="B54" s="51"/>
      <c r="C54" s="52"/>
      <c r="D54" s="61"/>
      <c r="E54" s="37"/>
      <c r="F54" s="37"/>
      <c r="G54" s="52"/>
      <c r="H54" s="45"/>
      <c r="I54" s="37"/>
      <c r="J54" s="37"/>
      <c r="K54" s="52"/>
      <c r="L54" s="61"/>
      <c r="M54" s="37"/>
    </row>
    <row r="55" spans="1:13">
      <c r="A55" s="63"/>
      <c r="B55" s="75" t="s">
        <v>38</v>
      </c>
      <c r="C55" s="39">
        <v>571.1</v>
      </c>
      <c r="D55" s="39"/>
      <c r="E55" s="35"/>
      <c r="F55" s="35"/>
      <c r="G55" s="39">
        <v>29</v>
      </c>
      <c r="H55" s="39"/>
      <c r="I55" s="35"/>
      <c r="J55" s="35"/>
      <c r="K55" s="39">
        <v>600.1</v>
      </c>
      <c r="L55" s="39"/>
      <c r="M55" s="35"/>
    </row>
    <row r="56" spans="1:13">
      <c r="A56" s="63"/>
      <c r="B56" s="75"/>
      <c r="C56" s="39"/>
      <c r="D56" s="39"/>
      <c r="E56" s="35"/>
      <c r="F56" s="35"/>
      <c r="G56" s="39"/>
      <c r="H56" s="39"/>
      <c r="I56" s="35"/>
      <c r="J56" s="35"/>
      <c r="K56" s="39"/>
      <c r="L56" s="39"/>
      <c r="M56" s="35"/>
    </row>
    <row r="57" spans="1:13">
      <c r="A57" s="63"/>
      <c r="B57" s="97" t="s">
        <v>235</v>
      </c>
      <c r="C57" s="45" t="s">
        <v>338</v>
      </c>
      <c r="D57" s="45"/>
      <c r="E57" s="31" t="s">
        <v>141</v>
      </c>
      <c r="F57" s="23"/>
      <c r="G57" s="45" t="s">
        <v>429</v>
      </c>
      <c r="H57" s="45"/>
      <c r="I57" s="31" t="s">
        <v>141</v>
      </c>
      <c r="J57" s="23"/>
      <c r="K57" s="45" t="s">
        <v>237</v>
      </c>
      <c r="L57" s="45"/>
      <c r="M57" s="31" t="s">
        <v>141</v>
      </c>
    </row>
    <row r="58" spans="1:13" ht="23.25" customHeight="1">
      <c r="A58" s="63"/>
      <c r="B58" s="75" t="s">
        <v>430</v>
      </c>
      <c r="C58" s="39">
        <v>18.600000000000001</v>
      </c>
      <c r="D58" s="39"/>
      <c r="E58" s="35"/>
      <c r="F58" s="35"/>
      <c r="G58" s="39" t="s">
        <v>144</v>
      </c>
      <c r="H58" s="39"/>
      <c r="I58" s="35"/>
      <c r="J58" s="35"/>
      <c r="K58" s="39">
        <v>18.600000000000001</v>
      </c>
      <c r="L58" s="39"/>
      <c r="M58" s="35"/>
    </row>
    <row r="59" spans="1:13">
      <c r="A59" s="63"/>
      <c r="B59" s="75"/>
      <c r="C59" s="39"/>
      <c r="D59" s="39"/>
      <c r="E59" s="35"/>
      <c r="F59" s="35"/>
      <c r="G59" s="39"/>
      <c r="H59" s="39"/>
      <c r="I59" s="35"/>
      <c r="J59" s="35"/>
      <c r="K59" s="39"/>
      <c r="L59" s="39"/>
      <c r="M59" s="35"/>
    </row>
    <row r="60" spans="1:13">
      <c r="A60" s="63"/>
      <c r="B60" s="98" t="s">
        <v>418</v>
      </c>
      <c r="C60" s="45">
        <v>32</v>
      </c>
      <c r="D60" s="45"/>
      <c r="E60" s="37"/>
      <c r="F60" s="37"/>
      <c r="G60" s="45" t="s">
        <v>144</v>
      </c>
      <c r="H60" s="45"/>
      <c r="I60" s="37"/>
      <c r="J60" s="37"/>
      <c r="K60" s="45">
        <v>32</v>
      </c>
      <c r="L60" s="45"/>
      <c r="M60" s="37"/>
    </row>
    <row r="61" spans="1:13" ht="15.75" thickBot="1">
      <c r="A61" s="63"/>
      <c r="B61" s="98"/>
      <c r="C61" s="49"/>
      <c r="D61" s="49"/>
      <c r="E61" s="50"/>
      <c r="F61" s="37"/>
      <c r="G61" s="49"/>
      <c r="H61" s="49"/>
      <c r="I61" s="50"/>
      <c r="J61" s="37"/>
      <c r="K61" s="49"/>
      <c r="L61" s="49"/>
      <c r="M61" s="50"/>
    </row>
    <row r="62" spans="1:13">
      <c r="A62" s="63"/>
      <c r="B62" s="38" t="s">
        <v>419</v>
      </c>
      <c r="C62" s="59">
        <v>619</v>
      </c>
      <c r="D62" s="59"/>
      <c r="E62" s="36"/>
      <c r="F62" s="35"/>
      <c r="G62" s="59">
        <v>26.2</v>
      </c>
      <c r="H62" s="59"/>
      <c r="I62" s="36"/>
      <c r="J62" s="35"/>
      <c r="K62" s="59">
        <v>645.20000000000005</v>
      </c>
      <c r="L62" s="59"/>
      <c r="M62" s="36"/>
    </row>
    <row r="63" spans="1:13">
      <c r="A63" s="63"/>
      <c r="B63" s="38"/>
      <c r="C63" s="39"/>
      <c r="D63" s="39"/>
      <c r="E63" s="35"/>
      <c r="F63" s="35"/>
      <c r="G63" s="39"/>
      <c r="H63" s="39"/>
      <c r="I63" s="35"/>
      <c r="J63" s="35"/>
      <c r="K63" s="39"/>
      <c r="L63" s="39"/>
      <c r="M63" s="35"/>
    </row>
    <row r="64" spans="1:13">
      <c r="A64" s="63"/>
      <c r="B64" s="98" t="s">
        <v>420</v>
      </c>
      <c r="C64" s="45">
        <v>53.8</v>
      </c>
      <c r="D64" s="45"/>
      <c r="E64" s="37"/>
      <c r="F64" s="37"/>
      <c r="G64" s="45" t="s">
        <v>144</v>
      </c>
      <c r="H64" s="45"/>
      <c r="I64" s="37"/>
      <c r="J64" s="37"/>
      <c r="K64" s="45">
        <v>53.8</v>
      </c>
      <c r="L64" s="45"/>
      <c r="M64" s="37"/>
    </row>
    <row r="65" spans="1:18">
      <c r="A65" s="63"/>
      <c r="B65" s="98"/>
      <c r="C65" s="45"/>
      <c r="D65" s="45"/>
      <c r="E65" s="37"/>
      <c r="F65" s="37"/>
      <c r="G65" s="45"/>
      <c r="H65" s="45"/>
      <c r="I65" s="37"/>
      <c r="J65" s="37"/>
      <c r="K65" s="45"/>
      <c r="L65" s="45"/>
      <c r="M65" s="37"/>
    </row>
    <row r="66" spans="1:18">
      <c r="A66" s="63"/>
      <c r="B66" s="75" t="s">
        <v>421</v>
      </c>
      <c r="C66" s="39" t="s">
        <v>144</v>
      </c>
      <c r="D66" s="39"/>
      <c r="E66" s="35"/>
      <c r="F66" s="35"/>
      <c r="G66" s="39" t="s">
        <v>431</v>
      </c>
      <c r="H66" s="39"/>
      <c r="I66" s="41" t="s">
        <v>141</v>
      </c>
      <c r="J66" s="35"/>
      <c r="K66" s="39" t="s">
        <v>431</v>
      </c>
      <c r="L66" s="39"/>
      <c r="M66" s="41" t="s">
        <v>141</v>
      </c>
    </row>
    <row r="67" spans="1:18">
      <c r="A67" s="63"/>
      <c r="B67" s="75"/>
      <c r="C67" s="39"/>
      <c r="D67" s="39"/>
      <c r="E67" s="35"/>
      <c r="F67" s="35"/>
      <c r="G67" s="39"/>
      <c r="H67" s="39"/>
      <c r="I67" s="41"/>
      <c r="J67" s="35"/>
      <c r="K67" s="39"/>
      <c r="L67" s="39"/>
      <c r="M67" s="41"/>
    </row>
    <row r="68" spans="1:18">
      <c r="A68" s="63"/>
      <c r="B68" s="98" t="s">
        <v>423</v>
      </c>
      <c r="C68" s="45" t="s">
        <v>432</v>
      </c>
      <c r="D68" s="45"/>
      <c r="E68" s="52" t="s">
        <v>141</v>
      </c>
      <c r="F68" s="37"/>
      <c r="G68" s="45" t="s">
        <v>144</v>
      </c>
      <c r="H68" s="45"/>
      <c r="I68" s="37"/>
      <c r="J68" s="37"/>
      <c r="K68" s="45" t="s">
        <v>432</v>
      </c>
      <c r="L68" s="45"/>
      <c r="M68" s="52" t="s">
        <v>141</v>
      </c>
    </row>
    <row r="69" spans="1:18">
      <c r="A69" s="63"/>
      <c r="B69" s="98"/>
      <c r="C69" s="45"/>
      <c r="D69" s="45"/>
      <c r="E69" s="52"/>
      <c r="F69" s="37"/>
      <c r="G69" s="45"/>
      <c r="H69" s="45"/>
      <c r="I69" s="37"/>
      <c r="J69" s="37"/>
      <c r="K69" s="45"/>
      <c r="L69" s="45"/>
      <c r="M69" s="52"/>
    </row>
    <row r="70" spans="1:18">
      <c r="A70" s="63"/>
      <c r="B70" s="75" t="s">
        <v>405</v>
      </c>
      <c r="C70" s="39">
        <v>192.3</v>
      </c>
      <c r="D70" s="39"/>
      <c r="E70" s="35"/>
      <c r="F70" s="35"/>
      <c r="G70" s="39" t="s">
        <v>144</v>
      </c>
      <c r="H70" s="39"/>
      <c r="I70" s="35"/>
      <c r="J70" s="35"/>
      <c r="K70" s="39">
        <v>192.3</v>
      </c>
      <c r="L70" s="39"/>
      <c r="M70" s="35"/>
    </row>
    <row r="71" spans="1:18">
      <c r="A71" s="63"/>
      <c r="B71" s="75"/>
      <c r="C71" s="39"/>
      <c r="D71" s="39"/>
      <c r="E71" s="35"/>
      <c r="F71" s="35"/>
      <c r="G71" s="39"/>
      <c r="H71" s="39"/>
      <c r="I71" s="35"/>
      <c r="J71" s="35"/>
      <c r="K71" s="39"/>
      <c r="L71" s="39"/>
      <c r="M71" s="35"/>
    </row>
    <row r="72" spans="1:18">
      <c r="A72" s="63"/>
      <c r="B72" s="98" t="s">
        <v>116</v>
      </c>
      <c r="C72" s="45" t="s">
        <v>433</v>
      </c>
      <c r="D72" s="45"/>
      <c r="E72" s="52" t="s">
        <v>141</v>
      </c>
      <c r="F72" s="37"/>
      <c r="G72" s="45" t="s">
        <v>144</v>
      </c>
      <c r="H72" s="45"/>
      <c r="I72" s="37"/>
      <c r="J72" s="37"/>
      <c r="K72" s="45" t="s">
        <v>433</v>
      </c>
      <c r="L72" s="45"/>
      <c r="M72" s="52" t="s">
        <v>141</v>
      </c>
    </row>
    <row r="73" spans="1:18" ht="15.75" thickBot="1">
      <c r="A73" s="63"/>
      <c r="B73" s="98"/>
      <c r="C73" s="49"/>
      <c r="D73" s="49"/>
      <c r="E73" s="55"/>
      <c r="F73" s="37"/>
      <c r="G73" s="49"/>
      <c r="H73" s="49"/>
      <c r="I73" s="50"/>
      <c r="J73" s="37"/>
      <c r="K73" s="49"/>
      <c r="L73" s="49"/>
      <c r="M73" s="55"/>
    </row>
    <row r="74" spans="1:18">
      <c r="A74" s="63"/>
      <c r="B74" s="58" t="s">
        <v>434</v>
      </c>
      <c r="C74" s="60" t="s">
        <v>220</v>
      </c>
      <c r="D74" s="74">
        <v>7094.7</v>
      </c>
      <c r="E74" s="36"/>
      <c r="F74" s="35"/>
      <c r="G74" s="60" t="s">
        <v>220</v>
      </c>
      <c r="H74" s="59">
        <v>91.9</v>
      </c>
      <c r="I74" s="36"/>
      <c r="J74" s="35"/>
      <c r="K74" s="60" t="s">
        <v>220</v>
      </c>
      <c r="L74" s="74">
        <v>7186.6</v>
      </c>
      <c r="M74" s="36"/>
    </row>
    <row r="75" spans="1:18" ht="15.75" thickBot="1">
      <c r="A75" s="63"/>
      <c r="B75" s="58"/>
      <c r="C75" s="42"/>
      <c r="D75" s="76"/>
      <c r="E75" s="43"/>
      <c r="F75" s="35"/>
      <c r="G75" s="42"/>
      <c r="H75" s="40"/>
      <c r="I75" s="43"/>
      <c r="J75" s="35"/>
      <c r="K75" s="42"/>
      <c r="L75" s="76"/>
      <c r="M75" s="43"/>
    </row>
    <row r="76" spans="1:18">
      <c r="A76" s="63"/>
      <c r="B76" s="86" t="s">
        <v>435</v>
      </c>
      <c r="C76" s="86"/>
      <c r="D76" s="86"/>
      <c r="E76" s="86"/>
      <c r="F76" s="86"/>
      <c r="G76" s="86"/>
      <c r="H76" s="86"/>
      <c r="I76" s="86"/>
      <c r="J76" s="86"/>
      <c r="K76" s="86"/>
      <c r="L76" s="86"/>
      <c r="M76" s="86"/>
      <c r="N76" s="86"/>
      <c r="O76" s="86"/>
      <c r="P76" s="86"/>
      <c r="Q76" s="86"/>
      <c r="R76" s="86"/>
    </row>
    <row r="77" spans="1:18">
      <c r="A77" s="63"/>
      <c r="B77" s="65" t="s">
        <v>436</v>
      </c>
      <c r="C77" s="65"/>
      <c r="D77" s="65"/>
      <c r="E77" s="65"/>
      <c r="F77" s="65"/>
      <c r="G77" s="65"/>
      <c r="H77" s="65"/>
      <c r="I77" s="65"/>
      <c r="J77" s="65"/>
      <c r="K77" s="65"/>
      <c r="L77" s="65"/>
      <c r="M77" s="65"/>
      <c r="N77" s="65"/>
      <c r="O77" s="65"/>
      <c r="P77" s="65"/>
      <c r="Q77" s="65"/>
      <c r="R77" s="65"/>
    </row>
    <row r="78" spans="1:18">
      <c r="A78" s="63"/>
      <c r="B78" s="32"/>
      <c r="C78" s="32"/>
      <c r="D78" s="32"/>
      <c r="E78" s="32"/>
      <c r="F78" s="32"/>
      <c r="G78" s="32"/>
      <c r="H78" s="32"/>
      <c r="I78" s="32"/>
      <c r="J78" s="32"/>
      <c r="K78" s="32"/>
      <c r="L78" s="32"/>
      <c r="M78" s="32"/>
      <c r="N78" s="32"/>
      <c r="O78" s="32"/>
      <c r="P78" s="32"/>
      <c r="Q78" s="32"/>
      <c r="R78" s="32"/>
    </row>
    <row r="79" spans="1:18">
      <c r="A79" s="63"/>
      <c r="B79" s="14"/>
      <c r="C79" s="14"/>
      <c r="D79" s="14"/>
      <c r="E79" s="14"/>
      <c r="F79" s="14"/>
      <c r="G79" s="14"/>
      <c r="H79" s="14"/>
      <c r="I79" s="14"/>
      <c r="J79" s="14"/>
      <c r="K79" s="14"/>
      <c r="L79" s="14"/>
      <c r="M79" s="14"/>
      <c r="N79" s="14"/>
      <c r="O79" s="14"/>
      <c r="P79" s="14"/>
      <c r="Q79" s="14"/>
      <c r="R79" s="14"/>
    </row>
    <row r="80" spans="1:18" ht="15.75" thickBot="1">
      <c r="A80" s="63"/>
      <c r="B80" s="18" t="s">
        <v>135</v>
      </c>
      <c r="C80" s="19"/>
      <c r="D80" s="33" t="s">
        <v>437</v>
      </c>
      <c r="E80" s="33"/>
      <c r="F80" s="33"/>
      <c r="G80" s="19"/>
      <c r="H80" s="33" t="s">
        <v>438</v>
      </c>
      <c r="I80" s="33"/>
      <c r="J80" s="33"/>
      <c r="K80" s="19"/>
      <c r="L80" s="33" t="s">
        <v>439</v>
      </c>
      <c r="M80" s="33"/>
      <c r="N80" s="33"/>
      <c r="O80" s="19"/>
      <c r="P80" s="33" t="s">
        <v>225</v>
      </c>
      <c r="Q80" s="33"/>
      <c r="R80" s="33"/>
    </row>
    <row r="81" spans="1:18">
      <c r="A81" s="63"/>
      <c r="B81" s="51" t="s">
        <v>247</v>
      </c>
      <c r="C81" s="37"/>
      <c r="D81" s="53" t="s">
        <v>220</v>
      </c>
      <c r="E81" s="46">
        <v>0.4</v>
      </c>
      <c r="F81" s="47"/>
      <c r="G81" s="37"/>
      <c r="H81" s="53" t="s">
        <v>220</v>
      </c>
      <c r="I81" s="46" t="s">
        <v>440</v>
      </c>
      <c r="J81" s="53" t="s">
        <v>141</v>
      </c>
      <c r="K81" s="37"/>
      <c r="L81" s="53" t="s">
        <v>220</v>
      </c>
      <c r="M81" s="46">
        <v>395.7</v>
      </c>
      <c r="N81" s="47"/>
      <c r="O81" s="37"/>
      <c r="P81" s="53" t="s">
        <v>220</v>
      </c>
      <c r="Q81" s="46" t="s">
        <v>441</v>
      </c>
      <c r="R81" s="53" t="s">
        <v>141</v>
      </c>
    </row>
    <row r="82" spans="1:18">
      <c r="A82" s="63"/>
      <c r="B82" s="51"/>
      <c r="C82" s="37"/>
      <c r="D82" s="79"/>
      <c r="E82" s="80"/>
      <c r="F82" s="81"/>
      <c r="G82" s="37"/>
      <c r="H82" s="79"/>
      <c r="I82" s="80"/>
      <c r="J82" s="79"/>
      <c r="K82" s="37"/>
      <c r="L82" s="79"/>
      <c r="M82" s="80"/>
      <c r="N82" s="81"/>
      <c r="O82" s="37"/>
      <c r="P82" s="79"/>
      <c r="Q82" s="80"/>
      <c r="R82" s="79"/>
    </row>
    <row r="83" spans="1:18">
      <c r="A83" s="63"/>
      <c r="B83" s="58" t="s">
        <v>442</v>
      </c>
      <c r="C83" s="35"/>
      <c r="D83" s="39" t="s">
        <v>351</v>
      </c>
      <c r="E83" s="39"/>
      <c r="F83" s="41" t="s">
        <v>141</v>
      </c>
      <c r="G83" s="35"/>
      <c r="H83" s="39">
        <v>6.3</v>
      </c>
      <c r="I83" s="39"/>
      <c r="J83" s="35"/>
      <c r="K83" s="35"/>
      <c r="L83" s="39" t="s">
        <v>415</v>
      </c>
      <c r="M83" s="39"/>
      <c r="N83" s="41" t="s">
        <v>141</v>
      </c>
      <c r="O83" s="35"/>
      <c r="P83" s="39" t="s">
        <v>443</v>
      </c>
      <c r="Q83" s="39"/>
      <c r="R83" s="41" t="s">
        <v>141</v>
      </c>
    </row>
    <row r="84" spans="1:18">
      <c r="A84" s="63"/>
      <c r="B84" s="58"/>
      <c r="C84" s="35"/>
      <c r="D84" s="39"/>
      <c r="E84" s="39"/>
      <c r="F84" s="41"/>
      <c r="G84" s="35"/>
      <c r="H84" s="39"/>
      <c r="I84" s="39"/>
      <c r="J84" s="35"/>
      <c r="K84" s="35"/>
      <c r="L84" s="39"/>
      <c r="M84" s="39"/>
      <c r="N84" s="41"/>
      <c r="O84" s="35"/>
      <c r="P84" s="39"/>
      <c r="Q84" s="39"/>
      <c r="R84" s="41"/>
    </row>
    <row r="85" spans="1:18">
      <c r="A85" s="63"/>
      <c r="B85" s="51" t="s">
        <v>444</v>
      </c>
      <c r="C85" s="37"/>
      <c r="D85" s="45">
        <v>3.3</v>
      </c>
      <c r="E85" s="45"/>
      <c r="F85" s="37"/>
      <c r="G85" s="37"/>
      <c r="H85" s="45">
        <v>30.5</v>
      </c>
      <c r="I85" s="45"/>
      <c r="J85" s="37"/>
      <c r="K85" s="37"/>
      <c r="L85" s="45" t="s">
        <v>144</v>
      </c>
      <c r="M85" s="45"/>
      <c r="N85" s="37"/>
      <c r="O85" s="37"/>
      <c r="P85" s="45">
        <v>33.799999999999997</v>
      </c>
      <c r="Q85" s="45"/>
      <c r="R85" s="37"/>
    </row>
    <row r="86" spans="1:18">
      <c r="A86" s="63"/>
      <c r="B86" s="51"/>
      <c r="C86" s="37"/>
      <c r="D86" s="45"/>
      <c r="E86" s="45"/>
      <c r="F86" s="37"/>
      <c r="G86" s="37"/>
      <c r="H86" s="45"/>
      <c r="I86" s="45"/>
      <c r="J86" s="37"/>
      <c r="K86" s="37"/>
      <c r="L86" s="45"/>
      <c r="M86" s="45"/>
      <c r="N86" s="37"/>
      <c r="O86" s="37"/>
      <c r="P86" s="45"/>
      <c r="Q86" s="45"/>
      <c r="R86" s="37"/>
    </row>
    <row r="87" spans="1:18">
      <c r="A87" s="63"/>
      <c r="B87" s="41" t="s">
        <v>445</v>
      </c>
      <c r="C87" s="35"/>
      <c r="D87" s="39" t="s">
        <v>337</v>
      </c>
      <c r="E87" s="39"/>
      <c r="F87" s="41" t="s">
        <v>141</v>
      </c>
      <c r="G87" s="35"/>
      <c r="H87" s="39" t="s">
        <v>151</v>
      </c>
      <c r="I87" s="39"/>
      <c r="J87" s="41" t="s">
        <v>141</v>
      </c>
      <c r="K87" s="35"/>
      <c r="L87" s="39" t="s">
        <v>144</v>
      </c>
      <c r="M87" s="39"/>
      <c r="N87" s="35"/>
      <c r="O87" s="35"/>
      <c r="P87" s="39" t="s">
        <v>446</v>
      </c>
      <c r="Q87" s="39"/>
      <c r="R87" s="41" t="s">
        <v>141</v>
      </c>
    </row>
    <row r="88" spans="1:18" ht="15.75" thickBot="1">
      <c r="A88" s="63"/>
      <c r="B88" s="41"/>
      <c r="C88" s="35"/>
      <c r="D88" s="40"/>
      <c r="E88" s="40"/>
      <c r="F88" s="42"/>
      <c r="G88" s="35"/>
      <c r="H88" s="40"/>
      <c r="I88" s="40"/>
      <c r="J88" s="42"/>
      <c r="K88" s="35"/>
      <c r="L88" s="40"/>
      <c r="M88" s="40"/>
      <c r="N88" s="43"/>
      <c r="O88" s="35"/>
      <c r="P88" s="40"/>
      <c r="Q88" s="40"/>
      <c r="R88" s="42"/>
    </row>
    <row r="89" spans="1:18">
      <c r="A89" s="63"/>
      <c r="B89" s="51" t="s">
        <v>246</v>
      </c>
      <c r="C89" s="37"/>
      <c r="D89" s="53" t="s">
        <v>220</v>
      </c>
      <c r="E89" s="46">
        <v>2.8</v>
      </c>
      <c r="F89" s="47"/>
      <c r="G89" s="37"/>
      <c r="H89" s="53" t="s">
        <v>220</v>
      </c>
      <c r="I89" s="46" t="s">
        <v>447</v>
      </c>
      <c r="J89" s="53" t="s">
        <v>141</v>
      </c>
      <c r="K89" s="37"/>
      <c r="L89" s="53" t="s">
        <v>220</v>
      </c>
      <c r="M89" s="46">
        <v>120.3</v>
      </c>
      <c r="N89" s="47"/>
      <c r="O89" s="37"/>
      <c r="P89" s="53" t="s">
        <v>220</v>
      </c>
      <c r="Q89" s="46" t="s">
        <v>448</v>
      </c>
      <c r="R89" s="53" t="s">
        <v>141</v>
      </c>
    </row>
    <row r="90" spans="1:18" ht="15.75" thickBot="1">
      <c r="A90" s="63"/>
      <c r="B90" s="51"/>
      <c r="C90" s="37"/>
      <c r="D90" s="55"/>
      <c r="E90" s="49"/>
      <c r="F90" s="50"/>
      <c r="G90" s="37"/>
      <c r="H90" s="55"/>
      <c r="I90" s="49"/>
      <c r="J90" s="55"/>
      <c r="K90" s="37"/>
      <c r="L90" s="55"/>
      <c r="M90" s="49"/>
      <c r="N90" s="50"/>
      <c r="O90" s="37"/>
      <c r="P90" s="55"/>
      <c r="Q90" s="49"/>
      <c r="R90" s="55"/>
    </row>
    <row r="91" spans="1:18">
      <c r="A91" s="63"/>
      <c r="B91" s="65" t="s">
        <v>449</v>
      </c>
      <c r="C91" s="65"/>
      <c r="D91" s="65"/>
      <c r="E91" s="65"/>
      <c r="F91" s="65"/>
      <c r="G91" s="65"/>
      <c r="H91" s="65"/>
      <c r="I91" s="65"/>
      <c r="J91" s="65"/>
      <c r="K91" s="65"/>
      <c r="L91" s="65"/>
      <c r="M91" s="65"/>
      <c r="N91" s="65"/>
      <c r="O91" s="65"/>
      <c r="P91" s="65"/>
      <c r="Q91" s="65"/>
      <c r="R91" s="65"/>
    </row>
    <row r="92" spans="1:18">
      <c r="A92" s="63"/>
      <c r="B92" s="32"/>
      <c r="C92" s="32"/>
      <c r="D92" s="32"/>
      <c r="E92" s="32"/>
      <c r="F92" s="32"/>
      <c r="G92" s="32"/>
      <c r="H92" s="32"/>
      <c r="I92" s="32"/>
      <c r="J92" s="32"/>
      <c r="K92" s="32"/>
      <c r="L92" s="32"/>
      <c r="M92" s="32"/>
      <c r="N92" s="32"/>
      <c r="O92" s="32"/>
      <c r="P92" s="32"/>
      <c r="Q92" s="32"/>
      <c r="R92" s="32"/>
    </row>
    <row r="93" spans="1:18">
      <c r="A93" s="63"/>
      <c r="B93" s="14"/>
      <c r="C93" s="14"/>
      <c r="D93" s="14"/>
      <c r="E93" s="14"/>
      <c r="F93" s="14"/>
      <c r="G93" s="14"/>
      <c r="H93" s="14"/>
      <c r="I93" s="14"/>
      <c r="J93" s="14"/>
      <c r="K93" s="14"/>
      <c r="L93" s="14"/>
      <c r="M93" s="14"/>
      <c r="N93" s="14"/>
      <c r="O93" s="14"/>
      <c r="P93" s="14"/>
      <c r="Q93" s="14"/>
      <c r="R93" s="14"/>
    </row>
    <row r="94" spans="1:18" ht="15.75" thickBot="1">
      <c r="A94" s="63"/>
      <c r="B94" s="18" t="s">
        <v>135</v>
      </c>
      <c r="C94" s="19"/>
      <c r="D94" s="33" t="s">
        <v>450</v>
      </c>
      <c r="E94" s="33"/>
      <c r="F94" s="33"/>
      <c r="G94" s="19"/>
      <c r="H94" s="33" t="s">
        <v>438</v>
      </c>
      <c r="I94" s="33"/>
      <c r="J94" s="33"/>
      <c r="K94" s="19"/>
      <c r="L94" s="33" t="s">
        <v>439</v>
      </c>
      <c r="M94" s="33"/>
      <c r="N94" s="33"/>
      <c r="O94" s="19"/>
      <c r="P94" s="33" t="s">
        <v>225</v>
      </c>
      <c r="Q94" s="33"/>
      <c r="R94" s="33"/>
    </row>
    <row r="95" spans="1:18">
      <c r="A95" s="63"/>
      <c r="B95" s="51" t="s">
        <v>451</v>
      </c>
      <c r="C95" s="37"/>
      <c r="D95" s="53" t="s">
        <v>220</v>
      </c>
      <c r="E95" s="46" t="s">
        <v>452</v>
      </c>
      <c r="F95" s="53" t="s">
        <v>141</v>
      </c>
      <c r="G95" s="37"/>
      <c r="H95" s="53" t="s">
        <v>220</v>
      </c>
      <c r="I95" s="46" t="s">
        <v>453</v>
      </c>
      <c r="J95" s="53" t="s">
        <v>141</v>
      </c>
      <c r="K95" s="37"/>
      <c r="L95" s="53" t="s">
        <v>220</v>
      </c>
      <c r="M95" s="46">
        <v>444.6</v>
      </c>
      <c r="N95" s="47"/>
      <c r="O95" s="37"/>
      <c r="P95" s="53" t="s">
        <v>220</v>
      </c>
      <c r="Q95" s="46" t="s">
        <v>454</v>
      </c>
      <c r="R95" s="53" t="s">
        <v>141</v>
      </c>
    </row>
    <row r="96" spans="1:18">
      <c r="A96" s="63"/>
      <c r="B96" s="51"/>
      <c r="C96" s="37"/>
      <c r="D96" s="79"/>
      <c r="E96" s="80"/>
      <c r="F96" s="79"/>
      <c r="G96" s="37"/>
      <c r="H96" s="79"/>
      <c r="I96" s="80"/>
      <c r="J96" s="79"/>
      <c r="K96" s="37"/>
      <c r="L96" s="79"/>
      <c r="M96" s="80"/>
      <c r="N96" s="81"/>
      <c r="O96" s="37"/>
      <c r="P96" s="79"/>
      <c r="Q96" s="80"/>
      <c r="R96" s="79"/>
    </row>
    <row r="97" spans="1:18">
      <c r="A97" s="63"/>
      <c r="B97" s="58" t="s">
        <v>442</v>
      </c>
      <c r="C97" s="35"/>
      <c r="D97" s="39">
        <v>9.4</v>
      </c>
      <c r="E97" s="39"/>
      <c r="F97" s="35"/>
      <c r="G97" s="35"/>
      <c r="H97" s="39" t="s">
        <v>455</v>
      </c>
      <c r="I97" s="39"/>
      <c r="J97" s="41" t="s">
        <v>141</v>
      </c>
      <c r="K97" s="35"/>
      <c r="L97" s="39" t="s">
        <v>338</v>
      </c>
      <c r="M97" s="39"/>
      <c r="N97" s="41" t="s">
        <v>141</v>
      </c>
      <c r="O97" s="35"/>
      <c r="P97" s="39">
        <v>5.6</v>
      </c>
      <c r="Q97" s="39"/>
      <c r="R97" s="35"/>
    </row>
    <row r="98" spans="1:18">
      <c r="A98" s="63"/>
      <c r="B98" s="58"/>
      <c r="C98" s="35"/>
      <c r="D98" s="39"/>
      <c r="E98" s="39"/>
      <c r="F98" s="35"/>
      <c r="G98" s="35"/>
      <c r="H98" s="39"/>
      <c r="I98" s="39"/>
      <c r="J98" s="41"/>
      <c r="K98" s="35"/>
      <c r="L98" s="39"/>
      <c r="M98" s="39"/>
      <c r="N98" s="41"/>
      <c r="O98" s="35"/>
      <c r="P98" s="39"/>
      <c r="Q98" s="39"/>
      <c r="R98" s="35"/>
    </row>
    <row r="99" spans="1:18">
      <c r="A99" s="63"/>
      <c r="B99" s="51" t="s">
        <v>444</v>
      </c>
      <c r="C99" s="37"/>
      <c r="D99" s="45">
        <v>9.6</v>
      </c>
      <c r="E99" s="45"/>
      <c r="F99" s="37"/>
      <c r="G99" s="37"/>
      <c r="H99" s="45">
        <v>49.8</v>
      </c>
      <c r="I99" s="45"/>
      <c r="J99" s="37"/>
      <c r="K99" s="37"/>
      <c r="L99" s="45" t="s">
        <v>144</v>
      </c>
      <c r="M99" s="45"/>
      <c r="N99" s="37"/>
      <c r="O99" s="37"/>
      <c r="P99" s="45">
        <v>59.4</v>
      </c>
      <c r="Q99" s="45"/>
      <c r="R99" s="37"/>
    </row>
    <row r="100" spans="1:18">
      <c r="A100" s="63"/>
      <c r="B100" s="51"/>
      <c r="C100" s="37"/>
      <c r="D100" s="45"/>
      <c r="E100" s="45"/>
      <c r="F100" s="37"/>
      <c r="G100" s="37"/>
      <c r="H100" s="45"/>
      <c r="I100" s="45"/>
      <c r="J100" s="37"/>
      <c r="K100" s="37"/>
      <c r="L100" s="45"/>
      <c r="M100" s="45"/>
      <c r="N100" s="37"/>
      <c r="O100" s="37"/>
      <c r="P100" s="45"/>
      <c r="Q100" s="45"/>
      <c r="R100" s="37"/>
    </row>
    <row r="101" spans="1:18">
      <c r="A101" s="63"/>
      <c r="B101" s="41" t="s">
        <v>445</v>
      </c>
      <c r="C101" s="35"/>
      <c r="D101" s="39" t="s">
        <v>142</v>
      </c>
      <c r="E101" s="39"/>
      <c r="F101" s="41" t="s">
        <v>141</v>
      </c>
      <c r="G101" s="35"/>
      <c r="H101" s="39" t="s">
        <v>456</v>
      </c>
      <c r="I101" s="39"/>
      <c r="J101" s="41" t="s">
        <v>141</v>
      </c>
      <c r="K101" s="35"/>
      <c r="L101" s="39" t="s">
        <v>144</v>
      </c>
      <c r="M101" s="39"/>
      <c r="N101" s="35"/>
      <c r="O101" s="35"/>
      <c r="P101" s="39" t="s">
        <v>457</v>
      </c>
      <c r="Q101" s="39"/>
      <c r="R101" s="41" t="s">
        <v>141</v>
      </c>
    </row>
    <row r="102" spans="1:18" ht="15.75" thickBot="1">
      <c r="A102" s="63"/>
      <c r="B102" s="41"/>
      <c r="C102" s="35"/>
      <c r="D102" s="40"/>
      <c r="E102" s="40"/>
      <c r="F102" s="42"/>
      <c r="G102" s="35"/>
      <c r="H102" s="40"/>
      <c r="I102" s="40"/>
      <c r="J102" s="42"/>
      <c r="K102" s="35"/>
      <c r="L102" s="40"/>
      <c r="M102" s="40"/>
      <c r="N102" s="43"/>
      <c r="O102" s="35"/>
      <c r="P102" s="40"/>
      <c r="Q102" s="40"/>
      <c r="R102" s="42"/>
    </row>
    <row r="103" spans="1:18">
      <c r="A103" s="63"/>
      <c r="B103" s="111">
        <v>41547</v>
      </c>
      <c r="C103" s="37"/>
      <c r="D103" s="53" t="s">
        <v>220</v>
      </c>
      <c r="E103" s="46">
        <v>17.3</v>
      </c>
      <c r="F103" s="47"/>
      <c r="G103" s="37"/>
      <c r="H103" s="53" t="s">
        <v>220</v>
      </c>
      <c r="I103" s="46" t="s">
        <v>458</v>
      </c>
      <c r="J103" s="53" t="s">
        <v>141</v>
      </c>
      <c r="K103" s="37"/>
      <c r="L103" s="53" t="s">
        <v>220</v>
      </c>
      <c r="M103" s="46">
        <v>441.9</v>
      </c>
      <c r="N103" s="47"/>
      <c r="O103" s="37"/>
      <c r="P103" s="53" t="s">
        <v>220</v>
      </c>
      <c r="Q103" s="46" t="s">
        <v>459</v>
      </c>
      <c r="R103" s="53" t="s">
        <v>141</v>
      </c>
    </row>
    <row r="104" spans="1:18" ht="15.75" thickBot="1">
      <c r="A104" s="63"/>
      <c r="B104" s="111"/>
      <c r="C104" s="37"/>
      <c r="D104" s="55"/>
      <c r="E104" s="49"/>
      <c r="F104" s="50"/>
      <c r="G104" s="37"/>
      <c r="H104" s="55"/>
      <c r="I104" s="49"/>
      <c r="J104" s="55"/>
      <c r="K104" s="37"/>
      <c r="L104" s="55"/>
      <c r="M104" s="49"/>
      <c r="N104" s="50"/>
      <c r="O104" s="37"/>
      <c r="P104" s="55"/>
      <c r="Q104" s="49"/>
      <c r="R104" s="55"/>
    </row>
    <row r="105" spans="1:18">
      <c r="A105" s="63"/>
      <c r="B105" s="62"/>
      <c r="C105" s="62"/>
      <c r="D105" s="62"/>
      <c r="E105" s="62"/>
      <c r="F105" s="62"/>
      <c r="G105" s="62"/>
      <c r="H105" s="62"/>
      <c r="I105" s="62"/>
      <c r="J105" s="62"/>
      <c r="K105" s="62"/>
      <c r="L105" s="62"/>
      <c r="M105" s="62"/>
      <c r="N105" s="62"/>
      <c r="O105" s="62"/>
      <c r="P105" s="62"/>
      <c r="Q105" s="62"/>
      <c r="R105" s="62"/>
    </row>
    <row r="106" spans="1:18">
      <c r="A106" s="63"/>
      <c r="B106" s="35" t="s">
        <v>460</v>
      </c>
      <c r="C106" s="35"/>
      <c r="D106" s="35"/>
      <c r="E106" s="35"/>
      <c r="F106" s="35"/>
      <c r="G106" s="35"/>
      <c r="H106" s="35"/>
      <c r="I106" s="35"/>
      <c r="J106" s="35"/>
      <c r="K106" s="35"/>
      <c r="L106" s="35"/>
      <c r="M106" s="35"/>
      <c r="N106" s="35"/>
      <c r="O106" s="35"/>
      <c r="P106" s="35"/>
      <c r="Q106" s="35"/>
      <c r="R106" s="35"/>
    </row>
    <row r="107" spans="1:18">
      <c r="A107" s="63"/>
      <c r="B107" s="32"/>
      <c r="C107" s="32"/>
      <c r="D107" s="32"/>
      <c r="E107" s="32"/>
      <c r="F107" s="32"/>
      <c r="G107" s="32"/>
      <c r="H107" s="32"/>
      <c r="I107" s="32"/>
      <c r="J107" s="32"/>
      <c r="K107" s="32"/>
      <c r="L107" s="32"/>
    </row>
    <row r="108" spans="1:18">
      <c r="A108" s="63"/>
      <c r="B108" s="14"/>
      <c r="C108" s="14"/>
      <c r="D108" s="14"/>
      <c r="E108" s="14"/>
      <c r="F108" s="14"/>
      <c r="G108" s="14"/>
      <c r="H108" s="14"/>
      <c r="I108" s="14"/>
      <c r="J108" s="14"/>
      <c r="K108" s="14"/>
      <c r="L108" s="14"/>
    </row>
    <row r="109" spans="1:18" ht="15.75" thickBot="1">
      <c r="A109" s="63"/>
      <c r="B109" s="19"/>
      <c r="C109" s="19"/>
      <c r="D109" s="33" t="s">
        <v>461</v>
      </c>
      <c r="E109" s="33"/>
      <c r="F109" s="33"/>
      <c r="G109" s="33"/>
      <c r="H109" s="33"/>
      <c r="I109" s="33"/>
      <c r="J109" s="33"/>
      <c r="K109" s="19"/>
      <c r="L109" s="19"/>
    </row>
    <row r="110" spans="1:18" ht="24" thickBot="1">
      <c r="A110" s="63"/>
      <c r="B110" s="112" t="s">
        <v>135</v>
      </c>
      <c r="C110" s="19"/>
      <c r="D110" s="34" t="s">
        <v>373</v>
      </c>
      <c r="E110" s="34"/>
      <c r="F110" s="34"/>
      <c r="G110" s="19"/>
      <c r="H110" s="34" t="s">
        <v>374</v>
      </c>
      <c r="I110" s="34"/>
      <c r="J110" s="34"/>
      <c r="K110" s="20"/>
      <c r="L110" s="17" t="s">
        <v>462</v>
      </c>
    </row>
    <row r="111" spans="1:18">
      <c r="A111" s="63"/>
      <c r="B111" s="52" t="s">
        <v>463</v>
      </c>
      <c r="C111" s="52"/>
      <c r="D111" s="52"/>
      <c r="E111" s="52"/>
      <c r="F111" s="52"/>
      <c r="G111" s="52"/>
      <c r="H111" s="52"/>
      <c r="I111" s="52"/>
      <c r="J111" s="52"/>
      <c r="K111" s="52"/>
      <c r="L111" s="52"/>
    </row>
    <row r="112" spans="1:18">
      <c r="A112" s="63"/>
      <c r="B112" s="19"/>
      <c r="C112" s="19"/>
      <c r="D112" s="35"/>
      <c r="E112" s="35"/>
      <c r="F112" s="35"/>
      <c r="G112" s="19"/>
      <c r="H112" s="35"/>
      <c r="I112" s="35"/>
      <c r="J112" s="35"/>
      <c r="K112" s="19"/>
      <c r="L112" s="19"/>
    </row>
    <row r="113" spans="1:12">
      <c r="A113" s="63"/>
      <c r="B113" s="31" t="s">
        <v>464</v>
      </c>
      <c r="C113" s="23"/>
      <c r="D113" s="37"/>
      <c r="E113" s="37"/>
      <c r="F113" s="37"/>
      <c r="G113" s="23"/>
      <c r="H113" s="37"/>
      <c r="I113" s="37"/>
      <c r="J113" s="37"/>
      <c r="K113" s="23"/>
      <c r="L113" s="23"/>
    </row>
    <row r="114" spans="1:12">
      <c r="A114" s="63"/>
      <c r="B114" s="117" t="s">
        <v>342</v>
      </c>
      <c r="C114" s="35"/>
      <c r="D114" s="41" t="s">
        <v>220</v>
      </c>
      <c r="E114" s="39">
        <v>0.6</v>
      </c>
      <c r="F114" s="35"/>
      <c r="G114" s="35"/>
      <c r="H114" s="41" t="s">
        <v>220</v>
      </c>
      <c r="I114" s="39">
        <v>1.9</v>
      </c>
      <c r="J114" s="35"/>
      <c r="K114" s="35"/>
      <c r="L114" s="41" t="s">
        <v>465</v>
      </c>
    </row>
    <row r="115" spans="1:12">
      <c r="A115" s="63"/>
      <c r="B115" s="117"/>
      <c r="C115" s="35"/>
      <c r="D115" s="41"/>
      <c r="E115" s="39"/>
      <c r="F115" s="35"/>
      <c r="G115" s="35"/>
      <c r="H115" s="41"/>
      <c r="I115" s="39"/>
      <c r="J115" s="35"/>
      <c r="K115" s="35"/>
      <c r="L115" s="41"/>
    </row>
    <row r="116" spans="1:12">
      <c r="A116" s="63"/>
      <c r="B116" s="114" t="s">
        <v>340</v>
      </c>
      <c r="C116" s="23"/>
      <c r="D116" s="45" t="s">
        <v>466</v>
      </c>
      <c r="E116" s="45"/>
      <c r="F116" s="31" t="s">
        <v>141</v>
      </c>
      <c r="G116" s="23"/>
      <c r="H116" s="45" t="s">
        <v>184</v>
      </c>
      <c r="I116" s="45"/>
      <c r="J116" s="31" t="s">
        <v>141</v>
      </c>
      <c r="K116" s="23"/>
      <c r="L116" s="31" t="s">
        <v>465</v>
      </c>
    </row>
    <row r="117" spans="1:12">
      <c r="A117" s="63"/>
      <c r="B117" s="117" t="s">
        <v>467</v>
      </c>
      <c r="C117" s="35"/>
      <c r="D117" s="39">
        <v>0.4</v>
      </c>
      <c r="E117" s="39"/>
      <c r="F117" s="35"/>
      <c r="G117" s="35"/>
      <c r="H117" s="39">
        <v>2</v>
      </c>
      <c r="I117" s="39"/>
      <c r="J117" s="35"/>
      <c r="K117" s="35"/>
      <c r="L117" s="41" t="s">
        <v>468</v>
      </c>
    </row>
    <row r="118" spans="1:12" ht="15.75" thickBot="1">
      <c r="A118" s="63"/>
      <c r="B118" s="117"/>
      <c r="C118" s="35"/>
      <c r="D118" s="40"/>
      <c r="E118" s="40"/>
      <c r="F118" s="43"/>
      <c r="G118" s="35"/>
      <c r="H118" s="40"/>
      <c r="I118" s="40"/>
      <c r="J118" s="43"/>
      <c r="K118" s="35"/>
      <c r="L118" s="41"/>
    </row>
    <row r="119" spans="1:12">
      <c r="A119" s="63"/>
      <c r="B119" s="37"/>
      <c r="C119" s="37"/>
      <c r="D119" s="46">
        <v>0.8</v>
      </c>
      <c r="E119" s="46"/>
      <c r="F119" s="47"/>
      <c r="G119" s="37"/>
      <c r="H119" s="46">
        <v>3.3</v>
      </c>
      <c r="I119" s="46"/>
      <c r="J119" s="47"/>
      <c r="K119" s="37"/>
      <c r="L119" s="52" t="s">
        <v>469</v>
      </c>
    </row>
    <row r="120" spans="1:12">
      <c r="A120" s="63"/>
      <c r="B120" s="37"/>
      <c r="C120" s="37"/>
      <c r="D120" s="45"/>
      <c r="E120" s="45"/>
      <c r="F120" s="37"/>
      <c r="G120" s="37"/>
      <c r="H120" s="45"/>
      <c r="I120" s="45"/>
      <c r="J120" s="37"/>
      <c r="K120" s="37"/>
      <c r="L120" s="52"/>
    </row>
    <row r="121" spans="1:12">
      <c r="A121" s="63"/>
      <c r="B121" s="35"/>
      <c r="C121" s="35"/>
      <c r="D121" s="39">
        <v>0.1</v>
      </c>
      <c r="E121" s="39"/>
      <c r="F121" s="35"/>
      <c r="G121" s="35"/>
      <c r="H121" s="39" t="s">
        <v>337</v>
      </c>
      <c r="I121" s="39"/>
      <c r="J121" s="41" t="s">
        <v>141</v>
      </c>
      <c r="K121" s="35"/>
      <c r="L121" s="41" t="s">
        <v>470</v>
      </c>
    </row>
    <row r="122" spans="1:12" ht="15.75" thickBot="1">
      <c r="A122" s="63"/>
      <c r="B122" s="35"/>
      <c r="C122" s="35"/>
      <c r="D122" s="40"/>
      <c r="E122" s="40"/>
      <c r="F122" s="43"/>
      <c r="G122" s="35"/>
      <c r="H122" s="40"/>
      <c r="I122" s="40"/>
      <c r="J122" s="42"/>
      <c r="K122" s="35"/>
      <c r="L122" s="41"/>
    </row>
    <row r="123" spans="1:12">
      <c r="A123" s="63"/>
      <c r="B123" s="37"/>
      <c r="C123" s="37"/>
      <c r="D123" s="46">
        <v>0.9</v>
      </c>
      <c r="E123" s="46"/>
      <c r="F123" s="47"/>
      <c r="G123" s="37"/>
      <c r="H123" s="46">
        <v>2.9</v>
      </c>
      <c r="I123" s="46"/>
      <c r="J123" s="47"/>
      <c r="K123" s="37"/>
      <c r="L123" s="52" t="s">
        <v>471</v>
      </c>
    </row>
    <row r="124" spans="1:12" ht="15.75" thickBot="1">
      <c r="A124" s="63"/>
      <c r="B124" s="37"/>
      <c r="C124" s="37"/>
      <c r="D124" s="100"/>
      <c r="E124" s="100"/>
      <c r="F124" s="101"/>
      <c r="G124" s="37"/>
      <c r="H124" s="100"/>
      <c r="I124" s="100"/>
      <c r="J124" s="101"/>
      <c r="K124" s="37"/>
      <c r="L124" s="52"/>
    </row>
    <row r="125" spans="1:12" ht="15.75" thickTop="1">
      <c r="A125" s="63"/>
      <c r="B125" s="19"/>
      <c r="C125" s="19"/>
      <c r="D125" s="104"/>
      <c r="E125" s="104"/>
      <c r="F125" s="104"/>
      <c r="G125" s="19"/>
      <c r="H125" s="104"/>
      <c r="I125" s="104"/>
      <c r="J125" s="104"/>
      <c r="K125" s="19"/>
      <c r="L125" s="19"/>
    </row>
    <row r="126" spans="1:12">
      <c r="A126" s="63"/>
      <c r="B126" s="31" t="s">
        <v>472</v>
      </c>
      <c r="C126" s="23"/>
      <c r="D126" s="37"/>
      <c r="E126" s="37"/>
      <c r="F126" s="37"/>
      <c r="G126" s="23"/>
      <c r="H126" s="37"/>
      <c r="I126" s="37"/>
      <c r="J126" s="37"/>
      <c r="K126" s="23"/>
      <c r="L126" s="23"/>
    </row>
    <row r="127" spans="1:12">
      <c r="A127" s="63"/>
      <c r="B127" s="113" t="s">
        <v>473</v>
      </c>
      <c r="C127" s="19"/>
      <c r="D127" s="35"/>
      <c r="E127" s="35"/>
      <c r="F127" s="35"/>
      <c r="G127" s="19"/>
      <c r="H127" s="35"/>
      <c r="I127" s="35"/>
      <c r="J127" s="35"/>
      <c r="K127" s="19"/>
      <c r="L127" s="19"/>
    </row>
    <row r="128" spans="1:12">
      <c r="A128" s="63"/>
      <c r="B128" s="115" t="s">
        <v>474</v>
      </c>
      <c r="C128" s="23"/>
      <c r="D128" s="31" t="s">
        <v>220</v>
      </c>
      <c r="E128" s="26" t="s">
        <v>475</v>
      </c>
      <c r="F128" s="31" t="s">
        <v>141</v>
      </c>
      <c r="G128" s="23"/>
      <c r="H128" s="31" t="s">
        <v>220</v>
      </c>
      <c r="I128" s="26" t="s">
        <v>476</v>
      </c>
      <c r="J128" s="31" t="s">
        <v>141</v>
      </c>
      <c r="K128" s="23"/>
      <c r="L128" s="31" t="s">
        <v>477</v>
      </c>
    </row>
    <row r="129" spans="1:18">
      <c r="A129" s="63"/>
      <c r="B129" s="118" t="s">
        <v>478</v>
      </c>
      <c r="C129" s="35"/>
      <c r="D129" s="39">
        <v>9.1999999999999993</v>
      </c>
      <c r="E129" s="39"/>
      <c r="F129" s="35"/>
      <c r="G129" s="35"/>
      <c r="H129" s="39">
        <v>27.2</v>
      </c>
      <c r="I129" s="39"/>
      <c r="J129" s="35"/>
      <c r="K129" s="35"/>
      <c r="L129" s="41" t="s">
        <v>477</v>
      </c>
    </row>
    <row r="130" spans="1:18">
      <c r="A130" s="63"/>
      <c r="B130" s="118"/>
      <c r="C130" s="35"/>
      <c r="D130" s="39"/>
      <c r="E130" s="39"/>
      <c r="F130" s="35"/>
      <c r="G130" s="35"/>
      <c r="H130" s="39"/>
      <c r="I130" s="39"/>
      <c r="J130" s="35"/>
      <c r="K130" s="35"/>
      <c r="L130" s="41"/>
    </row>
    <row r="131" spans="1:18">
      <c r="A131" s="63"/>
      <c r="B131" s="119" t="s">
        <v>479</v>
      </c>
      <c r="C131" s="37"/>
      <c r="D131" s="45">
        <v>2.8</v>
      </c>
      <c r="E131" s="45"/>
      <c r="F131" s="37"/>
      <c r="G131" s="37"/>
      <c r="H131" s="45">
        <v>6.5</v>
      </c>
      <c r="I131" s="45"/>
      <c r="J131" s="37"/>
      <c r="K131" s="37"/>
      <c r="L131" s="52" t="s">
        <v>477</v>
      </c>
    </row>
    <row r="132" spans="1:18" ht="15.75" thickBot="1">
      <c r="A132" s="63"/>
      <c r="B132" s="119"/>
      <c r="C132" s="37"/>
      <c r="D132" s="49"/>
      <c r="E132" s="49"/>
      <c r="F132" s="50"/>
      <c r="G132" s="37"/>
      <c r="H132" s="49"/>
      <c r="I132" s="49"/>
      <c r="J132" s="50"/>
      <c r="K132" s="37"/>
      <c r="L132" s="52"/>
    </row>
    <row r="133" spans="1:18">
      <c r="A133" s="63"/>
      <c r="B133" s="35"/>
      <c r="C133" s="35"/>
      <c r="D133" s="59">
        <v>11.1</v>
      </c>
      <c r="E133" s="59"/>
      <c r="F133" s="36"/>
      <c r="G133" s="35"/>
      <c r="H133" s="59">
        <v>30.5</v>
      </c>
      <c r="I133" s="59"/>
      <c r="J133" s="36"/>
      <c r="K133" s="35"/>
      <c r="L133" s="41" t="s">
        <v>469</v>
      </c>
    </row>
    <row r="134" spans="1:18">
      <c r="A134" s="63"/>
      <c r="B134" s="35"/>
      <c r="C134" s="35"/>
      <c r="D134" s="39"/>
      <c r="E134" s="39"/>
      <c r="F134" s="35"/>
      <c r="G134" s="35"/>
      <c r="H134" s="39"/>
      <c r="I134" s="39"/>
      <c r="J134" s="35"/>
      <c r="K134" s="35"/>
      <c r="L134" s="41"/>
    </row>
    <row r="135" spans="1:18" ht="15.75" thickBot="1">
      <c r="A135" s="63"/>
      <c r="B135" s="23"/>
      <c r="C135" s="23"/>
      <c r="D135" s="49" t="s">
        <v>182</v>
      </c>
      <c r="E135" s="49"/>
      <c r="F135" s="69" t="s">
        <v>141</v>
      </c>
      <c r="G135" s="23"/>
      <c r="H135" s="49" t="s">
        <v>151</v>
      </c>
      <c r="I135" s="49"/>
      <c r="J135" s="69" t="s">
        <v>141</v>
      </c>
      <c r="K135" s="23"/>
      <c r="L135" s="31" t="s">
        <v>470</v>
      </c>
    </row>
    <row r="136" spans="1:18">
      <c r="A136" s="63"/>
      <c r="B136" s="35"/>
      <c r="C136" s="35"/>
      <c r="D136" s="59">
        <v>6.8</v>
      </c>
      <c r="E136" s="59"/>
      <c r="F136" s="36"/>
      <c r="G136" s="35"/>
      <c r="H136" s="59">
        <v>19.7</v>
      </c>
      <c r="I136" s="59"/>
      <c r="J136" s="36"/>
      <c r="K136" s="35"/>
      <c r="L136" s="41" t="s">
        <v>471</v>
      </c>
    </row>
    <row r="137" spans="1:18" ht="15.75" thickBot="1">
      <c r="A137" s="63"/>
      <c r="B137" s="35"/>
      <c r="C137" s="35"/>
      <c r="D137" s="106"/>
      <c r="E137" s="106"/>
      <c r="F137" s="107"/>
      <c r="G137" s="35"/>
      <c r="H137" s="106"/>
      <c r="I137" s="106"/>
      <c r="J137" s="107"/>
      <c r="K137" s="35"/>
      <c r="L137" s="41"/>
    </row>
    <row r="138" spans="1:18" ht="16.5" thickTop="1" thickBot="1">
      <c r="A138" s="63"/>
      <c r="B138" s="23"/>
      <c r="C138" s="23"/>
      <c r="D138" s="120"/>
      <c r="E138" s="120"/>
      <c r="F138" s="120"/>
      <c r="G138" s="23"/>
      <c r="H138" s="120"/>
      <c r="I138" s="120"/>
      <c r="J138" s="120"/>
      <c r="K138" s="23"/>
      <c r="L138" s="23"/>
    </row>
    <row r="139" spans="1:18">
      <c r="A139" s="63"/>
      <c r="B139" s="41" t="s">
        <v>480</v>
      </c>
      <c r="C139" s="35"/>
      <c r="D139" s="60" t="s">
        <v>220</v>
      </c>
      <c r="E139" s="59">
        <v>7.7</v>
      </c>
      <c r="F139" s="36"/>
      <c r="G139" s="35"/>
      <c r="H139" s="60" t="s">
        <v>220</v>
      </c>
      <c r="I139" s="59">
        <v>22.6</v>
      </c>
      <c r="J139" s="36"/>
      <c r="K139" s="35"/>
      <c r="L139" s="35"/>
    </row>
    <row r="140" spans="1:18" ht="15.75" thickBot="1">
      <c r="A140" s="63"/>
      <c r="B140" s="41"/>
      <c r="C140" s="35"/>
      <c r="D140" s="105"/>
      <c r="E140" s="106"/>
      <c r="F140" s="107"/>
      <c r="G140" s="35"/>
      <c r="H140" s="105"/>
      <c r="I140" s="106"/>
      <c r="J140" s="107"/>
      <c r="K140" s="35"/>
      <c r="L140" s="35"/>
    </row>
    <row r="141" spans="1:18" ht="15.75" thickTop="1">
      <c r="A141" s="63"/>
      <c r="B141" s="35" t="s">
        <v>481</v>
      </c>
      <c r="C141" s="35"/>
      <c r="D141" s="35"/>
      <c r="E141" s="35"/>
      <c r="F141" s="35"/>
      <c r="G141" s="35"/>
      <c r="H141" s="35"/>
      <c r="I141" s="35"/>
      <c r="J141" s="35"/>
      <c r="K141" s="35"/>
      <c r="L141" s="35"/>
      <c r="M141" s="35"/>
      <c r="N141" s="35"/>
      <c r="O141" s="35"/>
      <c r="P141" s="35"/>
      <c r="Q141" s="35"/>
      <c r="R141" s="35"/>
    </row>
    <row r="142" spans="1:18">
      <c r="A142" s="63"/>
      <c r="B142" s="35" t="s">
        <v>482</v>
      </c>
      <c r="C142" s="35"/>
      <c r="D142" s="35"/>
      <c r="E142" s="35"/>
      <c r="F142" s="35"/>
      <c r="G142" s="35"/>
      <c r="H142" s="35"/>
      <c r="I142" s="35"/>
      <c r="J142" s="35"/>
      <c r="K142" s="35"/>
      <c r="L142" s="35"/>
      <c r="M142" s="35"/>
      <c r="N142" s="35"/>
      <c r="O142" s="35"/>
      <c r="P142" s="35"/>
      <c r="Q142" s="35"/>
      <c r="R142" s="35"/>
    </row>
    <row r="143" spans="1:18">
      <c r="A143" s="63"/>
      <c r="B143" s="32"/>
      <c r="C143" s="32"/>
      <c r="D143" s="32"/>
      <c r="E143" s="32"/>
      <c r="F143" s="32"/>
      <c r="G143" s="32"/>
      <c r="H143" s="32"/>
      <c r="I143" s="32"/>
      <c r="J143" s="32"/>
      <c r="K143" s="32"/>
      <c r="L143" s="32"/>
    </row>
    <row r="144" spans="1:18">
      <c r="A144" s="63"/>
      <c r="B144" s="14"/>
      <c r="C144" s="14"/>
      <c r="D144" s="14"/>
      <c r="E144" s="14"/>
      <c r="F144" s="14"/>
      <c r="G144" s="14"/>
      <c r="H144" s="14"/>
      <c r="I144" s="14"/>
      <c r="J144" s="14"/>
      <c r="K144" s="14"/>
      <c r="L144" s="14"/>
    </row>
    <row r="145" spans="1:12" ht="15.75" thickBot="1">
      <c r="A145" s="63"/>
      <c r="B145" s="19"/>
      <c r="C145" s="19"/>
      <c r="D145" s="33" t="s">
        <v>461</v>
      </c>
      <c r="E145" s="33"/>
      <c r="F145" s="33"/>
      <c r="G145" s="33"/>
      <c r="H145" s="33"/>
      <c r="I145" s="33"/>
      <c r="J145" s="33"/>
      <c r="K145" s="19"/>
      <c r="L145" s="19"/>
    </row>
    <row r="146" spans="1:12" ht="24" thickBot="1">
      <c r="A146" s="63"/>
      <c r="B146" s="112" t="s">
        <v>135</v>
      </c>
      <c r="C146" s="19"/>
      <c r="D146" s="34" t="s">
        <v>373</v>
      </c>
      <c r="E146" s="34"/>
      <c r="F146" s="34"/>
      <c r="G146" s="19"/>
      <c r="H146" s="34" t="s">
        <v>374</v>
      </c>
      <c r="I146" s="34"/>
      <c r="J146" s="34"/>
      <c r="K146" s="20"/>
      <c r="L146" s="17" t="s">
        <v>462</v>
      </c>
    </row>
    <row r="147" spans="1:12">
      <c r="A147" s="63"/>
      <c r="B147" s="52" t="s">
        <v>463</v>
      </c>
      <c r="C147" s="52"/>
      <c r="D147" s="52"/>
      <c r="E147" s="52"/>
      <c r="F147" s="52"/>
      <c r="G147" s="52"/>
      <c r="H147" s="52"/>
      <c r="I147" s="52"/>
      <c r="J147" s="52"/>
      <c r="K147" s="52"/>
      <c r="L147" s="52"/>
    </row>
    <row r="148" spans="1:12">
      <c r="A148" s="63"/>
      <c r="B148" s="19"/>
      <c r="C148" s="19"/>
      <c r="D148" s="35"/>
      <c r="E148" s="35"/>
      <c r="F148" s="35"/>
      <c r="G148" s="19"/>
      <c r="H148" s="35"/>
      <c r="I148" s="35"/>
      <c r="J148" s="35"/>
      <c r="K148" s="19"/>
      <c r="L148" s="19"/>
    </row>
    <row r="149" spans="1:12">
      <c r="A149" s="63"/>
      <c r="B149" s="31" t="s">
        <v>464</v>
      </c>
      <c r="C149" s="23"/>
      <c r="D149" s="37"/>
      <c r="E149" s="37"/>
      <c r="F149" s="37"/>
      <c r="G149" s="23"/>
      <c r="H149" s="37"/>
      <c r="I149" s="37"/>
      <c r="J149" s="37"/>
      <c r="K149" s="23"/>
      <c r="L149" s="23"/>
    </row>
    <row r="150" spans="1:12">
      <c r="A150" s="63"/>
      <c r="B150" s="117" t="s">
        <v>342</v>
      </c>
      <c r="C150" s="35"/>
      <c r="D150" s="41" t="s">
        <v>220</v>
      </c>
      <c r="E150" s="39">
        <v>0.6</v>
      </c>
      <c r="F150" s="35"/>
      <c r="G150" s="35"/>
      <c r="H150" s="39">
        <v>2.2000000000000002</v>
      </c>
      <c r="I150" s="39"/>
      <c r="J150" s="35"/>
      <c r="K150" s="35"/>
      <c r="L150" s="41" t="s">
        <v>465</v>
      </c>
    </row>
    <row r="151" spans="1:12">
      <c r="A151" s="63"/>
      <c r="B151" s="117"/>
      <c r="C151" s="35"/>
      <c r="D151" s="41"/>
      <c r="E151" s="39"/>
      <c r="F151" s="35"/>
      <c r="G151" s="35"/>
      <c r="H151" s="39"/>
      <c r="I151" s="39"/>
      <c r="J151" s="35"/>
      <c r="K151" s="35"/>
      <c r="L151" s="41"/>
    </row>
    <row r="152" spans="1:12">
      <c r="A152" s="63"/>
      <c r="B152" s="114" t="s">
        <v>340</v>
      </c>
      <c r="C152" s="23"/>
      <c r="D152" s="45" t="s">
        <v>466</v>
      </c>
      <c r="E152" s="45"/>
      <c r="F152" s="31" t="s">
        <v>141</v>
      </c>
      <c r="G152" s="23"/>
      <c r="H152" s="45" t="s">
        <v>466</v>
      </c>
      <c r="I152" s="45"/>
      <c r="J152" s="31" t="s">
        <v>141</v>
      </c>
      <c r="K152" s="23"/>
      <c r="L152" s="31" t="s">
        <v>465</v>
      </c>
    </row>
    <row r="153" spans="1:12">
      <c r="A153" s="63"/>
      <c r="B153" s="117" t="s">
        <v>483</v>
      </c>
      <c r="C153" s="35"/>
      <c r="D153" s="39">
        <v>2.7</v>
      </c>
      <c r="E153" s="39"/>
      <c r="F153" s="35"/>
      <c r="G153" s="35"/>
      <c r="H153" s="41" t="s">
        <v>220</v>
      </c>
      <c r="I153" s="39">
        <v>8.5</v>
      </c>
      <c r="J153" s="35"/>
      <c r="K153" s="35"/>
      <c r="L153" s="41" t="s">
        <v>468</v>
      </c>
    </row>
    <row r="154" spans="1:12">
      <c r="A154" s="63"/>
      <c r="B154" s="117"/>
      <c r="C154" s="35"/>
      <c r="D154" s="39"/>
      <c r="E154" s="39"/>
      <c r="F154" s="35"/>
      <c r="G154" s="35"/>
      <c r="H154" s="41"/>
      <c r="I154" s="39"/>
      <c r="J154" s="35"/>
      <c r="K154" s="35"/>
      <c r="L154" s="41"/>
    </row>
    <row r="155" spans="1:12" ht="27" thickBot="1">
      <c r="A155" s="63"/>
      <c r="B155" s="114" t="s">
        <v>484</v>
      </c>
      <c r="C155" s="23"/>
      <c r="D155" s="49" t="s">
        <v>337</v>
      </c>
      <c r="E155" s="49"/>
      <c r="F155" s="31" t="s">
        <v>141</v>
      </c>
      <c r="G155" s="23"/>
      <c r="H155" s="49" t="s">
        <v>475</v>
      </c>
      <c r="I155" s="49"/>
      <c r="J155" s="31" t="s">
        <v>141</v>
      </c>
      <c r="K155" s="23"/>
      <c r="L155" s="31" t="s">
        <v>485</v>
      </c>
    </row>
    <row r="156" spans="1:12">
      <c r="A156" s="63"/>
      <c r="B156" s="35"/>
      <c r="C156" s="35"/>
      <c r="D156" s="59">
        <v>2.7</v>
      </c>
      <c r="E156" s="59"/>
      <c r="F156" s="36"/>
      <c r="G156" s="35"/>
      <c r="H156" s="59">
        <v>9.6</v>
      </c>
      <c r="I156" s="59"/>
      <c r="J156" s="36"/>
      <c r="K156" s="35"/>
      <c r="L156" s="41" t="s">
        <v>469</v>
      </c>
    </row>
    <row r="157" spans="1:12">
      <c r="A157" s="63"/>
      <c r="B157" s="35"/>
      <c r="C157" s="35"/>
      <c r="D157" s="83"/>
      <c r="E157" s="83"/>
      <c r="F157" s="121"/>
      <c r="G157" s="35"/>
      <c r="H157" s="83"/>
      <c r="I157" s="83"/>
      <c r="J157" s="121"/>
      <c r="K157" s="35"/>
      <c r="L157" s="41"/>
    </row>
    <row r="158" spans="1:12" ht="15.75" thickBot="1">
      <c r="A158" s="63"/>
      <c r="B158" s="23"/>
      <c r="C158" s="23"/>
      <c r="D158" s="49" t="s">
        <v>466</v>
      </c>
      <c r="E158" s="49"/>
      <c r="F158" s="69" t="s">
        <v>141</v>
      </c>
      <c r="G158" s="23"/>
      <c r="H158" s="49" t="s">
        <v>486</v>
      </c>
      <c r="I158" s="49"/>
      <c r="J158" s="69" t="s">
        <v>141</v>
      </c>
      <c r="K158" s="23"/>
      <c r="L158" s="31" t="s">
        <v>470</v>
      </c>
    </row>
    <row r="159" spans="1:12">
      <c r="A159" s="63"/>
      <c r="B159" s="35"/>
      <c r="C159" s="35"/>
      <c r="D159" s="59">
        <v>2.5</v>
      </c>
      <c r="E159" s="59"/>
      <c r="F159" s="36"/>
      <c r="G159" s="35"/>
      <c r="H159" s="59">
        <v>8.9</v>
      </c>
      <c r="I159" s="59"/>
      <c r="J159" s="36"/>
      <c r="K159" s="35"/>
      <c r="L159" s="41" t="s">
        <v>471</v>
      </c>
    </row>
    <row r="160" spans="1:12" ht="15.75" thickBot="1">
      <c r="A160" s="63"/>
      <c r="B160" s="35"/>
      <c r="C160" s="35"/>
      <c r="D160" s="106"/>
      <c r="E160" s="106"/>
      <c r="F160" s="107"/>
      <c r="G160" s="35"/>
      <c r="H160" s="106"/>
      <c r="I160" s="106"/>
      <c r="J160" s="107"/>
      <c r="K160" s="35"/>
      <c r="L160" s="41"/>
    </row>
    <row r="161" spans="1:18" ht="15.75" thickTop="1">
      <c r="A161" s="63"/>
      <c r="B161" s="23"/>
      <c r="C161" s="23"/>
      <c r="D161" s="110"/>
      <c r="E161" s="110"/>
      <c r="F161" s="110"/>
      <c r="G161" s="23"/>
      <c r="H161" s="110"/>
      <c r="I161" s="110"/>
      <c r="J161" s="110"/>
      <c r="K161" s="23"/>
      <c r="L161" s="23"/>
    </row>
    <row r="162" spans="1:18">
      <c r="A162" s="63"/>
      <c r="B162" s="25" t="s">
        <v>487</v>
      </c>
      <c r="C162" s="19"/>
      <c r="D162" s="35"/>
      <c r="E162" s="35"/>
      <c r="F162" s="35"/>
      <c r="G162" s="19"/>
      <c r="H162" s="35"/>
      <c r="I162" s="35"/>
      <c r="J162" s="35"/>
      <c r="K162" s="19"/>
      <c r="L162" s="19"/>
    </row>
    <row r="163" spans="1:18">
      <c r="A163" s="63"/>
      <c r="B163" s="114" t="s">
        <v>473</v>
      </c>
      <c r="C163" s="23"/>
      <c r="D163" s="37"/>
      <c r="E163" s="37"/>
      <c r="F163" s="37"/>
      <c r="G163" s="23"/>
      <c r="H163" s="37"/>
      <c r="I163" s="37"/>
      <c r="J163" s="37"/>
      <c r="K163" s="23"/>
      <c r="L163" s="23"/>
    </row>
    <row r="164" spans="1:18">
      <c r="A164" s="63"/>
      <c r="B164" s="116" t="s">
        <v>488</v>
      </c>
      <c r="C164" s="19"/>
      <c r="D164" s="25" t="s">
        <v>220</v>
      </c>
      <c r="E164" s="24" t="s">
        <v>193</v>
      </c>
      <c r="F164" s="25" t="s">
        <v>141</v>
      </c>
      <c r="G164" s="19"/>
      <c r="H164" s="25" t="s">
        <v>220</v>
      </c>
      <c r="I164" s="24" t="s">
        <v>182</v>
      </c>
      <c r="J164" s="25" t="s">
        <v>141</v>
      </c>
      <c r="K164" s="19"/>
      <c r="L164" s="25" t="s">
        <v>477</v>
      </c>
    </row>
    <row r="165" spans="1:18">
      <c r="A165" s="63"/>
      <c r="B165" s="122" t="s">
        <v>478</v>
      </c>
      <c r="C165" s="37"/>
      <c r="D165" s="45">
        <v>17.7</v>
      </c>
      <c r="E165" s="45"/>
      <c r="F165" s="37"/>
      <c r="G165" s="37"/>
      <c r="H165" s="45">
        <v>54.1</v>
      </c>
      <c r="I165" s="45"/>
      <c r="J165" s="37"/>
      <c r="K165" s="37"/>
      <c r="L165" s="52" t="s">
        <v>477</v>
      </c>
    </row>
    <row r="166" spans="1:18" ht="15.75" thickBot="1">
      <c r="A166" s="63"/>
      <c r="B166" s="122"/>
      <c r="C166" s="37"/>
      <c r="D166" s="49"/>
      <c r="E166" s="49"/>
      <c r="F166" s="50"/>
      <c r="G166" s="37"/>
      <c r="H166" s="49"/>
      <c r="I166" s="49"/>
      <c r="J166" s="50"/>
      <c r="K166" s="37"/>
      <c r="L166" s="52"/>
    </row>
    <row r="167" spans="1:18">
      <c r="A167" s="63"/>
      <c r="B167" s="35"/>
      <c r="C167" s="35"/>
      <c r="D167" s="59">
        <v>16.2</v>
      </c>
      <c r="E167" s="59"/>
      <c r="F167" s="36"/>
      <c r="G167" s="35"/>
      <c r="H167" s="59">
        <v>49.8</v>
      </c>
      <c r="I167" s="59"/>
      <c r="J167" s="36"/>
      <c r="K167" s="35"/>
      <c r="L167" s="41" t="s">
        <v>469</v>
      </c>
    </row>
    <row r="168" spans="1:18">
      <c r="A168" s="63"/>
      <c r="B168" s="35"/>
      <c r="C168" s="35"/>
      <c r="D168" s="83"/>
      <c r="E168" s="83"/>
      <c r="F168" s="121"/>
      <c r="G168" s="35"/>
      <c r="H168" s="39"/>
      <c r="I168" s="39"/>
      <c r="J168" s="35"/>
      <c r="K168" s="35"/>
      <c r="L168" s="41"/>
    </row>
    <row r="169" spans="1:18" ht="15.75" thickBot="1">
      <c r="A169" s="63"/>
      <c r="B169" s="23"/>
      <c r="C169" s="23"/>
      <c r="D169" s="49" t="s">
        <v>489</v>
      </c>
      <c r="E169" s="49"/>
      <c r="F169" s="69" t="s">
        <v>141</v>
      </c>
      <c r="G169" s="23"/>
      <c r="H169" s="49" t="s">
        <v>456</v>
      </c>
      <c r="I169" s="49"/>
      <c r="J169" s="69" t="s">
        <v>141</v>
      </c>
      <c r="K169" s="23"/>
      <c r="L169" s="31" t="s">
        <v>470</v>
      </c>
    </row>
    <row r="170" spans="1:18">
      <c r="A170" s="63"/>
      <c r="B170" s="35"/>
      <c r="C170" s="35"/>
      <c r="D170" s="59">
        <v>11</v>
      </c>
      <c r="E170" s="59"/>
      <c r="F170" s="36"/>
      <c r="G170" s="35"/>
      <c r="H170" s="59">
        <v>33.1</v>
      </c>
      <c r="I170" s="59"/>
      <c r="J170" s="36"/>
      <c r="K170" s="35"/>
      <c r="L170" s="41" t="s">
        <v>471</v>
      </c>
    </row>
    <row r="171" spans="1:18" ht="15.75" thickBot="1">
      <c r="A171" s="63"/>
      <c r="B171" s="35"/>
      <c r="C171" s="35"/>
      <c r="D171" s="106"/>
      <c r="E171" s="106"/>
      <c r="F171" s="107"/>
      <c r="G171" s="35"/>
      <c r="H171" s="106"/>
      <c r="I171" s="106"/>
      <c r="J171" s="107"/>
      <c r="K171" s="35"/>
      <c r="L171" s="41"/>
    </row>
    <row r="172" spans="1:18" ht="16.5" thickTop="1" thickBot="1">
      <c r="A172" s="63"/>
      <c r="B172" s="23"/>
      <c r="C172" s="23"/>
      <c r="D172" s="120"/>
      <c r="E172" s="120"/>
      <c r="F172" s="120"/>
      <c r="G172" s="23"/>
      <c r="H172" s="120"/>
      <c r="I172" s="120"/>
      <c r="J172" s="120"/>
      <c r="K172" s="23"/>
      <c r="L172" s="23"/>
    </row>
    <row r="173" spans="1:18">
      <c r="A173" s="63"/>
      <c r="B173" s="41" t="s">
        <v>480</v>
      </c>
      <c r="C173" s="35"/>
      <c r="D173" s="60" t="s">
        <v>220</v>
      </c>
      <c r="E173" s="59">
        <v>13.5</v>
      </c>
      <c r="F173" s="36"/>
      <c r="G173" s="35"/>
      <c r="H173" s="60" t="s">
        <v>220</v>
      </c>
      <c r="I173" s="59">
        <v>42</v>
      </c>
      <c r="J173" s="36"/>
      <c r="K173" s="35"/>
      <c r="L173" s="35"/>
    </row>
    <row r="174" spans="1:18" ht="15.75" thickBot="1">
      <c r="A174" s="63"/>
      <c r="B174" s="41"/>
      <c r="C174" s="35"/>
      <c r="D174" s="105"/>
      <c r="E174" s="106"/>
      <c r="F174" s="107"/>
      <c r="G174" s="35"/>
      <c r="H174" s="105"/>
      <c r="I174" s="106"/>
      <c r="J174" s="107"/>
      <c r="K174" s="35"/>
      <c r="L174" s="35"/>
    </row>
    <row r="175" spans="1:18" ht="15.75" thickTop="1">
      <c r="A175" s="63"/>
      <c r="B175" s="35" t="s">
        <v>481</v>
      </c>
      <c r="C175" s="35"/>
      <c r="D175" s="35"/>
      <c r="E175" s="35"/>
      <c r="F175" s="35"/>
      <c r="G175" s="35"/>
      <c r="H175" s="35"/>
      <c r="I175" s="35"/>
      <c r="J175" s="35"/>
      <c r="K175" s="35"/>
      <c r="L175" s="35"/>
      <c r="M175" s="35"/>
      <c r="N175" s="35"/>
      <c r="O175" s="35"/>
      <c r="P175" s="35"/>
      <c r="Q175" s="35"/>
      <c r="R175" s="35"/>
    </row>
  </sheetData>
  <mergeCells count="644">
    <mergeCell ref="B175:R175"/>
    <mergeCell ref="B47:R47"/>
    <mergeCell ref="B76:R76"/>
    <mergeCell ref="B77:R77"/>
    <mergeCell ref="B91:R91"/>
    <mergeCell ref="B105:R105"/>
    <mergeCell ref="B106:R106"/>
    <mergeCell ref="A1:A2"/>
    <mergeCell ref="B1:R1"/>
    <mergeCell ref="B2:R2"/>
    <mergeCell ref="B3:R3"/>
    <mergeCell ref="A4:A175"/>
    <mergeCell ref="B4:R4"/>
    <mergeCell ref="B5:R5"/>
    <mergeCell ref="B6:R6"/>
    <mergeCell ref="B17:R17"/>
    <mergeCell ref="B18:R18"/>
    <mergeCell ref="G173:G174"/>
    <mergeCell ref="H173:H174"/>
    <mergeCell ref="I173:I174"/>
    <mergeCell ref="J173:J174"/>
    <mergeCell ref="K173:K174"/>
    <mergeCell ref="L173:L174"/>
    <mergeCell ref="J170:J171"/>
    <mergeCell ref="K170:K171"/>
    <mergeCell ref="L170:L171"/>
    <mergeCell ref="D172:F172"/>
    <mergeCell ref="H172:J172"/>
    <mergeCell ref="B173:B174"/>
    <mergeCell ref="C173:C174"/>
    <mergeCell ref="D173:D174"/>
    <mergeCell ref="E173:E174"/>
    <mergeCell ref="F173:F174"/>
    <mergeCell ref="K167:K168"/>
    <mergeCell ref="L167:L168"/>
    <mergeCell ref="D169:E169"/>
    <mergeCell ref="H169:I169"/>
    <mergeCell ref="B170:B171"/>
    <mergeCell ref="C170:C171"/>
    <mergeCell ref="D170:E171"/>
    <mergeCell ref="F170:F171"/>
    <mergeCell ref="G170:G171"/>
    <mergeCell ref="H170:I171"/>
    <mergeCell ref="J165:J166"/>
    <mergeCell ref="K165:K166"/>
    <mergeCell ref="L165:L166"/>
    <mergeCell ref="B167:B168"/>
    <mergeCell ref="C167:C168"/>
    <mergeCell ref="D167:E168"/>
    <mergeCell ref="F167:F168"/>
    <mergeCell ref="G167:G168"/>
    <mergeCell ref="H167:I168"/>
    <mergeCell ref="J167:J168"/>
    <mergeCell ref="D162:F162"/>
    <mergeCell ref="H162:J162"/>
    <mergeCell ref="D163:F163"/>
    <mergeCell ref="H163:J163"/>
    <mergeCell ref="B165:B166"/>
    <mergeCell ref="C165:C166"/>
    <mergeCell ref="D165:E166"/>
    <mergeCell ref="F165:F166"/>
    <mergeCell ref="G165:G166"/>
    <mergeCell ref="H165:I166"/>
    <mergeCell ref="H159:I160"/>
    <mergeCell ref="J159:J160"/>
    <mergeCell ref="K159:K160"/>
    <mergeCell ref="L159:L160"/>
    <mergeCell ref="D161:F161"/>
    <mergeCell ref="H161:J161"/>
    <mergeCell ref="J156:J157"/>
    <mergeCell ref="K156:K157"/>
    <mergeCell ref="L156:L157"/>
    <mergeCell ref="D158:E158"/>
    <mergeCell ref="H158:I158"/>
    <mergeCell ref="B159:B160"/>
    <mergeCell ref="C159:C160"/>
    <mergeCell ref="D159:E160"/>
    <mergeCell ref="F159:F160"/>
    <mergeCell ref="G159:G160"/>
    <mergeCell ref="B156:B157"/>
    <mergeCell ref="C156:C157"/>
    <mergeCell ref="D156:E157"/>
    <mergeCell ref="F156:F157"/>
    <mergeCell ref="G156:G157"/>
    <mergeCell ref="H156:I157"/>
    <mergeCell ref="I153:I154"/>
    <mergeCell ref="J153:J154"/>
    <mergeCell ref="K153:K154"/>
    <mergeCell ref="L153:L154"/>
    <mergeCell ref="D155:E155"/>
    <mergeCell ref="H155:I155"/>
    <mergeCell ref="K150:K151"/>
    <mergeCell ref="L150:L151"/>
    <mergeCell ref="D152:E152"/>
    <mergeCell ref="H152:I152"/>
    <mergeCell ref="B153:B154"/>
    <mergeCell ref="C153:C154"/>
    <mergeCell ref="D153:E154"/>
    <mergeCell ref="F153:F154"/>
    <mergeCell ref="G153:G154"/>
    <mergeCell ref="H153:H154"/>
    <mergeCell ref="D149:F149"/>
    <mergeCell ref="H149:J149"/>
    <mergeCell ref="B150:B151"/>
    <mergeCell ref="C150:C151"/>
    <mergeCell ref="D150:D151"/>
    <mergeCell ref="E150:E151"/>
    <mergeCell ref="F150:F151"/>
    <mergeCell ref="G150:G151"/>
    <mergeCell ref="H150:I151"/>
    <mergeCell ref="J150:J151"/>
    <mergeCell ref="D145:J145"/>
    <mergeCell ref="D146:F146"/>
    <mergeCell ref="H146:J146"/>
    <mergeCell ref="B147:L147"/>
    <mergeCell ref="D148:F148"/>
    <mergeCell ref="H148:J148"/>
    <mergeCell ref="H139:H140"/>
    <mergeCell ref="I139:I140"/>
    <mergeCell ref="J139:J140"/>
    <mergeCell ref="K139:K140"/>
    <mergeCell ref="L139:L140"/>
    <mergeCell ref="B143:L143"/>
    <mergeCell ref="B141:R141"/>
    <mergeCell ref="B142:R142"/>
    <mergeCell ref="K136:K137"/>
    <mergeCell ref="L136:L137"/>
    <mergeCell ref="D138:F138"/>
    <mergeCell ref="H138:J138"/>
    <mergeCell ref="B139:B140"/>
    <mergeCell ref="C139:C140"/>
    <mergeCell ref="D139:D140"/>
    <mergeCell ref="E139:E140"/>
    <mergeCell ref="F139:F140"/>
    <mergeCell ref="G139:G140"/>
    <mergeCell ref="L133:L134"/>
    <mergeCell ref="D135:E135"/>
    <mergeCell ref="H135:I135"/>
    <mergeCell ref="B136:B137"/>
    <mergeCell ref="C136:C137"/>
    <mergeCell ref="D136:E137"/>
    <mergeCell ref="F136:F137"/>
    <mergeCell ref="G136:G137"/>
    <mergeCell ref="H136:I137"/>
    <mergeCell ref="J136:J137"/>
    <mergeCell ref="K131:K132"/>
    <mergeCell ref="L131:L132"/>
    <mergeCell ref="B133:B134"/>
    <mergeCell ref="C133:C134"/>
    <mergeCell ref="D133:E134"/>
    <mergeCell ref="F133:F134"/>
    <mergeCell ref="G133:G134"/>
    <mergeCell ref="H133:I134"/>
    <mergeCell ref="J133:J134"/>
    <mergeCell ref="K133:K134"/>
    <mergeCell ref="J129:J130"/>
    <mergeCell ref="K129:K130"/>
    <mergeCell ref="L129:L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D125:F125"/>
    <mergeCell ref="H125:J125"/>
    <mergeCell ref="D126:F126"/>
    <mergeCell ref="H126:J126"/>
    <mergeCell ref="D127:F127"/>
    <mergeCell ref="H127:J127"/>
    <mergeCell ref="L121:L122"/>
    <mergeCell ref="B123:B124"/>
    <mergeCell ref="C123:C124"/>
    <mergeCell ref="D123:E124"/>
    <mergeCell ref="F123:F124"/>
    <mergeCell ref="G123:G124"/>
    <mergeCell ref="H123:I124"/>
    <mergeCell ref="J123:J124"/>
    <mergeCell ref="K123:K124"/>
    <mergeCell ref="L123:L124"/>
    <mergeCell ref="K119:K120"/>
    <mergeCell ref="L119:L120"/>
    <mergeCell ref="B121:B122"/>
    <mergeCell ref="C121:C122"/>
    <mergeCell ref="D121:E122"/>
    <mergeCell ref="F121:F122"/>
    <mergeCell ref="G121:G122"/>
    <mergeCell ref="H121:I122"/>
    <mergeCell ref="J121:J122"/>
    <mergeCell ref="K121:K122"/>
    <mergeCell ref="J117:J118"/>
    <mergeCell ref="K117:K118"/>
    <mergeCell ref="L117:L118"/>
    <mergeCell ref="B119:B120"/>
    <mergeCell ref="C119:C120"/>
    <mergeCell ref="D119:E120"/>
    <mergeCell ref="F119:F120"/>
    <mergeCell ref="G119:G120"/>
    <mergeCell ref="H119:I120"/>
    <mergeCell ref="J119:J120"/>
    <mergeCell ref="D116:E116"/>
    <mergeCell ref="H116:I116"/>
    <mergeCell ref="B117:B118"/>
    <mergeCell ref="C117:C118"/>
    <mergeCell ref="D117:E118"/>
    <mergeCell ref="F117:F118"/>
    <mergeCell ref="G117:G118"/>
    <mergeCell ref="H117:I118"/>
    <mergeCell ref="G114:G115"/>
    <mergeCell ref="H114:H115"/>
    <mergeCell ref="I114:I115"/>
    <mergeCell ref="J114:J115"/>
    <mergeCell ref="K114:K115"/>
    <mergeCell ref="L114:L115"/>
    <mergeCell ref="B111:L111"/>
    <mergeCell ref="D112:F112"/>
    <mergeCell ref="H112:J112"/>
    <mergeCell ref="D113:F113"/>
    <mergeCell ref="H113:J113"/>
    <mergeCell ref="B114:B115"/>
    <mergeCell ref="C114:C115"/>
    <mergeCell ref="D114:D115"/>
    <mergeCell ref="E114:E115"/>
    <mergeCell ref="F114:F115"/>
    <mergeCell ref="P103:P104"/>
    <mergeCell ref="Q103:Q104"/>
    <mergeCell ref="R103:R104"/>
    <mergeCell ref="B107:L107"/>
    <mergeCell ref="D109:J109"/>
    <mergeCell ref="D110:F110"/>
    <mergeCell ref="H110:J110"/>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Q89:Q90"/>
    <mergeCell ref="R89:R90"/>
    <mergeCell ref="B92:R92"/>
    <mergeCell ref="D94:F94"/>
    <mergeCell ref="H94:J94"/>
    <mergeCell ref="L94:N94"/>
    <mergeCell ref="P94:R94"/>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B78:R78"/>
    <mergeCell ref="D80:F80"/>
    <mergeCell ref="H80:J80"/>
    <mergeCell ref="L80:N80"/>
    <mergeCell ref="P80:R80"/>
    <mergeCell ref="B81:B82"/>
    <mergeCell ref="C81:C82"/>
    <mergeCell ref="D81:D82"/>
    <mergeCell ref="E81:E82"/>
    <mergeCell ref="F81:F82"/>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L56"/>
    <mergeCell ref="M55:M56"/>
    <mergeCell ref="C57:D57"/>
    <mergeCell ref="G57:H57"/>
    <mergeCell ref="K57:L57"/>
    <mergeCell ref="I53:I54"/>
    <mergeCell ref="J53:J54"/>
    <mergeCell ref="K53:K54"/>
    <mergeCell ref="L53:L54"/>
    <mergeCell ref="M53:M54"/>
    <mergeCell ref="B55:B56"/>
    <mergeCell ref="C55:D56"/>
    <mergeCell ref="E55:E56"/>
    <mergeCell ref="F55:F56"/>
    <mergeCell ref="G55:H56"/>
    <mergeCell ref="K50:M50"/>
    <mergeCell ref="K51:M51"/>
    <mergeCell ref="K52:M52"/>
    <mergeCell ref="B53:B54"/>
    <mergeCell ref="C53:C54"/>
    <mergeCell ref="D53:D54"/>
    <mergeCell ref="E53:E54"/>
    <mergeCell ref="F53:F54"/>
    <mergeCell ref="G53:G54"/>
    <mergeCell ref="H53:H54"/>
    <mergeCell ref="B48:M48"/>
    <mergeCell ref="B50:B52"/>
    <mergeCell ref="C50:E50"/>
    <mergeCell ref="C51:E51"/>
    <mergeCell ref="C52:E52"/>
    <mergeCell ref="F50:F52"/>
    <mergeCell ref="G50:I50"/>
    <mergeCell ref="G51:I51"/>
    <mergeCell ref="G52:I52"/>
    <mergeCell ref="J50:J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I22"/>
    <mergeCell ref="G23:I23"/>
    <mergeCell ref="J21:J23"/>
    <mergeCell ref="K21:M21"/>
    <mergeCell ref="K22:M22"/>
    <mergeCell ref="K23:M23"/>
    <mergeCell ref="B15:B16"/>
    <mergeCell ref="C15:C16"/>
    <mergeCell ref="D15:D16"/>
    <mergeCell ref="B19:M19"/>
    <mergeCell ref="B21:B23"/>
    <mergeCell ref="C21:E21"/>
    <mergeCell ref="C22:E22"/>
    <mergeCell ref="C23:E23"/>
    <mergeCell ref="F21:F23"/>
    <mergeCell ref="G21:I21"/>
    <mergeCell ref="B7:D7"/>
    <mergeCell ref="C9:D9"/>
    <mergeCell ref="B10:B11"/>
    <mergeCell ref="C10:C11"/>
    <mergeCell ref="D10:D11"/>
    <mergeCell ref="B12:B13"/>
    <mergeCell ref="C12:C13"/>
    <mergeCell ref="D12: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5.28515625" bestFit="1" customWidth="1"/>
    <col min="2" max="2" width="36.5703125" bestFit="1" customWidth="1"/>
    <col min="3" max="3" width="34.140625" customWidth="1"/>
    <col min="4" max="4" width="32.5703125" customWidth="1"/>
    <col min="5" max="5" width="10" customWidth="1"/>
    <col min="6" max="6" width="7.28515625" customWidth="1"/>
    <col min="7" max="7" width="32.5703125" customWidth="1"/>
    <col min="8" max="8" width="14.85546875" customWidth="1"/>
    <col min="9" max="9" width="5.7109375" customWidth="1"/>
    <col min="10" max="10" width="34.140625" customWidth="1"/>
    <col min="11" max="11" width="7.28515625" customWidth="1"/>
    <col min="12" max="12" width="18.7109375" customWidth="1"/>
    <col min="13" max="13" width="7.28515625" customWidth="1"/>
    <col min="14" max="14" width="22.28515625" customWidth="1"/>
    <col min="15" max="15" width="7.28515625" customWidth="1"/>
    <col min="16" max="16" width="18.7109375" customWidth="1"/>
    <col min="17" max="17" width="5.710937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62" t="s">
        <v>5</v>
      </c>
      <c r="C3" s="62"/>
      <c r="D3" s="62"/>
      <c r="E3" s="62"/>
      <c r="F3" s="62"/>
      <c r="G3" s="62"/>
      <c r="H3" s="62"/>
      <c r="I3" s="62"/>
      <c r="J3" s="62"/>
      <c r="K3" s="62"/>
      <c r="L3" s="62"/>
      <c r="M3" s="62"/>
      <c r="N3" s="62"/>
      <c r="O3" s="62"/>
      <c r="P3" s="62"/>
      <c r="Q3" s="62"/>
    </row>
    <row r="4" spans="1:17" ht="15" customHeight="1">
      <c r="A4" s="63" t="s">
        <v>490</v>
      </c>
      <c r="B4" s="62" t="s">
        <v>5</v>
      </c>
      <c r="C4" s="62"/>
      <c r="D4" s="62"/>
      <c r="E4" s="62"/>
      <c r="F4" s="62"/>
      <c r="G4" s="62"/>
      <c r="H4" s="62"/>
      <c r="I4" s="62"/>
      <c r="J4" s="62"/>
      <c r="K4" s="62"/>
      <c r="L4" s="62"/>
      <c r="M4" s="62"/>
      <c r="N4" s="62"/>
      <c r="O4" s="62"/>
      <c r="P4" s="62"/>
      <c r="Q4" s="62"/>
    </row>
    <row r="5" spans="1:17">
      <c r="A5" s="63"/>
      <c r="B5" s="64" t="s">
        <v>490</v>
      </c>
      <c r="C5" s="64"/>
      <c r="D5" s="64"/>
      <c r="E5" s="64"/>
      <c r="F5" s="64"/>
      <c r="G5" s="64"/>
      <c r="H5" s="64"/>
      <c r="I5" s="64"/>
      <c r="J5" s="64"/>
      <c r="K5" s="64"/>
      <c r="L5" s="64"/>
      <c r="M5" s="64"/>
      <c r="N5" s="64"/>
      <c r="O5" s="64"/>
      <c r="P5" s="64"/>
      <c r="Q5" s="64"/>
    </row>
    <row r="6" spans="1:17" ht="25.5" customHeight="1">
      <c r="A6" s="63"/>
      <c r="B6" s="65" t="s">
        <v>492</v>
      </c>
      <c r="C6" s="65"/>
      <c r="D6" s="65"/>
      <c r="E6" s="65"/>
      <c r="F6" s="65"/>
      <c r="G6" s="65"/>
      <c r="H6" s="65"/>
      <c r="I6" s="65"/>
      <c r="J6" s="65"/>
      <c r="K6" s="65"/>
      <c r="L6" s="65"/>
      <c r="M6" s="65"/>
      <c r="N6" s="65"/>
      <c r="O6" s="65"/>
      <c r="P6" s="65"/>
      <c r="Q6" s="65"/>
    </row>
    <row r="7" spans="1:17">
      <c r="A7" s="63"/>
      <c r="B7" s="66" t="s">
        <v>493</v>
      </c>
      <c r="C7" s="66"/>
      <c r="D7" s="66"/>
      <c r="E7" s="66"/>
      <c r="F7" s="66"/>
      <c r="G7" s="66"/>
      <c r="H7" s="66"/>
      <c r="I7" s="66"/>
      <c r="J7" s="66"/>
      <c r="K7" s="66"/>
      <c r="L7" s="66"/>
      <c r="M7" s="66"/>
      <c r="N7" s="66"/>
      <c r="O7" s="66"/>
      <c r="P7" s="66"/>
      <c r="Q7" s="66"/>
    </row>
    <row r="8" spans="1:17">
      <c r="A8" s="63"/>
      <c r="B8" s="65" t="s">
        <v>494</v>
      </c>
      <c r="C8" s="65"/>
      <c r="D8" s="65"/>
      <c r="E8" s="65"/>
      <c r="F8" s="65"/>
      <c r="G8" s="65"/>
      <c r="H8" s="65"/>
      <c r="I8" s="65"/>
      <c r="J8" s="65"/>
      <c r="K8" s="65"/>
      <c r="L8" s="65"/>
      <c r="M8" s="65"/>
      <c r="N8" s="65"/>
      <c r="O8" s="65"/>
      <c r="P8" s="65"/>
      <c r="Q8" s="65"/>
    </row>
    <row r="9" spans="1:17">
      <c r="A9" s="63"/>
      <c r="B9" s="32"/>
      <c r="C9" s="32"/>
      <c r="D9" s="32"/>
      <c r="E9" s="32"/>
      <c r="F9" s="32"/>
      <c r="G9" s="32"/>
      <c r="H9" s="32"/>
      <c r="I9" s="32"/>
      <c r="J9" s="32"/>
      <c r="K9" s="32"/>
      <c r="L9" s="32"/>
      <c r="M9" s="32"/>
      <c r="N9" s="32"/>
      <c r="O9" s="32"/>
      <c r="P9" s="32"/>
      <c r="Q9" s="32"/>
    </row>
    <row r="10" spans="1:17">
      <c r="A10" s="63"/>
      <c r="B10" s="14"/>
      <c r="C10" s="14"/>
      <c r="D10" s="14"/>
      <c r="E10" s="14"/>
      <c r="F10" s="14"/>
      <c r="G10" s="14"/>
      <c r="H10" s="14"/>
      <c r="I10" s="14"/>
      <c r="J10" s="14"/>
      <c r="K10" s="14"/>
      <c r="L10" s="14"/>
      <c r="M10" s="14"/>
      <c r="N10" s="14"/>
      <c r="O10" s="14"/>
      <c r="P10" s="14"/>
      <c r="Q10" s="14"/>
    </row>
    <row r="11" spans="1:17" ht="15.75" thickBot="1">
      <c r="A11" s="63"/>
      <c r="B11" s="19"/>
      <c r="C11" s="33" t="s">
        <v>373</v>
      </c>
      <c r="D11" s="33"/>
      <c r="E11" s="33"/>
      <c r="F11" s="33"/>
      <c r="G11" s="33"/>
      <c r="H11" s="33"/>
      <c r="I11" s="33"/>
      <c r="J11" s="19"/>
      <c r="K11" s="33" t="s">
        <v>374</v>
      </c>
      <c r="L11" s="33"/>
      <c r="M11" s="33"/>
      <c r="N11" s="33"/>
      <c r="O11" s="33"/>
      <c r="P11" s="33"/>
      <c r="Q11" s="33"/>
    </row>
    <row r="12" spans="1:17" ht="15.75" thickBot="1">
      <c r="A12" s="63"/>
      <c r="B12" s="18" t="s">
        <v>135</v>
      </c>
      <c r="C12" s="34">
        <v>2014</v>
      </c>
      <c r="D12" s="34"/>
      <c r="E12" s="34"/>
      <c r="F12" s="19"/>
      <c r="G12" s="34">
        <v>2013</v>
      </c>
      <c r="H12" s="34"/>
      <c r="I12" s="34"/>
      <c r="J12" s="19"/>
      <c r="K12" s="34">
        <v>2014</v>
      </c>
      <c r="L12" s="34"/>
      <c r="M12" s="34"/>
      <c r="N12" s="19"/>
      <c r="O12" s="34">
        <v>2013</v>
      </c>
      <c r="P12" s="34"/>
      <c r="Q12" s="34"/>
    </row>
    <row r="13" spans="1:17">
      <c r="A13" s="63"/>
      <c r="B13" s="51" t="s">
        <v>495</v>
      </c>
      <c r="C13" s="53" t="s">
        <v>220</v>
      </c>
      <c r="D13" s="46">
        <v>3.3</v>
      </c>
      <c r="E13" s="47"/>
      <c r="F13" s="37"/>
      <c r="G13" s="53" t="s">
        <v>220</v>
      </c>
      <c r="H13" s="46">
        <v>4.3</v>
      </c>
      <c r="I13" s="47"/>
      <c r="J13" s="37"/>
      <c r="K13" s="53" t="s">
        <v>220</v>
      </c>
      <c r="L13" s="46">
        <v>13.3</v>
      </c>
      <c r="M13" s="47"/>
      <c r="N13" s="37"/>
      <c r="O13" s="53" t="s">
        <v>220</v>
      </c>
      <c r="P13" s="46">
        <v>17.5</v>
      </c>
      <c r="Q13" s="47"/>
    </row>
    <row r="14" spans="1:17">
      <c r="A14" s="63"/>
      <c r="B14" s="51"/>
      <c r="C14" s="52"/>
      <c r="D14" s="45"/>
      <c r="E14" s="37"/>
      <c r="F14" s="37"/>
      <c r="G14" s="52"/>
      <c r="H14" s="45"/>
      <c r="I14" s="37"/>
      <c r="J14" s="37"/>
      <c r="K14" s="52"/>
      <c r="L14" s="45"/>
      <c r="M14" s="37"/>
      <c r="N14" s="37"/>
      <c r="O14" s="52"/>
      <c r="P14" s="45"/>
      <c r="Q14" s="37"/>
    </row>
    <row r="15" spans="1:17">
      <c r="A15" s="63"/>
      <c r="B15" s="58" t="s">
        <v>496</v>
      </c>
      <c r="C15" s="39">
        <v>5</v>
      </c>
      <c r="D15" s="39"/>
      <c r="E15" s="35"/>
      <c r="F15" s="35"/>
      <c r="G15" s="39">
        <v>5.5</v>
      </c>
      <c r="H15" s="39"/>
      <c r="I15" s="35"/>
      <c r="J15" s="35"/>
      <c r="K15" s="39">
        <v>20.100000000000001</v>
      </c>
      <c r="L15" s="39"/>
      <c r="M15" s="35"/>
      <c r="N15" s="35"/>
      <c r="O15" s="39">
        <v>21.9</v>
      </c>
      <c r="P15" s="39"/>
      <c r="Q15" s="35"/>
    </row>
    <row r="16" spans="1:17">
      <c r="A16" s="63"/>
      <c r="B16" s="58"/>
      <c r="C16" s="39"/>
      <c r="D16" s="39"/>
      <c r="E16" s="35"/>
      <c r="F16" s="35"/>
      <c r="G16" s="39"/>
      <c r="H16" s="39"/>
      <c r="I16" s="35"/>
      <c r="J16" s="35"/>
      <c r="K16" s="39"/>
      <c r="L16" s="39"/>
      <c r="M16" s="35"/>
      <c r="N16" s="35"/>
      <c r="O16" s="39"/>
      <c r="P16" s="39"/>
      <c r="Q16" s="35"/>
    </row>
    <row r="17" spans="1:17">
      <c r="A17" s="63"/>
      <c r="B17" s="51" t="s">
        <v>497</v>
      </c>
      <c r="C17" s="45">
        <v>4.9000000000000004</v>
      </c>
      <c r="D17" s="45"/>
      <c r="E17" s="37"/>
      <c r="F17" s="37"/>
      <c r="G17" s="45">
        <v>4.5</v>
      </c>
      <c r="H17" s="45"/>
      <c r="I17" s="37"/>
      <c r="J17" s="37"/>
      <c r="K17" s="45">
        <v>19.3</v>
      </c>
      <c r="L17" s="45"/>
      <c r="M17" s="37"/>
      <c r="N17" s="37"/>
      <c r="O17" s="45">
        <v>15.8</v>
      </c>
      <c r="P17" s="45"/>
      <c r="Q17" s="37"/>
    </row>
    <row r="18" spans="1:17">
      <c r="A18" s="63"/>
      <c r="B18" s="51"/>
      <c r="C18" s="45"/>
      <c r="D18" s="45"/>
      <c r="E18" s="37"/>
      <c r="F18" s="37"/>
      <c r="G18" s="45"/>
      <c r="H18" s="45"/>
      <c r="I18" s="37"/>
      <c r="J18" s="37"/>
      <c r="K18" s="45"/>
      <c r="L18" s="45"/>
      <c r="M18" s="37"/>
      <c r="N18" s="37"/>
      <c r="O18" s="45"/>
      <c r="P18" s="45"/>
      <c r="Q18" s="37"/>
    </row>
    <row r="19" spans="1:17">
      <c r="A19" s="63"/>
      <c r="B19" s="58" t="s">
        <v>498</v>
      </c>
      <c r="C19" s="39">
        <v>0.3</v>
      </c>
      <c r="D19" s="39"/>
      <c r="E19" s="35"/>
      <c r="F19" s="35"/>
      <c r="G19" s="39">
        <v>0.3</v>
      </c>
      <c r="H19" s="39"/>
      <c r="I19" s="35"/>
      <c r="J19" s="35"/>
      <c r="K19" s="39">
        <v>1.3</v>
      </c>
      <c r="L19" s="39"/>
      <c r="M19" s="35"/>
      <c r="N19" s="35"/>
      <c r="O19" s="39">
        <v>1.2</v>
      </c>
      <c r="P19" s="39"/>
      <c r="Q19" s="35"/>
    </row>
    <row r="20" spans="1:17">
      <c r="A20" s="63"/>
      <c r="B20" s="58"/>
      <c r="C20" s="39"/>
      <c r="D20" s="39"/>
      <c r="E20" s="35"/>
      <c r="F20" s="35"/>
      <c r="G20" s="39"/>
      <c r="H20" s="39"/>
      <c r="I20" s="35"/>
      <c r="J20" s="35"/>
      <c r="K20" s="39"/>
      <c r="L20" s="39"/>
      <c r="M20" s="35"/>
      <c r="N20" s="35"/>
      <c r="O20" s="39"/>
      <c r="P20" s="39"/>
      <c r="Q20" s="35"/>
    </row>
    <row r="21" spans="1:17">
      <c r="A21" s="63"/>
      <c r="B21" s="51" t="s">
        <v>257</v>
      </c>
      <c r="C21" s="45" t="s">
        <v>337</v>
      </c>
      <c r="D21" s="45"/>
      <c r="E21" s="52" t="s">
        <v>141</v>
      </c>
      <c r="F21" s="37"/>
      <c r="G21" s="45">
        <v>0.9</v>
      </c>
      <c r="H21" s="45"/>
      <c r="I21" s="37"/>
      <c r="J21" s="37"/>
      <c r="K21" s="45" t="s">
        <v>400</v>
      </c>
      <c r="L21" s="45"/>
      <c r="M21" s="52" t="s">
        <v>141</v>
      </c>
      <c r="N21" s="37"/>
      <c r="O21" s="45">
        <v>1.7</v>
      </c>
      <c r="P21" s="45"/>
      <c r="Q21" s="37"/>
    </row>
    <row r="22" spans="1:17" ht="15.75" thickBot="1">
      <c r="A22" s="63"/>
      <c r="B22" s="51"/>
      <c r="C22" s="49"/>
      <c r="D22" s="49"/>
      <c r="E22" s="55"/>
      <c r="F22" s="37"/>
      <c r="G22" s="49"/>
      <c r="H22" s="49"/>
      <c r="I22" s="50"/>
      <c r="J22" s="37"/>
      <c r="K22" s="49"/>
      <c r="L22" s="49"/>
      <c r="M22" s="55"/>
      <c r="N22" s="37"/>
      <c r="O22" s="49"/>
      <c r="P22" s="49"/>
      <c r="Q22" s="50"/>
    </row>
    <row r="23" spans="1:17">
      <c r="A23" s="63"/>
      <c r="B23" s="58" t="s">
        <v>499</v>
      </c>
      <c r="C23" s="59">
        <v>13.1</v>
      </c>
      <c r="D23" s="59"/>
      <c r="E23" s="36"/>
      <c r="F23" s="35"/>
      <c r="G23" s="59">
        <v>15.5</v>
      </c>
      <c r="H23" s="59"/>
      <c r="I23" s="36"/>
      <c r="J23" s="35"/>
      <c r="K23" s="59">
        <v>53.9</v>
      </c>
      <c r="L23" s="59"/>
      <c r="M23" s="36"/>
      <c r="N23" s="35"/>
      <c r="O23" s="59">
        <v>58.1</v>
      </c>
      <c r="P23" s="59"/>
      <c r="Q23" s="36"/>
    </row>
    <row r="24" spans="1:17">
      <c r="A24" s="63"/>
      <c r="B24" s="58"/>
      <c r="C24" s="39"/>
      <c r="D24" s="39"/>
      <c r="E24" s="35"/>
      <c r="F24" s="35"/>
      <c r="G24" s="39"/>
      <c r="H24" s="39"/>
      <c r="I24" s="35"/>
      <c r="J24" s="35"/>
      <c r="K24" s="39"/>
      <c r="L24" s="39"/>
      <c r="M24" s="35"/>
      <c r="N24" s="35"/>
      <c r="O24" s="39"/>
      <c r="P24" s="39"/>
      <c r="Q24" s="35"/>
    </row>
    <row r="25" spans="1:17" ht="15.75" thickBot="1">
      <c r="A25" s="63"/>
      <c r="B25" s="22" t="s">
        <v>500</v>
      </c>
      <c r="C25" s="49" t="s">
        <v>501</v>
      </c>
      <c r="D25" s="49"/>
      <c r="E25" s="31" t="s">
        <v>141</v>
      </c>
      <c r="F25" s="23"/>
      <c r="G25" s="49" t="s">
        <v>502</v>
      </c>
      <c r="H25" s="49"/>
      <c r="I25" s="31" t="s">
        <v>141</v>
      </c>
      <c r="J25" s="23"/>
      <c r="K25" s="49" t="s">
        <v>503</v>
      </c>
      <c r="L25" s="49"/>
      <c r="M25" s="31" t="s">
        <v>141</v>
      </c>
      <c r="N25" s="23"/>
      <c r="O25" s="49" t="s">
        <v>504</v>
      </c>
      <c r="P25" s="49"/>
      <c r="Q25" s="31" t="s">
        <v>141</v>
      </c>
    </row>
    <row r="26" spans="1:17">
      <c r="A26" s="63"/>
      <c r="B26" s="58" t="s">
        <v>505</v>
      </c>
      <c r="C26" s="60" t="s">
        <v>220</v>
      </c>
      <c r="D26" s="59">
        <v>8.1</v>
      </c>
      <c r="E26" s="36"/>
      <c r="F26" s="35"/>
      <c r="G26" s="60" t="s">
        <v>220</v>
      </c>
      <c r="H26" s="59">
        <v>9.6</v>
      </c>
      <c r="I26" s="36"/>
      <c r="J26" s="35"/>
      <c r="K26" s="60" t="s">
        <v>220</v>
      </c>
      <c r="L26" s="59">
        <v>33.299999999999997</v>
      </c>
      <c r="M26" s="36"/>
      <c r="N26" s="35"/>
      <c r="O26" s="60" t="s">
        <v>220</v>
      </c>
      <c r="P26" s="59">
        <v>35.9</v>
      </c>
      <c r="Q26" s="36"/>
    </row>
    <row r="27" spans="1:17" ht="15.75" thickBot="1">
      <c r="A27" s="63"/>
      <c r="B27" s="58"/>
      <c r="C27" s="105"/>
      <c r="D27" s="106"/>
      <c r="E27" s="107"/>
      <c r="F27" s="35"/>
      <c r="G27" s="105"/>
      <c r="H27" s="106"/>
      <c r="I27" s="107"/>
      <c r="J27" s="35"/>
      <c r="K27" s="105"/>
      <c r="L27" s="106"/>
      <c r="M27" s="107"/>
      <c r="N27" s="35"/>
      <c r="O27" s="105"/>
      <c r="P27" s="106"/>
      <c r="Q27" s="107"/>
    </row>
    <row r="28" spans="1:17" ht="15.75" thickTop="1">
      <c r="A28" s="63"/>
      <c r="B28" s="51" t="s">
        <v>388</v>
      </c>
      <c r="C28" s="108" t="s">
        <v>220</v>
      </c>
      <c r="D28" s="109">
        <v>8.1</v>
      </c>
      <c r="E28" s="110"/>
      <c r="F28" s="37"/>
      <c r="G28" s="108" t="s">
        <v>220</v>
      </c>
      <c r="H28" s="109">
        <v>8.5</v>
      </c>
      <c r="I28" s="110"/>
      <c r="J28" s="37"/>
      <c r="K28" s="108" t="s">
        <v>220</v>
      </c>
      <c r="L28" s="109">
        <v>33.299999999999997</v>
      </c>
      <c r="M28" s="110"/>
      <c r="N28" s="37"/>
      <c r="O28" s="108" t="s">
        <v>220</v>
      </c>
      <c r="P28" s="109">
        <v>32.4</v>
      </c>
      <c r="Q28" s="110"/>
    </row>
    <row r="29" spans="1:17">
      <c r="A29" s="63"/>
      <c r="B29" s="51"/>
      <c r="C29" s="52"/>
      <c r="D29" s="45"/>
      <c r="E29" s="37"/>
      <c r="F29" s="37"/>
      <c r="G29" s="52"/>
      <c r="H29" s="45"/>
      <c r="I29" s="37"/>
      <c r="J29" s="37"/>
      <c r="K29" s="79"/>
      <c r="L29" s="80"/>
      <c r="M29" s="81"/>
      <c r="N29" s="37"/>
      <c r="O29" s="79"/>
      <c r="P29" s="80"/>
      <c r="Q29" s="81"/>
    </row>
    <row r="30" spans="1:17">
      <c r="A30" s="63"/>
      <c r="B30" s="58" t="s">
        <v>389</v>
      </c>
      <c r="C30" s="39" t="s">
        <v>144</v>
      </c>
      <c r="D30" s="39"/>
      <c r="E30" s="35"/>
      <c r="F30" s="35"/>
      <c r="G30" s="39">
        <v>1.1000000000000001</v>
      </c>
      <c r="H30" s="39"/>
      <c r="I30" s="35"/>
      <c r="J30" s="35"/>
      <c r="K30" s="39" t="s">
        <v>144</v>
      </c>
      <c r="L30" s="39"/>
      <c r="M30" s="35"/>
      <c r="N30" s="35"/>
      <c r="O30" s="39">
        <v>3.5</v>
      </c>
      <c r="P30" s="39"/>
      <c r="Q30" s="35"/>
    </row>
    <row r="31" spans="1:17" ht="15.75" thickBot="1">
      <c r="A31" s="63"/>
      <c r="B31" s="58"/>
      <c r="C31" s="40"/>
      <c r="D31" s="40"/>
      <c r="E31" s="43"/>
      <c r="F31" s="35"/>
      <c r="G31" s="40"/>
      <c r="H31" s="40"/>
      <c r="I31" s="43"/>
      <c r="J31" s="35"/>
      <c r="K31" s="40"/>
      <c r="L31" s="40"/>
      <c r="M31" s="43"/>
      <c r="N31" s="35"/>
      <c r="O31" s="40"/>
      <c r="P31" s="40"/>
      <c r="Q31" s="43"/>
    </row>
    <row r="32" spans="1:17">
      <c r="A32" s="63"/>
      <c r="B32" s="51" t="s">
        <v>225</v>
      </c>
      <c r="C32" s="53" t="s">
        <v>220</v>
      </c>
      <c r="D32" s="46">
        <v>8.1</v>
      </c>
      <c r="E32" s="47"/>
      <c r="F32" s="37"/>
      <c r="G32" s="53" t="s">
        <v>220</v>
      </c>
      <c r="H32" s="46">
        <v>9.6</v>
      </c>
      <c r="I32" s="47"/>
      <c r="J32" s="37"/>
      <c r="K32" s="53" t="s">
        <v>220</v>
      </c>
      <c r="L32" s="46">
        <v>33.299999999999997</v>
      </c>
      <c r="M32" s="47"/>
      <c r="N32" s="37"/>
      <c r="O32" s="53" t="s">
        <v>220</v>
      </c>
      <c r="P32" s="46">
        <v>35.9</v>
      </c>
      <c r="Q32" s="47"/>
    </row>
    <row r="33" spans="1:17" ht="15.75" thickBot="1">
      <c r="A33" s="63"/>
      <c r="B33" s="51"/>
      <c r="C33" s="99"/>
      <c r="D33" s="100"/>
      <c r="E33" s="101"/>
      <c r="F33" s="37"/>
      <c r="G33" s="99"/>
      <c r="H33" s="100"/>
      <c r="I33" s="101"/>
      <c r="J33" s="37"/>
      <c r="K33" s="99"/>
      <c r="L33" s="100"/>
      <c r="M33" s="101"/>
      <c r="N33" s="37"/>
      <c r="O33" s="99"/>
      <c r="P33" s="100"/>
      <c r="Q33" s="101"/>
    </row>
    <row r="34" spans="1:17" ht="15.75" thickTop="1">
      <c r="A34" s="63"/>
      <c r="B34" s="66" t="s">
        <v>506</v>
      </c>
      <c r="C34" s="66"/>
      <c r="D34" s="66"/>
      <c r="E34" s="66"/>
      <c r="F34" s="66"/>
      <c r="G34" s="66"/>
      <c r="H34" s="66"/>
      <c r="I34" s="66"/>
      <c r="J34" s="66"/>
      <c r="K34" s="66"/>
      <c r="L34" s="66"/>
      <c r="M34" s="66"/>
      <c r="N34" s="66"/>
      <c r="O34" s="66"/>
      <c r="P34" s="66"/>
      <c r="Q34" s="66"/>
    </row>
    <row r="35" spans="1:17">
      <c r="A35" s="63"/>
      <c r="B35" s="65" t="s">
        <v>507</v>
      </c>
      <c r="C35" s="65"/>
      <c r="D35" s="65"/>
      <c r="E35" s="65"/>
      <c r="F35" s="65"/>
      <c r="G35" s="65"/>
      <c r="H35" s="65"/>
      <c r="I35" s="65"/>
      <c r="J35" s="65"/>
      <c r="K35" s="65"/>
      <c r="L35" s="65"/>
      <c r="M35" s="65"/>
      <c r="N35" s="65"/>
      <c r="O35" s="65"/>
      <c r="P35" s="65"/>
      <c r="Q35" s="65"/>
    </row>
    <row r="36" spans="1:17">
      <c r="A36" s="63"/>
      <c r="B36" s="32"/>
      <c r="C36" s="32"/>
      <c r="D36" s="32"/>
      <c r="E36" s="32"/>
      <c r="F36" s="32"/>
      <c r="G36" s="32"/>
      <c r="H36" s="32"/>
      <c r="I36" s="32"/>
      <c r="J36" s="32"/>
      <c r="K36" s="32"/>
      <c r="L36" s="32"/>
      <c r="M36" s="32"/>
      <c r="N36" s="32"/>
      <c r="O36" s="32"/>
    </row>
    <row r="37" spans="1:17">
      <c r="A37" s="63"/>
      <c r="B37" s="14"/>
      <c r="C37" s="14"/>
      <c r="D37" s="14"/>
      <c r="E37" s="14"/>
      <c r="F37" s="14"/>
      <c r="G37" s="14"/>
      <c r="H37" s="14"/>
      <c r="I37" s="14"/>
      <c r="J37" s="14"/>
      <c r="K37" s="14"/>
      <c r="L37" s="14"/>
      <c r="M37" s="14"/>
      <c r="N37" s="14"/>
      <c r="O37" s="14"/>
    </row>
    <row r="38" spans="1:17" ht="15.75" thickBot="1">
      <c r="A38" s="63"/>
      <c r="B38" s="87"/>
      <c r="C38" s="33">
        <v>2014</v>
      </c>
      <c r="D38" s="33"/>
      <c r="E38" s="33"/>
      <c r="F38" s="33"/>
      <c r="G38" s="33"/>
      <c r="H38" s="33"/>
      <c r="I38" s="19"/>
      <c r="J38" s="33">
        <v>2013</v>
      </c>
      <c r="K38" s="33"/>
      <c r="L38" s="33"/>
      <c r="M38" s="33"/>
      <c r="N38" s="33"/>
      <c r="O38" s="33"/>
    </row>
    <row r="39" spans="1:17">
      <c r="A39" s="63"/>
      <c r="B39" s="123"/>
      <c r="C39" s="88" t="s">
        <v>508</v>
      </c>
      <c r="D39" s="88"/>
      <c r="E39" s="36"/>
      <c r="F39" s="88" t="s">
        <v>510</v>
      </c>
      <c r="G39" s="88"/>
      <c r="H39" s="88"/>
      <c r="I39" s="35"/>
      <c r="J39" s="88" t="s">
        <v>508</v>
      </c>
      <c r="K39" s="88"/>
      <c r="L39" s="36"/>
      <c r="M39" s="88" t="s">
        <v>510</v>
      </c>
      <c r="N39" s="88"/>
      <c r="O39" s="88"/>
    </row>
    <row r="40" spans="1:17">
      <c r="A40" s="63"/>
      <c r="B40" s="123"/>
      <c r="C40" s="72" t="s">
        <v>509</v>
      </c>
      <c r="D40" s="72"/>
      <c r="E40" s="35"/>
      <c r="F40" s="72" t="s">
        <v>511</v>
      </c>
      <c r="G40" s="72"/>
      <c r="H40" s="72"/>
      <c r="I40" s="35"/>
      <c r="J40" s="72" t="s">
        <v>509</v>
      </c>
      <c r="K40" s="72"/>
      <c r="L40" s="35"/>
      <c r="M40" s="72" t="s">
        <v>511</v>
      </c>
      <c r="N40" s="72"/>
      <c r="O40" s="72"/>
    </row>
    <row r="41" spans="1:17" ht="15.75" thickBot="1">
      <c r="A41" s="63"/>
      <c r="B41" s="123"/>
      <c r="C41" s="91"/>
      <c r="D41" s="91"/>
      <c r="E41" s="35"/>
      <c r="F41" s="33" t="s">
        <v>512</v>
      </c>
      <c r="G41" s="33"/>
      <c r="H41" s="33"/>
      <c r="I41" s="35"/>
      <c r="J41" s="91"/>
      <c r="K41" s="91"/>
      <c r="L41" s="35"/>
      <c r="M41" s="33" t="s">
        <v>512</v>
      </c>
      <c r="N41" s="33"/>
      <c r="O41" s="33"/>
    </row>
    <row r="42" spans="1:17">
      <c r="A42" s="63"/>
      <c r="B42" s="51" t="s">
        <v>495</v>
      </c>
      <c r="C42" s="125">
        <v>1160057</v>
      </c>
      <c r="D42" s="47"/>
      <c r="E42" s="37"/>
      <c r="F42" s="53" t="s">
        <v>220</v>
      </c>
      <c r="G42" s="46">
        <v>14.29</v>
      </c>
      <c r="H42" s="47"/>
      <c r="I42" s="37"/>
      <c r="J42" s="125">
        <v>1338402</v>
      </c>
      <c r="K42" s="47"/>
      <c r="L42" s="37"/>
      <c r="M42" s="53" t="s">
        <v>220</v>
      </c>
      <c r="N42" s="46">
        <v>16.54</v>
      </c>
      <c r="O42" s="47"/>
    </row>
    <row r="43" spans="1:17">
      <c r="A43" s="63"/>
      <c r="B43" s="51"/>
      <c r="C43" s="124"/>
      <c r="D43" s="37"/>
      <c r="E43" s="37"/>
      <c r="F43" s="52"/>
      <c r="G43" s="45"/>
      <c r="H43" s="37"/>
      <c r="I43" s="37"/>
      <c r="J43" s="124"/>
      <c r="K43" s="37"/>
      <c r="L43" s="37"/>
      <c r="M43" s="52"/>
      <c r="N43" s="45"/>
      <c r="O43" s="37"/>
    </row>
    <row r="44" spans="1:17">
      <c r="A44" s="63"/>
      <c r="B44" s="58" t="s">
        <v>496</v>
      </c>
      <c r="C44" s="126">
        <v>375273</v>
      </c>
      <c r="D44" s="35"/>
      <c r="E44" s="35"/>
      <c r="F44" s="41" t="s">
        <v>220</v>
      </c>
      <c r="G44" s="39">
        <v>59.83</v>
      </c>
      <c r="H44" s="35"/>
      <c r="I44" s="35"/>
      <c r="J44" s="126">
        <v>575176</v>
      </c>
      <c r="K44" s="35"/>
      <c r="L44" s="35"/>
      <c r="M44" s="41" t="s">
        <v>220</v>
      </c>
      <c r="N44" s="39">
        <v>52.92</v>
      </c>
      <c r="O44" s="35"/>
    </row>
    <row r="45" spans="1:17">
      <c r="A45" s="63"/>
      <c r="B45" s="58"/>
      <c r="C45" s="126"/>
      <c r="D45" s="35"/>
      <c r="E45" s="35"/>
      <c r="F45" s="41"/>
      <c r="G45" s="39"/>
      <c r="H45" s="35"/>
      <c r="I45" s="35"/>
      <c r="J45" s="126"/>
      <c r="K45" s="35"/>
      <c r="L45" s="35"/>
      <c r="M45" s="41"/>
      <c r="N45" s="39"/>
      <c r="O45" s="35"/>
    </row>
    <row r="46" spans="1:17" ht="25.5" customHeight="1">
      <c r="A46" s="63"/>
      <c r="B46" s="65" t="s">
        <v>513</v>
      </c>
      <c r="C46" s="65"/>
      <c r="D46" s="65"/>
      <c r="E46" s="65"/>
      <c r="F46" s="65"/>
      <c r="G46" s="65"/>
      <c r="H46" s="65"/>
      <c r="I46" s="65"/>
      <c r="J46" s="65"/>
      <c r="K46" s="65"/>
      <c r="L46" s="65"/>
      <c r="M46" s="65"/>
      <c r="N46" s="65"/>
      <c r="O46" s="65"/>
      <c r="P46" s="65"/>
      <c r="Q46" s="65"/>
    </row>
    <row r="47" spans="1:17">
      <c r="A47" s="63"/>
      <c r="B47" s="65" t="s">
        <v>514</v>
      </c>
      <c r="C47" s="65"/>
      <c r="D47" s="65"/>
      <c r="E47" s="65"/>
      <c r="F47" s="65"/>
      <c r="G47" s="65"/>
      <c r="H47" s="65"/>
      <c r="I47" s="65"/>
      <c r="J47" s="65"/>
      <c r="K47" s="65"/>
      <c r="L47" s="65"/>
      <c r="M47" s="65"/>
      <c r="N47" s="65"/>
      <c r="O47" s="65"/>
      <c r="P47" s="65"/>
      <c r="Q47" s="65"/>
    </row>
    <row r="48" spans="1:17">
      <c r="A48" s="63"/>
      <c r="B48" s="32"/>
      <c r="C48" s="32"/>
      <c r="D48" s="32"/>
      <c r="E48" s="32"/>
      <c r="F48" s="32"/>
      <c r="G48" s="32"/>
      <c r="H48" s="32"/>
    </row>
    <row r="49" spans="1:17">
      <c r="A49" s="63"/>
      <c r="B49" s="14"/>
      <c r="C49" s="14"/>
      <c r="D49" s="14"/>
      <c r="E49" s="14"/>
      <c r="F49" s="14"/>
      <c r="G49" s="14"/>
      <c r="H49" s="14"/>
    </row>
    <row r="50" spans="1:17" ht="15.75" thickBot="1">
      <c r="A50" s="63"/>
      <c r="B50" s="19"/>
      <c r="C50" s="19"/>
      <c r="D50" s="33">
        <v>2014</v>
      </c>
      <c r="E50" s="33"/>
      <c r="F50" s="19"/>
      <c r="G50" s="33">
        <v>2013</v>
      </c>
      <c r="H50" s="33"/>
    </row>
    <row r="51" spans="1:17">
      <c r="A51" s="63"/>
      <c r="B51" s="22" t="s">
        <v>515</v>
      </c>
      <c r="C51" s="23"/>
      <c r="D51" s="27">
        <v>1.67</v>
      </c>
      <c r="E51" s="54" t="s">
        <v>516</v>
      </c>
      <c r="F51" s="23"/>
      <c r="G51" s="27">
        <v>1.6</v>
      </c>
      <c r="H51" s="54" t="s">
        <v>516</v>
      </c>
    </row>
    <row r="52" spans="1:17">
      <c r="A52" s="63"/>
      <c r="B52" s="28" t="s">
        <v>517</v>
      </c>
      <c r="C52" s="19"/>
      <c r="D52" s="24">
        <v>31.43</v>
      </c>
      <c r="E52" s="25" t="s">
        <v>516</v>
      </c>
      <c r="F52" s="19"/>
      <c r="G52" s="24">
        <v>42.15</v>
      </c>
      <c r="H52" s="25" t="s">
        <v>516</v>
      </c>
    </row>
    <row r="53" spans="1:17">
      <c r="A53" s="63"/>
      <c r="B53" s="22" t="s">
        <v>518</v>
      </c>
      <c r="C53" s="23"/>
      <c r="D53" s="26">
        <v>1.46</v>
      </c>
      <c r="E53" s="31" t="s">
        <v>516</v>
      </c>
      <c r="F53" s="23"/>
      <c r="G53" s="26">
        <v>0.85</v>
      </c>
      <c r="H53" s="31" t="s">
        <v>516</v>
      </c>
    </row>
    <row r="54" spans="1:17">
      <c r="A54" s="63"/>
      <c r="B54" s="58" t="s">
        <v>519</v>
      </c>
      <c r="C54" s="35"/>
      <c r="D54" s="39" t="s">
        <v>520</v>
      </c>
      <c r="E54" s="35"/>
      <c r="F54" s="35"/>
      <c r="G54" s="39" t="s">
        <v>521</v>
      </c>
      <c r="H54" s="35"/>
    </row>
    <row r="55" spans="1:17">
      <c r="A55" s="63"/>
      <c r="B55" s="58"/>
      <c r="C55" s="35"/>
      <c r="D55" s="39"/>
      <c r="E55" s="35"/>
      <c r="F55" s="35"/>
      <c r="G55" s="39"/>
      <c r="H55" s="35"/>
    </row>
    <row r="56" spans="1:17" ht="25.5" customHeight="1">
      <c r="A56" s="63"/>
      <c r="B56" s="65" t="s">
        <v>522</v>
      </c>
      <c r="C56" s="65"/>
      <c r="D56" s="65"/>
      <c r="E56" s="65"/>
      <c r="F56" s="65"/>
      <c r="G56" s="65"/>
      <c r="H56" s="65"/>
      <c r="I56" s="65"/>
      <c r="J56" s="65"/>
      <c r="K56" s="65"/>
      <c r="L56" s="65"/>
      <c r="M56" s="65"/>
      <c r="N56" s="65"/>
      <c r="O56" s="65"/>
      <c r="P56" s="65"/>
      <c r="Q56" s="65"/>
    </row>
    <row r="57" spans="1:17">
      <c r="A57" s="63"/>
      <c r="B57" s="66" t="s">
        <v>523</v>
      </c>
      <c r="C57" s="66"/>
      <c r="D57" s="66"/>
      <c r="E57" s="66"/>
      <c r="F57" s="66"/>
      <c r="G57" s="66"/>
      <c r="H57" s="66"/>
      <c r="I57" s="66"/>
      <c r="J57" s="66"/>
      <c r="K57" s="66"/>
      <c r="L57" s="66"/>
      <c r="M57" s="66"/>
      <c r="N57" s="66"/>
      <c r="O57" s="66"/>
      <c r="P57" s="66"/>
      <c r="Q57" s="66"/>
    </row>
    <row r="58" spans="1:17" ht="25.5" customHeight="1">
      <c r="A58" s="63"/>
      <c r="B58" s="65" t="s">
        <v>524</v>
      </c>
      <c r="C58" s="65"/>
      <c r="D58" s="65"/>
      <c r="E58" s="65"/>
      <c r="F58" s="65"/>
      <c r="G58" s="65"/>
      <c r="H58" s="65"/>
      <c r="I58" s="65"/>
      <c r="J58" s="65"/>
      <c r="K58" s="65"/>
      <c r="L58" s="65"/>
      <c r="M58" s="65"/>
      <c r="N58" s="65"/>
      <c r="O58" s="65"/>
      <c r="P58" s="65"/>
      <c r="Q58" s="65"/>
    </row>
    <row r="59" spans="1:17">
      <c r="A59" s="63"/>
      <c r="B59" s="65" t="s">
        <v>525</v>
      </c>
      <c r="C59" s="65"/>
      <c r="D59" s="65"/>
      <c r="E59" s="65"/>
      <c r="F59" s="65"/>
      <c r="G59" s="65"/>
      <c r="H59" s="65"/>
      <c r="I59" s="65"/>
      <c r="J59" s="65"/>
      <c r="K59" s="65"/>
      <c r="L59" s="65"/>
      <c r="M59" s="65"/>
      <c r="N59" s="65"/>
      <c r="O59" s="65"/>
      <c r="P59" s="65"/>
      <c r="Q59" s="65"/>
    </row>
    <row r="60" spans="1:17" ht="25.5" customHeight="1">
      <c r="A60" s="63"/>
      <c r="B60" s="65" t="s">
        <v>526</v>
      </c>
      <c r="C60" s="65"/>
      <c r="D60" s="65"/>
      <c r="E60" s="65"/>
      <c r="F60" s="65"/>
      <c r="G60" s="65"/>
      <c r="H60" s="65"/>
      <c r="I60" s="65"/>
      <c r="J60" s="65"/>
      <c r="K60" s="65"/>
      <c r="L60" s="65"/>
      <c r="M60" s="65"/>
      <c r="N60" s="65"/>
      <c r="O60" s="65"/>
      <c r="P60" s="65"/>
      <c r="Q60" s="65"/>
    </row>
    <row r="61" spans="1:17">
      <c r="A61" s="63"/>
      <c r="B61" s="66" t="s">
        <v>527</v>
      </c>
      <c r="C61" s="66"/>
      <c r="D61" s="66"/>
      <c r="E61" s="66"/>
      <c r="F61" s="66"/>
      <c r="G61" s="66"/>
      <c r="H61" s="66"/>
      <c r="I61" s="66"/>
      <c r="J61" s="66"/>
      <c r="K61" s="66"/>
      <c r="L61" s="66"/>
      <c r="M61" s="66"/>
      <c r="N61" s="66"/>
      <c r="O61" s="66"/>
      <c r="P61" s="66"/>
      <c r="Q61" s="66"/>
    </row>
    <row r="62" spans="1:17">
      <c r="A62" s="63"/>
      <c r="B62" s="65" t="s">
        <v>528</v>
      </c>
      <c r="C62" s="65"/>
      <c r="D62" s="65"/>
      <c r="E62" s="65"/>
      <c r="F62" s="65"/>
      <c r="G62" s="65"/>
      <c r="H62" s="65"/>
      <c r="I62" s="65"/>
      <c r="J62" s="65"/>
      <c r="K62" s="65"/>
      <c r="L62" s="65"/>
      <c r="M62" s="65"/>
      <c r="N62" s="65"/>
      <c r="O62" s="65"/>
      <c r="P62" s="65"/>
      <c r="Q62" s="65"/>
    </row>
    <row r="63" spans="1:17">
      <c r="A63" s="63"/>
      <c r="B63" s="66" t="s">
        <v>529</v>
      </c>
      <c r="C63" s="66"/>
      <c r="D63" s="66"/>
      <c r="E63" s="66"/>
      <c r="F63" s="66"/>
      <c r="G63" s="66"/>
      <c r="H63" s="66"/>
      <c r="I63" s="66"/>
      <c r="J63" s="66"/>
      <c r="K63" s="66"/>
      <c r="L63" s="66"/>
      <c r="M63" s="66"/>
      <c r="N63" s="66"/>
      <c r="O63" s="66"/>
      <c r="P63" s="66"/>
      <c r="Q63" s="66"/>
    </row>
    <row r="64" spans="1:17">
      <c r="A64" s="63"/>
      <c r="B64" s="65" t="s">
        <v>530</v>
      </c>
      <c r="C64" s="65"/>
      <c r="D64" s="65"/>
      <c r="E64" s="65"/>
      <c r="F64" s="65"/>
      <c r="G64" s="65"/>
      <c r="H64" s="65"/>
      <c r="I64" s="65"/>
      <c r="J64" s="65"/>
      <c r="K64" s="65"/>
      <c r="L64" s="65"/>
      <c r="M64" s="65"/>
      <c r="N64" s="65"/>
      <c r="O64" s="65"/>
      <c r="P64" s="65"/>
      <c r="Q64" s="65"/>
    </row>
    <row r="65" spans="1:17">
      <c r="A65" s="63"/>
      <c r="B65" s="65" t="s">
        <v>531</v>
      </c>
      <c r="C65" s="65"/>
      <c r="D65" s="65"/>
      <c r="E65" s="65"/>
      <c r="F65" s="65"/>
      <c r="G65" s="65"/>
      <c r="H65" s="65"/>
      <c r="I65" s="65"/>
      <c r="J65" s="65"/>
      <c r="K65" s="65"/>
      <c r="L65" s="65"/>
      <c r="M65" s="65"/>
      <c r="N65" s="65"/>
      <c r="O65" s="65"/>
      <c r="P65" s="65"/>
      <c r="Q65" s="65"/>
    </row>
  </sheetData>
  <mergeCells count="228">
    <mergeCell ref="B60:Q60"/>
    <mergeCell ref="B61:Q61"/>
    <mergeCell ref="B62:Q62"/>
    <mergeCell ref="B63:Q63"/>
    <mergeCell ref="B64:Q64"/>
    <mergeCell ref="B65:Q65"/>
    <mergeCell ref="B46:Q46"/>
    <mergeCell ref="B47:Q47"/>
    <mergeCell ref="B56:Q56"/>
    <mergeCell ref="B57:Q57"/>
    <mergeCell ref="B58:Q58"/>
    <mergeCell ref="B59:Q59"/>
    <mergeCell ref="A1:A2"/>
    <mergeCell ref="B1:Q1"/>
    <mergeCell ref="B2:Q2"/>
    <mergeCell ref="B3:Q3"/>
    <mergeCell ref="A4:A65"/>
    <mergeCell ref="B4:Q4"/>
    <mergeCell ref="B5:Q5"/>
    <mergeCell ref="B6:Q6"/>
    <mergeCell ref="B7:Q7"/>
    <mergeCell ref="B8:Q8"/>
    <mergeCell ref="B48:H48"/>
    <mergeCell ref="D50:E50"/>
    <mergeCell ref="G50:H50"/>
    <mergeCell ref="B54:B55"/>
    <mergeCell ref="C54:C55"/>
    <mergeCell ref="D54:D55"/>
    <mergeCell ref="E54:E55"/>
    <mergeCell ref="F54:F55"/>
    <mergeCell ref="G54:G55"/>
    <mergeCell ref="H54:H55"/>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1"/>
    <mergeCell ref="J39:K39"/>
    <mergeCell ref="J40:K40"/>
    <mergeCell ref="J41:K41"/>
    <mergeCell ref="L39:L41"/>
    <mergeCell ref="M39:O39"/>
    <mergeCell ref="M40:O40"/>
    <mergeCell ref="M41:O41"/>
    <mergeCell ref="B39:B41"/>
    <mergeCell ref="C39:D39"/>
    <mergeCell ref="C40:D40"/>
    <mergeCell ref="C41:D41"/>
    <mergeCell ref="E39:E41"/>
    <mergeCell ref="F39:H39"/>
    <mergeCell ref="F40:H40"/>
    <mergeCell ref="F41:H41"/>
    <mergeCell ref="N32:N33"/>
    <mergeCell ref="O32:O33"/>
    <mergeCell ref="P32:P33"/>
    <mergeCell ref="Q32:Q33"/>
    <mergeCell ref="B36:O36"/>
    <mergeCell ref="C38:H38"/>
    <mergeCell ref="J38:O38"/>
    <mergeCell ref="B34:Q34"/>
    <mergeCell ref="B35:Q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5.140625" customWidth="1"/>
    <col min="4" max="4" width="10.42578125" customWidth="1"/>
    <col min="5" max="5" width="4" customWidth="1"/>
    <col min="6" max="6" width="24.28515625" customWidth="1"/>
    <col min="7" max="7" width="5.140625" customWidth="1"/>
    <col min="8" max="8" width="10.42578125" customWidth="1"/>
    <col min="9" max="9" width="4" customWidth="1"/>
    <col min="10" max="10" width="24.28515625" customWidth="1"/>
    <col min="11" max="11" width="5.140625" customWidth="1"/>
    <col min="12" max="12" width="13" customWidth="1"/>
    <col min="13" max="13" width="4" customWidth="1"/>
    <col min="14" max="14" width="24.28515625" customWidth="1"/>
    <col min="15" max="15" width="5.140625" customWidth="1"/>
    <col min="16" max="16" width="13" customWidth="1"/>
    <col min="17" max="17" width="4"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62" t="s">
        <v>5</v>
      </c>
      <c r="C3" s="62"/>
      <c r="D3" s="62"/>
      <c r="E3" s="62"/>
      <c r="F3" s="62"/>
      <c r="G3" s="62"/>
      <c r="H3" s="62"/>
      <c r="I3" s="62"/>
      <c r="J3" s="62"/>
      <c r="K3" s="62"/>
      <c r="L3" s="62"/>
      <c r="M3" s="62"/>
      <c r="N3" s="62"/>
      <c r="O3" s="62"/>
      <c r="P3" s="62"/>
      <c r="Q3" s="62"/>
    </row>
    <row r="4" spans="1:17" ht="15" customHeight="1">
      <c r="A4" s="63" t="s">
        <v>532</v>
      </c>
      <c r="B4" s="62" t="s">
        <v>5</v>
      </c>
      <c r="C4" s="62"/>
      <c r="D4" s="62"/>
      <c r="E4" s="62"/>
      <c r="F4" s="62"/>
      <c r="G4" s="62"/>
      <c r="H4" s="62"/>
      <c r="I4" s="62"/>
      <c r="J4" s="62"/>
      <c r="K4" s="62"/>
      <c r="L4" s="62"/>
      <c r="M4" s="62"/>
      <c r="N4" s="62"/>
      <c r="O4" s="62"/>
      <c r="P4" s="62"/>
      <c r="Q4" s="62"/>
    </row>
    <row r="5" spans="1:17">
      <c r="A5" s="63"/>
      <c r="B5" s="64" t="s">
        <v>532</v>
      </c>
      <c r="C5" s="64"/>
      <c r="D5" s="64"/>
      <c r="E5" s="64"/>
      <c r="F5" s="64"/>
      <c r="G5" s="64"/>
      <c r="H5" s="64"/>
      <c r="I5" s="64"/>
      <c r="J5" s="64"/>
      <c r="K5" s="64"/>
      <c r="L5" s="64"/>
      <c r="M5" s="64"/>
      <c r="N5" s="64"/>
      <c r="O5" s="64"/>
      <c r="P5" s="64"/>
      <c r="Q5" s="64"/>
    </row>
    <row r="6" spans="1:17">
      <c r="A6" s="63"/>
      <c r="B6" s="35" t="s">
        <v>534</v>
      </c>
      <c r="C6" s="35"/>
      <c r="D6" s="35"/>
      <c r="E6" s="35"/>
      <c r="F6" s="35"/>
      <c r="G6" s="35"/>
      <c r="H6" s="35"/>
      <c r="I6" s="35"/>
      <c r="J6" s="35"/>
      <c r="K6" s="35"/>
      <c r="L6" s="35"/>
      <c r="M6" s="35"/>
      <c r="N6" s="35"/>
      <c r="O6" s="35"/>
      <c r="P6" s="35"/>
      <c r="Q6" s="35"/>
    </row>
    <row r="7" spans="1:17">
      <c r="A7" s="63"/>
      <c r="B7" s="32"/>
      <c r="C7" s="32"/>
      <c r="D7" s="32"/>
      <c r="E7" s="32"/>
      <c r="F7" s="32"/>
      <c r="G7" s="32"/>
      <c r="H7" s="32"/>
      <c r="I7" s="32"/>
      <c r="J7" s="32"/>
      <c r="K7" s="32"/>
      <c r="L7" s="32"/>
      <c r="M7" s="32"/>
      <c r="N7" s="32"/>
      <c r="O7" s="32"/>
      <c r="P7" s="32"/>
      <c r="Q7" s="32"/>
    </row>
    <row r="8" spans="1:17">
      <c r="A8" s="63"/>
      <c r="B8" s="14"/>
      <c r="C8" s="14"/>
      <c r="D8" s="14"/>
      <c r="E8" s="14"/>
      <c r="F8" s="14"/>
      <c r="G8" s="14"/>
      <c r="H8" s="14"/>
      <c r="I8" s="14"/>
      <c r="J8" s="14"/>
      <c r="K8" s="14"/>
      <c r="L8" s="14"/>
      <c r="M8" s="14"/>
      <c r="N8" s="14"/>
      <c r="O8" s="14"/>
      <c r="P8" s="14"/>
      <c r="Q8" s="14"/>
    </row>
    <row r="9" spans="1:17" ht="15.75" thickBot="1">
      <c r="A9" s="63"/>
      <c r="B9" s="19"/>
      <c r="C9" s="33" t="s">
        <v>373</v>
      </c>
      <c r="D9" s="33"/>
      <c r="E9" s="33"/>
      <c r="F9" s="33"/>
      <c r="G9" s="33"/>
      <c r="H9" s="33"/>
      <c r="I9" s="33"/>
      <c r="J9" s="19"/>
      <c r="K9" s="33" t="s">
        <v>374</v>
      </c>
      <c r="L9" s="33"/>
      <c r="M9" s="33"/>
      <c r="N9" s="33"/>
      <c r="O9" s="33"/>
      <c r="P9" s="33"/>
      <c r="Q9" s="33"/>
    </row>
    <row r="10" spans="1:17" ht="15.75" thickBot="1">
      <c r="A10" s="63"/>
      <c r="B10" s="18" t="s">
        <v>135</v>
      </c>
      <c r="C10" s="34">
        <v>2014</v>
      </c>
      <c r="D10" s="34"/>
      <c r="E10" s="34"/>
      <c r="F10" s="19"/>
      <c r="G10" s="34">
        <v>2013</v>
      </c>
      <c r="H10" s="34"/>
      <c r="I10" s="34"/>
      <c r="J10" s="19"/>
      <c r="K10" s="34">
        <v>2014</v>
      </c>
      <c r="L10" s="34"/>
      <c r="M10" s="34"/>
      <c r="N10" s="19"/>
      <c r="O10" s="34">
        <v>2013</v>
      </c>
      <c r="P10" s="34"/>
      <c r="Q10" s="34"/>
    </row>
    <row r="11" spans="1:17">
      <c r="A11" s="63"/>
      <c r="B11" s="51" t="s">
        <v>228</v>
      </c>
      <c r="C11" s="53" t="s">
        <v>220</v>
      </c>
      <c r="D11" s="46">
        <v>0.4</v>
      </c>
      <c r="E11" s="47"/>
      <c r="F11" s="37"/>
      <c r="G11" s="53" t="s">
        <v>220</v>
      </c>
      <c r="H11" s="46">
        <v>2.6</v>
      </c>
      <c r="I11" s="47"/>
      <c r="J11" s="37"/>
      <c r="K11" s="53" t="s">
        <v>220</v>
      </c>
      <c r="L11" s="46">
        <v>4.5999999999999996</v>
      </c>
      <c r="M11" s="47"/>
      <c r="N11" s="37"/>
      <c r="O11" s="53" t="s">
        <v>220</v>
      </c>
      <c r="P11" s="46">
        <v>23.5</v>
      </c>
      <c r="Q11" s="47"/>
    </row>
    <row r="12" spans="1:17">
      <c r="A12" s="63"/>
      <c r="B12" s="51"/>
      <c r="C12" s="52"/>
      <c r="D12" s="45"/>
      <c r="E12" s="37"/>
      <c r="F12" s="37"/>
      <c r="G12" s="52"/>
      <c r="H12" s="45"/>
      <c r="I12" s="37"/>
      <c r="J12" s="37"/>
      <c r="K12" s="52"/>
      <c r="L12" s="45"/>
      <c r="M12" s="37"/>
      <c r="N12" s="37"/>
      <c r="O12" s="79"/>
      <c r="P12" s="80"/>
      <c r="Q12" s="81"/>
    </row>
    <row r="13" spans="1:17">
      <c r="A13" s="63"/>
      <c r="B13" s="58" t="s">
        <v>229</v>
      </c>
      <c r="C13" s="39">
        <v>0.5</v>
      </c>
      <c r="D13" s="39"/>
      <c r="E13" s="35"/>
      <c r="F13" s="35"/>
      <c r="G13" s="39">
        <v>0.3</v>
      </c>
      <c r="H13" s="39"/>
      <c r="I13" s="35"/>
      <c r="J13" s="35"/>
      <c r="K13" s="39">
        <v>3.4</v>
      </c>
      <c r="L13" s="39"/>
      <c r="M13" s="35"/>
      <c r="N13" s="35"/>
      <c r="O13" s="39">
        <v>5.4</v>
      </c>
      <c r="P13" s="39"/>
      <c r="Q13" s="35"/>
    </row>
    <row r="14" spans="1:17">
      <c r="A14" s="63"/>
      <c r="B14" s="58"/>
      <c r="C14" s="39"/>
      <c r="D14" s="39"/>
      <c r="E14" s="35"/>
      <c r="F14" s="35"/>
      <c r="G14" s="39"/>
      <c r="H14" s="39"/>
      <c r="I14" s="35"/>
      <c r="J14" s="35"/>
      <c r="K14" s="39"/>
      <c r="L14" s="39"/>
      <c r="M14" s="35"/>
      <c r="N14" s="35"/>
      <c r="O14" s="39"/>
      <c r="P14" s="39"/>
      <c r="Q14" s="35"/>
    </row>
    <row r="15" spans="1:17">
      <c r="A15" s="63"/>
      <c r="B15" s="51" t="s">
        <v>535</v>
      </c>
      <c r="C15" s="45">
        <v>0.3</v>
      </c>
      <c r="D15" s="45"/>
      <c r="E15" s="37"/>
      <c r="F15" s="37"/>
      <c r="G15" s="45">
        <v>6.4</v>
      </c>
      <c r="H15" s="45"/>
      <c r="I15" s="37"/>
      <c r="J15" s="37"/>
      <c r="K15" s="45">
        <v>2.1</v>
      </c>
      <c r="L15" s="45"/>
      <c r="M15" s="37"/>
      <c r="N15" s="37"/>
      <c r="O15" s="45">
        <v>9.1999999999999993</v>
      </c>
      <c r="P15" s="45"/>
      <c r="Q15" s="37"/>
    </row>
    <row r="16" spans="1:17" ht="15.75" thickBot="1">
      <c r="A16" s="63"/>
      <c r="B16" s="51"/>
      <c r="C16" s="49"/>
      <c r="D16" s="49"/>
      <c r="E16" s="50"/>
      <c r="F16" s="37"/>
      <c r="G16" s="49"/>
      <c r="H16" s="49"/>
      <c r="I16" s="50"/>
      <c r="J16" s="37"/>
      <c r="K16" s="49"/>
      <c r="L16" s="49"/>
      <c r="M16" s="50"/>
      <c r="N16" s="37"/>
      <c r="O16" s="49"/>
      <c r="P16" s="49"/>
      <c r="Q16" s="50"/>
    </row>
    <row r="17" spans="1:17">
      <c r="A17" s="63"/>
      <c r="B17" s="58" t="s">
        <v>225</v>
      </c>
      <c r="C17" s="60" t="s">
        <v>220</v>
      </c>
      <c r="D17" s="59">
        <v>1.2</v>
      </c>
      <c r="E17" s="36"/>
      <c r="F17" s="35"/>
      <c r="G17" s="60" t="s">
        <v>220</v>
      </c>
      <c r="H17" s="59">
        <v>9.3000000000000007</v>
      </c>
      <c r="I17" s="36"/>
      <c r="J17" s="35"/>
      <c r="K17" s="60" t="s">
        <v>220</v>
      </c>
      <c r="L17" s="59">
        <v>10.1</v>
      </c>
      <c r="M17" s="36"/>
      <c r="N17" s="35"/>
      <c r="O17" s="60" t="s">
        <v>220</v>
      </c>
      <c r="P17" s="59">
        <v>38.1</v>
      </c>
      <c r="Q17" s="36"/>
    </row>
    <row r="18" spans="1:17" ht="15.75" thickBot="1">
      <c r="A18" s="63"/>
      <c r="B18" s="58"/>
      <c r="C18" s="105"/>
      <c r="D18" s="106"/>
      <c r="E18" s="107"/>
      <c r="F18" s="35"/>
      <c r="G18" s="105"/>
      <c r="H18" s="106"/>
      <c r="I18" s="107"/>
      <c r="J18" s="35"/>
      <c r="K18" s="105"/>
      <c r="L18" s="106"/>
      <c r="M18" s="107"/>
      <c r="N18" s="35"/>
      <c r="O18" s="105"/>
      <c r="P18" s="106"/>
      <c r="Q18" s="107"/>
    </row>
    <row r="19" spans="1:17" ht="15.75" thickTop="1">
      <c r="A19" s="63"/>
      <c r="B19" s="51" t="s">
        <v>29</v>
      </c>
      <c r="C19" s="108" t="s">
        <v>220</v>
      </c>
      <c r="D19" s="109">
        <v>0.5</v>
      </c>
      <c r="E19" s="110"/>
      <c r="F19" s="37"/>
      <c r="G19" s="108" t="s">
        <v>220</v>
      </c>
      <c r="H19" s="109">
        <v>0.6</v>
      </c>
      <c r="I19" s="110"/>
      <c r="J19" s="37"/>
      <c r="K19" s="108" t="s">
        <v>220</v>
      </c>
      <c r="L19" s="109">
        <v>2.4</v>
      </c>
      <c r="M19" s="110"/>
      <c r="N19" s="37"/>
      <c r="O19" s="108" t="s">
        <v>220</v>
      </c>
      <c r="P19" s="109">
        <v>12.5</v>
      </c>
      <c r="Q19" s="110"/>
    </row>
    <row r="20" spans="1:17">
      <c r="A20" s="63"/>
      <c r="B20" s="51"/>
      <c r="C20" s="52"/>
      <c r="D20" s="45"/>
      <c r="E20" s="37"/>
      <c r="F20" s="37"/>
      <c r="G20" s="79"/>
      <c r="H20" s="80"/>
      <c r="I20" s="81"/>
      <c r="J20" s="37"/>
      <c r="K20" s="52"/>
      <c r="L20" s="45"/>
      <c r="M20" s="37"/>
      <c r="N20" s="37"/>
      <c r="O20" s="79"/>
      <c r="P20" s="80"/>
      <c r="Q20" s="81"/>
    </row>
    <row r="21" spans="1:17">
      <c r="A21" s="63"/>
      <c r="B21" s="58" t="s">
        <v>30</v>
      </c>
      <c r="C21" s="39">
        <v>0.7</v>
      </c>
      <c r="D21" s="39"/>
      <c r="E21" s="35"/>
      <c r="F21" s="35"/>
      <c r="G21" s="39">
        <v>8.6999999999999993</v>
      </c>
      <c r="H21" s="39"/>
      <c r="I21" s="35"/>
      <c r="J21" s="35"/>
      <c r="K21" s="39">
        <v>7.7</v>
      </c>
      <c r="L21" s="39"/>
      <c r="M21" s="35"/>
      <c r="N21" s="35"/>
      <c r="O21" s="39">
        <v>25.6</v>
      </c>
      <c r="P21" s="39"/>
      <c r="Q21" s="35"/>
    </row>
    <row r="22" spans="1:17" ht="15.75" thickBot="1">
      <c r="A22" s="63"/>
      <c r="B22" s="58"/>
      <c r="C22" s="40"/>
      <c r="D22" s="40"/>
      <c r="E22" s="43"/>
      <c r="F22" s="35"/>
      <c r="G22" s="40"/>
      <c r="H22" s="40"/>
      <c r="I22" s="43"/>
      <c r="J22" s="35"/>
      <c r="K22" s="40"/>
      <c r="L22" s="40"/>
      <c r="M22" s="43"/>
      <c r="N22" s="35"/>
      <c r="O22" s="40"/>
      <c r="P22" s="40"/>
      <c r="Q22" s="43"/>
    </row>
    <row r="23" spans="1:17">
      <c r="A23" s="63"/>
      <c r="B23" s="51" t="s">
        <v>225</v>
      </c>
      <c r="C23" s="53" t="s">
        <v>220</v>
      </c>
      <c r="D23" s="46">
        <v>1.2</v>
      </c>
      <c r="E23" s="47"/>
      <c r="F23" s="37"/>
      <c r="G23" s="53" t="s">
        <v>220</v>
      </c>
      <c r="H23" s="46">
        <v>9.3000000000000007</v>
      </c>
      <c r="I23" s="47"/>
      <c r="J23" s="37"/>
      <c r="K23" s="53" t="s">
        <v>220</v>
      </c>
      <c r="L23" s="46">
        <v>10.1</v>
      </c>
      <c r="M23" s="47"/>
      <c r="N23" s="37"/>
      <c r="O23" s="53" t="s">
        <v>220</v>
      </c>
      <c r="P23" s="46">
        <v>38.1</v>
      </c>
      <c r="Q23" s="47"/>
    </row>
    <row r="24" spans="1:17" ht="15.75" thickBot="1">
      <c r="A24" s="63"/>
      <c r="B24" s="51"/>
      <c r="C24" s="55"/>
      <c r="D24" s="49"/>
      <c r="E24" s="50"/>
      <c r="F24" s="37"/>
      <c r="G24" s="55"/>
      <c r="H24" s="49"/>
      <c r="I24" s="50"/>
      <c r="J24" s="37"/>
      <c r="K24" s="55"/>
      <c r="L24" s="49"/>
      <c r="M24" s="50"/>
      <c r="N24" s="37"/>
      <c r="O24" s="55"/>
      <c r="P24" s="49"/>
      <c r="Q24" s="50"/>
    </row>
    <row r="25" spans="1:17">
      <c r="A25" s="63"/>
      <c r="B25" s="35" t="s">
        <v>536</v>
      </c>
      <c r="C25" s="35"/>
      <c r="D25" s="35"/>
      <c r="E25" s="35"/>
      <c r="F25" s="35"/>
      <c r="G25" s="35"/>
      <c r="H25" s="35"/>
      <c r="I25" s="35"/>
      <c r="J25" s="35"/>
      <c r="K25" s="35"/>
      <c r="L25" s="35"/>
      <c r="M25" s="35"/>
      <c r="N25" s="35"/>
      <c r="O25" s="35"/>
      <c r="P25" s="35"/>
      <c r="Q25" s="35"/>
    </row>
    <row r="26" spans="1:17">
      <c r="A26" s="63"/>
      <c r="B26" s="32"/>
      <c r="C26" s="32"/>
      <c r="D26" s="32"/>
      <c r="E26" s="32"/>
      <c r="F26" s="32"/>
      <c r="G26" s="32"/>
      <c r="H26" s="32"/>
      <c r="I26" s="32"/>
      <c r="J26" s="32"/>
      <c r="K26" s="32"/>
      <c r="L26" s="32"/>
      <c r="M26" s="32"/>
      <c r="N26" s="32"/>
      <c r="O26" s="32"/>
      <c r="P26" s="32"/>
      <c r="Q26" s="32"/>
    </row>
    <row r="27" spans="1:17">
      <c r="A27" s="63"/>
      <c r="B27" s="14"/>
      <c r="C27" s="14"/>
      <c r="D27" s="14"/>
      <c r="E27" s="14"/>
      <c r="F27" s="14"/>
      <c r="G27" s="14"/>
      <c r="H27" s="14"/>
      <c r="I27" s="14"/>
      <c r="J27" s="14"/>
      <c r="K27" s="14"/>
      <c r="L27" s="14"/>
      <c r="M27" s="14"/>
      <c r="N27" s="14"/>
      <c r="O27" s="14"/>
      <c r="P27" s="14"/>
      <c r="Q27" s="14"/>
    </row>
    <row r="28" spans="1:17">
      <c r="A28" s="63"/>
      <c r="B28" s="71" t="s">
        <v>135</v>
      </c>
      <c r="C28" s="72" t="s">
        <v>228</v>
      </c>
      <c r="D28" s="72"/>
      <c r="E28" s="72"/>
      <c r="F28" s="35"/>
      <c r="G28" s="72" t="s">
        <v>229</v>
      </c>
      <c r="H28" s="72"/>
      <c r="I28" s="72"/>
      <c r="J28" s="35"/>
      <c r="K28" s="72" t="s">
        <v>537</v>
      </c>
      <c r="L28" s="72"/>
      <c r="M28" s="72"/>
      <c r="N28" s="35"/>
      <c r="O28" s="72" t="s">
        <v>225</v>
      </c>
      <c r="P28" s="72"/>
      <c r="Q28" s="72"/>
    </row>
    <row r="29" spans="1:17" ht="15.75" thickBot="1">
      <c r="A29" s="63"/>
      <c r="B29" s="71"/>
      <c r="C29" s="33"/>
      <c r="D29" s="33"/>
      <c r="E29" s="33"/>
      <c r="F29" s="35"/>
      <c r="G29" s="33"/>
      <c r="H29" s="33"/>
      <c r="I29" s="33"/>
      <c r="J29" s="35"/>
      <c r="K29" s="33" t="s">
        <v>538</v>
      </c>
      <c r="L29" s="33"/>
      <c r="M29" s="33"/>
      <c r="N29" s="35"/>
      <c r="O29" s="33"/>
      <c r="P29" s="33"/>
      <c r="Q29" s="33"/>
    </row>
    <row r="30" spans="1:17">
      <c r="A30" s="63"/>
      <c r="B30" s="51" t="s">
        <v>247</v>
      </c>
      <c r="C30" s="53" t="s">
        <v>220</v>
      </c>
      <c r="D30" s="46">
        <v>18</v>
      </c>
      <c r="E30" s="47"/>
      <c r="F30" s="37"/>
      <c r="G30" s="53" t="s">
        <v>220</v>
      </c>
      <c r="H30" s="46">
        <v>9.5</v>
      </c>
      <c r="I30" s="47"/>
      <c r="J30" s="37"/>
      <c r="K30" s="53" t="s">
        <v>220</v>
      </c>
      <c r="L30" s="46">
        <v>5</v>
      </c>
      <c r="M30" s="47"/>
      <c r="N30" s="37"/>
      <c r="O30" s="53" t="s">
        <v>220</v>
      </c>
      <c r="P30" s="46">
        <v>32.5</v>
      </c>
      <c r="Q30" s="47"/>
    </row>
    <row r="31" spans="1:17">
      <c r="A31" s="63"/>
      <c r="B31" s="51"/>
      <c r="C31" s="79"/>
      <c r="D31" s="80"/>
      <c r="E31" s="81"/>
      <c r="F31" s="37"/>
      <c r="G31" s="79"/>
      <c r="H31" s="80"/>
      <c r="I31" s="81"/>
      <c r="J31" s="37"/>
      <c r="K31" s="79"/>
      <c r="L31" s="80"/>
      <c r="M31" s="81"/>
      <c r="N31" s="37"/>
      <c r="O31" s="79"/>
      <c r="P31" s="80"/>
      <c r="Q31" s="81"/>
    </row>
    <row r="32" spans="1:17">
      <c r="A32" s="63"/>
      <c r="B32" s="58" t="s">
        <v>539</v>
      </c>
      <c r="C32" s="39">
        <v>4.5999999999999996</v>
      </c>
      <c r="D32" s="39"/>
      <c r="E32" s="35"/>
      <c r="F32" s="35"/>
      <c r="G32" s="39">
        <v>3.4</v>
      </c>
      <c r="H32" s="39"/>
      <c r="I32" s="35"/>
      <c r="J32" s="35"/>
      <c r="K32" s="39">
        <v>2.1</v>
      </c>
      <c r="L32" s="39"/>
      <c r="M32" s="35"/>
      <c r="N32" s="35"/>
      <c r="O32" s="39">
        <v>10.1</v>
      </c>
      <c r="P32" s="39"/>
      <c r="Q32" s="35"/>
    </row>
    <row r="33" spans="1:17">
      <c r="A33" s="63"/>
      <c r="B33" s="58"/>
      <c r="C33" s="39"/>
      <c r="D33" s="39"/>
      <c r="E33" s="35"/>
      <c r="F33" s="35"/>
      <c r="G33" s="39"/>
      <c r="H33" s="39"/>
      <c r="I33" s="35"/>
      <c r="J33" s="35"/>
      <c r="K33" s="39"/>
      <c r="L33" s="39"/>
      <c r="M33" s="35"/>
      <c r="N33" s="35"/>
      <c r="O33" s="39"/>
      <c r="P33" s="39"/>
      <c r="Q33" s="35"/>
    </row>
    <row r="34" spans="1:17">
      <c r="A34" s="63"/>
      <c r="B34" s="22" t="s">
        <v>540</v>
      </c>
      <c r="C34" s="45" t="s">
        <v>541</v>
      </c>
      <c r="D34" s="45"/>
      <c r="E34" s="31" t="s">
        <v>141</v>
      </c>
      <c r="F34" s="23"/>
      <c r="G34" s="45" t="s">
        <v>542</v>
      </c>
      <c r="H34" s="45"/>
      <c r="I34" s="31" t="s">
        <v>141</v>
      </c>
      <c r="J34" s="23"/>
      <c r="K34" s="45" t="s">
        <v>543</v>
      </c>
      <c r="L34" s="45"/>
      <c r="M34" s="31" t="s">
        <v>141</v>
      </c>
      <c r="N34" s="23"/>
      <c r="O34" s="45" t="s">
        <v>544</v>
      </c>
      <c r="P34" s="45"/>
      <c r="Q34" s="31" t="s">
        <v>141</v>
      </c>
    </row>
    <row r="35" spans="1:17">
      <c r="A35" s="63"/>
      <c r="B35" s="58" t="s">
        <v>235</v>
      </c>
      <c r="C35" s="39" t="s">
        <v>144</v>
      </c>
      <c r="D35" s="39"/>
      <c r="E35" s="35"/>
      <c r="F35" s="35"/>
      <c r="G35" s="39" t="s">
        <v>144</v>
      </c>
      <c r="H35" s="39"/>
      <c r="I35" s="35"/>
      <c r="J35" s="35"/>
      <c r="K35" s="39" t="s">
        <v>144</v>
      </c>
      <c r="L35" s="39"/>
      <c r="M35" s="35"/>
      <c r="N35" s="35"/>
      <c r="O35" s="39" t="s">
        <v>144</v>
      </c>
      <c r="P35" s="39"/>
      <c r="Q35" s="35"/>
    </row>
    <row r="36" spans="1:17" ht="15.75" thickBot="1">
      <c r="A36" s="63"/>
      <c r="B36" s="58"/>
      <c r="C36" s="40"/>
      <c r="D36" s="40"/>
      <c r="E36" s="43"/>
      <c r="F36" s="35"/>
      <c r="G36" s="40"/>
      <c r="H36" s="40"/>
      <c r="I36" s="43"/>
      <c r="J36" s="35"/>
      <c r="K36" s="40"/>
      <c r="L36" s="40"/>
      <c r="M36" s="43"/>
      <c r="N36" s="35"/>
      <c r="O36" s="40"/>
      <c r="P36" s="40"/>
      <c r="Q36" s="43"/>
    </row>
    <row r="37" spans="1:17">
      <c r="A37" s="63"/>
      <c r="B37" s="51" t="s">
        <v>246</v>
      </c>
      <c r="C37" s="53" t="s">
        <v>220</v>
      </c>
      <c r="D37" s="46">
        <v>3.6</v>
      </c>
      <c r="E37" s="47"/>
      <c r="F37" s="37"/>
      <c r="G37" s="53" t="s">
        <v>220</v>
      </c>
      <c r="H37" s="46">
        <v>1</v>
      </c>
      <c r="I37" s="47"/>
      <c r="J37" s="37"/>
      <c r="K37" s="53" t="s">
        <v>220</v>
      </c>
      <c r="L37" s="46">
        <v>0.8</v>
      </c>
      <c r="M37" s="47"/>
      <c r="N37" s="37"/>
      <c r="O37" s="53" t="s">
        <v>220</v>
      </c>
      <c r="P37" s="46">
        <v>5.4</v>
      </c>
      <c r="Q37" s="47"/>
    </row>
    <row r="38" spans="1:17" ht="15.75" thickBot="1">
      <c r="A38" s="63"/>
      <c r="B38" s="51"/>
      <c r="C38" s="55"/>
      <c r="D38" s="49"/>
      <c r="E38" s="50"/>
      <c r="F38" s="37"/>
      <c r="G38" s="55"/>
      <c r="H38" s="49"/>
      <c r="I38" s="50"/>
      <c r="J38" s="37"/>
      <c r="K38" s="55"/>
      <c r="L38" s="49"/>
      <c r="M38" s="50"/>
      <c r="N38" s="37"/>
      <c r="O38" s="55"/>
      <c r="P38" s="49"/>
      <c r="Q38" s="50"/>
    </row>
    <row r="39" spans="1:17" ht="25.5" customHeight="1">
      <c r="A39" s="63"/>
      <c r="B39" s="65" t="s">
        <v>545</v>
      </c>
      <c r="C39" s="65"/>
      <c r="D39" s="65"/>
      <c r="E39" s="65"/>
      <c r="F39" s="65"/>
      <c r="G39" s="65"/>
      <c r="H39" s="65"/>
      <c r="I39" s="65"/>
      <c r="J39" s="65"/>
      <c r="K39" s="65"/>
      <c r="L39" s="65"/>
      <c r="M39" s="65"/>
      <c r="N39" s="65"/>
      <c r="O39" s="65"/>
      <c r="P39" s="65"/>
      <c r="Q39" s="65"/>
    </row>
  </sheetData>
  <mergeCells count="187">
    <mergeCell ref="B5:Q5"/>
    <mergeCell ref="B6:Q6"/>
    <mergeCell ref="B25:Q25"/>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8"/>
    <mergeCell ref="K29:M29"/>
    <mergeCell ref="N28:N29"/>
    <mergeCell ref="O28:Q29"/>
    <mergeCell ref="B30:B31"/>
    <mergeCell ref="C30:C31"/>
    <mergeCell ref="D30:D31"/>
    <mergeCell ref="E30:E31"/>
    <mergeCell ref="F30:F31"/>
    <mergeCell ref="G30:G31"/>
    <mergeCell ref="N23:N24"/>
    <mergeCell ref="O23:O24"/>
    <mergeCell ref="P23:P24"/>
    <mergeCell ref="Q23:Q24"/>
    <mergeCell ref="B26:Q26"/>
    <mergeCell ref="B28:B29"/>
    <mergeCell ref="C28:E29"/>
    <mergeCell ref="F28:F29"/>
    <mergeCell ref="G28:I29"/>
    <mergeCell ref="J28:J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19.28515625" bestFit="1" customWidth="1"/>
    <col min="2" max="2" width="36.5703125" customWidth="1"/>
    <col min="3" max="3" width="10.42578125" customWidth="1"/>
    <col min="4" max="4" width="21" customWidth="1"/>
    <col min="5" max="5" width="8.28515625" customWidth="1"/>
    <col min="6" max="6" width="36.5703125" customWidth="1"/>
    <col min="7" max="7" width="10.42578125" customWidth="1"/>
    <col min="8" max="8" width="21" customWidth="1"/>
    <col min="9" max="9" width="8.28515625" customWidth="1"/>
    <col min="10" max="10" width="36.5703125" customWidth="1"/>
    <col min="11" max="11" width="10.42578125" customWidth="1"/>
    <col min="12" max="12" width="26.28515625" customWidth="1"/>
    <col min="13" max="13" width="8.28515625" customWidth="1"/>
    <col min="14" max="14" width="36.5703125" customWidth="1"/>
    <col min="15" max="15" width="10.42578125" customWidth="1"/>
    <col min="16" max="16" width="21" customWidth="1"/>
    <col min="17" max="17" width="8.28515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62" t="s">
        <v>5</v>
      </c>
      <c r="C3" s="62"/>
      <c r="D3" s="62"/>
      <c r="E3" s="62"/>
      <c r="F3" s="62"/>
      <c r="G3" s="62"/>
      <c r="H3" s="62"/>
      <c r="I3" s="62"/>
      <c r="J3" s="62"/>
      <c r="K3" s="62"/>
      <c r="L3" s="62"/>
      <c r="M3" s="62"/>
      <c r="N3" s="62"/>
      <c r="O3" s="62"/>
      <c r="P3" s="62"/>
      <c r="Q3" s="62"/>
    </row>
    <row r="4" spans="1:17" ht="15" customHeight="1">
      <c r="A4" s="63" t="s">
        <v>546</v>
      </c>
      <c r="B4" s="62" t="s">
        <v>5</v>
      </c>
      <c r="C4" s="62"/>
      <c r="D4" s="62"/>
      <c r="E4" s="62"/>
      <c r="F4" s="62"/>
      <c r="G4" s="62"/>
      <c r="H4" s="62"/>
      <c r="I4" s="62"/>
      <c r="J4" s="62"/>
      <c r="K4" s="62"/>
      <c r="L4" s="62"/>
      <c r="M4" s="62"/>
      <c r="N4" s="62"/>
      <c r="O4" s="62"/>
      <c r="P4" s="62"/>
      <c r="Q4" s="62"/>
    </row>
    <row r="5" spans="1:17">
      <c r="A5" s="63"/>
      <c r="B5" s="64" t="s">
        <v>546</v>
      </c>
      <c r="C5" s="64"/>
      <c r="D5" s="64"/>
      <c r="E5" s="64"/>
      <c r="F5" s="64"/>
      <c r="G5" s="64"/>
      <c r="H5" s="64"/>
      <c r="I5" s="64"/>
      <c r="J5" s="64"/>
      <c r="K5" s="64"/>
      <c r="L5" s="64"/>
      <c r="M5" s="64"/>
      <c r="N5" s="64"/>
      <c r="O5" s="64"/>
      <c r="P5" s="64"/>
      <c r="Q5" s="64"/>
    </row>
    <row r="6" spans="1:17">
      <c r="A6" s="63"/>
      <c r="B6" s="35" t="s">
        <v>548</v>
      </c>
      <c r="C6" s="35"/>
      <c r="D6" s="35"/>
      <c r="E6" s="35"/>
      <c r="F6" s="35"/>
      <c r="G6" s="35"/>
      <c r="H6" s="35"/>
      <c r="I6" s="35"/>
      <c r="J6" s="35"/>
      <c r="K6" s="35"/>
      <c r="L6" s="35"/>
      <c r="M6" s="35"/>
      <c r="N6" s="35"/>
      <c r="O6" s="35"/>
      <c r="P6" s="35"/>
      <c r="Q6" s="35"/>
    </row>
    <row r="7" spans="1:17">
      <c r="A7" s="63"/>
      <c r="B7" s="32"/>
      <c r="C7" s="32"/>
      <c r="D7" s="32"/>
      <c r="E7" s="32"/>
      <c r="F7" s="32"/>
      <c r="G7" s="32"/>
      <c r="H7" s="32"/>
      <c r="I7" s="32"/>
      <c r="J7" s="32"/>
      <c r="K7" s="32"/>
      <c r="L7" s="32"/>
      <c r="M7" s="32"/>
      <c r="N7" s="32"/>
      <c r="O7" s="32"/>
      <c r="P7" s="32"/>
      <c r="Q7" s="32"/>
    </row>
    <row r="8" spans="1:17">
      <c r="A8" s="63"/>
      <c r="B8" s="14"/>
      <c r="C8" s="14"/>
      <c r="D8" s="14"/>
      <c r="E8" s="14"/>
      <c r="F8" s="14"/>
      <c r="G8" s="14"/>
      <c r="H8" s="14"/>
      <c r="I8" s="14"/>
      <c r="J8" s="14"/>
      <c r="K8" s="14"/>
      <c r="L8" s="14"/>
      <c r="M8" s="14"/>
      <c r="N8" s="14"/>
      <c r="O8" s="14"/>
      <c r="P8" s="14"/>
      <c r="Q8" s="14"/>
    </row>
    <row r="9" spans="1:17" ht="15.75" thickBot="1">
      <c r="A9" s="63"/>
      <c r="B9" s="19"/>
      <c r="C9" s="33" t="s">
        <v>373</v>
      </c>
      <c r="D9" s="33"/>
      <c r="E9" s="33"/>
      <c r="F9" s="33"/>
      <c r="G9" s="33"/>
      <c r="H9" s="33"/>
      <c r="I9" s="33"/>
      <c r="J9" s="19"/>
      <c r="K9" s="33" t="s">
        <v>374</v>
      </c>
      <c r="L9" s="33"/>
      <c r="M9" s="33"/>
      <c r="N9" s="33"/>
      <c r="O9" s="33"/>
      <c r="P9" s="33"/>
      <c r="Q9" s="33"/>
    </row>
    <row r="10" spans="1:17">
      <c r="A10" s="63"/>
      <c r="B10" s="71" t="s">
        <v>135</v>
      </c>
      <c r="C10" s="88">
        <v>2014</v>
      </c>
      <c r="D10" s="88"/>
      <c r="E10" s="88"/>
      <c r="F10" s="128"/>
      <c r="G10" s="88">
        <v>2013</v>
      </c>
      <c r="H10" s="88"/>
      <c r="I10" s="88"/>
      <c r="J10" s="35"/>
      <c r="K10" s="88">
        <v>2014</v>
      </c>
      <c r="L10" s="88"/>
      <c r="M10" s="88"/>
      <c r="N10" s="36"/>
      <c r="O10" s="88">
        <v>2013</v>
      </c>
      <c r="P10" s="88"/>
      <c r="Q10" s="88"/>
    </row>
    <row r="11" spans="1:17" ht="15.75" thickBot="1">
      <c r="A11" s="63"/>
      <c r="B11" s="71"/>
      <c r="C11" s="33"/>
      <c r="D11" s="33"/>
      <c r="E11" s="33"/>
      <c r="F11" s="127"/>
      <c r="G11" s="33"/>
      <c r="H11" s="33"/>
      <c r="I11" s="33"/>
      <c r="J11" s="35"/>
      <c r="K11" s="33"/>
      <c r="L11" s="33"/>
      <c r="M11" s="33"/>
      <c r="N11" s="35"/>
      <c r="O11" s="33"/>
      <c r="P11" s="33"/>
      <c r="Q11" s="33"/>
    </row>
    <row r="12" spans="1:17">
      <c r="A12" s="63"/>
      <c r="B12" s="51" t="s">
        <v>549</v>
      </c>
      <c r="C12" s="53" t="s">
        <v>220</v>
      </c>
      <c r="D12" s="46">
        <v>3</v>
      </c>
      <c r="E12" s="47"/>
      <c r="F12" s="37"/>
      <c r="G12" s="53" t="s">
        <v>220</v>
      </c>
      <c r="H12" s="46">
        <v>3.6</v>
      </c>
      <c r="I12" s="47"/>
      <c r="J12" s="37"/>
      <c r="K12" s="53" t="s">
        <v>220</v>
      </c>
      <c r="L12" s="46">
        <v>9.4</v>
      </c>
      <c r="M12" s="47"/>
      <c r="N12" s="37"/>
      <c r="O12" s="53" t="s">
        <v>220</v>
      </c>
      <c r="P12" s="46">
        <v>9.5</v>
      </c>
      <c r="Q12" s="47"/>
    </row>
    <row r="13" spans="1:17">
      <c r="A13" s="63"/>
      <c r="B13" s="51"/>
      <c r="C13" s="79"/>
      <c r="D13" s="80"/>
      <c r="E13" s="81"/>
      <c r="F13" s="37"/>
      <c r="G13" s="79"/>
      <c r="H13" s="80"/>
      <c r="I13" s="81"/>
      <c r="J13" s="37"/>
      <c r="K13" s="79"/>
      <c r="L13" s="80"/>
      <c r="M13" s="81"/>
      <c r="N13" s="37"/>
      <c r="O13" s="79"/>
      <c r="P13" s="80"/>
      <c r="Q13" s="81"/>
    </row>
    <row r="14" spans="1:17">
      <c r="A14" s="63"/>
      <c r="B14" s="28" t="s">
        <v>550</v>
      </c>
      <c r="C14" s="39" t="s">
        <v>551</v>
      </c>
      <c r="D14" s="39"/>
      <c r="E14" s="25" t="s">
        <v>141</v>
      </c>
      <c r="F14" s="19"/>
      <c r="G14" s="39" t="s">
        <v>552</v>
      </c>
      <c r="H14" s="39"/>
      <c r="I14" s="25" t="s">
        <v>141</v>
      </c>
      <c r="J14" s="19"/>
      <c r="K14" s="39" t="s">
        <v>553</v>
      </c>
      <c r="L14" s="39"/>
      <c r="M14" s="25" t="s">
        <v>141</v>
      </c>
      <c r="N14" s="19"/>
      <c r="O14" s="39" t="s">
        <v>554</v>
      </c>
      <c r="P14" s="39"/>
      <c r="Q14" s="25" t="s">
        <v>141</v>
      </c>
    </row>
    <row r="15" spans="1:17">
      <c r="A15" s="63"/>
      <c r="B15" s="51" t="s">
        <v>555</v>
      </c>
      <c r="C15" s="45">
        <v>3.3</v>
      </c>
      <c r="D15" s="45"/>
      <c r="E15" s="37"/>
      <c r="F15" s="37"/>
      <c r="G15" s="45">
        <v>1</v>
      </c>
      <c r="H15" s="45"/>
      <c r="I15" s="37"/>
      <c r="J15" s="37"/>
      <c r="K15" s="45">
        <v>3.7</v>
      </c>
      <c r="L15" s="45"/>
      <c r="M15" s="37"/>
      <c r="N15" s="37"/>
      <c r="O15" s="45" t="s">
        <v>343</v>
      </c>
      <c r="P15" s="45"/>
      <c r="Q15" s="52" t="s">
        <v>141</v>
      </c>
    </row>
    <row r="16" spans="1:17">
      <c r="A16" s="63"/>
      <c r="B16" s="51"/>
      <c r="C16" s="45"/>
      <c r="D16" s="45"/>
      <c r="E16" s="37"/>
      <c r="F16" s="37"/>
      <c r="G16" s="45"/>
      <c r="H16" s="45"/>
      <c r="I16" s="37"/>
      <c r="J16" s="37"/>
      <c r="K16" s="45"/>
      <c r="L16" s="45"/>
      <c r="M16" s="37"/>
      <c r="N16" s="37"/>
      <c r="O16" s="45"/>
      <c r="P16" s="45"/>
      <c r="Q16" s="52"/>
    </row>
    <row r="17" spans="1:17">
      <c r="A17" s="63"/>
      <c r="B17" s="58" t="s">
        <v>257</v>
      </c>
      <c r="C17" s="39">
        <v>4.3</v>
      </c>
      <c r="D17" s="39"/>
      <c r="E17" s="35"/>
      <c r="F17" s="35"/>
      <c r="G17" s="39">
        <v>4.8</v>
      </c>
      <c r="H17" s="39"/>
      <c r="I17" s="35"/>
      <c r="J17" s="35"/>
      <c r="K17" s="39">
        <v>9.5</v>
      </c>
      <c r="L17" s="39"/>
      <c r="M17" s="35"/>
      <c r="N17" s="35"/>
      <c r="O17" s="39">
        <v>6.3</v>
      </c>
      <c r="P17" s="39"/>
      <c r="Q17" s="35"/>
    </row>
    <row r="18" spans="1:17" ht="15.75" thickBot="1">
      <c r="A18" s="63"/>
      <c r="B18" s="58"/>
      <c r="C18" s="40"/>
      <c r="D18" s="40"/>
      <c r="E18" s="43"/>
      <c r="F18" s="35"/>
      <c r="G18" s="40"/>
      <c r="H18" s="40"/>
      <c r="I18" s="43"/>
      <c r="J18" s="35"/>
      <c r="K18" s="40"/>
      <c r="L18" s="40"/>
      <c r="M18" s="43"/>
      <c r="N18" s="35"/>
      <c r="O18" s="40"/>
      <c r="P18" s="40"/>
      <c r="Q18" s="43"/>
    </row>
    <row r="19" spans="1:17">
      <c r="A19" s="63"/>
      <c r="B19" s="51" t="s">
        <v>33</v>
      </c>
      <c r="C19" s="53" t="s">
        <v>220</v>
      </c>
      <c r="D19" s="46">
        <v>9.6</v>
      </c>
      <c r="E19" s="47"/>
      <c r="F19" s="37"/>
      <c r="G19" s="53" t="s">
        <v>220</v>
      </c>
      <c r="H19" s="46">
        <v>6</v>
      </c>
      <c r="I19" s="47"/>
      <c r="J19" s="37"/>
      <c r="K19" s="53" t="s">
        <v>220</v>
      </c>
      <c r="L19" s="46">
        <v>20.2</v>
      </c>
      <c r="M19" s="47"/>
      <c r="N19" s="37"/>
      <c r="O19" s="53" t="s">
        <v>220</v>
      </c>
      <c r="P19" s="46">
        <v>4.0999999999999996</v>
      </c>
      <c r="Q19" s="47"/>
    </row>
    <row r="20" spans="1:17" ht="15.75" thickBot="1">
      <c r="A20" s="63"/>
      <c r="B20" s="51"/>
      <c r="C20" s="55"/>
      <c r="D20" s="49"/>
      <c r="E20" s="50"/>
      <c r="F20" s="37"/>
      <c r="G20" s="55"/>
      <c r="H20" s="49"/>
      <c r="I20" s="50"/>
      <c r="J20" s="37"/>
      <c r="K20" s="55"/>
      <c r="L20" s="49"/>
      <c r="M20" s="50"/>
      <c r="N20" s="37"/>
      <c r="O20" s="55"/>
      <c r="P20" s="49"/>
      <c r="Q20" s="50"/>
    </row>
    <row r="21" spans="1:17" ht="25.5" customHeight="1">
      <c r="A21" s="63"/>
      <c r="B21" s="65" t="s">
        <v>556</v>
      </c>
      <c r="C21" s="65"/>
      <c r="D21" s="65"/>
      <c r="E21" s="65"/>
      <c r="F21" s="65"/>
      <c r="G21" s="65"/>
      <c r="H21" s="65"/>
      <c r="I21" s="65"/>
      <c r="J21" s="65"/>
      <c r="K21" s="65"/>
      <c r="L21" s="65"/>
      <c r="M21" s="65"/>
      <c r="N21" s="65"/>
      <c r="O21" s="65"/>
      <c r="P21" s="65"/>
      <c r="Q21" s="65"/>
    </row>
    <row r="22" spans="1:17">
      <c r="A22" s="63"/>
      <c r="B22" s="65" t="s">
        <v>557</v>
      </c>
      <c r="C22" s="65"/>
      <c r="D22" s="65"/>
      <c r="E22" s="65"/>
      <c r="F22" s="65"/>
      <c r="G22" s="65"/>
      <c r="H22" s="65"/>
      <c r="I22" s="65"/>
      <c r="J22" s="65"/>
      <c r="K22" s="65"/>
      <c r="L22" s="65"/>
      <c r="M22" s="65"/>
      <c r="N22" s="65"/>
      <c r="O22" s="65"/>
      <c r="P22" s="65"/>
      <c r="Q22" s="65"/>
    </row>
    <row r="23" spans="1:17" ht="25.5" customHeight="1">
      <c r="A23" s="63"/>
      <c r="B23" s="65" t="s">
        <v>558</v>
      </c>
      <c r="C23" s="65"/>
      <c r="D23" s="65"/>
      <c r="E23" s="65"/>
      <c r="F23" s="65"/>
      <c r="G23" s="65"/>
      <c r="H23" s="65"/>
      <c r="I23" s="65"/>
      <c r="J23" s="65"/>
      <c r="K23" s="65"/>
      <c r="L23" s="65"/>
      <c r="M23" s="65"/>
      <c r="N23" s="65"/>
      <c r="O23" s="65"/>
      <c r="P23" s="65"/>
      <c r="Q23" s="65"/>
    </row>
  </sheetData>
  <mergeCells count="82">
    <mergeCell ref="B6:Q6"/>
    <mergeCell ref="B21:Q21"/>
    <mergeCell ref="B22:Q22"/>
    <mergeCell ref="B23:Q23"/>
    <mergeCell ref="O19:O20"/>
    <mergeCell ref="P19:P20"/>
    <mergeCell ref="Q19:Q20"/>
    <mergeCell ref="A1:A2"/>
    <mergeCell ref="B1:Q1"/>
    <mergeCell ref="B2:Q2"/>
    <mergeCell ref="B3:Q3"/>
    <mergeCell ref="A4:A23"/>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559</v>
      </c>
      <c r="B1" s="1" t="s">
        <v>1</v>
      </c>
    </row>
    <row r="2" spans="1:2">
      <c r="A2" s="7"/>
      <c r="B2" s="1" t="s">
        <v>2</v>
      </c>
    </row>
    <row r="3" spans="1:2">
      <c r="A3" s="3" t="s">
        <v>560</v>
      </c>
      <c r="B3" s="4" t="s">
        <v>5</v>
      </c>
    </row>
    <row r="4" spans="1:2">
      <c r="A4" s="63" t="s">
        <v>559</v>
      </c>
      <c r="B4" s="4" t="s">
        <v>5</v>
      </c>
    </row>
    <row r="5" spans="1:2">
      <c r="A5" s="63"/>
      <c r="B5" s="11" t="s">
        <v>559</v>
      </c>
    </row>
    <row r="6" spans="1:2" ht="408.75">
      <c r="A6" s="63"/>
      <c r="B6" s="12" t="s">
        <v>561</v>
      </c>
    </row>
    <row r="7" spans="1:2" ht="332.25">
      <c r="A7" s="63"/>
      <c r="B7" s="12" t="s">
        <v>562</v>
      </c>
    </row>
    <row r="8" spans="1:2" ht="243">
      <c r="A8" s="63"/>
      <c r="B8" s="12" t="s">
        <v>563</v>
      </c>
    </row>
    <row r="9" spans="1:2" ht="153.75">
      <c r="A9" s="63"/>
      <c r="B9" s="12" t="s">
        <v>564</v>
      </c>
    </row>
    <row r="10" spans="1:2" ht="115.5">
      <c r="A10" s="63"/>
      <c r="B10" s="12" t="s">
        <v>565</v>
      </c>
    </row>
    <row r="11" spans="1:2" ht="153.75">
      <c r="A11" s="63"/>
      <c r="B11" s="12" t="s">
        <v>566</v>
      </c>
    </row>
    <row r="12" spans="1:2" ht="153.75">
      <c r="A12" s="63"/>
      <c r="B12" s="12" t="s">
        <v>567</v>
      </c>
    </row>
    <row r="13" spans="1:2" ht="332.25">
      <c r="A13" s="63"/>
      <c r="B13" s="12" t="s">
        <v>568</v>
      </c>
    </row>
    <row r="14" spans="1:2" ht="128.25">
      <c r="A14" s="63"/>
      <c r="B14" s="12" t="s">
        <v>569</v>
      </c>
    </row>
    <row r="15" spans="1:2" ht="51.75">
      <c r="A15" s="63"/>
      <c r="B15" s="12" t="s">
        <v>57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6.28515625" customWidth="1"/>
    <col min="4" max="4" width="13.85546875" customWidth="1"/>
    <col min="5" max="5" width="4.85546875" customWidth="1"/>
    <col min="6" max="6" width="31.140625" customWidth="1"/>
    <col min="7" max="7" width="6.28515625" customWidth="1"/>
    <col min="8" max="8" width="19.85546875" customWidth="1"/>
    <col min="9" max="9" width="4.85546875" customWidth="1"/>
    <col min="10" max="10" width="31.140625" customWidth="1"/>
    <col min="11" max="11" width="6.28515625" customWidth="1"/>
    <col min="12" max="12" width="17.28515625" customWidth="1"/>
    <col min="13" max="13" width="4.85546875" customWidth="1"/>
    <col min="14" max="14" width="31.140625" customWidth="1"/>
    <col min="15" max="15" width="6.28515625" customWidth="1"/>
    <col min="16" max="16" width="27.42578125" customWidth="1"/>
    <col min="17" max="17" width="4.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2</v>
      </c>
      <c r="B3" s="62" t="s">
        <v>5</v>
      </c>
      <c r="C3" s="62"/>
      <c r="D3" s="62"/>
      <c r="E3" s="62"/>
      <c r="F3" s="62"/>
      <c r="G3" s="62"/>
      <c r="H3" s="62"/>
      <c r="I3" s="62"/>
      <c r="J3" s="62"/>
      <c r="K3" s="62"/>
      <c r="L3" s="62"/>
      <c r="M3" s="62"/>
      <c r="N3" s="62"/>
      <c r="O3" s="62"/>
      <c r="P3" s="62"/>
      <c r="Q3" s="62"/>
    </row>
    <row r="4" spans="1:17" ht="15" customHeight="1">
      <c r="A4" s="63" t="s">
        <v>571</v>
      </c>
      <c r="B4" s="62" t="s">
        <v>5</v>
      </c>
      <c r="C4" s="62"/>
      <c r="D4" s="62"/>
      <c r="E4" s="62"/>
      <c r="F4" s="62"/>
      <c r="G4" s="62"/>
      <c r="H4" s="62"/>
      <c r="I4" s="62"/>
      <c r="J4" s="62"/>
      <c r="K4" s="62"/>
      <c r="L4" s="62"/>
      <c r="M4" s="62"/>
      <c r="N4" s="62"/>
      <c r="O4" s="62"/>
      <c r="P4" s="62"/>
      <c r="Q4" s="62"/>
    </row>
    <row r="5" spans="1:17">
      <c r="A5" s="63"/>
      <c r="B5" s="64" t="s">
        <v>571</v>
      </c>
      <c r="C5" s="64"/>
      <c r="D5" s="64"/>
      <c r="E5" s="64"/>
      <c r="F5" s="64"/>
      <c r="G5" s="64"/>
      <c r="H5" s="64"/>
      <c r="I5" s="64"/>
      <c r="J5" s="64"/>
      <c r="K5" s="64"/>
      <c r="L5" s="64"/>
      <c r="M5" s="64"/>
      <c r="N5" s="64"/>
      <c r="O5" s="64"/>
      <c r="P5" s="64"/>
      <c r="Q5" s="64"/>
    </row>
    <row r="6" spans="1:17">
      <c r="A6" s="63"/>
      <c r="B6" s="35" t="s">
        <v>573</v>
      </c>
      <c r="C6" s="35"/>
      <c r="D6" s="35"/>
      <c r="E6" s="35"/>
      <c r="F6" s="35"/>
      <c r="G6" s="35"/>
      <c r="H6" s="35"/>
      <c r="I6" s="35"/>
      <c r="J6" s="35"/>
      <c r="K6" s="35"/>
      <c r="L6" s="35"/>
      <c r="M6" s="35"/>
      <c r="N6" s="35"/>
      <c r="O6" s="35"/>
      <c r="P6" s="35"/>
      <c r="Q6" s="35"/>
    </row>
    <row r="7" spans="1:17">
      <c r="A7" s="63"/>
      <c r="B7" s="32"/>
      <c r="C7" s="32"/>
      <c r="D7" s="32"/>
      <c r="E7" s="32"/>
      <c r="F7" s="32"/>
      <c r="G7" s="32"/>
      <c r="H7" s="32"/>
      <c r="I7" s="32"/>
      <c r="J7" s="32"/>
      <c r="K7" s="32"/>
      <c r="L7" s="32"/>
      <c r="M7" s="32"/>
      <c r="N7" s="32"/>
      <c r="O7" s="32"/>
      <c r="P7" s="32"/>
      <c r="Q7" s="32"/>
    </row>
    <row r="8" spans="1:17">
      <c r="A8" s="63"/>
      <c r="B8" s="14"/>
      <c r="C8" s="14"/>
      <c r="D8" s="14"/>
      <c r="E8" s="14"/>
      <c r="F8" s="14"/>
      <c r="G8" s="14"/>
      <c r="H8" s="14"/>
      <c r="I8" s="14"/>
      <c r="J8" s="14"/>
      <c r="K8" s="14"/>
      <c r="L8" s="14"/>
      <c r="M8" s="14"/>
      <c r="N8" s="14"/>
      <c r="O8" s="14"/>
      <c r="P8" s="14"/>
      <c r="Q8" s="14"/>
    </row>
    <row r="9" spans="1:17" ht="15.75" thickBot="1">
      <c r="A9" s="63"/>
      <c r="B9" s="19"/>
      <c r="C9" s="33" t="s">
        <v>373</v>
      </c>
      <c r="D9" s="33"/>
      <c r="E9" s="33"/>
      <c r="F9" s="33"/>
      <c r="G9" s="33"/>
      <c r="H9" s="33"/>
      <c r="I9" s="33"/>
      <c r="J9" s="19"/>
      <c r="K9" s="33" t="s">
        <v>374</v>
      </c>
      <c r="L9" s="33"/>
      <c r="M9" s="33"/>
      <c r="N9" s="33"/>
      <c r="O9" s="33"/>
      <c r="P9" s="33"/>
      <c r="Q9" s="33"/>
    </row>
    <row r="10" spans="1:17" ht="15.75" thickBot="1">
      <c r="A10" s="63"/>
      <c r="B10" s="18" t="s">
        <v>135</v>
      </c>
      <c r="C10" s="34">
        <v>2014</v>
      </c>
      <c r="D10" s="34"/>
      <c r="E10" s="34"/>
      <c r="F10" s="19"/>
      <c r="G10" s="34">
        <v>2013</v>
      </c>
      <c r="H10" s="34"/>
      <c r="I10" s="34"/>
      <c r="J10" s="19"/>
      <c r="K10" s="34">
        <v>2014</v>
      </c>
      <c r="L10" s="34"/>
      <c r="M10" s="34"/>
      <c r="N10" s="19"/>
      <c r="O10" s="34">
        <v>2013</v>
      </c>
      <c r="P10" s="34"/>
      <c r="Q10" s="34"/>
    </row>
    <row r="11" spans="1:17">
      <c r="A11" s="63"/>
      <c r="B11" s="51" t="s">
        <v>28</v>
      </c>
      <c r="C11" s="53" t="s">
        <v>220</v>
      </c>
      <c r="D11" s="46" t="s">
        <v>144</v>
      </c>
      <c r="E11" s="47"/>
      <c r="F11" s="37"/>
      <c r="G11" s="53" t="s">
        <v>220</v>
      </c>
      <c r="H11" s="46">
        <v>535.29999999999995</v>
      </c>
      <c r="I11" s="47"/>
      <c r="J11" s="37"/>
      <c r="K11" s="53" t="s">
        <v>220</v>
      </c>
      <c r="L11" s="46" t="s">
        <v>144</v>
      </c>
      <c r="M11" s="47"/>
      <c r="N11" s="37"/>
      <c r="O11" s="53" t="s">
        <v>220</v>
      </c>
      <c r="P11" s="56">
        <v>1542.9</v>
      </c>
      <c r="Q11" s="47"/>
    </row>
    <row r="12" spans="1:17" ht="15.75" thickBot="1">
      <c r="A12" s="63"/>
      <c r="B12" s="51"/>
      <c r="C12" s="99"/>
      <c r="D12" s="100"/>
      <c r="E12" s="101"/>
      <c r="F12" s="37"/>
      <c r="G12" s="99"/>
      <c r="H12" s="100"/>
      <c r="I12" s="101"/>
      <c r="J12" s="37"/>
      <c r="K12" s="99"/>
      <c r="L12" s="100"/>
      <c r="M12" s="101"/>
      <c r="N12" s="37"/>
      <c r="O12" s="99"/>
      <c r="P12" s="129"/>
      <c r="Q12" s="101"/>
    </row>
    <row r="13" spans="1:17" ht="15.75" thickTop="1">
      <c r="A13" s="63"/>
      <c r="B13" s="58" t="s">
        <v>574</v>
      </c>
      <c r="C13" s="102" t="s">
        <v>220</v>
      </c>
      <c r="D13" s="103" t="s">
        <v>575</v>
      </c>
      <c r="E13" s="102" t="s">
        <v>141</v>
      </c>
      <c r="F13" s="35"/>
      <c r="G13" s="102" t="s">
        <v>220</v>
      </c>
      <c r="H13" s="103" t="s">
        <v>157</v>
      </c>
      <c r="I13" s="102" t="s">
        <v>141</v>
      </c>
      <c r="J13" s="35"/>
      <c r="K13" s="102" t="s">
        <v>220</v>
      </c>
      <c r="L13" s="103" t="s">
        <v>576</v>
      </c>
      <c r="M13" s="102" t="s">
        <v>141</v>
      </c>
      <c r="N13" s="35"/>
      <c r="O13" s="102" t="s">
        <v>220</v>
      </c>
      <c r="P13" s="103">
        <v>134.30000000000001</v>
      </c>
      <c r="Q13" s="104"/>
    </row>
    <row r="14" spans="1:17">
      <c r="A14" s="63"/>
      <c r="B14" s="58"/>
      <c r="C14" s="41"/>
      <c r="D14" s="39"/>
      <c r="E14" s="41"/>
      <c r="F14" s="35"/>
      <c r="G14" s="41"/>
      <c r="H14" s="39"/>
      <c r="I14" s="41"/>
      <c r="J14" s="35"/>
      <c r="K14" s="41"/>
      <c r="L14" s="39"/>
      <c r="M14" s="41"/>
      <c r="N14" s="35"/>
      <c r="O14" s="41"/>
      <c r="P14" s="39"/>
      <c r="Q14" s="35"/>
    </row>
    <row r="15" spans="1:17">
      <c r="A15" s="63"/>
      <c r="B15" s="51" t="s">
        <v>577</v>
      </c>
      <c r="C15" s="45">
        <v>2.8</v>
      </c>
      <c r="D15" s="45"/>
      <c r="E15" s="37"/>
      <c r="F15" s="37"/>
      <c r="G15" s="45" t="s">
        <v>544</v>
      </c>
      <c r="H15" s="45"/>
      <c r="I15" s="52" t="s">
        <v>141</v>
      </c>
      <c r="J15" s="37"/>
      <c r="K15" s="45">
        <v>18.7</v>
      </c>
      <c r="L15" s="45"/>
      <c r="M15" s="37"/>
      <c r="N15" s="37"/>
      <c r="O15" s="45" t="s">
        <v>578</v>
      </c>
      <c r="P15" s="45"/>
      <c r="Q15" s="52" t="s">
        <v>141</v>
      </c>
    </row>
    <row r="16" spans="1:17" ht="15.75" thickBot="1">
      <c r="A16" s="63"/>
      <c r="B16" s="51"/>
      <c r="C16" s="49"/>
      <c r="D16" s="49"/>
      <c r="E16" s="50"/>
      <c r="F16" s="37"/>
      <c r="G16" s="49"/>
      <c r="H16" s="49"/>
      <c r="I16" s="55"/>
      <c r="J16" s="37"/>
      <c r="K16" s="49"/>
      <c r="L16" s="49"/>
      <c r="M16" s="50"/>
      <c r="N16" s="37"/>
      <c r="O16" s="49"/>
      <c r="P16" s="49"/>
      <c r="Q16" s="55"/>
    </row>
    <row r="17" spans="1:17">
      <c r="A17" s="63"/>
      <c r="B17" s="58" t="s">
        <v>37</v>
      </c>
      <c r="C17" s="60" t="s">
        <v>220</v>
      </c>
      <c r="D17" s="59" t="s">
        <v>579</v>
      </c>
      <c r="E17" s="60" t="s">
        <v>141</v>
      </c>
      <c r="F17" s="35"/>
      <c r="G17" s="60" t="s">
        <v>220</v>
      </c>
      <c r="H17" s="59" t="s">
        <v>580</v>
      </c>
      <c r="I17" s="60" t="s">
        <v>141</v>
      </c>
      <c r="J17" s="35"/>
      <c r="K17" s="60" t="s">
        <v>220</v>
      </c>
      <c r="L17" s="59" t="s">
        <v>581</v>
      </c>
      <c r="M17" s="60" t="s">
        <v>141</v>
      </c>
      <c r="N17" s="35"/>
      <c r="O17" s="60" t="s">
        <v>220</v>
      </c>
      <c r="P17" s="59">
        <v>42.7</v>
      </c>
      <c r="Q17" s="36"/>
    </row>
    <row r="18" spans="1:17" ht="15.75" thickBot="1">
      <c r="A18" s="63"/>
      <c r="B18" s="58"/>
      <c r="C18" s="42"/>
      <c r="D18" s="40"/>
      <c r="E18" s="42"/>
      <c r="F18" s="35"/>
      <c r="G18" s="42"/>
      <c r="H18" s="40"/>
      <c r="I18" s="42"/>
      <c r="J18" s="35"/>
      <c r="K18" s="42"/>
      <c r="L18" s="40"/>
      <c r="M18" s="42"/>
      <c r="N18" s="35"/>
      <c r="O18" s="42"/>
      <c r="P18" s="40"/>
      <c r="Q18" s="43"/>
    </row>
    <row r="19" spans="1:17">
      <c r="A19" s="63"/>
      <c r="B19" s="65" t="s">
        <v>582</v>
      </c>
      <c r="C19" s="65"/>
      <c r="D19" s="65"/>
      <c r="E19" s="65"/>
      <c r="F19" s="65"/>
      <c r="G19" s="65"/>
      <c r="H19" s="65"/>
      <c r="I19" s="65"/>
      <c r="J19" s="65"/>
      <c r="K19" s="65"/>
      <c r="L19" s="65"/>
      <c r="M19" s="65"/>
      <c r="N19" s="65"/>
      <c r="O19" s="65"/>
      <c r="P19" s="65"/>
      <c r="Q19" s="65"/>
    </row>
    <row r="20" spans="1:17">
      <c r="A20" s="63"/>
      <c r="B20" s="32"/>
      <c r="C20" s="32"/>
      <c r="D20" s="32"/>
      <c r="E20" s="32"/>
      <c r="F20" s="32"/>
      <c r="G20" s="32"/>
      <c r="H20" s="32"/>
      <c r="I20" s="32"/>
      <c r="J20" s="32"/>
      <c r="K20" s="32"/>
      <c r="L20" s="32"/>
      <c r="M20" s="32"/>
      <c r="N20" s="32"/>
      <c r="O20" s="32"/>
      <c r="P20" s="32"/>
      <c r="Q20" s="32"/>
    </row>
    <row r="21" spans="1:17">
      <c r="A21" s="63"/>
      <c r="B21" s="14"/>
      <c r="C21" s="14"/>
      <c r="D21" s="14"/>
      <c r="E21" s="14"/>
      <c r="F21" s="14"/>
      <c r="G21" s="14"/>
      <c r="H21" s="14"/>
      <c r="I21" s="14"/>
      <c r="J21" s="14"/>
      <c r="K21" s="14"/>
      <c r="L21" s="14"/>
      <c r="M21" s="14"/>
      <c r="N21" s="14"/>
      <c r="O21" s="14"/>
      <c r="P21" s="14"/>
      <c r="Q21" s="14"/>
    </row>
    <row r="22" spans="1:17" ht="15.75" thickBot="1">
      <c r="A22" s="63"/>
      <c r="B22" s="19"/>
      <c r="C22" s="33" t="s">
        <v>373</v>
      </c>
      <c r="D22" s="33"/>
      <c r="E22" s="33"/>
      <c r="F22" s="33"/>
      <c r="G22" s="33"/>
      <c r="H22" s="33"/>
      <c r="I22" s="33"/>
      <c r="J22" s="19"/>
      <c r="K22" s="33" t="s">
        <v>374</v>
      </c>
      <c r="L22" s="33"/>
      <c r="M22" s="33"/>
      <c r="N22" s="33"/>
      <c r="O22" s="33"/>
      <c r="P22" s="33"/>
      <c r="Q22" s="33"/>
    </row>
    <row r="23" spans="1:17" ht="15.75" thickBot="1">
      <c r="A23" s="63"/>
      <c r="B23" s="18" t="s">
        <v>135</v>
      </c>
      <c r="C23" s="34">
        <v>2014</v>
      </c>
      <c r="D23" s="34"/>
      <c r="E23" s="34"/>
      <c r="F23" s="19"/>
      <c r="G23" s="34">
        <v>2013</v>
      </c>
      <c r="H23" s="34"/>
      <c r="I23" s="34"/>
      <c r="J23" s="19"/>
      <c r="K23" s="34">
        <v>2014</v>
      </c>
      <c r="L23" s="34"/>
      <c r="M23" s="34"/>
      <c r="N23" s="19"/>
      <c r="O23" s="34">
        <v>2013</v>
      </c>
      <c r="P23" s="34"/>
      <c r="Q23" s="34"/>
    </row>
    <row r="24" spans="1:17">
      <c r="A24" s="63"/>
      <c r="B24" s="130" t="s">
        <v>583</v>
      </c>
      <c r="C24" s="53" t="s">
        <v>220</v>
      </c>
      <c r="D24" s="46">
        <v>2.8</v>
      </c>
      <c r="E24" s="47"/>
      <c r="F24" s="37"/>
      <c r="G24" s="53" t="s">
        <v>220</v>
      </c>
      <c r="H24" s="46" t="s">
        <v>584</v>
      </c>
      <c r="I24" s="53" t="s">
        <v>141</v>
      </c>
      <c r="J24" s="37"/>
      <c r="K24" s="53" t="s">
        <v>220</v>
      </c>
      <c r="L24" s="46">
        <v>15.6</v>
      </c>
      <c r="M24" s="47"/>
      <c r="N24" s="37"/>
      <c r="O24" s="53" t="s">
        <v>220</v>
      </c>
      <c r="P24" s="46">
        <v>46.9</v>
      </c>
      <c r="Q24" s="47"/>
    </row>
    <row r="25" spans="1:17">
      <c r="A25" s="63"/>
      <c r="B25" s="130"/>
      <c r="C25" s="79"/>
      <c r="D25" s="80"/>
      <c r="E25" s="81"/>
      <c r="F25" s="37"/>
      <c r="G25" s="79"/>
      <c r="H25" s="80"/>
      <c r="I25" s="79"/>
      <c r="J25" s="37"/>
      <c r="K25" s="79"/>
      <c r="L25" s="80"/>
      <c r="M25" s="81"/>
      <c r="N25" s="37"/>
      <c r="O25" s="79"/>
      <c r="P25" s="80"/>
      <c r="Q25" s="81"/>
    </row>
    <row r="26" spans="1:17" ht="15.75" thickBot="1">
      <c r="A26" s="63"/>
      <c r="B26" s="25" t="s">
        <v>585</v>
      </c>
      <c r="C26" s="40" t="s">
        <v>575</v>
      </c>
      <c r="D26" s="40"/>
      <c r="E26" s="30" t="s">
        <v>141</v>
      </c>
      <c r="F26" s="19"/>
      <c r="G26" s="40" t="s">
        <v>586</v>
      </c>
      <c r="H26" s="40"/>
      <c r="I26" s="30" t="s">
        <v>141</v>
      </c>
      <c r="J26" s="19"/>
      <c r="K26" s="40" t="s">
        <v>587</v>
      </c>
      <c r="L26" s="40"/>
      <c r="M26" s="30" t="s">
        <v>141</v>
      </c>
      <c r="N26" s="19"/>
      <c r="O26" s="40" t="s">
        <v>588</v>
      </c>
      <c r="P26" s="40"/>
      <c r="Q26" s="30" t="s">
        <v>141</v>
      </c>
    </row>
    <row r="27" spans="1:17">
      <c r="A27" s="63"/>
      <c r="B27" s="52" t="s">
        <v>37</v>
      </c>
      <c r="C27" s="53" t="s">
        <v>220</v>
      </c>
      <c r="D27" s="46" t="s">
        <v>579</v>
      </c>
      <c r="E27" s="53" t="s">
        <v>141</v>
      </c>
      <c r="F27" s="37"/>
      <c r="G27" s="53" t="s">
        <v>220</v>
      </c>
      <c r="H27" s="46" t="s">
        <v>580</v>
      </c>
      <c r="I27" s="53" t="s">
        <v>141</v>
      </c>
      <c r="J27" s="37"/>
      <c r="K27" s="53" t="s">
        <v>220</v>
      </c>
      <c r="L27" s="46" t="s">
        <v>581</v>
      </c>
      <c r="M27" s="53" t="s">
        <v>141</v>
      </c>
      <c r="N27" s="37"/>
      <c r="O27" s="53" t="s">
        <v>220</v>
      </c>
      <c r="P27" s="46">
        <v>42.7</v>
      </c>
      <c r="Q27" s="47"/>
    </row>
    <row r="28" spans="1:17" ht="15.75" thickBot="1">
      <c r="A28" s="63"/>
      <c r="B28" s="52"/>
      <c r="C28" s="55"/>
      <c r="D28" s="49"/>
      <c r="E28" s="55"/>
      <c r="F28" s="37"/>
      <c r="G28" s="55"/>
      <c r="H28" s="49"/>
      <c r="I28" s="55"/>
      <c r="J28" s="37"/>
      <c r="K28" s="55"/>
      <c r="L28" s="49"/>
      <c r="M28" s="55"/>
      <c r="N28" s="37"/>
      <c r="O28" s="55"/>
      <c r="P28" s="49"/>
      <c r="Q28" s="50"/>
    </row>
    <row r="29" spans="1:17">
      <c r="A29" s="63"/>
      <c r="B29" s="35" t="s">
        <v>589</v>
      </c>
      <c r="C29" s="35"/>
      <c r="D29" s="35"/>
      <c r="E29" s="35"/>
      <c r="F29" s="35"/>
      <c r="G29" s="35"/>
      <c r="H29" s="35"/>
      <c r="I29" s="35"/>
      <c r="J29" s="35"/>
      <c r="K29" s="35"/>
      <c r="L29" s="35"/>
      <c r="M29" s="35"/>
      <c r="N29" s="35"/>
      <c r="O29" s="35"/>
      <c r="P29" s="35"/>
      <c r="Q29" s="35"/>
    </row>
    <row r="30" spans="1:17">
      <c r="A30" s="63"/>
      <c r="B30" s="86" t="s">
        <v>590</v>
      </c>
      <c r="C30" s="86"/>
      <c r="D30" s="86"/>
      <c r="E30" s="86"/>
      <c r="F30" s="86"/>
      <c r="G30" s="86"/>
      <c r="H30" s="86"/>
      <c r="I30" s="86"/>
      <c r="J30" s="86"/>
      <c r="K30" s="86"/>
      <c r="L30" s="86"/>
      <c r="M30" s="86"/>
      <c r="N30" s="86"/>
      <c r="O30" s="86"/>
      <c r="P30" s="86"/>
      <c r="Q30" s="86"/>
    </row>
    <row r="31" spans="1:17" ht="25.5" customHeight="1">
      <c r="A31" s="63"/>
      <c r="B31" s="65" t="s">
        <v>591</v>
      </c>
      <c r="C31" s="65"/>
      <c r="D31" s="65"/>
      <c r="E31" s="65"/>
      <c r="F31" s="65"/>
      <c r="G31" s="65"/>
      <c r="H31" s="65"/>
      <c r="I31" s="65"/>
      <c r="J31" s="65"/>
      <c r="K31" s="65"/>
      <c r="L31" s="65"/>
      <c r="M31" s="65"/>
      <c r="N31" s="65"/>
      <c r="O31" s="65"/>
      <c r="P31" s="65"/>
      <c r="Q31" s="65"/>
    </row>
    <row r="32" spans="1:17">
      <c r="A32" s="63"/>
      <c r="B32" s="65" t="s">
        <v>592</v>
      </c>
      <c r="C32" s="65"/>
      <c r="D32" s="65"/>
      <c r="E32" s="65"/>
      <c r="F32" s="65"/>
      <c r="G32" s="65"/>
      <c r="H32" s="65"/>
      <c r="I32" s="65"/>
      <c r="J32" s="65"/>
      <c r="K32" s="65"/>
      <c r="L32" s="65"/>
      <c r="M32" s="65"/>
      <c r="N32" s="65"/>
      <c r="O32" s="65"/>
      <c r="P32" s="65"/>
      <c r="Q32" s="65"/>
    </row>
    <row r="33" spans="1:17">
      <c r="A33" s="63"/>
      <c r="B33" s="86" t="s">
        <v>593</v>
      </c>
      <c r="C33" s="86"/>
      <c r="D33" s="86"/>
      <c r="E33" s="86"/>
      <c r="F33" s="86"/>
      <c r="G33" s="86"/>
      <c r="H33" s="86"/>
      <c r="I33" s="86"/>
      <c r="J33" s="86"/>
      <c r="K33" s="86"/>
      <c r="L33" s="86"/>
      <c r="M33" s="86"/>
      <c r="N33" s="86"/>
      <c r="O33" s="86"/>
      <c r="P33" s="86"/>
      <c r="Q33" s="86"/>
    </row>
    <row r="34" spans="1:17">
      <c r="A34" s="63"/>
      <c r="B34" s="65" t="s">
        <v>594</v>
      </c>
      <c r="C34" s="65"/>
      <c r="D34" s="65"/>
      <c r="E34" s="65"/>
      <c r="F34" s="65"/>
      <c r="G34" s="65"/>
      <c r="H34" s="65"/>
      <c r="I34" s="65"/>
      <c r="J34" s="65"/>
      <c r="K34" s="65"/>
      <c r="L34" s="65"/>
      <c r="M34" s="65"/>
      <c r="N34" s="65"/>
      <c r="O34" s="65"/>
      <c r="P34" s="65"/>
      <c r="Q34" s="65"/>
    </row>
  </sheetData>
  <mergeCells count="125">
    <mergeCell ref="B32:Q32"/>
    <mergeCell ref="B33:Q33"/>
    <mergeCell ref="B34:Q34"/>
    <mergeCell ref="B5:Q5"/>
    <mergeCell ref="B6:Q6"/>
    <mergeCell ref="B19:Q19"/>
    <mergeCell ref="B29:Q29"/>
    <mergeCell ref="B30:Q30"/>
    <mergeCell ref="B31:Q31"/>
    <mergeCell ref="N27:N28"/>
    <mergeCell ref="O27:O28"/>
    <mergeCell ref="P27:P28"/>
    <mergeCell ref="Q27:Q28"/>
    <mergeCell ref="A1:A2"/>
    <mergeCell ref="B1:Q1"/>
    <mergeCell ref="B2:Q2"/>
    <mergeCell ref="B3:Q3"/>
    <mergeCell ref="A4:A34"/>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3385</v>
      </c>
      <c r="C3" s="9">
        <v>3214.2</v>
      </c>
      <c r="D3" s="9">
        <v>9650.9</v>
      </c>
      <c r="E3" s="9">
        <v>9251.6</v>
      </c>
    </row>
    <row r="4" spans="1:5">
      <c r="A4" s="2" t="s">
        <v>29</v>
      </c>
      <c r="B4" s="6">
        <v>-2327</v>
      </c>
      <c r="C4" s="10">
        <v>-2217.6999999999998</v>
      </c>
      <c r="D4" s="10">
        <v>-6721.7</v>
      </c>
      <c r="E4" s="10">
        <v>-6507.6</v>
      </c>
    </row>
    <row r="5" spans="1:5">
      <c r="A5" s="2" t="s">
        <v>30</v>
      </c>
      <c r="B5" s="4">
        <v>-618</v>
      </c>
      <c r="C5" s="4">
        <v>-617</v>
      </c>
      <c r="D5" s="10">
        <v>-1870.8</v>
      </c>
      <c r="E5" s="6">
        <v>-1857</v>
      </c>
    </row>
    <row r="6" spans="1:5">
      <c r="A6" s="2" t="s">
        <v>31</v>
      </c>
      <c r="B6" s="4">
        <v>440</v>
      </c>
      <c r="C6" s="4">
        <v>379.5</v>
      </c>
      <c r="D6" s="10">
        <v>1058.4000000000001</v>
      </c>
      <c r="E6" s="4">
        <v>887</v>
      </c>
    </row>
    <row r="7" spans="1:5">
      <c r="A7" s="2" t="s">
        <v>32</v>
      </c>
      <c r="B7" s="4">
        <v>-52.3</v>
      </c>
      <c r="C7" s="4">
        <v>-102.8</v>
      </c>
      <c r="D7" s="4">
        <v>-157.30000000000001</v>
      </c>
      <c r="E7" s="4">
        <v>-225.4</v>
      </c>
    </row>
    <row r="8" spans="1:5">
      <c r="A8" s="2" t="s">
        <v>33</v>
      </c>
      <c r="B8" s="4">
        <v>9.6</v>
      </c>
      <c r="C8" s="4">
        <v>6</v>
      </c>
      <c r="D8" s="4">
        <v>20.2</v>
      </c>
      <c r="E8" s="4">
        <v>4.0999999999999996</v>
      </c>
    </row>
    <row r="9" spans="1:5">
      <c r="A9" s="2" t="s">
        <v>34</v>
      </c>
      <c r="B9" s="4">
        <v>397.3</v>
      </c>
      <c r="C9" s="4">
        <v>282.7</v>
      </c>
      <c r="D9" s="4">
        <v>921.3</v>
      </c>
      <c r="E9" s="4">
        <v>665.7</v>
      </c>
    </row>
    <row r="10" spans="1:5">
      <c r="A10" s="2" t="s">
        <v>35</v>
      </c>
      <c r="B10" s="4">
        <v>-94.1</v>
      </c>
      <c r="C10" s="4">
        <v>-55.1</v>
      </c>
      <c r="D10" s="4">
        <v>-222.5</v>
      </c>
      <c r="E10" s="4">
        <v>-108.3</v>
      </c>
    </row>
    <row r="11" spans="1:5">
      <c r="A11" s="2" t="s">
        <v>36</v>
      </c>
      <c r="B11" s="4">
        <v>303.2</v>
      </c>
      <c r="C11" s="4">
        <v>227.6</v>
      </c>
      <c r="D11" s="4">
        <v>698.8</v>
      </c>
      <c r="E11" s="4">
        <v>557.4</v>
      </c>
    </row>
    <row r="12" spans="1:5">
      <c r="A12" s="2" t="s">
        <v>37</v>
      </c>
      <c r="B12" s="4">
        <v>-7</v>
      </c>
      <c r="C12" s="4">
        <v>-46.7</v>
      </c>
      <c r="D12" s="4">
        <v>-8.6</v>
      </c>
      <c r="E12" s="4">
        <v>42.7</v>
      </c>
    </row>
    <row r="13" spans="1:5">
      <c r="A13" s="2" t="s">
        <v>38</v>
      </c>
      <c r="B13" s="4">
        <v>296.2</v>
      </c>
      <c r="C13" s="4">
        <v>180.9</v>
      </c>
      <c r="D13" s="4">
        <v>690.2</v>
      </c>
      <c r="E13" s="4">
        <v>600.1</v>
      </c>
    </row>
    <row r="14" spans="1:5" ht="30">
      <c r="A14" s="2" t="s">
        <v>39</v>
      </c>
      <c r="B14" s="4">
        <v>-4.9000000000000004</v>
      </c>
      <c r="C14" s="4">
        <v>-15</v>
      </c>
      <c r="D14" s="4">
        <v>-14</v>
      </c>
      <c r="E14" s="4">
        <v>-29</v>
      </c>
    </row>
    <row r="15" spans="1:5" ht="30">
      <c r="A15" s="2" t="s">
        <v>40</v>
      </c>
      <c r="B15" s="4">
        <v>291.3</v>
      </c>
      <c r="C15" s="4">
        <v>165.9</v>
      </c>
      <c r="D15" s="4">
        <v>676.2</v>
      </c>
      <c r="E15" s="4">
        <v>571.1</v>
      </c>
    </row>
    <row r="16" spans="1:5" ht="30">
      <c r="A16" s="3" t="s">
        <v>41</v>
      </c>
      <c r="B16" s="4" t="s">
        <v>5</v>
      </c>
      <c r="C16" s="4" t="s">
        <v>5</v>
      </c>
      <c r="D16" s="4" t="s">
        <v>5</v>
      </c>
      <c r="E16" s="4" t="s">
        <v>5</v>
      </c>
    </row>
    <row r="17" spans="1:5">
      <c r="A17" s="2" t="s">
        <v>42</v>
      </c>
      <c r="B17" s="4">
        <v>298.3</v>
      </c>
      <c r="C17" s="4">
        <v>222.6</v>
      </c>
      <c r="D17" s="4">
        <v>684.8</v>
      </c>
      <c r="E17" s="4">
        <v>542.29999999999995</v>
      </c>
    </row>
    <row r="18" spans="1:5">
      <c r="A18" s="2" t="s">
        <v>43</v>
      </c>
      <c r="B18" s="4">
        <v>-7</v>
      </c>
      <c r="C18" s="4">
        <v>-56.7</v>
      </c>
      <c r="D18" s="4">
        <v>-8.6</v>
      </c>
      <c r="E18" s="4">
        <v>28.8</v>
      </c>
    </row>
    <row r="19" spans="1:5" ht="30">
      <c r="A19" s="2" t="s">
        <v>40</v>
      </c>
      <c r="B19" s="4">
        <v>291.3</v>
      </c>
      <c r="C19" s="4">
        <v>165.9</v>
      </c>
      <c r="D19" s="4">
        <v>676.2</v>
      </c>
      <c r="E19" s="4">
        <v>571.1</v>
      </c>
    </row>
    <row r="20" spans="1:5">
      <c r="A20" s="3" t="s">
        <v>44</v>
      </c>
      <c r="B20" s="4" t="s">
        <v>5</v>
      </c>
      <c r="C20" s="4" t="s">
        <v>5</v>
      </c>
      <c r="D20" s="4" t="s">
        <v>5</v>
      </c>
      <c r="E20" s="4" t="s">
        <v>5</v>
      </c>
    </row>
    <row r="21" spans="1:5">
      <c r="A21" s="2" t="s">
        <v>42</v>
      </c>
      <c r="B21" s="9">
        <v>1.1100000000000001</v>
      </c>
      <c r="C21" s="9">
        <v>0.76</v>
      </c>
      <c r="D21" s="9">
        <v>2.52</v>
      </c>
      <c r="E21" s="9">
        <v>1.83</v>
      </c>
    </row>
    <row r="22" spans="1:5">
      <c r="A22" s="2" t="s">
        <v>43</v>
      </c>
      <c r="B22" s="9">
        <v>-0.02</v>
      </c>
      <c r="C22" s="9">
        <v>-0.19</v>
      </c>
      <c r="D22" s="9">
        <v>-0.04</v>
      </c>
      <c r="E22" s="9">
        <v>0.1</v>
      </c>
    </row>
    <row r="23" spans="1:5">
      <c r="A23" s="2" t="s">
        <v>38</v>
      </c>
      <c r="B23" s="9">
        <v>1.0900000000000001</v>
      </c>
      <c r="C23" s="9">
        <v>0.56999999999999995</v>
      </c>
      <c r="D23" s="9">
        <v>2.48</v>
      </c>
      <c r="E23" s="9">
        <v>1.93</v>
      </c>
    </row>
    <row r="24" spans="1:5">
      <c r="A24" s="3" t="s">
        <v>45</v>
      </c>
      <c r="B24" s="4" t="s">
        <v>5</v>
      </c>
      <c r="C24" s="4" t="s">
        <v>5</v>
      </c>
      <c r="D24" s="4" t="s">
        <v>5</v>
      </c>
      <c r="E24" s="4" t="s">
        <v>5</v>
      </c>
    </row>
    <row r="25" spans="1:5">
      <c r="A25" s="2" t="s">
        <v>42</v>
      </c>
      <c r="B25" s="9">
        <v>1.1000000000000001</v>
      </c>
      <c r="C25" s="9">
        <v>0.75</v>
      </c>
      <c r="D25" s="9">
        <v>2.48</v>
      </c>
      <c r="E25" s="9">
        <v>1.81</v>
      </c>
    </row>
    <row r="26" spans="1:5">
      <c r="A26" s="2" t="s">
        <v>43</v>
      </c>
      <c r="B26" s="9">
        <v>-0.03</v>
      </c>
      <c r="C26" s="9">
        <v>-0.19</v>
      </c>
      <c r="D26" s="9">
        <v>-0.03</v>
      </c>
      <c r="E26" s="9">
        <v>0.1</v>
      </c>
    </row>
    <row r="27" spans="1:5">
      <c r="A27" s="2" t="s">
        <v>38</v>
      </c>
      <c r="B27" s="9">
        <v>1.07</v>
      </c>
      <c r="C27" s="9">
        <v>0.56000000000000005</v>
      </c>
      <c r="D27" s="9">
        <v>2.4500000000000002</v>
      </c>
      <c r="E27" s="9">
        <v>1.91</v>
      </c>
    </row>
    <row r="28" spans="1:5">
      <c r="A28" s="3" t="s">
        <v>46</v>
      </c>
      <c r="B28" s="4" t="s">
        <v>5</v>
      </c>
      <c r="C28" s="4" t="s">
        <v>5</v>
      </c>
      <c r="D28" s="4" t="s">
        <v>5</v>
      </c>
      <c r="E28" s="4" t="s">
        <v>5</v>
      </c>
    </row>
    <row r="29" spans="1:5">
      <c r="A29" s="2" t="s">
        <v>47</v>
      </c>
      <c r="B29" s="4">
        <v>267.89999999999998</v>
      </c>
      <c r="C29" s="4">
        <v>291.60000000000002</v>
      </c>
      <c r="D29" s="4">
        <v>272.2</v>
      </c>
      <c r="E29" s="4">
        <v>295.89999999999998</v>
      </c>
    </row>
    <row r="30" spans="1:5">
      <c r="A30" s="2" t="s">
        <v>48</v>
      </c>
      <c r="B30" s="4">
        <v>271.60000000000002</v>
      </c>
      <c r="C30" s="4">
        <v>295.5</v>
      </c>
      <c r="D30" s="4">
        <v>275.89999999999998</v>
      </c>
      <c r="E30" s="4">
        <v>299.8</v>
      </c>
    </row>
    <row r="31" spans="1:5">
      <c r="A31" s="2" t="s">
        <v>49</v>
      </c>
      <c r="B31" s="4">
        <v>78.3</v>
      </c>
      <c r="C31" s="4">
        <v>311.60000000000002</v>
      </c>
      <c r="D31" s="4">
        <v>442.7</v>
      </c>
      <c r="E31" s="4">
        <v>645.20000000000005</v>
      </c>
    </row>
    <row r="32" spans="1:5" ht="45">
      <c r="A32" s="2" t="s">
        <v>50</v>
      </c>
      <c r="B32" s="4">
        <v>-3.2</v>
      </c>
      <c r="C32" s="4">
        <v>-20.100000000000001</v>
      </c>
      <c r="D32" s="4">
        <v>-13.5</v>
      </c>
      <c r="E32" s="4">
        <v>-26.2</v>
      </c>
    </row>
    <row r="33" spans="1:5" ht="30">
      <c r="A33" s="2" t="s">
        <v>51</v>
      </c>
      <c r="B33" s="9">
        <v>75.099999999999994</v>
      </c>
      <c r="C33" s="9">
        <v>291.5</v>
      </c>
      <c r="D33" s="9">
        <v>429.2</v>
      </c>
      <c r="E33" s="8">
        <v>619</v>
      </c>
    </row>
    <row r="34" spans="1:5">
      <c r="A34" s="2" t="s">
        <v>52</v>
      </c>
      <c r="B34" s="9">
        <v>0.25</v>
      </c>
      <c r="C34" s="9">
        <v>0.21</v>
      </c>
      <c r="D34" s="9">
        <v>0.75</v>
      </c>
      <c r="E34" s="9">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5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6</v>
      </c>
      <c r="B3" s="62" t="s">
        <v>5</v>
      </c>
      <c r="C3" s="62"/>
      <c r="D3" s="62"/>
      <c r="E3" s="62"/>
      <c r="F3" s="62"/>
      <c r="G3" s="62"/>
      <c r="H3" s="62"/>
      <c r="I3" s="62"/>
      <c r="J3" s="62"/>
      <c r="K3" s="62"/>
      <c r="L3" s="62"/>
      <c r="M3" s="62"/>
    </row>
    <row r="4" spans="1:13" ht="15" customHeight="1">
      <c r="A4" s="63" t="s">
        <v>595</v>
      </c>
      <c r="B4" s="62" t="s">
        <v>5</v>
      </c>
      <c r="C4" s="62"/>
      <c r="D4" s="62"/>
      <c r="E4" s="62"/>
      <c r="F4" s="62"/>
      <c r="G4" s="62"/>
      <c r="H4" s="62"/>
      <c r="I4" s="62"/>
      <c r="J4" s="62"/>
      <c r="K4" s="62"/>
      <c r="L4" s="62"/>
      <c r="M4" s="62"/>
    </row>
    <row r="5" spans="1:13">
      <c r="A5" s="63"/>
      <c r="B5" s="64" t="s">
        <v>595</v>
      </c>
      <c r="C5" s="64"/>
      <c r="D5" s="64"/>
      <c r="E5" s="64"/>
      <c r="F5" s="64"/>
      <c r="G5" s="64"/>
      <c r="H5" s="64"/>
      <c r="I5" s="64"/>
      <c r="J5" s="64"/>
      <c r="K5" s="64"/>
      <c r="L5" s="64"/>
      <c r="M5" s="64"/>
    </row>
    <row r="6" spans="1:13" ht="25.5" customHeight="1">
      <c r="A6" s="63"/>
      <c r="B6" s="65" t="s">
        <v>597</v>
      </c>
      <c r="C6" s="65"/>
      <c r="D6" s="65"/>
      <c r="E6" s="65"/>
      <c r="F6" s="65"/>
      <c r="G6" s="65"/>
      <c r="H6" s="65"/>
      <c r="I6" s="65"/>
      <c r="J6" s="65"/>
      <c r="K6" s="65"/>
      <c r="L6" s="65"/>
      <c r="M6" s="65"/>
    </row>
    <row r="7" spans="1:13">
      <c r="A7" s="63"/>
      <c r="B7" s="32"/>
      <c r="C7" s="32"/>
      <c r="D7" s="32"/>
      <c r="E7" s="32"/>
      <c r="F7" s="32"/>
      <c r="G7" s="32"/>
      <c r="H7" s="32"/>
      <c r="I7" s="32"/>
      <c r="J7" s="32"/>
      <c r="K7" s="32"/>
      <c r="L7" s="32"/>
      <c r="M7" s="32"/>
    </row>
    <row r="8" spans="1:13">
      <c r="A8" s="63"/>
      <c r="B8" s="14"/>
      <c r="C8" s="14"/>
      <c r="D8" s="14"/>
      <c r="E8" s="14"/>
      <c r="F8" s="14"/>
      <c r="G8" s="14"/>
      <c r="H8" s="14"/>
      <c r="I8" s="14"/>
      <c r="J8" s="14"/>
      <c r="K8" s="14"/>
      <c r="L8" s="14"/>
      <c r="M8" s="14"/>
    </row>
    <row r="9" spans="1:13">
      <c r="A9" s="63"/>
      <c r="B9" s="35"/>
      <c r="C9" s="72" t="s">
        <v>373</v>
      </c>
      <c r="D9" s="72"/>
      <c r="E9" s="72"/>
      <c r="F9" s="72"/>
      <c r="G9" s="72"/>
      <c r="H9" s="127"/>
      <c r="I9" s="72" t="s">
        <v>374</v>
      </c>
      <c r="J9" s="72"/>
      <c r="K9" s="72"/>
      <c r="L9" s="72"/>
      <c r="M9" s="72"/>
    </row>
    <row r="10" spans="1:13" ht="15.75" thickBot="1">
      <c r="A10" s="63"/>
      <c r="B10" s="35"/>
      <c r="C10" s="33"/>
      <c r="D10" s="33"/>
      <c r="E10" s="33"/>
      <c r="F10" s="33"/>
      <c r="G10" s="33"/>
      <c r="H10" s="127"/>
      <c r="I10" s="33"/>
      <c r="J10" s="33"/>
      <c r="K10" s="33"/>
      <c r="L10" s="33"/>
      <c r="M10" s="33"/>
    </row>
    <row r="11" spans="1:13" ht="15.75" thickBot="1">
      <c r="A11" s="63"/>
      <c r="B11" s="18" t="s">
        <v>135</v>
      </c>
      <c r="C11" s="34">
        <v>2014</v>
      </c>
      <c r="D11" s="34"/>
      <c r="E11" s="19"/>
      <c r="F11" s="34">
        <v>2013</v>
      </c>
      <c r="G11" s="34"/>
      <c r="H11" s="19"/>
      <c r="I11" s="34">
        <v>2014</v>
      </c>
      <c r="J11" s="34"/>
      <c r="K11" s="19"/>
      <c r="L11" s="34">
        <v>2013</v>
      </c>
      <c r="M11" s="34"/>
    </row>
    <row r="12" spans="1:13">
      <c r="A12" s="63"/>
      <c r="B12" s="51" t="s">
        <v>598</v>
      </c>
      <c r="C12" s="46">
        <v>267.89999999999998</v>
      </c>
      <c r="D12" s="47"/>
      <c r="E12" s="37"/>
      <c r="F12" s="46">
        <v>291.60000000000002</v>
      </c>
      <c r="G12" s="47"/>
      <c r="H12" s="37"/>
      <c r="I12" s="46">
        <v>272.2</v>
      </c>
      <c r="J12" s="47"/>
      <c r="K12" s="37"/>
      <c r="L12" s="46">
        <v>295.89999999999998</v>
      </c>
      <c r="M12" s="47"/>
    </row>
    <row r="13" spans="1:13">
      <c r="A13" s="63"/>
      <c r="B13" s="51"/>
      <c r="C13" s="80"/>
      <c r="D13" s="81"/>
      <c r="E13" s="37"/>
      <c r="F13" s="80"/>
      <c r="G13" s="81"/>
      <c r="H13" s="37"/>
      <c r="I13" s="80"/>
      <c r="J13" s="81"/>
      <c r="K13" s="37"/>
      <c r="L13" s="80"/>
      <c r="M13" s="81"/>
    </row>
    <row r="14" spans="1:13">
      <c r="A14" s="63"/>
      <c r="B14" s="58" t="s">
        <v>599</v>
      </c>
      <c r="C14" s="39">
        <v>3.7</v>
      </c>
      <c r="D14" s="35"/>
      <c r="E14" s="35"/>
      <c r="F14" s="39">
        <v>3.9</v>
      </c>
      <c r="G14" s="35"/>
      <c r="H14" s="35"/>
      <c r="I14" s="39">
        <v>3.7</v>
      </c>
      <c r="J14" s="35"/>
      <c r="K14" s="35"/>
      <c r="L14" s="39">
        <v>3.9</v>
      </c>
      <c r="M14" s="35"/>
    </row>
    <row r="15" spans="1:13" ht="15.75" thickBot="1">
      <c r="A15" s="63"/>
      <c r="B15" s="58"/>
      <c r="C15" s="40"/>
      <c r="D15" s="43"/>
      <c r="E15" s="35"/>
      <c r="F15" s="40"/>
      <c r="G15" s="43"/>
      <c r="H15" s="35"/>
      <c r="I15" s="40"/>
      <c r="J15" s="43"/>
      <c r="K15" s="35"/>
      <c r="L15" s="40"/>
      <c r="M15" s="43"/>
    </row>
    <row r="16" spans="1:13">
      <c r="A16" s="63"/>
      <c r="B16" s="51" t="s">
        <v>600</v>
      </c>
      <c r="C16" s="46">
        <v>271.60000000000002</v>
      </c>
      <c r="D16" s="47"/>
      <c r="E16" s="37"/>
      <c r="F16" s="46">
        <v>295.5</v>
      </c>
      <c r="G16" s="47"/>
      <c r="H16" s="37"/>
      <c r="I16" s="46">
        <v>275.89999999999998</v>
      </c>
      <c r="J16" s="47"/>
      <c r="K16" s="37"/>
      <c r="L16" s="46">
        <v>299.8</v>
      </c>
      <c r="M16" s="47"/>
    </row>
    <row r="17" spans="1:13" ht="15.75" thickBot="1">
      <c r="A17" s="63"/>
      <c r="B17" s="51"/>
      <c r="C17" s="100"/>
      <c r="D17" s="101"/>
      <c r="E17" s="37"/>
      <c r="F17" s="100"/>
      <c r="G17" s="101"/>
      <c r="H17" s="37"/>
      <c r="I17" s="100"/>
      <c r="J17" s="101"/>
      <c r="K17" s="37"/>
      <c r="L17" s="100"/>
      <c r="M17" s="101"/>
    </row>
    <row r="18" spans="1:13" ht="15.75" thickTop="1">
      <c r="A18" s="63"/>
      <c r="B18" s="58" t="s">
        <v>601</v>
      </c>
      <c r="C18" s="103">
        <v>0.9</v>
      </c>
      <c r="D18" s="104"/>
      <c r="E18" s="35"/>
      <c r="F18" s="103">
        <v>1</v>
      </c>
      <c r="G18" s="104"/>
      <c r="H18" s="35"/>
      <c r="I18" s="103">
        <v>1.1000000000000001</v>
      </c>
      <c r="J18" s="104"/>
      <c r="K18" s="35"/>
      <c r="L18" s="103">
        <v>1.1000000000000001</v>
      </c>
      <c r="M18" s="104"/>
    </row>
    <row r="19" spans="1:13" ht="15.75" thickBot="1">
      <c r="A19" s="63"/>
      <c r="B19" s="58"/>
      <c r="C19" s="40"/>
      <c r="D19" s="43"/>
      <c r="E19" s="35"/>
      <c r="F19" s="40"/>
      <c r="G19" s="43"/>
      <c r="H19" s="35"/>
      <c r="I19" s="40"/>
      <c r="J19" s="43"/>
      <c r="K19" s="35"/>
      <c r="L19" s="40"/>
      <c r="M19" s="43"/>
    </row>
  </sheetData>
  <mergeCells count="65">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G10"/>
    <mergeCell ref="H9:H10"/>
    <mergeCell ref="I9:M10"/>
    <mergeCell ref="C11:D11"/>
    <mergeCell ref="F11:G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8.5703125" bestFit="1" customWidth="1"/>
    <col min="2" max="2" width="36.5703125" customWidth="1"/>
    <col min="3" max="3" width="7.42578125" customWidth="1"/>
    <col min="4" max="4" width="30.7109375" customWidth="1"/>
    <col min="5" max="5" width="5.85546875" customWidth="1"/>
    <col min="6" max="6" width="34.42578125" customWidth="1"/>
    <col min="7" max="7" width="7.42578125" customWidth="1"/>
    <col min="8" max="8" width="30.7109375" customWidth="1"/>
    <col min="9" max="9" width="5.85546875" customWidth="1"/>
    <col min="10" max="10" width="34.42578125" customWidth="1"/>
    <col min="11" max="11" width="7.42578125" customWidth="1"/>
    <col min="12" max="12" width="30.7109375" customWidth="1"/>
    <col min="13" max="13" width="5.85546875" customWidth="1"/>
    <col min="14" max="14" width="34.42578125" customWidth="1"/>
    <col min="15" max="15" width="7.42578125" customWidth="1"/>
    <col min="16" max="16" width="30.7109375" customWidth="1"/>
    <col min="17" max="17" width="5.8554687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62" t="s">
        <v>5</v>
      </c>
      <c r="C3" s="62"/>
      <c r="D3" s="62"/>
      <c r="E3" s="62"/>
      <c r="F3" s="62"/>
      <c r="G3" s="62"/>
      <c r="H3" s="62"/>
      <c r="I3" s="62"/>
      <c r="J3" s="62"/>
      <c r="K3" s="62"/>
      <c r="L3" s="62"/>
      <c r="M3" s="62"/>
      <c r="N3" s="62"/>
      <c r="O3" s="62"/>
      <c r="P3" s="62"/>
      <c r="Q3" s="62"/>
    </row>
    <row r="4" spans="1:17" ht="15" customHeight="1">
      <c r="A4" s="63" t="s">
        <v>602</v>
      </c>
      <c r="B4" s="62" t="s">
        <v>5</v>
      </c>
      <c r="C4" s="62"/>
      <c r="D4" s="62"/>
      <c r="E4" s="62"/>
      <c r="F4" s="62"/>
      <c r="G4" s="62"/>
      <c r="H4" s="62"/>
      <c r="I4" s="62"/>
      <c r="J4" s="62"/>
      <c r="K4" s="62"/>
      <c r="L4" s="62"/>
      <c r="M4" s="62"/>
      <c r="N4" s="62"/>
      <c r="O4" s="62"/>
      <c r="P4" s="62"/>
      <c r="Q4" s="62"/>
    </row>
    <row r="5" spans="1:17">
      <c r="A5" s="63"/>
      <c r="B5" s="64" t="s">
        <v>602</v>
      </c>
      <c r="C5" s="64"/>
      <c r="D5" s="64"/>
      <c r="E5" s="64"/>
      <c r="F5" s="64"/>
      <c r="G5" s="64"/>
      <c r="H5" s="64"/>
      <c r="I5" s="64"/>
      <c r="J5" s="64"/>
      <c r="K5" s="64"/>
      <c r="L5" s="64"/>
      <c r="M5" s="64"/>
      <c r="N5" s="64"/>
      <c r="O5" s="64"/>
      <c r="P5" s="64"/>
      <c r="Q5" s="64"/>
    </row>
    <row r="6" spans="1:17" ht="25.5" customHeight="1">
      <c r="A6" s="63"/>
      <c r="B6" s="65" t="s">
        <v>604</v>
      </c>
      <c r="C6" s="65"/>
      <c r="D6" s="65"/>
      <c r="E6" s="65"/>
      <c r="F6" s="65"/>
      <c r="G6" s="65"/>
      <c r="H6" s="65"/>
      <c r="I6" s="65"/>
      <c r="J6" s="65"/>
      <c r="K6" s="65"/>
      <c r="L6" s="65"/>
      <c r="M6" s="65"/>
      <c r="N6" s="65"/>
      <c r="O6" s="65"/>
      <c r="P6" s="65"/>
      <c r="Q6" s="65"/>
    </row>
    <row r="7" spans="1:17" ht="25.5" customHeight="1">
      <c r="A7" s="63"/>
      <c r="B7" s="65" t="s">
        <v>605</v>
      </c>
      <c r="C7" s="65"/>
      <c r="D7" s="65"/>
      <c r="E7" s="65"/>
      <c r="F7" s="65"/>
      <c r="G7" s="65"/>
      <c r="H7" s="65"/>
      <c r="I7" s="65"/>
      <c r="J7" s="65"/>
      <c r="K7" s="65"/>
      <c r="L7" s="65"/>
      <c r="M7" s="65"/>
      <c r="N7" s="65"/>
      <c r="O7" s="65"/>
      <c r="P7" s="65"/>
      <c r="Q7" s="65"/>
    </row>
    <row r="8" spans="1:17">
      <c r="A8" s="63"/>
      <c r="B8" s="65" t="s">
        <v>606</v>
      </c>
      <c r="C8" s="65"/>
      <c r="D8" s="65"/>
      <c r="E8" s="65"/>
      <c r="F8" s="65"/>
      <c r="G8" s="65"/>
      <c r="H8" s="65"/>
      <c r="I8" s="65"/>
      <c r="J8" s="65"/>
      <c r="K8" s="65"/>
      <c r="L8" s="65"/>
      <c r="M8" s="65"/>
      <c r="N8" s="65"/>
      <c r="O8" s="65"/>
      <c r="P8" s="65"/>
      <c r="Q8" s="65"/>
    </row>
    <row r="9" spans="1:17">
      <c r="A9" s="63"/>
      <c r="B9" s="65" t="s">
        <v>607</v>
      </c>
      <c r="C9" s="65"/>
      <c r="D9" s="65"/>
      <c r="E9" s="65"/>
      <c r="F9" s="65"/>
      <c r="G9" s="65"/>
      <c r="H9" s="65"/>
      <c r="I9" s="65"/>
      <c r="J9" s="65"/>
      <c r="K9" s="65"/>
      <c r="L9" s="65"/>
      <c r="M9" s="65"/>
      <c r="N9" s="65"/>
      <c r="O9" s="65"/>
      <c r="P9" s="65"/>
      <c r="Q9" s="65"/>
    </row>
    <row r="10" spans="1:17">
      <c r="A10" s="63"/>
      <c r="B10" s="62"/>
      <c r="C10" s="62"/>
      <c r="D10" s="62"/>
      <c r="E10" s="62"/>
      <c r="F10" s="62"/>
      <c r="G10" s="62"/>
      <c r="H10" s="62"/>
      <c r="I10" s="62"/>
      <c r="J10" s="62"/>
      <c r="K10" s="62"/>
      <c r="L10" s="62"/>
      <c r="M10" s="62"/>
      <c r="N10" s="62"/>
      <c r="O10" s="62"/>
      <c r="P10" s="62"/>
      <c r="Q10" s="62"/>
    </row>
    <row r="11" spans="1:17">
      <c r="A11" s="63"/>
      <c r="B11" s="65" t="s">
        <v>608</v>
      </c>
      <c r="C11" s="65"/>
      <c r="D11" s="65"/>
      <c r="E11" s="65"/>
      <c r="F11" s="65"/>
      <c r="G11" s="65"/>
      <c r="H11" s="65"/>
      <c r="I11" s="65"/>
      <c r="J11" s="65"/>
      <c r="K11" s="65"/>
      <c r="L11" s="65"/>
      <c r="M11" s="65"/>
      <c r="N11" s="65"/>
      <c r="O11" s="65"/>
      <c r="P11" s="65"/>
      <c r="Q11" s="65"/>
    </row>
    <row r="12" spans="1:17">
      <c r="A12" s="63"/>
      <c r="B12" s="32"/>
      <c r="C12" s="32"/>
      <c r="D12" s="32"/>
      <c r="E12" s="32"/>
      <c r="F12" s="32"/>
      <c r="G12" s="32"/>
      <c r="H12" s="32"/>
      <c r="I12" s="32"/>
      <c r="J12" s="32"/>
      <c r="K12" s="32"/>
      <c r="L12" s="32"/>
      <c r="M12" s="32"/>
      <c r="N12" s="32"/>
      <c r="O12" s="32"/>
      <c r="P12" s="32"/>
      <c r="Q12" s="32"/>
    </row>
    <row r="13" spans="1:17">
      <c r="A13" s="63"/>
      <c r="B13" s="14"/>
      <c r="C13" s="14"/>
      <c r="D13" s="14"/>
      <c r="E13" s="14"/>
      <c r="F13" s="14"/>
      <c r="G13" s="14"/>
      <c r="H13" s="14"/>
      <c r="I13" s="14"/>
      <c r="J13" s="14"/>
      <c r="K13" s="14"/>
      <c r="L13" s="14"/>
      <c r="M13" s="14"/>
      <c r="N13" s="14"/>
      <c r="O13" s="14"/>
      <c r="P13" s="14"/>
      <c r="Q13" s="14"/>
    </row>
    <row r="14" spans="1:17">
      <c r="A14" s="63"/>
      <c r="B14" s="35"/>
      <c r="C14" s="72" t="s">
        <v>373</v>
      </c>
      <c r="D14" s="72"/>
      <c r="E14" s="72"/>
      <c r="F14" s="72"/>
      <c r="G14" s="72"/>
      <c r="H14" s="72"/>
      <c r="I14" s="72"/>
      <c r="J14" s="127"/>
      <c r="K14" s="72" t="s">
        <v>374</v>
      </c>
      <c r="L14" s="72"/>
      <c r="M14" s="72"/>
      <c r="N14" s="72"/>
      <c r="O14" s="72"/>
      <c r="P14" s="72"/>
      <c r="Q14" s="72"/>
    </row>
    <row r="15" spans="1:17" ht="15.75" thickBot="1">
      <c r="A15" s="63"/>
      <c r="B15" s="35"/>
      <c r="C15" s="33"/>
      <c r="D15" s="33"/>
      <c r="E15" s="33"/>
      <c r="F15" s="33"/>
      <c r="G15" s="33"/>
      <c r="H15" s="33"/>
      <c r="I15" s="33"/>
      <c r="J15" s="127"/>
      <c r="K15" s="33"/>
      <c r="L15" s="33"/>
      <c r="M15" s="33"/>
      <c r="N15" s="33"/>
      <c r="O15" s="33"/>
      <c r="P15" s="33"/>
      <c r="Q15" s="33"/>
    </row>
    <row r="16" spans="1:17" ht="15.75" thickBot="1">
      <c r="A16" s="63"/>
      <c r="B16" s="18" t="s">
        <v>135</v>
      </c>
      <c r="C16" s="34">
        <v>2014</v>
      </c>
      <c r="D16" s="34"/>
      <c r="E16" s="34"/>
      <c r="F16" s="19"/>
      <c r="G16" s="34">
        <v>2013</v>
      </c>
      <c r="H16" s="34"/>
      <c r="I16" s="34"/>
      <c r="J16" s="19"/>
      <c r="K16" s="34">
        <v>2014</v>
      </c>
      <c r="L16" s="34"/>
      <c r="M16" s="34"/>
      <c r="N16" s="19"/>
      <c r="O16" s="34">
        <v>2013</v>
      </c>
      <c r="P16" s="34"/>
      <c r="Q16" s="34"/>
    </row>
    <row r="17" spans="1:17">
      <c r="A17" s="63"/>
      <c r="B17" s="131" t="s">
        <v>28</v>
      </c>
      <c r="C17" s="47"/>
      <c r="D17" s="47"/>
      <c r="E17" s="47"/>
      <c r="F17" s="23"/>
      <c r="G17" s="47"/>
      <c r="H17" s="47"/>
      <c r="I17" s="47"/>
      <c r="J17" s="23"/>
      <c r="K17" s="47"/>
      <c r="L17" s="47"/>
      <c r="M17" s="47"/>
      <c r="N17" s="23"/>
      <c r="O17" s="47"/>
      <c r="P17" s="47"/>
      <c r="Q17" s="47"/>
    </row>
    <row r="18" spans="1:17">
      <c r="A18" s="63"/>
      <c r="B18" s="58" t="s">
        <v>228</v>
      </c>
      <c r="C18" s="41" t="s">
        <v>220</v>
      </c>
      <c r="D18" s="73">
        <v>2644</v>
      </c>
      <c r="E18" s="35"/>
      <c r="F18" s="35"/>
      <c r="G18" s="41" t="s">
        <v>220</v>
      </c>
      <c r="H18" s="73">
        <v>2492.3000000000002</v>
      </c>
      <c r="I18" s="35"/>
      <c r="J18" s="35"/>
      <c r="K18" s="41" t="s">
        <v>220</v>
      </c>
      <c r="L18" s="73">
        <v>7433.8</v>
      </c>
      <c r="M18" s="35"/>
      <c r="N18" s="35"/>
      <c r="O18" s="41" t="s">
        <v>220</v>
      </c>
      <c r="P18" s="73">
        <v>7086.5</v>
      </c>
      <c r="Q18" s="35"/>
    </row>
    <row r="19" spans="1:17">
      <c r="A19" s="63"/>
      <c r="B19" s="58"/>
      <c r="C19" s="41"/>
      <c r="D19" s="73"/>
      <c r="E19" s="35"/>
      <c r="F19" s="35"/>
      <c r="G19" s="41"/>
      <c r="H19" s="73"/>
      <c r="I19" s="35"/>
      <c r="J19" s="35"/>
      <c r="K19" s="41"/>
      <c r="L19" s="73"/>
      <c r="M19" s="35"/>
      <c r="N19" s="35"/>
      <c r="O19" s="41"/>
      <c r="P19" s="73"/>
      <c r="Q19" s="35"/>
    </row>
    <row r="20" spans="1:17">
      <c r="A20" s="63"/>
      <c r="B20" s="51" t="s">
        <v>229</v>
      </c>
      <c r="C20" s="45">
        <v>741</v>
      </c>
      <c r="D20" s="45"/>
      <c r="E20" s="37"/>
      <c r="F20" s="37"/>
      <c r="G20" s="45">
        <v>721.9</v>
      </c>
      <c r="H20" s="45"/>
      <c r="I20" s="37"/>
      <c r="J20" s="37"/>
      <c r="K20" s="61">
        <v>2217.1</v>
      </c>
      <c r="L20" s="61"/>
      <c r="M20" s="37"/>
      <c r="N20" s="37"/>
      <c r="O20" s="61">
        <v>2165.1</v>
      </c>
      <c r="P20" s="61"/>
      <c r="Q20" s="37"/>
    </row>
    <row r="21" spans="1:17" ht="15.75" thickBot="1">
      <c r="A21" s="63"/>
      <c r="B21" s="51"/>
      <c r="C21" s="49"/>
      <c r="D21" s="49"/>
      <c r="E21" s="50"/>
      <c r="F21" s="37"/>
      <c r="G21" s="49"/>
      <c r="H21" s="49"/>
      <c r="I21" s="50"/>
      <c r="J21" s="37"/>
      <c r="K21" s="57"/>
      <c r="L21" s="57"/>
      <c r="M21" s="50"/>
      <c r="N21" s="37"/>
      <c r="O21" s="57"/>
      <c r="P21" s="57"/>
      <c r="Q21" s="50"/>
    </row>
    <row r="22" spans="1:17">
      <c r="A22" s="63"/>
      <c r="B22" s="75" t="s">
        <v>225</v>
      </c>
      <c r="C22" s="60" t="s">
        <v>220</v>
      </c>
      <c r="D22" s="74">
        <v>3385</v>
      </c>
      <c r="E22" s="36"/>
      <c r="F22" s="35"/>
      <c r="G22" s="60" t="s">
        <v>220</v>
      </c>
      <c r="H22" s="74">
        <v>3214.2</v>
      </c>
      <c r="I22" s="36"/>
      <c r="J22" s="35"/>
      <c r="K22" s="60" t="s">
        <v>220</v>
      </c>
      <c r="L22" s="74">
        <v>9650.9</v>
      </c>
      <c r="M22" s="36"/>
      <c r="N22" s="35"/>
      <c r="O22" s="60" t="s">
        <v>220</v>
      </c>
      <c r="P22" s="74">
        <v>9251.6</v>
      </c>
      <c r="Q22" s="36"/>
    </row>
    <row r="23" spans="1:17" ht="15.75" thickBot="1">
      <c r="A23" s="63"/>
      <c r="B23" s="75"/>
      <c r="C23" s="42"/>
      <c r="D23" s="76"/>
      <c r="E23" s="43"/>
      <c r="F23" s="35"/>
      <c r="G23" s="42"/>
      <c r="H23" s="76"/>
      <c r="I23" s="43"/>
      <c r="J23" s="35"/>
      <c r="K23" s="42"/>
      <c r="L23" s="76"/>
      <c r="M23" s="43"/>
      <c r="N23" s="35"/>
      <c r="O23" s="42"/>
      <c r="P23" s="76"/>
      <c r="Q23" s="43"/>
    </row>
    <row r="24" spans="1:17">
      <c r="A24" s="63"/>
      <c r="B24" s="131" t="s">
        <v>609</v>
      </c>
      <c r="C24" s="47"/>
      <c r="D24" s="47"/>
      <c r="E24" s="47"/>
      <c r="F24" s="23"/>
      <c r="G24" s="47"/>
      <c r="H24" s="47"/>
      <c r="I24" s="47"/>
      <c r="J24" s="23"/>
      <c r="K24" s="47"/>
      <c r="L24" s="47"/>
      <c r="M24" s="47"/>
      <c r="N24" s="23"/>
      <c r="O24" s="47"/>
      <c r="P24" s="47"/>
      <c r="Q24" s="47"/>
    </row>
    <row r="25" spans="1:17">
      <c r="A25" s="63"/>
      <c r="B25" s="58" t="s">
        <v>228</v>
      </c>
      <c r="C25" s="41" t="s">
        <v>220</v>
      </c>
      <c r="D25" s="39">
        <v>377.6</v>
      </c>
      <c r="E25" s="35"/>
      <c r="F25" s="35"/>
      <c r="G25" s="41" t="s">
        <v>220</v>
      </c>
      <c r="H25" s="39">
        <v>323.7</v>
      </c>
      <c r="I25" s="35"/>
      <c r="J25" s="35"/>
      <c r="K25" s="41" t="s">
        <v>220</v>
      </c>
      <c r="L25" s="39">
        <v>897.9</v>
      </c>
      <c r="M25" s="35"/>
      <c r="N25" s="35"/>
      <c r="O25" s="41" t="s">
        <v>220</v>
      </c>
      <c r="P25" s="39">
        <v>725.4</v>
      </c>
      <c r="Q25" s="35"/>
    </row>
    <row r="26" spans="1:17">
      <c r="A26" s="63"/>
      <c r="B26" s="58"/>
      <c r="C26" s="41"/>
      <c r="D26" s="39"/>
      <c r="E26" s="35"/>
      <c r="F26" s="35"/>
      <c r="G26" s="41"/>
      <c r="H26" s="39"/>
      <c r="I26" s="35"/>
      <c r="J26" s="35"/>
      <c r="K26" s="41"/>
      <c r="L26" s="39"/>
      <c r="M26" s="35"/>
      <c r="N26" s="35"/>
      <c r="O26" s="41"/>
      <c r="P26" s="39"/>
      <c r="Q26" s="35"/>
    </row>
    <row r="27" spans="1:17">
      <c r="A27" s="63"/>
      <c r="B27" s="51" t="s">
        <v>229</v>
      </c>
      <c r="C27" s="45">
        <v>108.8</v>
      </c>
      <c r="D27" s="45"/>
      <c r="E27" s="37"/>
      <c r="F27" s="37"/>
      <c r="G27" s="45">
        <v>114.8</v>
      </c>
      <c r="H27" s="45"/>
      <c r="I27" s="37"/>
      <c r="J27" s="37"/>
      <c r="K27" s="45">
        <v>318.2</v>
      </c>
      <c r="L27" s="45"/>
      <c r="M27" s="37"/>
      <c r="N27" s="37"/>
      <c r="O27" s="45">
        <v>336.5</v>
      </c>
      <c r="P27" s="45"/>
      <c r="Q27" s="37"/>
    </row>
    <row r="28" spans="1:17" ht="15.75" thickBot="1">
      <c r="A28" s="63"/>
      <c r="B28" s="51"/>
      <c r="C28" s="49"/>
      <c r="D28" s="49"/>
      <c r="E28" s="50"/>
      <c r="F28" s="37"/>
      <c r="G28" s="49"/>
      <c r="H28" s="49"/>
      <c r="I28" s="50"/>
      <c r="J28" s="37"/>
      <c r="K28" s="49"/>
      <c r="L28" s="49"/>
      <c r="M28" s="50"/>
      <c r="N28" s="37"/>
      <c r="O28" s="49"/>
      <c r="P28" s="49"/>
      <c r="Q28" s="50"/>
    </row>
    <row r="29" spans="1:17">
      <c r="A29" s="63"/>
      <c r="B29" s="75" t="s">
        <v>225</v>
      </c>
      <c r="C29" s="60" t="s">
        <v>220</v>
      </c>
      <c r="D29" s="59">
        <v>486.4</v>
      </c>
      <c r="E29" s="36"/>
      <c r="F29" s="35"/>
      <c r="G29" s="60" t="s">
        <v>220</v>
      </c>
      <c r="H29" s="59">
        <v>438.5</v>
      </c>
      <c r="I29" s="36"/>
      <c r="J29" s="35"/>
      <c r="K29" s="60" t="s">
        <v>220</v>
      </c>
      <c r="L29" s="74">
        <v>1216.0999999999999</v>
      </c>
      <c r="M29" s="36"/>
      <c r="N29" s="35"/>
      <c r="O29" s="60" t="s">
        <v>220</v>
      </c>
      <c r="P29" s="74">
        <v>1061.9000000000001</v>
      </c>
      <c r="Q29" s="36"/>
    </row>
    <row r="30" spans="1:17" ht="15.75" thickBot="1">
      <c r="A30" s="63"/>
      <c r="B30" s="75"/>
      <c r="C30" s="42"/>
      <c r="D30" s="40"/>
      <c r="E30" s="43"/>
      <c r="F30" s="35"/>
      <c r="G30" s="42"/>
      <c r="H30" s="40"/>
      <c r="I30" s="43"/>
      <c r="J30" s="35"/>
      <c r="K30" s="42"/>
      <c r="L30" s="76"/>
      <c r="M30" s="43"/>
      <c r="N30" s="35"/>
      <c r="O30" s="42"/>
      <c r="P30" s="76"/>
      <c r="Q30" s="43"/>
    </row>
    <row r="31" spans="1:17">
      <c r="A31" s="63"/>
      <c r="B31" s="131" t="s">
        <v>610</v>
      </c>
      <c r="C31" s="47"/>
      <c r="D31" s="47"/>
      <c r="E31" s="47"/>
      <c r="F31" s="23"/>
      <c r="G31" s="47"/>
      <c r="H31" s="47"/>
      <c r="I31" s="47"/>
      <c r="J31" s="23"/>
      <c r="K31" s="47"/>
      <c r="L31" s="47"/>
      <c r="M31" s="47"/>
      <c r="N31" s="23"/>
      <c r="O31" s="47"/>
      <c r="P31" s="47"/>
      <c r="Q31" s="47"/>
    </row>
    <row r="32" spans="1:17" ht="15.75" thickBot="1">
      <c r="A32" s="63"/>
      <c r="B32" s="28" t="s">
        <v>611</v>
      </c>
      <c r="C32" s="40" t="s">
        <v>612</v>
      </c>
      <c r="D32" s="40"/>
      <c r="E32" s="30" t="s">
        <v>141</v>
      </c>
      <c r="F32" s="19"/>
      <c r="G32" s="40" t="s">
        <v>613</v>
      </c>
      <c r="H32" s="40"/>
      <c r="I32" s="30" t="s">
        <v>141</v>
      </c>
      <c r="J32" s="19"/>
      <c r="K32" s="40" t="s">
        <v>614</v>
      </c>
      <c r="L32" s="40"/>
      <c r="M32" s="30" t="s">
        <v>141</v>
      </c>
      <c r="N32" s="19"/>
      <c r="O32" s="40" t="s">
        <v>615</v>
      </c>
      <c r="P32" s="40"/>
      <c r="Q32" s="30" t="s">
        <v>141</v>
      </c>
    </row>
    <row r="33" spans="1:17">
      <c r="A33" s="63"/>
      <c r="B33" s="98" t="s">
        <v>31</v>
      </c>
      <c r="C33" s="53" t="s">
        <v>220</v>
      </c>
      <c r="D33" s="46">
        <v>440</v>
      </c>
      <c r="E33" s="47"/>
      <c r="F33" s="37"/>
      <c r="G33" s="53" t="s">
        <v>220</v>
      </c>
      <c r="H33" s="46">
        <v>379.5</v>
      </c>
      <c r="I33" s="47"/>
      <c r="J33" s="37"/>
      <c r="K33" s="53" t="s">
        <v>220</v>
      </c>
      <c r="L33" s="56">
        <v>1058.4000000000001</v>
      </c>
      <c r="M33" s="47"/>
      <c r="N33" s="37"/>
      <c r="O33" s="53" t="s">
        <v>220</v>
      </c>
      <c r="P33" s="46">
        <v>887</v>
      </c>
      <c r="Q33" s="47"/>
    </row>
    <row r="34" spans="1:17" ht="15.75" thickBot="1">
      <c r="A34" s="63"/>
      <c r="B34" s="98"/>
      <c r="C34" s="55"/>
      <c r="D34" s="49"/>
      <c r="E34" s="50"/>
      <c r="F34" s="37"/>
      <c r="G34" s="55"/>
      <c r="H34" s="49"/>
      <c r="I34" s="50"/>
      <c r="J34" s="37"/>
      <c r="K34" s="55"/>
      <c r="L34" s="57"/>
      <c r="M34" s="50"/>
      <c r="N34" s="37"/>
      <c r="O34" s="55"/>
      <c r="P34" s="49"/>
      <c r="Q34" s="50"/>
    </row>
  </sheetData>
  <mergeCells count="142">
    <mergeCell ref="B11:Q11"/>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B14:B15"/>
    <mergeCell ref="C14:I15"/>
    <mergeCell ref="J14:J15"/>
    <mergeCell ref="K14:Q15"/>
    <mergeCell ref="C16:E16"/>
    <mergeCell ref="G16:I16"/>
    <mergeCell ref="K16:M16"/>
    <mergeCell ref="O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21.85546875" customWidth="1"/>
    <col min="5" max="5" width="5.5703125" customWidth="1"/>
    <col min="6" max="6" width="33.42578125" customWidth="1"/>
    <col min="7" max="7" width="7.140625" customWidth="1"/>
    <col min="8" max="8" width="21.85546875" customWidth="1"/>
    <col min="9" max="9" width="5.5703125" customWidth="1"/>
    <col min="10" max="10" width="33.42578125" customWidth="1"/>
    <col min="11" max="11" width="7.140625" customWidth="1"/>
    <col min="12" max="12" width="18.7109375" customWidth="1"/>
    <col min="13" max="13" width="5.5703125" customWidth="1"/>
    <col min="14" max="14" width="33.42578125" customWidth="1"/>
    <col min="15" max="15" width="7.140625" customWidth="1"/>
    <col min="16" max="16" width="18.7109375" customWidth="1"/>
    <col min="17" max="17" width="5.5703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7</v>
      </c>
      <c r="B3" s="62" t="s">
        <v>5</v>
      </c>
      <c r="C3" s="62"/>
      <c r="D3" s="62"/>
      <c r="E3" s="62"/>
      <c r="F3" s="62"/>
      <c r="G3" s="62"/>
      <c r="H3" s="62"/>
      <c r="I3" s="62"/>
      <c r="J3" s="62"/>
      <c r="K3" s="62"/>
      <c r="L3" s="62"/>
      <c r="M3" s="62"/>
      <c r="N3" s="62"/>
      <c r="O3" s="62"/>
      <c r="P3" s="62"/>
      <c r="Q3" s="62"/>
    </row>
    <row r="4" spans="1:17" ht="15" customHeight="1">
      <c r="A4" s="63" t="s">
        <v>616</v>
      </c>
      <c r="B4" s="62" t="s">
        <v>5</v>
      </c>
      <c r="C4" s="62"/>
      <c r="D4" s="62"/>
      <c r="E4" s="62"/>
      <c r="F4" s="62"/>
      <c r="G4" s="62"/>
      <c r="H4" s="62"/>
      <c r="I4" s="62"/>
      <c r="J4" s="62"/>
      <c r="K4" s="62"/>
      <c r="L4" s="62"/>
      <c r="M4" s="62"/>
      <c r="N4" s="62"/>
      <c r="O4" s="62"/>
      <c r="P4" s="62"/>
      <c r="Q4" s="62"/>
    </row>
    <row r="5" spans="1:17">
      <c r="A5" s="63"/>
      <c r="B5" s="64" t="s">
        <v>616</v>
      </c>
      <c r="C5" s="64"/>
      <c r="D5" s="64"/>
      <c r="E5" s="64"/>
      <c r="F5" s="64"/>
      <c r="G5" s="64"/>
      <c r="H5" s="64"/>
      <c r="I5" s="64"/>
      <c r="J5" s="64"/>
      <c r="K5" s="64"/>
      <c r="L5" s="64"/>
      <c r="M5" s="64"/>
      <c r="N5" s="64"/>
      <c r="O5" s="64"/>
      <c r="P5" s="64"/>
      <c r="Q5" s="64"/>
    </row>
    <row r="6" spans="1:17" ht="25.5" customHeight="1">
      <c r="A6" s="63"/>
      <c r="B6" s="65" t="s">
        <v>618</v>
      </c>
      <c r="C6" s="65"/>
      <c r="D6" s="65"/>
      <c r="E6" s="65"/>
      <c r="F6" s="65"/>
      <c r="G6" s="65"/>
      <c r="H6" s="65"/>
      <c r="I6" s="65"/>
      <c r="J6" s="65"/>
      <c r="K6" s="65"/>
      <c r="L6" s="65"/>
      <c r="M6" s="65"/>
      <c r="N6" s="65"/>
      <c r="O6" s="65"/>
      <c r="P6" s="65"/>
      <c r="Q6" s="65"/>
    </row>
    <row r="7" spans="1:17">
      <c r="A7" s="63"/>
      <c r="B7" s="66" t="s">
        <v>619</v>
      </c>
      <c r="C7" s="66"/>
      <c r="D7" s="66"/>
      <c r="E7" s="66"/>
      <c r="F7" s="66"/>
      <c r="G7" s="66"/>
      <c r="H7" s="66"/>
      <c r="I7" s="66"/>
      <c r="J7" s="66"/>
      <c r="K7" s="66"/>
      <c r="L7" s="66"/>
      <c r="M7" s="66"/>
      <c r="N7" s="66"/>
      <c r="O7" s="66"/>
      <c r="P7" s="66"/>
      <c r="Q7" s="66"/>
    </row>
    <row r="8" spans="1:17" ht="25.5" customHeight="1">
      <c r="A8" s="63"/>
      <c r="B8" s="65" t="s">
        <v>620</v>
      </c>
      <c r="C8" s="65"/>
      <c r="D8" s="65"/>
      <c r="E8" s="65"/>
      <c r="F8" s="65"/>
      <c r="G8" s="65"/>
      <c r="H8" s="65"/>
      <c r="I8" s="65"/>
      <c r="J8" s="65"/>
      <c r="K8" s="65"/>
      <c r="L8" s="65"/>
      <c r="M8" s="65"/>
      <c r="N8" s="65"/>
      <c r="O8" s="65"/>
      <c r="P8" s="65"/>
      <c r="Q8" s="65"/>
    </row>
    <row r="9" spans="1:17" ht="25.5" customHeight="1">
      <c r="A9" s="63"/>
      <c r="B9" s="65" t="s">
        <v>621</v>
      </c>
      <c r="C9" s="65"/>
      <c r="D9" s="65"/>
      <c r="E9" s="65"/>
      <c r="F9" s="65"/>
      <c r="G9" s="65"/>
      <c r="H9" s="65"/>
      <c r="I9" s="65"/>
      <c r="J9" s="65"/>
      <c r="K9" s="65"/>
      <c r="L9" s="65"/>
      <c r="M9" s="65"/>
      <c r="N9" s="65"/>
      <c r="O9" s="65"/>
      <c r="P9" s="65"/>
      <c r="Q9" s="65"/>
    </row>
    <row r="10" spans="1:17" ht="25.5" customHeight="1">
      <c r="A10" s="63"/>
      <c r="B10" s="65" t="s">
        <v>622</v>
      </c>
      <c r="C10" s="65"/>
      <c r="D10" s="65"/>
      <c r="E10" s="65"/>
      <c r="F10" s="65"/>
      <c r="G10" s="65"/>
      <c r="H10" s="65"/>
      <c r="I10" s="65"/>
      <c r="J10" s="65"/>
      <c r="K10" s="65"/>
      <c r="L10" s="65"/>
      <c r="M10" s="65"/>
      <c r="N10" s="65"/>
      <c r="O10" s="65"/>
      <c r="P10" s="65"/>
      <c r="Q10" s="65"/>
    </row>
    <row r="11" spans="1:17" ht="38.25" customHeight="1">
      <c r="A11" s="63"/>
      <c r="B11" s="65" t="s">
        <v>623</v>
      </c>
      <c r="C11" s="65"/>
      <c r="D11" s="65"/>
      <c r="E11" s="65"/>
      <c r="F11" s="65"/>
      <c r="G11" s="65"/>
      <c r="H11" s="65"/>
      <c r="I11" s="65"/>
      <c r="J11" s="65"/>
      <c r="K11" s="65"/>
      <c r="L11" s="65"/>
      <c r="M11" s="65"/>
      <c r="N11" s="65"/>
      <c r="O11" s="65"/>
      <c r="P11" s="65"/>
      <c r="Q11" s="65"/>
    </row>
    <row r="12" spans="1:17">
      <c r="A12" s="63"/>
      <c r="B12" s="66" t="s">
        <v>624</v>
      </c>
      <c r="C12" s="66"/>
      <c r="D12" s="66"/>
      <c r="E12" s="66"/>
      <c r="F12" s="66"/>
      <c r="G12" s="66"/>
      <c r="H12" s="66"/>
      <c r="I12" s="66"/>
      <c r="J12" s="66"/>
      <c r="K12" s="66"/>
      <c r="L12" s="66"/>
      <c r="M12" s="66"/>
      <c r="N12" s="66"/>
      <c r="O12" s="66"/>
      <c r="P12" s="66"/>
      <c r="Q12" s="66"/>
    </row>
    <row r="13" spans="1:17" ht="38.25" customHeight="1">
      <c r="A13" s="63"/>
      <c r="B13" s="65" t="s">
        <v>625</v>
      </c>
      <c r="C13" s="65"/>
      <c r="D13" s="65"/>
      <c r="E13" s="65"/>
      <c r="F13" s="65"/>
      <c r="G13" s="65"/>
      <c r="H13" s="65"/>
      <c r="I13" s="65"/>
      <c r="J13" s="65"/>
      <c r="K13" s="65"/>
      <c r="L13" s="65"/>
      <c r="M13" s="65"/>
      <c r="N13" s="65"/>
      <c r="O13" s="65"/>
      <c r="P13" s="65"/>
      <c r="Q13" s="65"/>
    </row>
    <row r="14" spans="1:17" ht="25.5" customHeight="1">
      <c r="A14" s="63"/>
      <c r="B14" s="65" t="s">
        <v>626</v>
      </c>
      <c r="C14" s="65"/>
      <c r="D14" s="65"/>
      <c r="E14" s="65"/>
      <c r="F14" s="65"/>
      <c r="G14" s="65"/>
      <c r="H14" s="65"/>
      <c r="I14" s="65"/>
      <c r="J14" s="65"/>
      <c r="K14" s="65"/>
      <c r="L14" s="65"/>
      <c r="M14" s="65"/>
      <c r="N14" s="65"/>
      <c r="O14" s="65"/>
      <c r="P14" s="65"/>
      <c r="Q14" s="65"/>
    </row>
    <row r="15" spans="1:17">
      <c r="A15" s="63"/>
      <c r="B15" s="14"/>
      <c r="C15" s="14"/>
    </row>
    <row r="16" spans="1:17" ht="51">
      <c r="A16" s="63"/>
      <c r="B16" s="84" t="s">
        <v>295</v>
      </c>
      <c r="C16" s="85" t="s">
        <v>627</v>
      </c>
    </row>
    <row r="17" spans="1:17">
      <c r="A17" s="63"/>
      <c r="B17" s="14"/>
      <c r="C17" s="14"/>
    </row>
    <row r="18" spans="1:17" ht="51">
      <c r="A18" s="63"/>
      <c r="B18" s="84" t="s">
        <v>295</v>
      </c>
      <c r="C18" s="85" t="s">
        <v>628</v>
      </c>
    </row>
    <row r="19" spans="1:17">
      <c r="A19" s="63"/>
      <c r="B19" s="14"/>
      <c r="C19" s="14"/>
    </row>
    <row r="20" spans="1:17" ht="76.5">
      <c r="A20" s="63"/>
      <c r="B20" s="84" t="s">
        <v>295</v>
      </c>
      <c r="C20" s="85" t="s">
        <v>629</v>
      </c>
    </row>
    <row r="21" spans="1:17">
      <c r="A21" s="63"/>
      <c r="B21" s="14"/>
      <c r="C21" s="14"/>
    </row>
    <row r="22" spans="1:17" ht="76.5">
      <c r="A22" s="63"/>
      <c r="B22" s="84" t="s">
        <v>295</v>
      </c>
      <c r="C22" s="85" t="s">
        <v>630</v>
      </c>
    </row>
    <row r="23" spans="1:17">
      <c r="A23" s="63"/>
      <c r="B23" s="14"/>
      <c r="C23" s="14"/>
    </row>
    <row r="24" spans="1:17" ht="38.25">
      <c r="A24" s="63"/>
      <c r="B24" s="84" t="s">
        <v>295</v>
      </c>
      <c r="C24" s="85" t="s">
        <v>631</v>
      </c>
    </row>
    <row r="25" spans="1:17">
      <c r="A25" s="63"/>
      <c r="B25" s="14"/>
      <c r="C25" s="14"/>
    </row>
    <row r="26" spans="1:17" ht="51">
      <c r="A26" s="63"/>
      <c r="B26" s="84" t="s">
        <v>295</v>
      </c>
      <c r="C26" s="85" t="s">
        <v>632</v>
      </c>
    </row>
    <row r="27" spans="1:17">
      <c r="A27" s="63"/>
      <c r="B27" s="14"/>
      <c r="C27" s="14"/>
    </row>
    <row r="28" spans="1:17" ht="76.5">
      <c r="A28" s="63"/>
      <c r="B28" s="84" t="s">
        <v>295</v>
      </c>
      <c r="C28" s="85" t="s">
        <v>633</v>
      </c>
    </row>
    <row r="29" spans="1:17">
      <c r="A29" s="63"/>
      <c r="B29" s="14"/>
      <c r="C29" s="14"/>
    </row>
    <row r="30" spans="1:17" ht="51">
      <c r="A30" s="63"/>
      <c r="B30" s="84" t="s">
        <v>295</v>
      </c>
      <c r="C30" s="85" t="s">
        <v>634</v>
      </c>
    </row>
    <row r="31" spans="1:17" ht="25.5" customHeight="1">
      <c r="A31" s="63"/>
      <c r="B31" s="65" t="s">
        <v>635</v>
      </c>
      <c r="C31" s="65"/>
      <c r="D31" s="65"/>
      <c r="E31" s="65"/>
      <c r="F31" s="65"/>
      <c r="G31" s="65"/>
      <c r="H31" s="65"/>
      <c r="I31" s="65"/>
      <c r="J31" s="65"/>
      <c r="K31" s="65"/>
      <c r="L31" s="65"/>
      <c r="M31" s="65"/>
      <c r="N31" s="65"/>
      <c r="O31" s="65"/>
      <c r="P31" s="65"/>
      <c r="Q31" s="65"/>
    </row>
    <row r="32" spans="1:17">
      <c r="A32" s="63"/>
      <c r="B32" s="65" t="s">
        <v>636</v>
      </c>
      <c r="C32" s="65"/>
      <c r="D32" s="65"/>
      <c r="E32" s="65"/>
      <c r="F32" s="65"/>
      <c r="G32" s="65"/>
      <c r="H32" s="65"/>
      <c r="I32" s="65"/>
      <c r="J32" s="65"/>
      <c r="K32" s="65"/>
      <c r="L32" s="65"/>
      <c r="M32" s="65"/>
      <c r="N32" s="65"/>
      <c r="O32" s="65"/>
      <c r="P32" s="65"/>
      <c r="Q32" s="65"/>
    </row>
    <row r="33" spans="1:9">
      <c r="A33" s="63"/>
      <c r="B33" s="32"/>
      <c r="C33" s="32"/>
      <c r="D33" s="32"/>
      <c r="E33" s="32"/>
      <c r="F33" s="32"/>
      <c r="G33" s="32"/>
      <c r="H33" s="32"/>
      <c r="I33" s="32"/>
    </row>
    <row r="34" spans="1:9">
      <c r="A34" s="63"/>
      <c r="B34" s="14"/>
      <c r="C34" s="14"/>
      <c r="D34" s="14"/>
      <c r="E34" s="14"/>
      <c r="F34" s="14"/>
      <c r="G34" s="14"/>
      <c r="H34" s="14"/>
      <c r="I34" s="14"/>
    </row>
    <row r="35" spans="1:9">
      <c r="A35" s="63"/>
      <c r="B35" s="71" t="s">
        <v>135</v>
      </c>
      <c r="C35" s="72" t="s">
        <v>217</v>
      </c>
      <c r="D35" s="72"/>
      <c r="E35" s="72"/>
      <c r="F35" s="35"/>
      <c r="G35" s="72" t="s">
        <v>218</v>
      </c>
      <c r="H35" s="72"/>
      <c r="I35" s="72"/>
    </row>
    <row r="36" spans="1:9" ht="15.75" thickBot="1">
      <c r="A36" s="63"/>
      <c r="B36" s="71"/>
      <c r="C36" s="33">
        <v>2014</v>
      </c>
      <c r="D36" s="33"/>
      <c r="E36" s="33"/>
      <c r="F36" s="35"/>
      <c r="G36" s="33">
        <v>2013</v>
      </c>
      <c r="H36" s="33"/>
      <c r="I36" s="33"/>
    </row>
    <row r="37" spans="1:9">
      <c r="A37" s="63"/>
      <c r="B37" s="51" t="s">
        <v>71</v>
      </c>
      <c r="C37" s="53" t="s">
        <v>220</v>
      </c>
      <c r="D37" s="46">
        <v>69.099999999999994</v>
      </c>
      <c r="E37" s="47"/>
      <c r="F37" s="37"/>
      <c r="G37" s="53" t="s">
        <v>220</v>
      </c>
      <c r="H37" s="46">
        <v>69.099999999999994</v>
      </c>
      <c r="I37" s="47"/>
    </row>
    <row r="38" spans="1:9">
      <c r="A38" s="63"/>
      <c r="B38" s="51"/>
      <c r="C38" s="79"/>
      <c r="D38" s="80"/>
      <c r="E38" s="81"/>
      <c r="F38" s="37"/>
      <c r="G38" s="79"/>
      <c r="H38" s="80"/>
      <c r="I38" s="81"/>
    </row>
    <row r="39" spans="1:9">
      <c r="A39" s="63"/>
      <c r="B39" s="58" t="s">
        <v>78</v>
      </c>
      <c r="C39" s="39">
        <v>726.9</v>
      </c>
      <c r="D39" s="39"/>
      <c r="E39" s="35"/>
      <c r="F39" s="35"/>
      <c r="G39" s="39">
        <v>777.1</v>
      </c>
      <c r="H39" s="39"/>
      <c r="I39" s="35"/>
    </row>
    <row r="40" spans="1:9" ht="15.75" thickBot="1">
      <c r="A40" s="63"/>
      <c r="B40" s="58"/>
      <c r="C40" s="40"/>
      <c r="D40" s="40"/>
      <c r="E40" s="43"/>
      <c r="F40" s="35"/>
      <c r="G40" s="40"/>
      <c r="H40" s="40"/>
      <c r="I40" s="43"/>
    </row>
    <row r="41" spans="1:9">
      <c r="A41" s="63"/>
      <c r="B41" s="51" t="s">
        <v>637</v>
      </c>
      <c r="C41" s="53" t="s">
        <v>220</v>
      </c>
      <c r="D41" s="46">
        <v>796</v>
      </c>
      <c r="E41" s="47"/>
      <c r="F41" s="37"/>
      <c r="G41" s="53" t="s">
        <v>220</v>
      </c>
      <c r="H41" s="46">
        <v>846.2</v>
      </c>
      <c r="I41" s="47"/>
    </row>
    <row r="42" spans="1:9" ht="15.75" thickBot="1">
      <c r="A42" s="63"/>
      <c r="B42" s="51"/>
      <c r="C42" s="55"/>
      <c r="D42" s="49"/>
      <c r="E42" s="50"/>
      <c r="F42" s="37"/>
      <c r="G42" s="55"/>
      <c r="H42" s="49"/>
      <c r="I42" s="50"/>
    </row>
    <row r="43" spans="1:9">
      <c r="A43" s="63"/>
      <c r="B43" s="58" t="s">
        <v>61</v>
      </c>
      <c r="C43" s="60" t="s">
        <v>220</v>
      </c>
      <c r="D43" s="59">
        <v>22</v>
      </c>
      <c r="E43" s="36"/>
      <c r="F43" s="35"/>
      <c r="G43" s="60" t="s">
        <v>220</v>
      </c>
      <c r="H43" s="59">
        <v>22.3</v>
      </c>
      <c r="I43" s="36"/>
    </row>
    <row r="44" spans="1:9">
      <c r="A44" s="63"/>
      <c r="B44" s="58"/>
      <c r="C44" s="41"/>
      <c r="D44" s="39"/>
      <c r="E44" s="35"/>
      <c r="F44" s="35"/>
      <c r="G44" s="82"/>
      <c r="H44" s="83"/>
      <c r="I44" s="121"/>
    </row>
    <row r="45" spans="1:9">
      <c r="A45" s="63"/>
      <c r="B45" s="51" t="s">
        <v>66</v>
      </c>
      <c r="C45" s="45">
        <v>286.3</v>
      </c>
      <c r="D45" s="45"/>
      <c r="E45" s="37"/>
      <c r="F45" s="37"/>
      <c r="G45" s="45">
        <v>299.5</v>
      </c>
      <c r="H45" s="45"/>
      <c r="I45" s="37"/>
    </row>
    <row r="46" spans="1:9" ht="15.75" thickBot="1">
      <c r="A46" s="63"/>
      <c r="B46" s="51"/>
      <c r="C46" s="49"/>
      <c r="D46" s="49"/>
      <c r="E46" s="50"/>
      <c r="F46" s="37"/>
      <c r="G46" s="49"/>
      <c r="H46" s="49"/>
      <c r="I46" s="50"/>
    </row>
    <row r="47" spans="1:9">
      <c r="A47" s="63"/>
      <c r="B47" s="58" t="s">
        <v>638</v>
      </c>
      <c r="C47" s="60" t="s">
        <v>220</v>
      </c>
      <c r="D47" s="59">
        <v>308.3</v>
      </c>
      <c r="E47" s="36"/>
      <c r="F47" s="35"/>
      <c r="G47" s="60" t="s">
        <v>220</v>
      </c>
      <c r="H47" s="59">
        <v>321.8</v>
      </c>
      <c r="I47" s="36"/>
    </row>
    <row r="48" spans="1:9" ht="15.75" thickBot="1">
      <c r="A48" s="63"/>
      <c r="B48" s="58"/>
      <c r="C48" s="42"/>
      <c r="D48" s="40"/>
      <c r="E48" s="43"/>
      <c r="F48" s="35"/>
      <c r="G48" s="42"/>
      <c r="H48" s="40"/>
      <c r="I48" s="43"/>
    </row>
    <row r="49" spans="1:17">
      <c r="A49" s="63"/>
      <c r="B49" s="65" t="s">
        <v>639</v>
      </c>
      <c r="C49" s="65"/>
      <c r="D49" s="65"/>
      <c r="E49" s="65"/>
      <c r="F49" s="65"/>
      <c r="G49" s="65"/>
      <c r="H49" s="65"/>
      <c r="I49" s="65"/>
      <c r="J49" s="65"/>
      <c r="K49" s="65"/>
      <c r="L49" s="65"/>
      <c r="M49" s="65"/>
      <c r="N49" s="65"/>
      <c r="O49" s="65"/>
      <c r="P49" s="65"/>
      <c r="Q49" s="65"/>
    </row>
    <row r="50" spans="1:17">
      <c r="A50" s="63"/>
      <c r="B50" s="65" t="s">
        <v>640</v>
      </c>
      <c r="C50" s="65"/>
      <c r="D50" s="65"/>
      <c r="E50" s="65"/>
      <c r="F50" s="65"/>
      <c r="G50" s="65"/>
      <c r="H50" s="65"/>
      <c r="I50" s="65"/>
      <c r="J50" s="65"/>
      <c r="K50" s="65"/>
      <c r="L50" s="65"/>
      <c r="M50" s="65"/>
      <c r="N50" s="65"/>
      <c r="O50" s="65"/>
      <c r="P50" s="65"/>
      <c r="Q50" s="65"/>
    </row>
    <row r="51" spans="1:17">
      <c r="A51" s="63"/>
      <c r="B51" s="32"/>
      <c r="C51" s="32"/>
      <c r="D51" s="32"/>
      <c r="E51" s="32"/>
      <c r="F51" s="32"/>
      <c r="G51" s="32"/>
      <c r="H51" s="32"/>
      <c r="I51" s="32"/>
      <c r="J51" s="32"/>
      <c r="K51" s="32"/>
      <c r="L51" s="32"/>
      <c r="M51" s="32"/>
      <c r="N51" s="32"/>
      <c r="O51" s="32"/>
      <c r="P51" s="32"/>
      <c r="Q51" s="32"/>
    </row>
    <row r="52" spans="1:17">
      <c r="A52" s="63"/>
      <c r="B52" s="14"/>
      <c r="C52" s="14"/>
      <c r="D52" s="14"/>
      <c r="E52" s="14"/>
      <c r="F52" s="14"/>
      <c r="G52" s="14"/>
      <c r="H52" s="14"/>
      <c r="I52" s="14"/>
      <c r="J52" s="14"/>
      <c r="K52" s="14"/>
      <c r="L52" s="14"/>
      <c r="M52" s="14"/>
      <c r="N52" s="14"/>
      <c r="O52" s="14"/>
      <c r="P52" s="14"/>
      <c r="Q52" s="14"/>
    </row>
    <row r="53" spans="1:17" ht="15.75" thickBot="1">
      <c r="A53" s="63"/>
      <c r="B53" s="19"/>
      <c r="C53" s="33" t="s">
        <v>373</v>
      </c>
      <c r="D53" s="33"/>
      <c r="E53" s="33"/>
      <c r="F53" s="33"/>
      <c r="G53" s="33"/>
      <c r="H53" s="33"/>
      <c r="I53" s="33"/>
      <c r="J53" s="19"/>
      <c r="K53" s="33" t="s">
        <v>374</v>
      </c>
      <c r="L53" s="33"/>
      <c r="M53" s="33"/>
      <c r="N53" s="33"/>
      <c r="O53" s="33"/>
      <c r="P53" s="33"/>
      <c r="Q53" s="33"/>
    </row>
    <row r="54" spans="1:17" ht="15.75" thickBot="1">
      <c r="A54" s="63"/>
      <c r="B54" s="18" t="s">
        <v>135</v>
      </c>
      <c r="C54" s="34">
        <v>2014</v>
      </c>
      <c r="D54" s="34"/>
      <c r="E54" s="34"/>
      <c r="F54" s="19"/>
      <c r="G54" s="34">
        <v>2013</v>
      </c>
      <c r="H54" s="34"/>
      <c r="I54" s="34"/>
      <c r="J54" s="19"/>
      <c r="K54" s="34">
        <v>2014</v>
      </c>
      <c r="L54" s="34"/>
      <c r="M54" s="34"/>
      <c r="N54" s="19"/>
      <c r="O54" s="34">
        <v>2013</v>
      </c>
      <c r="P54" s="34"/>
      <c r="Q54" s="34"/>
    </row>
    <row r="55" spans="1:17">
      <c r="A55" s="63"/>
      <c r="B55" s="51" t="s">
        <v>42</v>
      </c>
      <c r="C55" s="53" t="s">
        <v>220</v>
      </c>
      <c r="D55" s="46">
        <v>3.5</v>
      </c>
      <c r="E55" s="47"/>
      <c r="F55" s="37"/>
      <c r="G55" s="53" t="s">
        <v>220</v>
      </c>
      <c r="H55" s="46">
        <v>4.0999999999999996</v>
      </c>
      <c r="I55" s="47"/>
      <c r="J55" s="37"/>
      <c r="K55" s="53" t="s">
        <v>220</v>
      </c>
      <c r="L55" s="46">
        <v>2.2999999999999998</v>
      </c>
      <c r="M55" s="47"/>
      <c r="N55" s="37"/>
      <c r="O55" s="53" t="s">
        <v>220</v>
      </c>
      <c r="P55" s="46" t="s">
        <v>641</v>
      </c>
      <c r="Q55" s="53" t="s">
        <v>141</v>
      </c>
    </row>
    <row r="56" spans="1:17">
      <c r="A56" s="63"/>
      <c r="B56" s="51"/>
      <c r="C56" s="52"/>
      <c r="D56" s="45"/>
      <c r="E56" s="37"/>
      <c r="F56" s="37"/>
      <c r="G56" s="52"/>
      <c r="H56" s="45"/>
      <c r="I56" s="37"/>
      <c r="J56" s="37"/>
      <c r="K56" s="52"/>
      <c r="L56" s="45"/>
      <c r="M56" s="37"/>
      <c r="N56" s="37"/>
      <c r="O56" s="52"/>
      <c r="P56" s="45"/>
      <c r="Q56" s="52"/>
    </row>
    <row r="57" spans="1:17" ht="15.75" thickBot="1">
      <c r="A57" s="63"/>
      <c r="B57" s="28" t="s">
        <v>43</v>
      </c>
      <c r="C57" s="40" t="s">
        <v>642</v>
      </c>
      <c r="D57" s="40"/>
      <c r="E57" s="30" t="s">
        <v>141</v>
      </c>
      <c r="F57" s="19"/>
      <c r="G57" s="40" t="s">
        <v>586</v>
      </c>
      <c r="H57" s="40"/>
      <c r="I57" s="30" t="s">
        <v>141</v>
      </c>
      <c r="J57" s="19"/>
      <c r="K57" s="40" t="s">
        <v>643</v>
      </c>
      <c r="L57" s="40"/>
      <c r="M57" s="30" t="s">
        <v>141</v>
      </c>
      <c r="N57" s="19"/>
      <c r="O57" s="40" t="s">
        <v>644</v>
      </c>
      <c r="P57" s="40"/>
      <c r="Q57" s="30" t="s">
        <v>141</v>
      </c>
    </row>
    <row r="58" spans="1:17">
      <c r="A58" s="63"/>
      <c r="B58" s="51" t="s">
        <v>225</v>
      </c>
      <c r="C58" s="53" t="s">
        <v>220</v>
      </c>
      <c r="D58" s="46" t="s">
        <v>551</v>
      </c>
      <c r="E58" s="53" t="s">
        <v>141</v>
      </c>
      <c r="F58" s="37"/>
      <c r="G58" s="53" t="s">
        <v>220</v>
      </c>
      <c r="H58" s="46">
        <v>1.6</v>
      </c>
      <c r="I58" s="47"/>
      <c r="J58" s="37"/>
      <c r="K58" s="53" t="s">
        <v>220</v>
      </c>
      <c r="L58" s="46" t="s">
        <v>645</v>
      </c>
      <c r="M58" s="53" t="s">
        <v>141</v>
      </c>
      <c r="N58" s="37"/>
      <c r="O58" s="53" t="s">
        <v>220</v>
      </c>
      <c r="P58" s="46" t="s">
        <v>646</v>
      </c>
      <c r="Q58" s="53" t="s">
        <v>141</v>
      </c>
    </row>
    <row r="59" spans="1:17" ht="15.75" thickBot="1">
      <c r="A59" s="63"/>
      <c r="B59" s="51"/>
      <c r="C59" s="55"/>
      <c r="D59" s="49"/>
      <c r="E59" s="55"/>
      <c r="F59" s="37"/>
      <c r="G59" s="55"/>
      <c r="H59" s="49"/>
      <c r="I59" s="50"/>
      <c r="J59" s="37"/>
      <c r="K59" s="55"/>
      <c r="L59" s="49"/>
      <c r="M59" s="55"/>
      <c r="N59" s="37"/>
      <c r="O59" s="55"/>
      <c r="P59" s="49"/>
      <c r="Q59" s="55"/>
    </row>
    <row r="60" spans="1:17" ht="25.5" customHeight="1">
      <c r="A60" s="63"/>
      <c r="B60" s="65" t="s">
        <v>647</v>
      </c>
      <c r="C60" s="65"/>
      <c r="D60" s="65"/>
      <c r="E60" s="65"/>
      <c r="F60" s="65"/>
      <c r="G60" s="65"/>
      <c r="H60" s="65"/>
      <c r="I60" s="65"/>
      <c r="J60" s="65"/>
      <c r="K60" s="65"/>
      <c r="L60" s="65"/>
      <c r="M60" s="65"/>
      <c r="N60" s="65"/>
      <c r="O60" s="65"/>
      <c r="P60" s="65"/>
      <c r="Q60" s="65"/>
    </row>
    <row r="61" spans="1:17" ht="38.25" customHeight="1">
      <c r="A61" s="63"/>
      <c r="B61" s="65" t="s">
        <v>648</v>
      </c>
      <c r="C61" s="65"/>
      <c r="D61" s="65"/>
      <c r="E61" s="65"/>
      <c r="F61" s="65"/>
      <c r="G61" s="65"/>
      <c r="H61" s="65"/>
      <c r="I61" s="65"/>
      <c r="J61" s="65"/>
      <c r="K61" s="65"/>
      <c r="L61" s="65"/>
      <c r="M61" s="65"/>
      <c r="N61" s="65"/>
      <c r="O61" s="65"/>
      <c r="P61" s="65"/>
      <c r="Q61" s="65"/>
    </row>
    <row r="62" spans="1:17" ht="38.25" customHeight="1">
      <c r="A62" s="63"/>
      <c r="B62" s="65" t="s">
        <v>649</v>
      </c>
      <c r="C62" s="65"/>
      <c r="D62" s="65"/>
      <c r="E62" s="65"/>
      <c r="F62" s="65"/>
      <c r="G62" s="65"/>
      <c r="H62" s="65"/>
      <c r="I62" s="65"/>
      <c r="J62" s="65"/>
      <c r="K62" s="65"/>
      <c r="L62" s="65"/>
      <c r="M62" s="65"/>
      <c r="N62" s="65"/>
      <c r="O62" s="65"/>
      <c r="P62" s="65"/>
      <c r="Q62" s="65"/>
    </row>
    <row r="63" spans="1:17">
      <c r="A63" s="63"/>
      <c r="B63" s="65" t="s">
        <v>650</v>
      </c>
      <c r="C63" s="65"/>
      <c r="D63" s="65"/>
      <c r="E63" s="65"/>
      <c r="F63" s="65"/>
      <c r="G63" s="65"/>
      <c r="H63" s="65"/>
      <c r="I63" s="65"/>
      <c r="J63" s="65"/>
      <c r="K63" s="65"/>
      <c r="L63" s="65"/>
      <c r="M63" s="65"/>
      <c r="N63" s="65"/>
      <c r="O63" s="65"/>
      <c r="P63" s="65"/>
      <c r="Q63" s="65"/>
    </row>
    <row r="64" spans="1:17">
      <c r="A64" s="63"/>
      <c r="B64" s="14"/>
      <c r="C64" s="14"/>
    </row>
    <row r="65" spans="1:17" ht="76.5">
      <c r="A65" s="63"/>
      <c r="B65" s="84" t="s">
        <v>295</v>
      </c>
      <c r="C65" s="85" t="s">
        <v>651</v>
      </c>
    </row>
    <row r="66" spans="1:17">
      <c r="A66" s="63"/>
      <c r="B66" s="14"/>
      <c r="C66" s="14"/>
    </row>
    <row r="67" spans="1:17" ht="38.25">
      <c r="A67" s="63"/>
      <c r="B67" s="84" t="s">
        <v>295</v>
      </c>
      <c r="C67" s="85" t="s">
        <v>652</v>
      </c>
    </row>
    <row r="68" spans="1:17">
      <c r="A68" s="63"/>
      <c r="B68" s="14"/>
      <c r="C68" s="14"/>
    </row>
    <row r="69" spans="1:17" ht="63.75">
      <c r="A69" s="63"/>
      <c r="B69" s="84" t="s">
        <v>295</v>
      </c>
      <c r="C69" s="85" t="s">
        <v>653</v>
      </c>
    </row>
    <row r="70" spans="1:17" ht="38.25" customHeight="1">
      <c r="A70" s="63"/>
      <c r="B70" s="65" t="s">
        <v>654</v>
      </c>
      <c r="C70" s="65"/>
      <c r="D70" s="65"/>
      <c r="E70" s="65"/>
      <c r="F70" s="65"/>
      <c r="G70" s="65"/>
      <c r="H70" s="65"/>
      <c r="I70" s="65"/>
      <c r="J70" s="65"/>
      <c r="K70" s="65"/>
      <c r="L70" s="65"/>
      <c r="M70" s="65"/>
      <c r="N70" s="65"/>
      <c r="O70" s="65"/>
      <c r="P70" s="65"/>
      <c r="Q70" s="65"/>
    </row>
    <row r="71" spans="1:17" ht="25.5" customHeight="1">
      <c r="A71" s="63"/>
      <c r="B71" s="65" t="s">
        <v>655</v>
      </c>
      <c r="C71" s="65"/>
      <c r="D71" s="65"/>
      <c r="E71" s="65"/>
      <c r="F71" s="65"/>
      <c r="G71" s="65"/>
      <c r="H71" s="65"/>
      <c r="I71" s="65"/>
      <c r="J71" s="65"/>
      <c r="K71" s="65"/>
      <c r="L71" s="65"/>
      <c r="M71" s="65"/>
      <c r="N71" s="65"/>
      <c r="O71" s="65"/>
      <c r="P71" s="65"/>
      <c r="Q71" s="65"/>
    </row>
    <row r="72" spans="1:17">
      <c r="A72" s="63"/>
      <c r="B72" s="66" t="s">
        <v>656</v>
      </c>
      <c r="C72" s="66"/>
      <c r="D72" s="66"/>
      <c r="E72" s="66"/>
      <c r="F72" s="66"/>
      <c r="G72" s="66"/>
      <c r="H72" s="66"/>
      <c r="I72" s="66"/>
      <c r="J72" s="66"/>
      <c r="K72" s="66"/>
      <c r="L72" s="66"/>
      <c r="M72" s="66"/>
      <c r="N72" s="66"/>
      <c r="O72" s="66"/>
      <c r="P72" s="66"/>
      <c r="Q72" s="66"/>
    </row>
    <row r="73" spans="1:17">
      <c r="A73" s="63"/>
      <c r="B73" s="35" t="s">
        <v>657</v>
      </c>
      <c r="C73" s="35"/>
      <c r="D73" s="35"/>
      <c r="E73" s="35"/>
      <c r="F73" s="35"/>
      <c r="G73" s="35"/>
      <c r="H73" s="35"/>
      <c r="I73" s="35"/>
      <c r="J73" s="35"/>
      <c r="K73" s="35"/>
      <c r="L73" s="35"/>
      <c r="M73" s="35"/>
      <c r="N73" s="35"/>
      <c r="O73" s="35"/>
      <c r="P73" s="35"/>
      <c r="Q73" s="35"/>
    </row>
    <row r="74" spans="1:17">
      <c r="A74" s="63"/>
      <c r="B74" s="65" t="s">
        <v>658</v>
      </c>
      <c r="C74" s="65"/>
      <c r="D74" s="65"/>
      <c r="E74" s="65"/>
      <c r="F74" s="65"/>
      <c r="G74" s="65"/>
      <c r="H74" s="65"/>
      <c r="I74" s="65"/>
      <c r="J74" s="65"/>
      <c r="K74" s="65"/>
      <c r="L74" s="65"/>
      <c r="M74" s="65"/>
      <c r="N74" s="65"/>
      <c r="O74" s="65"/>
      <c r="P74" s="65"/>
      <c r="Q74" s="65"/>
    </row>
    <row r="75" spans="1:17">
      <c r="A75" s="63"/>
      <c r="B75" s="32"/>
      <c r="C75" s="32"/>
      <c r="D75" s="32"/>
      <c r="E75" s="32"/>
      <c r="F75" s="32"/>
      <c r="G75" s="32"/>
      <c r="H75" s="32"/>
      <c r="I75" s="32"/>
    </row>
    <row r="76" spans="1:17">
      <c r="A76" s="63"/>
      <c r="B76" s="14"/>
      <c r="C76" s="14"/>
      <c r="D76" s="14"/>
      <c r="E76" s="14"/>
      <c r="F76" s="14"/>
      <c r="G76" s="14"/>
      <c r="H76" s="14"/>
      <c r="I76" s="14"/>
    </row>
    <row r="77" spans="1:17" ht="15.75" thickBot="1">
      <c r="A77" s="63"/>
      <c r="B77" s="18" t="s">
        <v>135</v>
      </c>
      <c r="C77" s="33">
        <v>2014</v>
      </c>
      <c r="D77" s="33"/>
      <c r="E77" s="33"/>
      <c r="F77" s="19"/>
      <c r="G77" s="33">
        <v>2013</v>
      </c>
      <c r="H77" s="33"/>
      <c r="I77" s="33"/>
    </row>
    <row r="78" spans="1:17">
      <c r="A78" s="63"/>
      <c r="B78" s="51" t="s">
        <v>659</v>
      </c>
      <c r="C78" s="53" t="s">
        <v>220</v>
      </c>
      <c r="D78" s="46">
        <v>245.7</v>
      </c>
      <c r="E78" s="47"/>
      <c r="F78" s="37"/>
      <c r="G78" s="53" t="s">
        <v>220</v>
      </c>
      <c r="H78" s="46">
        <v>253.4</v>
      </c>
      <c r="I78" s="47"/>
    </row>
    <row r="79" spans="1:17">
      <c r="A79" s="63"/>
      <c r="B79" s="51"/>
      <c r="C79" s="52"/>
      <c r="D79" s="45"/>
      <c r="E79" s="37"/>
      <c r="F79" s="37"/>
      <c r="G79" s="79"/>
      <c r="H79" s="80"/>
      <c r="I79" s="81"/>
    </row>
    <row r="80" spans="1:17">
      <c r="A80" s="63"/>
      <c r="B80" s="28" t="s">
        <v>660</v>
      </c>
      <c r="C80" s="39" t="s">
        <v>661</v>
      </c>
      <c r="D80" s="39"/>
      <c r="E80" s="25" t="s">
        <v>141</v>
      </c>
      <c r="F80" s="19"/>
      <c r="G80" s="39" t="s">
        <v>662</v>
      </c>
      <c r="H80" s="39"/>
      <c r="I80" s="25" t="s">
        <v>141</v>
      </c>
    </row>
    <row r="81" spans="1:17">
      <c r="A81" s="63"/>
      <c r="B81" s="51" t="s">
        <v>663</v>
      </c>
      <c r="C81" s="45">
        <v>116.4</v>
      </c>
      <c r="D81" s="45"/>
      <c r="E81" s="37"/>
      <c r="F81" s="37"/>
      <c r="G81" s="45">
        <v>115.9</v>
      </c>
      <c r="H81" s="45"/>
      <c r="I81" s="37"/>
    </row>
    <row r="82" spans="1:17">
      <c r="A82" s="63"/>
      <c r="B82" s="51"/>
      <c r="C82" s="45"/>
      <c r="D82" s="45"/>
      <c r="E82" s="37"/>
      <c r="F82" s="37"/>
      <c r="G82" s="45"/>
      <c r="H82" s="45"/>
      <c r="I82" s="37"/>
    </row>
    <row r="83" spans="1:17">
      <c r="A83" s="63"/>
      <c r="B83" s="58" t="s">
        <v>664</v>
      </c>
      <c r="C83" s="39">
        <v>10.8</v>
      </c>
      <c r="D83" s="39"/>
      <c r="E83" s="35"/>
      <c r="F83" s="35"/>
      <c r="G83" s="39" t="s">
        <v>466</v>
      </c>
      <c r="H83" s="39"/>
      <c r="I83" s="41" t="s">
        <v>141</v>
      </c>
    </row>
    <row r="84" spans="1:17">
      <c r="A84" s="63"/>
      <c r="B84" s="58"/>
      <c r="C84" s="39"/>
      <c r="D84" s="39"/>
      <c r="E84" s="35"/>
      <c r="F84" s="35"/>
      <c r="G84" s="39"/>
      <c r="H84" s="39"/>
      <c r="I84" s="41"/>
    </row>
    <row r="85" spans="1:17">
      <c r="A85" s="63"/>
      <c r="B85" s="51" t="s">
        <v>665</v>
      </c>
      <c r="C85" s="45" t="s">
        <v>666</v>
      </c>
      <c r="D85" s="45"/>
      <c r="E85" s="52" t="s">
        <v>141</v>
      </c>
      <c r="F85" s="37"/>
      <c r="G85" s="45">
        <v>0.2</v>
      </c>
      <c r="H85" s="45"/>
      <c r="I85" s="37"/>
    </row>
    <row r="86" spans="1:17" ht="15.75" thickBot="1">
      <c r="A86" s="63"/>
      <c r="B86" s="51"/>
      <c r="C86" s="49"/>
      <c r="D86" s="49"/>
      <c r="E86" s="55"/>
      <c r="F86" s="37"/>
      <c r="G86" s="49"/>
      <c r="H86" s="49"/>
      <c r="I86" s="50"/>
    </row>
    <row r="87" spans="1:17">
      <c r="A87" s="63"/>
      <c r="B87" s="58" t="s">
        <v>667</v>
      </c>
      <c r="C87" s="60" t="s">
        <v>220</v>
      </c>
      <c r="D87" s="59">
        <v>255.9</v>
      </c>
      <c r="E87" s="36"/>
      <c r="F87" s="35"/>
      <c r="G87" s="60" t="s">
        <v>220</v>
      </c>
      <c r="H87" s="59">
        <v>247.1</v>
      </c>
      <c r="I87" s="36"/>
    </row>
    <row r="88" spans="1:17" ht="15.75" thickBot="1">
      <c r="A88" s="63"/>
      <c r="B88" s="58"/>
      <c r="C88" s="42"/>
      <c r="D88" s="40"/>
      <c r="E88" s="43"/>
      <c r="F88" s="35"/>
      <c r="G88" s="42"/>
      <c r="H88" s="40"/>
      <c r="I88" s="43"/>
    </row>
    <row r="89" spans="1:17">
      <c r="A89" s="63"/>
      <c r="B89" s="65" t="s">
        <v>668</v>
      </c>
      <c r="C89" s="65"/>
      <c r="D89" s="65"/>
      <c r="E89" s="65"/>
      <c r="F89" s="65"/>
      <c r="G89" s="65"/>
      <c r="H89" s="65"/>
      <c r="I89" s="65"/>
      <c r="J89" s="65"/>
      <c r="K89" s="65"/>
      <c r="L89" s="65"/>
      <c r="M89" s="65"/>
      <c r="N89" s="65"/>
      <c r="O89" s="65"/>
      <c r="P89" s="65"/>
      <c r="Q89" s="65"/>
    </row>
    <row r="90" spans="1:17" ht="25.5" customHeight="1">
      <c r="A90" s="63"/>
      <c r="B90" s="65" t="s">
        <v>669</v>
      </c>
      <c r="C90" s="65"/>
      <c r="D90" s="65"/>
      <c r="E90" s="65"/>
      <c r="F90" s="65"/>
      <c r="G90" s="65"/>
      <c r="H90" s="65"/>
      <c r="I90" s="65"/>
      <c r="J90" s="65"/>
      <c r="K90" s="65"/>
      <c r="L90" s="65"/>
      <c r="M90" s="65"/>
      <c r="N90" s="65"/>
      <c r="O90" s="65"/>
      <c r="P90" s="65"/>
      <c r="Q90" s="65"/>
    </row>
    <row r="91" spans="1:17">
      <c r="A91" s="63"/>
      <c r="B91" s="65" t="s">
        <v>670</v>
      </c>
      <c r="C91" s="65"/>
      <c r="D91" s="65"/>
      <c r="E91" s="65"/>
      <c r="F91" s="65"/>
      <c r="G91" s="65"/>
      <c r="H91" s="65"/>
      <c r="I91" s="65"/>
      <c r="J91" s="65"/>
      <c r="K91" s="65"/>
      <c r="L91" s="65"/>
      <c r="M91" s="65"/>
      <c r="N91" s="65"/>
      <c r="O91" s="65"/>
      <c r="P91" s="65"/>
      <c r="Q91" s="65"/>
    </row>
    <row r="92" spans="1:17">
      <c r="A92" s="63"/>
      <c r="B92" s="32"/>
      <c r="C92" s="32"/>
      <c r="D92" s="32"/>
      <c r="E92" s="32"/>
      <c r="F92" s="32"/>
      <c r="G92" s="32"/>
      <c r="H92" s="32"/>
      <c r="I92" s="32"/>
    </row>
    <row r="93" spans="1:17">
      <c r="A93" s="63"/>
      <c r="B93" s="14"/>
      <c r="C93" s="14"/>
      <c r="D93" s="14"/>
      <c r="E93" s="14"/>
      <c r="F93" s="14"/>
      <c r="G93" s="14"/>
      <c r="H93" s="14"/>
      <c r="I93" s="14"/>
    </row>
    <row r="94" spans="1:17" ht="15.75" thickBot="1">
      <c r="A94" s="63"/>
      <c r="B94" s="18" t="s">
        <v>135</v>
      </c>
      <c r="C94" s="33">
        <v>2014</v>
      </c>
      <c r="D94" s="33"/>
      <c r="E94" s="33"/>
      <c r="F94" s="19"/>
      <c r="G94" s="33">
        <v>2013</v>
      </c>
      <c r="H94" s="33"/>
      <c r="I94" s="33"/>
    </row>
    <row r="95" spans="1:17">
      <c r="A95" s="63"/>
      <c r="B95" s="51" t="s">
        <v>659</v>
      </c>
      <c r="C95" s="53" t="s">
        <v>220</v>
      </c>
      <c r="D95" s="46">
        <v>359.1</v>
      </c>
      <c r="E95" s="47"/>
      <c r="F95" s="37"/>
      <c r="G95" s="53" t="s">
        <v>220</v>
      </c>
      <c r="H95" s="46">
        <v>375.1</v>
      </c>
      <c r="I95" s="47"/>
    </row>
    <row r="96" spans="1:17">
      <c r="A96" s="63"/>
      <c r="B96" s="51"/>
      <c r="C96" s="52"/>
      <c r="D96" s="45"/>
      <c r="E96" s="37"/>
      <c r="F96" s="37"/>
      <c r="G96" s="79"/>
      <c r="H96" s="80"/>
      <c r="I96" s="81"/>
    </row>
    <row r="97" spans="1:17" ht="25.5">
      <c r="A97" s="63"/>
      <c r="B97" s="28" t="s">
        <v>671</v>
      </c>
      <c r="C97" s="39" t="s">
        <v>672</v>
      </c>
      <c r="D97" s="39"/>
      <c r="E97" s="25" t="s">
        <v>141</v>
      </c>
      <c r="F97" s="19"/>
      <c r="G97" s="39" t="s">
        <v>673</v>
      </c>
      <c r="H97" s="39"/>
      <c r="I97" s="25" t="s">
        <v>141</v>
      </c>
    </row>
    <row r="98" spans="1:17">
      <c r="A98" s="63"/>
      <c r="B98" s="51" t="s">
        <v>674</v>
      </c>
      <c r="C98" s="45">
        <v>59.9</v>
      </c>
      <c r="D98" s="45"/>
      <c r="E98" s="37"/>
      <c r="F98" s="37"/>
      <c r="G98" s="45">
        <v>66.7</v>
      </c>
      <c r="H98" s="45"/>
      <c r="I98" s="37"/>
    </row>
    <row r="99" spans="1:17">
      <c r="A99" s="63"/>
      <c r="B99" s="51"/>
      <c r="C99" s="45"/>
      <c r="D99" s="45"/>
      <c r="E99" s="37"/>
      <c r="F99" s="37"/>
      <c r="G99" s="45"/>
      <c r="H99" s="45"/>
      <c r="I99" s="37"/>
    </row>
    <row r="100" spans="1:17">
      <c r="A100" s="63"/>
      <c r="B100" s="58" t="s">
        <v>664</v>
      </c>
      <c r="C100" s="39" t="s">
        <v>553</v>
      </c>
      <c r="D100" s="39"/>
      <c r="E100" s="41" t="s">
        <v>141</v>
      </c>
      <c r="F100" s="35"/>
      <c r="G100" s="39">
        <v>3</v>
      </c>
      <c r="H100" s="39"/>
      <c r="I100" s="35"/>
    </row>
    <row r="101" spans="1:17">
      <c r="A101" s="63"/>
      <c r="B101" s="58"/>
      <c r="C101" s="39"/>
      <c r="D101" s="39"/>
      <c r="E101" s="41"/>
      <c r="F101" s="35"/>
      <c r="G101" s="39"/>
      <c r="H101" s="39"/>
      <c r="I101" s="35"/>
    </row>
    <row r="102" spans="1:17" ht="15.75" thickBot="1">
      <c r="A102" s="63"/>
      <c r="B102" s="22" t="s">
        <v>665</v>
      </c>
      <c r="C102" s="49" t="s">
        <v>455</v>
      </c>
      <c r="D102" s="49"/>
      <c r="E102" s="69" t="s">
        <v>141</v>
      </c>
      <c r="F102" s="23"/>
      <c r="G102" s="49" t="s">
        <v>466</v>
      </c>
      <c r="H102" s="49"/>
      <c r="I102" s="69" t="s">
        <v>141</v>
      </c>
    </row>
    <row r="103" spans="1:17">
      <c r="A103" s="63"/>
      <c r="B103" s="58" t="s">
        <v>667</v>
      </c>
      <c r="C103" s="60" t="s">
        <v>220</v>
      </c>
      <c r="D103" s="59">
        <v>337.9</v>
      </c>
      <c r="E103" s="36"/>
      <c r="F103" s="35"/>
      <c r="G103" s="60" t="s">
        <v>220</v>
      </c>
      <c r="H103" s="59">
        <v>366</v>
      </c>
      <c r="I103" s="36"/>
    </row>
    <row r="104" spans="1:17" ht="15.75" thickBot="1">
      <c r="A104" s="63"/>
      <c r="B104" s="58"/>
      <c r="C104" s="42"/>
      <c r="D104" s="40"/>
      <c r="E104" s="43"/>
      <c r="F104" s="35"/>
      <c r="G104" s="42"/>
      <c r="H104" s="40"/>
      <c r="I104" s="43"/>
    </row>
    <row r="105" spans="1:17" ht="25.5" customHeight="1">
      <c r="A105" s="63"/>
      <c r="B105" s="65" t="s">
        <v>675</v>
      </c>
      <c r="C105" s="65"/>
      <c r="D105" s="65"/>
      <c r="E105" s="65"/>
      <c r="F105" s="65"/>
      <c r="G105" s="65"/>
      <c r="H105" s="65"/>
      <c r="I105" s="65"/>
      <c r="J105" s="65"/>
      <c r="K105" s="65"/>
      <c r="L105" s="65"/>
      <c r="M105" s="65"/>
      <c r="N105" s="65"/>
      <c r="O105" s="65"/>
      <c r="P105" s="65"/>
      <c r="Q105" s="65"/>
    </row>
    <row r="106" spans="1:17">
      <c r="A106" s="63"/>
      <c r="B106" s="86" t="s">
        <v>257</v>
      </c>
      <c r="C106" s="86"/>
      <c r="D106" s="86"/>
      <c r="E106" s="86"/>
      <c r="F106" s="86"/>
      <c r="G106" s="86"/>
      <c r="H106" s="86"/>
      <c r="I106" s="86"/>
      <c r="J106" s="86"/>
      <c r="K106" s="86"/>
      <c r="L106" s="86"/>
      <c r="M106" s="86"/>
      <c r="N106" s="86"/>
      <c r="O106" s="86"/>
      <c r="P106" s="86"/>
      <c r="Q106" s="86"/>
    </row>
    <row r="107" spans="1:17" ht="25.5" customHeight="1">
      <c r="A107" s="63"/>
      <c r="B107" s="65" t="s">
        <v>676</v>
      </c>
      <c r="C107" s="65"/>
      <c r="D107" s="65"/>
      <c r="E107" s="65"/>
      <c r="F107" s="65"/>
      <c r="G107" s="65"/>
      <c r="H107" s="65"/>
      <c r="I107" s="65"/>
      <c r="J107" s="65"/>
      <c r="K107" s="65"/>
      <c r="L107" s="65"/>
      <c r="M107" s="65"/>
      <c r="N107" s="65"/>
      <c r="O107" s="65"/>
      <c r="P107" s="65"/>
      <c r="Q107" s="65"/>
    </row>
  </sheetData>
  <mergeCells count="203">
    <mergeCell ref="B90:Q90"/>
    <mergeCell ref="B91:Q91"/>
    <mergeCell ref="B105:Q105"/>
    <mergeCell ref="B106:Q106"/>
    <mergeCell ref="B107:Q107"/>
    <mergeCell ref="B70:Q70"/>
    <mergeCell ref="B71:Q71"/>
    <mergeCell ref="B72:Q72"/>
    <mergeCell ref="B73:Q73"/>
    <mergeCell ref="B74:Q74"/>
    <mergeCell ref="B89:Q89"/>
    <mergeCell ref="B14:Q14"/>
    <mergeCell ref="B31:Q31"/>
    <mergeCell ref="B32:Q32"/>
    <mergeCell ref="B49:Q49"/>
    <mergeCell ref="B50:Q50"/>
    <mergeCell ref="B60:Q60"/>
    <mergeCell ref="B8:Q8"/>
    <mergeCell ref="B9:Q9"/>
    <mergeCell ref="B10:Q10"/>
    <mergeCell ref="B11:Q11"/>
    <mergeCell ref="B12:Q12"/>
    <mergeCell ref="B13:Q13"/>
    <mergeCell ref="I103:I104"/>
    <mergeCell ref="A1:A2"/>
    <mergeCell ref="B1:Q1"/>
    <mergeCell ref="B2:Q2"/>
    <mergeCell ref="B3:Q3"/>
    <mergeCell ref="A4:A107"/>
    <mergeCell ref="B4:Q4"/>
    <mergeCell ref="B5:Q5"/>
    <mergeCell ref="B6:Q6"/>
    <mergeCell ref="B7:Q7"/>
    <mergeCell ref="C102:D102"/>
    <mergeCell ref="G102:H102"/>
    <mergeCell ref="B103:B104"/>
    <mergeCell ref="C103:C104"/>
    <mergeCell ref="D103:D104"/>
    <mergeCell ref="E103:E104"/>
    <mergeCell ref="F103:F104"/>
    <mergeCell ref="G103:G104"/>
    <mergeCell ref="H103:H104"/>
    <mergeCell ref="I98:I99"/>
    <mergeCell ref="B100:B101"/>
    <mergeCell ref="C100:D101"/>
    <mergeCell ref="E100:E101"/>
    <mergeCell ref="F100:F101"/>
    <mergeCell ref="G100:H101"/>
    <mergeCell ref="I100:I101"/>
    <mergeCell ref="G95:G96"/>
    <mergeCell ref="H95:H96"/>
    <mergeCell ref="I95:I96"/>
    <mergeCell ref="C97:D97"/>
    <mergeCell ref="G97:H97"/>
    <mergeCell ref="B98:B99"/>
    <mergeCell ref="C98:D99"/>
    <mergeCell ref="E98:E99"/>
    <mergeCell ref="F98:F99"/>
    <mergeCell ref="G98:H99"/>
    <mergeCell ref="H87:H88"/>
    <mergeCell ref="I87:I88"/>
    <mergeCell ref="B92:I92"/>
    <mergeCell ref="C94:E94"/>
    <mergeCell ref="G94:I94"/>
    <mergeCell ref="B95:B96"/>
    <mergeCell ref="C95:C96"/>
    <mergeCell ref="D95:D96"/>
    <mergeCell ref="E95:E96"/>
    <mergeCell ref="F95:F9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8:H79"/>
    <mergeCell ref="I78:I79"/>
    <mergeCell ref="C80:D80"/>
    <mergeCell ref="G80:H80"/>
    <mergeCell ref="B81:B82"/>
    <mergeCell ref="C81:D82"/>
    <mergeCell ref="E81:E82"/>
    <mergeCell ref="F81:F82"/>
    <mergeCell ref="G81:H82"/>
    <mergeCell ref="I81:I82"/>
    <mergeCell ref="B78:B79"/>
    <mergeCell ref="C78:C79"/>
    <mergeCell ref="D78:D79"/>
    <mergeCell ref="E78:E79"/>
    <mergeCell ref="F78:F79"/>
    <mergeCell ref="G78:G79"/>
    <mergeCell ref="N58:N59"/>
    <mergeCell ref="O58:O59"/>
    <mergeCell ref="P58:P59"/>
    <mergeCell ref="Q58:Q59"/>
    <mergeCell ref="B75:I75"/>
    <mergeCell ref="C77:E77"/>
    <mergeCell ref="G77:I77"/>
    <mergeCell ref="B61:Q61"/>
    <mergeCell ref="B62:Q62"/>
    <mergeCell ref="B63:Q63"/>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H47:H48"/>
    <mergeCell ref="I47:I48"/>
    <mergeCell ref="B51:Q51"/>
    <mergeCell ref="C53:I53"/>
    <mergeCell ref="K53:Q53"/>
    <mergeCell ref="C54:E54"/>
    <mergeCell ref="G54:I54"/>
    <mergeCell ref="K54:M54"/>
    <mergeCell ref="O54:Q54"/>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E35"/>
    <mergeCell ref="C36:E36"/>
    <mergeCell ref="F35:F36"/>
    <mergeCell ref="G35:I35"/>
    <mergeCell ref="G36: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4"/>
  <sheetViews>
    <sheetView showGridLines="0" workbookViewId="0"/>
  </sheetViews>
  <sheetFormatPr defaultRowHeight="15"/>
  <cols>
    <col min="1" max="3" width="36.5703125" bestFit="1" customWidth="1"/>
    <col min="4" max="4" width="28.7109375" customWidth="1"/>
    <col min="5" max="5" width="5.42578125" customWidth="1"/>
    <col min="6" max="6" width="32.5703125" customWidth="1"/>
    <col min="7" max="7" width="6.85546875" customWidth="1"/>
    <col min="8" max="8" width="32.5703125" customWidth="1"/>
    <col min="9" max="9" width="5.42578125" customWidth="1"/>
    <col min="10" max="10" width="32.5703125" customWidth="1"/>
    <col min="11" max="11" width="6.85546875" customWidth="1"/>
    <col min="12" max="12" width="32.5703125" customWidth="1"/>
    <col min="13" max="13" width="5.42578125" customWidth="1"/>
    <col min="14" max="14" width="32.5703125" customWidth="1"/>
    <col min="15" max="15" width="6.85546875" customWidth="1"/>
    <col min="16" max="16" width="28.7109375" customWidth="1"/>
    <col min="17" max="17" width="5.42578125" customWidth="1"/>
    <col min="18" max="18" width="32.5703125" customWidth="1"/>
    <col min="19" max="19" width="6.85546875" customWidth="1"/>
    <col min="20" max="20" width="32.5703125" customWidth="1"/>
    <col min="21" max="21" width="5.42578125" customWidth="1"/>
    <col min="22" max="22" width="32.5703125" customWidth="1"/>
    <col min="23" max="23" width="6.85546875" customWidth="1"/>
    <col min="24" max="24" width="32.5703125" customWidth="1"/>
    <col min="25" max="25" width="5.42578125" customWidth="1"/>
    <col min="26" max="26" width="32.5703125" customWidth="1"/>
    <col min="27" max="27" width="6.85546875" customWidth="1"/>
    <col min="28" max="28" width="34.5703125" customWidth="1"/>
    <col min="29" max="29" width="5.42578125" customWidth="1"/>
    <col min="30" max="30" width="32.5703125" customWidth="1"/>
    <col min="31" max="31" width="6.85546875" customWidth="1"/>
    <col min="32" max="32" width="32.5703125" customWidth="1"/>
    <col min="33" max="33" width="5.42578125" customWidth="1"/>
  </cols>
  <sheetData>
    <row r="1" spans="1:33"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7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63" t="s">
        <v>677</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63"/>
      <c r="B5" s="64" t="s">
        <v>67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63"/>
      <c r="B6" s="65" t="s">
        <v>67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ht="25.5" customHeight="1">
      <c r="A7" s="63"/>
      <c r="B7" s="65" t="s">
        <v>68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ht="25.5" customHeight="1">
      <c r="A8" s="63"/>
      <c r="B8" s="65" t="s">
        <v>681</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c r="A9" s="63"/>
      <c r="B9" s="41" t="s">
        <v>682</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63"/>
      <c r="B10" s="14"/>
      <c r="C10" s="14"/>
    </row>
    <row r="11" spans="1:33" ht="51">
      <c r="A11" s="63"/>
      <c r="B11" s="84" t="s">
        <v>295</v>
      </c>
      <c r="C11" s="28" t="s">
        <v>683</v>
      </c>
    </row>
    <row r="12" spans="1:33">
      <c r="A12" s="63"/>
      <c r="B12" s="14"/>
      <c r="C12" s="14"/>
    </row>
    <row r="13" spans="1:33" ht="38.25">
      <c r="A13" s="63"/>
      <c r="B13" s="84" t="s">
        <v>295</v>
      </c>
      <c r="C13" s="28" t="s">
        <v>684</v>
      </c>
    </row>
    <row r="14" spans="1:33">
      <c r="A14" s="63"/>
      <c r="B14" s="14"/>
      <c r="C14" s="14"/>
    </row>
    <row r="15" spans="1:33" ht="51">
      <c r="A15" s="63"/>
      <c r="B15" s="84" t="s">
        <v>295</v>
      </c>
      <c r="C15" s="28" t="s">
        <v>685</v>
      </c>
    </row>
    <row r="16" spans="1:33">
      <c r="A16" s="63"/>
      <c r="B16" s="65" t="s">
        <v>686</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row>
    <row r="17" spans="1:33">
      <c r="A17" s="63"/>
      <c r="B17" s="35" t="s">
        <v>68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63"/>
      <c r="B18" s="65" t="s">
        <v>688</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row>
    <row r="19" spans="1:33">
      <c r="A19" s="63"/>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row>
    <row r="20" spans="1:33">
      <c r="A20" s="63"/>
      <c r="B20" s="136" t="s">
        <v>131</v>
      </c>
      <c r="C20" s="136"/>
      <c r="D20" s="136"/>
      <c r="E20" s="136"/>
      <c r="F20" s="136"/>
      <c r="G20" s="136"/>
      <c r="H20" s="136"/>
      <c r="I20" s="136"/>
      <c r="J20" s="136"/>
      <c r="K20" s="136"/>
      <c r="L20" s="136"/>
      <c r="M20" s="136"/>
      <c r="N20" s="136"/>
      <c r="O20" s="136"/>
      <c r="P20" s="136"/>
      <c r="Q20" s="136"/>
      <c r="R20" s="136"/>
      <c r="S20" s="136"/>
      <c r="T20" s="136"/>
      <c r="U20" s="136"/>
      <c r="V20" s="136"/>
      <c r="W20" s="136"/>
      <c r="X20" s="136"/>
      <c r="Y20" s="136"/>
      <c r="Z20" s="136"/>
      <c r="AA20" s="136"/>
      <c r="AB20" s="136"/>
      <c r="AC20" s="136"/>
      <c r="AD20" s="136"/>
      <c r="AE20" s="136"/>
      <c r="AF20" s="136"/>
      <c r="AG20" s="136"/>
    </row>
    <row r="21" spans="1:33" ht="25.5" customHeight="1">
      <c r="A21" s="63"/>
      <c r="B21" s="65" t="s">
        <v>689</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row>
    <row r="22" spans="1:33">
      <c r="A22" s="63"/>
      <c r="B22" s="64" t="s">
        <v>690</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row>
    <row r="23" spans="1:33">
      <c r="A23" s="63"/>
      <c r="B23" s="35" t="s">
        <v>691</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c r="A24" s="6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c r="A25" s="6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6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row>
    <row r="27" spans="1:33">
      <c r="A27" s="63"/>
      <c r="B27" s="71" t="s">
        <v>135</v>
      </c>
      <c r="C27" s="72" t="s">
        <v>692</v>
      </c>
      <c r="D27" s="72"/>
      <c r="E27" s="72"/>
      <c r="F27" s="35"/>
      <c r="G27" s="72" t="s">
        <v>692</v>
      </c>
      <c r="H27" s="72"/>
      <c r="I27" s="72"/>
      <c r="J27" s="35"/>
      <c r="K27" s="72" t="s">
        <v>692</v>
      </c>
      <c r="L27" s="72"/>
      <c r="M27" s="72"/>
      <c r="N27" s="35"/>
      <c r="O27" s="72" t="s">
        <v>696</v>
      </c>
      <c r="P27" s="72"/>
      <c r="Q27" s="72"/>
      <c r="R27" s="35"/>
      <c r="S27" s="72" t="s">
        <v>697</v>
      </c>
      <c r="T27" s="72"/>
      <c r="U27" s="72"/>
      <c r="V27" s="35"/>
      <c r="W27" s="72" t="s">
        <v>257</v>
      </c>
      <c r="X27" s="72"/>
      <c r="Y27" s="72"/>
      <c r="Z27" s="35"/>
      <c r="AA27" s="72" t="s">
        <v>700</v>
      </c>
      <c r="AB27" s="72"/>
      <c r="AC27" s="72"/>
      <c r="AD27" s="35"/>
      <c r="AE27" s="72" t="s">
        <v>702</v>
      </c>
      <c r="AF27" s="72"/>
      <c r="AG27" s="72"/>
    </row>
    <row r="28" spans="1:33" ht="15.75" thickBot="1">
      <c r="A28" s="63"/>
      <c r="B28" s="71"/>
      <c r="C28" s="33" t="s">
        <v>693</v>
      </c>
      <c r="D28" s="33"/>
      <c r="E28" s="33"/>
      <c r="F28" s="35"/>
      <c r="G28" s="33" t="s">
        <v>694</v>
      </c>
      <c r="H28" s="33"/>
      <c r="I28" s="33"/>
      <c r="J28" s="35"/>
      <c r="K28" s="33" t="s">
        <v>695</v>
      </c>
      <c r="L28" s="33"/>
      <c r="M28" s="33"/>
      <c r="N28" s="35"/>
      <c r="O28" s="33"/>
      <c r="P28" s="33"/>
      <c r="Q28" s="33"/>
      <c r="R28" s="35"/>
      <c r="S28" s="33" t="s">
        <v>698</v>
      </c>
      <c r="T28" s="33"/>
      <c r="U28" s="33"/>
      <c r="V28" s="35"/>
      <c r="W28" s="33" t="s">
        <v>699</v>
      </c>
      <c r="X28" s="33"/>
      <c r="Y28" s="33"/>
      <c r="Z28" s="35"/>
      <c r="AA28" s="33" t="s">
        <v>701</v>
      </c>
      <c r="AB28" s="33"/>
      <c r="AC28" s="33"/>
      <c r="AD28" s="35"/>
      <c r="AE28" s="33" t="s">
        <v>703</v>
      </c>
      <c r="AF28" s="33"/>
      <c r="AG28" s="33"/>
    </row>
    <row r="29" spans="1:33">
      <c r="A29" s="63"/>
      <c r="B29" s="51" t="s">
        <v>28</v>
      </c>
      <c r="C29" s="53" t="s">
        <v>220</v>
      </c>
      <c r="D29" s="46" t="s">
        <v>144</v>
      </c>
      <c r="E29" s="47"/>
      <c r="F29" s="37"/>
      <c r="G29" s="53" t="s">
        <v>220</v>
      </c>
      <c r="H29" s="46" t="s">
        <v>144</v>
      </c>
      <c r="I29" s="47"/>
      <c r="J29" s="37"/>
      <c r="K29" s="53" t="s">
        <v>220</v>
      </c>
      <c r="L29" s="46" t="s">
        <v>144</v>
      </c>
      <c r="M29" s="47"/>
      <c r="N29" s="37"/>
      <c r="O29" s="53" t="s">
        <v>220</v>
      </c>
      <c r="P29" s="46" t="s">
        <v>144</v>
      </c>
      <c r="Q29" s="47"/>
      <c r="R29" s="37"/>
      <c r="S29" s="53" t="s">
        <v>220</v>
      </c>
      <c r="T29" s="46">
        <v>250.4</v>
      </c>
      <c r="U29" s="47"/>
      <c r="V29" s="37"/>
      <c r="W29" s="53" t="s">
        <v>220</v>
      </c>
      <c r="X29" s="56">
        <v>3134.6</v>
      </c>
      <c r="Y29" s="47"/>
      <c r="Z29" s="37"/>
      <c r="AA29" s="53" t="s">
        <v>220</v>
      </c>
      <c r="AB29" s="46" t="s">
        <v>144</v>
      </c>
      <c r="AC29" s="47"/>
      <c r="AD29" s="37"/>
      <c r="AE29" s="53" t="s">
        <v>220</v>
      </c>
      <c r="AF29" s="56">
        <v>3385</v>
      </c>
      <c r="AG29" s="47"/>
    </row>
    <row r="30" spans="1:33">
      <c r="A30" s="63"/>
      <c r="B30" s="51"/>
      <c r="C30" s="52"/>
      <c r="D30" s="45"/>
      <c r="E30" s="37"/>
      <c r="F30" s="37"/>
      <c r="G30" s="52"/>
      <c r="H30" s="45"/>
      <c r="I30" s="37"/>
      <c r="J30" s="37"/>
      <c r="K30" s="52"/>
      <c r="L30" s="45"/>
      <c r="M30" s="37"/>
      <c r="N30" s="37"/>
      <c r="O30" s="52"/>
      <c r="P30" s="45"/>
      <c r="Q30" s="37"/>
      <c r="R30" s="37"/>
      <c r="S30" s="52"/>
      <c r="T30" s="45"/>
      <c r="U30" s="37"/>
      <c r="V30" s="37"/>
      <c r="W30" s="52"/>
      <c r="X30" s="61"/>
      <c r="Y30" s="37"/>
      <c r="Z30" s="37"/>
      <c r="AA30" s="52"/>
      <c r="AB30" s="45"/>
      <c r="AC30" s="37"/>
      <c r="AD30" s="37"/>
      <c r="AE30" s="52"/>
      <c r="AF30" s="61"/>
      <c r="AG30" s="37"/>
    </row>
    <row r="31" spans="1:33">
      <c r="A31" s="63"/>
      <c r="B31" s="58" t="s">
        <v>29</v>
      </c>
      <c r="C31" s="39" t="s">
        <v>144</v>
      </c>
      <c r="D31" s="39"/>
      <c r="E31" s="35"/>
      <c r="F31" s="35"/>
      <c r="G31" s="39" t="s">
        <v>144</v>
      </c>
      <c r="H31" s="39"/>
      <c r="I31" s="35"/>
      <c r="J31" s="35"/>
      <c r="K31" s="39" t="s">
        <v>144</v>
      </c>
      <c r="L31" s="39"/>
      <c r="M31" s="35"/>
      <c r="N31" s="35"/>
      <c r="O31" s="39" t="s">
        <v>144</v>
      </c>
      <c r="P31" s="39"/>
      <c r="Q31" s="35"/>
      <c r="R31" s="35"/>
      <c r="S31" s="39" t="s">
        <v>704</v>
      </c>
      <c r="T31" s="39"/>
      <c r="U31" s="41" t="s">
        <v>141</v>
      </c>
      <c r="V31" s="35"/>
      <c r="W31" s="39" t="s">
        <v>705</v>
      </c>
      <c r="X31" s="39"/>
      <c r="Y31" s="41" t="s">
        <v>141</v>
      </c>
      <c r="Z31" s="35"/>
      <c r="AA31" s="39" t="s">
        <v>144</v>
      </c>
      <c r="AB31" s="39"/>
      <c r="AC31" s="35"/>
      <c r="AD31" s="35"/>
      <c r="AE31" s="39" t="s">
        <v>706</v>
      </c>
      <c r="AF31" s="39"/>
      <c r="AG31" s="41" t="s">
        <v>141</v>
      </c>
    </row>
    <row r="32" spans="1:33">
      <c r="A32" s="63"/>
      <c r="B32" s="58"/>
      <c r="C32" s="39"/>
      <c r="D32" s="39"/>
      <c r="E32" s="35"/>
      <c r="F32" s="35"/>
      <c r="G32" s="39"/>
      <c r="H32" s="39"/>
      <c r="I32" s="35"/>
      <c r="J32" s="35"/>
      <c r="K32" s="39"/>
      <c r="L32" s="39"/>
      <c r="M32" s="35"/>
      <c r="N32" s="35"/>
      <c r="O32" s="39"/>
      <c r="P32" s="39"/>
      <c r="Q32" s="35"/>
      <c r="R32" s="35"/>
      <c r="S32" s="39"/>
      <c r="T32" s="39"/>
      <c r="U32" s="41"/>
      <c r="V32" s="35"/>
      <c r="W32" s="39"/>
      <c r="X32" s="39"/>
      <c r="Y32" s="41"/>
      <c r="Z32" s="35"/>
      <c r="AA32" s="39"/>
      <c r="AB32" s="39"/>
      <c r="AC32" s="35"/>
      <c r="AD32" s="35"/>
      <c r="AE32" s="39"/>
      <c r="AF32" s="39"/>
      <c r="AG32" s="41"/>
    </row>
    <row r="33" spans="1:33">
      <c r="A33" s="63"/>
      <c r="B33" s="51" t="s">
        <v>30</v>
      </c>
      <c r="C33" s="45" t="s">
        <v>707</v>
      </c>
      <c r="D33" s="45"/>
      <c r="E33" s="52" t="s">
        <v>141</v>
      </c>
      <c r="F33" s="37"/>
      <c r="G33" s="45" t="s">
        <v>144</v>
      </c>
      <c r="H33" s="45"/>
      <c r="I33" s="37"/>
      <c r="J33" s="37"/>
      <c r="K33" s="45" t="s">
        <v>144</v>
      </c>
      <c r="L33" s="45"/>
      <c r="M33" s="37"/>
      <c r="N33" s="37"/>
      <c r="O33" s="45" t="s">
        <v>400</v>
      </c>
      <c r="P33" s="45"/>
      <c r="Q33" s="52" t="s">
        <v>141</v>
      </c>
      <c r="R33" s="37"/>
      <c r="S33" s="45" t="s">
        <v>708</v>
      </c>
      <c r="T33" s="45"/>
      <c r="U33" s="52" t="s">
        <v>141</v>
      </c>
      <c r="V33" s="37"/>
      <c r="W33" s="45" t="s">
        <v>709</v>
      </c>
      <c r="X33" s="45"/>
      <c r="Y33" s="52" t="s">
        <v>141</v>
      </c>
      <c r="Z33" s="37"/>
      <c r="AA33" s="45" t="s">
        <v>144</v>
      </c>
      <c r="AB33" s="45"/>
      <c r="AC33" s="37"/>
      <c r="AD33" s="37"/>
      <c r="AE33" s="45" t="s">
        <v>710</v>
      </c>
      <c r="AF33" s="45"/>
      <c r="AG33" s="52" t="s">
        <v>141</v>
      </c>
    </row>
    <row r="34" spans="1:33" ht="15.75" thickBot="1">
      <c r="A34" s="63"/>
      <c r="B34" s="51"/>
      <c r="C34" s="49"/>
      <c r="D34" s="49"/>
      <c r="E34" s="55"/>
      <c r="F34" s="37"/>
      <c r="G34" s="49"/>
      <c r="H34" s="49"/>
      <c r="I34" s="50"/>
      <c r="J34" s="37"/>
      <c r="K34" s="49"/>
      <c r="L34" s="49"/>
      <c r="M34" s="50"/>
      <c r="N34" s="37"/>
      <c r="O34" s="49"/>
      <c r="P34" s="49"/>
      <c r="Q34" s="55"/>
      <c r="R34" s="37"/>
      <c r="S34" s="49"/>
      <c r="T34" s="49"/>
      <c r="U34" s="55"/>
      <c r="V34" s="37"/>
      <c r="W34" s="49"/>
      <c r="X34" s="49"/>
      <c r="Y34" s="55"/>
      <c r="Z34" s="37"/>
      <c r="AA34" s="49"/>
      <c r="AB34" s="49"/>
      <c r="AC34" s="50"/>
      <c r="AD34" s="37"/>
      <c r="AE34" s="49"/>
      <c r="AF34" s="49"/>
      <c r="AG34" s="55"/>
    </row>
    <row r="35" spans="1:33">
      <c r="A35" s="63"/>
      <c r="B35" s="58" t="s">
        <v>711</v>
      </c>
      <c r="C35" s="59" t="s">
        <v>707</v>
      </c>
      <c r="D35" s="59"/>
      <c r="E35" s="60" t="s">
        <v>141</v>
      </c>
      <c r="F35" s="35"/>
      <c r="G35" s="59" t="s">
        <v>144</v>
      </c>
      <c r="H35" s="59"/>
      <c r="I35" s="36"/>
      <c r="J35" s="35"/>
      <c r="K35" s="59" t="s">
        <v>144</v>
      </c>
      <c r="L35" s="59"/>
      <c r="M35" s="36"/>
      <c r="N35" s="35"/>
      <c r="O35" s="59" t="s">
        <v>400</v>
      </c>
      <c r="P35" s="59"/>
      <c r="Q35" s="60" t="s">
        <v>141</v>
      </c>
      <c r="R35" s="35"/>
      <c r="S35" s="59" t="s">
        <v>712</v>
      </c>
      <c r="T35" s="59"/>
      <c r="U35" s="60" t="s">
        <v>141</v>
      </c>
      <c r="V35" s="35"/>
      <c r="W35" s="59">
        <v>460.7</v>
      </c>
      <c r="X35" s="59"/>
      <c r="Y35" s="36"/>
      <c r="Z35" s="35"/>
      <c r="AA35" s="59" t="s">
        <v>144</v>
      </c>
      <c r="AB35" s="59"/>
      <c r="AC35" s="36"/>
      <c r="AD35" s="35"/>
      <c r="AE35" s="59">
        <v>440</v>
      </c>
      <c r="AF35" s="59"/>
      <c r="AG35" s="36"/>
    </row>
    <row r="36" spans="1:33">
      <c r="A36" s="63"/>
      <c r="B36" s="58"/>
      <c r="C36" s="83"/>
      <c r="D36" s="83"/>
      <c r="E36" s="82"/>
      <c r="F36" s="35"/>
      <c r="G36" s="83"/>
      <c r="H36" s="83"/>
      <c r="I36" s="121"/>
      <c r="J36" s="35"/>
      <c r="K36" s="83"/>
      <c r="L36" s="83"/>
      <c r="M36" s="121"/>
      <c r="N36" s="35"/>
      <c r="O36" s="83"/>
      <c r="P36" s="83"/>
      <c r="Q36" s="82"/>
      <c r="R36" s="35"/>
      <c r="S36" s="83"/>
      <c r="T36" s="83"/>
      <c r="U36" s="82"/>
      <c r="V36" s="35"/>
      <c r="W36" s="83"/>
      <c r="X36" s="83"/>
      <c r="Y36" s="121"/>
      <c r="Z36" s="35"/>
      <c r="AA36" s="83"/>
      <c r="AB36" s="83"/>
      <c r="AC36" s="121"/>
      <c r="AD36" s="35"/>
      <c r="AE36" s="83"/>
      <c r="AF36" s="83"/>
      <c r="AG36" s="121"/>
    </row>
    <row r="37" spans="1:33">
      <c r="A37" s="63"/>
      <c r="B37" s="51" t="s">
        <v>713</v>
      </c>
      <c r="C37" s="45">
        <v>297.5</v>
      </c>
      <c r="D37" s="45"/>
      <c r="E37" s="37"/>
      <c r="F37" s="37"/>
      <c r="G37" s="45">
        <v>298.89999999999998</v>
      </c>
      <c r="H37" s="45"/>
      <c r="I37" s="37"/>
      <c r="J37" s="37"/>
      <c r="K37" s="45">
        <v>301.89999999999998</v>
      </c>
      <c r="L37" s="45"/>
      <c r="M37" s="37"/>
      <c r="N37" s="37"/>
      <c r="O37" s="45">
        <v>140.6</v>
      </c>
      <c r="P37" s="45"/>
      <c r="Q37" s="37"/>
      <c r="R37" s="37"/>
      <c r="S37" s="45">
        <v>217.3</v>
      </c>
      <c r="T37" s="45"/>
      <c r="U37" s="37"/>
      <c r="V37" s="37"/>
      <c r="W37" s="45">
        <v>437.6</v>
      </c>
      <c r="X37" s="45"/>
      <c r="Y37" s="37"/>
      <c r="Z37" s="37"/>
      <c r="AA37" s="45" t="s">
        <v>714</v>
      </c>
      <c r="AB37" s="45"/>
      <c r="AC37" s="52" t="s">
        <v>141</v>
      </c>
      <c r="AD37" s="37"/>
      <c r="AE37" s="45" t="s">
        <v>144</v>
      </c>
      <c r="AF37" s="45"/>
      <c r="AG37" s="37"/>
    </row>
    <row r="38" spans="1:33">
      <c r="A38" s="63"/>
      <c r="B38" s="51"/>
      <c r="C38" s="45"/>
      <c r="D38" s="45"/>
      <c r="E38" s="37"/>
      <c r="F38" s="37"/>
      <c r="G38" s="45"/>
      <c r="H38" s="45"/>
      <c r="I38" s="37"/>
      <c r="J38" s="37"/>
      <c r="K38" s="45"/>
      <c r="L38" s="45"/>
      <c r="M38" s="37"/>
      <c r="N38" s="37"/>
      <c r="O38" s="45"/>
      <c r="P38" s="45"/>
      <c r="Q38" s="37"/>
      <c r="R38" s="37"/>
      <c r="S38" s="45"/>
      <c r="T38" s="45"/>
      <c r="U38" s="37"/>
      <c r="V38" s="37"/>
      <c r="W38" s="45"/>
      <c r="X38" s="45"/>
      <c r="Y38" s="37"/>
      <c r="Z38" s="37"/>
      <c r="AA38" s="45"/>
      <c r="AB38" s="45"/>
      <c r="AC38" s="52"/>
      <c r="AD38" s="37"/>
      <c r="AE38" s="45"/>
      <c r="AF38" s="45"/>
      <c r="AG38" s="37"/>
    </row>
    <row r="39" spans="1:33">
      <c r="A39" s="63"/>
      <c r="B39" s="58" t="s">
        <v>32</v>
      </c>
      <c r="C39" s="39" t="s">
        <v>144</v>
      </c>
      <c r="D39" s="39"/>
      <c r="E39" s="35"/>
      <c r="F39" s="35"/>
      <c r="G39" s="39" t="s">
        <v>144</v>
      </c>
      <c r="H39" s="39"/>
      <c r="I39" s="35"/>
      <c r="J39" s="35"/>
      <c r="K39" s="39" t="s">
        <v>159</v>
      </c>
      <c r="L39" s="39"/>
      <c r="M39" s="41" t="s">
        <v>141</v>
      </c>
      <c r="N39" s="35"/>
      <c r="O39" s="39" t="s">
        <v>715</v>
      </c>
      <c r="P39" s="39"/>
      <c r="Q39" s="41" t="s">
        <v>141</v>
      </c>
      <c r="R39" s="35"/>
      <c r="S39" s="39" t="s">
        <v>716</v>
      </c>
      <c r="T39" s="39"/>
      <c r="U39" s="41" t="s">
        <v>141</v>
      </c>
      <c r="V39" s="35"/>
      <c r="W39" s="39" t="s">
        <v>588</v>
      </c>
      <c r="X39" s="39"/>
      <c r="Y39" s="41" t="s">
        <v>141</v>
      </c>
      <c r="Z39" s="35"/>
      <c r="AA39" s="39" t="s">
        <v>144</v>
      </c>
      <c r="AB39" s="39"/>
      <c r="AC39" s="35"/>
      <c r="AD39" s="35"/>
      <c r="AE39" s="39" t="s">
        <v>717</v>
      </c>
      <c r="AF39" s="39"/>
      <c r="AG39" s="41" t="s">
        <v>141</v>
      </c>
    </row>
    <row r="40" spans="1:33">
      <c r="A40" s="63"/>
      <c r="B40" s="58"/>
      <c r="C40" s="39"/>
      <c r="D40" s="39"/>
      <c r="E40" s="35"/>
      <c r="F40" s="35"/>
      <c r="G40" s="39"/>
      <c r="H40" s="39"/>
      <c r="I40" s="35"/>
      <c r="J40" s="35"/>
      <c r="K40" s="39"/>
      <c r="L40" s="39"/>
      <c r="M40" s="41"/>
      <c r="N40" s="35"/>
      <c r="O40" s="39"/>
      <c r="P40" s="39"/>
      <c r="Q40" s="41"/>
      <c r="R40" s="35"/>
      <c r="S40" s="39"/>
      <c r="T40" s="39"/>
      <c r="U40" s="41"/>
      <c r="V40" s="35"/>
      <c r="W40" s="39"/>
      <c r="X40" s="39"/>
      <c r="Y40" s="41"/>
      <c r="Z40" s="35"/>
      <c r="AA40" s="39"/>
      <c r="AB40" s="39"/>
      <c r="AC40" s="35"/>
      <c r="AD40" s="35"/>
      <c r="AE40" s="39"/>
      <c r="AF40" s="39"/>
      <c r="AG40" s="41"/>
    </row>
    <row r="41" spans="1:33">
      <c r="A41" s="63"/>
      <c r="B41" s="51" t="s">
        <v>718</v>
      </c>
      <c r="C41" s="45" t="s">
        <v>719</v>
      </c>
      <c r="D41" s="45"/>
      <c r="E41" s="52" t="s">
        <v>141</v>
      </c>
      <c r="F41" s="37"/>
      <c r="G41" s="45" t="s">
        <v>336</v>
      </c>
      <c r="H41" s="45"/>
      <c r="I41" s="52" t="s">
        <v>141</v>
      </c>
      <c r="J41" s="37"/>
      <c r="K41" s="45" t="s">
        <v>551</v>
      </c>
      <c r="L41" s="45"/>
      <c r="M41" s="52" t="s">
        <v>141</v>
      </c>
      <c r="N41" s="37"/>
      <c r="O41" s="45">
        <v>0.1</v>
      </c>
      <c r="P41" s="45"/>
      <c r="Q41" s="37"/>
      <c r="R41" s="37"/>
      <c r="S41" s="45" t="s">
        <v>720</v>
      </c>
      <c r="T41" s="45"/>
      <c r="U41" s="52" t="s">
        <v>141</v>
      </c>
      <c r="V41" s="37"/>
      <c r="W41" s="45">
        <v>67</v>
      </c>
      <c r="X41" s="45"/>
      <c r="Y41" s="37"/>
      <c r="Z41" s="37"/>
      <c r="AA41" s="45" t="s">
        <v>144</v>
      </c>
      <c r="AB41" s="45"/>
      <c r="AC41" s="37"/>
      <c r="AD41" s="37"/>
      <c r="AE41" s="45" t="s">
        <v>144</v>
      </c>
      <c r="AF41" s="45"/>
      <c r="AG41" s="37"/>
    </row>
    <row r="42" spans="1:33">
      <c r="A42" s="63"/>
      <c r="B42" s="51"/>
      <c r="C42" s="45"/>
      <c r="D42" s="45"/>
      <c r="E42" s="52"/>
      <c r="F42" s="37"/>
      <c r="G42" s="45"/>
      <c r="H42" s="45"/>
      <c r="I42" s="52"/>
      <c r="J42" s="37"/>
      <c r="K42" s="45"/>
      <c r="L42" s="45"/>
      <c r="M42" s="52"/>
      <c r="N42" s="37"/>
      <c r="O42" s="45"/>
      <c r="P42" s="45"/>
      <c r="Q42" s="37"/>
      <c r="R42" s="37"/>
      <c r="S42" s="45"/>
      <c r="T42" s="45"/>
      <c r="U42" s="52"/>
      <c r="V42" s="37"/>
      <c r="W42" s="45"/>
      <c r="X42" s="45"/>
      <c r="Y42" s="37"/>
      <c r="Z42" s="37"/>
      <c r="AA42" s="45"/>
      <c r="AB42" s="45"/>
      <c r="AC42" s="37"/>
      <c r="AD42" s="37"/>
      <c r="AE42" s="45"/>
      <c r="AF42" s="45"/>
      <c r="AG42" s="37"/>
    </row>
    <row r="43" spans="1:33">
      <c r="A43" s="63"/>
      <c r="B43" s="58" t="s">
        <v>33</v>
      </c>
      <c r="C43" s="39" t="s">
        <v>144</v>
      </c>
      <c r="D43" s="39"/>
      <c r="E43" s="35"/>
      <c r="F43" s="35"/>
      <c r="G43" s="39" t="s">
        <v>144</v>
      </c>
      <c r="H43" s="39"/>
      <c r="I43" s="35"/>
      <c r="J43" s="35"/>
      <c r="K43" s="39" t="s">
        <v>144</v>
      </c>
      <c r="L43" s="39"/>
      <c r="M43" s="35"/>
      <c r="N43" s="35"/>
      <c r="O43" s="39" t="s">
        <v>144</v>
      </c>
      <c r="P43" s="39"/>
      <c r="Q43" s="35"/>
      <c r="R43" s="35"/>
      <c r="S43" s="39" t="s">
        <v>337</v>
      </c>
      <c r="T43" s="39"/>
      <c r="U43" s="41" t="s">
        <v>141</v>
      </c>
      <c r="V43" s="35"/>
      <c r="W43" s="39">
        <v>10</v>
      </c>
      <c r="X43" s="39"/>
      <c r="Y43" s="35"/>
      <c r="Z43" s="35"/>
      <c r="AA43" s="39" t="s">
        <v>144</v>
      </c>
      <c r="AB43" s="39"/>
      <c r="AC43" s="35"/>
      <c r="AD43" s="35"/>
      <c r="AE43" s="39">
        <v>9.6</v>
      </c>
      <c r="AF43" s="39"/>
      <c r="AG43" s="35"/>
    </row>
    <row r="44" spans="1:33" ht="15.75" thickBot="1">
      <c r="A44" s="63"/>
      <c r="B44" s="58"/>
      <c r="C44" s="40"/>
      <c r="D44" s="40"/>
      <c r="E44" s="43"/>
      <c r="F44" s="35"/>
      <c r="G44" s="40"/>
      <c r="H44" s="40"/>
      <c r="I44" s="43"/>
      <c r="J44" s="35"/>
      <c r="K44" s="40"/>
      <c r="L44" s="40"/>
      <c r="M44" s="43"/>
      <c r="N44" s="35"/>
      <c r="O44" s="40"/>
      <c r="P44" s="40"/>
      <c r="Q44" s="43"/>
      <c r="R44" s="35"/>
      <c r="S44" s="40"/>
      <c r="T44" s="40"/>
      <c r="U44" s="42"/>
      <c r="V44" s="35"/>
      <c r="W44" s="40"/>
      <c r="X44" s="40"/>
      <c r="Y44" s="43"/>
      <c r="Z44" s="35"/>
      <c r="AA44" s="40"/>
      <c r="AB44" s="40"/>
      <c r="AC44" s="43"/>
      <c r="AD44" s="35"/>
      <c r="AE44" s="40"/>
      <c r="AF44" s="40"/>
      <c r="AG44" s="43"/>
    </row>
    <row r="45" spans="1:33">
      <c r="A45" s="63"/>
      <c r="B45" s="51" t="s">
        <v>721</v>
      </c>
      <c r="C45" s="46">
        <v>291.10000000000002</v>
      </c>
      <c r="D45" s="46"/>
      <c r="E45" s="47"/>
      <c r="F45" s="37"/>
      <c r="G45" s="46">
        <v>298.10000000000002</v>
      </c>
      <c r="H45" s="46"/>
      <c r="I45" s="47"/>
      <c r="J45" s="37"/>
      <c r="K45" s="46">
        <v>296.89999999999998</v>
      </c>
      <c r="L45" s="46"/>
      <c r="M45" s="47"/>
      <c r="N45" s="37"/>
      <c r="O45" s="46">
        <v>108.6</v>
      </c>
      <c r="P45" s="46"/>
      <c r="Q45" s="47"/>
      <c r="R45" s="37"/>
      <c r="S45" s="46">
        <v>125.3</v>
      </c>
      <c r="T45" s="46"/>
      <c r="U45" s="47"/>
      <c r="V45" s="37"/>
      <c r="W45" s="46">
        <v>971.1</v>
      </c>
      <c r="X45" s="46"/>
      <c r="Y45" s="47"/>
      <c r="Z45" s="37"/>
      <c r="AA45" s="46" t="s">
        <v>714</v>
      </c>
      <c r="AB45" s="46"/>
      <c r="AC45" s="53" t="s">
        <v>141</v>
      </c>
      <c r="AD45" s="37"/>
      <c r="AE45" s="46">
        <v>397.3</v>
      </c>
      <c r="AF45" s="46"/>
      <c r="AG45" s="47"/>
    </row>
    <row r="46" spans="1:33">
      <c r="A46" s="63"/>
      <c r="B46" s="51"/>
      <c r="C46" s="45"/>
      <c r="D46" s="45"/>
      <c r="E46" s="37"/>
      <c r="F46" s="37"/>
      <c r="G46" s="45"/>
      <c r="H46" s="45"/>
      <c r="I46" s="37"/>
      <c r="J46" s="37"/>
      <c r="K46" s="45"/>
      <c r="L46" s="45"/>
      <c r="M46" s="37"/>
      <c r="N46" s="37"/>
      <c r="O46" s="45"/>
      <c r="P46" s="45"/>
      <c r="Q46" s="37"/>
      <c r="R46" s="37"/>
      <c r="S46" s="45"/>
      <c r="T46" s="45"/>
      <c r="U46" s="37"/>
      <c r="V46" s="37"/>
      <c r="W46" s="45"/>
      <c r="X46" s="45"/>
      <c r="Y46" s="37"/>
      <c r="Z46" s="37"/>
      <c r="AA46" s="45"/>
      <c r="AB46" s="45"/>
      <c r="AC46" s="52"/>
      <c r="AD46" s="37"/>
      <c r="AE46" s="45"/>
      <c r="AF46" s="45"/>
      <c r="AG46" s="37"/>
    </row>
    <row r="47" spans="1:33">
      <c r="A47" s="63"/>
      <c r="B47" s="58" t="s">
        <v>722</v>
      </c>
      <c r="C47" s="39">
        <v>0.2</v>
      </c>
      <c r="D47" s="39"/>
      <c r="E47" s="35"/>
      <c r="F47" s="35"/>
      <c r="G47" s="39" t="s">
        <v>144</v>
      </c>
      <c r="H47" s="39"/>
      <c r="I47" s="35"/>
      <c r="J47" s="35"/>
      <c r="K47" s="39" t="s">
        <v>144</v>
      </c>
      <c r="L47" s="39"/>
      <c r="M47" s="35"/>
      <c r="N47" s="35"/>
      <c r="O47" s="39">
        <v>11.6</v>
      </c>
      <c r="P47" s="39"/>
      <c r="Q47" s="35"/>
      <c r="R47" s="35"/>
      <c r="S47" s="39">
        <v>25.2</v>
      </c>
      <c r="T47" s="39"/>
      <c r="U47" s="35"/>
      <c r="V47" s="35"/>
      <c r="W47" s="39" t="s">
        <v>723</v>
      </c>
      <c r="X47" s="39"/>
      <c r="Y47" s="41" t="s">
        <v>141</v>
      </c>
      <c r="Z47" s="35"/>
      <c r="AA47" s="39" t="s">
        <v>144</v>
      </c>
      <c r="AB47" s="39"/>
      <c r="AC47" s="35"/>
      <c r="AD47" s="35"/>
      <c r="AE47" s="39" t="s">
        <v>724</v>
      </c>
      <c r="AF47" s="39"/>
      <c r="AG47" s="41" t="s">
        <v>141</v>
      </c>
    </row>
    <row r="48" spans="1:33" ht="15.75" thickBot="1">
      <c r="A48" s="63"/>
      <c r="B48" s="58"/>
      <c r="C48" s="40"/>
      <c r="D48" s="40"/>
      <c r="E48" s="43"/>
      <c r="F48" s="35"/>
      <c r="G48" s="40"/>
      <c r="H48" s="40"/>
      <c r="I48" s="43"/>
      <c r="J48" s="35"/>
      <c r="K48" s="40"/>
      <c r="L48" s="40"/>
      <c r="M48" s="43"/>
      <c r="N48" s="35"/>
      <c r="O48" s="40"/>
      <c r="P48" s="40"/>
      <c r="Q48" s="43"/>
      <c r="R48" s="35"/>
      <c r="S48" s="40"/>
      <c r="T48" s="40"/>
      <c r="U48" s="43"/>
      <c r="V48" s="35"/>
      <c r="W48" s="40"/>
      <c r="X48" s="40"/>
      <c r="Y48" s="42"/>
      <c r="Z48" s="35"/>
      <c r="AA48" s="40"/>
      <c r="AB48" s="40"/>
      <c r="AC48" s="43"/>
      <c r="AD48" s="35"/>
      <c r="AE48" s="40"/>
      <c r="AF48" s="40"/>
      <c r="AG48" s="42"/>
    </row>
    <row r="49" spans="1:33">
      <c r="A49" s="63"/>
      <c r="B49" s="51" t="s">
        <v>725</v>
      </c>
      <c r="C49" s="46">
        <v>291.3</v>
      </c>
      <c r="D49" s="46"/>
      <c r="E49" s="47"/>
      <c r="F49" s="37"/>
      <c r="G49" s="46">
        <v>298.10000000000002</v>
      </c>
      <c r="H49" s="46"/>
      <c r="I49" s="47"/>
      <c r="J49" s="37"/>
      <c r="K49" s="46">
        <v>296.89999999999998</v>
      </c>
      <c r="L49" s="46"/>
      <c r="M49" s="47"/>
      <c r="N49" s="37"/>
      <c r="O49" s="46">
        <v>120.2</v>
      </c>
      <c r="P49" s="46"/>
      <c r="Q49" s="47"/>
      <c r="R49" s="37"/>
      <c r="S49" s="46">
        <v>150.5</v>
      </c>
      <c r="T49" s="46"/>
      <c r="U49" s="47"/>
      <c r="V49" s="37"/>
      <c r="W49" s="46">
        <v>840</v>
      </c>
      <c r="X49" s="46"/>
      <c r="Y49" s="47"/>
      <c r="Z49" s="37"/>
      <c r="AA49" s="46" t="s">
        <v>714</v>
      </c>
      <c r="AB49" s="46"/>
      <c r="AC49" s="53" t="s">
        <v>141</v>
      </c>
      <c r="AD49" s="37"/>
      <c r="AE49" s="46">
        <v>303.2</v>
      </c>
      <c r="AF49" s="46"/>
      <c r="AG49" s="47"/>
    </row>
    <row r="50" spans="1:33">
      <c r="A50" s="63"/>
      <c r="B50" s="51"/>
      <c r="C50" s="45"/>
      <c r="D50" s="45"/>
      <c r="E50" s="37"/>
      <c r="F50" s="37"/>
      <c r="G50" s="45"/>
      <c r="H50" s="45"/>
      <c r="I50" s="37"/>
      <c r="J50" s="37"/>
      <c r="K50" s="45"/>
      <c r="L50" s="45"/>
      <c r="M50" s="37"/>
      <c r="N50" s="37"/>
      <c r="O50" s="45"/>
      <c r="P50" s="45"/>
      <c r="Q50" s="37"/>
      <c r="R50" s="37"/>
      <c r="S50" s="45"/>
      <c r="T50" s="45"/>
      <c r="U50" s="37"/>
      <c r="V50" s="37"/>
      <c r="W50" s="45"/>
      <c r="X50" s="45"/>
      <c r="Y50" s="37"/>
      <c r="Z50" s="37"/>
      <c r="AA50" s="45"/>
      <c r="AB50" s="45"/>
      <c r="AC50" s="52"/>
      <c r="AD50" s="37"/>
      <c r="AE50" s="45"/>
      <c r="AF50" s="45"/>
      <c r="AG50" s="37"/>
    </row>
    <row r="51" spans="1:33">
      <c r="A51" s="63"/>
      <c r="B51" s="58" t="s">
        <v>37</v>
      </c>
      <c r="C51" s="39" t="s">
        <v>144</v>
      </c>
      <c r="D51" s="39"/>
      <c r="E51" s="35"/>
      <c r="F51" s="35"/>
      <c r="G51" s="39" t="s">
        <v>144</v>
      </c>
      <c r="H51" s="39"/>
      <c r="I51" s="35"/>
      <c r="J51" s="35"/>
      <c r="K51" s="39" t="s">
        <v>144</v>
      </c>
      <c r="L51" s="39"/>
      <c r="M51" s="35"/>
      <c r="N51" s="35"/>
      <c r="O51" s="39" t="s">
        <v>144</v>
      </c>
      <c r="P51" s="39"/>
      <c r="Q51" s="35"/>
      <c r="R51" s="35"/>
      <c r="S51" s="39" t="s">
        <v>358</v>
      </c>
      <c r="T51" s="39"/>
      <c r="U51" s="41" t="s">
        <v>141</v>
      </c>
      <c r="V51" s="35"/>
      <c r="W51" s="39">
        <v>2.6</v>
      </c>
      <c r="X51" s="39"/>
      <c r="Y51" s="35"/>
      <c r="Z51" s="35"/>
      <c r="AA51" s="39" t="s">
        <v>144</v>
      </c>
      <c r="AB51" s="39"/>
      <c r="AC51" s="35"/>
      <c r="AD51" s="35"/>
      <c r="AE51" s="39" t="s">
        <v>579</v>
      </c>
      <c r="AF51" s="39"/>
      <c r="AG51" s="41" t="s">
        <v>141</v>
      </c>
    </row>
    <row r="52" spans="1:33" ht="15.75" thickBot="1">
      <c r="A52" s="63"/>
      <c r="B52" s="58"/>
      <c r="C52" s="40"/>
      <c r="D52" s="40"/>
      <c r="E52" s="43"/>
      <c r="F52" s="35"/>
      <c r="G52" s="40"/>
      <c r="H52" s="40"/>
      <c r="I52" s="43"/>
      <c r="J52" s="35"/>
      <c r="K52" s="40"/>
      <c r="L52" s="40"/>
      <c r="M52" s="43"/>
      <c r="N52" s="35"/>
      <c r="O52" s="40"/>
      <c r="P52" s="40"/>
      <c r="Q52" s="43"/>
      <c r="R52" s="35"/>
      <c r="S52" s="40"/>
      <c r="T52" s="40"/>
      <c r="U52" s="42"/>
      <c r="V52" s="35"/>
      <c r="W52" s="40"/>
      <c r="X52" s="40"/>
      <c r="Y52" s="43"/>
      <c r="Z52" s="35"/>
      <c r="AA52" s="40"/>
      <c r="AB52" s="40"/>
      <c r="AC52" s="43"/>
      <c r="AD52" s="35"/>
      <c r="AE52" s="40"/>
      <c r="AF52" s="40"/>
      <c r="AG52" s="42"/>
    </row>
    <row r="53" spans="1:33">
      <c r="A53" s="63"/>
      <c r="B53" s="51" t="s">
        <v>726</v>
      </c>
      <c r="C53" s="46">
        <v>291.3</v>
      </c>
      <c r="D53" s="46"/>
      <c r="E53" s="47"/>
      <c r="F53" s="37"/>
      <c r="G53" s="46">
        <v>298.10000000000002</v>
      </c>
      <c r="H53" s="46"/>
      <c r="I53" s="47"/>
      <c r="J53" s="37"/>
      <c r="K53" s="46">
        <v>296.89999999999998</v>
      </c>
      <c r="L53" s="46"/>
      <c r="M53" s="47"/>
      <c r="N53" s="37"/>
      <c r="O53" s="46">
        <v>120.2</v>
      </c>
      <c r="P53" s="46"/>
      <c r="Q53" s="47"/>
      <c r="R53" s="37"/>
      <c r="S53" s="46">
        <v>140.9</v>
      </c>
      <c r="T53" s="46"/>
      <c r="U53" s="47"/>
      <c r="V53" s="37"/>
      <c r="W53" s="46">
        <v>842.6</v>
      </c>
      <c r="X53" s="46"/>
      <c r="Y53" s="47"/>
      <c r="Z53" s="37"/>
      <c r="AA53" s="46" t="s">
        <v>714</v>
      </c>
      <c r="AB53" s="46"/>
      <c r="AC53" s="53" t="s">
        <v>141</v>
      </c>
      <c r="AD53" s="37"/>
      <c r="AE53" s="46">
        <v>296.2</v>
      </c>
      <c r="AF53" s="46"/>
      <c r="AG53" s="47"/>
    </row>
    <row r="54" spans="1:33">
      <c r="A54" s="63"/>
      <c r="B54" s="51"/>
      <c r="C54" s="45"/>
      <c r="D54" s="45"/>
      <c r="E54" s="37"/>
      <c r="F54" s="37"/>
      <c r="G54" s="45"/>
      <c r="H54" s="45"/>
      <c r="I54" s="37"/>
      <c r="J54" s="37"/>
      <c r="K54" s="45"/>
      <c r="L54" s="45"/>
      <c r="M54" s="37"/>
      <c r="N54" s="37"/>
      <c r="O54" s="45"/>
      <c r="P54" s="45"/>
      <c r="Q54" s="37"/>
      <c r="R54" s="37"/>
      <c r="S54" s="45"/>
      <c r="T54" s="45"/>
      <c r="U54" s="37"/>
      <c r="V54" s="37"/>
      <c r="W54" s="45"/>
      <c r="X54" s="45"/>
      <c r="Y54" s="37"/>
      <c r="Z54" s="37"/>
      <c r="AA54" s="45"/>
      <c r="AB54" s="45"/>
      <c r="AC54" s="52"/>
      <c r="AD54" s="37"/>
      <c r="AE54" s="45"/>
      <c r="AF54" s="45"/>
      <c r="AG54" s="37"/>
    </row>
    <row r="55" spans="1:33">
      <c r="A55" s="63"/>
      <c r="B55" s="58" t="s">
        <v>39</v>
      </c>
      <c r="C55" s="39" t="s">
        <v>144</v>
      </c>
      <c r="D55" s="39"/>
      <c r="E55" s="35"/>
      <c r="F55" s="35"/>
      <c r="G55" s="39" t="s">
        <v>144</v>
      </c>
      <c r="H55" s="39"/>
      <c r="I55" s="35"/>
      <c r="J55" s="35"/>
      <c r="K55" s="39" t="s">
        <v>144</v>
      </c>
      <c r="L55" s="39"/>
      <c r="M55" s="35"/>
      <c r="N55" s="35"/>
      <c r="O55" s="39" t="s">
        <v>144</v>
      </c>
      <c r="P55" s="39"/>
      <c r="Q55" s="35"/>
      <c r="R55" s="35"/>
      <c r="S55" s="39" t="s">
        <v>144</v>
      </c>
      <c r="T55" s="39"/>
      <c r="U55" s="35"/>
      <c r="V55" s="35"/>
      <c r="W55" s="39" t="s">
        <v>727</v>
      </c>
      <c r="X55" s="39"/>
      <c r="Y55" s="41" t="s">
        <v>141</v>
      </c>
      <c r="Z55" s="35"/>
      <c r="AA55" s="39" t="s">
        <v>144</v>
      </c>
      <c r="AB55" s="39"/>
      <c r="AC55" s="35"/>
      <c r="AD55" s="35"/>
      <c r="AE55" s="39" t="s">
        <v>727</v>
      </c>
      <c r="AF55" s="39"/>
      <c r="AG55" s="41" t="s">
        <v>141</v>
      </c>
    </row>
    <row r="56" spans="1:33" ht="15.75" thickBot="1">
      <c r="A56" s="63"/>
      <c r="B56" s="58"/>
      <c r="C56" s="40"/>
      <c r="D56" s="40"/>
      <c r="E56" s="43"/>
      <c r="F56" s="35"/>
      <c r="G56" s="40"/>
      <c r="H56" s="40"/>
      <c r="I56" s="43"/>
      <c r="J56" s="35"/>
      <c r="K56" s="40"/>
      <c r="L56" s="40"/>
      <c r="M56" s="43"/>
      <c r="N56" s="35"/>
      <c r="O56" s="40"/>
      <c r="P56" s="40"/>
      <c r="Q56" s="43"/>
      <c r="R56" s="35"/>
      <c r="S56" s="40"/>
      <c r="T56" s="40"/>
      <c r="U56" s="43"/>
      <c r="V56" s="35"/>
      <c r="W56" s="40"/>
      <c r="X56" s="40"/>
      <c r="Y56" s="42"/>
      <c r="Z56" s="35"/>
      <c r="AA56" s="40"/>
      <c r="AB56" s="40"/>
      <c r="AC56" s="43"/>
      <c r="AD56" s="35"/>
      <c r="AE56" s="40"/>
      <c r="AF56" s="40"/>
      <c r="AG56" s="42"/>
    </row>
    <row r="57" spans="1:33">
      <c r="A57" s="63"/>
      <c r="B57" s="51" t="s">
        <v>728</v>
      </c>
      <c r="C57" s="53" t="s">
        <v>220</v>
      </c>
      <c r="D57" s="46">
        <v>291.3</v>
      </c>
      <c r="E57" s="47"/>
      <c r="F57" s="37"/>
      <c r="G57" s="53" t="s">
        <v>220</v>
      </c>
      <c r="H57" s="46">
        <v>298.10000000000002</v>
      </c>
      <c r="I57" s="47"/>
      <c r="J57" s="37"/>
      <c r="K57" s="53" t="s">
        <v>220</v>
      </c>
      <c r="L57" s="46">
        <v>296.89999999999998</v>
      </c>
      <c r="M57" s="47"/>
      <c r="N57" s="37"/>
      <c r="O57" s="53" t="s">
        <v>220</v>
      </c>
      <c r="P57" s="46">
        <v>120.2</v>
      </c>
      <c r="Q57" s="47"/>
      <c r="R57" s="37"/>
      <c r="S57" s="53" t="s">
        <v>220</v>
      </c>
      <c r="T57" s="46">
        <v>140.9</v>
      </c>
      <c r="U57" s="47"/>
      <c r="V57" s="37"/>
      <c r="W57" s="53" t="s">
        <v>220</v>
      </c>
      <c r="X57" s="46">
        <v>837.7</v>
      </c>
      <c r="Y57" s="47"/>
      <c r="Z57" s="37"/>
      <c r="AA57" s="53" t="s">
        <v>220</v>
      </c>
      <c r="AB57" s="46" t="s">
        <v>714</v>
      </c>
      <c r="AC57" s="53" t="s">
        <v>141</v>
      </c>
      <c r="AD57" s="37"/>
      <c r="AE57" s="53" t="s">
        <v>220</v>
      </c>
      <c r="AF57" s="46">
        <v>291.3</v>
      </c>
      <c r="AG57" s="47"/>
    </row>
    <row r="58" spans="1:33" ht="15.75" thickBot="1">
      <c r="A58" s="63"/>
      <c r="B58" s="51"/>
      <c r="C58" s="55"/>
      <c r="D58" s="49"/>
      <c r="E58" s="50"/>
      <c r="F58" s="37"/>
      <c r="G58" s="55"/>
      <c r="H58" s="49"/>
      <c r="I58" s="50"/>
      <c r="J58" s="37"/>
      <c r="K58" s="55"/>
      <c r="L58" s="49"/>
      <c r="M58" s="50"/>
      <c r="N58" s="37"/>
      <c r="O58" s="55"/>
      <c r="P58" s="49"/>
      <c r="Q58" s="50"/>
      <c r="R58" s="37"/>
      <c r="S58" s="55"/>
      <c r="T58" s="49"/>
      <c r="U58" s="50"/>
      <c r="V58" s="37"/>
      <c r="W58" s="55"/>
      <c r="X58" s="49"/>
      <c r="Y58" s="50"/>
      <c r="Z58" s="37"/>
      <c r="AA58" s="55"/>
      <c r="AB58" s="49"/>
      <c r="AC58" s="55"/>
      <c r="AD58" s="37"/>
      <c r="AE58" s="55"/>
      <c r="AF58" s="49"/>
      <c r="AG58" s="50"/>
    </row>
    <row r="59" spans="1:33">
      <c r="A59" s="63"/>
      <c r="B59" s="19"/>
      <c r="C59" s="36"/>
      <c r="D59" s="36"/>
      <c r="E59" s="36"/>
      <c r="F59" s="19"/>
      <c r="G59" s="36"/>
      <c r="H59" s="36"/>
      <c r="I59" s="36"/>
      <c r="J59" s="19"/>
      <c r="K59" s="36"/>
      <c r="L59" s="36"/>
      <c r="M59" s="36"/>
      <c r="N59" s="19"/>
      <c r="O59" s="36"/>
      <c r="P59" s="36"/>
      <c r="Q59" s="36"/>
      <c r="R59" s="19"/>
      <c r="S59" s="36"/>
      <c r="T59" s="36"/>
      <c r="U59" s="36"/>
      <c r="V59" s="19"/>
      <c r="W59" s="36"/>
      <c r="X59" s="36"/>
      <c r="Y59" s="36"/>
      <c r="Z59" s="19"/>
      <c r="AA59" s="36"/>
      <c r="AB59" s="36"/>
      <c r="AC59" s="36"/>
      <c r="AD59" s="19"/>
      <c r="AE59" s="36"/>
      <c r="AF59" s="36"/>
      <c r="AG59" s="36"/>
    </row>
    <row r="60" spans="1:33">
      <c r="A60" s="63"/>
      <c r="B60" s="51" t="s">
        <v>49</v>
      </c>
      <c r="C60" s="45">
        <v>75.099999999999994</v>
      </c>
      <c r="D60" s="45"/>
      <c r="E60" s="37"/>
      <c r="F60" s="37"/>
      <c r="G60" s="45">
        <v>81.8</v>
      </c>
      <c r="H60" s="45"/>
      <c r="I60" s="37"/>
      <c r="J60" s="37"/>
      <c r="K60" s="45">
        <v>297.2</v>
      </c>
      <c r="L60" s="45"/>
      <c r="M60" s="37"/>
      <c r="N60" s="37"/>
      <c r="O60" s="45">
        <v>120.3</v>
      </c>
      <c r="P60" s="45"/>
      <c r="Q60" s="37"/>
      <c r="R60" s="37"/>
      <c r="S60" s="45">
        <v>144.5</v>
      </c>
      <c r="T60" s="45"/>
      <c r="U60" s="37"/>
      <c r="V60" s="37"/>
      <c r="W60" s="45">
        <v>620.79999999999995</v>
      </c>
      <c r="X60" s="45"/>
      <c r="Y60" s="37"/>
      <c r="Z60" s="37"/>
      <c r="AA60" s="45" t="s">
        <v>729</v>
      </c>
      <c r="AB60" s="45"/>
      <c r="AC60" s="52" t="s">
        <v>141</v>
      </c>
      <c r="AD60" s="37"/>
      <c r="AE60" s="45">
        <v>78.3</v>
      </c>
      <c r="AF60" s="45"/>
      <c r="AG60" s="37"/>
    </row>
    <row r="61" spans="1:33">
      <c r="A61" s="63"/>
      <c r="B61" s="51"/>
      <c r="C61" s="45"/>
      <c r="D61" s="45"/>
      <c r="E61" s="37"/>
      <c r="F61" s="37"/>
      <c r="G61" s="45"/>
      <c r="H61" s="45"/>
      <c r="I61" s="37"/>
      <c r="J61" s="37"/>
      <c r="K61" s="45"/>
      <c r="L61" s="45"/>
      <c r="M61" s="37"/>
      <c r="N61" s="37"/>
      <c r="O61" s="45"/>
      <c r="P61" s="45"/>
      <c r="Q61" s="37"/>
      <c r="R61" s="37"/>
      <c r="S61" s="45"/>
      <c r="T61" s="45"/>
      <c r="U61" s="37"/>
      <c r="V61" s="37"/>
      <c r="W61" s="45"/>
      <c r="X61" s="45"/>
      <c r="Y61" s="37"/>
      <c r="Z61" s="37"/>
      <c r="AA61" s="45"/>
      <c r="AB61" s="45"/>
      <c r="AC61" s="52"/>
      <c r="AD61" s="37"/>
      <c r="AE61" s="45"/>
      <c r="AF61" s="45"/>
      <c r="AG61" s="37"/>
    </row>
    <row r="62" spans="1:33">
      <c r="A62" s="63"/>
      <c r="B62" s="58" t="s">
        <v>50</v>
      </c>
      <c r="C62" s="39" t="s">
        <v>144</v>
      </c>
      <c r="D62" s="39"/>
      <c r="E62" s="35"/>
      <c r="F62" s="35"/>
      <c r="G62" s="39" t="s">
        <v>144</v>
      </c>
      <c r="H62" s="39"/>
      <c r="I62" s="35"/>
      <c r="J62" s="35"/>
      <c r="K62" s="39" t="s">
        <v>144</v>
      </c>
      <c r="L62" s="39"/>
      <c r="M62" s="35"/>
      <c r="N62" s="35"/>
      <c r="O62" s="39" t="s">
        <v>144</v>
      </c>
      <c r="P62" s="39"/>
      <c r="Q62" s="35"/>
      <c r="R62" s="35"/>
      <c r="S62" s="39" t="s">
        <v>144</v>
      </c>
      <c r="T62" s="39"/>
      <c r="U62" s="35"/>
      <c r="V62" s="35"/>
      <c r="W62" s="39" t="s">
        <v>476</v>
      </c>
      <c r="X62" s="39"/>
      <c r="Y62" s="41" t="s">
        <v>141</v>
      </c>
      <c r="Z62" s="35"/>
      <c r="AA62" s="39" t="s">
        <v>144</v>
      </c>
      <c r="AB62" s="39"/>
      <c r="AC62" s="35"/>
      <c r="AD62" s="35"/>
      <c r="AE62" s="39" t="s">
        <v>476</v>
      </c>
      <c r="AF62" s="39"/>
      <c r="AG62" s="41" t="s">
        <v>141</v>
      </c>
    </row>
    <row r="63" spans="1:33" ht="15.75" thickBot="1">
      <c r="A63" s="63"/>
      <c r="B63" s="58"/>
      <c r="C63" s="40"/>
      <c r="D63" s="40"/>
      <c r="E63" s="43"/>
      <c r="F63" s="35"/>
      <c r="G63" s="40"/>
      <c r="H63" s="40"/>
      <c r="I63" s="43"/>
      <c r="J63" s="35"/>
      <c r="K63" s="40"/>
      <c r="L63" s="40"/>
      <c r="M63" s="43"/>
      <c r="N63" s="35"/>
      <c r="O63" s="40"/>
      <c r="P63" s="40"/>
      <c r="Q63" s="43"/>
      <c r="R63" s="35"/>
      <c r="S63" s="40"/>
      <c r="T63" s="40"/>
      <c r="U63" s="43"/>
      <c r="V63" s="35"/>
      <c r="W63" s="40"/>
      <c r="X63" s="40"/>
      <c r="Y63" s="42"/>
      <c r="Z63" s="35"/>
      <c r="AA63" s="40"/>
      <c r="AB63" s="40"/>
      <c r="AC63" s="43"/>
      <c r="AD63" s="35"/>
      <c r="AE63" s="40"/>
      <c r="AF63" s="40"/>
      <c r="AG63" s="42"/>
    </row>
    <row r="64" spans="1:33">
      <c r="A64" s="63"/>
      <c r="B64" s="51" t="s">
        <v>51</v>
      </c>
      <c r="C64" s="53" t="s">
        <v>220</v>
      </c>
      <c r="D64" s="46">
        <v>75.099999999999994</v>
      </c>
      <c r="E64" s="47"/>
      <c r="F64" s="37"/>
      <c r="G64" s="53" t="s">
        <v>220</v>
      </c>
      <c r="H64" s="46">
        <v>81.8</v>
      </c>
      <c r="I64" s="47"/>
      <c r="J64" s="37"/>
      <c r="K64" s="53" t="s">
        <v>220</v>
      </c>
      <c r="L64" s="46">
        <v>297.2</v>
      </c>
      <c r="M64" s="47"/>
      <c r="N64" s="37"/>
      <c r="O64" s="53" t="s">
        <v>220</v>
      </c>
      <c r="P64" s="46">
        <v>120.3</v>
      </c>
      <c r="Q64" s="47"/>
      <c r="R64" s="37"/>
      <c r="S64" s="53" t="s">
        <v>220</v>
      </c>
      <c r="T64" s="46">
        <v>144.5</v>
      </c>
      <c r="U64" s="47"/>
      <c r="V64" s="37"/>
      <c r="W64" s="53" t="s">
        <v>220</v>
      </c>
      <c r="X64" s="46">
        <v>617.6</v>
      </c>
      <c r="Y64" s="47"/>
      <c r="Z64" s="37"/>
      <c r="AA64" s="53" t="s">
        <v>220</v>
      </c>
      <c r="AB64" s="46" t="s">
        <v>729</v>
      </c>
      <c r="AC64" s="53" t="s">
        <v>141</v>
      </c>
      <c r="AD64" s="37"/>
      <c r="AE64" s="53" t="s">
        <v>220</v>
      </c>
      <c r="AF64" s="46">
        <v>75.099999999999994</v>
      </c>
      <c r="AG64" s="47"/>
    </row>
    <row r="65" spans="1:33" ht="15.75" thickBot="1">
      <c r="A65" s="63"/>
      <c r="B65" s="51"/>
      <c r="C65" s="55"/>
      <c r="D65" s="49"/>
      <c r="E65" s="50"/>
      <c r="F65" s="37"/>
      <c r="G65" s="55"/>
      <c r="H65" s="49"/>
      <c r="I65" s="50"/>
      <c r="J65" s="37"/>
      <c r="K65" s="55"/>
      <c r="L65" s="49"/>
      <c r="M65" s="50"/>
      <c r="N65" s="37"/>
      <c r="O65" s="55"/>
      <c r="P65" s="49"/>
      <c r="Q65" s="50"/>
      <c r="R65" s="37"/>
      <c r="S65" s="55"/>
      <c r="T65" s="49"/>
      <c r="U65" s="50"/>
      <c r="V65" s="37"/>
      <c r="W65" s="55"/>
      <c r="X65" s="49"/>
      <c r="Y65" s="50"/>
      <c r="Z65" s="37"/>
      <c r="AA65" s="55"/>
      <c r="AB65" s="49"/>
      <c r="AC65" s="55"/>
      <c r="AD65" s="37"/>
      <c r="AE65" s="55"/>
      <c r="AF65" s="49"/>
      <c r="AG65" s="50"/>
    </row>
    <row r="66" spans="1:33">
      <c r="A66" s="63"/>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row>
    <row r="67" spans="1:33">
      <c r="A67" s="63"/>
      <c r="B67" s="137" t="s">
        <v>690</v>
      </c>
      <c r="C67" s="137"/>
      <c r="D67" s="137"/>
      <c r="E67" s="137"/>
      <c r="F67" s="137"/>
      <c r="G67" s="137"/>
      <c r="H67" s="137"/>
      <c r="I67" s="137"/>
      <c r="J67" s="137"/>
      <c r="K67" s="137"/>
      <c r="L67" s="137"/>
      <c r="M67" s="137"/>
      <c r="N67" s="137"/>
      <c r="O67" s="137"/>
      <c r="P67" s="137"/>
      <c r="Q67" s="137"/>
      <c r="R67" s="137"/>
      <c r="S67" s="137"/>
      <c r="T67" s="137"/>
      <c r="U67" s="137"/>
      <c r="V67" s="137"/>
      <c r="W67" s="137"/>
      <c r="X67" s="137"/>
      <c r="Y67" s="137"/>
      <c r="Z67" s="137"/>
      <c r="AA67" s="137"/>
      <c r="AB67" s="137"/>
      <c r="AC67" s="137"/>
      <c r="AD67" s="137"/>
      <c r="AE67" s="137"/>
      <c r="AF67" s="137"/>
      <c r="AG67" s="137"/>
    </row>
    <row r="68" spans="1:33">
      <c r="A68" s="63"/>
      <c r="B68" s="41" t="s">
        <v>730</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row>
    <row r="69" spans="1:33">
      <c r="A69" s="63"/>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row>
    <row r="70" spans="1:33">
      <c r="A70" s="6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row>
    <row r="71" spans="1:33">
      <c r="A71" s="63"/>
      <c r="B71" s="71" t="s">
        <v>135</v>
      </c>
      <c r="C71" s="72" t="s">
        <v>692</v>
      </c>
      <c r="D71" s="72"/>
      <c r="E71" s="72"/>
      <c r="F71" s="35"/>
      <c r="G71" s="72" t="s">
        <v>692</v>
      </c>
      <c r="H71" s="72"/>
      <c r="I71" s="72"/>
      <c r="J71" s="35"/>
      <c r="K71" s="72" t="s">
        <v>692</v>
      </c>
      <c r="L71" s="72"/>
      <c r="M71" s="72"/>
      <c r="N71" s="35"/>
      <c r="O71" s="72" t="s">
        <v>696</v>
      </c>
      <c r="P71" s="72"/>
      <c r="Q71" s="72"/>
      <c r="R71" s="35"/>
      <c r="S71" s="72" t="s">
        <v>697</v>
      </c>
      <c r="T71" s="72"/>
      <c r="U71" s="72"/>
      <c r="V71" s="35"/>
      <c r="W71" s="72" t="s">
        <v>257</v>
      </c>
      <c r="X71" s="72"/>
      <c r="Y71" s="72"/>
      <c r="Z71" s="35"/>
      <c r="AA71" s="72" t="s">
        <v>700</v>
      </c>
      <c r="AB71" s="72"/>
      <c r="AC71" s="72"/>
      <c r="AD71" s="35"/>
      <c r="AE71" s="72" t="s">
        <v>702</v>
      </c>
      <c r="AF71" s="72"/>
      <c r="AG71" s="72"/>
    </row>
    <row r="72" spans="1:33" ht="15.75" thickBot="1">
      <c r="A72" s="63"/>
      <c r="B72" s="71"/>
      <c r="C72" s="33" t="s">
        <v>693</v>
      </c>
      <c r="D72" s="33"/>
      <c r="E72" s="33"/>
      <c r="F72" s="35"/>
      <c r="G72" s="33" t="s">
        <v>694</v>
      </c>
      <c r="H72" s="33"/>
      <c r="I72" s="33"/>
      <c r="J72" s="35"/>
      <c r="K72" s="33" t="s">
        <v>695</v>
      </c>
      <c r="L72" s="33"/>
      <c r="M72" s="33"/>
      <c r="N72" s="35"/>
      <c r="O72" s="33"/>
      <c r="P72" s="33"/>
      <c r="Q72" s="33"/>
      <c r="R72" s="35"/>
      <c r="S72" s="33" t="s">
        <v>698</v>
      </c>
      <c r="T72" s="33"/>
      <c r="U72" s="33"/>
      <c r="V72" s="35"/>
      <c r="W72" s="33" t="s">
        <v>699</v>
      </c>
      <c r="X72" s="33"/>
      <c r="Y72" s="33"/>
      <c r="Z72" s="35"/>
      <c r="AA72" s="33" t="s">
        <v>701</v>
      </c>
      <c r="AB72" s="33"/>
      <c r="AC72" s="33"/>
      <c r="AD72" s="35"/>
      <c r="AE72" s="33" t="s">
        <v>703</v>
      </c>
      <c r="AF72" s="33"/>
      <c r="AG72" s="33"/>
    </row>
    <row r="73" spans="1:33">
      <c r="A73" s="63"/>
      <c r="B73" s="51" t="s">
        <v>28</v>
      </c>
      <c r="C73" s="53" t="s">
        <v>220</v>
      </c>
      <c r="D73" s="46" t="s">
        <v>144</v>
      </c>
      <c r="E73" s="47"/>
      <c r="F73" s="37"/>
      <c r="G73" s="53" t="s">
        <v>220</v>
      </c>
      <c r="H73" s="46" t="s">
        <v>144</v>
      </c>
      <c r="I73" s="47"/>
      <c r="J73" s="37"/>
      <c r="K73" s="53" t="s">
        <v>220</v>
      </c>
      <c r="L73" s="46" t="s">
        <v>144</v>
      </c>
      <c r="M73" s="47"/>
      <c r="N73" s="37"/>
      <c r="O73" s="53" t="s">
        <v>220</v>
      </c>
      <c r="P73" s="46" t="s">
        <v>144</v>
      </c>
      <c r="Q73" s="47"/>
      <c r="R73" s="37"/>
      <c r="S73" s="53" t="s">
        <v>220</v>
      </c>
      <c r="T73" s="46">
        <v>726.4</v>
      </c>
      <c r="U73" s="47"/>
      <c r="V73" s="37"/>
      <c r="W73" s="53" t="s">
        <v>220</v>
      </c>
      <c r="X73" s="56">
        <v>8924.5</v>
      </c>
      <c r="Y73" s="47"/>
      <c r="Z73" s="37"/>
      <c r="AA73" s="53" t="s">
        <v>220</v>
      </c>
      <c r="AB73" s="46" t="s">
        <v>144</v>
      </c>
      <c r="AC73" s="47"/>
      <c r="AD73" s="37"/>
      <c r="AE73" s="53" t="s">
        <v>220</v>
      </c>
      <c r="AF73" s="56">
        <v>9650.9</v>
      </c>
      <c r="AG73" s="47"/>
    </row>
    <row r="74" spans="1:33">
      <c r="A74" s="63"/>
      <c r="B74" s="51"/>
      <c r="C74" s="52"/>
      <c r="D74" s="45"/>
      <c r="E74" s="37"/>
      <c r="F74" s="37"/>
      <c r="G74" s="52"/>
      <c r="H74" s="45"/>
      <c r="I74" s="37"/>
      <c r="J74" s="37"/>
      <c r="K74" s="52"/>
      <c r="L74" s="45"/>
      <c r="M74" s="37"/>
      <c r="N74" s="37"/>
      <c r="O74" s="52"/>
      <c r="P74" s="45"/>
      <c r="Q74" s="37"/>
      <c r="R74" s="37"/>
      <c r="S74" s="52"/>
      <c r="T74" s="45"/>
      <c r="U74" s="37"/>
      <c r="V74" s="37"/>
      <c r="W74" s="52"/>
      <c r="X74" s="61"/>
      <c r="Y74" s="37"/>
      <c r="Z74" s="37"/>
      <c r="AA74" s="52"/>
      <c r="AB74" s="45"/>
      <c r="AC74" s="37"/>
      <c r="AD74" s="37"/>
      <c r="AE74" s="52"/>
      <c r="AF74" s="61"/>
      <c r="AG74" s="37"/>
    </row>
    <row r="75" spans="1:33">
      <c r="A75" s="63"/>
      <c r="B75" s="58" t="s">
        <v>29</v>
      </c>
      <c r="C75" s="39" t="s">
        <v>144</v>
      </c>
      <c r="D75" s="39"/>
      <c r="E75" s="35"/>
      <c r="F75" s="35"/>
      <c r="G75" s="39" t="s">
        <v>144</v>
      </c>
      <c r="H75" s="39"/>
      <c r="I75" s="35"/>
      <c r="J75" s="35"/>
      <c r="K75" s="39" t="s">
        <v>144</v>
      </c>
      <c r="L75" s="39"/>
      <c r="M75" s="35"/>
      <c r="N75" s="35"/>
      <c r="O75" s="39" t="s">
        <v>144</v>
      </c>
      <c r="P75" s="39"/>
      <c r="Q75" s="35"/>
      <c r="R75" s="35"/>
      <c r="S75" s="39" t="s">
        <v>731</v>
      </c>
      <c r="T75" s="39"/>
      <c r="U75" s="41" t="s">
        <v>141</v>
      </c>
      <c r="V75" s="35"/>
      <c r="W75" s="39" t="s">
        <v>732</v>
      </c>
      <c r="X75" s="39"/>
      <c r="Y75" s="41" t="s">
        <v>141</v>
      </c>
      <c r="Z75" s="35"/>
      <c r="AA75" s="39" t="s">
        <v>144</v>
      </c>
      <c r="AB75" s="39"/>
      <c r="AC75" s="35"/>
      <c r="AD75" s="35"/>
      <c r="AE75" s="39" t="s">
        <v>733</v>
      </c>
      <c r="AF75" s="39"/>
      <c r="AG75" s="41" t="s">
        <v>141</v>
      </c>
    </row>
    <row r="76" spans="1:33">
      <c r="A76" s="63"/>
      <c r="B76" s="58"/>
      <c r="C76" s="39"/>
      <c r="D76" s="39"/>
      <c r="E76" s="35"/>
      <c r="F76" s="35"/>
      <c r="G76" s="39"/>
      <c r="H76" s="39"/>
      <c r="I76" s="35"/>
      <c r="J76" s="35"/>
      <c r="K76" s="39"/>
      <c r="L76" s="39"/>
      <c r="M76" s="35"/>
      <c r="N76" s="35"/>
      <c r="O76" s="39"/>
      <c r="P76" s="39"/>
      <c r="Q76" s="35"/>
      <c r="R76" s="35"/>
      <c r="S76" s="39"/>
      <c r="T76" s="39"/>
      <c r="U76" s="41"/>
      <c r="V76" s="35"/>
      <c r="W76" s="39"/>
      <c r="X76" s="39"/>
      <c r="Y76" s="41"/>
      <c r="Z76" s="35"/>
      <c r="AA76" s="39"/>
      <c r="AB76" s="39"/>
      <c r="AC76" s="35"/>
      <c r="AD76" s="35"/>
      <c r="AE76" s="39"/>
      <c r="AF76" s="39"/>
      <c r="AG76" s="41"/>
    </row>
    <row r="77" spans="1:33">
      <c r="A77" s="63"/>
      <c r="B77" s="51" t="s">
        <v>30</v>
      </c>
      <c r="C77" s="45" t="s">
        <v>734</v>
      </c>
      <c r="D77" s="45"/>
      <c r="E77" s="52" t="s">
        <v>141</v>
      </c>
      <c r="F77" s="37"/>
      <c r="G77" s="45" t="s">
        <v>144</v>
      </c>
      <c r="H77" s="45"/>
      <c r="I77" s="37"/>
      <c r="J77" s="37"/>
      <c r="K77" s="45" t="s">
        <v>144</v>
      </c>
      <c r="L77" s="45"/>
      <c r="M77" s="37"/>
      <c r="N77" s="37"/>
      <c r="O77" s="45" t="s">
        <v>351</v>
      </c>
      <c r="P77" s="45"/>
      <c r="Q77" s="52" t="s">
        <v>141</v>
      </c>
      <c r="R77" s="37"/>
      <c r="S77" s="45" t="s">
        <v>735</v>
      </c>
      <c r="T77" s="45"/>
      <c r="U77" s="52" t="s">
        <v>141</v>
      </c>
      <c r="V77" s="37"/>
      <c r="W77" s="45" t="s">
        <v>736</v>
      </c>
      <c r="X77" s="45"/>
      <c r="Y77" s="52" t="s">
        <v>141</v>
      </c>
      <c r="Z77" s="37"/>
      <c r="AA77" s="45" t="s">
        <v>144</v>
      </c>
      <c r="AB77" s="45"/>
      <c r="AC77" s="37"/>
      <c r="AD77" s="37"/>
      <c r="AE77" s="45" t="s">
        <v>737</v>
      </c>
      <c r="AF77" s="45"/>
      <c r="AG77" s="52" t="s">
        <v>141</v>
      </c>
    </row>
    <row r="78" spans="1:33" ht="15.75" thickBot="1">
      <c r="A78" s="63"/>
      <c r="B78" s="51"/>
      <c r="C78" s="49"/>
      <c r="D78" s="49"/>
      <c r="E78" s="55"/>
      <c r="F78" s="37"/>
      <c r="G78" s="49"/>
      <c r="H78" s="49"/>
      <c r="I78" s="50"/>
      <c r="J78" s="37"/>
      <c r="K78" s="49"/>
      <c r="L78" s="49"/>
      <c r="M78" s="50"/>
      <c r="N78" s="37"/>
      <c r="O78" s="49"/>
      <c r="P78" s="49"/>
      <c r="Q78" s="55"/>
      <c r="R78" s="37"/>
      <c r="S78" s="49"/>
      <c r="T78" s="49"/>
      <c r="U78" s="55"/>
      <c r="V78" s="37"/>
      <c r="W78" s="49"/>
      <c r="X78" s="49"/>
      <c r="Y78" s="55"/>
      <c r="Z78" s="37"/>
      <c r="AA78" s="49"/>
      <c r="AB78" s="49"/>
      <c r="AC78" s="50"/>
      <c r="AD78" s="37"/>
      <c r="AE78" s="49"/>
      <c r="AF78" s="49"/>
      <c r="AG78" s="55"/>
    </row>
    <row r="79" spans="1:33">
      <c r="A79" s="63"/>
      <c r="B79" s="58" t="s">
        <v>711</v>
      </c>
      <c r="C79" s="59" t="s">
        <v>734</v>
      </c>
      <c r="D79" s="59"/>
      <c r="E79" s="60" t="s">
        <v>141</v>
      </c>
      <c r="F79" s="35"/>
      <c r="G79" s="59" t="s">
        <v>144</v>
      </c>
      <c r="H79" s="59"/>
      <c r="I79" s="36"/>
      <c r="J79" s="35"/>
      <c r="K79" s="59" t="s">
        <v>144</v>
      </c>
      <c r="L79" s="59"/>
      <c r="M79" s="36"/>
      <c r="N79" s="35"/>
      <c r="O79" s="59" t="s">
        <v>351</v>
      </c>
      <c r="P79" s="59"/>
      <c r="Q79" s="60" t="s">
        <v>141</v>
      </c>
      <c r="R79" s="35"/>
      <c r="S79" s="59" t="s">
        <v>738</v>
      </c>
      <c r="T79" s="59"/>
      <c r="U79" s="60" t="s">
        <v>141</v>
      </c>
      <c r="V79" s="35"/>
      <c r="W79" s="74">
        <v>1107.3</v>
      </c>
      <c r="X79" s="74"/>
      <c r="Y79" s="36"/>
      <c r="Z79" s="35"/>
      <c r="AA79" s="59" t="s">
        <v>144</v>
      </c>
      <c r="AB79" s="59"/>
      <c r="AC79" s="36"/>
      <c r="AD79" s="35"/>
      <c r="AE79" s="74">
        <v>1058.4000000000001</v>
      </c>
      <c r="AF79" s="74"/>
      <c r="AG79" s="36"/>
    </row>
    <row r="80" spans="1:33">
      <c r="A80" s="63"/>
      <c r="B80" s="58"/>
      <c r="C80" s="39"/>
      <c r="D80" s="39"/>
      <c r="E80" s="41"/>
      <c r="F80" s="35"/>
      <c r="G80" s="39"/>
      <c r="H80" s="39"/>
      <c r="I80" s="35"/>
      <c r="J80" s="35"/>
      <c r="K80" s="39"/>
      <c r="L80" s="39"/>
      <c r="M80" s="35"/>
      <c r="N80" s="35"/>
      <c r="O80" s="39"/>
      <c r="P80" s="39"/>
      <c r="Q80" s="41"/>
      <c r="R80" s="35"/>
      <c r="S80" s="39"/>
      <c r="T80" s="39"/>
      <c r="U80" s="41"/>
      <c r="V80" s="35"/>
      <c r="W80" s="73"/>
      <c r="X80" s="73"/>
      <c r="Y80" s="35"/>
      <c r="Z80" s="35"/>
      <c r="AA80" s="39"/>
      <c r="AB80" s="39"/>
      <c r="AC80" s="35"/>
      <c r="AD80" s="35"/>
      <c r="AE80" s="73"/>
      <c r="AF80" s="73"/>
      <c r="AG80" s="35"/>
    </row>
    <row r="81" spans="1:33">
      <c r="A81" s="63"/>
      <c r="B81" s="51" t="s">
        <v>713</v>
      </c>
      <c r="C81" s="45">
        <v>712.8</v>
      </c>
      <c r="D81" s="45"/>
      <c r="E81" s="37"/>
      <c r="F81" s="37"/>
      <c r="G81" s="45">
        <v>720</v>
      </c>
      <c r="H81" s="45"/>
      <c r="I81" s="37"/>
      <c r="J81" s="37"/>
      <c r="K81" s="45">
        <v>732.3</v>
      </c>
      <c r="L81" s="45"/>
      <c r="M81" s="37"/>
      <c r="N81" s="37"/>
      <c r="O81" s="45">
        <v>325.2</v>
      </c>
      <c r="P81" s="45"/>
      <c r="Q81" s="37"/>
      <c r="R81" s="37"/>
      <c r="S81" s="45">
        <v>503.7</v>
      </c>
      <c r="T81" s="45"/>
      <c r="U81" s="37"/>
      <c r="V81" s="37"/>
      <c r="W81" s="61">
        <v>1032.9000000000001</v>
      </c>
      <c r="X81" s="61"/>
      <c r="Y81" s="37"/>
      <c r="Z81" s="37"/>
      <c r="AA81" s="45" t="s">
        <v>739</v>
      </c>
      <c r="AB81" s="45"/>
      <c r="AC81" s="52" t="s">
        <v>141</v>
      </c>
      <c r="AD81" s="37"/>
      <c r="AE81" s="45" t="s">
        <v>144</v>
      </c>
      <c r="AF81" s="45"/>
      <c r="AG81" s="37"/>
    </row>
    <row r="82" spans="1:33">
      <c r="A82" s="63"/>
      <c r="B82" s="51"/>
      <c r="C82" s="45"/>
      <c r="D82" s="45"/>
      <c r="E82" s="37"/>
      <c r="F82" s="37"/>
      <c r="G82" s="45"/>
      <c r="H82" s="45"/>
      <c r="I82" s="37"/>
      <c r="J82" s="37"/>
      <c r="K82" s="45"/>
      <c r="L82" s="45"/>
      <c r="M82" s="37"/>
      <c r="N82" s="37"/>
      <c r="O82" s="45"/>
      <c r="P82" s="45"/>
      <c r="Q82" s="37"/>
      <c r="R82" s="37"/>
      <c r="S82" s="45"/>
      <c r="T82" s="45"/>
      <c r="U82" s="37"/>
      <c r="V82" s="37"/>
      <c r="W82" s="61"/>
      <c r="X82" s="61"/>
      <c r="Y82" s="37"/>
      <c r="Z82" s="37"/>
      <c r="AA82" s="45"/>
      <c r="AB82" s="45"/>
      <c r="AC82" s="52"/>
      <c r="AD82" s="37"/>
      <c r="AE82" s="45"/>
      <c r="AF82" s="45"/>
      <c r="AG82" s="37"/>
    </row>
    <row r="83" spans="1:33">
      <c r="A83" s="63"/>
      <c r="B83" s="58" t="s">
        <v>32</v>
      </c>
      <c r="C83" s="39" t="s">
        <v>144</v>
      </c>
      <c r="D83" s="39"/>
      <c r="E83" s="35"/>
      <c r="F83" s="35"/>
      <c r="G83" s="39" t="s">
        <v>144</v>
      </c>
      <c r="H83" s="39"/>
      <c r="I83" s="35"/>
      <c r="J83" s="35"/>
      <c r="K83" s="39" t="s">
        <v>542</v>
      </c>
      <c r="L83" s="39"/>
      <c r="M83" s="41" t="s">
        <v>141</v>
      </c>
      <c r="N83" s="35"/>
      <c r="O83" s="39" t="s">
        <v>740</v>
      </c>
      <c r="P83" s="39"/>
      <c r="Q83" s="41" t="s">
        <v>141</v>
      </c>
      <c r="R83" s="35"/>
      <c r="S83" s="39" t="s">
        <v>741</v>
      </c>
      <c r="T83" s="39"/>
      <c r="U83" s="41" t="s">
        <v>141</v>
      </c>
      <c r="V83" s="35"/>
      <c r="W83" s="39" t="s">
        <v>349</v>
      </c>
      <c r="X83" s="39"/>
      <c r="Y83" s="41" t="s">
        <v>141</v>
      </c>
      <c r="Z83" s="35"/>
      <c r="AA83" s="39" t="s">
        <v>144</v>
      </c>
      <c r="AB83" s="39"/>
      <c r="AC83" s="35"/>
      <c r="AD83" s="35"/>
      <c r="AE83" s="39" t="s">
        <v>742</v>
      </c>
      <c r="AF83" s="39"/>
      <c r="AG83" s="41" t="s">
        <v>141</v>
      </c>
    </row>
    <row r="84" spans="1:33">
      <c r="A84" s="63"/>
      <c r="B84" s="58"/>
      <c r="C84" s="39"/>
      <c r="D84" s="39"/>
      <c r="E84" s="35"/>
      <c r="F84" s="35"/>
      <c r="G84" s="39"/>
      <c r="H84" s="39"/>
      <c r="I84" s="35"/>
      <c r="J84" s="35"/>
      <c r="K84" s="39"/>
      <c r="L84" s="39"/>
      <c r="M84" s="41"/>
      <c r="N84" s="35"/>
      <c r="O84" s="39"/>
      <c r="P84" s="39"/>
      <c r="Q84" s="41"/>
      <c r="R84" s="35"/>
      <c r="S84" s="39"/>
      <c r="T84" s="39"/>
      <c r="U84" s="41"/>
      <c r="V84" s="35"/>
      <c r="W84" s="39"/>
      <c r="X84" s="39"/>
      <c r="Y84" s="41"/>
      <c r="Z84" s="35"/>
      <c r="AA84" s="39"/>
      <c r="AB84" s="39"/>
      <c r="AC84" s="35"/>
      <c r="AD84" s="35"/>
      <c r="AE84" s="39"/>
      <c r="AF84" s="39"/>
      <c r="AG84" s="41"/>
    </row>
    <row r="85" spans="1:33">
      <c r="A85" s="63"/>
      <c r="B85" s="51" t="s">
        <v>718</v>
      </c>
      <c r="C85" s="45" t="s">
        <v>743</v>
      </c>
      <c r="D85" s="45"/>
      <c r="E85" s="52" t="s">
        <v>141</v>
      </c>
      <c r="F85" s="37"/>
      <c r="G85" s="45" t="s">
        <v>744</v>
      </c>
      <c r="H85" s="45"/>
      <c r="I85" s="52" t="s">
        <v>141</v>
      </c>
      <c r="J85" s="37"/>
      <c r="K85" s="45" t="s">
        <v>745</v>
      </c>
      <c r="L85" s="45"/>
      <c r="M85" s="52" t="s">
        <v>141</v>
      </c>
      <c r="N85" s="37"/>
      <c r="O85" s="45" t="s">
        <v>475</v>
      </c>
      <c r="P85" s="45"/>
      <c r="Q85" s="52" t="s">
        <v>141</v>
      </c>
      <c r="R85" s="37"/>
      <c r="S85" s="45" t="s">
        <v>746</v>
      </c>
      <c r="T85" s="45"/>
      <c r="U85" s="52" t="s">
        <v>141</v>
      </c>
      <c r="V85" s="37"/>
      <c r="W85" s="45">
        <v>172.7</v>
      </c>
      <c r="X85" s="45"/>
      <c r="Y85" s="37"/>
      <c r="Z85" s="37"/>
      <c r="AA85" s="45" t="s">
        <v>144</v>
      </c>
      <c r="AB85" s="45"/>
      <c r="AC85" s="37"/>
      <c r="AD85" s="37"/>
      <c r="AE85" s="45" t="s">
        <v>144</v>
      </c>
      <c r="AF85" s="45"/>
      <c r="AG85" s="37"/>
    </row>
    <row r="86" spans="1:33">
      <c r="A86" s="63"/>
      <c r="B86" s="51"/>
      <c r="C86" s="45"/>
      <c r="D86" s="45"/>
      <c r="E86" s="52"/>
      <c r="F86" s="37"/>
      <c r="G86" s="45"/>
      <c r="H86" s="45"/>
      <c r="I86" s="52"/>
      <c r="J86" s="37"/>
      <c r="K86" s="45"/>
      <c r="L86" s="45"/>
      <c r="M86" s="52"/>
      <c r="N86" s="37"/>
      <c r="O86" s="45"/>
      <c r="P86" s="45"/>
      <c r="Q86" s="52"/>
      <c r="R86" s="37"/>
      <c r="S86" s="45"/>
      <c r="T86" s="45"/>
      <c r="U86" s="52"/>
      <c r="V86" s="37"/>
      <c r="W86" s="45"/>
      <c r="X86" s="45"/>
      <c r="Y86" s="37"/>
      <c r="Z86" s="37"/>
      <c r="AA86" s="45"/>
      <c r="AB86" s="45"/>
      <c r="AC86" s="37"/>
      <c r="AD86" s="37"/>
      <c r="AE86" s="45"/>
      <c r="AF86" s="45"/>
      <c r="AG86" s="37"/>
    </row>
    <row r="87" spans="1:33">
      <c r="A87" s="63"/>
      <c r="B87" s="58" t="s">
        <v>33</v>
      </c>
      <c r="C87" s="39">
        <v>0.2</v>
      </c>
      <c r="D87" s="39"/>
      <c r="E87" s="35"/>
      <c r="F87" s="35"/>
      <c r="G87" s="39" t="s">
        <v>144</v>
      </c>
      <c r="H87" s="39"/>
      <c r="I87" s="35"/>
      <c r="J87" s="35"/>
      <c r="K87" s="39">
        <v>3.3</v>
      </c>
      <c r="L87" s="39"/>
      <c r="M87" s="35"/>
      <c r="N87" s="35"/>
      <c r="O87" s="39" t="s">
        <v>144</v>
      </c>
      <c r="P87" s="39"/>
      <c r="Q87" s="35"/>
      <c r="R87" s="35"/>
      <c r="S87" s="39">
        <v>13.5</v>
      </c>
      <c r="T87" s="39"/>
      <c r="U87" s="35"/>
      <c r="V87" s="35"/>
      <c r="W87" s="39">
        <v>3.2</v>
      </c>
      <c r="X87" s="39"/>
      <c r="Y87" s="35"/>
      <c r="Z87" s="35"/>
      <c r="AA87" s="39" t="s">
        <v>144</v>
      </c>
      <c r="AB87" s="39"/>
      <c r="AC87" s="35"/>
      <c r="AD87" s="35"/>
      <c r="AE87" s="39">
        <v>20.2</v>
      </c>
      <c r="AF87" s="39"/>
      <c r="AG87" s="35"/>
    </row>
    <row r="88" spans="1:33" ht="15.75" thickBot="1">
      <c r="A88" s="63"/>
      <c r="B88" s="58"/>
      <c r="C88" s="40"/>
      <c r="D88" s="40"/>
      <c r="E88" s="43"/>
      <c r="F88" s="35"/>
      <c r="G88" s="40"/>
      <c r="H88" s="40"/>
      <c r="I88" s="43"/>
      <c r="J88" s="35"/>
      <c r="K88" s="40"/>
      <c r="L88" s="40"/>
      <c r="M88" s="43"/>
      <c r="N88" s="35"/>
      <c r="O88" s="40"/>
      <c r="P88" s="40"/>
      <c r="Q88" s="43"/>
      <c r="R88" s="35"/>
      <c r="S88" s="40"/>
      <c r="T88" s="40"/>
      <c r="U88" s="43"/>
      <c r="V88" s="35"/>
      <c r="W88" s="40"/>
      <c r="X88" s="40"/>
      <c r="Y88" s="43"/>
      <c r="Z88" s="35"/>
      <c r="AA88" s="40"/>
      <c r="AB88" s="40"/>
      <c r="AC88" s="43"/>
      <c r="AD88" s="35"/>
      <c r="AE88" s="40"/>
      <c r="AF88" s="40"/>
      <c r="AG88" s="43"/>
    </row>
    <row r="89" spans="1:33">
      <c r="A89" s="63"/>
      <c r="B89" s="51" t="s">
        <v>721</v>
      </c>
      <c r="C89" s="46">
        <v>675.7</v>
      </c>
      <c r="D89" s="46"/>
      <c r="E89" s="47"/>
      <c r="F89" s="37"/>
      <c r="G89" s="46">
        <v>717.4</v>
      </c>
      <c r="H89" s="46"/>
      <c r="I89" s="47"/>
      <c r="J89" s="37"/>
      <c r="K89" s="46">
        <v>714.9</v>
      </c>
      <c r="L89" s="46"/>
      <c r="M89" s="47"/>
      <c r="N89" s="37"/>
      <c r="O89" s="46">
        <v>227.9</v>
      </c>
      <c r="P89" s="46"/>
      <c r="Q89" s="47"/>
      <c r="R89" s="37"/>
      <c r="S89" s="46">
        <v>309</v>
      </c>
      <c r="T89" s="46"/>
      <c r="U89" s="47"/>
      <c r="V89" s="37"/>
      <c r="W89" s="56">
        <v>2303.3000000000002</v>
      </c>
      <c r="X89" s="56"/>
      <c r="Y89" s="47"/>
      <c r="Z89" s="37"/>
      <c r="AA89" s="46" t="s">
        <v>739</v>
      </c>
      <c r="AB89" s="46"/>
      <c r="AC89" s="53" t="s">
        <v>141</v>
      </c>
      <c r="AD89" s="37"/>
      <c r="AE89" s="46">
        <v>921.3</v>
      </c>
      <c r="AF89" s="46"/>
      <c r="AG89" s="47"/>
    </row>
    <row r="90" spans="1:33">
      <c r="A90" s="63"/>
      <c r="B90" s="51"/>
      <c r="C90" s="45"/>
      <c r="D90" s="45"/>
      <c r="E90" s="37"/>
      <c r="F90" s="37"/>
      <c r="G90" s="45"/>
      <c r="H90" s="45"/>
      <c r="I90" s="37"/>
      <c r="J90" s="37"/>
      <c r="K90" s="45"/>
      <c r="L90" s="45"/>
      <c r="M90" s="37"/>
      <c r="N90" s="37"/>
      <c r="O90" s="45"/>
      <c r="P90" s="45"/>
      <c r="Q90" s="37"/>
      <c r="R90" s="37"/>
      <c r="S90" s="45"/>
      <c r="T90" s="45"/>
      <c r="U90" s="37"/>
      <c r="V90" s="37"/>
      <c r="W90" s="61"/>
      <c r="X90" s="61"/>
      <c r="Y90" s="37"/>
      <c r="Z90" s="37"/>
      <c r="AA90" s="45"/>
      <c r="AB90" s="45"/>
      <c r="AC90" s="52"/>
      <c r="AD90" s="37"/>
      <c r="AE90" s="45"/>
      <c r="AF90" s="45"/>
      <c r="AG90" s="37"/>
    </row>
    <row r="91" spans="1:33">
      <c r="A91" s="63"/>
      <c r="B91" s="58" t="s">
        <v>722</v>
      </c>
      <c r="C91" s="39">
        <v>0.5</v>
      </c>
      <c r="D91" s="39"/>
      <c r="E91" s="35"/>
      <c r="F91" s="35"/>
      <c r="G91" s="39" t="s">
        <v>400</v>
      </c>
      <c r="H91" s="39"/>
      <c r="I91" s="41" t="s">
        <v>141</v>
      </c>
      <c r="J91" s="35"/>
      <c r="K91" s="39" t="s">
        <v>144</v>
      </c>
      <c r="L91" s="39"/>
      <c r="M91" s="35"/>
      <c r="N91" s="35"/>
      <c r="O91" s="39">
        <v>31.1</v>
      </c>
      <c r="P91" s="39"/>
      <c r="Q91" s="35"/>
      <c r="R91" s="35"/>
      <c r="S91" s="39">
        <v>44.1</v>
      </c>
      <c r="T91" s="39"/>
      <c r="U91" s="35"/>
      <c r="V91" s="35"/>
      <c r="W91" s="39" t="s">
        <v>747</v>
      </c>
      <c r="X91" s="39"/>
      <c r="Y91" s="41" t="s">
        <v>141</v>
      </c>
      <c r="Z91" s="35"/>
      <c r="AA91" s="39" t="s">
        <v>144</v>
      </c>
      <c r="AB91" s="39"/>
      <c r="AC91" s="35"/>
      <c r="AD91" s="35"/>
      <c r="AE91" s="39" t="s">
        <v>748</v>
      </c>
      <c r="AF91" s="39"/>
      <c r="AG91" s="41" t="s">
        <v>141</v>
      </c>
    </row>
    <row r="92" spans="1:33" ht="15.75" thickBot="1">
      <c r="A92" s="63"/>
      <c r="B92" s="58"/>
      <c r="C92" s="40"/>
      <c r="D92" s="40"/>
      <c r="E92" s="43"/>
      <c r="F92" s="35"/>
      <c r="G92" s="40"/>
      <c r="H92" s="40"/>
      <c r="I92" s="42"/>
      <c r="J92" s="35"/>
      <c r="K92" s="40"/>
      <c r="L92" s="40"/>
      <c r="M92" s="43"/>
      <c r="N92" s="35"/>
      <c r="O92" s="40"/>
      <c r="P92" s="40"/>
      <c r="Q92" s="43"/>
      <c r="R92" s="35"/>
      <c r="S92" s="40"/>
      <c r="T92" s="40"/>
      <c r="U92" s="43"/>
      <c r="V92" s="35"/>
      <c r="W92" s="40"/>
      <c r="X92" s="40"/>
      <c r="Y92" s="42"/>
      <c r="Z92" s="35"/>
      <c r="AA92" s="40"/>
      <c r="AB92" s="40"/>
      <c r="AC92" s="43"/>
      <c r="AD92" s="35"/>
      <c r="AE92" s="40"/>
      <c r="AF92" s="40"/>
      <c r="AG92" s="42"/>
    </row>
    <row r="93" spans="1:33">
      <c r="A93" s="63"/>
      <c r="B93" s="51" t="s">
        <v>725</v>
      </c>
      <c r="C93" s="46">
        <v>676.2</v>
      </c>
      <c r="D93" s="46"/>
      <c r="E93" s="47"/>
      <c r="F93" s="37"/>
      <c r="G93" s="46">
        <v>717.3</v>
      </c>
      <c r="H93" s="46"/>
      <c r="I93" s="47"/>
      <c r="J93" s="37"/>
      <c r="K93" s="46">
        <v>714.9</v>
      </c>
      <c r="L93" s="46"/>
      <c r="M93" s="47"/>
      <c r="N93" s="37"/>
      <c r="O93" s="46">
        <v>259</v>
      </c>
      <c r="P93" s="46"/>
      <c r="Q93" s="47"/>
      <c r="R93" s="37"/>
      <c r="S93" s="46">
        <v>353.1</v>
      </c>
      <c r="T93" s="46"/>
      <c r="U93" s="47"/>
      <c r="V93" s="37"/>
      <c r="W93" s="56">
        <v>2005.2</v>
      </c>
      <c r="X93" s="56"/>
      <c r="Y93" s="47"/>
      <c r="Z93" s="37"/>
      <c r="AA93" s="46" t="s">
        <v>739</v>
      </c>
      <c r="AB93" s="46"/>
      <c r="AC93" s="53" t="s">
        <v>141</v>
      </c>
      <c r="AD93" s="37"/>
      <c r="AE93" s="46">
        <v>698.8</v>
      </c>
      <c r="AF93" s="46"/>
      <c r="AG93" s="47"/>
    </row>
    <row r="94" spans="1:33">
      <c r="A94" s="63"/>
      <c r="B94" s="51"/>
      <c r="C94" s="45"/>
      <c r="D94" s="45"/>
      <c r="E94" s="37"/>
      <c r="F94" s="37"/>
      <c r="G94" s="45"/>
      <c r="H94" s="45"/>
      <c r="I94" s="37"/>
      <c r="J94" s="37"/>
      <c r="K94" s="45"/>
      <c r="L94" s="45"/>
      <c r="M94" s="37"/>
      <c r="N94" s="37"/>
      <c r="O94" s="45"/>
      <c r="P94" s="45"/>
      <c r="Q94" s="37"/>
      <c r="R94" s="37"/>
      <c r="S94" s="45"/>
      <c r="T94" s="45"/>
      <c r="U94" s="37"/>
      <c r="V94" s="37"/>
      <c r="W94" s="61"/>
      <c r="X94" s="61"/>
      <c r="Y94" s="37"/>
      <c r="Z94" s="37"/>
      <c r="AA94" s="45"/>
      <c r="AB94" s="45"/>
      <c r="AC94" s="52"/>
      <c r="AD94" s="37"/>
      <c r="AE94" s="45"/>
      <c r="AF94" s="45"/>
      <c r="AG94" s="37"/>
    </row>
    <row r="95" spans="1:33">
      <c r="A95" s="63"/>
      <c r="B95" s="58" t="s">
        <v>37</v>
      </c>
      <c r="C95" s="39" t="s">
        <v>144</v>
      </c>
      <c r="D95" s="39"/>
      <c r="E95" s="35"/>
      <c r="F95" s="35"/>
      <c r="G95" s="39" t="s">
        <v>144</v>
      </c>
      <c r="H95" s="39"/>
      <c r="I95" s="35"/>
      <c r="J95" s="35"/>
      <c r="K95" s="39" t="s">
        <v>144</v>
      </c>
      <c r="L95" s="39"/>
      <c r="M95" s="35"/>
      <c r="N95" s="35"/>
      <c r="O95" s="39" t="s">
        <v>144</v>
      </c>
      <c r="P95" s="39"/>
      <c r="Q95" s="35"/>
      <c r="R95" s="35"/>
      <c r="S95" s="39" t="s">
        <v>749</v>
      </c>
      <c r="T95" s="39"/>
      <c r="U95" s="41" t="s">
        <v>141</v>
      </c>
      <c r="V95" s="35"/>
      <c r="W95" s="39">
        <v>26.2</v>
      </c>
      <c r="X95" s="39"/>
      <c r="Y95" s="35"/>
      <c r="Z95" s="35"/>
      <c r="AA95" s="39" t="s">
        <v>144</v>
      </c>
      <c r="AB95" s="39"/>
      <c r="AC95" s="35"/>
      <c r="AD95" s="35"/>
      <c r="AE95" s="39" t="s">
        <v>581</v>
      </c>
      <c r="AF95" s="39"/>
      <c r="AG95" s="41" t="s">
        <v>141</v>
      </c>
    </row>
    <row r="96" spans="1:33" ht="15.75" thickBot="1">
      <c r="A96" s="63"/>
      <c r="B96" s="58"/>
      <c r="C96" s="40"/>
      <c r="D96" s="40"/>
      <c r="E96" s="43"/>
      <c r="F96" s="35"/>
      <c r="G96" s="40"/>
      <c r="H96" s="40"/>
      <c r="I96" s="43"/>
      <c r="J96" s="35"/>
      <c r="K96" s="40"/>
      <c r="L96" s="40"/>
      <c r="M96" s="43"/>
      <c r="N96" s="35"/>
      <c r="O96" s="40"/>
      <c r="P96" s="40"/>
      <c r="Q96" s="43"/>
      <c r="R96" s="35"/>
      <c r="S96" s="40"/>
      <c r="T96" s="40"/>
      <c r="U96" s="42"/>
      <c r="V96" s="35"/>
      <c r="W96" s="40"/>
      <c r="X96" s="40"/>
      <c r="Y96" s="43"/>
      <c r="Z96" s="35"/>
      <c r="AA96" s="40"/>
      <c r="AB96" s="40"/>
      <c r="AC96" s="43"/>
      <c r="AD96" s="35"/>
      <c r="AE96" s="40"/>
      <c r="AF96" s="40"/>
      <c r="AG96" s="42"/>
    </row>
    <row r="97" spans="1:33">
      <c r="A97" s="63"/>
      <c r="B97" s="51" t="s">
        <v>726</v>
      </c>
      <c r="C97" s="46">
        <v>676.2</v>
      </c>
      <c r="D97" s="46"/>
      <c r="E97" s="47"/>
      <c r="F97" s="37"/>
      <c r="G97" s="46">
        <v>717.3</v>
      </c>
      <c r="H97" s="46"/>
      <c r="I97" s="47"/>
      <c r="J97" s="37"/>
      <c r="K97" s="46">
        <v>714.9</v>
      </c>
      <c r="L97" s="46"/>
      <c r="M97" s="47"/>
      <c r="N97" s="37"/>
      <c r="O97" s="46">
        <v>259</v>
      </c>
      <c r="P97" s="46"/>
      <c r="Q97" s="47"/>
      <c r="R97" s="37"/>
      <c r="S97" s="46">
        <v>318.3</v>
      </c>
      <c r="T97" s="46"/>
      <c r="U97" s="47"/>
      <c r="V97" s="37"/>
      <c r="W97" s="56">
        <v>2031.4</v>
      </c>
      <c r="X97" s="56"/>
      <c r="Y97" s="47"/>
      <c r="Z97" s="37"/>
      <c r="AA97" s="46" t="s">
        <v>739</v>
      </c>
      <c r="AB97" s="46"/>
      <c r="AC97" s="53" t="s">
        <v>141</v>
      </c>
      <c r="AD97" s="37"/>
      <c r="AE97" s="46">
        <v>690.2</v>
      </c>
      <c r="AF97" s="46"/>
      <c r="AG97" s="47"/>
    </row>
    <row r="98" spans="1:33">
      <c r="A98" s="63"/>
      <c r="B98" s="51"/>
      <c r="C98" s="45"/>
      <c r="D98" s="45"/>
      <c r="E98" s="37"/>
      <c r="F98" s="37"/>
      <c r="G98" s="45"/>
      <c r="H98" s="45"/>
      <c r="I98" s="37"/>
      <c r="J98" s="37"/>
      <c r="K98" s="45"/>
      <c r="L98" s="45"/>
      <c r="M98" s="37"/>
      <c r="N98" s="37"/>
      <c r="O98" s="45"/>
      <c r="P98" s="45"/>
      <c r="Q98" s="37"/>
      <c r="R98" s="37"/>
      <c r="S98" s="45"/>
      <c r="T98" s="45"/>
      <c r="U98" s="37"/>
      <c r="V98" s="37"/>
      <c r="W98" s="61"/>
      <c r="X98" s="61"/>
      <c r="Y98" s="37"/>
      <c r="Z98" s="37"/>
      <c r="AA98" s="45"/>
      <c r="AB98" s="45"/>
      <c r="AC98" s="52"/>
      <c r="AD98" s="37"/>
      <c r="AE98" s="45"/>
      <c r="AF98" s="45"/>
      <c r="AG98" s="37"/>
    </row>
    <row r="99" spans="1:33">
      <c r="A99" s="63"/>
      <c r="B99" s="58" t="s">
        <v>39</v>
      </c>
      <c r="C99" s="39" t="s">
        <v>144</v>
      </c>
      <c r="D99" s="39"/>
      <c r="E99" s="35"/>
      <c r="F99" s="35"/>
      <c r="G99" s="39" t="s">
        <v>144</v>
      </c>
      <c r="H99" s="39"/>
      <c r="I99" s="35"/>
      <c r="J99" s="35"/>
      <c r="K99" s="39" t="s">
        <v>144</v>
      </c>
      <c r="L99" s="39"/>
      <c r="M99" s="35"/>
      <c r="N99" s="35"/>
      <c r="O99" s="39" t="s">
        <v>144</v>
      </c>
      <c r="P99" s="39"/>
      <c r="Q99" s="35"/>
      <c r="R99" s="35"/>
      <c r="S99" s="39" t="s">
        <v>144</v>
      </c>
      <c r="T99" s="39"/>
      <c r="U99" s="35"/>
      <c r="V99" s="35"/>
      <c r="W99" s="39" t="s">
        <v>646</v>
      </c>
      <c r="X99" s="39"/>
      <c r="Y99" s="41" t="s">
        <v>141</v>
      </c>
      <c r="Z99" s="35"/>
      <c r="AA99" s="39" t="s">
        <v>144</v>
      </c>
      <c r="AB99" s="39"/>
      <c r="AC99" s="35"/>
      <c r="AD99" s="35"/>
      <c r="AE99" s="39" t="s">
        <v>646</v>
      </c>
      <c r="AF99" s="39"/>
      <c r="AG99" s="41" t="s">
        <v>141</v>
      </c>
    </row>
    <row r="100" spans="1:33" ht="15.75" thickBot="1">
      <c r="A100" s="63"/>
      <c r="B100" s="58"/>
      <c r="C100" s="40"/>
      <c r="D100" s="40"/>
      <c r="E100" s="43"/>
      <c r="F100" s="35"/>
      <c r="G100" s="40"/>
      <c r="H100" s="40"/>
      <c r="I100" s="43"/>
      <c r="J100" s="35"/>
      <c r="K100" s="40"/>
      <c r="L100" s="40"/>
      <c r="M100" s="43"/>
      <c r="N100" s="35"/>
      <c r="O100" s="40"/>
      <c r="P100" s="40"/>
      <c r="Q100" s="43"/>
      <c r="R100" s="35"/>
      <c r="S100" s="40"/>
      <c r="T100" s="40"/>
      <c r="U100" s="43"/>
      <c r="V100" s="35"/>
      <c r="W100" s="40"/>
      <c r="X100" s="40"/>
      <c r="Y100" s="42"/>
      <c r="Z100" s="35"/>
      <c r="AA100" s="40"/>
      <c r="AB100" s="40"/>
      <c r="AC100" s="43"/>
      <c r="AD100" s="35"/>
      <c r="AE100" s="40"/>
      <c r="AF100" s="40"/>
      <c r="AG100" s="42"/>
    </row>
    <row r="101" spans="1:33">
      <c r="A101" s="63"/>
      <c r="B101" s="51" t="s">
        <v>728</v>
      </c>
      <c r="C101" s="53" t="s">
        <v>220</v>
      </c>
      <c r="D101" s="46">
        <v>676.2</v>
      </c>
      <c r="E101" s="47"/>
      <c r="F101" s="37"/>
      <c r="G101" s="53" t="s">
        <v>220</v>
      </c>
      <c r="H101" s="46">
        <v>717.3</v>
      </c>
      <c r="I101" s="47"/>
      <c r="J101" s="37"/>
      <c r="K101" s="53" t="s">
        <v>220</v>
      </c>
      <c r="L101" s="46">
        <v>714.9</v>
      </c>
      <c r="M101" s="47"/>
      <c r="N101" s="37"/>
      <c r="O101" s="53" t="s">
        <v>220</v>
      </c>
      <c r="P101" s="46">
        <v>259</v>
      </c>
      <c r="Q101" s="47"/>
      <c r="R101" s="37"/>
      <c r="S101" s="53" t="s">
        <v>220</v>
      </c>
      <c r="T101" s="46">
        <v>318.3</v>
      </c>
      <c r="U101" s="47"/>
      <c r="V101" s="37"/>
      <c r="W101" s="53" t="s">
        <v>220</v>
      </c>
      <c r="X101" s="56">
        <v>2017.4</v>
      </c>
      <c r="Y101" s="47"/>
      <c r="Z101" s="37"/>
      <c r="AA101" s="53" t="s">
        <v>220</v>
      </c>
      <c r="AB101" s="46" t="s">
        <v>739</v>
      </c>
      <c r="AC101" s="53" t="s">
        <v>141</v>
      </c>
      <c r="AD101" s="37"/>
      <c r="AE101" s="53" t="s">
        <v>220</v>
      </c>
      <c r="AF101" s="46">
        <v>676.2</v>
      </c>
      <c r="AG101" s="47"/>
    </row>
    <row r="102" spans="1:33" ht="15.75" thickBot="1">
      <c r="A102" s="63"/>
      <c r="B102" s="51"/>
      <c r="C102" s="55"/>
      <c r="D102" s="49"/>
      <c r="E102" s="50"/>
      <c r="F102" s="37"/>
      <c r="G102" s="55"/>
      <c r="H102" s="49"/>
      <c r="I102" s="50"/>
      <c r="J102" s="37"/>
      <c r="K102" s="55"/>
      <c r="L102" s="49"/>
      <c r="M102" s="50"/>
      <c r="N102" s="37"/>
      <c r="O102" s="55"/>
      <c r="P102" s="49"/>
      <c r="Q102" s="50"/>
      <c r="R102" s="37"/>
      <c r="S102" s="55"/>
      <c r="T102" s="49"/>
      <c r="U102" s="50"/>
      <c r="V102" s="37"/>
      <c r="W102" s="55"/>
      <c r="X102" s="57"/>
      <c r="Y102" s="50"/>
      <c r="Z102" s="37"/>
      <c r="AA102" s="55"/>
      <c r="AB102" s="49"/>
      <c r="AC102" s="55"/>
      <c r="AD102" s="37"/>
      <c r="AE102" s="55"/>
      <c r="AF102" s="49"/>
      <c r="AG102" s="50"/>
    </row>
    <row r="103" spans="1:33">
      <c r="A103" s="63"/>
      <c r="B103" s="19"/>
      <c r="C103" s="36"/>
      <c r="D103" s="36"/>
      <c r="E103" s="36"/>
      <c r="F103" s="19"/>
      <c r="G103" s="36"/>
      <c r="H103" s="36"/>
      <c r="I103" s="36"/>
      <c r="J103" s="19"/>
      <c r="K103" s="36"/>
      <c r="L103" s="36"/>
      <c r="M103" s="36"/>
      <c r="N103" s="19"/>
      <c r="O103" s="36"/>
      <c r="P103" s="36"/>
      <c r="Q103" s="36"/>
      <c r="R103" s="19"/>
      <c r="S103" s="36"/>
      <c r="T103" s="36"/>
      <c r="U103" s="36"/>
      <c r="V103" s="19"/>
      <c r="W103" s="36"/>
      <c r="X103" s="36"/>
      <c r="Y103" s="36"/>
      <c r="Z103" s="19"/>
      <c r="AA103" s="36"/>
      <c r="AB103" s="36"/>
      <c r="AC103" s="36"/>
      <c r="AD103" s="19"/>
      <c r="AE103" s="36"/>
      <c r="AF103" s="36"/>
      <c r="AG103" s="36"/>
    </row>
    <row r="104" spans="1:33">
      <c r="A104" s="63"/>
      <c r="B104" s="51" t="s">
        <v>49</v>
      </c>
      <c r="C104" s="45">
        <v>429.2</v>
      </c>
      <c r="D104" s="45"/>
      <c r="E104" s="37"/>
      <c r="F104" s="37"/>
      <c r="G104" s="45">
        <v>477.6</v>
      </c>
      <c r="H104" s="45"/>
      <c r="I104" s="37"/>
      <c r="J104" s="37"/>
      <c r="K104" s="45">
        <v>715.8</v>
      </c>
      <c r="L104" s="45"/>
      <c r="M104" s="37"/>
      <c r="N104" s="37"/>
      <c r="O104" s="45">
        <v>259.3</v>
      </c>
      <c r="P104" s="45"/>
      <c r="Q104" s="37"/>
      <c r="R104" s="37"/>
      <c r="S104" s="45">
        <v>379.3</v>
      </c>
      <c r="T104" s="45"/>
      <c r="U104" s="37"/>
      <c r="V104" s="37"/>
      <c r="W104" s="61">
        <v>1650.4</v>
      </c>
      <c r="X104" s="61"/>
      <c r="Y104" s="37"/>
      <c r="Z104" s="37"/>
      <c r="AA104" s="45" t="s">
        <v>750</v>
      </c>
      <c r="AB104" s="45"/>
      <c r="AC104" s="52" t="s">
        <v>141</v>
      </c>
      <c r="AD104" s="37"/>
      <c r="AE104" s="45">
        <v>442.7</v>
      </c>
      <c r="AF104" s="45"/>
      <c r="AG104" s="37"/>
    </row>
    <row r="105" spans="1:33">
      <c r="A105" s="63"/>
      <c r="B105" s="51"/>
      <c r="C105" s="45"/>
      <c r="D105" s="45"/>
      <c r="E105" s="37"/>
      <c r="F105" s="37"/>
      <c r="G105" s="45"/>
      <c r="H105" s="45"/>
      <c r="I105" s="37"/>
      <c r="J105" s="37"/>
      <c r="K105" s="45"/>
      <c r="L105" s="45"/>
      <c r="M105" s="37"/>
      <c r="N105" s="37"/>
      <c r="O105" s="45"/>
      <c r="P105" s="45"/>
      <c r="Q105" s="37"/>
      <c r="R105" s="37"/>
      <c r="S105" s="45"/>
      <c r="T105" s="45"/>
      <c r="U105" s="37"/>
      <c r="V105" s="37"/>
      <c r="W105" s="61"/>
      <c r="X105" s="61"/>
      <c r="Y105" s="37"/>
      <c r="Z105" s="37"/>
      <c r="AA105" s="45"/>
      <c r="AB105" s="45"/>
      <c r="AC105" s="52"/>
      <c r="AD105" s="37"/>
      <c r="AE105" s="45"/>
      <c r="AF105" s="45"/>
      <c r="AG105" s="37"/>
    </row>
    <row r="106" spans="1:33">
      <c r="A106" s="63"/>
      <c r="B106" s="58" t="s">
        <v>50</v>
      </c>
      <c r="C106" s="39" t="s">
        <v>144</v>
      </c>
      <c r="D106" s="39"/>
      <c r="E106" s="35"/>
      <c r="F106" s="35"/>
      <c r="G106" s="39" t="s">
        <v>144</v>
      </c>
      <c r="H106" s="39"/>
      <c r="I106" s="35"/>
      <c r="J106" s="35"/>
      <c r="K106" s="39" t="s">
        <v>144</v>
      </c>
      <c r="L106" s="39"/>
      <c r="M106" s="35"/>
      <c r="N106" s="35"/>
      <c r="O106" s="39" t="s">
        <v>144</v>
      </c>
      <c r="P106" s="39"/>
      <c r="Q106" s="35"/>
      <c r="R106" s="35"/>
      <c r="S106" s="39" t="s">
        <v>144</v>
      </c>
      <c r="T106" s="39"/>
      <c r="U106" s="35"/>
      <c r="V106" s="35"/>
      <c r="W106" s="39" t="s">
        <v>158</v>
      </c>
      <c r="X106" s="39"/>
      <c r="Y106" s="41" t="s">
        <v>141</v>
      </c>
      <c r="Z106" s="35"/>
      <c r="AA106" s="39" t="s">
        <v>144</v>
      </c>
      <c r="AB106" s="39"/>
      <c r="AC106" s="35"/>
      <c r="AD106" s="35"/>
      <c r="AE106" s="39" t="s">
        <v>158</v>
      </c>
      <c r="AF106" s="39"/>
      <c r="AG106" s="41" t="s">
        <v>141</v>
      </c>
    </row>
    <row r="107" spans="1:33" ht="15.75" thickBot="1">
      <c r="A107" s="63"/>
      <c r="B107" s="58"/>
      <c r="C107" s="40"/>
      <c r="D107" s="40"/>
      <c r="E107" s="43"/>
      <c r="F107" s="35"/>
      <c r="G107" s="40"/>
      <c r="H107" s="40"/>
      <c r="I107" s="43"/>
      <c r="J107" s="35"/>
      <c r="K107" s="40"/>
      <c r="L107" s="40"/>
      <c r="M107" s="43"/>
      <c r="N107" s="35"/>
      <c r="O107" s="40"/>
      <c r="P107" s="40"/>
      <c r="Q107" s="43"/>
      <c r="R107" s="35"/>
      <c r="S107" s="40"/>
      <c r="T107" s="40"/>
      <c r="U107" s="43"/>
      <c r="V107" s="35"/>
      <c r="W107" s="40"/>
      <c r="X107" s="40"/>
      <c r="Y107" s="42"/>
      <c r="Z107" s="35"/>
      <c r="AA107" s="40"/>
      <c r="AB107" s="40"/>
      <c r="AC107" s="43"/>
      <c r="AD107" s="35"/>
      <c r="AE107" s="40"/>
      <c r="AF107" s="40"/>
      <c r="AG107" s="42"/>
    </row>
    <row r="108" spans="1:33">
      <c r="A108" s="63"/>
      <c r="B108" s="51" t="s">
        <v>51</v>
      </c>
      <c r="C108" s="53" t="s">
        <v>220</v>
      </c>
      <c r="D108" s="46">
        <v>429.2</v>
      </c>
      <c r="E108" s="47"/>
      <c r="F108" s="37"/>
      <c r="G108" s="53" t="s">
        <v>220</v>
      </c>
      <c r="H108" s="46">
        <v>477.6</v>
      </c>
      <c r="I108" s="47"/>
      <c r="J108" s="37"/>
      <c r="K108" s="53" t="s">
        <v>220</v>
      </c>
      <c r="L108" s="46">
        <v>715.8</v>
      </c>
      <c r="M108" s="47"/>
      <c r="N108" s="37"/>
      <c r="O108" s="53" t="s">
        <v>220</v>
      </c>
      <c r="P108" s="46">
        <v>259.3</v>
      </c>
      <c r="Q108" s="47"/>
      <c r="R108" s="37"/>
      <c r="S108" s="53" t="s">
        <v>220</v>
      </c>
      <c r="T108" s="46">
        <v>379.3</v>
      </c>
      <c r="U108" s="47"/>
      <c r="V108" s="37"/>
      <c r="W108" s="53" t="s">
        <v>220</v>
      </c>
      <c r="X108" s="56">
        <v>1636.9</v>
      </c>
      <c r="Y108" s="47"/>
      <c r="Z108" s="37"/>
      <c r="AA108" s="53" t="s">
        <v>220</v>
      </c>
      <c r="AB108" s="46" t="s">
        <v>750</v>
      </c>
      <c r="AC108" s="53" t="s">
        <v>141</v>
      </c>
      <c r="AD108" s="37"/>
      <c r="AE108" s="53" t="s">
        <v>220</v>
      </c>
      <c r="AF108" s="46">
        <v>429.2</v>
      </c>
      <c r="AG108" s="47"/>
    </row>
    <row r="109" spans="1:33" ht="15.75" thickBot="1">
      <c r="A109" s="63"/>
      <c r="B109" s="51"/>
      <c r="C109" s="55"/>
      <c r="D109" s="49"/>
      <c r="E109" s="50"/>
      <c r="F109" s="37"/>
      <c r="G109" s="55"/>
      <c r="H109" s="49"/>
      <c r="I109" s="50"/>
      <c r="J109" s="37"/>
      <c r="K109" s="55"/>
      <c r="L109" s="49"/>
      <c r="M109" s="50"/>
      <c r="N109" s="37"/>
      <c r="O109" s="55"/>
      <c r="P109" s="49"/>
      <c r="Q109" s="50"/>
      <c r="R109" s="37"/>
      <c r="S109" s="55"/>
      <c r="T109" s="49"/>
      <c r="U109" s="50"/>
      <c r="V109" s="37"/>
      <c r="W109" s="55"/>
      <c r="X109" s="57"/>
      <c r="Y109" s="50"/>
      <c r="Z109" s="37"/>
      <c r="AA109" s="55"/>
      <c r="AB109" s="49"/>
      <c r="AC109" s="55"/>
      <c r="AD109" s="37"/>
      <c r="AE109" s="55"/>
      <c r="AF109" s="49"/>
      <c r="AG109" s="50"/>
    </row>
    <row r="110" spans="1:33">
      <c r="A110" s="63"/>
      <c r="B110" s="64" t="s">
        <v>690</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row>
    <row r="111" spans="1:33">
      <c r="A111" s="63"/>
      <c r="B111" s="35" t="s">
        <v>751</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63"/>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row>
    <row r="113" spans="1:33">
      <c r="A113" s="63"/>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row>
    <row r="114" spans="1:33">
      <c r="A114" s="6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row>
    <row r="115" spans="1:33">
      <c r="A115" s="63"/>
      <c r="B115" s="71" t="s">
        <v>135</v>
      </c>
      <c r="C115" s="72" t="s">
        <v>692</v>
      </c>
      <c r="D115" s="72"/>
      <c r="E115" s="72"/>
      <c r="F115" s="35"/>
      <c r="G115" s="72" t="s">
        <v>692</v>
      </c>
      <c r="H115" s="72"/>
      <c r="I115" s="72"/>
      <c r="J115" s="35"/>
      <c r="K115" s="72" t="s">
        <v>692</v>
      </c>
      <c r="L115" s="72"/>
      <c r="M115" s="72"/>
      <c r="N115" s="35"/>
      <c r="O115" s="72" t="s">
        <v>696</v>
      </c>
      <c r="P115" s="72"/>
      <c r="Q115" s="72"/>
      <c r="R115" s="35"/>
      <c r="S115" s="72" t="s">
        <v>697</v>
      </c>
      <c r="T115" s="72"/>
      <c r="U115" s="72"/>
      <c r="V115" s="35"/>
      <c r="W115" s="72" t="s">
        <v>257</v>
      </c>
      <c r="X115" s="72"/>
      <c r="Y115" s="72"/>
      <c r="Z115" s="35"/>
      <c r="AA115" s="72" t="s">
        <v>700</v>
      </c>
      <c r="AB115" s="72"/>
      <c r="AC115" s="72"/>
      <c r="AD115" s="35"/>
      <c r="AE115" s="72" t="s">
        <v>702</v>
      </c>
      <c r="AF115" s="72"/>
      <c r="AG115" s="72"/>
    </row>
    <row r="116" spans="1:33" ht="15.75" thickBot="1">
      <c r="A116" s="63"/>
      <c r="B116" s="71"/>
      <c r="C116" s="33" t="s">
        <v>693</v>
      </c>
      <c r="D116" s="33"/>
      <c r="E116" s="33"/>
      <c r="F116" s="35"/>
      <c r="G116" s="33" t="s">
        <v>694</v>
      </c>
      <c r="H116" s="33"/>
      <c r="I116" s="33"/>
      <c r="J116" s="35"/>
      <c r="K116" s="33" t="s">
        <v>695</v>
      </c>
      <c r="L116" s="33"/>
      <c r="M116" s="33"/>
      <c r="N116" s="35"/>
      <c r="O116" s="33"/>
      <c r="P116" s="33"/>
      <c r="Q116" s="33"/>
      <c r="R116" s="35"/>
      <c r="S116" s="33" t="s">
        <v>698</v>
      </c>
      <c r="T116" s="33"/>
      <c r="U116" s="33"/>
      <c r="V116" s="35"/>
      <c r="W116" s="33" t="s">
        <v>699</v>
      </c>
      <c r="X116" s="33"/>
      <c r="Y116" s="33"/>
      <c r="Z116" s="35"/>
      <c r="AA116" s="33" t="s">
        <v>701</v>
      </c>
      <c r="AB116" s="33"/>
      <c r="AC116" s="33"/>
      <c r="AD116" s="35"/>
      <c r="AE116" s="33" t="s">
        <v>703</v>
      </c>
      <c r="AF116" s="33"/>
      <c r="AG116" s="33"/>
    </row>
    <row r="117" spans="1:33">
      <c r="A117" s="63"/>
      <c r="B117" s="51" t="s">
        <v>28</v>
      </c>
      <c r="C117" s="53" t="s">
        <v>220</v>
      </c>
      <c r="D117" s="46" t="s">
        <v>144</v>
      </c>
      <c r="E117" s="47"/>
      <c r="F117" s="37"/>
      <c r="G117" s="53" t="s">
        <v>220</v>
      </c>
      <c r="H117" s="46" t="s">
        <v>144</v>
      </c>
      <c r="I117" s="47"/>
      <c r="J117" s="37"/>
      <c r="K117" s="53" t="s">
        <v>220</v>
      </c>
      <c r="L117" s="46" t="s">
        <v>144</v>
      </c>
      <c r="M117" s="47"/>
      <c r="N117" s="37"/>
      <c r="O117" s="53" t="s">
        <v>220</v>
      </c>
      <c r="P117" s="46" t="s">
        <v>144</v>
      </c>
      <c r="Q117" s="47"/>
      <c r="R117" s="37"/>
      <c r="S117" s="53" t="s">
        <v>220</v>
      </c>
      <c r="T117" s="46">
        <v>236.3</v>
      </c>
      <c r="U117" s="47"/>
      <c r="V117" s="37"/>
      <c r="W117" s="53" t="s">
        <v>220</v>
      </c>
      <c r="X117" s="56">
        <v>2977.9</v>
      </c>
      <c r="Y117" s="47"/>
      <c r="Z117" s="37"/>
      <c r="AA117" s="53" t="s">
        <v>220</v>
      </c>
      <c r="AB117" s="46" t="s">
        <v>144</v>
      </c>
      <c r="AC117" s="47"/>
      <c r="AD117" s="37"/>
      <c r="AE117" s="53" t="s">
        <v>220</v>
      </c>
      <c r="AF117" s="56">
        <v>3214.2</v>
      </c>
      <c r="AG117" s="47"/>
    </row>
    <row r="118" spans="1:33">
      <c r="A118" s="63"/>
      <c r="B118" s="51"/>
      <c r="C118" s="52"/>
      <c r="D118" s="45"/>
      <c r="E118" s="37"/>
      <c r="F118" s="37"/>
      <c r="G118" s="52"/>
      <c r="H118" s="45"/>
      <c r="I118" s="37"/>
      <c r="J118" s="37"/>
      <c r="K118" s="52"/>
      <c r="L118" s="45"/>
      <c r="M118" s="37"/>
      <c r="N118" s="37"/>
      <c r="O118" s="52"/>
      <c r="P118" s="45"/>
      <c r="Q118" s="37"/>
      <c r="R118" s="37"/>
      <c r="S118" s="52"/>
      <c r="T118" s="45"/>
      <c r="U118" s="37"/>
      <c r="V118" s="37"/>
      <c r="W118" s="52"/>
      <c r="X118" s="61"/>
      <c r="Y118" s="37"/>
      <c r="Z118" s="37"/>
      <c r="AA118" s="52"/>
      <c r="AB118" s="45"/>
      <c r="AC118" s="37"/>
      <c r="AD118" s="37"/>
      <c r="AE118" s="52"/>
      <c r="AF118" s="61"/>
      <c r="AG118" s="37"/>
    </row>
    <row r="119" spans="1:33">
      <c r="A119" s="63"/>
      <c r="B119" s="58" t="s">
        <v>29</v>
      </c>
      <c r="C119" s="39" t="s">
        <v>144</v>
      </c>
      <c r="D119" s="39"/>
      <c r="E119" s="35"/>
      <c r="F119" s="35"/>
      <c r="G119" s="39" t="s">
        <v>144</v>
      </c>
      <c r="H119" s="39"/>
      <c r="I119" s="35"/>
      <c r="J119" s="35"/>
      <c r="K119" s="39" t="s">
        <v>144</v>
      </c>
      <c r="L119" s="39"/>
      <c r="M119" s="35"/>
      <c r="N119" s="35"/>
      <c r="O119" s="39" t="s">
        <v>144</v>
      </c>
      <c r="P119" s="39"/>
      <c r="Q119" s="35"/>
      <c r="R119" s="35"/>
      <c r="S119" s="39" t="s">
        <v>752</v>
      </c>
      <c r="T119" s="39"/>
      <c r="U119" s="41" t="s">
        <v>141</v>
      </c>
      <c r="V119" s="35"/>
      <c r="W119" s="39" t="s">
        <v>753</v>
      </c>
      <c r="X119" s="39"/>
      <c r="Y119" s="41" t="s">
        <v>141</v>
      </c>
      <c r="Z119" s="35"/>
      <c r="AA119" s="39" t="s">
        <v>144</v>
      </c>
      <c r="AB119" s="39"/>
      <c r="AC119" s="35"/>
      <c r="AD119" s="35"/>
      <c r="AE119" s="39" t="s">
        <v>754</v>
      </c>
      <c r="AF119" s="39"/>
      <c r="AG119" s="41" t="s">
        <v>141</v>
      </c>
    </row>
    <row r="120" spans="1:33">
      <c r="A120" s="63"/>
      <c r="B120" s="58"/>
      <c r="C120" s="39"/>
      <c r="D120" s="39"/>
      <c r="E120" s="35"/>
      <c r="F120" s="35"/>
      <c r="G120" s="39"/>
      <c r="H120" s="39"/>
      <c r="I120" s="35"/>
      <c r="J120" s="35"/>
      <c r="K120" s="39"/>
      <c r="L120" s="39"/>
      <c r="M120" s="35"/>
      <c r="N120" s="35"/>
      <c r="O120" s="39"/>
      <c r="P120" s="39"/>
      <c r="Q120" s="35"/>
      <c r="R120" s="35"/>
      <c r="S120" s="39"/>
      <c r="T120" s="39"/>
      <c r="U120" s="41"/>
      <c r="V120" s="35"/>
      <c r="W120" s="39"/>
      <c r="X120" s="39"/>
      <c r="Y120" s="41"/>
      <c r="Z120" s="35"/>
      <c r="AA120" s="39"/>
      <c r="AB120" s="39"/>
      <c r="AC120" s="35"/>
      <c r="AD120" s="35"/>
      <c r="AE120" s="39"/>
      <c r="AF120" s="39"/>
      <c r="AG120" s="41"/>
    </row>
    <row r="121" spans="1:33">
      <c r="A121" s="63"/>
      <c r="B121" s="51" t="s">
        <v>30</v>
      </c>
      <c r="C121" s="45" t="s">
        <v>755</v>
      </c>
      <c r="D121" s="45"/>
      <c r="E121" s="52" t="s">
        <v>141</v>
      </c>
      <c r="F121" s="37"/>
      <c r="G121" s="45" t="s">
        <v>144</v>
      </c>
      <c r="H121" s="45"/>
      <c r="I121" s="37"/>
      <c r="J121" s="37"/>
      <c r="K121" s="45" t="s">
        <v>144</v>
      </c>
      <c r="L121" s="45"/>
      <c r="M121" s="37"/>
      <c r="N121" s="37"/>
      <c r="O121" s="45" t="s">
        <v>466</v>
      </c>
      <c r="P121" s="45"/>
      <c r="Q121" s="52" t="s">
        <v>141</v>
      </c>
      <c r="R121" s="37"/>
      <c r="S121" s="45" t="s">
        <v>756</v>
      </c>
      <c r="T121" s="45"/>
      <c r="U121" s="52" t="s">
        <v>141</v>
      </c>
      <c r="V121" s="37"/>
      <c r="W121" s="45" t="s">
        <v>757</v>
      </c>
      <c r="X121" s="45"/>
      <c r="Y121" s="52" t="s">
        <v>141</v>
      </c>
      <c r="Z121" s="37"/>
      <c r="AA121" s="45" t="s">
        <v>144</v>
      </c>
      <c r="AB121" s="45"/>
      <c r="AC121" s="37"/>
      <c r="AD121" s="37"/>
      <c r="AE121" s="45" t="s">
        <v>758</v>
      </c>
      <c r="AF121" s="45"/>
      <c r="AG121" s="52" t="s">
        <v>141</v>
      </c>
    </row>
    <row r="122" spans="1:33" ht="15.75" thickBot="1">
      <c r="A122" s="63"/>
      <c r="B122" s="51"/>
      <c r="C122" s="49"/>
      <c r="D122" s="49"/>
      <c r="E122" s="55"/>
      <c r="F122" s="37"/>
      <c r="G122" s="49"/>
      <c r="H122" s="49"/>
      <c r="I122" s="50"/>
      <c r="J122" s="37"/>
      <c r="K122" s="49"/>
      <c r="L122" s="49"/>
      <c r="M122" s="50"/>
      <c r="N122" s="37"/>
      <c r="O122" s="49"/>
      <c r="P122" s="49"/>
      <c r="Q122" s="55"/>
      <c r="R122" s="37"/>
      <c r="S122" s="49"/>
      <c r="T122" s="49"/>
      <c r="U122" s="55"/>
      <c r="V122" s="37"/>
      <c r="W122" s="49"/>
      <c r="X122" s="49"/>
      <c r="Y122" s="55"/>
      <c r="Z122" s="37"/>
      <c r="AA122" s="49"/>
      <c r="AB122" s="49"/>
      <c r="AC122" s="50"/>
      <c r="AD122" s="37"/>
      <c r="AE122" s="49"/>
      <c r="AF122" s="49"/>
      <c r="AG122" s="55"/>
    </row>
    <row r="123" spans="1:33">
      <c r="A123" s="63"/>
      <c r="B123" s="58" t="s">
        <v>711</v>
      </c>
      <c r="C123" s="59" t="s">
        <v>755</v>
      </c>
      <c r="D123" s="59"/>
      <c r="E123" s="60" t="s">
        <v>141</v>
      </c>
      <c r="F123" s="35"/>
      <c r="G123" s="59" t="s">
        <v>144</v>
      </c>
      <c r="H123" s="59"/>
      <c r="I123" s="36"/>
      <c r="J123" s="35"/>
      <c r="K123" s="59" t="s">
        <v>144</v>
      </c>
      <c r="L123" s="59"/>
      <c r="M123" s="36"/>
      <c r="N123" s="35"/>
      <c r="O123" s="59" t="s">
        <v>466</v>
      </c>
      <c r="P123" s="59"/>
      <c r="Q123" s="60" t="s">
        <v>141</v>
      </c>
      <c r="R123" s="35"/>
      <c r="S123" s="59" t="s">
        <v>759</v>
      </c>
      <c r="T123" s="59"/>
      <c r="U123" s="60" t="s">
        <v>141</v>
      </c>
      <c r="V123" s="35"/>
      <c r="W123" s="59">
        <v>397.1</v>
      </c>
      <c r="X123" s="59"/>
      <c r="Y123" s="36"/>
      <c r="Z123" s="35"/>
      <c r="AA123" s="59" t="s">
        <v>144</v>
      </c>
      <c r="AB123" s="59"/>
      <c r="AC123" s="36"/>
      <c r="AD123" s="35"/>
      <c r="AE123" s="59">
        <v>379.5</v>
      </c>
      <c r="AF123" s="59"/>
      <c r="AG123" s="36"/>
    </row>
    <row r="124" spans="1:33">
      <c r="A124" s="63"/>
      <c r="B124" s="58"/>
      <c r="C124" s="83"/>
      <c r="D124" s="83"/>
      <c r="E124" s="82"/>
      <c r="F124" s="35"/>
      <c r="G124" s="83"/>
      <c r="H124" s="83"/>
      <c r="I124" s="121"/>
      <c r="J124" s="35"/>
      <c r="K124" s="83"/>
      <c r="L124" s="83"/>
      <c r="M124" s="121"/>
      <c r="N124" s="35"/>
      <c r="O124" s="83"/>
      <c r="P124" s="83"/>
      <c r="Q124" s="82"/>
      <c r="R124" s="35"/>
      <c r="S124" s="83"/>
      <c r="T124" s="83"/>
      <c r="U124" s="82"/>
      <c r="V124" s="35"/>
      <c r="W124" s="83"/>
      <c r="X124" s="83"/>
      <c r="Y124" s="121"/>
      <c r="Z124" s="35"/>
      <c r="AA124" s="83"/>
      <c r="AB124" s="83"/>
      <c r="AC124" s="121"/>
      <c r="AD124" s="35"/>
      <c r="AE124" s="83"/>
      <c r="AF124" s="83"/>
      <c r="AG124" s="121"/>
    </row>
    <row r="125" spans="1:33">
      <c r="A125" s="63"/>
      <c r="B125" s="51" t="s">
        <v>713</v>
      </c>
      <c r="C125" s="45">
        <v>177.7</v>
      </c>
      <c r="D125" s="45"/>
      <c r="E125" s="37"/>
      <c r="F125" s="37"/>
      <c r="G125" s="45">
        <v>177.8</v>
      </c>
      <c r="H125" s="45"/>
      <c r="I125" s="37"/>
      <c r="J125" s="37"/>
      <c r="K125" s="45">
        <v>192</v>
      </c>
      <c r="L125" s="45"/>
      <c r="M125" s="37"/>
      <c r="N125" s="37"/>
      <c r="O125" s="45">
        <v>280.10000000000002</v>
      </c>
      <c r="P125" s="45"/>
      <c r="Q125" s="37"/>
      <c r="R125" s="37"/>
      <c r="S125" s="45">
        <v>9.1</v>
      </c>
      <c r="T125" s="45"/>
      <c r="U125" s="37"/>
      <c r="V125" s="37"/>
      <c r="W125" s="45">
        <v>166.5</v>
      </c>
      <c r="X125" s="45"/>
      <c r="Y125" s="37"/>
      <c r="Z125" s="37"/>
      <c r="AA125" s="45" t="s">
        <v>760</v>
      </c>
      <c r="AB125" s="45"/>
      <c r="AC125" s="52" t="s">
        <v>141</v>
      </c>
      <c r="AD125" s="37"/>
      <c r="AE125" s="45" t="s">
        <v>144</v>
      </c>
      <c r="AF125" s="45"/>
      <c r="AG125" s="37"/>
    </row>
    <row r="126" spans="1:33">
      <c r="A126" s="63"/>
      <c r="B126" s="51"/>
      <c r="C126" s="45"/>
      <c r="D126" s="45"/>
      <c r="E126" s="37"/>
      <c r="F126" s="37"/>
      <c r="G126" s="45"/>
      <c r="H126" s="45"/>
      <c r="I126" s="37"/>
      <c r="J126" s="37"/>
      <c r="K126" s="45"/>
      <c r="L126" s="45"/>
      <c r="M126" s="37"/>
      <c r="N126" s="37"/>
      <c r="O126" s="45"/>
      <c r="P126" s="45"/>
      <c r="Q126" s="37"/>
      <c r="R126" s="37"/>
      <c r="S126" s="45"/>
      <c r="T126" s="45"/>
      <c r="U126" s="37"/>
      <c r="V126" s="37"/>
      <c r="W126" s="45"/>
      <c r="X126" s="45"/>
      <c r="Y126" s="37"/>
      <c r="Z126" s="37"/>
      <c r="AA126" s="45"/>
      <c r="AB126" s="45"/>
      <c r="AC126" s="52"/>
      <c r="AD126" s="37"/>
      <c r="AE126" s="45"/>
      <c r="AF126" s="45"/>
      <c r="AG126" s="37"/>
    </row>
    <row r="127" spans="1:33">
      <c r="A127" s="63"/>
      <c r="B127" s="58" t="s">
        <v>32</v>
      </c>
      <c r="C127" s="39" t="s">
        <v>144</v>
      </c>
      <c r="D127" s="39"/>
      <c r="E127" s="35"/>
      <c r="F127" s="35"/>
      <c r="G127" s="39" t="s">
        <v>144</v>
      </c>
      <c r="H127" s="39"/>
      <c r="I127" s="35"/>
      <c r="J127" s="35"/>
      <c r="K127" s="39" t="s">
        <v>159</v>
      </c>
      <c r="L127" s="39"/>
      <c r="M127" s="41" t="s">
        <v>141</v>
      </c>
      <c r="N127" s="35"/>
      <c r="O127" s="39" t="s">
        <v>761</v>
      </c>
      <c r="P127" s="39"/>
      <c r="Q127" s="41" t="s">
        <v>141</v>
      </c>
      <c r="R127" s="35"/>
      <c r="S127" s="39" t="s">
        <v>762</v>
      </c>
      <c r="T127" s="39"/>
      <c r="U127" s="41" t="s">
        <v>141</v>
      </c>
      <c r="V127" s="35"/>
      <c r="W127" s="39" t="s">
        <v>641</v>
      </c>
      <c r="X127" s="39"/>
      <c r="Y127" s="41" t="s">
        <v>141</v>
      </c>
      <c r="Z127" s="35"/>
      <c r="AA127" s="39" t="s">
        <v>144</v>
      </c>
      <c r="AB127" s="39"/>
      <c r="AC127" s="35"/>
      <c r="AD127" s="35"/>
      <c r="AE127" s="39" t="s">
        <v>763</v>
      </c>
      <c r="AF127" s="39"/>
      <c r="AG127" s="41" t="s">
        <v>141</v>
      </c>
    </row>
    <row r="128" spans="1:33">
      <c r="A128" s="63"/>
      <c r="B128" s="58"/>
      <c r="C128" s="39"/>
      <c r="D128" s="39"/>
      <c r="E128" s="35"/>
      <c r="F128" s="35"/>
      <c r="G128" s="39"/>
      <c r="H128" s="39"/>
      <c r="I128" s="35"/>
      <c r="J128" s="35"/>
      <c r="K128" s="39"/>
      <c r="L128" s="39"/>
      <c r="M128" s="41"/>
      <c r="N128" s="35"/>
      <c r="O128" s="39"/>
      <c r="P128" s="39"/>
      <c r="Q128" s="41"/>
      <c r="R128" s="35"/>
      <c r="S128" s="39"/>
      <c r="T128" s="39"/>
      <c r="U128" s="41"/>
      <c r="V128" s="35"/>
      <c r="W128" s="39"/>
      <c r="X128" s="39"/>
      <c r="Y128" s="41"/>
      <c r="Z128" s="35"/>
      <c r="AA128" s="39"/>
      <c r="AB128" s="39"/>
      <c r="AC128" s="35"/>
      <c r="AD128" s="35"/>
      <c r="AE128" s="39"/>
      <c r="AF128" s="39"/>
      <c r="AG128" s="41"/>
    </row>
    <row r="129" spans="1:33">
      <c r="A129" s="63"/>
      <c r="B129" s="51" t="s">
        <v>718</v>
      </c>
      <c r="C129" s="45" t="s">
        <v>641</v>
      </c>
      <c r="D129" s="45"/>
      <c r="E129" s="52" t="s">
        <v>141</v>
      </c>
      <c r="F129" s="37"/>
      <c r="G129" s="45" t="s">
        <v>144</v>
      </c>
      <c r="H129" s="45"/>
      <c r="I129" s="37"/>
      <c r="J129" s="37"/>
      <c r="K129" s="45" t="s">
        <v>183</v>
      </c>
      <c r="L129" s="45"/>
      <c r="M129" s="52" t="s">
        <v>141</v>
      </c>
      <c r="N129" s="37"/>
      <c r="O129" s="45" t="s">
        <v>145</v>
      </c>
      <c r="P129" s="45"/>
      <c r="Q129" s="52" t="s">
        <v>141</v>
      </c>
      <c r="R129" s="37"/>
      <c r="S129" s="45" t="s">
        <v>455</v>
      </c>
      <c r="T129" s="45"/>
      <c r="U129" s="52" t="s">
        <v>141</v>
      </c>
      <c r="V129" s="37"/>
      <c r="W129" s="45">
        <v>20.8</v>
      </c>
      <c r="X129" s="45"/>
      <c r="Y129" s="37"/>
      <c r="Z129" s="37"/>
      <c r="AA129" s="45" t="s">
        <v>144</v>
      </c>
      <c r="AB129" s="45"/>
      <c r="AC129" s="37"/>
      <c r="AD129" s="37"/>
      <c r="AE129" s="45" t="s">
        <v>144</v>
      </c>
      <c r="AF129" s="45"/>
      <c r="AG129" s="37"/>
    </row>
    <row r="130" spans="1:33">
      <c r="A130" s="63"/>
      <c r="B130" s="51"/>
      <c r="C130" s="45"/>
      <c r="D130" s="45"/>
      <c r="E130" s="52"/>
      <c r="F130" s="37"/>
      <c r="G130" s="45"/>
      <c r="H130" s="45"/>
      <c r="I130" s="37"/>
      <c r="J130" s="37"/>
      <c r="K130" s="45"/>
      <c r="L130" s="45"/>
      <c r="M130" s="52"/>
      <c r="N130" s="37"/>
      <c r="O130" s="45"/>
      <c r="P130" s="45"/>
      <c r="Q130" s="52"/>
      <c r="R130" s="37"/>
      <c r="S130" s="45"/>
      <c r="T130" s="45"/>
      <c r="U130" s="52"/>
      <c r="V130" s="37"/>
      <c r="W130" s="45"/>
      <c r="X130" s="45"/>
      <c r="Y130" s="37"/>
      <c r="Z130" s="37"/>
      <c r="AA130" s="45"/>
      <c r="AB130" s="45"/>
      <c r="AC130" s="37"/>
      <c r="AD130" s="37"/>
      <c r="AE130" s="45"/>
      <c r="AF130" s="45"/>
      <c r="AG130" s="37"/>
    </row>
    <row r="131" spans="1:33">
      <c r="A131" s="63"/>
      <c r="B131" s="58" t="s">
        <v>33</v>
      </c>
      <c r="C131" s="39">
        <v>0.8</v>
      </c>
      <c r="D131" s="39"/>
      <c r="E131" s="35"/>
      <c r="F131" s="35"/>
      <c r="G131" s="39" t="s">
        <v>144</v>
      </c>
      <c r="H131" s="39"/>
      <c r="I131" s="35"/>
      <c r="J131" s="35"/>
      <c r="K131" s="39">
        <v>0.5</v>
      </c>
      <c r="L131" s="39"/>
      <c r="M131" s="35"/>
      <c r="N131" s="35"/>
      <c r="O131" s="39" t="s">
        <v>144</v>
      </c>
      <c r="P131" s="39"/>
      <c r="Q131" s="35"/>
      <c r="R131" s="35"/>
      <c r="S131" s="39">
        <v>27.9</v>
      </c>
      <c r="T131" s="39"/>
      <c r="U131" s="35"/>
      <c r="V131" s="35"/>
      <c r="W131" s="39" t="s">
        <v>764</v>
      </c>
      <c r="X131" s="39"/>
      <c r="Y131" s="41" t="s">
        <v>141</v>
      </c>
      <c r="Z131" s="35"/>
      <c r="AA131" s="39" t="s">
        <v>157</v>
      </c>
      <c r="AB131" s="39"/>
      <c r="AC131" s="41" t="s">
        <v>141</v>
      </c>
      <c r="AD131" s="35"/>
      <c r="AE131" s="39">
        <v>6</v>
      </c>
      <c r="AF131" s="39"/>
      <c r="AG131" s="35"/>
    </row>
    <row r="132" spans="1:33" ht="15.75" thickBot="1">
      <c r="A132" s="63"/>
      <c r="B132" s="58"/>
      <c r="C132" s="40"/>
      <c r="D132" s="40"/>
      <c r="E132" s="43"/>
      <c r="F132" s="35"/>
      <c r="G132" s="40"/>
      <c r="H132" s="40"/>
      <c r="I132" s="43"/>
      <c r="J132" s="35"/>
      <c r="K132" s="40"/>
      <c r="L132" s="40"/>
      <c r="M132" s="43"/>
      <c r="N132" s="35"/>
      <c r="O132" s="40"/>
      <c r="P132" s="40"/>
      <c r="Q132" s="43"/>
      <c r="R132" s="35"/>
      <c r="S132" s="40"/>
      <c r="T132" s="40"/>
      <c r="U132" s="43"/>
      <c r="V132" s="35"/>
      <c r="W132" s="40"/>
      <c r="X132" s="40"/>
      <c r="Y132" s="42"/>
      <c r="Z132" s="35"/>
      <c r="AA132" s="40"/>
      <c r="AB132" s="40"/>
      <c r="AC132" s="42"/>
      <c r="AD132" s="35"/>
      <c r="AE132" s="40"/>
      <c r="AF132" s="40"/>
      <c r="AG132" s="43"/>
    </row>
    <row r="133" spans="1:33">
      <c r="A133" s="63"/>
      <c r="B133" s="51" t="s">
        <v>721</v>
      </c>
      <c r="C133" s="46">
        <v>164.2</v>
      </c>
      <c r="D133" s="46"/>
      <c r="E133" s="47"/>
      <c r="F133" s="37"/>
      <c r="G133" s="46">
        <v>177.8</v>
      </c>
      <c r="H133" s="46"/>
      <c r="I133" s="47"/>
      <c r="J133" s="37"/>
      <c r="K133" s="46">
        <v>180.5</v>
      </c>
      <c r="L133" s="46"/>
      <c r="M133" s="47"/>
      <c r="N133" s="37"/>
      <c r="O133" s="46">
        <v>188.9</v>
      </c>
      <c r="P133" s="46"/>
      <c r="Q133" s="47"/>
      <c r="R133" s="37"/>
      <c r="S133" s="46">
        <v>16.899999999999999</v>
      </c>
      <c r="T133" s="46"/>
      <c r="U133" s="47"/>
      <c r="V133" s="37"/>
      <c r="W133" s="46">
        <v>567.1</v>
      </c>
      <c r="X133" s="46"/>
      <c r="Y133" s="47"/>
      <c r="Z133" s="37"/>
      <c r="AA133" s="46" t="s">
        <v>765</v>
      </c>
      <c r="AB133" s="46"/>
      <c r="AC133" s="53" t="s">
        <v>141</v>
      </c>
      <c r="AD133" s="37"/>
      <c r="AE133" s="46">
        <v>282.7</v>
      </c>
      <c r="AF133" s="46"/>
      <c r="AG133" s="47"/>
    </row>
    <row r="134" spans="1:33">
      <c r="A134" s="63"/>
      <c r="B134" s="51"/>
      <c r="C134" s="45"/>
      <c r="D134" s="45"/>
      <c r="E134" s="37"/>
      <c r="F134" s="37"/>
      <c r="G134" s="45"/>
      <c r="H134" s="45"/>
      <c r="I134" s="37"/>
      <c r="J134" s="37"/>
      <c r="K134" s="45"/>
      <c r="L134" s="45"/>
      <c r="M134" s="37"/>
      <c r="N134" s="37"/>
      <c r="O134" s="45"/>
      <c r="P134" s="45"/>
      <c r="Q134" s="37"/>
      <c r="R134" s="37"/>
      <c r="S134" s="45"/>
      <c r="T134" s="45"/>
      <c r="U134" s="37"/>
      <c r="V134" s="37"/>
      <c r="W134" s="45"/>
      <c r="X134" s="45"/>
      <c r="Y134" s="37"/>
      <c r="Z134" s="37"/>
      <c r="AA134" s="45"/>
      <c r="AB134" s="45"/>
      <c r="AC134" s="52"/>
      <c r="AD134" s="37"/>
      <c r="AE134" s="45"/>
      <c r="AF134" s="45"/>
      <c r="AG134" s="37"/>
    </row>
    <row r="135" spans="1:33">
      <c r="A135" s="63"/>
      <c r="B135" s="58" t="s">
        <v>722</v>
      </c>
      <c r="C135" s="39">
        <v>1.7</v>
      </c>
      <c r="D135" s="39"/>
      <c r="E135" s="35"/>
      <c r="F135" s="35"/>
      <c r="G135" s="39" t="s">
        <v>144</v>
      </c>
      <c r="H135" s="39"/>
      <c r="I135" s="35"/>
      <c r="J135" s="35"/>
      <c r="K135" s="39" t="s">
        <v>144</v>
      </c>
      <c r="L135" s="39"/>
      <c r="M135" s="35"/>
      <c r="N135" s="35"/>
      <c r="O135" s="39" t="s">
        <v>144</v>
      </c>
      <c r="P135" s="39"/>
      <c r="Q135" s="35"/>
      <c r="R135" s="35"/>
      <c r="S135" s="39" t="s">
        <v>475</v>
      </c>
      <c r="T135" s="39"/>
      <c r="U135" s="41" t="s">
        <v>141</v>
      </c>
      <c r="V135" s="35"/>
      <c r="W135" s="39" t="s">
        <v>766</v>
      </c>
      <c r="X135" s="39"/>
      <c r="Y135" s="41" t="s">
        <v>141</v>
      </c>
      <c r="Z135" s="35"/>
      <c r="AA135" s="39" t="s">
        <v>144</v>
      </c>
      <c r="AB135" s="39"/>
      <c r="AC135" s="35"/>
      <c r="AD135" s="35"/>
      <c r="AE135" s="39" t="s">
        <v>767</v>
      </c>
      <c r="AF135" s="39"/>
      <c r="AG135" s="41" t="s">
        <v>141</v>
      </c>
    </row>
    <row r="136" spans="1:33" ht="15.75" thickBot="1">
      <c r="A136" s="63"/>
      <c r="B136" s="58"/>
      <c r="C136" s="40"/>
      <c r="D136" s="40"/>
      <c r="E136" s="43"/>
      <c r="F136" s="35"/>
      <c r="G136" s="40"/>
      <c r="H136" s="40"/>
      <c r="I136" s="43"/>
      <c r="J136" s="35"/>
      <c r="K136" s="40"/>
      <c r="L136" s="40"/>
      <c r="M136" s="43"/>
      <c r="N136" s="35"/>
      <c r="O136" s="40"/>
      <c r="P136" s="40"/>
      <c r="Q136" s="43"/>
      <c r="R136" s="35"/>
      <c r="S136" s="40"/>
      <c r="T136" s="40"/>
      <c r="U136" s="42"/>
      <c r="V136" s="35"/>
      <c r="W136" s="40"/>
      <c r="X136" s="40"/>
      <c r="Y136" s="42"/>
      <c r="Z136" s="35"/>
      <c r="AA136" s="40"/>
      <c r="AB136" s="40"/>
      <c r="AC136" s="43"/>
      <c r="AD136" s="35"/>
      <c r="AE136" s="40"/>
      <c r="AF136" s="40"/>
      <c r="AG136" s="42"/>
    </row>
    <row r="137" spans="1:33">
      <c r="A137" s="63"/>
      <c r="B137" s="51" t="s">
        <v>725</v>
      </c>
      <c r="C137" s="46">
        <v>165.9</v>
      </c>
      <c r="D137" s="46"/>
      <c r="E137" s="47"/>
      <c r="F137" s="37"/>
      <c r="G137" s="46">
        <v>177.8</v>
      </c>
      <c r="H137" s="46"/>
      <c r="I137" s="47"/>
      <c r="J137" s="37"/>
      <c r="K137" s="46">
        <v>180.5</v>
      </c>
      <c r="L137" s="46"/>
      <c r="M137" s="47"/>
      <c r="N137" s="37"/>
      <c r="O137" s="46">
        <v>188.9</v>
      </c>
      <c r="P137" s="46"/>
      <c r="Q137" s="47"/>
      <c r="R137" s="37"/>
      <c r="S137" s="46">
        <v>16</v>
      </c>
      <c r="T137" s="46"/>
      <c r="U137" s="47"/>
      <c r="V137" s="37"/>
      <c r="W137" s="46">
        <v>511.2</v>
      </c>
      <c r="X137" s="46"/>
      <c r="Y137" s="47"/>
      <c r="Z137" s="37"/>
      <c r="AA137" s="46" t="s">
        <v>765</v>
      </c>
      <c r="AB137" s="46"/>
      <c r="AC137" s="53" t="s">
        <v>141</v>
      </c>
      <c r="AD137" s="37"/>
      <c r="AE137" s="46">
        <v>227.6</v>
      </c>
      <c r="AF137" s="46"/>
      <c r="AG137" s="47"/>
    </row>
    <row r="138" spans="1:33">
      <c r="A138" s="63"/>
      <c r="B138" s="51"/>
      <c r="C138" s="45"/>
      <c r="D138" s="45"/>
      <c r="E138" s="37"/>
      <c r="F138" s="37"/>
      <c r="G138" s="45"/>
      <c r="H138" s="45"/>
      <c r="I138" s="37"/>
      <c r="J138" s="37"/>
      <c r="K138" s="45"/>
      <c r="L138" s="45"/>
      <c r="M138" s="37"/>
      <c r="N138" s="37"/>
      <c r="O138" s="45"/>
      <c r="P138" s="45"/>
      <c r="Q138" s="37"/>
      <c r="R138" s="37"/>
      <c r="S138" s="45"/>
      <c r="T138" s="45"/>
      <c r="U138" s="37"/>
      <c r="V138" s="37"/>
      <c r="W138" s="45"/>
      <c r="X138" s="45"/>
      <c r="Y138" s="37"/>
      <c r="Z138" s="37"/>
      <c r="AA138" s="45"/>
      <c r="AB138" s="45"/>
      <c r="AC138" s="52"/>
      <c r="AD138" s="37"/>
      <c r="AE138" s="45"/>
      <c r="AF138" s="45"/>
      <c r="AG138" s="37"/>
    </row>
    <row r="139" spans="1:33">
      <c r="A139" s="63"/>
      <c r="B139" s="58" t="s">
        <v>37</v>
      </c>
      <c r="C139" s="39" t="s">
        <v>144</v>
      </c>
      <c r="D139" s="39"/>
      <c r="E139" s="35"/>
      <c r="F139" s="35"/>
      <c r="G139" s="39" t="s">
        <v>144</v>
      </c>
      <c r="H139" s="39"/>
      <c r="I139" s="35"/>
      <c r="J139" s="35"/>
      <c r="K139" s="39" t="s">
        <v>144</v>
      </c>
      <c r="L139" s="39"/>
      <c r="M139" s="35"/>
      <c r="N139" s="35"/>
      <c r="O139" s="39" t="s">
        <v>144</v>
      </c>
      <c r="P139" s="39"/>
      <c r="Q139" s="35"/>
      <c r="R139" s="35"/>
      <c r="S139" s="39" t="s">
        <v>768</v>
      </c>
      <c r="T139" s="39"/>
      <c r="U139" s="41" t="s">
        <v>141</v>
      </c>
      <c r="V139" s="35"/>
      <c r="W139" s="39" t="s">
        <v>769</v>
      </c>
      <c r="X139" s="39"/>
      <c r="Y139" s="41" t="s">
        <v>141</v>
      </c>
      <c r="Z139" s="35"/>
      <c r="AA139" s="39" t="s">
        <v>144</v>
      </c>
      <c r="AB139" s="39"/>
      <c r="AC139" s="35"/>
      <c r="AD139" s="35"/>
      <c r="AE139" s="39" t="s">
        <v>580</v>
      </c>
      <c r="AF139" s="39"/>
      <c r="AG139" s="41" t="s">
        <v>141</v>
      </c>
    </row>
    <row r="140" spans="1:33" ht="15.75" thickBot="1">
      <c r="A140" s="63"/>
      <c r="B140" s="58"/>
      <c r="C140" s="40"/>
      <c r="D140" s="40"/>
      <c r="E140" s="43"/>
      <c r="F140" s="35"/>
      <c r="G140" s="40"/>
      <c r="H140" s="40"/>
      <c r="I140" s="43"/>
      <c r="J140" s="35"/>
      <c r="K140" s="40"/>
      <c r="L140" s="40"/>
      <c r="M140" s="43"/>
      <c r="N140" s="35"/>
      <c r="O140" s="40"/>
      <c r="P140" s="40"/>
      <c r="Q140" s="43"/>
      <c r="R140" s="35"/>
      <c r="S140" s="40"/>
      <c r="T140" s="40"/>
      <c r="U140" s="42"/>
      <c r="V140" s="35"/>
      <c r="W140" s="40"/>
      <c r="X140" s="40"/>
      <c r="Y140" s="42"/>
      <c r="Z140" s="35"/>
      <c r="AA140" s="40"/>
      <c r="AB140" s="40"/>
      <c r="AC140" s="43"/>
      <c r="AD140" s="35"/>
      <c r="AE140" s="40"/>
      <c r="AF140" s="40"/>
      <c r="AG140" s="42"/>
    </row>
    <row r="141" spans="1:33">
      <c r="A141" s="63"/>
      <c r="B141" s="51" t="s">
        <v>726</v>
      </c>
      <c r="C141" s="46">
        <v>165.9</v>
      </c>
      <c r="D141" s="46"/>
      <c r="E141" s="47"/>
      <c r="F141" s="37"/>
      <c r="G141" s="46">
        <v>177.8</v>
      </c>
      <c r="H141" s="46"/>
      <c r="I141" s="47"/>
      <c r="J141" s="37"/>
      <c r="K141" s="46">
        <v>180.5</v>
      </c>
      <c r="L141" s="46"/>
      <c r="M141" s="47"/>
      <c r="N141" s="37"/>
      <c r="O141" s="46">
        <v>188.9</v>
      </c>
      <c r="P141" s="46"/>
      <c r="Q141" s="47"/>
      <c r="R141" s="37"/>
      <c r="S141" s="46" t="s">
        <v>770</v>
      </c>
      <c r="T141" s="46"/>
      <c r="U141" s="53" t="s">
        <v>141</v>
      </c>
      <c r="V141" s="37"/>
      <c r="W141" s="46">
        <v>494.4</v>
      </c>
      <c r="X141" s="46"/>
      <c r="Y141" s="47"/>
      <c r="Z141" s="37"/>
      <c r="AA141" s="46" t="s">
        <v>765</v>
      </c>
      <c r="AB141" s="46"/>
      <c r="AC141" s="53" t="s">
        <v>141</v>
      </c>
      <c r="AD141" s="37"/>
      <c r="AE141" s="46">
        <v>180.9</v>
      </c>
      <c r="AF141" s="46"/>
      <c r="AG141" s="47"/>
    </row>
    <row r="142" spans="1:33">
      <c r="A142" s="63"/>
      <c r="B142" s="51"/>
      <c r="C142" s="45"/>
      <c r="D142" s="45"/>
      <c r="E142" s="37"/>
      <c r="F142" s="37"/>
      <c r="G142" s="45"/>
      <c r="H142" s="45"/>
      <c r="I142" s="37"/>
      <c r="J142" s="37"/>
      <c r="K142" s="45"/>
      <c r="L142" s="45"/>
      <c r="M142" s="37"/>
      <c r="N142" s="37"/>
      <c r="O142" s="45"/>
      <c r="P142" s="45"/>
      <c r="Q142" s="37"/>
      <c r="R142" s="37"/>
      <c r="S142" s="45"/>
      <c r="T142" s="45"/>
      <c r="U142" s="52"/>
      <c r="V142" s="37"/>
      <c r="W142" s="45"/>
      <c r="X142" s="45"/>
      <c r="Y142" s="37"/>
      <c r="Z142" s="37"/>
      <c r="AA142" s="45"/>
      <c r="AB142" s="45"/>
      <c r="AC142" s="52"/>
      <c r="AD142" s="37"/>
      <c r="AE142" s="45"/>
      <c r="AF142" s="45"/>
      <c r="AG142" s="37"/>
    </row>
    <row r="143" spans="1:33">
      <c r="A143" s="63"/>
      <c r="B143" s="58" t="s">
        <v>39</v>
      </c>
      <c r="C143" s="39" t="s">
        <v>144</v>
      </c>
      <c r="D143" s="39"/>
      <c r="E143" s="35"/>
      <c r="F143" s="35"/>
      <c r="G143" s="39" t="s">
        <v>144</v>
      </c>
      <c r="H143" s="39"/>
      <c r="I143" s="35"/>
      <c r="J143" s="35"/>
      <c r="K143" s="39" t="s">
        <v>144</v>
      </c>
      <c r="L143" s="39"/>
      <c r="M143" s="35"/>
      <c r="N143" s="35"/>
      <c r="O143" s="39" t="s">
        <v>144</v>
      </c>
      <c r="P143" s="39"/>
      <c r="Q143" s="35"/>
      <c r="R143" s="35"/>
      <c r="S143" s="39" t="s">
        <v>144</v>
      </c>
      <c r="T143" s="39"/>
      <c r="U143" s="35"/>
      <c r="V143" s="35"/>
      <c r="W143" s="39" t="s">
        <v>771</v>
      </c>
      <c r="X143" s="39"/>
      <c r="Y143" s="41" t="s">
        <v>141</v>
      </c>
      <c r="Z143" s="35"/>
      <c r="AA143" s="39">
        <v>9.5</v>
      </c>
      <c r="AB143" s="39"/>
      <c r="AC143" s="35"/>
      <c r="AD143" s="35"/>
      <c r="AE143" s="39" t="s">
        <v>772</v>
      </c>
      <c r="AF143" s="39"/>
      <c r="AG143" s="41" t="s">
        <v>141</v>
      </c>
    </row>
    <row r="144" spans="1:33" ht="15.75" thickBot="1">
      <c r="A144" s="63"/>
      <c r="B144" s="58"/>
      <c r="C144" s="40"/>
      <c r="D144" s="40"/>
      <c r="E144" s="43"/>
      <c r="F144" s="35"/>
      <c r="G144" s="40"/>
      <c r="H144" s="40"/>
      <c r="I144" s="43"/>
      <c r="J144" s="35"/>
      <c r="K144" s="40"/>
      <c r="L144" s="40"/>
      <c r="M144" s="43"/>
      <c r="N144" s="35"/>
      <c r="O144" s="40"/>
      <c r="P144" s="40"/>
      <c r="Q144" s="43"/>
      <c r="R144" s="35"/>
      <c r="S144" s="40"/>
      <c r="T144" s="40"/>
      <c r="U144" s="43"/>
      <c r="V144" s="35"/>
      <c r="W144" s="40"/>
      <c r="X144" s="40"/>
      <c r="Y144" s="42"/>
      <c r="Z144" s="35"/>
      <c r="AA144" s="40"/>
      <c r="AB144" s="40"/>
      <c r="AC144" s="43"/>
      <c r="AD144" s="35"/>
      <c r="AE144" s="40"/>
      <c r="AF144" s="40"/>
      <c r="AG144" s="42"/>
    </row>
    <row r="145" spans="1:33">
      <c r="A145" s="63"/>
      <c r="B145" s="51" t="s">
        <v>728</v>
      </c>
      <c r="C145" s="53" t="s">
        <v>220</v>
      </c>
      <c r="D145" s="46">
        <v>165.9</v>
      </c>
      <c r="E145" s="47"/>
      <c r="F145" s="37"/>
      <c r="G145" s="53" t="s">
        <v>220</v>
      </c>
      <c r="H145" s="46">
        <v>177.8</v>
      </c>
      <c r="I145" s="47"/>
      <c r="J145" s="37"/>
      <c r="K145" s="53" t="s">
        <v>220</v>
      </c>
      <c r="L145" s="46">
        <v>180.5</v>
      </c>
      <c r="M145" s="47"/>
      <c r="N145" s="37"/>
      <c r="O145" s="53" t="s">
        <v>220</v>
      </c>
      <c r="P145" s="46">
        <v>188.9</v>
      </c>
      <c r="Q145" s="47"/>
      <c r="R145" s="37"/>
      <c r="S145" s="53" t="s">
        <v>220</v>
      </c>
      <c r="T145" s="46" t="s">
        <v>770</v>
      </c>
      <c r="U145" s="53" t="s">
        <v>141</v>
      </c>
      <c r="V145" s="37"/>
      <c r="W145" s="53" t="s">
        <v>220</v>
      </c>
      <c r="X145" s="46">
        <v>469.9</v>
      </c>
      <c r="Y145" s="47"/>
      <c r="Z145" s="37"/>
      <c r="AA145" s="53" t="s">
        <v>220</v>
      </c>
      <c r="AB145" s="46" t="s">
        <v>760</v>
      </c>
      <c r="AC145" s="53" t="s">
        <v>141</v>
      </c>
      <c r="AD145" s="37"/>
      <c r="AE145" s="53" t="s">
        <v>220</v>
      </c>
      <c r="AF145" s="46">
        <v>165.9</v>
      </c>
      <c r="AG145" s="47"/>
    </row>
    <row r="146" spans="1:33" ht="15.75" thickBot="1">
      <c r="A146" s="63"/>
      <c r="B146" s="51"/>
      <c r="C146" s="55"/>
      <c r="D146" s="49"/>
      <c r="E146" s="50"/>
      <c r="F146" s="37"/>
      <c r="G146" s="55"/>
      <c r="H146" s="49"/>
      <c r="I146" s="50"/>
      <c r="J146" s="37"/>
      <c r="K146" s="55"/>
      <c r="L146" s="49"/>
      <c r="M146" s="50"/>
      <c r="N146" s="37"/>
      <c r="O146" s="55"/>
      <c r="P146" s="49"/>
      <c r="Q146" s="50"/>
      <c r="R146" s="37"/>
      <c r="S146" s="55"/>
      <c r="T146" s="49"/>
      <c r="U146" s="55"/>
      <c r="V146" s="37"/>
      <c r="W146" s="55"/>
      <c r="X146" s="49"/>
      <c r="Y146" s="50"/>
      <c r="Z146" s="37"/>
      <c r="AA146" s="55"/>
      <c r="AB146" s="49"/>
      <c r="AC146" s="55"/>
      <c r="AD146" s="37"/>
      <c r="AE146" s="55"/>
      <c r="AF146" s="49"/>
      <c r="AG146" s="50"/>
    </row>
    <row r="147" spans="1:33">
      <c r="A147" s="63"/>
      <c r="B147" s="19"/>
      <c r="C147" s="36"/>
      <c r="D147" s="36"/>
      <c r="E147" s="36"/>
      <c r="F147" s="19"/>
      <c r="G147" s="36"/>
      <c r="H147" s="36"/>
      <c r="I147" s="36"/>
      <c r="J147" s="19"/>
      <c r="K147" s="36"/>
      <c r="L147" s="36"/>
      <c r="M147" s="36"/>
      <c r="N147" s="19"/>
      <c r="O147" s="36"/>
      <c r="P147" s="36"/>
      <c r="Q147" s="36"/>
      <c r="R147" s="19"/>
      <c r="S147" s="36"/>
      <c r="T147" s="36"/>
      <c r="U147" s="36"/>
      <c r="V147" s="19"/>
      <c r="W147" s="36"/>
      <c r="X147" s="36"/>
      <c r="Y147" s="36"/>
      <c r="Z147" s="19"/>
      <c r="AA147" s="36"/>
      <c r="AB147" s="36"/>
      <c r="AC147" s="36"/>
      <c r="AD147" s="19"/>
      <c r="AE147" s="36"/>
      <c r="AF147" s="36"/>
      <c r="AG147" s="36"/>
    </row>
    <row r="148" spans="1:33">
      <c r="A148" s="63"/>
      <c r="B148" s="51" t="s">
        <v>49</v>
      </c>
      <c r="C148" s="45">
        <v>291.5</v>
      </c>
      <c r="D148" s="45"/>
      <c r="E148" s="37"/>
      <c r="F148" s="37"/>
      <c r="G148" s="45">
        <v>303.3</v>
      </c>
      <c r="H148" s="45"/>
      <c r="I148" s="37"/>
      <c r="J148" s="37"/>
      <c r="K148" s="45">
        <v>180.9</v>
      </c>
      <c r="L148" s="45"/>
      <c r="M148" s="37"/>
      <c r="N148" s="37"/>
      <c r="O148" s="45">
        <v>189</v>
      </c>
      <c r="P148" s="45"/>
      <c r="Q148" s="37"/>
      <c r="R148" s="37"/>
      <c r="S148" s="45" t="s">
        <v>773</v>
      </c>
      <c r="T148" s="45"/>
      <c r="U148" s="52" t="s">
        <v>141</v>
      </c>
      <c r="V148" s="37"/>
      <c r="W148" s="45">
        <v>620.29999999999995</v>
      </c>
      <c r="X148" s="45"/>
      <c r="Y148" s="37"/>
      <c r="Z148" s="37"/>
      <c r="AA148" s="45" t="s">
        <v>774</v>
      </c>
      <c r="AB148" s="45"/>
      <c r="AC148" s="52" t="s">
        <v>141</v>
      </c>
      <c r="AD148" s="37"/>
      <c r="AE148" s="45">
        <v>311.60000000000002</v>
      </c>
      <c r="AF148" s="45"/>
      <c r="AG148" s="37"/>
    </row>
    <row r="149" spans="1:33">
      <c r="A149" s="63"/>
      <c r="B149" s="51"/>
      <c r="C149" s="45"/>
      <c r="D149" s="45"/>
      <c r="E149" s="37"/>
      <c r="F149" s="37"/>
      <c r="G149" s="45"/>
      <c r="H149" s="45"/>
      <c r="I149" s="37"/>
      <c r="J149" s="37"/>
      <c r="K149" s="45"/>
      <c r="L149" s="45"/>
      <c r="M149" s="37"/>
      <c r="N149" s="37"/>
      <c r="O149" s="45"/>
      <c r="P149" s="45"/>
      <c r="Q149" s="37"/>
      <c r="R149" s="37"/>
      <c r="S149" s="45"/>
      <c r="T149" s="45"/>
      <c r="U149" s="52"/>
      <c r="V149" s="37"/>
      <c r="W149" s="45"/>
      <c r="X149" s="45"/>
      <c r="Y149" s="37"/>
      <c r="Z149" s="37"/>
      <c r="AA149" s="45"/>
      <c r="AB149" s="45"/>
      <c r="AC149" s="52"/>
      <c r="AD149" s="37"/>
      <c r="AE149" s="45"/>
      <c r="AF149" s="45"/>
      <c r="AG149" s="37"/>
    </row>
    <row r="150" spans="1:33">
      <c r="A150" s="63"/>
      <c r="B150" s="58" t="s">
        <v>50</v>
      </c>
      <c r="C150" s="39" t="s">
        <v>144</v>
      </c>
      <c r="D150" s="39"/>
      <c r="E150" s="35"/>
      <c r="F150" s="35"/>
      <c r="G150" s="39" t="s">
        <v>144</v>
      </c>
      <c r="H150" s="39"/>
      <c r="I150" s="35"/>
      <c r="J150" s="35"/>
      <c r="K150" s="39" t="s">
        <v>144</v>
      </c>
      <c r="L150" s="39"/>
      <c r="M150" s="35"/>
      <c r="N150" s="35"/>
      <c r="O150" s="39" t="s">
        <v>144</v>
      </c>
      <c r="P150" s="39"/>
      <c r="Q150" s="35"/>
      <c r="R150" s="35"/>
      <c r="S150" s="39" t="s">
        <v>144</v>
      </c>
      <c r="T150" s="39"/>
      <c r="U150" s="35"/>
      <c r="V150" s="35"/>
      <c r="W150" s="39" t="s">
        <v>775</v>
      </c>
      <c r="X150" s="39"/>
      <c r="Y150" s="41" t="s">
        <v>141</v>
      </c>
      <c r="Z150" s="35"/>
      <c r="AA150" s="39">
        <v>9.5</v>
      </c>
      <c r="AB150" s="39"/>
      <c r="AC150" s="35"/>
      <c r="AD150" s="35"/>
      <c r="AE150" s="39" t="s">
        <v>776</v>
      </c>
      <c r="AF150" s="39"/>
      <c r="AG150" s="41" t="s">
        <v>141</v>
      </c>
    </row>
    <row r="151" spans="1:33" ht="15.75" thickBot="1">
      <c r="A151" s="63"/>
      <c r="B151" s="58"/>
      <c r="C151" s="40"/>
      <c r="D151" s="40"/>
      <c r="E151" s="43"/>
      <c r="F151" s="35"/>
      <c r="G151" s="40"/>
      <c r="H151" s="40"/>
      <c r="I151" s="43"/>
      <c r="J151" s="35"/>
      <c r="K151" s="40"/>
      <c r="L151" s="40"/>
      <c r="M151" s="43"/>
      <c r="N151" s="35"/>
      <c r="O151" s="40"/>
      <c r="P151" s="40"/>
      <c r="Q151" s="43"/>
      <c r="R151" s="35"/>
      <c r="S151" s="40"/>
      <c r="T151" s="40"/>
      <c r="U151" s="43"/>
      <c r="V151" s="35"/>
      <c r="W151" s="40"/>
      <c r="X151" s="40"/>
      <c r="Y151" s="42"/>
      <c r="Z151" s="35"/>
      <c r="AA151" s="40"/>
      <c r="AB151" s="40"/>
      <c r="AC151" s="43"/>
      <c r="AD151" s="35"/>
      <c r="AE151" s="40"/>
      <c r="AF151" s="40"/>
      <c r="AG151" s="42"/>
    </row>
    <row r="152" spans="1:33">
      <c r="A152" s="63"/>
      <c r="B152" s="51" t="s">
        <v>51</v>
      </c>
      <c r="C152" s="53" t="s">
        <v>220</v>
      </c>
      <c r="D152" s="46">
        <v>291.5</v>
      </c>
      <c r="E152" s="47"/>
      <c r="F152" s="37"/>
      <c r="G152" s="53" t="s">
        <v>220</v>
      </c>
      <c r="H152" s="46">
        <v>303.3</v>
      </c>
      <c r="I152" s="47"/>
      <c r="J152" s="37"/>
      <c r="K152" s="53" t="s">
        <v>220</v>
      </c>
      <c r="L152" s="46">
        <v>180.9</v>
      </c>
      <c r="M152" s="47"/>
      <c r="N152" s="37"/>
      <c r="O152" s="53" t="s">
        <v>220</v>
      </c>
      <c r="P152" s="46">
        <v>189</v>
      </c>
      <c r="Q152" s="47"/>
      <c r="R152" s="37"/>
      <c r="S152" s="53" t="s">
        <v>220</v>
      </c>
      <c r="T152" s="46" t="s">
        <v>773</v>
      </c>
      <c r="U152" s="53" t="s">
        <v>141</v>
      </c>
      <c r="V152" s="37"/>
      <c r="W152" s="53" t="s">
        <v>220</v>
      </c>
      <c r="X152" s="46">
        <v>590.70000000000005</v>
      </c>
      <c r="Y152" s="47"/>
      <c r="Z152" s="37"/>
      <c r="AA152" s="53" t="s">
        <v>220</v>
      </c>
      <c r="AB152" s="46" t="s">
        <v>777</v>
      </c>
      <c r="AC152" s="53" t="s">
        <v>141</v>
      </c>
      <c r="AD152" s="37"/>
      <c r="AE152" s="53" t="s">
        <v>220</v>
      </c>
      <c r="AF152" s="46">
        <v>291.5</v>
      </c>
      <c r="AG152" s="47"/>
    </row>
    <row r="153" spans="1:33" ht="15.75" thickBot="1">
      <c r="A153" s="63"/>
      <c r="B153" s="51"/>
      <c r="C153" s="55"/>
      <c r="D153" s="49"/>
      <c r="E153" s="50"/>
      <c r="F153" s="37"/>
      <c r="G153" s="55"/>
      <c r="H153" s="49"/>
      <c r="I153" s="50"/>
      <c r="J153" s="37"/>
      <c r="K153" s="55"/>
      <c r="L153" s="49"/>
      <c r="M153" s="50"/>
      <c r="N153" s="37"/>
      <c r="O153" s="55"/>
      <c r="P153" s="49"/>
      <c r="Q153" s="50"/>
      <c r="R153" s="37"/>
      <c r="S153" s="55"/>
      <c r="T153" s="49"/>
      <c r="U153" s="55"/>
      <c r="V153" s="37"/>
      <c r="W153" s="55"/>
      <c r="X153" s="49"/>
      <c r="Y153" s="50"/>
      <c r="Z153" s="37"/>
      <c r="AA153" s="55"/>
      <c r="AB153" s="49"/>
      <c r="AC153" s="55"/>
      <c r="AD153" s="37"/>
      <c r="AE153" s="55"/>
      <c r="AF153" s="49"/>
      <c r="AG153" s="50"/>
    </row>
    <row r="154" spans="1:33">
      <c r="A154" s="63"/>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c r="AE154" s="62"/>
      <c r="AF154" s="62"/>
      <c r="AG154" s="62"/>
    </row>
    <row r="155" spans="1:33">
      <c r="A155" s="63"/>
      <c r="B155" s="64" t="s">
        <v>690</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row>
    <row r="156" spans="1:33">
      <c r="A156" s="63"/>
      <c r="B156" s="41" t="s">
        <v>778</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row>
    <row r="157" spans="1:33">
      <c r="A157" s="63"/>
      <c r="B157" s="138"/>
      <c r="C157" s="138"/>
      <c r="D157" s="138"/>
      <c r="E157" s="138"/>
      <c r="F157" s="138"/>
      <c r="G157" s="138"/>
      <c r="H157" s="138"/>
      <c r="I157" s="138"/>
      <c r="J157" s="138"/>
      <c r="K157" s="138"/>
      <c r="L157" s="138"/>
      <c r="M157" s="138"/>
      <c r="N157" s="138"/>
      <c r="O157" s="138"/>
      <c r="P157" s="138"/>
      <c r="Q157" s="138"/>
      <c r="R157" s="138"/>
      <c r="S157" s="138"/>
      <c r="T157" s="138"/>
      <c r="U157" s="138"/>
      <c r="V157" s="138"/>
      <c r="W157" s="138"/>
      <c r="X157" s="138"/>
      <c r="Y157" s="138"/>
      <c r="Z157" s="138"/>
      <c r="AA157" s="138"/>
      <c r="AB157" s="138"/>
      <c r="AC157" s="138"/>
      <c r="AD157" s="138"/>
      <c r="AE157" s="138"/>
      <c r="AF157" s="138"/>
      <c r="AG157" s="138"/>
    </row>
    <row r="158" spans="1:33">
      <c r="A158" s="63"/>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row>
    <row r="159" spans="1:33">
      <c r="A159" s="63"/>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row>
    <row r="160" spans="1:33">
      <c r="A160" s="63"/>
      <c r="B160" s="71" t="s">
        <v>135</v>
      </c>
      <c r="C160" s="72" t="s">
        <v>692</v>
      </c>
      <c r="D160" s="72"/>
      <c r="E160" s="72"/>
      <c r="F160" s="35"/>
      <c r="G160" s="72" t="s">
        <v>692</v>
      </c>
      <c r="H160" s="72"/>
      <c r="I160" s="72"/>
      <c r="J160" s="35"/>
      <c r="K160" s="72" t="s">
        <v>692</v>
      </c>
      <c r="L160" s="72"/>
      <c r="M160" s="72"/>
      <c r="N160" s="35"/>
      <c r="O160" s="72" t="s">
        <v>696</v>
      </c>
      <c r="P160" s="72"/>
      <c r="Q160" s="72"/>
      <c r="R160" s="35"/>
      <c r="S160" s="72" t="s">
        <v>697</v>
      </c>
      <c r="T160" s="72"/>
      <c r="U160" s="72"/>
      <c r="V160" s="35"/>
      <c r="W160" s="72" t="s">
        <v>257</v>
      </c>
      <c r="X160" s="72"/>
      <c r="Y160" s="72"/>
      <c r="Z160" s="35"/>
      <c r="AA160" s="72" t="s">
        <v>700</v>
      </c>
      <c r="AB160" s="72"/>
      <c r="AC160" s="72"/>
      <c r="AD160" s="35"/>
      <c r="AE160" s="72" t="s">
        <v>702</v>
      </c>
      <c r="AF160" s="72"/>
      <c r="AG160" s="72"/>
    </row>
    <row r="161" spans="1:33" ht="15.75" thickBot="1">
      <c r="A161" s="63"/>
      <c r="B161" s="71"/>
      <c r="C161" s="33" t="s">
        <v>693</v>
      </c>
      <c r="D161" s="33"/>
      <c r="E161" s="33"/>
      <c r="F161" s="35"/>
      <c r="G161" s="33" t="s">
        <v>694</v>
      </c>
      <c r="H161" s="33"/>
      <c r="I161" s="33"/>
      <c r="J161" s="35"/>
      <c r="K161" s="33" t="s">
        <v>695</v>
      </c>
      <c r="L161" s="33"/>
      <c r="M161" s="33"/>
      <c r="N161" s="35"/>
      <c r="O161" s="33"/>
      <c r="P161" s="33"/>
      <c r="Q161" s="33"/>
      <c r="R161" s="35"/>
      <c r="S161" s="33" t="s">
        <v>698</v>
      </c>
      <c r="T161" s="33"/>
      <c r="U161" s="33"/>
      <c r="V161" s="35"/>
      <c r="W161" s="33" t="s">
        <v>699</v>
      </c>
      <c r="X161" s="33"/>
      <c r="Y161" s="33"/>
      <c r="Z161" s="35"/>
      <c r="AA161" s="33" t="s">
        <v>701</v>
      </c>
      <c r="AB161" s="33"/>
      <c r="AC161" s="33"/>
      <c r="AD161" s="35"/>
      <c r="AE161" s="33" t="s">
        <v>703</v>
      </c>
      <c r="AF161" s="33"/>
      <c r="AG161" s="33"/>
    </row>
    <row r="162" spans="1:33">
      <c r="A162" s="63"/>
      <c r="B162" s="51" t="s">
        <v>28</v>
      </c>
      <c r="C162" s="53" t="s">
        <v>220</v>
      </c>
      <c r="D162" s="46" t="s">
        <v>144</v>
      </c>
      <c r="E162" s="47"/>
      <c r="F162" s="37"/>
      <c r="G162" s="53" t="s">
        <v>220</v>
      </c>
      <c r="H162" s="46" t="s">
        <v>144</v>
      </c>
      <c r="I162" s="47"/>
      <c r="J162" s="37"/>
      <c r="K162" s="53" t="s">
        <v>220</v>
      </c>
      <c r="L162" s="46" t="s">
        <v>144</v>
      </c>
      <c r="M162" s="47"/>
      <c r="N162" s="37"/>
      <c r="O162" s="53" t="s">
        <v>220</v>
      </c>
      <c r="P162" s="46" t="s">
        <v>144</v>
      </c>
      <c r="Q162" s="47"/>
      <c r="R162" s="37"/>
      <c r="S162" s="53" t="s">
        <v>220</v>
      </c>
      <c r="T162" s="46">
        <v>698.3</v>
      </c>
      <c r="U162" s="47"/>
      <c r="V162" s="37"/>
      <c r="W162" s="53" t="s">
        <v>220</v>
      </c>
      <c r="X162" s="56">
        <v>8553.2999999999993</v>
      </c>
      <c r="Y162" s="47"/>
      <c r="Z162" s="37"/>
      <c r="AA162" s="53" t="s">
        <v>220</v>
      </c>
      <c r="AB162" s="46" t="s">
        <v>144</v>
      </c>
      <c r="AC162" s="47"/>
      <c r="AD162" s="37"/>
      <c r="AE162" s="53" t="s">
        <v>220</v>
      </c>
      <c r="AF162" s="56">
        <v>9251.6</v>
      </c>
      <c r="AG162" s="47"/>
    </row>
    <row r="163" spans="1:33">
      <c r="A163" s="63"/>
      <c r="B163" s="51"/>
      <c r="C163" s="79"/>
      <c r="D163" s="80"/>
      <c r="E163" s="81"/>
      <c r="F163" s="37"/>
      <c r="G163" s="79"/>
      <c r="H163" s="80"/>
      <c r="I163" s="81"/>
      <c r="J163" s="37"/>
      <c r="K163" s="79"/>
      <c r="L163" s="80"/>
      <c r="M163" s="81"/>
      <c r="N163" s="37"/>
      <c r="O163" s="79"/>
      <c r="P163" s="80"/>
      <c r="Q163" s="81"/>
      <c r="R163" s="37"/>
      <c r="S163" s="79"/>
      <c r="T163" s="80"/>
      <c r="U163" s="81"/>
      <c r="V163" s="37"/>
      <c r="W163" s="79"/>
      <c r="X163" s="132"/>
      <c r="Y163" s="81"/>
      <c r="Z163" s="37"/>
      <c r="AA163" s="79"/>
      <c r="AB163" s="80"/>
      <c r="AC163" s="81"/>
      <c r="AD163" s="37"/>
      <c r="AE163" s="79"/>
      <c r="AF163" s="132"/>
      <c r="AG163" s="81"/>
    </row>
    <row r="164" spans="1:33">
      <c r="A164" s="63"/>
      <c r="B164" s="58" t="s">
        <v>29</v>
      </c>
      <c r="C164" s="39" t="s">
        <v>144</v>
      </c>
      <c r="D164" s="39"/>
      <c r="E164" s="35"/>
      <c r="F164" s="35"/>
      <c r="G164" s="39" t="s">
        <v>144</v>
      </c>
      <c r="H164" s="39"/>
      <c r="I164" s="35"/>
      <c r="J164" s="35"/>
      <c r="K164" s="39" t="s">
        <v>144</v>
      </c>
      <c r="L164" s="39"/>
      <c r="M164" s="35"/>
      <c r="N164" s="35"/>
      <c r="O164" s="39" t="s">
        <v>144</v>
      </c>
      <c r="P164" s="39"/>
      <c r="Q164" s="35"/>
      <c r="R164" s="35"/>
      <c r="S164" s="39" t="s">
        <v>779</v>
      </c>
      <c r="T164" s="39"/>
      <c r="U164" s="41" t="s">
        <v>141</v>
      </c>
      <c r="V164" s="35"/>
      <c r="W164" s="39" t="s">
        <v>780</v>
      </c>
      <c r="X164" s="39"/>
      <c r="Y164" s="41" t="s">
        <v>141</v>
      </c>
      <c r="Z164" s="35"/>
      <c r="AA164" s="39" t="s">
        <v>144</v>
      </c>
      <c r="AB164" s="39"/>
      <c r="AC164" s="35"/>
      <c r="AD164" s="35"/>
      <c r="AE164" s="39" t="s">
        <v>781</v>
      </c>
      <c r="AF164" s="39"/>
      <c r="AG164" s="41" t="s">
        <v>141</v>
      </c>
    </row>
    <row r="165" spans="1:33">
      <c r="A165" s="63"/>
      <c r="B165" s="58"/>
      <c r="C165" s="39"/>
      <c r="D165" s="39"/>
      <c r="E165" s="35"/>
      <c r="F165" s="35"/>
      <c r="G165" s="39"/>
      <c r="H165" s="39"/>
      <c r="I165" s="35"/>
      <c r="J165" s="35"/>
      <c r="K165" s="39"/>
      <c r="L165" s="39"/>
      <c r="M165" s="35"/>
      <c r="N165" s="35"/>
      <c r="O165" s="39"/>
      <c r="P165" s="39"/>
      <c r="Q165" s="35"/>
      <c r="R165" s="35"/>
      <c r="S165" s="39"/>
      <c r="T165" s="39"/>
      <c r="U165" s="41"/>
      <c r="V165" s="35"/>
      <c r="W165" s="39"/>
      <c r="X165" s="39"/>
      <c r="Y165" s="41"/>
      <c r="Z165" s="35"/>
      <c r="AA165" s="39"/>
      <c r="AB165" s="39"/>
      <c r="AC165" s="35"/>
      <c r="AD165" s="35"/>
      <c r="AE165" s="39"/>
      <c r="AF165" s="39"/>
      <c r="AG165" s="41"/>
    </row>
    <row r="166" spans="1:33">
      <c r="A166" s="63"/>
      <c r="B166" s="51" t="s">
        <v>30</v>
      </c>
      <c r="C166" s="45" t="s">
        <v>541</v>
      </c>
      <c r="D166" s="45"/>
      <c r="E166" s="52" t="s">
        <v>141</v>
      </c>
      <c r="F166" s="37"/>
      <c r="G166" s="45" t="s">
        <v>144</v>
      </c>
      <c r="H166" s="45"/>
      <c r="I166" s="37"/>
      <c r="J166" s="37"/>
      <c r="K166" s="45" t="s">
        <v>144</v>
      </c>
      <c r="L166" s="45"/>
      <c r="M166" s="37"/>
      <c r="N166" s="37"/>
      <c r="O166" s="45" t="s">
        <v>486</v>
      </c>
      <c r="P166" s="45"/>
      <c r="Q166" s="52" t="s">
        <v>141</v>
      </c>
      <c r="R166" s="37"/>
      <c r="S166" s="45" t="s">
        <v>782</v>
      </c>
      <c r="T166" s="45"/>
      <c r="U166" s="52" t="s">
        <v>141</v>
      </c>
      <c r="V166" s="37"/>
      <c r="W166" s="45" t="s">
        <v>783</v>
      </c>
      <c r="X166" s="45"/>
      <c r="Y166" s="52" t="s">
        <v>141</v>
      </c>
      <c r="Z166" s="37"/>
      <c r="AA166" s="45" t="s">
        <v>144</v>
      </c>
      <c r="AB166" s="45"/>
      <c r="AC166" s="37"/>
      <c r="AD166" s="37"/>
      <c r="AE166" s="45" t="s">
        <v>784</v>
      </c>
      <c r="AF166" s="45"/>
      <c r="AG166" s="52" t="s">
        <v>141</v>
      </c>
    </row>
    <row r="167" spans="1:33" ht="15.75" thickBot="1">
      <c r="A167" s="63"/>
      <c r="B167" s="51"/>
      <c r="C167" s="49"/>
      <c r="D167" s="49"/>
      <c r="E167" s="55"/>
      <c r="F167" s="37"/>
      <c r="G167" s="49"/>
      <c r="H167" s="49"/>
      <c r="I167" s="50"/>
      <c r="J167" s="37"/>
      <c r="K167" s="49"/>
      <c r="L167" s="49"/>
      <c r="M167" s="50"/>
      <c r="N167" s="37"/>
      <c r="O167" s="49"/>
      <c r="P167" s="49"/>
      <c r="Q167" s="55"/>
      <c r="R167" s="37"/>
      <c r="S167" s="49"/>
      <c r="T167" s="49"/>
      <c r="U167" s="55"/>
      <c r="V167" s="37"/>
      <c r="W167" s="49"/>
      <c r="X167" s="49"/>
      <c r="Y167" s="55"/>
      <c r="Z167" s="37"/>
      <c r="AA167" s="49"/>
      <c r="AB167" s="49"/>
      <c r="AC167" s="50"/>
      <c r="AD167" s="37"/>
      <c r="AE167" s="49"/>
      <c r="AF167" s="49"/>
      <c r="AG167" s="55"/>
    </row>
    <row r="168" spans="1:33">
      <c r="A168" s="63"/>
      <c r="B168" s="58" t="s">
        <v>711</v>
      </c>
      <c r="C168" s="59" t="s">
        <v>541</v>
      </c>
      <c r="D168" s="59"/>
      <c r="E168" s="60" t="s">
        <v>141</v>
      </c>
      <c r="F168" s="35"/>
      <c r="G168" s="59" t="s">
        <v>144</v>
      </c>
      <c r="H168" s="59"/>
      <c r="I168" s="36"/>
      <c r="J168" s="35"/>
      <c r="K168" s="59" t="s">
        <v>144</v>
      </c>
      <c r="L168" s="59"/>
      <c r="M168" s="36"/>
      <c r="N168" s="35"/>
      <c r="O168" s="59" t="s">
        <v>486</v>
      </c>
      <c r="P168" s="59"/>
      <c r="Q168" s="60" t="s">
        <v>141</v>
      </c>
      <c r="R168" s="35"/>
      <c r="S168" s="59" t="s">
        <v>743</v>
      </c>
      <c r="T168" s="59"/>
      <c r="U168" s="60" t="s">
        <v>141</v>
      </c>
      <c r="V168" s="35"/>
      <c r="W168" s="59">
        <v>919.4</v>
      </c>
      <c r="X168" s="59"/>
      <c r="Y168" s="36"/>
      <c r="Z168" s="35"/>
      <c r="AA168" s="59" t="s">
        <v>144</v>
      </c>
      <c r="AB168" s="59"/>
      <c r="AC168" s="36"/>
      <c r="AD168" s="35"/>
      <c r="AE168" s="59">
        <v>887</v>
      </c>
      <c r="AF168" s="59"/>
      <c r="AG168" s="36"/>
    </row>
    <row r="169" spans="1:33">
      <c r="A169" s="63"/>
      <c r="B169" s="58"/>
      <c r="C169" s="39"/>
      <c r="D169" s="39"/>
      <c r="E169" s="41"/>
      <c r="F169" s="35"/>
      <c r="G169" s="39"/>
      <c r="H169" s="39"/>
      <c r="I169" s="35"/>
      <c r="J169" s="35"/>
      <c r="K169" s="39"/>
      <c r="L169" s="39"/>
      <c r="M169" s="35"/>
      <c r="N169" s="35"/>
      <c r="O169" s="39"/>
      <c r="P169" s="39"/>
      <c r="Q169" s="41"/>
      <c r="R169" s="35"/>
      <c r="S169" s="39"/>
      <c r="T169" s="39"/>
      <c r="U169" s="41"/>
      <c r="V169" s="35"/>
      <c r="W169" s="39"/>
      <c r="X169" s="39"/>
      <c r="Y169" s="35"/>
      <c r="Z169" s="35"/>
      <c r="AA169" s="39"/>
      <c r="AB169" s="39"/>
      <c r="AC169" s="35"/>
      <c r="AD169" s="35"/>
      <c r="AE169" s="39"/>
      <c r="AF169" s="39"/>
      <c r="AG169" s="35"/>
    </row>
    <row r="170" spans="1:33">
      <c r="A170" s="63"/>
      <c r="B170" s="51" t="s">
        <v>713</v>
      </c>
      <c r="C170" s="45">
        <v>595.20000000000005</v>
      </c>
      <c r="D170" s="45"/>
      <c r="E170" s="37"/>
      <c r="F170" s="37"/>
      <c r="G170" s="45">
        <v>595.29999999999995</v>
      </c>
      <c r="H170" s="45"/>
      <c r="I170" s="37"/>
      <c r="J170" s="37"/>
      <c r="K170" s="45">
        <v>639</v>
      </c>
      <c r="L170" s="45"/>
      <c r="M170" s="37"/>
      <c r="N170" s="37"/>
      <c r="O170" s="45">
        <v>819.9</v>
      </c>
      <c r="P170" s="45"/>
      <c r="Q170" s="37"/>
      <c r="R170" s="37"/>
      <c r="S170" s="45">
        <v>119.3</v>
      </c>
      <c r="T170" s="45"/>
      <c r="U170" s="37"/>
      <c r="V170" s="37"/>
      <c r="W170" s="45">
        <v>643.6</v>
      </c>
      <c r="X170" s="45"/>
      <c r="Y170" s="37"/>
      <c r="Z170" s="37"/>
      <c r="AA170" s="45" t="s">
        <v>785</v>
      </c>
      <c r="AB170" s="45"/>
      <c r="AC170" s="52" t="s">
        <v>141</v>
      </c>
      <c r="AD170" s="37"/>
      <c r="AE170" s="45" t="s">
        <v>144</v>
      </c>
      <c r="AF170" s="45"/>
      <c r="AG170" s="37"/>
    </row>
    <row r="171" spans="1:33">
      <c r="A171" s="63"/>
      <c r="B171" s="51"/>
      <c r="C171" s="45"/>
      <c r="D171" s="45"/>
      <c r="E171" s="37"/>
      <c r="F171" s="37"/>
      <c r="G171" s="45"/>
      <c r="H171" s="45"/>
      <c r="I171" s="37"/>
      <c r="J171" s="37"/>
      <c r="K171" s="45"/>
      <c r="L171" s="45"/>
      <c r="M171" s="37"/>
      <c r="N171" s="37"/>
      <c r="O171" s="45"/>
      <c r="P171" s="45"/>
      <c r="Q171" s="37"/>
      <c r="R171" s="37"/>
      <c r="S171" s="45"/>
      <c r="T171" s="45"/>
      <c r="U171" s="37"/>
      <c r="V171" s="37"/>
      <c r="W171" s="45"/>
      <c r="X171" s="45"/>
      <c r="Y171" s="37"/>
      <c r="Z171" s="37"/>
      <c r="AA171" s="45"/>
      <c r="AB171" s="45"/>
      <c r="AC171" s="52"/>
      <c r="AD171" s="37"/>
      <c r="AE171" s="45"/>
      <c r="AF171" s="45"/>
      <c r="AG171" s="37"/>
    </row>
    <row r="172" spans="1:33">
      <c r="A172" s="63"/>
      <c r="B172" s="58" t="s">
        <v>32</v>
      </c>
      <c r="C172" s="39" t="s">
        <v>144</v>
      </c>
      <c r="D172" s="39"/>
      <c r="E172" s="35"/>
      <c r="F172" s="35"/>
      <c r="G172" s="39" t="s">
        <v>144</v>
      </c>
      <c r="H172" s="39"/>
      <c r="I172" s="35"/>
      <c r="J172" s="35"/>
      <c r="K172" s="39" t="s">
        <v>542</v>
      </c>
      <c r="L172" s="39"/>
      <c r="M172" s="41" t="s">
        <v>141</v>
      </c>
      <c r="N172" s="35"/>
      <c r="O172" s="39" t="s">
        <v>786</v>
      </c>
      <c r="P172" s="39"/>
      <c r="Q172" s="41" t="s">
        <v>141</v>
      </c>
      <c r="R172" s="35"/>
      <c r="S172" s="39" t="s">
        <v>787</v>
      </c>
      <c r="T172" s="39"/>
      <c r="U172" s="41" t="s">
        <v>141</v>
      </c>
      <c r="V172" s="35"/>
      <c r="W172" s="39" t="s">
        <v>716</v>
      </c>
      <c r="X172" s="39"/>
      <c r="Y172" s="41" t="s">
        <v>141</v>
      </c>
      <c r="Z172" s="35"/>
      <c r="AA172" s="39" t="s">
        <v>144</v>
      </c>
      <c r="AB172" s="39"/>
      <c r="AC172" s="35"/>
      <c r="AD172" s="35"/>
      <c r="AE172" s="39" t="s">
        <v>788</v>
      </c>
      <c r="AF172" s="39"/>
      <c r="AG172" s="41" t="s">
        <v>141</v>
      </c>
    </row>
    <row r="173" spans="1:33">
      <c r="A173" s="63"/>
      <c r="B173" s="58"/>
      <c r="C173" s="39"/>
      <c r="D173" s="39"/>
      <c r="E173" s="35"/>
      <c r="F173" s="35"/>
      <c r="G173" s="39"/>
      <c r="H173" s="39"/>
      <c r="I173" s="35"/>
      <c r="J173" s="35"/>
      <c r="K173" s="39"/>
      <c r="L173" s="39"/>
      <c r="M173" s="41"/>
      <c r="N173" s="35"/>
      <c r="O173" s="39"/>
      <c r="P173" s="39"/>
      <c r="Q173" s="41"/>
      <c r="R173" s="35"/>
      <c r="S173" s="39"/>
      <c r="T173" s="39"/>
      <c r="U173" s="41"/>
      <c r="V173" s="35"/>
      <c r="W173" s="39"/>
      <c r="X173" s="39"/>
      <c r="Y173" s="41"/>
      <c r="Z173" s="35"/>
      <c r="AA173" s="39"/>
      <c r="AB173" s="39"/>
      <c r="AC173" s="35"/>
      <c r="AD173" s="35"/>
      <c r="AE173" s="39"/>
      <c r="AF173" s="39"/>
      <c r="AG173" s="41"/>
    </row>
    <row r="174" spans="1:33">
      <c r="A174" s="63"/>
      <c r="B174" s="51" t="s">
        <v>718</v>
      </c>
      <c r="C174" s="45" t="s">
        <v>180</v>
      </c>
      <c r="D174" s="45"/>
      <c r="E174" s="52" t="s">
        <v>141</v>
      </c>
      <c r="F174" s="37"/>
      <c r="G174" s="45" t="s">
        <v>144</v>
      </c>
      <c r="H174" s="45"/>
      <c r="I174" s="37"/>
      <c r="J174" s="37"/>
      <c r="K174" s="45" t="s">
        <v>789</v>
      </c>
      <c r="L174" s="45"/>
      <c r="M174" s="52" t="s">
        <v>141</v>
      </c>
      <c r="N174" s="37"/>
      <c r="O174" s="45" t="s">
        <v>174</v>
      </c>
      <c r="P174" s="45"/>
      <c r="Q174" s="52" t="s">
        <v>141</v>
      </c>
      <c r="R174" s="37"/>
      <c r="S174" s="45" t="s">
        <v>707</v>
      </c>
      <c r="T174" s="45"/>
      <c r="U174" s="52" t="s">
        <v>141</v>
      </c>
      <c r="V174" s="37"/>
      <c r="W174" s="45">
        <v>63.8</v>
      </c>
      <c r="X174" s="45"/>
      <c r="Y174" s="37"/>
      <c r="Z174" s="37"/>
      <c r="AA174" s="45" t="s">
        <v>144</v>
      </c>
      <c r="AB174" s="45"/>
      <c r="AC174" s="37"/>
      <c r="AD174" s="37"/>
      <c r="AE174" s="45" t="s">
        <v>144</v>
      </c>
      <c r="AF174" s="45"/>
      <c r="AG174" s="37"/>
    </row>
    <row r="175" spans="1:33">
      <c r="A175" s="63"/>
      <c r="B175" s="51"/>
      <c r="C175" s="45"/>
      <c r="D175" s="45"/>
      <c r="E175" s="52"/>
      <c r="F175" s="37"/>
      <c r="G175" s="45"/>
      <c r="H175" s="45"/>
      <c r="I175" s="37"/>
      <c r="J175" s="37"/>
      <c r="K175" s="45"/>
      <c r="L175" s="45"/>
      <c r="M175" s="52"/>
      <c r="N175" s="37"/>
      <c r="O175" s="45"/>
      <c r="P175" s="45"/>
      <c r="Q175" s="52"/>
      <c r="R175" s="37"/>
      <c r="S175" s="45"/>
      <c r="T175" s="45"/>
      <c r="U175" s="52"/>
      <c r="V175" s="37"/>
      <c r="W175" s="45"/>
      <c r="X175" s="45"/>
      <c r="Y175" s="37"/>
      <c r="Z175" s="37"/>
      <c r="AA175" s="45"/>
      <c r="AB175" s="45"/>
      <c r="AC175" s="37"/>
      <c r="AD175" s="37"/>
      <c r="AE175" s="45"/>
      <c r="AF175" s="45"/>
      <c r="AG175" s="37"/>
    </row>
    <row r="176" spans="1:33">
      <c r="A176" s="63"/>
      <c r="B176" s="58" t="s">
        <v>33</v>
      </c>
      <c r="C176" s="39">
        <v>1.3</v>
      </c>
      <c r="D176" s="39"/>
      <c r="E176" s="35"/>
      <c r="F176" s="35"/>
      <c r="G176" s="39" t="s">
        <v>144</v>
      </c>
      <c r="H176" s="39"/>
      <c r="I176" s="35"/>
      <c r="J176" s="35"/>
      <c r="K176" s="39">
        <v>1.8</v>
      </c>
      <c r="L176" s="39"/>
      <c r="M176" s="35"/>
      <c r="N176" s="35"/>
      <c r="O176" s="39">
        <v>0.8</v>
      </c>
      <c r="P176" s="39"/>
      <c r="Q176" s="35"/>
      <c r="R176" s="35"/>
      <c r="S176" s="39">
        <v>25.1</v>
      </c>
      <c r="T176" s="39"/>
      <c r="U176" s="35"/>
      <c r="V176" s="35"/>
      <c r="W176" s="39" t="s">
        <v>475</v>
      </c>
      <c r="X176" s="39"/>
      <c r="Y176" s="41" t="s">
        <v>141</v>
      </c>
      <c r="Z176" s="35"/>
      <c r="AA176" s="39" t="s">
        <v>790</v>
      </c>
      <c r="AB176" s="39"/>
      <c r="AC176" s="41" t="s">
        <v>141</v>
      </c>
      <c r="AD176" s="35"/>
      <c r="AE176" s="39">
        <v>4.0999999999999996</v>
      </c>
      <c r="AF176" s="39"/>
      <c r="AG176" s="35"/>
    </row>
    <row r="177" spans="1:33" ht="15.75" thickBot="1">
      <c r="A177" s="63"/>
      <c r="B177" s="58"/>
      <c r="C177" s="40"/>
      <c r="D177" s="40"/>
      <c r="E177" s="43"/>
      <c r="F177" s="35"/>
      <c r="G177" s="40"/>
      <c r="H177" s="40"/>
      <c r="I177" s="43"/>
      <c r="J177" s="35"/>
      <c r="K177" s="40"/>
      <c r="L177" s="40"/>
      <c r="M177" s="43"/>
      <c r="N177" s="35"/>
      <c r="O177" s="40"/>
      <c r="P177" s="40"/>
      <c r="Q177" s="43"/>
      <c r="R177" s="35"/>
      <c r="S177" s="40"/>
      <c r="T177" s="40"/>
      <c r="U177" s="43"/>
      <c r="V177" s="35"/>
      <c r="W177" s="40"/>
      <c r="X177" s="40"/>
      <c r="Y177" s="42"/>
      <c r="Z177" s="35"/>
      <c r="AA177" s="40"/>
      <c r="AB177" s="40"/>
      <c r="AC177" s="42"/>
      <c r="AD177" s="35"/>
      <c r="AE177" s="40"/>
      <c r="AF177" s="40"/>
      <c r="AG177" s="43"/>
    </row>
    <row r="178" spans="1:33">
      <c r="A178" s="63"/>
      <c r="B178" s="51" t="s">
        <v>721</v>
      </c>
      <c r="C178" s="46">
        <v>567.6</v>
      </c>
      <c r="D178" s="46"/>
      <c r="E178" s="47"/>
      <c r="F178" s="37"/>
      <c r="G178" s="46">
        <v>595.29999999999995</v>
      </c>
      <c r="H178" s="46"/>
      <c r="I178" s="47"/>
      <c r="J178" s="37"/>
      <c r="K178" s="46">
        <v>603.6</v>
      </c>
      <c r="L178" s="46"/>
      <c r="M178" s="47"/>
      <c r="N178" s="37"/>
      <c r="O178" s="46">
        <v>628.9</v>
      </c>
      <c r="P178" s="46"/>
      <c r="Q178" s="47"/>
      <c r="R178" s="37"/>
      <c r="S178" s="46">
        <v>92.8</v>
      </c>
      <c r="T178" s="46"/>
      <c r="U178" s="47"/>
      <c r="V178" s="37"/>
      <c r="W178" s="56">
        <v>1613.8</v>
      </c>
      <c r="X178" s="56"/>
      <c r="Y178" s="47"/>
      <c r="Z178" s="37"/>
      <c r="AA178" s="46" t="s">
        <v>791</v>
      </c>
      <c r="AB178" s="46"/>
      <c r="AC178" s="53" t="s">
        <v>141</v>
      </c>
      <c r="AD178" s="37"/>
      <c r="AE178" s="46">
        <v>665.7</v>
      </c>
      <c r="AF178" s="46"/>
      <c r="AG178" s="47"/>
    </row>
    <row r="179" spans="1:33">
      <c r="A179" s="63"/>
      <c r="B179" s="51"/>
      <c r="C179" s="45"/>
      <c r="D179" s="45"/>
      <c r="E179" s="37"/>
      <c r="F179" s="37"/>
      <c r="G179" s="45"/>
      <c r="H179" s="45"/>
      <c r="I179" s="37"/>
      <c r="J179" s="37"/>
      <c r="K179" s="45"/>
      <c r="L179" s="45"/>
      <c r="M179" s="37"/>
      <c r="N179" s="37"/>
      <c r="O179" s="45"/>
      <c r="P179" s="45"/>
      <c r="Q179" s="37"/>
      <c r="R179" s="37"/>
      <c r="S179" s="45"/>
      <c r="T179" s="45"/>
      <c r="U179" s="37"/>
      <c r="V179" s="37"/>
      <c r="W179" s="61"/>
      <c r="X179" s="61"/>
      <c r="Y179" s="37"/>
      <c r="Z179" s="37"/>
      <c r="AA179" s="45"/>
      <c r="AB179" s="45"/>
      <c r="AC179" s="52"/>
      <c r="AD179" s="37"/>
      <c r="AE179" s="45"/>
      <c r="AF179" s="45"/>
      <c r="AG179" s="37"/>
    </row>
    <row r="180" spans="1:33">
      <c r="A180" s="63"/>
      <c r="B180" s="58" t="s">
        <v>722</v>
      </c>
      <c r="C180" s="39">
        <v>3.5</v>
      </c>
      <c r="D180" s="39"/>
      <c r="E180" s="35"/>
      <c r="F180" s="35"/>
      <c r="G180" s="39" t="s">
        <v>144</v>
      </c>
      <c r="H180" s="39"/>
      <c r="I180" s="35"/>
      <c r="J180" s="35"/>
      <c r="K180" s="39" t="s">
        <v>144</v>
      </c>
      <c r="L180" s="39"/>
      <c r="M180" s="35"/>
      <c r="N180" s="35"/>
      <c r="O180" s="39" t="s">
        <v>144</v>
      </c>
      <c r="P180" s="39"/>
      <c r="Q180" s="35"/>
      <c r="R180" s="35"/>
      <c r="S180" s="39">
        <v>34.200000000000003</v>
      </c>
      <c r="T180" s="39"/>
      <c r="U180" s="35"/>
      <c r="V180" s="35"/>
      <c r="W180" s="39" t="s">
        <v>792</v>
      </c>
      <c r="X180" s="39"/>
      <c r="Y180" s="41" t="s">
        <v>141</v>
      </c>
      <c r="Z180" s="35"/>
      <c r="AA180" s="39" t="s">
        <v>144</v>
      </c>
      <c r="AB180" s="39"/>
      <c r="AC180" s="35"/>
      <c r="AD180" s="35"/>
      <c r="AE180" s="39" t="s">
        <v>793</v>
      </c>
      <c r="AF180" s="39"/>
      <c r="AG180" s="41" t="s">
        <v>141</v>
      </c>
    </row>
    <row r="181" spans="1:33" ht="15.75" thickBot="1">
      <c r="A181" s="63"/>
      <c r="B181" s="58"/>
      <c r="C181" s="40"/>
      <c r="D181" s="40"/>
      <c r="E181" s="43"/>
      <c r="F181" s="35"/>
      <c r="G181" s="40"/>
      <c r="H181" s="40"/>
      <c r="I181" s="43"/>
      <c r="J181" s="35"/>
      <c r="K181" s="40"/>
      <c r="L181" s="40"/>
      <c r="M181" s="43"/>
      <c r="N181" s="35"/>
      <c r="O181" s="40"/>
      <c r="P181" s="40"/>
      <c r="Q181" s="43"/>
      <c r="R181" s="35"/>
      <c r="S181" s="40"/>
      <c r="T181" s="40"/>
      <c r="U181" s="43"/>
      <c r="V181" s="35"/>
      <c r="W181" s="40"/>
      <c r="X181" s="40"/>
      <c r="Y181" s="42"/>
      <c r="Z181" s="35"/>
      <c r="AA181" s="40"/>
      <c r="AB181" s="40"/>
      <c r="AC181" s="43"/>
      <c r="AD181" s="35"/>
      <c r="AE181" s="40"/>
      <c r="AF181" s="40"/>
      <c r="AG181" s="42"/>
    </row>
    <row r="182" spans="1:33">
      <c r="A182" s="63"/>
      <c r="B182" s="51" t="s">
        <v>725</v>
      </c>
      <c r="C182" s="46">
        <v>571.1</v>
      </c>
      <c r="D182" s="46"/>
      <c r="E182" s="47"/>
      <c r="F182" s="37"/>
      <c r="G182" s="46">
        <v>595.29999999999995</v>
      </c>
      <c r="H182" s="46"/>
      <c r="I182" s="47"/>
      <c r="J182" s="37"/>
      <c r="K182" s="46">
        <v>603.6</v>
      </c>
      <c r="L182" s="46"/>
      <c r="M182" s="47"/>
      <c r="N182" s="37"/>
      <c r="O182" s="46">
        <v>628.9</v>
      </c>
      <c r="P182" s="46"/>
      <c r="Q182" s="47"/>
      <c r="R182" s="37"/>
      <c r="S182" s="46">
        <v>127</v>
      </c>
      <c r="T182" s="46"/>
      <c r="U182" s="47"/>
      <c r="V182" s="37"/>
      <c r="W182" s="56">
        <v>1467.8</v>
      </c>
      <c r="X182" s="56"/>
      <c r="Y182" s="47"/>
      <c r="Z182" s="37"/>
      <c r="AA182" s="46" t="s">
        <v>791</v>
      </c>
      <c r="AB182" s="46"/>
      <c r="AC182" s="53" t="s">
        <v>141</v>
      </c>
      <c r="AD182" s="37"/>
      <c r="AE182" s="46">
        <v>557.4</v>
      </c>
      <c r="AF182" s="46"/>
      <c r="AG182" s="47"/>
    </row>
    <row r="183" spans="1:33">
      <c r="A183" s="63"/>
      <c r="B183" s="51"/>
      <c r="C183" s="45"/>
      <c r="D183" s="45"/>
      <c r="E183" s="37"/>
      <c r="F183" s="37"/>
      <c r="G183" s="45"/>
      <c r="H183" s="45"/>
      <c r="I183" s="37"/>
      <c r="J183" s="37"/>
      <c r="K183" s="45"/>
      <c r="L183" s="45"/>
      <c r="M183" s="37"/>
      <c r="N183" s="37"/>
      <c r="O183" s="45"/>
      <c r="P183" s="45"/>
      <c r="Q183" s="37"/>
      <c r="R183" s="37"/>
      <c r="S183" s="45"/>
      <c r="T183" s="45"/>
      <c r="U183" s="37"/>
      <c r="V183" s="37"/>
      <c r="W183" s="61"/>
      <c r="X183" s="61"/>
      <c r="Y183" s="37"/>
      <c r="Z183" s="37"/>
      <c r="AA183" s="45"/>
      <c r="AB183" s="45"/>
      <c r="AC183" s="52"/>
      <c r="AD183" s="37"/>
      <c r="AE183" s="45"/>
      <c r="AF183" s="45"/>
      <c r="AG183" s="37"/>
    </row>
    <row r="184" spans="1:33">
      <c r="A184" s="63"/>
      <c r="B184" s="58" t="s">
        <v>37</v>
      </c>
      <c r="C184" s="39" t="s">
        <v>144</v>
      </c>
      <c r="D184" s="39"/>
      <c r="E184" s="35"/>
      <c r="F184" s="35"/>
      <c r="G184" s="39" t="s">
        <v>144</v>
      </c>
      <c r="H184" s="39"/>
      <c r="I184" s="35"/>
      <c r="J184" s="35"/>
      <c r="K184" s="39" t="s">
        <v>144</v>
      </c>
      <c r="L184" s="39"/>
      <c r="M184" s="35"/>
      <c r="N184" s="35"/>
      <c r="O184" s="39" t="s">
        <v>144</v>
      </c>
      <c r="P184" s="39"/>
      <c r="Q184" s="35"/>
      <c r="R184" s="35"/>
      <c r="S184" s="39" t="s">
        <v>794</v>
      </c>
      <c r="T184" s="39"/>
      <c r="U184" s="41" t="s">
        <v>141</v>
      </c>
      <c r="V184" s="35"/>
      <c r="W184" s="39">
        <v>129.80000000000001</v>
      </c>
      <c r="X184" s="39"/>
      <c r="Y184" s="35"/>
      <c r="Z184" s="35"/>
      <c r="AA184" s="39" t="s">
        <v>144</v>
      </c>
      <c r="AB184" s="39"/>
      <c r="AC184" s="35"/>
      <c r="AD184" s="35"/>
      <c r="AE184" s="39">
        <v>42.7</v>
      </c>
      <c r="AF184" s="39"/>
      <c r="AG184" s="35"/>
    </row>
    <row r="185" spans="1:33" ht="15.75" thickBot="1">
      <c r="A185" s="63"/>
      <c r="B185" s="58"/>
      <c r="C185" s="40"/>
      <c r="D185" s="40"/>
      <c r="E185" s="43"/>
      <c r="F185" s="35"/>
      <c r="G185" s="40"/>
      <c r="H185" s="40"/>
      <c r="I185" s="43"/>
      <c r="J185" s="35"/>
      <c r="K185" s="40"/>
      <c r="L185" s="40"/>
      <c r="M185" s="43"/>
      <c r="N185" s="35"/>
      <c r="O185" s="40"/>
      <c r="P185" s="40"/>
      <c r="Q185" s="43"/>
      <c r="R185" s="35"/>
      <c r="S185" s="40"/>
      <c r="T185" s="40"/>
      <c r="U185" s="42"/>
      <c r="V185" s="35"/>
      <c r="W185" s="40"/>
      <c r="X185" s="40"/>
      <c r="Y185" s="43"/>
      <c r="Z185" s="35"/>
      <c r="AA185" s="40"/>
      <c r="AB185" s="40"/>
      <c r="AC185" s="43"/>
      <c r="AD185" s="35"/>
      <c r="AE185" s="40"/>
      <c r="AF185" s="40"/>
      <c r="AG185" s="43"/>
    </row>
    <row r="186" spans="1:33">
      <c r="A186" s="63"/>
      <c r="B186" s="51" t="s">
        <v>726</v>
      </c>
      <c r="C186" s="46">
        <v>571.1</v>
      </c>
      <c r="D186" s="46"/>
      <c r="E186" s="47"/>
      <c r="F186" s="37"/>
      <c r="G186" s="46">
        <v>595.29999999999995</v>
      </c>
      <c r="H186" s="46"/>
      <c r="I186" s="47"/>
      <c r="J186" s="37"/>
      <c r="K186" s="46">
        <v>603.6</v>
      </c>
      <c r="L186" s="46"/>
      <c r="M186" s="47"/>
      <c r="N186" s="37"/>
      <c r="O186" s="46">
        <v>628.9</v>
      </c>
      <c r="P186" s="46"/>
      <c r="Q186" s="47"/>
      <c r="R186" s="37"/>
      <c r="S186" s="46">
        <v>39.9</v>
      </c>
      <c r="T186" s="46"/>
      <c r="U186" s="47"/>
      <c r="V186" s="37"/>
      <c r="W186" s="56">
        <v>1597.6</v>
      </c>
      <c r="X186" s="56"/>
      <c r="Y186" s="47"/>
      <c r="Z186" s="37"/>
      <c r="AA186" s="46" t="s">
        <v>791</v>
      </c>
      <c r="AB186" s="46"/>
      <c r="AC186" s="53" t="s">
        <v>141</v>
      </c>
      <c r="AD186" s="37"/>
      <c r="AE186" s="46">
        <v>600.1</v>
      </c>
      <c r="AF186" s="46"/>
      <c r="AG186" s="47"/>
    </row>
    <row r="187" spans="1:33">
      <c r="A187" s="63"/>
      <c r="B187" s="51"/>
      <c r="C187" s="45"/>
      <c r="D187" s="45"/>
      <c r="E187" s="37"/>
      <c r="F187" s="37"/>
      <c r="G187" s="45"/>
      <c r="H187" s="45"/>
      <c r="I187" s="37"/>
      <c r="J187" s="37"/>
      <c r="K187" s="45"/>
      <c r="L187" s="45"/>
      <c r="M187" s="37"/>
      <c r="N187" s="37"/>
      <c r="O187" s="45"/>
      <c r="P187" s="45"/>
      <c r="Q187" s="37"/>
      <c r="R187" s="37"/>
      <c r="S187" s="45"/>
      <c r="T187" s="45"/>
      <c r="U187" s="37"/>
      <c r="V187" s="37"/>
      <c r="W187" s="61"/>
      <c r="X187" s="61"/>
      <c r="Y187" s="37"/>
      <c r="Z187" s="37"/>
      <c r="AA187" s="45"/>
      <c r="AB187" s="45"/>
      <c r="AC187" s="52"/>
      <c r="AD187" s="37"/>
      <c r="AE187" s="45"/>
      <c r="AF187" s="45"/>
      <c r="AG187" s="37"/>
    </row>
    <row r="188" spans="1:33">
      <c r="A188" s="63"/>
      <c r="B188" s="58" t="s">
        <v>39</v>
      </c>
      <c r="C188" s="39" t="s">
        <v>144</v>
      </c>
      <c r="D188" s="39"/>
      <c r="E188" s="35"/>
      <c r="F188" s="35"/>
      <c r="G188" s="39" t="s">
        <v>144</v>
      </c>
      <c r="H188" s="39"/>
      <c r="I188" s="35"/>
      <c r="J188" s="35"/>
      <c r="K188" s="39" t="s">
        <v>144</v>
      </c>
      <c r="L188" s="39"/>
      <c r="M188" s="35"/>
      <c r="N188" s="35"/>
      <c r="O188" s="39" t="s">
        <v>144</v>
      </c>
      <c r="P188" s="39"/>
      <c r="Q188" s="35"/>
      <c r="R188" s="35"/>
      <c r="S188" s="39" t="s">
        <v>144</v>
      </c>
      <c r="T188" s="39"/>
      <c r="U188" s="35"/>
      <c r="V188" s="35"/>
      <c r="W188" s="39" t="s">
        <v>795</v>
      </c>
      <c r="X188" s="39"/>
      <c r="Y188" s="41" t="s">
        <v>141</v>
      </c>
      <c r="Z188" s="35"/>
      <c r="AA188" s="39">
        <v>24</v>
      </c>
      <c r="AB188" s="39"/>
      <c r="AC188" s="35"/>
      <c r="AD188" s="35"/>
      <c r="AE188" s="39" t="s">
        <v>796</v>
      </c>
      <c r="AF188" s="39"/>
      <c r="AG188" s="41" t="s">
        <v>141</v>
      </c>
    </row>
    <row r="189" spans="1:33" ht="15.75" thickBot="1">
      <c r="A189" s="63"/>
      <c r="B189" s="58"/>
      <c r="C189" s="40"/>
      <c r="D189" s="40"/>
      <c r="E189" s="43"/>
      <c r="F189" s="35"/>
      <c r="G189" s="40"/>
      <c r="H189" s="40"/>
      <c r="I189" s="43"/>
      <c r="J189" s="35"/>
      <c r="K189" s="40"/>
      <c r="L189" s="40"/>
      <c r="M189" s="43"/>
      <c r="N189" s="35"/>
      <c r="O189" s="40"/>
      <c r="P189" s="40"/>
      <c r="Q189" s="43"/>
      <c r="R189" s="35"/>
      <c r="S189" s="40"/>
      <c r="T189" s="40"/>
      <c r="U189" s="43"/>
      <c r="V189" s="35"/>
      <c r="W189" s="40"/>
      <c r="X189" s="40"/>
      <c r="Y189" s="42"/>
      <c r="Z189" s="35"/>
      <c r="AA189" s="40"/>
      <c r="AB189" s="40"/>
      <c r="AC189" s="43"/>
      <c r="AD189" s="35"/>
      <c r="AE189" s="40"/>
      <c r="AF189" s="40"/>
      <c r="AG189" s="42"/>
    </row>
    <row r="190" spans="1:33">
      <c r="A190" s="63"/>
      <c r="B190" s="51" t="s">
        <v>728</v>
      </c>
      <c r="C190" s="53" t="s">
        <v>220</v>
      </c>
      <c r="D190" s="46">
        <v>571.1</v>
      </c>
      <c r="E190" s="47"/>
      <c r="F190" s="37"/>
      <c r="G190" s="53" t="s">
        <v>220</v>
      </c>
      <c r="H190" s="46">
        <v>595.29999999999995</v>
      </c>
      <c r="I190" s="47"/>
      <c r="J190" s="37"/>
      <c r="K190" s="53" t="s">
        <v>220</v>
      </c>
      <c r="L190" s="46">
        <v>603.6</v>
      </c>
      <c r="M190" s="47"/>
      <c r="N190" s="37"/>
      <c r="O190" s="53" t="s">
        <v>220</v>
      </c>
      <c r="P190" s="46">
        <v>628.9</v>
      </c>
      <c r="Q190" s="47"/>
      <c r="R190" s="37"/>
      <c r="S190" s="53" t="s">
        <v>220</v>
      </c>
      <c r="T190" s="46">
        <v>39.9</v>
      </c>
      <c r="U190" s="47"/>
      <c r="V190" s="37"/>
      <c r="W190" s="53" t="s">
        <v>220</v>
      </c>
      <c r="X190" s="56">
        <v>1544.6</v>
      </c>
      <c r="Y190" s="47"/>
      <c r="Z190" s="37"/>
      <c r="AA190" s="53" t="s">
        <v>220</v>
      </c>
      <c r="AB190" s="46" t="s">
        <v>785</v>
      </c>
      <c r="AC190" s="53" t="s">
        <v>141</v>
      </c>
      <c r="AD190" s="37"/>
      <c r="AE190" s="53" t="s">
        <v>220</v>
      </c>
      <c r="AF190" s="46">
        <v>571.1</v>
      </c>
      <c r="AG190" s="47"/>
    </row>
    <row r="191" spans="1:33" ht="15.75" thickBot="1">
      <c r="A191" s="63"/>
      <c r="B191" s="51"/>
      <c r="C191" s="55"/>
      <c r="D191" s="49"/>
      <c r="E191" s="50"/>
      <c r="F191" s="37"/>
      <c r="G191" s="55"/>
      <c r="H191" s="49"/>
      <c r="I191" s="50"/>
      <c r="J191" s="37"/>
      <c r="K191" s="55"/>
      <c r="L191" s="49"/>
      <c r="M191" s="50"/>
      <c r="N191" s="37"/>
      <c r="O191" s="55"/>
      <c r="P191" s="49"/>
      <c r="Q191" s="50"/>
      <c r="R191" s="37"/>
      <c r="S191" s="55"/>
      <c r="T191" s="49"/>
      <c r="U191" s="50"/>
      <c r="V191" s="37"/>
      <c r="W191" s="55"/>
      <c r="X191" s="57"/>
      <c r="Y191" s="50"/>
      <c r="Z191" s="37"/>
      <c r="AA191" s="55"/>
      <c r="AB191" s="49"/>
      <c r="AC191" s="55"/>
      <c r="AD191" s="37"/>
      <c r="AE191" s="55"/>
      <c r="AF191" s="49"/>
      <c r="AG191" s="50"/>
    </row>
    <row r="192" spans="1:33">
      <c r="A192" s="63"/>
      <c r="B192" s="19"/>
      <c r="C192" s="36"/>
      <c r="D192" s="36"/>
      <c r="E192" s="36"/>
      <c r="F192" s="19"/>
      <c r="G192" s="36"/>
      <c r="H192" s="36"/>
      <c r="I192" s="36"/>
      <c r="J192" s="19"/>
      <c r="K192" s="36"/>
      <c r="L192" s="36"/>
      <c r="M192" s="36"/>
      <c r="N192" s="19"/>
      <c r="O192" s="36"/>
      <c r="P192" s="36"/>
      <c r="Q192" s="36"/>
      <c r="R192" s="19"/>
      <c r="S192" s="36"/>
      <c r="T192" s="36"/>
      <c r="U192" s="36"/>
      <c r="V192" s="19"/>
      <c r="W192" s="36"/>
      <c r="X192" s="36"/>
      <c r="Y192" s="36"/>
      <c r="Z192" s="19"/>
      <c r="AA192" s="36"/>
      <c r="AB192" s="36"/>
      <c r="AC192" s="36"/>
      <c r="AD192" s="19"/>
      <c r="AE192" s="36"/>
      <c r="AF192" s="36"/>
      <c r="AG192" s="36"/>
    </row>
    <row r="193" spans="1:33">
      <c r="A193" s="63"/>
      <c r="B193" s="51" t="s">
        <v>49</v>
      </c>
      <c r="C193" s="45">
        <v>619</v>
      </c>
      <c r="D193" s="45"/>
      <c r="E193" s="37"/>
      <c r="F193" s="37"/>
      <c r="G193" s="45">
        <v>642.79999999999995</v>
      </c>
      <c r="H193" s="45"/>
      <c r="I193" s="37"/>
      <c r="J193" s="37"/>
      <c r="K193" s="45">
        <v>604.6</v>
      </c>
      <c r="L193" s="45"/>
      <c r="M193" s="37"/>
      <c r="N193" s="37"/>
      <c r="O193" s="45">
        <v>640.5</v>
      </c>
      <c r="P193" s="45"/>
      <c r="Q193" s="37"/>
      <c r="R193" s="37"/>
      <c r="S193" s="45">
        <v>55.1</v>
      </c>
      <c r="T193" s="45"/>
      <c r="U193" s="37"/>
      <c r="V193" s="37"/>
      <c r="W193" s="61">
        <v>1619.2</v>
      </c>
      <c r="X193" s="61"/>
      <c r="Y193" s="37"/>
      <c r="Z193" s="37"/>
      <c r="AA193" s="45" t="s">
        <v>797</v>
      </c>
      <c r="AB193" s="45"/>
      <c r="AC193" s="52" t="s">
        <v>141</v>
      </c>
      <c r="AD193" s="37"/>
      <c r="AE193" s="45">
        <v>645.20000000000005</v>
      </c>
      <c r="AF193" s="45"/>
      <c r="AG193" s="37"/>
    </row>
    <row r="194" spans="1:33">
      <c r="A194" s="63"/>
      <c r="B194" s="51"/>
      <c r="C194" s="45"/>
      <c r="D194" s="45"/>
      <c r="E194" s="37"/>
      <c r="F194" s="37"/>
      <c r="G194" s="45"/>
      <c r="H194" s="45"/>
      <c r="I194" s="37"/>
      <c r="J194" s="37"/>
      <c r="K194" s="45"/>
      <c r="L194" s="45"/>
      <c r="M194" s="37"/>
      <c r="N194" s="37"/>
      <c r="O194" s="45"/>
      <c r="P194" s="45"/>
      <c r="Q194" s="37"/>
      <c r="R194" s="37"/>
      <c r="S194" s="45"/>
      <c r="T194" s="45"/>
      <c r="U194" s="37"/>
      <c r="V194" s="37"/>
      <c r="W194" s="61"/>
      <c r="X194" s="61"/>
      <c r="Y194" s="37"/>
      <c r="Z194" s="37"/>
      <c r="AA194" s="45"/>
      <c r="AB194" s="45"/>
      <c r="AC194" s="52"/>
      <c r="AD194" s="37"/>
      <c r="AE194" s="45"/>
      <c r="AF194" s="45"/>
      <c r="AG194" s="37"/>
    </row>
    <row r="195" spans="1:33">
      <c r="A195" s="63"/>
      <c r="B195" s="58" t="s">
        <v>50</v>
      </c>
      <c r="C195" s="39" t="s">
        <v>144</v>
      </c>
      <c r="D195" s="39"/>
      <c r="E195" s="35"/>
      <c r="F195" s="35"/>
      <c r="G195" s="39" t="s">
        <v>144</v>
      </c>
      <c r="H195" s="39"/>
      <c r="I195" s="35"/>
      <c r="J195" s="35"/>
      <c r="K195" s="39" t="s">
        <v>144</v>
      </c>
      <c r="L195" s="39"/>
      <c r="M195" s="35"/>
      <c r="N195" s="35"/>
      <c r="O195" s="39" t="s">
        <v>144</v>
      </c>
      <c r="P195" s="39"/>
      <c r="Q195" s="35"/>
      <c r="R195" s="35"/>
      <c r="S195" s="39">
        <v>2.5</v>
      </c>
      <c r="T195" s="39"/>
      <c r="U195" s="35"/>
      <c r="V195" s="35"/>
      <c r="W195" s="39" t="s">
        <v>798</v>
      </c>
      <c r="X195" s="39"/>
      <c r="Y195" s="41" t="s">
        <v>141</v>
      </c>
      <c r="Z195" s="35"/>
      <c r="AA195" s="39">
        <v>24</v>
      </c>
      <c r="AB195" s="39"/>
      <c r="AC195" s="35"/>
      <c r="AD195" s="35"/>
      <c r="AE195" s="39" t="s">
        <v>799</v>
      </c>
      <c r="AF195" s="39"/>
      <c r="AG195" s="41" t="s">
        <v>141</v>
      </c>
    </row>
    <row r="196" spans="1:33" ht="15.75" thickBot="1">
      <c r="A196" s="63"/>
      <c r="B196" s="58"/>
      <c r="C196" s="40"/>
      <c r="D196" s="40"/>
      <c r="E196" s="43"/>
      <c r="F196" s="35"/>
      <c r="G196" s="40"/>
      <c r="H196" s="40"/>
      <c r="I196" s="43"/>
      <c r="J196" s="35"/>
      <c r="K196" s="40"/>
      <c r="L196" s="40"/>
      <c r="M196" s="43"/>
      <c r="N196" s="35"/>
      <c r="O196" s="40"/>
      <c r="P196" s="40"/>
      <c r="Q196" s="43"/>
      <c r="R196" s="35"/>
      <c r="S196" s="40"/>
      <c r="T196" s="40"/>
      <c r="U196" s="43"/>
      <c r="V196" s="35"/>
      <c r="W196" s="40"/>
      <c r="X196" s="40"/>
      <c r="Y196" s="42"/>
      <c r="Z196" s="35"/>
      <c r="AA196" s="40"/>
      <c r="AB196" s="40"/>
      <c r="AC196" s="43"/>
      <c r="AD196" s="35"/>
      <c r="AE196" s="40"/>
      <c r="AF196" s="40"/>
      <c r="AG196" s="42"/>
    </row>
    <row r="197" spans="1:33">
      <c r="A197" s="63"/>
      <c r="B197" s="51" t="s">
        <v>51</v>
      </c>
      <c r="C197" s="53" t="s">
        <v>220</v>
      </c>
      <c r="D197" s="46">
        <v>619</v>
      </c>
      <c r="E197" s="47"/>
      <c r="F197" s="37"/>
      <c r="G197" s="53" t="s">
        <v>220</v>
      </c>
      <c r="H197" s="46">
        <v>642.79999999999995</v>
      </c>
      <c r="I197" s="47"/>
      <c r="J197" s="37"/>
      <c r="K197" s="53" t="s">
        <v>220</v>
      </c>
      <c r="L197" s="46">
        <v>604.6</v>
      </c>
      <c r="M197" s="47"/>
      <c r="N197" s="37"/>
      <c r="O197" s="53" t="s">
        <v>220</v>
      </c>
      <c r="P197" s="46">
        <v>640.5</v>
      </c>
      <c r="Q197" s="47"/>
      <c r="R197" s="37"/>
      <c r="S197" s="53" t="s">
        <v>220</v>
      </c>
      <c r="T197" s="46">
        <v>57.6</v>
      </c>
      <c r="U197" s="47"/>
      <c r="V197" s="37"/>
      <c r="W197" s="53" t="s">
        <v>220</v>
      </c>
      <c r="X197" s="56">
        <v>1566.5</v>
      </c>
      <c r="Y197" s="47"/>
      <c r="Z197" s="37"/>
      <c r="AA197" s="53" t="s">
        <v>220</v>
      </c>
      <c r="AB197" s="46" t="s">
        <v>800</v>
      </c>
      <c r="AC197" s="53" t="s">
        <v>141</v>
      </c>
      <c r="AD197" s="37"/>
      <c r="AE197" s="53" t="s">
        <v>220</v>
      </c>
      <c r="AF197" s="46">
        <v>619</v>
      </c>
      <c r="AG197" s="47"/>
    </row>
    <row r="198" spans="1:33" ht="15.75" thickBot="1">
      <c r="A198" s="63"/>
      <c r="B198" s="51"/>
      <c r="C198" s="55"/>
      <c r="D198" s="49"/>
      <c r="E198" s="50"/>
      <c r="F198" s="37"/>
      <c r="G198" s="55"/>
      <c r="H198" s="49"/>
      <c r="I198" s="50"/>
      <c r="J198" s="37"/>
      <c r="K198" s="55"/>
      <c r="L198" s="49"/>
      <c r="M198" s="50"/>
      <c r="N198" s="37"/>
      <c r="O198" s="55"/>
      <c r="P198" s="49"/>
      <c r="Q198" s="50"/>
      <c r="R198" s="37"/>
      <c r="S198" s="55"/>
      <c r="T198" s="49"/>
      <c r="U198" s="50"/>
      <c r="V198" s="37"/>
      <c r="W198" s="55"/>
      <c r="X198" s="57"/>
      <c r="Y198" s="50"/>
      <c r="Z198" s="37"/>
      <c r="AA198" s="55"/>
      <c r="AB198" s="49"/>
      <c r="AC198" s="55"/>
      <c r="AD198" s="37"/>
      <c r="AE198" s="55"/>
      <c r="AF198" s="49"/>
      <c r="AG198" s="50"/>
    </row>
    <row r="199" spans="1:33">
      <c r="A199" s="63"/>
      <c r="B199" s="64" t="s">
        <v>801</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row>
    <row r="200" spans="1:33">
      <c r="A200" s="63"/>
      <c r="B200" s="139" t="s">
        <v>802</v>
      </c>
      <c r="C200" s="139"/>
      <c r="D200" s="139"/>
      <c r="E200" s="139"/>
      <c r="F200" s="139"/>
      <c r="G200" s="139"/>
      <c r="H200" s="139"/>
      <c r="I200" s="139"/>
      <c r="J200" s="139"/>
      <c r="K200" s="139"/>
      <c r="L200" s="139"/>
      <c r="M200" s="139"/>
      <c r="N200" s="139"/>
      <c r="O200" s="139"/>
      <c r="P200" s="139"/>
      <c r="Q200" s="139"/>
      <c r="R200" s="139"/>
      <c r="S200" s="139"/>
      <c r="T200" s="139"/>
      <c r="U200" s="139"/>
      <c r="V200" s="139"/>
      <c r="W200" s="139"/>
      <c r="X200" s="139"/>
      <c r="Y200" s="139"/>
      <c r="Z200" s="139"/>
      <c r="AA200" s="139"/>
      <c r="AB200" s="139"/>
      <c r="AC200" s="139"/>
      <c r="AD200" s="139"/>
      <c r="AE200" s="139"/>
      <c r="AF200" s="139"/>
      <c r="AG200" s="139"/>
    </row>
    <row r="201" spans="1:33">
      <c r="A201" s="63"/>
      <c r="B201" s="140"/>
      <c r="C201" s="140"/>
      <c r="D201" s="140"/>
      <c r="E201" s="140"/>
      <c r="F201" s="140"/>
      <c r="G201" s="140"/>
      <c r="H201" s="140"/>
      <c r="I201" s="140"/>
      <c r="J201" s="140"/>
      <c r="K201" s="140"/>
      <c r="L201" s="140"/>
      <c r="M201" s="140"/>
      <c r="N201" s="140"/>
      <c r="O201" s="140"/>
      <c r="P201" s="140"/>
      <c r="Q201" s="140"/>
      <c r="R201" s="140"/>
      <c r="S201" s="140"/>
      <c r="T201" s="140"/>
      <c r="U201" s="140"/>
      <c r="V201" s="140"/>
      <c r="W201" s="140"/>
      <c r="X201" s="140"/>
      <c r="Y201" s="140"/>
      <c r="Z201" s="140"/>
      <c r="AA201" s="140"/>
      <c r="AB201" s="140"/>
      <c r="AC201" s="140"/>
      <c r="AD201" s="140"/>
      <c r="AE201" s="140"/>
      <c r="AF201" s="140"/>
      <c r="AG201" s="140"/>
    </row>
    <row r="202" spans="1:33">
      <c r="A202" s="63"/>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row>
    <row r="203" spans="1:33">
      <c r="A203" s="63"/>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c r="AE203" s="14"/>
      <c r="AF203" s="14"/>
      <c r="AG203" s="14"/>
    </row>
    <row r="204" spans="1:33">
      <c r="A204" s="63"/>
      <c r="B204" s="71" t="s">
        <v>135</v>
      </c>
      <c r="C204" s="72" t="s">
        <v>692</v>
      </c>
      <c r="D204" s="72"/>
      <c r="E204" s="72"/>
      <c r="F204" s="35"/>
      <c r="G204" s="72" t="s">
        <v>692</v>
      </c>
      <c r="H204" s="72"/>
      <c r="I204" s="72"/>
      <c r="J204" s="35"/>
      <c r="K204" s="72" t="s">
        <v>692</v>
      </c>
      <c r="L204" s="72"/>
      <c r="M204" s="72"/>
      <c r="N204" s="35"/>
      <c r="O204" s="72" t="s">
        <v>696</v>
      </c>
      <c r="P204" s="72"/>
      <c r="Q204" s="72"/>
      <c r="R204" s="35"/>
      <c r="S204" s="72" t="s">
        <v>803</v>
      </c>
      <c r="T204" s="72"/>
      <c r="U204" s="72"/>
      <c r="V204" s="35"/>
      <c r="W204" s="72" t="s">
        <v>257</v>
      </c>
      <c r="X204" s="72"/>
      <c r="Y204" s="72"/>
      <c r="Z204" s="35"/>
      <c r="AA204" s="72" t="s">
        <v>700</v>
      </c>
      <c r="AB204" s="72"/>
      <c r="AC204" s="72"/>
      <c r="AD204" s="35"/>
      <c r="AE204" s="72" t="s">
        <v>702</v>
      </c>
      <c r="AF204" s="72"/>
      <c r="AG204" s="72"/>
    </row>
    <row r="205" spans="1:33" ht="15.75" thickBot="1">
      <c r="A205" s="63"/>
      <c r="B205" s="71"/>
      <c r="C205" s="33" t="s">
        <v>693</v>
      </c>
      <c r="D205" s="33"/>
      <c r="E205" s="33"/>
      <c r="F205" s="35"/>
      <c r="G205" s="33" t="s">
        <v>694</v>
      </c>
      <c r="H205" s="33"/>
      <c r="I205" s="33"/>
      <c r="J205" s="35"/>
      <c r="K205" s="33" t="s">
        <v>695</v>
      </c>
      <c r="L205" s="33"/>
      <c r="M205" s="33"/>
      <c r="N205" s="35"/>
      <c r="O205" s="33"/>
      <c r="P205" s="33"/>
      <c r="Q205" s="33"/>
      <c r="R205" s="35"/>
      <c r="S205" s="33" t="s">
        <v>698</v>
      </c>
      <c r="T205" s="33"/>
      <c r="U205" s="33"/>
      <c r="V205" s="35"/>
      <c r="W205" s="33" t="s">
        <v>699</v>
      </c>
      <c r="X205" s="33"/>
      <c r="Y205" s="33"/>
      <c r="Z205" s="35"/>
      <c r="AA205" s="33" t="s">
        <v>701</v>
      </c>
      <c r="AB205" s="33"/>
      <c r="AC205" s="33"/>
      <c r="AD205" s="35"/>
      <c r="AE205" s="33" t="s">
        <v>703</v>
      </c>
      <c r="AF205" s="33"/>
      <c r="AG205" s="33"/>
    </row>
    <row r="206" spans="1:33">
      <c r="A206" s="63"/>
      <c r="B206" s="22" t="s">
        <v>804</v>
      </c>
      <c r="C206" s="47"/>
      <c r="D206" s="47"/>
      <c r="E206" s="47"/>
      <c r="F206" s="23"/>
      <c r="G206" s="47"/>
      <c r="H206" s="47"/>
      <c r="I206" s="47"/>
      <c r="J206" s="23"/>
      <c r="K206" s="47"/>
      <c r="L206" s="47"/>
      <c r="M206" s="47"/>
      <c r="N206" s="23"/>
      <c r="O206" s="47"/>
      <c r="P206" s="47"/>
      <c r="Q206" s="47"/>
      <c r="R206" s="23"/>
      <c r="S206" s="47"/>
      <c r="T206" s="47"/>
      <c r="U206" s="47"/>
      <c r="V206" s="23"/>
      <c r="W206" s="47"/>
      <c r="X206" s="47"/>
      <c r="Y206" s="47"/>
      <c r="Z206" s="23"/>
      <c r="AA206" s="47"/>
      <c r="AB206" s="47"/>
      <c r="AC206" s="47"/>
      <c r="AD206" s="23"/>
      <c r="AE206" s="47"/>
      <c r="AF206" s="47"/>
      <c r="AG206" s="47"/>
    </row>
    <row r="207" spans="1:33">
      <c r="A207" s="63"/>
      <c r="B207" s="75" t="s">
        <v>57</v>
      </c>
      <c r="C207" s="41" t="s">
        <v>220</v>
      </c>
      <c r="D207" s="39" t="s">
        <v>144</v>
      </c>
      <c r="E207" s="35"/>
      <c r="F207" s="35"/>
      <c r="G207" s="41" t="s">
        <v>220</v>
      </c>
      <c r="H207" s="39" t="s">
        <v>144</v>
      </c>
      <c r="I207" s="35"/>
      <c r="J207" s="35"/>
      <c r="K207" s="41" t="s">
        <v>220</v>
      </c>
      <c r="L207" s="39" t="s">
        <v>144</v>
      </c>
      <c r="M207" s="35"/>
      <c r="N207" s="35"/>
      <c r="O207" s="41" t="s">
        <v>220</v>
      </c>
      <c r="P207" s="39">
        <v>6.3</v>
      </c>
      <c r="Q207" s="35"/>
      <c r="R207" s="35"/>
      <c r="S207" s="41" t="s">
        <v>220</v>
      </c>
      <c r="T207" s="39">
        <v>0.8</v>
      </c>
      <c r="U207" s="35"/>
      <c r="V207" s="35"/>
      <c r="W207" s="41" t="s">
        <v>220</v>
      </c>
      <c r="X207" s="39">
        <v>929.6</v>
      </c>
      <c r="Y207" s="35"/>
      <c r="Z207" s="35"/>
      <c r="AA207" s="41" t="s">
        <v>220</v>
      </c>
      <c r="AB207" s="39" t="s">
        <v>144</v>
      </c>
      <c r="AC207" s="35"/>
      <c r="AD207" s="35"/>
      <c r="AE207" s="41" t="s">
        <v>220</v>
      </c>
      <c r="AF207" s="39">
        <v>936.7</v>
      </c>
      <c r="AG207" s="35"/>
    </row>
    <row r="208" spans="1:33">
      <c r="A208" s="63"/>
      <c r="B208" s="75"/>
      <c r="C208" s="41"/>
      <c r="D208" s="39"/>
      <c r="E208" s="35"/>
      <c r="F208" s="35"/>
      <c r="G208" s="41"/>
      <c r="H208" s="39"/>
      <c r="I208" s="35"/>
      <c r="J208" s="35"/>
      <c r="K208" s="41"/>
      <c r="L208" s="39"/>
      <c r="M208" s="35"/>
      <c r="N208" s="35"/>
      <c r="O208" s="41"/>
      <c r="P208" s="39"/>
      <c r="Q208" s="35"/>
      <c r="R208" s="35"/>
      <c r="S208" s="41"/>
      <c r="T208" s="39"/>
      <c r="U208" s="35"/>
      <c r="V208" s="35"/>
      <c r="W208" s="41"/>
      <c r="X208" s="39"/>
      <c r="Y208" s="35"/>
      <c r="Z208" s="35"/>
      <c r="AA208" s="41"/>
      <c r="AB208" s="39"/>
      <c r="AC208" s="35"/>
      <c r="AD208" s="35"/>
      <c r="AE208" s="41"/>
      <c r="AF208" s="39"/>
      <c r="AG208" s="35"/>
    </row>
    <row r="209" spans="1:33">
      <c r="A209" s="63"/>
      <c r="B209" s="98" t="s">
        <v>58</v>
      </c>
      <c r="C209" s="45" t="s">
        <v>144</v>
      </c>
      <c r="D209" s="45"/>
      <c r="E209" s="37"/>
      <c r="F209" s="37"/>
      <c r="G209" s="45" t="s">
        <v>144</v>
      </c>
      <c r="H209" s="45"/>
      <c r="I209" s="37"/>
      <c r="J209" s="37"/>
      <c r="K209" s="45" t="s">
        <v>144</v>
      </c>
      <c r="L209" s="45"/>
      <c r="M209" s="37"/>
      <c r="N209" s="37"/>
      <c r="O209" s="45" t="s">
        <v>144</v>
      </c>
      <c r="P209" s="45"/>
      <c r="Q209" s="37"/>
      <c r="R209" s="37"/>
      <c r="S209" s="45">
        <v>142.4</v>
      </c>
      <c r="T209" s="45"/>
      <c r="U209" s="37"/>
      <c r="V209" s="37"/>
      <c r="W209" s="61">
        <v>2160.1999999999998</v>
      </c>
      <c r="X209" s="61"/>
      <c r="Y209" s="37"/>
      <c r="Z209" s="37"/>
      <c r="AA209" s="45" t="s">
        <v>144</v>
      </c>
      <c r="AB209" s="45"/>
      <c r="AC209" s="37"/>
      <c r="AD209" s="37"/>
      <c r="AE209" s="61">
        <v>2302.6</v>
      </c>
      <c r="AF209" s="61"/>
      <c r="AG209" s="37"/>
    </row>
    <row r="210" spans="1:33">
      <c r="A210" s="63"/>
      <c r="B210" s="98"/>
      <c r="C210" s="45"/>
      <c r="D210" s="45"/>
      <c r="E210" s="37"/>
      <c r="F210" s="37"/>
      <c r="G210" s="45"/>
      <c r="H210" s="45"/>
      <c r="I210" s="37"/>
      <c r="J210" s="37"/>
      <c r="K210" s="45"/>
      <c r="L210" s="45"/>
      <c r="M210" s="37"/>
      <c r="N210" s="37"/>
      <c r="O210" s="45"/>
      <c r="P210" s="45"/>
      <c r="Q210" s="37"/>
      <c r="R210" s="37"/>
      <c r="S210" s="45"/>
      <c r="T210" s="45"/>
      <c r="U210" s="37"/>
      <c r="V210" s="37"/>
      <c r="W210" s="61"/>
      <c r="X210" s="61"/>
      <c r="Y210" s="37"/>
      <c r="Z210" s="37"/>
      <c r="AA210" s="45"/>
      <c r="AB210" s="45"/>
      <c r="AC210" s="37"/>
      <c r="AD210" s="37"/>
      <c r="AE210" s="61"/>
      <c r="AF210" s="61"/>
      <c r="AG210" s="37"/>
    </row>
    <row r="211" spans="1:33">
      <c r="A211" s="63"/>
      <c r="B211" s="75" t="s">
        <v>59</v>
      </c>
      <c r="C211" s="39" t="s">
        <v>144</v>
      </c>
      <c r="D211" s="39"/>
      <c r="E211" s="35"/>
      <c r="F211" s="35"/>
      <c r="G211" s="39" t="s">
        <v>144</v>
      </c>
      <c r="H211" s="39"/>
      <c r="I211" s="35"/>
      <c r="J211" s="35"/>
      <c r="K211" s="39" t="s">
        <v>144</v>
      </c>
      <c r="L211" s="39"/>
      <c r="M211" s="35"/>
      <c r="N211" s="35"/>
      <c r="O211" s="39" t="s">
        <v>144</v>
      </c>
      <c r="P211" s="39"/>
      <c r="Q211" s="35"/>
      <c r="R211" s="35"/>
      <c r="S211" s="39">
        <v>92.5</v>
      </c>
      <c r="T211" s="39"/>
      <c r="U211" s="35"/>
      <c r="V211" s="35"/>
      <c r="W211" s="73">
        <v>1326.5</v>
      </c>
      <c r="X211" s="73"/>
      <c r="Y211" s="35"/>
      <c r="Z211" s="35"/>
      <c r="AA211" s="39" t="s">
        <v>144</v>
      </c>
      <c r="AB211" s="39"/>
      <c r="AC211" s="35"/>
      <c r="AD211" s="35"/>
      <c r="AE211" s="73">
        <v>1419</v>
      </c>
      <c r="AF211" s="73"/>
      <c r="AG211" s="35"/>
    </row>
    <row r="212" spans="1:33">
      <c r="A212" s="63"/>
      <c r="B212" s="75"/>
      <c r="C212" s="39"/>
      <c r="D212" s="39"/>
      <c r="E212" s="35"/>
      <c r="F212" s="35"/>
      <c r="G212" s="39"/>
      <c r="H212" s="39"/>
      <c r="I212" s="35"/>
      <c r="J212" s="35"/>
      <c r="K212" s="39"/>
      <c r="L212" s="39"/>
      <c r="M212" s="35"/>
      <c r="N212" s="35"/>
      <c r="O212" s="39"/>
      <c r="P212" s="39"/>
      <c r="Q212" s="35"/>
      <c r="R212" s="35"/>
      <c r="S212" s="39"/>
      <c r="T212" s="39"/>
      <c r="U212" s="35"/>
      <c r="V212" s="35"/>
      <c r="W212" s="73"/>
      <c r="X212" s="73"/>
      <c r="Y212" s="35"/>
      <c r="Z212" s="35"/>
      <c r="AA212" s="39"/>
      <c r="AB212" s="39"/>
      <c r="AC212" s="35"/>
      <c r="AD212" s="35"/>
      <c r="AE212" s="73"/>
      <c r="AF212" s="73"/>
      <c r="AG212" s="35"/>
    </row>
    <row r="213" spans="1:33">
      <c r="A213" s="63"/>
      <c r="B213" s="98" t="s">
        <v>61</v>
      </c>
      <c r="C213" s="45">
        <v>0.2</v>
      </c>
      <c r="D213" s="45"/>
      <c r="E213" s="37"/>
      <c r="F213" s="37"/>
      <c r="G213" s="45">
        <v>0.1</v>
      </c>
      <c r="H213" s="45"/>
      <c r="I213" s="37"/>
      <c r="J213" s="37"/>
      <c r="K213" s="45" t="s">
        <v>144</v>
      </c>
      <c r="L213" s="45"/>
      <c r="M213" s="37"/>
      <c r="N213" s="37"/>
      <c r="O213" s="45">
        <v>6.6</v>
      </c>
      <c r="P213" s="45"/>
      <c r="Q213" s="37"/>
      <c r="R213" s="37"/>
      <c r="S213" s="45">
        <v>113.3</v>
      </c>
      <c r="T213" s="45"/>
      <c r="U213" s="37"/>
      <c r="V213" s="37"/>
      <c r="W213" s="45">
        <v>391.6</v>
      </c>
      <c r="X213" s="45"/>
      <c r="Y213" s="37"/>
      <c r="Z213" s="37"/>
      <c r="AA213" s="45" t="s">
        <v>144</v>
      </c>
      <c r="AB213" s="45"/>
      <c r="AC213" s="37"/>
      <c r="AD213" s="37"/>
      <c r="AE213" s="45">
        <v>511.8</v>
      </c>
      <c r="AF213" s="45"/>
      <c r="AG213" s="37"/>
    </row>
    <row r="214" spans="1:33">
      <c r="A214" s="63"/>
      <c r="B214" s="98"/>
      <c r="C214" s="45"/>
      <c r="D214" s="45"/>
      <c r="E214" s="37"/>
      <c r="F214" s="37"/>
      <c r="G214" s="45"/>
      <c r="H214" s="45"/>
      <c r="I214" s="37"/>
      <c r="J214" s="37"/>
      <c r="K214" s="45"/>
      <c r="L214" s="45"/>
      <c r="M214" s="37"/>
      <c r="N214" s="37"/>
      <c r="O214" s="45"/>
      <c r="P214" s="45"/>
      <c r="Q214" s="37"/>
      <c r="R214" s="37"/>
      <c r="S214" s="45"/>
      <c r="T214" s="45"/>
      <c r="U214" s="37"/>
      <c r="V214" s="37"/>
      <c r="W214" s="45"/>
      <c r="X214" s="45"/>
      <c r="Y214" s="37"/>
      <c r="Z214" s="37"/>
      <c r="AA214" s="45"/>
      <c r="AB214" s="45"/>
      <c r="AC214" s="37"/>
      <c r="AD214" s="37"/>
      <c r="AE214" s="45"/>
      <c r="AF214" s="45"/>
      <c r="AG214" s="37"/>
    </row>
    <row r="215" spans="1:33">
      <c r="A215" s="63"/>
      <c r="B215" s="75" t="s">
        <v>805</v>
      </c>
      <c r="C215" s="39">
        <v>82.8</v>
      </c>
      <c r="D215" s="39"/>
      <c r="E215" s="35"/>
      <c r="F215" s="35"/>
      <c r="G215" s="39">
        <v>310.89999999999998</v>
      </c>
      <c r="H215" s="39"/>
      <c r="I215" s="35"/>
      <c r="J215" s="35"/>
      <c r="K215" s="73">
        <v>8234.1</v>
      </c>
      <c r="L215" s="73"/>
      <c r="M215" s="35"/>
      <c r="N215" s="35"/>
      <c r="O215" s="39">
        <v>300</v>
      </c>
      <c r="P215" s="39"/>
      <c r="Q215" s="35"/>
      <c r="R215" s="35"/>
      <c r="S215" s="73">
        <v>4706.7</v>
      </c>
      <c r="T215" s="73"/>
      <c r="U215" s="35"/>
      <c r="V215" s="35"/>
      <c r="W215" s="73">
        <v>20333.400000000001</v>
      </c>
      <c r="X215" s="73"/>
      <c r="Y215" s="35"/>
      <c r="Z215" s="35"/>
      <c r="AA215" s="39" t="s">
        <v>806</v>
      </c>
      <c r="AB215" s="39"/>
      <c r="AC215" s="41" t="s">
        <v>141</v>
      </c>
      <c r="AD215" s="35"/>
      <c r="AE215" s="39" t="s">
        <v>144</v>
      </c>
      <c r="AF215" s="39"/>
      <c r="AG215" s="35"/>
    </row>
    <row r="216" spans="1:33" ht="15.75" thickBot="1">
      <c r="A216" s="63"/>
      <c r="B216" s="75"/>
      <c r="C216" s="40"/>
      <c r="D216" s="40"/>
      <c r="E216" s="43"/>
      <c r="F216" s="35"/>
      <c r="G216" s="40"/>
      <c r="H216" s="40"/>
      <c r="I216" s="43"/>
      <c r="J216" s="35"/>
      <c r="K216" s="76"/>
      <c r="L216" s="76"/>
      <c r="M216" s="43"/>
      <c r="N216" s="35"/>
      <c r="O216" s="40"/>
      <c r="P216" s="40"/>
      <c r="Q216" s="43"/>
      <c r="R216" s="35"/>
      <c r="S216" s="76"/>
      <c r="T216" s="76"/>
      <c r="U216" s="43"/>
      <c r="V216" s="35"/>
      <c r="W216" s="76"/>
      <c r="X216" s="76"/>
      <c r="Y216" s="43"/>
      <c r="Z216" s="35"/>
      <c r="AA216" s="40"/>
      <c r="AB216" s="40"/>
      <c r="AC216" s="42"/>
      <c r="AD216" s="35"/>
      <c r="AE216" s="40"/>
      <c r="AF216" s="40"/>
      <c r="AG216" s="43"/>
    </row>
    <row r="217" spans="1:33">
      <c r="A217" s="63"/>
      <c r="B217" s="133" t="s">
        <v>62</v>
      </c>
      <c r="C217" s="46">
        <v>83</v>
      </c>
      <c r="D217" s="46"/>
      <c r="E217" s="47"/>
      <c r="F217" s="37"/>
      <c r="G217" s="46">
        <v>311</v>
      </c>
      <c r="H217" s="46"/>
      <c r="I217" s="47"/>
      <c r="J217" s="37"/>
      <c r="K217" s="56">
        <v>8234.1</v>
      </c>
      <c r="L217" s="56"/>
      <c r="M217" s="47"/>
      <c r="N217" s="37"/>
      <c r="O217" s="46">
        <v>312.89999999999998</v>
      </c>
      <c r="P217" s="46"/>
      <c r="Q217" s="47"/>
      <c r="R217" s="37"/>
      <c r="S217" s="56">
        <v>5055.7</v>
      </c>
      <c r="T217" s="56"/>
      <c r="U217" s="47"/>
      <c r="V217" s="37"/>
      <c r="W217" s="56">
        <v>25141.3</v>
      </c>
      <c r="X217" s="56"/>
      <c r="Y217" s="47"/>
      <c r="Z217" s="37"/>
      <c r="AA217" s="46" t="s">
        <v>806</v>
      </c>
      <c r="AB217" s="46"/>
      <c r="AC217" s="53" t="s">
        <v>141</v>
      </c>
      <c r="AD217" s="37"/>
      <c r="AE217" s="56">
        <v>5170.1000000000004</v>
      </c>
      <c r="AF217" s="56"/>
      <c r="AG217" s="47"/>
    </row>
    <row r="218" spans="1:33">
      <c r="A218" s="63"/>
      <c r="B218" s="133"/>
      <c r="C218" s="45"/>
      <c r="D218" s="45"/>
      <c r="E218" s="37"/>
      <c r="F218" s="37"/>
      <c r="G218" s="45"/>
      <c r="H218" s="45"/>
      <c r="I218" s="37"/>
      <c r="J218" s="37"/>
      <c r="K218" s="61"/>
      <c r="L218" s="61"/>
      <c r="M218" s="37"/>
      <c r="N218" s="37"/>
      <c r="O218" s="45"/>
      <c r="P218" s="45"/>
      <c r="Q218" s="37"/>
      <c r="R218" s="37"/>
      <c r="S218" s="61"/>
      <c r="T218" s="61"/>
      <c r="U218" s="37"/>
      <c r="V218" s="37"/>
      <c r="W218" s="61"/>
      <c r="X218" s="61"/>
      <c r="Y218" s="37"/>
      <c r="Z218" s="37"/>
      <c r="AA218" s="45"/>
      <c r="AB218" s="45"/>
      <c r="AC218" s="52"/>
      <c r="AD218" s="37"/>
      <c r="AE218" s="61"/>
      <c r="AF218" s="61"/>
      <c r="AG218" s="37"/>
    </row>
    <row r="219" spans="1:33">
      <c r="A219" s="63"/>
      <c r="B219" s="58" t="s">
        <v>807</v>
      </c>
      <c r="C219" s="73">
        <v>9836.7000000000007</v>
      </c>
      <c r="D219" s="73"/>
      <c r="E219" s="35"/>
      <c r="F219" s="35"/>
      <c r="G219" s="73">
        <v>13026.6</v>
      </c>
      <c r="H219" s="73"/>
      <c r="I219" s="35"/>
      <c r="J219" s="35"/>
      <c r="K219" s="73">
        <v>3852.8</v>
      </c>
      <c r="L219" s="73"/>
      <c r="M219" s="35"/>
      <c r="N219" s="35"/>
      <c r="O219" s="73">
        <v>9288.7999999999993</v>
      </c>
      <c r="P219" s="73"/>
      <c r="Q219" s="35"/>
      <c r="R219" s="35"/>
      <c r="S219" s="73">
        <v>15158.7</v>
      </c>
      <c r="T219" s="73"/>
      <c r="U219" s="35"/>
      <c r="V219" s="35"/>
      <c r="W219" s="73">
        <v>7125.4</v>
      </c>
      <c r="X219" s="73"/>
      <c r="Y219" s="35"/>
      <c r="Z219" s="35"/>
      <c r="AA219" s="39" t="s">
        <v>808</v>
      </c>
      <c r="AB219" s="39"/>
      <c r="AC219" s="41" t="s">
        <v>141</v>
      </c>
      <c r="AD219" s="35"/>
      <c r="AE219" s="39" t="s">
        <v>144</v>
      </c>
      <c r="AF219" s="39"/>
      <c r="AG219" s="35"/>
    </row>
    <row r="220" spans="1:33">
      <c r="A220" s="63"/>
      <c r="B220" s="58"/>
      <c r="C220" s="73"/>
      <c r="D220" s="73"/>
      <c r="E220" s="35"/>
      <c r="F220" s="35"/>
      <c r="G220" s="73"/>
      <c r="H220" s="73"/>
      <c r="I220" s="35"/>
      <c r="J220" s="35"/>
      <c r="K220" s="73"/>
      <c r="L220" s="73"/>
      <c r="M220" s="35"/>
      <c r="N220" s="35"/>
      <c r="O220" s="73"/>
      <c r="P220" s="73"/>
      <c r="Q220" s="35"/>
      <c r="R220" s="35"/>
      <c r="S220" s="73"/>
      <c r="T220" s="73"/>
      <c r="U220" s="35"/>
      <c r="V220" s="35"/>
      <c r="W220" s="73"/>
      <c r="X220" s="73"/>
      <c r="Y220" s="35"/>
      <c r="Z220" s="35"/>
      <c r="AA220" s="39"/>
      <c r="AB220" s="39"/>
      <c r="AC220" s="41"/>
      <c r="AD220" s="35"/>
      <c r="AE220" s="39"/>
      <c r="AF220" s="39"/>
      <c r="AG220" s="35"/>
    </row>
    <row r="221" spans="1:33">
      <c r="A221" s="63"/>
      <c r="B221" s="51" t="s">
        <v>63</v>
      </c>
      <c r="C221" s="45" t="s">
        <v>144</v>
      </c>
      <c r="D221" s="45"/>
      <c r="E221" s="37"/>
      <c r="F221" s="37"/>
      <c r="G221" s="45" t="s">
        <v>144</v>
      </c>
      <c r="H221" s="45"/>
      <c r="I221" s="37"/>
      <c r="J221" s="37"/>
      <c r="K221" s="45" t="s">
        <v>144</v>
      </c>
      <c r="L221" s="45"/>
      <c r="M221" s="37"/>
      <c r="N221" s="37"/>
      <c r="O221" s="45" t="s">
        <v>144</v>
      </c>
      <c r="P221" s="45"/>
      <c r="Q221" s="37"/>
      <c r="R221" s="37"/>
      <c r="S221" s="45">
        <v>309.7</v>
      </c>
      <c r="T221" s="45"/>
      <c r="U221" s="37"/>
      <c r="V221" s="37"/>
      <c r="W221" s="61">
        <v>1156</v>
      </c>
      <c r="X221" s="61"/>
      <c r="Y221" s="37"/>
      <c r="Z221" s="37"/>
      <c r="AA221" s="45" t="s">
        <v>144</v>
      </c>
      <c r="AB221" s="45"/>
      <c r="AC221" s="37"/>
      <c r="AD221" s="37"/>
      <c r="AE221" s="61">
        <v>1465.7</v>
      </c>
      <c r="AF221" s="61"/>
      <c r="AG221" s="37"/>
    </row>
    <row r="222" spans="1:33">
      <c r="A222" s="63"/>
      <c r="B222" s="51"/>
      <c r="C222" s="45"/>
      <c r="D222" s="45"/>
      <c r="E222" s="37"/>
      <c r="F222" s="37"/>
      <c r="G222" s="45"/>
      <c r="H222" s="45"/>
      <c r="I222" s="37"/>
      <c r="J222" s="37"/>
      <c r="K222" s="45"/>
      <c r="L222" s="45"/>
      <c r="M222" s="37"/>
      <c r="N222" s="37"/>
      <c r="O222" s="45"/>
      <c r="P222" s="45"/>
      <c r="Q222" s="37"/>
      <c r="R222" s="37"/>
      <c r="S222" s="45"/>
      <c r="T222" s="45"/>
      <c r="U222" s="37"/>
      <c r="V222" s="37"/>
      <c r="W222" s="61"/>
      <c r="X222" s="61"/>
      <c r="Y222" s="37"/>
      <c r="Z222" s="37"/>
      <c r="AA222" s="45"/>
      <c r="AB222" s="45"/>
      <c r="AC222" s="37"/>
      <c r="AD222" s="37"/>
      <c r="AE222" s="61"/>
      <c r="AF222" s="61"/>
      <c r="AG222" s="37"/>
    </row>
    <row r="223" spans="1:33">
      <c r="A223" s="63"/>
      <c r="B223" s="58" t="s">
        <v>65</v>
      </c>
      <c r="C223" s="39" t="s">
        <v>144</v>
      </c>
      <c r="D223" s="39"/>
      <c r="E223" s="35"/>
      <c r="F223" s="35"/>
      <c r="G223" s="39" t="s">
        <v>144</v>
      </c>
      <c r="H223" s="39"/>
      <c r="I223" s="35"/>
      <c r="J223" s="35"/>
      <c r="K223" s="39" t="s">
        <v>144</v>
      </c>
      <c r="L223" s="39"/>
      <c r="M223" s="35"/>
      <c r="N223" s="35"/>
      <c r="O223" s="39" t="s">
        <v>144</v>
      </c>
      <c r="P223" s="39"/>
      <c r="Q223" s="35"/>
      <c r="R223" s="35"/>
      <c r="S223" s="39">
        <v>65.599999999999994</v>
      </c>
      <c r="T223" s="39"/>
      <c r="U223" s="35"/>
      <c r="V223" s="35"/>
      <c r="W223" s="73">
        <v>9200.7999999999993</v>
      </c>
      <c r="X223" s="73"/>
      <c r="Y223" s="35"/>
      <c r="Z223" s="35"/>
      <c r="AA223" s="39" t="s">
        <v>144</v>
      </c>
      <c r="AB223" s="39"/>
      <c r="AC223" s="35"/>
      <c r="AD223" s="35"/>
      <c r="AE223" s="73">
        <v>9266.4</v>
      </c>
      <c r="AF223" s="73"/>
      <c r="AG223" s="35"/>
    </row>
    <row r="224" spans="1:33">
      <c r="A224" s="63"/>
      <c r="B224" s="58"/>
      <c r="C224" s="39"/>
      <c r="D224" s="39"/>
      <c r="E224" s="35"/>
      <c r="F224" s="35"/>
      <c r="G224" s="39"/>
      <c r="H224" s="39"/>
      <c r="I224" s="35"/>
      <c r="J224" s="35"/>
      <c r="K224" s="39"/>
      <c r="L224" s="39"/>
      <c r="M224" s="35"/>
      <c r="N224" s="35"/>
      <c r="O224" s="39"/>
      <c r="P224" s="39"/>
      <c r="Q224" s="35"/>
      <c r="R224" s="35"/>
      <c r="S224" s="39"/>
      <c r="T224" s="39"/>
      <c r="U224" s="35"/>
      <c r="V224" s="35"/>
      <c r="W224" s="73"/>
      <c r="X224" s="73"/>
      <c r="Y224" s="35"/>
      <c r="Z224" s="35"/>
      <c r="AA224" s="39"/>
      <c r="AB224" s="39"/>
      <c r="AC224" s="35"/>
      <c r="AD224" s="35"/>
      <c r="AE224" s="73"/>
      <c r="AF224" s="73"/>
      <c r="AG224" s="35"/>
    </row>
    <row r="225" spans="1:33">
      <c r="A225" s="63"/>
      <c r="B225" s="51" t="s">
        <v>66</v>
      </c>
      <c r="C225" s="45">
        <v>0.5</v>
      </c>
      <c r="D225" s="45"/>
      <c r="E225" s="37"/>
      <c r="F225" s="37"/>
      <c r="G225" s="45" t="s">
        <v>144</v>
      </c>
      <c r="H225" s="45"/>
      <c r="I225" s="37"/>
      <c r="J225" s="37"/>
      <c r="K225" s="45">
        <v>0.1</v>
      </c>
      <c r="L225" s="45"/>
      <c r="M225" s="37"/>
      <c r="N225" s="37"/>
      <c r="O225" s="45">
        <v>195.1</v>
      </c>
      <c r="P225" s="45"/>
      <c r="Q225" s="37"/>
      <c r="R225" s="37"/>
      <c r="S225" s="45">
        <v>642</v>
      </c>
      <c r="T225" s="45"/>
      <c r="U225" s="37"/>
      <c r="V225" s="37"/>
      <c r="W225" s="45">
        <v>650.70000000000005</v>
      </c>
      <c r="X225" s="45"/>
      <c r="Y225" s="37"/>
      <c r="Z225" s="37"/>
      <c r="AA225" s="45" t="s">
        <v>809</v>
      </c>
      <c r="AB225" s="45"/>
      <c r="AC225" s="52" t="s">
        <v>141</v>
      </c>
      <c r="AD225" s="37"/>
      <c r="AE225" s="45">
        <v>963.4</v>
      </c>
      <c r="AF225" s="45"/>
      <c r="AG225" s="37"/>
    </row>
    <row r="226" spans="1:33" ht="15.75" thickBot="1">
      <c r="A226" s="63"/>
      <c r="B226" s="51"/>
      <c r="C226" s="49"/>
      <c r="D226" s="49"/>
      <c r="E226" s="50"/>
      <c r="F226" s="37"/>
      <c r="G226" s="49"/>
      <c r="H226" s="49"/>
      <c r="I226" s="50"/>
      <c r="J226" s="37"/>
      <c r="K226" s="49"/>
      <c r="L226" s="49"/>
      <c r="M226" s="50"/>
      <c r="N226" s="37"/>
      <c r="O226" s="49"/>
      <c r="P226" s="49"/>
      <c r="Q226" s="50"/>
      <c r="R226" s="37"/>
      <c r="S226" s="49"/>
      <c r="T226" s="49"/>
      <c r="U226" s="50"/>
      <c r="V226" s="37"/>
      <c r="W226" s="49"/>
      <c r="X226" s="49"/>
      <c r="Y226" s="50"/>
      <c r="Z226" s="37"/>
      <c r="AA226" s="49"/>
      <c r="AB226" s="49"/>
      <c r="AC226" s="55"/>
      <c r="AD226" s="37"/>
      <c r="AE226" s="49"/>
      <c r="AF226" s="49"/>
      <c r="AG226" s="50"/>
    </row>
    <row r="227" spans="1:33">
      <c r="A227" s="63"/>
      <c r="B227" s="134" t="s">
        <v>67</v>
      </c>
      <c r="C227" s="60" t="s">
        <v>220</v>
      </c>
      <c r="D227" s="74">
        <v>9920.2000000000007</v>
      </c>
      <c r="E227" s="36"/>
      <c r="F227" s="35"/>
      <c r="G227" s="60" t="s">
        <v>220</v>
      </c>
      <c r="H227" s="74">
        <v>13337.6</v>
      </c>
      <c r="I227" s="36"/>
      <c r="J227" s="35"/>
      <c r="K227" s="60" t="s">
        <v>220</v>
      </c>
      <c r="L227" s="74">
        <v>12087</v>
      </c>
      <c r="M227" s="36"/>
      <c r="N227" s="35"/>
      <c r="O227" s="60" t="s">
        <v>220</v>
      </c>
      <c r="P227" s="74">
        <v>9796.7999999999993</v>
      </c>
      <c r="Q227" s="36"/>
      <c r="R227" s="35"/>
      <c r="S227" s="60" t="s">
        <v>220</v>
      </c>
      <c r="T227" s="74">
        <v>21231.7</v>
      </c>
      <c r="U227" s="36"/>
      <c r="V227" s="35"/>
      <c r="W227" s="60" t="s">
        <v>220</v>
      </c>
      <c r="X227" s="74">
        <v>43274.2</v>
      </c>
      <c r="Y227" s="36"/>
      <c r="Z227" s="35"/>
      <c r="AA227" s="60" t="s">
        <v>220</v>
      </c>
      <c r="AB227" s="59" t="s">
        <v>810</v>
      </c>
      <c r="AC227" s="60" t="s">
        <v>141</v>
      </c>
      <c r="AD227" s="35"/>
      <c r="AE227" s="60" t="s">
        <v>220</v>
      </c>
      <c r="AF227" s="74">
        <v>16865.599999999999</v>
      </c>
      <c r="AG227" s="36"/>
    </row>
    <row r="228" spans="1:33" ht="15.75" thickBot="1">
      <c r="A228" s="63"/>
      <c r="B228" s="134"/>
      <c r="C228" s="42"/>
      <c r="D228" s="76"/>
      <c r="E228" s="43"/>
      <c r="F228" s="35"/>
      <c r="G228" s="42"/>
      <c r="H228" s="76"/>
      <c r="I228" s="43"/>
      <c r="J228" s="35"/>
      <c r="K228" s="42"/>
      <c r="L228" s="76"/>
      <c r="M228" s="43"/>
      <c r="N228" s="35"/>
      <c r="O228" s="42"/>
      <c r="P228" s="76"/>
      <c r="Q228" s="43"/>
      <c r="R228" s="35"/>
      <c r="S228" s="42"/>
      <c r="T228" s="76"/>
      <c r="U228" s="43"/>
      <c r="V228" s="35"/>
      <c r="W228" s="42"/>
      <c r="X228" s="76"/>
      <c r="Y228" s="43"/>
      <c r="Z228" s="35"/>
      <c r="AA228" s="42"/>
      <c r="AB228" s="40"/>
      <c r="AC228" s="42"/>
      <c r="AD228" s="35"/>
      <c r="AE228" s="42"/>
      <c r="AF228" s="76"/>
      <c r="AG228" s="43"/>
    </row>
    <row r="229" spans="1:33">
      <c r="A229" s="63"/>
      <c r="B229" s="22" t="s">
        <v>811</v>
      </c>
      <c r="C229" s="47"/>
      <c r="D229" s="47"/>
      <c r="E229" s="47"/>
      <c r="F229" s="23"/>
      <c r="G229" s="47"/>
      <c r="H229" s="47"/>
      <c r="I229" s="47"/>
      <c r="J229" s="23"/>
      <c r="K229" s="47"/>
      <c r="L229" s="47"/>
      <c r="M229" s="47"/>
      <c r="N229" s="23"/>
      <c r="O229" s="47"/>
      <c r="P229" s="47"/>
      <c r="Q229" s="47"/>
      <c r="R229" s="23"/>
      <c r="S229" s="47"/>
      <c r="T229" s="47"/>
      <c r="U229" s="47"/>
      <c r="V229" s="23"/>
      <c r="W229" s="47"/>
      <c r="X229" s="47"/>
      <c r="Y229" s="47"/>
      <c r="Z229" s="23"/>
      <c r="AA229" s="47"/>
      <c r="AB229" s="47"/>
      <c r="AC229" s="47"/>
      <c r="AD229" s="23"/>
      <c r="AE229" s="47"/>
      <c r="AF229" s="47"/>
      <c r="AG229" s="47"/>
    </row>
    <row r="230" spans="1:33">
      <c r="A230" s="63"/>
      <c r="B230" s="75" t="s">
        <v>812</v>
      </c>
      <c r="C230" s="41" t="s">
        <v>220</v>
      </c>
      <c r="D230" s="39">
        <v>8.6</v>
      </c>
      <c r="E230" s="35"/>
      <c r="F230" s="35"/>
      <c r="G230" s="41" t="s">
        <v>220</v>
      </c>
      <c r="H230" s="39" t="s">
        <v>144</v>
      </c>
      <c r="I230" s="35"/>
      <c r="J230" s="35"/>
      <c r="K230" s="41" t="s">
        <v>220</v>
      </c>
      <c r="L230" s="39">
        <v>5.4</v>
      </c>
      <c r="M230" s="35"/>
      <c r="N230" s="35"/>
      <c r="O230" s="41" t="s">
        <v>220</v>
      </c>
      <c r="P230" s="39">
        <v>25.7</v>
      </c>
      <c r="Q230" s="35"/>
      <c r="R230" s="35"/>
      <c r="S230" s="41" t="s">
        <v>220</v>
      </c>
      <c r="T230" s="39">
        <v>469.7</v>
      </c>
      <c r="U230" s="35"/>
      <c r="V230" s="35"/>
      <c r="W230" s="41" t="s">
        <v>220</v>
      </c>
      <c r="X230" s="73">
        <v>2739.6</v>
      </c>
      <c r="Y230" s="35"/>
      <c r="Z230" s="35"/>
      <c r="AA230" s="41" t="s">
        <v>220</v>
      </c>
      <c r="AB230" s="39" t="s">
        <v>144</v>
      </c>
      <c r="AC230" s="35"/>
      <c r="AD230" s="35"/>
      <c r="AE230" s="41" t="s">
        <v>220</v>
      </c>
      <c r="AF230" s="73">
        <v>3249</v>
      </c>
      <c r="AG230" s="35"/>
    </row>
    <row r="231" spans="1:33">
      <c r="A231" s="63"/>
      <c r="B231" s="75"/>
      <c r="C231" s="41"/>
      <c r="D231" s="39"/>
      <c r="E231" s="35"/>
      <c r="F231" s="35"/>
      <c r="G231" s="41"/>
      <c r="H231" s="39"/>
      <c r="I231" s="35"/>
      <c r="J231" s="35"/>
      <c r="K231" s="41"/>
      <c r="L231" s="39"/>
      <c r="M231" s="35"/>
      <c r="N231" s="35"/>
      <c r="O231" s="41"/>
      <c r="P231" s="39"/>
      <c r="Q231" s="35"/>
      <c r="R231" s="35"/>
      <c r="S231" s="41"/>
      <c r="T231" s="39"/>
      <c r="U231" s="35"/>
      <c r="V231" s="35"/>
      <c r="W231" s="41"/>
      <c r="X231" s="73"/>
      <c r="Y231" s="35"/>
      <c r="Z231" s="35"/>
      <c r="AA231" s="41"/>
      <c r="AB231" s="39"/>
      <c r="AC231" s="35"/>
      <c r="AD231" s="35"/>
      <c r="AE231" s="41"/>
      <c r="AF231" s="73"/>
      <c r="AG231" s="35"/>
    </row>
    <row r="232" spans="1:33">
      <c r="A232" s="63"/>
      <c r="B232" s="98" t="s">
        <v>72</v>
      </c>
      <c r="C232" s="45" t="s">
        <v>144</v>
      </c>
      <c r="D232" s="45"/>
      <c r="E232" s="37"/>
      <c r="F232" s="37"/>
      <c r="G232" s="45" t="s">
        <v>144</v>
      </c>
      <c r="H232" s="45"/>
      <c r="I232" s="37"/>
      <c r="J232" s="37"/>
      <c r="K232" s="45">
        <v>299.89999999999998</v>
      </c>
      <c r="L232" s="45"/>
      <c r="M232" s="37"/>
      <c r="N232" s="37"/>
      <c r="O232" s="45" t="s">
        <v>144</v>
      </c>
      <c r="P232" s="45"/>
      <c r="Q232" s="37"/>
      <c r="R232" s="37"/>
      <c r="S232" s="45">
        <v>350.5</v>
      </c>
      <c r="T232" s="45"/>
      <c r="U232" s="37"/>
      <c r="V232" s="37"/>
      <c r="W232" s="45">
        <v>230.6</v>
      </c>
      <c r="X232" s="45"/>
      <c r="Y232" s="37"/>
      <c r="Z232" s="37"/>
      <c r="AA232" s="45" t="s">
        <v>144</v>
      </c>
      <c r="AB232" s="45"/>
      <c r="AC232" s="37"/>
      <c r="AD232" s="37"/>
      <c r="AE232" s="45">
        <v>881</v>
      </c>
      <c r="AF232" s="45"/>
      <c r="AG232" s="37"/>
    </row>
    <row r="233" spans="1:33">
      <c r="A233" s="63"/>
      <c r="B233" s="98"/>
      <c r="C233" s="45"/>
      <c r="D233" s="45"/>
      <c r="E233" s="37"/>
      <c r="F233" s="37"/>
      <c r="G233" s="45"/>
      <c r="H233" s="45"/>
      <c r="I233" s="37"/>
      <c r="J233" s="37"/>
      <c r="K233" s="45"/>
      <c r="L233" s="45"/>
      <c r="M233" s="37"/>
      <c r="N233" s="37"/>
      <c r="O233" s="45"/>
      <c r="P233" s="45"/>
      <c r="Q233" s="37"/>
      <c r="R233" s="37"/>
      <c r="S233" s="45"/>
      <c r="T233" s="45"/>
      <c r="U233" s="37"/>
      <c r="V233" s="37"/>
      <c r="W233" s="45"/>
      <c r="X233" s="45"/>
      <c r="Y233" s="37"/>
      <c r="Z233" s="37"/>
      <c r="AA233" s="45"/>
      <c r="AB233" s="45"/>
      <c r="AC233" s="37"/>
      <c r="AD233" s="37"/>
      <c r="AE233" s="45"/>
      <c r="AF233" s="45"/>
      <c r="AG233" s="37"/>
    </row>
    <row r="234" spans="1:33">
      <c r="A234" s="63"/>
      <c r="B234" s="75" t="s">
        <v>813</v>
      </c>
      <c r="C234" s="73">
        <v>3637.5</v>
      </c>
      <c r="D234" s="73"/>
      <c r="E234" s="35"/>
      <c r="F234" s="35"/>
      <c r="G234" s="39">
        <v>749.9</v>
      </c>
      <c r="H234" s="39"/>
      <c r="I234" s="35"/>
      <c r="J234" s="35"/>
      <c r="K234" s="39">
        <v>696</v>
      </c>
      <c r="L234" s="39"/>
      <c r="M234" s="35"/>
      <c r="N234" s="35"/>
      <c r="O234" s="39">
        <v>409.8</v>
      </c>
      <c r="P234" s="39"/>
      <c r="Q234" s="35"/>
      <c r="R234" s="35"/>
      <c r="S234" s="73">
        <v>14262.9</v>
      </c>
      <c r="T234" s="73"/>
      <c r="U234" s="35"/>
      <c r="V234" s="35"/>
      <c r="W234" s="73">
        <v>14211.4</v>
      </c>
      <c r="X234" s="73"/>
      <c r="Y234" s="35"/>
      <c r="Z234" s="35"/>
      <c r="AA234" s="39" t="s">
        <v>814</v>
      </c>
      <c r="AB234" s="39"/>
      <c r="AC234" s="41" t="s">
        <v>141</v>
      </c>
      <c r="AD234" s="35"/>
      <c r="AE234" s="39" t="s">
        <v>144</v>
      </c>
      <c r="AF234" s="39"/>
      <c r="AG234" s="35"/>
    </row>
    <row r="235" spans="1:33" ht="15.75" thickBot="1">
      <c r="A235" s="63"/>
      <c r="B235" s="75"/>
      <c r="C235" s="76"/>
      <c r="D235" s="76"/>
      <c r="E235" s="43"/>
      <c r="F235" s="35"/>
      <c r="G235" s="40"/>
      <c r="H235" s="40"/>
      <c r="I235" s="43"/>
      <c r="J235" s="35"/>
      <c r="K235" s="40"/>
      <c r="L235" s="40"/>
      <c r="M235" s="43"/>
      <c r="N235" s="35"/>
      <c r="O235" s="40"/>
      <c r="P235" s="40"/>
      <c r="Q235" s="43"/>
      <c r="R235" s="35"/>
      <c r="S235" s="76"/>
      <c r="T235" s="76"/>
      <c r="U235" s="43"/>
      <c r="V235" s="35"/>
      <c r="W235" s="76"/>
      <c r="X235" s="76"/>
      <c r="Y235" s="43"/>
      <c r="Z235" s="35"/>
      <c r="AA235" s="40"/>
      <c r="AB235" s="40"/>
      <c r="AC235" s="42"/>
      <c r="AD235" s="35"/>
      <c r="AE235" s="40"/>
      <c r="AF235" s="40"/>
      <c r="AG235" s="43"/>
    </row>
    <row r="236" spans="1:33">
      <c r="A236" s="63"/>
      <c r="B236" s="133" t="s">
        <v>74</v>
      </c>
      <c r="C236" s="56">
        <v>3646.1</v>
      </c>
      <c r="D236" s="56"/>
      <c r="E236" s="47"/>
      <c r="F236" s="37"/>
      <c r="G236" s="46">
        <v>749.9</v>
      </c>
      <c r="H236" s="46"/>
      <c r="I236" s="47"/>
      <c r="J236" s="37"/>
      <c r="K236" s="56">
        <v>1001.3</v>
      </c>
      <c r="L236" s="56"/>
      <c r="M236" s="47"/>
      <c r="N236" s="37"/>
      <c r="O236" s="46">
        <v>435.5</v>
      </c>
      <c r="P236" s="46"/>
      <c r="Q236" s="47"/>
      <c r="R236" s="37"/>
      <c r="S236" s="56">
        <v>15083.1</v>
      </c>
      <c r="T236" s="56"/>
      <c r="U236" s="47"/>
      <c r="V236" s="37"/>
      <c r="W236" s="56">
        <v>17181.599999999999</v>
      </c>
      <c r="X236" s="56"/>
      <c r="Y236" s="47"/>
      <c r="Z236" s="37"/>
      <c r="AA236" s="46" t="s">
        <v>814</v>
      </c>
      <c r="AB236" s="46"/>
      <c r="AC236" s="53" t="s">
        <v>141</v>
      </c>
      <c r="AD236" s="37"/>
      <c r="AE236" s="56">
        <v>4130</v>
      </c>
      <c r="AF236" s="56"/>
      <c r="AG236" s="47"/>
    </row>
    <row r="237" spans="1:33">
      <c r="A237" s="63"/>
      <c r="B237" s="133"/>
      <c r="C237" s="61"/>
      <c r="D237" s="61"/>
      <c r="E237" s="37"/>
      <c r="F237" s="37"/>
      <c r="G237" s="45"/>
      <c r="H237" s="45"/>
      <c r="I237" s="37"/>
      <c r="J237" s="37"/>
      <c r="K237" s="61"/>
      <c r="L237" s="61"/>
      <c r="M237" s="37"/>
      <c r="N237" s="37"/>
      <c r="O237" s="45"/>
      <c r="P237" s="45"/>
      <c r="Q237" s="37"/>
      <c r="R237" s="37"/>
      <c r="S237" s="61"/>
      <c r="T237" s="61"/>
      <c r="U237" s="37"/>
      <c r="V237" s="37"/>
      <c r="W237" s="61"/>
      <c r="X237" s="61"/>
      <c r="Y237" s="37"/>
      <c r="Z237" s="37"/>
      <c r="AA237" s="45"/>
      <c r="AB237" s="45"/>
      <c r="AC237" s="52"/>
      <c r="AD237" s="37"/>
      <c r="AE237" s="61"/>
      <c r="AF237" s="61"/>
      <c r="AG237" s="37"/>
    </row>
    <row r="238" spans="1:33">
      <c r="A238" s="63"/>
      <c r="B238" s="58" t="s">
        <v>75</v>
      </c>
      <c r="C238" s="39" t="s">
        <v>144</v>
      </c>
      <c r="D238" s="39"/>
      <c r="E238" s="35"/>
      <c r="F238" s="35"/>
      <c r="G238" s="39" t="s">
        <v>144</v>
      </c>
      <c r="H238" s="39"/>
      <c r="I238" s="35"/>
      <c r="J238" s="35"/>
      <c r="K238" s="39" t="s">
        <v>144</v>
      </c>
      <c r="L238" s="39"/>
      <c r="M238" s="35"/>
      <c r="N238" s="35"/>
      <c r="O238" s="73">
        <v>2296</v>
      </c>
      <c r="P238" s="73"/>
      <c r="Q238" s="35"/>
      <c r="R238" s="35"/>
      <c r="S238" s="39">
        <v>349.7</v>
      </c>
      <c r="T238" s="39"/>
      <c r="U238" s="35"/>
      <c r="V238" s="35"/>
      <c r="W238" s="39">
        <v>0.9</v>
      </c>
      <c r="X238" s="39"/>
      <c r="Y238" s="35"/>
      <c r="Z238" s="35"/>
      <c r="AA238" s="39" t="s">
        <v>144</v>
      </c>
      <c r="AB238" s="39"/>
      <c r="AC238" s="35"/>
      <c r="AD238" s="35"/>
      <c r="AE238" s="73">
        <v>2646.6</v>
      </c>
      <c r="AF238" s="73"/>
      <c r="AG238" s="35"/>
    </row>
    <row r="239" spans="1:33">
      <c r="A239" s="63"/>
      <c r="B239" s="58"/>
      <c r="C239" s="39"/>
      <c r="D239" s="39"/>
      <c r="E239" s="35"/>
      <c r="F239" s="35"/>
      <c r="G239" s="39"/>
      <c r="H239" s="39"/>
      <c r="I239" s="35"/>
      <c r="J239" s="35"/>
      <c r="K239" s="39"/>
      <c r="L239" s="39"/>
      <c r="M239" s="35"/>
      <c r="N239" s="35"/>
      <c r="O239" s="73"/>
      <c r="P239" s="73"/>
      <c r="Q239" s="35"/>
      <c r="R239" s="35"/>
      <c r="S239" s="39"/>
      <c r="T239" s="39"/>
      <c r="U239" s="35"/>
      <c r="V239" s="35"/>
      <c r="W239" s="39"/>
      <c r="X239" s="39"/>
      <c r="Y239" s="35"/>
      <c r="Z239" s="35"/>
      <c r="AA239" s="39"/>
      <c r="AB239" s="39"/>
      <c r="AC239" s="35"/>
      <c r="AD239" s="35"/>
      <c r="AE239" s="73"/>
      <c r="AF239" s="73"/>
      <c r="AG239" s="35"/>
    </row>
    <row r="240" spans="1:33">
      <c r="A240" s="63"/>
      <c r="B240" s="51" t="s">
        <v>78</v>
      </c>
      <c r="C240" s="45" t="s">
        <v>144</v>
      </c>
      <c r="D240" s="45"/>
      <c r="E240" s="37"/>
      <c r="F240" s="37"/>
      <c r="G240" s="45" t="s">
        <v>144</v>
      </c>
      <c r="H240" s="45"/>
      <c r="I240" s="37"/>
      <c r="J240" s="37"/>
      <c r="K240" s="45">
        <v>3.8</v>
      </c>
      <c r="L240" s="45"/>
      <c r="M240" s="37"/>
      <c r="N240" s="37"/>
      <c r="O240" s="45">
        <v>2</v>
      </c>
      <c r="P240" s="45"/>
      <c r="Q240" s="37"/>
      <c r="R240" s="37"/>
      <c r="S240" s="61">
        <v>1260.0999999999999</v>
      </c>
      <c r="T240" s="61"/>
      <c r="U240" s="37"/>
      <c r="V240" s="37"/>
      <c r="W240" s="61">
        <v>3014.4</v>
      </c>
      <c r="X240" s="61"/>
      <c r="Y240" s="37"/>
      <c r="Z240" s="37"/>
      <c r="AA240" s="45" t="s">
        <v>809</v>
      </c>
      <c r="AB240" s="45"/>
      <c r="AC240" s="52" t="s">
        <v>141</v>
      </c>
      <c r="AD240" s="37"/>
      <c r="AE240" s="61">
        <v>3755.3</v>
      </c>
      <c r="AF240" s="61"/>
      <c r="AG240" s="37"/>
    </row>
    <row r="241" spans="1:33" ht="15.75" thickBot="1">
      <c r="A241" s="63"/>
      <c r="B241" s="51"/>
      <c r="C241" s="49"/>
      <c r="D241" s="49"/>
      <c r="E241" s="50"/>
      <c r="F241" s="37"/>
      <c r="G241" s="49"/>
      <c r="H241" s="49"/>
      <c r="I241" s="50"/>
      <c r="J241" s="37"/>
      <c r="K241" s="49"/>
      <c r="L241" s="49"/>
      <c r="M241" s="50"/>
      <c r="N241" s="37"/>
      <c r="O241" s="49"/>
      <c r="P241" s="49"/>
      <c r="Q241" s="50"/>
      <c r="R241" s="37"/>
      <c r="S241" s="57"/>
      <c r="T241" s="57"/>
      <c r="U241" s="50"/>
      <c r="V241" s="37"/>
      <c r="W241" s="57"/>
      <c r="X241" s="57"/>
      <c r="Y241" s="50"/>
      <c r="Z241" s="37"/>
      <c r="AA241" s="49"/>
      <c r="AB241" s="49"/>
      <c r="AC241" s="55"/>
      <c r="AD241" s="37"/>
      <c r="AE241" s="57"/>
      <c r="AF241" s="57"/>
      <c r="AG241" s="50"/>
    </row>
    <row r="242" spans="1:33">
      <c r="A242" s="63"/>
      <c r="B242" s="48" t="s">
        <v>815</v>
      </c>
      <c r="C242" s="74">
        <v>3646.1</v>
      </c>
      <c r="D242" s="74"/>
      <c r="E242" s="36"/>
      <c r="F242" s="35"/>
      <c r="G242" s="59">
        <v>749.9</v>
      </c>
      <c r="H242" s="59"/>
      <c r="I242" s="36"/>
      <c r="J242" s="35"/>
      <c r="K242" s="74">
        <v>1005.1</v>
      </c>
      <c r="L242" s="74"/>
      <c r="M242" s="36"/>
      <c r="N242" s="35"/>
      <c r="O242" s="74">
        <v>2733.5</v>
      </c>
      <c r="P242" s="74"/>
      <c r="Q242" s="36"/>
      <c r="R242" s="35"/>
      <c r="S242" s="74">
        <v>16692.900000000001</v>
      </c>
      <c r="T242" s="74"/>
      <c r="U242" s="36"/>
      <c r="V242" s="35"/>
      <c r="W242" s="74">
        <v>20196.900000000001</v>
      </c>
      <c r="X242" s="74"/>
      <c r="Y242" s="36"/>
      <c r="Z242" s="35"/>
      <c r="AA242" s="59" t="s">
        <v>816</v>
      </c>
      <c r="AB242" s="59"/>
      <c r="AC242" s="60" t="s">
        <v>141</v>
      </c>
      <c r="AD242" s="35"/>
      <c r="AE242" s="74">
        <v>10531.9</v>
      </c>
      <c r="AF242" s="74"/>
      <c r="AG242" s="36"/>
    </row>
    <row r="243" spans="1:33" ht="15.75" thickBot="1">
      <c r="A243" s="63"/>
      <c r="B243" s="48"/>
      <c r="C243" s="76"/>
      <c r="D243" s="76"/>
      <c r="E243" s="43"/>
      <c r="F243" s="35"/>
      <c r="G243" s="40"/>
      <c r="H243" s="40"/>
      <c r="I243" s="43"/>
      <c r="J243" s="35"/>
      <c r="K243" s="76"/>
      <c r="L243" s="76"/>
      <c r="M243" s="43"/>
      <c r="N243" s="35"/>
      <c r="O243" s="76"/>
      <c r="P243" s="76"/>
      <c r="Q243" s="43"/>
      <c r="R243" s="35"/>
      <c r="S243" s="76"/>
      <c r="T243" s="76"/>
      <c r="U243" s="43"/>
      <c r="V243" s="35"/>
      <c r="W243" s="76"/>
      <c r="X243" s="76"/>
      <c r="Y243" s="43"/>
      <c r="Z243" s="35"/>
      <c r="AA243" s="40"/>
      <c r="AB243" s="40"/>
      <c r="AC243" s="42"/>
      <c r="AD243" s="35"/>
      <c r="AE243" s="76"/>
      <c r="AF243" s="76"/>
      <c r="AG243" s="43"/>
    </row>
    <row r="244" spans="1:33">
      <c r="A244" s="63"/>
      <c r="B244" s="22" t="s">
        <v>80</v>
      </c>
      <c r="C244" s="47"/>
      <c r="D244" s="47"/>
      <c r="E244" s="47"/>
      <c r="F244" s="23"/>
      <c r="G244" s="47"/>
      <c r="H244" s="47"/>
      <c r="I244" s="47"/>
      <c r="J244" s="23"/>
      <c r="K244" s="47"/>
      <c r="L244" s="47"/>
      <c r="M244" s="47"/>
      <c r="N244" s="23"/>
      <c r="O244" s="47"/>
      <c r="P244" s="47"/>
      <c r="Q244" s="47"/>
      <c r="R244" s="23"/>
      <c r="S244" s="47"/>
      <c r="T244" s="47"/>
      <c r="U244" s="47"/>
      <c r="V244" s="23"/>
      <c r="W244" s="47"/>
      <c r="X244" s="47"/>
      <c r="Y244" s="47"/>
      <c r="Z244" s="23"/>
      <c r="AA244" s="47"/>
      <c r="AB244" s="47"/>
      <c r="AC244" s="47"/>
      <c r="AD244" s="23"/>
      <c r="AE244" s="47"/>
      <c r="AF244" s="47"/>
      <c r="AG244" s="47"/>
    </row>
    <row r="245" spans="1:33">
      <c r="A245" s="63"/>
      <c r="B245" s="38" t="s">
        <v>87</v>
      </c>
      <c r="C245" s="73">
        <v>6274.1</v>
      </c>
      <c r="D245" s="73"/>
      <c r="E245" s="35"/>
      <c r="F245" s="35"/>
      <c r="G245" s="73">
        <v>12587.7</v>
      </c>
      <c r="H245" s="73"/>
      <c r="I245" s="35"/>
      <c r="J245" s="35"/>
      <c r="K245" s="73">
        <v>11081.9</v>
      </c>
      <c r="L245" s="73"/>
      <c r="M245" s="35"/>
      <c r="N245" s="35"/>
      <c r="O245" s="73">
        <v>7063.3</v>
      </c>
      <c r="P245" s="73"/>
      <c r="Q245" s="35"/>
      <c r="R245" s="35"/>
      <c r="S245" s="73">
        <v>4538.8</v>
      </c>
      <c r="T245" s="73"/>
      <c r="U245" s="35"/>
      <c r="V245" s="35"/>
      <c r="W245" s="73">
        <v>23077.3</v>
      </c>
      <c r="X245" s="73"/>
      <c r="Y245" s="35"/>
      <c r="Z245" s="35"/>
      <c r="AA245" s="39" t="s">
        <v>817</v>
      </c>
      <c r="AB245" s="39"/>
      <c r="AC245" s="41" t="s">
        <v>141</v>
      </c>
      <c r="AD245" s="35"/>
      <c r="AE245" s="73">
        <v>6333.7</v>
      </c>
      <c r="AF245" s="73"/>
      <c r="AG245" s="35"/>
    </row>
    <row r="246" spans="1:33" ht="15.75" thickBot="1">
      <c r="A246" s="63"/>
      <c r="B246" s="38"/>
      <c r="C246" s="76"/>
      <c r="D246" s="76"/>
      <c r="E246" s="43"/>
      <c r="F246" s="35"/>
      <c r="G246" s="76"/>
      <c r="H246" s="76"/>
      <c r="I246" s="43"/>
      <c r="J246" s="35"/>
      <c r="K246" s="76"/>
      <c r="L246" s="76"/>
      <c r="M246" s="43"/>
      <c r="N246" s="35"/>
      <c r="O246" s="76"/>
      <c r="P246" s="76"/>
      <c r="Q246" s="43"/>
      <c r="R246" s="35"/>
      <c r="S246" s="76"/>
      <c r="T246" s="76"/>
      <c r="U246" s="43"/>
      <c r="V246" s="35"/>
      <c r="W246" s="76"/>
      <c r="X246" s="76"/>
      <c r="Y246" s="43"/>
      <c r="Z246" s="35"/>
      <c r="AA246" s="40"/>
      <c r="AB246" s="40"/>
      <c r="AC246" s="42"/>
      <c r="AD246" s="35"/>
      <c r="AE246" s="76"/>
      <c r="AF246" s="76"/>
      <c r="AG246" s="43"/>
    </row>
    <row r="247" spans="1:33">
      <c r="A247" s="63"/>
      <c r="B247" s="135" t="s">
        <v>88</v>
      </c>
      <c r="C247" s="53" t="s">
        <v>220</v>
      </c>
      <c r="D247" s="56">
        <v>9920.2000000000007</v>
      </c>
      <c r="E247" s="47"/>
      <c r="F247" s="37"/>
      <c r="G247" s="53" t="s">
        <v>220</v>
      </c>
      <c r="H247" s="56">
        <v>13337.6</v>
      </c>
      <c r="I247" s="47"/>
      <c r="J247" s="37"/>
      <c r="K247" s="53" t="s">
        <v>220</v>
      </c>
      <c r="L247" s="56">
        <v>12087</v>
      </c>
      <c r="M247" s="47"/>
      <c r="N247" s="37"/>
      <c r="O247" s="53" t="s">
        <v>220</v>
      </c>
      <c r="P247" s="56">
        <v>9796.7999999999993</v>
      </c>
      <c r="Q247" s="47"/>
      <c r="R247" s="37"/>
      <c r="S247" s="53" t="s">
        <v>220</v>
      </c>
      <c r="T247" s="56">
        <v>21231.7</v>
      </c>
      <c r="U247" s="47"/>
      <c r="V247" s="37"/>
      <c r="W247" s="53" t="s">
        <v>220</v>
      </c>
      <c r="X247" s="56">
        <v>43274.2</v>
      </c>
      <c r="Y247" s="47"/>
      <c r="Z247" s="37"/>
      <c r="AA247" s="53" t="s">
        <v>220</v>
      </c>
      <c r="AB247" s="46" t="s">
        <v>810</v>
      </c>
      <c r="AC247" s="53" t="s">
        <v>141</v>
      </c>
      <c r="AD247" s="37"/>
      <c r="AE247" s="53" t="s">
        <v>220</v>
      </c>
      <c r="AF247" s="56">
        <v>16865.599999999999</v>
      </c>
      <c r="AG247" s="47"/>
    </row>
    <row r="248" spans="1:33" ht="15.75" thickBot="1">
      <c r="A248" s="63"/>
      <c r="B248" s="135"/>
      <c r="C248" s="55"/>
      <c r="D248" s="57"/>
      <c r="E248" s="50"/>
      <c r="F248" s="37"/>
      <c r="G248" s="55"/>
      <c r="H248" s="57"/>
      <c r="I248" s="50"/>
      <c r="J248" s="37"/>
      <c r="K248" s="55"/>
      <c r="L248" s="57"/>
      <c r="M248" s="50"/>
      <c r="N248" s="37"/>
      <c r="O248" s="55"/>
      <c r="P248" s="57"/>
      <c r="Q248" s="50"/>
      <c r="R248" s="37"/>
      <c r="S248" s="55"/>
      <c r="T248" s="57"/>
      <c r="U248" s="50"/>
      <c r="V248" s="37"/>
      <c r="W248" s="55"/>
      <c r="X248" s="57"/>
      <c r="Y248" s="50"/>
      <c r="Z248" s="37"/>
      <c r="AA248" s="55"/>
      <c r="AB248" s="49"/>
      <c r="AC248" s="55"/>
      <c r="AD248" s="37"/>
      <c r="AE248" s="55"/>
      <c r="AF248" s="57"/>
      <c r="AG248" s="50"/>
    </row>
    <row r="249" spans="1:33">
      <c r="A249" s="63"/>
      <c r="B249" s="64" t="s">
        <v>801</v>
      </c>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row>
    <row r="250" spans="1:33">
      <c r="A250" s="63"/>
      <c r="B250" s="139" t="s">
        <v>818</v>
      </c>
      <c r="C250" s="139"/>
      <c r="D250" s="139"/>
      <c r="E250" s="139"/>
      <c r="F250" s="139"/>
      <c r="G250" s="139"/>
      <c r="H250" s="139"/>
      <c r="I250" s="139"/>
      <c r="J250" s="139"/>
      <c r="K250" s="139"/>
      <c r="L250" s="139"/>
      <c r="M250" s="139"/>
      <c r="N250" s="139"/>
      <c r="O250" s="139"/>
      <c r="P250" s="139"/>
      <c r="Q250" s="139"/>
      <c r="R250" s="139"/>
      <c r="S250" s="139"/>
      <c r="T250" s="139"/>
      <c r="U250" s="139"/>
      <c r="V250" s="139"/>
      <c r="W250" s="139"/>
      <c r="X250" s="139"/>
      <c r="Y250" s="139"/>
      <c r="Z250" s="139"/>
      <c r="AA250" s="139"/>
      <c r="AB250" s="139"/>
      <c r="AC250" s="139"/>
      <c r="AD250" s="139"/>
      <c r="AE250" s="139"/>
      <c r="AF250" s="139"/>
      <c r="AG250" s="139"/>
    </row>
    <row r="251" spans="1:33">
      <c r="A251" s="63"/>
      <c r="B251" s="140"/>
      <c r="C251" s="140"/>
      <c r="D251" s="140"/>
      <c r="E251" s="140"/>
      <c r="F251" s="140"/>
      <c r="G251" s="140"/>
      <c r="H251" s="140"/>
      <c r="I251" s="140"/>
      <c r="J251" s="140"/>
      <c r="K251" s="140"/>
      <c r="L251" s="140"/>
      <c r="M251" s="140"/>
      <c r="N251" s="140"/>
      <c r="O251" s="140"/>
      <c r="P251" s="140"/>
      <c r="Q251" s="140"/>
      <c r="R251" s="140"/>
      <c r="S251" s="140"/>
      <c r="T251" s="140"/>
      <c r="U251" s="140"/>
      <c r="V251" s="140"/>
      <c r="W251" s="140"/>
      <c r="X251" s="140"/>
      <c r="Y251" s="140"/>
      <c r="Z251" s="140"/>
      <c r="AA251" s="140"/>
      <c r="AB251" s="140"/>
      <c r="AC251" s="140"/>
      <c r="AD251" s="140"/>
      <c r="AE251" s="140"/>
      <c r="AF251" s="140"/>
      <c r="AG251" s="140"/>
    </row>
    <row r="252" spans="1:33">
      <c r="A252" s="63"/>
      <c r="B252" s="32"/>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c r="AD252" s="32"/>
      <c r="AE252" s="32"/>
      <c r="AF252" s="32"/>
      <c r="AG252" s="32"/>
    </row>
    <row r="253" spans="1:33">
      <c r="A253" s="63"/>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row>
    <row r="254" spans="1:33">
      <c r="A254" s="63"/>
      <c r="B254" s="71" t="s">
        <v>135</v>
      </c>
      <c r="C254" s="72" t="s">
        <v>692</v>
      </c>
      <c r="D254" s="72"/>
      <c r="E254" s="72"/>
      <c r="F254" s="35"/>
      <c r="G254" s="72" t="s">
        <v>692</v>
      </c>
      <c r="H254" s="72"/>
      <c r="I254" s="72"/>
      <c r="J254" s="35"/>
      <c r="K254" s="72" t="s">
        <v>692</v>
      </c>
      <c r="L254" s="72"/>
      <c r="M254" s="72"/>
      <c r="N254" s="35"/>
      <c r="O254" s="72" t="s">
        <v>696</v>
      </c>
      <c r="P254" s="72"/>
      <c r="Q254" s="72"/>
      <c r="R254" s="35"/>
      <c r="S254" s="72" t="s">
        <v>803</v>
      </c>
      <c r="T254" s="72"/>
      <c r="U254" s="72"/>
      <c r="V254" s="35"/>
      <c r="W254" s="72" t="s">
        <v>257</v>
      </c>
      <c r="X254" s="72"/>
      <c r="Y254" s="72"/>
      <c r="Z254" s="35"/>
      <c r="AA254" s="72" t="s">
        <v>700</v>
      </c>
      <c r="AB254" s="72"/>
      <c r="AC254" s="72"/>
      <c r="AD254" s="35"/>
      <c r="AE254" s="72" t="s">
        <v>702</v>
      </c>
      <c r="AF254" s="72"/>
      <c r="AG254" s="72"/>
    </row>
    <row r="255" spans="1:33" ht="15.75" thickBot="1">
      <c r="A255" s="63"/>
      <c r="B255" s="71"/>
      <c r="C255" s="33" t="s">
        <v>693</v>
      </c>
      <c r="D255" s="33"/>
      <c r="E255" s="33"/>
      <c r="F255" s="35"/>
      <c r="G255" s="33" t="s">
        <v>694</v>
      </c>
      <c r="H255" s="33"/>
      <c r="I255" s="33"/>
      <c r="J255" s="35"/>
      <c r="K255" s="33" t="s">
        <v>695</v>
      </c>
      <c r="L255" s="33"/>
      <c r="M255" s="33"/>
      <c r="N255" s="35"/>
      <c r="O255" s="33"/>
      <c r="P255" s="33"/>
      <c r="Q255" s="33"/>
      <c r="R255" s="35"/>
      <c r="S255" s="33" t="s">
        <v>698</v>
      </c>
      <c r="T255" s="33"/>
      <c r="U255" s="33"/>
      <c r="V255" s="35"/>
      <c r="W255" s="33" t="s">
        <v>699</v>
      </c>
      <c r="X255" s="33"/>
      <c r="Y255" s="33"/>
      <c r="Z255" s="35"/>
      <c r="AA255" s="33" t="s">
        <v>701</v>
      </c>
      <c r="AB255" s="33"/>
      <c r="AC255" s="33"/>
      <c r="AD255" s="35"/>
      <c r="AE255" s="33" t="s">
        <v>703</v>
      </c>
      <c r="AF255" s="33"/>
      <c r="AG255" s="33"/>
    </row>
    <row r="256" spans="1:33">
      <c r="A256" s="63"/>
      <c r="B256" s="22" t="s">
        <v>804</v>
      </c>
      <c r="C256" s="47"/>
      <c r="D256" s="47"/>
      <c r="E256" s="47"/>
      <c r="F256" s="23"/>
      <c r="G256" s="47"/>
      <c r="H256" s="47"/>
      <c r="I256" s="47"/>
      <c r="J256" s="23"/>
      <c r="K256" s="47"/>
      <c r="L256" s="47"/>
      <c r="M256" s="47"/>
      <c r="N256" s="23"/>
      <c r="O256" s="47"/>
      <c r="P256" s="47"/>
      <c r="Q256" s="47"/>
      <c r="R256" s="23"/>
      <c r="S256" s="47"/>
      <c r="T256" s="47"/>
      <c r="U256" s="47"/>
      <c r="V256" s="23"/>
      <c r="W256" s="47"/>
      <c r="X256" s="47"/>
      <c r="Y256" s="47"/>
      <c r="Z256" s="23"/>
      <c r="AA256" s="47"/>
      <c r="AB256" s="47"/>
      <c r="AC256" s="47"/>
      <c r="AD256" s="23"/>
      <c r="AE256" s="47"/>
      <c r="AF256" s="47"/>
      <c r="AG256" s="47"/>
    </row>
    <row r="257" spans="1:33">
      <c r="A257" s="63"/>
      <c r="B257" s="75" t="s">
        <v>57</v>
      </c>
      <c r="C257" s="41" t="s">
        <v>220</v>
      </c>
      <c r="D257" s="39" t="s">
        <v>144</v>
      </c>
      <c r="E257" s="35"/>
      <c r="F257" s="35"/>
      <c r="G257" s="41" t="s">
        <v>220</v>
      </c>
      <c r="H257" s="39" t="s">
        <v>144</v>
      </c>
      <c r="I257" s="35"/>
      <c r="J257" s="35"/>
      <c r="K257" s="41" t="s">
        <v>220</v>
      </c>
      <c r="L257" s="39" t="s">
        <v>144</v>
      </c>
      <c r="M257" s="35"/>
      <c r="N257" s="35"/>
      <c r="O257" s="41" t="s">
        <v>220</v>
      </c>
      <c r="P257" s="39">
        <v>975.3</v>
      </c>
      <c r="Q257" s="35"/>
      <c r="R257" s="35"/>
      <c r="S257" s="41" t="s">
        <v>220</v>
      </c>
      <c r="T257" s="39">
        <v>59.6</v>
      </c>
      <c r="U257" s="35"/>
      <c r="V257" s="35"/>
      <c r="W257" s="41" t="s">
        <v>220</v>
      </c>
      <c r="X257" s="39">
        <v>902.3</v>
      </c>
      <c r="Y257" s="35"/>
      <c r="Z257" s="35"/>
      <c r="AA257" s="41" t="s">
        <v>220</v>
      </c>
      <c r="AB257" s="39" t="s">
        <v>144</v>
      </c>
      <c r="AC257" s="35"/>
      <c r="AD257" s="35"/>
      <c r="AE257" s="41" t="s">
        <v>220</v>
      </c>
      <c r="AF257" s="73">
        <v>1937.2</v>
      </c>
      <c r="AG257" s="35"/>
    </row>
    <row r="258" spans="1:33">
      <c r="A258" s="63"/>
      <c r="B258" s="75"/>
      <c r="C258" s="41"/>
      <c r="D258" s="39"/>
      <c r="E258" s="35"/>
      <c r="F258" s="35"/>
      <c r="G258" s="41"/>
      <c r="H258" s="39"/>
      <c r="I258" s="35"/>
      <c r="J258" s="35"/>
      <c r="K258" s="41"/>
      <c r="L258" s="39"/>
      <c r="M258" s="35"/>
      <c r="N258" s="35"/>
      <c r="O258" s="41"/>
      <c r="P258" s="39"/>
      <c r="Q258" s="35"/>
      <c r="R258" s="35"/>
      <c r="S258" s="41"/>
      <c r="T258" s="39"/>
      <c r="U258" s="35"/>
      <c r="V258" s="35"/>
      <c r="W258" s="41"/>
      <c r="X258" s="39"/>
      <c r="Y258" s="35"/>
      <c r="Z258" s="35"/>
      <c r="AA258" s="41"/>
      <c r="AB258" s="39"/>
      <c r="AC258" s="35"/>
      <c r="AD258" s="35"/>
      <c r="AE258" s="41"/>
      <c r="AF258" s="73"/>
      <c r="AG258" s="35"/>
    </row>
    <row r="259" spans="1:33">
      <c r="A259" s="63"/>
      <c r="B259" s="98" t="s">
        <v>58</v>
      </c>
      <c r="C259" s="45" t="s">
        <v>144</v>
      </c>
      <c r="D259" s="45"/>
      <c r="E259" s="37"/>
      <c r="F259" s="37"/>
      <c r="G259" s="45" t="s">
        <v>144</v>
      </c>
      <c r="H259" s="45"/>
      <c r="I259" s="37"/>
      <c r="J259" s="37"/>
      <c r="K259" s="45" t="s">
        <v>144</v>
      </c>
      <c r="L259" s="45"/>
      <c r="M259" s="37"/>
      <c r="N259" s="37"/>
      <c r="O259" s="45" t="s">
        <v>144</v>
      </c>
      <c r="P259" s="45"/>
      <c r="Q259" s="37"/>
      <c r="R259" s="37"/>
      <c r="S259" s="45">
        <v>149.4</v>
      </c>
      <c r="T259" s="45"/>
      <c r="U259" s="37"/>
      <c r="V259" s="37"/>
      <c r="W259" s="61">
        <v>1922.1</v>
      </c>
      <c r="X259" s="61"/>
      <c r="Y259" s="37"/>
      <c r="Z259" s="37"/>
      <c r="AA259" s="45" t="s">
        <v>144</v>
      </c>
      <c r="AB259" s="45"/>
      <c r="AC259" s="37"/>
      <c r="AD259" s="37"/>
      <c r="AE259" s="61">
        <v>2071.5</v>
      </c>
      <c r="AF259" s="61"/>
      <c r="AG259" s="37"/>
    </row>
    <row r="260" spans="1:33">
      <c r="A260" s="63"/>
      <c r="B260" s="98"/>
      <c r="C260" s="45"/>
      <c r="D260" s="45"/>
      <c r="E260" s="37"/>
      <c r="F260" s="37"/>
      <c r="G260" s="45"/>
      <c r="H260" s="45"/>
      <c r="I260" s="37"/>
      <c r="J260" s="37"/>
      <c r="K260" s="45"/>
      <c r="L260" s="45"/>
      <c r="M260" s="37"/>
      <c r="N260" s="37"/>
      <c r="O260" s="45"/>
      <c r="P260" s="45"/>
      <c r="Q260" s="37"/>
      <c r="R260" s="37"/>
      <c r="S260" s="45"/>
      <c r="T260" s="45"/>
      <c r="U260" s="37"/>
      <c r="V260" s="37"/>
      <c r="W260" s="61"/>
      <c r="X260" s="61"/>
      <c r="Y260" s="37"/>
      <c r="Z260" s="37"/>
      <c r="AA260" s="45"/>
      <c r="AB260" s="45"/>
      <c r="AC260" s="37"/>
      <c r="AD260" s="37"/>
      <c r="AE260" s="61"/>
      <c r="AF260" s="61"/>
      <c r="AG260" s="37"/>
    </row>
    <row r="261" spans="1:33">
      <c r="A261" s="63"/>
      <c r="B261" s="75" t="s">
        <v>59</v>
      </c>
      <c r="C261" s="39" t="s">
        <v>144</v>
      </c>
      <c r="D261" s="39"/>
      <c r="E261" s="35"/>
      <c r="F261" s="35"/>
      <c r="G261" s="39" t="s">
        <v>144</v>
      </c>
      <c r="H261" s="39"/>
      <c r="I261" s="35"/>
      <c r="J261" s="35"/>
      <c r="K261" s="39" t="s">
        <v>144</v>
      </c>
      <c r="L261" s="39"/>
      <c r="M261" s="35"/>
      <c r="N261" s="35"/>
      <c r="O261" s="39" t="s">
        <v>144</v>
      </c>
      <c r="P261" s="39"/>
      <c r="Q261" s="35"/>
      <c r="R261" s="35"/>
      <c r="S261" s="39">
        <v>70.5</v>
      </c>
      <c r="T261" s="39"/>
      <c r="U261" s="35"/>
      <c r="V261" s="35"/>
      <c r="W261" s="73">
        <v>1095.5999999999999</v>
      </c>
      <c r="X261" s="73"/>
      <c r="Y261" s="35"/>
      <c r="Z261" s="35"/>
      <c r="AA261" s="39" t="s">
        <v>144</v>
      </c>
      <c r="AB261" s="39"/>
      <c r="AC261" s="35"/>
      <c r="AD261" s="35"/>
      <c r="AE261" s="73">
        <v>1166.0999999999999</v>
      </c>
      <c r="AF261" s="73"/>
      <c r="AG261" s="35"/>
    </row>
    <row r="262" spans="1:33">
      <c r="A262" s="63"/>
      <c r="B262" s="75"/>
      <c r="C262" s="39"/>
      <c r="D262" s="39"/>
      <c r="E262" s="35"/>
      <c r="F262" s="35"/>
      <c r="G262" s="39"/>
      <c r="H262" s="39"/>
      <c r="I262" s="35"/>
      <c r="J262" s="35"/>
      <c r="K262" s="39"/>
      <c r="L262" s="39"/>
      <c r="M262" s="35"/>
      <c r="N262" s="35"/>
      <c r="O262" s="39"/>
      <c r="P262" s="39"/>
      <c r="Q262" s="35"/>
      <c r="R262" s="35"/>
      <c r="S262" s="39"/>
      <c r="T262" s="39"/>
      <c r="U262" s="35"/>
      <c r="V262" s="35"/>
      <c r="W262" s="73"/>
      <c r="X262" s="73"/>
      <c r="Y262" s="35"/>
      <c r="Z262" s="35"/>
      <c r="AA262" s="39"/>
      <c r="AB262" s="39"/>
      <c r="AC262" s="35"/>
      <c r="AD262" s="35"/>
      <c r="AE262" s="73"/>
      <c r="AF262" s="73"/>
      <c r="AG262" s="35"/>
    </row>
    <row r="263" spans="1:33">
      <c r="A263" s="63"/>
      <c r="B263" s="98" t="s">
        <v>61</v>
      </c>
      <c r="C263" s="45">
        <v>0.1</v>
      </c>
      <c r="D263" s="45"/>
      <c r="E263" s="37"/>
      <c r="F263" s="37"/>
      <c r="G263" s="45" t="s">
        <v>144</v>
      </c>
      <c r="H263" s="45"/>
      <c r="I263" s="37"/>
      <c r="J263" s="37"/>
      <c r="K263" s="45" t="s">
        <v>144</v>
      </c>
      <c r="L263" s="45"/>
      <c r="M263" s="37"/>
      <c r="N263" s="37"/>
      <c r="O263" s="45">
        <v>0.2</v>
      </c>
      <c r="P263" s="45"/>
      <c r="Q263" s="37"/>
      <c r="R263" s="37"/>
      <c r="S263" s="45">
        <v>127.6</v>
      </c>
      <c r="T263" s="45"/>
      <c r="U263" s="37"/>
      <c r="V263" s="37"/>
      <c r="W263" s="45">
        <v>414</v>
      </c>
      <c r="X263" s="45"/>
      <c r="Y263" s="37"/>
      <c r="Z263" s="37"/>
      <c r="AA263" s="45" t="s">
        <v>144</v>
      </c>
      <c r="AB263" s="45"/>
      <c r="AC263" s="37"/>
      <c r="AD263" s="37"/>
      <c r="AE263" s="45">
        <v>541.9</v>
      </c>
      <c r="AF263" s="45"/>
      <c r="AG263" s="37"/>
    </row>
    <row r="264" spans="1:33">
      <c r="A264" s="63"/>
      <c r="B264" s="98"/>
      <c r="C264" s="45"/>
      <c r="D264" s="45"/>
      <c r="E264" s="37"/>
      <c r="F264" s="37"/>
      <c r="G264" s="45"/>
      <c r="H264" s="45"/>
      <c r="I264" s="37"/>
      <c r="J264" s="37"/>
      <c r="K264" s="45"/>
      <c r="L264" s="45"/>
      <c r="M264" s="37"/>
      <c r="N264" s="37"/>
      <c r="O264" s="45"/>
      <c r="P264" s="45"/>
      <c r="Q264" s="37"/>
      <c r="R264" s="37"/>
      <c r="S264" s="45"/>
      <c r="T264" s="45"/>
      <c r="U264" s="37"/>
      <c r="V264" s="37"/>
      <c r="W264" s="45"/>
      <c r="X264" s="45"/>
      <c r="Y264" s="37"/>
      <c r="Z264" s="37"/>
      <c r="AA264" s="45"/>
      <c r="AB264" s="45"/>
      <c r="AC264" s="37"/>
      <c r="AD264" s="37"/>
      <c r="AE264" s="45"/>
      <c r="AF264" s="45"/>
      <c r="AG264" s="37"/>
    </row>
    <row r="265" spans="1:33">
      <c r="A265" s="63"/>
      <c r="B265" s="75" t="s">
        <v>805</v>
      </c>
      <c r="C265" s="73">
        <v>1086.9000000000001</v>
      </c>
      <c r="D265" s="73"/>
      <c r="E265" s="35"/>
      <c r="F265" s="35"/>
      <c r="G265" s="39">
        <v>309.60000000000002</v>
      </c>
      <c r="H265" s="39"/>
      <c r="I265" s="35"/>
      <c r="J265" s="35"/>
      <c r="K265" s="39">
        <v>2.2999999999999998</v>
      </c>
      <c r="L265" s="39"/>
      <c r="M265" s="35"/>
      <c r="N265" s="35"/>
      <c r="O265" s="73">
        <v>1496.6</v>
      </c>
      <c r="P265" s="73"/>
      <c r="Q265" s="35"/>
      <c r="R265" s="35"/>
      <c r="S265" s="73">
        <v>11683.7</v>
      </c>
      <c r="T265" s="73"/>
      <c r="U265" s="35"/>
      <c r="V265" s="35"/>
      <c r="W265" s="73">
        <v>27616.6</v>
      </c>
      <c r="X265" s="73"/>
      <c r="Y265" s="35"/>
      <c r="Z265" s="35"/>
      <c r="AA265" s="39" t="s">
        <v>819</v>
      </c>
      <c r="AB265" s="39"/>
      <c r="AC265" s="41" t="s">
        <v>141</v>
      </c>
      <c r="AD265" s="35"/>
      <c r="AE265" s="39" t="s">
        <v>144</v>
      </c>
      <c r="AF265" s="39"/>
      <c r="AG265" s="35"/>
    </row>
    <row r="266" spans="1:33" ht="15.75" thickBot="1">
      <c r="A266" s="63"/>
      <c r="B266" s="75"/>
      <c r="C266" s="76"/>
      <c r="D266" s="76"/>
      <c r="E266" s="43"/>
      <c r="F266" s="35"/>
      <c r="G266" s="40"/>
      <c r="H266" s="40"/>
      <c r="I266" s="43"/>
      <c r="J266" s="35"/>
      <c r="K266" s="40"/>
      <c r="L266" s="40"/>
      <c r="M266" s="43"/>
      <c r="N266" s="35"/>
      <c r="O266" s="76"/>
      <c r="P266" s="76"/>
      <c r="Q266" s="43"/>
      <c r="R266" s="35"/>
      <c r="S266" s="76"/>
      <c r="T266" s="76"/>
      <c r="U266" s="43"/>
      <c r="V266" s="35"/>
      <c r="W266" s="76"/>
      <c r="X266" s="76"/>
      <c r="Y266" s="43"/>
      <c r="Z266" s="35"/>
      <c r="AA266" s="40"/>
      <c r="AB266" s="40"/>
      <c r="AC266" s="42"/>
      <c r="AD266" s="35"/>
      <c r="AE266" s="40"/>
      <c r="AF266" s="40"/>
      <c r="AG266" s="43"/>
    </row>
    <row r="267" spans="1:33">
      <c r="A267" s="63"/>
      <c r="B267" s="133" t="s">
        <v>62</v>
      </c>
      <c r="C267" s="56">
        <v>1087</v>
      </c>
      <c r="D267" s="56"/>
      <c r="E267" s="47"/>
      <c r="F267" s="37"/>
      <c r="G267" s="46">
        <v>309.60000000000002</v>
      </c>
      <c r="H267" s="46"/>
      <c r="I267" s="47"/>
      <c r="J267" s="37"/>
      <c r="K267" s="46">
        <v>2.2999999999999998</v>
      </c>
      <c r="L267" s="46"/>
      <c r="M267" s="47"/>
      <c r="N267" s="37"/>
      <c r="O267" s="56">
        <v>2472.1</v>
      </c>
      <c r="P267" s="56"/>
      <c r="Q267" s="47"/>
      <c r="R267" s="37"/>
      <c r="S267" s="56">
        <v>12090.8</v>
      </c>
      <c r="T267" s="56"/>
      <c r="U267" s="47"/>
      <c r="V267" s="37"/>
      <c r="W267" s="56">
        <v>31950.6</v>
      </c>
      <c r="X267" s="56"/>
      <c r="Y267" s="47"/>
      <c r="Z267" s="37"/>
      <c r="AA267" s="46" t="s">
        <v>819</v>
      </c>
      <c r="AB267" s="46"/>
      <c r="AC267" s="53" t="s">
        <v>141</v>
      </c>
      <c r="AD267" s="37"/>
      <c r="AE267" s="56">
        <v>5716.7</v>
      </c>
      <c r="AF267" s="56"/>
      <c r="AG267" s="47"/>
    </row>
    <row r="268" spans="1:33">
      <c r="A268" s="63"/>
      <c r="B268" s="133"/>
      <c r="C268" s="61"/>
      <c r="D268" s="61"/>
      <c r="E268" s="37"/>
      <c r="F268" s="37"/>
      <c r="G268" s="45"/>
      <c r="H268" s="45"/>
      <c r="I268" s="37"/>
      <c r="J268" s="37"/>
      <c r="K268" s="45"/>
      <c r="L268" s="45"/>
      <c r="M268" s="37"/>
      <c r="N268" s="37"/>
      <c r="O268" s="61"/>
      <c r="P268" s="61"/>
      <c r="Q268" s="37"/>
      <c r="R268" s="37"/>
      <c r="S268" s="61"/>
      <c r="T268" s="61"/>
      <c r="U268" s="37"/>
      <c r="V268" s="37"/>
      <c r="W268" s="61"/>
      <c r="X268" s="61"/>
      <c r="Y268" s="37"/>
      <c r="Z268" s="37"/>
      <c r="AA268" s="45"/>
      <c r="AB268" s="45"/>
      <c r="AC268" s="52"/>
      <c r="AD268" s="37"/>
      <c r="AE268" s="61"/>
      <c r="AF268" s="61"/>
      <c r="AG268" s="37"/>
    </row>
    <row r="269" spans="1:33">
      <c r="A269" s="63"/>
      <c r="B269" s="58" t="s">
        <v>807</v>
      </c>
      <c r="C269" s="73">
        <v>8697.7999999999993</v>
      </c>
      <c r="D269" s="73"/>
      <c r="E269" s="35"/>
      <c r="F269" s="35"/>
      <c r="G269" s="73">
        <v>13696</v>
      </c>
      <c r="H269" s="73"/>
      <c r="I269" s="35"/>
      <c r="J269" s="35"/>
      <c r="K269" s="73">
        <v>11339</v>
      </c>
      <c r="L269" s="73"/>
      <c r="M269" s="35"/>
      <c r="N269" s="35"/>
      <c r="O269" s="73">
        <v>7144.5</v>
      </c>
      <c r="P269" s="73"/>
      <c r="Q269" s="35"/>
      <c r="R269" s="35"/>
      <c r="S269" s="73">
        <v>15923.4</v>
      </c>
      <c r="T269" s="73"/>
      <c r="U269" s="35"/>
      <c r="V269" s="35"/>
      <c r="W269" s="73">
        <v>42714.1</v>
      </c>
      <c r="X269" s="73"/>
      <c r="Y269" s="35"/>
      <c r="Z269" s="35"/>
      <c r="AA269" s="39" t="s">
        <v>820</v>
      </c>
      <c r="AB269" s="39"/>
      <c r="AC269" s="41" t="s">
        <v>141</v>
      </c>
      <c r="AD269" s="35"/>
      <c r="AE269" s="39" t="s">
        <v>144</v>
      </c>
      <c r="AF269" s="39"/>
      <c r="AG269" s="35"/>
    </row>
    <row r="270" spans="1:33">
      <c r="A270" s="63"/>
      <c r="B270" s="58"/>
      <c r="C270" s="73"/>
      <c r="D270" s="73"/>
      <c r="E270" s="35"/>
      <c r="F270" s="35"/>
      <c r="G270" s="73"/>
      <c r="H270" s="73"/>
      <c r="I270" s="35"/>
      <c r="J270" s="35"/>
      <c r="K270" s="73"/>
      <c r="L270" s="73"/>
      <c r="M270" s="35"/>
      <c r="N270" s="35"/>
      <c r="O270" s="73"/>
      <c r="P270" s="73"/>
      <c r="Q270" s="35"/>
      <c r="R270" s="35"/>
      <c r="S270" s="73"/>
      <c r="T270" s="73"/>
      <c r="U270" s="35"/>
      <c r="V270" s="35"/>
      <c r="W270" s="73"/>
      <c r="X270" s="73"/>
      <c r="Y270" s="35"/>
      <c r="Z270" s="35"/>
      <c r="AA270" s="39"/>
      <c r="AB270" s="39"/>
      <c r="AC270" s="41"/>
      <c r="AD270" s="35"/>
      <c r="AE270" s="39"/>
      <c r="AF270" s="39"/>
      <c r="AG270" s="35"/>
    </row>
    <row r="271" spans="1:33">
      <c r="A271" s="63"/>
      <c r="B271" s="51" t="s">
        <v>63</v>
      </c>
      <c r="C271" s="45" t="s">
        <v>144</v>
      </c>
      <c r="D271" s="45"/>
      <c r="E271" s="37"/>
      <c r="F271" s="37"/>
      <c r="G271" s="45" t="s">
        <v>144</v>
      </c>
      <c r="H271" s="45"/>
      <c r="I271" s="37"/>
      <c r="J271" s="37"/>
      <c r="K271" s="45" t="s">
        <v>144</v>
      </c>
      <c r="L271" s="45"/>
      <c r="M271" s="37"/>
      <c r="N271" s="37"/>
      <c r="O271" s="45" t="s">
        <v>144</v>
      </c>
      <c r="P271" s="45"/>
      <c r="Q271" s="37"/>
      <c r="R271" s="37"/>
      <c r="S271" s="45">
        <v>293.3</v>
      </c>
      <c r="T271" s="45"/>
      <c r="U271" s="37"/>
      <c r="V271" s="37"/>
      <c r="W271" s="61">
        <v>1175.0999999999999</v>
      </c>
      <c r="X271" s="61"/>
      <c r="Y271" s="37"/>
      <c r="Z271" s="37"/>
      <c r="AA271" s="45" t="s">
        <v>144</v>
      </c>
      <c r="AB271" s="45"/>
      <c r="AC271" s="37"/>
      <c r="AD271" s="37"/>
      <c r="AE271" s="61">
        <v>1468.4</v>
      </c>
      <c r="AF271" s="61"/>
      <c r="AG271" s="37"/>
    </row>
    <row r="272" spans="1:33">
      <c r="A272" s="63"/>
      <c r="B272" s="51"/>
      <c r="C272" s="45"/>
      <c r="D272" s="45"/>
      <c r="E272" s="37"/>
      <c r="F272" s="37"/>
      <c r="G272" s="45"/>
      <c r="H272" s="45"/>
      <c r="I272" s="37"/>
      <c r="J272" s="37"/>
      <c r="K272" s="45"/>
      <c r="L272" s="45"/>
      <c r="M272" s="37"/>
      <c r="N272" s="37"/>
      <c r="O272" s="45"/>
      <c r="P272" s="45"/>
      <c r="Q272" s="37"/>
      <c r="R272" s="37"/>
      <c r="S272" s="45"/>
      <c r="T272" s="45"/>
      <c r="U272" s="37"/>
      <c r="V272" s="37"/>
      <c r="W272" s="61"/>
      <c r="X272" s="61"/>
      <c r="Y272" s="37"/>
      <c r="Z272" s="37"/>
      <c r="AA272" s="45"/>
      <c r="AB272" s="45"/>
      <c r="AC272" s="37"/>
      <c r="AD272" s="37"/>
      <c r="AE272" s="61"/>
      <c r="AF272" s="61"/>
      <c r="AG272" s="37"/>
    </row>
    <row r="273" spans="1:33">
      <c r="A273" s="63"/>
      <c r="B273" s="58" t="s">
        <v>65</v>
      </c>
      <c r="C273" s="39" t="s">
        <v>144</v>
      </c>
      <c r="D273" s="39"/>
      <c r="E273" s="35"/>
      <c r="F273" s="35"/>
      <c r="G273" s="39" t="s">
        <v>144</v>
      </c>
      <c r="H273" s="39"/>
      <c r="I273" s="35"/>
      <c r="J273" s="35"/>
      <c r="K273" s="39" t="s">
        <v>144</v>
      </c>
      <c r="L273" s="39"/>
      <c r="M273" s="35"/>
      <c r="N273" s="35"/>
      <c r="O273" s="39" t="s">
        <v>144</v>
      </c>
      <c r="P273" s="39"/>
      <c r="Q273" s="35"/>
      <c r="R273" s="35"/>
      <c r="S273" s="39">
        <v>85.7</v>
      </c>
      <c r="T273" s="39"/>
      <c r="U273" s="35"/>
      <c r="V273" s="35"/>
      <c r="W273" s="73">
        <v>9376.9</v>
      </c>
      <c r="X273" s="73"/>
      <c r="Y273" s="35"/>
      <c r="Z273" s="35"/>
      <c r="AA273" s="39" t="s">
        <v>144</v>
      </c>
      <c r="AB273" s="39"/>
      <c r="AC273" s="35"/>
      <c r="AD273" s="35"/>
      <c r="AE273" s="73">
        <v>9462.6</v>
      </c>
      <c r="AF273" s="73"/>
      <c r="AG273" s="35"/>
    </row>
    <row r="274" spans="1:33">
      <c r="A274" s="63"/>
      <c r="B274" s="58"/>
      <c r="C274" s="39"/>
      <c r="D274" s="39"/>
      <c r="E274" s="35"/>
      <c r="F274" s="35"/>
      <c r="G274" s="39"/>
      <c r="H274" s="39"/>
      <c r="I274" s="35"/>
      <c r="J274" s="35"/>
      <c r="K274" s="39"/>
      <c r="L274" s="39"/>
      <c r="M274" s="35"/>
      <c r="N274" s="35"/>
      <c r="O274" s="39"/>
      <c r="P274" s="39"/>
      <c r="Q274" s="35"/>
      <c r="R274" s="35"/>
      <c r="S274" s="39"/>
      <c r="T274" s="39"/>
      <c r="U274" s="35"/>
      <c r="V274" s="35"/>
      <c r="W274" s="73"/>
      <c r="X274" s="73"/>
      <c r="Y274" s="35"/>
      <c r="Z274" s="35"/>
      <c r="AA274" s="39"/>
      <c r="AB274" s="39"/>
      <c r="AC274" s="35"/>
      <c r="AD274" s="35"/>
      <c r="AE274" s="73"/>
      <c r="AF274" s="73"/>
      <c r="AG274" s="35"/>
    </row>
    <row r="275" spans="1:33">
      <c r="A275" s="63"/>
      <c r="B275" s="51" t="s">
        <v>66</v>
      </c>
      <c r="C275" s="45" t="s">
        <v>144</v>
      </c>
      <c r="D275" s="45"/>
      <c r="E275" s="37"/>
      <c r="F275" s="37"/>
      <c r="G275" s="45" t="s">
        <v>182</v>
      </c>
      <c r="H275" s="45"/>
      <c r="I275" s="52" t="s">
        <v>141</v>
      </c>
      <c r="J275" s="37"/>
      <c r="K275" s="45">
        <v>0.3</v>
      </c>
      <c r="L275" s="45"/>
      <c r="M275" s="37"/>
      <c r="N275" s="37"/>
      <c r="O275" s="45">
        <v>18.8</v>
      </c>
      <c r="P275" s="45"/>
      <c r="Q275" s="37"/>
      <c r="R275" s="37"/>
      <c r="S275" s="45">
        <v>298.2</v>
      </c>
      <c r="T275" s="45"/>
      <c r="U275" s="37"/>
      <c r="V275" s="37"/>
      <c r="W275" s="45">
        <v>697.4</v>
      </c>
      <c r="X275" s="45"/>
      <c r="Y275" s="37"/>
      <c r="Z275" s="37"/>
      <c r="AA275" s="45" t="s">
        <v>144</v>
      </c>
      <c r="AB275" s="45"/>
      <c r="AC275" s="37"/>
      <c r="AD275" s="37"/>
      <c r="AE275" s="61">
        <v>1010.4</v>
      </c>
      <c r="AF275" s="61"/>
      <c r="AG275" s="37"/>
    </row>
    <row r="276" spans="1:33" ht="15.75" thickBot="1">
      <c r="A276" s="63"/>
      <c r="B276" s="51"/>
      <c r="C276" s="49"/>
      <c r="D276" s="49"/>
      <c r="E276" s="50"/>
      <c r="F276" s="37"/>
      <c r="G276" s="49"/>
      <c r="H276" s="49"/>
      <c r="I276" s="55"/>
      <c r="J276" s="37"/>
      <c r="K276" s="49"/>
      <c r="L276" s="49"/>
      <c r="M276" s="50"/>
      <c r="N276" s="37"/>
      <c r="O276" s="49"/>
      <c r="P276" s="49"/>
      <c r="Q276" s="50"/>
      <c r="R276" s="37"/>
      <c r="S276" s="49"/>
      <c r="T276" s="49"/>
      <c r="U276" s="50"/>
      <c r="V276" s="37"/>
      <c r="W276" s="49"/>
      <c r="X276" s="49"/>
      <c r="Y276" s="50"/>
      <c r="Z276" s="37"/>
      <c r="AA276" s="49"/>
      <c r="AB276" s="49"/>
      <c r="AC276" s="50"/>
      <c r="AD276" s="37"/>
      <c r="AE276" s="57"/>
      <c r="AF276" s="57"/>
      <c r="AG276" s="50"/>
    </row>
    <row r="277" spans="1:33">
      <c r="A277" s="63"/>
      <c r="B277" s="134" t="s">
        <v>67</v>
      </c>
      <c r="C277" s="60" t="s">
        <v>220</v>
      </c>
      <c r="D277" s="74">
        <v>9784.7999999999993</v>
      </c>
      <c r="E277" s="36"/>
      <c r="F277" s="35"/>
      <c r="G277" s="60" t="s">
        <v>220</v>
      </c>
      <c r="H277" s="74">
        <v>14001.3</v>
      </c>
      <c r="I277" s="36"/>
      <c r="J277" s="35"/>
      <c r="K277" s="60" t="s">
        <v>220</v>
      </c>
      <c r="L277" s="74">
        <v>11341.6</v>
      </c>
      <c r="M277" s="36"/>
      <c r="N277" s="35"/>
      <c r="O277" s="60" t="s">
        <v>220</v>
      </c>
      <c r="P277" s="74">
        <v>9635.4</v>
      </c>
      <c r="Q277" s="36"/>
      <c r="R277" s="35"/>
      <c r="S277" s="60" t="s">
        <v>220</v>
      </c>
      <c r="T277" s="74">
        <v>28691.4</v>
      </c>
      <c r="U277" s="36"/>
      <c r="V277" s="35"/>
      <c r="W277" s="60" t="s">
        <v>220</v>
      </c>
      <c r="X277" s="74">
        <v>85914.1</v>
      </c>
      <c r="Y277" s="36"/>
      <c r="Z277" s="35"/>
      <c r="AA277" s="60" t="s">
        <v>220</v>
      </c>
      <c r="AB277" s="59" t="s">
        <v>821</v>
      </c>
      <c r="AC277" s="60" t="s">
        <v>141</v>
      </c>
      <c r="AD277" s="35"/>
      <c r="AE277" s="60" t="s">
        <v>220</v>
      </c>
      <c r="AF277" s="74">
        <v>17658.099999999999</v>
      </c>
      <c r="AG277" s="36"/>
    </row>
    <row r="278" spans="1:33" ht="15.75" thickBot="1">
      <c r="A278" s="63"/>
      <c r="B278" s="134"/>
      <c r="C278" s="42"/>
      <c r="D278" s="76"/>
      <c r="E278" s="43"/>
      <c r="F278" s="35"/>
      <c r="G278" s="42"/>
      <c r="H278" s="76"/>
      <c r="I278" s="43"/>
      <c r="J278" s="35"/>
      <c r="K278" s="42"/>
      <c r="L278" s="76"/>
      <c r="M278" s="43"/>
      <c r="N278" s="35"/>
      <c r="O278" s="42"/>
      <c r="P278" s="76"/>
      <c r="Q278" s="43"/>
      <c r="R278" s="35"/>
      <c r="S278" s="42"/>
      <c r="T278" s="76"/>
      <c r="U278" s="43"/>
      <c r="V278" s="35"/>
      <c r="W278" s="42"/>
      <c r="X278" s="76"/>
      <c r="Y278" s="43"/>
      <c r="Z278" s="35"/>
      <c r="AA278" s="42"/>
      <c r="AB278" s="40"/>
      <c r="AC278" s="42"/>
      <c r="AD278" s="35"/>
      <c r="AE278" s="42"/>
      <c r="AF278" s="76"/>
      <c r="AG278" s="43"/>
    </row>
    <row r="279" spans="1:33">
      <c r="A279" s="63"/>
      <c r="B279" s="22" t="s">
        <v>811</v>
      </c>
      <c r="C279" s="47"/>
      <c r="D279" s="47"/>
      <c r="E279" s="47"/>
      <c r="F279" s="23"/>
      <c r="G279" s="47"/>
      <c r="H279" s="47"/>
      <c r="I279" s="47"/>
      <c r="J279" s="23"/>
      <c r="K279" s="47"/>
      <c r="L279" s="47"/>
      <c r="M279" s="47"/>
      <c r="N279" s="23"/>
      <c r="O279" s="47"/>
      <c r="P279" s="47"/>
      <c r="Q279" s="47"/>
      <c r="R279" s="23"/>
      <c r="S279" s="47"/>
      <c r="T279" s="47"/>
      <c r="U279" s="47"/>
      <c r="V279" s="23"/>
      <c r="W279" s="47"/>
      <c r="X279" s="47"/>
      <c r="Y279" s="47"/>
      <c r="Z279" s="23"/>
      <c r="AA279" s="47"/>
      <c r="AB279" s="47"/>
      <c r="AC279" s="47"/>
      <c r="AD279" s="23"/>
      <c r="AE279" s="47"/>
      <c r="AF279" s="47"/>
      <c r="AG279" s="47"/>
    </row>
    <row r="280" spans="1:33">
      <c r="A280" s="63"/>
      <c r="B280" s="75" t="s">
        <v>812</v>
      </c>
      <c r="C280" s="41" t="s">
        <v>220</v>
      </c>
      <c r="D280" s="39">
        <v>30.6</v>
      </c>
      <c r="E280" s="35"/>
      <c r="F280" s="35"/>
      <c r="G280" s="41" t="s">
        <v>220</v>
      </c>
      <c r="H280" s="39" t="s">
        <v>144</v>
      </c>
      <c r="I280" s="35"/>
      <c r="J280" s="35"/>
      <c r="K280" s="41" t="s">
        <v>220</v>
      </c>
      <c r="L280" s="39">
        <v>12.1</v>
      </c>
      <c r="M280" s="35"/>
      <c r="N280" s="35"/>
      <c r="O280" s="41" t="s">
        <v>220</v>
      </c>
      <c r="P280" s="39">
        <v>27.5</v>
      </c>
      <c r="Q280" s="35"/>
      <c r="R280" s="35"/>
      <c r="S280" s="41" t="s">
        <v>220</v>
      </c>
      <c r="T280" s="39">
        <v>440.8</v>
      </c>
      <c r="U280" s="35"/>
      <c r="V280" s="35"/>
      <c r="W280" s="41" t="s">
        <v>220</v>
      </c>
      <c r="X280" s="73">
        <v>2529.9</v>
      </c>
      <c r="Y280" s="35"/>
      <c r="Z280" s="35"/>
      <c r="AA280" s="41" t="s">
        <v>220</v>
      </c>
      <c r="AB280" s="39" t="s">
        <v>144</v>
      </c>
      <c r="AC280" s="35"/>
      <c r="AD280" s="35"/>
      <c r="AE280" s="41" t="s">
        <v>220</v>
      </c>
      <c r="AF280" s="73">
        <v>3040.9</v>
      </c>
      <c r="AG280" s="35"/>
    </row>
    <row r="281" spans="1:33">
      <c r="A281" s="63"/>
      <c r="B281" s="75"/>
      <c r="C281" s="41"/>
      <c r="D281" s="39"/>
      <c r="E281" s="35"/>
      <c r="F281" s="35"/>
      <c r="G281" s="41"/>
      <c r="H281" s="39"/>
      <c r="I281" s="35"/>
      <c r="J281" s="35"/>
      <c r="K281" s="41"/>
      <c r="L281" s="39"/>
      <c r="M281" s="35"/>
      <c r="N281" s="35"/>
      <c r="O281" s="41"/>
      <c r="P281" s="39"/>
      <c r="Q281" s="35"/>
      <c r="R281" s="35"/>
      <c r="S281" s="41"/>
      <c r="T281" s="39"/>
      <c r="U281" s="35"/>
      <c r="V281" s="35"/>
      <c r="W281" s="41"/>
      <c r="X281" s="73"/>
      <c r="Y281" s="35"/>
      <c r="Z281" s="35"/>
      <c r="AA281" s="41"/>
      <c r="AB281" s="39"/>
      <c r="AC281" s="35"/>
      <c r="AD281" s="35"/>
      <c r="AE281" s="41"/>
      <c r="AF281" s="73"/>
      <c r="AG281" s="35"/>
    </row>
    <row r="282" spans="1:33">
      <c r="A282" s="63"/>
      <c r="B282" s="98" t="s">
        <v>72</v>
      </c>
      <c r="C282" s="45" t="s">
        <v>144</v>
      </c>
      <c r="D282" s="45"/>
      <c r="E282" s="37"/>
      <c r="F282" s="37"/>
      <c r="G282" s="45" t="s">
        <v>144</v>
      </c>
      <c r="H282" s="45"/>
      <c r="I282" s="37"/>
      <c r="J282" s="37"/>
      <c r="K282" s="45" t="s">
        <v>144</v>
      </c>
      <c r="L282" s="45"/>
      <c r="M282" s="37"/>
      <c r="N282" s="37"/>
      <c r="O282" s="45" t="s">
        <v>144</v>
      </c>
      <c r="P282" s="45"/>
      <c r="Q282" s="37"/>
      <c r="R282" s="37"/>
      <c r="S282" s="45">
        <v>350.5</v>
      </c>
      <c r="T282" s="45"/>
      <c r="U282" s="37"/>
      <c r="V282" s="37"/>
      <c r="W282" s="45">
        <v>17.2</v>
      </c>
      <c r="X282" s="45"/>
      <c r="Y282" s="37"/>
      <c r="Z282" s="37"/>
      <c r="AA282" s="45" t="s">
        <v>144</v>
      </c>
      <c r="AB282" s="45"/>
      <c r="AC282" s="37"/>
      <c r="AD282" s="37"/>
      <c r="AE282" s="45">
        <v>367.7</v>
      </c>
      <c r="AF282" s="45"/>
      <c r="AG282" s="37"/>
    </row>
    <row r="283" spans="1:33">
      <c r="A283" s="63"/>
      <c r="B283" s="98"/>
      <c r="C283" s="45"/>
      <c r="D283" s="45"/>
      <c r="E283" s="37"/>
      <c r="F283" s="37"/>
      <c r="G283" s="45"/>
      <c r="H283" s="45"/>
      <c r="I283" s="37"/>
      <c r="J283" s="37"/>
      <c r="K283" s="45"/>
      <c r="L283" s="45"/>
      <c r="M283" s="37"/>
      <c r="N283" s="37"/>
      <c r="O283" s="45"/>
      <c r="P283" s="45"/>
      <c r="Q283" s="37"/>
      <c r="R283" s="37"/>
      <c r="S283" s="45"/>
      <c r="T283" s="45"/>
      <c r="U283" s="37"/>
      <c r="V283" s="37"/>
      <c r="W283" s="45"/>
      <c r="X283" s="45"/>
      <c r="Y283" s="37"/>
      <c r="Z283" s="37"/>
      <c r="AA283" s="45"/>
      <c r="AB283" s="45"/>
      <c r="AC283" s="37"/>
      <c r="AD283" s="37"/>
      <c r="AE283" s="45"/>
      <c r="AF283" s="45"/>
      <c r="AG283" s="37"/>
    </row>
    <row r="284" spans="1:33">
      <c r="A284" s="63"/>
      <c r="B284" s="75" t="s">
        <v>813</v>
      </c>
      <c r="C284" s="73">
        <v>2685.3</v>
      </c>
      <c r="D284" s="73"/>
      <c r="E284" s="35"/>
      <c r="F284" s="35"/>
      <c r="G284" s="73">
        <v>3780.6</v>
      </c>
      <c r="H284" s="73"/>
      <c r="I284" s="35"/>
      <c r="J284" s="35"/>
      <c r="K284" s="73">
        <v>4803.3</v>
      </c>
      <c r="L284" s="73"/>
      <c r="M284" s="35"/>
      <c r="N284" s="35"/>
      <c r="O284" s="73">
        <v>5982.2</v>
      </c>
      <c r="P284" s="73"/>
      <c r="Q284" s="35"/>
      <c r="R284" s="35"/>
      <c r="S284" s="73">
        <v>16217.4</v>
      </c>
      <c r="T284" s="73"/>
      <c r="U284" s="35"/>
      <c r="V284" s="35"/>
      <c r="W284" s="73">
        <v>8809</v>
      </c>
      <c r="X284" s="73"/>
      <c r="Y284" s="35"/>
      <c r="Z284" s="35"/>
      <c r="AA284" s="39" t="s">
        <v>822</v>
      </c>
      <c r="AB284" s="39"/>
      <c r="AC284" s="41" t="s">
        <v>141</v>
      </c>
      <c r="AD284" s="35"/>
      <c r="AE284" s="39" t="s">
        <v>144</v>
      </c>
      <c r="AF284" s="39"/>
      <c r="AG284" s="35"/>
    </row>
    <row r="285" spans="1:33" ht="15.75" thickBot="1">
      <c r="A285" s="63"/>
      <c r="B285" s="75"/>
      <c r="C285" s="76"/>
      <c r="D285" s="76"/>
      <c r="E285" s="43"/>
      <c r="F285" s="35"/>
      <c r="G285" s="76"/>
      <c r="H285" s="76"/>
      <c r="I285" s="43"/>
      <c r="J285" s="35"/>
      <c r="K285" s="76"/>
      <c r="L285" s="76"/>
      <c r="M285" s="43"/>
      <c r="N285" s="35"/>
      <c r="O285" s="76"/>
      <c r="P285" s="76"/>
      <c r="Q285" s="43"/>
      <c r="R285" s="35"/>
      <c r="S285" s="76"/>
      <c r="T285" s="76"/>
      <c r="U285" s="43"/>
      <c r="V285" s="35"/>
      <c r="W285" s="76"/>
      <c r="X285" s="76"/>
      <c r="Y285" s="43"/>
      <c r="Z285" s="35"/>
      <c r="AA285" s="40"/>
      <c r="AB285" s="40"/>
      <c r="AC285" s="42"/>
      <c r="AD285" s="35"/>
      <c r="AE285" s="40"/>
      <c r="AF285" s="40"/>
      <c r="AG285" s="43"/>
    </row>
    <row r="286" spans="1:33">
      <c r="A286" s="63"/>
      <c r="B286" s="133" t="s">
        <v>74</v>
      </c>
      <c r="C286" s="56">
        <v>2715.9</v>
      </c>
      <c r="D286" s="56"/>
      <c r="E286" s="47"/>
      <c r="F286" s="37"/>
      <c r="G286" s="56">
        <v>3780.6</v>
      </c>
      <c r="H286" s="56"/>
      <c r="I286" s="47"/>
      <c r="J286" s="37"/>
      <c r="K286" s="56">
        <v>4815.3999999999996</v>
      </c>
      <c r="L286" s="56"/>
      <c r="M286" s="47"/>
      <c r="N286" s="37"/>
      <c r="O286" s="56">
        <v>6009.7</v>
      </c>
      <c r="P286" s="56"/>
      <c r="Q286" s="47"/>
      <c r="R286" s="37"/>
      <c r="S286" s="56">
        <v>17008.7</v>
      </c>
      <c r="T286" s="56"/>
      <c r="U286" s="47"/>
      <c r="V286" s="37"/>
      <c r="W286" s="56">
        <v>11356.1</v>
      </c>
      <c r="X286" s="56"/>
      <c r="Y286" s="47"/>
      <c r="Z286" s="37"/>
      <c r="AA286" s="46" t="s">
        <v>822</v>
      </c>
      <c r="AB286" s="46"/>
      <c r="AC286" s="53" t="s">
        <v>141</v>
      </c>
      <c r="AD286" s="37"/>
      <c r="AE286" s="56">
        <v>3408.6</v>
      </c>
      <c r="AF286" s="56"/>
      <c r="AG286" s="47"/>
    </row>
    <row r="287" spans="1:33">
      <c r="A287" s="63"/>
      <c r="B287" s="133"/>
      <c r="C287" s="61"/>
      <c r="D287" s="61"/>
      <c r="E287" s="37"/>
      <c r="F287" s="37"/>
      <c r="G287" s="61"/>
      <c r="H287" s="61"/>
      <c r="I287" s="37"/>
      <c r="J287" s="37"/>
      <c r="K287" s="61"/>
      <c r="L287" s="61"/>
      <c r="M287" s="37"/>
      <c r="N287" s="37"/>
      <c r="O287" s="61"/>
      <c r="P287" s="61"/>
      <c r="Q287" s="37"/>
      <c r="R287" s="37"/>
      <c r="S287" s="61"/>
      <c r="T287" s="61"/>
      <c r="U287" s="37"/>
      <c r="V287" s="37"/>
      <c r="W287" s="61"/>
      <c r="X287" s="61"/>
      <c r="Y287" s="37"/>
      <c r="Z287" s="37"/>
      <c r="AA287" s="45"/>
      <c r="AB287" s="45"/>
      <c r="AC287" s="52"/>
      <c r="AD287" s="37"/>
      <c r="AE287" s="61"/>
      <c r="AF287" s="61"/>
      <c r="AG287" s="37"/>
    </row>
    <row r="288" spans="1:33">
      <c r="A288" s="63"/>
      <c r="B288" s="58" t="s">
        <v>75</v>
      </c>
      <c r="C288" s="39" t="s">
        <v>144</v>
      </c>
      <c r="D288" s="39"/>
      <c r="E288" s="35"/>
      <c r="F288" s="35"/>
      <c r="G288" s="39" t="s">
        <v>144</v>
      </c>
      <c r="H288" s="39"/>
      <c r="I288" s="35"/>
      <c r="J288" s="35"/>
      <c r="K288" s="39">
        <v>299.8</v>
      </c>
      <c r="L288" s="39"/>
      <c r="M288" s="35"/>
      <c r="N288" s="35"/>
      <c r="O288" s="73">
        <v>2295.6999999999998</v>
      </c>
      <c r="P288" s="73"/>
      <c r="Q288" s="35"/>
      <c r="R288" s="35"/>
      <c r="S288" s="39">
        <v>357.2</v>
      </c>
      <c r="T288" s="39"/>
      <c r="U288" s="35"/>
      <c r="V288" s="35"/>
      <c r="W288" s="39">
        <v>200.8</v>
      </c>
      <c r="X288" s="39"/>
      <c r="Y288" s="35"/>
      <c r="Z288" s="35"/>
      <c r="AA288" s="39" t="s">
        <v>144</v>
      </c>
      <c r="AB288" s="39"/>
      <c r="AC288" s="35"/>
      <c r="AD288" s="35"/>
      <c r="AE288" s="73">
        <v>3153.5</v>
      </c>
      <c r="AF288" s="73"/>
      <c r="AG288" s="35"/>
    </row>
    <row r="289" spans="1:33">
      <c r="A289" s="63"/>
      <c r="B289" s="58"/>
      <c r="C289" s="39"/>
      <c r="D289" s="39"/>
      <c r="E289" s="35"/>
      <c r="F289" s="35"/>
      <c r="G289" s="39"/>
      <c r="H289" s="39"/>
      <c r="I289" s="35"/>
      <c r="J289" s="35"/>
      <c r="K289" s="39"/>
      <c r="L289" s="39"/>
      <c r="M289" s="35"/>
      <c r="N289" s="35"/>
      <c r="O289" s="73"/>
      <c r="P289" s="73"/>
      <c r="Q289" s="35"/>
      <c r="R289" s="35"/>
      <c r="S289" s="39"/>
      <c r="T289" s="39"/>
      <c r="U289" s="35"/>
      <c r="V289" s="35"/>
      <c r="W289" s="39"/>
      <c r="X289" s="39"/>
      <c r="Y289" s="35"/>
      <c r="Z289" s="35"/>
      <c r="AA289" s="39"/>
      <c r="AB289" s="39"/>
      <c r="AC289" s="35"/>
      <c r="AD289" s="35"/>
      <c r="AE289" s="73"/>
      <c r="AF289" s="73"/>
      <c r="AG289" s="35"/>
    </row>
    <row r="290" spans="1:33">
      <c r="A290" s="63"/>
      <c r="B290" s="51" t="s">
        <v>78</v>
      </c>
      <c r="C290" s="45" t="s">
        <v>144</v>
      </c>
      <c r="D290" s="45"/>
      <c r="E290" s="37"/>
      <c r="F290" s="37"/>
      <c r="G290" s="45" t="s">
        <v>144</v>
      </c>
      <c r="H290" s="45"/>
      <c r="I290" s="37"/>
      <c r="J290" s="37"/>
      <c r="K290" s="45">
        <v>3.8</v>
      </c>
      <c r="L290" s="45"/>
      <c r="M290" s="37"/>
      <c r="N290" s="37"/>
      <c r="O290" s="45" t="s">
        <v>144</v>
      </c>
      <c r="P290" s="45"/>
      <c r="Q290" s="37"/>
      <c r="R290" s="37"/>
      <c r="S290" s="45">
        <v>877.3</v>
      </c>
      <c r="T290" s="45"/>
      <c r="U290" s="37"/>
      <c r="V290" s="37"/>
      <c r="W290" s="61">
        <v>3083.6</v>
      </c>
      <c r="X290" s="61"/>
      <c r="Y290" s="37"/>
      <c r="Z290" s="37"/>
      <c r="AA290" s="45" t="s">
        <v>144</v>
      </c>
      <c r="AB290" s="45"/>
      <c r="AC290" s="37"/>
      <c r="AD290" s="37"/>
      <c r="AE290" s="61">
        <v>3964.7</v>
      </c>
      <c r="AF290" s="61"/>
      <c r="AG290" s="37"/>
    </row>
    <row r="291" spans="1:33" ht="15.75" thickBot="1">
      <c r="A291" s="63"/>
      <c r="B291" s="51"/>
      <c r="C291" s="49"/>
      <c r="D291" s="49"/>
      <c r="E291" s="50"/>
      <c r="F291" s="37"/>
      <c r="G291" s="49"/>
      <c r="H291" s="49"/>
      <c r="I291" s="50"/>
      <c r="J291" s="37"/>
      <c r="K291" s="49"/>
      <c r="L291" s="49"/>
      <c r="M291" s="50"/>
      <c r="N291" s="37"/>
      <c r="O291" s="49"/>
      <c r="P291" s="49"/>
      <c r="Q291" s="50"/>
      <c r="R291" s="37"/>
      <c r="S291" s="49"/>
      <c r="T291" s="49"/>
      <c r="U291" s="50"/>
      <c r="V291" s="37"/>
      <c r="W291" s="57"/>
      <c r="X291" s="57"/>
      <c r="Y291" s="50"/>
      <c r="Z291" s="37"/>
      <c r="AA291" s="49"/>
      <c r="AB291" s="49"/>
      <c r="AC291" s="50"/>
      <c r="AD291" s="37"/>
      <c r="AE291" s="57"/>
      <c r="AF291" s="57"/>
      <c r="AG291" s="50"/>
    </row>
    <row r="292" spans="1:33">
      <c r="A292" s="63"/>
      <c r="B292" s="48" t="s">
        <v>815</v>
      </c>
      <c r="C292" s="74">
        <v>2715.9</v>
      </c>
      <c r="D292" s="74"/>
      <c r="E292" s="36"/>
      <c r="F292" s="35"/>
      <c r="G292" s="74">
        <v>3780.6</v>
      </c>
      <c r="H292" s="74"/>
      <c r="I292" s="36"/>
      <c r="J292" s="35"/>
      <c r="K292" s="74">
        <v>5119</v>
      </c>
      <c r="L292" s="74"/>
      <c r="M292" s="36"/>
      <c r="N292" s="35"/>
      <c r="O292" s="74">
        <v>8305.4</v>
      </c>
      <c r="P292" s="74"/>
      <c r="Q292" s="36"/>
      <c r="R292" s="35"/>
      <c r="S292" s="74">
        <v>18243.2</v>
      </c>
      <c r="T292" s="74"/>
      <c r="U292" s="36"/>
      <c r="V292" s="35"/>
      <c r="W292" s="74">
        <v>14640.5</v>
      </c>
      <c r="X292" s="74"/>
      <c r="Y292" s="36"/>
      <c r="Z292" s="35"/>
      <c r="AA292" s="59" t="s">
        <v>822</v>
      </c>
      <c r="AB292" s="59"/>
      <c r="AC292" s="60" t="s">
        <v>141</v>
      </c>
      <c r="AD292" s="35"/>
      <c r="AE292" s="74">
        <v>10526.8</v>
      </c>
      <c r="AF292" s="74"/>
      <c r="AG292" s="36"/>
    </row>
    <row r="293" spans="1:33" ht="15.75" thickBot="1">
      <c r="A293" s="63"/>
      <c r="B293" s="48"/>
      <c r="C293" s="76"/>
      <c r="D293" s="76"/>
      <c r="E293" s="43"/>
      <c r="F293" s="35"/>
      <c r="G293" s="76"/>
      <c r="H293" s="76"/>
      <c r="I293" s="43"/>
      <c r="J293" s="35"/>
      <c r="K293" s="76"/>
      <c r="L293" s="76"/>
      <c r="M293" s="43"/>
      <c r="N293" s="35"/>
      <c r="O293" s="76"/>
      <c r="P293" s="76"/>
      <c r="Q293" s="43"/>
      <c r="R293" s="35"/>
      <c r="S293" s="76"/>
      <c r="T293" s="76"/>
      <c r="U293" s="43"/>
      <c r="V293" s="35"/>
      <c r="W293" s="76"/>
      <c r="X293" s="76"/>
      <c r="Y293" s="43"/>
      <c r="Z293" s="35"/>
      <c r="AA293" s="40"/>
      <c r="AB293" s="40"/>
      <c r="AC293" s="42"/>
      <c r="AD293" s="35"/>
      <c r="AE293" s="76"/>
      <c r="AF293" s="76"/>
      <c r="AG293" s="43"/>
    </row>
    <row r="294" spans="1:33">
      <c r="A294" s="63"/>
      <c r="B294" s="22" t="s">
        <v>80</v>
      </c>
      <c r="C294" s="47"/>
      <c r="D294" s="47"/>
      <c r="E294" s="47"/>
      <c r="F294" s="23"/>
      <c r="G294" s="47"/>
      <c r="H294" s="47"/>
      <c r="I294" s="47"/>
      <c r="J294" s="23"/>
      <c r="K294" s="47"/>
      <c r="L294" s="47"/>
      <c r="M294" s="47"/>
      <c r="N294" s="23"/>
      <c r="O294" s="47"/>
      <c r="P294" s="47"/>
      <c r="Q294" s="47"/>
      <c r="R294" s="23"/>
      <c r="S294" s="47"/>
      <c r="T294" s="47"/>
      <c r="U294" s="47"/>
      <c r="V294" s="23"/>
      <c r="W294" s="47"/>
      <c r="X294" s="47"/>
      <c r="Y294" s="47"/>
      <c r="Z294" s="23"/>
      <c r="AA294" s="47"/>
      <c r="AB294" s="47"/>
      <c r="AC294" s="47"/>
      <c r="AD294" s="23"/>
      <c r="AE294" s="47"/>
      <c r="AF294" s="47"/>
      <c r="AG294" s="47"/>
    </row>
    <row r="295" spans="1:33">
      <c r="A295" s="63"/>
      <c r="B295" s="38" t="s">
        <v>87</v>
      </c>
      <c r="C295" s="73">
        <v>7068.9</v>
      </c>
      <c r="D295" s="73"/>
      <c r="E295" s="35"/>
      <c r="F295" s="35"/>
      <c r="G295" s="73">
        <v>10220.700000000001</v>
      </c>
      <c r="H295" s="73"/>
      <c r="I295" s="35"/>
      <c r="J295" s="35"/>
      <c r="K295" s="73">
        <v>6222.6</v>
      </c>
      <c r="L295" s="73"/>
      <c r="M295" s="35"/>
      <c r="N295" s="35"/>
      <c r="O295" s="73">
        <v>1330</v>
      </c>
      <c r="P295" s="73"/>
      <c r="Q295" s="35"/>
      <c r="R295" s="35"/>
      <c r="S295" s="73">
        <v>10448.200000000001</v>
      </c>
      <c r="T295" s="73"/>
      <c r="U295" s="35"/>
      <c r="V295" s="35"/>
      <c r="W295" s="73">
        <v>71273.600000000006</v>
      </c>
      <c r="X295" s="73"/>
      <c r="Y295" s="35"/>
      <c r="Z295" s="35"/>
      <c r="AA295" s="39" t="s">
        <v>823</v>
      </c>
      <c r="AB295" s="39"/>
      <c r="AC295" s="41" t="s">
        <v>141</v>
      </c>
      <c r="AD295" s="35"/>
      <c r="AE295" s="73">
        <v>7131.3</v>
      </c>
      <c r="AF295" s="73"/>
      <c r="AG295" s="35"/>
    </row>
    <row r="296" spans="1:33" ht="15.75" thickBot="1">
      <c r="A296" s="63"/>
      <c r="B296" s="38"/>
      <c r="C296" s="76"/>
      <c r="D296" s="76"/>
      <c r="E296" s="43"/>
      <c r="F296" s="35"/>
      <c r="G296" s="76"/>
      <c r="H296" s="76"/>
      <c r="I296" s="43"/>
      <c r="J296" s="35"/>
      <c r="K296" s="76"/>
      <c r="L296" s="76"/>
      <c r="M296" s="43"/>
      <c r="N296" s="35"/>
      <c r="O296" s="76"/>
      <c r="P296" s="76"/>
      <c r="Q296" s="43"/>
      <c r="R296" s="35"/>
      <c r="S296" s="76"/>
      <c r="T296" s="76"/>
      <c r="U296" s="43"/>
      <c r="V296" s="35"/>
      <c r="W296" s="76"/>
      <c r="X296" s="76"/>
      <c r="Y296" s="43"/>
      <c r="Z296" s="35"/>
      <c r="AA296" s="40"/>
      <c r="AB296" s="40"/>
      <c r="AC296" s="42"/>
      <c r="AD296" s="35"/>
      <c r="AE296" s="76"/>
      <c r="AF296" s="76"/>
      <c r="AG296" s="43"/>
    </row>
    <row r="297" spans="1:33">
      <c r="A297" s="63"/>
      <c r="B297" s="135" t="s">
        <v>88</v>
      </c>
      <c r="C297" s="53" t="s">
        <v>220</v>
      </c>
      <c r="D297" s="56">
        <v>9784.7999999999993</v>
      </c>
      <c r="E297" s="47"/>
      <c r="F297" s="37"/>
      <c r="G297" s="53" t="s">
        <v>220</v>
      </c>
      <c r="H297" s="56">
        <v>14001.3</v>
      </c>
      <c r="I297" s="47"/>
      <c r="J297" s="37"/>
      <c r="K297" s="53" t="s">
        <v>220</v>
      </c>
      <c r="L297" s="56">
        <v>11341.6</v>
      </c>
      <c r="M297" s="47"/>
      <c r="N297" s="37"/>
      <c r="O297" s="53" t="s">
        <v>220</v>
      </c>
      <c r="P297" s="56">
        <v>9635.4</v>
      </c>
      <c r="Q297" s="47"/>
      <c r="R297" s="37"/>
      <c r="S297" s="53" t="s">
        <v>220</v>
      </c>
      <c r="T297" s="56">
        <v>28691.4</v>
      </c>
      <c r="U297" s="47"/>
      <c r="V297" s="37"/>
      <c r="W297" s="53" t="s">
        <v>220</v>
      </c>
      <c r="X297" s="56">
        <v>85914.1</v>
      </c>
      <c r="Y297" s="47"/>
      <c r="Z297" s="37"/>
      <c r="AA297" s="53" t="s">
        <v>220</v>
      </c>
      <c r="AB297" s="46" t="s">
        <v>821</v>
      </c>
      <c r="AC297" s="53" t="s">
        <v>141</v>
      </c>
      <c r="AD297" s="37"/>
      <c r="AE297" s="53" t="s">
        <v>220</v>
      </c>
      <c r="AF297" s="56">
        <v>17658.099999999999</v>
      </c>
      <c r="AG297" s="47"/>
    </row>
    <row r="298" spans="1:33" ht="15.75" thickBot="1">
      <c r="A298" s="63"/>
      <c r="B298" s="135"/>
      <c r="C298" s="55"/>
      <c r="D298" s="57"/>
      <c r="E298" s="50"/>
      <c r="F298" s="37"/>
      <c r="G298" s="55"/>
      <c r="H298" s="57"/>
      <c r="I298" s="50"/>
      <c r="J298" s="37"/>
      <c r="K298" s="55"/>
      <c r="L298" s="57"/>
      <c r="M298" s="50"/>
      <c r="N298" s="37"/>
      <c r="O298" s="55"/>
      <c r="P298" s="57"/>
      <c r="Q298" s="50"/>
      <c r="R298" s="37"/>
      <c r="S298" s="55"/>
      <c r="T298" s="57"/>
      <c r="U298" s="50"/>
      <c r="V298" s="37"/>
      <c r="W298" s="55"/>
      <c r="X298" s="57"/>
      <c r="Y298" s="50"/>
      <c r="Z298" s="37"/>
      <c r="AA298" s="55"/>
      <c r="AB298" s="49"/>
      <c r="AC298" s="55"/>
      <c r="AD298" s="37"/>
      <c r="AE298" s="55"/>
      <c r="AF298" s="57"/>
      <c r="AG298" s="50"/>
    </row>
    <row r="299" spans="1:33">
      <c r="A299" s="63"/>
      <c r="B299" s="64" t="s">
        <v>824</v>
      </c>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c r="AC299" s="64"/>
      <c r="AD299" s="64"/>
      <c r="AE299" s="64"/>
      <c r="AF299" s="64"/>
      <c r="AG299" s="64"/>
    </row>
    <row r="300" spans="1:33">
      <c r="A300" s="63"/>
      <c r="B300" s="35" t="s">
        <v>730</v>
      </c>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row>
    <row r="301" spans="1:33">
      <c r="A301" s="63"/>
      <c r="B301" s="140"/>
      <c r="C301" s="140"/>
      <c r="D301" s="140"/>
      <c r="E301" s="140"/>
      <c r="F301" s="140"/>
      <c r="G301" s="140"/>
      <c r="H301" s="140"/>
      <c r="I301" s="140"/>
      <c r="J301" s="140"/>
      <c r="K301" s="140"/>
      <c r="L301" s="140"/>
      <c r="M301" s="140"/>
      <c r="N301" s="140"/>
      <c r="O301" s="140"/>
      <c r="P301" s="140"/>
      <c r="Q301" s="140"/>
      <c r="R301" s="140"/>
      <c r="S301" s="140"/>
      <c r="T301" s="140"/>
      <c r="U301" s="140"/>
      <c r="V301" s="140"/>
      <c r="W301" s="140"/>
      <c r="X301" s="140"/>
      <c r="Y301" s="140"/>
      <c r="Z301" s="140"/>
      <c r="AA301" s="140"/>
      <c r="AB301" s="140"/>
      <c r="AC301" s="140"/>
      <c r="AD301" s="140"/>
      <c r="AE301" s="140"/>
      <c r="AF301" s="140"/>
      <c r="AG301" s="140"/>
    </row>
    <row r="302" spans="1:33">
      <c r="A302" s="63"/>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row>
    <row r="303" spans="1:33">
      <c r="A303" s="63"/>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c r="AA303" s="14"/>
      <c r="AB303" s="14"/>
      <c r="AC303" s="14"/>
      <c r="AD303" s="14"/>
      <c r="AE303" s="14"/>
      <c r="AF303" s="14"/>
      <c r="AG303" s="14"/>
    </row>
    <row r="304" spans="1:33">
      <c r="A304" s="63"/>
      <c r="B304" s="71" t="s">
        <v>135</v>
      </c>
      <c r="C304" s="72" t="s">
        <v>692</v>
      </c>
      <c r="D304" s="72"/>
      <c r="E304" s="72"/>
      <c r="F304" s="35"/>
      <c r="G304" s="72" t="s">
        <v>692</v>
      </c>
      <c r="H304" s="72"/>
      <c r="I304" s="72"/>
      <c r="J304" s="35"/>
      <c r="K304" s="72" t="s">
        <v>692</v>
      </c>
      <c r="L304" s="72"/>
      <c r="M304" s="72"/>
      <c r="N304" s="35"/>
      <c r="O304" s="72" t="s">
        <v>696</v>
      </c>
      <c r="P304" s="72"/>
      <c r="Q304" s="72"/>
      <c r="R304" s="35"/>
      <c r="S304" s="72" t="s">
        <v>803</v>
      </c>
      <c r="T304" s="72"/>
      <c r="U304" s="72"/>
      <c r="V304" s="35"/>
      <c r="W304" s="72" t="s">
        <v>257</v>
      </c>
      <c r="X304" s="72"/>
      <c r="Y304" s="72"/>
      <c r="Z304" s="35"/>
      <c r="AA304" s="72" t="s">
        <v>825</v>
      </c>
      <c r="AB304" s="72"/>
      <c r="AC304" s="72"/>
      <c r="AD304" s="35"/>
      <c r="AE304" s="72" t="s">
        <v>702</v>
      </c>
      <c r="AF304" s="72"/>
      <c r="AG304" s="72"/>
    </row>
    <row r="305" spans="1:33" ht="15.75" thickBot="1">
      <c r="A305" s="63"/>
      <c r="B305" s="71"/>
      <c r="C305" s="33" t="s">
        <v>693</v>
      </c>
      <c r="D305" s="33"/>
      <c r="E305" s="33"/>
      <c r="F305" s="35"/>
      <c r="G305" s="33" t="s">
        <v>694</v>
      </c>
      <c r="H305" s="33"/>
      <c r="I305" s="33"/>
      <c r="J305" s="35"/>
      <c r="K305" s="33" t="s">
        <v>695</v>
      </c>
      <c r="L305" s="33"/>
      <c r="M305" s="33"/>
      <c r="N305" s="35"/>
      <c r="O305" s="33"/>
      <c r="P305" s="33"/>
      <c r="Q305" s="33"/>
      <c r="R305" s="35"/>
      <c r="S305" s="33" t="s">
        <v>698</v>
      </c>
      <c r="T305" s="33"/>
      <c r="U305" s="33"/>
      <c r="V305" s="35"/>
      <c r="W305" s="33" t="s">
        <v>699</v>
      </c>
      <c r="X305" s="33"/>
      <c r="Y305" s="33"/>
      <c r="Z305" s="35"/>
      <c r="AA305" s="33"/>
      <c r="AB305" s="33"/>
      <c r="AC305" s="33"/>
      <c r="AD305" s="35"/>
      <c r="AE305" s="33" t="s">
        <v>703</v>
      </c>
      <c r="AF305" s="33"/>
      <c r="AG305" s="33"/>
    </row>
    <row r="306" spans="1:33">
      <c r="A306" s="63"/>
      <c r="B306" s="51" t="s">
        <v>96</v>
      </c>
      <c r="C306" s="53" t="s">
        <v>220</v>
      </c>
      <c r="D306" s="46" t="s">
        <v>826</v>
      </c>
      <c r="E306" s="53" t="s">
        <v>141</v>
      </c>
      <c r="F306" s="37"/>
      <c r="G306" s="53" t="s">
        <v>220</v>
      </c>
      <c r="H306" s="46" t="s">
        <v>144</v>
      </c>
      <c r="I306" s="47"/>
      <c r="J306" s="37"/>
      <c r="K306" s="53" t="s">
        <v>220</v>
      </c>
      <c r="L306" s="46" t="s">
        <v>581</v>
      </c>
      <c r="M306" s="53" t="s">
        <v>141</v>
      </c>
      <c r="N306" s="37"/>
      <c r="O306" s="53" t="s">
        <v>220</v>
      </c>
      <c r="P306" s="46" t="s">
        <v>827</v>
      </c>
      <c r="Q306" s="53" t="s">
        <v>141</v>
      </c>
      <c r="R306" s="37"/>
      <c r="S306" s="53" t="s">
        <v>220</v>
      </c>
      <c r="T306" s="46">
        <v>58.6</v>
      </c>
      <c r="U306" s="47"/>
      <c r="V306" s="37"/>
      <c r="W306" s="53" t="s">
        <v>220</v>
      </c>
      <c r="X306" s="56">
        <v>1555.6</v>
      </c>
      <c r="Y306" s="47"/>
      <c r="Z306" s="37"/>
      <c r="AA306" s="53" t="s">
        <v>220</v>
      </c>
      <c r="AB306" s="46" t="s">
        <v>828</v>
      </c>
      <c r="AC306" s="53" t="s">
        <v>141</v>
      </c>
      <c r="AD306" s="37"/>
      <c r="AE306" s="53" t="s">
        <v>220</v>
      </c>
      <c r="AF306" s="46">
        <v>557.70000000000005</v>
      </c>
      <c r="AG306" s="47"/>
    </row>
    <row r="307" spans="1:33">
      <c r="A307" s="63"/>
      <c r="B307" s="51"/>
      <c r="C307" s="52"/>
      <c r="D307" s="45"/>
      <c r="E307" s="52"/>
      <c r="F307" s="37"/>
      <c r="G307" s="52"/>
      <c r="H307" s="45"/>
      <c r="I307" s="37"/>
      <c r="J307" s="37"/>
      <c r="K307" s="52"/>
      <c r="L307" s="45"/>
      <c r="M307" s="52"/>
      <c r="N307" s="37"/>
      <c r="O307" s="52"/>
      <c r="P307" s="45"/>
      <c r="Q307" s="52"/>
      <c r="R307" s="37"/>
      <c r="S307" s="52"/>
      <c r="T307" s="45"/>
      <c r="U307" s="37"/>
      <c r="V307" s="37"/>
      <c r="W307" s="52"/>
      <c r="X307" s="61"/>
      <c r="Y307" s="37"/>
      <c r="Z307" s="37"/>
      <c r="AA307" s="52"/>
      <c r="AB307" s="45"/>
      <c r="AC307" s="52"/>
      <c r="AD307" s="37"/>
      <c r="AE307" s="52"/>
      <c r="AF307" s="45"/>
      <c r="AG307" s="37"/>
    </row>
    <row r="308" spans="1:33">
      <c r="A308" s="63"/>
      <c r="B308" s="58" t="s">
        <v>97</v>
      </c>
      <c r="C308" s="39" t="s">
        <v>144</v>
      </c>
      <c r="D308" s="39"/>
      <c r="E308" s="35"/>
      <c r="F308" s="35"/>
      <c r="G308" s="39" t="s">
        <v>144</v>
      </c>
      <c r="H308" s="39"/>
      <c r="I308" s="35"/>
      <c r="J308" s="35"/>
      <c r="K308" s="39" t="s">
        <v>144</v>
      </c>
      <c r="L308" s="39"/>
      <c r="M308" s="35"/>
      <c r="N308" s="35"/>
      <c r="O308" s="39" t="s">
        <v>144</v>
      </c>
      <c r="P308" s="39"/>
      <c r="Q308" s="35"/>
      <c r="R308" s="35"/>
      <c r="S308" s="39" t="s">
        <v>829</v>
      </c>
      <c r="T308" s="39"/>
      <c r="U308" s="41" t="s">
        <v>141</v>
      </c>
      <c r="V308" s="35"/>
      <c r="W308" s="39">
        <v>14.3</v>
      </c>
      <c r="X308" s="39"/>
      <c r="Y308" s="35"/>
      <c r="Z308" s="35"/>
      <c r="AA308" s="39" t="s">
        <v>144</v>
      </c>
      <c r="AB308" s="39"/>
      <c r="AC308" s="35"/>
      <c r="AD308" s="35"/>
      <c r="AE308" s="39" t="s">
        <v>830</v>
      </c>
      <c r="AF308" s="39"/>
      <c r="AG308" s="41" t="s">
        <v>141</v>
      </c>
    </row>
    <row r="309" spans="1:33" ht="15.75" thickBot="1">
      <c r="A309" s="63"/>
      <c r="B309" s="58"/>
      <c r="C309" s="40"/>
      <c r="D309" s="40"/>
      <c r="E309" s="43"/>
      <c r="F309" s="35"/>
      <c r="G309" s="40"/>
      <c r="H309" s="40"/>
      <c r="I309" s="43"/>
      <c r="J309" s="35"/>
      <c r="K309" s="40"/>
      <c r="L309" s="40"/>
      <c r="M309" s="43"/>
      <c r="N309" s="35"/>
      <c r="O309" s="40"/>
      <c r="P309" s="40"/>
      <c r="Q309" s="43"/>
      <c r="R309" s="35"/>
      <c r="S309" s="40"/>
      <c r="T309" s="40"/>
      <c r="U309" s="42"/>
      <c r="V309" s="35"/>
      <c r="W309" s="40"/>
      <c r="X309" s="40"/>
      <c r="Y309" s="43"/>
      <c r="Z309" s="35"/>
      <c r="AA309" s="40"/>
      <c r="AB309" s="40"/>
      <c r="AC309" s="43"/>
      <c r="AD309" s="35"/>
      <c r="AE309" s="40"/>
      <c r="AF309" s="40"/>
      <c r="AG309" s="42"/>
    </row>
    <row r="310" spans="1:33">
      <c r="A310" s="63"/>
      <c r="B310" s="51" t="s">
        <v>98</v>
      </c>
      <c r="C310" s="46" t="s">
        <v>826</v>
      </c>
      <c r="D310" s="46"/>
      <c r="E310" s="53" t="s">
        <v>141</v>
      </c>
      <c r="F310" s="37"/>
      <c r="G310" s="46" t="s">
        <v>144</v>
      </c>
      <c r="H310" s="46"/>
      <c r="I310" s="47"/>
      <c r="J310" s="37"/>
      <c r="K310" s="46" t="s">
        <v>581</v>
      </c>
      <c r="L310" s="46"/>
      <c r="M310" s="53" t="s">
        <v>141</v>
      </c>
      <c r="N310" s="37"/>
      <c r="O310" s="46" t="s">
        <v>827</v>
      </c>
      <c r="P310" s="46"/>
      <c r="Q310" s="53" t="s">
        <v>141</v>
      </c>
      <c r="R310" s="37"/>
      <c r="S310" s="46" t="s">
        <v>431</v>
      </c>
      <c r="T310" s="46"/>
      <c r="U310" s="53" t="s">
        <v>141</v>
      </c>
      <c r="V310" s="37"/>
      <c r="W310" s="56">
        <v>1569.9</v>
      </c>
      <c r="X310" s="56"/>
      <c r="Y310" s="47"/>
      <c r="Z310" s="37"/>
      <c r="AA310" s="46" t="s">
        <v>828</v>
      </c>
      <c r="AB310" s="46"/>
      <c r="AC310" s="53" t="s">
        <v>141</v>
      </c>
      <c r="AD310" s="37"/>
      <c r="AE310" s="46">
        <v>497.6</v>
      </c>
      <c r="AF310" s="46"/>
      <c r="AG310" s="47"/>
    </row>
    <row r="311" spans="1:33" ht="15.75" thickBot="1">
      <c r="A311" s="63"/>
      <c r="B311" s="51"/>
      <c r="C311" s="49"/>
      <c r="D311" s="49"/>
      <c r="E311" s="55"/>
      <c r="F311" s="37"/>
      <c r="G311" s="49"/>
      <c r="H311" s="49"/>
      <c r="I311" s="50"/>
      <c r="J311" s="37"/>
      <c r="K311" s="49"/>
      <c r="L311" s="49"/>
      <c r="M311" s="55"/>
      <c r="N311" s="37"/>
      <c r="O311" s="49"/>
      <c r="P311" s="49"/>
      <c r="Q311" s="55"/>
      <c r="R311" s="37"/>
      <c r="S311" s="49"/>
      <c r="T311" s="49"/>
      <c r="U311" s="55"/>
      <c r="V311" s="37"/>
      <c r="W311" s="57"/>
      <c r="X311" s="57"/>
      <c r="Y311" s="50"/>
      <c r="Z311" s="37"/>
      <c r="AA311" s="49"/>
      <c r="AB311" s="49"/>
      <c r="AC311" s="55"/>
      <c r="AD311" s="37"/>
      <c r="AE311" s="49"/>
      <c r="AF311" s="49"/>
      <c r="AG311" s="50"/>
    </row>
    <row r="312" spans="1:33">
      <c r="A312" s="63"/>
      <c r="B312" s="28" t="s">
        <v>99</v>
      </c>
      <c r="C312" s="36"/>
      <c r="D312" s="36"/>
      <c r="E312" s="36"/>
      <c r="F312" s="19"/>
      <c r="G312" s="36"/>
      <c r="H312" s="36"/>
      <c r="I312" s="36"/>
      <c r="J312" s="19"/>
      <c r="K312" s="36"/>
      <c r="L312" s="36"/>
      <c r="M312" s="36"/>
      <c r="N312" s="19"/>
      <c r="O312" s="36"/>
      <c r="P312" s="36"/>
      <c r="Q312" s="36"/>
      <c r="R312" s="19"/>
      <c r="S312" s="36"/>
      <c r="T312" s="36"/>
      <c r="U312" s="36"/>
      <c r="V312" s="19"/>
      <c r="W312" s="36"/>
      <c r="X312" s="36"/>
      <c r="Y312" s="36"/>
      <c r="Z312" s="19"/>
      <c r="AA312" s="36"/>
      <c r="AB312" s="36"/>
      <c r="AC312" s="36"/>
      <c r="AD312" s="19"/>
      <c r="AE312" s="36"/>
      <c r="AF312" s="36"/>
      <c r="AG312" s="36"/>
    </row>
    <row r="313" spans="1:33">
      <c r="A313" s="63"/>
      <c r="B313" s="51" t="s">
        <v>100</v>
      </c>
      <c r="C313" s="45" t="s">
        <v>144</v>
      </c>
      <c r="D313" s="45"/>
      <c r="E313" s="37"/>
      <c r="F313" s="37"/>
      <c r="G313" s="45" t="s">
        <v>144</v>
      </c>
      <c r="H313" s="45"/>
      <c r="I313" s="37"/>
      <c r="J313" s="37"/>
      <c r="K313" s="45" t="s">
        <v>144</v>
      </c>
      <c r="L313" s="45"/>
      <c r="M313" s="37"/>
      <c r="N313" s="37"/>
      <c r="O313" s="45" t="s">
        <v>144</v>
      </c>
      <c r="P313" s="45"/>
      <c r="Q313" s="37"/>
      <c r="R313" s="37"/>
      <c r="S313" s="45" t="s">
        <v>831</v>
      </c>
      <c r="T313" s="45"/>
      <c r="U313" s="52" t="s">
        <v>141</v>
      </c>
      <c r="V313" s="37"/>
      <c r="W313" s="45" t="s">
        <v>832</v>
      </c>
      <c r="X313" s="45"/>
      <c r="Y313" s="52" t="s">
        <v>141</v>
      </c>
      <c r="Z313" s="37"/>
      <c r="AA313" s="45" t="s">
        <v>144</v>
      </c>
      <c r="AB313" s="45"/>
      <c r="AC313" s="37"/>
      <c r="AD313" s="37"/>
      <c r="AE313" s="45" t="s">
        <v>833</v>
      </c>
      <c r="AF313" s="45"/>
      <c r="AG313" s="52" t="s">
        <v>141</v>
      </c>
    </row>
    <row r="314" spans="1:33">
      <c r="A314" s="63"/>
      <c r="B314" s="51"/>
      <c r="C314" s="45"/>
      <c r="D314" s="45"/>
      <c r="E314" s="37"/>
      <c r="F314" s="37"/>
      <c r="G314" s="45"/>
      <c r="H314" s="45"/>
      <c r="I314" s="37"/>
      <c r="J314" s="37"/>
      <c r="K314" s="45"/>
      <c r="L314" s="45"/>
      <c r="M314" s="37"/>
      <c r="N314" s="37"/>
      <c r="O314" s="45"/>
      <c r="P314" s="45"/>
      <c r="Q314" s="37"/>
      <c r="R314" s="37"/>
      <c r="S314" s="45"/>
      <c r="T314" s="45"/>
      <c r="U314" s="52"/>
      <c r="V314" s="37"/>
      <c r="W314" s="45"/>
      <c r="X314" s="45"/>
      <c r="Y314" s="52"/>
      <c r="Z314" s="37"/>
      <c r="AA314" s="45"/>
      <c r="AB314" s="45"/>
      <c r="AC314" s="37"/>
      <c r="AD314" s="37"/>
      <c r="AE314" s="45"/>
      <c r="AF314" s="45"/>
      <c r="AG314" s="52"/>
    </row>
    <row r="315" spans="1:33">
      <c r="A315" s="63"/>
      <c r="B315" s="58" t="s">
        <v>101</v>
      </c>
      <c r="C315" s="39" t="s">
        <v>144</v>
      </c>
      <c r="D315" s="39"/>
      <c r="E315" s="35"/>
      <c r="F315" s="35"/>
      <c r="G315" s="39" t="s">
        <v>144</v>
      </c>
      <c r="H315" s="39"/>
      <c r="I315" s="35"/>
      <c r="J315" s="35"/>
      <c r="K315" s="39" t="s">
        <v>144</v>
      </c>
      <c r="L315" s="39"/>
      <c r="M315" s="35"/>
      <c r="N315" s="35"/>
      <c r="O315" s="39" t="s">
        <v>144</v>
      </c>
      <c r="P315" s="39"/>
      <c r="Q315" s="35"/>
      <c r="R315" s="35"/>
      <c r="S315" s="39" t="s">
        <v>144</v>
      </c>
      <c r="T315" s="39"/>
      <c r="U315" s="35"/>
      <c r="V315" s="35"/>
      <c r="W315" s="39" t="s">
        <v>834</v>
      </c>
      <c r="X315" s="39"/>
      <c r="Y315" s="41" t="s">
        <v>141</v>
      </c>
      <c r="Z315" s="35"/>
      <c r="AA315" s="39" t="s">
        <v>144</v>
      </c>
      <c r="AB315" s="39"/>
      <c r="AC315" s="35"/>
      <c r="AD315" s="35"/>
      <c r="AE315" s="39" t="s">
        <v>834</v>
      </c>
      <c r="AF315" s="39"/>
      <c r="AG315" s="41" t="s">
        <v>141</v>
      </c>
    </row>
    <row r="316" spans="1:33">
      <c r="A316" s="63"/>
      <c r="B316" s="58"/>
      <c r="C316" s="39"/>
      <c r="D316" s="39"/>
      <c r="E316" s="35"/>
      <c r="F316" s="35"/>
      <c r="G316" s="39"/>
      <c r="H316" s="39"/>
      <c r="I316" s="35"/>
      <c r="J316" s="35"/>
      <c r="K316" s="39"/>
      <c r="L316" s="39"/>
      <c r="M316" s="35"/>
      <c r="N316" s="35"/>
      <c r="O316" s="39"/>
      <c r="P316" s="39"/>
      <c r="Q316" s="35"/>
      <c r="R316" s="35"/>
      <c r="S316" s="39"/>
      <c r="T316" s="39"/>
      <c r="U316" s="35"/>
      <c r="V316" s="35"/>
      <c r="W316" s="39"/>
      <c r="X316" s="39"/>
      <c r="Y316" s="41"/>
      <c r="Z316" s="35"/>
      <c r="AA316" s="39"/>
      <c r="AB316" s="39"/>
      <c r="AC316" s="35"/>
      <c r="AD316" s="35"/>
      <c r="AE316" s="39"/>
      <c r="AF316" s="39"/>
      <c r="AG316" s="41"/>
    </row>
    <row r="317" spans="1:33">
      <c r="A317" s="63"/>
      <c r="B317" s="51" t="s">
        <v>102</v>
      </c>
      <c r="C317" s="45" t="s">
        <v>144</v>
      </c>
      <c r="D317" s="45"/>
      <c r="E317" s="37"/>
      <c r="F317" s="37"/>
      <c r="G317" s="45" t="s">
        <v>144</v>
      </c>
      <c r="H317" s="45"/>
      <c r="I317" s="37"/>
      <c r="J317" s="37"/>
      <c r="K317" s="45" t="s">
        <v>144</v>
      </c>
      <c r="L317" s="45"/>
      <c r="M317" s="37"/>
      <c r="N317" s="37"/>
      <c r="O317" s="45" t="s">
        <v>144</v>
      </c>
      <c r="P317" s="45"/>
      <c r="Q317" s="37"/>
      <c r="R317" s="37"/>
      <c r="S317" s="45">
        <v>1.5</v>
      </c>
      <c r="T317" s="45"/>
      <c r="U317" s="37"/>
      <c r="V317" s="37"/>
      <c r="W317" s="45">
        <v>5.0999999999999996</v>
      </c>
      <c r="X317" s="45"/>
      <c r="Y317" s="37"/>
      <c r="Z317" s="37"/>
      <c r="AA317" s="45" t="s">
        <v>144</v>
      </c>
      <c r="AB317" s="45"/>
      <c r="AC317" s="37"/>
      <c r="AD317" s="37"/>
      <c r="AE317" s="45">
        <v>6.6</v>
      </c>
      <c r="AF317" s="45"/>
      <c r="AG317" s="37"/>
    </row>
    <row r="318" spans="1:33">
      <c r="A318" s="63"/>
      <c r="B318" s="51"/>
      <c r="C318" s="45"/>
      <c r="D318" s="45"/>
      <c r="E318" s="37"/>
      <c r="F318" s="37"/>
      <c r="G318" s="45"/>
      <c r="H318" s="45"/>
      <c r="I318" s="37"/>
      <c r="J318" s="37"/>
      <c r="K318" s="45"/>
      <c r="L318" s="45"/>
      <c r="M318" s="37"/>
      <c r="N318" s="37"/>
      <c r="O318" s="45"/>
      <c r="P318" s="45"/>
      <c r="Q318" s="37"/>
      <c r="R318" s="37"/>
      <c r="S318" s="45"/>
      <c r="T318" s="45"/>
      <c r="U318" s="37"/>
      <c r="V318" s="37"/>
      <c r="W318" s="45"/>
      <c r="X318" s="45"/>
      <c r="Y318" s="37"/>
      <c r="Z318" s="37"/>
      <c r="AA318" s="45"/>
      <c r="AB318" s="45"/>
      <c r="AC318" s="37"/>
      <c r="AD318" s="37"/>
      <c r="AE318" s="45"/>
      <c r="AF318" s="45"/>
      <c r="AG318" s="37"/>
    </row>
    <row r="319" spans="1:33">
      <c r="A319" s="63"/>
      <c r="B319" s="58" t="s">
        <v>835</v>
      </c>
      <c r="C319" s="39" t="s">
        <v>144</v>
      </c>
      <c r="D319" s="39"/>
      <c r="E319" s="35"/>
      <c r="F319" s="35"/>
      <c r="G319" s="39" t="s">
        <v>144</v>
      </c>
      <c r="H319" s="39"/>
      <c r="I319" s="35"/>
      <c r="J319" s="35"/>
      <c r="K319" s="39" t="s">
        <v>144</v>
      </c>
      <c r="L319" s="39"/>
      <c r="M319" s="35"/>
      <c r="N319" s="35"/>
      <c r="O319" s="39" t="s">
        <v>144</v>
      </c>
      <c r="P319" s="39"/>
      <c r="Q319" s="35"/>
      <c r="R319" s="35"/>
      <c r="S319" s="39" t="s">
        <v>144</v>
      </c>
      <c r="T319" s="39"/>
      <c r="U319" s="35"/>
      <c r="V319" s="35"/>
      <c r="W319" s="39">
        <v>2.1</v>
      </c>
      <c r="X319" s="39"/>
      <c r="Y319" s="35"/>
      <c r="Z319" s="35"/>
      <c r="AA319" s="39" t="s">
        <v>144</v>
      </c>
      <c r="AB319" s="39"/>
      <c r="AC319" s="35"/>
      <c r="AD319" s="35"/>
      <c r="AE319" s="39">
        <v>2.1</v>
      </c>
      <c r="AF319" s="39"/>
      <c r="AG319" s="35"/>
    </row>
    <row r="320" spans="1:33">
      <c r="A320" s="63"/>
      <c r="B320" s="58"/>
      <c r="C320" s="39"/>
      <c r="D320" s="39"/>
      <c r="E320" s="35"/>
      <c r="F320" s="35"/>
      <c r="G320" s="39"/>
      <c r="H320" s="39"/>
      <c r="I320" s="35"/>
      <c r="J320" s="35"/>
      <c r="K320" s="39"/>
      <c r="L320" s="39"/>
      <c r="M320" s="35"/>
      <c r="N320" s="35"/>
      <c r="O320" s="39"/>
      <c r="P320" s="39"/>
      <c r="Q320" s="35"/>
      <c r="R320" s="35"/>
      <c r="S320" s="39"/>
      <c r="T320" s="39"/>
      <c r="U320" s="35"/>
      <c r="V320" s="35"/>
      <c r="W320" s="39"/>
      <c r="X320" s="39"/>
      <c r="Y320" s="35"/>
      <c r="Z320" s="35"/>
      <c r="AA320" s="39"/>
      <c r="AB320" s="39"/>
      <c r="AC320" s="35"/>
      <c r="AD320" s="35"/>
      <c r="AE320" s="39"/>
      <c r="AF320" s="39"/>
      <c r="AG320" s="35"/>
    </row>
    <row r="321" spans="1:33">
      <c r="A321" s="63"/>
      <c r="B321" s="51" t="s">
        <v>836</v>
      </c>
      <c r="C321" s="45" t="s">
        <v>144</v>
      </c>
      <c r="D321" s="45"/>
      <c r="E321" s="37"/>
      <c r="F321" s="37"/>
      <c r="G321" s="45" t="s">
        <v>144</v>
      </c>
      <c r="H321" s="45"/>
      <c r="I321" s="37"/>
      <c r="J321" s="37"/>
      <c r="K321" s="45" t="s">
        <v>144</v>
      </c>
      <c r="L321" s="45"/>
      <c r="M321" s="37"/>
      <c r="N321" s="37"/>
      <c r="O321" s="45" t="s">
        <v>144</v>
      </c>
      <c r="P321" s="45"/>
      <c r="Q321" s="37"/>
      <c r="R321" s="37"/>
      <c r="S321" s="45" t="s">
        <v>144</v>
      </c>
      <c r="T321" s="45"/>
      <c r="U321" s="37"/>
      <c r="V321" s="37"/>
      <c r="W321" s="45">
        <v>30.3</v>
      </c>
      <c r="X321" s="45"/>
      <c r="Y321" s="37"/>
      <c r="Z321" s="37"/>
      <c r="AA321" s="45" t="s">
        <v>144</v>
      </c>
      <c r="AB321" s="45"/>
      <c r="AC321" s="37"/>
      <c r="AD321" s="37"/>
      <c r="AE321" s="45">
        <v>30.3</v>
      </c>
      <c r="AF321" s="45"/>
      <c r="AG321" s="37"/>
    </row>
    <row r="322" spans="1:33" ht="15.75" thickBot="1">
      <c r="A322" s="63"/>
      <c r="B322" s="51"/>
      <c r="C322" s="49"/>
      <c r="D322" s="49"/>
      <c r="E322" s="50"/>
      <c r="F322" s="37"/>
      <c r="G322" s="49"/>
      <c r="H322" s="49"/>
      <c r="I322" s="50"/>
      <c r="J322" s="37"/>
      <c r="K322" s="49"/>
      <c r="L322" s="49"/>
      <c r="M322" s="50"/>
      <c r="N322" s="37"/>
      <c r="O322" s="49"/>
      <c r="P322" s="49"/>
      <c r="Q322" s="50"/>
      <c r="R322" s="37"/>
      <c r="S322" s="49"/>
      <c r="T322" s="49"/>
      <c r="U322" s="50"/>
      <c r="V322" s="37"/>
      <c r="W322" s="49"/>
      <c r="X322" s="49"/>
      <c r="Y322" s="50"/>
      <c r="Z322" s="37"/>
      <c r="AA322" s="49"/>
      <c r="AB322" s="49"/>
      <c r="AC322" s="50"/>
      <c r="AD322" s="37"/>
      <c r="AE322" s="49"/>
      <c r="AF322" s="49"/>
      <c r="AG322" s="50"/>
    </row>
    <row r="323" spans="1:33">
      <c r="A323" s="63"/>
      <c r="B323" s="58" t="s">
        <v>105</v>
      </c>
      <c r="C323" s="59" t="s">
        <v>144</v>
      </c>
      <c r="D323" s="59"/>
      <c r="E323" s="36"/>
      <c r="F323" s="35"/>
      <c r="G323" s="59" t="s">
        <v>144</v>
      </c>
      <c r="H323" s="59"/>
      <c r="I323" s="36"/>
      <c r="J323" s="35"/>
      <c r="K323" s="59" t="s">
        <v>144</v>
      </c>
      <c r="L323" s="59"/>
      <c r="M323" s="36"/>
      <c r="N323" s="35"/>
      <c r="O323" s="59" t="s">
        <v>144</v>
      </c>
      <c r="P323" s="59"/>
      <c r="Q323" s="36"/>
      <c r="R323" s="35"/>
      <c r="S323" s="59" t="s">
        <v>837</v>
      </c>
      <c r="T323" s="59"/>
      <c r="U323" s="60" t="s">
        <v>141</v>
      </c>
      <c r="V323" s="35"/>
      <c r="W323" s="59" t="s">
        <v>838</v>
      </c>
      <c r="X323" s="59"/>
      <c r="Y323" s="60" t="s">
        <v>141</v>
      </c>
      <c r="Z323" s="35"/>
      <c r="AA323" s="59" t="s">
        <v>144</v>
      </c>
      <c r="AB323" s="59"/>
      <c r="AC323" s="36"/>
      <c r="AD323" s="35"/>
      <c r="AE323" s="59" t="s">
        <v>839</v>
      </c>
      <c r="AF323" s="59"/>
      <c r="AG323" s="60" t="s">
        <v>141</v>
      </c>
    </row>
    <row r="324" spans="1:33">
      <c r="A324" s="63"/>
      <c r="B324" s="58"/>
      <c r="C324" s="83"/>
      <c r="D324" s="83"/>
      <c r="E324" s="121"/>
      <c r="F324" s="35"/>
      <c r="G324" s="83"/>
      <c r="H324" s="83"/>
      <c r="I324" s="121"/>
      <c r="J324" s="35"/>
      <c r="K324" s="83"/>
      <c r="L324" s="83"/>
      <c r="M324" s="121"/>
      <c r="N324" s="35"/>
      <c r="O324" s="83"/>
      <c r="P324" s="83"/>
      <c r="Q324" s="121"/>
      <c r="R324" s="35"/>
      <c r="S324" s="83"/>
      <c r="T324" s="83"/>
      <c r="U324" s="82"/>
      <c r="V324" s="35"/>
      <c r="W324" s="83"/>
      <c r="X324" s="83"/>
      <c r="Y324" s="82"/>
      <c r="Z324" s="35"/>
      <c r="AA324" s="83"/>
      <c r="AB324" s="83"/>
      <c r="AC324" s="121"/>
      <c r="AD324" s="35"/>
      <c r="AE324" s="83"/>
      <c r="AF324" s="83"/>
      <c r="AG324" s="82"/>
    </row>
    <row r="325" spans="1:33">
      <c r="A325" s="63"/>
      <c r="B325" s="51" t="s">
        <v>106</v>
      </c>
      <c r="C325" s="45" t="s">
        <v>144</v>
      </c>
      <c r="D325" s="45"/>
      <c r="E325" s="37"/>
      <c r="F325" s="37"/>
      <c r="G325" s="45" t="s">
        <v>144</v>
      </c>
      <c r="H325" s="45"/>
      <c r="I325" s="37"/>
      <c r="J325" s="37"/>
      <c r="K325" s="45" t="s">
        <v>144</v>
      </c>
      <c r="L325" s="45"/>
      <c r="M325" s="37"/>
      <c r="N325" s="37"/>
      <c r="O325" s="45" t="s">
        <v>144</v>
      </c>
      <c r="P325" s="45"/>
      <c r="Q325" s="37"/>
      <c r="R325" s="37"/>
      <c r="S325" s="45" t="s">
        <v>144</v>
      </c>
      <c r="T325" s="45"/>
      <c r="U325" s="37"/>
      <c r="V325" s="37"/>
      <c r="W325" s="45" t="s">
        <v>144</v>
      </c>
      <c r="X325" s="45"/>
      <c r="Y325" s="37"/>
      <c r="Z325" s="37"/>
      <c r="AA325" s="45" t="s">
        <v>144</v>
      </c>
      <c r="AB325" s="45"/>
      <c r="AC325" s="37"/>
      <c r="AD325" s="37"/>
      <c r="AE325" s="45" t="s">
        <v>144</v>
      </c>
      <c r="AF325" s="45"/>
      <c r="AG325" s="37"/>
    </row>
    <row r="326" spans="1:33" ht="15.75" thickBot="1">
      <c r="A326" s="63"/>
      <c r="B326" s="51"/>
      <c r="C326" s="49"/>
      <c r="D326" s="49"/>
      <c r="E326" s="50"/>
      <c r="F326" s="37"/>
      <c r="G326" s="49"/>
      <c r="H326" s="49"/>
      <c r="I326" s="50"/>
      <c r="J326" s="37"/>
      <c r="K326" s="49"/>
      <c r="L326" s="49"/>
      <c r="M326" s="50"/>
      <c r="N326" s="37"/>
      <c r="O326" s="49"/>
      <c r="P326" s="49"/>
      <c r="Q326" s="50"/>
      <c r="R326" s="37"/>
      <c r="S326" s="49"/>
      <c r="T326" s="49"/>
      <c r="U326" s="50"/>
      <c r="V326" s="37"/>
      <c r="W326" s="49"/>
      <c r="X326" s="49"/>
      <c r="Y326" s="50"/>
      <c r="Z326" s="37"/>
      <c r="AA326" s="49"/>
      <c r="AB326" s="49"/>
      <c r="AC326" s="50"/>
      <c r="AD326" s="37"/>
      <c r="AE326" s="49"/>
      <c r="AF326" s="49"/>
      <c r="AG326" s="50"/>
    </row>
    <row r="327" spans="1:33">
      <c r="A327" s="63"/>
      <c r="B327" s="58" t="s">
        <v>107</v>
      </c>
      <c r="C327" s="59" t="s">
        <v>144</v>
      </c>
      <c r="D327" s="59"/>
      <c r="E327" s="36"/>
      <c r="F327" s="35"/>
      <c r="G327" s="59" t="s">
        <v>144</v>
      </c>
      <c r="H327" s="59"/>
      <c r="I327" s="36"/>
      <c r="J327" s="35"/>
      <c r="K327" s="59" t="s">
        <v>144</v>
      </c>
      <c r="L327" s="59"/>
      <c r="M327" s="36"/>
      <c r="N327" s="35"/>
      <c r="O327" s="59" t="s">
        <v>144</v>
      </c>
      <c r="P327" s="59"/>
      <c r="Q327" s="36"/>
      <c r="R327" s="35"/>
      <c r="S327" s="59" t="s">
        <v>837</v>
      </c>
      <c r="T327" s="59"/>
      <c r="U327" s="60" t="s">
        <v>141</v>
      </c>
      <c r="V327" s="35"/>
      <c r="W327" s="59" t="s">
        <v>838</v>
      </c>
      <c r="X327" s="59"/>
      <c r="Y327" s="60" t="s">
        <v>141</v>
      </c>
      <c r="Z327" s="35"/>
      <c r="AA327" s="59" t="s">
        <v>144</v>
      </c>
      <c r="AB327" s="59"/>
      <c r="AC327" s="36"/>
      <c r="AD327" s="35"/>
      <c r="AE327" s="59" t="s">
        <v>839</v>
      </c>
      <c r="AF327" s="59"/>
      <c r="AG327" s="60" t="s">
        <v>141</v>
      </c>
    </row>
    <row r="328" spans="1:33" ht="15.75" thickBot="1">
      <c r="A328" s="63"/>
      <c r="B328" s="58"/>
      <c r="C328" s="40"/>
      <c r="D328" s="40"/>
      <c r="E328" s="43"/>
      <c r="F328" s="35"/>
      <c r="G328" s="40"/>
      <c r="H328" s="40"/>
      <c r="I328" s="43"/>
      <c r="J328" s="35"/>
      <c r="K328" s="40"/>
      <c r="L328" s="40"/>
      <c r="M328" s="43"/>
      <c r="N328" s="35"/>
      <c r="O328" s="40"/>
      <c r="P328" s="40"/>
      <c r="Q328" s="43"/>
      <c r="R328" s="35"/>
      <c r="S328" s="40"/>
      <c r="T328" s="40"/>
      <c r="U328" s="42"/>
      <c r="V328" s="35"/>
      <c r="W328" s="40"/>
      <c r="X328" s="40"/>
      <c r="Y328" s="42"/>
      <c r="Z328" s="35"/>
      <c r="AA328" s="40"/>
      <c r="AB328" s="40"/>
      <c r="AC328" s="43"/>
      <c r="AD328" s="35"/>
      <c r="AE328" s="40"/>
      <c r="AF328" s="40"/>
      <c r="AG328" s="42"/>
    </row>
    <row r="329" spans="1:33">
      <c r="A329" s="63"/>
      <c r="B329" s="22" t="s">
        <v>108</v>
      </c>
      <c r="C329" s="47"/>
      <c r="D329" s="47"/>
      <c r="E329" s="47"/>
      <c r="F329" s="23"/>
      <c r="G329" s="47"/>
      <c r="H329" s="47"/>
      <c r="I329" s="47"/>
      <c r="J329" s="23"/>
      <c r="K329" s="47"/>
      <c r="L329" s="47"/>
      <c r="M329" s="47"/>
      <c r="N329" s="23"/>
      <c r="O329" s="47"/>
      <c r="P329" s="47"/>
      <c r="Q329" s="47"/>
      <c r="R329" s="23"/>
      <c r="S329" s="47"/>
      <c r="T329" s="47"/>
      <c r="U329" s="47"/>
      <c r="V329" s="23"/>
      <c r="W329" s="47"/>
      <c r="X329" s="47"/>
      <c r="Y329" s="47"/>
      <c r="Z329" s="23"/>
      <c r="AA329" s="47"/>
      <c r="AB329" s="47"/>
      <c r="AC329" s="47"/>
      <c r="AD329" s="23"/>
      <c r="AE329" s="47"/>
      <c r="AF329" s="47"/>
      <c r="AG329" s="47"/>
    </row>
    <row r="330" spans="1:33">
      <c r="A330" s="63"/>
      <c r="B330" s="58" t="s">
        <v>112</v>
      </c>
      <c r="C330" s="39" t="s">
        <v>144</v>
      </c>
      <c r="D330" s="39"/>
      <c r="E330" s="35"/>
      <c r="F330" s="35"/>
      <c r="G330" s="39" t="s">
        <v>144</v>
      </c>
      <c r="H330" s="39"/>
      <c r="I330" s="35"/>
      <c r="J330" s="35"/>
      <c r="K330" s="39" t="s">
        <v>144</v>
      </c>
      <c r="L330" s="39"/>
      <c r="M330" s="35"/>
      <c r="N330" s="35"/>
      <c r="O330" s="39" t="s">
        <v>144</v>
      </c>
      <c r="P330" s="39"/>
      <c r="Q330" s="35"/>
      <c r="R330" s="35"/>
      <c r="S330" s="39" t="s">
        <v>840</v>
      </c>
      <c r="T330" s="39"/>
      <c r="U330" s="41" t="s">
        <v>141</v>
      </c>
      <c r="V330" s="35"/>
      <c r="W330" s="39">
        <v>11.5</v>
      </c>
      <c r="X330" s="39"/>
      <c r="Y330" s="35"/>
      <c r="Z330" s="35"/>
      <c r="AA330" s="39" t="s">
        <v>144</v>
      </c>
      <c r="AB330" s="39"/>
      <c r="AC330" s="35"/>
      <c r="AD330" s="35"/>
      <c r="AE330" s="39">
        <v>4</v>
      </c>
      <c r="AF330" s="39"/>
      <c r="AG330" s="35"/>
    </row>
    <row r="331" spans="1:33">
      <c r="A331" s="63"/>
      <c r="B331" s="58"/>
      <c r="C331" s="39"/>
      <c r="D331" s="39"/>
      <c r="E331" s="35"/>
      <c r="F331" s="35"/>
      <c r="G331" s="39"/>
      <c r="H331" s="39"/>
      <c r="I331" s="35"/>
      <c r="J331" s="35"/>
      <c r="K331" s="39"/>
      <c r="L331" s="39"/>
      <c r="M331" s="35"/>
      <c r="N331" s="35"/>
      <c r="O331" s="39"/>
      <c r="P331" s="39"/>
      <c r="Q331" s="35"/>
      <c r="R331" s="35"/>
      <c r="S331" s="39"/>
      <c r="T331" s="39"/>
      <c r="U331" s="41"/>
      <c r="V331" s="35"/>
      <c r="W331" s="39"/>
      <c r="X331" s="39"/>
      <c r="Y331" s="35"/>
      <c r="Z331" s="35"/>
      <c r="AA331" s="39"/>
      <c r="AB331" s="39"/>
      <c r="AC331" s="35"/>
      <c r="AD331" s="35"/>
      <c r="AE331" s="39"/>
      <c r="AF331" s="39"/>
      <c r="AG331" s="35"/>
    </row>
    <row r="332" spans="1:33">
      <c r="A332" s="63"/>
      <c r="B332" s="51" t="s">
        <v>841</v>
      </c>
      <c r="C332" s="61">
        <v>1297.4000000000001</v>
      </c>
      <c r="D332" s="61"/>
      <c r="E332" s="37"/>
      <c r="F332" s="37"/>
      <c r="G332" s="45" t="s">
        <v>144</v>
      </c>
      <c r="H332" s="45"/>
      <c r="I332" s="37"/>
      <c r="J332" s="37"/>
      <c r="K332" s="45">
        <v>8.6</v>
      </c>
      <c r="L332" s="45"/>
      <c r="M332" s="37"/>
      <c r="N332" s="37"/>
      <c r="O332" s="45" t="s">
        <v>842</v>
      </c>
      <c r="P332" s="45"/>
      <c r="Q332" s="52" t="s">
        <v>141</v>
      </c>
      <c r="R332" s="37"/>
      <c r="S332" s="45">
        <v>757.4</v>
      </c>
      <c r="T332" s="45"/>
      <c r="U332" s="37"/>
      <c r="V332" s="37"/>
      <c r="W332" s="45" t="s">
        <v>843</v>
      </c>
      <c r="X332" s="45"/>
      <c r="Y332" s="52" t="s">
        <v>141</v>
      </c>
      <c r="Z332" s="37"/>
      <c r="AA332" s="45" t="s">
        <v>144</v>
      </c>
      <c r="AB332" s="45"/>
      <c r="AC332" s="37"/>
      <c r="AD332" s="37"/>
      <c r="AE332" s="45" t="s">
        <v>144</v>
      </c>
      <c r="AF332" s="45"/>
      <c r="AG332" s="37"/>
    </row>
    <row r="333" spans="1:33">
      <c r="A333" s="63"/>
      <c r="B333" s="51"/>
      <c r="C333" s="61"/>
      <c r="D333" s="61"/>
      <c r="E333" s="37"/>
      <c r="F333" s="37"/>
      <c r="G333" s="45"/>
      <c r="H333" s="45"/>
      <c r="I333" s="37"/>
      <c r="J333" s="37"/>
      <c r="K333" s="45"/>
      <c r="L333" s="45"/>
      <c r="M333" s="37"/>
      <c r="N333" s="37"/>
      <c r="O333" s="45"/>
      <c r="P333" s="45"/>
      <c r="Q333" s="52"/>
      <c r="R333" s="37"/>
      <c r="S333" s="45"/>
      <c r="T333" s="45"/>
      <c r="U333" s="37"/>
      <c r="V333" s="37"/>
      <c r="W333" s="45"/>
      <c r="X333" s="45"/>
      <c r="Y333" s="52"/>
      <c r="Z333" s="37"/>
      <c r="AA333" s="45"/>
      <c r="AB333" s="45"/>
      <c r="AC333" s="37"/>
      <c r="AD333" s="37"/>
      <c r="AE333" s="45"/>
      <c r="AF333" s="45"/>
      <c r="AG333" s="37"/>
    </row>
    <row r="334" spans="1:33">
      <c r="A334" s="63"/>
      <c r="B334" s="58" t="s">
        <v>113</v>
      </c>
      <c r="C334" s="39" t="s">
        <v>844</v>
      </c>
      <c r="D334" s="39"/>
      <c r="E334" s="41" t="s">
        <v>141</v>
      </c>
      <c r="F334" s="35"/>
      <c r="G334" s="39" t="s">
        <v>144</v>
      </c>
      <c r="H334" s="39"/>
      <c r="I334" s="35"/>
      <c r="J334" s="35"/>
      <c r="K334" s="39" t="s">
        <v>144</v>
      </c>
      <c r="L334" s="39"/>
      <c r="M334" s="35"/>
      <c r="N334" s="35"/>
      <c r="O334" s="39" t="s">
        <v>144</v>
      </c>
      <c r="P334" s="39"/>
      <c r="Q334" s="35"/>
      <c r="R334" s="35"/>
      <c r="S334" s="39" t="s">
        <v>845</v>
      </c>
      <c r="T334" s="39"/>
      <c r="U334" s="41" t="s">
        <v>141</v>
      </c>
      <c r="V334" s="35"/>
      <c r="W334" s="39" t="s">
        <v>846</v>
      </c>
      <c r="X334" s="39"/>
      <c r="Y334" s="41" t="s">
        <v>141</v>
      </c>
      <c r="Z334" s="35"/>
      <c r="AA334" s="39">
        <v>927.2</v>
      </c>
      <c r="AB334" s="39"/>
      <c r="AC334" s="35"/>
      <c r="AD334" s="35"/>
      <c r="AE334" s="39" t="s">
        <v>844</v>
      </c>
      <c r="AF334" s="39"/>
      <c r="AG334" s="41" t="s">
        <v>141</v>
      </c>
    </row>
    <row r="335" spans="1:33">
      <c r="A335" s="63"/>
      <c r="B335" s="58"/>
      <c r="C335" s="39"/>
      <c r="D335" s="39"/>
      <c r="E335" s="41"/>
      <c r="F335" s="35"/>
      <c r="G335" s="39"/>
      <c r="H335" s="39"/>
      <c r="I335" s="35"/>
      <c r="J335" s="35"/>
      <c r="K335" s="39"/>
      <c r="L335" s="39"/>
      <c r="M335" s="35"/>
      <c r="N335" s="35"/>
      <c r="O335" s="39"/>
      <c r="P335" s="39"/>
      <c r="Q335" s="35"/>
      <c r="R335" s="35"/>
      <c r="S335" s="39"/>
      <c r="T335" s="39"/>
      <c r="U335" s="41"/>
      <c r="V335" s="35"/>
      <c r="W335" s="39"/>
      <c r="X335" s="39"/>
      <c r="Y335" s="41"/>
      <c r="Z335" s="35"/>
      <c r="AA335" s="39"/>
      <c r="AB335" s="39"/>
      <c r="AC335" s="35"/>
      <c r="AD335" s="35"/>
      <c r="AE335" s="39"/>
      <c r="AF335" s="39"/>
      <c r="AG335" s="41"/>
    </row>
    <row r="336" spans="1:33">
      <c r="A336" s="63"/>
      <c r="B336" s="51" t="s">
        <v>114</v>
      </c>
      <c r="C336" s="45" t="s">
        <v>144</v>
      </c>
      <c r="D336" s="45"/>
      <c r="E336" s="37"/>
      <c r="F336" s="37"/>
      <c r="G336" s="45" t="s">
        <v>144</v>
      </c>
      <c r="H336" s="45"/>
      <c r="I336" s="37"/>
      <c r="J336" s="37"/>
      <c r="K336" s="45" t="s">
        <v>144</v>
      </c>
      <c r="L336" s="45"/>
      <c r="M336" s="37"/>
      <c r="N336" s="37"/>
      <c r="O336" s="45" t="s">
        <v>144</v>
      </c>
      <c r="P336" s="45"/>
      <c r="Q336" s="37"/>
      <c r="R336" s="37"/>
      <c r="S336" s="45" t="s">
        <v>144</v>
      </c>
      <c r="T336" s="45"/>
      <c r="U336" s="37"/>
      <c r="V336" s="37"/>
      <c r="W336" s="45" t="s">
        <v>422</v>
      </c>
      <c r="X336" s="45"/>
      <c r="Y336" s="52" t="s">
        <v>141</v>
      </c>
      <c r="Z336" s="37"/>
      <c r="AA336" s="45" t="s">
        <v>144</v>
      </c>
      <c r="AB336" s="45"/>
      <c r="AC336" s="37"/>
      <c r="AD336" s="37"/>
      <c r="AE336" s="45" t="s">
        <v>422</v>
      </c>
      <c r="AF336" s="45"/>
      <c r="AG336" s="52" t="s">
        <v>141</v>
      </c>
    </row>
    <row r="337" spans="1:33">
      <c r="A337" s="63"/>
      <c r="B337" s="51"/>
      <c r="C337" s="45"/>
      <c r="D337" s="45"/>
      <c r="E337" s="37"/>
      <c r="F337" s="37"/>
      <c r="G337" s="45"/>
      <c r="H337" s="45"/>
      <c r="I337" s="37"/>
      <c r="J337" s="37"/>
      <c r="K337" s="45"/>
      <c r="L337" s="45"/>
      <c r="M337" s="37"/>
      <c r="N337" s="37"/>
      <c r="O337" s="45"/>
      <c r="P337" s="45"/>
      <c r="Q337" s="37"/>
      <c r="R337" s="37"/>
      <c r="S337" s="45"/>
      <c r="T337" s="45"/>
      <c r="U337" s="37"/>
      <c r="V337" s="37"/>
      <c r="W337" s="45"/>
      <c r="X337" s="45"/>
      <c r="Y337" s="52"/>
      <c r="Z337" s="37"/>
      <c r="AA337" s="45"/>
      <c r="AB337" s="45"/>
      <c r="AC337" s="37"/>
      <c r="AD337" s="37"/>
      <c r="AE337" s="45"/>
      <c r="AF337" s="45"/>
      <c r="AG337" s="52"/>
    </row>
    <row r="338" spans="1:33">
      <c r="A338" s="63"/>
      <c r="B338" s="58" t="s">
        <v>115</v>
      </c>
      <c r="C338" s="39">
        <v>32.299999999999997</v>
      </c>
      <c r="D338" s="39"/>
      <c r="E338" s="35"/>
      <c r="F338" s="35"/>
      <c r="G338" s="39" t="s">
        <v>144</v>
      </c>
      <c r="H338" s="39"/>
      <c r="I338" s="35"/>
      <c r="J338" s="35"/>
      <c r="K338" s="39" t="s">
        <v>144</v>
      </c>
      <c r="L338" s="39"/>
      <c r="M338" s="35"/>
      <c r="N338" s="35"/>
      <c r="O338" s="39" t="s">
        <v>144</v>
      </c>
      <c r="P338" s="39"/>
      <c r="Q338" s="35"/>
      <c r="R338" s="35"/>
      <c r="S338" s="39" t="s">
        <v>144</v>
      </c>
      <c r="T338" s="39"/>
      <c r="U338" s="35"/>
      <c r="V338" s="35"/>
      <c r="W338" s="39" t="s">
        <v>144</v>
      </c>
      <c r="X338" s="39"/>
      <c r="Y338" s="35"/>
      <c r="Z338" s="35"/>
      <c r="AA338" s="39" t="s">
        <v>144</v>
      </c>
      <c r="AB338" s="39"/>
      <c r="AC338" s="35"/>
      <c r="AD338" s="35"/>
      <c r="AE338" s="39">
        <v>32.299999999999997</v>
      </c>
      <c r="AF338" s="39"/>
      <c r="AG338" s="35"/>
    </row>
    <row r="339" spans="1:33">
      <c r="A339" s="63"/>
      <c r="B339" s="58"/>
      <c r="C339" s="39"/>
      <c r="D339" s="39"/>
      <c r="E339" s="35"/>
      <c r="F339" s="35"/>
      <c r="G339" s="39"/>
      <c r="H339" s="39"/>
      <c r="I339" s="35"/>
      <c r="J339" s="35"/>
      <c r="K339" s="39"/>
      <c r="L339" s="39"/>
      <c r="M339" s="35"/>
      <c r="N339" s="35"/>
      <c r="O339" s="39"/>
      <c r="P339" s="39"/>
      <c r="Q339" s="35"/>
      <c r="R339" s="35"/>
      <c r="S339" s="39"/>
      <c r="T339" s="39"/>
      <c r="U339" s="35"/>
      <c r="V339" s="35"/>
      <c r="W339" s="39"/>
      <c r="X339" s="39"/>
      <c r="Y339" s="35"/>
      <c r="Z339" s="35"/>
      <c r="AA339" s="39"/>
      <c r="AB339" s="39"/>
      <c r="AC339" s="35"/>
      <c r="AD339" s="35"/>
      <c r="AE339" s="39"/>
      <c r="AF339" s="39"/>
      <c r="AG339" s="35"/>
    </row>
    <row r="340" spans="1:33">
      <c r="A340" s="63"/>
      <c r="B340" s="52" t="s">
        <v>116</v>
      </c>
      <c r="C340" s="45" t="s">
        <v>425</v>
      </c>
      <c r="D340" s="45"/>
      <c r="E340" s="52" t="s">
        <v>141</v>
      </c>
      <c r="F340" s="37"/>
      <c r="G340" s="45" t="s">
        <v>144</v>
      </c>
      <c r="H340" s="45"/>
      <c r="I340" s="37"/>
      <c r="J340" s="37"/>
      <c r="K340" s="45" t="s">
        <v>144</v>
      </c>
      <c r="L340" s="45"/>
      <c r="M340" s="37"/>
      <c r="N340" s="37"/>
      <c r="O340" s="45" t="s">
        <v>144</v>
      </c>
      <c r="P340" s="45"/>
      <c r="Q340" s="37"/>
      <c r="R340" s="37"/>
      <c r="S340" s="45" t="s">
        <v>144</v>
      </c>
      <c r="T340" s="45"/>
      <c r="U340" s="37"/>
      <c r="V340" s="37"/>
      <c r="W340" s="45" t="s">
        <v>144</v>
      </c>
      <c r="X340" s="45"/>
      <c r="Y340" s="37"/>
      <c r="Z340" s="37"/>
      <c r="AA340" s="45" t="s">
        <v>144</v>
      </c>
      <c r="AB340" s="45"/>
      <c r="AC340" s="37"/>
      <c r="AD340" s="37"/>
      <c r="AE340" s="45" t="s">
        <v>425</v>
      </c>
      <c r="AF340" s="45"/>
      <c r="AG340" s="52" t="s">
        <v>141</v>
      </c>
    </row>
    <row r="341" spans="1:33">
      <c r="A341" s="63"/>
      <c r="B341" s="52"/>
      <c r="C341" s="45"/>
      <c r="D341" s="45"/>
      <c r="E341" s="52"/>
      <c r="F341" s="37"/>
      <c r="G341" s="45"/>
      <c r="H341" s="45"/>
      <c r="I341" s="37"/>
      <c r="J341" s="37"/>
      <c r="K341" s="45"/>
      <c r="L341" s="45"/>
      <c r="M341" s="37"/>
      <c r="N341" s="37"/>
      <c r="O341" s="45"/>
      <c r="P341" s="45"/>
      <c r="Q341" s="37"/>
      <c r="R341" s="37"/>
      <c r="S341" s="45"/>
      <c r="T341" s="45"/>
      <c r="U341" s="37"/>
      <c r="V341" s="37"/>
      <c r="W341" s="45"/>
      <c r="X341" s="45"/>
      <c r="Y341" s="37"/>
      <c r="Z341" s="37"/>
      <c r="AA341" s="45"/>
      <c r="AB341" s="45"/>
      <c r="AC341" s="37"/>
      <c r="AD341" s="37"/>
      <c r="AE341" s="45"/>
      <c r="AF341" s="45"/>
      <c r="AG341" s="52"/>
    </row>
    <row r="342" spans="1:33">
      <c r="A342" s="63"/>
      <c r="B342" s="41" t="s">
        <v>33</v>
      </c>
      <c r="C342" s="39">
        <v>66.7</v>
      </c>
      <c r="D342" s="39"/>
      <c r="E342" s="35"/>
      <c r="F342" s="35"/>
      <c r="G342" s="39" t="s">
        <v>144</v>
      </c>
      <c r="H342" s="39"/>
      <c r="I342" s="35"/>
      <c r="J342" s="35"/>
      <c r="K342" s="39" t="s">
        <v>144</v>
      </c>
      <c r="L342" s="39"/>
      <c r="M342" s="35"/>
      <c r="N342" s="35"/>
      <c r="O342" s="39" t="s">
        <v>744</v>
      </c>
      <c r="P342" s="39"/>
      <c r="Q342" s="41" t="s">
        <v>141</v>
      </c>
      <c r="R342" s="35"/>
      <c r="S342" s="39" t="s">
        <v>144</v>
      </c>
      <c r="T342" s="39"/>
      <c r="U342" s="35"/>
      <c r="V342" s="35"/>
      <c r="W342" s="39" t="s">
        <v>144</v>
      </c>
      <c r="X342" s="39"/>
      <c r="Y342" s="35"/>
      <c r="Z342" s="35"/>
      <c r="AA342" s="39" t="s">
        <v>144</v>
      </c>
      <c r="AB342" s="39"/>
      <c r="AC342" s="35"/>
      <c r="AD342" s="35"/>
      <c r="AE342" s="39">
        <v>64.099999999999994</v>
      </c>
      <c r="AF342" s="39"/>
      <c r="AG342" s="35"/>
    </row>
    <row r="343" spans="1:33" ht="15.75" thickBot="1">
      <c r="A343" s="63"/>
      <c r="B343" s="41"/>
      <c r="C343" s="40"/>
      <c r="D343" s="40"/>
      <c r="E343" s="43"/>
      <c r="F343" s="35"/>
      <c r="G343" s="40"/>
      <c r="H343" s="40"/>
      <c r="I343" s="43"/>
      <c r="J343" s="35"/>
      <c r="K343" s="40"/>
      <c r="L343" s="40"/>
      <c r="M343" s="43"/>
      <c r="N343" s="35"/>
      <c r="O343" s="40"/>
      <c r="P343" s="40"/>
      <c r="Q343" s="42"/>
      <c r="R343" s="35"/>
      <c r="S343" s="40"/>
      <c r="T343" s="40"/>
      <c r="U343" s="43"/>
      <c r="V343" s="35"/>
      <c r="W343" s="40"/>
      <c r="X343" s="40"/>
      <c r="Y343" s="43"/>
      <c r="Z343" s="35"/>
      <c r="AA343" s="40"/>
      <c r="AB343" s="40"/>
      <c r="AC343" s="43"/>
      <c r="AD343" s="35"/>
      <c r="AE343" s="40"/>
      <c r="AF343" s="40"/>
      <c r="AG343" s="43"/>
    </row>
    <row r="344" spans="1:33">
      <c r="A344" s="63"/>
      <c r="B344" s="51" t="s">
        <v>117</v>
      </c>
      <c r="C344" s="46">
        <v>24.3</v>
      </c>
      <c r="D344" s="46"/>
      <c r="E344" s="47"/>
      <c r="F344" s="37"/>
      <c r="G344" s="46" t="s">
        <v>144</v>
      </c>
      <c r="H344" s="46"/>
      <c r="I344" s="47"/>
      <c r="J344" s="37"/>
      <c r="K344" s="46">
        <v>8.6</v>
      </c>
      <c r="L344" s="46"/>
      <c r="M344" s="47"/>
      <c r="N344" s="37"/>
      <c r="O344" s="46" t="s">
        <v>847</v>
      </c>
      <c r="P344" s="46"/>
      <c r="Q344" s="53" t="s">
        <v>141</v>
      </c>
      <c r="R344" s="37"/>
      <c r="S344" s="46">
        <v>15.8</v>
      </c>
      <c r="T344" s="46"/>
      <c r="U344" s="47"/>
      <c r="V344" s="37"/>
      <c r="W344" s="46" t="s">
        <v>848</v>
      </c>
      <c r="X344" s="46"/>
      <c r="Y344" s="53" t="s">
        <v>141</v>
      </c>
      <c r="Z344" s="37"/>
      <c r="AA344" s="46">
        <v>927.2</v>
      </c>
      <c r="AB344" s="46"/>
      <c r="AC344" s="47"/>
      <c r="AD344" s="37"/>
      <c r="AE344" s="46" t="s">
        <v>849</v>
      </c>
      <c r="AF344" s="46"/>
      <c r="AG344" s="53" t="s">
        <v>141</v>
      </c>
    </row>
    <row r="345" spans="1:33">
      <c r="A345" s="63"/>
      <c r="B345" s="51"/>
      <c r="C345" s="80"/>
      <c r="D345" s="80"/>
      <c r="E345" s="81"/>
      <c r="F345" s="37"/>
      <c r="G345" s="80"/>
      <c r="H345" s="80"/>
      <c r="I345" s="81"/>
      <c r="J345" s="37"/>
      <c r="K345" s="80"/>
      <c r="L345" s="80"/>
      <c r="M345" s="81"/>
      <c r="N345" s="37"/>
      <c r="O345" s="80"/>
      <c r="P345" s="80"/>
      <c r="Q345" s="79"/>
      <c r="R345" s="37"/>
      <c r="S345" s="80"/>
      <c r="T345" s="80"/>
      <c r="U345" s="81"/>
      <c r="V345" s="37"/>
      <c r="W345" s="80"/>
      <c r="X345" s="80"/>
      <c r="Y345" s="79"/>
      <c r="Z345" s="37"/>
      <c r="AA345" s="80"/>
      <c r="AB345" s="80"/>
      <c r="AC345" s="81"/>
      <c r="AD345" s="37"/>
      <c r="AE345" s="80"/>
      <c r="AF345" s="80"/>
      <c r="AG345" s="79"/>
    </row>
    <row r="346" spans="1:33">
      <c r="A346" s="63"/>
      <c r="B346" s="58" t="s">
        <v>118</v>
      </c>
      <c r="C346" s="39" t="s">
        <v>144</v>
      </c>
      <c r="D346" s="39"/>
      <c r="E346" s="35"/>
      <c r="F346" s="35"/>
      <c r="G346" s="39" t="s">
        <v>144</v>
      </c>
      <c r="H346" s="39"/>
      <c r="I346" s="35"/>
      <c r="J346" s="35"/>
      <c r="K346" s="39" t="s">
        <v>144</v>
      </c>
      <c r="L346" s="39"/>
      <c r="M346" s="35"/>
      <c r="N346" s="35"/>
      <c r="O346" s="39" t="s">
        <v>144</v>
      </c>
      <c r="P346" s="39"/>
      <c r="Q346" s="35"/>
      <c r="R346" s="35"/>
      <c r="S346" s="39" t="s">
        <v>144</v>
      </c>
      <c r="T346" s="39"/>
      <c r="U346" s="35"/>
      <c r="V346" s="35"/>
      <c r="W346" s="39" t="s">
        <v>144</v>
      </c>
      <c r="X346" s="39"/>
      <c r="Y346" s="35"/>
      <c r="Z346" s="35"/>
      <c r="AA346" s="39" t="s">
        <v>144</v>
      </c>
      <c r="AB346" s="39"/>
      <c r="AC346" s="35"/>
      <c r="AD346" s="35"/>
      <c r="AE346" s="39" t="s">
        <v>144</v>
      </c>
      <c r="AF346" s="39"/>
      <c r="AG346" s="35"/>
    </row>
    <row r="347" spans="1:33" ht="15.75" thickBot="1">
      <c r="A347" s="63"/>
      <c r="B347" s="58"/>
      <c r="C347" s="40"/>
      <c r="D347" s="40"/>
      <c r="E347" s="43"/>
      <c r="F347" s="35"/>
      <c r="G347" s="40"/>
      <c r="H347" s="40"/>
      <c r="I347" s="43"/>
      <c r="J347" s="35"/>
      <c r="K347" s="40"/>
      <c r="L347" s="40"/>
      <c r="M347" s="43"/>
      <c r="N347" s="35"/>
      <c r="O347" s="40"/>
      <c r="P347" s="40"/>
      <c r="Q347" s="43"/>
      <c r="R347" s="35"/>
      <c r="S347" s="40"/>
      <c r="T347" s="40"/>
      <c r="U347" s="43"/>
      <c r="V347" s="35"/>
      <c r="W347" s="40"/>
      <c r="X347" s="40"/>
      <c r="Y347" s="43"/>
      <c r="Z347" s="35"/>
      <c r="AA347" s="40"/>
      <c r="AB347" s="40"/>
      <c r="AC347" s="43"/>
      <c r="AD347" s="35"/>
      <c r="AE347" s="40"/>
      <c r="AF347" s="40"/>
      <c r="AG347" s="43"/>
    </row>
    <row r="348" spans="1:33">
      <c r="A348" s="63"/>
      <c r="B348" s="51" t="s">
        <v>119</v>
      </c>
      <c r="C348" s="46">
        <v>24.3</v>
      </c>
      <c r="D348" s="46"/>
      <c r="E348" s="47"/>
      <c r="F348" s="37"/>
      <c r="G348" s="46" t="s">
        <v>144</v>
      </c>
      <c r="H348" s="46"/>
      <c r="I348" s="47"/>
      <c r="J348" s="37"/>
      <c r="K348" s="46">
        <v>8.6</v>
      </c>
      <c r="L348" s="46"/>
      <c r="M348" s="47"/>
      <c r="N348" s="37"/>
      <c r="O348" s="46" t="s">
        <v>847</v>
      </c>
      <c r="P348" s="46"/>
      <c r="Q348" s="53" t="s">
        <v>141</v>
      </c>
      <c r="R348" s="37"/>
      <c r="S348" s="46">
        <v>15.8</v>
      </c>
      <c r="T348" s="46"/>
      <c r="U348" s="47"/>
      <c r="V348" s="37"/>
      <c r="W348" s="46" t="s">
        <v>848</v>
      </c>
      <c r="X348" s="46"/>
      <c r="Y348" s="53" t="s">
        <v>141</v>
      </c>
      <c r="Z348" s="37"/>
      <c r="AA348" s="46">
        <v>927.2</v>
      </c>
      <c r="AB348" s="46"/>
      <c r="AC348" s="47"/>
      <c r="AD348" s="37"/>
      <c r="AE348" s="46" t="s">
        <v>849</v>
      </c>
      <c r="AF348" s="46"/>
      <c r="AG348" s="53" t="s">
        <v>141</v>
      </c>
    </row>
    <row r="349" spans="1:33" ht="15.75" thickBot="1">
      <c r="A349" s="63"/>
      <c r="B349" s="51"/>
      <c r="C349" s="49"/>
      <c r="D349" s="49"/>
      <c r="E349" s="50"/>
      <c r="F349" s="37"/>
      <c r="G349" s="49"/>
      <c r="H349" s="49"/>
      <c r="I349" s="50"/>
      <c r="J349" s="37"/>
      <c r="K349" s="49"/>
      <c r="L349" s="49"/>
      <c r="M349" s="50"/>
      <c r="N349" s="37"/>
      <c r="O349" s="49"/>
      <c r="P349" s="49"/>
      <c r="Q349" s="55"/>
      <c r="R349" s="37"/>
      <c r="S349" s="49"/>
      <c r="T349" s="49"/>
      <c r="U349" s="50"/>
      <c r="V349" s="37"/>
      <c r="W349" s="49"/>
      <c r="X349" s="49"/>
      <c r="Y349" s="55"/>
      <c r="Z349" s="37"/>
      <c r="AA349" s="49"/>
      <c r="AB349" s="49"/>
      <c r="AC349" s="50"/>
      <c r="AD349" s="37"/>
      <c r="AE349" s="49"/>
      <c r="AF349" s="49"/>
      <c r="AG349" s="55"/>
    </row>
    <row r="350" spans="1:33">
      <c r="A350" s="63"/>
      <c r="B350" s="58" t="s">
        <v>120</v>
      </c>
      <c r="C350" s="59" t="s">
        <v>144</v>
      </c>
      <c r="D350" s="59"/>
      <c r="E350" s="36"/>
      <c r="F350" s="35"/>
      <c r="G350" s="59" t="s">
        <v>144</v>
      </c>
      <c r="H350" s="59"/>
      <c r="I350" s="36"/>
      <c r="J350" s="35"/>
      <c r="K350" s="59" t="s">
        <v>144</v>
      </c>
      <c r="L350" s="59"/>
      <c r="M350" s="36"/>
      <c r="N350" s="35"/>
      <c r="O350" s="59" t="s">
        <v>144</v>
      </c>
      <c r="P350" s="59"/>
      <c r="Q350" s="36"/>
      <c r="R350" s="35"/>
      <c r="S350" s="59" t="s">
        <v>144</v>
      </c>
      <c r="T350" s="59"/>
      <c r="U350" s="36"/>
      <c r="V350" s="35"/>
      <c r="W350" s="59" t="s">
        <v>850</v>
      </c>
      <c r="X350" s="59"/>
      <c r="Y350" s="60" t="s">
        <v>141</v>
      </c>
      <c r="Z350" s="35"/>
      <c r="AA350" s="59" t="s">
        <v>144</v>
      </c>
      <c r="AB350" s="59"/>
      <c r="AC350" s="36"/>
      <c r="AD350" s="35"/>
      <c r="AE350" s="59" t="s">
        <v>850</v>
      </c>
      <c r="AF350" s="59"/>
      <c r="AG350" s="60" t="s">
        <v>141</v>
      </c>
    </row>
    <row r="351" spans="1:33" ht="15.75" thickBot="1">
      <c r="A351" s="63"/>
      <c r="B351" s="58"/>
      <c r="C351" s="40"/>
      <c r="D351" s="40"/>
      <c r="E351" s="43"/>
      <c r="F351" s="35"/>
      <c r="G351" s="40"/>
      <c r="H351" s="40"/>
      <c r="I351" s="43"/>
      <c r="J351" s="35"/>
      <c r="K351" s="40"/>
      <c r="L351" s="40"/>
      <c r="M351" s="43"/>
      <c r="N351" s="35"/>
      <c r="O351" s="40"/>
      <c r="P351" s="40"/>
      <c r="Q351" s="43"/>
      <c r="R351" s="35"/>
      <c r="S351" s="40"/>
      <c r="T351" s="40"/>
      <c r="U351" s="43"/>
      <c r="V351" s="35"/>
      <c r="W351" s="40"/>
      <c r="X351" s="40"/>
      <c r="Y351" s="42"/>
      <c r="Z351" s="35"/>
      <c r="AA351" s="40"/>
      <c r="AB351" s="40"/>
      <c r="AC351" s="43"/>
      <c r="AD351" s="35"/>
      <c r="AE351" s="40"/>
      <c r="AF351" s="40"/>
      <c r="AG351" s="42"/>
    </row>
    <row r="352" spans="1:33">
      <c r="A352" s="63"/>
      <c r="B352" s="51" t="s">
        <v>121</v>
      </c>
      <c r="C352" s="46" t="s">
        <v>144</v>
      </c>
      <c r="D352" s="46"/>
      <c r="E352" s="47"/>
      <c r="F352" s="37"/>
      <c r="G352" s="46" t="s">
        <v>144</v>
      </c>
      <c r="H352" s="46"/>
      <c r="I352" s="47"/>
      <c r="J352" s="37"/>
      <c r="K352" s="46" t="s">
        <v>144</v>
      </c>
      <c r="L352" s="46"/>
      <c r="M352" s="47"/>
      <c r="N352" s="37"/>
      <c r="O352" s="46" t="s">
        <v>851</v>
      </c>
      <c r="P352" s="46"/>
      <c r="Q352" s="53" t="s">
        <v>141</v>
      </c>
      <c r="R352" s="37"/>
      <c r="S352" s="46" t="s">
        <v>837</v>
      </c>
      <c r="T352" s="46"/>
      <c r="U352" s="53" t="s">
        <v>141</v>
      </c>
      <c r="V352" s="37"/>
      <c r="W352" s="46">
        <v>27.3</v>
      </c>
      <c r="X352" s="46"/>
      <c r="Y352" s="47"/>
      <c r="Z352" s="37"/>
      <c r="AA352" s="46" t="s">
        <v>144</v>
      </c>
      <c r="AB352" s="46"/>
      <c r="AC352" s="47"/>
      <c r="AD352" s="37"/>
      <c r="AE352" s="46" t="s">
        <v>852</v>
      </c>
      <c r="AF352" s="46"/>
      <c r="AG352" s="53" t="s">
        <v>141</v>
      </c>
    </row>
    <row r="353" spans="1:33">
      <c r="A353" s="63"/>
      <c r="B353" s="51"/>
      <c r="C353" s="45"/>
      <c r="D353" s="45"/>
      <c r="E353" s="37"/>
      <c r="F353" s="37"/>
      <c r="G353" s="45"/>
      <c r="H353" s="45"/>
      <c r="I353" s="37"/>
      <c r="J353" s="37"/>
      <c r="K353" s="45"/>
      <c r="L353" s="45"/>
      <c r="M353" s="37"/>
      <c r="N353" s="37"/>
      <c r="O353" s="45"/>
      <c r="P353" s="45"/>
      <c r="Q353" s="52"/>
      <c r="R353" s="37"/>
      <c r="S353" s="45"/>
      <c r="T353" s="45"/>
      <c r="U353" s="52"/>
      <c r="V353" s="37"/>
      <c r="W353" s="45"/>
      <c r="X353" s="45"/>
      <c r="Y353" s="37"/>
      <c r="Z353" s="37"/>
      <c r="AA353" s="45"/>
      <c r="AB353" s="45"/>
      <c r="AC353" s="37"/>
      <c r="AD353" s="37"/>
      <c r="AE353" s="45"/>
      <c r="AF353" s="45"/>
      <c r="AG353" s="52"/>
    </row>
    <row r="354" spans="1:33">
      <c r="A354" s="63"/>
      <c r="B354" s="58" t="s">
        <v>122</v>
      </c>
      <c r="C354" s="39" t="s">
        <v>144</v>
      </c>
      <c r="D354" s="39"/>
      <c r="E354" s="35"/>
      <c r="F354" s="35"/>
      <c r="G354" s="39" t="s">
        <v>144</v>
      </c>
      <c r="H354" s="39"/>
      <c r="I354" s="35"/>
      <c r="J354" s="35"/>
      <c r="K354" s="39" t="s">
        <v>144</v>
      </c>
      <c r="L354" s="39"/>
      <c r="M354" s="35"/>
      <c r="N354" s="35"/>
      <c r="O354" s="39">
        <v>975.3</v>
      </c>
      <c r="P354" s="39"/>
      <c r="Q354" s="35"/>
      <c r="R354" s="35"/>
      <c r="S354" s="39">
        <v>59.6</v>
      </c>
      <c r="T354" s="39"/>
      <c r="U354" s="35"/>
      <c r="V354" s="35"/>
      <c r="W354" s="39">
        <v>902.3</v>
      </c>
      <c r="X354" s="39"/>
      <c r="Y354" s="35"/>
      <c r="Z354" s="35"/>
      <c r="AA354" s="39" t="s">
        <v>144</v>
      </c>
      <c r="AB354" s="39"/>
      <c r="AC354" s="35"/>
      <c r="AD354" s="35"/>
      <c r="AE354" s="73">
        <v>1937.2</v>
      </c>
      <c r="AF354" s="73"/>
      <c r="AG354" s="35"/>
    </row>
    <row r="355" spans="1:33" ht="15.75" thickBot="1">
      <c r="A355" s="63"/>
      <c r="B355" s="58"/>
      <c r="C355" s="40"/>
      <c r="D355" s="40"/>
      <c r="E355" s="43"/>
      <c r="F355" s="35"/>
      <c r="G355" s="40"/>
      <c r="H355" s="40"/>
      <c r="I355" s="43"/>
      <c r="J355" s="35"/>
      <c r="K355" s="40"/>
      <c r="L355" s="40"/>
      <c r="M355" s="43"/>
      <c r="N355" s="35"/>
      <c r="O355" s="40"/>
      <c r="P355" s="40"/>
      <c r="Q355" s="43"/>
      <c r="R355" s="35"/>
      <c r="S355" s="40"/>
      <c r="T355" s="40"/>
      <c r="U355" s="43"/>
      <c r="V355" s="35"/>
      <c r="W355" s="40"/>
      <c r="X355" s="40"/>
      <c r="Y355" s="43"/>
      <c r="Z355" s="35"/>
      <c r="AA355" s="40"/>
      <c r="AB355" s="40"/>
      <c r="AC355" s="43"/>
      <c r="AD355" s="35"/>
      <c r="AE355" s="76"/>
      <c r="AF355" s="76"/>
      <c r="AG355" s="43"/>
    </row>
    <row r="356" spans="1:33">
      <c r="A356" s="63"/>
      <c r="B356" s="51" t="s">
        <v>123</v>
      </c>
      <c r="C356" s="53" t="s">
        <v>220</v>
      </c>
      <c r="D356" s="46" t="s">
        <v>144</v>
      </c>
      <c r="E356" s="47"/>
      <c r="F356" s="37"/>
      <c r="G356" s="53" t="s">
        <v>220</v>
      </c>
      <c r="H356" s="46" t="s">
        <v>144</v>
      </c>
      <c r="I356" s="47"/>
      <c r="J356" s="37"/>
      <c r="K356" s="53" t="s">
        <v>220</v>
      </c>
      <c r="L356" s="46" t="s">
        <v>144</v>
      </c>
      <c r="M356" s="47"/>
      <c r="N356" s="37"/>
      <c r="O356" s="53" t="s">
        <v>220</v>
      </c>
      <c r="P356" s="46">
        <v>6.3</v>
      </c>
      <c r="Q356" s="47"/>
      <c r="R356" s="37"/>
      <c r="S356" s="53" t="s">
        <v>220</v>
      </c>
      <c r="T356" s="46">
        <v>0.8</v>
      </c>
      <c r="U356" s="47"/>
      <c r="V356" s="37"/>
      <c r="W356" s="53" t="s">
        <v>220</v>
      </c>
      <c r="X356" s="46">
        <v>929.6</v>
      </c>
      <c r="Y356" s="47"/>
      <c r="Z356" s="37"/>
      <c r="AA356" s="53" t="s">
        <v>220</v>
      </c>
      <c r="AB356" s="46" t="s">
        <v>144</v>
      </c>
      <c r="AC356" s="47"/>
      <c r="AD356" s="37"/>
      <c r="AE356" s="53" t="s">
        <v>220</v>
      </c>
      <c r="AF356" s="46">
        <v>936.7</v>
      </c>
      <c r="AG356" s="47"/>
    </row>
    <row r="357" spans="1:33" ht="15.75" thickBot="1">
      <c r="A357" s="63"/>
      <c r="B357" s="51"/>
      <c r="C357" s="55"/>
      <c r="D357" s="49"/>
      <c r="E357" s="50"/>
      <c r="F357" s="37"/>
      <c r="G357" s="55"/>
      <c r="H357" s="49"/>
      <c r="I357" s="50"/>
      <c r="J357" s="37"/>
      <c r="K357" s="55"/>
      <c r="L357" s="49"/>
      <c r="M357" s="50"/>
      <c r="N357" s="37"/>
      <c r="O357" s="55"/>
      <c r="P357" s="49"/>
      <c r="Q357" s="50"/>
      <c r="R357" s="37"/>
      <c r="S357" s="55"/>
      <c r="T357" s="49"/>
      <c r="U357" s="50"/>
      <c r="V357" s="37"/>
      <c r="W357" s="55"/>
      <c r="X357" s="49"/>
      <c r="Y357" s="50"/>
      <c r="Z357" s="37"/>
      <c r="AA357" s="55"/>
      <c r="AB357" s="49"/>
      <c r="AC357" s="50"/>
      <c r="AD357" s="37"/>
      <c r="AE357" s="55"/>
      <c r="AF357" s="49"/>
      <c r="AG357" s="50"/>
    </row>
    <row r="358" spans="1:33">
      <c r="A358" s="63"/>
      <c r="B358" s="64" t="s">
        <v>824</v>
      </c>
      <c r="C358" s="64"/>
      <c r="D358" s="64"/>
      <c r="E358" s="64"/>
      <c r="F358" s="64"/>
      <c r="G358" s="64"/>
      <c r="H358" s="64"/>
      <c r="I358" s="64"/>
      <c r="J358" s="64"/>
      <c r="K358" s="64"/>
      <c r="L358" s="64"/>
      <c r="M358" s="64"/>
      <c r="N358" s="64"/>
      <c r="O358" s="64"/>
      <c r="P358" s="64"/>
      <c r="Q358" s="64"/>
      <c r="R358" s="64"/>
      <c r="S358" s="64"/>
      <c r="T358" s="64"/>
      <c r="U358" s="64"/>
      <c r="V358" s="64"/>
      <c r="W358" s="64"/>
      <c r="X358" s="64"/>
      <c r="Y358" s="64"/>
      <c r="Z358" s="64"/>
      <c r="AA358" s="64"/>
      <c r="AB358" s="64"/>
      <c r="AC358" s="64"/>
      <c r="AD358" s="64"/>
      <c r="AE358" s="64"/>
      <c r="AF358" s="64"/>
      <c r="AG358" s="64"/>
    </row>
    <row r="359" spans="1:33">
      <c r="A359" s="63"/>
      <c r="B359" s="35" t="s">
        <v>853</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row>
    <row r="360" spans="1:33">
      <c r="A360" s="63"/>
      <c r="B360" s="32"/>
      <c r="C360" s="32"/>
      <c r="D360" s="32"/>
      <c r="E360" s="32"/>
      <c r="F360" s="32"/>
      <c r="G360" s="32"/>
      <c r="H360" s="32"/>
      <c r="I360" s="32"/>
      <c r="J360" s="32"/>
      <c r="K360" s="32"/>
      <c r="L360" s="32"/>
      <c r="M360" s="32"/>
      <c r="N360" s="32"/>
      <c r="O360" s="32"/>
      <c r="P360" s="32"/>
      <c r="Q360" s="32"/>
      <c r="R360" s="32"/>
      <c r="S360" s="32"/>
      <c r="T360" s="32"/>
      <c r="U360" s="32"/>
      <c r="V360" s="32"/>
      <c r="W360" s="32"/>
      <c r="X360" s="32"/>
      <c r="Y360" s="32"/>
      <c r="Z360" s="32"/>
      <c r="AA360" s="32"/>
      <c r="AB360" s="32"/>
      <c r="AC360" s="32"/>
      <c r="AD360" s="32"/>
      <c r="AE360" s="32"/>
      <c r="AF360" s="32"/>
      <c r="AG360" s="32"/>
    </row>
    <row r="361" spans="1:33">
      <c r="A361" s="63"/>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c r="AA361" s="32"/>
      <c r="AB361" s="32"/>
      <c r="AC361" s="32"/>
      <c r="AD361" s="32"/>
      <c r="AE361" s="32"/>
      <c r="AF361" s="32"/>
      <c r="AG361" s="32"/>
    </row>
    <row r="362" spans="1:33">
      <c r="A362" s="63"/>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c r="AA362" s="14"/>
      <c r="AB362" s="14"/>
      <c r="AC362" s="14"/>
      <c r="AD362" s="14"/>
      <c r="AE362" s="14"/>
      <c r="AF362" s="14"/>
      <c r="AG362" s="14"/>
    </row>
    <row r="363" spans="1:33">
      <c r="A363" s="63"/>
      <c r="B363" s="71" t="s">
        <v>135</v>
      </c>
      <c r="C363" s="72" t="s">
        <v>692</v>
      </c>
      <c r="D363" s="72"/>
      <c r="E363" s="72"/>
      <c r="F363" s="35"/>
      <c r="G363" s="72" t="s">
        <v>692</v>
      </c>
      <c r="H363" s="72"/>
      <c r="I363" s="72"/>
      <c r="J363" s="35"/>
      <c r="K363" s="72" t="s">
        <v>692</v>
      </c>
      <c r="L363" s="72"/>
      <c r="M363" s="72"/>
      <c r="N363" s="35"/>
      <c r="O363" s="72" t="s">
        <v>696</v>
      </c>
      <c r="P363" s="72"/>
      <c r="Q363" s="72"/>
      <c r="R363" s="35"/>
      <c r="S363" s="72" t="s">
        <v>803</v>
      </c>
      <c r="T363" s="72"/>
      <c r="U363" s="72"/>
      <c r="V363" s="35"/>
      <c r="W363" s="72" t="s">
        <v>257</v>
      </c>
      <c r="X363" s="72"/>
      <c r="Y363" s="72"/>
      <c r="Z363" s="35"/>
      <c r="AA363" s="72" t="s">
        <v>825</v>
      </c>
      <c r="AB363" s="72"/>
      <c r="AC363" s="72"/>
      <c r="AD363" s="35"/>
      <c r="AE363" s="72" t="s">
        <v>702</v>
      </c>
      <c r="AF363" s="72"/>
      <c r="AG363" s="72"/>
    </row>
    <row r="364" spans="1:33" ht="15.75" thickBot="1">
      <c r="A364" s="63"/>
      <c r="B364" s="71"/>
      <c r="C364" s="33" t="s">
        <v>693</v>
      </c>
      <c r="D364" s="33"/>
      <c r="E364" s="33"/>
      <c r="F364" s="35"/>
      <c r="G364" s="33" t="s">
        <v>694</v>
      </c>
      <c r="H364" s="33"/>
      <c r="I364" s="33"/>
      <c r="J364" s="35"/>
      <c r="K364" s="33" t="s">
        <v>695</v>
      </c>
      <c r="L364" s="33"/>
      <c r="M364" s="33"/>
      <c r="N364" s="35"/>
      <c r="O364" s="33"/>
      <c r="P364" s="33"/>
      <c r="Q364" s="33"/>
      <c r="R364" s="35"/>
      <c r="S364" s="33" t="s">
        <v>698</v>
      </c>
      <c r="T364" s="33"/>
      <c r="U364" s="33"/>
      <c r="V364" s="35"/>
      <c r="W364" s="33" t="s">
        <v>699</v>
      </c>
      <c r="X364" s="33"/>
      <c r="Y364" s="33"/>
      <c r="Z364" s="35"/>
      <c r="AA364" s="33"/>
      <c r="AB364" s="33"/>
      <c r="AC364" s="33"/>
      <c r="AD364" s="35"/>
      <c r="AE364" s="33" t="s">
        <v>703</v>
      </c>
      <c r="AF364" s="33"/>
      <c r="AG364" s="33"/>
    </row>
    <row r="365" spans="1:33">
      <c r="A365" s="63"/>
      <c r="B365" s="52" t="s">
        <v>96</v>
      </c>
      <c r="C365" s="53" t="s">
        <v>220</v>
      </c>
      <c r="D365" s="46" t="s">
        <v>854</v>
      </c>
      <c r="E365" s="53" t="s">
        <v>141</v>
      </c>
      <c r="F365" s="37"/>
      <c r="G365" s="53" t="s">
        <v>220</v>
      </c>
      <c r="H365" s="46" t="s">
        <v>144</v>
      </c>
      <c r="I365" s="47"/>
      <c r="J365" s="37"/>
      <c r="K365" s="53" t="s">
        <v>220</v>
      </c>
      <c r="L365" s="46" t="s">
        <v>554</v>
      </c>
      <c r="M365" s="53" t="s">
        <v>141</v>
      </c>
      <c r="N365" s="37"/>
      <c r="O365" s="53" t="s">
        <v>220</v>
      </c>
      <c r="P365" s="46" t="s">
        <v>855</v>
      </c>
      <c r="Q365" s="53" t="s">
        <v>141</v>
      </c>
      <c r="R365" s="37"/>
      <c r="S365" s="53" t="s">
        <v>220</v>
      </c>
      <c r="T365" s="46" t="s">
        <v>856</v>
      </c>
      <c r="U365" s="53" t="s">
        <v>141</v>
      </c>
      <c r="V365" s="37"/>
      <c r="W365" s="53" t="s">
        <v>220</v>
      </c>
      <c r="X365" s="46">
        <v>871.1</v>
      </c>
      <c r="Y365" s="47"/>
      <c r="Z365" s="37"/>
      <c r="AA365" s="53" t="s">
        <v>220</v>
      </c>
      <c r="AB365" s="46" t="s">
        <v>857</v>
      </c>
      <c r="AC365" s="53" t="s">
        <v>141</v>
      </c>
      <c r="AD365" s="37"/>
      <c r="AE365" s="53" t="s">
        <v>220</v>
      </c>
      <c r="AF365" s="46">
        <v>661.5</v>
      </c>
      <c r="AG365" s="47"/>
    </row>
    <row r="366" spans="1:33">
      <c r="A366" s="63"/>
      <c r="B366" s="52"/>
      <c r="C366" s="52"/>
      <c r="D366" s="45"/>
      <c r="E366" s="52"/>
      <c r="F366" s="37"/>
      <c r="G366" s="52"/>
      <c r="H366" s="45"/>
      <c r="I366" s="37"/>
      <c r="J366" s="37"/>
      <c r="K366" s="52"/>
      <c r="L366" s="45"/>
      <c r="M366" s="52"/>
      <c r="N366" s="37"/>
      <c r="O366" s="52"/>
      <c r="P366" s="45"/>
      <c r="Q366" s="52"/>
      <c r="R366" s="37"/>
      <c r="S366" s="52"/>
      <c r="T366" s="45"/>
      <c r="U366" s="52"/>
      <c r="V366" s="37"/>
      <c r="W366" s="52"/>
      <c r="X366" s="45"/>
      <c r="Y366" s="37"/>
      <c r="Z366" s="37"/>
      <c r="AA366" s="79"/>
      <c r="AB366" s="80"/>
      <c r="AC366" s="79"/>
      <c r="AD366" s="37"/>
      <c r="AE366" s="52"/>
      <c r="AF366" s="45"/>
      <c r="AG366" s="37"/>
    </row>
    <row r="367" spans="1:33">
      <c r="A367" s="63"/>
      <c r="B367" s="58" t="s">
        <v>97</v>
      </c>
      <c r="C367" s="39" t="s">
        <v>144</v>
      </c>
      <c r="D367" s="39"/>
      <c r="E367" s="35"/>
      <c r="F367" s="35"/>
      <c r="G367" s="39" t="s">
        <v>144</v>
      </c>
      <c r="H367" s="39"/>
      <c r="I367" s="35"/>
      <c r="J367" s="35"/>
      <c r="K367" s="39" t="s">
        <v>144</v>
      </c>
      <c r="L367" s="39"/>
      <c r="M367" s="35"/>
      <c r="N367" s="35"/>
      <c r="O367" s="39" t="s">
        <v>144</v>
      </c>
      <c r="P367" s="39"/>
      <c r="Q367" s="35"/>
      <c r="R367" s="35"/>
      <c r="S367" s="39" t="s">
        <v>858</v>
      </c>
      <c r="T367" s="39"/>
      <c r="U367" s="41" t="s">
        <v>141</v>
      </c>
      <c r="V367" s="35"/>
      <c r="W367" s="39">
        <v>307.7</v>
      </c>
      <c r="X367" s="39"/>
      <c r="Y367" s="35"/>
      <c r="Z367" s="35"/>
      <c r="AA367" s="39" t="s">
        <v>144</v>
      </c>
      <c r="AB367" s="39"/>
      <c r="AC367" s="35"/>
      <c r="AD367" s="35"/>
      <c r="AE367" s="39">
        <v>220.5</v>
      </c>
      <c r="AF367" s="39"/>
      <c r="AG367" s="35"/>
    </row>
    <row r="368" spans="1:33" ht="15.75" thickBot="1">
      <c r="A368" s="63"/>
      <c r="B368" s="58"/>
      <c r="C368" s="40"/>
      <c r="D368" s="40"/>
      <c r="E368" s="43"/>
      <c r="F368" s="35"/>
      <c r="G368" s="40"/>
      <c r="H368" s="40"/>
      <c r="I368" s="43"/>
      <c r="J368" s="35"/>
      <c r="K368" s="40"/>
      <c r="L368" s="40"/>
      <c r="M368" s="43"/>
      <c r="N368" s="35"/>
      <c r="O368" s="40"/>
      <c r="P368" s="40"/>
      <c r="Q368" s="43"/>
      <c r="R368" s="35"/>
      <c r="S368" s="40"/>
      <c r="T368" s="40"/>
      <c r="U368" s="42"/>
      <c r="V368" s="35"/>
      <c r="W368" s="40"/>
      <c r="X368" s="40"/>
      <c r="Y368" s="43"/>
      <c r="Z368" s="35"/>
      <c r="AA368" s="40"/>
      <c r="AB368" s="40"/>
      <c r="AC368" s="43"/>
      <c r="AD368" s="35"/>
      <c r="AE368" s="40"/>
      <c r="AF368" s="40"/>
      <c r="AG368" s="43"/>
    </row>
    <row r="369" spans="1:33">
      <c r="A369" s="63"/>
      <c r="B369" s="51" t="s">
        <v>98</v>
      </c>
      <c r="C369" s="46" t="s">
        <v>854</v>
      </c>
      <c r="D369" s="46"/>
      <c r="E369" s="53" t="s">
        <v>141</v>
      </c>
      <c r="F369" s="37"/>
      <c r="G369" s="46" t="s">
        <v>144</v>
      </c>
      <c r="H369" s="46"/>
      <c r="I369" s="47"/>
      <c r="J369" s="37"/>
      <c r="K369" s="46" t="s">
        <v>554</v>
      </c>
      <c r="L369" s="46"/>
      <c r="M369" s="53" t="s">
        <v>141</v>
      </c>
      <c r="N369" s="37"/>
      <c r="O369" s="46" t="s">
        <v>855</v>
      </c>
      <c r="P369" s="46"/>
      <c r="Q369" s="53" t="s">
        <v>141</v>
      </c>
      <c r="R369" s="37"/>
      <c r="S369" s="46" t="s">
        <v>859</v>
      </c>
      <c r="T369" s="46"/>
      <c r="U369" s="53" t="s">
        <v>141</v>
      </c>
      <c r="V369" s="37"/>
      <c r="W369" s="56">
        <v>1178.8</v>
      </c>
      <c r="X369" s="56"/>
      <c r="Y369" s="47"/>
      <c r="Z369" s="37"/>
      <c r="AA369" s="46" t="s">
        <v>857</v>
      </c>
      <c r="AB369" s="46"/>
      <c r="AC369" s="53" t="s">
        <v>141</v>
      </c>
      <c r="AD369" s="37"/>
      <c r="AE369" s="46">
        <v>882</v>
      </c>
      <c r="AF369" s="46"/>
      <c r="AG369" s="47"/>
    </row>
    <row r="370" spans="1:33" ht="15.75" thickBot="1">
      <c r="A370" s="63"/>
      <c r="B370" s="51"/>
      <c r="C370" s="49"/>
      <c r="D370" s="49"/>
      <c r="E370" s="55"/>
      <c r="F370" s="37"/>
      <c r="G370" s="49"/>
      <c r="H370" s="49"/>
      <c r="I370" s="50"/>
      <c r="J370" s="37"/>
      <c r="K370" s="49"/>
      <c r="L370" s="49"/>
      <c r="M370" s="55"/>
      <c r="N370" s="37"/>
      <c r="O370" s="49"/>
      <c r="P370" s="49"/>
      <c r="Q370" s="55"/>
      <c r="R370" s="37"/>
      <c r="S370" s="49"/>
      <c r="T370" s="49"/>
      <c r="U370" s="55"/>
      <c r="V370" s="37"/>
      <c r="W370" s="57"/>
      <c r="X370" s="57"/>
      <c r="Y370" s="50"/>
      <c r="Z370" s="37"/>
      <c r="AA370" s="49"/>
      <c r="AB370" s="49"/>
      <c r="AC370" s="55"/>
      <c r="AD370" s="37"/>
      <c r="AE370" s="49"/>
      <c r="AF370" s="49"/>
      <c r="AG370" s="50"/>
    </row>
    <row r="371" spans="1:33">
      <c r="A371" s="63"/>
      <c r="B371" s="28" t="s">
        <v>99</v>
      </c>
      <c r="C371" s="36"/>
      <c r="D371" s="36"/>
      <c r="E371" s="36"/>
      <c r="F371" s="19"/>
      <c r="G371" s="36"/>
      <c r="H371" s="36"/>
      <c r="I371" s="36"/>
      <c r="J371" s="19"/>
      <c r="K371" s="36"/>
      <c r="L371" s="36"/>
      <c r="M371" s="36"/>
      <c r="N371" s="19"/>
      <c r="O371" s="36"/>
      <c r="P371" s="36"/>
      <c r="Q371" s="36"/>
      <c r="R371" s="19"/>
      <c r="S371" s="36"/>
      <c r="T371" s="36"/>
      <c r="U371" s="36"/>
      <c r="V371" s="19"/>
      <c r="W371" s="36"/>
      <c r="X371" s="36"/>
      <c r="Y371" s="36"/>
      <c r="Z371" s="19"/>
      <c r="AA371" s="36"/>
      <c r="AB371" s="36"/>
      <c r="AC371" s="36"/>
      <c r="AD371" s="19"/>
      <c r="AE371" s="36"/>
      <c r="AF371" s="36"/>
      <c r="AG371" s="36"/>
    </row>
    <row r="372" spans="1:33">
      <c r="A372" s="63"/>
      <c r="B372" s="51" t="s">
        <v>100</v>
      </c>
      <c r="C372" s="45" t="s">
        <v>144</v>
      </c>
      <c r="D372" s="45"/>
      <c r="E372" s="37"/>
      <c r="F372" s="37"/>
      <c r="G372" s="45" t="s">
        <v>144</v>
      </c>
      <c r="H372" s="45"/>
      <c r="I372" s="37"/>
      <c r="J372" s="37"/>
      <c r="K372" s="45" t="s">
        <v>144</v>
      </c>
      <c r="L372" s="45"/>
      <c r="M372" s="37"/>
      <c r="N372" s="37"/>
      <c r="O372" s="45" t="s">
        <v>144</v>
      </c>
      <c r="P372" s="45"/>
      <c r="Q372" s="37"/>
      <c r="R372" s="37"/>
      <c r="S372" s="45" t="s">
        <v>860</v>
      </c>
      <c r="T372" s="45"/>
      <c r="U372" s="52" t="s">
        <v>141</v>
      </c>
      <c r="V372" s="37"/>
      <c r="W372" s="45" t="s">
        <v>861</v>
      </c>
      <c r="X372" s="45"/>
      <c r="Y372" s="52" t="s">
        <v>141</v>
      </c>
      <c r="Z372" s="37"/>
      <c r="AA372" s="45" t="s">
        <v>144</v>
      </c>
      <c r="AB372" s="45"/>
      <c r="AC372" s="37"/>
      <c r="AD372" s="37"/>
      <c r="AE372" s="45" t="s">
        <v>862</v>
      </c>
      <c r="AF372" s="45"/>
      <c r="AG372" s="52" t="s">
        <v>141</v>
      </c>
    </row>
    <row r="373" spans="1:33">
      <c r="A373" s="63"/>
      <c r="B373" s="51"/>
      <c r="C373" s="45"/>
      <c r="D373" s="45"/>
      <c r="E373" s="37"/>
      <c r="F373" s="37"/>
      <c r="G373" s="45"/>
      <c r="H373" s="45"/>
      <c r="I373" s="37"/>
      <c r="J373" s="37"/>
      <c r="K373" s="45"/>
      <c r="L373" s="45"/>
      <c r="M373" s="37"/>
      <c r="N373" s="37"/>
      <c r="O373" s="45"/>
      <c r="P373" s="45"/>
      <c r="Q373" s="37"/>
      <c r="R373" s="37"/>
      <c r="S373" s="45"/>
      <c r="T373" s="45"/>
      <c r="U373" s="52"/>
      <c r="V373" s="37"/>
      <c r="W373" s="45"/>
      <c r="X373" s="45"/>
      <c r="Y373" s="52"/>
      <c r="Z373" s="37"/>
      <c r="AA373" s="45"/>
      <c r="AB373" s="45"/>
      <c r="AC373" s="37"/>
      <c r="AD373" s="37"/>
      <c r="AE373" s="45"/>
      <c r="AF373" s="45"/>
      <c r="AG373" s="52"/>
    </row>
    <row r="374" spans="1:33">
      <c r="A374" s="63"/>
      <c r="B374" s="58" t="s">
        <v>102</v>
      </c>
      <c r="C374" s="39" t="s">
        <v>144</v>
      </c>
      <c r="D374" s="39"/>
      <c r="E374" s="35"/>
      <c r="F374" s="35"/>
      <c r="G374" s="39" t="s">
        <v>144</v>
      </c>
      <c r="H374" s="39"/>
      <c r="I374" s="35"/>
      <c r="J374" s="35"/>
      <c r="K374" s="39" t="s">
        <v>144</v>
      </c>
      <c r="L374" s="39"/>
      <c r="M374" s="35"/>
      <c r="N374" s="35"/>
      <c r="O374" s="39" t="s">
        <v>144</v>
      </c>
      <c r="P374" s="39"/>
      <c r="Q374" s="35"/>
      <c r="R374" s="35"/>
      <c r="S374" s="39">
        <v>0.5</v>
      </c>
      <c r="T374" s="39"/>
      <c r="U374" s="35"/>
      <c r="V374" s="35"/>
      <c r="W374" s="39">
        <v>6.7</v>
      </c>
      <c r="X374" s="39"/>
      <c r="Y374" s="35"/>
      <c r="Z374" s="35"/>
      <c r="AA374" s="39" t="s">
        <v>144</v>
      </c>
      <c r="AB374" s="39"/>
      <c r="AC374" s="35"/>
      <c r="AD374" s="35"/>
      <c r="AE374" s="39">
        <v>7.2</v>
      </c>
      <c r="AF374" s="39"/>
      <c r="AG374" s="35"/>
    </row>
    <row r="375" spans="1:33">
      <c r="A375" s="63"/>
      <c r="B375" s="58"/>
      <c r="C375" s="39"/>
      <c r="D375" s="39"/>
      <c r="E375" s="35"/>
      <c r="F375" s="35"/>
      <c r="G375" s="39"/>
      <c r="H375" s="39"/>
      <c r="I375" s="35"/>
      <c r="J375" s="35"/>
      <c r="K375" s="39"/>
      <c r="L375" s="39"/>
      <c r="M375" s="35"/>
      <c r="N375" s="35"/>
      <c r="O375" s="39"/>
      <c r="P375" s="39"/>
      <c r="Q375" s="35"/>
      <c r="R375" s="35"/>
      <c r="S375" s="39"/>
      <c r="T375" s="39"/>
      <c r="U375" s="35"/>
      <c r="V375" s="35"/>
      <c r="W375" s="39"/>
      <c r="X375" s="39"/>
      <c r="Y375" s="35"/>
      <c r="Z375" s="35"/>
      <c r="AA375" s="39"/>
      <c r="AB375" s="39"/>
      <c r="AC375" s="35"/>
      <c r="AD375" s="35"/>
      <c r="AE375" s="39"/>
      <c r="AF375" s="39"/>
      <c r="AG375" s="35"/>
    </row>
    <row r="376" spans="1:33">
      <c r="A376" s="63"/>
      <c r="B376" s="51" t="s">
        <v>863</v>
      </c>
      <c r="C376" s="45" t="s">
        <v>144</v>
      </c>
      <c r="D376" s="45"/>
      <c r="E376" s="37"/>
      <c r="F376" s="37"/>
      <c r="G376" s="45" t="s">
        <v>144</v>
      </c>
      <c r="H376" s="45"/>
      <c r="I376" s="37"/>
      <c r="J376" s="37"/>
      <c r="K376" s="45" t="s">
        <v>144</v>
      </c>
      <c r="L376" s="45"/>
      <c r="M376" s="37"/>
      <c r="N376" s="37"/>
      <c r="O376" s="45" t="s">
        <v>144</v>
      </c>
      <c r="P376" s="45"/>
      <c r="Q376" s="37"/>
      <c r="R376" s="37"/>
      <c r="S376" s="45" t="s">
        <v>144</v>
      </c>
      <c r="T376" s="45"/>
      <c r="U376" s="37"/>
      <c r="V376" s="37"/>
      <c r="W376" s="45">
        <v>4.7</v>
      </c>
      <c r="X376" s="45"/>
      <c r="Y376" s="37"/>
      <c r="Z376" s="37"/>
      <c r="AA376" s="45" t="s">
        <v>144</v>
      </c>
      <c r="AB376" s="45"/>
      <c r="AC376" s="37"/>
      <c r="AD376" s="37"/>
      <c r="AE376" s="45">
        <v>4.7</v>
      </c>
      <c r="AF376" s="45"/>
      <c r="AG376" s="37"/>
    </row>
    <row r="377" spans="1:33" ht="15.75" thickBot="1">
      <c r="A377" s="63"/>
      <c r="B377" s="51"/>
      <c r="C377" s="49"/>
      <c r="D377" s="49"/>
      <c r="E377" s="50"/>
      <c r="F377" s="37"/>
      <c r="G377" s="49"/>
      <c r="H377" s="49"/>
      <c r="I377" s="50"/>
      <c r="J377" s="37"/>
      <c r="K377" s="49"/>
      <c r="L377" s="49"/>
      <c r="M377" s="50"/>
      <c r="N377" s="37"/>
      <c r="O377" s="49"/>
      <c r="P377" s="49"/>
      <c r="Q377" s="50"/>
      <c r="R377" s="37"/>
      <c r="S377" s="49"/>
      <c r="T377" s="49"/>
      <c r="U377" s="50"/>
      <c r="V377" s="37"/>
      <c r="W377" s="49"/>
      <c r="X377" s="49"/>
      <c r="Y377" s="50"/>
      <c r="Z377" s="37"/>
      <c r="AA377" s="49"/>
      <c r="AB377" s="49"/>
      <c r="AC377" s="50"/>
      <c r="AD377" s="37"/>
      <c r="AE377" s="49"/>
      <c r="AF377" s="49"/>
      <c r="AG377" s="50"/>
    </row>
    <row r="378" spans="1:33">
      <c r="A378" s="63"/>
      <c r="B378" s="58" t="s">
        <v>105</v>
      </c>
      <c r="C378" s="59" t="s">
        <v>144</v>
      </c>
      <c r="D378" s="59"/>
      <c r="E378" s="36"/>
      <c r="F378" s="35"/>
      <c r="G378" s="59" t="s">
        <v>144</v>
      </c>
      <c r="H378" s="59"/>
      <c r="I378" s="36"/>
      <c r="J378" s="35"/>
      <c r="K378" s="59" t="s">
        <v>144</v>
      </c>
      <c r="L378" s="59"/>
      <c r="M378" s="36"/>
      <c r="N378" s="35"/>
      <c r="O378" s="59" t="s">
        <v>144</v>
      </c>
      <c r="P378" s="59"/>
      <c r="Q378" s="36"/>
      <c r="R378" s="35"/>
      <c r="S378" s="59" t="s">
        <v>864</v>
      </c>
      <c r="T378" s="59"/>
      <c r="U378" s="60" t="s">
        <v>141</v>
      </c>
      <c r="V378" s="35"/>
      <c r="W378" s="59" t="s">
        <v>865</v>
      </c>
      <c r="X378" s="59"/>
      <c r="Y378" s="60" t="s">
        <v>141</v>
      </c>
      <c r="Z378" s="35"/>
      <c r="AA378" s="59" t="s">
        <v>144</v>
      </c>
      <c r="AB378" s="59"/>
      <c r="AC378" s="36"/>
      <c r="AD378" s="35"/>
      <c r="AE378" s="59" t="s">
        <v>866</v>
      </c>
      <c r="AF378" s="59"/>
      <c r="AG378" s="60" t="s">
        <v>141</v>
      </c>
    </row>
    <row r="379" spans="1:33">
      <c r="A379" s="63"/>
      <c r="B379" s="58"/>
      <c r="C379" s="39"/>
      <c r="D379" s="39"/>
      <c r="E379" s="35"/>
      <c r="F379" s="35"/>
      <c r="G379" s="39"/>
      <c r="H379" s="39"/>
      <c r="I379" s="35"/>
      <c r="J379" s="35"/>
      <c r="K379" s="39"/>
      <c r="L379" s="39"/>
      <c r="M379" s="35"/>
      <c r="N379" s="35"/>
      <c r="O379" s="39"/>
      <c r="P379" s="39"/>
      <c r="Q379" s="35"/>
      <c r="R379" s="35"/>
      <c r="S379" s="39"/>
      <c r="T379" s="39"/>
      <c r="U379" s="41"/>
      <c r="V379" s="35"/>
      <c r="W379" s="39"/>
      <c r="X379" s="39"/>
      <c r="Y379" s="41"/>
      <c r="Z379" s="35"/>
      <c r="AA379" s="83"/>
      <c r="AB379" s="83"/>
      <c r="AC379" s="121"/>
      <c r="AD379" s="35"/>
      <c r="AE379" s="39"/>
      <c r="AF379" s="39"/>
      <c r="AG379" s="41"/>
    </row>
    <row r="380" spans="1:33">
      <c r="A380" s="63"/>
      <c r="B380" s="51" t="s">
        <v>106</v>
      </c>
      <c r="C380" s="45" t="s">
        <v>144</v>
      </c>
      <c r="D380" s="45"/>
      <c r="E380" s="37"/>
      <c r="F380" s="37"/>
      <c r="G380" s="45" t="s">
        <v>144</v>
      </c>
      <c r="H380" s="45"/>
      <c r="I380" s="37"/>
      <c r="J380" s="37"/>
      <c r="K380" s="45" t="s">
        <v>144</v>
      </c>
      <c r="L380" s="45"/>
      <c r="M380" s="37"/>
      <c r="N380" s="37"/>
      <c r="O380" s="45" t="s">
        <v>144</v>
      </c>
      <c r="P380" s="45"/>
      <c r="Q380" s="37"/>
      <c r="R380" s="37"/>
      <c r="S380" s="45" t="s">
        <v>144</v>
      </c>
      <c r="T380" s="45"/>
      <c r="U380" s="37"/>
      <c r="V380" s="37"/>
      <c r="W380" s="45">
        <v>13.1</v>
      </c>
      <c r="X380" s="45"/>
      <c r="Y380" s="37"/>
      <c r="Z380" s="37"/>
      <c r="AA380" s="45" t="s">
        <v>144</v>
      </c>
      <c r="AB380" s="45"/>
      <c r="AC380" s="37"/>
      <c r="AD380" s="37"/>
      <c r="AE380" s="45">
        <v>13.1</v>
      </c>
      <c r="AF380" s="45"/>
      <c r="AG380" s="37"/>
    </row>
    <row r="381" spans="1:33" ht="15.75" thickBot="1">
      <c r="A381" s="63"/>
      <c r="B381" s="51"/>
      <c r="C381" s="49"/>
      <c r="D381" s="49"/>
      <c r="E381" s="50"/>
      <c r="F381" s="37"/>
      <c r="G381" s="49"/>
      <c r="H381" s="49"/>
      <c r="I381" s="50"/>
      <c r="J381" s="37"/>
      <c r="K381" s="49"/>
      <c r="L381" s="49"/>
      <c r="M381" s="50"/>
      <c r="N381" s="37"/>
      <c r="O381" s="49"/>
      <c r="P381" s="49"/>
      <c r="Q381" s="50"/>
      <c r="R381" s="37"/>
      <c r="S381" s="49"/>
      <c r="T381" s="49"/>
      <c r="U381" s="50"/>
      <c r="V381" s="37"/>
      <c r="W381" s="49"/>
      <c r="X381" s="49"/>
      <c r="Y381" s="50"/>
      <c r="Z381" s="37"/>
      <c r="AA381" s="49"/>
      <c r="AB381" s="49"/>
      <c r="AC381" s="50"/>
      <c r="AD381" s="37"/>
      <c r="AE381" s="49"/>
      <c r="AF381" s="49"/>
      <c r="AG381" s="50"/>
    </row>
    <row r="382" spans="1:33">
      <c r="A382" s="63"/>
      <c r="B382" s="58" t="s">
        <v>107</v>
      </c>
      <c r="C382" s="59" t="s">
        <v>144</v>
      </c>
      <c r="D382" s="59"/>
      <c r="E382" s="36"/>
      <c r="F382" s="35"/>
      <c r="G382" s="59" t="s">
        <v>144</v>
      </c>
      <c r="H382" s="59"/>
      <c r="I382" s="36"/>
      <c r="J382" s="35"/>
      <c r="K382" s="59" t="s">
        <v>144</v>
      </c>
      <c r="L382" s="59"/>
      <c r="M382" s="36"/>
      <c r="N382" s="35"/>
      <c r="O382" s="59" t="s">
        <v>144</v>
      </c>
      <c r="P382" s="59"/>
      <c r="Q382" s="36"/>
      <c r="R382" s="35"/>
      <c r="S382" s="59" t="s">
        <v>864</v>
      </c>
      <c r="T382" s="59"/>
      <c r="U382" s="60" t="s">
        <v>141</v>
      </c>
      <c r="V382" s="35"/>
      <c r="W382" s="59" t="s">
        <v>867</v>
      </c>
      <c r="X382" s="59"/>
      <c r="Y382" s="60" t="s">
        <v>141</v>
      </c>
      <c r="Z382" s="35"/>
      <c r="AA382" s="59" t="s">
        <v>144</v>
      </c>
      <c r="AB382" s="59"/>
      <c r="AC382" s="36"/>
      <c r="AD382" s="35"/>
      <c r="AE382" s="59" t="s">
        <v>868</v>
      </c>
      <c r="AF382" s="59"/>
      <c r="AG382" s="60" t="s">
        <v>141</v>
      </c>
    </row>
    <row r="383" spans="1:33" ht="15.75" thickBot="1">
      <c r="A383" s="63"/>
      <c r="B383" s="58"/>
      <c r="C383" s="40"/>
      <c r="D383" s="40"/>
      <c r="E383" s="43"/>
      <c r="F383" s="35"/>
      <c r="G383" s="40"/>
      <c r="H383" s="40"/>
      <c r="I383" s="43"/>
      <c r="J383" s="35"/>
      <c r="K383" s="40"/>
      <c r="L383" s="40"/>
      <c r="M383" s="43"/>
      <c r="N383" s="35"/>
      <c r="O383" s="40"/>
      <c r="P383" s="40"/>
      <c r="Q383" s="43"/>
      <c r="R383" s="35"/>
      <c r="S383" s="40"/>
      <c r="T383" s="40"/>
      <c r="U383" s="42"/>
      <c r="V383" s="35"/>
      <c r="W383" s="40"/>
      <c r="X383" s="40"/>
      <c r="Y383" s="42"/>
      <c r="Z383" s="35"/>
      <c r="AA383" s="40"/>
      <c r="AB383" s="40"/>
      <c r="AC383" s="43"/>
      <c r="AD383" s="35"/>
      <c r="AE383" s="40"/>
      <c r="AF383" s="40"/>
      <c r="AG383" s="42"/>
    </row>
    <row r="384" spans="1:33">
      <c r="A384" s="63"/>
      <c r="B384" s="22" t="s">
        <v>108</v>
      </c>
      <c r="C384" s="47"/>
      <c r="D384" s="47"/>
      <c r="E384" s="47"/>
      <c r="F384" s="23"/>
      <c r="G384" s="47"/>
      <c r="H384" s="47"/>
      <c r="I384" s="47"/>
      <c r="J384" s="23"/>
      <c r="K384" s="47"/>
      <c r="L384" s="47"/>
      <c r="M384" s="47"/>
      <c r="N384" s="23"/>
      <c r="O384" s="47"/>
      <c r="P384" s="47"/>
      <c r="Q384" s="47"/>
      <c r="R384" s="23"/>
      <c r="S384" s="47"/>
      <c r="T384" s="47"/>
      <c r="U384" s="47"/>
      <c r="V384" s="23"/>
      <c r="W384" s="47"/>
      <c r="X384" s="47"/>
      <c r="Y384" s="47"/>
      <c r="Z384" s="23"/>
      <c r="AA384" s="47"/>
      <c r="AB384" s="47"/>
      <c r="AC384" s="47"/>
      <c r="AD384" s="23"/>
      <c r="AE384" s="47"/>
      <c r="AF384" s="47"/>
      <c r="AG384" s="47"/>
    </row>
    <row r="385" spans="1:33">
      <c r="A385" s="63"/>
      <c r="B385" s="58" t="s">
        <v>112</v>
      </c>
      <c r="C385" s="39" t="s">
        <v>144</v>
      </c>
      <c r="D385" s="39"/>
      <c r="E385" s="35"/>
      <c r="F385" s="35"/>
      <c r="G385" s="39" t="s">
        <v>144</v>
      </c>
      <c r="H385" s="39"/>
      <c r="I385" s="35"/>
      <c r="J385" s="35"/>
      <c r="K385" s="39" t="s">
        <v>144</v>
      </c>
      <c r="L385" s="39"/>
      <c r="M385" s="35"/>
      <c r="N385" s="35"/>
      <c r="O385" s="39">
        <v>291.2</v>
      </c>
      <c r="P385" s="39"/>
      <c r="Q385" s="35"/>
      <c r="R385" s="35"/>
      <c r="S385" s="39" t="s">
        <v>840</v>
      </c>
      <c r="T385" s="39"/>
      <c r="U385" s="41" t="s">
        <v>141</v>
      </c>
      <c r="V385" s="35"/>
      <c r="W385" s="39">
        <v>11.8</v>
      </c>
      <c r="X385" s="39"/>
      <c r="Y385" s="35"/>
      <c r="Z385" s="35"/>
      <c r="AA385" s="39" t="s">
        <v>144</v>
      </c>
      <c r="AB385" s="39"/>
      <c r="AC385" s="35"/>
      <c r="AD385" s="35"/>
      <c r="AE385" s="39">
        <v>295.5</v>
      </c>
      <c r="AF385" s="39"/>
      <c r="AG385" s="35"/>
    </row>
    <row r="386" spans="1:33">
      <c r="A386" s="63"/>
      <c r="B386" s="58"/>
      <c r="C386" s="39"/>
      <c r="D386" s="39"/>
      <c r="E386" s="35"/>
      <c r="F386" s="35"/>
      <c r="G386" s="39"/>
      <c r="H386" s="39"/>
      <c r="I386" s="35"/>
      <c r="J386" s="35"/>
      <c r="K386" s="39"/>
      <c r="L386" s="39"/>
      <c r="M386" s="35"/>
      <c r="N386" s="35"/>
      <c r="O386" s="39"/>
      <c r="P386" s="39"/>
      <c r="Q386" s="35"/>
      <c r="R386" s="35"/>
      <c r="S386" s="39"/>
      <c r="T386" s="39"/>
      <c r="U386" s="41"/>
      <c r="V386" s="35"/>
      <c r="W386" s="39"/>
      <c r="X386" s="39"/>
      <c r="Y386" s="35"/>
      <c r="Z386" s="35"/>
      <c r="AA386" s="39"/>
      <c r="AB386" s="39"/>
      <c r="AC386" s="35"/>
      <c r="AD386" s="35"/>
      <c r="AE386" s="39"/>
      <c r="AF386" s="39"/>
      <c r="AG386" s="35"/>
    </row>
    <row r="387" spans="1:33">
      <c r="A387" s="63"/>
      <c r="B387" s="51" t="s">
        <v>869</v>
      </c>
      <c r="C387" s="45" t="s">
        <v>144</v>
      </c>
      <c r="D387" s="45"/>
      <c r="E387" s="37"/>
      <c r="F387" s="37"/>
      <c r="G387" s="45" t="s">
        <v>144</v>
      </c>
      <c r="H387" s="45"/>
      <c r="I387" s="37"/>
      <c r="J387" s="37"/>
      <c r="K387" s="45" t="s">
        <v>144</v>
      </c>
      <c r="L387" s="45"/>
      <c r="M387" s="37"/>
      <c r="N387" s="37"/>
      <c r="O387" s="45" t="s">
        <v>144</v>
      </c>
      <c r="P387" s="45"/>
      <c r="Q387" s="37"/>
      <c r="R387" s="37"/>
      <c r="S387" s="45" t="s">
        <v>144</v>
      </c>
      <c r="T387" s="45"/>
      <c r="U387" s="37"/>
      <c r="V387" s="37"/>
      <c r="W387" s="45" t="s">
        <v>144</v>
      </c>
      <c r="X387" s="45"/>
      <c r="Y387" s="37"/>
      <c r="Z387" s="37"/>
      <c r="AA387" s="45" t="s">
        <v>144</v>
      </c>
      <c r="AB387" s="45"/>
      <c r="AC387" s="37"/>
      <c r="AD387" s="37"/>
      <c r="AE387" s="45" t="s">
        <v>144</v>
      </c>
      <c r="AF387" s="45"/>
      <c r="AG387" s="37"/>
    </row>
    <row r="388" spans="1:33">
      <c r="A388" s="63"/>
      <c r="B388" s="51"/>
      <c r="C388" s="45"/>
      <c r="D388" s="45"/>
      <c r="E388" s="37"/>
      <c r="F388" s="37"/>
      <c r="G388" s="45"/>
      <c r="H388" s="45"/>
      <c r="I388" s="37"/>
      <c r="J388" s="37"/>
      <c r="K388" s="45"/>
      <c r="L388" s="45"/>
      <c r="M388" s="37"/>
      <c r="N388" s="37"/>
      <c r="O388" s="45"/>
      <c r="P388" s="45"/>
      <c r="Q388" s="37"/>
      <c r="R388" s="37"/>
      <c r="S388" s="45"/>
      <c r="T388" s="45"/>
      <c r="U388" s="37"/>
      <c r="V388" s="37"/>
      <c r="W388" s="45"/>
      <c r="X388" s="45"/>
      <c r="Y388" s="37"/>
      <c r="Z388" s="37"/>
      <c r="AA388" s="45"/>
      <c r="AB388" s="45"/>
      <c r="AC388" s="37"/>
      <c r="AD388" s="37"/>
      <c r="AE388" s="45"/>
      <c r="AF388" s="45"/>
      <c r="AG388" s="37"/>
    </row>
    <row r="389" spans="1:33">
      <c r="A389" s="63"/>
      <c r="B389" s="58" t="s">
        <v>841</v>
      </c>
      <c r="C389" s="39">
        <v>803.5</v>
      </c>
      <c r="D389" s="39"/>
      <c r="E389" s="35"/>
      <c r="F389" s="35"/>
      <c r="G389" s="39" t="s">
        <v>144</v>
      </c>
      <c r="H389" s="39"/>
      <c r="I389" s="35"/>
      <c r="J389" s="35"/>
      <c r="K389" s="39">
        <v>10.1</v>
      </c>
      <c r="L389" s="39"/>
      <c r="M389" s="35"/>
      <c r="N389" s="35"/>
      <c r="O389" s="39" t="s">
        <v>615</v>
      </c>
      <c r="P389" s="39"/>
      <c r="Q389" s="41" t="s">
        <v>141</v>
      </c>
      <c r="R389" s="35"/>
      <c r="S389" s="39">
        <v>196.8</v>
      </c>
      <c r="T389" s="39"/>
      <c r="U389" s="35"/>
      <c r="V389" s="35"/>
      <c r="W389" s="39" t="s">
        <v>870</v>
      </c>
      <c r="X389" s="39"/>
      <c r="Y389" s="41" t="s">
        <v>141</v>
      </c>
      <c r="Z389" s="35"/>
      <c r="AA389" s="39" t="s">
        <v>144</v>
      </c>
      <c r="AB389" s="39"/>
      <c r="AC389" s="35"/>
      <c r="AD389" s="35"/>
      <c r="AE389" s="39" t="s">
        <v>144</v>
      </c>
      <c r="AF389" s="39"/>
      <c r="AG389" s="35"/>
    </row>
    <row r="390" spans="1:33">
      <c r="A390" s="63"/>
      <c r="B390" s="58"/>
      <c r="C390" s="39"/>
      <c r="D390" s="39"/>
      <c r="E390" s="35"/>
      <c r="F390" s="35"/>
      <c r="G390" s="39"/>
      <c r="H390" s="39"/>
      <c r="I390" s="35"/>
      <c r="J390" s="35"/>
      <c r="K390" s="39"/>
      <c r="L390" s="39"/>
      <c r="M390" s="35"/>
      <c r="N390" s="35"/>
      <c r="O390" s="39"/>
      <c r="P390" s="39"/>
      <c r="Q390" s="41"/>
      <c r="R390" s="35"/>
      <c r="S390" s="39"/>
      <c r="T390" s="39"/>
      <c r="U390" s="35"/>
      <c r="V390" s="35"/>
      <c r="W390" s="39"/>
      <c r="X390" s="39"/>
      <c r="Y390" s="41"/>
      <c r="Z390" s="35"/>
      <c r="AA390" s="39"/>
      <c r="AB390" s="39"/>
      <c r="AC390" s="35"/>
      <c r="AD390" s="35"/>
      <c r="AE390" s="39"/>
      <c r="AF390" s="39"/>
      <c r="AG390" s="35"/>
    </row>
    <row r="391" spans="1:33">
      <c r="A391" s="63"/>
      <c r="B391" s="51" t="s">
        <v>113</v>
      </c>
      <c r="C391" s="45" t="s">
        <v>871</v>
      </c>
      <c r="D391" s="45"/>
      <c r="E391" s="52" t="s">
        <v>141</v>
      </c>
      <c r="F391" s="37"/>
      <c r="G391" s="45" t="s">
        <v>144</v>
      </c>
      <c r="H391" s="45"/>
      <c r="I391" s="37"/>
      <c r="J391" s="37"/>
      <c r="K391" s="45" t="s">
        <v>144</v>
      </c>
      <c r="L391" s="45"/>
      <c r="M391" s="37"/>
      <c r="N391" s="37"/>
      <c r="O391" s="45" t="s">
        <v>144</v>
      </c>
      <c r="P391" s="45"/>
      <c r="Q391" s="37"/>
      <c r="R391" s="37"/>
      <c r="S391" s="45" t="s">
        <v>144</v>
      </c>
      <c r="T391" s="45"/>
      <c r="U391" s="37"/>
      <c r="V391" s="37"/>
      <c r="W391" s="45" t="s">
        <v>857</v>
      </c>
      <c r="X391" s="45"/>
      <c r="Y391" s="52" t="s">
        <v>141</v>
      </c>
      <c r="Z391" s="37"/>
      <c r="AA391" s="45">
        <v>5.0999999999999996</v>
      </c>
      <c r="AB391" s="45"/>
      <c r="AC391" s="37"/>
      <c r="AD391" s="37"/>
      <c r="AE391" s="45" t="s">
        <v>871</v>
      </c>
      <c r="AF391" s="45"/>
      <c r="AG391" s="52" t="s">
        <v>141</v>
      </c>
    </row>
    <row r="392" spans="1:33">
      <c r="A392" s="63"/>
      <c r="B392" s="51"/>
      <c r="C392" s="45"/>
      <c r="D392" s="45"/>
      <c r="E392" s="52"/>
      <c r="F392" s="37"/>
      <c r="G392" s="45"/>
      <c r="H392" s="45"/>
      <c r="I392" s="37"/>
      <c r="J392" s="37"/>
      <c r="K392" s="45"/>
      <c r="L392" s="45"/>
      <c r="M392" s="37"/>
      <c r="N392" s="37"/>
      <c r="O392" s="45"/>
      <c r="P392" s="45"/>
      <c r="Q392" s="37"/>
      <c r="R392" s="37"/>
      <c r="S392" s="45"/>
      <c r="T392" s="45"/>
      <c r="U392" s="37"/>
      <c r="V392" s="37"/>
      <c r="W392" s="45"/>
      <c r="X392" s="45"/>
      <c r="Y392" s="52"/>
      <c r="Z392" s="37"/>
      <c r="AA392" s="45"/>
      <c r="AB392" s="45"/>
      <c r="AC392" s="37"/>
      <c r="AD392" s="37"/>
      <c r="AE392" s="45"/>
      <c r="AF392" s="45"/>
      <c r="AG392" s="52"/>
    </row>
    <row r="393" spans="1:33">
      <c r="A393" s="63"/>
      <c r="B393" s="58" t="s">
        <v>114</v>
      </c>
      <c r="C393" s="39" t="s">
        <v>144</v>
      </c>
      <c r="D393" s="39"/>
      <c r="E393" s="35"/>
      <c r="F393" s="35"/>
      <c r="G393" s="39" t="s">
        <v>144</v>
      </c>
      <c r="H393" s="39"/>
      <c r="I393" s="35"/>
      <c r="J393" s="35"/>
      <c r="K393" s="39" t="s">
        <v>144</v>
      </c>
      <c r="L393" s="39"/>
      <c r="M393" s="35"/>
      <c r="N393" s="35"/>
      <c r="O393" s="39" t="s">
        <v>144</v>
      </c>
      <c r="P393" s="39"/>
      <c r="Q393" s="35"/>
      <c r="R393" s="35"/>
      <c r="S393" s="39" t="s">
        <v>144</v>
      </c>
      <c r="T393" s="39"/>
      <c r="U393" s="35"/>
      <c r="V393" s="35"/>
      <c r="W393" s="39" t="s">
        <v>755</v>
      </c>
      <c r="X393" s="39"/>
      <c r="Y393" s="41" t="s">
        <v>141</v>
      </c>
      <c r="Z393" s="35"/>
      <c r="AA393" s="39" t="s">
        <v>144</v>
      </c>
      <c r="AB393" s="39"/>
      <c r="AC393" s="35"/>
      <c r="AD393" s="35"/>
      <c r="AE393" s="39" t="s">
        <v>755</v>
      </c>
      <c r="AF393" s="39"/>
      <c r="AG393" s="41" t="s">
        <v>141</v>
      </c>
    </row>
    <row r="394" spans="1:33">
      <c r="A394" s="63"/>
      <c r="B394" s="58"/>
      <c r="C394" s="39"/>
      <c r="D394" s="39"/>
      <c r="E394" s="35"/>
      <c r="F394" s="35"/>
      <c r="G394" s="39"/>
      <c r="H394" s="39"/>
      <c r="I394" s="35"/>
      <c r="J394" s="35"/>
      <c r="K394" s="39"/>
      <c r="L394" s="39"/>
      <c r="M394" s="35"/>
      <c r="N394" s="35"/>
      <c r="O394" s="39"/>
      <c r="P394" s="39"/>
      <c r="Q394" s="35"/>
      <c r="R394" s="35"/>
      <c r="S394" s="39"/>
      <c r="T394" s="39"/>
      <c r="U394" s="35"/>
      <c r="V394" s="35"/>
      <c r="W394" s="39"/>
      <c r="X394" s="39"/>
      <c r="Y394" s="41"/>
      <c r="Z394" s="35"/>
      <c r="AA394" s="39"/>
      <c r="AB394" s="39"/>
      <c r="AC394" s="35"/>
      <c r="AD394" s="35"/>
      <c r="AE394" s="39"/>
      <c r="AF394" s="39"/>
      <c r="AG394" s="41"/>
    </row>
    <row r="395" spans="1:33">
      <c r="A395" s="63"/>
      <c r="B395" s="51" t="s">
        <v>115</v>
      </c>
      <c r="C395" s="45">
        <v>192.4</v>
      </c>
      <c r="D395" s="45"/>
      <c r="E395" s="37"/>
      <c r="F395" s="37"/>
      <c r="G395" s="45" t="s">
        <v>144</v>
      </c>
      <c r="H395" s="45"/>
      <c r="I395" s="37"/>
      <c r="J395" s="37"/>
      <c r="K395" s="45" t="s">
        <v>144</v>
      </c>
      <c r="L395" s="45"/>
      <c r="M395" s="37"/>
      <c r="N395" s="37"/>
      <c r="O395" s="45" t="s">
        <v>144</v>
      </c>
      <c r="P395" s="45"/>
      <c r="Q395" s="37"/>
      <c r="R395" s="37"/>
      <c r="S395" s="45" t="s">
        <v>144</v>
      </c>
      <c r="T395" s="45"/>
      <c r="U395" s="37"/>
      <c r="V395" s="37"/>
      <c r="W395" s="45" t="s">
        <v>144</v>
      </c>
      <c r="X395" s="45"/>
      <c r="Y395" s="37"/>
      <c r="Z395" s="37"/>
      <c r="AA395" s="45" t="s">
        <v>144</v>
      </c>
      <c r="AB395" s="45"/>
      <c r="AC395" s="37"/>
      <c r="AD395" s="37"/>
      <c r="AE395" s="45">
        <v>192.4</v>
      </c>
      <c r="AF395" s="45"/>
      <c r="AG395" s="37"/>
    </row>
    <row r="396" spans="1:33">
      <c r="A396" s="63"/>
      <c r="B396" s="51"/>
      <c r="C396" s="45"/>
      <c r="D396" s="45"/>
      <c r="E396" s="37"/>
      <c r="F396" s="37"/>
      <c r="G396" s="45"/>
      <c r="H396" s="45"/>
      <c r="I396" s="37"/>
      <c r="J396" s="37"/>
      <c r="K396" s="45"/>
      <c r="L396" s="45"/>
      <c r="M396" s="37"/>
      <c r="N396" s="37"/>
      <c r="O396" s="45"/>
      <c r="P396" s="45"/>
      <c r="Q396" s="37"/>
      <c r="R396" s="37"/>
      <c r="S396" s="45"/>
      <c r="T396" s="45"/>
      <c r="U396" s="37"/>
      <c r="V396" s="37"/>
      <c r="W396" s="45"/>
      <c r="X396" s="45"/>
      <c r="Y396" s="37"/>
      <c r="Z396" s="37"/>
      <c r="AA396" s="45"/>
      <c r="AB396" s="45"/>
      <c r="AC396" s="37"/>
      <c r="AD396" s="37"/>
      <c r="AE396" s="45"/>
      <c r="AF396" s="45"/>
      <c r="AG396" s="37"/>
    </row>
    <row r="397" spans="1:33">
      <c r="A397" s="63"/>
      <c r="B397" s="58" t="s">
        <v>116</v>
      </c>
      <c r="C397" s="39" t="s">
        <v>433</v>
      </c>
      <c r="D397" s="39"/>
      <c r="E397" s="41" t="s">
        <v>141</v>
      </c>
      <c r="F397" s="35"/>
      <c r="G397" s="39" t="s">
        <v>144</v>
      </c>
      <c r="H397" s="39"/>
      <c r="I397" s="35"/>
      <c r="J397" s="35"/>
      <c r="K397" s="39" t="s">
        <v>144</v>
      </c>
      <c r="L397" s="39"/>
      <c r="M397" s="35"/>
      <c r="N397" s="35"/>
      <c r="O397" s="39" t="s">
        <v>144</v>
      </c>
      <c r="P397" s="39"/>
      <c r="Q397" s="35"/>
      <c r="R397" s="35"/>
      <c r="S397" s="39" t="s">
        <v>144</v>
      </c>
      <c r="T397" s="39"/>
      <c r="U397" s="35"/>
      <c r="V397" s="35"/>
      <c r="W397" s="39" t="s">
        <v>144</v>
      </c>
      <c r="X397" s="39"/>
      <c r="Y397" s="35"/>
      <c r="Z397" s="35"/>
      <c r="AA397" s="39" t="s">
        <v>144</v>
      </c>
      <c r="AB397" s="39"/>
      <c r="AC397" s="35"/>
      <c r="AD397" s="35"/>
      <c r="AE397" s="39" t="s">
        <v>433</v>
      </c>
      <c r="AF397" s="39"/>
      <c r="AG397" s="41" t="s">
        <v>141</v>
      </c>
    </row>
    <row r="398" spans="1:33">
      <c r="A398" s="63"/>
      <c r="B398" s="58"/>
      <c r="C398" s="39"/>
      <c r="D398" s="39"/>
      <c r="E398" s="41"/>
      <c r="F398" s="35"/>
      <c r="G398" s="39"/>
      <c r="H398" s="39"/>
      <c r="I398" s="35"/>
      <c r="J398" s="35"/>
      <c r="K398" s="39"/>
      <c r="L398" s="39"/>
      <c r="M398" s="35"/>
      <c r="N398" s="35"/>
      <c r="O398" s="39"/>
      <c r="P398" s="39"/>
      <c r="Q398" s="35"/>
      <c r="R398" s="35"/>
      <c r="S398" s="39"/>
      <c r="T398" s="39"/>
      <c r="U398" s="35"/>
      <c r="V398" s="35"/>
      <c r="W398" s="39"/>
      <c r="X398" s="39"/>
      <c r="Y398" s="35"/>
      <c r="Z398" s="35"/>
      <c r="AA398" s="39"/>
      <c r="AB398" s="39"/>
      <c r="AC398" s="35"/>
      <c r="AD398" s="35"/>
      <c r="AE398" s="39"/>
      <c r="AF398" s="39"/>
      <c r="AG398" s="41"/>
    </row>
    <row r="399" spans="1:33">
      <c r="A399" s="63"/>
      <c r="B399" s="51" t="s">
        <v>33</v>
      </c>
      <c r="C399" s="37"/>
      <c r="D399" s="37"/>
      <c r="E399" s="37"/>
      <c r="F399" s="37"/>
      <c r="G399" s="37"/>
      <c r="H399" s="37"/>
      <c r="I399" s="37"/>
      <c r="J399" s="37"/>
      <c r="K399" s="45" t="s">
        <v>144</v>
      </c>
      <c r="L399" s="45"/>
      <c r="M399" s="37"/>
      <c r="N399" s="37"/>
      <c r="O399" s="45" t="s">
        <v>872</v>
      </c>
      <c r="P399" s="45"/>
      <c r="Q399" s="52" t="s">
        <v>141</v>
      </c>
      <c r="R399" s="37"/>
      <c r="S399" s="45" t="s">
        <v>144</v>
      </c>
      <c r="T399" s="45"/>
      <c r="U399" s="37"/>
      <c r="V399" s="37"/>
      <c r="W399" s="45" t="s">
        <v>144</v>
      </c>
      <c r="X399" s="45"/>
      <c r="Y399" s="37"/>
      <c r="Z399" s="37"/>
      <c r="AA399" s="45" t="s">
        <v>144</v>
      </c>
      <c r="AB399" s="45"/>
      <c r="AC399" s="37"/>
      <c r="AD399" s="37"/>
      <c r="AE399" s="45" t="s">
        <v>872</v>
      </c>
      <c r="AF399" s="45"/>
      <c r="AG399" s="52" t="s">
        <v>141</v>
      </c>
    </row>
    <row r="400" spans="1:33" ht="15.75" thickBot="1">
      <c r="A400" s="63"/>
      <c r="B400" s="51"/>
      <c r="C400" s="50"/>
      <c r="D400" s="50"/>
      <c r="E400" s="50"/>
      <c r="F400" s="37"/>
      <c r="G400" s="50"/>
      <c r="H400" s="50"/>
      <c r="I400" s="50"/>
      <c r="J400" s="37"/>
      <c r="K400" s="49"/>
      <c r="L400" s="49"/>
      <c r="M400" s="50"/>
      <c r="N400" s="37"/>
      <c r="O400" s="49"/>
      <c r="P400" s="49"/>
      <c r="Q400" s="55"/>
      <c r="R400" s="37"/>
      <c r="S400" s="49"/>
      <c r="T400" s="49"/>
      <c r="U400" s="50"/>
      <c r="V400" s="37"/>
      <c r="W400" s="49"/>
      <c r="X400" s="49"/>
      <c r="Y400" s="50"/>
      <c r="Z400" s="37"/>
      <c r="AA400" s="49"/>
      <c r="AB400" s="49"/>
      <c r="AC400" s="50"/>
      <c r="AD400" s="37"/>
      <c r="AE400" s="49"/>
      <c r="AF400" s="49"/>
      <c r="AG400" s="55"/>
    </row>
    <row r="401" spans="1:33">
      <c r="A401" s="63"/>
      <c r="B401" s="58" t="s">
        <v>117</v>
      </c>
      <c r="C401" s="59">
        <v>17.7</v>
      </c>
      <c r="D401" s="59"/>
      <c r="E401" s="36"/>
      <c r="F401" s="35"/>
      <c r="G401" s="59" t="s">
        <v>144</v>
      </c>
      <c r="H401" s="59"/>
      <c r="I401" s="36"/>
      <c r="J401" s="35"/>
      <c r="K401" s="59">
        <v>10.1</v>
      </c>
      <c r="L401" s="59"/>
      <c r="M401" s="36"/>
      <c r="N401" s="35"/>
      <c r="O401" s="59">
        <v>103.1</v>
      </c>
      <c r="P401" s="59"/>
      <c r="Q401" s="36"/>
      <c r="R401" s="35"/>
      <c r="S401" s="59">
        <v>189.3</v>
      </c>
      <c r="T401" s="59"/>
      <c r="U401" s="36"/>
      <c r="V401" s="35"/>
      <c r="W401" s="59" t="s">
        <v>873</v>
      </c>
      <c r="X401" s="59"/>
      <c r="Y401" s="60" t="s">
        <v>141</v>
      </c>
      <c r="Z401" s="35"/>
      <c r="AA401" s="59">
        <v>5.0999999999999996</v>
      </c>
      <c r="AB401" s="59"/>
      <c r="AC401" s="36"/>
      <c r="AD401" s="35"/>
      <c r="AE401" s="59" t="s">
        <v>874</v>
      </c>
      <c r="AF401" s="59"/>
      <c r="AG401" s="60" t="s">
        <v>141</v>
      </c>
    </row>
    <row r="402" spans="1:33">
      <c r="A402" s="63"/>
      <c r="B402" s="58"/>
      <c r="C402" s="83"/>
      <c r="D402" s="83"/>
      <c r="E402" s="121"/>
      <c r="F402" s="35"/>
      <c r="G402" s="83"/>
      <c r="H402" s="83"/>
      <c r="I402" s="121"/>
      <c r="J402" s="35"/>
      <c r="K402" s="83"/>
      <c r="L402" s="83"/>
      <c r="M402" s="121"/>
      <c r="N402" s="35"/>
      <c r="O402" s="83"/>
      <c r="P402" s="83"/>
      <c r="Q402" s="121"/>
      <c r="R402" s="35"/>
      <c r="S402" s="83"/>
      <c r="T402" s="83"/>
      <c r="U402" s="121"/>
      <c r="V402" s="35"/>
      <c r="W402" s="83"/>
      <c r="X402" s="83"/>
      <c r="Y402" s="82"/>
      <c r="Z402" s="35"/>
      <c r="AA402" s="83"/>
      <c r="AB402" s="83"/>
      <c r="AC402" s="121"/>
      <c r="AD402" s="35"/>
      <c r="AE402" s="83"/>
      <c r="AF402" s="83"/>
      <c r="AG402" s="82"/>
    </row>
    <row r="403" spans="1:33">
      <c r="A403" s="63"/>
      <c r="B403" s="51" t="s">
        <v>118</v>
      </c>
      <c r="C403" s="45" t="s">
        <v>144</v>
      </c>
      <c r="D403" s="45"/>
      <c r="E403" s="37"/>
      <c r="F403" s="37"/>
      <c r="G403" s="45" t="s">
        <v>144</v>
      </c>
      <c r="H403" s="45"/>
      <c r="I403" s="37"/>
      <c r="J403" s="37"/>
      <c r="K403" s="45" t="s">
        <v>144</v>
      </c>
      <c r="L403" s="45"/>
      <c r="M403" s="37"/>
      <c r="N403" s="37"/>
      <c r="O403" s="45" t="s">
        <v>144</v>
      </c>
      <c r="P403" s="45"/>
      <c r="Q403" s="37"/>
      <c r="R403" s="37"/>
      <c r="S403" s="45" t="s">
        <v>144</v>
      </c>
      <c r="T403" s="45"/>
      <c r="U403" s="37"/>
      <c r="V403" s="37"/>
      <c r="W403" s="45" t="s">
        <v>145</v>
      </c>
      <c r="X403" s="45"/>
      <c r="Y403" s="52" t="s">
        <v>141</v>
      </c>
      <c r="Z403" s="37"/>
      <c r="AA403" s="45" t="s">
        <v>144</v>
      </c>
      <c r="AB403" s="45"/>
      <c r="AC403" s="37"/>
      <c r="AD403" s="37"/>
      <c r="AE403" s="45" t="s">
        <v>145</v>
      </c>
      <c r="AF403" s="45"/>
      <c r="AG403" s="52" t="s">
        <v>141</v>
      </c>
    </row>
    <row r="404" spans="1:33" ht="15.75" thickBot="1">
      <c r="A404" s="63"/>
      <c r="B404" s="51"/>
      <c r="C404" s="49"/>
      <c r="D404" s="49"/>
      <c r="E404" s="50"/>
      <c r="F404" s="37"/>
      <c r="G404" s="49"/>
      <c r="H404" s="49"/>
      <c r="I404" s="50"/>
      <c r="J404" s="37"/>
      <c r="K404" s="49"/>
      <c r="L404" s="49"/>
      <c r="M404" s="50"/>
      <c r="N404" s="37"/>
      <c r="O404" s="49"/>
      <c r="P404" s="49"/>
      <c r="Q404" s="50"/>
      <c r="R404" s="37"/>
      <c r="S404" s="49"/>
      <c r="T404" s="49"/>
      <c r="U404" s="50"/>
      <c r="V404" s="37"/>
      <c r="W404" s="49"/>
      <c r="X404" s="49"/>
      <c r="Y404" s="55"/>
      <c r="Z404" s="37"/>
      <c r="AA404" s="49"/>
      <c r="AB404" s="49"/>
      <c r="AC404" s="50"/>
      <c r="AD404" s="37"/>
      <c r="AE404" s="49"/>
      <c r="AF404" s="49"/>
      <c r="AG404" s="55"/>
    </row>
    <row r="405" spans="1:33">
      <c r="A405" s="63"/>
      <c r="B405" s="58" t="s">
        <v>119</v>
      </c>
      <c r="C405" s="59">
        <v>17.7</v>
      </c>
      <c r="D405" s="59"/>
      <c r="E405" s="36"/>
      <c r="F405" s="35"/>
      <c r="G405" s="59" t="s">
        <v>144</v>
      </c>
      <c r="H405" s="59"/>
      <c r="I405" s="36"/>
      <c r="J405" s="35"/>
      <c r="K405" s="59">
        <v>10.1</v>
      </c>
      <c r="L405" s="59"/>
      <c r="M405" s="36"/>
      <c r="N405" s="35"/>
      <c r="O405" s="59">
        <v>103.1</v>
      </c>
      <c r="P405" s="59"/>
      <c r="Q405" s="36"/>
      <c r="R405" s="35"/>
      <c r="S405" s="59">
        <v>189.3</v>
      </c>
      <c r="T405" s="59"/>
      <c r="U405" s="36"/>
      <c r="V405" s="35"/>
      <c r="W405" s="59" t="s">
        <v>875</v>
      </c>
      <c r="X405" s="59"/>
      <c r="Y405" s="60" t="s">
        <v>141</v>
      </c>
      <c r="Z405" s="35"/>
      <c r="AA405" s="59">
        <v>5.0999999999999996</v>
      </c>
      <c r="AB405" s="59"/>
      <c r="AC405" s="36"/>
      <c r="AD405" s="35"/>
      <c r="AE405" s="59" t="s">
        <v>876</v>
      </c>
      <c r="AF405" s="59"/>
      <c r="AG405" s="60" t="s">
        <v>141</v>
      </c>
    </row>
    <row r="406" spans="1:33" ht="15.75" thickBot="1">
      <c r="A406" s="63"/>
      <c r="B406" s="58"/>
      <c r="C406" s="40"/>
      <c r="D406" s="40"/>
      <c r="E406" s="43"/>
      <c r="F406" s="35"/>
      <c r="G406" s="40"/>
      <c r="H406" s="40"/>
      <c r="I406" s="43"/>
      <c r="J406" s="35"/>
      <c r="K406" s="40"/>
      <c r="L406" s="40"/>
      <c r="M406" s="43"/>
      <c r="N406" s="35"/>
      <c r="O406" s="40"/>
      <c r="P406" s="40"/>
      <c r="Q406" s="43"/>
      <c r="R406" s="35"/>
      <c r="S406" s="40"/>
      <c r="T406" s="40"/>
      <c r="U406" s="43"/>
      <c r="V406" s="35"/>
      <c r="W406" s="40"/>
      <c r="X406" s="40"/>
      <c r="Y406" s="42"/>
      <c r="Z406" s="35"/>
      <c r="AA406" s="40"/>
      <c r="AB406" s="40"/>
      <c r="AC406" s="43"/>
      <c r="AD406" s="35"/>
      <c r="AE406" s="40"/>
      <c r="AF406" s="40"/>
      <c r="AG406" s="42"/>
    </row>
    <row r="407" spans="1:33">
      <c r="A407" s="63"/>
      <c r="B407" s="51" t="s">
        <v>120</v>
      </c>
      <c r="C407" s="46" t="s">
        <v>144</v>
      </c>
      <c r="D407" s="46"/>
      <c r="E407" s="47"/>
      <c r="F407" s="37"/>
      <c r="G407" s="46" t="s">
        <v>144</v>
      </c>
      <c r="H407" s="46"/>
      <c r="I407" s="47"/>
      <c r="J407" s="37"/>
      <c r="K407" s="46" t="s">
        <v>144</v>
      </c>
      <c r="L407" s="46"/>
      <c r="M407" s="47"/>
      <c r="N407" s="37"/>
      <c r="O407" s="46" t="s">
        <v>144</v>
      </c>
      <c r="P407" s="46"/>
      <c r="Q407" s="47"/>
      <c r="R407" s="37"/>
      <c r="S407" s="46" t="s">
        <v>144</v>
      </c>
      <c r="T407" s="46"/>
      <c r="U407" s="47"/>
      <c r="V407" s="37"/>
      <c r="W407" s="46" t="s">
        <v>170</v>
      </c>
      <c r="X407" s="46"/>
      <c r="Y407" s="53" t="s">
        <v>141</v>
      </c>
      <c r="Z407" s="37"/>
      <c r="AA407" s="46" t="s">
        <v>144</v>
      </c>
      <c r="AB407" s="46"/>
      <c r="AC407" s="47"/>
      <c r="AD407" s="37"/>
      <c r="AE407" s="46" t="s">
        <v>170</v>
      </c>
      <c r="AF407" s="46"/>
      <c r="AG407" s="53" t="s">
        <v>141</v>
      </c>
    </row>
    <row r="408" spans="1:33" ht="15.75" thickBot="1">
      <c r="A408" s="63"/>
      <c r="B408" s="51"/>
      <c r="C408" s="49"/>
      <c r="D408" s="49"/>
      <c r="E408" s="50"/>
      <c r="F408" s="37"/>
      <c r="G408" s="49"/>
      <c r="H408" s="49"/>
      <c r="I408" s="50"/>
      <c r="J408" s="37"/>
      <c r="K408" s="49"/>
      <c r="L408" s="49"/>
      <c r="M408" s="50"/>
      <c r="N408" s="37"/>
      <c r="O408" s="49"/>
      <c r="P408" s="49"/>
      <c r="Q408" s="50"/>
      <c r="R408" s="37"/>
      <c r="S408" s="49"/>
      <c r="T408" s="49"/>
      <c r="U408" s="50"/>
      <c r="V408" s="37"/>
      <c r="W408" s="49"/>
      <c r="X408" s="49"/>
      <c r="Y408" s="55"/>
      <c r="Z408" s="37"/>
      <c r="AA408" s="49"/>
      <c r="AB408" s="49"/>
      <c r="AC408" s="50"/>
      <c r="AD408" s="37"/>
      <c r="AE408" s="49"/>
      <c r="AF408" s="49"/>
      <c r="AG408" s="55"/>
    </row>
    <row r="409" spans="1:33">
      <c r="A409" s="63"/>
      <c r="B409" s="58" t="s">
        <v>121</v>
      </c>
      <c r="C409" s="59" t="s">
        <v>144</v>
      </c>
      <c r="D409" s="59"/>
      <c r="E409" s="36"/>
      <c r="F409" s="35"/>
      <c r="G409" s="59" t="s">
        <v>144</v>
      </c>
      <c r="H409" s="59"/>
      <c r="I409" s="36"/>
      <c r="J409" s="35"/>
      <c r="K409" s="59" t="s">
        <v>144</v>
      </c>
      <c r="L409" s="59"/>
      <c r="M409" s="36"/>
      <c r="N409" s="35"/>
      <c r="O409" s="59" t="s">
        <v>877</v>
      </c>
      <c r="P409" s="59"/>
      <c r="Q409" s="60" t="s">
        <v>141</v>
      </c>
      <c r="R409" s="35"/>
      <c r="S409" s="59">
        <v>40</v>
      </c>
      <c r="T409" s="59"/>
      <c r="U409" s="36"/>
      <c r="V409" s="35"/>
      <c r="W409" s="59">
        <v>222.9</v>
      </c>
      <c r="X409" s="59"/>
      <c r="Y409" s="36"/>
      <c r="Z409" s="35"/>
      <c r="AA409" s="59" t="s">
        <v>144</v>
      </c>
      <c r="AB409" s="59"/>
      <c r="AC409" s="36"/>
      <c r="AD409" s="35"/>
      <c r="AE409" s="59">
        <v>201.8</v>
      </c>
      <c r="AF409" s="59"/>
      <c r="AG409" s="36"/>
    </row>
    <row r="410" spans="1:33">
      <c r="A410" s="63"/>
      <c r="B410" s="58"/>
      <c r="C410" s="39"/>
      <c r="D410" s="39"/>
      <c r="E410" s="35"/>
      <c r="F410" s="35"/>
      <c r="G410" s="39"/>
      <c r="H410" s="39"/>
      <c r="I410" s="35"/>
      <c r="J410" s="35"/>
      <c r="K410" s="39"/>
      <c r="L410" s="39"/>
      <c r="M410" s="35"/>
      <c r="N410" s="35"/>
      <c r="O410" s="39"/>
      <c r="P410" s="39"/>
      <c r="Q410" s="41"/>
      <c r="R410" s="35"/>
      <c r="S410" s="39"/>
      <c r="T410" s="39"/>
      <c r="U410" s="35"/>
      <c r="V410" s="35"/>
      <c r="W410" s="39"/>
      <c r="X410" s="39"/>
      <c r="Y410" s="35"/>
      <c r="Z410" s="35"/>
      <c r="AA410" s="39"/>
      <c r="AB410" s="39"/>
      <c r="AC410" s="35"/>
      <c r="AD410" s="35"/>
      <c r="AE410" s="39"/>
      <c r="AF410" s="39"/>
      <c r="AG410" s="35"/>
    </row>
    <row r="411" spans="1:33">
      <c r="A411" s="63"/>
      <c r="B411" s="51" t="s">
        <v>122</v>
      </c>
      <c r="C411" s="45" t="s">
        <v>144</v>
      </c>
      <c r="D411" s="45"/>
      <c r="E411" s="37"/>
      <c r="F411" s="37"/>
      <c r="G411" s="45" t="s">
        <v>144</v>
      </c>
      <c r="H411" s="45"/>
      <c r="I411" s="37"/>
      <c r="J411" s="37"/>
      <c r="K411" s="45" t="s">
        <v>144</v>
      </c>
      <c r="L411" s="45"/>
      <c r="M411" s="37"/>
      <c r="N411" s="37"/>
      <c r="O411" s="45">
        <v>61.9</v>
      </c>
      <c r="P411" s="45"/>
      <c r="Q411" s="37"/>
      <c r="R411" s="37"/>
      <c r="S411" s="45">
        <v>59.1</v>
      </c>
      <c r="T411" s="45"/>
      <c r="U411" s="37"/>
      <c r="V411" s="37"/>
      <c r="W411" s="45">
        <v>587.4</v>
      </c>
      <c r="X411" s="45"/>
      <c r="Y411" s="37"/>
      <c r="Z411" s="37"/>
      <c r="AA411" s="45" t="s">
        <v>144</v>
      </c>
      <c r="AB411" s="45"/>
      <c r="AC411" s="37"/>
      <c r="AD411" s="37"/>
      <c r="AE411" s="45">
        <v>708.4</v>
      </c>
      <c r="AF411" s="45"/>
      <c r="AG411" s="37"/>
    </row>
    <row r="412" spans="1:33" ht="15.75" thickBot="1">
      <c r="A412" s="63"/>
      <c r="B412" s="51"/>
      <c r="C412" s="49"/>
      <c r="D412" s="49"/>
      <c r="E412" s="50"/>
      <c r="F412" s="37"/>
      <c r="G412" s="49"/>
      <c r="H412" s="49"/>
      <c r="I412" s="50"/>
      <c r="J412" s="37"/>
      <c r="K412" s="49"/>
      <c r="L412" s="49"/>
      <c r="M412" s="50"/>
      <c r="N412" s="37"/>
      <c r="O412" s="49"/>
      <c r="P412" s="49"/>
      <c r="Q412" s="50"/>
      <c r="R412" s="37"/>
      <c r="S412" s="49"/>
      <c r="T412" s="49"/>
      <c r="U412" s="50"/>
      <c r="V412" s="37"/>
      <c r="W412" s="49"/>
      <c r="X412" s="49"/>
      <c r="Y412" s="50"/>
      <c r="Z412" s="37"/>
      <c r="AA412" s="49"/>
      <c r="AB412" s="49"/>
      <c r="AC412" s="50"/>
      <c r="AD412" s="37"/>
      <c r="AE412" s="49"/>
      <c r="AF412" s="49"/>
      <c r="AG412" s="50"/>
    </row>
    <row r="413" spans="1:33">
      <c r="A413" s="63"/>
      <c r="B413" s="58" t="s">
        <v>123</v>
      </c>
      <c r="C413" s="60" t="s">
        <v>220</v>
      </c>
      <c r="D413" s="59" t="s">
        <v>144</v>
      </c>
      <c r="E413" s="36"/>
      <c r="F413" s="35"/>
      <c r="G413" s="60" t="s">
        <v>220</v>
      </c>
      <c r="H413" s="59" t="s">
        <v>144</v>
      </c>
      <c r="I413" s="36"/>
      <c r="J413" s="35"/>
      <c r="K413" s="60" t="s">
        <v>220</v>
      </c>
      <c r="L413" s="59" t="s">
        <v>144</v>
      </c>
      <c r="M413" s="36"/>
      <c r="N413" s="35"/>
      <c r="O413" s="60" t="s">
        <v>220</v>
      </c>
      <c r="P413" s="59">
        <v>0.8</v>
      </c>
      <c r="Q413" s="36"/>
      <c r="R413" s="35"/>
      <c r="S413" s="60" t="s">
        <v>220</v>
      </c>
      <c r="T413" s="59">
        <v>99.1</v>
      </c>
      <c r="U413" s="36"/>
      <c r="V413" s="35"/>
      <c r="W413" s="60" t="s">
        <v>220</v>
      </c>
      <c r="X413" s="59">
        <v>810.3</v>
      </c>
      <c r="Y413" s="36"/>
      <c r="Z413" s="35"/>
      <c r="AA413" s="60" t="s">
        <v>220</v>
      </c>
      <c r="AB413" s="59" t="s">
        <v>144</v>
      </c>
      <c r="AC413" s="36"/>
      <c r="AD413" s="35"/>
      <c r="AE413" s="60" t="s">
        <v>220</v>
      </c>
      <c r="AF413" s="59">
        <v>910.2</v>
      </c>
      <c r="AG413" s="36"/>
    </row>
    <row r="414" spans="1:33" ht="15.75" thickBot="1">
      <c r="A414" s="63"/>
      <c r="B414" s="58"/>
      <c r="C414" s="42"/>
      <c r="D414" s="40"/>
      <c r="E414" s="43"/>
      <c r="F414" s="35"/>
      <c r="G414" s="42"/>
      <c r="H414" s="40"/>
      <c r="I414" s="43"/>
      <c r="J414" s="35"/>
      <c r="K414" s="42"/>
      <c r="L414" s="40"/>
      <c r="M414" s="43"/>
      <c r="N414" s="35"/>
      <c r="O414" s="42"/>
      <c r="P414" s="40"/>
      <c r="Q414" s="43"/>
      <c r="R414" s="35"/>
      <c r="S414" s="42"/>
      <c r="T414" s="40"/>
      <c r="U414" s="43"/>
      <c r="V414" s="35"/>
      <c r="W414" s="42"/>
      <c r="X414" s="40"/>
      <c r="Y414" s="43"/>
      <c r="Z414" s="35"/>
      <c r="AA414" s="42"/>
      <c r="AB414" s="40"/>
      <c r="AC414" s="43"/>
      <c r="AD414" s="35"/>
      <c r="AE414" s="42"/>
      <c r="AF414" s="40"/>
      <c r="AG414" s="43"/>
    </row>
  </sheetData>
  <mergeCells count="4400">
    <mergeCell ref="B301:AG301"/>
    <mergeCell ref="B358:AG358"/>
    <mergeCell ref="B359:AG359"/>
    <mergeCell ref="B360:AG360"/>
    <mergeCell ref="B201:AG201"/>
    <mergeCell ref="B249:AG249"/>
    <mergeCell ref="B250:AG250"/>
    <mergeCell ref="B251:AG251"/>
    <mergeCell ref="B299:AG299"/>
    <mergeCell ref="B300:AG300"/>
    <mergeCell ref="B154:AG154"/>
    <mergeCell ref="B155:AG155"/>
    <mergeCell ref="B156:AG156"/>
    <mergeCell ref="B157:AG157"/>
    <mergeCell ref="B199:AG199"/>
    <mergeCell ref="B200:AG200"/>
    <mergeCell ref="B66:AG66"/>
    <mergeCell ref="B67:AG67"/>
    <mergeCell ref="B68:AG68"/>
    <mergeCell ref="B110:AG110"/>
    <mergeCell ref="B111:AG111"/>
    <mergeCell ref="B112:AG112"/>
    <mergeCell ref="B19:AG19"/>
    <mergeCell ref="B20:AG20"/>
    <mergeCell ref="B21:AG21"/>
    <mergeCell ref="B22:AG22"/>
    <mergeCell ref="B23:AG23"/>
    <mergeCell ref="B24:AG24"/>
    <mergeCell ref="B7:AG7"/>
    <mergeCell ref="B8:AG8"/>
    <mergeCell ref="B9:AG9"/>
    <mergeCell ref="B16:AG16"/>
    <mergeCell ref="B17:AG17"/>
    <mergeCell ref="B18:AG18"/>
    <mergeCell ref="AF413:AF414"/>
    <mergeCell ref="AG413:AG414"/>
    <mergeCell ref="A1:A2"/>
    <mergeCell ref="B1:AG1"/>
    <mergeCell ref="B2:AG2"/>
    <mergeCell ref="B3:AG3"/>
    <mergeCell ref="A4:A414"/>
    <mergeCell ref="B4:AG4"/>
    <mergeCell ref="B5:AG5"/>
    <mergeCell ref="B6:AG6"/>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AC385:AC386"/>
    <mergeCell ref="AD385:AD386"/>
    <mergeCell ref="AE385:AF386"/>
    <mergeCell ref="AG385:AG386"/>
    <mergeCell ref="B387:B388"/>
    <mergeCell ref="C387:D388"/>
    <mergeCell ref="E387:E388"/>
    <mergeCell ref="F387:F388"/>
    <mergeCell ref="G387:H388"/>
    <mergeCell ref="I387:I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4:AC384"/>
    <mergeCell ref="AE384:AG384"/>
    <mergeCell ref="B385:B386"/>
    <mergeCell ref="C385:D386"/>
    <mergeCell ref="E385:E386"/>
    <mergeCell ref="F385:F386"/>
    <mergeCell ref="G385:H386"/>
    <mergeCell ref="I385:I386"/>
    <mergeCell ref="J385:J386"/>
    <mergeCell ref="K385:L386"/>
    <mergeCell ref="C384:E384"/>
    <mergeCell ref="G384:I384"/>
    <mergeCell ref="K384:M384"/>
    <mergeCell ref="O384:Q384"/>
    <mergeCell ref="S384:U384"/>
    <mergeCell ref="W384:Y384"/>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AC372:AC373"/>
    <mergeCell ref="AD372:AD373"/>
    <mergeCell ref="AE372:AF373"/>
    <mergeCell ref="AG372:AG373"/>
    <mergeCell ref="B374:B375"/>
    <mergeCell ref="C374:D375"/>
    <mergeCell ref="E374:E375"/>
    <mergeCell ref="F374:F375"/>
    <mergeCell ref="G374:H375"/>
    <mergeCell ref="I374:I375"/>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A371:AC371"/>
    <mergeCell ref="AE371:AG371"/>
    <mergeCell ref="B372:B373"/>
    <mergeCell ref="C372:D373"/>
    <mergeCell ref="E372:E373"/>
    <mergeCell ref="F372:F373"/>
    <mergeCell ref="G372:H373"/>
    <mergeCell ref="I372:I373"/>
    <mergeCell ref="J372:J373"/>
    <mergeCell ref="K372:L373"/>
    <mergeCell ref="C371:E371"/>
    <mergeCell ref="G371:I371"/>
    <mergeCell ref="K371:M371"/>
    <mergeCell ref="O371:Q371"/>
    <mergeCell ref="S371:U371"/>
    <mergeCell ref="W371:Y371"/>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E363:AG363"/>
    <mergeCell ref="AE364:AG364"/>
    <mergeCell ref="B365:B366"/>
    <mergeCell ref="C365:C366"/>
    <mergeCell ref="D365:D366"/>
    <mergeCell ref="E365:E366"/>
    <mergeCell ref="F365:F366"/>
    <mergeCell ref="G365:G366"/>
    <mergeCell ref="H365:H366"/>
    <mergeCell ref="I365:I366"/>
    <mergeCell ref="V363:V364"/>
    <mergeCell ref="W363:Y363"/>
    <mergeCell ref="W364:Y364"/>
    <mergeCell ref="Z363:Z364"/>
    <mergeCell ref="AA363:AC364"/>
    <mergeCell ref="AD363:AD364"/>
    <mergeCell ref="K363:M363"/>
    <mergeCell ref="K364:M364"/>
    <mergeCell ref="N363:N364"/>
    <mergeCell ref="O363:Q364"/>
    <mergeCell ref="R363:R364"/>
    <mergeCell ref="S363:U363"/>
    <mergeCell ref="S364:U364"/>
    <mergeCell ref="AF356:AF357"/>
    <mergeCell ref="AG356:AG357"/>
    <mergeCell ref="B361:AG361"/>
    <mergeCell ref="B363:B364"/>
    <mergeCell ref="C363:E363"/>
    <mergeCell ref="C364:E364"/>
    <mergeCell ref="F363:F364"/>
    <mergeCell ref="G363:I363"/>
    <mergeCell ref="G364:I364"/>
    <mergeCell ref="J363:J364"/>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AC330:AC331"/>
    <mergeCell ref="AD330:AD331"/>
    <mergeCell ref="AE330:AF331"/>
    <mergeCell ref="AG330:AG331"/>
    <mergeCell ref="B332:B333"/>
    <mergeCell ref="C332:D333"/>
    <mergeCell ref="E332:E333"/>
    <mergeCell ref="F332:F333"/>
    <mergeCell ref="G332:H333"/>
    <mergeCell ref="I332:I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9:AC329"/>
    <mergeCell ref="AE329:AG329"/>
    <mergeCell ref="B330:B331"/>
    <mergeCell ref="C330:D331"/>
    <mergeCell ref="E330:E331"/>
    <mergeCell ref="F330:F331"/>
    <mergeCell ref="G330:H331"/>
    <mergeCell ref="I330:I331"/>
    <mergeCell ref="J330:J331"/>
    <mergeCell ref="K330:L331"/>
    <mergeCell ref="C329:E329"/>
    <mergeCell ref="G329:I329"/>
    <mergeCell ref="K329:M329"/>
    <mergeCell ref="O329:Q329"/>
    <mergeCell ref="S329:U329"/>
    <mergeCell ref="W329:Y329"/>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AC313:AC314"/>
    <mergeCell ref="AD313:AD314"/>
    <mergeCell ref="AE313:AF314"/>
    <mergeCell ref="AG313:AG314"/>
    <mergeCell ref="B315:B316"/>
    <mergeCell ref="C315:D316"/>
    <mergeCell ref="E315:E316"/>
    <mergeCell ref="F315:F316"/>
    <mergeCell ref="G315:H316"/>
    <mergeCell ref="I315:I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2:AC312"/>
    <mergeCell ref="AE312:AG312"/>
    <mergeCell ref="B313:B314"/>
    <mergeCell ref="C313:D314"/>
    <mergeCell ref="E313:E314"/>
    <mergeCell ref="F313:F314"/>
    <mergeCell ref="G313:H314"/>
    <mergeCell ref="I313:I314"/>
    <mergeCell ref="J313:J314"/>
    <mergeCell ref="K313:L314"/>
    <mergeCell ref="C312:E312"/>
    <mergeCell ref="G312:I312"/>
    <mergeCell ref="K312:M312"/>
    <mergeCell ref="O312:Q312"/>
    <mergeCell ref="S312:U312"/>
    <mergeCell ref="W312:Y312"/>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E304:AG304"/>
    <mergeCell ref="AE305:AG305"/>
    <mergeCell ref="B306:B307"/>
    <mergeCell ref="C306:C307"/>
    <mergeCell ref="D306:D307"/>
    <mergeCell ref="E306:E307"/>
    <mergeCell ref="F306:F307"/>
    <mergeCell ref="G306:G307"/>
    <mergeCell ref="H306:H307"/>
    <mergeCell ref="I306:I307"/>
    <mergeCell ref="V304:V305"/>
    <mergeCell ref="W304:Y304"/>
    <mergeCell ref="W305:Y305"/>
    <mergeCell ref="Z304:Z305"/>
    <mergeCell ref="AA304:AC305"/>
    <mergeCell ref="AD304:AD305"/>
    <mergeCell ref="K304:M304"/>
    <mergeCell ref="K305:M305"/>
    <mergeCell ref="N304:N305"/>
    <mergeCell ref="O304:Q305"/>
    <mergeCell ref="R304:R305"/>
    <mergeCell ref="S304:U304"/>
    <mergeCell ref="S305:U305"/>
    <mergeCell ref="AF297:AF298"/>
    <mergeCell ref="AG297:AG298"/>
    <mergeCell ref="B302:AG302"/>
    <mergeCell ref="B304:B305"/>
    <mergeCell ref="C304:E304"/>
    <mergeCell ref="C305:E305"/>
    <mergeCell ref="F304:F305"/>
    <mergeCell ref="G304:I304"/>
    <mergeCell ref="G305:I305"/>
    <mergeCell ref="J304:J305"/>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G292:AG293"/>
    <mergeCell ref="C294:E294"/>
    <mergeCell ref="G294:I294"/>
    <mergeCell ref="K294:M294"/>
    <mergeCell ref="O294:Q294"/>
    <mergeCell ref="S294:U294"/>
    <mergeCell ref="W294:Y294"/>
    <mergeCell ref="AA294:AC294"/>
    <mergeCell ref="AE294:AG294"/>
    <mergeCell ref="Y292:Y293"/>
    <mergeCell ref="Z292:Z293"/>
    <mergeCell ref="AA292:AB293"/>
    <mergeCell ref="AC292:AC293"/>
    <mergeCell ref="AD292:AD293"/>
    <mergeCell ref="AE292:AF293"/>
    <mergeCell ref="Q292:Q293"/>
    <mergeCell ref="R292:R293"/>
    <mergeCell ref="S292:T293"/>
    <mergeCell ref="U292:U293"/>
    <mergeCell ref="V292:V293"/>
    <mergeCell ref="W292:X293"/>
    <mergeCell ref="I292:I293"/>
    <mergeCell ref="J292:J293"/>
    <mergeCell ref="K292:L293"/>
    <mergeCell ref="M292:M293"/>
    <mergeCell ref="N292:N293"/>
    <mergeCell ref="O292:P293"/>
    <mergeCell ref="AA290:AB291"/>
    <mergeCell ref="AC290:AC291"/>
    <mergeCell ref="AD290:AD291"/>
    <mergeCell ref="AE290:AF291"/>
    <mergeCell ref="AG290:AG291"/>
    <mergeCell ref="B292:B293"/>
    <mergeCell ref="C292:D293"/>
    <mergeCell ref="E292:E293"/>
    <mergeCell ref="F292:F293"/>
    <mergeCell ref="G292:H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AD288:AD289"/>
    <mergeCell ref="AE288:AF289"/>
    <mergeCell ref="AG288:AG289"/>
    <mergeCell ref="B290:B291"/>
    <mergeCell ref="C290:D291"/>
    <mergeCell ref="E290:E291"/>
    <mergeCell ref="F290:F291"/>
    <mergeCell ref="G290:H291"/>
    <mergeCell ref="I290:I291"/>
    <mergeCell ref="J290:J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G286:AG287"/>
    <mergeCell ref="B288:B289"/>
    <mergeCell ref="C288:D289"/>
    <mergeCell ref="E288:E289"/>
    <mergeCell ref="F288:F289"/>
    <mergeCell ref="G288:H289"/>
    <mergeCell ref="I288:I289"/>
    <mergeCell ref="J288:J289"/>
    <mergeCell ref="K288:L289"/>
    <mergeCell ref="M288:M289"/>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A284:AB285"/>
    <mergeCell ref="AC284:AC285"/>
    <mergeCell ref="AD284:AD285"/>
    <mergeCell ref="AE284:AF285"/>
    <mergeCell ref="AG284:AG285"/>
    <mergeCell ref="B286:B287"/>
    <mergeCell ref="C286:D287"/>
    <mergeCell ref="E286:E287"/>
    <mergeCell ref="F286:F287"/>
    <mergeCell ref="G286:H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AD282:AD283"/>
    <mergeCell ref="AE282:AF283"/>
    <mergeCell ref="AG282:AG283"/>
    <mergeCell ref="B284:B285"/>
    <mergeCell ref="C284:D285"/>
    <mergeCell ref="E284:E285"/>
    <mergeCell ref="F284:F285"/>
    <mergeCell ref="G284:H285"/>
    <mergeCell ref="I284:I285"/>
    <mergeCell ref="J284:J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G280:AG281"/>
    <mergeCell ref="B282:B283"/>
    <mergeCell ref="C282:D283"/>
    <mergeCell ref="E282:E283"/>
    <mergeCell ref="F282:F283"/>
    <mergeCell ref="G282:H283"/>
    <mergeCell ref="I282:I283"/>
    <mergeCell ref="J282:J283"/>
    <mergeCell ref="K282:L283"/>
    <mergeCell ref="M282:M283"/>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W279:Y279"/>
    <mergeCell ref="AA279:AC279"/>
    <mergeCell ref="AE279:AG279"/>
    <mergeCell ref="B280:B281"/>
    <mergeCell ref="C280:C281"/>
    <mergeCell ref="D280:D281"/>
    <mergeCell ref="E280:E281"/>
    <mergeCell ref="F280:F281"/>
    <mergeCell ref="G280:G281"/>
    <mergeCell ref="H280:H281"/>
    <mergeCell ref="AC277:AC278"/>
    <mergeCell ref="AD277:AD278"/>
    <mergeCell ref="AE277:AE278"/>
    <mergeCell ref="AF277:AF278"/>
    <mergeCell ref="AG277:AG278"/>
    <mergeCell ref="C279:E279"/>
    <mergeCell ref="G279:I279"/>
    <mergeCell ref="K279:M279"/>
    <mergeCell ref="O279:Q279"/>
    <mergeCell ref="S279:U279"/>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G275:AG276"/>
    <mergeCell ref="B277:B278"/>
    <mergeCell ref="C277:C278"/>
    <mergeCell ref="D277:D278"/>
    <mergeCell ref="E277:E278"/>
    <mergeCell ref="F277:F278"/>
    <mergeCell ref="G277:G278"/>
    <mergeCell ref="H277:H278"/>
    <mergeCell ref="I277:I278"/>
    <mergeCell ref="J277:J278"/>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A273:AB274"/>
    <mergeCell ref="AC273:AC274"/>
    <mergeCell ref="AD273:AD274"/>
    <mergeCell ref="AE273:AF274"/>
    <mergeCell ref="AG273:AG274"/>
    <mergeCell ref="B275:B276"/>
    <mergeCell ref="C275:D276"/>
    <mergeCell ref="E275:E276"/>
    <mergeCell ref="F275:F276"/>
    <mergeCell ref="G275:H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AD271:AD272"/>
    <mergeCell ref="AE271:AF272"/>
    <mergeCell ref="AG271:AG272"/>
    <mergeCell ref="B273:B274"/>
    <mergeCell ref="C273:D274"/>
    <mergeCell ref="E273:E274"/>
    <mergeCell ref="F273:F274"/>
    <mergeCell ref="G273:H274"/>
    <mergeCell ref="I273:I274"/>
    <mergeCell ref="J273:J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G269:AG270"/>
    <mergeCell ref="B271:B272"/>
    <mergeCell ref="C271:D272"/>
    <mergeCell ref="E271:E272"/>
    <mergeCell ref="F271:F272"/>
    <mergeCell ref="G271:H272"/>
    <mergeCell ref="I271:I272"/>
    <mergeCell ref="J271:J272"/>
    <mergeCell ref="K271:L272"/>
    <mergeCell ref="M271:M272"/>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A267:AB268"/>
    <mergeCell ref="AC267:AC268"/>
    <mergeCell ref="AD267:AD268"/>
    <mergeCell ref="AE267:AF268"/>
    <mergeCell ref="AG267:AG268"/>
    <mergeCell ref="B269:B270"/>
    <mergeCell ref="C269:D270"/>
    <mergeCell ref="E269:E270"/>
    <mergeCell ref="F269:F270"/>
    <mergeCell ref="G269:H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AD265:AD266"/>
    <mergeCell ref="AE265:AF266"/>
    <mergeCell ref="AG265:AG266"/>
    <mergeCell ref="B267:B268"/>
    <mergeCell ref="C267:D268"/>
    <mergeCell ref="E267:E268"/>
    <mergeCell ref="F267:F268"/>
    <mergeCell ref="G267:H268"/>
    <mergeCell ref="I267:I268"/>
    <mergeCell ref="J267:J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G263:AG264"/>
    <mergeCell ref="B265:B266"/>
    <mergeCell ref="C265:D266"/>
    <mergeCell ref="E265:E266"/>
    <mergeCell ref="F265:F266"/>
    <mergeCell ref="G265:H266"/>
    <mergeCell ref="I265:I266"/>
    <mergeCell ref="J265:J266"/>
    <mergeCell ref="K265:L266"/>
    <mergeCell ref="M265:M266"/>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A261:AB262"/>
    <mergeCell ref="AC261:AC262"/>
    <mergeCell ref="AD261:AD262"/>
    <mergeCell ref="AE261:AF262"/>
    <mergeCell ref="AG261:AG262"/>
    <mergeCell ref="B263:B264"/>
    <mergeCell ref="C263:D264"/>
    <mergeCell ref="E263:E264"/>
    <mergeCell ref="F263:F264"/>
    <mergeCell ref="G263:H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AD259:AD260"/>
    <mergeCell ref="AE259:AF260"/>
    <mergeCell ref="AG259:AG260"/>
    <mergeCell ref="B261:B262"/>
    <mergeCell ref="C261:D262"/>
    <mergeCell ref="E261:E262"/>
    <mergeCell ref="F261:F262"/>
    <mergeCell ref="G261:H262"/>
    <mergeCell ref="I261:I262"/>
    <mergeCell ref="J261:J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G257:AG258"/>
    <mergeCell ref="B259:B260"/>
    <mergeCell ref="C259:D260"/>
    <mergeCell ref="E259:E260"/>
    <mergeCell ref="F259:F260"/>
    <mergeCell ref="G259:H260"/>
    <mergeCell ref="I259:I260"/>
    <mergeCell ref="J259:J260"/>
    <mergeCell ref="K259:L260"/>
    <mergeCell ref="M259:M260"/>
    <mergeCell ref="AA257:AA258"/>
    <mergeCell ref="AB257:AB258"/>
    <mergeCell ref="AC257:AC258"/>
    <mergeCell ref="AD257:AD258"/>
    <mergeCell ref="AE257:AE258"/>
    <mergeCell ref="AF257:AF25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W256:Y256"/>
    <mergeCell ref="AA256:AC256"/>
    <mergeCell ref="AE256:AG256"/>
    <mergeCell ref="B257:B258"/>
    <mergeCell ref="C257:C258"/>
    <mergeCell ref="D257:D258"/>
    <mergeCell ref="E257:E258"/>
    <mergeCell ref="F257:F258"/>
    <mergeCell ref="G257:G258"/>
    <mergeCell ref="H257:H258"/>
    <mergeCell ref="AA254:AC254"/>
    <mergeCell ref="AA255:AC255"/>
    <mergeCell ref="AD254:AD255"/>
    <mergeCell ref="AE254:AG254"/>
    <mergeCell ref="AE255:AG255"/>
    <mergeCell ref="C256:E256"/>
    <mergeCell ref="G256:I256"/>
    <mergeCell ref="K256:M256"/>
    <mergeCell ref="O256:Q256"/>
    <mergeCell ref="S256:U256"/>
    <mergeCell ref="S254:U254"/>
    <mergeCell ref="S255:U255"/>
    <mergeCell ref="V254:V255"/>
    <mergeCell ref="W254:Y254"/>
    <mergeCell ref="W255:Y255"/>
    <mergeCell ref="Z254:Z255"/>
    <mergeCell ref="J254:J255"/>
    <mergeCell ref="K254:M254"/>
    <mergeCell ref="K255:M255"/>
    <mergeCell ref="N254:N255"/>
    <mergeCell ref="O254:Q255"/>
    <mergeCell ref="R254:R255"/>
    <mergeCell ref="AE247:AE248"/>
    <mergeCell ref="AF247:AF248"/>
    <mergeCell ref="AG247:AG248"/>
    <mergeCell ref="B252:AG252"/>
    <mergeCell ref="B254:B255"/>
    <mergeCell ref="C254:E254"/>
    <mergeCell ref="C255:E255"/>
    <mergeCell ref="F254:F255"/>
    <mergeCell ref="G254:I254"/>
    <mergeCell ref="G255:I255"/>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AA245:AB246"/>
    <mergeCell ref="AC245:AC246"/>
    <mergeCell ref="AD245:AD246"/>
    <mergeCell ref="AE245:AF246"/>
    <mergeCell ref="AG245:AG246"/>
    <mergeCell ref="B247:B248"/>
    <mergeCell ref="C247:C248"/>
    <mergeCell ref="D247:D248"/>
    <mergeCell ref="E247:E248"/>
    <mergeCell ref="F247:F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W244:Y244"/>
    <mergeCell ref="AA244:AC244"/>
    <mergeCell ref="AE244:AG244"/>
    <mergeCell ref="B245:B246"/>
    <mergeCell ref="C245:D246"/>
    <mergeCell ref="E245:E246"/>
    <mergeCell ref="F245:F246"/>
    <mergeCell ref="G245:H246"/>
    <mergeCell ref="I245:I246"/>
    <mergeCell ref="J245:J246"/>
    <mergeCell ref="AA242:AB243"/>
    <mergeCell ref="AC242:AC243"/>
    <mergeCell ref="AD242:AD243"/>
    <mergeCell ref="AE242:AF243"/>
    <mergeCell ref="AG242:AG243"/>
    <mergeCell ref="C244:E244"/>
    <mergeCell ref="G244:I244"/>
    <mergeCell ref="K244:M244"/>
    <mergeCell ref="O244:Q244"/>
    <mergeCell ref="S244:U244"/>
    <mergeCell ref="S242:T243"/>
    <mergeCell ref="U242:U243"/>
    <mergeCell ref="V242:V243"/>
    <mergeCell ref="W242:X243"/>
    <mergeCell ref="Y242:Y243"/>
    <mergeCell ref="Z242:Z243"/>
    <mergeCell ref="K242:L243"/>
    <mergeCell ref="M242:M243"/>
    <mergeCell ref="N242:N243"/>
    <mergeCell ref="O242:P243"/>
    <mergeCell ref="Q242:Q243"/>
    <mergeCell ref="R242:R243"/>
    <mergeCell ref="AD240:AD241"/>
    <mergeCell ref="AE240:AF241"/>
    <mergeCell ref="AG240:AG241"/>
    <mergeCell ref="B242:B243"/>
    <mergeCell ref="C242:D243"/>
    <mergeCell ref="E242:E243"/>
    <mergeCell ref="F242:F243"/>
    <mergeCell ref="G242:H243"/>
    <mergeCell ref="I242:I243"/>
    <mergeCell ref="J242:J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G238:AG239"/>
    <mergeCell ref="B240:B241"/>
    <mergeCell ref="C240:D241"/>
    <mergeCell ref="E240:E241"/>
    <mergeCell ref="F240:F241"/>
    <mergeCell ref="G240:H241"/>
    <mergeCell ref="I240:I241"/>
    <mergeCell ref="J240:J241"/>
    <mergeCell ref="K240:L241"/>
    <mergeCell ref="M240:M241"/>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A236:AB237"/>
    <mergeCell ref="AC236:AC237"/>
    <mergeCell ref="AD236:AD237"/>
    <mergeCell ref="AE236:AF237"/>
    <mergeCell ref="AG236:AG237"/>
    <mergeCell ref="B238:B239"/>
    <mergeCell ref="C238:D239"/>
    <mergeCell ref="E238:E239"/>
    <mergeCell ref="F238:F239"/>
    <mergeCell ref="G238:H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AD234:AD235"/>
    <mergeCell ref="AE234:AF235"/>
    <mergeCell ref="AG234:AG235"/>
    <mergeCell ref="B236:B237"/>
    <mergeCell ref="C236:D237"/>
    <mergeCell ref="E236:E237"/>
    <mergeCell ref="F236:F237"/>
    <mergeCell ref="G236:H237"/>
    <mergeCell ref="I236:I237"/>
    <mergeCell ref="J236:J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G232:AG233"/>
    <mergeCell ref="B234:B235"/>
    <mergeCell ref="C234:D235"/>
    <mergeCell ref="E234:E235"/>
    <mergeCell ref="F234:F235"/>
    <mergeCell ref="G234:H235"/>
    <mergeCell ref="I234:I235"/>
    <mergeCell ref="J234:J235"/>
    <mergeCell ref="K234:L235"/>
    <mergeCell ref="M234:M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C230:AC231"/>
    <mergeCell ref="AD230:AD231"/>
    <mergeCell ref="AE230:AE231"/>
    <mergeCell ref="AF230:AF231"/>
    <mergeCell ref="AG230:AG231"/>
    <mergeCell ref="B232:B233"/>
    <mergeCell ref="C232:D233"/>
    <mergeCell ref="E232:E233"/>
    <mergeCell ref="F232:F233"/>
    <mergeCell ref="G232:H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E229:AG229"/>
    <mergeCell ref="B230:B231"/>
    <mergeCell ref="C230:C231"/>
    <mergeCell ref="D230:D231"/>
    <mergeCell ref="E230:E231"/>
    <mergeCell ref="F230:F231"/>
    <mergeCell ref="G230:G231"/>
    <mergeCell ref="H230:H231"/>
    <mergeCell ref="I230:I231"/>
    <mergeCell ref="J230:J231"/>
    <mergeCell ref="AE227:AE228"/>
    <mergeCell ref="AF227:AF228"/>
    <mergeCell ref="AG227:AG228"/>
    <mergeCell ref="C229:E229"/>
    <mergeCell ref="G229:I229"/>
    <mergeCell ref="K229:M229"/>
    <mergeCell ref="O229:Q229"/>
    <mergeCell ref="S229:U229"/>
    <mergeCell ref="W229:Y229"/>
    <mergeCell ref="AA229:AC229"/>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AA225:AB226"/>
    <mergeCell ref="AC225:AC226"/>
    <mergeCell ref="AD225:AD226"/>
    <mergeCell ref="AE225:AF226"/>
    <mergeCell ref="AG225:AG226"/>
    <mergeCell ref="B227:B228"/>
    <mergeCell ref="C227:C228"/>
    <mergeCell ref="D227:D228"/>
    <mergeCell ref="E227:E228"/>
    <mergeCell ref="F227:F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AD223:AD224"/>
    <mergeCell ref="AE223:AF224"/>
    <mergeCell ref="AG223:AG224"/>
    <mergeCell ref="B225:B226"/>
    <mergeCell ref="C225:D226"/>
    <mergeCell ref="E225:E226"/>
    <mergeCell ref="F225:F226"/>
    <mergeCell ref="G225:H226"/>
    <mergeCell ref="I225:I226"/>
    <mergeCell ref="J225:J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G221:AG222"/>
    <mergeCell ref="B223:B224"/>
    <mergeCell ref="C223:D224"/>
    <mergeCell ref="E223:E224"/>
    <mergeCell ref="F223:F224"/>
    <mergeCell ref="G223:H224"/>
    <mergeCell ref="I223:I224"/>
    <mergeCell ref="J223:J224"/>
    <mergeCell ref="K223:L224"/>
    <mergeCell ref="M223:M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A219:AB220"/>
    <mergeCell ref="AC219:AC220"/>
    <mergeCell ref="AD219:AD220"/>
    <mergeCell ref="AE219:AF220"/>
    <mergeCell ref="AG219:AG220"/>
    <mergeCell ref="B221:B222"/>
    <mergeCell ref="C221:D222"/>
    <mergeCell ref="E221:E222"/>
    <mergeCell ref="F221:F222"/>
    <mergeCell ref="G221:H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AD217:AD218"/>
    <mergeCell ref="AE217:AF218"/>
    <mergeCell ref="AG217:AG218"/>
    <mergeCell ref="B219:B220"/>
    <mergeCell ref="C219:D220"/>
    <mergeCell ref="E219:E220"/>
    <mergeCell ref="F219:F220"/>
    <mergeCell ref="G219:H220"/>
    <mergeCell ref="I219:I220"/>
    <mergeCell ref="J219:J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G215:AG216"/>
    <mergeCell ref="B217:B218"/>
    <mergeCell ref="C217:D218"/>
    <mergeCell ref="E217:E218"/>
    <mergeCell ref="F217:F218"/>
    <mergeCell ref="G217:H218"/>
    <mergeCell ref="I217:I218"/>
    <mergeCell ref="J217:J218"/>
    <mergeCell ref="K217:L218"/>
    <mergeCell ref="M217:M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A213:AB214"/>
    <mergeCell ref="AC213:AC214"/>
    <mergeCell ref="AD213:AD214"/>
    <mergeCell ref="AE213:AF214"/>
    <mergeCell ref="AG213:AG214"/>
    <mergeCell ref="B215:B216"/>
    <mergeCell ref="C215:D216"/>
    <mergeCell ref="E215:E216"/>
    <mergeCell ref="F215:F216"/>
    <mergeCell ref="G215:H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AD211:AD212"/>
    <mergeCell ref="AE211:AF212"/>
    <mergeCell ref="AG211:AG212"/>
    <mergeCell ref="B213:B214"/>
    <mergeCell ref="C213:D214"/>
    <mergeCell ref="E213:E214"/>
    <mergeCell ref="F213:F214"/>
    <mergeCell ref="G213:H214"/>
    <mergeCell ref="I213:I214"/>
    <mergeCell ref="J213:J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G209:AG210"/>
    <mergeCell ref="B211:B212"/>
    <mergeCell ref="C211:D212"/>
    <mergeCell ref="E211:E212"/>
    <mergeCell ref="F211:F212"/>
    <mergeCell ref="G211:H212"/>
    <mergeCell ref="I211:I212"/>
    <mergeCell ref="J211:J212"/>
    <mergeCell ref="K211:L212"/>
    <mergeCell ref="M211:M212"/>
    <mergeCell ref="Y209:Y210"/>
    <mergeCell ref="Z209:Z210"/>
    <mergeCell ref="AA209:AB210"/>
    <mergeCell ref="AC209:AC210"/>
    <mergeCell ref="AD209:AD210"/>
    <mergeCell ref="AE209:AF210"/>
    <mergeCell ref="Q209:Q210"/>
    <mergeCell ref="R209:R210"/>
    <mergeCell ref="S209:T210"/>
    <mergeCell ref="U209:U210"/>
    <mergeCell ref="V209:V210"/>
    <mergeCell ref="W209:X210"/>
    <mergeCell ref="I209:I210"/>
    <mergeCell ref="J209:J210"/>
    <mergeCell ref="K209:L210"/>
    <mergeCell ref="M209:M210"/>
    <mergeCell ref="N209:N210"/>
    <mergeCell ref="O209:P210"/>
    <mergeCell ref="AC207:AC208"/>
    <mergeCell ref="AD207:AD208"/>
    <mergeCell ref="AE207:AE208"/>
    <mergeCell ref="AF207:AF208"/>
    <mergeCell ref="AG207:AG208"/>
    <mergeCell ref="B209:B210"/>
    <mergeCell ref="C209:D210"/>
    <mergeCell ref="E209:E210"/>
    <mergeCell ref="F209:F210"/>
    <mergeCell ref="G209:H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E206:AG206"/>
    <mergeCell ref="B207:B208"/>
    <mergeCell ref="C207:C208"/>
    <mergeCell ref="D207:D208"/>
    <mergeCell ref="E207:E208"/>
    <mergeCell ref="F207:F208"/>
    <mergeCell ref="G207:G208"/>
    <mergeCell ref="H207:H208"/>
    <mergeCell ref="I207:I208"/>
    <mergeCell ref="J207:J208"/>
    <mergeCell ref="AD204:AD205"/>
    <mergeCell ref="AE204:AG204"/>
    <mergeCell ref="AE205:AG205"/>
    <mergeCell ref="C206:E206"/>
    <mergeCell ref="G206:I206"/>
    <mergeCell ref="K206:M206"/>
    <mergeCell ref="O206:Q206"/>
    <mergeCell ref="S206:U206"/>
    <mergeCell ref="W206:Y206"/>
    <mergeCell ref="AA206:AC206"/>
    <mergeCell ref="V204:V205"/>
    <mergeCell ref="W204:Y204"/>
    <mergeCell ref="W205:Y205"/>
    <mergeCell ref="Z204:Z205"/>
    <mergeCell ref="AA204:AC204"/>
    <mergeCell ref="AA205:AC205"/>
    <mergeCell ref="K204:M204"/>
    <mergeCell ref="K205:M205"/>
    <mergeCell ref="N204:N205"/>
    <mergeCell ref="O204:Q205"/>
    <mergeCell ref="R204:R205"/>
    <mergeCell ref="S204:U204"/>
    <mergeCell ref="S205:U205"/>
    <mergeCell ref="AF197:AF198"/>
    <mergeCell ref="AG197:AG198"/>
    <mergeCell ref="B202:AG202"/>
    <mergeCell ref="B204:B205"/>
    <mergeCell ref="C204:E204"/>
    <mergeCell ref="C205:E205"/>
    <mergeCell ref="F204:F205"/>
    <mergeCell ref="G204:I204"/>
    <mergeCell ref="G205:I205"/>
    <mergeCell ref="J204:J205"/>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G190:AG191"/>
    <mergeCell ref="C192:E192"/>
    <mergeCell ref="G192:I192"/>
    <mergeCell ref="K192:M192"/>
    <mergeCell ref="O192:Q192"/>
    <mergeCell ref="S192:U192"/>
    <mergeCell ref="W192:Y192"/>
    <mergeCell ref="AA192:AC192"/>
    <mergeCell ref="AE192:AG192"/>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D188:AD189"/>
    <mergeCell ref="AE188:AF189"/>
    <mergeCell ref="AG188:AG189"/>
    <mergeCell ref="B190:B191"/>
    <mergeCell ref="C190:C191"/>
    <mergeCell ref="D190:D191"/>
    <mergeCell ref="E190:E191"/>
    <mergeCell ref="F190:F191"/>
    <mergeCell ref="G190:G191"/>
    <mergeCell ref="H190:H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G186:AG187"/>
    <mergeCell ref="B188:B189"/>
    <mergeCell ref="C188:D189"/>
    <mergeCell ref="E188:E189"/>
    <mergeCell ref="F188:F189"/>
    <mergeCell ref="G188:H189"/>
    <mergeCell ref="I188:I189"/>
    <mergeCell ref="J188:J189"/>
    <mergeCell ref="K188:L189"/>
    <mergeCell ref="M188:M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A184:AB185"/>
    <mergeCell ref="AC184:AC185"/>
    <mergeCell ref="AD184:AD185"/>
    <mergeCell ref="AE184:AF185"/>
    <mergeCell ref="AG184:AG185"/>
    <mergeCell ref="B186:B187"/>
    <mergeCell ref="C186:D187"/>
    <mergeCell ref="E186:E187"/>
    <mergeCell ref="F186:F187"/>
    <mergeCell ref="G186:H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A172:AB173"/>
    <mergeCell ref="AC172:AC173"/>
    <mergeCell ref="AD172:AD173"/>
    <mergeCell ref="AE172:AF173"/>
    <mergeCell ref="AG172:AG173"/>
    <mergeCell ref="B174:B175"/>
    <mergeCell ref="C174:D175"/>
    <mergeCell ref="E174:E175"/>
    <mergeCell ref="F174:F175"/>
    <mergeCell ref="G174:H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D170:AD171"/>
    <mergeCell ref="AE170:AF171"/>
    <mergeCell ref="AG170:AG171"/>
    <mergeCell ref="B172:B173"/>
    <mergeCell ref="C172:D173"/>
    <mergeCell ref="E172:E173"/>
    <mergeCell ref="F172:F173"/>
    <mergeCell ref="G172:H173"/>
    <mergeCell ref="I172:I173"/>
    <mergeCell ref="J172:J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A166:AB167"/>
    <mergeCell ref="AC166:AC167"/>
    <mergeCell ref="AD166:AD167"/>
    <mergeCell ref="AE166:AF167"/>
    <mergeCell ref="AG166:AG167"/>
    <mergeCell ref="B168:B169"/>
    <mergeCell ref="C168:D169"/>
    <mergeCell ref="E168:E169"/>
    <mergeCell ref="F168:F169"/>
    <mergeCell ref="G168:H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D164:AD165"/>
    <mergeCell ref="AE164:AF165"/>
    <mergeCell ref="AG164:AG165"/>
    <mergeCell ref="B166:B167"/>
    <mergeCell ref="C166:D167"/>
    <mergeCell ref="E166:E167"/>
    <mergeCell ref="F166:F167"/>
    <mergeCell ref="G166:H167"/>
    <mergeCell ref="I166:I167"/>
    <mergeCell ref="J166:J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G162:AG163"/>
    <mergeCell ref="B164:B165"/>
    <mergeCell ref="C164:D165"/>
    <mergeCell ref="E164:E165"/>
    <mergeCell ref="F164:F165"/>
    <mergeCell ref="G164:H165"/>
    <mergeCell ref="I164:I165"/>
    <mergeCell ref="J164:J165"/>
    <mergeCell ref="K164:L165"/>
    <mergeCell ref="M164:M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D160:AD161"/>
    <mergeCell ref="AE160:AG160"/>
    <mergeCell ref="AE161:AG161"/>
    <mergeCell ref="B162:B163"/>
    <mergeCell ref="C162:C163"/>
    <mergeCell ref="D162:D163"/>
    <mergeCell ref="E162:E163"/>
    <mergeCell ref="F162:F163"/>
    <mergeCell ref="G162:G163"/>
    <mergeCell ref="H162:H163"/>
    <mergeCell ref="V160:V161"/>
    <mergeCell ref="W160:Y160"/>
    <mergeCell ref="W161:Y161"/>
    <mergeCell ref="Z160:Z161"/>
    <mergeCell ref="AA160:AC160"/>
    <mergeCell ref="AA161:AC161"/>
    <mergeCell ref="K160:M160"/>
    <mergeCell ref="K161:M161"/>
    <mergeCell ref="N160:N161"/>
    <mergeCell ref="O160:Q161"/>
    <mergeCell ref="R160:R161"/>
    <mergeCell ref="S160:U160"/>
    <mergeCell ref="S161:U161"/>
    <mergeCell ref="AF152:AF153"/>
    <mergeCell ref="AG152:AG153"/>
    <mergeCell ref="B158:AG158"/>
    <mergeCell ref="B160:B161"/>
    <mergeCell ref="C160:E160"/>
    <mergeCell ref="C161:E161"/>
    <mergeCell ref="F160:F161"/>
    <mergeCell ref="G160:I160"/>
    <mergeCell ref="G161:I161"/>
    <mergeCell ref="J160:J161"/>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G145:AG146"/>
    <mergeCell ref="C147:E147"/>
    <mergeCell ref="G147:I147"/>
    <mergeCell ref="K147:M147"/>
    <mergeCell ref="O147:Q147"/>
    <mergeCell ref="S147:U147"/>
    <mergeCell ref="W147:Y147"/>
    <mergeCell ref="AA147:AC147"/>
    <mergeCell ref="AE147:AG147"/>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D143:AD144"/>
    <mergeCell ref="AE143:AF144"/>
    <mergeCell ref="AG143:AG144"/>
    <mergeCell ref="B145:B146"/>
    <mergeCell ref="C145:C146"/>
    <mergeCell ref="D145:D146"/>
    <mergeCell ref="E145:E146"/>
    <mergeCell ref="F145:F146"/>
    <mergeCell ref="G145:G146"/>
    <mergeCell ref="H145:H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A139:AB140"/>
    <mergeCell ref="AC139:AC140"/>
    <mergeCell ref="AD139:AD140"/>
    <mergeCell ref="AE139:AF140"/>
    <mergeCell ref="AG139:AG140"/>
    <mergeCell ref="B141:B142"/>
    <mergeCell ref="C141:D142"/>
    <mergeCell ref="E141:E142"/>
    <mergeCell ref="F141:F142"/>
    <mergeCell ref="G141:H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AD137:AD138"/>
    <mergeCell ref="AE137:AF138"/>
    <mergeCell ref="AG137:AG138"/>
    <mergeCell ref="B139:B140"/>
    <mergeCell ref="C139:D140"/>
    <mergeCell ref="E139:E140"/>
    <mergeCell ref="F139:F140"/>
    <mergeCell ref="G139:H140"/>
    <mergeCell ref="I139:I140"/>
    <mergeCell ref="J139:J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G135:AG136"/>
    <mergeCell ref="B137:B138"/>
    <mergeCell ref="C137:D138"/>
    <mergeCell ref="E137:E138"/>
    <mergeCell ref="F137:F138"/>
    <mergeCell ref="G137:H138"/>
    <mergeCell ref="I137:I138"/>
    <mergeCell ref="J137:J138"/>
    <mergeCell ref="K137:L138"/>
    <mergeCell ref="M137:M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A133:AB134"/>
    <mergeCell ref="AC133:AC134"/>
    <mergeCell ref="AD133:AD134"/>
    <mergeCell ref="AE133:AF134"/>
    <mergeCell ref="AG133:AG134"/>
    <mergeCell ref="B135:B136"/>
    <mergeCell ref="C135:D136"/>
    <mergeCell ref="E135:E136"/>
    <mergeCell ref="F135:F136"/>
    <mergeCell ref="G135:H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AD131:AD132"/>
    <mergeCell ref="AE131:AF132"/>
    <mergeCell ref="AG131:AG132"/>
    <mergeCell ref="B133:B134"/>
    <mergeCell ref="C133:D134"/>
    <mergeCell ref="E133:E134"/>
    <mergeCell ref="F133:F134"/>
    <mergeCell ref="G133:H134"/>
    <mergeCell ref="I133:I134"/>
    <mergeCell ref="J133:J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G129:AG130"/>
    <mergeCell ref="B131:B132"/>
    <mergeCell ref="C131:D132"/>
    <mergeCell ref="E131:E132"/>
    <mergeCell ref="F131:F132"/>
    <mergeCell ref="G131:H132"/>
    <mergeCell ref="I131:I132"/>
    <mergeCell ref="J131:J132"/>
    <mergeCell ref="K131:L132"/>
    <mergeCell ref="M131:M132"/>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A127:AB128"/>
    <mergeCell ref="AC127:AC128"/>
    <mergeCell ref="AD127:AD128"/>
    <mergeCell ref="AE127:AF128"/>
    <mergeCell ref="AG127:AG128"/>
    <mergeCell ref="B129:B130"/>
    <mergeCell ref="C129:D130"/>
    <mergeCell ref="E129:E130"/>
    <mergeCell ref="F129:F130"/>
    <mergeCell ref="G129:H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AD125:AD126"/>
    <mergeCell ref="AE125:AF126"/>
    <mergeCell ref="AG125:AG126"/>
    <mergeCell ref="B127:B128"/>
    <mergeCell ref="C127:D128"/>
    <mergeCell ref="E127:E128"/>
    <mergeCell ref="F127:F128"/>
    <mergeCell ref="G127:H128"/>
    <mergeCell ref="I127:I128"/>
    <mergeCell ref="J127:J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G123:AG124"/>
    <mergeCell ref="B125:B126"/>
    <mergeCell ref="C125:D126"/>
    <mergeCell ref="E125:E126"/>
    <mergeCell ref="F125:F126"/>
    <mergeCell ref="G125:H126"/>
    <mergeCell ref="I125:I126"/>
    <mergeCell ref="J125:J126"/>
    <mergeCell ref="K125:L126"/>
    <mergeCell ref="M125:M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A121:AB122"/>
    <mergeCell ref="AC121:AC122"/>
    <mergeCell ref="AD121:AD122"/>
    <mergeCell ref="AE121:AF122"/>
    <mergeCell ref="AG121:AG122"/>
    <mergeCell ref="B123:B124"/>
    <mergeCell ref="C123:D124"/>
    <mergeCell ref="E123:E124"/>
    <mergeCell ref="F123:F124"/>
    <mergeCell ref="G123:H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AD119:AD120"/>
    <mergeCell ref="AE119:AF120"/>
    <mergeCell ref="AG119:AG120"/>
    <mergeCell ref="B121:B122"/>
    <mergeCell ref="C121:D122"/>
    <mergeCell ref="E121:E122"/>
    <mergeCell ref="F121:F122"/>
    <mergeCell ref="G121:H122"/>
    <mergeCell ref="I121:I122"/>
    <mergeCell ref="J121:J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D115:AD116"/>
    <mergeCell ref="AE115:AG115"/>
    <mergeCell ref="AE116:AG116"/>
    <mergeCell ref="B117:B118"/>
    <mergeCell ref="C117:C118"/>
    <mergeCell ref="D117:D118"/>
    <mergeCell ref="E117:E118"/>
    <mergeCell ref="F117:F118"/>
    <mergeCell ref="G117:G118"/>
    <mergeCell ref="H117:H118"/>
    <mergeCell ref="V115:V116"/>
    <mergeCell ref="W115:Y115"/>
    <mergeCell ref="W116:Y116"/>
    <mergeCell ref="Z115:Z116"/>
    <mergeCell ref="AA115:AC115"/>
    <mergeCell ref="AA116:AC116"/>
    <mergeCell ref="K115:M115"/>
    <mergeCell ref="K116:M116"/>
    <mergeCell ref="N115:N116"/>
    <mergeCell ref="O115:Q116"/>
    <mergeCell ref="R115:R116"/>
    <mergeCell ref="S115:U115"/>
    <mergeCell ref="S116:U116"/>
    <mergeCell ref="AF108:AF109"/>
    <mergeCell ref="AG108:AG109"/>
    <mergeCell ref="B113:AG113"/>
    <mergeCell ref="B115:B116"/>
    <mergeCell ref="C115:E115"/>
    <mergeCell ref="C116:E116"/>
    <mergeCell ref="F115:F116"/>
    <mergeCell ref="G115:I115"/>
    <mergeCell ref="G116:I116"/>
    <mergeCell ref="J115:J116"/>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G101:AG102"/>
    <mergeCell ref="C103:E103"/>
    <mergeCell ref="G103:I103"/>
    <mergeCell ref="K103:M103"/>
    <mergeCell ref="O103:Q103"/>
    <mergeCell ref="S103:U103"/>
    <mergeCell ref="W103:Y103"/>
    <mergeCell ref="AA103:AC103"/>
    <mergeCell ref="AE103:AG103"/>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D99:AD100"/>
    <mergeCell ref="AE99:AF100"/>
    <mergeCell ref="AG99:AG100"/>
    <mergeCell ref="B101:B102"/>
    <mergeCell ref="C101:C102"/>
    <mergeCell ref="D101:D102"/>
    <mergeCell ref="E101:E102"/>
    <mergeCell ref="F101:F102"/>
    <mergeCell ref="G101:G102"/>
    <mergeCell ref="H101:H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A95:AB96"/>
    <mergeCell ref="AC95:AC96"/>
    <mergeCell ref="AD95:AD96"/>
    <mergeCell ref="AE95:AF96"/>
    <mergeCell ref="AG95:AG96"/>
    <mergeCell ref="B97:B98"/>
    <mergeCell ref="C97:D98"/>
    <mergeCell ref="E97:E98"/>
    <mergeCell ref="F97:F98"/>
    <mergeCell ref="G97:H98"/>
    <mergeCell ref="S95:T96"/>
    <mergeCell ref="U95:U96"/>
    <mergeCell ref="V95:V96"/>
    <mergeCell ref="W95:X96"/>
    <mergeCell ref="Y95:Y96"/>
    <mergeCell ref="Z95:Z96"/>
    <mergeCell ref="K95:L96"/>
    <mergeCell ref="M95:M96"/>
    <mergeCell ref="N95:N96"/>
    <mergeCell ref="O95:P96"/>
    <mergeCell ref="Q95:Q96"/>
    <mergeCell ref="R95:R96"/>
    <mergeCell ref="AD93:AD94"/>
    <mergeCell ref="AE93:AF94"/>
    <mergeCell ref="AG93:AG94"/>
    <mergeCell ref="B95:B96"/>
    <mergeCell ref="C95:D96"/>
    <mergeCell ref="E95:E96"/>
    <mergeCell ref="F95:F96"/>
    <mergeCell ref="G95:H96"/>
    <mergeCell ref="I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A89:AB90"/>
    <mergeCell ref="AC89:AC90"/>
    <mergeCell ref="AD89:AD90"/>
    <mergeCell ref="AE89:AF90"/>
    <mergeCell ref="AG89:AG90"/>
    <mergeCell ref="B91:B92"/>
    <mergeCell ref="C91:D92"/>
    <mergeCell ref="E91:E92"/>
    <mergeCell ref="F91:F92"/>
    <mergeCell ref="G91:H92"/>
    <mergeCell ref="S89:T90"/>
    <mergeCell ref="U89:U90"/>
    <mergeCell ref="V89:V90"/>
    <mergeCell ref="W89:X90"/>
    <mergeCell ref="Y89:Y90"/>
    <mergeCell ref="Z89:Z90"/>
    <mergeCell ref="K89:L90"/>
    <mergeCell ref="M89:M90"/>
    <mergeCell ref="N89:N90"/>
    <mergeCell ref="O89:P90"/>
    <mergeCell ref="Q89:Q90"/>
    <mergeCell ref="R89:R90"/>
    <mergeCell ref="AD87:AD88"/>
    <mergeCell ref="AE87:AF88"/>
    <mergeCell ref="AG87:AG88"/>
    <mergeCell ref="B89:B90"/>
    <mergeCell ref="C89:D90"/>
    <mergeCell ref="E89:E90"/>
    <mergeCell ref="F89:F90"/>
    <mergeCell ref="G89:H90"/>
    <mergeCell ref="I89:I90"/>
    <mergeCell ref="J89:J90"/>
    <mergeCell ref="V87:V88"/>
    <mergeCell ref="W87:X88"/>
    <mergeCell ref="Y87:Y88"/>
    <mergeCell ref="Z87:Z88"/>
    <mergeCell ref="AA87:AB88"/>
    <mergeCell ref="AC87:AC88"/>
    <mergeCell ref="N87:N88"/>
    <mergeCell ref="O87:P88"/>
    <mergeCell ref="Q87:Q88"/>
    <mergeCell ref="R87:R88"/>
    <mergeCell ref="S87:T88"/>
    <mergeCell ref="U87:U88"/>
    <mergeCell ref="AG85:AG86"/>
    <mergeCell ref="B87:B88"/>
    <mergeCell ref="C87:D88"/>
    <mergeCell ref="E87:E88"/>
    <mergeCell ref="F87:F88"/>
    <mergeCell ref="G87:H88"/>
    <mergeCell ref="I87:I88"/>
    <mergeCell ref="J87:J88"/>
    <mergeCell ref="K87:L88"/>
    <mergeCell ref="M87:M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A83:AB84"/>
    <mergeCell ref="AC83:AC84"/>
    <mergeCell ref="AD83:AD84"/>
    <mergeCell ref="AE83:AF84"/>
    <mergeCell ref="AG83:AG84"/>
    <mergeCell ref="B85:B86"/>
    <mergeCell ref="C85:D86"/>
    <mergeCell ref="E85:E86"/>
    <mergeCell ref="F85:F86"/>
    <mergeCell ref="G85:H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D71:AD72"/>
    <mergeCell ref="AE71:AG71"/>
    <mergeCell ref="AE72:AG72"/>
    <mergeCell ref="B73:B74"/>
    <mergeCell ref="C73:C74"/>
    <mergeCell ref="D73:D74"/>
    <mergeCell ref="E73:E74"/>
    <mergeCell ref="F73:F74"/>
    <mergeCell ref="G73:G74"/>
    <mergeCell ref="H73:H74"/>
    <mergeCell ref="V71:V72"/>
    <mergeCell ref="W71:Y71"/>
    <mergeCell ref="W72:Y72"/>
    <mergeCell ref="Z71:Z72"/>
    <mergeCell ref="AA71:AC71"/>
    <mergeCell ref="AA72:AC72"/>
    <mergeCell ref="K71:M71"/>
    <mergeCell ref="K72:M72"/>
    <mergeCell ref="N71:N72"/>
    <mergeCell ref="O71:Q72"/>
    <mergeCell ref="R71:R72"/>
    <mergeCell ref="S71:U71"/>
    <mergeCell ref="S72:U72"/>
    <mergeCell ref="AF64:AF65"/>
    <mergeCell ref="AG64:AG65"/>
    <mergeCell ref="B69:AG69"/>
    <mergeCell ref="B71:B72"/>
    <mergeCell ref="C71:E71"/>
    <mergeCell ref="C72:E72"/>
    <mergeCell ref="F71:F72"/>
    <mergeCell ref="G71:I71"/>
    <mergeCell ref="G72:I72"/>
    <mergeCell ref="J71:J72"/>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7:AG27"/>
    <mergeCell ref="AE28:AG28"/>
    <mergeCell ref="B29:B30"/>
    <mergeCell ref="C29:C30"/>
    <mergeCell ref="D29:D30"/>
    <mergeCell ref="E29:E30"/>
    <mergeCell ref="F29:F30"/>
    <mergeCell ref="G29:G30"/>
    <mergeCell ref="H29:H30"/>
    <mergeCell ref="I29:I30"/>
    <mergeCell ref="W27:Y27"/>
    <mergeCell ref="W28:Y28"/>
    <mergeCell ref="Z27:Z28"/>
    <mergeCell ref="AA27:AC27"/>
    <mergeCell ref="AA28:AC28"/>
    <mergeCell ref="AD27:AD28"/>
    <mergeCell ref="N27:N28"/>
    <mergeCell ref="O27:Q28"/>
    <mergeCell ref="R27:R28"/>
    <mergeCell ref="S27:U27"/>
    <mergeCell ref="S28:U28"/>
    <mergeCell ref="V27:V28"/>
    <mergeCell ref="B25:AG25"/>
    <mergeCell ref="B27:B28"/>
    <mergeCell ref="C27:E27"/>
    <mergeCell ref="C28:E28"/>
    <mergeCell ref="F27:F28"/>
    <mergeCell ref="G27:I27"/>
    <mergeCell ref="G28:I28"/>
    <mergeCell ref="J27:J28"/>
    <mergeCell ref="K27:M27"/>
    <mergeCell ref="K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2" width="36.5703125" bestFit="1" customWidth="1"/>
    <col min="3" max="3" width="24.85546875" customWidth="1"/>
    <col min="4" max="4" width="4.7109375" customWidth="1"/>
    <col min="5" max="5" width="28" customWidth="1"/>
    <col min="6" max="6" width="24.85546875" customWidth="1"/>
    <col min="7" max="7" width="4.7109375" customWidth="1"/>
    <col min="8" max="8" width="28" customWidth="1"/>
    <col min="9" max="9" width="15.7109375" customWidth="1"/>
    <col min="10" max="10" width="4.7109375" customWidth="1"/>
  </cols>
  <sheetData>
    <row r="1" spans="1:10" ht="15" customHeight="1">
      <c r="A1" s="7" t="s">
        <v>878</v>
      </c>
      <c r="B1" s="7" t="s">
        <v>1</v>
      </c>
      <c r="C1" s="7"/>
      <c r="D1" s="7"/>
      <c r="E1" s="7"/>
      <c r="F1" s="7"/>
      <c r="G1" s="7"/>
      <c r="H1" s="7"/>
      <c r="I1" s="7"/>
      <c r="J1" s="7"/>
    </row>
    <row r="2" spans="1:10" ht="15" customHeight="1">
      <c r="A2" s="7"/>
      <c r="B2" s="7" t="s">
        <v>2</v>
      </c>
      <c r="C2" s="7"/>
      <c r="D2" s="7"/>
      <c r="E2" s="7"/>
      <c r="F2" s="7"/>
      <c r="G2" s="7"/>
      <c r="H2" s="7"/>
      <c r="I2" s="7"/>
      <c r="J2" s="7"/>
    </row>
    <row r="3" spans="1:10" ht="45">
      <c r="A3" s="3" t="s">
        <v>125</v>
      </c>
      <c r="B3" s="62" t="s">
        <v>5</v>
      </c>
      <c r="C3" s="62"/>
      <c r="D3" s="62"/>
      <c r="E3" s="62"/>
      <c r="F3" s="62"/>
      <c r="G3" s="62"/>
      <c r="H3" s="62"/>
      <c r="I3" s="62"/>
      <c r="J3" s="62"/>
    </row>
    <row r="4" spans="1:10" ht="15" customHeight="1">
      <c r="A4" s="63" t="s">
        <v>879</v>
      </c>
      <c r="B4" s="62" t="s">
        <v>5</v>
      </c>
      <c r="C4" s="62"/>
      <c r="D4" s="62"/>
      <c r="E4" s="62"/>
      <c r="F4" s="62"/>
      <c r="G4" s="62"/>
      <c r="H4" s="62"/>
      <c r="I4" s="62"/>
      <c r="J4" s="62"/>
    </row>
    <row r="5" spans="1:10" ht="51" customHeight="1">
      <c r="A5" s="63"/>
      <c r="B5" s="65" t="s">
        <v>132</v>
      </c>
      <c r="C5" s="65"/>
      <c r="D5" s="65"/>
      <c r="E5" s="65"/>
      <c r="F5" s="65"/>
      <c r="G5" s="65"/>
      <c r="H5" s="65"/>
      <c r="I5" s="65"/>
      <c r="J5" s="65"/>
    </row>
    <row r="6" spans="1:10">
      <c r="A6" s="63"/>
      <c r="B6" s="32"/>
      <c r="C6" s="32"/>
      <c r="D6" s="32"/>
      <c r="E6" s="32"/>
      <c r="F6" s="32"/>
      <c r="G6" s="32"/>
      <c r="H6" s="32"/>
      <c r="I6" s="32"/>
      <c r="J6" s="32"/>
    </row>
    <row r="7" spans="1:10">
      <c r="A7" s="63"/>
      <c r="B7" s="14"/>
      <c r="C7" s="14"/>
      <c r="D7" s="14"/>
      <c r="E7" s="14"/>
      <c r="F7" s="14"/>
      <c r="G7" s="14"/>
      <c r="H7" s="14"/>
      <c r="I7" s="14"/>
      <c r="J7" s="14"/>
    </row>
    <row r="8" spans="1:10" ht="27" thickBot="1">
      <c r="A8" s="63"/>
      <c r="B8" s="15" t="s">
        <v>133</v>
      </c>
      <c r="C8" s="33" t="s">
        <v>134</v>
      </c>
      <c r="D8" s="33"/>
      <c r="E8" s="33"/>
      <c r="F8" s="33"/>
      <c r="G8" s="33"/>
      <c r="H8" s="33"/>
      <c r="I8" s="33"/>
      <c r="J8" s="33"/>
    </row>
    <row r="9" spans="1:10" ht="15.75" thickBot="1">
      <c r="A9" s="63"/>
      <c r="B9" s="18" t="s">
        <v>135</v>
      </c>
      <c r="C9" s="34" t="s">
        <v>136</v>
      </c>
      <c r="D9" s="34"/>
      <c r="E9" s="19"/>
      <c r="F9" s="34" t="s">
        <v>137</v>
      </c>
      <c r="G9" s="34"/>
      <c r="H9" s="20"/>
      <c r="I9" s="34" t="s">
        <v>138</v>
      </c>
      <c r="J9" s="34"/>
    </row>
    <row r="10" spans="1:10">
      <c r="A10" s="63"/>
      <c r="B10" s="21" t="s">
        <v>90</v>
      </c>
      <c r="C10" s="36"/>
      <c r="D10" s="36"/>
      <c r="E10" s="19"/>
      <c r="F10" s="36"/>
      <c r="G10" s="36"/>
      <c r="H10" s="19"/>
      <c r="I10" s="36"/>
      <c r="J10" s="36"/>
    </row>
    <row r="11" spans="1:10" ht="25.5">
      <c r="A11" s="63"/>
      <c r="B11" s="22" t="s">
        <v>139</v>
      </c>
      <c r="C11" s="37"/>
      <c r="D11" s="37"/>
      <c r="E11" s="23"/>
      <c r="F11" s="37"/>
      <c r="G11" s="37"/>
      <c r="H11" s="23"/>
      <c r="I11" s="37"/>
      <c r="J11" s="37"/>
    </row>
    <row r="12" spans="1:10">
      <c r="A12" s="63"/>
      <c r="B12" s="38" t="s">
        <v>33</v>
      </c>
      <c r="C12" s="39" t="s">
        <v>140</v>
      </c>
      <c r="D12" s="41" t="s">
        <v>141</v>
      </c>
      <c r="E12" s="35"/>
      <c r="F12" s="39" t="s">
        <v>142</v>
      </c>
      <c r="G12" s="41" t="s">
        <v>141</v>
      </c>
      <c r="H12" s="35"/>
      <c r="I12" s="39">
        <v>11.1</v>
      </c>
      <c r="J12" s="35"/>
    </row>
    <row r="13" spans="1:10" ht="15.75" thickBot="1">
      <c r="A13" s="63"/>
      <c r="B13" s="38"/>
      <c r="C13" s="40"/>
      <c r="D13" s="42"/>
      <c r="E13" s="35"/>
      <c r="F13" s="40"/>
      <c r="G13" s="42"/>
      <c r="H13" s="35"/>
      <c r="I13" s="40"/>
      <c r="J13" s="43"/>
    </row>
    <row r="14" spans="1:10">
      <c r="A14" s="63"/>
      <c r="B14" s="44" t="s">
        <v>96</v>
      </c>
      <c r="C14" s="46">
        <v>175.9</v>
      </c>
      <c r="D14" s="47"/>
      <c r="E14" s="37"/>
      <c r="F14" s="46">
        <v>187</v>
      </c>
      <c r="G14" s="47"/>
      <c r="H14" s="37"/>
      <c r="I14" s="46">
        <v>11.1</v>
      </c>
      <c r="J14" s="47"/>
    </row>
    <row r="15" spans="1:10">
      <c r="A15" s="63"/>
      <c r="B15" s="44"/>
      <c r="C15" s="45"/>
      <c r="D15" s="37"/>
      <c r="E15" s="37"/>
      <c r="F15" s="45"/>
      <c r="G15" s="37"/>
      <c r="H15" s="37"/>
      <c r="I15" s="45"/>
      <c r="J15" s="37"/>
    </row>
    <row r="16" spans="1:10">
      <c r="A16" s="63"/>
      <c r="B16" s="48" t="s">
        <v>97</v>
      </c>
      <c r="C16" s="39" t="s">
        <v>143</v>
      </c>
      <c r="D16" s="41" t="s">
        <v>141</v>
      </c>
      <c r="E16" s="35"/>
      <c r="F16" s="39" t="s">
        <v>143</v>
      </c>
      <c r="G16" s="41" t="s">
        <v>141</v>
      </c>
      <c r="H16" s="35"/>
      <c r="I16" s="39" t="s">
        <v>144</v>
      </c>
      <c r="J16" s="35"/>
    </row>
    <row r="17" spans="1:10" ht="15.75" thickBot="1">
      <c r="A17" s="63"/>
      <c r="B17" s="48"/>
      <c r="C17" s="40"/>
      <c r="D17" s="42"/>
      <c r="E17" s="35"/>
      <c r="F17" s="40"/>
      <c r="G17" s="42"/>
      <c r="H17" s="35"/>
      <c r="I17" s="40"/>
      <c r="J17" s="43"/>
    </row>
    <row r="18" spans="1:10">
      <c r="A18" s="63"/>
      <c r="B18" s="44" t="s">
        <v>98</v>
      </c>
      <c r="C18" s="46">
        <v>120.1</v>
      </c>
      <c r="D18" s="47"/>
      <c r="E18" s="37"/>
      <c r="F18" s="46">
        <v>131.19999999999999</v>
      </c>
      <c r="G18" s="47"/>
      <c r="H18" s="37"/>
      <c r="I18" s="46">
        <v>11.1</v>
      </c>
      <c r="J18" s="47"/>
    </row>
    <row r="19" spans="1:10" ht="15.75" thickBot="1">
      <c r="A19" s="63"/>
      <c r="B19" s="44"/>
      <c r="C19" s="49"/>
      <c r="D19" s="50"/>
      <c r="E19" s="37"/>
      <c r="F19" s="49"/>
      <c r="G19" s="50"/>
      <c r="H19" s="37"/>
      <c r="I19" s="49"/>
      <c r="J19" s="50"/>
    </row>
    <row r="20" spans="1:10" ht="26.25" thickBot="1">
      <c r="A20" s="63"/>
      <c r="B20" s="28" t="s">
        <v>120</v>
      </c>
      <c r="C20" s="29" t="s">
        <v>145</v>
      </c>
      <c r="D20" s="30" t="s">
        <v>141</v>
      </c>
      <c r="E20" s="19"/>
      <c r="F20" s="29" t="s">
        <v>146</v>
      </c>
      <c r="G20" s="30" t="s">
        <v>141</v>
      </c>
      <c r="H20" s="19"/>
      <c r="I20" s="29" t="s">
        <v>147</v>
      </c>
      <c r="J20" s="30" t="s">
        <v>141</v>
      </c>
    </row>
    <row r="21" spans="1:10">
      <c r="A21" s="63"/>
      <c r="B21" s="51" t="s">
        <v>121</v>
      </c>
      <c r="C21" s="46" t="s">
        <v>148</v>
      </c>
      <c r="D21" s="53" t="s">
        <v>141</v>
      </c>
      <c r="E21" s="37"/>
      <c r="F21" s="46" t="s">
        <v>148</v>
      </c>
      <c r="G21" s="53" t="s">
        <v>141</v>
      </c>
      <c r="H21" s="37"/>
      <c r="I21" s="46" t="s">
        <v>144</v>
      </c>
      <c r="J21" s="47"/>
    </row>
    <row r="22" spans="1:10">
      <c r="A22" s="63"/>
      <c r="B22" s="51"/>
      <c r="C22" s="45"/>
      <c r="D22" s="52"/>
      <c r="E22" s="37"/>
      <c r="F22" s="45"/>
      <c r="G22" s="52"/>
      <c r="H22" s="37"/>
      <c r="I22" s="45"/>
      <c r="J22" s="37"/>
    </row>
    <row r="23" spans="1:10">
      <c r="A23" s="63"/>
      <c r="B23" s="32"/>
      <c r="C23" s="32"/>
      <c r="D23" s="32"/>
      <c r="E23" s="32"/>
      <c r="F23" s="32"/>
      <c r="G23" s="32"/>
      <c r="H23" s="32"/>
      <c r="I23" s="32"/>
      <c r="J23" s="32"/>
    </row>
    <row r="24" spans="1:10">
      <c r="A24" s="63"/>
      <c r="B24" s="32"/>
      <c r="C24" s="32"/>
      <c r="D24" s="32"/>
      <c r="E24" s="32"/>
      <c r="F24" s="32"/>
      <c r="G24" s="32"/>
      <c r="H24" s="32"/>
      <c r="I24" s="32"/>
      <c r="J24" s="32"/>
    </row>
    <row r="25" spans="1:10">
      <c r="A25" s="63"/>
      <c r="B25" s="14"/>
      <c r="C25" s="14"/>
      <c r="D25" s="14"/>
      <c r="E25" s="14"/>
      <c r="F25" s="14"/>
      <c r="G25" s="14"/>
      <c r="H25" s="14"/>
      <c r="I25" s="14"/>
      <c r="J25" s="14"/>
    </row>
    <row r="26" spans="1:10" ht="27" thickBot="1">
      <c r="A26" s="63"/>
      <c r="B26" s="15" t="s">
        <v>133</v>
      </c>
      <c r="C26" s="33" t="s">
        <v>149</v>
      </c>
      <c r="D26" s="33"/>
      <c r="E26" s="33"/>
      <c r="F26" s="33"/>
      <c r="G26" s="33"/>
      <c r="H26" s="33"/>
      <c r="I26" s="33"/>
      <c r="J26" s="33"/>
    </row>
    <row r="27" spans="1:10" ht="15.75" thickBot="1">
      <c r="A27" s="63"/>
      <c r="B27" s="18" t="s">
        <v>135</v>
      </c>
      <c r="C27" s="34" t="s">
        <v>136</v>
      </c>
      <c r="D27" s="34"/>
      <c r="E27" s="20"/>
      <c r="F27" s="34" t="s">
        <v>137</v>
      </c>
      <c r="G27" s="34"/>
      <c r="H27" s="20"/>
      <c r="I27" s="34" t="s">
        <v>138</v>
      </c>
      <c r="J27" s="34"/>
    </row>
    <row r="28" spans="1:10">
      <c r="A28" s="63"/>
      <c r="B28" s="21" t="s">
        <v>90</v>
      </c>
      <c r="C28" s="36"/>
      <c r="D28" s="36"/>
      <c r="E28" s="19"/>
      <c r="F28" s="36"/>
      <c r="G28" s="36"/>
      <c r="H28" s="19"/>
      <c r="I28" s="36"/>
      <c r="J28" s="36"/>
    </row>
    <row r="29" spans="1:10" ht="25.5">
      <c r="A29" s="63"/>
      <c r="B29" s="22" t="s">
        <v>139</v>
      </c>
      <c r="C29" s="37"/>
      <c r="D29" s="37"/>
      <c r="E29" s="23"/>
      <c r="F29" s="37"/>
      <c r="G29" s="37"/>
      <c r="H29" s="23"/>
      <c r="I29" s="37"/>
      <c r="J29" s="37"/>
    </row>
    <row r="30" spans="1:10">
      <c r="A30" s="63"/>
      <c r="B30" s="38" t="s">
        <v>33</v>
      </c>
      <c r="C30" s="39" t="s">
        <v>150</v>
      </c>
      <c r="D30" s="41" t="s">
        <v>141</v>
      </c>
      <c r="E30" s="35"/>
      <c r="F30" s="39" t="s">
        <v>151</v>
      </c>
      <c r="G30" s="41" t="s">
        <v>141</v>
      </c>
      <c r="H30" s="35"/>
      <c r="I30" s="39">
        <v>4</v>
      </c>
      <c r="J30" s="35"/>
    </row>
    <row r="31" spans="1:10" ht="15.75" thickBot="1">
      <c r="A31" s="63"/>
      <c r="B31" s="38"/>
      <c r="C31" s="40"/>
      <c r="D31" s="42"/>
      <c r="E31" s="35"/>
      <c r="F31" s="40"/>
      <c r="G31" s="42"/>
      <c r="H31" s="35"/>
      <c r="I31" s="40"/>
      <c r="J31" s="43"/>
    </row>
    <row r="32" spans="1:10">
      <c r="A32" s="63"/>
      <c r="B32" s="44" t="s">
        <v>96</v>
      </c>
      <c r="C32" s="46" t="s">
        <v>152</v>
      </c>
      <c r="D32" s="53" t="s">
        <v>141</v>
      </c>
      <c r="E32" s="37"/>
      <c r="F32" s="46" t="s">
        <v>153</v>
      </c>
      <c r="G32" s="53" t="s">
        <v>141</v>
      </c>
      <c r="H32" s="37"/>
      <c r="I32" s="46">
        <v>4</v>
      </c>
      <c r="J32" s="47"/>
    </row>
    <row r="33" spans="1:10">
      <c r="A33" s="63"/>
      <c r="B33" s="44"/>
      <c r="C33" s="45"/>
      <c r="D33" s="52"/>
      <c r="E33" s="37"/>
      <c r="F33" s="45"/>
      <c r="G33" s="52"/>
      <c r="H33" s="37"/>
      <c r="I33" s="45"/>
      <c r="J33" s="37"/>
    </row>
    <row r="34" spans="1:10">
      <c r="A34" s="63"/>
      <c r="B34" s="48" t="s">
        <v>97</v>
      </c>
      <c r="C34" s="39" t="s">
        <v>154</v>
      </c>
      <c r="D34" s="41" t="s">
        <v>141</v>
      </c>
      <c r="E34" s="35"/>
      <c r="F34" s="39" t="s">
        <v>154</v>
      </c>
      <c r="G34" s="41" t="s">
        <v>141</v>
      </c>
      <c r="H34" s="35"/>
      <c r="I34" s="39" t="s">
        <v>144</v>
      </c>
      <c r="J34" s="35"/>
    </row>
    <row r="35" spans="1:10" ht="15.75" thickBot="1">
      <c r="A35" s="63"/>
      <c r="B35" s="48"/>
      <c r="C35" s="40"/>
      <c r="D35" s="42"/>
      <c r="E35" s="35"/>
      <c r="F35" s="40"/>
      <c r="G35" s="42"/>
      <c r="H35" s="35"/>
      <c r="I35" s="40"/>
      <c r="J35" s="43"/>
    </row>
    <row r="36" spans="1:10">
      <c r="A36" s="63"/>
      <c r="B36" s="44" t="s">
        <v>98</v>
      </c>
      <c r="C36" s="46" t="s">
        <v>155</v>
      </c>
      <c r="D36" s="53" t="s">
        <v>141</v>
      </c>
      <c r="E36" s="37"/>
      <c r="F36" s="46" t="s">
        <v>156</v>
      </c>
      <c r="G36" s="53" t="s">
        <v>141</v>
      </c>
      <c r="H36" s="37"/>
      <c r="I36" s="46">
        <v>4</v>
      </c>
      <c r="J36" s="47"/>
    </row>
    <row r="37" spans="1:10" ht="15.75" thickBot="1">
      <c r="A37" s="63"/>
      <c r="B37" s="44"/>
      <c r="C37" s="49"/>
      <c r="D37" s="55"/>
      <c r="E37" s="37"/>
      <c r="F37" s="49"/>
      <c r="G37" s="55"/>
      <c r="H37" s="37"/>
      <c r="I37" s="49"/>
      <c r="J37" s="50"/>
    </row>
    <row r="38" spans="1:10" ht="26.25" thickBot="1">
      <c r="A38" s="63"/>
      <c r="B38" s="28" t="s">
        <v>120</v>
      </c>
      <c r="C38" s="29" t="s">
        <v>157</v>
      </c>
      <c r="D38" s="30" t="s">
        <v>141</v>
      </c>
      <c r="E38" s="19"/>
      <c r="F38" s="29" t="s">
        <v>158</v>
      </c>
      <c r="G38" s="30" t="s">
        <v>141</v>
      </c>
      <c r="H38" s="19"/>
      <c r="I38" s="29" t="s">
        <v>159</v>
      </c>
      <c r="J38" s="30" t="s">
        <v>141</v>
      </c>
    </row>
    <row r="39" spans="1:10">
      <c r="A39" s="63"/>
      <c r="B39" s="51" t="s">
        <v>121</v>
      </c>
      <c r="C39" s="46" t="s">
        <v>160</v>
      </c>
      <c r="D39" s="53" t="s">
        <v>141</v>
      </c>
      <c r="E39" s="37"/>
      <c r="F39" s="46" t="s">
        <v>160</v>
      </c>
      <c r="G39" s="53" t="s">
        <v>141</v>
      </c>
      <c r="H39" s="37"/>
      <c r="I39" s="46" t="s">
        <v>144</v>
      </c>
      <c r="J39" s="47"/>
    </row>
    <row r="40" spans="1:10">
      <c r="A40" s="63"/>
      <c r="B40" s="51"/>
      <c r="C40" s="45"/>
      <c r="D40" s="52"/>
      <c r="E40" s="37"/>
      <c r="F40" s="45"/>
      <c r="G40" s="52"/>
      <c r="H40" s="37"/>
      <c r="I40" s="45"/>
      <c r="J40" s="37"/>
    </row>
    <row r="41" spans="1:10">
      <c r="A41" s="63"/>
      <c r="B41" s="32"/>
      <c r="C41" s="32"/>
      <c r="D41" s="32"/>
      <c r="E41" s="32"/>
      <c r="F41" s="32"/>
      <c r="G41" s="32"/>
      <c r="H41" s="32"/>
      <c r="I41" s="32"/>
      <c r="J41" s="32"/>
    </row>
    <row r="42" spans="1:10">
      <c r="A42" s="63"/>
      <c r="B42" s="32"/>
      <c r="C42" s="32"/>
      <c r="D42" s="32"/>
      <c r="E42" s="32"/>
      <c r="F42" s="32"/>
      <c r="G42" s="32"/>
      <c r="H42" s="32"/>
      <c r="I42" s="32"/>
      <c r="J42" s="32"/>
    </row>
    <row r="43" spans="1:10">
      <c r="A43" s="63"/>
      <c r="B43" s="14"/>
      <c r="C43" s="14"/>
      <c r="D43" s="14"/>
      <c r="E43" s="14"/>
      <c r="F43" s="14"/>
      <c r="G43" s="14"/>
      <c r="H43" s="14"/>
      <c r="I43" s="14"/>
      <c r="J43" s="14"/>
    </row>
    <row r="44" spans="1:10" ht="27" thickBot="1">
      <c r="A44" s="63"/>
      <c r="B44" s="15" t="s">
        <v>161</v>
      </c>
      <c r="C44" s="33" t="s">
        <v>162</v>
      </c>
      <c r="D44" s="33"/>
      <c r="E44" s="33"/>
      <c r="F44" s="33"/>
      <c r="G44" s="33"/>
      <c r="H44" s="33"/>
      <c r="I44" s="33"/>
      <c r="J44" s="33"/>
    </row>
    <row r="45" spans="1:10" ht="15.75" thickBot="1">
      <c r="A45" s="63"/>
      <c r="B45" s="18" t="s">
        <v>135</v>
      </c>
      <c r="C45" s="34" t="s">
        <v>136</v>
      </c>
      <c r="D45" s="34"/>
      <c r="E45" s="20"/>
      <c r="F45" s="34" t="s">
        <v>137</v>
      </c>
      <c r="G45" s="34"/>
      <c r="H45" s="20"/>
      <c r="I45" s="34" t="s">
        <v>138</v>
      </c>
      <c r="J45" s="34"/>
    </row>
    <row r="46" spans="1:10">
      <c r="A46" s="63"/>
      <c r="B46" s="21" t="s">
        <v>90</v>
      </c>
      <c r="C46" s="36"/>
      <c r="D46" s="36"/>
      <c r="E46" s="19"/>
      <c r="F46" s="36"/>
      <c r="G46" s="36"/>
      <c r="H46" s="19"/>
      <c r="I46" s="36"/>
      <c r="J46" s="36"/>
    </row>
    <row r="47" spans="1:10" ht="25.5">
      <c r="A47" s="63"/>
      <c r="B47" s="22" t="s">
        <v>139</v>
      </c>
      <c r="C47" s="37"/>
      <c r="D47" s="37"/>
      <c r="E47" s="23"/>
      <c r="F47" s="37"/>
      <c r="G47" s="37"/>
      <c r="H47" s="23"/>
      <c r="I47" s="37"/>
      <c r="J47" s="37"/>
    </row>
    <row r="48" spans="1:10">
      <c r="A48" s="63"/>
      <c r="B48" s="38" t="s">
        <v>33</v>
      </c>
      <c r="C48" s="39">
        <v>194.3</v>
      </c>
      <c r="D48" s="35"/>
      <c r="E48" s="35"/>
      <c r="F48" s="39">
        <v>115.4</v>
      </c>
      <c r="G48" s="35"/>
      <c r="H48" s="35"/>
      <c r="I48" s="39" t="s">
        <v>163</v>
      </c>
      <c r="J48" s="41" t="s">
        <v>141</v>
      </c>
    </row>
    <row r="49" spans="1:10" ht="15.75" thickBot="1">
      <c r="A49" s="63"/>
      <c r="B49" s="38"/>
      <c r="C49" s="40"/>
      <c r="D49" s="43"/>
      <c r="E49" s="35"/>
      <c r="F49" s="40"/>
      <c r="G49" s="43"/>
      <c r="H49" s="35"/>
      <c r="I49" s="40"/>
      <c r="J49" s="42"/>
    </row>
    <row r="50" spans="1:10">
      <c r="A50" s="63"/>
      <c r="B50" s="44" t="s">
        <v>96</v>
      </c>
      <c r="C50" s="46">
        <v>877.7</v>
      </c>
      <c r="D50" s="47"/>
      <c r="E50" s="37"/>
      <c r="F50" s="46">
        <v>798.8</v>
      </c>
      <c r="G50" s="47"/>
      <c r="H50" s="37"/>
      <c r="I50" s="46" t="s">
        <v>163</v>
      </c>
      <c r="J50" s="53" t="s">
        <v>141</v>
      </c>
    </row>
    <row r="51" spans="1:10">
      <c r="A51" s="63"/>
      <c r="B51" s="44"/>
      <c r="C51" s="45"/>
      <c r="D51" s="37"/>
      <c r="E51" s="37"/>
      <c r="F51" s="45"/>
      <c r="G51" s="37"/>
      <c r="H51" s="37"/>
      <c r="I51" s="45"/>
      <c r="J51" s="52"/>
    </row>
    <row r="52" spans="1:10">
      <c r="A52" s="63"/>
      <c r="B52" s="48" t="s">
        <v>97</v>
      </c>
      <c r="C52" s="39">
        <v>292.7</v>
      </c>
      <c r="D52" s="35"/>
      <c r="E52" s="35"/>
      <c r="F52" s="39">
        <v>292.7</v>
      </c>
      <c r="G52" s="35"/>
      <c r="H52" s="35"/>
      <c r="I52" s="39" t="s">
        <v>144</v>
      </c>
      <c r="J52" s="35"/>
    </row>
    <row r="53" spans="1:10" ht="15.75" thickBot="1">
      <c r="A53" s="63"/>
      <c r="B53" s="48"/>
      <c r="C53" s="40"/>
      <c r="D53" s="43"/>
      <c r="E53" s="35"/>
      <c r="F53" s="40"/>
      <c r="G53" s="43"/>
      <c r="H53" s="35"/>
      <c r="I53" s="40"/>
      <c r="J53" s="43"/>
    </row>
    <row r="54" spans="1:10">
      <c r="A54" s="63"/>
      <c r="B54" s="44" t="s">
        <v>98</v>
      </c>
      <c r="C54" s="56">
        <v>1170.4000000000001</v>
      </c>
      <c r="D54" s="47"/>
      <c r="E54" s="37"/>
      <c r="F54" s="56">
        <v>1091.5</v>
      </c>
      <c r="G54" s="47"/>
      <c r="H54" s="37"/>
      <c r="I54" s="46" t="s">
        <v>163</v>
      </c>
      <c r="J54" s="53" t="s">
        <v>141</v>
      </c>
    </row>
    <row r="55" spans="1:10" ht="15.75" thickBot="1">
      <c r="A55" s="63"/>
      <c r="B55" s="44"/>
      <c r="C55" s="57"/>
      <c r="D55" s="50"/>
      <c r="E55" s="37"/>
      <c r="F55" s="57"/>
      <c r="G55" s="50"/>
      <c r="H55" s="37"/>
      <c r="I55" s="49"/>
      <c r="J55" s="55"/>
    </row>
    <row r="56" spans="1:10">
      <c r="A56" s="63"/>
      <c r="B56" s="58" t="s">
        <v>120</v>
      </c>
      <c r="C56" s="59" t="s">
        <v>164</v>
      </c>
      <c r="D56" s="60" t="s">
        <v>141</v>
      </c>
      <c r="E56" s="35"/>
      <c r="F56" s="59">
        <v>6.1</v>
      </c>
      <c r="G56" s="36"/>
      <c r="H56" s="35"/>
      <c r="I56" s="59">
        <v>78.900000000000006</v>
      </c>
      <c r="J56" s="36"/>
    </row>
    <row r="57" spans="1:10" ht="15.75" thickBot="1">
      <c r="A57" s="63"/>
      <c r="B57" s="58"/>
      <c r="C57" s="40"/>
      <c r="D57" s="42"/>
      <c r="E57" s="35"/>
      <c r="F57" s="40"/>
      <c r="G57" s="43"/>
      <c r="H57" s="35"/>
      <c r="I57" s="40"/>
      <c r="J57" s="43"/>
    </row>
    <row r="58" spans="1:10">
      <c r="A58" s="63"/>
      <c r="B58" s="51" t="s">
        <v>121</v>
      </c>
      <c r="C58" s="56">
        <v>1228.8</v>
      </c>
      <c r="D58" s="47"/>
      <c r="E58" s="37"/>
      <c r="F58" s="56">
        <v>1228.8</v>
      </c>
      <c r="G58" s="47"/>
      <c r="H58" s="37"/>
      <c r="I58" s="46" t="s">
        <v>144</v>
      </c>
      <c r="J58" s="47"/>
    </row>
    <row r="59" spans="1:10">
      <c r="A59" s="63"/>
      <c r="B59" s="51"/>
      <c r="C59" s="61"/>
      <c r="D59" s="37"/>
      <c r="E59" s="37"/>
      <c r="F59" s="61"/>
      <c r="G59" s="37"/>
      <c r="H59" s="37"/>
      <c r="I59" s="45"/>
      <c r="J59" s="37"/>
    </row>
    <row r="60" spans="1:10">
      <c r="A60" s="63"/>
      <c r="B60" s="32"/>
      <c r="C60" s="32"/>
      <c r="D60" s="32"/>
      <c r="E60" s="32"/>
      <c r="F60" s="32"/>
      <c r="G60" s="32"/>
      <c r="H60" s="32"/>
      <c r="I60" s="32"/>
      <c r="J60" s="32"/>
    </row>
    <row r="61" spans="1:10">
      <c r="A61" s="63"/>
      <c r="B61" s="32"/>
      <c r="C61" s="32"/>
      <c r="D61" s="32"/>
      <c r="E61" s="32"/>
      <c r="F61" s="32"/>
      <c r="G61" s="32"/>
      <c r="H61" s="32"/>
      <c r="I61" s="32"/>
      <c r="J61" s="32"/>
    </row>
    <row r="62" spans="1:10">
      <c r="A62" s="63"/>
      <c r="B62" s="14"/>
      <c r="C62" s="14"/>
      <c r="D62" s="14"/>
      <c r="E62" s="14"/>
      <c r="F62" s="14"/>
      <c r="G62" s="14"/>
      <c r="H62" s="14"/>
      <c r="I62" s="14"/>
      <c r="J62" s="14"/>
    </row>
    <row r="63" spans="1:10" ht="27" thickBot="1">
      <c r="A63" s="63"/>
      <c r="B63" s="15" t="s">
        <v>133</v>
      </c>
      <c r="C63" s="33" t="s">
        <v>165</v>
      </c>
      <c r="D63" s="33"/>
      <c r="E63" s="33"/>
      <c r="F63" s="33"/>
      <c r="G63" s="33"/>
      <c r="H63" s="33"/>
      <c r="I63" s="33"/>
      <c r="J63" s="33"/>
    </row>
    <row r="64" spans="1:10" ht="15.75" thickBot="1">
      <c r="A64" s="63"/>
      <c r="B64" s="18" t="s">
        <v>135</v>
      </c>
      <c r="C64" s="34" t="s">
        <v>166</v>
      </c>
      <c r="D64" s="34"/>
      <c r="E64" s="20"/>
      <c r="F64" s="34" t="s">
        <v>137</v>
      </c>
      <c r="G64" s="34"/>
      <c r="H64" s="20"/>
      <c r="I64" s="34" t="s">
        <v>138</v>
      </c>
      <c r="J64" s="34"/>
    </row>
    <row r="65" spans="1:10">
      <c r="A65" s="63"/>
      <c r="B65" s="21" t="s">
        <v>90</v>
      </c>
      <c r="C65" s="36"/>
      <c r="D65" s="36"/>
      <c r="E65" s="19"/>
      <c r="F65" s="36"/>
      <c r="G65" s="36"/>
      <c r="H65" s="19"/>
      <c r="I65" s="36"/>
      <c r="J65" s="36"/>
    </row>
    <row r="66" spans="1:10" ht="25.5">
      <c r="A66" s="63"/>
      <c r="B66" s="22" t="s">
        <v>139</v>
      </c>
      <c r="C66" s="37"/>
      <c r="D66" s="37"/>
      <c r="E66" s="23"/>
      <c r="F66" s="37"/>
      <c r="G66" s="37"/>
      <c r="H66" s="23"/>
      <c r="I66" s="37"/>
      <c r="J66" s="37"/>
    </row>
    <row r="67" spans="1:10">
      <c r="A67" s="63"/>
      <c r="B67" s="38" t="s">
        <v>33</v>
      </c>
      <c r="C67" s="39">
        <v>16.3</v>
      </c>
      <c r="D67" s="35"/>
      <c r="E67" s="35"/>
      <c r="F67" s="39" t="s">
        <v>167</v>
      </c>
      <c r="G67" s="41" t="s">
        <v>141</v>
      </c>
      <c r="H67" s="35"/>
      <c r="I67" s="39" t="s">
        <v>168</v>
      </c>
      <c r="J67" s="41" t="s">
        <v>141</v>
      </c>
    </row>
    <row r="68" spans="1:10" ht="15.75" thickBot="1">
      <c r="A68" s="63"/>
      <c r="B68" s="38"/>
      <c r="C68" s="40"/>
      <c r="D68" s="43"/>
      <c r="E68" s="35"/>
      <c r="F68" s="40"/>
      <c r="G68" s="42"/>
      <c r="H68" s="35"/>
      <c r="I68" s="40"/>
      <c r="J68" s="42"/>
    </row>
    <row r="69" spans="1:10">
      <c r="A69" s="63"/>
      <c r="B69" s="44" t="s">
        <v>96</v>
      </c>
      <c r="C69" s="46">
        <v>730.6</v>
      </c>
      <c r="D69" s="47"/>
      <c r="E69" s="37"/>
      <c r="F69" s="46">
        <v>661.5</v>
      </c>
      <c r="G69" s="47"/>
      <c r="H69" s="37"/>
      <c r="I69" s="46" t="s">
        <v>168</v>
      </c>
      <c r="J69" s="53" t="s">
        <v>141</v>
      </c>
    </row>
    <row r="70" spans="1:10">
      <c r="A70" s="63"/>
      <c r="B70" s="44"/>
      <c r="C70" s="45"/>
      <c r="D70" s="37"/>
      <c r="E70" s="37"/>
      <c r="F70" s="45"/>
      <c r="G70" s="37"/>
      <c r="H70" s="37"/>
      <c r="I70" s="45"/>
      <c r="J70" s="52"/>
    </row>
    <row r="71" spans="1:10">
      <c r="A71" s="63"/>
      <c r="B71" s="48" t="s">
        <v>97</v>
      </c>
      <c r="C71" s="39">
        <v>220.5</v>
      </c>
      <c r="D71" s="35"/>
      <c r="E71" s="35"/>
      <c r="F71" s="39">
        <v>220.5</v>
      </c>
      <c r="G71" s="35"/>
      <c r="H71" s="35"/>
      <c r="I71" s="39" t="s">
        <v>144</v>
      </c>
      <c r="J71" s="35"/>
    </row>
    <row r="72" spans="1:10" ht="15.75" thickBot="1">
      <c r="A72" s="63"/>
      <c r="B72" s="48"/>
      <c r="C72" s="40"/>
      <c r="D72" s="43"/>
      <c r="E72" s="35"/>
      <c r="F72" s="40"/>
      <c r="G72" s="43"/>
      <c r="H72" s="35"/>
      <c r="I72" s="40"/>
      <c r="J72" s="43"/>
    </row>
    <row r="73" spans="1:10">
      <c r="A73" s="63"/>
      <c r="B73" s="44" t="s">
        <v>98</v>
      </c>
      <c r="C73" s="46">
        <v>951.1</v>
      </c>
      <c r="D73" s="47"/>
      <c r="E73" s="37"/>
      <c r="F73" s="46">
        <v>882</v>
      </c>
      <c r="G73" s="47"/>
      <c r="H73" s="37"/>
      <c r="I73" s="46" t="s">
        <v>168</v>
      </c>
      <c r="J73" s="53" t="s">
        <v>141</v>
      </c>
    </row>
    <row r="74" spans="1:10" ht="15.75" thickBot="1">
      <c r="A74" s="63"/>
      <c r="B74" s="44"/>
      <c r="C74" s="49"/>
      <c r="D74" s="50"/>
      <c r="E74" s="37"/>
      <c r="F74" s="49"/>
      <c r="G74" s="50"/>
      <c r="H74" s="37"/>
      <c r="I74" s="49"/>
      <c r="J74" s="55"/>
    </row>
    <row r="75" spans="1:10">
      <c r="A75" s="63"/>
      <c r="B75" s="58" t="s">
        <v>120</v>
      </c>
      <c r="C75" s="59" t="s">
        <v>169</v>
      </c>
      <c r="D75" s="60" t="s">
        <v>141</v>
      </c>
      <c r="E75" s="35"/>
      <c r="F75" s="59" t="s">
        <v>170</v>
      </c>
      <c r="G75" s="60" t="s">
        <v>141</v>
      </c>
      <c r="H75" s="35"/>
      <c r="I75" s="59">
        <v>69.099999999999994</v>
      </c>
      <c r="J75" s="36"/>
    </row>
    <row r="76" spans="1:10" ht="15.75" thickBot="1">
      <c r="A76" s="63"/>
      <c r="B76" s="58"/>
      <c r="C76" s="40"/>
      <c r="D76" s="42"/>
      <c r="E76" s="35"/>
      <c r="F76" s="40"/>
      <c r="G76" s="42"/>
      <c r="H76" s="35"/>
      <c r="I76" s="40"/>
      <c r="J76" s="43"/>
    </row>
    <row r="77" spans="1:10">
      <c r="A77" s="63"/>
      <c r="B77" s="51" t="s">
        <v>121</v>
      </c>
      <c r="C77" s="46">
        <v>201.8</v>
      </c>
      <c r="D77" s="47"/>
      <c r="E77" s="37"/>
      <c r="F77" s="46">
        <v>201.8</v>
      </c>
      <c r="G77" s="47"/>
      <c r="H77" s="37"/>
      <c r="I77" s="46" t="s">
        <v>144</v>
      </c>
      <c r="J77" s="47"/>
    </row>
    <row r="78" spans="1:10">
      <c r="A78" s="63"/>
      <c r="B78" s="51"/>
      <c r="C78" s="45"/>
      <c r="D78" s="37"/>
      <c r="E78" s="37"/>
      <c r="F78" s="45"/>
      <c r="G78" s="37"/>
      <c r="H78" s="37"/>
      <c r="I78" s="45"/>
      <c r="J78" s="37"/>
    </row>
    <row r="79" spans="1:10">
      <c r="A79" s="63"/>
      <c r="B79" s="35" t="s">
        <v>171</v>
      </c>
      <c r="C79" s="35"/>
      <c r="D79" s="35"/>
      <c r="E79" s="35"/>
      <c r="F79" s="35"/>
      <c r="G79" s="35"/>
      <c r="H79" s="35"/>
      <c r="I79" s="35"/>
      <c r="J79" s="35"/>
    </row>
    <row r="80" spans="1:10">
      <c r="A80" s="63"/>
      <c r="B80" s="32"/>
      <c r="C80" s="32"/>
      <c r="D80" s="32"/>
      <c r="E80" s="32"/>
      <c r="F80" s="32"/>
      <c r="G80" s="32"/>
      <c r="H80" s="32"/>
      <c r="I80" s="32"/>
      <c r="J80" s="32"/>
    </row>
    <row r="81" spans="1:10">
      <c r="A81" s="63"/>
      <c r="B81" s="14"/>
      <c r="C81" s="14"/>
      <c r="D81" s="14"/>
      <c r="E81" s="14"/>
      <c r="F81" s="14"/>
      <c r="G81" s="14"/>
      <c r="H81" s="14"/>
      <c r="I81" s="14"/>
      <c r="J81" s="14"/>
    </row>
    <row r="82" spans="1:10" ht="27" thickBot="1">
      <c r="A82" s="63"/>
      <c r="B82" s="15" t="s">
        <v>133</v>
      </c>
      <c r="C82" s="33" t="s">
        <v>172</v>
      </c>
      <c r="D82" s="33"/>
      <c r="E82" s="33"/>
      <c r="F82" s="33"/>
      <c r="G82" s="33"/>
      <c r="H82" s="33"/>
      <c r="I82" s="33"/>
      <c r="J82" s="33"/>
    </row>
    <row r="83" spans="1:10" ht="15.75" thickBot="1">
      <c r="A83" s="63"/>
      <c r="B83" s="18" t="s">
        <v>135</v>
      </c>
      <c r="C83" s="34" t="s">
        <v>136</v>
      </c>
      <c r="D83" s="34"/>
      <c r="E83" s="20"/>
      <c r="F83" s="34" t="s">
        <v>137</v>
      </c>
      <c r="G83" s="34"/>
      <c r="H83" s="20"/>
      <c r="I83" s="34" t="s">
        <v>138</v>
      </c>
      <c r="J83" s="34"/>
    </row>
    <row r="84" spans="1:10">
      <c r="A84" s="63"/>
      <c r="B84" s="21" t="s">
        <v>90</v>
      </c>
      <c r="C84" s="36"/>
      <c r="D84" s="36"/>
      <c r="E84" s="19"/>
      <c r="F84" s="36"/>
      <c r="G84" s="36"/>
      <c r="H84" s="19"/>
      <c r="I84" s="36"/>
      <c r="J84" s="36"/>
    </row>
    <row r="85" spans="1:10" ht="25.5">
      <c r="A85" s="63"/>
      <c r="B85" s="22" t="s">
        <v>139</v>
      </c>
      <c r="C85" s="37"/>
      <c r="D85" s="37"/>
      <c r="E85" s="23"/>
      <c r="F85" s="37"/>
      <c r="G85" s="37"/>
      <c r="H85" s="23"/>
      <c r="I85" s="37"/>
      <c r="J85" s="37"/>
    </row>
    <row r="86" spans="1:10">
      <c r="A86" s="63"/>
      <c r="B86" s="38" t="s">
        <v>33</v>
      </c>
      <c r="C86" s="39" t="s">
        <v>173</v>
      </c>
      <c r="D86" s="41" t="s">
        <v>141</v>
      </c>
      <c r="E86" s="35"/>
      <c r="F86" s="39" t="s">
        <v>174</v>
      </c>
      <c r="G86" s="41" t="s">
        <v>141</v>
      </c>
      <c r="H86" s="35"/>
      <c r="I86" s="39">
        <v>7.3</v>
      </c>
      <c r="J86" s="35"/>
    </row>
    <row r="87" spans="1:10" ht="15.75" thickBot="1">
      <c r="A87" s="63"/>
      <c r="B87" s="38"/>
      <c r="C87" s="40"/>
      <c r="D87" s="42"/>
      <c r="E87" s="35"/>
      <c r="F87" s="40"/>
      <c r="G87" s="42"/>
      <c r="H87" s="35"/>
      <c r="I87" s="40"/>
      <c r="J87" s="43"/>
    </row>
    <row r="88" spans="1:10">
      <c r="A88" s="63"/>
      <c r="B88" s="44" t="s">
        <v>96</v>
      </c>
      <c r="C88" s="46">
        <v>313.5</v>
      </c>
      <c r="D88" s="47"/>
      <c r="E88" s="37"/>
      <c r="F88" s="46">
        <v>320.8</v>
      </c>
      <c r="G88" s="47"/>
      <c r="H88" s="37"/>
      <c r="I88" s="46">
        <v>7.3</v>
      </c>
      <c r="J88" s="47"/>
    </row>
    <row r="89" spans="1:10">
      <c r="A89" s="63"/>
      <c r="B89" s="44"/>
      <c r="C89" s="45"/>
      <c r="D89" s="37"/>
      <c r="E89" s="37"/>
      <c r="F89" s="45"/>
      <c r="G89" s="37"/>
      <c r="H89" s="37"/>
      <c r="I89" s="45"/>
      <c r="J89" s="37"/>
    </row>
    <row r="90" spans="1:10">
      <c r="A90" s="63"/>
      <c r="B90" s="48" t="s">
        <v>97</v>
      </c>
      <c r="C90" s="39">
        <v>115.3</v>
      </c>
      <c r="D90" s="35"/>
      <c r="E90" s="35"/>
      <c r="F90" s="39">
        <v>115.3</v>
      </c>
      <c r="G90" s="35"/>
      <c r="H90" s="35"/>
      <c r="I90" s="39" t="s">
        <v>144</v>
      </c>
      <c r="J90" s="35"/>
    </row>
    <row r="91" spans="1:10" ht="15.75" thickBot="1">
      <c r="A91" s="63"/>
      <c r="B91" s="48"/>
      <c r="C91" s="40"/>
      <c r="D91" s="43"/>
      <c r="E91" s="35"/>
      <c r="F91" s="40"/>
      <c r="G91" s="43"/>
      <c r="H91" s="35"/>
      <c r="I91" s="40"/>
      <c r="J91" s="43"/>
    </row>
    <row r="92" spans="1:10">
      <c r="A92" s="63"/>
      <c r="B92" s="44" t="s">
        <v>98</v>
      </c>
      <c r="C92" s="46">
        <v>428.8</v>
      </c>
      <c r="D92" s="47"/>
      <c r="E92" s="37"/>
      <c r="F92" s="46">
        <v>436.1</v>
      </c>
      <c r="G92" s="47"/>
      <c r="H92" s="37"/>
      <c r="I92" s="46">
        <v>7.3</v>
      </c>
      <c r="J92" s="47"/>
    </row>
    <row r="93" spans="1:10" ht="15.75" thickBot="1">
      <c r="A93" s="63"/>
      <c r="B93" s="44"/>
      <c r="C93" s="49"/>
      <c r="D93" s="50"/>
      <c r="E93" s="37"/>
      <c r="F93" s="49"/>
      <c r="G93" s="50"/>
      <c r="H93" s="37"/>
      <c r="I93" s="49"/>
      <c r="J93" s="50"/>
    </row>
    <row r="94" spans="1:10" ht="26.25" thickBot="1">
      <c r="A94" s="63"/>
      <c r="B94" s="28" t="s">
        <v>120</v>
      </c>
      <c r="C94" s="29" t="s">
        <v>175</v>
      </c>
      <c r="D94" s="30" t="s">
        <v>141</v>
      </c>
      <c r="E94" s="19"/>
      <c r="F94" s="29" t="s">
        <v>176</v>
      </c>
      <c r="G94" s="30" t="s">
        <v>141</v>
      </c>
      <c r="H94" s="19"/>
      <c r="I94" s="29" t="s">
        <v>177</v>
      </c>
      <c r="J94" s="30" t="s">
        <v>141</v>
      </c>
    </row>
    <row r="95" spans="1:10">
      <c r="A95" s="63"/>
      <c r="B95" s="51" t="s">
        <v>121</v>
      </c>
      <c r="C95" s="56">
        <v>1318.4</v>
      </c>
      <c r="D95" s="47"/>
      <c r="E95" s="37"/>
      <c r="F95" s="56">
        <v>1318.4</v>
      </c>
      <c r="G95" s="47"/>
      <c r="H95" s="37"/>
      <c r="I95" s="46" t="s">
        <v>144</v>
      </c>
      <c r="J95" s="47"/>
    </row>
    <row r="96" spans="1:10">
      <c r="A96" s="63"/>
      <c r="B96" s="51"/>
      <c r="C96" s="61"/>
      <c r="D96" s="37"/>
      <c r="E96" s="37"/>
      <c r="F96" s="61"/>
      <c r="G96" s="37"/>
      <c r="H96" s="37"/>
      <c r="I96" s="45"/>
      <c r="J96" s="37"/>
    </row>
    <row r="97" spans="1:10">
      <c r="A97" s="63"/>
      <c r="B97" s="32"/>
      <c r="C97" s="32"/>
      <c r="D97" s="32"/>
      <c r="E97" s="32"/>
      <c r="F97" s="32"/>
      <c r="G97" s="32"/>
      <c r="H97" s="32"/>
      <c r="I97" s="32"/>
      <c r="J97" s="32"/>
    </row>
    <row r="98" spans="1:10">
      <c r="A98" s="63"/>
      <c r="B98" s="32"/>
      <c r="C98" s="32"/>
      <c r="D98" s="32"/>
      <c r="E98" s="32"/>
      <c r="F98" s="32"/>
      <c r="G98" s="32"/>
      <c r="H98" s="32"/>
      <c r="I98" s="32"/>
      <c r="J98" s="32"/>
    </row>
    <row r="99" spans="1:10">
      <c r="A99" s="63"/>
      <c r="B99" s="14"/>
      <c r="C99" s="14"/>
      <c r="D99" s="14"/>
      <c r="E99" s="14"/>
      <c r="F99" s="14"/>
      <c r="G99" s="14"/>
      <c r="H99" s="14"/>
      <c r="I99" s="14"/>
      <c r="J99" s="14"/>
    </row>
    <row r="100" spans="1:10" ht="27" thickBot="1">
      <c r="A100" s="63"/>
      <c r="B100" s="15" t="s">
        <v>133</v>
      </c>
      <c r="C100" s="33" t="s">
        <v>178</v>
      </c>
      <c r="D100" s="33"/>
      <c r="E100" s="33"/>
      <c r="F100" s="33"/>
      <c r="G100" s="33"/>
      <c r="H100" s="33"/>
      <c r="I100" s="33"/>
      <c r="J100" s="33"/>
    </row>
    <row r="101" spans="1:10" ht="15.75" thickBot="1">
      <c r="A101" s="63"/>
      <c r="B101" s="18" t="s">
        <v>135</v>
      </c>
      <c r="C101" s="34" t="s">
        <v>136</v>
      </c>
      <c r="D101" s="34"/>
      <c r="E101" s="20"/>
      <c r="F101" s="34" t="s">
        <v>137</v>
      </c>
      <c r="G101" s="34"/>
      <c r="H101" s="20"/>
      <c r="I101" s="34" t="s">
        <v>138</v>
      </c>
      <c r="J101" s="34"/>
    </row>
    <row r="102" spans="1:10">
      <c r="A102" s="63"/>
      <c r="B102" s="21" t="s">
        <v>90</v>
      </c>
      <c r="C102" s="36"/>
      <c r="D102" s="36"/>
      <c r="E102" s="19"/>
      <c r="F102" s="36"/>
      <c r="G102" s="36"/>
      <c r="H102" s="19"/>
      <c r="I102" s="36"/>
      <c r="J102" s="36"/>
    </row>
    <row r="103" spans="1:10" ht="25.5">
      <c r="A103" s="63"/>
      <c r="B103" s="22" t="s">
        <v>139</v>
      </c>
      <c r="C103" s="37"/>
      <c r="D103" s="37"/>
      <c r="E103" s="23"/>
      <c r="F103" s="37"/>
      <c r="G103" s="37"/>
      <c r="H103" s="23"/>
      <c r="I103" s="37"/>
      <c r="J103" s="37"/>
    </row>
    <row r="104" spans="1:10">
      <c r="A104" s="63"/>
      <c r="B104" s="38" t="s">
        <v>33</v>
      </c>
      <c r="C104" s="39" t="s">
        <v>179</v>
      </c>
      <c r="D104" s="41" t="s">
        <v>141</v>
      </c>
      <c r="E104" s="35"/>
      <c r="F104" s="39" t="s">
        <v>180</v>
      </c>
      <c r="G104" s="41" t="s">
        <v>141</v>
      </c>
      <c r="H104" s="35"/>
      <c r="I104" s="39">
        <v>12.9</v>
      </c>
      <c r="J104" s="35"/>
    </row>
    <row r="105" spans="1:10" ht="15.75" thickBot="1">
      <c r="A105" s="63"/>
      <c r="B105" s="38"/>
      <c r="C105" s="40"/>
      <c r="D105" s="42"/>
      <c r="E105" s="35"/>
      <c r="F105" s="40"/>
      <c r="G105" s="42"/>
      <c r="H105" s="35"/>
      <c r="I105" s="40"/>
      <c r="J105" s="43"/>
    </row>
    <row r="106" spans="1:10">
      <c r="A106" s="63"/>
      <c r="B106" s="44" t="s">
        <v>96</v>
      </c>
      <c r="C106" s="46" t="s">
        <v>181</v>
      </c>
      <c r="D106" s="53" t="s">
        <v>141</v>
      </c>
      <c r="E106" s="37"/>
      <c r="F106" s="46" t="s">
        <v>182</v>
      </c>
      <c r="G106" s="53" t="s">
        <v>141</v>
      </c>
      <c r="H106" s="37"/>
      <c r="I106" s="46">
        <v>12.9</v>
      </c>
      <c r="J106" s="47"/>
    </row>
    <row r="107" spans="1:10">
      <c r="A107" s="63"/>
      <c r="B107" s="44"/>
      <c r="C107" s="45"/>
      <c r="D107" s="52"/>
      <c r="E107" s="37"/>
      <c r="F107" s="45"/>
      <c r="G107" s="52"/>
      <c r="H107" s="37"/>
      <c r="I107" s="45"/>
      <c r="J107" s="37"/>
    </row>
    <row r="108" spans="1:10">
      <c r="A108" s="63"/>
      <c r="B108" s="48" t="s">
        <v>97</v>
      </c>
      <c r="C108" s="39">
        <v>9.1999999999999993</v>
      </c>
      <c r="D108" s="35"/>
      <c r="E108" s="35"/>
      <c r="F108" s="39">
        <v>9.1999999999999993</v>
      </c>
      <c r="G108" s="35"/>
      <c r="H108" s="35"/>
      <c r="I108" s="39" t="s">
        <v>144</v>
      </c>
      <c r="J108" s="35"/>
    </row>
    <row r="109" spans="1:10" ht="15.75" thickBot="1">
      <c r="A109" s="63"/>
      <c r="B109" s="48"/>
      <c r="C109" s="40"/>
      <c r="D109" s="43"/>
      <c r="E109" s="35"/>
      <c r="F109" s="40"/>
      <c r="G109" s="43"/>
      <c r="H109" s="35"/>
      <c r="I109" s="40"/>
      <c r="J109" s="43"/>
    </row>
    <row r="110" spans="1:10">
      <c r="A110" s="63"/>
      <c r="B110" s="44" t="s">
        <v>98</v>
      </c>
      <c r="C110" s="46" t="s">
        <v>183</v>
      </c>
      <c r="D110" s="53" t="s">
        <v>141</v>
      </c>
      <c r="E110" s="37"/>
      <c r="F110" s="46">
        <v>4.9000000000000004</v>
      </c>
      <c r="G110" s="47"/>
      <c r="H110" s="37"/>
      <c r="I110" s="46">
        <v>12.9</v>
      </c>
      <c r="J110" s="47"/>
    </row>
    <row r="111" spans="1:10" ht="15.75" thickBot="1">
      <c r="A111" s="63"/>
      <c r="B111" s="44"/>
      <c r="C111" s="49"/>
      <c r="D111" s="55"/>
      <c r="E111" s="37"/>
      <c r="F111" s="49"/>
      <c r="G111" s="50"/>
      <c r="H111" s="37"/>
      <c r="I111" s="49"/>
      <c r="J111" s="50"/>
    </row>
    <row r="112" spans="1:10" ht="26.25" thickBot="1">
      <c r="A112" s="63"/>
      <c r="B112" s="28" t="s">
        <v>120</v>
      </c>
      <c r="C112" s="29" t="s">
        <v>184</v>
      </c>
      <c r="D112" s="30" t="s">
        <v>141</v>
      </c>
      <c r="E112" s="19"/>
      <c r="F112" s="29" t="s">
        <v>158</v>
      </c>
      <c r="G112" s="30" t="s">
        <v>141</v>
      </c>
      <c r="H112" s="19"/>
      <c r="I112" s="29" t="s">
        <v>185</v>
      </c>
      <c r="J112" s="30" t="s">
        <v>141</v>
      </c>
    </row>
    <row r="113" spans="1:10">
      <c r="A113" s="63"/>
      <c r="B113" s="51" t="s">
        <v>121</v>
      </c>
      <c r="C113" s="46" t="s">
        <v>186</v>
      </c>
      <c r="D113" s="53" t="s">
        <v>141</v>
      </c>
      <c r="E113" s="37"/>
      <c r="F113" s="46" t="s">
        <v>186</v>
      </c>
      <c r="G113" s="53" t="s">
        <v>141</v>
      </c>
      <c r="H113" s="37"/>
      <c r="I113" s="46" t="s">
        <v>144</v>
      </c>
      <c r="J113" s="47"/>
    </row>
    <row r="114" spans="1:10">
      <c r="A114" s="63"/>
      <c r="B114" s="51"/>
      <c r="C114" s="45"/>
      <c r="D114" s="52"/>
      <c r="E114" s="37"/>
      <c r="F114" s="45"/>
      <c r="G114" s="52"/>
      <c r="H114" s="37"/>
      <c r="I114" s="45"/>
      <c r="J114" s="37"/>
    </row>
    <row r="115" spans="1:10">
      <c r="A115" s="63"/>
      <c r="B115" s="32"/>
      <c r="C115" s="32"/>
      <c r="D115" s="32"/>
      <c r="E115" s="32"/>
      <c r="F115" s="32"/>
      <c r="G115" s="32"/>
      <c r="H115" s="32"/>
      <c r="I115" s="32"/>
      <c r="J115" s="32"/>
    </row>
    <row r="116" spans="1:10">
      <c r="A116" s="63"/>
      <c r="B116" s="32"/>
      <c r="C116" s="32"/>
      <c r="D116" s="32"/>
      <c r="E116" s="32"/>
      <c r="F116" s="32"/>
      <c r="G116" s="32"/>
      <c r="H116" s="32"/>
      <c r="I116" s="32"/>
      <c r="J116" s="32"/>
    </row>
    <row r="117" spans="1:10">
      <c r="A117" s="63"/>
      <c r="B117" s="14"/>
      <c r="C117" s="14"/>
      <c r="D117" s="14"/>
      <c r="E117" s="14"/>
      <c r="F117" s="14"/>
      <c r="G117" s="14"/>
      <c r="H117" s="14"/>
      <c r="I117" s="14"/>
      <c r="J117" s="14"/>
    </row>
    <row r="118" spans="1:10" ht="27" thickBot="1">
      <c r="A118" s="63"/>
      <c r="B118" s="15" t="s">
        <v>161</v>
      </c>
      <c r="C118" s="33" t="s">
        <v>187</v>
      </c>
      <c r="D118" s="33"/>
      <c r="E118" s="33"/>
      <c r="F118" s="33"/>
      <c r="G118" s="33"/>
      <c r="H118" s="33"/>
      <c r="I118" s="33"/>
      <c r="J118" s="33"/>
    </row>
    <row r="119" spans="1:10" ht="15.75" thickBot="1">
      <c r="A119" s="63"/>
      <c r="B119" s="18" t="s">
        <v>135</v>
      </c>
      <c r="C119" s="34" t="s">
        <v>136</v>
      </c>
      <c r="D119" s="34"/>
      <c r="E119" s="20"/>
      <c r="F119" s="34" t="s">
        <v>137</v>
      </c>
      <c r="G119" s="34"/>
      <c r="H119" s="20"/>
      <c r="I119" s="34" t="s">
        <v>138</v>
      </c>
      <c r="J119" s="34"/>
    </row>
    <row r="120" spans="1:10">
      <c r="A120" s="63"/>
      <c r="B120" s="21" t="s">
        <v>90</v>
      </c>
      <c r="C120" s="36"/>
      <c r="D120" s="36"/>
      <c r="E120" s="19"/>
      <c r="F120" s="36"/>
      <c r="G120" s="36"/>
      <c r="H120" s="19"/>
      <c r="I120" s="36"/>
      <c r="J120" s="36"/>
    </row>
    <row r="121" spans="1:10" ht="25.5">
      <c r="A121" s="63"/>
      <c r="B121" s="22" t="s">
        <v>139</v>
      </c>
      <c r="C121" s="37"/>
      <c r="D121" s="37"/>
      <c r="E121" s="23"/>
      <c r="F121" s="37"/>
      <c r="G121" s="37"/>
      <c r="H121" s="23"/>
      <c r="I121" s="37"/>
      <c r="J121" s="37"/>
    </row>
    <row r="122" spans="1:10">
      <c r="A122" s="63"/>
      <c r="B122" s="38" t="s">
        <v>33</v>
      </c>
      <c r="C122" s="39">
        <v>122.7</v>
      </c>
      <c r="D122" s="35"/>
      <c r="E122" s="35"/>
      <c r="F122" s="39">
        <v>137.1</v>
      </c>
      <c r="G122" s="35"/>
      <c r="H122" s="35"/>
      <c r="I122" s="39">
        <v>14.4</v>
      </c>
      <c r="J122" s="35"/>
    </row>
    <row r="123" spans="1:10" ht="15.75" thickBot="1">
      <c r="A123" s="63"/>
      <c r="B123" s="38"/>
      <c r="C123" s="40"/>
      <c r="D123" s="43"/>
      <c r="E123" s="35"/>
      <c r="F123" s="40"/>
      <c r="G123" s="43"/>
      <c r="H123" s="35"/>
      <c r="I123" s="40"/>
      <c r="J123" s="43"/>
    </row>
    <row r="124" spans="1:10">
      <c r="A124" s="63"/>
      <c r="B124" s="44" t="s">
        <v>96</v>
      </c>
      <c r="C124" s="46">
        <v>868.1</v>
      </c>
      <c r="D124" s="47"/>
      <c r="E124" s="37"/>
      <c r="F124" s="46">
        <v>882.5</v>
      </c>
      <c r="G124" s="47"/>
      <c r="H124" s="37"/>
      <c r="I124" s="46">
        <v>14.4</v>
      </c>
      <c r="J124" s="47"/>
    </row>
    <row r="125" spans="1:10">
      <c r="A125" s="63"/>
      <c r="B125" s="44"/>
      <c r="C125" s="45"/>
      <c r="D125" s="37"/>
      <c r="E125" s="37"/>
      <c r="F125" s="45"/>
      <c r="G125" s="37"/>
      <c r="H125" s="37"/>
      <c r="I125" s="45"/>
      <c r="J125" s="37"/>
    </row>
    <row r="126" spans="1:10">
      <c r="A126" s="63"/>
      <c r="B126" s="48" t="s">
        <v>97</v>
      </c>
      <c r="C126" s="39">
        <v>312.89999999999998</v>
      </c>
      <c r="D126" s="35"/>
      <c r="E126" s="35"/>
      <c r="F126" s="39">
        <v>312.89999999999998</v>
      </c>
      <c r="G126" s="35"/>
      <c r="H126" s="35"/>
      <c r="I126" s="39" t="s">
        <v>144</v>
      </c>
      <c r="J126" s="35"/>
    </row>
    <row r="127" spans="1:10" ht="15.75" thickBot="1">
      <c r="A127" s="63"/>
      <c r="B127" s="48"/>
      <c r="C127" s="40"/>
      <c r="D127" s="43"/>
      <c r="E127" s="35"/>
      <c r="F127" s="40"/>
      <c r="G127" s="43"/>
      <c r="H127" s="35"/>
      <c r="I127" s="40"/>
      <c r="J127" s="43"/>
    </row>
    <row r="128" spans="1:10">
      <c r="A128" s="63"/>
      <c r="B128" s="44" t="s">
        <v>98</v>
      </c>
      <c r="C128" s="56">
        <v>1181</v>
      </c>
      <c r="D128" s="47"/>
      <c r="E128" s="37"/>
      <c r="F128" s="56">
        <v>1195.4000000000001</v>
      </c>
      <c r="G128" s="47"/>
      <c r="H128" s="37"/>
      <c r="I128" s="46">
        <v>14.4</v>
      </c>
      <c r="J128" s="47"/>
    </row>
    <row r="129" spans="1:10" ht="15.75" thickBot="1">
      <c r="A129" s="63"/>
      <c r="B129" s="44"/>
      <c r="C129" s="57"/>
      <c r="D129" s="50"/>
      <c r="E129" s="37"/>
      <c r="F129" s="57"/>
      <c r="G129" s="50"/>
      <c r="H129" s="37"/>
      <c r="I129" s="49"/>
      <c r="J129" s="50"/>
    </row>
    <row r="130" spans="1:10" ht="26.25" thickBot="1">
      <c r="A130" s="63"/>
      <c r="B130" s="28" t="s">
        <v>120</v>
      </c>
      <c r="C130" s="29" t="s">
        <v>188</v>
      </c>
      <c r="D130" s="30" t="s">
        <v>141</v>
      </c>
      <c r="E130" s="19"/>
      <c r="F130" s="29" t="s">
        <v>189</v>
      </c>
      <c r="G130" s="30" t="s">
        <v>141</v>
      </c>
      <c r="H130" s="19"/>
      <c r="I130" s="29" t="s">
        <v>190</v>
      </c>
      <c r="J130" s="30" t="s">
        <v>141</v>
      </c>
    </row>
    <row r="131" spans="1:10">
      <c r="A131" s="63"/>
      <c r="B131" s="51" t="s">
        <v>121</v>
      </c>
      <c r="C131" s="46" t="s">
        <v>191</v>
      </c>
      <c r="D131" s="53" t="s">
        <v>141</v>
      </c>
      <c r="E131" s="37"/>
      <c r="F131" s="46" t="s">
        <v>191</v>
      </c>
      <c r="G131" s="53" t="s">
        <v>141</v>
      </c>
      <c r="H131" s="37"/>
      <c r="I131" s="46" t="s">
        <v>144</v>
      </c>
      <c r="J131" s="47"/>
    </row>
    <row r="132" spans="1:10">
      <c r="A132" s="63"/>
      <c r="B132" s="51"/>
      <c r="C132" s="45"/>
      <c r="D132" s="52"/>
      <c r="E132" s="37"/>
      <c r="F132" s="45"/>
      <c r="G132" s="52"/>
      <c r="H132" s="37"/>
      <c r="I132" s="45"/>
      <c r="J132" s="37"/>
    </row>
    <row r="133" spans="1:10">
      <c r="A133" s="63"/>
      <c r="B133" s="32"/>
      <c r="C133" s="32"/>
      <c r="D133" s="32"/>
      <c r="E133" s="32"/>
      <c r="F133" s="32"/>
      <c r="G133" s="32"/>
      <c r="H133" s="32"/>
      <c r="I133" s="32"/>
      <c r="J133" s="32"/>
    </row>
    <row r="134" spans="1:10">
      <c r="A134" s="63"/>
      <c r="B134" s="32"/>
      <c r="C134" s="32"/>
      <c r="D134" s="32"/>
      <c r="E134" s="32"/>
      <c r="F134" s="32"/>
      <c r="G134" s="32"/>
      <c r="H134" s="32"/>
      <c r="I134" s="32"/>
      <c r="J134" s="32"/>
    </row>
    <row r="135" spans="1:10">
      <c r="A135" s="63"/>
      <c r="B135" s="14"/>
      <c r="C135" s="14"/>
      <c r="D135" s="14"/>
      <c r="E135" s="14"/>
      <c r="F135" s="14"/>
      <c r="G135" s="14"/>
      <c r="H135" s="14"/>
      <c r="I135" s="14"/>
      <c r="J135" s="14"/>
    </row>
    <row r="136" spans="1:10" ht="27" thickBot="1">
      <c r="A136" s="63"/>
      <c r="B136" s="15" t="s">
        <v>161</v>
      </c>
      <c r="C136" s="33" t="s">
        <v>192</v>
      </c>
      <c r="D136" s="33"/>
      <c r="E136" s="33"/>
      <c r="F136" s="33"/>
      <c r="G136" s="33"/>
      <c r="H136" s="33"/>
      <c r="I136" s="33"/>
      <c r="J136" s="33"/>
    </row>
    <row r="137" spans="1:10" ht="15.75" thickBot="1">
      <c r="A137" s="63"/>
      <c r="B137" s="18" t="s">
        <v>135</v>
      </c>
      <c r="C137" s="34" t="s">
        <v>136</v>
      </c>
      <c r="D137" s="34"/>
      <c r="E137" s="20"/>
      <c r="F137" s="34" t="s">
        <v>137</v>
      </c>
      <c r="G137" s="34"/>
      <c r="H137" s="20"/>
      <c r="I137" s="34" t="s">
        <v>138</v>
      </c>
      <c r="J137" s="34"/>
    </row>
    <row r="138" spans="1:10">
      <c r="A138" s="63"/>
      <c r="B138" s="21" t="s">
        <v>90</v>
      </c>
      <c r="C138" s="36"/>
      <c r="D138" s="36"/>
      <c r="E138" s="19"/>
      <c r="F138" s="36"/>
      <c r="G138" s="36"/>
      <c r="H138" s="19"/>
      <c r="I138" s="36"/>
      <c r="J138" s="36"/>
    </row>
    <row r="139" spans="1:10" ht="25.5">
      <c r="A139" s="63"/>
      <c r="B139" s="22" t="s">
        <v>139</v>
      </c>
      <c r="C139" s="37"/>
      <c r="D139" s="37"/>
      <c r="E139" s="23"/>
      <c r="F139" s="37"/>
      <c r="G139" s="37"/>
      <c r="H139" s="23"/>
      <c r="I139" s="37"/>
      <c r="J139" s="37"/>
    </row>
    <row r="140" spans="1:10">
      <c r="A140" s="63"/>
      <c r="B140" s="38" t="s">
        <v>33</v>
      </c>
      <c r="C140" s="39">
        <v>15.6</v>
      </c>
      <c r="D140" s="35"/>
      <c r="E140" s="35"/>
      <c r="F140" s="39">
        <v>51.4</v>
      </c>
      <c r="G140" s="35"/>
      <c r="H140" s="35"/>
      <c r="I140" s="39">
        <v>35.799999999999997</v>
      </c>
      <c r="J140" s="35"/>
    </row>
    <row r="141" spans="1:10" ht="15.75" thickBot="1">
      <c r="A141" s="63"/>
      <c r="B141" s="38"/>
      <c r="C141" s="40"/>
      <c r="D141" s="43"/>
      <c r="E141" s="35"/>
      <c r="F141" s="40"/>
      <c r="G141" s="43"/>
      <c r="H141" s="35"/>
      <c r="I141" s="40"/>
      <c r="J141" s="43"/>
    </row>
    <row r="142" spans="1:10">
      <c r="A142" s="63"/>
      <c r="B142" s="44" t="s">
        <v>96</v>
      </c>
      <c r="C142" s="46">
        <v>786.3</v>
      </c>
      <c r="D142" s="47"/>
      <c r="E142" s="37"/>
      <c r="F142" s="46">
        <v>822.1</v>
      </c>
      <c r="G142" s="47"/>
      <c r="H142" s="37"/>
      <c r="I142" s="46">
        <v>35.799999999999997</v>
      </c>
      <c r="J142" s="47"/>
    </row>
    <row r="143" spans="1:10">
      <c r="A143" s="63"/>
      <c r="B143" s="44"/>
      <c r="C143" s="45"/>
      <c r="D143" s="37"/>
      <c r="E143" s="37"/>
      <c r="F143" s="45"/>
      <c r="G143" s="37"/>
      <c r="H143" s="37"/>
      <c r="I143" s="45"/>
      <c r="J143" s="37"/>
    </row>
    <row r="144" spans="1:10">
      <c r="A144" s="63"/>
      <c r="B144" s="48" t="s">
        <v>97</v>
      </c>
      <c r="C144" s="39">
        <v>400.5</v>
      </c>
      <c r="D144" s="35"/>
      <c r="E144" s="35"/>
      <c r="F144" s="39">
        <v>400.5</v>
      </c>
      <c r="G144" s="35"/>
      <c r="H144" s="35"/>
      <c r="I144" s="39" t="s">
        <v>144</v>
      </c>
      <c r="J144" s="35"/>
    </row>
    <row r="145" spans="1:10" ht="15.75" thickBot="1">
      <c r="A145" s="63"/>
      <c r="B145" s="48"/>
      <c r="C145" s="40"/>
      <c r="D145" s="43"/>
      <c r="E145" s="35"/>
      <c r="F145" s="40"/>
      <c r="G145" s="43"/>
      <c r="H145" s="35"/>
      <c r="I145" s="40"/>
      <c r="J145" s="43"/>
    </row>
    <row r="146" spans="1:10">
      <c r="A146" s="63"/>
      <c r="B146" s="44" t="s">
        <v>98</v>
      </c>
      <c r="C146" s="56">
        <v>1186.8</v>
      </c>
      <c r="D146" s="47"/>
      <c r="E146" s="37"/>
      <c r="F146" s="56">
        <v>1222.5999999999999</v>
      </c>
      <c r="G146" s="47"/>
      <c r="H146" s="37"/>
      <c r="I146" s="46">
        <v>35.799999999999997</v>
      </c>
      <c r="J146" s="47"/>
    </row>
    <row r="147" spans="1:10" ht="15.75" thickBot="1">
      <c r="A147" s="63"/>
      <c r="B147" s="44"/>
      <c r="C147" s="57"/>
      <c r="D147" s="50"/>
      <c r="E147" s="37"/>
      <c r="F147" s="57"/>
      <c r="G147" s="50"/>
      <c r="H147" s="37"/>
      <c r="I147" s="49"/>
      <c r="J147" s="50"/>
    </row>
    <row r="148" spans="1:10" ht="26.25" thickBot="1">
      <c r="A148" s="63"/>
      <c r="B148" s="28" t="s">
        <v>120</v>
      </c>
      <c r="C148" s="29" t="s">
        <v>193</v>
      </c>
      <c r="D148" s="30" t="s">
        <v>141</v>
      </c>
      <c r="E148" s="19"/>
      <c r="F148" s="29" t="s">
        <v>194</v>
      </c>
      <c r="G148" s="30" t="s">
        <v>141</v>
      </c>
      <c r="H148" s="19"/>
      <c r="I148" s="29" t="s">
        <v>195</v>
      </c>
      <c r="J148" s="30" t="s">
        <v>141</v>
      </c>
    </row>
    <row r="149" spans="1:10">
      <c r="A149" s="63"/>
      <c r="B149" s="51" t="s">
        <v>121</v>
      </c>
      <c r="C149" s="46">
        <v>146.4</v>
      </c>
      <c r="D149" s="47"/>
      <c r="E149" s="37"/>
      <c r="F149" s="46">
        <v>146.4</v>
      </c>
      <c r="G149" s="47"/>
      <c r="H149" s="37"/>
      <c r="I149" s="46" t="s">
        <v>144</v>
      </c>
      <c r="J149" s="47"/>
    </row>
    <row r="150" spans="1:10">
      <c r="A150" s="63"/>
      <c r="B150" s="51"/>
      <c r="C150" s="45"/>
      <c r="D150" s="37"/>
      <c r="E150" s="37"/>
      <c r="F150" s="45"/>
      <c r="G150" s="37"/>
      <c r="H150" s="37"/>
      <c r="I150" s="45"/>
      <c r="J150" s="37"/>
    </row>
  </sheetData>
  <mergeCells count="480">
    <mergeCell ref="H149:H150"/>
    <mergeCell ref="I149:I150"/>
    <mergeCell ref="J149:J150"/>
    <mergeCell ref="A1:A2"/>
    <mergeCell ref="B1:J1"/>
    <mergeCell ref="B2:J2"/>
    <mergeCell ref="B3:J3"/>
    <mergeCell ref="A4:A150"/>
    <mergeCell ref="B4:J4"/>
    <mergeCell ref="B5:J5"/>
    <mergeCell ref="B149:B150"/>
    <mergeCell ref="C149:C150"/>
    <mergeCell ref="D149:D150"/>
    <mergeCell ref="E149:E150"/>
    <mergeCell ref="F149:F150"/>
    <mergeCell ref="G149:G150"/>
    <mergeCell ref="J144:J145"/>
    <mergeCell ref="B146:B147"/>
    <mergeCell ref="C146:C147"/>
    <mergeCell ref="D146:D147"/>
    <mergeCell ref="E146:E147"/>
    <mergeCell ref="F146:F147"/>
    <mergeCell ref="G146:G147"/>
    <mergeCell ref="H146:H147"/>
    <mergeCell ref="I146:I147"/>
    <mergeCell ref="J146:J147"/>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C138:D138"/>
    <mergeCell ref="F138:G138"/>
    <mergeCell ref="I138:J138"/>
    <mergeCell ref="C139:D139"/>
    <mergeCell ref="F139:G139"/>
    <mergeCell ref="I139:J139"/>
    <mergeCell ref="H131:H132"/>
    <mergeCell ref="I131:I132"/>
    <mergeCell ref="J131:J132"/>
    <mergeCell ref="B134:J134"/>
    <mergeCell ref="C136:J136"/>
    <mergeCell ref="C137:D137"/>
    <mergeCell ref="F137:G137"/>
    <mergeCell ref="I137:J137"/>
    <mergeCell ref="B133:J133"/>
    <mergeCell ref="B131:B132"/>
    <mergeCell ref="C131:C132"/>
    <mergeCell ref="D131:D132"/>
    <mergeCell ref="E131:E132"/>
    <mergeCell ref="F131:F132"/>
    <mergeCell ref="G131:G132"/>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C120:D120"/>
    <mergeCell ref="F120:G120"/>
    <mergeCell ref="I120:J120"/>
    <mergeCell ref="C121:D121"/>
    <mergeCell ref="F121:G121"/>
    <mergeCell ref="I121:J121"/>
    <mergeCell ref="H113:H114"/>
    <mergeCell ref="I113:I114"/>
    <mergeCell ref="J113:J114"/>
    <mergeCell ref="B116:J116"/>
    <mergeCell ref="C118:J118"/>
    <mergeCell ref="C119:D119"/>
    <mergeCell ref="F119:G119"/>
    <mergeCell ref="I119:J119"/>
    <mergeCell ref="B115:J115"/>
    <mergeCell ref="B113:B114"/>
    <mergeCell ref="C113:C114"/>
    <mergeCell ref="D113:D114"/>
    <mergeCell ref="E113:E114"/>
    <mergeCell ref="F113:F114"/>
    <mergeCell ref="G113:G114"/>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C102:D102"/>
    <mergeCell ref="F102:G102"/>
    <mergeCell ref="I102:J102"/>
    <mergeCell ref="C103:D103"/>
    <mergeCell ref="F103:G103"/>
    <mergeCell ref="I103:J103"/>
    <mergeCell ref="H95:H96"/>
    <mergeCell ref="I95:I96"/>
    <mergeCell ref="J95:J96"/>
    <mergeCell ref="B98:J98"/>
    <mergeCell ref="C100:J100"/>
    <mergeCell ref="C101:D101"/>
    <mergeCell ref="F101:G101"/>
    <mergeCell ref="I101:J101"/>
    <mergeCell ref="B97:J97"/>
    <mergeCell ref="B95:B96"/>
    <mergeCell ref="C95:C96"/>
    <mergeCell ref="D95:D96"/>
    <mergeCell ref="E95:E96"/>
    <mergeCell ref="F95:F96"/>
    <mergeCell ref="G95:G96"/>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C84:D84"/>
    <mergeCell ref="F84:G84"/>
    <mergeCell ref="I84:J84"/>
    <mergeCell ref="C85:D85"/>
    <mergeCell ref="F85:G85"/>
    <mergeCell ref="I85:J85"/>
    <mergeCell ref="I77:I78"/>
    <mergeCell ref="J77:J78"/>
    <mergeCell ref="B80:J80"/>
    <mergeCell ref="C82:J82"/>
    <mergeCell ref="C83:D83"/>
    <mergeCell ref="F83:G83"/>
    <mergeCell ref="I83:J83"/>
    <mergeCell ref="B79:J79"/>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C65:D65"/>
    <mergeCell ref="F65:G65"/>
    <mergeCell ref="I65:J65"/>
    <mergeCell ref="C66:D66"/>
    <mergeCell ref="F66:G66"/>
    <mergeCell ref="I66:J66"/>
    <mergeCell ref="I58:I59"/>
    <mergeCell ref="J58:J59"/>
    <mergeCell ref="B61:J61"/>
    <mergeCell ref="C63:J63"/>
    <mergeCell ref="C64:D64"/>
    <mergeCell ref="F64:G64"/>
    <mergeCell ref="I64:J64"/>
    <mergeCell ref="B60:J60"/>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C46:D46"/>
    <mergeCell ref="F46:G46"/>
    <mergeCell ref="I46:J46"/>
    <mergeCell ref="C47:D47"/>
    <mergeCell ref="F47:G47"/>
    <mergeCell ref="I47:J47"/>
    <mergeCell ref="H39:H40"/>
    <mergeCell ref="I39:I40"/>
    <mergeCell ref="J39:J40"/>
    <mergeCell ref="B42:J42"/>
    <mergeCell ref="C44:J44"/>
    <mergeCell ref="C45:D45"/>
    <mergeCell ref="F45:G45"/>
    <mergeCell ref="I45:J45"/>
    <mergeCell ref="B41:J41"/>
    <mergeCell ref="B39:B40"/>
    <mergeCell ref="C39:C40"/>
    <mergeCell ref="D39:D40"/>
    <mergeCell ref="E39:E40"/>
    <mergeCell ref="F39:F40"/>
    <mergeCell ref="G39:G40"/>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8:D28"/>
    <mergeCell ref="F28:G28"/>
    <mergeCell ref="I28:J28"/>
    <mergeCell ref="C29:D29"/>
    <mergeCell ref="F29:G29"/>
    <mergeCell ref="I29:J29"/>
    <mergeCell ref="I21:I22"/>
    <mergeCell ref="J21:J22"/>
    <mergeCell ref="B24:J24"/>
    <mergeCell ref="C26:J26"/>
    <mergeCell ref="C27:D27"/>
    <mergeCell ref="F27:G27"/>
    <mergeCell ref="I27:J27"/>
    <mergeCell ref="B23:J23"/>
    <mergeCell ref="H18:H19"/>
    <mergeCell ref="I18:I19"/>
    <mergeCell ref="J18:J19"/>
    <mergeCell ref="B21:B22"/>
    <mergeCell ref="C21:C22"/>
    <mergeCell ref="D21:D22"/>
    <mergeCell ref="E21:E22"/>
    <mergeCell ref="F21:F22"/>
    <mergeCell ref="G21:G22"/>
    <mergeCell ref="H21:H22"/>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D10"/>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4.7109375" bestFit="1" customWidth="1"/>
    <col min="3" max="3" width="2" customWidth="1"/>
    <col min="4" max="4" width="8.42578125" customWidth="1"/>
    <col min="5" max="5" width="1.5703125" customWidth="1"/>
    <col min="7" max="7" width="2" bestFit="1" customWidth="1"/>
    <col min="8" max="8" width="8.140625" bestFit="1" customWidth="1"/>
    <col min="9" max="9" width="1.5703125" bestFit="1" customWidth="1"/>
  </cols>
  <sheetData>
    <row r="1" spans="1:9" ht="15" customHeight="1">
      <c r="A1" s="7" t="s">
        <v>880</v>
      </c>
      <c r="B1" s="7" t="s">
        <v>1</v>
      </c>
      <c r="C1" s="7"/>
      <c r="D1" s="7"/>
      <c r="E1" s="7"/>
      <c r="F1" s="7"/>
      <c r="G1" s="7"/>
      <c r="H1" s="7"/>
      <c r="I1" s="7"/>
    </row>
    <row r="2" spans="1:9" ht="15" customHeight="1">
      <c r="A2" s="7"/>
      <c r="B2" s="7" t="s">
        <v>2</v>
      </c>
      <c r="C2" s="7"/>
      <c r="D2" s="7"/>
      <c r="E2" s="7"/>
      <c r="F2" s="7"/>
      <c r="G2" s="7"/>
      <c r="H2" s="7"/>
      <c r="I2" s="7"/>
    </row>
    <row r="3" spans="1:9" ht="15" customHeight="1">
      <c r="A3" s="3" t="s">
        <v>214</v>
      </c>
      <c r="B3" s="62" t="s">
        <v>5</v>
      </c>
      <c r="C3" s="62"/>
      <c r="D3" s="62"/>
      <c r="E3" s="62"/>
      <c r="F3" s="62"/>
      <c r="G3" s="62"/>
      <c r="H3" s="62"/>
      <c r="I3" s="62"/>
    </row>
    <row r="4" spans="1:9" ht="15" customHeight="1">
      <c r="A4" s="63" t="s">
        <v>881</v>
      </c>
      <c r="B4" s="62" t="s">
        <v>5</v>
      </c>
      <c r="C4" s="62"/>
      <c r="D4" s="62"/>
      <c r="E4" s="62"/>
      <c r="F4" s="62"/>
      <c r="G4" s="62"/>
      <c r="H4" s="62"/>
      <c r="I4" s="62"/>
    </row>
    <row r="5" spans="1:9">
      <c r="A5" s="63"/>
      <c r="B5" s="35" t="s">
        <v>216</v>
      </c>
      <c r="C5" s="35"/>
      <c r="D5" s="35"/>
      <c r="E5" s="35"/>
      <c r="F5" s="35"/>
      <c r="G5" s="35"/>
      <c r="H5" s="35"/>
      <c r="I5" s="35"/>
    </row>
    <row r="6" spans="1:9">
      <c r="A6" s="63"/>
      <c r="B6" s="32"/>
      <c r="C6" s="32"/>
      <c r="D6" s="32"/>
      <c r="E6" s="32"/>
      <c r="F6" s="32"/>
      <c r="G6" s="32"/>
      <c r="H6" s="32"/>
      <c r="I6" s="32"/>
    </row>
    <row r="7" spans="1:9">
      <c r="A7" s="63"/>
      <c r="B7" s="14"/>
      <c r="C7" s="14"/>
      <c r="D7" s="14"/>
      <c r="E7" s="14"/>
      <c r="F7" s="14"/>
      <c r="G7" s="14"/>
      <c r="H7" s="14"/>
      <c r="I7" s="14"/>
    </row>
    <row r="8" spans="1:9" ht="22.5" customHeight="1">
      <c r="A8" s="63"/>
      <c r="B8" s="71" t="s">
        <v>135</v>
      </c>
      <c r="C8" s="72" t="s">
        <v>217</v>
      </c>
      <c r="D8" s="72"/>
      <c r="E8" s="72"/>
      <c r="F8" s="35"/>
      <c r="G8" s="72" t="s">
        <v>218</v>
      </c>
      <c r="H8" s="72"/>
      <c r="I8" s="72"/>
    </row>
    <row r="9" spans="1:9" ht="15.75" thickBot="1">
      <c r="A9" s="63"/>
      <c r="B9" s="71"/>
      <c r="C9" s="33">
        <v>2014</v>
      </c>
      <c r="D9" s="33"/>
      <c r="E9" s="33"/>
      <c r="F9" s="35"/>
      <c r="G9" s="33">
        <v>2013</v>
      </c>
      <c r="H9" s="33"/>
      <c r="I9" s="33"/>
    </row>
    <row r="10" spans="1:9">
      <c r="A10" s="63"/>
      <c r="B10" s="51" t="s">
        <v>219</v>
      </c>
      <c r="C10" s="53" t="s">
        <v>220</v>
      </c>
      <c r="D10" s="46">
        <v>505.1</v>
      </c>
      <c r="E10" s="47"/>
      <c r="F10" s="37"/>
      <c r="G10" s="53" t="s">
        <v>220</v>
      </c>
      <c r="H10" s="46">
        <v>378</v>
      </c>
      <c r="I10" s="47"/>
    </row>
    <row r="11" spans="1:9">
      <c r="A11" s="63"/>
      <c r="B11" s="51"/>
      <c r="C11" s="52"/>
      <c r="D11" s="45"/>
      <c r="E11" s="37"/>
      <c r="F11" s="37"/>
      <c r="G11" s="52"/>
      <c r="H11" s="45"/>
      <c r="I11" s="37"/>
    </row>
    <row r="12" spans="1:9">
      <c r="A12" s="63"/>
      <c r="B12" s="58" t="s">
        <v>221</v>
      </c>
      <c r="C12" s="39">
        <v>117.1</v>
      </c>
      <c r="D12" s="39"/>
      <c r="E12" s="35"/>
      <c r="F12" s="35"/>
      <c r="G12" s="39">
        <v>100.7</v>
      </c>
      <c r="H12" s="39"/>
      <c r="I12" s="35"/>
    </row>
    <row r="13" spans="1:9">
      <c r="A13" s="63"/>
      <c r="B13" s="58"/>
      <c r="C13" s="39"/>
      <c r="D13" s="39"/>
      <c r="E13" s="35"/>
      <c r="F13" s="35"/>
      <c r="G13" s="39"/>
      <c r="H13" s="39"/>
      <c r="I13" s="35"/>
    </row>
    <row r="14" spans="1:9">
      <c r="A14" s="63"/>
      <c r="B14" s="51" t="s">
        <v>222</v>
      </c>
      <c r="C14" s="45">
        <v>868</v>
      </c>
      <c r="D14" s="45"/>
      <c r="E14" s="37"/>
      <c r="F14" s="37"/>
      <c r="G14" s="45">
        <v>760.2</v>
      </c>
      <c r="H14" s="45"/>
      <c r="I14" s="37"/>
    </row>
    <row r="15" spans="1:9" ht="15.75" thickBot="1">
      <c r="A15" s="63"/>
      <c r="B15" s="51"/>
      <c r="C15" s="49"/>
      <c r="D15" s="49"/>
      <c r="E15" s="50"/>
      <c r="F15" s="37"/>
      <c r="G15" s="49"/>
      <c r="H15" s="49"/>
      <c r="I15" s="50"/>
    </row>
    <row r="16" spans="1:9">
      <c r="A16" s="63"/>
      <c r="B16" s="35"/>
      <c r="C16" s="74">
        <v>1490.2</v>
      </c>
      <c r="D16" s="74"/>
      <c r="E16" s="36"/>
      <c r="F16" s="35"/>
      <c r="G16" s="74">
        <v>1238.9000000000001</v>
      </c>
      <c r="H16" s="74"/>
      <c r="I16" s="36"/>
    </row>
    <row r="17" spans="1:9">
      <c r="A17" s="63"/>
      <c r="B17" s="35"/>
      <c r="C17" s="73"/>
      <c r="D17" s="73"/>
      <c r="E17" s="35"/>
      <c r="F17" s="35"/>
      <c r="G17" s="73"/>
      <c r="H17" s="73"/>
      <c r="I17" s="35"/>
    </row>
    <row r="18" spans="1:9" ht="15.75" thickBot="1">
      <c r="A18" s="63"/>
      <c r="B18" s="22" t="s">
        <v>223</v>
      </c>
      <c r="C18" s="49" t="s">
        <v>224</v>
      </c>
      <c r="D18" s="49"/>
      <c r="E18" s="69" t="s">
        <v>141</v>
      </c>
      <c r="F18" s="23"/>
      <c r="G18" s="49" t="s">
        <v>164</v>
      </c>
      <c r="H18" s="49"/>
      <c r="I18" s="69" t="s">
        <v>141</v>
      </c>
    </row>
    <row r="19" spans="1:9">
      <c r="A19" s="63"/>
      <c r="B19" s="75" t="s">
        <v>225</v>
      </c>
      <c r="C19" s="60" t="s">
        <v>220</v>
      </c>
      <c r="D19" s="74">
        <v>1419</v>
      </c>
      <c r="E19" s="36"/>
      <c r="F19" s="35"/>
      <c r="G19" s="60" t="s">
        <v>220</v>
      </c>
      <c r="H19" s="74">
        <v>1166.0999999999999</v>
      </c>
      <c r="I19" s="36"/>
    </row>
    <row r="20" spans="1:9" ht="15.75" thickBot="1">
      <c r="A20" s="63"/>
      <c r="B20" s="75"/>
      <c r="C20" s="42"/>
      <c r="D20" s="76"/>
      <c r="E20" s="43"/>
      <c r="F20" s="35"/>
      <c r="G20" s="42"/>
      <c r="H20" s="76"/>
      <c r="I20" s="43"/>
    </row>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 bestFit="1" customWidth="1"/>
    <col min="2" max="2" width="36.5703125" customWidth="1"/>
    <col min="3" max="3" width="3.28515625" customWidth="1"/>
    <col min="4" max="4" width="13.5703125" customWidth="1"/>
    <col min="5" max="5" width="2.42578125" customWidth="1"/>
    <col min="6" max="6" width="15.140625" customWidth="1"/>
    <col min="7" max="7" width="3.28515625" customWidth="1"/>
    <col min="8" max="8" width="10" customWidth="1"/>
    <col min="9" max="9" width="2.42578125" customWidth="1"/>
    <col min="10" max="10" width="15.140625" customWidth="1"/>
    <col min="11" max="11" width="3.28515625" customWidth="1"/>
    <col min="12" max="12" width="13.5703125" customWidth="1"/>
    <col min="13" max="13" width="2.42578125" customWidth="1"/>
  </cols>
  <sheetData>
    <row r="1" spans="1:13" ht="15" customHeight="1">
      <c r="A1" s="7" t="s">
        <v>8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6</v>
      </c>
      <c r="B3" s="62" t="s">
        <v>5</v>
      </c>
      <c r="C3" s="62"/>
      <c r="D3" s="62"/>
      <c r="E3" s="62"/>
      <c r="F3" s="62"/>
      <c r="G3" s="62"/>
      <c r="H3" s="62"/>
      <c r="I3" s="62"/>
      <c r="J3" s="62"/>
      <c r="K3" s="62"/>
      <c r="L3" s="62"/>
      <c r="M3" s="62"/>
    </row>
    <row r="4" spans="1:13" ht="15" customHeight="1">
      <c r="A4" s="63" t="s">
        <v>883</v>
      </c>
      <c r="B4" s="62" t="s">
        <v>5</v>
      </c>
      <c r="C4" s="62"/>
      <c r="D4" s="62"/>
      <c r="E4" s="62"/>
      <c r="F4" s="62"/>
      <c r="G4" s="62"/>
      <c r="H4" s="62"/>
      <c r="I4" s="62"/>
      <c r="J4" s="62"/>
      <c r="K4" s="62"/>
      <c r="L4" s="62"/>
      <c r="M4" s="62"/>
    </row>
    <row r="5" spans="1:13">
      <c r="A5" s="63"/>
      <c r="B5" s="35" t="s">
        <v>227</v>
      </c>
      <c r="C5" s="35"/>
      <c r="D5" s="35"/>
      <c r="E5" s="35"/>
      <c r="F5" s="35"/>
      <c r="G5" s="35"/>
      <c r="H5" s="35"/>
      <c r="I5" s="35"/>
      <c r="J5" s="35"/>
      <c r="K5" s="35"/>
      <c r="L5" s="35"/>
      <c r="M5" s="35"/>
    </row>
    <row r="6" spans="1:13">
      <c r="A6" s="63"/>
      <c r="B6" s="32"/>
      <c r="C6" s="32"/>
      <c r="D6" s="32"/>
      <c r="E6" s="32"/>
      <c r="F6" s="32"/>
      <c r="G6" s="32"/>
      <c r="H6" s="32"/>
      <c r="I6" s="32"/>
      <c r="J6" s="32"/>
      <c r="K6" s="32"/>
      <c r="L6" s="32"/>
      <c r="M6" s="32"/>
    </row>
    <row r="7" spans="1:13">
      <c r="A7" s="63"/>
      <c r="B7" s="14"/>
      <c r="C7" s="14"/>
      <c r="D7" s="14"/>
      <c r="E7" s="14"/>
      <c r="F7" s="14"/>
      <c r="G7" s="14"/>
      <c r="H7" s="14"/>
      <c r="I7" s="14"/>
      <c r="J7" s="14"/>
      <c r="K7" s="14"/>
      <c r="L7" s="14"/>
      <c r="M7" s="14"/>
    </row>
    <row r="8" spans="1:13" ht="15.75" thickBot="1">
      <c r="A8" s="63"/>
      <c r="B8" s="18" t="s">
        <v>135</v>
      </c>
      <c r="C8" s="33" t="s">
        <v>228</v>
      </c>
      <c r="D8" s="33"/>
      <c r="E8" s="33"/>
      <c r="F8" s="19"/>
      <c r="G8" s="33" t="s">
        <v>229</v>
      </c>
      <c r="H8" s="33"/>
      <c r="I8" s="33"/>
      <c r="J8" s="19"/>
      <c r="K8" s="33" t="s">
        <v>225</v>
      </c>
      <c r="L8" s="33"/>
      <c r="M8" s="33"/>
    </row>
    <row r="9" spans="1:13">
      <c r="A9" s="63"/>
      <c r="B9" s="22" t="s">
        <v>230</v>
      </c>
      <c r="C9" s="47"/>
      <c r="D9" s="47"/>
      <c r="E9" s="47"/>
      <c r="F9" s="23"/>
      <c r="G9" s="47"/>
      <c r="H9" s="47"/>
      <c r="I9" s="47"/>
      <c r="J9" s="23"/>
      <c r="K9" s="47"/>
      <c r="L9" s="47"/>
      <c r="M9" s="47"/>
    </row>
    <row r="10" spans="1:13">
      <c r="A10" s="63"/>
      <c r="B10" s="77" t="s">
        <v>231</v>
      </c>
      <c r="C10" s="41" t="s">
        <v>220</v>
      </c>
      <c r="D10" s="73">
        <v>7663.6</v>
      </c>
      <c r="E10" s="35"/>
      <c r="F10" s="35"/>
      <c r="G10" s="41" t="s">
        <v>220</v>
      </c>
      <c r="H10" s="39">
        <v>373</v>
      </c>
      <c r="I10" s="35"/>
      <c r="J10" s="35"/>
      <c r="K10" s="41" t="s">
        <v>220</v>
      </c>
      <c r="L10" s="73">
        <v>8036.6</v>
      </c>
      <c r="M10" s="35"/>
    </row>
    <row r="11" spans="1:13">
      <c r="A11" s="63"/>
      <c r="B11" s="77"/>
      <c r="C11" s="41"/>
      <c r="D11" s="73"/>
      <c r="E11" s="35"/>
      <c r="F11" s="35"/>
      <c r="G11" s="41"/>
      <c r="H11" s="39"/>
      <c r="I11" s="35"/>
      <c r="J11" s="35"/>
      <c r="K11" s="41"/>
      <c r="L11" s="73"/>
      <c r="M11" s="35"/>
    </row>
    <row r="12" spans="1:13">
      <c r="A12" s="63"/>
      <c r="B12" s="78" t="s">
        <v>232</v>
      </c>
      <c r="C12" s="45" t="s">
        <v>233</v>
      </c>
      <c r="D12" s="45"/>
      <c r="E12" s="52" t="s">
        <v>141</v>
      </c>
      <c r="F12" s="37"/>
      <c r="G12" s="45" t="s">
        <v>144</v>
      </c>
      <c r="H12" s="45"/>
      <c r="I12" s="37"/>
      <c r="J12" s="37"/>
      <c r="K12" s="45" t="s">
        <v>233</v>
      </c>
      <c r="L12" s="45"/>
      <c r="M12" s="52" t="s">
        <v>141</v>
      </c>
    </row>
    <row r="13" spans="1:13" ht="15.75" thickBot="1">
      <c r="A13" s="63"/>
      <c r="B13" s="78"/>
      <c r="C13" s="49"/>
      <c r="D13" s="49"/>
      <c r="E13" s="55"/>
      <c r="F13" s="37"/>
      <c r="G13" s="49"/>
      <c r="H13" s="49"/>
      <c r="I13" s="50"/>
      <c r="J13" s="37"/>
      <c r="K13" s="49"/>
      <c r="L13" s="49"/>
      <c r="M13" s="55"/>
    </row>
    <row r="14" spans="1:13">
      <c r="A14" s="63"/>
      <c r="B14" s="35"/>
      <c r="C14" s="74">
        <v>5167.6000000000004</v>
      </c>
      <c r="D14" s="74"/>
      <c r="E14" s="36"/>
      <c r="F14" s="35"/>
      <c r="G14" s="59">
        <v>373</v>
      </c>
      <c r="H14" s="59"/>
      <c r="I14" s="36"/>
      <c r="J14" s="35"/>
      <c r="K14" s="74">
        <v>5540.6</v>
      </c>
      <c r="L14" s="74"/>
      <c r="M14" s="36"/>
    </row>
    <row r="15" spans="1:13" ht="15.75" thickBot="1">
      <c r="A15" s="63"/>
      <c r="B15" s="35"/>
      <c r="C15" s="76"/>
      <c r="D15" s="76"/>
      <c r="E15" s="43"/>
      <c r="F15" s="35"/>
      <c r="G15" s="40"/>
      <c r="H15" s="40"/>
      <c r="I15" s="43"/>
      <c r="J15" s="35"/>
      <c r="K15" s="76"/>
      <c r="L15" s="76"/>
      <c r="M15" s="43"/>
    </row>
    <row r="16" spans="1:13">
      <c r="A16" s="63"/>
      <c r="B16" s="51" t="s">
        <v>234</v>
      </c>
      <c r="C16" s="46">
        <v>13.5</v>
      </c>
      <c r="D16" s="46"/>
      <c r="E16" s="47"/>
      <c r="F16" s="37"/>
      <c r="G16" s="46">
        <v>2.6</v>
      </c>
      <c r="H16" s="46"/>
      <c r="I16" s="47"/>
      <c r="J16" s="37"/>
      <c r="K16" s="46">
        <v>16.100000000000001</v>
      </c>
      <c r="L16" s="46"/>
      <c r="M16" s="47"/>
    </row>
    <row r="17" spans="1:13">
      <c r="A17" s="63"/>
      <c r="B17" s="51"/>
      <c r="C17" s="45"/>
      <c r="D17" s="45"/>
      <c r="E17" s="37"/>
      <c r="F17" s="37"/>
      <c r="G17" s="45"/>
      <c r="H17" s="45"/>
      <c r="I17" s="37"/>
      <c r="J17" s="37"/>
      <c r="K17" s="45"/>
      <c r="L17" s="45"/>
      <c r="M17" s="37"/>
    </row>
    <row r="18" spans="1:13" ht="15.75" thickBot="1">
      <c r="A18" s="63"/>
      <c r="B18" s="28" t="s">
        <v>235</v>
      </c>
      <c r="C18" s="40" t="s">
        <v>236</v>
      </c>
      <c r="D18" s="40"/>
      <c r="E18" s="30" t="s">
        <v>141</v>
      </c>
      <c r="F18" s="19"/>
      <c r="G18" s="40" t="s">
        <v>237</v>
      </c>
      <c r="H18" s="40"/>
      <c r="I18" s="30" t="s">
        <v>141</v>
      </c>
      <c r="J18" s="19"/>
      <c r="K18" s="40" t="s">
        <v>238</v>
      </c>
      <c r="L18" s="40"/>
      <c r="M18" s="30" t="s">
        <v>141</v>
      </c>
    </row>
    <row r="19" spans="1:13">
      <c r="A19" s="63"/>
      <c r="B19" s="22" t="s">
        <v>239</v>
      </c>
      <c r="C19" s="47"/>
      <c r="D19" s="47"/>
      <c r="E19" s="47"/>
      <c r="F19" s="23"/>
      <c r="G19" s="47"/>
      <c r="H19" s="47"/>
      <c r="I19" s="47"/>
      <c r="J19" s="23"/>
      <c r="K19" s="47"/>
      <c r="L19" s="47"/>
      <c r="M19" s="47"/>
    </row>
    <row r="20" spans="1:13">
      <c r="A20" s="63"/>
      <c r="B20" s="77" t="s">
        <v>231</v>
      </c>
      <c r="C20" s="73">
        <v>7572.9</v>
      </c>
      <c r="D20" s="73"/>
      <c r="E20" s="35"/>
      <c r="F20" s="35"/>
      <c r="G20" s="39">
        <v>370.1</v>
      </c>
      <c r="H20" s="39"/>
      <c r="I20" s="35"/>
      <c r="J20" s="35"/>
      <c r="K20" s="73">
        <v>7943</v>
      </c>
      <c r="L20" s="73"/>
      <c r="M20" s="35"/>
    </row>
    <row r="21" spans="1:13">
      <c r="A21" s="63"/>
      <c r="B21" s="77"/>
      <c r="C21" s="73"/>
      <c r="D21" s="73"/>
      <c r="E21" s="35"/>
      <c r="F21" s="35"/>
      <c r="G21" s="39"/>
      <c r="H21" s="39"/>
      <c r="I21" s="35"/>
      <c r="J21" s="35"/>
      <c r="K21" s="73"/>
      <c r="L21" s="73"/>
      <c r="M21" s="35"/>
    </row>
    <row r="22" spans="1:13">
      <c r="A22" s="63"/>
      <c r="B22" s="78" t="s">
        <v>232</v>
      </c>
      <c r="C22" s="45" t="s">
        <v>233</v>
      </c>
      <c r="D22" s="45"/>
      <c r="E22" s="52" t="s">
        <v>141</v>
      </c>
      <c r="F22" s="37"/>
      <c r="G22" s="45" t="s">
        <v>144</v>
      </c>
      <c r="H22" s="45"/>
      <c r="I22" s="37"/>
      <c r="J22" s="37"/>
      <c r="K22" s="45" t="s">
        <v>233</v>
      </c>
      <c r="L22" s="45"/>
      <c r="M22" s="52" t="s">
        <v>141</v>
      </c>
    </row>
    <row r="23" spans="1:13" ht="15.75" thickBot="1">
      <c r="A23" s="63"/>
      <c r="B23" s="78"/>
      <c r="C23" s="49"/>
      <c r="D23" s="49"/>
      <c r="E23" s="55"/>
      <c r="F23" s="37"/>
      <c r="G23" s="49"/>
      <c r="H23" s="49"/>
      <c r="I23" s="50"/>
      <c r="J23" s="37"/>
      <c r="K23" s="49"/>
      <c r="L23" s="49"/>
      <c r="M23" s="55"/>
    </row>
    <row r="24" spans="1:13">
      <c r="A24" s="63"/>
      <c r="B24" s="35"/>
      <c r="C24" s="60" t="s">
        <v>220</v>
      </c>
      <c r="D24" s="74">
        <v>5076.8999999999996</v>
      </c>
      <c r="E24" s="36"/>
      <c r="F24" s="35"/>
      <c r="G24" s="60" t="s">
        <v>220</v>
      </c>
      <c r="H24" s="59">
        <v>370.1</v>
      </c>
      <c r="I24" s="36"/>
      <c r="J24" s="35"/>
      <c r="K24" s="60" t="s">
        <v>220</v>
      </c>
      <c r="L24" s="74">
        <v>5447</v>
      </c>
      <c r="M24" s="36"/>
    </row>
    <row r="25" spans="1:13" ht="15.75" thickBot="1">
      <c r="A25" s="63"/>
      <c r="B25" s="35"/>
      <c r="C25" s="42"/>
      <c r="D25" s="76"/>
      <c r="E25" s="43"/>
      <c r="F25" s="35"/>
      <c r="G25" s="42"/>
      <c r="H25" s="40"/>
      <c r="I25" s="43"/>
      <c r="J25" s="35"/>
      <c r="K25" s="42"/>
      <c r="L25" s="76"/>
      <c r="M25" s="43"/>
    </row>
    <row r="26" spans="1:13" ht="25.5" customHeight="1">
      <c r="A26" s="63"/>
      <c r="B26" s="65" t="s">
        <v>240</v>
      </c>
      <c r="C26" s="65"/>
      <c r="D26" s="65"/>
      <c r="E26" s="65"/>
      <c r="F26" s="65"/>
      <c r="G26" s="65"/>
      <c r="H26" s="65"/>
      <c r="I26" s="65"/>
      <c r="J26" s="65"/>
      <c r="K26" s="65"/>
      <c r="L26" s="65"/>
      <c r="M26" s="65"/>
    </row>
    <row r="27" spans="1:13">
      <c r="A27" s="63"/>
      <c r="B27" s="65" t="s">
        <v>241</v>
      </c>
      <c r="C27" s="65"/>
      <c r="D27" s="65"/>
      <c r="E27" s="65"/>
      <c r="F27" s="65"/>
      <c r="G27" s="65"/>
      <c r="H27" s="65"/>
      <c r="I27" s="65"/>
      <c r="J27" s="65"/>
      <c r="K27" s="65"/>
      <c r="L27" s="65"/>
      <c r="M27" s="65"/>
    </row>
  </sheetData>
  <mergeCells count="91">
    <mergeCell ref="B5:M5"/>
    <mergeCell ref="B26:M26"/>
    <mergeCell ref="B27:M27"/>
    <mergeCell ref="J24:J25"/>
    <mergeCell ref="K24:K25"/>
    <mergeCell ref="L24:L25"/>
    <mergeCell ref="M24:M25"/>
    <mergeCell ref="A1:A2"/>
    <mergeCell ref="B1:M1"/>
    <mergeCell ref="B2:M2"/>
    <mergeCell ref="B3:M3"/>
    <mergeCell ref="A4:A27"/>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D18"/>
    <mergeCell ref="G18:H18"/>
    <mergeCell ref="K18:L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8.7109375" bestFit="1" customWidth="1"/>
    <col min="4" max="4" width="2" bestFit="1" customWidth="1"/>
    <col min="5" max="5" width="8.140625" bestFit="1" customWidth="1"/>
    <col min="8" max="8" width="4.42578125" customWidth="1"/>
    <col min="9" max="9" width="13.7109375" customWidth="1"/>
    <col min="10" max="10" width="3.42578125" customWidth="1"/>
    <col min="12" max="12" width="2" bestFit="1" customWidth="1"/>
    <col min="13" max="13" width="8.140625" bestFit="1" customWidth="1"/>
    <col min="16" max="16" width="2" bestFit="1" customWidth="1"/>
    <col min="17" max="17" width="8.140625" bestFit="1" customWidth="1"/>
    <col min="20" max="20" width="4.42578125" customWidth="1"/>
    <col min="21" max="21" width="13.7109375" customWidth="1"/>
    <col min="22" max="22" width="3.42578125" customWidth="1"/>
    <col min="24" max="24" width="2" bestFit="1" customWidth="1"/>
    <col min="25" max="25" width="8.140625" bestFit="1" customWidth="1"/>
  </cols>
  <sheetData>
    <row r="1" spans="1:26" ht="15" customHeight="1">
      <c r="A1" s="7" t="s">
        <v>8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4</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885</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65" t="s">
        <v>245</v>
      </c>
      <c r="C5" s="65"/>
      <c r="D5" s="65"/>
      <c r="E5" s="65"/>
      <c r="F5" s="65"/>
      <c r="G5" s="65"/>
      <c r="H5" s="65"/>
      <c r="I5" s="65"/>
      <c r="J5" s="65"/>
      <c r="K5" s="65"/>
      <c r="L5" s="65"/>
      <c r="M5" s="65"/>
      <c r="N5" s="65"/>
      <c r="O5" s="65"/>
      <c r="P5" s="65"/>
      <c r="Q5" s="65"/>
      <c r="R5" s="65"/>
      <c r="S5" s="65"/>
      <c r="T5" s="65"/>
      <c r="U5" s="65"/>
      <c r="V5" s="65"/>
      <c r="W5" s="65"/>
      <c r="X5" s="65"/>
      <c r="Y5" s="65"/>
      <c r="Z5" s="65"/>
    </row>
    <row r="6" spans="1:26">
      <c r="A6" s="63"/>
      <c r="B6" s="32"/>
      <c r="C6" s="32"/>
      <c r="D6" s="32"/>
      <c r="E6" s="32"/>
      <c r="F6" s="32"/>
      <c r="G6" s="32"/>
      <c r="H6" s="32"/>
      <c r="I6" s="32"/>
      <c r="J6" s="32"/>
      <c r="K6" s="32"/>
      <c r="L6" s="32"/>
      <c r="M6" s="32"/>
      <c r="N6" s="32"/>
      <c r="O6" s="32"/>
      <c r="P6" s="32"/>
      <c r="Q6" s="32"/>
      <c r="R6" s="32"/>
      <c r="S6" s="32"/>
      <c r="T6" s="32"/>
      <c r="U6" s="32"/>
      <c r="V6" s="32"/>
      <c r="W6" s="32"/>
      <c r="X6" s="32"/>
      <c r="Y6" s="32"/>
      <c r="Z6" s="32"/>
    </row>
    <row r="7" spans="1:26">
      <c r="A7" s="6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63"/>
      <c r="B8" s="19"/>
      <c r="C8" s="19"/>
      <c r="D8" s="33" t="s">
        <v>246</v>
      </c>
      <c r="E8" s="33"/>
      <c r="F8" s="33"/>
      <c r="G8" s="33"/>
      <c r="H8" s="33"/>
      <c r="I8" s="33"/>
      <c r="J8" s="33"/>
      <c r="K8" s="33"/>
      <c r="L8" s="33"/>
      <c r="M8" s="33"/>
      <c r="N8" s="33"/>
      <c r="O8" s="19"/>
      <c r="P8" s="33" t="s">
        <v>247</v>
      </c>
      <c r="Q8" s="33"/>
      <c r="R8" s="33"/>
      <c r="S8" s="33"/>
      <c r="T8" s="33"/>
      <c r="U8" s="33"/>
      <c r="V8" s="33"/>
      <c r="W8" s="33"/>
      <c r="X8" s="33"/>
      <c r="Y8" s="33"/>
      <c r="Z8" s="33"/>
    </row>
    <row r="9" spans="1:26" ht="15.75" thickBot="1">
      <c r="A9" s="63"/>
      <c r="B9" s="18" t="s">
        <v>135</v>
      </c>
      <c r="C9" s="19"/>
      <c r="D9" s="34" t="s">
        <v>248</v>
      </c>
      <c r="E9" s="34"/>
      <c r="F9" s="34"/>
      <c r="G9" s="20"/>
      <c r="H9" s="34" t="s">
        <v>249</v>
      </c>
      <c r="I9" s="34"/>
      <c r="J9" s="34"/>
      <c r="K9" s="20"/>
      <c r="L9" s="34" t="s">
        <v>250</v>
      </c>
      <c r="M9" s="34"/>
      <c r="N9" s="34"/>
      <c r="O9" s="19"/>
      <c r="P9" s="34" t="s">
        <v>248</v>
      </c>
      <c r="Q9" s="34"/>
      <c r="R9" s="34"/>
      <c r="S9" s="20"/>
      <c r="T9" s="34" t="s">
        <v>249</v>
      </c>
      <c r="U9" s="34"/>
      <c r="V9" s="34"/>
      <c r="W9" s="20"/>
      <c r="X9" s="34" t="s">
        <v>250</v>
      </c>
      <c r="Y9" s="34"/>
      <c r="Z9" s="34"/>
    </row>
    <row r="10" spans="1:26">
      <c r="A10" s="63"/>
      <c r="B10" s="51" t="s">
        <v>251</v>
      </c>
      <c r="C10" s="37"/>
      <c r="D10" s="53" t="s">
        <v>220</v>
      </c>
      <c r="E10" s="46">
        <v>173.2</v>
      </c>
      <c r="F10" s="47"/>
      <c r="G10" s="37"/>
      <c r="H10" s="53" t="s">
        <v>220</v>
      </c>
      <c r="I10" s="46" t="s">
        <v>252</v>
      </c>
      <c r="J10" s="53" t="s">
        <v>141</v>
      </c>
      <c r="K10" s="37"/>
      <c r="L10" s="53" t="s">
        <v>220</v>
      </c>
      <c r="M10" s="46">
        <v>30.6</v>
      </c>
      <c r="N10" s="47"/>
      <c r="O10" s="37"/>
      <c r="P10" s="53" t="s">
        <v>220</v>
      </c>
      <c r="Q10" s="46">
        <v>174.1</v>
      </c>
      <c r="R10" s="47"/>
      <c r="S10" s="37"/>
      <c r="T10" s="53" t="s">
        <v>220</v>
      </c>
      <c r="U10" s="46" t="s">
        <v>253</v>
      </c>
      <c r="V10" s="53" t="s">
        <v>141</v>
      </c>
      <c r="W10" s="37"/>
      <c r="X10" s="53" t="s">
        <v>220</v>
      </c>
      <c r="Y10" s="46">
        <v>45.4</v>
      </c>
      <c r="Z10" s="47"/>
    </row>
    <row r="11" spans="1:26">
      <c r="A11" s="63"/>
      <c r="B11" s="51"/>
      <c r="C11" s="37"/>
      <c r="D11" s="79"/>
      <c r="E11" s="80"/>
      <c r="F11" s="81"/>
      <c r="G11" s="37"/>
      <c r="H11" s="79"/>
      <c r="I11" s="80"/>
      <c r="J11" s="79"/>
      <c r="K11" s="37"/>
      <c r="L11" s="79"/>
      <c r="M11" s="80"/>
      <c r="N11" s="81"/>
      <c r="O11" s="37"/>
      <c r="P11" s="79"/>
      <c r="Q11" s="80"/>
      <c r="R11" s="81"/>
      <c r="S11" s="37"/>
      <c r="T11" s="79"/>
      <c r="U11" s="80"/>
      <c r="V11" s="79"/>
      <c r="W11" s="37"/>
      <c r="X11" s="79"/>
      <c r="Y11" s="80"/>
      <c r="Z11" s="81"/>
    </row>
    <row r="12" spans="1:26">
      <c r="A12" s="63"/>
      <c r="B12" s="58" t="s">
        <v>254</v>
      </c>
      <c r="C12" s="35"/>
      <c r="D12" s="73">
        <v>1856.3</v>
      </c>
      <c r="E12" s="73"/>
      <c r="F12" s="35"/>
      <c r="G12" s="35"/>
      <c r="H12" s="39" t="s">
        <v>255</v>
      </c>
      <c r="I12" s="39"/>
      <c r="J12" s="41" t="s">
        <v>141</v>
      </c>
      <c r="K12" s="35"/>
      <c r="L12" s="73">
        <v>1180.8</v>
      </c>
      <c r="M12" s="73"/>
      <c r="N12" s="35"/>
      <c r="O12" s="35"/>
      <c r="P12" s="73">
        <v>1865.9</v>
      </c>
      <c r="Q12" s="73"/>
      <c r="R12" s="35"/>
      <c r="S12" s="35"/>
      <c r="T12" s="39" t="s">
        <v>256</v>
      </c>
      <c r="U12" s="39"/>
      <c r="V12" s="41" t="s">
        <v>141</v>
      </c>
      <c r="W12" s="35"/>
      <c r="X12" s="73">
        <v>1266.4000000000001</v>
      </c>
      <c r="Y12" s="73"/>
      <c r="Z12" s="35"/>
    </row>
    <row r="13" spans="1:26">
      <c r="A13" s="63"/>
      <c r="B13" s="58"/>
      <c r="C13" s="35"/>
      <c r="D13" s="73"/>
      <c r="E13" s="73"/>
      <c r="F13" s="35"/>
      <c r="G13" s="35"/>
      <c r="H13" s="39"/>
      <c r="I13" s="39"/>
      <c r="J13" s="41"/>
      <c r="K13" s="35"/>
      <c r="L13" s="73"/>
      <c r="M13" s="73"/>
      <c r="N13" s="35"/>
      <c r="O13" s="35"/>
      <c r="P13" s="73"/>
      <c r="Q13" s="73"/>
      <c r="R13" s="35"/>
      <c r="S13" s="35"/>
      <c r="T13" s="39"/>
      <c r="U13" s="39"/>
      <c r="V13" s="41"/>
      <c r="W13" s="35"/>
      <c r="X13" s="73"/>
      <c r="Y13" s="73"/>
      <c r="Z13" s="35"/>
    </row>
    <row r="14" spans="1:26">
      <c r="A14" s="63"/>
      <c r="B14" s="51" t="s">
        <v>257</v>
      </c>
      <c r="C14" s="37"/>
      <c r="D14" s="45">
        <v>57</v>
      </c>
      <c r="E14" s="45"/>
      <c r="F14" s="37"/>
      <c r="G14" s="37"/>
      <c r="H14" s="45" t="s">
        <v>258</v>
      </c>
      <c r="I14" s="45"/>
      <c r="J14" s="52" t="s">
        <v>141</v>
      </c>
      <c r="K14" s="37"/>
      <c r="L14" s="45">
        <v>6</v>
      </c>
      <c r="M14" s="45"/>
      <c r="N14" s="37"/>
      <c r="O14" s="37"/>
      <c r="P14" s="45">
        <v>60.4</v>
      </c>
      <c r="Q14" s="45"/>
      <c r="R14" s="37"/>
      <c r="S14" s="37"/>
      <c r="T14" s="45" t="s">
        <v>259</v>
      </c>
      <c r="U14" s="45"/>
      <c r="V14" s="52" t="s">
        <v>141</v>
      </c>
      <c r="W14" s="37"/>
      <c r="X14" s="45">
        <v>8.1999999999999993</v>
      </c>
      <c r="Y14" s="45"/>
      <c r="Z14" s="37"/>
    </row>
    <row r="15" spans="1:26" ht="15.75" thickBot="1">
      <c r="A15" s="63"/>
      <c r="B15" s="51"/>
      <c r="C15" s="37"/>
      <c r="D15" s="49"/>
      <c r="E15" s="49"/>
      <c r="F15" s="50"/>
      <c r="G15" s="37"/>
      <c r="H15" s="49"/>
      <c r="I15" s="49"/>
      <c r="J15" s="55"/>
      <c r="K15" s="37"/>
      <c r="L15" s="49"/>
      <c r="M15" s="49"/>
      <c r="N15" s="50"/>
      <c r="O15" s="37"/>
      <c r="P15" s="49"/>
      <c r="Q15" s="49"/>
      <c r="R15" s="50"/>
      <c r="S15" s="37"/>
      <c r="T15" s="49"/>
      <c r="U15" s="49"/>
      <c r="V15" s="55"/>
      <c r="W15" s="37"/>
      <c r="X15" s="49"/>
      <c r="Y15" s="49"/>
      <c r="Z15" s="50"/>
    </row>
    <row r="16" spans="1:26">
      <c r="A16" s="63"/>
      <c r="B16" s="58" t="s">
        <v>260</v>
      </c>
      <c r="C16" s="35"/>
      <c r="D16" s="74">
        <v>2086.5</v>
      </c>
      <c r="E16" s="74"/>
      <c r="F16" s="36"/>
      <c r="G16" s="35"/>
      <c r="H16" s="60" t="s">
        <v>220</v>
      </c>
      <c r="I16" s="59" t="s">
        <v>261</v>
      </c>
      <c r="J16" s="60" t="s">
        <v>141</v>
      </c>
      <c r="K16" s="35"/>
      <c r="L16" s="74">
        <v>1217.4000000000001</v>
      </c>
      <c r="M16" s="74"/>
      <c r="N16" s="36"/>
      <c r="O16" s="35"/>
      <c r="P16" s="74">
        <v>2100.4</v>
      </c>
      <c r="Q16" s="74"/>
      <c r="R16" s="36"/>
      <c r="S16" s="35"/>
      <c r="T16" s="60" t="s">
        <v>220</v>
      </c>
      <c r="U16" s="59" t="s">
        <v>262</v>
      </c>
      <c r="V16" s="60" t="s">
        <v>141</v>
      </c>
      <c r="W16" s="35"/>
      <c r="X16" s="74">
        <v>1320</v>
      </c>
      <c r="Y16" s="74"/>
      <c r="Z16" s="36"/>
    </row>
    <row r="17" spans="1:26">
      <c r="A17" s="63"/>
      <c r="B17" s="58"/>
      <c r="C17" s="35"/>
      <c r="D17" s="73"/>
      <c r="E17" s="73"/>
      <c r="F17" s="35"/>
      <c r="G17" s="35"/>
      <c r="H17" s="41"/>
      <c r="I17" s="39"/>
      <c r="J17" s="41"/>
      <c r="K17" s="35"/>
      <c r="L17" s="73"/>
      <c r="M17" s="73"/>
      <c r="N17" s="35"/>
      <c r="O17" s="35"/>
      <c r="P17" s="73"/>
      <c r="Q17" s="73"/>
      <c r="R17" s="35"/>
      <c r="S17" s="35"/>
      <c r="T17" s="82"/>
      <c r="U17" s="83"/>
      <c r="V17" s="82"/>
      <c r="W17" s="35"/>
      <c r="X17" s="73"/>
      <c r="Y17" s="73"/>
      <c r="Z17" s="35"/>
    </row>
    <row r="18" spans="1:26">
      <c r="A18" s="63"/>
      <c r="B18" s="51" t="s">
        <v>263</v>
      </c>
      <c r="C18" s="37"/>
      <c r="D18" s="61">
        <v>2602</v>
      </c>
      <c r="E18" s="61"/>
      <c r="F18" s="37"/>
      <c r="G18" s="37"/>
      <c r="H18" s="37"/>
      <c r="I18" s="37"/>
      <c r="J18" s="37"/>
      <c r="K18" s="37"/>
      <c r="L18" s="61">
        <v>2602</v>
      </c>
      <c r="M18" s="61"/>
      <c r="N18" s="37"/>
      <c r="O18" s="37"/>
      <c r="P18" s="61">
        <v>2602</v>
      </c>
      <c r="Q18" s="61"/>
      <c r="R18" s="37"/>
      <c r="S18" s="37"/>
      <c r="T18" s="37"/>
      <c r="U18" s="37"/>
      <c r="V18" s="37"/>
      <c r="W18" s="37"/>
      <c r="X18" s="61">
        <v>2602</v>
      </c>
      <c r="Y18" s="61"/>
      <c r="Z18" s="37"/>
    </row>
    <row r="19" spans="1:26" ht="15.75" thickBot="1">
      <c r="A19" s="63"/>
      <c r="B19" s="51"/>
      <c r="C19" s="37"/>
      <c r="D19" s="57"/>
      <c r="E19" s="57"/>
      <c r="F19" s="50"/>
      <c r="G19" s="37"/>
      <c r="H19" s="37"/>
      <c r="I19" s="37"/>
      <c r="J19" s="37"/>
      <c r="K19" s="37"/>
      <c r="L19" s="57"/>
      <c r="M19" s="57"/>
      <c r="N19" s="50"/>
      <c r="O19" s="37"/>
      <c r="P19" s="57"/>
      <c r="Q19" s="57"/>
      <c r="R19" s="50"/>
      <c r="S19" s="37"/>
      <c r="T19" s="37"/>
      <c r="U19" s="37"/>
      <c r="V19" s="37"/>
      <c r="W19" s="37"/>
      <c r="X19" s="57"/>
      <c r="Y19" s="57"/>
      <c r="Z19" s="50"/>
    </row>
    <row r="20" spans="1:26">
      <c r="A20" s="63"/>
      <c r="B20" s="58" t="s">
        <v>225</v>
      </c>
      <c r="C20" s="35"/>
      <c r="D20" s="60" t="s">
        <v>220</v>
      </c>
      <c r="E20" s="74">
        <v>4688.5</v>
      </c>
      <c r="F20" s="36"/>
      <c r="G20" s="35"/>
      <c r="H20" s="35"/>
      <c r="I20" s="35"/>
      <c r="J20" s="35"/>
      <c r="K20" s="35"/>
      <c r="L20" s="60" t="s">
        <v>220</v>
      </c>
      <c r="M20" s="74">
        <v>3819.4</v>
      </c>
      <c r="N20" s="36"/>
      <c r="O20" s="35"/>
      <c r="P20" s="60" t="s">
        <v>220</v>
      </c>
      <c r="Q20" s="74">
        <v>4702.3999999999996</v>
      </c>
      <c r="R20" s="36"/>
      <c r="S20" s="35"/>
      <c r="T20" s="35"/>
      <c r="U20" s="35"/>
      <c r="V20" s="35"/>
      <c r="W20" s="35"/>
      <c r="X20" s="60" t="s">
        <v>220</v>
      </c>
      <c r="Y20" s="74">
        <v>3922</v>
      </c>
      <c r="Z20" s="36"/>
    </row>
    <row r="21" spans="1:26" ht="15.75" thickBot="1">
      <c r="A21" s="63"/>
      <c r="B21" s="58"/>
      <c r="C21" s="35"/>
      <c r="D21" s="42"/>
      <c r="E21" s="76"/>
      <c r="F21" s="43"/>
      <c r="G21" s="35"/>
      <c r="H21" s="35"/>
      <c r="I21" s="35"/>
      <c r="J21" s="35"/>
      <c r="K21" s="35"/>
      <c r="L21" s="42"/>
      <c r="M21" s="76"/>
      <c r="N21" s="43"/>
      <c r="O21" s="35"/>
      <c r="P21" s="42"/>
      <c r="Q21" s="76"/>
      <c r="R21" s="43"/>
      <c r="S21" s="35"/>
      <c r="T21" s="35"/>
      <c r="U21" s="35"/>
      <c r="V21" s="35"/>
      <c r="W21" s="35"/>
      <c r="X21" s="42"/>
      <c r="Y21" s="76"/>
      <c r="Z21" s="43"/>
    </row>
  </sheetData>
  <mergeCells count="138">
    <mergeCell ref="B5:Z5"/>
    <mergeCell ref="W20:W21"/>
    <mergeCell ref="X20:X21"/>
    <mergeCell ref="Y20:Y21"/>
    <mergeCell ref="Z20:Z21"/>
    <mergeCell ref="A1:A2"/>
    <mergeCell ref="B1:Z1"/>
    <mergeCell ref="B2:Z2"/>
    <mergeCell ref="B3:Z3"/>
    <mergeCell ref="A4:A21"/>
    <mergeCell ref="B4:Z4"/>
    <mergeCell ref="O20:O21"/>
    <mergeCell ref="P20:P21"/>
    <mergeCell ref="Q20:Q21"/>
    <mergeCell ref="R20:R21"/>
    <mergeCell ref="S20:S21"/>
    <mergeCell ref="T20:V21"/>
    <mergeCell ref="G20:G21"/>
    <mergeCell ref="H20:J21"/>
    <mergeCell ref="K20:K21"/>
    <mergeCell ref="L20:L21"/>
    <mergeCell ref="M20:M21"/>
    <mergeCell ref="N20:N21"/>
    <mergeCell ref="S18:S19"/>
    <mergeCell ref="T18:V19"/>
    <mergeCell ref="W18:W19"/>
    <mergeCell ref="X18:Y19"/>
    <mergeCell ref="Z18:Z19"/>
    <mergeCell ref="B20:B21"/>
    <mergeCell ref="C20:C21"/>
    <mergeCell ref="D20:D21"/>
    <mergeCell ref="E20:E21"/>
    <mergeCell ref="F20:F21"/>
    <mergeCell ref="K18:K19"/>
    <mergeCell ref="L18:M19"/>
    <mergeCell ref="N18:N19"/>
    <mergeCell ref="O18:O19"/>
    <mergeCell ref="P18:Q19"/>
    <mergeCell ref="R18:R19"/>
    <mergeCell ref="B18:B19"/>
    <mergeCell ref="C18:C19"/>
    <mergeCell ref="D18:E19"/>
    <mergeCell ref="F18:F19"/>
    <mergeCell ref="G18:G19"/>
    <mergeCell ref="H18:J19"/>
    <mergeCell ref="T16:T17"/>
    <mergeCell ref="U16:U17"/>
    <mergeCell ref="V16:V17"/>
    <mergeCell ref="W16:W17"/>
    <mergeCell ref="X16:Y17"/>
    <mergeCell ref="Z16:Z17"/>
    <mergeCell ref="L16:M17"/>
    <mergeCell ref="N16:N17"/>
    <mergeCell ref="O16:O17"/>
    <mergeCell ref="P16:Q17"/>
    <mergeCell ref="R16:R17"/>
    <mergeCell ref="S16:S17"/>
    <mergeCell ref="Z14:Z15"/>
    <mergeCell ref="B16:B17"/>
    <mergeCell ref="C16:C17"/>
    <mergeCell ref="D16:E17"/>
    <mergeCell ref="F16:F17"/>
    <mergeCell ref="G16:G17"/>
    <mergeCell ref="H16:H17"/>
    <mergeCell ref="I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5.85546875" bestFit="1" customWidth="1"/>
    <col min="3" max="3" width="2" bestFit="1" customWidth="1"/>
    <col min="4" max="4" width="8.140625" bestFit="1" customWidth="1"/>
    <col min="7" max="7" width="2" bestFit="1" customWidth="1"/>
    <col min="8" max="8" width="8.140625" bestFit="1" customWidth="1"/>
  </cols>
  <sheetData>
    <row r="1" spans="1:9" ht="15" customHeight="1">
      <c r="A1" s="7" t="s">
        <v>886</v>
      </c>
      <c r="B1" s="7" t="s">
        <v>1</v>
      </c>
      <c r="C1" s="7"/>
      <c r="D1" s="7"/>
      <c r="E1" s="7"/>
      <c r="F1" s="7"/>
      <c r="G1" s="7"/>
      <c r="H1" s="7"/>
      <c r="I1" s="7"/>
    </row>
    <row r="2" spans="1:9" ht="15" customHeight="1">
      <c r="A2" s="7"/>
      <c r="B2" s="7" t="s">
        <v>2</v>
      </c>
      <c r="C2" s="7"/>
      <c r="D2" s="7"/>
      <c r="E2" s="7"/>
      <c r="F2" s="7"/>
      <c r="G2" s="7"/>
      <c r="H2" s="7"/>
      <c r="I2" s="7"/>
    </row>
    <row r="3" spans="1:9" ht="15" customHeight="1">
      <c r="A3" s="3" t="s">
        <v>266</v>
      </c>
      <c r="B3" s="62" t="s">
        <v>5</v>
      </c>
      <c r="C3" s="62"/>
      <c r="D3" s="62"/>
      <c r="E3" s="62"/>
      <c r="F3" s="62"/>
      <c r="G3" s="62"/>
      <c r="H3" s="62"/>
      <c r="I3" s="62"/>
    </row>
    <row r="4" spans="1:9" ht="15" customHeight="1">
      <c r="A4" s="63" t="s">
        <v>887</v>
      </c>
      <c r="B4" s="62" t="s">
        <v>5</v>
      </c>
      <c r="C4" s="62"/>
      <c r="D4" s="62"/>
      <c r="E4" s="62"/>
      <c r="F4" s="62"/>
      <c r="G4" s="62"/>
      <c r="H4" s="62"/>
      <c r="I4" s="62"/>
    </row>
    <row r="5" spans="1:9">
      <c r="A5" s="63"/>
      <c r="B5" s="35" t="s">
        <v>267</v>
      </c>
      <c r="C5" s="35"/>
      <c r="D5" s="35"/>
      <c r="E5" s="35"/>
      <c r="F5" s="35"/>
      <c r="G5" s="35"/>
      <c r="H5" s="35"/>
      <c r="I5" s="35"/>
    </row>
    <row r="6" spans="1:9">
      <c r="A6" s="63"/>
      <c r="B6" s="32"/>
      <c r="C6" s="32"/>
      <c r="D6" s="32"/>
      <c r="E6" s="32"/>
      <c r="F6" s="32"/>
      <c r="G6" s="32"/>
      <c r="H6" s="32"/>
      <c r="I6" s="32"/>
    </row>
    <row r="7" spans="1:9">
      <c r="A7" s="63"/>
      <c r="B7" s="14"/>
      <c r="C7" s="14"/>
      <c r="D7" s="14"/>
      <c r="E7" s="14"/>
      <c r="F7" s="14"/>
      <c r="G7" s="14"/>
      <c r="H7" s="14"/>
      <c r="I7" s="14"/>
    </row>
    <row r="8" spans="1:9">
      <c r="A8" s="63"/>
      <c r="B8" s="71" t="s">
        <v>135</v>
      </c>
      <c r="C8" s="72" t="s">
        <v>217</v>
      </c>
      <c r="D8" s="72"/>
      <c r="E8" s="72"/>
      <c r="F8" s="35"/>
      <c r="G8" s="72" t="s">
        <v>218</v>
      </c>
      <c r="H8" s="72"/>
      <c r="I8" s="72"/>
    </row>
    <row r="9" spans="1:9" ht="15.75" thickBot="1">
      <c r="A9" s="63"/>
      <c r="B9" s="71"/>
      <c r="C9" s="33">
        <v>2014</v>
      </c>
      <c r="D9" s="33"/>
      <c r="E9" s="33"/>
      <c r="F9" s="35"/>
      <c r="G9" s="33">
        <v>2013</v>
      </c>
      <c r="H9" s="33"/>
      <c r="I9" s="33"/>
    </row>
    <row r="10" spans="1:9">
      <c r="A10" s="63"/>
      <c r="B10" s="51" t="s">
        <v>268</v>
      </c>
      <c r="C10" s="53" t="s">
        <v>220</v>
      </c>
      <c r="D10" s="46">
        <v>343</v>
      </c>
      <c r="E10" s="47"/>
      <c r="F10" s="37"/>
      <c r="G10" s="53" t="s">
        <v>220</v>
      </c>
      <c r="H10" s="46">
        <v>343</v>
      </c>
      <c r="I10" s="47"/>
    </row>
    <row r="11" spans="1:9">
      <c r="A11" s="63"/>
      <c r="B11" s="51"/>
      <c r="C11" s="52"/>
      <c r="D11" s="45"/>
      <c r="E11" s="37"/>
      <c r="F11" s="37"/>
      <c r="G11" s="52"/>
      <c r="H11" s="45"/>
      <c r="I11" s="37"/>
    </row>
    <row r="12" spans="1:9">
      <c r="A12" s="63"/>
      <c r="B12" s="58" t="s">
        <v>269</v>
      </c>
      <c r="C12" s="39">
        <v>199.3</v>
      </c>
      <c r="D12" s="39"/>
      <c r="E12" s="35"/>
      <c r="F12" s="35"/>
      <c r="G12" s="39" t="s">
        <v>144</v>
      </c>
      <c r="H12" s="39"/>
      <c r="I12" s="35"/>
    </row>
    <row r="13" spans="1:9">
      <c r="A13" s="63"/>
      <c r="B13" s="58"/>
      <c r="C13" s="39"/>
      <c r="D13" s="39"/>
      <c r="E13" s="35"/>
      <c r="F13" s="35"/>
      <c r="G13" s="39"/>
      <c r="H13" s="39"/>
      <c r="I13" s="35"/>
    </row>
    <row r="14" spans="1:9">
      <c r="A14" s="63"/>
      <c r="B14" s="51" t="s">
        <v>270</v>
      </c>
      <c r="C14" s="45">
        <v>299.89999999999998</v>
      </c>
      <c r="D14" s="45"/>
      <c r="E14" s="37"/>
      <c r="F14" s="37"/>
      <c r="G14" s="45" t="s">
        <v>144</v>
      </c>
      <c r="H14" s="45"/>
      <c r="I14" s="37"/>
    </row>
    <row r="15" spans="1:9">
      <c r="A15" s="63"/>
      <c r="B15" s="51"/>
      <c r="C15" s="45"/>
      <c r="D15" s="45"/>
      <c r="E15" s="37"/>
      <c r="F15" s="37"/>
      <c r="G15" s="45"/>
      <c r="H15" s="45"/>
      <c r="I15" s="37"/>
    </row>
    <row r="16" spans="1:9">
      <c r="A16" s="63"/>
      <c r="B16" s="58" t="s">
        <v>271</v>
      </c>
      <c r="C16" s="39">
        <v>7.8</v>
      </c>
      <c r="D16" s="39"/>
      <c r="E16" s="35"/>
      <c r="F16" s="35"/>
      <c r="G16" s="39">
        <v>8</v>
      </c>
      <c r="H16" s="39"/>
      <c r="I16" s="35"/>
    </row>
    <row r="17" spans="1:9">
      <c r="A17" s="63"/>
      <c r="B17" s="58"/>
      <c r="C17" s="39"/>
      <c r="D17" s="39"/>
      <c r="E17" s="35"/>
      <c r="F17" s="35"/>
      <c r="G17" s="39"/>
      <c r="H17" s="39"/>
      <c r="I17" s="35"/>
    </row>
    <row r="18" spans="1:9">
      <c r="A18" s="63"/>
      <c r="B18" s="51" t="s">
        <v>272</v>
      </c>
      <c r="C18" s="45">
        <v>31</v>
      </c>
      <c r="D18" s="45"/>
      <c r="E18" s="37"/>
      <c r="F18" s="37"/>
      <c r="G18" s="45">
        <v>16.7</v>
      </c>
      <c r="H18" s="45"/>
      <c r="I18" s="37"/>
    </row>
    <row r="19" spans="1:9" ht="15.75" thickBot="1">
      <c r="A19" s="63"/>
      <c r="B19" s="51"/>
      <c r="C19" s="49"/>
      <c r="D19" s="49"/>
      <c r="E19" s="50"/>
      <c r="F19" s="37"/>
      <c r="G19" s="49"/>
      <c r="H19" s="49"/>
      <c r="I19" s="50"/>
    </row>
    <row r="20" spans="1:9">
      <c r="A20" s="63"/>
      <c r="B20" s="58" t="s">
        <v>225</v>
      </c>
      <c r="C20" s="60" t="s">
        <v>220</v>
      </c>
      <c r="D20" s="59">
        <v>881</v>
      </c>
      <c r="E20" s="36"/>
      <c r="F20" s="35"/>
      <c r="G20" s="60" t="s">
        <v>220</v>
      </c>
      <c r="H20" s="59">
        <v>367.7</v>
      </c>
      <c r="I20" s="36"/>
    </row>
    <row r="21" spans="1:9" ht="15.75" thickBot="1">
      <c r="A21" s="63"/>
      <c r="B21" s="58"/>
      <c r="C21" s="42"/>
      <c r="D21" s="40"/>
      <c r="E21" s="43"/>
      <c r="F21" s="35"/>
      <c r="G21" s="42"/>
      <c r="H21" s="40"/>
      <c r="I21" s="43"/>
    </row>
    <row r="22" spans="1:9" ht="15" customHeight="1">
      <c r="A22" s="63" t="s">
        <v>888</v>
      </c>
      <c r="B22" s="62" t="s">
        <v>5</v>
      </c>
      <c r="C22" s="62"/>
      <c r="D22" s="62"/>
      <c r="E22" s="62"/>
      <c r="F22" s="62"/>
      <c r="G22" s="62"/>
      <c r="H22" s="62"/>
      <c r="I22" s="62"/>
    </row>
    <row r="23" spans="1:9">
      <c r="A23" s="63"/>
      <c r="B23" s="35" t="s">
        <v>278</v>
      </c>
      <c r="C23" s="35"/>
      <c r="D23" s="35"/>
      <c r="E23" s="35"/>
      <c r="F23" s="35"/>
      <c r="G23" s="35"/>
      <c r="H23" s="35"/>
      <c r="I23" s="35"/>
    </row>
    <row r="24" spans="1:9">
      <c r="A24" s="63"/>
      <c r="B24" s="32"/>
      <c r="C24" s="32"/>
      <c r="D24" s="32"/>
      <c r="E24" s="32"/>
      <c r="F24" s="32"/>
      <c r="G24" s="32"/>
      <c r="H24" s="32"/>
      <c r="I24" s="32"/>
    </row>
    <row r="25" spans="1:9">
      <c r="A25" s="63"/>
      <c r="B25" s="14"/>
      <c r="C25" s="14"/>
      <c r="D25" s="14"/>
      <c r="E25" s="14"/>
      <c r="F25" s="14"/>
      <c r="G25" s="14"/>
      <c r="H25" s="14"/>
      <c r="I25" s="14"/>
    </row>
    <row r="26" spans="1:9">
      <c r="A26" s="63"/>
      <c r="B26" s="71" t="s">
        <v>135</v>
      </c>
      <c r="C26" s="72" t="s">
        <v>217</v>
      </c>
      <c r="D26" s="72"/>
      <c r="E26" s="72"/>
      <c r="F26" s="35"/>
      <c r="G26" s="72" t="s">
        <v>218</v>
      </c>
      <c r="H26" s="72"/>
      <c r="I26" s="72"/>
    </row>
    <row r="27" spans="1:9" ht="15.75" thickBot="1">
      <c r="A27" s="63"/>
      <c r="B27" s="71"/>
      <c r="C27" s="33">
        <v>2014</v>
      </c>
      <c r="D27" s="33"/>
      <c r="E27" s="33"/>
      <c r="F27" s="35"/>
      <c r="G27" s="33">
        <v>2013</v>
      </c>
      <c r="H27" s="33"/>
      <c r="I27" s="33"/>
    </row>
    <row r="28" spans="1:9">
      <c r="A28" s="63"/>
      <c r="B28" s="51" t="s">
        <v>269</v>
      </c>
      <c r="C28" s="53" t="s">
        <v>220</v>
      </c>
      <c r="D28" s="46" t="s">
        <v>144</v>
      </c>
      <c r="E28" s="47"/>
      <c r="F28" s="37"/>
      <c r="G28" s="53" t="s">
        <v>220</v>
      </c>
      <c r="H28" s="46">
        <v>198.1</v>
      </c>
      <c r="I28" s="47"/>
    </row>
    <row r="29" spans="1:9">
      <c r="A29" s="63"/>
      <c r="B29" s="51"/>
      <c r="C29" s="52"/>
      <c r="D29" s="45"/>
      <c r="E29" s="37"/>
      <c r="F29" s="37"/>
      <c r="G29" s="52"/>
      <c r="H29" s="45"/>
      <c r="I29" s="37"/>
    </row>
    <row r="30" spans="1:9">
      <c r="A30" s="63"/>
      <c r="B30" s="58" t="s">
        <v>270</v>
      </c>
      <c r="C30" s="39" t="s">
        <v>144</v>
      </c>
      <c r="D30" s="39"/>
      <c r="E30" s="35"/>
      <c r="F30" s="35"/>
      <c r="G30" s="39">
        <v>299.8</v>
      </c>
      <c r="H30" s="39"/>
      <c r="I30" s="35"/>
    </row>
    <row r="31" spans="1:9">
      <c r="A31" s="63"/>
      <c r="B31" s="58"/>
      <c r="C31" s="39"/>
      <c r="D31" s="39"/>
      <c r="E31" s="35"/>
      <c r="F31" s="35"/>
      <c r="G31" s="39"/>
      <c r="H31" s="39"/>
      <c r="I31" s="35"/>
    </row>
    <row r="32" spans="1:9">
      <c r="A32" s="63"/>
      <c r="B32" s="51" t="s">
        <v>279</v>
      </c>
      <c r="C32" s="45">
        <v>749.6</v>
      </c>
      <c r="D32" s="45"/>
      <c r="E32" s="37"/>
      <c r="F32" s="37"/>
      <c r="G32" s="45">
        <v>749.5</v>
      </c>
      <c r="H32" s="45"/>
      <c r="I32" s="37"/>
    </row>
    <row r="33" spans="1:9">
      <c r="A33" s="63"/>
      <c r="B33" s="51"/>
      <c r="C33" s="45"/>
      <c r="D33" s="45"/>
      <c r="E33" s="37"/>
      <c r="F33" s="37"/>
      <c r="G33" s="45"/>
      <c r="H33" s="45"/>
      <c r="I33" s="37"/>
    </row>
    <row r="34" spans="1:9">
      <c r="A34" s="63"/>
      <c r="B34" s="58" t="s">
        <v>280</v>
      </c>
      <c r="C34" s="39">
        <v>349.6</v>
      </c>
      <c r="D34" s="39"/>
      <c r="E34" s="35"/>
      <c r="F34" s="35"/>
      <c r="G34" s="39">
        <v>349.5</v>
      </c>
      <c r="H34" s="39"/>
      <c r="I34" s="35"/>
    </row>
    <row r="35" spans="1:9">
      <c r="A35" s="63"/>
      <c r="B35" s="58"/>
      <c r="C35" s="39"/>
      <c r="D35" s="39"/>
      <c r="E35" s="35"/>
      <c r="F35" s="35"/>
      <c r="G35" s="39"/>
      <c r="H35" s="39"/>
      <c r="I35" s="35"/>
    </row>
    <row r="36" spans="1:9">
      <c r="A36" s="63"/>
      <c r="B36" s="51" t="s">
        <v>281</v>
      </c>
      <c r="C36" s="45">
        <v>125</v>
      </c>
      <c r="D36" s="45"/>
      <c r="E36" s="37"/>
      <c r="F36" s="37"/>
      <c r="G36" s="45">
        <v>125</v>
      </c>
      <c r="H36" s="45"/>
      <c r="I36" s="37"/>
    </row>
    <row r="37" spans="1:9">
      <c r="A37" s="63"/>
      <c r="B37" s="51"/>
      <c r="C37" s="45"/>
      <c r="D37" s="45"/>
      <c r="E37" s="37"/>
      <c r="F37" s="37"/>
      <c r="G37" s="45"/>
      <c r="H37" s="45"/>
      <c r="I37" s="37"/>
    </row>
    <row r="38" spans="1:9">
      <c r="A38" s="63"/>
      <c r="B38" s="41" t="s">
        <v>282</v>
      </c>
      <c r="C38" s="39">
        <v>698.9</v>
      </c>
      <c r="D38" s="39"/>
      <c r="E38" s="35"/>
      <c r="F38" s="35"/>
      <c r="G38" s="39">
        <v>698.8</v>
      </c>
      <c r="H38" s="39"/>
      <c r="I38" s="35"/>
    </row>
    <row r="39" spans="1:9">
      <c r="A39" s="63"/>
      <c r="B39" s="41"/>
      <c r="C39" s="39"/>
      <c r="D39" s="39"/>
      <c r="E39" s="35"/>
      <c r="F39" s="35"/>
      <c r="G39" s="39"/>
      <c r="H39" s="39"/>
      <c r="I39" s="35"/>
    </row>
    <row r="40" spans="1:9">
      <c r="A40" s="63"/>
      <c r="B40" s="51" t="s">
        <v>283</v>
      </c>
      <c r="C40" s="45">
        <v>75</v>
      </c>
      <c r="D40" s="45"/>
      <c r="E40" s="37"/>
      <c r="F40" s="37"/>
      <c r="G40" s="45">
        <v>82.5</v>
      </c>
      <c r="H40" s="45"/>
      <c r="I40" s="37"/>
    </row>
    <row r="41" spans="1:9">
      <c r="A41" s="63"/>
      <c r="B41" s="51"/>
      <c r="C41" s="45"/>
      <c r="D41" s="45"/>
      <c r="E41" s="37"/>
      <c r="F41" s="37"/>
      <c r="G41" s="45"/>
      <c r="H41" s="45"/>
      <c r="I41" s="37"/>
    </row>
    <row r="42" spans="1:9">
      <c r="A42" s="63"/>
      <c r="B42" s="58" t="s">
        <v>284</v>
      </c>
      <c r="C42" s="39">
        <v>149.69999999999999</v>
      </c>
      <c r="D42" s="39"/>
      <c r="E42" s="35"/>
      <c r="F42" s="35"/>
      <c r="G42" s="39">
        <v>149.69999999999999</v>
      </c>
      <c r="H42" s="39"/>
      <c r="I42" s="35"/>
    </row>
    <row r="43" spans="1:9">
      <c r="A43" s="63"/>
      <c r="B43" s="58"/>
      <c r="C43" s="39"/>
      <c r="D43" s="39"/>
      <c r="E43" s="35"/>
      <c r="F43" s="35"/>
      <c r="G43" s="39"/>
      <c r="H43" s="39"/>
      <c r="I43" s="35"/>
    </row>
    <row r="44" spans="1:9">
      <c r="A44" s="63"/>
      <c r="B44" s="51" t="s">
        <v>285</v>
      </c>
      <c r="C44" s="45">
        <v>498</v>
      </c>
      <c r="D44" s="45"/>
      <c r="E44" s="37"/>
      <c r="F44" s="37"/>
      <c r="G44" s="45">
        <v>498</v>
      </c>
      <c r="H44" s="45"/>
      <c r="I44" s="37"/>
    </row>
    <row r="45" spans="1:9">
      <c r="A45" s="63"/>
      <c r="B45" s="51"/>
      <c r="C45" s="45"/>
      <c r="D45" s="45"/>
      <c r="E45" s="37"/>
      <c r="F45" s="37"/>
      <c r="G45" s="45"/>
      <c r="H45" s="45"/>
      <c r="I45" s="37"/>
    </row>
    <row r="46" spans="1:9">
      <c r="A46" s="63"/>
      <c r="B46" s="58" t="s">
        <v>286</v>
      </c>
      <c r="C46" s="39">
        <v>0.8</v>
      </c>
      <c r="D46" s="39"/>
      <c r="E46" s="35"/>
      <c r="F46" s="35"/>
      <c r="G46" s="39">
        <v>2.6</v>
      </c>
      <c r="H46" s="39"/>
      <c r="I46" s="35"/>
    </row>
    <row r="47" spans="1:9" ht="15.75" thickBot="1">
      <c r="A47" s="63"/>
      <c r="B47" s="58"/>
      <c r="C47" s="40"/>
      <c r="D47" s="40"/>
      <c r="E47" s="43"/>
      <c r="F47" s="35"/>
      <c r="G47" s="40"/>
      <c r="H47" s="40"/>
      <c r="I47" s="43"/>
    </row>
    <row r="48" spans="1:9">
      <c r="A48" s="63"/>
      <c r="B48" s="51" t="s">
        <v>225</v>
      </c>
      <c r="C48" s="53" t="s">
        <v>220</v>
      </c>
      <c r="D48" s="56">
        <v>2646.6</v>
      </c>
      <c r="E48" s="47"/>
      <c r="F48" s="37"/>
      <c r="G48" s="53" t="s">
        <v>220</v>
      </c>
      <c r="H48" s="56">
        <v>3153.5</v>
      </c>
      <c r="I48" s="47"/>
    </row>
    <row r="49" spans="1:9" ht="15.75" thickBot="1">
      <c r="A49" s="63"/>
      <c r="B49" s="51"/>
      <c r="C49" s="55"/>
      <c r="D49" s="57"/>
      <c r="E49" s="50"/>
      <c r="F49" s="37"/>
      <c r="G49" s="55"/>
      <c r="H49" s="57"/>
      <c r="I49" s="50"/>
    </row>
  </sheetData>
  <mergeCells count="134">
    <mergeCell ref="B23:I23"/>
    <mergeCell ref="H48:H49"/>
    <mergeCell ref="I48:I49"/>
    <mergeCell ref="A1:A2"/>
    <mergeCell ref="B1:I1"/>
    <mergeCell ref="B2:I2"/>
    <mergeCell ref="B3:I3"/>
    <mergeCell ref="A4:A21"/>
    <mergeCell ref="B4:I4"/>
    <mergeCell ref="B5:I5"/>
    <mergeCell ref="A22:A49"/>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B26:B27"/>
    <mergeCell ref="C26:E26"/>
    <mergeCell ref="C27:E27"/>
    <mergeCell ref="F26:F27"/>
    <mergeCell ref="G26:I26"/>
    <mergeCell ref="G27:I27"/>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36.5703125" customWidth="1"/>
    <col min="3" max="3" width="26.5703125" customWidth="1"/>
    <col min="4" max="4" width="4.7109375" customWidth="1"/>
    <col min="5" max="5" width="2.140625" customWidth="1"/>
    <col min="6" max="6" width="5.85546875" customWidth="1"/>
    <col min="7" max="7" width="2.7109375" customWidth="1"/>
    <col min="8" max="8" width="6" customWidth="1"/>
    <col min="9" max="9" width="2.7109375" customWidth="1"/>
    <col min="10" max="10" width="5.85546875" customWidth="1"/>
    <col min="11" max="11" width="24.5703125" customWidth="1"/>
    <col min="12" max="12" width="3.42578125" customWidth="1"/>
    <col min="13" max="13" width="2.140625" customWidth="1"/>
    <col min="14" max="14" width="4.7109375" customWidth="1"/>
    <col min="15" max="15" width="2.7109375" customWidth="1"/>
    <col min="16" max="16" width="5.85546875" customWidth="1"/>
    <col min="17" max="17" width="2.7109375" customWidth="1"/>
    <col min="18" max="18" width="4.7109375" customWidth="1"/>
    <col min="19" max="19" width="1.7109375" customWidth="1"/>
  </cols>
  <sheetData>
    <row r="1" spans="1:19" ht="15" customHeight="1">
      <c r="A1" s="7" t="s">
        <v>8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4</v>
      </c>
      <c r="B3" s="62" t="s">
        <v>5</v>
      </c>
      <c r="C3" s="62"/>
      <c r="D3" s="62"/>
      <c r="E3" s="62"/>
      <c r="F3" s="62"/>
      <c r="G3" s="62"/>
      <c r="H3" s="62"/>
      <c r="I3" s="62"/>
      <c r="J3" s="62"/>
      <c r="K3" s="62"/>
      <c r="L3" s="62"/>
      <c r="M3" s="62"/>
      <c r="N3" s="62"/>
      <c r="O3" s="62"/>
      <c r="P3" s="62"/>
      <c r="Q3" s="62"/>
      <c r="R3" s="62"/>
      <c r="S3" s="62"/>
    </row>
    <row r="4" spans="1:19" ht="15" customHeight="1">
      <c r="A4" s="63" t="s">
        <v>890</v>
      </c>
      <c r="B4" s="62" t="s">
        <v>5</v>
      </c>
      <c r="C4" s="62"/>
      <c r="D4" s="62"/>
      <c r="E4" s="62"/>
      <c r="F4" s="62"/>
      <c r="G4" s="62"/>
      <c r="H4" s="62"/>
      <c r="I4" s="62"/>
      <c r="J4" s="62"/>
      <c r="K4" s="62"/>
      <c r="L4" s="62"/>
      <c r="M4" s="62"/>
      <c r="N4" s="62"/>
      <c r="O4" s="62"/>
      <c r="P4" s="62"/>
      <c r="Q4" s="62"/>
      <c r="R4" s="62"/>
      <c r="S4" s="62"/>
    </row>
    <row r="5" spans="1:19">
      <c r="A5" s="63"/>
      <c r="B5" s="65" t="s">
        <v>316</v>
      </c>
      <c r="C5" s="65"/>
      <c r="D5" s="65"/>
      <c r="E5" s="65"/>
      <c r="F5" s="65"/>
      <c r="G5" s="65"/>
      <c r="H5" s="65"/>
      <c r="I5" s="65"/>
      <c r="J5" s="65"/>
      <c r="K5" s="65"/>
      <c r="L5" s="65"/>
      <c r="M5" s="65"/>
      <c r="N5" s="65"/>
      <c r="O5" s="65"/>
      <c r="P5" s="65"/>
      <c r="Q5" s="65"/>
      <c r="R5" s="65"/>
      <c r="S5" s="65"/>
    </row>
    <row r="6" spans="1:19">
      <c r="A6" s="63"/>
      <c r="B6" s="32"/>
      <c r="C6" s="32"/>
      <c r="D6" s="32"/>
      <c r="E6" s="32"/>
      <c r="F6" s="32"/>
      <c r="G6" s="32"/>
      <c r="H6" s="32"/>
      <c r="I6" s="32"/>
      <c r="J6" s="32"/>
      <c r="K6" s="32"/>
      <c r="L6" s="32"/>
      <c r="M6" s="32"/>
      <c r="N6" s="32"/>
      <c r="O6" s="32"/>
      <c r="P6" s="32"/>
      <c r="Q6" s="32"/>
    </row>
    <row r="7" spans="1:19">
      <c r="A7" s="63"/>
      <c r="B7" s="14"/>
      <c r="C7" s="14"/>
      <c r="D7" s="14"/>
      <c r="E7" s="14"/>
      <c r="F7" s="14"/>
      <c r="G7" s="14"/>
      <c r="H7" s="14"/>
      <c r="I7" s="14"/>
      <c r="J7" s="14"/>
      <c r="K7" s="14"/>
      <c r="L7" s="14"/>
      <c r="M7" s="14"/>
      <c r="N7" s="14"/>
      <c r="O7" s="14"/>
      <c r="P7" s="14"/>
      <c r="Q7" s="14"/>
    </row>
    <row r="8" spans="1:19" ht="15.75" thickBot="1">
      <c r="A8" s="63"/>
      <c r="B8" s="87"/>
      <c r="C8" s="33" t="s">
        <v>317</v>
      </c>
      <c r="D8" s="33"/>
      <c r="E8" s="33"/>
      <c r="F8" s="33"/>
      <c r="G8" s="33"/>
      <c r="H8" s="33"/>
      <c r="I8" s="33"/>
      <c r="J8" s="19"/>
      <c r="K8" s="33" t="s">
        <v>318</v>
      </c>
      <c r="L8" s="33"/>
      <c r="M8" s="33"/>
      <c r="N8" s="33"/>
      <c r="O8" s="33"/>
      <c r="P8" s="33"/>
      <c r="Q8" s="33"/>
    </row>
    <row r="9" spans="1:19" ht="22.5" customHeight="1">
      <c r="A9" s="63"/>
      <c r="B9" s="71" t="s">
        <v>135</v>
      </c>
      <c r="C9" s="88" t="s">
        <v>217</v>
      </c>
      <c r="D9" s="88"/>
      <c r="E9" s="88"/>
      <c r="F9" s="36"/>
      <c r="G9" s="88" t="s">
        <v>218</v>
      </c>
      <c r="H9" s="88"/>
      <c r="I9" s="88"/>
      <c r="J9" s="35"/>
      <c r="K9" s="88" t="s">
        <v>217</v>
      </c>
      <c r="L9" s="88"/>
      <c r="M9" s="88"/>
      <c r="N9" s="36"/>
      <c r="O9" s="88" t="s">
        <v>218</v>
      </c>
      <c r="P9" s="88"/>
      <c r="Q9" s="88"/>
    </row>
    <row r="10" spans="1:19" ht="15.75" thickBot="1">
      <c r="A10" s="63"/>
      <c r="B10" s="71"/>
      <c r="C10" s="33">
        <v>2014</v>
      </c>
      <c r="D10" s="33"/>
      <c r="E10" s="33"/>
      <c r="F10" s="35"/>
      <c r="G10" s="33">
        <v>2013</v>
      </c>
      <c r="H10" s="33"/>
      <c r="I10" s="33"/>
      <c r="J10" s="35"/>
      <c r="K10" s="33">
        <v>2014</v>
      </c>
      <c r="L10" s="33"/>
      <c r="M10" s="33"/>
      <c r="N10" s="35"/>
      <c r="O10" s="33">
        <v>2013</v>
      </c>
      <c r="P10" s="33"/>
      <c r="Q10" s="33"/>
    </row>
    <row r="11" spans="1:19">
      <c r="A11" s="63"/>
      <c r="B11" s="51" t="s">
        <v>319</v>
      </c>
      <c r="C11" s="47"/>
      <c r="D11" s="47"/>
      <c r="E11" s="47"/>
      <c r="F11" s="37"/>
      <c r="G11" s="47"/>
      <c r="H11" s="47"/>
      <c r="I11" s="47"/>
      <c r="J11" s="37"/>
      <c r="K11" s="47"/>
      <c r="L11" s="47"/>
      <c r="M11" s="47"/>
      <c r="N11" s="37"/>
      <c r="O11" s="47"/>
      <c r="P11" s="47"/>
      <c r="Q11" s="47"/>
    </row>
    <row r="12" spans="1:19">
      <c r="A12" s="63"/>
      <c r="B12" s="51"/>
      <c r="C12" s="37"/>
      <c r="D12" s="37"/>
      <c r="E12" s="37"/>
      <c r="F12" s="37"/>
      <c r="G12" s="37"/>
      <c r="H12" s="37"/>
      <c r="I12" s="37"/>
      <c r="J12" s="37"/>
      <c r="K12" s="37"/>
      <c r="L12" s="37"/>
      <c r="M12" s="37"/>
      <c r="N12" s="37"/>
      <c r="O12" s="37"/>
      <c r="P12" s="37"/>
      <c r="Q12" s="37"/>
    </row>
    <row r="13" spans="1:19">
      <c r="A13" s="63"/>
      <c r="B13" s="75" t="s">
        <v>320</v>
      </c>
      <c r="C13" s="41" t="s">
        <v>220</v>
      </c>
      <c r="D13" s="39">
        <v>0.1</v>
      </c>
      <c r="E13" s="35"/>
      <c r="F13" s="35"/>
      <c r="G13" s="41" t="s">
        <v>220</v>
      </c>
      <c r="H13" s="39">
        <v>0.1</v>
      </c>
      <c r="I13" s="35"/>
      <c r="J13" s="35"/>
      <c r="K13" s="41" t="s">
        <v>220</v>
      </c>
      <c r="L13" s="39">
        <v>2</v>
      </c>
      <c r="M13" s="35"/>
      <c r="N13" s="35"/>
      <c r="O13" s="41" t="s">
        <v>220</v>
      </c>
      <c r="P13" s="39">
        <v>3.4</v>
      </c>
      <c r="Q13" s="35"/>
    </row>
    <row r="14" spans="1:19">
      <c r="A14" s="63"/>
      <c r="B14" s="75"/>
      <c r="C14" s="41"/>
      <c r="D14" s="39"/>
      <c r="E14" s="35"/>
      <c r="F14" s="35"/>
      <c r="G14" s="41"/>
      <c r="H14" s="39"/>
      <c r="I14" s="35"/>
      <c r="J14" s="35"/>
      <c r="K14" s="41"/>
      <c r="L14" s="39"/>
      <c r="M14" s="35"/>
      <c r="N14" s="35"/>
      <c r="O14" s="41"/>
      <c r="P14" s="39"/>
      <c r="Q14" s="35"/>
    </row>
    <row r="15" spans="1:19">
      <c r="A15" s="63"/>
      <c r="B15" s="51" t="s">
        <v>321</v>
      </c>
      <c r="C15" s="37"/>
      <c r="D15" s="37"/>
      <c r="E15" s="37"/>
      <c r="F15" s="37"/>
      <c r="G15" s="37"/>
      <c r="H15" s="37"/>
      <c r="I15" s="37"/>
      <c r="J15" s="37"/>
      <c r="K15" s="37"/>
      <c r="L15" s="37"/>
      <c r="M15" s="37"/>
      <c r="N15" s="37"/>
      <c r="O15" s="37"/>
      <c r="P15" s="37"/>
      <c r="Q15" s="37"/>
    </row>
    <row r="16" spans="1:19">
      <c r="A16" s="63"/>
      <c r="B16" s="51"/>
      <c r="C16" s="37"/>
      <c r="D16" s="37"/>
      <c r="E16" s="37"/>
      <c r="F16" s="37"/>
      <c r="G16" s="37"/>
      <c r="H16" s="37"/>
      <c r="I16" s="37"/>
      <c r="J16" s="37"/>
      <c r="K16" s="37"/>
      <c r="L16" s="37"/>
      <c r="M16" s="37"/>
      <c r="N16" s="37"/>
      <c r="O16" s="37"/>
      <c r="P16" s="37"/>
      <c r="Q16" s="37"/>
    </row>
    <row r="17" spans="1:19">
      <c r="A17" s="63"/>
      <c r="B17" s="75" t="s">
        <v>320</v>
      </c>
      <c r="C17" s="39">
        <v>0.8</v>
      </c>
      <c r="D17" s="39"/>
      <c r="E17" s="35"/>
      <c r="F17" s="35"/>
      <c r="G17" s="39">
        <v>3.1</v>
      </c>
      <c r="H17" s="39"/>
      <c r="I17" s="35"/>
      <c r="J17" s="35"/>
      <c r="K17" s="39">
        <v>9</v>
      </c>
      <c r="L17" s="39"/>
      <c r="M17" s="35"/>
      <c r="N17" s="35"/>
      <c r="O17" s="39">
        <v>13.6</v>
      </c>
      <c r="P17" s="39"/>
      <c r="Q17" s="35"/>
    </row>
    <row r="18" spans="1:19" ht="15.75" thickBot="1">
      <c r="A18" s="63"/>
      <c r="B18" s="75"/>
      <c r="C18" s="40"/>
      <c r="D18" s="40"/>
      <c r="E18" s="43"/>
      <c r="F18" s="35"/>
      <c r="G18" s="40"/>
      <c r="H18" s="40"/>
      <c r="I18" s="43"/>
      <c r="J18" s="35"/>
      <c r="K18" s="40"/>
      <c r="L18" s="40"/>
      <c r="M18" s="43"/>
      <c r="N18" s="35"/>
      <c r="O18" s="40"/>
      <c r="P18" s="40"/>
      <c r="Q18" s="43"/>
    </row>
    <row r="19" spans="1:19">
      <c r="A19" s="63"/>
      <c r="B19" s="51" t="s">
        <v>322</v>
      </c>
      <c r="C19" s="53" t="s">
        <v>220</v>
      </c>
      <c r="D19" s="46">
        <v>0.9</v>
      </c>
      <c r="E19" s="47"/>
      <c r="F19" s="37"/>
      <c r="G19" s="53" t="s">
        <v>220</v>
      </c>
      <c r="H19" s="46">
        <v>3.2</v>
      </c>
      <c r="I19" s="47"/>
      <c r="J19" s="37"/>
      <c r="K19" s="53" t="s">
        <v>220</v>
      </c>
      <c r="L19" s="46">
        <v>11</v>
      </c>
      <c r="M19" s="47"/>
      <c r="N19" s="37"/>
      <c r="O19" s="53" t="s">
        <v>220</v>
      </c>
      <c r="P19" s="46">
        <v>17</v>
      </c>
      <c r="Q19" s="47"/>
    </row>
    <row r="20" spans="1:19" ht="15.75" thickBot="1">
      <c r="A20" s="63"/>
      <c r="B20" s="51"/>
      <c r="C20" s="55"/>
      <c r="D20" s="49"/>
      <c r="E20" s="50"/>
      <c r="F20" s="37"/>
      <c r="G20" s="55"/>
      <c r="H20" s="49"/>
      <c r="I20" s="50"/>
      <c r="J20" s="37"/>
      <c r="K20" s="55"/>
      <c r="L20" s="49"/>
      <c r="M20" s="50"/>
      <c r="N20" s="37"/>
      <c r="O20" s="55"/>
      <c r="P20" s="49"/>
      <c r="Q20" s="50"/>
    </row>
    <row r="21" spans="1:19" ht="15" customHeight="1">
      <c r="A21" s="63" t="s">
        <v>891</v>
      </c>
      <c r="B21" s="62" t="s">
        <v>5</v>
      </c>
      <c r="C21" s="62"/>
      <c r="D21" s="62"/>
      <c r="E21" s="62"/>
      <c r="F21" s="62"/>
      <c r="G21" s="62"/>
      <c r="H21" s="62"/>
      <c r="I21" s="62"/>
      <c r="J21" s="62"/>
      <c r="K21" s="62"/>
      <c r="L21" s="62"/>
      <c r="M21" s="62"/>
      <c r="N21" s="62"/>
      <c r="O21" s="62"/>
      <c r="P21" s="62"/>
      <c r="Q21" s="62"/>
      <c r="R21" s="62"/>
      <c r="S21" s="62"/>
    </row>
    <row r="22" spans="1:19">
      <c r="A22" s="63"/>
      <c r="B22" s="65" t="s">
        <v>324</v>
      </c>
      <c r="C22" s="65"/>
      <c r="D22" s="65"/>
      <c r="E22" s="65"/>
      <c r="F22" s="65"/>
      <c r="G22" s="65"/>
      <c r="H22" s="65"/>
      <c r="I22" s="65"/>
      <c r="J22" s="65"/>
      <c r="K22" s="65"/>
      <c r="L22" s="65"/>
      <c r="M22" s="65"/>
      <c r="N22" s="65"/>
      <c r="O22" s="65"/>
      <c r="P22" s="65"/>
      <c r="Q22" s="65"/>
      <c r="R22" s="65"/>
      <c r="S22" s="65"/>
    </row>
    <row r="23" spans="1:19">
      <c r="A23" s="63"/>
      <c r="B23" s="32"/>
      <c r="C23" s="32"/>
      <c r="D23" s="32"/>
      <c r="E23" s="32"/>
      <c r="F23" s="32"/>
      <c r="G23" s="32"/>
      <c r="H23" s="32"/>
      <c r="I23" s="32"/>
      <c r="J23" s="32"/>
      <c r="K23" s="32"/>
      <c r="L23" s="32"/>
      <c r="M23" s="32"/>
      <c r="N23" s="32"/>
      <c r="O23" s="32"/>
      <c r="P23" s="32"/>
      <c r="Q23" s="32"/>
      <c r="R23" s="32"/>
      <c r="S23" s="32"/>
    </row>
    <row r="24" spans="1:19">
      <c r="A24" s="63"/>
      <c r="B24" s="14"/>
      <c r="C24" s="14"/>
      <c r="D24" s="14"/>
      <c r="E24" s="14"/>
      <c r="F24" s="14"/>
      <c r="G24" s="14"/>
      <c r="H24" s="14"/>
      <c r="I24" s="14"/>
      <c r="J24" s="14"/>
      <c r="K24" s="14"/>
      <c r="L24" s="14"/>
      <c r="M24" s="14"/>
      <c r="N24" s="14"/>
      <c r="O24" s="14"/>
      <c r="P24" s="14"/>
      <c r="Q24" s="14"/>
      <c r="R24" s="14"/>
      <c r="S24" s="14"/>
    </row>
    <row r="25" spans="1:19">
      <c r="A25" s="63"/>
      <c r="B25" s="41" t="s">
        <v>325</v>
      </c>
      <c r="C25" s="72" t="s">
        <v>326</v>
      </c>
      <c r="D25" s="72"/>
      <c r="E25" s="72"/>
      <c r="F25" s="72"/>
      <c r="G25" s="72"/>
      <c r="H25" s="72"/>
      <c r="I25" s="72"/>
      <c r="J25" s="35"/>
      <c r="K25" s="16" t="s">
        <v>328</v>
      </c>
      <c r="L25" s="35"/>
      <c r="M25" s="72" t="s">
        <v>326</v>
      </c>
      <c r="N25" s="72"/>
      <c r="O25" s="72"/>
      <c r="P25" s="72"/>
      <c r="Q25" s="72"/>
      <c r="R25" s="72"/>
      <c r="S25" s="72"/>
    </row>
    <row r="26" spans="1:19">
      <c r="A26" s="63"/>
      <c r="B26" s="41"/>
      <c r="C26" s="72" t="s">
        <v>327</v>
      </c>
      <c r="D26" s="72"/>
      <c r="E26" s="72"/>
      <c r="F26" s="72"/>
      <c r="G26" s="72"/>
      <c r="H26" s="72"/>
      <c r="I26" s="72"/>
      <c r="J26" s="35"/>
      <c r="K26" s="16" t="s">
        <v>329</v>
      </c>
      <c r="L26" s="35"/>
      <c r="M26" s="72" t="s">
        <v>332</v>
      </c>
      <c r="N26" s="72"/>
      <c r="O26" s="72"/>
      <c r="P26" s="72"/>
      <c r="Q26" s="72"/>
      <c r="R26" s="72"/>
      <c r="S26" s="72"/>
    </row>
    <row r="27" spans="1:19" ht="15.75" thickBot="1">
      <c r="A27" s="63"/>
      <c r="B27" s="41"/>
      <c r="C27" s="91"/>
      <c r="D27" s="91"/>
      <c r="E27" s="91"/>
      <c r="F27" s="91"/>
      <c r="G27" s="91"/>
      <c r="H27" s="91"/>
      <c r="I27" s="91"/>
      <c r="J27" s="35"/>
      <c r="K27" s="16" t="s">
        <v>330</v>
      </c>
      <c r="L27" s="35"/>
      <c r="M27" s="33" t="s">
        <v>333</v>
      </c>
      <c r="N27" s="33"/>
      <c r="O27" s="33"/>
      <c r="P27" s="33"/>
      <c r="Q27" s="33"/>
      <c r="R27" s="33"/>
      <c r="S27" s="33"/>
    </row>
    <row r="28" spans="1:19" ht="15.75" thickBot="1">
      <c r="A28" s="63"/>
      <c r="B28" s="18" t="s">
        <v>135</v>
      </c>
      <c r="C28" s="34">
        <v>2014</v>
      </c>
      <c r="D28" s="34"/>
      <c r="E28" s="34"/>
      <c r="F28" s="19"/>
      <c r="G28" s="34">
        <v>2013</v>
      </c>
      <c r="H28" s="34"/>
      <c r="I28" s="34"/>
      <c r="J28" s="19"/>
      <c r="K28" s="17" t="s">
        <v>331</v>
      </c>
      <c r="L28" s="19"/>
      <c r="M28" s="34">
        <v>2014</v>
      </c>
      <c r="N28" s="34"/>
      <c r="O28" s="34"/>
      <c r="P28" s="19"/>
      <c r="Q28" s="34">
        <v>2013</v>
      </c>
      <c r="R28" s="34"/>
      <c r="S28" s="34"/>
    </row>
    <row r="29" spans="1:19">
      <c r="A29" s="63"/>
      <c r="B29" s="22" t="s">
        <v>334</v>
      </c>
      <c r="C29" s="31" t="s">
        <v>220</v>
      </c>
      <c r="D29" s="26" t="s">
        <v>335</v>
      </c>
      <c r="E29" s="31" t="s">
        <v>141</v>
      </c>
      <c r="F29" s="23"/>
      <c r="G29" s="31" t="s">
        <v>220</v>
      </c>
      <c r="H29" s="26" t="s">
        <v>336</v>
      </c>
      <c r="I29" s="31" t="s">
        <v>141</v>
      </c>
      <c r="J29" s="23"/>
      <c r="K29" s="90" t="s">
        <v>29</v>
      </c>
      <c r="L29" s="23"/>
      <c r="M29" s="31" t="s">
        <v>220</v>
      </c>
      <c r="N29" s="26" t="s">
        <v>337</v>
      </c>
      <c r="O29" s="31" t="s">
        <v>141</v>
      </c>
      <c r="P29" s="23"/>
      <c r="Q29" s="31" t="s">
        <v>220</v>
      </c>
      <c r="R29" s="26" t="s">
        <v>338</v>
      </c>
      <c r="S29" s="31" t="s">
        <v>141</v>
      </c>
    </row>
    <row r="30" spans="1:19">
      <c r="A30" s="63"/>
      <c r="B30" s="58" t="s">
        <v>339</v>
      </c>
      <c r="C30" s="39" t="s">
        <v>144</v>
      </c>
      <c r="D30" s="39"/>
      <c r="E30" s="35"/>
      <c r="F30" s="35"/>
      <c r="G30" s="39" t="s">
        <v>336</v>
      </c>
      <c r="H30" s="39"/>
      <c r="I30" s="41" t="s">
        <v>141</v>
      </c>
      <c r="J30" s="35"/>
      <c r="K30" s="92" t="s">
        <v>43</v>
      </c>
      <c r="L30" s="35"/>
      <c r="M30" s="39" t="s">
        <v>144</v>
      </c>
      <c r="N30" s="39"/>
      <c r="O30" s="35"/>
      <c r="P30" s="35"/>
      <c r="Q30" s="39">
        <v>0.4</v>
      </c>
      <c r="R30" s="39"/>
      <c r="S30" s="35"/>
    </row>
    <row r="31" spans="1:19">
      <c r="A31" s="63"/>
      <c r="B31" s="58"/>
      <c r="C31" s="39"/>
      <c r="D31" s="39"/>
      <c r="E31" s="35"/>
      <c r="F31" s="35"/>
      <c r="G31" s="39"/>
      <c r="H31" s="39"/>
      <c r="I31" s="41"/>
      <c r="J31" s="35"/>
      <c r="K31" s="92"/>
      <c r="L31" s="35"/>
      <c r="M31" s="39"/>
      <c r="N31" s="39"/>
      <c r="O31" s="35"/>
      <c r="P31" s="35"/>
      <c r="Q31" s="39"/>
      <c r="R31" s="39"/>
      <c r="S31" s="35"/>
    </row>
    <row r="32" spans="1:19">
      <c r="A32" s="63"/>
      <c r="B32" s="51" t="s">
        <v>340</v>
      </c>
      <c r="C32" s="45" t="s">
        <v>144</v>
      </c>
      <c r="D32" s="45"/>
      <c r="E32" s="37"/>
      <c r="F32" s="37"/>
      <c r="G32" s="45" t="s">
        <v>144</v>
      </c>
      <c r="H32" s="45"/>
      <c r="I32" s="37"/>
      <c r="J32" s="37"/>
      <c r="K32" s="93" t="s">
        <v>341</v>
      </c>
      <c r="L32" s="37"/>
      <c r="M32" s="45">
        <v>0.2</v>
      </c>
      <c r="N32" s="45"/>
      <c r="O32" s="37"/>
      <c r="P32" s="37"/>
      <c r="Q32" s="45">
        <v>0.2</v>
      </c>
      <c r="R32" s="45"/>
      <c r="S32" s="37"/>
    </row>
    <row r="33" spans="1:19">
      <c r="A33" s="63"/>
      <c r="B33" s="51"/>
      <c r="C33" s="45"/>
      <c r="D33" s="45"/>
      <c r="E33" s="37"/>
      <c r="F33" s="37"/>
      <c r="G33" s="45"/>
      <c r="H33" s="45"/>
      <c r="I33" s="37"/>
      <c r="J33" s="37"/>
      <c r="K33" s="93"/>
      <c r="L33" s="37"/>
      <c r="M33" s="45"/>
      <c r="N33" s="45"/>
      <c r="O33" s="37"/>
      <c r="P33" s="37"/>
      <c r="Q33" s="45"/>
      <c r="R33" s="45"/>
      <c r="S33" s="37"/>
    </row>
    <row r="34" spans="1:19">
      <c r="A34" s="63"/>
      <c r="B34" s="58" t="s">
        <v>342</v>
      </c>
      <c r="C34" s="39" t="s">
        <v>144</v>
      </c>
      <c r="D34" s="39"/>
      <c r="E34" s="35"/>
      <c r="F34" s="35"/>
      <c r="G34" s="39" t="s">
        <v>144</v>
      </c>
      <c r="H34" s="39"/>
      <c r="I34" s="35"/>
      <c r="J34" s="35"/>
      <c r="K34" s="92" t="s">
        <v>341</v>
      </c>
      <c r="L34" s="35"/>
      <c r="M34" s="39" t="s">
        <v>184</v>
      </c>
      <c r="N34" s="39"/>
      <c r="O34" s="41" t="s">
        <v>141</v>
      </c>
      <c r="P34" s="35"/>
      <c r="Q34" s="39" t="s">
        <v>184</v>
      </c>
      <c r="R34" s="39"/>
      <c r="S34" s="41" t="s">
        <v>141</v>
      </c>
    </row>
    <row r="35" spans="1:19" ht="15.75" thickBot="1">
      <c r="A35" s="63"/>
      <c r="B35" s="58"/>
      <c r="C35" s="40"/>
      <c r="D35" s="40"/>
      <c r="E35" s="43"/>
      <c r="F35" s="35"/>
      <c r="G35" s="40"/>
      <c r="H35" s="40"/>
      <c r="I35" s="43"/>
      <c r="J35" s="35"/>
      <c r="K35" s="92"/>
      <c r="L35" s="35"/>
      <c r="M35" s="40"/>
      <c r="N35" s="40"/>
      <c r="O35" s="42"/>
      <c r="P35" s="35"/>
      <c r="Q35" s="40"/>
      <c r="R35" s="40"/>
      <c r="S35" s="42"/>
    </row>
    <row r="36" spans="1:19">
      <c r="A36" s="63"/>
      <c r="B36" s="51" t="s">
        <v>225</v>
      </c>
      <c r="C36" s="53" t="s">
        <v>220</v>
      </c>
      <c r="D36" s="46" t="s">
        <v>335</v>
      </c>
      <c r="E36" s="53" t="s">
        <v>141</v>
      </c>
      <c r="F36" s="37"/>
      <c r="G36" s="53" t="s">
        <v>220</v>
      </c>
      <c r="H36" s="46" t="s">
        <v>343</v>
      </c>
      <c r="I36" s="53" t="s">
        <v>141</v>
      </c>
      <c r="J36" s="37"/>
      <c r="K36" s="37"/>
      <c r="L36" s="37"/>
      <c r="M36" s="53" t="s">
        <v>220</v>
      </c>
      <c r="N36" s="46" t="s">
        <v>336</v>
      </c>
      <c r="O36" s="53" t="s">
        <v>141</v>
      </c>
      <c r="P36" s="37"/>
      <c r="Q36" s="53" t="s">
        <v>220</v>
      </c>
      <c r="R36" s="46" t="s">
        <v>338</v>
      </c>
      <c r="S36" s="53" t="s">
        <v>141</v>
      </c>
    </row>
    <row r="37" spans="1:19" ht="15.75" thickBot="1">
      <c r="A37" s="63"/>
      <c r="B37" s="51"/>
      <c r="C37" s="55"/>
      <c r="D37" s="49"/>
      <c r="E37" s="55"/>
      <c r="F37" s="37"/>
      <c r="G37" s="55"/>
      <c r="H37" s="49"/>
      <c r="I37" s="55"/>
      <c r="J37" s="37"/>
      <c r="K37" s="37"/>
      <c r="L37" s="37"/>
      <c r="M37" s="55"/>
      <c r="N37" s="49"/>
      <c r="O37" s="55"/>
      <c r="P37" s="37"/>
      <c r="Q37" s="55"/>
      <c r="R37" s="49"/>
      <c r="S37" s="55"/>
    </row>
    <row r="38" spans="1:19">
      <c r="A38" s="63"/>
      <c r="B38" s="65" t="s">
        <v>350</v>
      </c>
      <c r="C38" s="65"/>
      <c r="D38" s="65"/>
      <c r="E38" s="65"/>
      <c r="F38" s="65"/>
      <c r="G38" s="65"/>
      <c r="H38" s="65"/>
      <c r="I38" s="65"/>
      <c r="J38" s="65"/>
      <c r="K38" s="65"/>
      <c r="L38" s="65"/>
      <c r="M38" s="65"/>
      <c r="N38" s="65"/>
      <c r="O38" s="65"/>
      <c r="P38" s="65"/>
      <c r="Q38" s="65"/>
      <c r="R38" s="65"/>
      <c r="S38" s="65"/>
    </row>
    <row r="39" spans="1:19">
      <c r="A39" s="63"/>
      <c r="B39" s="32"/>
      <c r="C39" s="32"/>
      <c r="D39" s="32"/>
      <c r="E39" s="32"/>
      <c r="F39" s="32"/>
      <c r="G39" s="32"/>
      <c r="H39" s="32"/>
      <c r="I39" s="32"/>
      <c r="J39" s="32"/>
      <c r="K39" s="32"/>
      <c r="L39" s="32"/>
      <c r="M39" s="32"/>
      <c r="N39" s="32"/>
      <c r="O39" s="32"/>
      <c r="P39" s="32"/>
      <c r="Q39" s="32"/>
      <c r="R39" s="32"/>
      <c r="S39" s="32"/>
    </row>
    <row r="40" spans="1:19">
      <c r="A40" s="63"/>
      <c r="B40" s="14"/>
      <c r="C40" s="14"/>
      <c r="D40" s="14"/>
      <c r="E40" s="14"/>
      <c r="F40" s="14"/>
      <c r="G40" s="14"/>
      <c r="H40" s="14"/>
      <c r="I40" s="14"/>
      <c r="J40" s="14"/>
      <c r="K40" s="14"/>
      <c r="L40" s="14"/>
      <c r="M40" s="14"/>
      <c r="N40" s="14"/>
      <c r="O40" s="14"/>
      <c r="P40" s="14"/>
      <c r="Q40" s="14"/>
      <c r="R40" s="14"/>
      <c r="S40" s="14"/>
    </row>
    <row r="41" spans="1:19">
      <c r="A41" s="63"/>
      <c r="B41" s="41" t="s">
        <v>325</v>
      </c>
      <c r="C41" s="72" t="s">
        <v>326</v>
      </c>
      <c r="D41" s="72"/>
      <c r="E41" s="72"/>
      <c r="F41" s="72"/>
      <c r="G41" s="72"/>
      <c r="H41" s="72"/>
      <c r="I41" s="72"/>
      <c r="J41" s="35"/>
      <c r="K41" s="16" t="s">
        <v>328</v>
      </c>
      <c r="L41" s="35"/>
      <c r="M41" s="72" t="s">
        <v>326</v>
      </c>
      <c r="N41" s="72"/>
      <c r="O41" s="72"/>
      <c r="P41" s="72"/>
      <c r="Q41" s="72"/>
      <c r="R41" s="72"/>
      <c r="S41" s="72"/>
    </row>
    <row r="42" spans="1:19">
      <c r="A42" s="63"/>
      <c r="B42" s="41"/>
      <c r="C42" s="72" t="s">
        <v>327</v>
      </c>
      <c r="D42" s="72"/>
      <c r="E42" s="72"/>
      <c r="F42" s="72"/>
      <c r="G42" s="72"/>
      <c r="H42" s="72"/>
      <c r="I42" s="72"/>
      <c r="J42" s="35"/>
      <c r="K42" s="16" t="s">
        <v>329</v>
      </c>
      <c r="L42" s="35"/>
      <c r="M42" s="72" t="s">
        <v>332</v>
      </c>
      <c r="N42" s="72"/>
      <c r="O42" s="72"/>
      <c r="P42" s="72"/>
      <c r="Q42" s="72"/>
      <c r="R42" s="72"/>
      <c r="S42" s="72"/>
    </row>
    <row r="43" spans="1:19" ht="15.75" thickBot="1">
      <c r="A43" s="63"/>
      <c r="B43" s="41"/>
      <c r="C43" s="91"/>
      <c r="D43" s="91"/>
      <c r="E43" s="91"/>
      <c r="F43" s="91"/>
      <c r="G43" s="91"/>
      <c r="H43" s="91"/>
      <c r="I43" s="91"/>
      <c r="J43" s="35"/>
      <c r="K43" s="16" t="s">
        <v>330</v>
      </c>
      <c r="L43" s="35"/>
      <c r="M43" s="33" t="s">
        <v>333</v>
      </c>
      <c r="N43" s="33"/>
      <c r="O43" s="33"/>
      <c r="P43" s="33"/>
      <c r="Q43" s="33"/>
      <c r="R43" s="33"/>
      <c r="S43" s="33"/>
    </row>
    <row r="44" spans="1:19" ht="15.75" thickBot="1">
      <c r="A44" s="63"/>
      <c r="B44" s="18" t="s">
        <v>135</v>
      </c>
      <c r="C44" s="34">
        <v>2014</v>
      </c>
      <c r="D44" s="34"/>
      <c r="E44" s="34"/>
      <c r="F44" s="19"/>
      <c r="G44" s="34">
        <v>2013</v>
      </c>
      <c r="H44" s="34"/>
      <c r="I44" s="34"/>
      <c r="J44" s="19"/>
      <c r="K44" s="17" t="s">
        <v>331</v>
      </c>
      <c r="L44" s="19"/>
      <c r="M44" s="34">
        <v>2014</v>
      </c>
      <c r="N44" s="34"/>
      <c r="O44" s="34"/>
      <c r="P44" s="19"/>
      <c r="Q44" s="34">
        <v>2013</v>
      </c>
      <c r="R44" s="34"/>
      <c r="S44" s="34"/>
    </row>
    <row r="45" spans="1:19">
      <c r="A45" s="63"/>
      <c r="B45" s="22" t="s">
        <v>334</v>
      </c>
      <c r="C45" s="31" t="s">
        <v>220</v>
      </c>
      <c r="D45" s="26" t="s">
        <v>351</v>
      </c>
      <c r="E45" s="31" t="s">
        <v>141</v>
      </c>
      <c r="F45" s="23"/>
      <c r="G45" s="31" t="s">
        <v>220</v>
      </c>
      <c r="H45" s="26" t="s">
        <v>352</v>
      </c>
      <c r="I45" s="31" t="s">
        <v>141</v>
      </c>
      <c r="J45" s="23"/>
      <c r="K45" s="90" t="s">
        <v>29</v>
      </c>
      <c r="L45" s="23"/>
      <c r="M45" s="31" t="s">
        <v>220</v>
      </c>
      <c r="N45" s="26" t="s">
        <v>353</v>
      </c>
      <c r="O45" s="31" t="s">
        <v>141</v>
      </c>
      <c r="P45" s="23"/>
      <c r="Q45" s="31" t="s">
        <v>220</v>
      </c>
      <c r="R45" s="26" t="s">
        <v>354</v>
      </c>
      <c r="S45" s="31" t="s">
        <v>141</v>
      </c>
    </row>
    <row r="46" spans="1:19">
      <c r="A46" s="63"/>
      <c r="B46" s="58" t="s">
        <v>339</v>
      </c>
      <c r="C46" s="39" t="s">
        <v>144</v>
      </c>
      <c r="D46" s="39"/>
      <c r="E46" s="35"/>
      <c r="F46" s="35"/>
      <c r="G46" s="39">
        <v>1.1000000000000001</v>
      </c>
      <c r="H46" s="39"/>
      <c r="I46" s="35"/>
      <c r="J46" s="35"/>
      <c r="K46" s="92" t="s">
        <v>43</v>
      </c>
      <c r="L46" s="35"/>
      <c r="M46" s="39" t="s">
        <v>144</v>
      </c>
      <c r="N46" s="39"/>
      <c r="O46" s="35"/>
      <c r="P46" s="35"/>
      <c r="Q46" s="39">
        <v>0.9</v>
      </c>
      <c r="R46" s="39"/>
      <c r="S46" s="35"/>
    </row>
    <row r="47" spans="1:19">
      <c r="A47" s="63"/>
      <c r="B47" s="58"/>
      <c r="C47" s="39"/>
      <c r="D47" s="39"/>
      <c r="E47" s="35"/>
      <c r="F47" s="35"/>
      <c r="G47" s="39"/>
      <c r="H47" s="39"/>
      <c r="I47" s="35"/>
      <c r="J47" s="35"/>
      <c r="K47" s="92"/>
      <c r="L47" s="35"/>
      <c r="M47" s="39"/>
      <c r="N47" s="39"/>
      <c r="O47" s="35"/>
      <c r="P47" s="35"/>
      <c r="Q47" s="39"/>
      <c r="R47" s="39"/>
      <c r="S47" s="35"/>
    </row>
    <row r="48" spans="1:19">
      <c r="A48" s="63"/>
      <c r="B48" s="51" t="s">
        <v>340</v>
      </c>
      <c r="C48" s="45" t="s">
        <v>144</v>
      </c>
      <c r="D48" s="45"/>
      <c r="E48" s="37"/>
      <c r="F48" s="37"/>
      <c r="G48" s="45">
        <v>10.5</v>
      </c>
      <c r="H48" s="45"/>
      <c r="I48" s="37"/>
      <c r="J48" s="37"/>
      <c r="K48" s="93" t="s">
        <v>341</v>
      </c>
      <c r="L48" s="37"/>
      <c r="M48" s="45">
        <v>0.6</v>
      </c>
      <c r="N48" s="45"/>
      <c r="O48" s="37"/>
      <c r="P48" s="37"/>
      <c r="Q48" s="45">
        <v>0.2</v>
      </c>
      <c r="R48" s="45"/>
      <c r="S48" s="37"/>
    </row>
    <row r="49" spans="1:19">
      <c r="A49" s="63"/>
      <c r="B49" s="51"/>
      <c r="C49" s="45"/>
      <c r="D49" s="45"/>
      <c r="E49" s="37"/>
      <c r="F49" s="37"/>
      <c r="G49" s="45"/>
      <c r="H49" s="45"/>
      <c r="I49" s="37"/>
      <c r="J49" s="37"/>
      <c r="K49" s="93"/>
      <c r="L49" s="37"/>
      <c r="M49" s="45"/>
      <c r="N49" s="45"/>
      <c r="O49" s="37"/>
      <c r="P49" s="37"/>
      <c r="Q49" s="45"/>
      <c r="R49" s="45"/>
      <c r="S49" s="37"/>
    </row>
    <row r="50" spans="1:19">
      <c r="A50" s="63"/>
      <c r="B50" s="58" t="s">
        <v>342</v>
      </c>
      <c r="C50" s="39" t="s">
        <v>144</v>
      </c>
      <c r="D50" s="39"/>
      <c r="E50" s="35"/>
      <c r="F50" s="35"/>
      <c r="G50" s="39" t="s">
        <v>144</v>
      </c>
      <c r="H50" s="39"/>
      <c r="I50" s="35"/>
      <c r="J50" s="35"/>
      <c r="K50" s="92" t="s">
        <v>341</v>
      </c>
      <c r="L50" s="35"/>
      <c r="M50" s="39" t="s">
        <v>355</v>
      </c>
      <c r="N50" s="39"/>
      <c r="O50" s="41" t="s">
        <v>141</v>
      </c>
      <c r="P50" s="35"/>
      <c r="Q50" s="39" t="s">
        <v>356</v>
      </c>
      <c r="R50" s="39"/>
      <c r="S50" s="41" t="s">
        <v>141</v>
      </c>
    </row>
    <row r="51" spans="1:19" ht="15.75" thickBot="1">
      <c r="A51" s="63"/>
      <c r="B51" s="58"/>
      <c r="C51" s="40"/>
      <c r="D51" s="40"/>
      <c r="E51" s="43"/>
      <c r="F51" s="35"/>
      <c r="G51" s="40"/>
      <c r="H51" s="40"/>
      <c r="I51" s="43"/>
      <c r="J51" s="35"/>
      <c r="K51" s="92"/>
      <c r="L51" s="35"/>
      <c r="M51" s="40"/>
      <c r="N51" s="40"/>
      <c r="O51" s="42"/>
      <c r="P51" s="35"/>
      <c r="Q51" s="40"/>
      <c r="R51" s="40"/>
      <c r="S51" s="42"/>
    </row>
    <row r="52" spans="1:19">
      <c r="A52" s="63"/>
      <c r="B52" s="51" t="s">
        <v>225</v>
      </c>
      <c r="C52" s="53" t="s">
        <v>220</v>
      </c>
      <c r="D52" s="46" t="s">
        <v>351</v>
      </c>
      <c r="E52" s="53" t="s">
        <v>141</v>
      </c>
      <c r="F52" s="37"/>
      <c r="G52" s="53" t="s">
        <v>220</v>
      </c>
      <c r="H52" s="46">
        <v>4.7</v>
      </c>
      <c r="I52" s="47"/>
      <c r="J52" s="37"/>
      <c r="K52" s="37"/>
      <c r="L52" s="37"/>
      <c r="M52" s="53" t="s">
        <v>220</v>
      </c>
      <c r="N52" s="46" t="s">
        <v>357</v>
      </c>
      <c r="O52" s="53" t="s">
        <v>141</v>
      </c>
      <c r="P52" s="37"/>
      <c r="Q52" s="53" t="s">
        <v>220</v>
      </c>
      <c r="R52" s="46" t="s">
        <v>358</v>
      </c>
      <c r="S52" s="53" t="s">
        <v>141</v>
      </c>
    </row>
    <row r="53" spans="1:19" ht="15.75" thickBot="1">
      <c r="A53" s="63"/>
      <c r="B53" s="51"/>
      <c r="C53" s="55"/>
      <c r="D53" s="49"/>
      <c r="E53" s="55"/>
      <c r="F53" s="37"/>
      <c r="G53" s="55"/>
      <c r="H53" s="49"/>
      <c r="I53" s="50"/>
      <c r="J53" s="37"/>
      <c r="K53" s="37"/>
      <c r="L53" s="37"/>
      <c r="M53" s="55"/>
      <c r="N53" s="49"/>
      <c r="O53" s="55"/>
      <c r="P53" s="37"/>
      <c r="Q53" s="55"/>
      <c r="R53" s="49"/>
      <c r="S53" s="55"/>
    </row>
    <row r="54" spans="1:19" ht="15" customHeight="1">
      <c r="A54" s="63" t="s">
        <v>892</v>
      </c>
      <c r="B54" s="62" t="s">
        <v>5</v>
      </c>
      <c r="C54" s="62"/>
      <c r="D54" s="62"/>
      <c r="E54" s="62"/>
      <c r="F54" s="62"/>
      <c r="G54" s="62"/>
      <c r="H54" s="62"/>
      <c r="I54" s="62"/>
      <c r="J54" s="62"/>
      <c r="K54" s="62"/>
      <c r="L54" s="62"/>
      <c r="M54" s="62"/>
      <c r="N54" s="62"/>
      <c r="O54" s="62"/>
      <c r="P54" s="62"/>
      <c r="Q54" s="62"/>
      <c r="R54" s="62"/>
      <c r="S54" s="62"/>
    </row>
    <row r="55" spans="1:19">
      <c r="A55" s="63"/>
      <c r="B55" s="65" t="s">
        <v>359</v>
      </c>
      <c r="C55" s="65"/>
      <c r="D55" s="65"/>
      <c r="E55" s="65"/>
      <c r="F55" s="65"/>
      <c r="G55" s="65"/>
      <c r="H55" s="65"/>
      <c r="I55" s="65"/>
      <c r="J55" s="65"/>
      <c r="K55" s="65"/>
      <c r="L55" s="65"/>
      <c r="M55" s="65"/>
      <c r="N55" s="65"/>
      <c r="O55" s="65"/>
      <c r="P55" s="65"/>
      <c r="Q55" s="65"/>
      <c r="R55" s="65"/>
      <c r="S55" s="65"/>
    </row>
    <row r="56" spans="1:19">
      <c r="A56" s="63"/>
      <c r="B56" s="32"/>
      <c r="C56" s="32"/>
      <c r="D56" s="32"/>
      <c r="E56" s="32"/>
      <c r="F56" s="32"/>
      <c r="G56" s="32"/>
      <c r="H56" s="32"/>
      <c r="I56" s="32"/>
      <c r="J56" s="32"/>
      <c r="K56" s="32"/>
    </row>
    <row r="57" spans="1:19">
      <c r="A57" s="63"/>
      <c r="B57" s="14"/>
      <c r="C57" s="14"/>
      <c r="D57" s="14"/>
      <c r="E57" s="14"/>
      <c r="F57" s="14"/>
      <c r="G57" s="14"/>
      <c r="H57" s="14"/>
      <c r="I57" s="14"/>
      <c r="J57" s="14"/>
      <c r="K57" s="14"/>
    </row>
    <row r="58" spans="1:19">
      <c r="A58" s="63"/>
      <c r="B58" s="41" t="s">
        <v>325</v>
      </c>
      <c r="C58" s="16" t="s">
        <v>345</v>
      </c>
      <c r="D58" s="35"/>
      <c r="E58" s="72" t="s">
        <v>347</v>
      </c>
      <c r="F58" s="72"/>
      <c r="G58" s="72"/>
      <c r="H58" s="72"/>
      <c r="I58" s="72"/>
      <c r="J58" s="72"/>
      <c r="K58" s="72"/>
    </row>
    <row r="59" spans="1:19" ht="15.75" thickBot="1">
      <c r="A59" s="63"/>
      <c r="B59" s="41"/>
      <c r="C59" s="16" t="s">
        <v>346</v>
      </c>
      <c r="D59" s="35"/>
      <c r="E59" s="33" t="s">
        <v>346</v>
      </c>
      <c r="F59" s="33"/>
      <c r="G59" s="33"/>
      <c r="H59" s="33"/>
      <c r="I59" s="33"/>
      <c r="J59" s="33"/>
      <c r="K59" s="33"/>
    </row>
    <row r="60" spans="1:19" ht="15.75" thickBot="1">
      <c r="A60" s="63"/>
      <c r="B60" s="18" t="s">
        <v>135</v>
      </c>
      <c r="C60" s="89"/>
      <c r="D60" s="35"/>
      <c r="E60" s="34">
        <v>2014</v>
      </c>
      <c r="F60" s="34"/>
      <c r="G60" s="34"/>
      <c r="H60" s="19"/>
      <c r="I60" s="34">
        <v>2013</v>
      </c>
      <c r="J60" s="34"/>
      <c r="K60" s="34"/>
    </row>
    <row r="61" spans="1:19" ht="15.75" thickBot="1">
      <c r="A61" s="63"/>
      <c r="B61" s="22" t="s">
        <v>320</v>
      </c>
      <c r="C61" s="90" t="s">
        <v>348</v>
      </c>
      <c r="D61" s="23"/>
      <c r="E61" s="95" t="s">
        <v>220</v>
      </c>
      <c r="F61" s="96" t="s">
        <v>147</v>
      </c>
      <c r="G61" s="95" t="s">
        <v>141</v>
      </c>
      <c r="H61" s="23"/>
      <c r="I61" s="95" t="s">
        <v>220</v>
      </c>
      <c r="J61" s="96" t="s">
        <v>360</v>
      </c>
      <c r="K61" s="95" t="s">
        <v>141</v>
      </c>
    </row>
    <row r="62" spans="1:19">
      <c r="A62" s="63"/>
      <c r="B62" s="58" t="s">
        <v>225</v>
      </c>
      <c r="C62" s="35"/>
      <c r="D62" s="35"/>
      <c r="E62" s="60" t="s">
        <v>220</v>
      </c>
      <c r="F62" s="59" t="s">
        <v>147</v>
      </c>
      <c r="G62" s="60" t="s">
        <v>141</v>
      </c>
      <c r="H62" s="35"/>
      <c r="I62" s="60" t="s">
        <v>220</v>
      </c>
      <c r="J62" s="59" t="s">
        <v>360</v>
      </c>
      <c r="K62" s="60" t="s">
        <v>141</v>
      </c>
    </row>
    <row r="63" spans="1:19" ht="15.75" thickBot="1">
      <c r="A63" s="63"/>
      <c r="B63" s="58"/>
      <c r="C63" s="35"/>
      <c r="D63" s="35"/>
      <c r="E63" s="42"/>
      <c r="F63" s="40"/>
      <c r="G63" s="42"/>
      <c r="H63" s="35"/>
      <c r="I63" s="42"/>
      <c r="J63" s="40"/>
      <c r="K63" s="42"/>
    </row>
    <row r="64" spans="1:19">
      <c r="A64" s="63"/>
      <c r="B64" s="65" t="s">
        <v>344</v>
      </c>
      <c r="C64" s="65"/>
      <c r="D64" s="65"/>
      <c r="E64" s="65"/>
      <c r="F64" s="65"/>
      <c r="G64" s="65"/>
      <c r="H64" s="65"/>
      <c r="I64" s="65"/>
      <c r="J64" s="65"/>
      <c r="K64" s="65"/>
      <c r="L64" s="65"/>
      <c r="M64" s="65"/>
      <c r="N64" s="65"/>
      <c r="O64" s="65"/>
      <c r="P64" s="65"/>
      <c r="Q64" s="65"/>
      <c r="R64" s="65"/>
      <c r="S64" s="65"/>
    </row>
    <row r="65" spans="1:11">
      <c r="A65" s="63"/>
      <c r="B65" s="32"/>
      <c r="C65" s="32"/>
      <c r="D65" s="32"/>
      <c r="E65" s="32"/>
      <c r="F65" s="32"/>
      <c r="G65" s="32"/>
      <c r="H65" s="32"/>
      <c r="I65" s="32"/>
      <c r="J65" s="32"/>
      <c r="K65" s="32"/>
    </row>
    <row r="66" spans="1:11">
      <c r="A66" s="63"/>
      <c r="B66" s="14"/>
      <c r="C66" s="14"/>
      <c r="D66" s="14"/>
      <c r="E66" s="14"/>
      <c r="F66" s="14"/>
      <c r="G66" s="14"/>
      <c r="H66" s="14"/>
      <c r="I66" s="14"/>
      <c r="J66" s="14"/>
      <c r="K66" s="14"/>
    </row>
    <row r="67" spans="1:11">
      <c r="A67" s="63"/>
      <c r="B67" s="41" t="s">
        <v>325</v>
      </c>
      <c r="C67" s="16" t="s">
        <v>345</v>
      </c>
      <c r="D67" s="35"/>
      <c r="E67" s="72" t="s">
        <v>347</v>
      </c>
      <c r="F67" s="72"/>
      <c r="G67" s="72"/>
      <c r="H67" s="72"/>
      <c r="I67" s="72"/>
      <c r="J67" s="72"/>
      <c r="K67" s="72"/>
    </row>
    <row r="68" spans="1:11" ht="15.75" thickBot="1">
      <c r="A68" s="63"/>
      <c r="B68" s="41"/>
      <c r="C68" s="16" t="s">
        <v>346</v>
      </c>
      <c r="D68" s="35"/>
      <c r="E68" s="33" t="s">
        <v>346</v>
      </c>
      <c r="F68" s="33"/>
      <c r="G68" s="33"/>
      <c r="H68" s="33"/>
      <c r="I68" s="33"/>
      <c r="J68" s="33"/>
      <c r="K68" s="33"/>
    </row>
    <row r="69" spans="1:11" ht="15.75" thickBot="1">
      <c r="A69" s="63"/>
      <c r="B69" s="18" t="s">
        <v>135</v>
      </c>
      <c r="C69" s="89"/>
      <c r="D69" s="35"/>
      <c r="E69" s="34">
        <v>2014</v>
      </c>
      <c r="F69" s="34"/>
      <c r="G69" s="34"/>
      <c r="H69" s="19"/>
      <c r="I69" s="34">
        <v>2013</v>
      </c>
      <c r="J69" s="34"/>
      <c r="K69" s="34"/>
    </row>
    <row r="70" spans="1:11">
      <c r="A70" s="63"/>
      <c r="B70" s="51" t="s">
        <v>320</v>
      </c>
      <c r="C70" s="94" t="s">
        <v>348</v>
      </c>
      <c r="D70" s="37"/>
      <c r="E70" s="53" t="s">
        <v>220</v>
      </c>
      <c r="F70" s="46" t="s">
        <v>349</v>
      </c>
      <c r="G70" s="53" t="s">
        <v>141</v>
      </c>
      <c r="H70" s="37"/>
      <c r="I70" s="53" t="s">
        <v>220</v>
      </c>
      <c r="J70" s="46">
        <v>12.7</v>
      </c>
      <c r="K70" s="47"/>
    </row>
    <row r="71" spans="1:11" ht="15.75" thickBot="1">
      <c r="A71" s="63"/>
      <c r="B71" s="51"/>
      <c r="C71" s="93"/>
      <c r="D71" s="37"/>
      <c r="E71" s="55"/>
      <c r="F71" s="49"/>
      <c r="G71" s="55"/>
      <c r="H71" s="37"/>
      <c r="I71" s="55"/>
      <c r="J71" s="49"/>
      <c r="K71" s="50"/>
    </row>
    <row r="72" spans="1:11">
      <c r="A72" s="63"/>
      <c r="B72" s="58" t="s">
        <v>225</v>
      </c>
      <c r="C72" s="35"/>
      <c r="D72" s="35"/>
      <c r="E72" s="60" t="s">
        <v>220</v>
      </c>
      <c r="F72" s="59" t="s">
        <v>349</v>
      </c>
      <c r="G72" s="60" t="s">
        <v>141</v>
      </c>
      <c r="H72" s="35"/>
      <c r="I72" s="60" t="s">
        <v>220</v>
      </c>
      <c r="J72" s="59">
        <v>12.7</v>
      </c>
      <c r="K72" s="36"/>
    </row>
    <row r="73" spans="1:11" ht="15.75" thickBot="1">
      <c r="A73" s="63"/>
      <c r="B73" s="58"/>
      <c r="C73" s="35"/>
      <c r="D73" s="35"/>
      <c r="E73" s="42"/>
      <c r="F73" s="40"/>
      <c r="G73" s="42"/>
      <c r="H73" s="35"/>
      <c r="I73" s="42"/>
      <c r="J73" s="40"/>
      <c r="K73" s="43"/>
    </row>
  </sheetData>
  <mergeCells count="282">
    <mergeCell ref="B5:S5"/>
    <mergeCell ref="A21:A53"/>
    <mergeCell ref="B21:S21"/>
    <mergeCell ref="B22:S22"/>
    <mergeCell ref="B38:S38"/>
    <mergeCell ref="A54:A73"/>
    <mergeCell ref="B54:S54"/>
    <mergeCell ref="B55:S55"/>
    <mergeCell ref="B64:S64"/>
    <mergeCell ref="H72:H73"/>
    <mergeCell ref="I72:I73"/>
    <mergeCell ref="J72:J73"/>
    <mergeCell ref="K72:K73"/>
    <mergeCell ref="A1:A2"/>
    <mergeCell ref="B1:S1"/>
    <mergeCell ref="B2:S2"/>
    <mergeCell ref="B3:S3"/>
    <mergeCell ref="A4:A20"/>
    <mergeCell ref="B4:S4"/>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K62:K63"/>
    <mergeCell ref="B65:K65"/>
    <mergeCell ref="B67:B68"/>
    <mergeCell ref="D67:D69"/>
    <mergeCell ref="E67:K67"/>
    <mergeCell ref="E68:K68"/>
    <mergeCell ref="E69:G69"/>
    <mergeCell ref="I69:K69"/>
    <mergeCell ref="I60:K60"/>
    <mergeCell ref="B62:B63"/>
    <mergeCell ref="C62:C63"/>
    <mergeCell ref="D62:D63"/>
    <mergeCell ref="E62:E63"/>
    <mergeCell ref="F62:F63"/>
    <mergeCell ref="G62:G63"/>
    <mergeCell ref="H62:H63"/>
    <mergeCell ref="I62:I63"/>
    <mergeCell ref="J62:J63"/>
    <mergeCell ref="P52:P53"/>
    <mergeCell ref="Q52:Q53"/>
    <mergeCell ref="R52:R53"/>
    <mergeCell ref="S52:S53"/>
    <mergeCell ref="B56:K56"/>
    <mergeCell ref="B58:B59"/>
    <mergeCell ref="D58:D60"/>
    <mergeCell ref="E58:K58"/>
    <mergeCell ref="E59:K59"/>
    <mergeCell ref="E60:G60"/>
    <mergeCell ref="J52:J53"/>
    <mergeCell ref="K52:K53"/>
    <mergeCell ref="L52:L53"/>
    <mergeCell ref="M52:M53"/>
    <mergeCell ref="N52:N53"/>
    <mergeCell ref="O52:O53"/>
    <mergeCell ref="Q50:R51"/>
    <mergeCell ref="S50:S51"/>
    <mergeCell ref="B52:B53"/>
    <mergeCell ref="C52:C53"/>
    <mergeCell ref="D52:D53"/>
    <mergeCell ref="E52:E53"/>
    <mergeCell ref="F52:F53"/>
    <mergeCell ref="G52:G53"/>
    <mergeCell ref="H52:H53"/>
    <mergeCell ref="I52:I53"/>
    <mergeCell ref="J50:J51"/>
    <mergeCell ref="K50:K51"/>
    <mergeCell ref="L50:L51"/>
    <mergeCell ref="M50:N51"/>
    <mergeCell ref="O50:O51"/>
    <mergeCell ref="P50:P51"/>
    <mergeCell ref="B50:B51"/>
    <mergeCell ref="C50:D51"/>
    <mergeCell ref="E50:E51"/>
    <mergeCell ref="F50:F51"/>
    <mergeCell ref="G50:H51"/>
    <mergeCell ref="I50:I51"/>
    <mergeCell ref="L48:L49"/>
    <mergeCell ref="M48:N49"/>
    <mergeCell ref="O48:O49"/>
    <mergeCell ref="P48:P49"/>
    <mergeCell ref="Q48:R49"/>
    <mergeCell ref="S48:S49"/>
    <mergeCell ref="Q46:R47"/>
    <mergeCell ref="S46:S47"/>
    <mergeCell ref="B48:B49"/>
    <mergeCell ref="C48:D49"/>
    <mergeCell ref="E48:E49"/>
    <mergeCell ref="F48:F49"/>
    <mergeCell ref="G48:H49"/>
    <mergeCell ref="I48:I49"/>
    <mergeCell ref="J48:J49"/>
    <mergeCell ref="K48:K49"/>
    <mergeCell ref="J46:J47"/>
    <mergeCell ref="K46:K47"/>
    <mergeCell ref="L46:L47"/>
    <mergeCell ref="M46:N47"/>
    <mergeCell ref="O46:O47"/>
    <mergeCell ref="P46:P47"/>
    <mergeCell ref="B46:B47"/>
    <mergeCell ref="C46:D47"/>
    <mergeCell ref="E46:E47"/>
    <mergeCell ref="F46:F47"/>
    <mergeCell ref="G46:H47"/>
    <mergeCell ref="I46:I47"/>
    <mergeCell ref="L41:L43"/>
    <mergeCell ref="M41:S41"/>
    <mergeCell ref="M42:S42"/>
    <mergeCell ref="M43:S43"/>
    <mergeCell ref="C44:E44"/>
    <mergeCell ref="G44:I44"/>
    <mergeCell ref="M44:O44"/>
    <mergeCell ref="Q44:S44"/>
    <mergeCell ref="P36:P37"/>
    <mergeCell ref="Q36:Q37"/>
    <mergeCell ref="R36:R37"/>
    <mergeCell ref="S36:S37"/>
    <mergeCell ref="B39:S39"/>
    <mergeCell ref="B41:B43"/>
    <mergeCell ref="C41:I41"/>
    <mergeCell ref="C42:I42"/>
    <mergeCell ref="C43:I43"/>
    <mergeCell ref="J41:J43"/>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J34:J35"/>
    <mergeCell ref="K34:K35"/>
    <mergeCell ref="L34:L35"/>
    <mergeCell ref="M34:N35"/>
    <mergeCell ref="O34:O35"/>
    <mergeCell ref="P34:P35"/>
    <mergeCell ref="B34:B35"/>
    <mergeCell ref="C34:D35"/>
    <mergeCell ref="E34:E35"/>
    <mergeCell ref="F34:F35"/>
    <mergeCell ref="G34:H35"/>
    <mergeCell ref="I34:I35"/>
    <mergeCell ref="L32:L33"/>
    <mergeCell ref="M32:N33"/>
    <mergeCell ref="O32:O33"/>
    <mergeCell ref="P32:P33"/>
    <mergeCell ref="Q32:R33"/>
    <mergeCell ref="S32:S33"/>
    <mergeCell ref="Q30:R31"/>
    <mergeCell ref="S30:S31"/>
    <mergeCell ref="B32:B33"/>
    <mergeCell ref="C32:D33"/>
    <mergeCell ref="E32:E33"/>
    <mergeCell ref="F32:F33"/>
    <mergeCell ref="G32:H33"/>
    <mergeCell ref="I32:I33"/>
    <mergeCell ref="J32:J33"/>
    <mergeCell ref="K32:K33"/>
    <mergeCell ref="J30:J31"/>
    <mergeCell ref="K30:K31"/>
    <mergeCell ref="L30:L31"/>
    <mergeCell ref="M30:N31"/>
    <mergeCell ref="O30:O31"/>
    <mergeCell ref="P30:P31"/>
    <mergeCell ref="B30:B31"/>
    <mergeCell ref="C30:D31"/>
    <mergeCell ref="E30:E31"/>
    <mergeCell ref="F30:F31"/>
    <mergeCell ref="G30:H31"/>
    <mergeCell ref="I30:I31"/>
    <mergeCell ref="M25:S25"/>
    <mergeCell ref="M26:S26"/>
    <mergeCell ref="M27:S27"/>
    <mergeCell ref="C28:E28"/>
    <mergeCell ref="G28:I28"/>
    <mergeCell ref="M28:O28"/>
    <mergeCell ref="Q28:S28"/>
    <mergeCell ref="O19:O20"/>
    <mergeCell ref="P19:P20"/>
    <mergeCell ref="Q19:Q20"/>
    <mergeCell ref="B23:S23"/>
    <mergeCell ref="B25:B27"/>
    <mergeCell ref="C25:I25"/>
    <mergeCell ref="C26:I26"/>
    <mergeCell ref="C27:I27"/>
    <mergeCell ref="J25:J27"/>
    <mergeCell ref="L25:L27"/>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O15:Q16"/>
    <mergeCell ref="B17:B18"/>
    <mergeCell ref="C17:D18"/>
    <mergeCell ref="E17:E18"/>
    <mergeCell ref="F17:F18"/>
    <mergeCell ref="G17:H18"/>
    <mergeCell ref="I17:I18"/>
    <mergeCell ref="J17:J18"/>
    <mergeCell ref="K17:L18"/>
    <mergeCell ref="M17:M18"/>
    <mergeCell ref="O13:O14"/>
    <mergeCell ref="P13:P14"/>
    <mergeCell ref="Q13:Q14"/>
    <mergeCell ref="B15:B16"/>
    <mergeCell ref="C15:E16"/>
    <mergeCell ref="F15:F16"/>
    <mergeCell ref="G15:I16"/>
    <mergeCell ref="J15:J16"/>
    <mergeCell ref="K15:M16"/>
    <mergeCell ref="N15:N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K9:M9"/>
    <mergeCell ref="K10:M10"/>
    <mergeCell ref="N9:N10"/>
    <mergeCell ref="O9:Q9"/>
    <mergeCell ref="O10:Q10"/>
    <mergeCell ref="B11:B12"/>
    <mergeCell ref="C11:E12"/>
    <mergeCell ref="F11:F12"/>
    <mergeCell ref="G11:I12"/>
    <mergeCell ref="J11:J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55</v>
      </c>
    </row>
    <row r="2" spans="1:3">
      <c r="A2" s="1" t="s">
        <v>54</v>
      </c>
      <c r="B2" s="7"/>
      <c r="C2" s="7"/>
    </row>
    <row r="3" spans="1:3">
      <c r="A3" s="3" t="s">
        <v>56</v>
      </c>
      <c r="B3" s="4" t="s">
        <v>5</v>
      </c>
      <c r="C3" s="4" t="s">
        <v>5</v>
      </c>
    </row>
    <row r="4" spans="1:3">
      <c r="A4" s="2" t="s">
        <v>57</v>
      </c>
      <c r="B4" s="9">
        <v>936.7</v>
      </c>
      <c r="C4" s="9">
        <v>1937.2</v>
      </c>
    </row>
    <row r="5" spans="1:3">
      <c r="A5" s="2" t="s">
        <v>58</v>
      </c>
      <c r="B5" s="10">
        <v>2302.6</v>
      </c>
      <c r="C5" s="10">
        <v>2071.5</v>
      </c>
    </row>
    <row r="6" spans="1:3">
      <c r="A6" s="2" t="s">
        <v>59</v>
      </c>
      <c r="B6" s="6">
        <v>1419</v>
      </c>
      <c r="C6" s="10">
        <v>1166.0999999999999</v>
      </c>
    </row>
    <row r="7" spans="1:3" ht="30">
      <c r="A7" s="2" t="s">
        <v>60</v>
      </c>
      <c r="B7" s="4">
        <v>303</v>
      </c>
      <c r="C7" s="4">
        <v>359.5</v>
      </c>
    </row>
    <row r="8" spans="1:3">
      <c r="A8" s="2" t="s">
        <v>61</v>
      </c>
      <c r="B8" s="4">
        <v>208.8</v>
      </c>
      <c r="C8" s="4">
        <v>182.4</v>
      </c>
    </row>
    <row r="9" spans="1:3">
      <c r="A9" s="2" t="s">
        <v>62</v>
      </c>
      <c r="B9" s="10">
        <v>5170.1000000000004</v>
      </c>
      <c r="C9" s="10">
        <v>5716.7</v>
      </c>
    </row>
    <row r="10" spans="1:3">
      <c r="A10" s="2" t="s">
        <v>63</v>
      </c>
      <c r="B10" s="10">
        <v>1465.7</v>
      </c>
      <c r="C10" s="10">
        <v>1468.4</v>
      </c>
    </row>
    <row r="11" spans="1:3">
      <c r="A11" s="2" t="s">
        <v>64</v>
      </c>
      <c r="B11" s="6">
        <v>5447</v>
      </c>
      <c r="C11" s="10">
        <v>5540.6</v>
      </c>
    </row>
    <row r="12" spans="1:3">
      <c r="A12" s="2" t="s">
        <v>65</v>
      </c>
      <c r="B12" s="10">
        <v>3819.4</v>
      </c>
      <c r="C12" s="6">
        <v>3922</v>
      </c>
    </row>
    <row r="13" spans="1:3">
      <c r="A13" s="2" t="s">
        <v>66</v>
      </c>
      <c r="B13" s="4">
        <v>963.4</v>
      </c>
      <c r="C13" s="10">
        <v>1010.4</v>
      </c>
    </row>
    <row r="14" spans="1:3">
      <c r="A14" s="2" t="s">
        <v>67</v>
      </c>
      <c r="B14" s="10">
        <v>16865.599999999999</v>
      </c>
      <c r="C14" s="10">
        <v>17658.099999999999</v>
      </c>
    </row>
    <row r="15" spans="1:3">
      <c r="A15" s="3" t="s">
        <v>68</v>
      </c>
      <c r="B15" s="4" t="s">
        <v>5</v>
      </c>
      <c r="C15" s="4" t="s">
        <v>5</v>
      </c>
    </row>
    <row r="16" spans="1:3">
      <c r="A16" s="2" t="s">
        <v>69</v>
      </c>
      <c r="B16" s="10">
        <v>1380.5</v>
      </c>
      <c r="C16" s="6">
        <v>1163</v>
      </c>
    </row>
    <row r="17" spans="1:3">
      <c r="A17" s="2" t="s">
        <v>70</v>
      </c>
      <c r="B17" s="4">
        <v>453.9</v>
      </c>
      <c r="C17" s="4">
        <v>505.2</v>
      </c>
    </row>
    <row r="18" spans="1:3" ht="30">
      <c r="A18" s="2" t="s">
        <v>71</v>
      </c>
      <c r="B18" s="10">
        <v>1348.3</v>
      </c>
      <c r="C18" s="10">
        <v>1311.3</v>
      </c>
    </row>
    <row r="19" spans="1:3" ht="30">
      <c r="A19" s="2" t="s">
        <v>72</v>
      </c>
      <c r="B19" s="4">
        <v>881</v>
      </c>
      <c r="C19" s="4">
        <v>367.7</v>
      </c>
    </row>
    <row r="20" spans="1:3">
      <c r="A20" s="2" t="s">
        <v>73</v>
      </c>
      <c r="B20" s="4">
        <v>66.3</v>
      </c>
      <c r="C20" s="4">
        <v>61.4</v>
      </c>
    </row>
    <row r="21" spans="1:3">
      <c r="A21" s="2" t="s">
        <v>74</v>
      </c>
      <c r="B21" s="6">
        <v>4130</v>
      </c>
      <c r="C21" s="10">
        <v>3408.6</v>
      </c>
    </row>
    <row r="22" spans="1:3">
      <c r="A22" s="2" t="s">
        <v>75</v>
      </c>
      <c r="B22" s="10">
        <v>2646.6</v>
      </c>
      <c r="C22" s="10">
        <v>3153.5</v>
      </c>
    </row>
    <row r="23" spans="1:3" ht="30">
      <c r="A23" s="2" t="s">
        <v>76</v>
      </c>
      <c r="B23" s="10">
        <v>1220.8</v>
      </c>
      <c r="C23" s="10">
        <v>1287.8</v>
      </c>
    </row>
    <row r="24" spans="1:3">
      <c r="A24" s="2" t="s">
        <v>77</v>
      </c>
      <c r="B24" s="10">
        <v>1264.7</v>
      </c>
      <c r="C24" s="10">
        <v>1335.8</v>
      </c>
    </row>
    <row r="25" spans="1:3">
      <c r="A25" s="2" t="s">
        <v>78</v>
      </c>
      <c r="B25" s="10">
        <v>1269.8</v>
      </c>
      <c r="C25" s="10">
        <v>1341.1</v>
      </c>
    </row>
    <row r="26" spans="1:3">
      <c r="A26" s="2" t="s">
        <v>79</v>
      </c>
      <c r="B26" s="10">
        <v>10531.9</v>
      </c>
      <c r="C26" s="10">
        <v>10526.8</v>
      </c>
    </row>
    <row r="27" spans="1:3">
      <c r="A27" s="3" t="s">
        <v>80</v>
      </c>
      <c r="B27" s="4" t="s">
        <v>5</v>
      </c>
      <c r="C27" s="4" t="s">
        <v>5</v>
      </c>
    </row>
    <row r="28" spans="1:3">
      <c r="A28" s="2" t="s">
        <v>81</v>
      </c>
      <c r="B28" s="4">
        <v>265.8</v>
      </c>
      <c r="C28" s="4">
        <v>282.7</v>
      </c>
    </row>
    <row r="29" spans="1:3">
      <c r="A29" s="2" t="s">
        <v>82</v>
      </c>
      <c r="B29" s="4">
        <v>70.8</v>
      </c>
      <c r="C29" s="4">
        <v>158.4</v>
      </c>
    </row>
    <row r="30" spans="1:3">
      <c r="A30" s="2" t="s">
        <v>83</v>
      </c>
      <c r="B30" s="10">
        <v>6351.2</v>
      </c>
      <c r="C30" s="10">
        <v>6794.5</v>
      </c>
    </row>
    <row r="31" spans="1:3" ht="30">
      <c r="A31" s="2" t="s">
        <v>84</v>
      </c>
      <c r="B31" s="4">
        <v>-413.7</v>
      </c>
      <c r="C31" s="4">
        <v>-166.7</v>
      </c>
    </row>
    <row r="32" spans="1:3" ht="30">
      <c r="A32" s="2" t="s">
        <v>85</v>
      </c>
      <c r="B32" s="10">
        <v>6274.1</v>
      </c>
      <c r="C32" s="10">
        <v>7068.9</v>
      </c>
    </row>
    <row r="33" spans="1:3">
      <c r="A33" s="2" t="s">
        <v>86</v>
      </c>
      <c r="B33" s="4">
        <v>59.6</v>
      </c>
      <c r="C33" s="4">
        <v>62.4</v>
      </c>
    </row>
    <row r="34" spans="1:3">
      <c r="A34" s="2" t="s">
        <v>87</v>
      </c>
      <c r="B34" s="10">
        <v>6333.7</v>
      </c>
      <c r="C34" s="10">
        <v>7131.3</v>
      </c>
    </row>
    <row r="35" spans="1:3">
      <c r="A35" s="2" t="s">
        <v>88</v>
      </c>
      <c r="B35" s="9">
        <v>16865.599999999999</v>
      </c>
      <c r="C35" s="9">
        <v>17658.099999999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customWidth="1"/>
    <col min="4" max="4" width="5.42578125" customWidth="1"/>
    <col min="5" max="5" width="1.7109375" customWidth="1"/>
    <col min="6" max="6" width="10" customWidth="1"/>
    <col min="7" max="7" width="2.140625" customWidth="1"/>
    <col min="8" max="8" width="5.42578125" customWidth="1"/>
    <col min="9" max="9" width="1.7109375" customWidth="1"/>
    <col min="10" max="10" width="10" customWidth="1"/>
    <col min="11" max="11" width="2.140625" customWidth="1"/>
    <col min="12" max="12" width="5.42578125" customWidth="1"/>
    <col min="13" max="13" width="1.7109375" customWidth="1"/>
    <col min="14" max="14" width="10" customWidth="1"/>
    <col min="15" max="15" width="2.140625" customWidth="1"/>
    <col min="16" max="16" width="6.5703125" customWidth="1"/>
    <col min="17" max="17" width="1.7109375" customWidth="1"/>
  </cols>
  <sheetData>
    <row r="1" spans="1:17" ht="15" customHeight="1">
      <c r="A1" s="7" t="s">
        <v>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894</v>
      </c>
      <c r="B3" s="62" t="s">
        <v>5</v>
      </c>
      <c r="C3" s="62"/>
      <c r="D3" s="62"/>
      <c r="E3" s="62"/>
      <c r="F3" s="62"/>
      <c r="G3" s="62"/>
      <c r="H3" s="62"/>
      <c r="I3" s="62"/>
      <c r="J3" s="62"/>
      <c r="K3" s="62"/>
      <c r="L3" s="62"/>
      <c r="M3" s="62"/>
      <c r="N3" s="62"/>
      <c r="O3" s="62"/>
      <c r="P3" s="62"/>
      <c r="Q3" s="62"/>
    </row>
    <row r="4" spans="1:17" ht="15" customHeight="1">
      <c r="A4" s="63" t="s">
        <v>895</v>
      </c>
      <c r="B4" s="62" t="s">
        <v>5</v>
      </c>
      <c r="C4" s="62"/>
      <c r="D4" s="62"/>
      <c r="E4" s="62"/>
      <c r="F4" s="62"/>
      <c r="G4" s="62"/>
      <c r="H4" s="62"/>
      <c r="I4" s="62"/>
      <c r="J4" s="62"/>
      <c r="K4" s="62"/>
      <c r="L4" s="62"/>
      <c r="M4" s="62"/>
      <c r="N4" s="62"/>
      <c r="O4" s="62"/>
      <c r="P4" s="62"/>
      <c r="Q4" s="62"/>
    </row>
    <row r="5" spans="1:17">
      <c r="A5" s="63"/>
      <c r="B5" s="32"/>
      <c r="C5" s="32"/>
      <c r="D5" s="32"/>
      <c r="E5" s="32"/>
      <c r="F5" s="32"/>
      <c r="G5" s="32"/>
      <c r="H5" s="32"/>
      <c r="I5" s="32"/>
      <c r="J5" s="32"/>
      <c r="K5" s="32"/>
      <c r="L5" s="32"/>
      <c r="M5" s="32"/>
      <c r="N5" s="32"/>
      <c r="O5" s="32"/>
      <c r="P5" s="32"/>
      <c r="Q5" s="32"/>
    </row>
    <row r="6" spans="1:17">
      <c r="A6" s="63"/>
      <c r="B6" s="14"/>
      <c r="C6" s="14"/>
      <c r="D6" s="14"/>
      <c r="E6" s="14"/>
      <c r="F6" s="14"/>
      <c r="G6" s="14"/>
      <c r="H6" s="14"/>
      <c r="I6" s="14"/>
      <c r="J6" s="14"/>
      <c r="K6" s="14"/>
      <c r="L6" s="14"/>
      <c r="M6" s="14"/>
      <c r="N6" s="14"/>
      <c r="O6" s="14"/>
      <c r="P6" s="14"/>
      <c r="Q6" s="14"/>
    </row>
    <row r="7" spans="1:17" ht="15.75" thickBot="1">
      <c r="A7" s="63"/>
      <c r="B7" s="19"/>
      <c r="C7" s="33" t="s">
        <v>373</v>
      </c>
      <c r="D7" s="33"/>
      <c r="E7" s="33"/>
      <c r="F7" s="33"/>
      <c r="G7" s="33"/>
      <c r="H7" s="33"/>
      <c r="I7" s="33"/>
      <c r="J7" s="19"/>
      <c r="K7" s="33" t="s">
        <v>374</v>
      </c>
      <c r="L7" s="33"/>
      <c r="M7" s="33"/>
      <c r="N7" s="33"/>
      <c r="O7" s="33"/>
      <c r="P7" s="33"/>
      <c r="Q7" s="33"/>
    </row>
    <row r="8" spans="1:17" ht="15.75" thickBot="1">
      <c r="A8" s="63"/>
      <c r="B8" s="18" t="s">
        <v>135</v>
      </c>
      <c r="C8" s="34">
        <v>2014</v>
      </c>
      <c r="D8" s="34"/>
      <c r="E8" s="34"/>
      <c r="F8" s="19"/>
      <c r="G8" s="34">
        <v>2013</v>
      </c>
      <c r="H8" s="34"/>
      <c r="I8" s="34"/>
      <c r="J8" s="19"/>
      <c r="K8" s="34">
        <v>2014</v>
      </c>
      <c r="L8" s="34"/>
      <c r="M8" s="34"/>
      <c r="N8" s="19"/>
      <c r="O8" s="34">
        <v>2013</v>
      </c>
      <c r="P8" s="34"/>
      <c r="Q8" s="34"/>
    </row>
    <row r="9" spans="1:17">
      <c r="A9" s="63"/>
      <c r="B9" s="51" t="s">
        <v>375</v>
      </c>
      <c r="C9" s="53" t="s">
        <v>220</v>
      </c>
      <c r="D9" s="46">
        <v>16.600000000000001</v>
      </c>
      <c r="E9" s="47"/>
      <c r="F9" s="37"/>
      <c r="G9" s="53" t="s">
        <v>220</v>
      </c>
      <c r="H9" s="46">
        <v>20.2</v>
      </c>
      <c r="I9" s="47"/>
      <c r="J9" s="37"/>
      <c r="K9" s="53" t="s">
        <v>220</v>
      </c>
      <c r="L9" s="46">
        <v>51.2</v>
      </c>
      <c r="M9" s="47"/>
      <c r="N9" s="37"/>
      <c r="O9" s="53" t="s">
        <v>220</v>
      </c>
      <c r="P9" s="46">
        <v>66.3</v>
      </c>
      <c r="Q9" s="47"/>
    </row>
    <row r="10" spans="1:17">
      <c r="A10" s="63"/>
      <c r="B10" s="51"/>
      <c r="C10" s="52"/>
      <c r="D10" s="45"/>
      <c r="E10" s="37"/>
      <c r="F10" s="37"/>
      <c r="G10" s="52"/>
      <c r="H10" s="45"/>
      <c r="I10" s="37"/>
      <c r="J10" s="37"/>
      <c r="K10" s="52"/>
      <c r="L10" s="45"/>
      <c r="M10" s="37"/>
      <c r="N10" s="37"/>
      <c r="O10" s="52"/>
      <c r="P10" s="45"/>
      <c r="Q10" s="37"/>
    </row>
    <row r="11" spans="1:17">
      <c r="A11" s="63"/>
      <c r="B11" s="58" t="s">
        <v>376</v>
      </c>
      <c r="C11" s="39">
        <v>36.799999999999997</v>
      </c>
      <c r="D11" s="39"/>
      <c r="E11" s="35"/>
      <c r="F11" s="35"/>
      <c r="G11" s="39">
        <v>39.9</v>
      </c>
      <c r="H11" s="39"/>
      <c r="I11" s="35"/>
      <c r="J11" s="35"/>
      <c r="K11" s="39">
        <v>110.7</v>
      </c>
      <c r="L11" s="39"/>
      <c r="M11" s="35"/>
      <c r="N11" s="35"/>
      <c r="O11" s="39">
        <v>118.2</v>
      </c>
      <c r="P11" s="39"/>
      <c r="Q11" s="35"/>
    </row>
    <row r="12" spans="1:17">
      <c r="A12" s="63"/>
      <c r="B12" s="58"/>
      <c r="C12" s="39"/>
      <c r="D12" s="39"/>
      <c r="E12" s="35"/>
      <c r="F12" s="35"/>
      <c r="G12" s="39"/>
      <c r="H12" s="39"/>
      <c r="I12" s="35"/>
      <c r="J12" s="35"/>
      <c r="K12" s="39"/>
      <c r="L12" s="39"/>
      <c r="M12" s="35"/>
      <c r="N12" s="35"/>
      <c r="O12" s="39"/>
      <c r="P12" s="39"/>
      <c r="Q12" s="35"/>
    </row>
    <row r="13" spans="1:17">
      <c r="A13" s="63"/>
      <c r="B13" s="22" t="s">
        <v>377</v>
      </c>
      <c r="C13" s="45" t="s">
        <v>378</v>
      </c>
      <c r="D13" s="45"/>
      <c r="E13" s="31" t="s">
        <v>141</v>
      </c>
      <c r="F13" s="23"/>
      <c r="G13" s="45" t="s">
        <v>379</v>
      </c>
      <c r="H13" s="45"/>
      <c r="I13" s="31" t="s">
        <v>141</v>
      </c>
      <c r="J13" s="23"/>
      <c r="K13" s="45" t="s">
        <v>380</v>
      </c>
      <c r="L13" s="45"/>
      <c r="M13" s="31" t="s">
        <v>141</v>
      </c>
      <c r="N13" s="23"/>
      <c r="O13" s="45" t="s">
        <v>381</v>
      </c>
      <c r="P13" s="45"/>
      <c r="Q13" s="31" t="s">
        <v>141</v>
      </c>
    </row>
    <row r="14" spans="1:17">
      <c r="A14" s="63"/>
      <c r="B14" s="28" t="s">
        <v>382</v>
      </c>
      <c r="C14" s="35"/>
      <c r="D14" s="35"/>
      <c r="E14" s="35"/>
      <c r="F14" s="19"/>
      <c r="G14" s="35"/>
      <c r="H14" s="35"/>
      <c r="I14" s="35"/>
      <c r="J14" s="19"/>
      <c r="K14" s="35"/>
      <c r="L14" s="35"/>
      <c r="M14" s="35"/>
      <c r="N14" s="19"/>
      <c r="O14" s="35"/>
      <c r="P14" s="35"/>
      <c r="Q14" s="35"/>
    </row>
    <row r="15" spans="1:17">
      <c r="A15" s="63"/>
      <c r="B15" s="98" t="s">
        <v>383</v>
      </c>
      <c r="C15" s="45">
        <v>1.3</v>
      </c>
      <c r="D15" s="45"/>
      <c r="E15" s="37"/>
      <c r="F15" s="37"/>
      <c r="G15" s="45">
        <v>1.2</v>
      </c>
      <c r="H15" s="45"/>
      <c r="I15" s="37"/>
      <c r="J15" s="37"/>
      <c r="K15" s="45">
        <v>3.4</v>
      </c>
      <c r="L15" s="45"/>
      <c r="M15" s="37"/>
      <c r="N15" s="37"/>
      <c r="O15" s="45">
        <v>3.6</v>
      </c>
      <c r="P15" s="45"/>
      <c r="Q15" s="37"/>
    </row>
    <row r="16" spans="1:17">
      <c r="A16" s="63"/>
      <c r="B16" s="98"/>
      <c r="C16" s="45"/>
      <c r="D16" s="45"/>
      <c r="E16" s="37"/>
      <c r="F16" s="37"/>
      <c r="G16" s="45"/>
      <c r="H16" s="45"/>
      <c r="I16" s="37"/>
      <c r="J16" s="37"/>
      <c r="K16" s="45"/>
      <c r="L16" s="45"/>
      <c r="M16" s="37"/>
      <c r="N16" s="37"/>
      <c r="O16" s="45"/>
      <c r="P16" s="45"/>
      <c r="Q16" s="37"/>
    </row>
    <row r="17" spans="1:17">
      <c r="A17" s="63"/>
      <c r="B17" s="75" t="s">
        <v>384</v>
      </c>
      <c r="C17" s="39">
        <v>9.1999999999999993</v>
      </c>
      <c r="D17" s="39"/>
      <c r="E17" s="35"/>
      <c r="F17" s="35"/>
      <c r="G17" s="39">
        <v>17.8</v>
      </c>
      <c r="H17" s="39"/>
      <c r="I17" s="35"/>
      <c r="J17" s="35"/>
      <c r="K17" s="39">
        <v>27.2</v>
      </c>
      <c r="L17" s="39"/>
      <c r="M17" s="35"/>
      <c r="N17" s="35"/>
      <c r="O17" s="39">
        <v>48.8</v>
      </c>
      <c r="P17" s="39"/>
      <c r="Q17" s="35"/>
    </row>
    <row r="18" spans="1:17" ht="15.75" thickBot="1">
      <c r="A18" s="63"/>
      <c r="B18" s="75"/>
      <c r="C18" s="40"/>
      <c r="D18" s="40"/>
      <c r="E18" s="43"/>
      <c r="F18" s="35"/>
      <c r="G18" s="40"/>
      <c r="H18" s="40"/>
      <c r="I18" s="43"/>
      <c r="J18" s="35"/>
      <c r="K18" s="40"/>
      <c r="L18" s="40"/>
      <c r="M18" s="43"/>
      <c r="N18" s="35"/>
      <c r="O18" s="40"/>
      <c r="P18" s="40"/>
      <c r="Q18" s="43"/>
    </row>
    <row r="19" spans="1:17">
      <c r="A19" s="63"/>
      <c r="B19" s="51" t="s">
        <v>385</v>
      </c>
      <c r="C19" s="46">
        <v>25</v>
      </c>
      <c r="D19" s="46"/>
      <c r="E19" s="47"/>
      <c r="F19" s="37"/>
      <c r="G19" s="46">
        <v>36.9</v>
      </c>
      <c r="H19" s="46"/>
      <c r="I19" s="47"/>
      <c r="J19" s="37"/>
      <c r="K19" s="46">
        <v>75.099999999999994</v>
      </c>
      <c r="L19" s="46"/>
      <c r="M19" s="47"/>
      <c r="N19" s="37"/>
      <c r="O19" s="46">
        <v>110.8</v>
      </c>
      <c r="P19" s="46"/>
      <c r="Q19" s="47"/>
    </row>
    <row r="20" spans="1:17">
      <c r="A20" s="63"/>
      <c r="B20" s="51"/>
      <c r="C20" s="45"/>
      <c r="D20" s="45"/>
      <c r="E20" s="37"/>
      <c r="F20" s="37"/>
      <c r="G20" s="45"/>
      <c r="H20" s="45"/>
      <c r="I20" s="37"/>
      <c r="J20" s="37"/>
      <c r="K20" s="45"/>
      <c r="L20" s="45"/>
      <c r="M20" s="37"/>
      <c r="N20" s="37"/>
      <c r="O20" s="45"/>
      <c r="P20" s="45"/>
      <c r="Q20" s="37"/>
    </row>
    <row r="21" spans="1:17">
      <c r="A21" s="63"/>
      <c r="B21" s="58" t="s">
        <v>386</v>
      </c>
      <c r="C21" s="39">
        <v>2.8</v>
      </c>
      <c r="D21" s="39"/>
      <c r="E21" s="35"/>
      <c r="F21" s="35"/>
      <c r="G21" s="39" t="s">
        <v>144</v>
      </c>
      <c r="H21" s="39"/>
      <c r="I21" s="35"/>
      <c r="J21" s="35"/>
      <c r="K21" s="39">
        <v>6.5</v>
      </c>
      <c r="L21" s="39"/>
      <c r="M21" s="35"/>
      <c r="N21" s="35"/>
      <c r="O21" s="39" t="s">
        <v>144</v>
      </c>
      <c r="P21" s="39"/>
      <c r="Q21" s="35"/>
    </row>
    <row r="22" spans="1:17" ht="15.75" thickBot="1">
      <c r="A22" s="63"/>
      <c r="B22" s="58"/>
      <c r="C22" s="40"/>
      <c r="D22" s="40"/>
      <c r="E22" s="43"/>
      <c r="F22" s="35"/>
      <c r="G22" s="40"/>
      <c r="H22" s="40"/>
      <c r="I22" s="43"/>
      <c r="J22" s="35"/>
      <c r="K22" s="40"/>
      <c r="L22" s="40"/>
      <c r="M22" s="43"/>
      <c r="N22" s="35"/>
      <c r="O22" s="40"/>
      <c r="P22" s="40"/>
      <c r="Q22" s="43"/>
    </row>
    <row r="23" spans="1:17">
      <c r="A23" s="63"/>
      <c r="B23" s="51" t="s">
        <v>387</v>
      </c>
      <c r="C23" s="53" t="s">
        <v>220</v>
      </c>
      <c r="D23" s="46">
        <v>27.8</v>
      </c>
      <c r="E23" s="47"/>
      <c r="F23" s="37"/>
      <c r="G23" s="53" t="s">
        <v>220</v>
      </c>
      <c r="H23" s="46">
        <v>36.9</v>
      </c>
      <c r="I23" s="47"/>
      <c r="J23" s="37"/>
      <c r="K23" s="53" t="s">
        <v>220</v>
      </c>
      <c r="L23" s="46">
        <v>81.599999999999994</v>
      </c>
      <c r="M23" s="47"/>
      <c r="N23" s="37"/>
      <c r="O23" s="53" t="s">
        <v>220</v>
      </c>
      <c r="P23" s="46">
        <v>110.8</v>
      </c>
      <c r="Q23" s="47"/>
    </row>
    <row r="24" spans="1:17" ht="15.75" thickBot="1">
      <c r="A24" s="63"/>
      <c r="B24" s="51"/>
      <c r="C24" s="99"/>
      <c r="D24" s="100"/>
      <c r="E24" s="101"/>
      <c r="F24" s="37"/>
      <c r="G24" s="99"/>
      <c r="H24" s="100"/>
      <c r="I24" s="101"/>
      <c r="J24" s="37"/>
      <c r="K24" s="99"/>
      <c r="L24" s="100"/>
      <c r="M24" s="101"/>
      <c r="N24" s="37"/>
      <c r="O24" s="99"/>
      <c r="P24" s="100"/>
      <c r="Q24" s="101"/>
    </row>
    <row r="25" spans="1:17" ht="15.75" thickTop="1">
      <c r="A25" s="63"/>
      <c r="B25" s="58" t="s">
        <v>388</v>
      </c>
      <c r="C25" s="102" t="s">
        <v>220</v>
      </c>
      <c r="D25" s="103">
        <v>25.9</v>
      </c>
      <c r="E25" s="104"/>
      <c r="F25" s="35"/>
      <c r="G25" s="102" t="s">
        <v>220</v>
      </c>
      <c r="H25" s="103">
        <v>30.7</v>
      </c>
      <c r="I25" s="104"/>
      <c r="J25" s="35"/>
      <c r="K25" s="102" t="s">
        <v>220</v>
      </c>
      <c r="L25" s="103">
        <v>76.099999999999994</v>
      </c>
      <c r="M25" s="104"/>
      <c r="N25" s="35"/>
      <c r="O25" s="102" t="s">
        <v>220</v>
      </c>
      <c r="P25" s="103">
        <v>90.1</v>
      </c>
      <c r="Q25" s="104"/>
    </row>
    <row r="26" spans="1:17">
      <c r="A26" s="63"/>
      <c r="B26" s="58"/>
      <c r="C26" s="41"/>
      <c r="D26" s="39"/>
      <c r="E26" s="35"/>
      <c r="F26" s="35"/>
      <c r="G26" s="41"/>
      <c r="H26" s="39"/>
      <c r="I26" s="35"/>
      <c r="J26" s="35"/>
      <c r="K26" s="41"/>
      <c r="L26" s="39"/>
      <c r="M26" s="35"/>
      <c r="N26" s="35"/>
      <c r="O26" s="41"/>
      <c r="P26" s="39"/>
      <c r="Q26" s="35"/>
    </row>
    <row r="27" spans="1:17">
      <c r="A27" s="63"/>
      <c r="B27" s="51" t="s">
        <v>389</v>
      </c>
      <c r="C27" s="45">
        <v>1.9</v>
      </c>
      <c r="D27" s="45"/>
      <c r="E27" s="37"/>
      <c r="F27" s="37"/>
      <c r="G27" s="45">
        <v>6.2</v>
      </c>
      <c r="H27" s="45"/>
      <c r="I27" s="37"/>
      <c r="J27" s="37"/>
      <c r="K27" s="45">
        <v>5.5</v>
      </c>
      <c r="L27" s="45"/>
      <c r="M27" s="37"/>
      <c r="N27" s="37"/>
      <c r="O27" s="45">
        <v>20.7</v>
      </c>
      <c r="P27" s="45"/>
      <c r="Q27" s="37"/>
    </row>
    <row r="28" spans="1:17" ht="15.75" thickBot="1">
      <c r="A28" s="63"/>
      <c r="B28" s="51"/>
      <c r="C28" s="49"/>
      <c r="D28" s="49"/>
      <c r="E28" s="50"/>
      <c r="F28" s="37"/>
      <c r="G28" s="49"/>
      <c r="H28" s="49"/>
      <c r="I28" s="50"/>
      <c r="J28" s="37"/>
      <c r="K28" s="49"/>
      <c r="L28" s="49"/>
      <c r="M28" s="50"/>
      <c r="N28" s="37"/>
      <c r="O28" s="49"/>
      <c r="P28" s="49"/>
      <c r="Q28" s="50"/>
    </row>
    <row r="29" spans="1:17">
      <c r="A29" s="63"/>
      <c r="B29" s="58" t="s">
        <v>225</v>
      </c>
      <c r="C29" s="60" t="s">
        <v>220</v>
      </c>
      <c r="D29" s="59">
        <v>27.8</v>
      </c>
      <c r="E29" s="36"/>
      <c r="F29" s="35"/>
      <c r="G29" s="60" t="s">
        <v>220</v>
      </c>
      <c r="H29" s="59">
        <v>36.9</v>
      </c>
      <c r="I29" s="36"/>
      <c r="J29" s="35"/>
      <c r="K29" s="60" t="s">
        <v>220</v>
      </c>
      <c r="L29" s="59">
        <v>81.599999999999994</v>
      </c>
      <c r="M29" s="36"/>
      <c r="N29" s="35"/>
      <c r="O29" s="60" t="s">
        <v>220</v>
      </c>
      <c r="P29" s="59">
        <v>110.8</v>
      </c>
      <c r="Q29" s="36"/>
    </row>
    <row r="30" spans="1:17" ht="15.75" thickBot="1">
      <c r="A30" s="63"/>
      <c r="B30" s="58"/>
      <c r="C30" s="42"/>
      <c r="D30" s="40"/>
      <c r="E30" s="43"/>
      <c r="F30" s="35"/>
      <c r="G30" s="42"/>
      <c r="H30" s="40"/>
      <c r="I30" s="43"/>
      <c r="J30" s="35"/>
      <c r="K30" s="42"/>
      <c r="L30" s="40"/>
      <c r="M30" s="43"/>
      <c r="N30" s="35"/>
      <c r="O30" s="42"/>
      <c r="P30" s="40"/>
      <c r="Q30" s="43"/>
    </row>
    <row r="31" spans="1:17" ht="30">
      <c r="A31" s="2" t="s">
        <v>896</v>
      </c>
      <c r="B31" s="62" t="s">
        <v>5</v>
      </c>
      <c r="C31" s="62"/>
      <c r="D31" s="62"/>
      <c r="E31" s="62"/>
      <c r="F31" s="62"/>
      <c r="G31" s="62"/>
      <c r="H31" s="62"/>
      <c r="I31" s="62"/>
      <c r="J31" s="62"/>
      <c r="K31" s="62"/>
      <c r="L31" s="62"/>
      <c r="M31" s="62"/>
      <c r="N31" s="62"/>
      <c r="O31" s="62"/>
      <c r="P31" s="62"/>
      <c r="Q31" s="62"/>
    </row>
    <row r="32" spans="1:17" ht="15" customHeight="1">
      <c r="A32" s="63" t="s">
        <v>895</v>
      </c>
      <c r="B32" s="62" t="s">
        <v>5</v>
      </c>
      <c r="C32" s="62"/>
      <c r="D32" s="62"/>
      <c r="E32" s="62"/>
      <c r="F32" s="62"/>
      <c r="G32" s="62"/>
      <c r="H32" s="62"/>
      <c r="I32" s="62"/>
      <c r="J32" s="62"/>
      <c r="K32" s="62"/>
      <c r="L32" s="62"/>
      <c r="M32" s="62"/>
      <c r="N32" s="62"/>
      <c r="O32" s="62"/>
      <c r="P32" s="62"/>
      <c r="Q32" s="62"/>
    </row>
    <row r="33" spans="1:17" ht="25.5" customHeight="1">
      <c r="A33" s="63"/>
      <c r="B33" s="65" t="s">
        <v>395</v>
      </c>
      <c r="C33" s="65"/>
      <c r="D33" s="65"/>
      <c r="E33" s="65"/>
      <c r="F33" s="65"/>
      <c r="G33" s="65"/>
      <c r="H33" s="65"/>
      <c r="I33" s="65"/>
      <c r="J33" s="65"/>
      <c r="K33" s="65"/>
      <c r="L33" s="65"/>
      <c r="M33" s="65"/>
      <c r="N33" s="65"/>
      <c r="O33" s="65"/>
      <c r="P33" s="65"/>
      <c r="Q33" s="65"/>
    </row>
    <row r="34" spans="1:17">
      <c r="A34" s="63"/>
      <c r="B34" s="32"/>
      <c r="C34" s="32"/>
      <c r="D34" s="32"/>
      <c r="E34" s="32"/>
      <c r="F34" s="32"/>
      <c r="G34" s="32"/>
      <c r="H34" s="32"/>
      <c r="I34" s="32"/>
      <c r="J34" s="32"/>
      <c r="K34" s="32"/>
      <c r="L34" s="32"/>
      <c r="M34" s="32"/>
      <c r="N34" s="32"/>
      <c r="O34" s="32"/>
      <c r="P34" s="32"/>
      <c r="Q34" s="32"/>
    </row>
    <row r="35" spans="1:17">
      <c r="A35" s="63"/>
      <c r="B35" s="14"/>
      <c r="C35" s="14"/>
      <c r="D35" s="14"/>
      <c r="E35" s="14"/>
      <c r="F35" s="14"/>
      <c r="G35" s="14"/>
      <c r="H35" s="14"/>
      <c r="I35" s="14"/>
      <c r="J35" s="14"/>
      <c r="K35" s="14"/>
      <c r="L35" s="14"/>
      <c r="M35" s="14"/>
      <c r="N35" s="14"/>
      <c r="O35" s="14"/>
      <c r="P35" s="14"/>
      <c r="Q35" s="14"/>
    </row>
    <row r="36" spans="1:17" ht="15.75" thickBot="1">
      <c r="A36" s="63"/>
      <c r="B36" s="19"/>
      <c r="C36" s="33" t="s">
        <v>373</v>
      </c>
      <c r="D36" s="33"/>
      <c r="E36" s="33"/>
      <c r="F36" s="33"/>
      <c r="G36" s="33"/>
      <c r="H36" s="33"/>
      <c r="I36" s="33"/>
      <c r="J36" s="19"/>
      <c r="K36" s="33" t="s">
        <v>374</v>
      </c>
      <c r="L36" s="33"/>
      <c r="M36" s="33"/>
      <c r="N36" s="33"/>
      <c r="O36" s="33"/>
      <c r="P36" s="33"/>
      <c r="Q36" s="33"/>
    </row>
    <row r="37" spans="1:17" ht="15.75" thickBot="1">
      <c r="A37" s="63"/>
      <c r="B37" s="18" t="s">
        <v>135</v>
      </c>
      <c r="C37" s="34">
        <v>2014</v>
      </c>
      <c r="D37" s="34"/>
      <c r="E37" s="34"/>
      <c r="F37" s="19"/>
      <c r="G37" s="34">
        <v>2013</v>
      </c>
      <c r="H37" s="34"/>
      <c r="I37" s="34"/>
      <c r="J37" s="19"/>
      <c r="K37" s="34">
        <v>2014</v>
      </c>
      <c r="L37" s="34"/>
      <c r="M37" s="34"/>
      <c r="N37" s="19"/>
      <c r="O37" s="34">
        <v>2013</v>
      </c>
      <c r="P37" s="34"/>
      <c r="Q37" s="34"/>
    </row>
    <row r="38" spans="1:17">
      <c r="A38" s="63"/>
      <c r="B38" s="51" t="s">
        <v>375</v>
      </c>
      <c r="C38" s="53" t="s">
        <v>220</v>
      </c>
      <c r="D38" s="46">
        <v>1.1000000000000001</v>
      </c>
      <c r="E38" s="47"/>
      <c r="F38" s="37"/>
      <c r="G38" s="53" t="s">
        <v>220</v>
      </c>
      <c r="H38" s="46">
        <v>1.6</v>
      </c>
      <c r="I38" s="47"/>
      <c r="J38" s="37"/>
      <c r="K38" s="53" t="s">
        <v>220</v>
      </c>
      <c r="L38" s="46">
        <v>3.7</v>
      </c>
      <c r="M38" s="47"/>
      <c r="N38" s="37"/>
      <c r="O38" s="53" t="s">
        <v>220</v>
      </c>
      <c r="P38" s="46">
        <v>5</v>
      </c>
      <c r="Q38" s="47"/>
    </row>
    <row r="39" spans="1:17">
      <c r="A39" s="63"/>
      <c r="B39" s="51"/>
      <c r="C39" s="52"/>
      <c r="D39" s="45"/>
      <c r="E39" s="37"/>
      <c r="F39" s="37"/>
      <c r="G39" s="52"/>
      <c r="H39" s="45"/>
      <c r="I39" s="37"/>
      <c r="J39" s="37"/>
      <c r="K39" s="52"/>
      <c r="L39" s="45"/>
      <c r="M39" s="37"/>
      <c r="N39" s="37"/>
      <c r="O39" s="52"/>
      <c r="P39" s="45"/>
      <c r="Q39" s="37"/>
    </row>
    <row r="40" spans="1:17">
      <c r="A40" s="63"/>
      <c r="B40" s="58" t="s">
        <v>376</v>
      </c>
      <c r="C40" s="39">
        <v>6.5</v>
      </c>
      <c r="D40" s="39"/>
      <c r="E40" s="35"/>
      <c r="F40" s="35"/>
      <c r="G40" s="39">
        <v>6</v>
      </c>
      <c r="H40" s="39"/>
      <c r="I40" s="35"/>
      <c r="J40" s="35"/>
      <c r="K40" s="39">
        <v>21.1</v>
      </c>
      <c r="L40" s="39"/>
      <c r="M40" s="35"/>
      <c r="N40" s="35"/>
      <c r="O40" s="39">
        <v>19.399999999999999</v>
      </c>
      <c r="P40" s="39"/>
      <c r="Q40" s="35"/>
    </row>
    <row r="41" spans="1:17">
      <c r="A41" s="63"/>
      <c r="B41" s="58"/>
      <c r="C41" s="39"/>
      <c r="D41" s="39"/>
      <c r="E41" s="35"/>
      <c r="F41" s="35"/>
      <c r="G41" s="39"/>
      <c r="H41" s="39"/>
      <c r="I41" s="35"/>
      <c r="J41" s="35"/>
      <c r="K41" s="39"/>
      <c r="L41" s="39"/>
      <c r="M41" s="35"/>
      <c r="N41" s="35"/>
      <c r="O41" s="39"/>
      <c r="P41" s="39"/>
      <c r="Q41" s="35"/>
    </row>
    <row r="42" spans="1:17">
      <c r="A42" s="63"/>
      <c r="B42" s="22" t="s">
        <v>382</v>
      </c>
      <c r="C42" s="37"/>
      <c r="D42" s="37"/>
      <c r="E42" s="37"/>
      <c r="F42" s="23"/>
      <c r="G42" s="37"/>
      <c r="H42" s="37"/>
      <c r="I42" s="37"/>
      <c r="J42" s="23"/>
      <c r="K42" s="37"/>
      <c r="L42" s="37"/>
      <c r="M42" s="37"/>
      <c r="N42" s="23"/>
      <c r="O42" s="37"/>
      <c r="P42" s="37"/>
      <c r="Q42" s="37"/>
    </row>
    <row r="43" spans="1:17">
      <c r="A43" s="63"/>
      <c r="B43" s="70" t="s">
        <v>396</v>
      </c>
      <c r="C43" s="39" t="s">
        <v>356</v>
      </c>
      <c r="D43" s="39"/>
      <c r="E43" s="25" t="s">
        <v>141</v>
      </c>
      <c r="F43" s="19"/>
      <c r="G43" s="39" t="s">
        <v>338</v>
      </c>
      <c r="H43" s="39"/>
      <c r="I43" s="25" t="s">
        <v>141</v>
      </c>
      <c r="J43" s="19"/>
      <c r="K43" s="39" t="s">
        <v>397</v>
      </c>
      <c r="L43" s="39"/>
      <c r="M43" s="25" t="s">
        <v>141</v>
      </c>
      <c r="N43" s="19"/>
      <c r="O43" s="39" t="s">
        <v>398</v>
      </c>
      <c r="P43" s="39"/>
      <c r="Q43" s="25" t="s">
        <v>141</v>
      </c>
    </row>
    <row r="44" spans="1:17">
      <c r="A44" s="63"/>
      <c r="B44" s="98" t="s">
        <v>399</v>
      </c>
      <c r="C44" s="45" t="s">
        <v>144</v>
      </c>
      <c r="D44" s="45"/>
      <c r="E44" s="37"/>
      <c r="F44" s="37"/>
      <c r="G44" s="45" t="s">
        <v>400</v>
      </c>
      <c r="H44" s="45"/>
      <c r="I44" s="52" t="s">
        <v>141</v>
      </c>
      <c r="J44" s="37"/>
      <c r="K44" s="45" t="s">
        <v>144</v>
      </c>
      <c r="L44" s="45"/>
      <c r="M44" s="37"/>
      <c r="N44" s="37"/>
      <c r="O44" s="45">
        <v>5.3</v>
      </c>
      <c r="P44" s="45"/>
      <c r="Q44" s="37"/>
    </row>
    <row r="45" spans="1:17" ht="15.75" thickBot="1">
      <c r="A45" s="63"/>
      <c r="B45" s="98"/>
      <c r="C45" s="49"/>
      <c r="D45" s="49"/>
      <c r="E45" s="50"/>
      <c r="F45" s="37"/>
      <c r="G45" s="49"/>
      <c r="H45" s="49"/>
      <c r="I45" s="55"/>
      <c r="J45" s="37"/>
      <c r="K45" s="49"/>
      <c r="L45" s="49"/>
      <c r="M45" s="50"/>
      <c r="N45" s="37"/>
      <c r="O45" s="49"/>
      <c r="P45" s="49"/>
      <c r="Q45" s="50"/>
    </row>
    <row r="46" spans="1:17">
      <c r="A46" s="63"/>
      <c r="B46" s="58" t="s">
        <v>401</v>
      </c>
      <c r="C46" s="60" t="s">
        <v>220</v>
      </c>
      <c r="D46" s="59">
        <v>5.4</v>
      </c>
      <c r="E46" s="36"/>
      <c r="F46" s="35"/>
      <c r="G46" s="60" t="s">
        <v>220</v>
      </c>
      <c r="H46" s="59">
        <v>4.8</v>
      </c>
      <c r="I46" s="36"/>
      <c r="J46" s="35"/>
      <c r="K46" s="60" t="s">
        <v>220</v>
      </c>
      <c r="L46" s="59">
        <v>18.2</v>
      </c>
      <c r="M46" s="36"/>
      <c r="N46" s="35"/>
      <c r="O46" s="60" t="s">
        <v>220</v>
      </c>
      <c r="P46" s="59">
        <v>21.8</v>
      </c>
      <c r="Q46" s="36"/>
    </row>
    <row r="47" spans="1:17" ht="15.75" thickBot="1">
      <c r="A47" s="63"/>
      <c r="B47" s="58"/>
      <c r="C47" s="105"/>
      <c r="D47" s="106"/>
      <c r="E47" s="107"/>
      <c r="F47" s="35"/>
      <c r="G47" s="105"/>
      <c r="H47" s="106"/>
      <c r="I47" s="107"/>
      <c r="J47" s="35"/>
      <c r="K47" s="105"/>
      <c r="L47" s="106"/>
      <c r="M47" s="107"/>
      <c r="N47" s="35"/>
      <c r="O47" s="105"/>
      <c r="P47" s="106"/>
      <c r="Q47" s="107"/>
    </row>
    <row r="48" spans="1:17" ht="15.75" thickTop="1">
      <c r="A48" s="63"/>
      <c r="B48" s="51" t="s">
        <v>388</v>
      </c>
      <c r="C48" s="108" t="s">
        <v>220</v>
      </c>
      <c r="D48" s="109">
        <v>3.7</v>
      </c>
      <c r="E48" s="110"/>
      <c r="F48" s="37"/>
      <c r="G48" s="108" t="s">
        <v>220</v>
      </c>
      <c r="H48" s="109">
        <v>4.4000000000000004</v>
      </c>
      <c r="I48" s="110"/>
      <c r="J48" s="37"/>
      <c r="K48" s="108" t="s">
        <v>220</v>
      </c>
      <c r="L48" s="109">
        <v>12.1</v>
      </c>
      <c r="M48" s="110"/>
      <c r="N48" s="37"/>
      <c r="O48" s="108" t="s">
        <v>220</v>
      </c>
      <c r="P48" s="109">
        <v>15</v>
      </c>
      <c r="Q48" s="110"/>
    </row>
    <row r="49" spans="1:17">
      <c r="A49" s="63"/>
      <c r="B49" s="51"/>
      <c r="C49" s="52"/>
      <c r="D49" s="45"/>
      <c r="E49" s="37"/>
      <c r="F49" s="37"/>
      <c r="G49" s="52"/>
      <c r="H49" s="45"/>
      <c r="I49" s="37"/>
      <c r="J49" s="37"/>
      <c r="K49" s="52"/>
      <c r="L49" s="45"/>
      <c r="M49" s="37"/>
      <c r="N49" s="37"/>
      <c r="O49" s="52"/>
      <c r="P49" s="45"/>
      <c r="Q49" s="37"/>
    </row>
    <row r="50" spans="1:17">
      <c r="A50" s="63"/>
      <c r="B50" s="58" t="s">
        <v>389</v>
      </c>
      <c r="C50" s="39">
        <v>1.7</v>
      </c>
      <c r="D50" s="39"/>
      <c r="E50" s="35"/>
      <c r="F50" s="35"/>
      <c r="G50" s="39">
        <v>0.4</v>
      </c>
      <c r="H50" s="39"/>
      <c r="I50" s="35"/>
      <c r="J50" s="35"/>
      <c r="K50" s="39">
        <v>6.1</v>
      </c>
      <c r="L50" s="39"/>
      <c r="M50" s="35"/>
      <c r="N50" s="35"/>
      <c r="O50" s="39">
        <v>6.8</v>
      </c>
      <c r="P50" s="39"/>
      <c r="Q50" s="35"/>
    </row>
    <row r="51" spans="1:17" ht="15.75" thickBot="1">
      <c r="A51" s="63"/>
      <c r="B51" s="58"/>
      <c r="C51" s="40"/>
      <c r="D51" s="40"/>
      <c r="E51" s="43"/>
      <c r="F51" s="35"/>
      <c r="G51" s="40"/>
      <c r="H51" s="40"/>
      <c r="I51" s="43"/>
      <c r="J51" s="35"/>
      <c r="K51" s="40"/>
      <c r="L51" s="40"/>
      <c r="M51" s="43"/>
      <c r="N51" s="35"/>
      <c r="O51" s="40"/>
      <c r="P51" s="40"/>
      <c r="Q51" s="43"/>
    </row>
    <row r="52" spans="1:17">
      <c r="A52" s="63"/>
      <c r="B52" s="51" t="s">
        <v>225</v>
      </c>
      <c r="C52" s="53" t="s">
        <v>220</v>
      </c>
      <c r="D52" s="46">
        <v>5.4</v>
      </c>
      <c r="E52" s="47"/>
      <c r="F52" s="37"/>
      <c r="G52" s="53" t="s">
        <v>220</v>
      </c>
      <c r="H52" s="46">
        <v>4.8</v>
      </c>
      <c r="I52" s="47"/>
      <c r="J52" s="37"/>
      <c r="K52" s="53" t="s">
        <v>220</v>
      </c>
      <c r="L52" s="46">
        <v>18.2</v>
      </c>
      <c r="M52" s="47"/>
      <c r="N52" s="37"/>
      <c r="O52" s="53" t="s">
        <v>220</v>
      </c>
      <c r="P52" s="46">
        <v>21.8</v>
      </c>
      <c r="Q52" s="47"/>
    </row>
    <row r="53" spans="1:17" ht="15.75" thickBot="1">
      <c r="A53" s="63"/>
      <c r="B53" s="51"/>
      <c r="C53" s="55"/>
      <c r="D53" s="49"/>
      <c r="E53" s="50"/>
      <c r="F53" s="37"/>
      <c r="G53" s="55"/>
      <c r="H53" s="49"/>
      <c r="I53" s="50"/>
      <c r="J53" s="37"/>
      <c r="K53" s="55"/>
      <c r="L53" s="49"/>
      <c r="M53" s="50"/>
      <c r="N53" s="37"/>
      <c r="O53" s="55"/>
      <c r="P53" s="49"/>
      <c r="Q53" s="50"/>
    </row>
  </sheetData>
  <mergeCells count="276">
    <mergeCell ref="A32:A53"/>
    <mergeCell ref="B32:Q32"/>
    <mergeCell ref="B33:Q33"/>
    <mergeCell ref="N52:N53"/>
    <mergeCell ref="O52:O53"/>
    <mergeCell ref="P52:P53"/>
    <mergeCell ref="Q52:Q53"/>
    <mergeCell ref="A1:A2"/>
    <mergeCell ref="B1:Q1"/>
    <mergeCell ref="B2:Q2"/>
    <mergeCell ref="B3:Q3"/>
    <mergeCell ref="A4:A30"/>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9:N30"/>
    <mergeCell ref="O29:O30"/>
    <mergeCell ref="P29:P30"/>
    <mergeCell ref="Q29:Q30"/>
    <mergeCell ref="B34:Q34"/>
    <mergeCell ref="C36:I36"/>
    <mergeCell ref="K36:Q36"/>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E14"/>
    <mergeCell ref="G14:I14"/>
    <mergeCell ref="K14:M14"/>
    <mergeCell ref="O14:Q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2" width="36.5703125" bestFit="1" customWidth="1"/>
    <col min="3" max="3" width="9.140625" customWidth="1"/>
    <col min="4" max="4" width="20.85546875" customWidth="1"/>
    <col min="5" max="5" width="12.7109375" customWidth="1"/>
    <col min="6" max="6" width="3.28515625" customWidth="1"/>
    <col min="7" max="7" width="2.85546875" customWidth="1"/>
    <col min="8" max="8" width="8.140625" customWidth="1"/>
    <col min="9" max="9" width="9.85546875" customWidth="1"/>
    <col min="10" max="10" width="2.140625" customWidth="1"/>
    <col min="11" max="11" width="2.85546875" customWidth="1"/>
    <col min="12" max="12" width="36.5703125" bestFit="1" customWidth="1"/>
    <col min="13" max="13" width="9.140625" customWidth="1"/>
    <col min="14" max="14" width="2" customWidth="1"/>
    <col min="15" max="15" width="14" customWidth="1"/>
    <col min="16" max="16" width="2.85546875" customWidth="1"/>
    <col min="17" max="17" width="9.28515625" customWidth="1"/>
    <col min="18" max="18" width="2" customWidth="1"/>
  </cols>
  <sheetData>
    <row r="1" spans="1:18" ht="15" customHeight="1">
      <c r="A1" s="7" t="s">
        <v>8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62" t="s">
        <v>5</v>
      </c>
      <c r="C3" s="62"/>
      <c r="D3" s="62"/>
      <c r="E3" s="62"/>
      <c r="F3" s="62"/>
      <c r="G3" s="62"/>
      <c r="H3" s="62"/>
      <c r="I3" s="62"/>
      <c r="J3" s="62"/>
      <c r="K3" s="62"/>
      <c r="L3" s="62"/>
      <c r="M3" s="62"/>
      <c r="N3" s="62"/>
      <c r="O3" s="62"/>
      <c r="P3" s="62"/>
      <c r="Q3" s="62"/>
      <c r="R3" s="62"/>
    </row>
    <row r="4" spans="1:18" ht="15" customHeight="1">
      <c r="A4" s="63" t="s">
        <v>898</v>
      </c>
      <c r="B4" s="62" t="s">
        <v>5</v>
      </c>
      <c r="C4" s="62"/>
      <c r="D4" s="62"/>
      <c r="E4" s="62"/>
      <c r="F4" s="62"/>
      <c r="G4" s="62"/>
      <c r="H4" s="62"/>
      <c r="I4" s="62"/>
      <c r="J4" s="62"/>
      <c r="K4" s="62"/>
      <c r="L4" s="62"/>
      <c r="M4" s="62"/>
      <c r="N4" s="62"/>
      <c r="O4" s="62"/>
      <c r="P4" s="62"/>
      <c r="Q4" s="62"/>
      <c r="R4" s="62"/>
    </row>
    <row r="5" spans="1:18">
      <c r="A5" s="63"/>
      <c r="B5" s="65" t="s">
        <v>404</v>
      </c>
      <c r="C5" s="65"/>
      <c r="D5" s="65"/>
      <c r="E5" s="65"/>
      <c r="F5" s="65"/>
      <c r="G5" s="65"/>
      <c r="H5" s="65"/>
      <c r="I5" s="65"/>
      <c r="J5" s="65"/>
      <c r="K5" s="65"/>
      <c r="L5" s="65"/>
      <c r="M5" s="65"/>
      <c r="N5" s="65"/>
      <c r="O5" s="65"/>
      <c r="P5" s="65"/>
      <c r="Q5" s="65"/>
      <c r="R5" s="65"/>
    </row>
    <row r="6" spans="1:18">
      <c r="A6" s="63"/>
      <c r="B6" s="32"/>
      <c r="C6" s="32"/>
      <c r="D6" s="32"/>
    </row>
    <row r="7" spans="1:18">
      <c r="A7" s="63"/>
      <c r="B7" s="14"/>
      <c r="C7" s="14"/>
      <c r="D7" s="14"/>
    </row>
    <row r="8" spans="1:18" ht="15.75" thickBot="1">
      <c r="A8" s="63"/>
      <c r="B8" s="18" t="s">
        <v>135</v>
      </c>
      <c r="C8" s="33" t="s">
        <v>225</v>
      </c>
      <c r="D8" s="33"/>
    </row>
    <row r="9" spans="1:18">
      <c r="A9" s="63"/>
      <c r="B9" s="51" t="s">
        <v>247</v>
      </c>
      <c r="C9" s="46">
        <v>282.7</v>
      </c>
      <c r="D9" s="47"/>
    </row>
    <row r="10" spans="1:18">
      <c r="A10" s="63"/>
      <c r="B10" s="51"/>
      <c r="C10" s="45"/>
      <c r="D10" s="37"/>
    </row>
    <row r="11" spans="1:18">
      <c r="A11" s="63"/>
      <c r="B11" s="58" t="s">
        <v>405</v>
      </c>
      <c r="C11" s="39">
        <v>2.8</v>
      </c>
      <c r="D11" s="35"/>
    </row>
    <row r="12" spans="1:18">
      <c r="A12" s="63"/>
      <c r="B12" s="58"/>
      <c r="C12" s="39"/>
      <c r="D12" s="35"/>
    </row>
    <row r="13" spans="1:18" ht="15.75" thickBot="1">
      <c r="A13" s="63"/>
      <c r="B13" s="22" t="s">
        <v>116</v>
      </c>
      <c r="C13" s="68" t="s">
        <v>406</v>
      </c>
      <c r="D13" s="69" t="s">
        <v>141</v>
      </c>
    </row>
    <row r="14" spans="1:18">
      <c r="A14" s="63"/>
      <c r="B14" s="58" t="s">
        <v>246</v>
      </c>
      <c r="C14" s="59">
        <v>265.8</v>
      </c>
      <c r="D14" s="36"/>
    </row>
    <row r="15" spans="1:18" ht="15.75" thickBot="1">
      <c r="A15" s="63"/>
      <c r="B15" s="58"/>
      <c r="C15" s="40"/>
      <c r="D15" s="43"/>
    </row>
    <row r="16" spans="1:18" ht="15" customHeight="1">
      <c r="A16" s="63" t="s">
        <v>899</v>
      </c>
      <c r="B16" s="62" t="s">
        <v>5</v>
      </c>
      <c r="C16" s="62"/>
      <c r="D16" s="62"/>
      <c r="E16" s="62"/>
      <c r="F16" s="62"/>
      <c r="G16" s="62"/>
      <c r="H16" s="62"/>
      <c r="I16" s="62"/>
      <c r="J16" s="62"/>
      <c r="K16" s="62"/>
      <c r="L16" s="62"/>
      <c r="M16" s="62"/>
      <c r="N16" s="62"/>
      <c r="O16" s="62"/>
      <c r="P16" s="62"/>
      <c r="Q16" s="62"/>
      <c r="R16" s="62"/>
    </row>
    <row r="17" spans="1:18">
      <c r="A17" s="63"/>
      <c r="B17" s="65" t="s">
        <v>408</v>
      </c>
      <c r="C17" s="65"/>
      <c r="D17" s="65"/>
      <c r="E17" s="65"/>
      <c r="F17" s="65"/>
      <c r="G17" s="65"/>
      <c r="H17" s="65"/>
      <c r="I17" s="65"/>
      <c r="J17" s="65"/>
      <c r="K17" s="65"/>
      <c r="L17" s="65"/>
      <c r="M17" s="65"/>
      <c r="N17" s="65"/>
      <c r="O17" s="65"/>
      <c r="P17" s="65"/>
      <c r="Q17" s="65"/>
      <c r="R17" s="65"/>
    </row>
    <row r="18" spans="1:18">
      <c r="A18" s="63"/>
      <c r="B18" s="32"/>
      <c r="C18" s="32"/>
      <c r="D18" s="32"/>
      <c r="E18" s="32"/>
      <c r="F18" s="32"/>
      <c r="G18" s="32"/>
      <c r="H18" s="32"/>
      <c r="I18" s="32"/>
      <c r="J18" s="32"/>
      <c r="K18" s="32"/>
      <c r="L18" s="32"/>
      <c r="M18" s="32"/>
    </row>
    <row r="19" spans="1:18">
      <c r="A19" s="63"/>
      <c r="B19" s="14"/>
      <c r="C19" s="14"/>
      <c r="D19" s="14"/>
      <c r="E19" s="14"/>
      <c r="F19" s="14"/>
      <c r="G19" s="14"/>
      <c r="H19" s="14"/>
      <c r="I19" s="14"/>
      <c r="J19" s="14"/>
      <c r="K19" s="14"/>
      <c r="L19" s="14"/>
      <c r="M19" s="14"/>
    </row>
    <row r="20" spans="1:18">
      <c r="A20" s="63"/>
      <c r="B20" s="71" t="s">
        <v>135</v>
      </c>
      <c r="C20" s="72" t="s">
        <v>409</v>
      </c>
      <c r="D20" s="72"/>
      <c r="E20" s="72"/>
      <c r="F20" s="35"/>
      <c r="G20" s="72" t="s">
        <v>412</v>
      </c>
      <c r="H20" s="72"/>
      <c r="I20" s="72"/>
      <c r="J20" s="35"/>
      <c r="K20" s="72" t="s">
        <v>225</v>
      </c>
      <c r="L20" s="72"/>
      <c r="M20" s="72"/>
    </row>
    <row r="21" spans="1:18">
      <c r="A21" s="63"/>
      <c r="B21" s="71"/>
      <c r="C21" s="72" t="s">
        <v>410</v>
      </c>
      <c r="D21" s="72"/>
      <c r="E21" s="72"/>
      <c r="F21" s="35"/>
      <c r="G21" s="72" t="s">
        <v>413</v>
      </c>
      <c r="H21" s="72"/>
      <c r="I21" s="72"/>
      <c r="J21" s="35"/>
      <c r="K21" s="72" t="s">
        <v>411</v>
      </c>
      <c r="L21" s="72"/>
      <c r="M21" s="72"/>
    </row>
    <row r="22" spans="1:18" ht="15.75" thickBot="1">
      <c r="A22" s="63"/>
      <c r="B22" s="71"/>
      <c r="C22" s="33" t="s">
        <v>411</v>
      </c>
      <c r="D22" s="33"/>
      <c r="E22" s="33"/>
      <c r="F22" s="35"/>
      <c r="G22" s="91"/>
      <c r="H22" s="91"/>
      <c r="I22" s="91"/>
      <c r="J22" s="35"/>
      <c r="K22" s="91"/>
      <c r="L22" s="91"/>
      <c r="M22" s="91"/>
    </row>
    <row r="23" spans="1:18">
      <c r="A23" s="63"/>
      <c r="B23" s="51" t="s">
        <v>414</v>
      </c>
      <c r="C23" s="53" t="s">
        <v>220</v>
      </c>
      <c r="D23" s="56">
        <v>7068.9</v>
      </c>
      <c r="E23" s="47"/>
      <c r="F23" s="37"/>
      <c r="G23" s="53" t="s">
        <v>220</v>
      </c>
      <c r="H23" s="46">
        <v>62.4</v>
      </c>
      <c r="I23" s="47"/>
      <c r="J23" s="37"/>
      <c r="K23" s="53" t="s">
        <v>220</v>
      </c>
      <c r="L23" s="56">
        <v>7131.3</v>
      </c>
      <c r="M23" s="47"/>
    </row>
    <row r="24" spans="1:18">
      <c r="A24" s="63"/>
      <c r="B24" s="51"/>
      <c r="C24" s="52"/>
      <c r="D24" s="61"/>
      <c r="E24" s="37"/>
      <c r="F24" s="37"/>
      <c r="G24" s="52"/>
      <c r="H24" s="45"/>
      <c r="I24" s="37"/>
      <c r="J24" s="37"/>
      <c r="K24" s="52"/>
      <c r="L24" s="61"/>
      <c r="M24" s="37"/>
    </row>
    <row r="25" spans="1:18">
      <c r="A25" s="63"/>
      <c r="B25" s="75" t="s">
        <v>38</v>
      </c>
      <c r="C25" s="39">
        <v>676.2</v>
      </c>
      <c r="D25" s="39"/>
      <c r="E25" s="35"/>
      <c r="F25" s="35"/>
      <c r="G25" s="39">
        <v>14</v>
      </c>
      <c r="H25" s="39"/>
      <c r="I25" s="35"/>
      <c r="J25" s="35"/>
      <c r="K25" s="39">
        <v>690.2</v>
      </c>
      <c r="L25" s="39"/>
      <c r="M25" s="35"/>
    </row>
    <row r="26" spans="1:18">
      <c r="A26" s="63"/>
      <c r="B26" s="75"/>
      <c r="C26" s="39"/>
      <c r="D26" s="39"/>
      <c r="E26" s="35"/>
      <c r="F26" s="35"/>
      <c r="G26" s="39"/>
      <c r="H26" s="39"/>
      <c r="I26" s="35"/>
      <c r="J26" s="35"/>
      <c r="K26" s="39"/>
      <c r="L26" s="39"/>
      <c r="M26" s="35"/>
    </row>
    <row r="27" spans="1:18">
      <c r="A27" s="63"/>
      <c r="B27" s="97" t="s">
        <v>235</v>
      </c>
      <c r="C27" s="45" t="s">
        <v>415</v>
      </c>
      <c r="D27" s="45"/>
      <c r="E27" s="31" t="s">
        <v>141</v>
      </c>
      <c r="F27" s="23"/>
      <c r="G27" s="45" t="s">
        <v>351</v>
      </c>
      <c r="H27" s="45"/>
      <c r="I27" s="31" t="s">
        <v>141</v>
      </c>
      <c r="J27" s="23"/>
      <c r="K27" s="45" t="s">
        <v>416</v>
      </c>
      <c r="L27" s="45"/>
      <c r="M27" s="31" t="s">
        <v>141</v>
      </c>
    </row>
    <row r="28" spans="1:18">
      <c r="A28" s="63"/>
      <c r="B28" s="75" t="s">
        <v>417</v>
      </c>
      <c r="C28" s="39">
        <v>2.4</v>
      </c>
      <c r="D28" s="39"/>
      <c r="E28" s="35"/>
      <c r="F28" s="35"/>
      <c r="G28" s="39" t="s">
        <v>144</v>
      </c>
      <c r="H28" s="39"/>
      <c r="I28" s="35"/>
      <c r="J28" s="35"/>
      <c r="K28" s="39">
        <v>2.4</v>
      </c>
      <c r="L28" s="39"/>
      <c r="M28" s="35"/>
    </row>
    <row r="29" spans="1:18">
      <c r="A29" s="63"/>
      <c r="B29" s="75"/>
      <c r="C29" s="39"/>
      <c r="D29" s="39"/>
      <c r="E29" s="35"/>
      <c r="F29" s="35"/>
      <c r="G29" s="39"/>
      <c r="H29" s="39"/>
      <c r="I29" s="35"/>
      <c r="J29" s="35"/>
      <c r="K29" s="39"/>
      <c r="L29" s="39"/>
      <c r="M29" s="35"/>
    </row>
    <row r="30" spans="1:18">
      <c r="A30" s="63"/>
      <c r="B30" s="98" t="s">
        <v>418</v>
      </c>
      <c r="C30" s="45">
        <v>26</v>
      </c>
      <c r="D30" s="45"/>
      <c r="E30" s="37"/>
      <c r="F30" s="37"/>
      <c r="G30" s="45" t="s">
        <v>144</v>
      </c>
      <c r="H30" s="45"/>
      <c r="I30" s="37"/>
      <c r="J30" s="37"/>
      <c r="K30" s="45">
        <v>26</v>
      </c>
      <c r="L30" s="45"/>
      <c r="M30" s="37"/>
    </row>
    <row r="31" spans="1:18" ht="15.75" thickBot="1">
      <c r="A31" s="63"/>
      <c r="B31" s="98"/>
      <c r="C31" s="49"/>
      <c r="D31" s="49"/>
      <c r="E31" s="50"/>
      <c r="F31" s="37"/>
      <c r="G31" s="49"/>
      <c r="H31" s="49"/>
      <c r="I31" s="50"/>
      <c r="J31" s="37"/>
      <c r="K31" s="49"/>
      <c r="L31" s="49"/>
      <c r="M31" s="50"/>
    </row>
    <row r="32" spans="1:18">
      <c r="A32" s="63"/>
      <c r="B32" s="38" t="s">
        <v>419</v>
      </c>
      <c r="C32" s="59">
        <v>429.2</v>
      </c>
      <c r="D32" s="59"/>
      <c r="E32" s="36"/>
      <c r="F32" s="35"/>
      <c r="G32" s="59">
        <v>13.5</v>
      </c>
      <c r="H32" s="59"/>
      <c r="I32" s="36"/>
      <c r="J32" s="35"/>
      <c r="K32" s="59">
        <v>442.7</v>
      </c>
      <c r="L32" s="59"/>
      <c r="M32" s="36"/>
    </row>
    <row r="33" spans="1:18">
      <c r="A33" s="63"/>
      <c r="B33" s="38"/>
      <c r="C33" s="39"/>
      <c r="D33" s="39"/>
      <c r="E33" s="35"/>
      <c r="F33" s="35"/>
      <c r="G33" s="39"/>
      <c r="H33" s="39"/>
      <c r="I33" s="35"/>
      <c r="J33" s="35"/>
      <c r="K33" s="39"/>
      <c r="L33" s="39"/>
      <c r="M33" s="35"/>
    </row>
    <row r="34" spans="1:18">
      <c r="A34" s="63"/>
      <c r="B34" s="98" t="s">
        <v>420</v>
      </c>
      <c r="C34" s="45">
        <v>51.6</v>
      </c>
      <c r="D34" s="45"/>
      <c r="E34" s="37"/>
      <c r="F34" s="37"/>
      <c r="G34" s="45" t="s">
        <v>144</v>
      </c>
      <c r="H34" s="45"/>
      <c r="I34" s="37"/>
      <c r="J34" s="37"/>
      <c r="K34" s="45">
        <v>51.6</v>
      </c>
      <c r="L34" s="45"/>
      <c r="M34" s="37"/>
    </row>
    <row r="35" spans="1:18">
      <c r="A35" s="63"/>
      <c r="B35" s="98"/>
      <c r="C35" s="45"/>
      <c r="D35" s="45"/>
      <c r="E35" s="37"/>
      <c r="F35" s="37"/>
      <c r="G35" s="45"/>
      <c r="H35" s="45"/>
      <c r="I35" s="37"/>
      <c r="J35" s="37"/>
      <c r="K35" s="45"/>
      <c r="L35" s="45"/>
      <c r="M35" s="37"/>
    </row>
    <row r="36" spans="1:18">
      <c r="A36" s="63"/>
      <c r="B36" s="75" t="s">
        <v>421</v>
      </c>
      <c r="C36" s="39" t="s">
        <v>144</v>
      </c>
      <c r="D36" s="39"/>
      <c r="E36" s="35"/>
      <c r="F36" s="35"/>
      <c r="G36" s="39" t="s">
        <v>422</v>
      </c>
      <c r="H36" s="39"/>
      <c r="I36" s="41" t="s">
        <v>141</v>
      </c>
      <c r="J36" s="35"/>
      <c r="K36" s="39" t="s">
        <v>422</v>
      </c>
      <c r="L36" s="39"/>
      <c r="M36" s="41" t="s">
        <v>141</v>
      </c>
    </row>
    <row r="37" spans="1:18">
      <c r="A37" s="63"/>
      <c r="B37" s="75"/>
      <c r="C37" s="39"/>
      <c r="D37" s="39"/>
      <c r="E37" s="35"/>
      <c r="F37" s="35"/>
      <c r="G37" s="39"/>
      <c r="H37" s="39"/>
      <c r="I37" s="41"/>
      <c r="J37" s="35"/>
      <c r="K37" s="39"/>
      <c r="L37" s="39"/>
      <c r="M37" s="41"/>
    </row>
    <row r="38" spans="1:18">
      <c r="A38" s="63"/>
      <c r="B38" s="98" t="s">
        <v>423</v>
      </c>
      <c r="C38" s="45" t="s">
        <v>424</v>
      </c>
      <c r="D38" s="45"/>
      <c r="E38" s="52" t="s">
        <v>141</v>
      </c>
      <c r="F38" s="37"/>
      <c r="G38" s="45" t="s">
        <v>144</v>
      </c>
      <c r="H38" s="45"/>
      <c r="I38" s="37"/>
      <c r="J38" s="37"/>
      <c r="K38" s="45" t="s">
        <v>424</v>
      </c>
      <c r="L38" s="45"/>
      <c r="M38" s="52" t="s">
        <v>141</v>
      </c>
    </row>
    <row r="39" spans="1:18">
      <c r="A39" s="63"/>
      <c r="B39" s="98"/>
      <c r="C39" s="45"/>
      <c r="D39" s="45"/>
      <c r="E39" s="52"/>
      <c r="F39" s="37"/>
      <c r="G39" s="45"/>
      <c r="H39" s="45"/>
      <c r="I39" s="37"/>
      <c r="J39" s="37"/>
      <c r="K39" s="45"/>
      <c r="L39" s="45"/>
      <c r="M39" s="52"/>
    </row>
    <row r="40" spans="1:18">
      <c r="A40" s="63"/>
      <c r="B40" s="75" t="s">
        <v>405</v>
      </c>
      <c r="C40" s="39">
        <v>99.1</v>
      </c>
      <c r="D40" s="39"/>
      <c r="E40" s="35"/>
      <c r="F40" s="35"/>
      <c r="G40" s="39" t="s">
        <v>144</v>
      </c>
      <c r="H40" s="39"/>
      <c r="I40" s="35"/>
      <c r="J40" s="35"/>
      <c r="K40" s="39">
        <v>99.1</v>
      </c>
      <c r="L40" s="39"/>
      <c r="M40" s="35"/>
    </row>
    <row r="41" spans="1:18">
      <c r="A41" s="63"/>
      <c r="B41" s="75"/>
      <c r="C41" s="39"/>
      <c r="D41" s="39"/>
      <c r="E41" s="35"/>
      <c r="F41" s="35"/>
      <c r="G41" s="39"/>
      <c r="H41" s="39"/>
      <c r="I41" s="35"/>
      <c r="J41" s="35"/>
      <c r="K41" s="39"/>
      <c r="L41" s="39"/>
      <c r="M41" s="35"/>
    </row>
    <row r="42" spans="1:18">
      <c r="A42" s="63"/>
      <c r="B42" s="98" t="s">
        <v>116</v>
      </c>
      <c r="C42" s="45" t="s">
        <v>425</v>
      </c>
      <c r="D42" s="45"/>
      <c r="E42" s="52" t="s">
        <v>141</v>
      </c>
      <c r="F42" s="37"/>
      <c r="G42" s="45" t="s">
        <v>144</v>
      </c>
      <c r="H42" s="45"/>
      <c r="I42" s="37"/>
      <c r="J42" s="37"/>
      <c r="K42" s="45" t="s">
        <v>425</v>
      </c>
      <c r="L42" s="45"/>
      <c r="M42" s="52" t="s">
        <v>141</v>
      </c>
    </row>
    <row r="43" spans="1:18" ht="15.75" thickBot="1">
      <c r="A43" s="63"/>
      <c r="B43" s="98"/>
      <c r="C43" s="49"/>
      <c r="D43" s="49"/>
      <c r="E43" s="55"/>
      <c r="F43" s="37"/>
      <c r="G43" s="49"/>
      <c r="H43" s="49"/>
      <c r="I43" s="50"/>
      <c r="J43" s="37"/>
      <c r="K43" s="49"/>
      <c r="L43" s="49"/>
      <c r="M43" s="55"/>
    </row>
    <row r="44" spans="1:18">
      <c r="A44" s="63"/>
      <c r="B44" s="58" t="s">
        <v>426</v>
      </c>
      <c r="C44" s="60" t="s">
        <v>220</v>
      </c>
      <c r="D44" s="74">
        <v>6274.1</v>
      </c>
      <c r="E44" s="36"/>
      <c r="F44" s="35"/>
      <c r="G44" s="60" t="s">
        <v>220</v>
      </c>
      <c r="H44" s="59">
        <v>59.6</v>
      </c>
      <c r="I44" s="36"/>
      <c r="J44" s="35"/>
      <c r="K44" s="60" t="s">
        <v>220</v>
      </c>
      <c r="L44" s="74">
        <v>6333.7</v>
      </c>
      <c r="M44" s="36"/>
    </row>
    <row r="45" spans="1:18" ht="15.75" thickBot="1">
      <c r="A45" s="63"/>
      <c r="B45" s="58"/>
      <c r="C45" s="42"/>
      <c r="D45" s="76"/>
      <c r="E45" s="43"/>
      <c r="F45" s="35"/>
      <c r="G45" s="42"/>
      <c r="H45" s="40"/>
      <c r="I45" s="43"/>
      <c r="J45" s="35"/>
      <c r="K45" s="42"/>
      <c r="L45" s="76"/>
      <c r="M45" s="43"/>
    </row>
    <row r="46" spans="1:18">
      <c r="A46" s="63"/>
      <c r="B46" s="65" t="s">
        <v>427</v>
      </c>
      <c r="C46" s="65"/>
      <c r="D46" s="65"/>
      <c r="E46" s="65"/>
      <c r="F46" s="65"/>
      <c r="G46" s="65"/>
      <c r="H46" s="65"/>
      <c r="I46" s="65"/>
      <c r="J46" s="65"/>
      <c r="K46" s="65"/>
      <c r="L46" s="65"/>
      <c r="M46" s="65"/>
      <c r="N46" s="65"/>
      <c r="O46" s="65"/>
      <c r="P46" s="65"/>
      <c r="Q46" s="65"/>
      <c r="R46" s="65"/>
    </row>
    <row r="47" spans="1:18">
      <c r="A47" s="63"/>
      <c r="B47" s="32"/>
      <c r="C47" s="32"/>
      <c r="D47" s="32"/>
      <c r="E47" s="32"/>
      <c r="F47" s="32"/>
      <c r="G47" s="32"/>
      <c r="H47" s="32"/>
      <c r="I47" s="32"/>
      <c r="J47" s="32"/>
      <c r="K47" s="32"/>
      <c r="L47" s="32"/>
      <c r="M47" s="32"/>
    </row>
    <row r="48" spans="1:18">
      <c r="A48" s="63"/>
      <c r="B48" s="14"/>
      <c r="C48" s="14"/>
      <c r="D48" s="14"/>
      <c r="E48" s="14"/>
      <c r="F48" s="14"/>
      <c r="G48" s="14"/>
      <c r="H48" s="14"/>
      <c r="I48" s="14"/>
      <c r="J48" s="14"/>
      <c r="K48" s="14"/>
      <c r="L48" s="14"/>
      <c r="M48" s="14"/>
    </row>
    <row r="49" spans="1:13">
      <c r="A49" s="63"/>
      <c r="B49" s="71" t="s">
        <v>135</v>
      </c>
      <c r="C49" s="72" t="s">
        <v>409</v>
      </c>
      <c r="D49" s="72"/>
      <c r="E49" s="72"/>
      <c r="F49" s="35"/>
      <c r="G49" s="72" t="s">
        <v>412</v>
      </c>
      <c r="H49" s="72"/>
      <c r="I49" s="72"/>
      <c r="J49" s="35"/>
      <c r="K49" s="72" t="s">
        <v>225</v>
      </c>
      <c r="L49" s="72"/>
      <c r="M49" s="72"/>
    </row>
    <row r="50" spans="1:13">
      <c r="A50" s="63"/>
      <c r="B50" s="71"/>
      <c r="C50" s="72" t="s">
        <v>410</v>
      </c>
      <c r="D50" s="72"/>
      <c r="E50" s="72"/>
      <c r="F50" s="35"/>
      <c r="G50" s="72" t="s">
        <v>413</v>
      </c>
      <c r="H50" s="72"/>
      <c r="I50" s="72"/>
      <c r="J50" s="35"/>
      <c r="K50" s="72" t="s">
        <v>411</v>
      </c>
      <c r="L50" s="72"/>
      <c r="M50" s="72"/>
    </row>
    <row r="51" spans="1:13" ht="15.75" thickBot="1">
      <c r="A51" s="63"/>
      <c r="B51" s="71"/>
      <c r="C51" s="33" t="s">
        <v>411</v>
      </c>
      <c r="D51" s="33"/>
      <c r="E51" s="33"/>
      <c r="F51" s="35"/>
      <c r="G51" s="91"/>
      <c r="H51" s="91"/>
      <c r="I51" s="91"/>
      <c r="J51" s="35"/>
      <c r="K51" s="91"/>
      <c r="L51" s="91"/>
      <c r="M51" s="91"/>
    </row>
    <row r="52" spans="1:13">
      <c r="A52" s="63"/>
      <c r="B52" s="51" t="s">
        <v>428</v>
      </c>
      <c r="C52" s="53" t="s">
        <v>220</v>
      </c>
      <c r="D52" s="56">
        <v>7147.8</v>
      </c>
      <c r="E52" s="47"/>
      <c r="F52" s="37"/>
      <c r="G52" s="53" t="s">
        <v>220</v>
      </c>
      <c r="H52" s="46">
        <v>81.5</v>
      </c>
      <c r="I52" s="47"/>
      <c r="J52" s="37"/>
      <c r="K52" s="53" t="s">
        <v>220</v>
      </c>
      <c r="L52" s="56">
        <v>7229.3</v>
      </c>
      <c r="M52" s="47"/>
    </row>
    <row r="53" spans="1:13">
      <c r="A53" s="63"/>
      <c r="B53" s="51"/>
      <c r="C53" s="52"/>
      <c r="D53" s="61"/>
      <c r="E53" s="37"/>
      <c r="F53" s="37"/>
      <c r="G53" s="52"/>
      <c r="H53" s="45"/>
      <c r="I53" s="37"/>
      <c r="J53" s="37"/>
      <c r="K53" s="52"/>
      <c r="L53" s="61"/>
      <c r="M53" s="37"/>
    </row>
    <row r="54" spans="1:13">
      <c r="A54" s="63"/>
      <c r="B54" s="75" t="s">
        <v>38</v>
      </c>
      <c r="C54" s="39">
        <v>571.1</v>
      </c>
      <c r="D54" s="39"/>
      <c r="E54" s="35"/>
      <c r="F54" s="35"/>
      <c r="G54" s="39">
        <v>29</v>
      </c>
      <c r="H54" s="39"/>
      <c r="I54" s="35"/>
      <c r="J54" s="35"/>
      <c r="K54" s="39">
        <v>600.1</v>
      </c>
      <c r="L54" s="39"/>
      <c r="M54" s="35"/>
    </row>
    <row r="55" spans="1:13">
      <c r="A55" s="63"/>
      <c r="B55" s="75"/>
      <c r="C55" s="39"/>
      <c r="D55" s="39"/>
      <c r="E55" s="35"/>
      <c r="F55" s="35"/>
      <c r="G55" s="39"/>
      <c r="H55" s="39"/>
      <c r="I55" s="35"/>
      <c r="J55" s="35"/>
      <c r="K55" s="39"/>
      <c r="L55" s="39"/>
      <c r="M55" s="35"/>
    </row>
    <row r="56" spans="1:13">
      <c r="A56" s="63"/>
      <c r="B56" s="97" t="s">
        <v>235</v>
      </c>
      <c r="C56" s="45" t="s">
        <v>338</v>
      </c>
      <c r="D56" s="45"/>
      <c r="E56" s="31" t="s">
        <v>141</v>
      </c>
      <c r="F56" s="23"/>
      <c r="G56" s="45" t="s">
        <v>429</v>
      </c>
      <c r="H56" s="45"/>
      <c r="I56" s="31" t="s">
        <v>141</v>
      </c>
      <c r="J56" s="23"/>
      <c r="K56" s="45" t="s">
        <v>237</v>
      </c>
      <c r="L56" s="45"/>
      <c r="M56" s="31" t="s">
        <v>141</v>
      </c>
    </row>
    <row r="57" spans="1:13" ht="23.25" customHeight="1">
      <c r="A57" s="63"/>
      <c r="B57" s="75" t="s">
        <v>430</v>
      </c>
      <c r="C57" s="39">
        <v>18.600000000000001</v>
      </c>
      <c r="D57" s="39"/>
      <c r="E57" s="35"/>
      <c r="F57" s="35"/>
      <c r="G57" s="39" t="s">
        <v>144</v>
      </c>
      <c r="H57" s="39"/>
      <c r="I57" s="35"/>
      <c r="J57" s="35"/>
      <c r="K57" s="39">
        <v>18.600000000000001</v>
      </c>
      <c r="L57" s="39"/>
      <c r="M57" s="35"/>
    </row>
    <row r="58" spans="1:13">
      <c r="A58" s="63"/>
      <c r="B58" s="75"/>
      <c r="C58" s="39"/>
      <c r="D58" s="39"/>
      <c r="E58" s="35"/>
      <c r="F58" s="35"/>
      <c r="G58" s="39"/>
      <c r="H58" s="39"/>
      <c r="I58" s="35"/>
      <c r="J58" s="35"/>
      <c r="K58" s="39"/>
      <c r="L58" s="39"/>
      <c r="M58" s="35"/>
    </row>
    <row r="59" spans="1:13">
      <c r="A59" s="63"/>
      <c r="B59" s="98" t="s">
        <v>418</v>
      </c>
      <c r="C59" s="45">
        <v>32</v>
      </c>
      <c r="D59" s="45"/>
      <c r="E59" s="37"/>
      <c r="F59" s="37"/>
      <c r="G59" s="45" t="s">
        <v>144</v>
      </c>
      <c r="H59" s="45"/>
      <c r="I59" s="37"/>
      <c r="J59" s="37"/>
      <c r="K59" s="45">
        <v>32</v>
      </c>
      <c r="L59" s="45"/>
      <c r="M59" s="37"/>
    </row>
    <row r="60" spans="1:13" ht="15.75" thickBot="1">
      <c r="A60" s="63"/>
      <c r="B60" s="98"/>
      <c r="C60" s="49"/>
      <c r="D60" s="49"/>
      <c r="E60" s="50"/>
      <c r="F60" s="37"/>
      <c r="G60" s="49"/>
      <c r="H60" s="49"/>
      <c r="I60" s="50"/>
      <c r="J60" s="37"/>
      <c r="K60" s="49"/>
      <c r="L60" s="49"/>
      <c r="M60" s="50"/>
    </row>
    <row r="61" spans="1:13">
      <c r="A61" s="63"/>
      <c r="B61" s="38" t="s">
        <v>419</v>
      </c>
      <c r="C61" s="59">
        <v>619</v>
      </c>
      <c r="D61" s="59"/>
      <c r="E61" s="36"/>
      <c r="F61" s="35"/>
      <c r="G61" s="59">
        <v>26.2</v>
      </c>
      <c r="H61" s="59"/>
      <c r="I61" s="36"/>
      <c r="J61" s="35"/>
      <c r="K61" s="59">
        <v>645.20000000000005</v>
      </c>
      <c r="L61" s="59"/>
      <c r="M61" s="36"/>
    </row>
    <row r="62" spans="1:13">
      <c r="A62" s="63"/>
      <c r="B62" s="38"/>
      <c r="C62" s="39"/>
      <c r="D62" s="39"/>
      <c r="E62" s="35"/>
      <c r="F62" s="35"/>
      <c r="G62" s="39"/>
      <c r="H62" s="39"/>
      <c r="I62" s="35"/>
      <c r="J62" s="35"/>
      <c r="K62" s="39"/>
      <c r="L62" s="39"/>
      <c r="M62" s="35"/>
    </row>
    <row r="63" spans="1:13">
      <c r="A63" s="63"/>
      <c r="B63" s="98" t="s">
        <v>420</v>
      </c>
      <c r="C63" s="45">
        <v>53.8</v>
      </c>
      <c r="D63" s="45"/>
      <c r="E63" s="37"/>
      <c r="F63" s="37"/>
      <c r="G63" s="45" t="s">
        <v>144</v>
      </c>
      <c r="H63" s="45"/>
      <c r="I63" s="37"/>
      <c r="J63" s="37"/>
      <c r="K63" s="45">
        <v>53.8</v>
      </c>
      <c r="L63" s="45"/>
      <c r="M63" s="37"/>
    </row>
    <row r="64" spans="1:13">
      <c r="A64" s="63"/>
      <c r="B64" s="98"/>
      <c r="C64" s="45"/>
      <c r="D64" s="45"/>
      <c r="E64" s="37"/>
      <c r="F64" s="37"/>
      <c r="G64" s="45"/>
      <c r="H64" s="45"/>
      <c r="I64" s="37"/>
      <c r="J64" s="37"/>
      <c r="K64" s="45"/>
      <c r="L64" s="45"/>
      <c r="M64" s="37"/>
    </row>
    <row r="65" spans="1:18">
      <c r="A65" s="63"/>
      <c r="B65" s="75" t="s">
        <v>421</v>
      </c>
      <c r="C65" s="39" t="s">
        <v>144</v>
      </c>
      <c r="D65" s="39"/>
      <c r="E65" s="35"/>
      <c r="F65" s="35"/>
      <c r="G65" s="39" t="s">
        <v>431</v>
      </c>
      <c r="H65" s="39"/>
      <c r="I65" s="41" t="s">
        <v>141</v>
      </c>
      <c r="J65" s="35"/>
      <c r="K65" s="39" t="s">
        <v>431</v>
      </c>
      <c r="L65" s="39"/>
      <c r="M65" s="41" t="s">
        <v>141</v>
      </c>
    </row>
    <row r="66" spans="1:18">
      <c r="A66" s="63"/>
      <c r="B66" s="75"/>
      <c r="C66" s="39"/>
      <c r="D66" s="39"/>
      <c r="E66" s="35"/>
      <c r="F66" s="35"/>
      <c r="G66" s="39"/>
      <c r="H66" s="39"/>
      <c r="I66" s="41"/>
      <c r="J66" s="35"/>
      <c r="K66" s="39"/>
      <c r="L66" s="39"/>
      <c r="M66" s="41"/>
    </row>
    <row r="67" spans="1:18">
      <c r="A67" s="63"/>
      <c r="B67" s="98" t="s">
        <v>423</v>
      </c>
      <c r="C67" s="45" t="s">
        <v>432</v>
      </c>
      <c r="D67" s="45"/>
      <c r="E67" s="52" t="s">
        <v>141</v>
      </c>
      <c r="F67" s="37"/>
      <c r="G67" s="45" t="s">
        <v>144</v>
      </c>
      <c r="H67" s="45"/>
      <c r="I67" s="37"/>
      <c r="J67" s="37"/>
      <c r="K67" s="45" t="s">
        <v>432</v>
      </c>
      <c r="L67" s="45"/>
      <c r="M67" s="52" t="s">
        <v>141</v>
      </c>
    </row>
    <row r="68" spans="1:18">
      <c r="A68" s="63"/>
      <c r="B68" s="98"/>
      <c r="C68" s="45"/>
      <c r="D68" s="45"/>
      <c r="E68" s="52"/>
      <c r="F68" s="37"/>
      <c r="G68" s="45"/>
      <c r="H68" s="45"/>
      <c r="I68" s="37"/>
      <c r="J68" s="37"/>
      <c r="K68" s="45"/>
      <c r="L68" s="45"/>
      <c r="M68" s="52"/>
    </row>
    <row r="69" spans="1:18">
      <c r="A69" s="63"/>
      <c r="B69" s="75" t="s">
        <v>405</v>
      </c>
      <c r="C69" s="39">
        <v>192.3</v>
      </c>
      <c r="D69" s="39"/>
      <c r="E69" s="35"/>
      <c r="F69" s="35"/>
      <c r="G69" s="39" t="s">
        <v>144</v>
      </c>
      <c r="H69" s="39"/>
      <c r="I69" s="35"/>
      <c r="J69" s="35"/>
      <c r="K69" s="39">
        <v>192.3</v>
      </c>
      <c r="L69" s="39"/>
      <c r="M69" s="35"/>
    </row>
    <row r="70" spans="1:18">
      <c r="A70" s="63"/>
      <c r="B70" s="75"/>
      <c r="C70" s="39"/>
      <c r="D70" s="39"/>
      <c r="E70" s="35"/>
      <c r="F70" s="35"/>
      <c r="G70" s="39"/>
      <c r="H70" s="39"/>
      <c r="I70" s="35"/>
      <c r="J70" s="35"/>
      <c r="K70" s="39"/>
      <c r="L70" s="39"/>
      <c r="M70" s="35"/>
    </row>
    <row r="71" spans="1:18">
      <c r="A71" s="63"/>
      <c r="B71" s="98" t="s">
        <v>116</v>
      </c>
      <c r="C71" s="45" t="s">
        <v>433</v>
      </c>
      <c r="D71" s="45"/>
      <c r="E71" s="52" t="s">
        <v>141</v>
      </c>
      <c r="F71" s="37"/>
      <c r="G71" s="45" t="s">
        <v>144</v>
      </c>
      <c r="H71" s="45"/>
      <c r="I71" s="37"/>
      <c r="J71" s="37"/>
      <c r="K71" s="45" t="s">
        <v>433</v>
      </c>
      <c r="L71" s="45"/>
      <c r="M71" s="52" t="s">
        <v>141</v>
      </c>
    </row>
    <row r="72" spans="1:18" ht="15.75" thickBot="1">
      <c r="A72" s="63"/>
      <c r="B72" s="98"/>
      <c r="C72" s="49"/>
      <c r="D72" s="49"/>
      <c r="E72" s="55"/>
      <c r="F72" s="37"/>
      <c r="G72" s="49"/>
      <c r="H72" s="49"/>
      <c r="I72" s="50"/>
      <c r="J72" s="37"/>
      <c r="K72" s="49"/>
      <c r="L72" s="49"/>
      <c r="M72" s="55"/>
    </row>
    <row r="73" spans="1:18">
      <c r="A73" s="63"/>
      <c r="B73" s="58" t="s">
        <v>434</v>
      </c>
      <c r="C73" s="60" t="s">
        <v>220</v>
      </c>
      <c r="D73" s="74">
        <v>7094.7</v>
      </c>
      <c r="E73" s="36"/>
      <c r="F73" s="35"/>
      <c r="G73" s="60" t="s">
        <v>220</v>
      </c>
      <c r="H73" s="59">
        <v>91.9</v>
      </c>
      <c r="I73" s="36"/>
      <c r="J73" s="35"/>
      <c r="K73" s="60" t="s">
        <v>220</v>
      </c>
      <c r="L73" s="74">
        <v>7186.6</v>
      </c>
      <c r="M73" s="36"/>
    </row>
    <row r="74" spans="1:18" ht="15.75" thickBot="1">
      <c r="A74" s="63"/>
      <c r="B74" s="58"/>
      <c r="C74" s="42"/>
      <c r="D74" s="76"/>
      <c r="E74" s="43"/>
      <c r="F74" s="35"/>
      <c r="G74" s="42"/>
      <c r="H74" s="40"/>
      <c r="I74" s="43"/>
      <c r="J74" s="35"/>
      <c r="K74" s="42"/>
      <c r="L74" s="76"/>
      <c r="M74" s="43"/>
    </row>
    <row r="75" spans="1:18" ht="15" customHeight="1">
      <c r="A75" s="63" t="s">
        <v>900</v>
      </c>
      <c r="B75" s="62" t="s">
        <v>5</v>
      </c>
      <c r="C75" s="62"/>
      <c r="D75" s="62"/>
      <c r="E75" s="62"/>
      <c r="F75" s="62"/>
      <c r="G75" s="62"/>
      <c r="H75" s="62"/>
      <c r="I75" s="62"/>
      <c r="J75" s="62"/>
      <c r="K75" s="62"/>
      <c r="L75" s="62"/>
      <c r="M75" s="62"/>
      <c r="N75" s="62"/>
      <c r="O75" s="62"/>
      <c r="P75" s="62"/>
      <c r="Q75" s="62"/>
      <c r="R75" s="62"/>
    </row>
    <row r="76" spans="1:18">
      <c r="A76" s="63"/>
      <c r="B76" s="65" t="s">
        <v>436</v>
      </c>
      <c r="C76" s="65"/>
      <c r="D76" s="65"/>
      <c r="E76" s="65"/>
      <c r="F76" s="65"/>
      <c r="G76" s="65"/>
      <c r="H76" s="65"/>
      <c r="I76" s="65"/>
      <c r="J76" s="65"/>
      <c r="K76" s="65"/>
      <c r="L76" s="65"/>
      <c r="M76" s="65"/>
      <c r="N76" s="65"/>
      <c r="O76" s="65"/>
      <c r="P76" s="65"/>
      <c r="Q76" s="65"/>
      <c r="R76" s="65"/>
    </row>
    <row r="77" spans="1:18">
      <c r="A77" s="63"/>
      <c r="B77" s="32"/>
      <c r="C77" s="32"/>
      <c r="D77" s="32"/>
      <c r="E77" s="32"/>
      <c r="F77" s="32"/>
      <c r="G77" s="32"/>
      <c r="H77" s="32"/>
      <c r="I77" s="32"/>
      <c r="J77" s="32"/>
      <c r="K77" s="32"/>
      <c r="L77" s="32"/>
      <c r="M77" s="32"/>
      <c r="N77" s="32"/>
      <c r="O77" s="32"/>
      <c r="P77" s="32"/>
      <c r="Q77" s="32"/>
      <c r="R77" s="32"/>
    </row>
    <row r="78" spans="1:18">
      <c r="A78" s="63"/>
      <c r="B78" s="14"/>
      <c r="C78" s="14"/>
      <c r="D78" s="14"/>
      <c r="E78" s="14"/>
      <c r="F78" s="14"/>
      <c r="G78" s="14"/>
      <c r="H78" s="14"/>
      <c r="I78" s="14"/>
      <c r="J78" s="14"/>
      <c r="K78" s="14"/>
      <c r="L78" s="14"/>
      <c r="M78" s="14"/>
      <c r="N78" s="14"/>
      <c r="O78" s="14"/>
      <c r="P78" s="14"/>
      <c r="Q78" s="14"/>
      <c r="R78" s="14"/>
    </row>
    <row r="79" spans="1:18" ht="15.75" thickBot="1">
      <c r="A79" s="63"/>
      <c r="B79" s="18" t="s">
        <v>135</v>
      </c>
      <c r="C79" s="19"/>
      <c r="D79" s="33" t="s">
        <v>437</v>
      </c>
      <c r="E79" s="33"/>
      <c r="F79" s="33"/>
      <c r="G79" s="19"/>
      <c r="H79" s="33" t="s">
        <v>438</v>
      </c>
      <c r="I79" s="33"/>
      <c r="J79" s="33"/>
      <c r="K79" s="19"/>
      <c r="L79" s="33" t="s">
        <v>439</v>
      </c>
      <c r="M79" s="33"/>
      <c r="N79" s="33"/>
      <c r="O79" s="19"/>
      <c r="P79" s="33" t="s">
        <v>225</v>
      </c>
      <c r="Q79" s="33"/>
      <c r="R79" s="33"/>
    </row>
    <row r="80" spans="1:18">
      <c r="A80" s="63"/>
      <c r="B80" s="51" t="s">
        <v>247</v>
      </c>
      <c r="C80" s="37"/>
      <c r="D80" s="53" t="s">
        <v>220</v>
      </c>
      <c r="E80" s="46">
        <v>0.4</v>
      </c>
      <c r="F80" s="47"/>
      <c r="G80" s="37"/>
      <c r="H80" s="53" t="s">
        <v>220</v>
      </c>
      <c r="I80" s="46" t="s">
        <v>440</v>
      </c>
      <c r="J80" s="53" t="s">
        <v>141</v>
      </c>
      <c r="K80" s="37"/>
      <c r="L80" s="53" t="s">
        <v>220</v>
      </c>
      <c r="M80" s="46">
        <v>395.7</v>
      </c>
      <c r="N80" s="47"/>
      <c r="O80" s="37"/>
      <c r="P80" s="53" t="s">
        <v>220</v>
      </c>
      <c r="Q80" s="46" t="s">
        <v>441</v>
      </c>
      <c r="R80" s="53" t="s">
        <v>141</v>
      </c>
    </row>
    <row r="81" spans="1:18">
      <c r="A81" s="63"/>
      <c r="B81" s="51"/>
      <c r="C81" s="37"/>
      <c r="D81" s="79"/>
      <c r="E81" s="80"/>
      <c r="F81" s="81"/>
      <c r="G81" s="37"/>
      <c r="H81" s="79"/>
      <c r="I81" s="80"/>
      <c r="J81" s="79"/>
      <c r="K81" s="37"/>
      <c r="L81" s="79"/>
      <c r="M81" s="80"/>
      <c r="N81" s="81"/>
      <c r="O81" s="37"/>
      <c r="P81" s="79"/>
      <c r="Q81" s="80"/>
      <c r="R81" s="79"/>
    </row>
    <row r="82" spans="1:18">
      <c r="A82" s="63"/>
      <c r="B82" s="58" t="s">
        <v>442</v>
      </c>
      <c r="C82" s="35"/>
      <c r="D82" s="39" t="s">
        <v>351</v>
      </c>
      <c r="E82" s="39"/>
      <c r="F82" s="41" t="s">
        <v>141</v>
      </c>
      <c r="G82" s="35"/>
      <c r="H82" s="39">
        <v>6.3</v>
      </c>
      <c r="I82" s="39"/>
      <c r="J82" s="35"/>
      <c r="K82" s="35"/>
      <c r="L82" s="39" t="s">
        <v>415</v>
      </c>
      <c r="M82" s="39"/>
      <c r="N82" s="41" t="s">
        <v>141</v>
      </c>
      <c r="O82" s="35"/>
      <c r="P82" s="39" t="s">
        <v>443</v>
      </c>
      <c r="Q82" s="39"/>
      <c r="R82" s="41" t="s">
        <v>141</v>
      </c>
    </row>
    <row r="83" spans="1:18">
      <c r="A83" s="63"/>
      <c r="B83" s="58"/>
      <c r="C83" s="35"/>
      <c r="D83" s="39"/>
      <c r="E83" s="39"/>
      <c r="F83" s="41"/>
      <c r="G83" s="35"/>
      <c r="H83" s="39"/>
      <c r="I83" s="39"/>
      <c r="J83" s="35"/>
      <c r="K83" s="35"/>
      <c r="L83" s="39"/>
      <c r="M83" s="39"/>
      <c r="N83" s="41"/>
      <c r="O83" s="35"/>
      <c r="P83" s="39"/>
      <c r="Q83" s="39"/>
      <c r="R83" s="41"/>
    </row>
    <row r="84" spans="1:18">
      <c r="A84" s="63"/>
      <c r="B84" s="51" t="s">
        <v>444</v>
      </c>
      <c r="C84" s="37"/>
      <c r="D84" s="45">
        <v>3.3</v>
      </c>
      <c r="E84" s="45"/>
      <c r="F84" s="37"/>
      <c r="G84" s="37"/>
      <c r="H84" s="45">
        <v>30.5</v>
      </c>
      <c r="I84" s="45"/>
      <c r="J84" s="37"/>
      <c r="K84" s="37"/>
      <c r="L84" s="45" t="s">
        <v>144</v>
      </c>
      <c r="M84" s="45"/>
      <c r="N84" s="37"/>
      <c r="O84" s="37"/>
      <c r="P84" s="45">
        <v>33.799999999999997</v>
      </c>
      <c r="Q84" s="45"/>
      <c r="R84" s="37"/>
    </row>
    <row r="85" spans="1:18">
      <c r="A85" s="63"/>
      <c r="B85" s="51"/>
      <c r="C85" s="37"/>
      <c r="D85" s="45"/>
      <c r="E85" s="45"/>
      <c r="F85" s="37"/>
      <c r="G85" s="37"/>
      <c r="H85" s="45"/>
      <c r="I85" s="45"/>
      <c r="J85" s="37"/>
      <c r="K85" s="37"/>
      <c r="L85" s="45"/>
      <c r="M85" s="45"/>
      <c r="N85" s="37"/>
      <c r="O85" s="37"/>
      <c r="P85" s="45"/>
      <c r="Q85" s="45"/>
      <c r="R85" s="37"/>
    </row>
    <row r="86" spans="1:18">
      <c r="A86" s="63"/>
      <c r="B86" s="41" t="s">
        <v>445</v>
      </c>
      <c r="C86" s="35"/>
      <c r="D86" s="39" t="s">
        <v>337</v>
      </c>
      <c r="E86" s="39"/>
      <c r="F86" s="41" t="s">
        <v>141</v>
      </c>
      <c r="G86" s="35"/>
      <c r="H86" s="39" t="s">
        <v>151</v>
      </c>
      <c r="I86" s="39"/>
      <c r="J86" s="41" t="s">
        <v>141</v>
      </c>
      <c r="K86" s="35"/>
      <c r="L86" s="39" t="s">
        <v>144</v>
      </c>
      <c r="M86" s="39"/>
      <c r="N86" s="35"/>
      <c r="O86" s="35"/>
      <c r="P86" s="39" t="s">
        <v>446</v>
      </c>
      <c r="Q86" s="39"/>
      <c r="R86" s="41" t="s">
        <v>141</v>
      </c>
    </row>
    <row r="87" spans="1:18" ht="15.75" thickBot="1">
      <c r="A87" s="63"/>
      <c r="B87" s="41"/>
      <c r="C87" s="35"/>
      <c r="D87" s="40"/>
      <c r="E87" s="40"/>
      <c r="F87" s="42"/>
      <c r="G87" s="35"/>
      <c r="H87" s="40"/>
      <c r="I87" s="40"/>
      <c r="J87" s="42"/>
      <c r="K87" s="35"/>
      <c r="L87" s="40"/>
      <c r="M87" s="40"/>
      <c r="N87" s="43"/>
      <c r="O87" s="35"/>
      <c r="P87" s="40"/>
      <c r="Q87" s="40"/>
      <c r="R87" s="42"/>
    </row>
    <row r="88" spans="1:18">
      <c r="A88" s="63"/>
      <c r="B88" s="51" t="s">
        <v>246</v>
      </c>
      <c r="C88" s="37"/>
      <c r="D88" s="53" t="s">
        <v>220</v>
      </c>
      <c r="E88" s="46">
        <v>2.8</v>
      </c>
      <c r="F88" s="47"/>
      <c r="G88" s="37"/>
      <c r="H88" s="53" t="s">
        <v>220</v>
      </c>
      <c r="I88" s="46" t="s">
        <v>447</v>
      </c>
      <c r="J88" s="53" t="s">
        <v>141</v>
      </c>
      <c r="K88" s="37"/>
      <c r="L88" s="53" t="s">
        <v>220</v>
      </c>
      <c r="M88" s="46">
        <v>120.3</v>
      </c>
      <c r="N88" s="47"/>
      <c r="O88" s="37"/>
      <c r="P88" s="53" t="s">
        <v>220</v>
      </c>
      <c r="Q88" s="46" t="s">
        <v>448</v>
      </c>
      <c r="R88" s="53" t="s">
        <v>141</v>
      </c>
    </row>
    <row r="89" spans="1:18" ht="15.75" thickBot="1">
      <c r="A89" s="63"/>
      <c r="B89" s="51"/>
      <c r="C89" s="37"/>
      <c r="D89" s="55"/>
      <c r="E89" s="49"/>
      <c r="F89" s="50"/>
      <c r="G89" s="37"/>
      <c r="H89" s="55"/>
      <c r="I89" s="49"/>
      <c r="J89" s="55"/>
      <c r="K89" s="37"/>
      <c r="L89" s="55"/>
      <c r="M89" s="49"/>
      <c r="N89" s="50"/>
      <c r="O89" s="37"/>
      <c r="P89" s="55"/>
      <c r="Q89" s="49"/>
      <c r="R89" s="55"/>
    </row>
    <row r="90" spans="1:18">
      <c r="A90" s="63"/>
      <c r="B90" s="65" t="s">
        <v>449</v>
      </c>
      <c r="C90" s="65"/>
      <c r="D90" s="65"/>
      <c r="E90" s="65"/>
      <c r="F90" s="65"/>
      <c r="G90" s="65"/>
      <c r="H90" s="65"/>
      <c r="I90" s="65"/>
      <c r="J90" s="65"/>
      <c r="K90" s="65"/>
      <c r="L90" s="65"/>
      <c r="M90" s="65"/>
      <c r="N90" s="65"/>
      <c r="O90" s="65"/>
      <c r="P90" s="65"/>
      <c r="Q90" s="65"/>
      <c r="R90" s="65"/>
    </row>
    <row r="91" spans="1:18">
      <c r="A91" s="63"/>
      <c r="B91" s="32"/>
      <c r="C91" s="32"/>
      <c r="D91" s="32"/>
      <c r="E91" s="32"/>
      <c r="F91" s="32"/>
      <c r="G91" s="32"/>
      <c r="H91" s="32"/>
      <c r="I91" s="32"/>
      <c r="J91" s="32"/>
      <c r="K91" s="32"/>
      <c r="L91" s="32"/>
      <c r="M91" s="32"/>
      <c r="N91" s="32"/>
      <c r="O91" s="32"/>
      <c r="P91" s="32"/>
      <c r="Q91" s="32"/>
      <c r="R91" s="32"/>
    </row>
    <row r="92" spans="1:18">
      <c r="A92" s="63"/>
      <c r="B92" s="14"/>
      <c r="C92" s="14"/>
      <c r="D92" s="14"/>
      <c r="E92" s="14"/>
      <c r="F92" s="14"/>
      <c r="G92" s="14"/>
      <c r="H92" s="14"/>
      <c r="I92" s="14"/>
      <c r="J92" s="14"/>
      <c r="K92" s="14"/>
      <c r="L92" s="14"/>
      <c r="M92" s="14"/>
      <c r="N92" s="14"/>
      <c r="O92" s="14"/>
      <c r="P92" s="14"/>
      <c r="Q92" s="14"/>
      <c r="R92" s="14"/>
    </row>
    <row r="93" spans="1:18" ht="15.75" thickBot="1">
      <c r="A93" s="63"/>
      <c r="B93" s="18" t="s">
        <v>135</v>
      </c>
      <c r="C93" s="19"/>
      <c r="D93" s="33" t="s">
        <v>450</v>
      </c>
      <c r="E93" s="33"/>
      <c r="F93" s="33"/>
      <c r="G93" s="19"/>
      <c r="H93" s="33" t="s">
        <v>438</v>
      </c>
      <c r="I93" s="33"/>
      <c r="J93" s="33"/>
      <c r="K93" s="19"/>
      <c r="L93" s="33" t="s">
        <v>439</v>
      </c>
      <c r="M93" s="33"/>
      <c r="N93" s="33"/>
      <c r="O93" s="19"/>
      <c r="P93" s="33" t="s">
        <v>225</v>
      </c>
      <c r="Q93" s="33"/>
      <c r="R93" s="33"/>
    </row>
    <row r="94" spans="1:18">
      <c r="A94" s="63"/>
      <c r="B94" s="51" t="s">
        <v>451</v>
      </c>
      <c r="C94" s="37"/>
      <c r="D94" s="53" t="s">
        <v>220</v>
      </c>
      <c r="E94" s="46" t="s">
        <v>452</v>
      </c>
      <c r="F94" s="53" t="s">
        <v>141</v>
      </c>
      <c r="G94" s="37"/>
      <c r="H94" s="53" t="s">
        <v>220</v>
      </c>
      <c r="I94" s="46" t="s">
        <v>453</v>
      </c>
      <c r="J94" s="53" t="s">
        <v>141</v>
      </c>
      <c r="K94" s="37"/>
      <c r="L94" s="53" t="s">
        <v>220</v>
      </c>
      <c r="M94" s="46">
        <v>444.6</v>
      </c>
      <c r="N94" s="47"/>
      <c r="O94" s="37"/>
      <c r="P94" s="53" t="s">
        <v>220</v>
      </c>
      <c r="Q94" s="46" t="s">
        <v>454</v>
      </c>
      <c r="R94" s="53" t="s">
        <v>141</v>
      </c>
    </row>
    <row r="95" spans="1:18">
      <c r="A95" s="63"/>
      <c r="B95" s="51"/>
      <c r="C95" s="37"/>
      <c r="D95" s="79"/>
      <c r="E95" s="80"/>
      <c r="F95" s="79"/>
      <c r="G95" s="37"/>
      <c r="H95" s="79"/>
      <c r="I95" s="80"/>
      <c r="J95" s="79"/>
      <c r="K95" s="37"/>
      <c r="L95" s="79"/>
      <c r="M95" s="80"/>
      <c r="N95" s="81"/>
      <c r="O95" s="37"/>
      <c r="P95" s="79"/>
      <c r="Q95" s="80"/>
      <c r="R95" s="79"/>
    </row>
    <row r="96" spans="1:18">
      <c r="A96" s="63"/>
      <c r="B96" s="58" t="s">
        <v>442</v>
      </c>
      <c r="C96" s="35"/>
      <c r="D96" s="39">
        <v>9.4</v>
      </c>
      <c r="E96" s="39"/>
      <c r="F96" s="35"/>
      <c r="G96" s="35"/>
      <c r="H96" s="39" t="s">
        <v>455</v>
      </c>
      <c r="I96" s="39"/>
      <c r="J96" s="41" t="s">
        <v>141</v>
      </c>
      <c r="K96" s="35"/>
      <c r="L96" s="39" t="s">
        <v>338</v>
      </c>
      <c r="M96" s="39"/>
      <c r="N96" s="41" t="s">
        <v>141</v>
      </c>
      <c r="O96" s="35"/>
      <c r="P96" s="39">
        <v>5.6</v>
      </c>
      <c r="Q96" s="39"/>
      <c r="R96" s="35"/>
    </row>
    <row r="97" spans="1:18">
      <c r="A97" s="63"/>
      <c r="B97" s="58"/>
      <c r="C97" s="35"/>
      <c r="D97" s="39"/>
      <c r="E97" s="39"/>
      <c r="F97" s="35"/>
      <c r="G97" s="35"/>
      <c r="H97" s="39"/>
      <c r="I97" s="39"/>
      <c r="J97" s="41"/>
      <c r="K97" s="35"/>
      <c r="L97" s="39"/>
      <c r="M97" s="39"/>
      <c r="N97" s="41"/>
      <c r="O97" s="35"/>
      <c r="P97" s="39"/>
      <c r="Q97" s="39"/>
      <c r="R97" s="35"/>
    </row>
    <row r="98" spans="1:18">
      <c r="A98" s="63"/>
      <c r="B98" s="51" t="s">
        <v>444</v>
      </c>
      <c r="C98" s="37"/>
      <c r="D98" s="45">
        <v>9.6</v>
      </c>
      <c r="E98" s="45"/>
      <c r="F98" s="37"/>
      <c r="G98" s="37"/>
      <c r="H98" s="45">
        <v>49.8</v>
      </c>
      <c r="I98" s="45"/>
      <c r="J98" s="37"/>
      <c r="K98" s="37"/>
      <c r="L98" s="45" t="s">
        <v>144</v>
      </c>
      <c r="M98" s="45"/>
      <c r="N98" s="37"/>
      <c r="O98" s="37"/>
      <c r="P98" s="45">
        <v>59.4</v>
      </c>
      <c r="Q98" s="45"/>
      <c r="R98" s="37"/>
    </row>
    <row r="99" spans="1:18">
      <c r="A99" s="63"/>
      <c r="B99" s="51"/>
      <c r="C99" s="37"/>
      <c r="D99" s="45"/>
      <c r="E99" s="45"/>
      <c r="F99" s="37"/>
      <c r="G99" s="37"/>
      <c r="H99" s="45"/>
      <c r="I99" s="45"/>
      <c r="J99" s="37"/>
      <c r="K99" s="37"/>
      <c r="L99" s="45"/>
      <c r="M99" s="45"/>
      <c r="N99" s="37"/>
      <c r="O99" s="37"/>
      <c r="P99" s="45"/>
      <c r="Q99" s="45"/>
      <c r="R99" s="37"/>
    </row>
    <row r="100" spans="1:18">
      <c r="A100" s="63"/>
      <c r="B100" s="41" t="s">
        <v>445</v>
      </c>
      <c r="C100" s="35"/>
      <c r="D100" s="39" t="s">
        <v>142</v>
      </c>
      <c r="E100" s="39"/>
      <c r="F100" s="41" t="s">
        <v>141</v>
      </c>
      <c r="G100" s="35"/>
      <c r="H100" s="39" t="s">
        <v>456</v>
      </c>
      <c r="I100" s="39"/>
      <c r="J100" s="41" t="s">
        <v>141</v>
      </c>
      <c r="K100" s="35"/>
      <c r="L100" s="39" t="s">
        <v>144</v>
      </c>
      <c r="M100" s="39"/>
      <c r="N100" s="35"/>
      <c r="O100" s="35"/>
      <c r="P100" s="39" t="s">
        <v>457</v>
      </c>
      <c r="Q100" s="39"/>
      <c r="R100" s="41" t="s">
        <v>141</v>
      </c>
    </row>
    <row r="101" spans="1:18" ht="15.75" thickBot="1">
      <c r="A101" s="63"/>
      <c r="B101" s="41"/>
      <c r="C101" s="35"/>
      <c r="D101" s="40"/>
      <c r="E101" s="40"/>
      <c r="F101" s="42"/>
      <c r="G101" s="35"/>
      <c r="H101" s="40"/>
      <c r="I101" s="40"/>
      <c r="J101" s="42"/>
      <c r="K101" s="35"/>
      <c r="L101" s="40"/>
      <c r="M101" s="40"/>
      <c r="N101" s="43"/>
      <c r="O101" s="35"/>
      <c r="P101" s="40"/>
      <c r="Q101" s="40"/>
      <c r="R101" s="42"/>
    </row>
    <row r="102" spans="1:18">
      <c r="A102" s="63"/>
      <c r="B102" s="111">
        <v>41547</v>
      </c>
      <c r="C102" s="37"/>
      <c r="D102" s="53" t="s">
        <v>220</v>
      </c>
      <c r="E102" s="46">
        <v>17.3</v>
      </c>
      <c r="F102" s="47"/>
      <c r="G102" s="37"/>
      <c r="H102" s="53" t="s">
        <v>220</v>
      </c>
      <c r="I102" s="46" t="s">
        <v>458</v>
      </c>
      <c r="J102" s="53" t="s">
        <v>141</v>
      </c>
      <c r="K102" s="37"/>
      <c r="L102" s="53" t="s">
        <v>220</v>
      </c>
      <c r="M102" s="46">
        <v>441.9</v>
      </c>
      <c r="N102" s="47"/>
      <c r="O102" s="37"/>
      <c r="P102" s="53" t="s">
        <v>220</v>
      </c>
      <c r="Q102" s="46" t="s">
        <v>459</v>
      </c>
      <c r="R102" s="53" t="s">
        <v>141</v>
      </c>
    </row>
    <row r="103" spans="1:18" ht="15.75" thickBot="1">
      <c r="A103" s="63"/>
      <c r="B103" s="111"/>
      <c r="C103" s="37"/>
      <c r="D103" s="55"/>
      <c r="E103" s="49"/>
      <c r="F103" s="50"/>
      <c r="G103" s="37"/>
      <c r="H103" s="55"/>
      <c r="I103" s="49"/>
      <c r="J103" s="55"/>
      <c r="K103" s="37"/>
      <c r="L103" s="55"/>
      <c r="M103" s="49"/>
      <c r="N103" s="50"/>
      <c r="O103" s="37"/>
      <c r="P103" s="55"/>
      <c r="Q103" s="49"/>
      <c r="R103" s="55"/>
    </row>
    <row r="104" spans="1:18" ht="15" customHeight="1">
      <c r="A104" s="63" t="s">
        <v>402</v>
      </c>
      <c r="B104" s="62" t="s">
        <v>5</v>
      </c>
      <c r="C104" s="62"/>
      <c r="D104" s="62"/>
      <c r="E104" s="62"/>
      <c r="F104" s="62"/>
      <c r="G104" s="62"/>
      <c r="H104" s="62"/>
      <c r="I104" s="62"/>
      <c r="J104" s="62"/>
      <c r="K104" s="62"/>
      <c r="L104" s="62"/>
      <c r="M104" s="62"/>
      <c r="N104" s="62"/>
      <c r="O104" s="62"/>
      <c r="P104" s="62"/>
      <c r="Q104" s="62"/>
      <c r="R104" s="62"/>
    </row>
    <row r="105" spans="1:18">
      <c r="A105" s="63"/>
      <c r="B105" s="35" t="s">
        <v>460</v>
      </c>
      <c r="C105" s="35"/>
      <c r="D105" s="35"/>
      <c r="E105" s="35"/>
      <c r="F105" s="35"/>
      <c r="G105" s="35"/>
      <c r="H105" s="35"/>
      <c r="I105" s="35"/>
      <c r="J105" s="35"/>
      <c r="K105" s="35"/>
      <c r="L105" s="35"/>
      <c r="M105" s="35"/>
      <c r="N105" s="35"/>
      <c r="O105" s="35"/>
      <c r="P105" s="35"/>
      <c r="Q105" s="35"/>
      <c r="R105" s="35"/>
    </row>
    <row r="106" spans="1:18">
      <c r="A106" s="63"/>
      <c r="B106" s="32"/>
      <c r="C106" s="32"/>
      <c r="D106" s="32"/>
      <c r="E106" s="32"/>
      <c r="F106" s="32"/>
      <c r="G106" s="32"/>
      <c r="H106" s="32"/>
      <c r="I106" s="32"/>
      <c r="J106" s="32"/>
      <c r="K106" s="32"/>
      <c r="L106" s="32"/>
    </row>
    <row r="107" spans="1:18">
      <c r="A107" s="63"/>
      <c r="B107" s="14"/>
      <c r="C107" s="14"/>
      <c r="D107" s="14"/>
      <c r="E107" s="14"/>
      <c r="F107" s="14"/>
      <c r="G107" s="14"/>
      <c r="H107" s="14"/>
      <c r="I107" s="14"/>
      <c r="J107" s="14"/>
      <c r="K107" s="14"/>
      <c r="L107" s="14"/>
    </row>
    <row r="108" spans="1:18" ht="15.75" thickBot="1">
      <c r="A108" s="63"/>
      <c r="B108" s="19"/>
      <c r="C108" s="19"/>
      <c r="D108" s="33" t="s">
        <v>461</v>
      </c>
      <c r="E108" s="33"/>
      <c r="F108" s="33"/>
      <c r="G108" s="33"/>
      <c r="H108" s="33"/>
      <c r="I108" s="33"/>
      <c r="J108" s="33"/>
      <c r="K108" s="19"/>
      <c r="L108" s="19"/>
    </row>
    <row r="109" spans="1:18" ht="24" thickBot="1">
      <c r="A109" s="63"/>
      <c r="B109" s="112" t="s">
        <v>135</v>
      </c>
      <c r="C109" s="19"/>
      <c r="D109" s="34" t="s">
        <v>373</v>
      </c>
      <c r="E109" s="34"/>
      <c r="F109" s="34"/>
      <c r="G109" s="19"/>
      <c r="H109" s="34" t="s">
        <v>374</v>
      </c>
      <c r="I109" s="34"/>
      <c r="J109" s="34"/>
      <c r="K109" s="20"/>
      <c r="L109" s="17" t="s">
        <v>462</v>
      </c>
    </row>
    <row r="110" spans="1:18">
      <c r="A110" s="63"/>
      <c r="B110" s="52" t="s">
        <v>463</v>
      </c>
      <c r="C110" s="52"/>
      <c r="D110" s="52"/>
      <c r="E110" s="52"/>
      <c r="F110" s="52"/>
      <c r="G110" s="52"/>
      <c r="H110" s="52"/>
      <c r="I110" s="52"/>
      <c r="J110" s="52"/>
      <c r="K110" s="52"/>
      <c r="L110" s="52"/>
    </row>
    <row r="111" spans="1:18">
      <c r="A111" s="63"/>
      <c r="B111" s="19"/>
      <c r="C111" s="19"/>
      <c r="D111" s="35"/>
      <c r="E111" s="35"/>
      <c r="F111" s="35"/>
      <c r="G111" s="19"/>
      <c r="H111" s="35"/>
      <c r="I111" s="35"/>
      <c r="J111" s="35"/>
      <c r="K111" s="19"/>
      <c r="L111" s="19"/>
    </row>
    <row r="112" spans="1:18">
      <c r="A112" s="63"/>
      <c r="B112" s="31" t="s">
        <v>464</v>
      </c>
      <c r="C112" s="23"/>
      <c r="D112" s="37"/>
      <c r="E112" s="37"/>
      <c r="F112" s="37"/>
      <c r="G112" s="23"/>
      <c r="H112" s="37"/>
      <c r="I112" s="37"/>
      <c r="J112" s="37"/>
      <c r="K112" s="23"/>
      <c r="L112" s="23"/>
    </row>
    <row r="113" spans="1:12">
      <c r="A113" s="63"/>
      <c r="B113" s="117" t="s">
        <v>342</v>
      </c>
      <c r="C113" s="35"/>
      <c r="D113" s="41" t="s">
        <v>220</v>
      </c>
      <c r="E113" s="39">
        <v>0.6</v>
      </c>
      <c r="F113" s="35"/>
      <c r="G113" s="35"/>
      <c r="H113" s="41" t="s">
        <v>220</v>
      </c>
      <c r="I113" s="39">
        <v>1.9</v>
      </c>
      <c r="J113" s="35"/>
      <c r="K113" s="35"/>
      <c r="L113" s="41" t="s">
        <v>465</v>
      </c>
    </row>
    <row r="114" spans="1:12">
      <c r="A114" s="63"/>
      <c r="B114" s="117"/>
      <c r="C114" s="35"/>
      <c r="D114" s="41"/>
      <c r="E114" s="39"/>
      <c r="F114" s="35"/>
      <c r="G114" s="35"/>
      <c r="H114" s="41"/>
      <c r="I114" s="39"/>
      <c r="J114" s="35"/>
      <c r="K114" s="35"/>
      <c r="L114" s="41"/>
    </row>
    <row r="115" spans="1:12">
      <c r="A115" s="63"/>
      <c r="B115" s="114" t="s">
        <v>340</v>
      </c>
      <c r="C115" s="23"/>
      <c r="D115" s="45" t="s">
        <v>466</v>
      </c>
      <c r="E115" s="45"/>
      <c r="F115" s="31" t="s">
        <v>141</v>
      </c>
      <c r="G115" s="23"/>
      <c r="H115" s="45" t="s">
        <v>184</v>
      </c>
      <c r="I115" s="45"/>
      <c r="J115" s="31" t="s">
        <v>141</v>
      </c>
      <c r="K115" s="23"/>
      <c r="L115" s="31" t="s">
        <v>465</v>
      </c>
    </row>
    <row r="116" spans="1:12">
      <c r="A116" s="63"/>
      <c r="B116" s="117" t="s">
        <v>467</v>
      </c>
      <c r="C116" s="35"/>
      <c r="D116" s="39">
        <v>0.4</v>
      </c>
      <c r="E116" s="39"/>
      <c r="F116" s="35"/>
      <c r="G116" s="35"/>
      <c r="H116" s="39">
        <v>2</v>
      </c>
      <c r="I116" s="39"/>
      <c r="J116" s="35"/>
      <c r="K116" s="35"/>
      <c r="L116" s="41" t="s">
        <v>468</v>
      </c>
    </row>
    <row r="117" spans="1:12" ht="15.75" thickBot="1">
      <c r="A117" s="63"/>
      <c r="B117" s="117"/>
      <c r="C117" s="35"/>
      <c r="D117" s="40"/>
      <c r="E117" s="40"/>
      <c r="F117" s="43"/>
      <c r="G117" s="35"/>
      <c r="H117" s="40"/>
      <c r="I117" s="40"/>
      <c r="J117" s="43"/>
      <c r="K117" s="35"/>
      <c r="L117" s="41"/>
    </row>
    <row r="118" spans="1:12">
      <c r="A118" s="63"/>
      <c r="B118" s="37"/>
      <c r="C118" s="37"/>
      <c r="D118" s="46">
        <v>0.8</v>
      </c>
      <c r="E118" s="46"/>
      <c r="F118" s="47"/>
      <c r="G118" s="37"/>
      <c r="H118" s="46">
        <v>3.3</v>
      </c>
      <c r="I118" s="46"/>
      <c r="J118" s="47"/>
      <c r="K118" s="37"/>
      <c r="L118" s="52" t="s">
        <v>469</v>
      </c>
    </row>
    <row r="119" spans="1:12">
      <c r="A119" s="63"/>
      <c r="B119" s="37"/>
      <c r="C119" s="37"/>
      <c r="D119" s="45"/>
      <c r="E119" s="45"/>
      <c r="F119" s="37"/>
      <c r="G119" s="37"/>
      <c r="H119" s="45"/>
      <c r="I119" s="45"/>
      <c r="J119" s="37"/>
      <c r="K119" s="37"/>
      <c r="L119" s="52"/>
    </row>
    <row r="120" spans="1:12">
      <c r="A120" s="63"/>
      <c r="B120" s="35"/>
      <c r="C120" s="35"/>
      <c r="D120" s="39">
        <v>0.1</v>
      </c>
      <c r="E120" s="39"/>
      <c r="F120" s="35"/>
      <c r="G120" s="35"/>
      <c r="H120" s="39" t="s">
        <v>337</v>
      </c>
      <c r="I120" s="39"/>
      <c r="J120" s="41" t="s">
        <v>141</v>
      </c>
      <c r="K120" s="35"/>
      <c r="L120" s="41" t="s">
        <v>470</v>
      </c>
    </row>
    <row r="121" spans="1:12" ht="15.75" thickBot="1">
      <c r="A121" s="63"/>
      <c r="B121" s="35"/>
      <c r="C121" s="35"/>
      <c r="D121" s="40"/>
      <c r="E121" s="40"/>
      <c r="F121" s="43"/>
      <c r="G121" s="35"/>
      <c r="H121" s="40"/>
      <c r="I121" s="40"/>
      <c r="J121" s="42"/>
      <c r="K121" s="35"/>
      <c r="L121" s="41"/>
    </row>
    <row r="122" spans="1:12">
      <c r="A122" s="63"/>
      <c r="B122" s="37"/>
      <c r="C122" s="37"/>
      <c r="D122" s="46">
        <v>0.9</v>
      </c>
      <c r="E122" s="46"/>
      <c r="F122" s="47"/>
      <c r="G122" s="37"/>
      <c r="H122" s="46">
        <v>2.9</v>
      </c>
      <c r="I122" s="46"/>
      <c r="J122" s="47"/>
      <c r="K122" s="37"/>
      <c r="L122" s="52" t="s">
        <v>471</v>
      </c>
    </row>
    <row r="123" spans="1:12" ht="15.75" thickBot="1">
      <c r="A123" s="63"/>
      <c r="B123" s="37"/>
      <c r="C123" s="37"/>
      <c r="D123" s="100"/>
      <c r="E123" s="100"/>
      <c r="F123" s="101"/>
      <c r="G123" s="37"/>
      <c r="H123" s="100"/>
      <c r="I123" s="100"/>
      <c r="J123" s="101"/>
      <c r="K123" s="37"/>
      <c r="L123" s="52"/>
    </row>
    <row r="124" spans="1:12" ht="15.75" thickTop="1">
      <c r="A124" s="63"/>
      <c r="B124" s="19"/>
      <c r="C124" s="19"/>
      <c r="D124" s="104"/>
      <c r="E124" s="104"/>
      <c r="F124" s="104"/>
      <c r="G124" s="19"/>
      <c r="H124" s="104"/>
      <c r="I124" s="104"/>
      <c r="J124" s="104"/>
      <c r="K124" s="19"/>
      <c r="L124" s="19"/>
    </row>
    <row r="125" spans="1:12">
      <c r="A125" s="63"/>
      <c r="B125" s="31" t="s">
        <v>472</v>
      </c>
      <c r="C125" s="23"/>
      <c r="D125" s="37"/>
      <c r="E125" s="37"/>
      <c r="F125" s="37"/>
      <c r="G125" s="23"/>
      <c r="H125" s="37"/>
      <c r="I125" s="37"/>
      <c r="J125" s="37"/>
      <c r="K125" s="23"/>
      <c r="L125" s="23"/>
    </row>
    <row r="126" spans="1:12">
      <c r="A126" s="63"/>
      <c r="B126" s="113" t="s">
        <v>473</v>
      </c>
      <c r="C126" s="19"/>
      <c r="D126" s="35"/>
      <c r="E126" s="35"/>
      <c r="F126" s="35"/>
      <c r="G126" s="19"/>
      <c r="H126" s="35"/>
      <c r="I126" s="35"/>
      <c r="J126" s="35"/>
      <c r="K126" s="19"/>
      <c r="L126" s="19"/>
    </row>
    <row r="127" spans="1:12">
      <c r="A127" s="63"/>
      <c r="B127" s="115" t="s">
        <v>474</v>
      </c>
      <c r="C127" s="23"/>
      <c r="D127" s="31" t="s">
        <v>220</v>
      </c>
      <c r="E127" s="26" t="s">
        <v>475</v>
      </c>
      <c r="F127" s="31" t="s">
        <v>141</v>
      </c>
      <c r="G127" s="23"/>
      <c r="H127" s="31" t="s">
        <v>220</v>
      </c>
      <c r="I127" s="26" t="s">
        <v>476</v>
      </c>
      <c r="J127" s="31" t="s">
        <v>141</v>
      </c>
      <c r="K127" s="23"/>
      <c r="L127" s="31" t="s">
        <v>477</v>
      </c>
    </row>
    <row r="128" spans="1:12">
      <c r="A128" s="63"/>
      <c r="B128" s="118" t="s">
        <v>478</v>
      </c>
      <c r="C128" s="35"/>
      <c r="D128" s="39">
        <v>9.1999999999999993</v>
      </c>
      <c r="E128" s="39"/>
      <c r="F128" s="35"/>
      <c r="G128" s="35"/>
      <c r="H128" s="39">
        <v>27.2</v>
      </c>
      <c r="I128" s="39"/>
      <c r="J128" s="35"/>
      <c r="K128" s="35"/>
      <c r="L128" s="41" t="s">
        <v>477</v>
      </c>
    </row>
    <row r="129" spans="1:18">
      <c r="A129" s="63"/>
      <c r="B129" s="118"/>
      <c r="C129" s="35"/>
      <c r="D129" s="39"/>
      <c r="E129" s="39"/>
      <c r="F129" s="35"/>
      <c r="G129" s="35"/>
      <c r="H129" s="39"/>
      <c r="I129" s="39"/>
      <c r="J129" s="35"/>
      <c r="K129" s="35"/>
      <c r="L129" s="41"/>
    </row>
    <row r="130" spans="1:18">
      <c r="A130" s="63"/>
      <c r="B130" s="119" t="s">
        <v>479</v>
      </c>
      <c r="C130" s="37"/>
      <c r="D130" s="45">
        <v>2.8</v>
      </c>
      <c r="E130" s="45"/>
      <c r="F130" s="37"/>
      <c r="G130" s="37"/>
      <c r="H130" s="45">
        <v>6.5</v>
      </c>
      <c r="I130" s="45"/>
      <c r="J130" s="37"/>
      <c r="K130" s="37"/>
      <c r="L130" s="52" t="s">
        <v>477</v>
      </c>
    </row>
    <row r="131" spans="1:18" ht="15.75" thickBot="1">
      <c r="A131" s="63"/>
      <c r="B131" s="119"/>
      <c r="C131" s="37"/>
      <c r="D131" s="49"/>
      <c r="E131" s="49"/>
      <c r="F131" s="50"/>
      <c r="G131" s="37"/>
      <c r="H131" s="49"/>
      <c r="I131" s="49"/>
      <c r="J131" s="50"/>
      <c r="K131" s="37"/>
      <c r="L131" s="52"/>
    </row>
    <row r="132" spans="1:18">
      <c r="A132" s="63"/>
      <c r="B132" s="35"/>
      <c r="C132" s="35"/>
      <c r="D132" s="59">
        <v>11.1</v>
      </c>
      <c r="E132" s="59"/>
      <c r="F132" s="36"/>
      <c r="G132" s="35"/>
      <c r="H132" s="59">
        <v>30.5</v>
      </c>
      <c r="I132" s="59"/>
      <c r="J132" s="36"/>
      <c r="K132" s="35"/>
      <c r="L132" s="41" t="s">
        <v>469</v>
      </c>
    </row>
    <row r="133" spans="1:18">
      <c r="A133" s="63"/>
      <c r="B133" s="35"/>
      <c r="C133" s="35"/>
      <c r="D133" s="39"/>
      <c r="E133" s="39"/>
      <c r="F133" s="35"/>
      <c r="G133" s="35"/>
      <c r="H133" s="39"/>
      <c r="I133" s="39"/>
      <c r="J133" s="35"/>
      <c r="K133" s="35"/>
      <c r="L133" s="41"/>
    </row>
    <row r="134" spans="1:18" ht="15.75" thickBot="1">
      <c r="A134" s="63"/>
      <c r="B134" s="23"/>
      <c r="C134" s="23"/>
      <c r="D134" s="49" t="s">
        <v>182</v>
      </c>
      <c r="E134" s="49"/>
      <c r="F134" s="69" t="s">
        <v>141</v>
      </c>
      <c r="G134" s="23"/>
      <c r="H134" s="49" t="s">
        <v>151</v>
      </c>
      <c r="I134" s="49"/>
      <c r="J134" s="69" t="s">
        <v>141</v>
      </c>
      <c r="K134" s="23"/>
      <c r="L134" s="31" t="s">
        <v>470</v>
      </c>
    </row>
    <row r="135" spans="1:18">
      <c r="A135" s="63"/>
      <c r="B135" s="35"/>
      <c r="C135" s="35"/>
      <c r="D135" s="59">
        <v>6.8</v>
      </c>
      <c r="E135" s="59"/>
      <c r="F135" s="36"/>
      <c r="G135" s="35"/>
      <c r="H135" s="59">
        <v>19.7</v>
      </c>
      <c r="I135" s="59"/>
      <c r="J135" s="36"/>
      <c r="K135" s="35"/>
      <c r="L135" s="41" t="s">
        <v>471</v>
      </c>
    </row>
    <row r="136" spans="1:18" ht="15.75" thickBot="1">
      <c r="A136" s="63"/>
      <c r="B136" s="35"/>
      <c r="C136" s="35"/>
      <c r="D136" s="106"/>
      <c r="E136" s="106"/>
      <c r="F136" s="107"/>
      <c r="G136" s="35"/>
      <c r="H136" s="106"/>
      <c r="I136" s="106"/>
      <c r="J136" s="107"/>
      <c r="K136" s="35"/>
      <c r="L136" s="41"/>
    </row>
    <row r="137" spans="1:18" ht="16.5" thickTop="1" thickBot="1">
      <c r="A137" s="63"/>
      <c r="B137" s="23"/>
      <c r="C137" s="23"/>
      <c r="D137" s="120"/>
      <c r="E137" s="120"/>
      <c r="F137" s="120"/>
      <c r="G137" s="23"/>
      <c r="H137" s="120"/>
      <c r="I137" s="120"/>
      <c r="J137" s="120"/>
      <c r="K137" s="23"/>
      <c r="L137" s="23"/>
    </row>
    <row r="138" spans="1:18">
      <c r="A138" s="63"/>
      <c r="B138" s="41" t="s">
        <v>480</v>
      </c>
      <c r="C138" s="35"/>
      <c r="D138" s="60" t="s">
        <v>220</v>
      </c>
      <c r="E138" s="59">
        <v>7.7</v>
      </c>
      <c r="F138" s="36"/>
      <c r="G138" s="35"/>
      <c r="H138" s="60" t="s">
        <v>220</v>
      </c>
      <c r="I138" s="59">
        <v>22.6</v>
      </c>
      <c r="J138" s="36"/>
      <c r="K138" s="35"/>
      <c r="L138" s="35"/>
    </row>
    <row r="139" spans="1:18" ht="15.75" thickBot="1">
      <c r="A139" s="63"/>
      <c r="B139" s="41"/>
      <c r="C139" s="35"/>
      <c r="D139" s="105"/>
      <c r="E139" s="106"/>
      <c r="F139" s="107"/>
      <c r="G139" s="35"/>
      <c r="H139" s="105"/>
      <c r="I139" s="106"/>
      <c r="J139" s="107"/>
      <c r="K139" s="35"/>
      <c r="L139" s="35"/>
    </row>
    <row r="140" spans="1:18" ht="15.75" thickTop="1">
      <c r="A140" s="63"/>
      <c r="B140" s="35" t="s">
        <v>901</v>
      </c>
      <c r="C140" s="35"/>
      <c r="D140" s="35"/>
      <c r="E140" s="35"/>
      <c r="F140" s="35"/>
      <c r="G140" s="35"/>
      <c r="H140" s="35"/>
      <c r="I140" s="35"/>
      <c r="J140" s="35"/>
      <c r="K140" s="35"/>
      <c r="L140" s="35"/>
      <c r="M140" s="35"/>
      <c r="N140" s="35"/>
      <c r="O140" s="35"/>
      <c r="P140" s="35"/>
      <c r="Q140" s="35"/>
      <c r="R140" s="35"/>
    </row>
    <row r="141" spans="1:18">
      <c r="A141" s="63"/>
      <c r="B141" s="62"/>
      <c r="C141" s="62"/>
      <c r="D141" s="62"/>
      <c r="E141" s="62"/>
      <c r="F141" s="62"/>
      <c r="G141" s="62"/>
      <c r="H141" s="62"/>
      <c r="I141" s="62"/>
      <c r="J141" s="62"/>
      <c r="K141" s="62"/>
      <c r="L141" s="62"/>
      <c r="M141" s="62"/>
      <c r="N141" s="62"/>
      <c r="O141" s="62"/>
      <c r="P141" s="62"/>
      <c r="Q141" s="62"/>
      <c r="R141" s="62"/>
    </row>
    <row r="142" spans="1:18">
      <c r="A142" s="63"/>
      <c r="B142" s="35" t="s">
        <v>460</v>
      </c>
      <c r="C142" s="35"/>
      <c r="D142" s="35"/>
      <c r="E142" s="35"/>
      <c r="F142" s="35"/>
      <c r="G142" s="35"/>
      <c r="H142" s="35"/>
      <c r="I142" s="35"/>
      <c r="J142" s="35"/>
      <c r="K142" s="35"/>
      <c r="L142" s="35"/>
      <c r="M142" s="35"/>
      <c r="N142" s="35"/>
      <c r="O142" s="35"/>
      <c r="P142" s="35"/>
      <c r="Q142" s="35"/>
      <c r="R142" s="35"/>
    </row>
    <row r="143" spans="1:18">
      <c r="A143" s="63"/>
      <c r="B143" s="32"/>
      <c r="C143" s="32"/>
      <c r="D143" s="32"/>
      <c r="E143" s="32"/>
      <c r="F143" s="32"/>
      <c r="G143" s="32"/>
      <c r="H143" s="32"/>
      <c r="I143" s="32"/>
      <c r="J143" s="32"/>
      <c r="K143" s="32"/>
      <c r="L143" s="32"/>
    </row>
    <row r="144" spans="1:18">
      <c r="A144" s="63"/>
      <c r="B144" s="14"/>
      <c r="C144" s="14"/>
      <c r="D144" s="14"/>
      <c r="E144" s="14"/>
      <c r="F144" s="14"/>
      <c r="G144" s="14"/>
      <c r="H144" s="14"/>
      <c r="I144" s="14"/>
      <c r="J144" s="14"/>
      <c r="K144" s="14"/>
      <c r="L144" s="14"/>
    </row>
    <row r="145" spans="1:12" ht="15.75" thickBot="1">
      <c r="A145" s="63"/>
      <c r="B145" s="19"/>
      <c r="C145" s="19"/>
      <c r="D145" s="33" t="s">
        <v>461</v>
      </c>
      <c r="E145" s="33"/>
      <c r="F145" s="33"/>
      <c r="G145" s="33"/>
      <c r="H145" s="33"/>
      <c r="I145" s="33"/>
      <c r="J145" s="33"/>
      <c r="K145" s="19"/>
      <c r="L145" s="19"/>
    </row>
    <row r="146" spans="1:12" ht="24" thickBot="1">
      <c r="A146" s="63"/>
      <c r="B146" s="112" t="s">
        <v>135</v>
      </c>
      <c r="C146" s="19"/>
      <c r="D146" s="34" t="s">
        <v>373</v>
      </c>
      <c r="E146" s="34"/>
      <c r="F146" s="34"/>
      <c r="G146" s="19"/>
      <c r="H146" s="34" t="s">
        <v>374</v>
      </c>
      <c r="I146" s="34"/>
      <c r="J146" s="34"/>
      <c r="K146" s="20"/>
      <c r="L146" s="17" t="s">
        <v>462</v>
      </c>
    </row>
    <row r="147" spans="1:12">
      <c r="A147" s="63"/>
      <c r="B147" s="52" t="s">
        <v>463</v>
      </c>
      <c r="C147" s="52"/>
      <c r="D147" s="52"/>
      <c r="E147" s="52"/>
      <c r="F147" s="52"/>
      <c r="G147" s="52"/>
      <c r="H147" s="52"/>
      <c r="I147" s="52"/>
      <c r="J147" s="52"/>
      <c r="K147" s="52"/>
      <c r="L147" s="52"/>
    </row>
    <row r="148" spans="1:12">
      <c r="A148" s="63"/>
      <c r="B148" s="19"/>
      <c r="C148" s="19"/>
      <c r="D148" s="35"/>
      <c r="E148" s="35"/>
      <c r="F148" s="35"/>
      <c r="G148" s="19"/>
      <c r="H148" s="35"/>
      <c r="I148" s="35"/>
      <c r="J148" s="35"/>
      <c r="K148" s="19"/>
      <c r="L148" s="19"/>
    </row>
    <row r="149" spans="1:12">
      <c r="A149" s="63"/>
      <c r="B149" s="31" t="s">
        <v>464</v>
      </c>
      <c r="C149" s="23"/>
      <c r="D149" s="37"/>
      <c r="E149" s="37"/>
      <c r="F149" s="37"/>
      <c r="G149" s="23"/>
      <c r="H149" s="37"/>
      <c r="I149" s="37"/>
      <c r="J149" s="37"/>
      <c r="K149" s="23"/>
      <c r="L149" s="23"/>
    </row>
    <row r="150" spans="1:12">
      <c r="A150" s="63"/>
      <c r="B150" s="117" t="s">
        <v>342</v>
      </c>
      <c r="C150" s="35"/>
      <c r="D150" s="41" t="s">
        <v>220</v>
      </c>
      <c r="E150" s="39">
        <v>0.6</v>
      </c>
      <c r="F150" s="35"/>
      <c r="G150" s="35"/>
      <c r="H150" s="41" t="s">
        <v>220</v>
      </c>
      <c r="I150" s="39">
        <v>1.9</v>
      </c>
      <c r="J150" s="35"/>
      <c r="K150" s="35"/>
      <c r="L150" s="41" t="s">
        <v>465</v>
      </c>
    </row>
    <row r="151" spans="1:12">
      <c r="A151" s="63"/>
      <c r="B151" s="117"/>
      <c r="C151" s="35"/>
      <c r="D151" s="41"/>
      <c r="E151" s="39"/>
      <c r="F151" s="35"/>
      <c r="G151" s="35"/>
      <c r="H151" s="41"/>
      <c r="I151" s="39"/>
      <c r="J151" s="35"/>
      <c r="K151" s="35"/>
      <c r="L151" s="41"/>
    </row>
    <row r="152" spans="1:12">
      <c r="A152" s="63"/>
      <c r="B152" s="114" t="s">
        <v>340</v>
      </c>
      <c r="C152" s="23"/>
      <c r="D152" s="45" t="s">
        <v>466</v>
      </c>
      <c r="E152" s="45"/>
      <c r="F152" s="31" t="s">
        <v>141</v>
      </c>
      <c r="G152" s="23"/>
      <c r="H152" s="45" t="s">
        <v>184</v>
      </c>
      <c r="I152" s="45"/>
      <c r="J152" s="31" t="s">
        <v>141</v>
      </c>
      <c r="K152" s="23"/>
      <c r="L152" s="31" t="s">
        <v>465</v>
      </c>
    </row>
    <row r="153" spans="1:12">
      <c r="A153" s="63"/>
      <c r="B153" s="117" t="s">
        <v>467</v>
      </c>
      <c r="C153" s="35"/>
      <c r="D153" s="39">
        <v>0.4</v>
      </c>
      <c r="E153" s="39"/>
      <c r="F153" s="35"/>
      <c r="G153" s="35"/>
      <c r="H153" s="39">
        <v>2</v>
      </c>
      <c r="I153" s="39"/>
      <c r="J153" s="35"/>
      <c r="K153" s="35"/>
      <c r="L153" s="41" t="s">
        <v>468</v>
      </c>
    </row>
    <row r="154" spans="1:12" ht="15.75" thickBot="1">
      <c r="A154" s="63"/>
      <c r="B154" s="117"/>
      <c r="C154" s="35"/>
      <c r="D154" s="40"/>
      <c r="E154" s="40"/>
      <c r="F154" s="43"/>
      <c r="G154" s="35"/>
      <c r="H154" s="40"/>
      <c r="I154" s="40"/>
      <c r="J154" s="43"/>
      <c r="K154" s="35"/>
      <c r="L154" s="41"/>
    </row>
    <row r="155" spans="1:12">
      <c r="A155" s="63"/>
      <c r="B155" s="37"/>
      <c r="C155" s="37"/>
      <c r="D155" s="46">
        <v>0.8</v>
      </c>
      <c r="E155" s="46"/>
      <c r="F155" s="47"/>
      <c r="G155" s="37"/>
      <c r="H155" s="46">
        <v>3.3</v>
      </c>
      <c r="I155" s="46"/>
      <c r="J155" s="47"/>
      <c r="K155" s="37"/>
      <c r="L155" s="52" t="s">
        <v>469</v>
      </c>
    </row>
    <row r="156" spans="1:12">
      <c r="A156" s="63"/>
      <c r="B156" s="37"/>
      <c r="C156" s="37"/>
      <c r="D156" s="45"/>
      <c r="E156" s="45"/>
      <c r="F156" s="37"/>
      <c r="G156" s="37"/>
      <c r="H156" s="45"/>
      <c r="I156" s="45"/>
      <c r="J156" s="37"/>
      <c r="K156" s="37"/>
      <c r="L156" s="52"/>
    </row>
    <row r="157" spans="1:12">
      <c r="A157" s="63"/>
      <c r="B157" s="35"/>
      <c r="C157" s="35"/>
      <c r="D157" s="39">
        <v>0.1</v>
      </c>
      <c r="E157" s="39"/>
      <c r="F157" s="35"/>
      <c r="G157" s="35"/>
      <c r="H157" s="39" t="s">
        <v>337</v>
      </c>
      <c r="I157" s="39"/>
      <c r="J157" s="41" t="s">
        <v>141</v>
      </c>
      <c r="K157" s="35"/>
      <c r="L157" s="41" t="s">
        <v>470</v>
      </c>
    </row>
    <row r="158" spans="1:12" ht="15.75" thickBot="1">
      <c r="A158" s="63"/>
      <c r="B158" s="35"/>
      <c r="C158" s="35"/>
      <c r="D158" s="40"/>
      <c r="E158" s="40"/>
      <c r="F158" s="43"/>
      <c r="G158" s="35"/>
      <c r="H158" s="40"/>
      <c r="I158" s="40"/>
      <c r="J158" s="42"/>
      <c r="K158" s="35"/>
      <c r="L158" s="41"/>
    </row>
    <row r="159" spans="1:12">
      <c r="A159" s="63"/>
      <c r="B159" s="37"/>
      <c r="C159" s="37"/>
      <c r="D159" s="46">
        <v>0.9</v>
      </c>
      <c r="E159" s="46"/>
      <c r="F159" s="47"/>
      <c r="G159" s="37"/>
      <c r="H159" s="46">
        <v>2.9</v>
      </c>
      <c r="I159" s="46"/>
      <c r="J159" s="47"/>
      <c r="K159" s="37"/>
      <c r="L159" s="52" t="s">
        <v>471</v>
      </c>
    </row>
    <row r="160" spans="1:12" ht="15.75" thickBot="1">
      <c r="A160" s="63"/>
      <c r="B160" s="37"/>
      <c r="C160" s="37"/>
      <c r="D160" s="100"/>
      <c r="E160" s="100"/>
      <c r="F160" s="101"/>
      <c r="G160" s="37"/>
      <c r="H160" s="100"/>
      <c r="I160" s="100"/>
      <c r="J160" s="101"/>
      <c r="K160" s="37"/>
      <c r="L160" s="52"/>
    </row>
    <row r="161" spans="1:12" ht="15.75" thickTop="1">
      <c r="A161" s="63"/>
      <c r="B161" s="19"/>
      <c r="C161" s="19"/>
      <c r="D161" s="104"/>
      <c r="E161" s="104"/>
      <c r="F161" s="104"/>
      <c r="G161" s="19"/>
      <c r="H161" s="104"/>
      <c r="I161" s="104"/>
      <c r="J161" s="104"/>
      <c r="K161" s="19"/>
      <c r="L161" s="19"/>
    </row>
    <row r="162" spans="1:12">
      <c r="A162" s="63"/>
      <c r="B162" s="31" t="s">
        <v>472</v>
      </c>
      <c r="C162" s="23"/>
      <c r="D162" s="37"/>
      <c r="E162" s="37"/>
      <c r="F162" s="37"/>
      <c r="G162" s="23"/>
      <c r="H162" s="37"/>
      <c r="I162" s="37"/>
      <c r="J162" s="37"/>
      <c r="K162" s="23"/>
      <c r="L162" s="23"/>
    </row>
    <row r="163" spans="1:12">
      <c r="A163" s="63"/>
      <c r="B163" s="113" t="s">
        <v>473</v>
      </c>
      <c r="C163" s="19"/>
      <c r="D163" s="35"/>
      <c r="E163" s="35"/>
      <c r="F163" s="35"/>
      <c r="G163" s="19"/>
      <c r="H163" s="35"/>
      <c r="I163" s="35"/>
      <c r="J163" s="35"/>
      <c r="K163" s="19"/>
      <c r="L163" s="19"/>
    </row>
    <row r="164" spans="1:12">
      <c r="A164" s="63"/>
      <c r="B164" s="115" t="s">
        <v>474</v>
      </c>
      <c r="C164" s="23"/>
      <c r="D164" s="31" t="s">
        <v>220</v>
      </c>
      <c r="E164" s="26" t="s">
        <v>475</v>
      </c>
      <c r="F164" s="31" t="s">
        <v>141</v>
      </c>
      <c r="G164" s="23"/>
      <c r="H164" s="31" t="s">
        <v>220</v>
      </c>
      <c r="I164" s="26" t="s">
        <v>476</v>
      </c>
      <c r="J164" s="31" t="s">
        <v>141</v>
      </c>
      <c r="K164" s="23"/>
      <c r="L164" s="31" t="s">
        <v>477</v>
      </c>
    </row>
    <row r="165" spans="1:12">
      <c r="A165" s="63"/>
      <c r="B165" s="118" t="s">
        <v>478</v>
      </c>
      <c r="C165" s="35"/>
      <c r="D165" s="39">
        <v>9.1999999999999993</v>
      </c>
      <c r="E165" s="39"/>
      <c r="F165" s="35"/>
      <c r="G165" s="35"/>
      <c r="H165" s="39">
        <v>27.2</v>
      </c>
      <c r="I165" s="39"/>
      <c r="J165" s="35"/>
      <c r="K165" s="35"/>
      <c r="L165" s="41" t="s">
        <v>477</v>
      </c>
    </row>
    <row r="166" spans="1:12">
      <c r="A166" s="63"/>
      <c r="B166" s="118"/>
      <c r="C166" s="35"/>
      <c r="D166" s="39"/>
      <c r="E166" s="39"/>
      <c r="F166" s="35"/>
      <c r="G166" s="35"/>
      <c r="H166" s="39"/>
      <c r="I166" s="39"/>
      <c r="J166" s="35"/>
      <c r="K166" s="35"/>
      <c r="L166" s="41"/>
    </row>
    <row r="167" spans="1:12">
      <c r="A167" s="63"/>
      <c r="B167" s="119" t="s">
        <v>479</v>
      </c>
      <c r="C167" s="37"/>
      <c r="D167" s="45">
        <v>2.8</v>
      </c>
      <c r="E167" s="45"/>
      <c r="F167" s="37"/>
      <c r="G167" s="37"/>
      <c r="H167" s="45">
        <v>6.5</v>
      </c>
      <c r="I167" s="45"/>
      <c r="J167" s="37"/>
      <c r="K167" s="37"/>
      <c r="L167" s="52" t="s">
        <v>477</v>
      </c>
    </row>
    <row r="168" spans="1:12" ht="15.75" thickBot="1">
      <c r="A168" s="63"/>
      <c r="B168" s="119"/>
      <c r="C168" s="37"/>
      <c r="D168" s="49"/>
      <c r="E168" s="49"/>
      <c r="F168" s="50"/>
      <c r="G168" s="37"/>
      <c r="H168" s="49"/>
      <c r="I168" s="49"/>
      <c r="J168" s="50"/>
      <c r="K168" s="37"/>
      <c r="L168" s="52"/>
    </row>
    <row r="169" spans="1:12">
      <c r="A169" s="63"/>
      <c r="B169" s="35"/>
      <c r="C169" s="35"/>
      <c r="D169" s="59">
        <v>11.1</v>
      </c>
      <c r="E169" s="59"/>
      <c r="F169" s="36"/>
      <c r="G169" s="35"/>
      <c r="H169" s="59">
        <v>30.5</v>
      </c>
      <c r="I169" s="59"/>
      <c r="J169" s="36"/>
      <c r="K169" s="35"/>
      <c r="L169" s="41" t="s">
        <v>469</v>
      </c>
    </row>
    <row r="170" spans="1:12">
      <c r="A170" s="63"/>
      <c r="B170" s="35"/>
      <c r="C170" s="35"/>
      <c r="D170" s="39"/>
      <c r="E170" s="39"/>
      <c r="F170" s="35"/>
      <c r="G170" s="35"/>
      <c r="H170" s="39"/>
      <c r="I170" s="39"/>
      <c r="J170" s="35"/>
      <c r="K170" s="35"/>
      <c r="L170" s="41"/>
    </row>
    <row r="171" spans="1:12" ht="15.75" thickBot="1">
      <c r="A171" s="63"/>
      <c r="B171" s="23"/>
      <c r="C171" s="23"/>
      <c r="D171" s="49" t="s">
        <v>182</v>
      </c>
      <c r="E171" s="49"/>
      <c r="F171" s="69" t="s">
        <v>141</v>
      </c>
      <c r="G171" s="23"/>
      <c r="H171" s="49" t="s">
        <v>151</v>
      </c>
      <c r="I171" s="49"/>
      <c r="J171" s="69" t="s">
        <v>141</v>
      </c>
      <c r="K171" s="23"/>
      <c r="L171" s="31" t="s">
        <v>470</v>
      </c>
    </row>
    <row r="172" spans="1:12">
      <c r="A172" s="63"/>
      <c r="B172" s="35"/>
      <c r="C172" s="35"/>
      <c r="D172" s="59">
        <v>6.8</v>
      </c>
      <c r="E172" s="59"/>
      <c r="F172" s="36"/>
      <c r="G172" s="35"/>
      <c r="H172" s="59">
        <v>19.7</v>
      </c>
      <c r="I172" s="59"/>
      <c r="J172" s="36"/>
      <c r="K172" s="35"/>
      <c r="L172" s="41" t="s">
        <v>471</v>
      </c>
    </row>
    <row r="173" spans="1:12" ht="15.75" thickBot="1">
      <c r="A173" s="63"/>
      <c r="B173" s="35"/>
      <c r="C173" s="35"/>
      <c r="D173" s="106"/>
      <c r="E173" s="106"/>
      <c r="F173" s="107"/>
      <c r="G173" s="35"/>
      <c r="H173" s="106"/>
      <c r="I173" s="106"/>
      <c r="J173" s="107"/>
      <c r="K173" s="35"/>
      <c r="L173" s="41"/>
    </row>
    <row r="174" spans="1:12" ht="16.5" thickTop="1" thickBot="1">
      <c r="A174" s="63"/>
      <c r="B174" s="23"/>
      <c r="C174" s="23"/>
      <c r="D174" s="120"/>
      <c r="E174" s="120"/>
      <c r="F174" s="120"/>
      <c r="G174" s="23"/>
      <c r="H174" s="120"/>
      <c r="I174" s="120"/>
      <c r="J174" s="120"/>
      <c r="K174" s="23"/>
      <c r="L174" s="23"/>
    </row>
    <row r="175" spans="1:12">
      <c r="A175" s="63"/>
      <c r="B175" s="41" t="s">
        <v>480</v>
      </c>
      <c r="C175" s="35"/>
      <c r="D175" s="60" t="s">
        <v>220</v>
      </c>
      <c r="E175" s="59">
        <v>7.7</v>
      </c>
      <c r="F175" s="36"/>
      <c r="G175" s="35"/>
      <c r="H175" s="60" t="s">
        <v>220</v>
      </c>
      <c r="I175" s="59">
        <v>22.6</v>
      </c>
      <c r="J175" s="36"/>
      <c r="K175" s="35"/>
      <c r="L175" s="35"/>
    </row>
    <row r="176" spans="1:12" ht="15.75" thickBot="1">
      <c r="A176" s="63"/>
      <c r="B176" s="41"/>
      <c r="C176" s="35"/>
      <c r="D176" s="105"/>
      <c r="E176" s="106"/>
      <c r="F176" s="107"/>
      <c r="G176" s="35"/>
      <c r="H176" s="105"/>
      <c r="I176" s="106"/>
      <c r="J176" s="107"/>
      <c r="K176" s="35"/>
      <c r="L176" s="35"/>
    </row>
    <row r="177" spans="1:18" ht="15.75" thickTop="1">
      <c r="A177" s="63"/>
      <c r="B177" s="35" t="s">
        <v>481</v>
      </c>
      <c r="C177" s="35"/>
      <c r="D177" s="35"/>
      <c r="E177" s="35"/>
      <c r="F177" s="35"/>
      <c r="G177" s="35"/>
      <c r="H177" s="35"/>
      <c r="I177" s="35"/>
      <c r="J177" s="35"/>
      <c r="K177" s="35"/>
      <c r="L177" s="35"/>
      <c r="M177" s="35"/>
      <c r="N177" s="35"/>
      <c r="O177" s="35"/>
      <c r="P177" s="35"/>
      <c r="Q177" s="35"/>
      <c r="R177" s="35"/>
    </row>
    <row r="178" spans="1:18">
      <c r="A178" s="63"/>
      <c r="B178" s="35" t="s">
        <v>482</v>
      </c>
      <c r="C178" s="35"/>
      <c r="D178" s="35"/>
      <c r="E178" s="35"/>
      <c r="F178" s="35"/>
      <c r="G178" s="35"/>
      <c r="H178" s="35"/>
      <c r="I178" s="35"/>
      <c r="J178" s="35"/>
      <c r="K178" s="35"/>
      <c r="L178" s="35"/>
      <c r="M178" s="35"/>
      <c r="N178" s="35"/>
      <c r="O178" s="35"/>
      <c r="P178" s="35"/>
      <c r="Q178" s="35"/>
      <c r="R178" s="35"/>
    </row>
    <row r="179" spans="1:18">
      <c r="A179" s="63"/>
      <c r="B179" s="32"/>
      <c r="C179" s="32"/>
      <c r="D179" s="32"/>
      <c r="E179" s="32"/>
      <c r="F179" s="32"/>
      <c r="G179" s="32"/>
      <c r="H179" s="32"/>
      <c r="I179" s="32"/>
      <c r="J179" s="32"/>
      <c r="K179" s="32"/>
      <c r="L179" s="32"/>
    </row>
    <row r="180" spans="1:18">
      <c r="A180" s="63"/>
      <c r="B180" s="14"/>
      <c r="C180" s="14"/>
      <c r="D180" s="14"/>
      <c r="E180" s="14"/>
      <c r="F180" s="14"/>
      <c r="G180" s="14"/>
      <c r="H180" s="14"/>
      <c r="I180" s="14"/>
      <c r="J180" s="14"/>
      <c r="K180" s="14"/>
      <c r="L180" s="14"/>
    </row>
    <row r="181" spans="1:18" ht="15.75" thickBot="1">
      <c r="A181" s="63"/>
      <c r="B181" s="19"/>
      <c r="C181" s="19"/>
      <c r="D181" s="33" t="s">
        <v>461</v>
      </c>
      <c r="E181" s="33"/>
      <c r="F181" s="33"/>
      <c r="G181" s="33"/>
      <c r="H181" s="33"/>
      <c r="I181" s="33"/>
      <c r="J181" s="33"/>
      <c r="K181" s="19"/>
      <c r="L181" s="19"/>
    </row>
    <row r="182" spans="1:18" ht="24" thickBot="1">
      <c r="A182" s="63"/>
      <c r="B182" s="112" t="s">
        <v>135</v>
      </c>
      <c r="C182" s="19"/>
      <c r="D182" s="34" t="s">
        <v>373</v>
      </c>
      <c r="E182" s="34"/>
      <c r="F182" s="34"/>
      <c r="G182" s="19"/>
      <c r="H182" s="34" t="s">
        <v>374</v>
      </c>
      <c r="I182" s="34"/>
      <c r="J182" s="34"/>
      <c r="K182" s="20"/>
      <c r="L182" s="17" t="s">
        <v>462</v>
      </c>
    </row>
    <row r="183" spans="1:18">
      <c r="A183" s="63"/>
      <c r="B183" s="52" t="s">
        <v>463</v>
      </c>
      <c r="C183" s="52"/>
      <c r="D183" s="52"/>
      <c r="E183" s="52"/>
      <c r="F183" s="52"/>
      <c r="G183" s="52"/>
      <c r="H183" s="52"/>
      <c r="I183" s="52"/>
      <c r="J183" s="52"/>
      <c r="K183" s="52"/>
      <c r="L183" s="52"/>
    </row>
    <row r="184" spans="1:18">
      <c r="A184" s="63"/>
      <c r="B184" s="19"/>
      <c r="C184" s="19"/>
      <c r="D184" s="35"/>
      <c r="E184" s="35"/>
      <c r="F184" s="35"/>
      <c r="G184" s="19"/>
      <c r="H184" s="35"/>
      <c r="I184" s="35"/>
      <c r="J184" s="35"/>
      <c r="K184" s="19"/>
      <c r="L184" s="19"/>
    </row>
    <row r="185" spans="1:18">
      <c r="A185" s="63"/>
      <c r="B185" s="31" t="s">
        <v>464</v>
      </c>
      <c r="C185" s="23"/>
      <c r="D185" s="37"/>
      <c r="E185" s="37"/>
      <c r="F185" s="37"/>
      <c r="G185" s="23"/>
      <c r="H185" s="37"/>
      <c r="I185" s="37"/>
      <c r="J185" s="37"/>
      <c r="K185" s="23"/>
      <c r="L185" s="23"/>
    </row>
    <row r="186" spans="1:18">
      <c r="A186" s="63"/>
      <c r="B186" s="117" t="s">
        <v>342</v>
      </c>
      <c r="C186" s="35"/>
      <c r="D186" s="41" t="s">
        <v>220</v>
      </c>
      <c r="E186" s="39">
        <v>0.6</v>
      </c>
      <c r="F186" s="35"/>
      <c r="G186" s="35"/>
      <c r="H186" s="39">
        <v>2.2000000000000002</v>
      </c>
      <c r="I186" s="39"/>
      <c r="J186" s="35"/>
      <c r="K186" s="35"/>
      <c r="L186" s="41" t="s">
        <v>465</v>
      </c>
    </row>
    <row r="187" spans="1:18">
      <c r="A187" s="63"/>
      <c r="B187" s="117"/>
      <c r="C187" s="35"/>
      <c r="D187" s="41"/>
      <c r="E187" s="39"/>
      <c r="F187" s="35"/>
      <c r="G187" s="35"/>
      <c r="H187" s="39"/>
      <c r="I187" s="39"/>
      <c r="J187" s="35"/>
      <c r="K187" s="35"/>
      <c r="L187" s="41"/>
    </row>
    <row r="188" spans="1:18">
      <c r="A188" s="63"/>
      <c r="B188" s="114" t="s">
        <v>340</v>
      </c>
      <c r="C188" s="23"/>
      <c r="D188" s="45" t="s">
        <v>466</v>
      </c>
      <c r="E188" s="45"/>
      <c r="F188" s="31" t="s">
        <v>141</v>
      </c>
      <c r="G188" s="23"/>
      <c r="H188" s="45" t="s">
        <v>466</v>
      </c>
      <c r="I188" s="45"/>
      <c r="J188" s="31" t="s">
        <v>141</v>
      </c>
      <c r="K188" s="23"/>
      <c r="L188" s="31" t="s">
        <v>465</v>
      </c>
    </row>
    <row r="189" spans="1:18">
      <c r="A189" s="63"/>
      <c r="B189" s="117" t="s">
        <v>483</v>
      </c>
      <c r="C189" s="35"/>
      <c r="D189" s="39">
        <v>2.7</v>
      </c>
      <c r="E189" s="39"/>
      <c r="F189" s="35"/>
      <c r="G189" s="35"/>
      <c r="H189" s="41" t="s">
        <v>220</v>
      </c>
      <c r="I189" s="39">
        <v>8.5</v>
      </c>
      <c r="J189" s="35"/>
      <c r="K189" s="35"/>
      <c r="L189" s="41" t="s">
        <v>468</v>
      </c>
    </row>
    <row r="190" spans="1:18">
      <c r="A190" s="63"/>
      <c r="B190" s="117"/>
      <c r="C190" s="35"/>
      <c r="D190" s="39"/>
      <c r="E190" s="39"/>
      <c r="F190" s="35"/>
      <c r="G190" s="35"/>
      <c r="H190" s="41"/>
      <c r="I190" s="39"/>
      <c r="J190" s="35"/>
      <c r="K190" s="35"/>
      <c r="L190" s="41"/>
    </row>
    <row r="191" spans="1:18" ht="27" thickBot="1">
      <c r="A191" s="63"/>
      <c r="B191" s="114" t="s">
        <v>484</v>
      </c>
      <c r="C191" s="23"/>
      <c r="D191" s="49" t="s">
        <v>337</v>
      </c>
      <c r="E191" s="49"/>
      <c r="F191" s="31" t="s">
        <v>141</v>
      </c>
      <c r="G191" s="23"/>
      <c r="H191" s="49" t="s">
        <v>475</v>
      </c>
      <c r="I191" s="49"/>
      <c r="J191" s="31" t="s">
        <v>141</v>
      </c>
      <c r="K191" s="23"/>
      <c r="L191" s="31" t="s">
        <v>485</v>
      </c>
    </row>
    <row r="192" spans="1:18">
      <c r="A192" s="63"/>
      <c r="B192" s="35"/>
      <c r="C192" s="35"/>
      <c r="D192" s="59">
        <v>2.7</v>
      </c>
      <c r="E192" s="59"/>
      <c r="F192" s="36"/>
      <c r="G192" s="35"/>
      <c r="H192" s="59">
        <v>9.6</v>
      </c>
      <c r="I192" s="59"/>
      <c r="J192" s="36"/>
      <c r="K192" s="35"/>
      <c r="L192" s="41" t="s">
        <v>469</v>
      </c>
    </row>
    <row r="193" spans="1:12">
      <c r="A193" s="63"/>
      <c r="B193" s="35"/>
      <c r="C193" s="35"/>
      <c r="D193" s="83"/>
      <c r="E193" s="83"/>
      <c r="F193" s="121"/>
      <c r="G193" s="35"/>
      <c r="H193" s="83"/>
      <c r="I193" s="83"/>
      <c r="J193" s="121"/>
      <c r="K193" s="35"/>
      <c r="L193" s="41"/>
    </row>
    <row r="194" spans="1:12" ht="15.75" thickBot="1">
      <c r="A194" s="63"/>
      <c r="B194" s="23"/>
      <c r="C194" s="23"/>
      <c r="D194" s="49" t="s">
        <v>466</v>
      </c>
      <c r="E194" s="49"/>
      <c r="F194" s="69" t="s">
        <v>141</v>
      </c>
      <c r="G194" s="23"/>
      <c r="H194" s="49" t="s">
        <v>486</v>
      </c>
      <c r="I194" s="49"/>
      <c r="J194" s="69" t="s">
        <v>141</v>
      </c>
      <c r="K194" s="23"/>
      <c r="L194" s="31" t="s">
        <v>470</v>
      </c>
    </row>
    <row r="195" spans="1:12">
      <c r="A195" s="63"/>
      <c r="B195" s="35"/>
      <c r="C195" s="35"/>
      <c r="D195" s="59">
        <v>2.5</v>
      </c>
      <c r="E195" s="59"/>
      <c r="F195" s="36"/>
      <c r="G195" s="35"/>
      <c r="H195" s="59">
        <v>8.9</v>
      </c>
      <c r="I195" s="59"/>
      <c r="J195" s="36"/>
      <c r="K195" s="35"/>
      <c r="L195" s="41" t="s">
        <v>471</v>
      </c>
    </row>
    <row r="196" spans="1:12" ht="15.75" thickBot="1">
      <c r="A196" s="63"/>
      <c r="B196" s="35"/>
      <c r="C196" s="35"/>
      <c r="D196" s="106"/>
      <c r="E196" s="106"/>
      <c r="F196" s="107"/>
      <c r="G196" s="35"/>
      <c r="H196" s="106"/>
      <c r="I196" s="106"/>
      <c r="J196" s="107"/>
      <c r="K196" s="35"/>
      <c r="L196" s="41"/>
    </row>
    <row r="197" spans="1:12" ht="15.75" thickTop="1">
      <c r="A197" s="63"/>
      <c r="B197" s="23"/>
      <c r="C197" s="23"/>
      <c r="D197" s="110"/>
      <c r="E197" s="110"/>
      <c r="F197" s="110"/>
      <c r="G197" s="23"/>
      <c r="H197" s="110"/>
      <c r="I197" s="110"/>
      <c r="J197" s="110"/>
      <c r="K197" s="23"/>
      <c r="L197" s="23"/>
    </row>
    <row r="198" spans="1:12">
      <c r="A198" s="63"/>
      <c r="B198" s="25" t="s">
        <v>487</v>
      </c>
      <c r="C198" s="19"/>
      <c r="D198" s="35"/>
      <c r="E198" s="35"/>
      <c r="F198" s="35"/>
      <c r="G198" s="19"/>
      <c r="H198" s="35"/>
      <c r="I198" s="35"/>
      <c r="J198" s="35"/>
      <c r="K198" s="19"/>
      <c r="L198" s="19"/>
    </row>
    <row r="199" spans="1:12">
      <c r="A199" s="63"/>
      <c r="B199" s="114" t="s">
        <v>473</v>
      </c>
      <c r="C199" s="23"/>
      <c r="D199" s="37"/>
      <c r="E199" s="37"/>
      <c r="F199" s="37"/>
      <c r="G199" s="23"/>
      <c r="H199" s="37"/>
      <c r="I199" s="37"/>
      <c r="J199" s="37"/>
      <c r="K199" s="23"/>
      <c r="L199" s="23"/>
    </row>
    <row r="200" spans="1:12">
      <c r="A200" s="63"/>
      <c r="B200" s="116" t="s">
        <v>488</v>
      </c>
      <c r="C200" s="19"/>
      <c r="D200" s="25" t="s">
        <v>220</v>
      </c>
      <c r="E200" s="24" t="s">
        <v>193</v>
      </c>
      <c r="F200" s="25" t="s">
        <v>141</v>
      </c>
      <c r="G200" s="19"/>
      <c r="H200" s="25" t="s">
        <v>220</v>
      </c>
      <c r="I200" s="24" t="s">
        <v>182</v>
      </c>
      <c r="J200" s="25" t="s">
        <v>141</v>
      </c>
      <c r="K200" s="19"/>
      <c r="L200" s="25" t="s">
        <v>477</v>
      </c>
    </row>
    <row r="201" spans="1:12">
      <c r="A201" s="63"/>
      <c r="B201" s="122" t="s">
        <v>478</v>
      </c>
      <c r="C201" s="37"/>
      <c r="D201" s="45">
        <v>17.7</v>
      </c>
      <c r="E201" s="45"/>
      <c r="F201" s="37"/>
      <c r="G201" s="37"/>
      <c r="H201" s="45">
        <v>54.1</v>
      </c>
      <c r="I201" s="45"/>
      <c r="J201" s="37"/>
      <c r="K201" s="37"/>
      <c r="L201" s="52" t="s">
        <v>477</v>
      </c>
    </row>
    <row r="202" spans="1:12" ht="15.75" thickBot="1">
      <c r="A202" s="63"/>
      <c r="B202" s="122"/>
      <c r="C202" s="37"/>
      <c r="D202" s="49"/>
      <c r="E202" s="49"/>
      <c r="F202" s="50"/>
      <c r="G202" s="37"/>
      <c r="H202" s="49"/>
      <c r="I202" s="49"/>
      <c r="J202" s="50"/>
      <c r="K202" s="37"/>
      <c r="L202" s="52"/>
    </row>
    <row r="203" spans="1:12">
      <c r="A203" s="63"/>
      <c r="B203" s="35"/>
      <c r="C203" s="35"/>
      <c r="D203" s="59">
        <v>16.2</v>
      </c>
      <c r="E203" s="59"/>
      <c r="F203" s="36"/>
      <c r="G203" s="35"/>
      <c r="H203" s="59">
        <v>49.8</v>
      </c>
      <c r="I203" s="59"/>
      <c r="J203" s="36"/>
      <c r="K203" s="35"/>
      <c r="L203" s="41" t="s">
        <v>469</v>
      </c>
    </row>
    <row r="204" spans="1:12">
      <c r="A204" s="63"/>
      <c r="B204" s="35"/>
      <c r="C204" s="35"/>
      <c r="D204" s="83"/>
      <c r="E204" s="83"/>
      <c r="F204" s="121"/>
      <c r="G204" s="35"/>
      <c r="H204" s="39"/>
      <c r="I204" s="39"/>
      <c r="J204" s="35"/>
      <c r="K204" s="35"/>
      <c r="L204" s="41"/>
    </row>
    <row r="205" spans="1:12" ht="15.75" thickBot="1">
      <c r="A205" s="63"/>
      <c r="B205" s="23"/>
      <c r="C205" s="23"/>
      <c r="D205" s="49" t="s">
        <v>489</v>
      </c>
      <c r="E205" s="49"/>
      <c r="F205" s="69" t="s">
        <v>141</v>
      </c>
      <c r="G205" s="23"/>
      <c r="H205" s="49" t="s">
        <v>456</v>
      </c>
      <c r="I205" s="49"/>
      <c r="J205" s="69" t="s">
        <v>141</v>
      </c>
      <c r="K205" s="23"/>
      <c r="L205" s="31" t="s">
        <v>470</v>
      </c>
    </row>
    <row r="206" spans="1:12">
      <c r="A206" s="63"/>
      <c r="B206" s="35"/>
      <c r="C206" s="35"/>
      <c r="D206" s="59">
        <v>11</v>
      </c>
      <c r="E206" s="59"/>
      <c r="F206" s="36"/>
      <c r="G206" s="35"/>
      <c r="H206" s="59">
        <v>33.1</v>
      </c>
      <c r="I206" s="59"/>
      <c r="J206" s="36"/>
      <c r="K206" s="35"/>
      <c r="L206" s="41" t="s">
        <v>471</v>
      </c>
    </row>
    <row r="207" spans="1:12" ht="15.75" thickBot="1">
      <c r="A207" s="63"/>
      <c r="B207" s="35"/>
      <c r="C207" s="35"/>
      <c r="D207" s="106"/>
      <c r="E207" s="106"/>
      <c r="F207" s="107"/>
      <c r="G207" s="35"/>
      <c r="H207" s="106"/>
      <c r="I207" s="106"/>
      <c r="J207" s="107"/>
      <c r="K207" s="35"/>
      <c r="L207" s="41"/>
    </row>
    <row r="208" spans="1:12" ht="16.5" thickTop="1" thickBot="1">
      <c r="A208" s="63"/>
      <c r="B208" s="23"/>
      <c r="C208" s="23"/>
      <c r="D208" s="120"/>
      <c r="E208" s="120"/>
      <c r="F208" s="120"/>
      <c r="G208" s="23"/>
      <c r="H208" s="120"/>
      <c r="I208" s="120"/>
      <c r="J208" s="120"/>
      <c r="K208" s="23"/>
      <c r="L208" s="23"/>
    </row>
    <row r="209" spans="1:18">
      <c r="A209" s="63"/>
      <c r="B209" s="41" t="s">
        <v>480</v>
      </c>
      <c r="C209" s="35"/>
      <c r="D209" s="60" t="s">
        <v>220</v>
      </c>
      <c r="E209" s="59">
        <v>13.5</v>
      </c>
      <c r="F209" s="36"/>
      <c r="G209" s="35"/>
      <c r="H209" s="60" t="s">
        <v>220</v>
      </c>
      <c r="I209" s="59">
        <v>42</v>
      </c>
      <c r="J209" s="36"/>
      <c r="K209" s="35"/>
      <c r="L209" s="35"/>
    </row>
    <row r="210" spans="1:18" ht="15.75" thickBot="1">
      <c r="A210" s="63"/>
      <c r="B210" s="41"/>
      <c r="C210" s="35"/>
      <c r="D210" s="105"/>
      <c r="E210" s="106"/>
      <c r="F210" s="107"/>
      <c r="G210" s="35"/>
      <c r="H210" s="105"/>
      <c r="I210" s="106"/>
      <c r="J210" s="107"/>
      <c r="K210" s="35"/>
      <c r="L210" s="35"/>
    </row>
    <row r="211" spans="1:18" ht="15.75" thickTop="1">
      <c r="A211" s="63"/>
      <c r="B211" s="35" t="s">
        <v>481</v>
      </c>
      <c r="C211" s="35"/>
      <c r="D211" s="35"/>
      <c r="E211" s="35"/>
      <c r="F211" s="35"/>
      <c r="G211" s="35"/>
      <c r="H211" s="35"/>
      <c r="I211" s="35"/>
      <c r="J211" s="35"/>
      <c r="K211" s="35"/>
      <c r="L211" s="35"/>
      <c r="M211" s="35"/>
      <c r="N211" s="35"/>
      <c r="O211" s="35"/>
      <c r="P211" s="35"/>
      <c r="Q211" s="35"/>
      <c r="R211" s="35"/>
    </row>
  </sheetData>
  <mergeCells count="764">
    <mergeCell ref="A104:A211"/>
    <mergeCell ref="B104:R104"/>
    <mergeCell ref="B105:R105"/>
    <mergeCell ref="B140:R140"/>
    <mergeCell ref="B141:R141"/>
    <mergeCell ref="B142:R142"/>
    <mergeCell ref="B177:R177"/>
    <mergeCell ref="B178:R178"/>
    <mergeCell ref="B211:R211"/>
    <mergeCell ref="A16:A74"/>
    <mergeCell ref="B16:R16"/>
    <mergeCell ref="B17:R17"/>
    <mergeCell ref="B46:R46"/>
    <mergeCell ref="A75:A103"/>
    <mergeCell ref="B75:R75"/>
    <mergeCell ref="B76:R76"/>
    <mergeCell ref="B90:R90"/>
    <mergeCell ref="A1:A2"/>
    <mergeCell ref="B1:R1"/>
    <mergeCell ref="B2:R2"/>
    <mergeCell ref="B3:R3"/>
    <mergeCell ref="A4:A15"/>
    <mergeCell ref="B4:R4"/>
    <mergeCell ref="B5:R5"/>
    <mergeCell ref="G209:G210"/>
    <mergeCell ref="H209:H210"/>
    <mergeCell ref="I209:I210"/>
    <mergeCell ref="J209:J210"/>
    <mergeCell ref="K209:K210"/>
    <mergeCell ref="L209:L210"/>
    <mergeCell ref="J206:J207"/>
    <mergeCell ref="K206:K207"/>
    <mergeCell ref="L206:L207"/>
    <mergeCell ref="D208:F208"/>
    <mergeCell ref="H208:J208"/>
    <mergeCell ref="B209:B210"/>
    <mergeCell ref="C209:C210"/>
    <mergeCell ref="D209:D210"/>
    <mergeCell ref="E209:E210"/>
    <mergeCell ref="F209:F210"/>
    <mergeCell ref="K203:K204"/>
    <mergeCell ref="L203:L204"/>
    <mergeCell ref="D205:E205"/>
    <mergeCell ref="H205:I205"/>
    <mergeCell ref="B206:B207"/>
    <mergeCell ref="C206:C207"/>
    <mergeCell ref="D206:E207"/>
    <mergeCell ref="F206:F207"/>
    <mergeCell ref="G206:G207"/>
    <mergeCell ref="H206:I207"/>
    <mergeCell ref="J201:J202"/>
    <mergeCell ref="K201:K202"/>
    <mergeCell ref="L201:L202"/>
    <mergeCell ref="B203:B204"/>
    <mergeCell ref="C203:C204"/>
    <mergeCell ref="D203:E204"/>
    <mergeCell ref="F203:F204"/>
    <mergeCell ref="G203:G204"/>
    <mergeCell ref="H203:I204"/>
    <mergeCell ref="J203:J204"/>
    <mergeCell ref="D198:F198"/>
    <mergeCell ref="H198:J198"/>
    <mergeCell ref="D199:F199"/>
    <mergeCell ref="H199:J199"/>
    <mergeCell ref="B201:B202"/>
    <mergeCell ref="C201:C202"/>
    <mergeCell ref="D201:E202"/>
    <mergeCell ref="F201:F202"/>
    <mergeCell ref="G201:G202"/>
    <mergeCell ref="H201:I202"/>
    <mergeCell ref="H195:I196"/>
    <mergeCell ref="J195:J196"/>
    <mergeCell ref="K195:K196"/>
    <mergeCell ref="L195:L196"/>
    <mergeCell ref="D197:F197"/>
    <mergeCell ref="H197:J197"/>
    <mergeCell ref="J192:J193"/>
    <mergeCell ref="K192:K193"/>
    <mergeCell ref="L192:L193"/>
    <mergeCell ref="D194:E194"/>
    <mergeCell ref="H194:I194"/>
    <mergeCell ref="B195:B196"/>
    <mergeCell ref="C195:C196"/>
    <mergeCell ref="D195:E196"/>
    <mergeCell ref="F195:F196"/>
    <mergeCell ref="G195:G196"/>
    <mergeCell ref="B192:B193"/>
    <mergeCell ref="C192:C193"/>
    <mergeCell ref="D192:E193"/>
    <mergeCell ref="F192:F193"/>
    <mergeCell ref="G192:G193"/>
    <mergeCell ref="H192:I193"/>
    <mergeCell ref="I189:I190"/>
    <mergeCell ref="J189:J190"/>
    <mergeCell ref="K189:K190"/>
    <mergeCell ref="L189:L190"/>
    <mergeCell ref="D191:E191"/>
    <mergeCell ref="H191:I191"/>
    <mergeCell ref="K186:K187"/>
    <mergeCell ref="L186:L187"/>
    <mergeCell ref="D188:E188"/>
    <mergeCell ref="H188:I188"/>
    <mergeCell ref="B189:B190"/>
    <mergeCell ref="C189:C190"/>
    <mergeCell ref="D189:E190"/>
    <mergeCell ref="F189:F190"/>
    <mergeCell ref="G189:G190"/>
    <mergeCell ref="H189:H190"/>
    <mergeCell ref="D185:F185"/>
    <mergeCell ref="H185:J185"/>
    <mergeCell ref="B186:B187"/>
    <mergeCell ref="C186:C187"/>
    <mergeCell ref="D186:D187"/>
    <mergeCell ref="E186:E187"/>
    <mergeCell ref="F186:F187"/>
    <mergeCell ref="G186:G187"/>
    <mergeCell ref="H186:I187"/>
    <mergeCell ref="J186:J187"/>
    <mergeCell ref="D181:J181"/>
    <mergeCell ref="D182:F182"/>
    <mergeCell ref="H182:J182"/>
    <mergeCell ref="B183:L183"/>
    <mergeCell ref="D184:F184"/>
    <mergeCell ref="H184:J184"/>
    <mergeCell ref="H175:H176"/>
    <mergeCell ref="I175:I176"/>
    <mergeCell ref="J175:J176"/>
    <mergeCell ref="K175:K176"/>
    <mergeCell ref="L175:L176"/>
    <mergeCell ref="B179:L179"/>
    <mergeCell ref="K172:K173"/>
    <mergeCell ref="L172:L173"/>
    <mergeCell ref="D174:F174"/>
    <mergeCell ref="H174:J174"/>
    <mergeCell ref="B175:B176"/>
    <mergeCell ref="C175:C176"/>
    <mergeCell ref="D175:D176"/>
    <mergeCell ref="E175:E176"/>
    <mergeCell ref="F175:F176"/>
    <mergeCell ref="G175:G176"/>
    <mergeCell ref="L169:L170"/>
    <mergeCell ref="D171:E171"/>
    <mergeCell ref="H171:I171"/>
    <mergeCell ref="B172:B173"/>
    <mergeCell ref="C172:C173"/>
    <mergeCell ref="D172:E173"/>
    <mergeCell ref="F172:F173"/>
    <mergeCell ref="G172:G173"/>
    <mergeCell ref="H172:I173"/>
    <mergeCell ref="J172:J173"/>
    <mergeCell ref="K167:K168"/>
    <mergeCell ref="L167:L168"/>
    <mergeCell ref="B169:B170"/>
    <mergeCell ref="C169:C170"/>
    <mergeCell ref="D169:E170"/>
    <mergeCell ref="F169:F170"/>
    <mergeCell ref="G169:G170"/>
    <mergeCell ref="H169:I170"/>
    <mergeCell ref="J169:J170"/>
    <mergeCell ref="K169:K170"/>
    <mergeCell ref="J165:J166"/>
    <mergeCell ref="K165:K166"/>
    <mergeCell ref="L165:L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L159:L160"/>
    <mergeCell ref="D161:F161"/>
    <mergeCell ref="H161:J161"/>
    <mergeCell ref="D162:F162"/>
    <mergeCell ref="H162:J162"/>
    <mergeCell ref="D163:F163"/>
    <mergeCell ref="H163:J163"/>
    <mergeCell ref="K157:K158"/>
    <mergeCell ref="L157:L158"/>
    <mergeCell ref="B159:B160"/>
    <mergeCell ref="C159:C160"/>
    <mergeCell ref="D159:E160"/>
    <mergeCell ref="F159:F160"/>
    <mergeCell ref="G159:G160"/>
    <mergeCell ref="H159:I160"/>
    <mergeCell ref="J159:J160"/>
    <mergeCell ref="K159:K160"/>
    <mergeCell ref="J155:J156"/>
    <mergeCell ref="K155:K156"/>
    <mergeCell ref="L155:L156"/>
    <mergeCell ref="B157:B158"/>
    <mergeCell ref="C157:C158"/>
    <mergeCell ref="D157:E158"/>
    <mergeCell ref="F157:F158"/>
    <mergeCell ref="G157:G158"/>
    <mergeCell ref="H157:I158"/>
    <mergeCell ref="J157:J158"/>
    <mergeCell ref="H153:I154"/>
    <mergeCell ref="J153:J154"/>
    <mergeCell ref="K153:K154"/>
    <mergeCell ref="L153:L154"/>
    <mergeCell ref="B155:B156"/>
    <mergeCell ref="C155:C156"/>
    <mergeCell ref="D155:E156"/>
    <mergeCell ref="F155:F156"/>
    <mergeCell ref="G155:G156"/>
    <mergeCell ref="H155:I156"/>
    <mergeCell ref="J150:J151"/>
    <mergeCell ref="K150:K151"/>
    <mergeCell ref="L150:L151"/>
    <mergeCell ref="D152:E152"/>
    <mergeCell ref="H152:I152"/>
    <mergeCell ref="B153:B154"/>
    <mergeCell ref="C153:C154"/>
    <mergeCell ref="D153:E154"/>
    <mergeCell ref="F153:F154"/>
    <mergeCell ref="G153:G154"/>
    <mergeCell ref="D149:F149"/>
    <mergeCell ref="H149:J149"/>
    <mergeCell ref="B150:B151"/>
    <mergeCell ref="C150:C151"/>
    <mergeCell ref="D150:D151"/>
    <mergeCell ref="E150:E151"/>
    <mergeCell ref="F150:F151"/>
    <mergeCell ref="G150:G151"/>
    <mergeCell ref="H150:H151"/>
    <mergeCell ref="I150:I151"/>
    <mergeCell ref="D145:J145"/>
    <mergeCell ref="D146:F146"/>
    <mergeCell ref="H146:J146"/>
    <mergeCell ref="B147:L147"/>
    <mergeCell ref="D148:F148"/>
    <mergeCell ref="H148:J148"/>
    <mergeCell ref="H138:H139"/>
    <mergeCell ref="I138:I139"/>
    <mergeCell ref="J138:J139"/>
    <mergeCell ref="K138:K139"/>
    <mergeCell ref="L138:L139"/>
    <mergeCell ref="B143:L143"/>
    <mergeCell ref="K135:K136"/>
    <mergeCell ref="L135:L136"/>
    <mergeCell ref="D137:F137"/>
    <mergeCell ref="H137:J137"/>
    <mergeCell ref="B138:B139"/>
    <mergeCell ref="C138:C139"/>
    <mergeCell ref="D138:D139"/>
    <mergeCell ref="E138:E139"/>
    <mergeCell ref="F138:F139"/>
    <mergeCell ref="G138:G139"/>
    <mergeCell ref="L132:L133"/>
    <mergeCell ref="D134:E134"/>
    <mergeCell ref="H134:I134"/>
    <mergeCell ref="B135:B136"/>
    <mergeCell ref="C135:C136"/>
    <mergeCell ref="D135:E136"/>
    <mergeCell ref="F135:F136"/>
    <mergeCell ref="G135:G136"/>
    <mergeCell ref="H135:I136"/>
    <mergeCell ref="J135:J136"/>
    <mergeCell ref="K130:K131"/>
    <mergeCell ref="L130:L131"/>
    <mergeCell ref="B132:B133"/>
    <mergeCell ref="C132:C133"/>
    <mergeCell ref="D132:E133"/>
    <mergeCell ref="F132:F133"/>
    <mergeCell ref="G132:G133"/>
    <mergeCell ref="H132:I133"/>
    <mergeCell ref="J132:J133"/>
    <mergeCell ref="K132:K133"/>
    <mergeCell ref="J128:J129"/>
    <mergeCell ref="K128:K129"/>
    <mergeCell ref="L128:L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D124:F124"/>
    <mergeCell ref="H124:J124"/>
    <mergeCell ref="D125:F125"/>
    <mergeCell ref="H125:J125"/>
    <mergeCell ref="D126:F126"/>
    <mergeCell ref="H126:J126"/>
    <mergeCell ref="L120:L121"/>
    <mergeCell ref="B122:B123"/>
    <mergeCell ref="C122:C123"/>
    <mergeCell ref="D122:E123"/>
    <mergeCell ref="F122:F123"/>
    <mergeCell ref="G122:G123"/>
    <mergeCell ref="H122:I123"/>
    <mergeCell ref="J122:J123"/>
    <mergeCell ref="K122:K123"/>
    <mergeCell ref="L122:L123"/>
    <mergeCell ref="K118:K119"/>
    <mergeCell ref="L118:L119"/>
    <mergeCell ref="B120:B121"/>
    <mergeCell ref="C120:C121"/>
    <mergeCell ref="D120:E121"/>
    <mergeCell ref="F120:F121"/>
    <mergeCell ref="G120:G121"/>
    <mergeCell ref="H120:I121"/>
    <mergeCell ref="J120:J121"/>
    <mergeCell ref="K120:K121"/>
    <mergeCell ref="J116:J117"/>
    <mergeCell ref="K116:K117"/>
    <mergeCell ref="L116:L117"/>
    <mergeCell ref="B118:B119"/>
    <mergeCell ref="C118:C119"/>
    <mergeCell ref="D118:E119"/>
    <mergeCell ref="F118:F119"/>
    <mergeCell ref="G118:G119"/>
    <mergeCell ref="H118:I119"/>
    <mergeCell ref="J118:J119"/>
    <mergeCell ref="D115:E115"/>
    <mergeCell ref="H115:I115"/>
    <mergeCell ref="B116:B117"/>
    <mergeCell ref="C116:C117"/>
    <mergeCell ref="D116:E117"/>
    <mergeCell ref="F116:F117"/>
    <mergeCell ref="G116:G117"/>
    <mergeCell ref="H116:I117"/>
    <mergeCell ref="G113:G114"/>
    <mergeCell ref="H113:H114"/>
    <mergeCell ref="I113:I114"/>
    <mergeCell ref="J113:J114"/>
    <mergeCell ref="K113:K114"/>
    <mergeCell ref="L113:L114"/>
    <mergeCell ref="B110:L110"/>
    <mergeCell ref="D111:F111"/>
    <mergeCell ref="H111:J111"/>
    <mergeCell ref="D112:F112"/>
    <mergeCell ref="H112:J112"/>
    <mergeCell ref="B113:B114"/>
    <mergeCell ref="C113:C114"/>
    <mergeCell ref="D113:D114"/>
    <mergeCell ref="E113:E114"/>
    <mergeCell ref="F113:F114"/>
    <mergeCell ref="P102:P103"/>
    <mergeCell ref="Q102:Q103"/>
    <mergeCell ref="R102:R103"/>
    <mergeCell ref="B106:L106"/>
    <mergeCell ref="D108:J108"/>
    <mergeCell ref="D109:F109"/>
    <mergeCell ref="H109:J109"/>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Q88:Q89"/>
    <mergeCell ref="R88:R89"/>
    <mergeCell ref="B91:R91"/>
    <mergeCell ref="D93:F93"/>
    <mergeCell ref="H93:J93"/>
    <mergeCell ref="L93:N93"/>
    <mergeCell ref="P93:R93"/>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B77:R77"/>
    <mergeCell ref="D79:F79"/>
    <mergeCell ref="H79:J79"/>
    <mergeCell ref="L79:N79"/>
    <mergeCell ref="P79:R79"/>
    <mergeCell ref="B80:B81"/>
    <mergeCell ref="C80:C81"/>
    <mergeCell ref="D80:D81"/>
    <mergeCell ref="E80:E81"/>
    <mergeCell ref="F80:F81"/>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K49:M49"/>
    <mergeCell ref="K50:M50"/>
    <mergeCell ref="K51:M51"/>
    <mergeCell ref="B52:B53"/>
    <mergeCell ref="C52:C53"/>
    <mergeCell ref="D52:D53"/>
    <mergeCell ref="E52:E53"/>
    <mergeCell ref="F52:F53"/>
    <mergeCell ref="G52:G53"/>
    <mergeCell ref="H52:H53"/>
    <mergeCell ref="B47:M47"/>
    <mergeCell ref="B49:B51"/>
    <mergeCell ref="C49:E49"/>
    <mergeCell ref="C50:E50"/>
    <mergeCell ref="C51:E51"/>
    <mergeCell ref="F49:F51"/>
    <mergeCell ref="G49:I49"/>
    <mergeCell ref="G50:I50"/>
    <mergeCell ref="G51:I51"/>
    <mergeCell ref="J49:J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G22:I22"/>
    <mergeCell ref="J20:J22"/>
    <mergeCell ref="K20:M20"/>
    <mergeCell ref="K21:M21"/>
    <mergeCell ref="K22:M22"/>
    <mergeCell ref="B14:B15"/>
    <mergeCell ref="C14:C15"/>
    <mergeCell ref="D14:D15"/>
    <mergeCell ref="B18:M18"/>
    <mergeCell ref="B20:B22"/>
    <mergeCell ref="C20:E20"/>
    <mergeCell ref="C21:E21"/>
    <mergeCell ref="C22:E22"/>
    <mergeCell ref="F20:F22"/>
    <mergeCell ref="G20:I20"/>
    <mergeCell ref="B6:D6"/>
    <mergeCell ref="C8:D8"/>
    <mergeCell ref="B9:B10"/>
    <mergeCell ref="C9:C10"/>
    <mergeCell ref="D9:D10"/>
    <mergeCell ref="B11:B12"/>
    <mergeCell ref="C11:C12"/>
    <mergeCell ref="D11: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6" customWidth="1"/>
    <col min="4" max="4" width="15.28515625" customWidth="1"/>
    <col min="5" max="5" width="4.7109375" customWidth="1"/>
    <col min="6" max="6" width="3.42578125" customWidth="1"/>
    <col min="7" max="7" width="15.28515625" customWidth="1"/>
    <col min="8" max="8" width="7" customWidth="1"/>
    <col min="9" max="9" width="2.7109375" customWidth="1"/>
    <col min="10" max="10" width="16" customWidth="1"/>
    <col min="11" max="11" width="3.42578125" customWidth="1"/>
    <col min="12" max="12" width="8.7109375" customWidth="1"/>
    <col min="13" max="13" width="3.42578125" customWidth="1"/>
    <col min="14" max="14" width="10.5703125" customWidth="1"/>
    <col min="15" max="15" width="3.42578125" customWidth="1"/>
    <col min="16" max="16" width="8.7109375" customWidth="1"/>
    <col min="17" max="17" width="2.7109375" customWidth="1"/>
  </cols>
  <sheetData>
    <row r="1" spans="1:17" ht="15" customHeight="1">
      <c r="A1" s="7" t="s">
        <v>9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62" t="s">
        <v>5</v>
      </c>
      <c r="C3" s="62"/>
      <c r="D3" s="62"/>
      <c r="E3" s="62"/>
      <c r="F3" s="62"/>
      <c r="G3" s="62"/>
      <c r="H3" s="62"/>
      <c r="I3" s="62"/>
      <c r="J3" s="62"/>
      <c r="K3" s="62"/>
      <c r="L3" s="62"/>
      <c r="M3" s="62"/>
      <c r="N3" s="62"/>
      <c r="O3" s="62"/>
      <c r="P3" s="62"/>
      <c r="Q3" s="62"/>
    </row>
    <row r="4" spans="1:17" ht="15" customHeight="1">
      <c r="A4" s="63" t="s">
        <v>903</v>
      </c>
      <c r="B4" s="62" t="s">
        <v>5</v>
      </c>
      <c r="C4" s="62"/>
      <c r="D4" s="62"/>
      <c r="E4" s="62"/>
      <c r="F4" s="62"/>
      <c r="G4" s="62"/>
      <c r="H4" s="62"/>
      <c r="I4" s="62"/>
      <c r="J4" s="62"/>
      <c r="K4" s="62"/>
      <c r="L4" s="62"/>
      <c r="M4" s="62"/>
      <c r="N4" s="62"/>
      <c r="O4" s="62"/>
      <c r="P4" s="62"/>
      <c r="Q4" s="62"/>
    </row>
    <row r="5" spans="1:17" ht="25.5" customHeight="1">
      <c r="A5" s="63"/>
      <c r="B5" s="65" t="s">
        <v>494</v>
      </c>
      <c r="C5" s="65"/>
      <c r="D5" s="65"/>
      <c r="E5" s="65"/>
      <c r="F5" s="65"/>
      <c r="G5" s="65"/>
      <c r="H5" s="65"/>
      <c r="I5" s="65"/>
      <c r="J5" s="65"/>
      <c r="K5" s="65"/>
      <c r="L5" s="65"/>
      <c r="M5" s="65"/>
      <c r="N5" s="65"/>
      <c r="O5" s="65"/>
      <c r="P5" s="65"/>
      <c r="Q5" s="65"/>
    </row>
    <row r="6" spans="1:17">
      <c r="A6" s="63"/>
      <c r="B6" s="32"/>
      <c r="C6" s="32"/>
      <c r="D6" s="32"/>
      <c r="E6" s="32"/>
      <c r="F6" s="32"/>
      <c r="G6" s="32"/>
      <c r="H6" s="32"/>
      <c r="I6" s="32"/>
      <c r="J6" s="32"/>
      <c r="K6" s="32"/>
      <c r="L6" s="32"/>
      <c r="M6" s="32"/>
      <c r="N6" s="32"/>
      <c r="O6" s="32"/>
      <c r="P6" s="32"/>
      <c r="Q6" s="32"/>
    </row>
    <row r="7" spans="1:17">
      <c r="A7" s="63"/>
      <c r="B7" s="14"/>
      <c r="C7" s="14"/>
      <c r="D7" s="14"/>
      <c r="E7" s="14"/>
      <c r="F7" s="14"/>
      <c r="G7" s="14"/>
      <c r="H7" s="14"/>
      <c r="I7" s="14"/>
      <c r="J7" s="14"/>
      <c r="K7" s="14"/>
      <c r="L7" s="14"/>
      <c r="M7" s="14"/>
      <c r="N7" s="14"/>
      <c r="O7" s="14"/>
      <c r="P7" s="14"/>
      <c r="Q7" s="14"/>
    </row>
    <row r="8" spans="1:17" ht="15.75" thickBot="1">
      <c r="A8" s="63"/>
      <c r="B8" s="19"/>
      <c r="C8" s="33" t="s">
        <v>373</v>
      </c>
      <c r="D8" s="33"/>
      <c r="E8" s="33"/>
      <c r="F8" s="33"/>
      <c r="G8" s="33"/>
      <c r="H8" s="33"/>
      <c r="I8" s="33"/>
      <c r="J8" s="19"/>
      <c r="K8" s="33" t="s">
        <v>374</v>
      </c>
      <c r="L8" s="33"/>
      <c r="M8" s="33"/>
      <c r="N8" s="33"/>
      <c r="O8" s="33"/>
      <c r="P8" s="33"/>
      <c r="Q8" s="33"/>
    </row>
    <row r="9" spans="1:17" ht="15.75" thickBot="1">
      <c r="A9" s="63"/>
      <c r="B9" s="18" t="s">
        <v>135</v>
      </c>
      <c r="C9" s="34">
        <v>2014</v>
      </c>
      <c r="D9" s="34"/>
      <c r="E9" s="34"/>
      <c r="F9" s="19"/>
      <c r="G9" s="34">
        <v>2013</v>
      </c>
      <c r="H9" s="34"/>
      <c r="I9" s="34"/>
      <c r="J9" s="19"/>
      <c r="K9" s="34">
        <v>2014</v>
      </c>
      <c r="L9" s="34"/>
      <c r="M9" s="34"/>
      <c r="N9" s="19"/>
      <c r="O9" s="34">
        <v>2013</v>
      </c>
      <c r="P9" s="34"/>
      <c r="Q9" s="34"/>
    </row>
    <row r="10" spans="1:17">
      <c r="A10" s="63"/>
      <c r="B10" s="51" t="s">
        <v>495</v>
      </c>
      <c r="C10" s="53" t="s">
        <v>220</v>
      </c>
      <c r="D10" s="46">
        <v>3.3</v>
      </c>
      <c r="E10" s="47"/>
      <c r="F10" s="37"/>
      <c r="G10" s="53" t="s">
        <v>220</v>
      </c>
      <c r="H10" s="46">
        <v>4.3</v>
      </c>
      <c r="I10" s="47"/>
      <c r="J10" s="37"/>
      <c r="K10" s="53" t="s">
        <v>220</v>
      </c>
      <c r="L10" s="46">
        <v>13.3</v>
      </c>
      <c r="M10" s="47"/>
      <c r="N10" s="37"/>
      <c r="O10" s="53" t="s">
        <v>220</v>
      </c>
      <c r="P10" s="46">
        <v>17.5</v>
      </c>
      <c r="Q10" s="47"/>
    </row>
    <row r="11" spans="1:17">
      <c r="A11" s="63"/>
      <c r="B11" s="51"/>
      <c r="C11" s="52"/>
      <c r="D11" s="45"/>
      <c r="E11" s="37"/>
      <c r="F11" s="37"/>
      <c r="G11" s="52"/>
      <c r="H11" s="45"/>
      <c r="I11" s="37"/>
      <c r="J11" s="37"/>
      <c r="K11" s="52"/>
      <c r="L11" s="45"/>
      <c r="M11" s="37"/>
      <c r="N11" s="37"/>
      <c r="O11" s="52"/>
      <c r="P11" s="45"/>
      <c r="Q11" s="37"/>
    </row>
    <row r="12" spans="1:17">
      <c r="A12" s="63"/>
      <c r="B12" s="58" t="s">
        <v>496</v>
      </c>
      <c r="C12" s="39">
        <v>5</v>
      </c>
      <c r="D12" s="39"/>
      <c r="E12" s="35"/>
      <c r="F12" s="35"/>
      <c r="G12" s="39">
        <v>5.5</v>
      </c>
      <c r="H12" s="39"/>
      <c r="I12" s="35"/>
      <c r="J12" s="35"/>
      <c r="K12" s="39">
        <v>20.100000000000001</v>
      </c>
      <c r="L12" s="39"/>
      <c r="M12" s="35"/>
      <c r="N12" s="35"/>
      <c r="O12" s="39">
        <v>21.9</v>
      </c>
      <c r="P12" s="39"/>
      <c r="Q12" s="35"/>
    </row>
    <row r="13" spans="1:17">
      <c r="A13" s="63"/>
      <c r="B13" s="58"/>
      <c r="C13" s="39"/>
      <c r="D13" s="39"/>
      <c r="E13" s="35"/>
      <c r="F13" s="35"/>
      <c r="G13" s="39"/>
      <c r="H13" s="39"/>
      <c r="I13" s="35"/>
      <c r="J13" s="35"/>
      <c r="K13" s="39"/>
      <c r="L13" s="39"/>
      <c r="M13" s="35"/>
      <c r="N13" s="35"/>
      <c r="O13" s="39"/>
      <c r="P13" s="39"/>
      <c r="Q13" s="35"/>
    </row>
    <row r="14" spans="1:17">
      <c r="A14" s="63"/>
      <c r="B14" s="51" t="s">
        <v>497</v>
      </c>
      <c r="C14" s="45">
        <v>4.9000000000000004</v>
      </c>
      <c r="D14" s="45"/>
      <c r="E14" s="37"/>
      <c r="F14" s="37"/>
      <c r="G14" s="45">
        <v>4.5</v>
      </c>
      <c r="H14" s="45"/>
      <c r="I14" s="37"/>
      <c r="J14" s="37"/>
      <c r="K14" s="45">
        <v>19.3</v>
      </c>
      <c r="L14" s="45"/>
      <c r="M14" s="37"/>
      <c r="N14" s="37"/>
      <c r="O14" s="45">
        <v>15.8</v>
      </c>
      <c r="P14" s="45"/>
      <c r="Q14" s="37"/>
    </row>
    <row r="15" spans="1:17">
      <c r="A15" s="63"/>
      <c r="B15" s="51"/>
      <c r="C15" s="45"/>
      <c r="D15" s="45"/>
      <c r="E15" s="37"/>
      <c r="F15" s="37"/>
      <c r="G15" s="45"/>
      <c r="H15" s="45"/>
      <c r="I15" s="37"/>
      <c r="J15" s="37"/>
      <c r="K15" s="45"/>
      <c r="L15" s="45"/>
      <c r="M15" s="37"/>
      <c r="N15" s="37"/>
      <c r="O15" s="45"/>
      <c r="P15" s="45"/>
      <c r="Q15" s="37"/>
    </row>
    <row r="16" spans="1:17">
      <c r="A16" s="63"/>
      <c r="B16" s="58" t="s">
        <v>498</v>
      </c>
      <c r="C16" s="39">
        <v>0.3</v>
      </c>
      <c r="D16" s="39"/>
      <c r="E16" s="35"/>
      <c r="F16" s="35"/>
      <c r="G16" s="39">
        <v>0.3</v>
      </c>
      <c r="H16" s="39"/>
      <c r="I16" s="35"/>
      <c r="J16" s="35"/>
      <c r="K16" s="39">
        <v>1.3</v>
      </c>
      <c r="L16" s="39"/>
      <c r="M16" s="35"/>
      <c r="N16" s="35"/>
      <c r="O16" s="39">
        <v>1.2</v>
      </c>
      <c r="P16" s="39"/>
      <c r="Q16" s="35"/>
    </row>
    <row r="17" spans="1:17">
      <c r="A17" s="63"/>
      <c r="B17" s="58"/>
      <c r="C17" s="39"/>
      <c r="D17" s="39"/>
      <c r="E17" s="35"/>
      <c r="F17" s="35"/>
      <c r="G17" s="39"/>
      <c r="H17" s="39"/>
      <c r="I17" s="35"/>
      <c r="J17" s="35"/>
      <c r="K17" s="39"/>
      <c r="L17" s="39"/>
      <c r="M17" s="35"/>
      <c r="N17" s="35"/>
      <c r="O17" s="39"/>
      <c r="P17" s="39"/>
      <c r="Q17" s="35"/>
    </row>
    <row r="18" spans="1:17">
      <c r="A18" s="63"/>
      <c r="B18" s="51" t="s">
        <v>257</v>
      </c>
      <c r="C18" s="45" t="s">
        <v>337</v>
      </c>
      <c r="D18" s="45"/>
      <c r="E18" s="52" t="s">
        <v>141</v>
      </c>
      <c r="F18" s="37"/>
      <c r="G18" s="45">
        <v>0.9</v>
      </c>
      <c r="H18" s="45"/>
      <c r="I18" s="37"/>
      <c r="J18" s="37"/>
      <c r="K18" s="45" t="s">
        <v>400</v>
      </c>
      <c r="L18" s="45"/>
      <c r="M18" s="52" t="s">
        <v>141</v>
      </c>
      <c r="N18" s="37"/>
      <c r="O18" s="45">
        <v>1.7</v>
      </c>
      <c r="P18" s="45"/>
      <c r="Q18" s="37"/>
    </row>
    <row r="19" spans="1:17" ht="15.75" thickBot="1">
      <c r="A19" s="63"/>
      <c r="B19" s="51"/>
      <c r="C19" s="49"/>
      <c r="D19" s="49"/>
      <c r="E19" s="55"/>
      <c r="F19" s="37"/>
      <c r="G19" s="49"/>
      <c r="H19" s="49"/>
      <c r="I19" s="50"/>
      <c r="J19" s="37"/>
      <c r="K19" s="49"/>
      <c r="L19" s="49"/>
      <c r="M19" s="55"/>
      <c r="N19" s="37"/>
      <c r="O19" s="49"/>
      <c r="P19" s="49"/>
      <c r="Q19" s="50"/>
    </row>
    <row r="20" spans="1:17">
      <c r="A20" s="63"/>
      <c r="B20" s="58" t="s">
        <v>499</v>
      </c>
      <c r="C20" s="59">
        <v>13.1</v>
      </c>
      <c r="D20" s="59"/>
      <c r="E20" s="36"/>
      <c r="F20" s="35"/>
      <c r="G20" s="59">
        <v>15.5</v>
      </c>
      <c r="H20" s="59"/>
      <c r="I20" s="36"/>
      <c r="J20" s="35"/>
      <c r="K20" s="59">
        <v>53.9</v>
      </c>
      <c r="L20" s="59"/>
      <c r="M20" s="36"/>
      <c r="N20" s="35"/>
      <c r="O20" s="59">
        <v>58.1</v>
      </c>
      <c r="P20" s="59"/>
      <c r="Q20" s="36"/>
    </row>
    <row r="21" spans="1:17">
      <c r="A21" s="63"/>
      <c r="B21" s="58"/>
      <c r="C21" s="39"/>
      <c r="D21" s="39"/>
      <c r="E21" s="35"/>
      <c r="F21" s="35"/>
      <c r="G21" s="39"/>
      <c r="H21" s="39"/>
      <c r="I21" s="35"/>
      <c r="J21" s="35"/>
      <c r="K21" s="39"/>
      <c r="L21" s="39"/>
      <c r="M21" s="35"/>
      <c r="N21" s="35"/>
      <c r="O21" s="39"/>
      <c r="P21" s="39"/>
      <c r="Q21" s="35"/>
    </row>
    <row r="22" spans="1:17" ht="15.75" thickBot="1">
      <c r="A22" s="63"/>
      <c r="B22" s="22" t="s">
        <v>500</v>
      </c>
      <c r="C22" s="49" t="s">
        <v>501</v>
      </c>
      <c r="D22" s="49"/>
      <c r="E22" s="31" t="s">
        <v>141</v>
      </c>
      <c r="F22" s="23"/>
      <c r="G22" s="49" t="s">
        <v>502</v>
      </c>
      <c r="H22" s="49"/>
      <c r="I22" s="31" t="s">
        <v>141</v>
      </c>
      <c r="J22" s="23"/>
      <c r="K22" s="49" t="s">
        <v>503</v>
      </c>
      <c r="L22" s="49"/>
      <c r="M22" s="31" t="s">
        <v>141</v>
      </c>
      <c r="N22" s="23"/>
      <c r="O22" s="49" t="s">
        <v>504</v>
      </c>
      <c r="P22" s="49"/>
      <c r="Q22" s="31" t="s">
        <v>141</v>
      </c>
    </row>
    <row r="23" spans="1:17">
      <c r="A23" s="63"/>
      <c r="B23" s="58" t="s">
        <v>505</v>
      </c>
      <c r="C23" s="60" t="s">
        <v>220</v>
      </c>
      <c r="D23" s="59">
        <v>8.1</v>
      </c>
      <c r="E23" s="36"/>
      <c r="F23" s="35"/>
      <c r="G23" s="60" t="s">
        <v>220</v>
      </c>
      <c r="H23" s="59">
        <v>9.6</v>
      </c>
      <c r="I23" s="36"/>
      <c r="J23" s="35"/>
      <c r="K23" s="60" t="s">
        <v>220</v>
      </c>
      <c r="L23" s="59">
        <v>33.299999999999997</v>
      </c>
      <c r="M23" s="36"/>
      <c r="N23" s="35"/>
      <c r="O23" s="60" t="s">
        <v>220</v>
      </c>
      <c r="P23" s="59">
        <v>35.9</v>
      </c>
      <c r="Q23" s="36"/>
    </row>
    <row r="24" spans="1:17" ht="15.75" thickBot="1">
      <c r="A24" s="63"/>
      <c r="B24" s="58"/>
      <c r="C24" s="105"/>
      <c r="D24" s="106"/>
      <c r="E24" s="107"/>
      <c r="F24" s="35"/>
      <c r="G24" s="105"/>
      <c r="H24" s="106"/>
      <c r="I24" s="107"/>
      <c r="J24" s="35"/>
      <c r="K24" s="105"/>
      <c r="L24" s="106"/>
      <c r="M24" s="107"/>
      <c r="N24" s="35"/>
      <c r="O24" s="105"/>
      <c r="P24" s="106"/>
      <c r="Q24" s="107"/>
    </row>
    <row r="25" spans="1:17" ht="15.75" thickTop="1">
      <c r="A25" s="63"/>
      <c r="B25" s="51" t="s">
        <v>388</v>
      </c>
      <c r="C25" s="108" t="s">
        <v>220</v>
      </c>
      <c r="D25" s="109">
        <v>8.1</v>
      </c>
      <c r="E25" s="110"/>
      <c r="F25" s="37"/>
      <c r="G25" s="108" t="s">
        <v>220</v>
      </c>
      <c r="H25" s="109">
        <v>8.5</v>
      </c>
      <c r="I25" s="110"/>
      <c r="J25" s="37"/>
      <c r="K25" s="108" t="s">
        <v>220</v>
      </c>
      <c r="L25" s="109">
        <v>33.299999999999997</v>
      </c>
      <c r="M25" s="110"/>
      <c r="N25" s="37"/>
      <c r="O25" s="108" t="s">
        <v>220</v>
      </c>
      <c r="P25" s="109">
        <v>32.4</v>
      </c>
      <c r="Q25" s="110"/>
    </row>
    <row r="26" spans="1:17">
      <c r="A26" s="63"/>
      <c r="B26" s="51"/>
      <c r="C26" s="52"/>
      <c r="D26" s="45"/>
      <c r="E26" s="37"/>
      <c r="F26" s="37"/>
      <c r="G26" s="52"/>
      <c r="H26" s="45"/>
      <c r="I26" s="37"/>
      <c r="J26" s="37"/>
      <c r="K26" s="79"/>
      <c r="L26" s="80"/>
      <c r="M26" s="81"/>
      <c r="N26" s="37"/>
      <c r="O26" s="79"/>
      <c r="P26" s="80"/>
      <c r="Q26" s="81"/>
    </row>
    <row r="27" spans="1:17">
      <c r="A27" s="63"/>
      <c r="B27" s="58" t="s">
        <v>389</v>
      </c>
      <c r="C27" s="39" t="s">
        <v>144</v>
      </c>
      <c r="D27" s="39"/>
      <c r="E27" s="35"/>
      <c r="F27" s="35"/>
      <c r="G27" s="39">
        <v>1.1000000000000001</v>
      </c>
      <c r="H27" s="39"/>
      <c r="I27" s="35"/>
      <c r="J27" s="35"/>
      <c r="K27" s="39" t="s">
        <v>144</v>
      </c>
      <c r="L27" s="39"/>
      <c r="M27" s="35"/>
      <c r="N27" s="35"/>
      <c r="O27" s="39">
        <v>3.5</v>
      </c>
      <c r="P27" s="39"/>
      <c r="Q27" s="35"/>
    </row>
    <row r="28" spans="1:17" ht="15.75" thickBot="1">
      <c r="A28" s="63"/>
      <c r="B28" s="58"/>
      <c r="C28" s="40"/>
      <c r="D28" s="40"/>
      <c r="E28" s="43"/>
      <c r="F28" s="35"/>
      <c r="G28" s="40"/>
      <c r="H28" s="40"/>
      <c r="I28" s="43"/>
      <c r="J28" s="35"/>
      <c r="K28" s="40"/>
      <c r="L28" s="40"/>
      <c r="M28" s="43"/>
      <c r="N28" s="35"/>
      <c r="O28" s="40"/>
      <c r="P28" s="40"/>
      <c r="Q28" s="43"/>
    </row>
    <row r="29" spans="1:17">
      <c r="A29" s="63"/>
      <c r="B29" s="51" t="s">
        <v>225</v>
      </c>
      <c r="C29" s="53" t="s">
        <v>220</v>
      </c>
      <c r="D29" s="46">
        <v>8.1</v>
      </c>
      <c r="E29" s="47"/>
      <c r="F29" s="37"/>
      <c r="G29" s="53" t="s">
        <v>220</v>
      </c>
      <c r="H29" s="46">
        <v>9.6</v>
      </c>
      <c r="I29" s="47"/>
      <c r="J29" s="37"/>
      <c r="K29" s="53" t="s">
        <v>220</v>
      </c>
      <c r="L29" s="46">
        <v>33.299999999999997</v>
      </c>
      <c r="M29" s="47"/>
      <c r="N29" s="37"/>
      <c r="O29" s="53" t="s">
        <v>220</v>
      </c>
      <c r="P29" s="46">
        <v>35.9</v>
      </c>
      <c r="Q29" s="47"/>
    </row>
    <row r="30" spans="1:17" ht="15.75" thickBot="1">
      <c r="A30" s="63"/>
      <c r="B30" s="51"/>
      <c r="C30" s="99"/>
      <c r="D30" s="100"/>
      <c r="E30" s="101"/>
      <c r="F30" s="37"/>
      <c r="G30" s="99"/>
      <c r="H30" s="100"/>
      <c r="I30" s="101"/>
      <c r="J30" s="37"/>
      <c r="K30" s="99"/>
      <c r="L30" s="100"/>
      <c r="M30" s="101"/>
      <c r="N30" s="37"/>
      <c r="O30" s="99"/>
      <c r="P30" s="100"/>
      <c r="Q30" s="101"/>
    </row>
    <row r="31" spans="1:17" ht="15.75" thickTop="1">
      <c r="A31" s="63" t="s">
        <v>904</v>
      </c>
      <c r="B31" s="62" t="s">
        <v>5</v>
      </c>
      <c r="C31" s="62"/>
      <c r="D31" s="62"/>
      <c r="E31" s="62"/>
      <c r="F31" s="62"/>
      <c r="G31" s="62"/>
      <c r="H31" s="62"/>
      <c r="I31" s="62"/>
      <c r="J31" s="62"/>
      <c r="K31" s="62"/>
      <c r="L31" s="62"/>
      <c r="M31" s="62"/>
      <c r="N31" s="62"/>
      <c r="O31" s="62"/>
      <c r="P31" s="62"/>
      <c r="Q31" s="62"/>
    </row>
    <row r="32" spans="1:17">
      <c r="A32" s="63"/>
      <c r="B32" s="65" t="s">
        <v>905</v>
      </c>
      <c r="C32" s="65"/>
      <c r="D32" s="65"/>
      <c r="E32" s="65"/>
      <c r="F32" s="65"/>
      <c r="G32" s="65"/>
      <c r="H32" s="65"/>
      <c r="I32" s="65"/>
      <c r="J32" s="65"/>
      <c r="K32" s="65"/>
      <c r="L32" s="65"/>
      <c r="M32" s="65"/>
      <c r="N32" s="65"/>
      <c r="O32" s="65"/>
      <c r="P32" s="65"/>
      <c r="Q32" s="65"/>
    </row>
    <row r="33" spans="1:17">
      <c r="A33" s="63"/>
      <c r="B33" s="32"/>
      <c r="C33" s="32"/>
      <c r="D33" s="32"/>
      <c r="E33" s="32"/>
      <c r="F33" s="32"/>
      <c r="G33" s="32"/>
      <c r="H33" s="32"/>
      <c r="I33" s="32"/>
      <c r="J33" s="32"/>
      <c r="K33" s="32"/>
      <c r="L33" s="32"/>
      <c r="M33" s="32"/>
      <c r="N33" s="32"/>
      <c r="O33" s="32"/>
    </row>
    <row r="34" spans="1:17">
      <c r="A34" s="63"/>
      <c r="B34" s="14"/>
      <c r="C34" s="14"/>
      <c r="D34" s="14"/>
      <c r="E34" s="14"/>
      <c r="F34" s="14"/>
      <c r="G34" s="14"/>
      <c r="H34" s="14"/>
      <c r="I34" s="14"/>
      <c r="J34" s="14"/>
      <c r="K34" s="14"/>
      <c r="L34" s="14"/>
      <c r="M34" s="14"/>
      <c r="N34" s="14"/>
      <c r="O34" s="14"/>
    </row>
    <row r="35" spans="1:17" ht="15.75" thickBot="1">
      <c r="A35" s="63"/>
      <c r="B35" s="87"/>
      <c r="C35" s="33">
        <v>2014</v>
      </c>
      <c r="D35" s="33"/>
      <c r="E35" s="33"/>
      <c r="F35" s="33"/>
      <c r="G35" s="33"/>
      <c r="H35" s="33"/>
      <c r="I35" s="19"/>
      <c r="J35" s="33">
        <v>2013</v>
      </c>
      <c r="K35" s="33"/>
      <c r="L35" s="33"/>
      <c r="M35" s="33"/>
      <c r="N35" s="33"/>
      <c r="O35" s="33"/>
    </row>
    <row r="36" spans="1:17">
      <c r="A36" s="63"/>
      <c r="B36" s="123"/>
      <c r="C36" s="88" t="s">
        <v>508</v>
      </c>
      <c r="D36" s="88"/>
      <c r="E36" s="36"/>
      <c r="F36" s="88" t="s">
        <v>510</v>
      </c>
      <c r="G36" s="88"/>
      <c r="H36" s="88"/>
      <c r="I36" s="35"/>
      <c r="J36" s="88" t="s">
        <v>508</v>
      </c>
      <c r="K36" s="88"/>
      <c r="L36" s="36"/>
      <c r="M36" s="88" t="s">
        <v>510</v>
      </c>
      <c r="N36" s="88"/>
      <c r="O36" s="88"/>
    </row>
    <row r="37" spans="1:17">
      <c r="A37" s="63"/>
      <c r="B37" s="123"/>
      <c r="C37" s="72" t="s">
        <v>509</v>
      </c>
      <c r="D37" s="72"/>
      <c r="E37" s="35"/>
      <c r="F37" s="72" t="s">
        <v>511</v>
      </c>
      <c r="G37" s="72"/>
      <c r="H37" s="72"/>
      <c r="I37" s="35"/>
      <c r="J37" s="72" t="s">
        <v>509</v>
      </c>
      <c r="K37" s="72"/>
      <c r="L37" s="35"/>
      <c r="M37" s="72" t="s">
        <v>511</v>
      </c>
      <c r="N37" s="72"/>
      <c r="O37" s="72"/>
    </row>
    <row r="38" spans="1:17" ht="15.75" thickBot="1">
      <c r="A38" s="63"/>
      <c r="B38" s="123"/>
      <c r="C38" s="91"/>
      <c r="D38" s="91"/>
      <c r="E38" s="35"/>
      <c r="F38" s="33" t="s">
        <v>512</v>
      </c>
      <c r="G38" s="33"/>
      <c r="H38" s="33"/>
      <c r="I38" s="35"/>
      <c r="J38" s="91"/>
      <c r="K38" s="91"/>
      <c r="L38" s="35"/>
      <c r="M38" s="33" t="s">
        <v>512</v>
      </c>
      <c r="N38" s="33"/>
      <c r="O38" s="33"/>
    </row>
    <row r="39" spans="1:17">
      <c r="A39" s="63"/>
      <c r="B39" s="51" t="s">
        <v>495</v>
      </c>
      <c r="C39" s="125">
        <v>1160057</v>
      </c>
      <c r="D39" s="47"/>
      <c r="E39" s="37"/>
      <c r="F39" s="53" t="s">
        <v>220</v>
      </c>
      <c r="G39" s="46">
        <v>14.29</v>
      </c>
      <c r="H39" s="47"/>
      <c r="I39" s="37"/>
      <c r="J39" s="125">
        <v>1338402</v>
      </c>
      <c r="K39" s="47"/>
      <c r="L39" s="37"/>
      <c r="M39" s="53" t="s">
        <v>220</v>
      </c>
      <c r="N39" s="46">
        <v>16.54</v>
      </c>
      <c r="O39" s="47"/>
    </row>
    <row r="40" spans="1:17">
      <c r="A40" s="63"/>
      <c r="B40" s="51"/>
      <c r="C40" s="124"/>
      <c r="D40" s="37"/>
      <c r="E40" s="37"/>
      <c r="F40" s="52"/>
      <c r="G40" s="45"/>
      <c r="H40" s="37"/>
      <c r="I40" s="37"/>
      <c r="J40" s="124"/>
      <c r="K40" s="37"/>
      <c r="L40" s="37"/>
      <c r="M40" s="52"/>
      <c r="N40" s="45"/>
      <c r="O40" s="37"/>
    </row>
    <row r="41" spans="1:17">
      <c r="A41" s="63"/>
      <c r="B41" s="58" t="s">
        <v>496</v>
      </c>
      <c r="C41" s="126">
        <v>375273</v>
      </c>
      <c r="D41" s="35"/>
      <c r="E41" s="35"/>
      <c r="F41" s="41" t="s">
        <v>220</v>
      </c>
      <c r="G41" s="39">
        <v>59.83</v>
      </c>
      <c r="H41" s="35"/>
      <c r="I41" s="35"/>
      <c r="J41" s="126">
        <v>575176</v>
      </c>
      <c r="K41" s="35"/>
      <c r="L41" s="35"/>
      <c r="M41" s="41" t="s">
        <v>220</v>
      </c>
      <c r="N41" s="39">
        <v>52.92</v>
      </c>
      <c r="O41" s="35"/>
    </row>
    <row r="42" spans="1:17">
      <c r="A42" s="63"/>
      <c r="B42" s="58"/>
      <c r="C42" s="126"/>
      <c r="D42" s="35"/>
      <c r="E42" s="35"/>
      <c r="F42" s="41"/>
      <c r="G42" s="39"/>
      <c r="H42" s="35"/>
      <c r="I42" s="35"/>
      <c r="J42" s="126"/>
      <c r="K42" s="35"/>
      <c r="L42" s="35"/>
      <c r="M42" s="41"/>
      <c r="N42" s="39"/>
      <c r="O42" s="35"/>
    </row>
    <row r="43" spans="1:17" ht="15" customHeight="1">
      <c r="A43" s="63" t="s">
        <v>906</v>
      </c>
      <c r="B43" s="62" t="s">
        <v>5</v>
      </c>
      <c r="C43" s="62"/>
      <c r="D43" s="62"/>
      <c r="E43" s="62"/>
      <c r="F43" s="62"/>
      <c r="G43" s="62"/>
      <c r="H43" s="62"/>
      <c r="I43" s="62"/>
      <c r="J43" s="62"/>
      <c r="K43" s="62"/>
      <c r="L43" s="62"/>
      <c r="M43" s="62"/>
      <c r="N43" s="62"/>
      <c r="O43" s="62"/>
      <c r="P43" s="62"/>
      <c r="Q43" s="62"/>
    </row>
    <row r="44" spans="1:17">
      <c r="A44" s="63"/>
      <c r="B44" s="65" t="s">
        <v>907</v>
      </c>
      <c r="C44" s="65"/>
      <c r="D44" s="65"/>
      <c r="E44" s="65"/>
      <c r="F44" s="65"/>
      <c r="G44" s="65"/>
      <c r="H44" s="65"/>
      <c r="I44" s="65"/>
      <c r="J44" s="65"/>
      <c r="K44" s="65"/>
      <c r="L44" s="65"/>
      <c r="M44" s="65"/>
      <c r="N44" s="65"/>
      <c r="O44" s="65"/>
      <c r="P44" s="65"/>
      <c r="Q44" s="65"/>
    </row>
    <row r="45" spans="1:17">
      <c r="A45" s="63"/>
      <c r="B45" s="32"/>
      <c r="C45" s="32"/>
      <c r="D45" s="32"/>
      <c r="E45" s="32"/>
      <c r="F45" s="32"/>
      <c r="G45" s="32"/>
      <c r="H45" s="32"/>
    </row>
    <row r="46" spans="1:17">
      <c r="A46" s="63"/>
      <c r="B46" s="14"/>
      <c r="C46" s="14"/>
      <c r="D46" s="14"/>
      <c r="E46" s="14"/>
      <c r="F46" s="14"/>
      <c r="G46" s="14"/>
      <c r="H46" s="14"/>
    </row>
    <row r="47" spans="1:17" ht="15.75" thickBot="1">
      <c r="A47" s="63"/>
      <c r="B47" s="19"/>
      <c r="C47" s="19"/>
      <c r="D47" s="33">
        <v>2014</v>
      </c>
      <c r="E47" s="33"/>
      <c r="F47" s="19"/>
      <c r="G47" s="33">
        <v>2013</v>
      </c>
      <c r="H47" s="33"/>
    </row>
    <row r="48" spans="1:17">
      <c r="A48" s="63"/>
      <c r="B48" s="22" t="s">
        <v>515</v>
      </c>
      <c r="C48" s="23"/>
      <c r="D48" s="27">
        <v>1.67</v>
      </c>
      <c r="E48" s="54" t="s">
        <v>516</v>
      </c>
      <c r="F48" s="23"/>
      <c r="G48" s="27">
        <v>1.6</v>
      </c>
      <c r="H48" s="54" t="s">
        <v>516</v>
      </c>
    </row>
    <row r="49" spans="1:8">
      <c r="A49" s="63"/>
      <c r="B49" s="28" t="s">
        <v>517</v>
      </c>
      <c r="C49" s="19"/>
      <c r="D49" s="24">
        <v>31.43</v>
      </c>
      <c r="E49" s="25" t="s">
        <v>516</v>
      </c>
      <c r="F49" s="19"/>
      <c r="G49" s="24">
        <v>42.15</v>
      </c>
      <c r="H49" s="25" t="s">
        <v>516</v>
      </c>
    </row>
    <row r="50" spans="1:8">
      <c r="A50" s="63"/>
      <c r="B50" s="22" t="s">
        <v>518</v>
      </c>
      <c r="C50" s="23"/>
      <c r="D50" s="26">
        <v>1.46</v>
      </c>
      <c r="E50" s="31" t="s">
        <v>516</v>
      </c>
      <c r="F50" s="23"/>
      <c r="G50" s="26">
        <v>0.85</v>
      </c>
      <c r="H50" s="31" t="s">
        <v>516</v>
      </c>
    </row>
    <row r="51" spans="1:8">
      <c r="A51" s="63"/>
      <c r="B51" s="58" t="s">
        <v>519</v>
      </c>
      <c r="C51" s="35"/>
      <c r="D51" s="39" t="s">
        <v>520</v>
      </c>
      <c r="E51" s="35"/>
      <c r="F51" s="35"/>
      <c r="G51" s="39" t="s">
        <v>521</v>
      </c>
      <c r="H51" s="35"/>
    </row>
    <row r="52" spans="1:8">
      <c r="A52" s="63"/>
      <c r="B52" s="58"/>
      <c r="C52" s="35"/>
      <c r="D52" s="39"/>
      <c r="E52" s="35"/>
      <c r="F52" s="35"/>
      <c r="G52" s="39"/>
      <c r="H52" s="35"/>
    </row>
  </sheetData>
  <mergeCells count="217">
    <mergeCell ref="A31:A42"/>
    <mergeCell ref="B31:Q31"/>
    <mergeCell ref="B32:Q32"/>
    <mergeCell ref="A43:A52"/>
    <mergeCell ref="B43:Q43"/>
    <mergeCell ref="B44:Q44"/>
    <mergeCell ref="A1:A2"/>
    <mergeCell ref="B1:Q1"/>
    <mergeCell ref="B2:Q2"/>
    <mergeCell ref="B3:Q3"/>
    <mergeCell ref="A4:A30"/>
    <mergeCell ref="B4:Q4"/>
    <mergeCell ref="B5:Q5"/>
    <mergeCell ref="B45:H45"/>
    <mergeCell ref="D47:E47"/>
    <mergeCell ref="G47:H47"/>
    <mergeCell ref="B51:B52"/>
    <mergeCell ref="C51:C52"/>
    <mergeCell ref="D51:D52"/>
    <mergeCell ref="E51:E52"/>
    <mergeCell ref="F51:F52"/>
    <mergeCell ref="G51:G52"/>
    <mergeCell ref="H51:H52"/>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6:I38"/>
    <mergeCell ref="J36:K36"/>
    <mergeCell ref="J37:K37"/>
    <mergeCell ref="J38:K38"/>
    <mergeCell ref="L36:L38"/>
    <mergeCell ref="M36:O36"/>
    <mergeCell ref="M37:O37"/>
    <mergeCell ref="M38:O38"/>
    <mergeCell ref="B36:B38"/>
    <mergeCell ref="C36:D36"/>
    <mergeCell ref="C37:D37"/>
    <mergeCell ref="C38:D38"/>
    <mergeCell ref="E36:E38"/>
    <mergeCell ref="F36:H36"/>
    <mergeCell ref="F37:H37"/>
    <mergeCell ref="F38:H38"/>
    <mergeCell ref="N29:N30"/>
    <mergeCell ref="O29:O30"/>
    <mergeCell ref="P29:P30"/>
    <mergeCell ref="Q29:Q30"/>
    <mergeCell ref="B33:O33"/>
    <mergeCell ref="C35:H35"/>
    <mergeCell ref="J35:O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1.85546875" customWidth="1"/>
    <col min="3" max="3" width="2" customWidth="1"/>
    <col min="4" max="4" width="4" customWidth="1"/>
    <col min="5" max="5" width="1.5703125" customWidth="1"/>
    <col min="6" max="6" width="9.28515625" customWidth="1"/>
    <col min="7" max="7" width="2.140625" customWidth="1"/>
    <col min="8" max="8" width="4.28515625" customWidth="1"/>
    <col min="9" max="9" width="1.7109375" customWidth="1"/>
    <col min="10" max="10" width="9.28515625" customWidth="1"/>
    <col min="11" max="11" width="2" customWidth="1"/>
    <col min="12" max="12" width="5.140625" customWidth="1"/>
    <col min="13" max="13" width="1.5703125" customWidth="1"/>
    <col min="14" max="14" width="9.28515625" customWidth="1"/>
    <col min="15" max="15" width="2" customWidth="1"/>
    <col min="16" max="16" width="5" customWidth="1"/>
    <col min="17" max="17" width="1.570312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3</v>
      </c>
      <c r="B3" s="62" t="s">
        <v>5</v>
      </c>
      <c r="C3" s="62"/>
      <c r="D3" s="62"/>
      <c r="E3" s="62"/>
      <c r="F3" s="62"/>
      <c r="G3" s="62"/>
      <c r="H3" s="62"/>
      <c r="I3" s="62"/>
      <c r="J3" s="62"/>
      <c r="K3" s="62"/>
      <c r="L3" s="62"/>
      <c r="M3" s="62"/>
      <c r="N3" s="62"/>
      <c r="O3" s="62"/>
      <c r="P3" s="62"/>
      <c r="Q3" s="62"/>
    </row>
    <row r="4" spans="1:17" ht="15" customHeight="1">
      <c r="A4" s="63" t="s">
        <v>909</v>
      </c>
      <c r="B4" s="62" t="s">
        <v>5</v>
      </c>
      <c r="C4" s="62"/>
      <c r="D4" s="62"/>
      <c r="E4" s="62"/>
      <c r="F4" s="62"/>
      <c r="G4" s="62"/>
      <c r="H4" s="62"/>
      <c r="I4" s="62"/>
      <c r="J4" s="62"/>
      <c r="K4" s="62"/>
      <c r="L4" s="62"/>
      <c r="M4" s="62"/>
      <c r="N4" s="62"/>
      <c r="O4" s="62"/>
      <c r="P4" s="62"/>
      <c r="Q4" s="62"/>
    </row>
    <row r="5" spans="1:17">
      <c r="A5" s="63"/>
      <c r="B5" s="35" t="s">
        <v>534</v>
      </c>
      <c r="C5" s="35"/>
      <c r="D5" s="35"/>
      <c r="E5" s="35"/>
      <c r="F5" s="35"/>
      <c r="G5" s="35"/>
      <c r="H5" s="35"/>
      <c r="I5" s="35"/>
      <c r="J5" s="35"/>
      <c r="K5" s="35"/>
      <c r="L5" s="35"/>
      <c r="M5" s="35"/>
      <c r="N5" s="35"/>
      <c r="O5" s="35"/>
      <c r="P5" s="35"/>
      <c r="Q5" s="35"/>
    </row>
    <row r="6" spans="1:17">
      <c r="A6" s="63"/>
      <c r="B6" s="32"/>
      <c r="C6" s="32"/>
      <c r="D6" s="32"/>
      <c r="E6" s="32"/>
      <c r="F6" s="32"/>
      <c r="G6" s="32"/>
      <c r="H6" s="32"/>
      <c r="I6" s="32"/>
      <c r="J6" s="32"/>
      <c r="K6" s="32"/>
      <c r="L6" s="32"/>
      <c r="M6" s="32"/>
      <c r="N6" s="32"/>
      <c r="O6" s="32"/>
      <c r="P6" s="32"/>
      <c r="Q6" s="32"/>
    </row>
    <row r="7" spans="1:17">
      <c r="A7" s="63"/>
      <c r="B7" s="14"/>
      <c r="C7" s="14"/>
      <c r="D7" s="14"/>
      <c r="E7" s="14"/>
      <c r="F7" s="14"/>
      <c r="G7" s="14"/>
      <c r="H7" s="14"/>
      <c r="I7" s="14"/>
      <c r="J7" s="14"/>
      <c r="K7" s="14"/>
      <c r="L7" s="14"/>
      <c r="M7" s="14"/>
      <c r="N7" s="14"/>
      <c r="O7" s="14"/>
      <c r="P7" s="14"/>
      <c r="Q7" s="14"/>
    </row>
    <row r="8" spans="1:17" ht="15.75" thickBot="1">
      <c r="A8" s="63"/>
      <c r="B8" s="19"/>
      <c r="C8" s="33" t="s">
        <v>373</v>
      </c>
      <c r="D8" s="33"/>
      <c r="E8" s="33"/>
      <c r="F8" s="33"/>
      <c r="G8" s="33"/>
      <c r="H8" s="33"/>
      <c r="I8" s="33"/>
      <c r="J8" s="19"/>
      <c r="K8" s="33" t="s">
        <v>374</v>
      </c>
      <c r="L8" s="33"/>
      <c r="M8" s="33"/>
      <c r="N8" s="33"/>
      <c r="O8" s="33"/>
      <c r="P8" s="33"/>
      <c r="Q8" s="33"/>
    </row>
    <row r="9" spans="1:17" ht="15.75" thickBot="1">
      <c r="A9" s="63"/>
      <c r="B9" s="18" t="s">
        <v>135</v>
      </c>
      <c r="C9" s="34">
        <v>2014</v>
      </c>
      <c r="D9" s="34"/>
      <c r="E9" s="34"/>
      <c r="F9" s="19"/>
      <c r="G9" s="34">
        <v>2013</v>
      </c>
      <c r="H9" s="34"/>
      <c r="I9" s="34"/>
      <c r="J9" s="19"/>
      <c r="K9" s="34">
        <v>2014</v>
      </c>
      <c r="L9" s="34"/>
      <c r="M9" s="34"/>
      <c r="N9" s="19"/>
      <c r="O9" s="34">
        <v>2013</v>
      </c>
      <c r="P9" s="34"/>
      <c r="Q9" s="34"/>
    </row>
    <row r="10" spans="1:17">
      <c r="A10" s="63"/>
      <c r="B10" s="51" t="s">
        <v>228</v>
      </c>
      <c r="C10" s="53" t="s">
        <v>220</v>
      </c>
      <c r="D10" s="46">
        <v>0.4</v>
      </c>
      <c r="E10" s="47"/>
      <c r="F10" s="37"/>
      <c r="G10" s="53" t="s">
        <v>220</v>
      </c>
      <c r="H10" s="46">
        <v>2.6</v>
      </c>
      <c r="I10" s="47"/>
      <c r="J10" s="37"/>
      <c r="K10" s="53" t="s">
        <v>220</v>
      </c>
      <c r="L10" s="46">
        <v>4.5999999999999996</v>
      </c>
      <c r="M10" s="47"/>
      <c r="N10" s="37"/>
      <c r="O10" s="53" t="s">
        <v>220</v>
      </c>
      <c r="P10" s="46">
        <v>23.5</v>
      </c>
      <c r="Q10" s="47"/>
    </row>
    <row r="11" spans="1:17">
      <c r="A11" s="63"/>
      <c r="B11" s="51"/>
      <c r="C11" s="52"/>
      <c r="D11" s="45"/>
      <c r="E11" s="37"/>
      <c r="F11" s="37"/>
      <c r="G11" s="52"/>
      <c r="H11" s="45"/>
      <c r="I11" s="37"/>
      <c r="J11" s="37"/>
      <c r="K11" s="52"/>
      <c r="L11" s="45"/>
      <c r="M11" s="37"/>
      <c r="N11" s="37"/>
      <c r="O11" s="79"/>
      <c r="P11" s="80"/>
      <c r="Q11" s="81"/>
    </row>
    <row r="12" spans="1:17">
      <c r="A12" s="63"/>
      <c r="B12" s="58" t="s">
        <v>229</v>
      </c>
      <c r="C12" s="39">
        <v>0.5</v>
      </c>
      <c r="D12" s="39"/>
      <c r="E12" s="35"/>
      <c r="F12" s="35"/>
      <c r="G12" s="39">
        <v>0.3</v>
      </c>
      <c r="H12" s="39"/>
      <c r="I12" s="35"/>
      <c r="J12" s="35"/>
      <c r="K12" s="39">
        <v>3.4</v>
      </c>
      <c r="L12" s="39"/>
      <c r="M12" s="35"/>
      <c r="N12" s="35"/>
      <c r="O12" s="39">
        <v>5.4</v>
      </c>
      <c r="P12" s="39"/>
      <c r="Q12" s="35"/>
    </row>
    <row r="13" spans="1:17">
      <c r="A13" s="63"/>
      <c r="B13" s="58"/>
      <c r="C13" s="39"/>
      <c r="D13" s="39"/>
      <c r="E13" s="35"/>
      <c r="F13" s="35"/>
      <c r="G13" s="39"/>
      <c r="H13" s="39"/>
      <c r="I13" s="35"/>
      <c r="J13" s="35"/>
      <c r="K13" s="39"/>
      <c r="L13" s="39"/>
      <c r="M13" s="35"/>
      <c r="N13" s="35"/>
      <c r="O13" s="39"/>
      <c r="P13" s="39"/>
      <c r="Q13" s="35"/>
    </row>
    <row r="14" spans="1:17">
      <c r="A14" s="63"/>
      <c r="B14" s="51" t="s">
        <v>535</v>
      </c>
      <c r="C14" s="45">
        <v>0.3</v>
      </c>
      <c r="D14" s="45"/>
      <c r="E14" s="37"/>
      <c r="F14" s="37"/>
      <c r="G14" s="45">
        <v>6.4</v>
      </c>
      <c r="H14" s="45"/>
      <c r="I14" s="37"/>
      <c r="J14" s="37"/>
      <c r="K14" s="45">
        <v>2.1</v>
      </c>
      <c r="L14" s="45"/>
      <c r="M14" s="37"/>
      <c r="N14" s="37"/>
      <c r="O14" s="45">
        <v>9.1999999999999993</v>
      </c>
      <c r="P14" s="45"/>
      <c r="Q14" s="37"/>
    </row>
    <row r="15" spans="1:17" ht="15.75" thickBot="1">
      <c r="A15" s="63"/>
      <c r="B15" s="51"/>
      <c r="C15" s="49"/>
      <c r="D15" s="49"/>
      <c r="E15" s="50"/>
      <c r="F15" s="37"/>
      <c r="G15" s="49"/>
      <c r="H15" s="49"/>
      <c r="I15" s="50"/>
      <c r="J15" s="37"/>
      <c r="K15" s="49"/>
      <c r="L15" s="49"/>
      <c r="M15" s="50"/>
      <c r="N15" s="37"/>
      <c r="O15" s="49"/>
      <c r="P15" s="49"/>
      <c r="Q15" s="50"/>
    </row>
    <row r="16" spans="1:17">
      <c r="A16" s="63"/>
      <c r="B16" s="58" t="s">
        <v>225</v>
      </c>
      <c r="C16" s="60" t="s">
        <v>220</v>
      </c>
      <c r="D16" s="59">
        <v>1.2</v>
      </c>
      <c r="E16" s="36"/>
      <c r="F16" s="35"/>
      <c r="G16" s="60" t="s">
        <v>220</v>
      </c>
      <c r="H16" s="59">
        <v>9.3000000000000007</v>
      </c>
      <c r="I16" s="36"/>
      <c r="J16" s="35"/>
      <c r="K16" s="60" t="s">
        <v>220</v>
      </c>
      <c r="L16" s="59">
        <v>10.1</v>
      </c>
      <c r="M16" s="36"/>
      <c r="N16" s="35"/>
      <c r="O16" s="60" t="s">
        <v>220</v>
      </c>
      <c r="P16" s="59">
        <v>38.1</v>
      </c>
      <c r="Q16" s="36"/>
    </row>
    <row r="17" spans="1:17" ht="15.75" thickBot="1">
      <c r="A17" s="63"/>
      <c r="B17" s="58"/>
      <c r="C17" s="105"/>
      <c r="D17" s="106"/>
      <c r="E17" s="107"/>
      <c r="F17" s="35"/>
      <c r="G17" s="105"/>
      <c r="H17" s="106"/>
      <c r="I17" s="107"/>
      <c r="J17" s="35"/>
      <c r="K17" s="105"/>
      <c r="L17" s="106"/>
      <c r="M17" s="107"/>
      <c r="N17" s="35"/>
      <c r="O17" s="105"/>
      <c r="P17" s="106"/>
      <c r="Q17" s="107"/>
    </row>
    <row r="18" spans="1:17" ht="15.75" thickTop="1">
      <c r="A18" s="63"/>
      <c r="B18" s="51" t="s">
        <v>29</v>
      </c>
      <c r="C18" s="108" t="s">
        <v>220</v>
      </c>
      <c r="D18" s="109">
        <v>0.5</v>
      </c>
      <c r="E18" s="110"/>
      <c r="F18" s="37"/>
      <c r="G18" s="108" t="s">
        <v>220</v>
      </c>
      <c r="H18" s="109">
        <v>0.6</v>
      </c>
      <c r="I18" s="110"/>
      <c r="J18" s="37"/>
      <c r="K18" s="108" t="s">
        <v>220</v>
      </c>
      <c r="L18" s="109">
        <v>2.4</v>
      </c>
      <c r="M18" s="110"/>
      <c r="N18" s="37"/>
      <c r="O18" s="108" t="s">
        <v>220</v>
      </c>
      <c r="P18" s="109">
        <v>12.5</v>
      </c>
      <c r="Q18" s="110"/>
    </row>
    <row r="19" spans="1:17">
      <c r="A19" s="63"/>
      <c r="B19" s="51"/>
      <c r="C19" s="52"/>
      <c r="D19" s="45"/>
      <c r="E19" s="37"/>
      <c r="F19" s="37"/>
      <c r="G19" s="79"/>
      <c r="H19" s="80"/>
      <c r="I19" s="81"/>
      <c r="J19" s="37"/>
      <c r="K19" s="52"/>
      <c r="L19" s="45"/>
      <c r="M19" s="37"/>
      <c r="N19" s="37"/>
      <c r="O19" s="79"/>
      <c r="P19" s="80"/>
      <c r="Q19" s="81"/>
    </row>
    <row r="20" spans="1:17">
      <c r="A20" s="63"/>
      <c r="B20" s="58" t="s">
        <v>30</v>
      </c>
      <c r="C20" s="39">
        <v>0.7</v>
      </c>
      <c r="D20" s="39"/>
      <c r="E20" s="35"/>
      <c r="F20" s="35"/>
      <c r="G20" s="39">
        <v>8.6999999999999993</v>
      </c>
      <c r="H20" s="39"/>
      <c r="I20" s="35"/>
      <c r="J20" s="35"/>
      <c r="K20" s="39">
        <v>7.7</v>
      </c>
      <c r="L20" s="39"/>
      <c r="M20" s="35"/>
      <c r="N20" s="35"/>
      <c r="O20" s="39">
        <v>25.6</v>
      </c>
      <c r="P20" s="39"/>
      <c r="Q20" s="35"/>
    </row>
    <row r="21" spans="1:17" ht="15.75" thickBot="1">
      <c r="A21" s="63"/>
      <c r="B21" s="58"/>
      <c r="C21" s="40"/>
      <c r="D21" s="40"/>
      <c r="E21" s="43"/>
      <c r="F21" s="35"/>
      <c r="G21" s="40"/>
      <c r="H21" s="40"/>
      <c r="I21" s="43"/>
      <c r="J21" s="35"/>
      <c r="K21" s="40"/>
      <c r="L21" s="40"/>
      <c r="M21" s="43"/>
      <c r="N21" s="35"/>
      <c r="O21" s="40"/>
      <c r="P21" s="40"/>
      <c r="Q21" s="43"/>
    </row>
    <row r="22" spans="1:17">
      <c r="A22" s="63"/>
      <c r="B22" s="51" t="s">
        <v>225</v>
      </c>
      <c r="C22" s="53" t="s">
        <v>220</v>
      </c>
      <c r="D22" s="46">
        <v>1.2</v>
      </c>
      <c r="E22" s="47"/>
      <c r="F22" s="37"/>
      <c r="G22" s="53" t="s">
        <v>220</v>
      </c>
      <c r="H22" s="46">
        <v>9.3000000000000007</v>
      </c>
      <c r="I22" s="47"/>
      <c r="J22" s="37"/>
      <c r="K22" s="53" t="s">
        <v>220</v>
      </c>
      <c r="L22" s="46">
        <v>10.1</v>
      </c>
      <c r="M22" s="47"/>
      <c r="N22" s="37"/>
      <c r="O22" s="53" t="s">
        <v>220</v>
      </c>
      <c r="P22" s="46">
        <v>38.1</v>
      </c>
      <c r="Q22" s="47"/>
    </row>
    <row r="23" spans="1:17" ht="15.75" thickBot="1">
      <c r="A23" s="63"/>
      <c r="B23" s="51"/>
      <c r="C23" s="55"/>
      <c r="D23" s="49"/>
      <c r="E23" s="50"/>
      <c r="F23" s="37"/>
      <c r="G23" s="55"/>
      <c r="H23" s="49"/>
      <c r="I23" s="50"/>
      <c r="J23" s="37"/>
      <c r="K23" s="55"/>
      <c r="L23" s="49"/>
      <c r="M23" s="50"/>
      <c r="N23" s="37"/>
      <c r="O23" s="55"/>
      <c r="P23" s="49"/>
      <c r="Q23" s="50"/>
    </row>
    <row r="24" spans="1:17" ht="15" customHeight="1">
      <c r="A24" s="63" t="s">
        <v>910</v>
      </c>
      <c r="B24" s="62" t="s">
        <v>5</v>
      </c>
      <c r="C24" s="62"/>
      <c r="D24" s="62"/>
      <c r="E24" s="62"/>
      <c r="F24" s="62"/>
      <c r="G24" s="62"/>
      <c r="H24" s="62"/>
      <c r="I24" s="62"/>
      <c r="J24" s="62"/>
      <c r="K24" s="62"/>
      <c r="L24" s="62"/>
      <c r="M24" s="62"/>
      <c r="N24" s="62"/>
      <c r="O24" s="62"/>
      <c r="P24" s="62"/>
      <c r="Q24" s="62"/>
    </row>
    <row r="25" spans="1:17">
      <c r="A25" s="63"/>
      <c r="B25" s="35" t="s">
        <v>536</v>
      </c>
      <c r="C25" s="35"/>
      <c r="D25" s="35"/>
      <c r="E25" s="35"/>
      <c r="F25" s="35"/>
      <c r="G25" s="35"/>
      <c r="H25" s="35"/>
      <c r="I25" s="35"/>
      <c r="J25" s="35"/>
      <c r="K25" s="35"/>
      <c r="L25" s="35"/>
      <c r="M25" s="35"/>
      <c r="N25" s="35"/>
      <c r="O25" s="35"/>
      <c r="P25" s="35"/>
      <c r="Q25" s="35"/>
    </row>
    <row r="26" spans="1:17">
      <c r="A26" s="63"/>
      <c r="B26" s="32"/>
      <c r="C26" s="32"/>
      <c r="D26" s="32"/>
      <c r="E26" s="32"/>
      <c r="F26" s="32"/>
      <c r="G26" s="32"/>
      <c r="H26" s="32"/>
      <c r="I26" s="32"/>
      <c r="J26" s="32"/>
      <c r="K26" s="32"/>
      <c r="L26" s="32"/>
      <c r="M26" s="32"/>
      <c r="N26" s="32"/>
      <c r="O26" s="32"/>
      <c r="P26" s="32"/>
      <c r="Q26" s="32"/>
    </row>
    <row r="27" spans="1:17">
      <c r="A27" s="63"/>
      <c r="B27" s="14"/>
      <c r="C27" s="14"/>
      <c r="D27" s="14"/>
      <c r="E27" s="14"/>
      <c r="F27" s="14"/>
      <c r="G27" s="14"/>
      <c r="H27" s="14"/>
      <c r="I27" s="14"/>
      <c r="J27" s="14"/>
      <c r="K27" s="14"/>
      <c r="L27" s="14"/>
      <c r="M27" s="14"/>
      <c r="N27" s="14"/>
      <c r="O27" s="14"/>
      <c r="P27" s="14"/>
      <c r="Q27" s="14"/>
    </row>
    <row r="28" spans="1:17">
      <c r="A28" s="63"/>
      <c r="B28" s="71" t="s">
        <v>135</v>
      </c>
      <c r="C28" s="72" t="s">
        <v>228</v>
      </c>
      <c r="D28" s="72"/>
      <c r="E28" s="72"/>
      <c r="F28" s="35"/>
      <c r="G28" s="72" t="s">
        <v>229</v>
      </c>
      <c r="H28" s="72"/>
      <c r="I28" s="72"/>
      <c r="J28" s="35"/>
      <c r="K28" s="72" t="s">
        <v>537</v>
      </c>
      <c r="L28" s="72"/>
      <c r="M28" s="72"/>
      <c r="N28" s="35"/>
      <c r="O28" s="72" t="s">
        <v>225</v>
      </c>
      <c r="P28" s="72"/>
      <c r="Q28" s="72"/>
    </row>
    <row r="29" spans="1:17" ht="15.75" thickBot="1">
      <c r="A29" s="63"/>
      <c r="B29" s="71"/>
      <c r="C29" s="33"/>
      <c r="D29" s="33"/>
      <c r="E29" s="33"/>
      <c r="F29" s="35"/>
      <c r="G29" s="33"/>
      <c r="H29" s="33"/>
      <c r="I29" s="33"/>
      <c r="J29" s="35"/>
      <c r="K29" s="33" t="s">
        <v>538</v>
      </c>
      <c r="L29" s="33"/>
      <c r="M29" s="33"/>
      <c r="N29" s="35"/>
      <c r="O29" s="33"/>
      <c r="P29" s="33"/>
      <c r="Q29" s="33"/>
    </row>
    <row r="30" spans="1:17">
      <c r="A30" s="63"/>
      <c r="B30" s="51" t="s">
        <v>247</v>
      </c>
      <c r="C30" s="53" t="s">
        <v>220</v>
      </c>
      <c r="D30" s="46">
        <v>18</v>
      </c>
      <c r="E30" s="47"/>
      <c r="F30" s="37"/>
      <c r="G30" s="53" t="s">
        <v>220</v>
      </c>
      <c r="H30" s="46">
        <v>9.5</v>
      </c>
      <c r="I30" s="47"/>
      <c r="J30" s="37"/>
      <c r="K30" s="53" t="s">
        <v>220</v>
      </c>
      <c r="L30" s="46">
        <v>5</v>
      </c>
      <c r="M30" s="47"/>
      <c r="N30" s="37"/>
      <c r="O30" s="53" t="s">
        <v>220</v>
      </c>
      <c r="P30" s="46">
        <v>32.5</v>
      </c>
      <c r="Q30" s="47"/>
    </row>
    <row r="31" spans="1:17">
      <c r="A31" s="63"/>
      <c r="B31" s="51"/>
      <c r="C31" s="79"/>
      <c r="D31" s="80"/>
      <c r="E31" s="81"/>
      <c r="F31" s="37"/>
      <c r="G31" s="79"/>
      <c r="H31" s="80"/>
      <c r="I31" s="81"/>
      <c r="J31" s="37"/>
      <c r="K31" s="79"/>
      <c r="L31" s="80"/>
      <c r="M31" s="81"/>
      <c r="N31" s="37"/>
      <c r="O31" s="79"/>
      <c r="P31" s="80"/>
      <c r="Q31" s="81"/>
    </row>
    <row r="32" spans="1:17">
      <c r="A32" s="63"/>
      <c r="B32" s="58" t="s">
        <v>539</v>
      </c>
      <c r="C32" s="39">
        <v>4.5999999999999996</v>
      </c>
      <c r="D32" s="39"/>
      <c r="E32" s="35"/>
      <c r="F32" s="35"/>
      <c r="G32" s="39">
        <v>3.4</v>
      </c>
      <c r="H32" s="39"/>
      <c r="I32" s="35"/>
      <c r="J32" s="35"/>
      <c r="K32" s="39">
        <v>2.1</v>
      </c>
      <c r="L32" s="39"/>
      <c r="M32" s="35"/>
      <c r="N32" s="35"/>
      <c r="O32" s="39">
        <v>10.1</v>
      </c>
      <c r="P32" s="39"/>
      <c r="Q32" s="35"/>
    </row>
    <row r="33" spans="1:17">
      <c r="A33" s="63"/>
      <c r="B33" s="58"/>
      <c r="C33" s="39"/>
      <c r="D33" s="39"/>
      <c r="E33" s="35"/>
      <c r="F33" s="35"/>
      <c r="G33" s="39"/>
      <c r="H33" s="39"/>
      <c r="I33" s="35"/>
      <c r="J33" s="35"/>
      <c r="K33" s="39"/>
      <c r="L33" s="39"/>
      <c r="M33" s="35"/>
      <c r="N33" s="35"/>
      <c r="O33" s="39"/>
      <c r="P33" s="39"/>
      <c r="Q33" s="35"/>
    </row>
    <row r="34" spans="1:17">
      <c r="A34" s="63"/>
      <c r="B34" s="22" t="s">
        <v>540</v>
      </c>
      <c r="C34" s="45" t="s">
        <v>541</v>
      </c>
      <c r="D34" s="45"/>
      <c r="E34" s="31" t="s">
        <v>141</v>
      </c>
      <c r="F34" s="23"/>
      <c r="G34" s="45" t="s">
        <v>542</v>
      </c>
      <c r="H34" s="45"/>
      <c r="I34" s="31" t="s">
        <v>141</v>
      </c>
      <c r="J34" s="23"/>
      <c r="K34" s="45" t="s">
        <v>543</v>
      </c>
      <c r="L34" s="45"/>
      <c r="M34" s="31" t="s">
        <v>141</v>
      </c>
      <c r="N34" s="23"/>
      <c r="O34" s="45" t="s">
        <v>544</v>
      </c>
      <c r="P34" s="45"/>
      <c r="Q34" s="31" t="s">
        <v>141</v>
      </c>
    </row>
    <row r="35" spans="1:17">
      <c r="A35" s="63"/>
      <c r="B35" s="58" t="s">
        <v>235</v>
      </c>
      <c r="C35" s="39" t="s">
        <v>144</v>
      </c>
      <c r="D35" s="39"/>
      <c r="E35" s="35"/>
      <c r="F35" s="35"/>
      <c r="G35" s="39" t="s">
        <v>144</v>
      </c>
      <c r="H35" s="39"/>
      <c r="I35" s="35"/>
      <c r="J35" s="35"/>
      <c r="K35" s="39" t="s">
        <v>144</v>
      </c>
      <c r="L35" s="39"/>
      <c r="M35" s="35"/>
      <c r="N35" s="35"/>
      <c r="O35" s="39" t="s">
        <v>144</v>
      </c>
      <c r="P35" s="39"/>
      <c r="Q35" s="35"/>
    </row>
    <row r="36" spans="1:17" ht="15.75" thickBot="1">
      <c r="A36" s="63"/>
      <c r="B36" s="58"/>
      <c r="C36" s="40"/>
      <c r="D36" s="40"/>
      <c r="E36" s="43"/>
      <c r="F36" s="35"/>
      <c r="G36" s="40"/>
      <c r="H36" s="40"/>
      <c r="I36" s="43"/>
      <c r="J36" s="35"/>
      <c r="K36" s="40"/>
      <c r="L36" s="40"/>
      <c r="M36" s="43"/>
      <c r="N36" s="35"/>
      <c r="O36" s="40"/>
      <c r="P36" s="40"/>
      <c r="Q36" s="43"/>
    </row>
    <row r="37" spans="1:17">
      <c r="A37" s="63"/>
      <c r="B37" s="51" t="s">
        <v>246</v>
      </c>
      <c r="C37" s="53" t="s">
        <v>220</v>
      </c>
      <c r="D37" s="46">
        <v>3.6</v>
      </c>
      <c r="E37" s="47"/>
      <c r="F37" s="37"/>
      <c r="G37" s="53" t="s">
        <v>220</v>
      </c>
      <c r="H37" s="46">
        <v>1</v>
      </c>
      <c r="I37" s="47"/>
      <c r="J37" s="37"/>
      <c r="K37" s="53" t="s">
        <v>220</v>
      </c>
      <c r="L37" s="46">
        <v>0.8</v>
      </c>
      <c r="M37" s="47"/>
      <c r="N37" s="37"/>
      <c r="O37" s="53" t="s">
        <v>220</v>
      </c>
      <c r="P37" s="46">
        <v>5.4</v>
      </c>
      <c r="Q37" s="47"/>
    </row>
    <row r="38" spans="1:17" ht="15.75" thickBot="1">
      <c r="A38" s="63"/>
      <c r="B38" s="51"/>
      <c r="C38" s="55"/>
      <c r="D38" s="49"/>
      <c r="E38" s="50"/>
      <c r="F38" s="37"/>
      <c r="G38" s="55"/>
      <c r="H38" s="49"/>
      <c r="I38" s="50"/>
      <c r="J38" s="37"/>
      <c r="K38" s="55"/>
      <c r="L38" s="49"/>
      <c r="M38" s="50"/>
      <c r="N38" s="37"/>
      <c r="O38" s="55"/>
      <c r="P38" s="49"/>
      <c r="Q38" s="50"/>
    </row>
  </sheetData>
  <mergeCells count="187">
    <mergeCell ref="B5:Q5"/>
    <mergeCell ref="A24:A38"/>
    <mergeCell ref="B24:Q24"/>
    <mergeCell ref="B25:Q25"/>
    <mergeCell ref="N37:N38"/>
    <mergeCell ref="O37:O38"/>
    <mergeCell ref="P37:P38"/>
    <mergeCell ref="Q37:Q38"/>
    <mergeCell ref="A1:A2"/>
    <mergeCell ref="B1:Q1"/>
    <mergeCell ref="B2:Q2"/>
    <mergeCell ref="B3:Q3"/>
    <mergeCell ref="A4:A23"/>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8"/>
    <mergeCell ref="K29:M29"/>
    <mergeCell ref="N28:N29"/>
    <mergeCell ref="O28:Q29"/>
    <mergeCell ref="B30:B31"/>
    <mergeCell ref="C30:C31"/>
    <mergeCell ref="D30:D31"/>
    <mergeCell ref="E30:E31"/>
    <mergeCell ref="F30:F31"/>
    <mergeCell ref="G30:G31"/>
    <mergeCell ref="N22:N23"/>
    <mergeCell ref="O22:O23"/>
    <mergeCell ref="P22:P23"/>
    <mergeCell ref="Q22:Q23"/>
    <mergeCell ref="B26:Q26"/>
    <mergeCell ref="B28:B29"/>
    <mergeCell ref="C28:E29"/>
    <mergeCell ref="F28:F29"/>
    <mergeCell ref="G28:I29"/>
    <mergeCell ref="J28:J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19.28515625" bestFit="1" customWidth="1"/>
    <col min="2" max="2" width="34.42578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9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62" t="s">
        <v>5</v>
      </c>
      <c r="C3" s="62"/>
      <c r="D3" s="62"/>
      <c r="E3" s="62"/>
      <c r="F3" s="62"/>
      <c r="G3" s="62"/>
      <c r="H3" s="62"/>
      <c r="I3" s="62"/>
      <c r="J3" s="62"/>
      <c r="K3" s="62"/>
      <c r="L3" s="62"/>
      <c r="M3" s="62"/>
      <c r="N3" s="62"/>
      <c r="O3" s="62"/>
      <c r="P3" s="62"/>
      <c r="Q3" s="62"/>
    </row>
    <row r="4" spans="1:17" ht="15" customHeight="1">
      <c r="A4" s="63" t="s">
        <v>546</v>
      </c>
      <c r="B4" s="62" t="s">
        <v>5</v>
      </c>
      <c r="C4" s="62"/>
      <c r="D4" s="62"/>
      <c r="E4" s="62"/>
      <c r="F4" s="62"/>
      <c r="G4" s="62"/>
      <c r="H4" s="62"/>
      <c r="I4" s="62"/>
      <c r="J4" s="62"/>
      <c r="K4" s="62"/>
      <c r="L4" s="62"/>
      <c r="M4" s="62"/>
      <c r="N4" s="62"/>
      <c r="O4" s="62"/>
      <c r="P4" s="62"/>
      <c r="Q4" s="62"/>
    </row>
    <row r="5" spans="1:17">
      <c r="A5" s="63"/>
      <c r="B5" s="35" t="s">
        <v>548</v>
      </c>
      <c r="C5" s="35"/>
      <c r="D5" s="35"/>
      <c r="E5" s="35"/>
      <c r="F5" s="35"/>
      <c r="G5" s="35"/>
      <c r="H5" s="35"/>
      <c r="I5" s="35"/>
      <c r="J5" s="35"/>
      <c r="K5" s="35"/>
      <c r="L5" s="35"/>
      <c r="M5" s="35"/>
      <c r="N5" s="35"/>
      <c r="O5" s="35"/>
      <c r="P5" s="35"/>
      <c r="Q5" s="35"/>
    </row>
    <row r="6" spans="1:17">
      <c r="A6" s="63"/>
      <c r="B6" s="32"/>
      <c r="C6" s="32"/>
      <c r="D6" s="32"/>
      <c r="E6" s="32"/>
      <c r="F6" s="32"/>
      <c r="G6" s="32"/>
      <c r="H6" s="32"/>
      <c r="I6" s="32"/>
      <c r="J6" s="32"/>
      <c r="K6" s="32"/>
      <c r="L6" s="32"/>
      <c r="M6" s="32"/>
      <c r="N6" s="32"/>
      <c r="O6" s="32"/>
      <c r="P6" s="32"/>
      <c r="Q6" s="32"/>
    </row>
    <row r="7" spans="1:17">
      <c r="A7" s="63"/>
      <c r="B7" s="14"/>
      <c r="C7" s="14"/>
      <c r="D7" s="14"/>
      <c r="E7" s="14"/>
      <c r="F7" s="14"/>
      <c r="G7" s="14"/>
      <c r="H7" s="14"/>
      <c r="I7" s="14"/>
      <c r="J7" s="14"/>
      <c r="K7" s="14"/>
      <c r="L7" s="14"/>
      <c r="M7" s="14"/>
      <c r="N7" s="14"/>
      <c r="O7" s="14"/>
      <c r="P7" s="14"/>
      <c r="Q7" s="14"/>
    </row>
    <row r="8" spans="1:17" ht="15.75" thickBot="1">
      <c r="A8" s="63"/>
      <c r="B8" s="19"/>
      <c r="C8" s="33" t="s">
        <v>373</v>
      </c>
      <c r="D8" s="33"/>
      <c r="E8" s="33"/>
      <c r="F8" s="33"/>
      <c r="G8" s="33"/>
      <c r="H8" s="33"/>
      <c r="I8" s="33"/>
      <c r="J8" s="19"/>
      <c r="K8" s="33" t="s">
        <v>374</v>
      </c>
      <c r="L8" s="33"/>
      <c r="M8" s="33"/>
      <c r="N8" s="33"/>
      <c r="O8" s="33"/>
      <c r="P8" s="33"/>
      <c r="Q8" s="33"/>
    </row>
    <row r="9" spans="1:17">
      <c r="A9" s="63"/>
      <c r="B9" s="71" t="s">
        <v>135</v>
      </c>
      <c r="C9" s="88">
        <v>2014</v>
      </c>
      <c r="D9" s="88"/>
      <c r="E9" s="88"/>
      <c r="F9" s="128"/>
      <c r="G9" s="88">
        <v>2013</v>
      </c>
      <c r="H9" s="88"/>
      <c r="I9" s="88"/>
      <c r="J9" s="35"/>
      <c r="K9" s="88">
        <v>2014</v>
      </c>
      <c r="L9" s="88"/>
      <c r="M9" s="88"/>
      <c r="N9" s="36"/>
      <c r="O9" s="88">
        <v>2013</v>
      </c>
      <c r="P9" s="88"/>
      <c r="Q9" s="88"/>
    </row>
    <row r="10" spans="1:17" ht="15.75" thickBot="1">
      <c r="A10" s="63"/>
      <c r="B10" s="71"/>
      <c r="C10" s="33"/>
      <c r="D10" s="33"/>
      <c r="E10" s="33"/>
      <c r="F10" s="127"/>
      <c r="G10" s="33"/>
      <c r="H10" s="33"/>
      <c r="I10" s="33"/>
      <c r="J10" s="35"/>
      <c r="K10" s="33"/>
      <c r="L10" s="33"/>
      <c r="M10" s="33"/>
      <c r="N10" s="35"/>
      <c r="O10" s="33"/>
      <c r="P10" s="33"/>
      <c r="Q10" s="33"/>
    </row>
    <row r="11" spans="1:17">
      <c r="A11" s="63"/>
      <c r="B11" s="51" t="s">
        <v>549</v>
      </c>
      <c r="C11" s="53" t="s">
        <v>220</v>
      </c>
      <c r="D11" s="46">
        <v>3</v>
      </c>
      <c r="E11" s="47"/>
      <c r="F11" s="37"/>
      <c r="G11" s="53" t="s">
        <v>220</v>
      </c>
      <c r="H11" s="46">
        <v>3.6</v>
      </c>
      <c r="I11" s="47"/>
      <c r="J11" s="37"/>
      <c r="K11" s="53" t="s">
        <v>220</v>
      </c>
      <c r="L11" s="46">
        <v>9.4</v>
      </c>
      <c r="M11" s="47"/>
      <c r="N11" s="37"/>
      <c r="O11" s="53" t="s">
        <v>220</v>
      </c>
      <c r="P11" s="46">
        <v>9.5</v>
      </c>
      <c r="Q11" s="47"/>
    </row>
    <row r="12" spans="1:17">
      <c r="A12" s="63"/>
      <c r="B12" s="51"/>
      <c r="C12" s="79"/>
      <c r="D12" s="80"/>
      <c r="E12" s="81"/>
      <c r="F12" s="37"/>
      <c r="G12" s="79"/>
      <c r="H12" s="80"/>
      <c r="I12" s="81"/>
      <c r="J12" s="37"/>
      <c r="K12" s="79"/>
      <c r="L12" s="80"/>
      <c r="M12" s="81"/>
      <c r="N12" s="37"/>
      <c r="O12" s="79"/>
      <c r="P12" s="80"/>
      <c r="Q12" s="81"/>
    </row>
    <row r="13" spans="1:17">
      <c r="A13" s="63"/>
      <c r="B13" s="28" t="s">
        <v>550</v>
      </c>
      <c r="C13" s="39" t="s">
        <v>551</v>
      </c>
      <c r="D13" s="39"/>
      <c r="E13" s="25" t="s">
        <v>141</v>
      </c>
      <c r="F13" s="19"/>
      <c r="G13" s="39" t="s">
        <v>552</v>
      </c>
      <c r="H13" s="39"/>
      <c r="I13" s="25" t="s">
        <v>141</v>
      </c>
      <c r="J13" s="19"/>
      <c r="K13" s="39" t="s">
        <v>553</v>
      </c>
      <c r="L13" s="39"/>
      <c r="M13" s="25" t="s">
        <v>141</v>
      </c>
      <c r="N13" s="19"/>
      <c r="O13" s="39" t="s">
        <v>554</v>
      </c>
      <c r="P13" s="39"/>
      <c r="Q13" s="25" t="s">
        <v>141</v>
      </c>
    </row>
    <row r="14" spans="1:17">
      <c r="A14" s="63"/>
      <c r="B14" s="51" t="s">
        <v>555</v>
      </c>
      <c r="C14" s="45">
        <v>3.3</v>
      </c>
      <c r="D14" s="45"/>
      <c r="E14" s="37"/>
      <c r="F14" s="37"/>
      <c r="G14" s="45">
        <v>1</v>
      </c>
      <c r="H14" s="45"/>
      <c r="I14" s="37"/>
      <c r="J14" s="37"/>
      <c r="K14" s="45">
        <v>3.7</v>
      </c>
      <c r="L14" s="45"/>
      <c r="M14" s="37"/>
      <c r="N14" s="37"/>
      <c r="O14" s="45" t="s">
        <v>343</v>
      </c>
      <c r="P14" s="45"/>
      <c r="Q14" s="52" t="s">
        <v>141</v>
      </c>
    </row>
    <row r="15" spans="1:17">
      <c r="A15" s="63"/>
      <c r="B15" s="51"/>
      <c r="C15" s="45"/>
      <c r="D15" s="45"/>
      <c r="E15" s="37"/>
      <c r="F15" s="37"/>
      <c r="G15" s="45"/>
      <c r="H15" s="45"/>
      <c r="I15" s="37"/>
      <c r="J15" s="37"/>
      <c r="K15" s="45"/>
      <c r="L15" s="45"/>
      <c r="M15" s="37"/>
      <c r="N15" s="37"/>
      <c r="O15" s="45"/>
      <c r="P15" s="45"/>
      <c r="Q15" s="52"/>
    </row>
    <row r="16" spans="1:17">
      <c r="A16" s="63"/>
      <c r="B16" s="58" t="s">
        <v>257</v>
      </c>
      <c r="C16" s="39">
        <v>4.3</v>
      </c>
      <c r="D16" s="39"/>
      <c r="E16" s="35"/>
      <c r="F16" s="35"/>
      <c r="G16" s="39">
        <v>4.8</v>
      </c>
      <c r="H16" s="39"/>
      <c r="I16" s="35"/>
      <c r="J16" s="35"/>
      <c r="K16" s="39">
        <v>9.5</v>
      </c>
      <c r="L16" s="39"/>
      <c r="M16" s="35"/>
      <c r="N16" s="35"/>
      <c r="O16" s="39">
        <v>6.3</v>
      </c>
      <c r="P16" s="39"/>
      <c r="Q16" s="35"/>
    </row>
    <row r="17" spans="1:17" ht="15.75" thickBot="1">
      <c r="A17" s="63"/>
      <c r="B17" s="58"/>
      <c r="C17" s="40"/>
      <c r="D17" s="40"/>
      <c r="E17" s="43"/>
      <c r="F17" s="35"/>
      <c r="G17" s="40"/>
      <c r="H17" s="40"/>
      <c r="I17" s="43"/>
      <c r="J17" s="35"/>
      <c r="K17" s="40"/>
      <c r="L17" s="40"/>
      <c r="M17" s="43"/>
      <c r="N17" s="35"/>
      <c r="O17" s="40"/>
      <c r="P17" s="40"/>
      <c r="Q17" s="43"/>
    </row>
    <row r="18" spans="1:17">
      <c r="A18" s="63"/>
      <c r="B18" s="51" t="s">
        <v>33</v>
      </c>
      <c r="C18" s="53" t="s">
        <v>220</v>
      </c>
      <c r="D18" s="46">
        <v>9.6</v>
      </c>
      <c r="E18" s="47"/>
      <c r="F18" s="37"/>
      <c r="G18" s="53" t="s">
        <v>220</v>
      </c>
      <c r="H18" s="46">
        <v>6</v>
      </c>
      <c r="I18" s="47"/>
      <c r="J18" s="37"/>
      <c r="K18" s="53" t="s">
        <v>220</v>
      </c>
      <c r="L18" s="46">
        <v>20.2</v>
      </c>
      <c r="M18" s="47"/>
      <c r="N18" s="37"/>
      <c r="O18" s="53" t="s">
        <v>220</v>
      </c>
      <c r="P18" s="46">
        <v>4.0999999999999996</v>
      </c>
      <c r="Q18" s="47"/>
    </row>
    <row r="19" spans="1:17" ht="15.75" thickBot="1">
      <c r="A19" s="63"/>
      <c r="B19" s="51"/>
      <c r="C19" s="55"/>
      <c r="D19" s="49"/>
      <c r="E19" s="50"/>
      <c r="F19" s="37"/>
      <c r="G19" s="55"/>
      <c r="H19" s="49"/>
      <c r="I19" s="50"/>
      <c r="J19" s="37"/>
      <c r="K19" s="55"/>
      <c r="L19" s="49"/>
      <c r="M19" s="50"/>
      <c r="N19" s="37"/>
      <c r="O19" s="55"/>
      <c r="P19" s="49"/>
      <c r="Q19" s="50"/>
    </row>
  </sheetData>
  <mergeCells count="78">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2.42578125" customWidth="1"/>
    <col min="4" max="4" width="5.28515625" customWidth="1"/>
    <col min="5" max="5" width="1.85546875" customWidth="1"/>
    <col min="6" max="6" width="11.85546875" customWidth="1"/>
    <col min="7" max="7" width="2.42578125" customWidth="1"/>
    <col min="8" max="8" width="7.5703125" customWidth="1"/>
    <col min="9" max="9" width="1.85546875" customWidth="1"/>
    <col min="10" max="10" width="11.85546875" customWidth="1"/>
    <col min="11" max="11" width="2.42578125" customWidth="1"/>
    <col min="12" max="12" width="6.5703125" customWidth="1"/>
    <col min="13" max="13" width="1.85546875" customWidth="1"/>
    <col min="14" max="14" width="11.85546875" customWidth="1"/>
    <col min="15" max="15" width="2.42578125" customWidth="1"/>
    <col min="16" max="16" width="10.42578125" customWidth="1"/>
    <col min="17" max="17" width="1.85546875"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63" t="s">
        <v>913</v>
      </c>
      <c r="B3" s="62" t="s">
        <v>5</v>
      </c>
      <c r="C3" s="62"/>
      <c r="D3" s="62"/>
      <c r="E3" s="62"/>
      <c r="F3" s="62"/>
      <c r="G3" s="62"/>
      <c r="H3" s="62"/>
      <c r="I3" s="62"/>
      <c r="J3" s="62"/>
      <c r="K3" s="62"/>
      <c r="L3" s="62"/>
      <c r="M3" s="62"/>
      <c r="N3" s="62"/>
      <c r="O3" s="62"/>
      <c r="P3" s="62"/>
      <c r="Q3" s="62"/>
    </row>
    <row r="4" spans="1:17">
      <c r="A4" s="63"/>
      <c r="B4" s="35" t="s">
        <v>573</v>
      </c>
      <c r="C4" s="35"/>
      <c r="D4" s="35"/>
      <c r="E4" s="35"/>
      <c r="F4" s="35"/>
      <c r="G4" s="35"/>
      <c r="H4" s="35"/>
      <c r="I4" s="35"/>
      <c r="J4" s="35"/>
      <c r="K4" s="35"/>
      <c r="L4" s="35"/>
      <c r="M4" s="35"/>
      <c r="N4" s="35"/>
      <c r="O4" s="35"/>
      <c r="P4" s="35"/>
      <c r="Q4" s="35"/>
    </row>
    <row r="5" spans="1:17">
      <c r="A5" s="63"/>
      <c r="B5" s="32"/>
      <c r="C5" s="32"/>
      <c r="D5" s="32"/>
      <c r="E5" s="32"/>
      <c r="F5" s="32"/>
      <c r="G5" s="32"/>
      <c r="H5" s="32"/>
      <c r="I5" s="32"/>
      <c r="J5" s="32"/>
      <c r="K5" s="32"/>
      <c r="L5" s="32"/>
      <c r="M5" s="32"/>
      <c r="N5" s="32"/>
      <c r="O5" s="32"/>
      <c r="P5" s="32"/>
      <c r="Q5" s="32"/>
    </row>
    <row r="6" spans="1:17">
      <c r="A6" s="63"/>
      <c r="B6" s="14"/>
      <c r="C6" s="14"/>
      <c r="D6" s="14"/>
      <c r="E6" s="14"/>
      <c r="F6" s="14"/>
      <c r="G6" s="14"/>
      <c r="H6" s="14"/>
      <c r="I6" s="14"/>
      <c r="J6" s="14"/>
      <c r="K6" s="14"/>
      <c r="L6" s="14"/>
      <c r="M6" s="14"/>
      <c r="N6" s="14"/>
      <c r="O6" s="14"/>
      <c r="P6" s="14"/>
      <c r="Q6" s="14"/>
    </row>
    <row r="7" spans="1:17" ht="15.75" thickBot="1">
      <c r="A7" s="63"/>
      <c r="B7" s="19"/>
      <c r="C7" s="33" t="s">
        <v>373</v>
      </c>
      <c r="D7" s="33"/>
      <c r="E7" s="33"/>
      <c r="F7" s="33"/>
      <c r="G7" s="33"/>
      <c r="H7" s="33"/>
      <c r="I7" s="33"/>
      <c r="J7" s="19"/>
      <c r="K7" s="33" t="s">
        <v>374</v>
      </c>
      <c r="L7" s="33"/>
      <c r="M7" s="33"/>
      <c r="N7" s="33"/>
      <c r="O7" s="33"/>
      <c r="P7" s="33"/>
      <c r="Q7" s="33"/>
    </row>
    <row r="8" spans="1:17" ht="15.75" thickBot="1">
      <c r="A8" s="63"/>
      <c r="B8" s="18" t="s">
        <v>135</v>
      </c>
      <c r="C8" s="34">
        <v>2014</v>
      </c>
      <c r="D8" s="34"/>
      <c r="E8" s="34"/>
      <c r="F8" s="19"/>
      <c r="G8" s="34">
        <v>2013</v>
      </c>
      <c r="H8" s="34"/>
      <c r="I8" s="34"/>
      <c r="J8" s="19"/>
      <c r="K8" s="34">
        <v>2014</v>
      </c>
      <c r="L8" s="34"/>
      <c r="M8" s="34"/>
      <c r="N8" s="19"/>
      <c r="O8" s="34">
        <v>2013</v>
      </c>
      <c r="P8" s="34"/>
      <c r="Q8" s="34"/>
    </row>
    <row r="9" spans="1:17">
      <c r="A9" s="63"/>
      <c r="B9" s="51" t="s">
        <v>28</v>
      </c>
      <c r="C9" s="53" t="s">
        <v>220</v>
      </c>
      <c r="D9" s="46" t="s">
        <v>144</v>
      </c>
      <c r="E9" s="47"/>
      <c r="F9" s="37"/>
      <c r="G9" s="53" t="s">
        <v>220</v>
      </c>
      <c r="H9" s="46">
        <v>535.29999999999995</v>
      </c>
      <c r="I9" s="47"/>
      <c r="J9" s="37"/>
      <c r="K9" s="53" t="s">
        <v>220</v>
      </c>
      <c r="L9" s="46" t="s">
        <v>144</v>
      </c>
      <c r="M9" s="47"/>
      <c r="N9" s="37"/>
      <c r="O9" s="53" t="s">
        <v>220</v>
      </c>
      <c r="P9" s="56">
        <v>1542.9</v>
      </c>
      <c r="Q9" s="47"/>
    </row>
    <row r="10" spans="1:17" ht="15.75" thickBot="1">
      <c r="A10" s="63"/>
      <c r="B10" s="51"/>
      <c r="C10" s="99"/>
      <c r="D10" s="100"/>
      <c r="E10" s="101"/>
      <c r="F10" s="37"/>
      <c r="G10" s="99"/>
      <c r="H10" s="100"/>
      <c r="I10" s="101"/>
      <c r="J10" s="37"/>
      <c r="K10" s="99"/>
      <c r="L10" s="100"/>
      <c r="M10" s="101"/>
      <c r="N10" s="37"/>
      <c r="O10" s="99"/>
      <c r="P10" s="129"/>
      <c r="Q10" s="101"/>
    </row>
    <row r="11" spans="1:17" ht="15.75" thickTop="1">
      <c r="A11" s="63"/>
      <c r="B11" s="58" t="s">
        <v>574</v>
      </c>
      <c r="C11" s="102" t="s">
        <v>220</v>
      </c>
      <c r="D11" s="103" t="s">
        <v>575</v>
      </c>
      <c r="E11" s="102" t="s">
        <v>141</v>
      </c>
      <c r="F11" s="35"/>
      <c r="G11" s="102" t="s">
        <v>220</v>
      </c>
      <c r="H11" s="103" t="s">
        <v>157</v>
      </c>
      <c r="I11" s="102" t="s">
        <v>141</v>
      </c>
      <c r="J11" s="35"/>
      <c r="K11" s="102" t="s">
        <v>220</v>
      </c>
      <c r="L11" s="103" t="s">
        <v>576</v>
      </c>
      <c r="M11" s="102" t="s">
        <v>141</v>
      </c>
      <c r="N11" s="35"/>
      <c r="O11" s="102" t="s">
        <v>220</v>
      </c>
      <c r="P11" s="103">
        <v>134.30000000000001</v>
      </c>
      <c r="Q11" s="104"/>
    </row>
    <row r="12" spans="1:17">
      <c r="A12" s="63"/>
      <c r="B12" s="58"/>
      <c r="C12" s="41"/>
      <c r="D12" s="39"/>
      <c r="E12" s="41"/>
      <c r="F12" s="35"/>
      <c r="G12" s="41"/>
      <c r="H12" s="39"/>
      <c r="I12" s="41"/>
      <c r="J12" s="35"/>
      <c r="K12" s="41"/>
      <c r="L12" s="39"/>
      <c r="M12" s="41"/>
      <c r="N12" s="35"/>
      <c r="O12" s="41"/>
      <c r="P12" s="39"/>
      <c r="Q12" s="35"/>
    </row>
    <row r="13" spans="1:17">
      <c r="A13" s="63"/>
      <c r="B13" s="51" t="s">
        <v>577</v>
      </c>
      <c r="C13" s="45">
        <v>2.8</v>
      </c>
      <c r="D13" s="45"/>
      <c r="E13" s="37"/>
      <c r="F13" s="37"/>
      <c r="G13" s="45" t="s">
        <v>544</v>
      </c>
      <c r="H13" s="45"/>
      <c r="I13" s="52" t="s">
        <v>141</v>
      </c>
      <c r="J13" s="37"/>
      <c r="K13" s="45">
        <v>18.7</v>
      </c>
      <c r="L13" s="45"/>
      <c r="M13" s="37"/>
      <c r="N13" s="37"/>
      <c r="O13" s="45" t="s">
        <v>578</v>
      </c>
      <c r="P13" s="45"/>
      <c r="Q13" s="52" t="s">
        <v>141</v>
      </c>
    </row>
    <row r="14" spans="1:17" ht="15.75" thickBot="1">
      <c r="A14" s="63"/>
      <c r="B14" s="51"/>
      <c r="C14" s="49"/>
      <c r="D14" s="49"/>
      <c r="E14" s="50"/>
      <c r="F14" s="37"/>
      <c r="G14" s="49"/>
      <c r="H14" s="49"/>
      <c r="I14" s="55"/>
      <c r="J14" s="37"/>
      <c r="K14" s="49"/>
      <c r="L14" s="49"/>
      <c r="M14" s="50"/>
      <c r="N14" s="37"/>
      <c r="O14" s="49"/>
      <c r="P14" s="49"/>
      <c r="Q14" s="55"/>
    </row>
    <row r="15" spans="1:17">
      <c r="A15" s="63"/>
      <c r="B15" s="58" t="s">
        <v>37</v>
      </c>
      <c r="C15" s="60" t="s">
        <v>220</v>
      </c>
      <c r="D15" s="59" t="s">
        <v>579</v>
      </c>
      <c r="E15" s="60" t="s">
        <v>141</v>
      </c>
      <c r="F15" s="35"/>
      <c r="G15" s="60" t="s">
        <v>220</v>
      </c>
      <c r="H15" s="59" t="s">
        <v>580</v>
      </c>
      <c r="I15" s="60" t="s">
        <v>141</v>
      </c>
      <c r="J15" s="35"/>
      <c r="K15" s="60" t="s">
        <v>220</v>
      </c>
      <c r="L15" s="59" t="s">
        <v>581</v>
      </c>
      <c r="M15" s="60" t="s">
        <v>141</v>
      </c>
      <c r="N15" s="35"/>
      <c r="O15" s="60" t="s">
        <v>220</v>
      </c>
      <c r="P15" s="59">
        <v>42.7</v>
      </c>
      <c r="Q15" s="36"/>
    </row>
    <row r="16" spans="1:17" ht="15.75" thickBot="1">
      <c r="A16" s="63"/>
      <c r="B16" s="58"/>
      <c r="C16" s="42"/>
      <c r="D16" s="40"/>
      <c r="E16" s="42"/>
      <c r="F16" s="35"/>
      <c r="G16" s="42"/>
      <c r="H16" s="40"/>
      <c r="I16" s="42"/>
      <c r="J16" s="35"/>
      <c r="K16" s="42"/>
      <c r="L16" s="40"/>
      <c r="M16" s="42"/>
      <c r="N16" s="35"/>
      <c r="O16" s="42"/>
      <c r="P16" s="40"/>
      <c r="Q16" s="43"/>
    </row>
    <row r="17" spans="1:17" ht="15" customHeight="1">
      <c r="A17" s="2" t="s">
        <v>914</v>
      </c>
      <c r="B17" s="62" t="s">
        <v>5</v>
      </c>
      <c r="C17" s="62"/>
      <c r="D17" s="62"/>
      <c r="E17" s="62"/>
      <c r="F17" s="62"/>
      <c r="G17" s="62"/>
      <c r="H17" s="62"/>
      <c r="I17" s="62"/>
      <c r="J17" s="62"/>
      <c r="K17" s="62"/>
      <c r="L17" s="62"/>
      <c r="M17" s="62"/>
      <c r="N17" s="62"/>
      <c r="O17" s="62"/>
      <c r="P17" s="62"/>
      <c r="Q17" s="62"/>
    </row>
    <row r="18" spans="1:17" ht="15" customHeight="1">
      <c r="A18" s="63" t="s">
        <v>915</v>
      </c>
      <c r="B18" s="62" t="s">
        <v>5</v>
      </c>
      <c r="C18" s="62"/>
      <c r="D18" s="62"/>
      <c r="E18" s="62"/>
      <c r="F18" s="62"/>
      <c r="G18" s="62"/>
      <c r="H18" s="62"/>
      <c r="I18" s="62"/>
      <c r="J18" s="62"/>
      <c r="K18" s="62"/>
      <c r="L18" s="62"/>
      <c r="M18" s="62"/>
      <c r="N18" s="62"/>
      <c r="O18" s="62"/>
      <c r="P18" s="62"/>
      <c r="Q18" s="62"/>
    </row>
    <row r="19" spans="1:17">
      <c r="A19" s="63"/>
      <c r="B19" s="65" t="s">
        <v>582</v>
      </c>
      <c r="C19" s="65"/>
      <c r="D19" s="65"/>
      <c r="E19" s="65"/>
      <c r="F19" s="65"/>
      <c r="G19" s="65"/>
      <c r="H19" s="65"/>
      <c r="I19" s="65"/>
      <c r="J19" s="65"/>
      <c r="K19" s="65"/>
      <c r="L19" s="65"/>
      <c r="M19" s="65"/>
      <c r="N19" s="65"/>
      <c r="O19" s="65"/>
      <c r="P19" s="65"/>
      <c r="Q19" s="65"/>
    </row>
    <row r="20" spans="1:17">
      <c r="A20" s="63"/>
      <c r="B20" s="32"/>
      <c r="C20" s="32"/>
      <c r="D20" s="32"/>
      <c r="E20" s="32"/>
      <c r="F20" s="32"/>
      <c r="G20" s="32"/>
      <c r="H20" s="32"/>
      <c r="I20" s="32"/>
      <c r="J20" s="32"/>
      <c r="K20" s="32"/>
      <c r="L20" s="32"/>
      <c r="M20" s="32"/>
      <c r="N20" s="32"/>
      <c r="O20" s="32"/>
      <c r="P20" s="32"/>
      <c r="Q20" s="32"/>
    </row>
    <row r="21" spans="1:17">
      <c r="A21" s="63"/>
      <c r="B21" s="14"/>
      <c r="C21" s="14"/>
      <c r="D21" s="14"/>
      <c r="E21" s="14"/>
      <c r="F21" s="14"/>
      <c r="G21" s="14"/>
      <c r="H21" s="14"/>
      <c r="I21" s="14"/>
      <c r="J21" s="14"/>
      <c r="K21" s="14"/>
      <c r="L21" s="14"/>
      <c r="M21" s="14"/>
      <c r="N21" s="14"/>
      <c r="O21" s="14"/>
      <c r="P21" s="14"/>
      <c r="Q21" s="14"/>
    </row>
    <row r="22" spans="1:17" ht="15.75" thickBot="1">
      <c r="A22" s="63"/>
      <c r="B22" s="19"/>
      <c r="C22" s="33" t="s">
        <v>373</v>
      </c>
      <c r="D22" s="33"/>
      <c r="E22" s="33"/>
      <c r="F22" s="33"/>
      <c r="G22" s="33"/>
      <c r="H22" s="33"/>
      <c r="I22" s="33"/>
      <c r="J22" s="19"/>
      <c r="K22" s="33" t="s">
        <v>374</v>
      </c>
      <c r="L22" s="33"/>
      <c r="M22" s="33"/>
      <c r="N22" s="33"/>
      <c r="O22" s="33"/>
      <c r="P22" s="33"/>
      <c r="Q22" s="33"/>
    </row>
    <row r="23" spans="1:17" ht="15.75" thickBot="1">
      <c r="A23" s="63"/>
      <c r="B23" s="18" t="s">
        <v>135</v>
      </c>
      <c r="C23" s="34">
        <v>2014</v>
      </c>
      <c r="D23" s="34"/>
      <c r="E23" s="34"/>
      <c r="F23" s="19"/>
      <c r="G23" s="34">
        <v>2013</v>
      </c>
      <c r="H23" s="34"/>
      <c r="I23" s="34"/>
      <c r="J23" s="19"/>
      <c r="K23" s="34">
        <v>2014</v>
      </c>
      <c r="L23" s="34"/>
      <c r="M23" s="34"/>
      <c r="N23" s="19"/>
      <c r="O23" s="34">
        <v>2013</v>
      </c>
      <c r="P23" s="34"/>
      <c r="Q23" s="34"/>
    </row>
    <row r="24" spans="1:17">
      <c r="A24" s="63"/>
      <c r="B24" s="130" t="s">
        <v>583</v>
      </c>
      <c r="C24" s="53" t="s">
        <v>220</v>
      </c>
      <c r="D24" s="46">
        <v>2.8</v>
      </c>
      <c r="E24" s="47"/>
      <c r="F24" s="37"/>
      <c r="G24" s="53" t="s">
        <v>220</v>
      </c>
      <c r="H24" s="46" t="s">
        <v>584</v>
      </c>
      <c r="I24" s="53" t="s">
        <v>141</v>
      </c>
      <c r="J24" s="37"/>
      <c r="K24" s="53" t="s">
        <v>220</v>
      </c>
      <c r="L24" s="46">
        <v>15.6</v>
      </c>
      <c r="M24" s="47"/>
      <c r="N24" s="37"/>
      <c r="O24" s="53" t="s">
        <v>220</v>
      </c>
      <c r="P24" s="46">
        <v>46.9</v>
      </c>
      <c r="Q24" s="47"/>
    </row>
    <row r="25" spans="1:17">
      <c r="A25" s="63"/>
      <c r="B25" s="130"/>
      <c r="C25" s="79"/>
      <c r="D25" s="80"/>
      <c r="E25" s="81"/>
      <c r="F25" s="37"/>
      <c r="G25" s="79"/>
      <c r="H25" s="80"/>
      <c r="I25" s="79"/>
      <c r="J25" s="37"/>
      <c r="K25" s="79"/>
      <c r="L25" s="80"/>
      <c r="M25" s="81"/>
      <c r="N25" s="37"/>
      <c r="O25" s="79"/>
      <c r="P25" s="80"/>
      <c r="Q25" s="81"/>
    </row>
    <row r="26" spans="1:17" ht="15.75" thickBot="1">
      <c r="A26" s="63"/>
      <c r="B26" s="25" t="s">
        <v>585</v>
      </c>
      <c r="C26" s="40" t="s">
        <v>575</v>
      </c>
      <c r="D26" s="40"/>
      <c r="E26" s="30" t="s">
        <v>141</v>
      </c>
      <c r="F26" s="19"/>
      <c r="G26" s="40" t="s">
        <v>586</v>
      </c>
      <c r="H26" s="40"/>
      <c r="I26" s="30" t="s">
        <v>141</v>
      </c>
      <c r="J26" s="19"/>
      <c r="K26" s="40" t="s">
        <v>587</v>
      </c>
      <c r="L26" s="40"/>
      <c r="M26" s="30" t="s">
        <v>141</v>
      </c>
      <c r="N26" s="19"/>
      <c r="O26" s="40" t="s">
        <v>588</v>
      </c>
      <c r="P26" s="40"/>
      <c r="Q26" s="30" t="s">
        <v>141</v>
      </c>
    </row>
    <row r="27" spans="1:17">
      <c r="A27" s="63"/>
      <c r="B27" s="52" t="s">
        <v>37</v>
      </c>
      <c r="C27" s="53" t="s">
        <v>220</v>
      </c>
      <c r="D27" s="46" t="s">
        <v>579</v>
      </c>
      <c r="E27" s="53" t="s">
        <v>141</v>
      </c>
      <c r="F27" s="37"/>
      <c r="G27" s="53" t="s">
        <v>220</v>
      </c>
      <c r="H27" s="46" t="s">
        <v>580</v>
      </c>
      <c r="I27" s="53" t="s">
        <v>141</v>
      </c>
      <c r="J27" s="37"/>
      <c r="K27" s="53" t="s">
        <v>220</v>
      </c>
      <c r="L27" s="46" t="s">
        <v>581</v>
      </c>
      <c r="M27" s="53" t="s">
        <v>141</v>
      </c>
      <c r="N27" s="37"/>
      <c r="O27" s="53" t="s">
        <v>220</v>
      </c>
      <c r="P27" s="46">
        <v>42.7</v>
      </c>
      <c r="Q27" s="47"/>
    </row>
    <row r="28" spans="1:17" ht="15.75" thickBot="1">
      <c r="A28" s="63"/>
      <c r="B28" s="52"/>
      <c r="C28" s="55"/>
      <c r="D28" s="49"/>
      <c r="E28" s="55"/>
      <c r="F28" s="37"/>
      <c r="G28" s="55"/>
      <c r="H28" s="49"/>
      <c r="I28" s="55"/>
      <c r="J28" s="37"/>
      <c r="K28" s="55"/>
      <c r="L28" s="49"/>
      <c r="M28" s="55"/>
      <c r="N28" s="37"/>
      <c r="O28" s="55"/>
      <c r="P28" s="49"/>
      <c r="Q28" s="50"/>
    </row>
    <row r="29" spans="1:17" ht="25.5" customHeight="1">
      <c r="A29" s="63"/>
      <c r="B29" s="35" t="s">
        <v>589</v>
      </c>
      <c r="C29" s="35"/>
      <c r="D29" s="35"/>
      <c r="E29" s="35"/>
      <c r="F29" s="35"/>
      <c r="G29" s="35"/>
      <c r="H29" s="35"/>
      <c r="I29" s="35"/>
      <c r="J29" s="35"/>
      <c r="K29" s="35"/>
      <c r="L29" s="35"/>
      <c r="M29" s="35"/>
      <c r="N29" s="35"/>
      <c r="O29" s="35"/>
      <c r="P29" s="35"/>
      <c r="Q29" s="35"/>
    </row>
  </sheetData>
  <mergeCells count="121">
    <mergeCell ref="A18:A29"/>
    <mergeCell ref="B18:Q18"/>
    <mergeCell ref="B19:Q19"/>
    <mergeCell ref="B29:Q29"/>
    <mergeCell ref="N27:N28"/>
    <mergeCell ref="O27:O28"/>
    <mergeCell ref="P27:P28"/>
    <mergeCell ref="Q27:Q28"/>
    <mergeCell ref="A1:A2"/>
    <mergeCell ref="B1:Q1"/>
    <mergeCell ref="B2:Q2"/>
    <mergeCell ref="A3:A16"/>
    <mergeCell ref="B3:Q3"/>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5:N16"/>
    <mergeCell ref="O15:O16"/>
    <mergeCell ref="P15:P16"/>
    <mergeCell ref="Q15:Q16"/>
    <mergeCell ref="B20:Q20"/>
    <mergeCell ref="C22:I22"/>
    <mergeCell ref="K22:Q22"/>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8" customWidth="1"/>
    <col min="4" max="5" width="12.28515625" customWidth="1"/>
    <col min="6" max="6" width="8" customWidth="1"/>
    <col min="7" max="8" width="12.28515625" customWidth="1"/>
    <col min="9" max="9" width="8" customWidth="1"/>
    <col min="10" max="11" width="12.28515625" customWidth="1"/>
    <col min="12" max="12" width="8" customWidth="1"/>
    <col min="13" max="13" width="12.28515625" customWidth="1"/>
  </cols>
  <sheetData>
    <row r="1" spans="1:13" ht="15" customHeight="1">
      <c r="A1" s="7" t="s">
        <v>9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6</v>
      </c>
      <c r="B3" s="62" t="s">
        <v>5</v>
      </c>
      <c r="C3" s="62"/>
      <c r="D3" s="62"/>
      <c r="E3" s="62"/>
      <c r="F3" s="62"/>
      <c r="G3" s="62"/>
      <c r="H3" s="62"/>
      <c r="I3" s="62"/>
      <c r="J3" s="62"/>
      <c r="K3" s="62"/>
      <c r="L3" s="62"/>
      <c r="M3" s="62"/>
    </row>
    <row r="4" spans="1:13" ht="15" customHeight="1">
      <c r="A4" s="63" t="s">
        <v>917</v>
      </c>
      <c r="B4" s="62" t="s">
        <v>5</v>
      </c>
      <c r="C4" s="62"/>
      <c r="D4" s="62"/>
      <c r="E4" s="62"/>
      <c r="F4" s="62"/>
      <c r="G4" s="62"/>
      <c r="H4" s="62"/>
      <c r="I4" s="62"/>
      <c r="J4" s="62"/>
      <c r="K4" s="62"/>
      <c r="L4" s="62"/>
      <c r="M4" s="62"/>
    </row>
    <row r="5" spans="1:13" ht="25.5" customHeight="1">
      <c r="A5" s="63"/>
      <c r="B5" s="65" t="s">
        <v>918</v>
      </c>
      <c r="C5" s="65"/>
      <c r="D5" s="65"/>
      <c r="E5" s="65"/>
      <c r="F5" s="65"/>
      <c r="G5" s="65"/>
      <c r="H5" s="65"/>
      <c r="I5" s="65"/>
      <c r="J5" s="65"/>
      <c r="K5" s="65"/>
      <c r="L5" s="65"/>
      <c r="M5" s="65"/>
    </row>
    <row r="6" spans="1:13">
      <c r="A6" s="63"/>
      <c r="B6" s="32"/>
      <c r="C6" s="32"/>
      <c r="D6" s="32"/>
      <c r="E6" s="32"/>
      <c r="F6" s="32"/>
      <c r="G6" s="32"/>
      <c r="H6" s="32"/>
      <c r="I6" s="32"/>
      <c r="J6" s="32"/>
      <c r="K6" s="32"/>
      <c r="L6" s="32"/>
      <c r="M6" s="32"/>
    </row>
    <row r="7" spans="1:13">
      <c r="A7" s="63"/>
      <c r="B7" s="14"/>
      <c r="C7" s="14"/>
      <c r="D7" s="14"/>
      <c r="E7" s="14"/>
      <c r="F7" s="14"/>
      <c r="G7" s="14"/>
      <c r="H7" s="14"/>
      <c r="I7" s="14"/>
      <c r="J7" s="14"/>
      <c r="K7" s="14"/>
      <c r="L7" s="14"/>
      <c r="M7" s="14"/>
    </row>
    <row r="8" spans="1:13">
      <c r="A8" s="63"/>
      <c r="B8" s="35"/>
      <c r="C8" s="72" t="s">
        <v>373</v>
      </c>
      <c r="D8" s="72"/>
      <c r="E8" s="72"/>
      <c r="F8" s="72"/>
      <c r="G8" s="72"/>
      <c r="H8" s="127"/>
      <c r="I8" s="72" t="s">
        <v>374</v>
      </c>
      <c r="J8" s="72"/>
      <c r="K8" s="72"/>
      <c r="L8" s="72"/>
      <c r="M8" s="72"/>
    </row>
    <row r="9" spans="1:13" ht="15.75" thickBot="1">
      <c r="A9" s="63"/>
      <c r="B9" s="35"/>
      <c r="C9" s="33"/>
      <c r="D9" s="33"/>
      <c r="E9" s="33"/>
      <c r="F9" s="33"/>
      <c r="G9" s="33"/>
      <c r="H9" s="127"/>
      <c r="I9" s="33"/>
      <c r="J9" s="33"/>
      <c r="K9" s="33"/>
      <c r="L9" s="33"/>
      <c r="M9" s="33"/>
    </row>
    <row r="10" spans="1:13" ht="15.75" thickBot="1">
      <c r="A10" s="63"/>
      <c r="B10" s="18" t="s">
        <v>135</v>
      </c>
      <c r="C10" s="34">
        <v>2014</v>
      </c>
      <c r="D10" s="34"/>
      <c r="E10" s="19"/>
      <c r="F10" s="34">
        <v>2013</v>
      </c>
      <c r="G10" s="34"/>
      <c r="H10" s="19"/>
      <c r="I10" s="34">
        <v>2014</v>
      </c>
      <c r="J10" s="34"/>
      <c r="K10" s="19"/>
      <c r="L10" s="34">
        <v>2013</v>
      </c>
      <c r="M10" s="34"/>
    </row>
    <row r="11" spans="1:13">
      <c r="A11" s="63"/>
      <c r="B11" s="51" t="s">
        <v>598</v>
      </c>
      <c r="C11" s="46">
        <v>267.89999999999998</v>
      </c>
      <c r="D11" s="47"/>
      <c r="E11" s="37"/>
      <c r="F11" s="46">
        <v>291.60000000000002</v>
      </c>
      <c r="G11" s="47"/>
      <c r="H11" s="37"/>
      <c r="I11" s="46">
        <v>272.2</v>
      </c>
      <c r="J11" s="47"/>
      <c r="K11" s="37"/>
      <c r="L11" s="46">
        <v>295.89999999999998</v>
      </c>
      <c r="M11" s="47"/>
    </row>
    <row r="12" spans="1:13">
      <c r="A12" s="63"/>
      <c r="B12" s="51"/>
      <c r="C12" s="80"/>
      <c r="D12" s="81"/>
      <c r="E12" s="37"/>
      <c r="F12" s="80"/>
      <c r="G12" s="81"/>
      <c r="H12" s="37"/>
      <c r="I12" s="80"/>
      <c r="J12" s="81"/>
      <c r="K12" s="37"/>
      <c r="L12" s="80"/>
      <c r="M12" s="81"/>
    </row>
    <row r="13" spans="1:13">
      <c r="A13" s="63"/>
      <c r="B13" s="58" t="s">
        <v>599</v>
      </c>
      <c r="C13" s="39">
        <v>3.7</v>
      </c>
      <c r="D13" s="35"/>
      <c r="E13" s="35"/>
      <c r="F13" s="39">
        <v>3.9</v>
      </c>
      <c r="G13" s="35"/>
      <c r="H13" s="35"/>
      <c r="I13" s="39">
        <v>3.7</v>
      </c>
      <c r="J13" s="35"/>
      <c r="K13" s="35"/>
      <c r="L13" s="39">
        <v>3.9</v>
      </c>
      <c r="M13" s="35"/>
    </row>
    <row r="14" spans="1:13" ht="15.75" thickBot="1">
      <c r="A14" s="63"/>
      <c r="B14" s="58"/>
      <c r="C14" s="40"/>
      <c r="D14" s="43"/>
      <c r="E14" s="35"/>
      <c r="F14" s="40"/>
      <c r="G14" s="43"/>
      <c r="H14" s="35"/>
      <c r="I14" s="40"/>
      <c r="J14" s="43"/>
      <c r="K14" s="35"/>
      <c r="L14" s="40"/>
      <c r="M14" s="43"/>
    </row>
    <row r="15" spans="1:13">
      <c r="A15" s="63"/>
      <c r="B15" s="51" t="s">
        <v>600</v>
      </c>
      <c r="C15" s="46">
        <v>271.60000000000002</v>
      </c>
      <c r="D15" s="47"/>
      <c r="E15" s="37"/>
      <c r="F15" s="46">
        <v>295.5</v>
      </c>
      <c r="G15" s="47"/>
      <c r="H15" s="37"/>
      <c r="I15" s="46">
        <v>275.89999999999998</v>
      </c>
      <c r="J15" s="47"/>
      <c r="K15" s="37"/>
      <c r="L15" s="46">
        <v>299.8</v>
      </c>
      <c r="M15" s="47"/>
    </row>
    <row r="16" spans="1:13" ht="15.75" thickBot="1">
      <c r="A16" s="63"/>
      <c r="B16" s="51"/>
      <c r="C16" s="100"/>
      <c r="D16" s="101"/>
      <c r="E16" s="37"/>
      <c r="F16" s="100"/>
      <c r="G16" s="101"/>
      <c r="H16" s="37"/>
      <c r="I16" s="100"/>
      <c r="J16" s="101"/>
      <c r="K16" s="37"/>
      <c r="L16" s="100"/>
      <c r="M16" s="101"/>
    </row>
    <row r="17" spans="1:13" ht="15.75" thickTop="1">
      <c r="A17" s="63"/>
      <c r="B17" s="58" t="s">
        <v>601</v>
      </c>
      <c r="C17" s="103">
        <v>0.9</v>
      </c>
      <c r="D17" s="104"/>
      <c r="E17" s="35"/>
      <c r="F17" s="103">
        <v>1</v>
      </c>
      <c r="G17" s="104"/>
      <c r="H17" s="35"/>
      <c r="I17" s="103">
        <v>1.1000000000000001</v>
      </c>
      <c r="J17" s="104"/>
      <c r="K17" s="35"/>
      <c r="L17" s="103">
        <v>1.1000000000000001</v>
      </c>
      <c r="M17" s="104"/>
    </row>
    <row r="18" spans="1:13" ht="15.75" thickBot="1">
      <c r="A18" s="63"/>
      <c r="B18" s="58"/>
      <c r="C18" s="40"/>
      <c r="D18" s="43"/>
      <c r="E18" s="35"/>
      <c r="F18" s="40"/>
      <c r="G18" s="43"/>
      <c r="H18" s="35"/>
      <c r="I18" s="40"/>
      <c r="J18" s="43"/>
      <c r="K18" s="35"/>
      <c r="L18" s="40"/>
      <c r="M18" s="43"/>
    </row>
  </sheetData>
  <mergeCells count="64">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G9"/>
    <mergeCell ref="H8:H9"/>
    <mergeCell ref="I8:M9"/>
    <mergeCell ref="C10:D10"/>
    <mergeCell ref="F10:G10"/>
    <mergeCell ref="I10:J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0.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20</v>
      </c>
      <c r="B3" s="62" t="s">
        <v>5</v>
      </c>
      <c r="C3" s="62"/>
      <c r="D3" s="62"/>
      <c r="E3" s="62"/>
      <c r="F3" s="62"/>
      <c r="G3" s="62"/>
      <c r="H3" s="62"/>
      <c r="I3" s="62"/>
      <c r="J3" s="62"/>
      <c r="K3" s="62"/>
      <c r="L3" s="62"/>
      <c r="M3" s="62"/>
      <c r="N3" s="62"/>
      <c r="O3" s="62"/>
      <c r="P3" s="62"/>
      <c r="Q3" s="62"/>
    </row>
    <row r="4" spans="1:17" ht="15" customHeight="1">
      <c r="A4" s="63" t="s">
        <v>921</v>
      </c>
      <c r="B4" s="62" t="s">
        <v>5</v>
      </c>
      <c r="C4" s="62"/>
      <c r="D4" s="62"/>
      <c r="E4" s="62"/>
      <c r="F4" s="62"/>
      <c r="G4" s="62"/>
      <c r="H4" s="62"/>
      <c r="I4" s="62"/>
      <c r="J4" s="62"/>
      <c r="K4" s="62"/>
      <c r="L4" s="62"/>
      <c r="M4" s="62"/>
      <c r="N4" s="62"/>
      <c r="O4" s="62"/>
      <c r="P4" s="62"/>
      <c r="Q4" s="62"/>
    </row>
    <row r="5" spans="1:17">
      <c r="A5" s="63"/>
      <c r="B5" s="65" t="s">
        <v>608</v>
      </c>
      <c r="C5" s="65"/>
      <c r="D5" s="65"/>
      <c r="E5" s="65"/>
      <c r="F5" s="65"/>
      <c r="G5" s="65"/>
      <c r="H5" s="65"/>
      <c r="I5" s="65"/>
      <c r="J5" s="65"/>
      <c r="K5" s="65"/>
      <c r="L5" s="65"/>
      <c r="M5" s="65"/>
      <c r="N5" s="65"/>
      <c r="O5" s="65"/>
      <c r="P5" s="65"/>
      <c r="Q5" s="65"/>
    </row>
    <row r="6" spans="1:17">
      <c r="A6" s="63"/>
      <c r="B6" s="32"/>
      <c r="C6" s="32"/>
      <c r="D6" s="32"/>
      <c r="E6" s="32"/>
      <c r="F6" s="32"/>
      <c r="G6" s="32"/>
      <c r="H6" s="32"/>
      <c r="I6" s="32"/>
      <c r="J6" s="32"/>
      <c r="K6" s="32"/>
      <c r="L6" s="32"/>
      <c r="M6" s="32"/>
      <c r="N6" s="32"/>
      <c r="O6" s="32"/>
      <c r="P6" s="32"/>
      <c r="Q6" s="32"/>
    </row>
    <row r="7" spans="1:17">
      <c r="A7" s="63"/>
      <c r="B7" s="14"/>
      <c r="C7" s="14"/>
      <c r="D7" s="14"/>
      <c r="E7" s="14"/>
      <c r="F7" s="14"/>
      <c r="G7" s="14"/>
      <c r="H7" s="14"/>
      <c r="I7" s="14"/>
      <c r="J7" s="14"/>
      <c r="K7" s="14"/>
      <c r="L7" s="14"/>
      <c r="M7" s="14"/>
      <c r="N7" s="14"/>
      <c r="O7" s="14"/>
      <c r="P7" s="14"/>
      <c r="Q7" s="14"/>
    </row>
    <row r="8" spans="1:17">
      <c r="A8" s="63"/>
      <c r="B8" s="35"/>
      <c r="C8" s="72" t="s">
        <v>373</v>
      </c>
      <c r="D8" s="72"/>
      <c r="E8" s="72"/>
      <c r="F8" s="72"/>
      <c r="G8" s="72"/>
      <c r="H8" s="72"/>
      <c r="I8" s="72"/>
      <c r="J8" s="127"/>
      <c r="K8" s="72" t="s">
        <v>374</v>
      </c>
      <c r="L8" s="72"/>
      <c r="M8" s="72"/>
      <c r="N8" s="72"/>
      <c r="O8" s="72"/>
      <c r="P8" s="72"/>
      <c r="Q8" s="72"/>
    </row>
    <row r="9" spans="1:17" ht="15.75" thickBot="1">
      <c r="A9" s="63"/>
      <c r="B9" s="35"/>
      <c r="C9" s="33"/>
      <c r="D9" s="33"/>
      <c r="E9" s="33"/>
      <c r="F9" s="33"/>
      <c r="G9" s="33"/>
      <c r="H9" s="33"/>
      <c r="I9" s="33"/>
      <c r="J9" s="127"/>
      <c r="K9" s="33"/>
      <c r="L9" s="33"/>
      <c r="M9" s="33"/>
      <c r="N9" s="33"/>
      <c r="O9" s="33"/>
      <c r="P9" s="33"/>
      <c r="Q9" s="33"/>
    </row>
    <row r="10" spans="1:17" ht="15.75" thickBot="1">
      <c r="A10" s="63"/>
      <c r="B10" s="18" t="s">
        <v>135</v>
      </c>
      <c r="C10" s="34">
        <v>2014</v>
      </c>
      <c r="D10" s="34"/>
      <c r="E10" s="34"/>
      <c r="F10" s="19"/>
      <c r="G10" s="34">
        <v>2013</v>
      </c>
      <c r="H10" s="34"/>
      <c r="I10" s="34"/>
      <c r="J10" s="19"/>
      <c r="K10" s="34">
        <v>2014</v>
      </c>
      <c r="L10" s="34"/>
      <c r="M10" s="34"/>
      <c r="N10" s="19"/>
      <c r="O10" s="34">
        <v>2013</v>
      </c>
      <c r="P10" s="34"/>
      <c r="Q10" s="34"/>
    </row>
    <row r="11" spans="1:17">
      <c r="A11" s="63"/>
      <c r="B11" s="131" t="s">
        <v>28</v>
      </c>
      <c r="C11" s="47"/>
      <c r="D11" s="47"/>
      <c r="E11" s="47"/>
      <c r="F11" s="23"/>
      <c r="G11" s="47"/>
      <c r="H11" s="47"/>
      <c r="I11" s="47"/>
      <c r="J11" s="23"/>
      <c r="K11" s="47"/>
      <c r="L11" s="47"/>
      <c r="M11" s="47"/>
      <c r="N11" s="23"/>
      <c r="O11" s="47"/>
      <c r="P11" s="47"/>
      <c r="Q11" s="47"/>
    </row>
    <row r="12" spans="1:17">
      <c r="A12" s="63"/>
      <c r="B12" s="58" t="s">
        <v>228</v>
      </c>
      <c r="C12" s="41" t="s">
        <v>220</v>
      </c>
      <c r="D12" s="73">
        <v>2644</v>
      </c>
      <c r="E12" s="35"/>
      <c r="F12" s="35"/>
      <c r="G12" s="41" t="s">
        <v>220</v>
      </c>
      <c r="H12" s="73">
        <v>2492.3000000000002</v>
      </c>
      <c r="I12" s="35"/>
      <c r="J12" s="35"/>
      <c r="K12" s="41" t="s">
        <v>220</v>
      </c>
      <c r="L12" s="73">
        <v>7433.8</v>
      </c>
      <c r="M12" s="35"/>
      <c r="N12" s="35"/>
      <c r="O12" s="41" t="s">
        <v>220</v>
      </c>
      <c r="P12" s="73">
        <v>7086.5</v>
      </c>
      <c r="Q12" s="35"/>
    </row>
    <row r="13" spans="1:17">
      <c r="A13" s="63"/>
      <c r="B13" s="58"/>
      <c r="C13" s="41"/>
      <c r="D13" s="73"/>
      <c r="E13" s="35"/>
      <c r="F13" s="35"/>
      <c r="G13" s="41"/>
      <c r="H13" s="73"/>
      <c r="I13" s="35"/>
      <c r="J13" s="35"/>
      <c r="K13" s="41"/>
      <c r="L13" s="73"/>
      <c r="M13" s="35"/>
      <c r="N13" s="35"/>
      <c r="O13" s="41"/>
      <c r="P13" s="73"/>
      <c r="Q13" s="35"/>
    </row>
    <row r="14" spans="1:17">
      <c r="A14" s="63"/>
      <c r="B14" s="51" t="s">
        <v>229</v>
      </c>
      <c r="C14" s="45">
        <v>741</v>
      </c>
      <c r="D14" s="45"/>
      <c r="E14" s="37"/>
      <c r="F14" s="37"/>
      <c r="G14" s="45">
        <v>721.9</v>
      </c>
      <c r="H14" s="45"/>
      <c r="I14" s="37"/>
      <c r="J14" s="37"/>
      <c r="K14" s="61">
        <v>2217.1</v>
      </c>
      <c r="L14" s="61"/>
      <c r="M14" s="37"/>
      <c r="N14" s="37"/>
      <c r="O14" s="61">
        <v>2165.1</v>
      </c>
      <c r="P14" s="61"/>
      <c r="Q14" s="37"/>
    </row>
    <row r="15" spans="1:17" ht="15.75" thickBot="1">
      <c r="A15" s="63"/>
      <c r="B15" s="51"/>
      <c r="C15" s="49"/>
      <c r="D15" s="49"/>
      <c r="E15" s="50"/>
      <c r="F15" s="37"/>
      <c r="G15" s="49"/>
      <c r="H15" s="49"/>
      <c r="I15" s="50"/>
      <c r="J15" s="37"/>
      <c r="K15" s="57"/>
      <c r="L15" s="57"/>
      <c r="M15" s="50"/>
      <c r="N15" s="37"/>
      <c r="O15" s="57"/>
      <c r="P15" s="57"/>
      <c r="Q15" s="50"/>
    </row>
    <row r="16" spans="1:17">
      <c r="A16" s="63"/>
      <c r="B16" s="75" t="s">
        <v>225</v>
      </c>
      <c r="C16" s="60" t="s">
        <v>220</v>
      </c>
      <c r="D16" s="74">
        <v>3385</v>
      </c>
      <c r="E16" s="36"/>
      <c r="F16" s="35"/>
      <c r="G16" s="60" t="s">
        <v>220</v>
      </c>
      <c r="H16" s="74">
        <v>3214.2</v>
      </c>
      <c r="I16" s="36"/>
      <c r="J16" s="35"/>
      <c r="K16" s="60" t="s">
        <v>220</v>
      </c>
      <c r="L16" s="74">
        <v>9650.9</v>
      </c>
      <c r="M16" s="36"/>
      <c r="N16" s="35"/>
      <c r="O16" s="60" t="s">
        <v>220</v>
      </c>
      <c r="P16" s="74">
        <v>9251.6</v>
      </c>
      <c r="Q16" s="36"/>
    </row>
    <row r="17" spans="1:17" ht="15.75" thickBot="1">
      <c r="A17" s="63"/>
      <c r="B17" s="75"/>
      <c r="C17" s="42"/>
      <c r="D17" s="76"/>
      <c r="E17" s="43"/>
      <c r="F17" s="35"/>
      <c r="G17" s="42"/>
      <c r="H17" s="76"/>
      <c r="I17" s="43"/>
      <c r="J17" s="35"/>
      <c r="K17" s="42"/>
      <c r="L17" s="76"/>
      <c r="M17" s="43"/>
      <c r="N17" s="35"/>
      <c r="O17" s="42"/>
      <c r="P17" s="76"/>
      <c r="Q17" s="43"/>
    </row>
    <row r="18" spans="1:17">
      <c r="A18" s="63"/>
      <c r="B18" s="131" t="s">
        <v>609</v>
      </c>
      <c r="C18" s="47"/>
      <c r="D18" s="47"/>
      <c r="E18" s="47"/>
      <c r="F18" s="23"/>
      <c r="G18" s="47"/>
      <c r="H18" s="47"/>
      <c r="I18" s="47"/>
      <c r="J18" s="23"/>
      <c r="K18" s="47"/>
      <c r="L18" s="47"/>
      <c r="M18" s="47"/>
      <c r="N18" s="23"/>
      <c r="O18" s="47"/>
      <c r="P18" s="47"/>
      <c r="Q18" s="47"/>
    </row>
    <row r="19" spans="1:17">
      <c r="A19" s="63"/>
      <c r="B19" s="58" t="s">
        <v>228</v>
      </c>
      <c r="C19" s="41" t="s">
        <v>220</v>
      </c>
      <c r="D19" s="39">
        <v>377.6</v>
      </c>
      <c r="E19" s="35"/>
      <c r="F19" s="35"/>
      <c r="G19" s="41" t="s">
        <v>220</v>
      </c>
      <c r="H19" s="39">
        <v>323.7</v>
      </c>
      <c r="I19" s="35"/>
      <c r="J19" s="35"/>
      <c r="K19" s="41" t="s">
        <v>220</v>
      </c>
      <c r="L19" s="39">
        <v>897.9</v>
      </c>
      <c r="M19" s="35"/>
      <c r="N19" s="35"/>
      <c r="O19" s="41" t="s">
        <v>220</v>
      </c>
      <c r="P19" s="39">
        <v>725.4</v>
      </c>
      <c r="Q19" s="35"/>
    </row>
    <row r="20" spans="1:17">
      <c r="A20" s="63"/>
      <c r="B20" s="58"/>
      <c r="C20" s="41"/>
      <c r="D20" s="39"/>
      <c r="E20" s="35"/>
      <c r="F20" s="35"/>
      <c r="G20" s="41"/>
      <c r="H20" s="39"/>
      <c r="I20" s="35"/>
      <c r="J20" s="35"/>
      <c r="K20" s="41"/>
      <c r="L20" s="39"/>
      <c r="M20" s="35"/>
      <c r="N20" s="35"/>
      <c r="O20" s="41"/>
      <c r="P20" s="39"/>
      <c r="Q20" s="35"/>
    </row>
    <row r="21" spans="1:17">
      <c r="A21" s="63"/>
      <c r="B21" s="51" t="s">
        <v>229</v>
      </c>
      <c r="C21" s="45">
        <v>108.8</v>
      </c>
      <c r="D21" s="45"/>
      <c r="E21" s="37"/>
      <c r="F21" s="37"/>
      <c r="G21" s="45">
        <v>114.8</v>
      </c>
      <c r="H21" s="45"/>
      <c r="I21" s="37"/>
      <c r="J21" s="37"/>
      <c r="K21" s="45">
        <v>318.2</v>
      </c>
      <c r="L21" s="45"/>
      <c r="M21" s="37"/>
      <c r="N21" s="37"/>
      <c r="O21" s="45">
        <v>336.5</v>
      </c>
      <c r="P21" s="45"/>
      <c r="Q21" s="37"/>
    </row>
    <row r="22" spans="1:17" ht="15.75" thickBot="1">
      <c r="A22" s="63"/>
      <c r="B22" s="51"/>
      <c r="C22" s="49"/>
      <c r="D22" s="49"/>
      <c r="E22" s="50"/>
      <c r="F22" s="37"/>
      <c r="G22" s="49"/>
      <c r="H22" s="49"/>
      <c r="I22" s="50"/>
      <c r="J22" s="37"/>
      <c r="K22" s="49"/>
      <c r="L22" s="49"/>
      <c r="M22" s="50"/>
      <c r="N22" s="37"/>
      <c r="O22" s="49"/>
      <c r="P22" s="49"/>
      <c r="Q22" s="50"/>
    </row>
    <row r="23" spans="1:17">
      <c r="A23" s="63"/>
      <c r="B23" s="75" t="s">
        <v>225</v>
      </c>
      <c r="C23" s="60" t="s">
        <v>220</v>
      </c>
      <c r="D23" s="59">
        <v>486.4</v>
      </c>
      <c r="E23" s="36"/>
      <c r="F23" s="35"/>
      <c r="G23" s="60" t="s">
        <v>220</v>
      </c>
      <c r="H23" s="59">
        <v>438.5</v>
      </c>
      <c r="I23" s="36"/>
      <c r="J23" s="35"/>
      <c r="K23" s="60" t="s">
        <v>220</v>
      </c>
      <c r="L23" s="74">
        <v>1216.0999999999999</v>
      </c>
      <c r="M23" s="36"/>
      <c r="N23" s="35"/>
      <c r="O23" s="60" t="s">
        <v>220</v>
      </c>
      <c r="P23" s="74">
        <v>1061.9000000000001</v>
      </c>
      <c r="Q23" s="36"/>
    </row>
    <row r="24" spans="1:17" ht="15.75" thickBot="1">
      <c r="A24" s="63"/>
      <c r="B24" s="75"/>
      <c r="C24" s="42"/>
      <c r="D24" s="40"/>
      <c r="E24" s="43"/>
      <c r="F24" s="35"/>
      <c r="G24" s="42"/>
      <c r="H24" s="40"/>
      <c r="I24" s="43"/>
      <c r="J24" s="35"/>
      <c r="K24" s="42"/>
      <c r="L24" s="76"/>
      <c r="M24" s="43"/>
      <c r="N24" s="35"/>
      <c r="O24" s="42"/>
      <c r="P24" s="76"/>
      <c r="Q24" s="43"/>
    </row>
    <row r="25" spans="1:17">
      <c r="A25" s="63"/>
      <c r="B25" s="131" t="s">
        <v>610</v>
      </c>
      <c r="C25" s="47"/>
      <c r="D25" s="47"/>
      <c r="E25" s="47"/>
      <c r="F25" s="23"/>
      <c r="G25" s="47"/>
      <c r="H25" s="47"/>
      <c r="I25" s="47"/>
      <c r="J25" s="23"/>
      <c r="K25" s="47"/>
      <c r="L25" s="47"/>
      <c r="M25" s="47"/>
      <c r="N25" s="23"/>
      <c r="O25" s="47"/>
      <c r="P25" s="47"/>
      <c r="Q25" s="47"/>
    </row>
    <row r="26" spans="1:17" ht="15.75" thickBot="1">
      <c r="A26" s="63"/>
      <c r="B26" s="28" t="s">
        <v>611</v>
      </c>
      <c r="C26" s="40" t="s">
        <v>612</v>
      </c>
      <c r="D26" s="40"/>
      <c r="E26" s="30" t="s">
        <v>141</v>
      </c>
      <c r="F26" s="19"/>
      <c r="G26" s="40" t="s">
        <v>613</v>
      </c>
      <c r="H26" s="40"/>
      <c r="I26" s="30" t="s">
        <v>141</v>
      </c>
      <c r="J26" s="19"/>
      <c r="K26" s="40" t="s">
        <v>614</v>
      </c>
      <c r="L26" s="40"/>
      <c r="M26" s="30" t="s">
        <v>141</v>
      </c>
      <c r="N26" s="19"/>
      <c r="O26" s="40" t="s">
        <v>615</v>
      </c>
      <c r="P26" s="40"/>
      <c r="Q26" s="30" t="s">
        <v>141</v>
      </c>
    </row>
    <row r="27" spans="1:17">
      <c r="A27" s="63"/>
      <c r="B27" s="98" t="s">
        <v>31</v>
      </c>
      <c r="C27" s="53" t="s">
        <v>220</v>
      </c>
      <c r="D27" s="46">
        <v>440</v>
      </c>
      <c r="E27" s="47"/>
      <c r="F27" s="37"/>
      <c r="G27" s="53" t="s">
        <v>220</v>
      </c>
      <c r="H27" s="46">
        <v>379.5</v>
      </c>
      <c r="I27" s="47"/>
      <c r="J27" s="37"/>
      <c r="K27" s="53" t="s">
        <v>220</v>
      </c>
      <c r="L27" s="56">
        <v>1058.4000000000001</v>
      </c>
      <c r="M27" s="47"/>
      <c r="N27" s="37"/>
      <c r="O27" s="53" t="s">
        <v>220</v>
      </c>
      <c r="P27" s="46">
        <v>887</v>
      </c>
      <c r="Q27" s="47"/>
    </row>
    <row r="28" spans="1:17" ht="15.75" thickBot="1">
      <c r="A28" s="63"/>
      <c r="B28" s="98"/>
      <c r="C28" s="55"/>
      <c r="D28" s="49"/>
      <c r="E28" s="50"/>
      <c r="F28" s="37"/>
      <c r="G28" s="55"/>
      <c r="H28" s="49"/>
      <c r="I28" s="50"/>
      <c r="J28" s="37"/>
      <c r="K28" s="55"/>
      <c r="L28" s="57"/>
      <c r="M28" s="50"/>
      <c r="N28" s="37"/>
      <c r="O28" s="55"/>
      <c r="P28" s="49"/>
      <c r="Q28" s="50"/>
    </row>
  </sheetData>
  <mergeCells count="136">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16.140625" customWidth="1"/>
    <col min="7" max="7" width="3.42578125" customWidth="1"/>
    <col min="8" max="8" width="10.5703125" customWidth="1"/>
    <col min="9" max="9" width="2.7109375" customWidth="1"/>
    <col min="10" max="10" width="16.140625" customWidth="1"/>
    <col min="11" max="11" width="3.42578125" customWidth="1"/>
    <col min="12" max="12" width="9" customWidth="1"/>
    <col min="13" max="13" width="2.7109375" customWidth="1"/>
    <col min="14" max="14" width="16.140625" customWidth="1"/>
    <col min="15" max="15" width="3.42578125" customWidth="1"/>
    <col min="16" max="16" width="9" customWidth="1"/>
    <col min="17" max="17" width="2.7109375" customWidth="1"/>
  </cols>
  <sheetData>
    <row r="1" spans="1:17" ht="15" customHeight="1">
      <c r="A1" s="7" t="s">
        <v>9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63" t="s">
        <v>923</v>
      </c>
      <c r="B3" s="62" t="s">
        <v>5</v>
      </c>
      <c r="C3" s="62"/>
      <c r="D3" s="62"/>
      <c r="E3" s="62"/>
      <c r="F3" s="62"/>
      <c r="G3" s="62"/>
      <c r="H3" s="62"/>
      <c r="I3" s="62"/>
      <c r="J3" s="62"/>
      <c r="K3" s="62"/>
      <c r="L3" s="62"/>
      <c r="M3" s="62"/>
      <c r="N3" s="62"/>
      <c r="O3" s="62"/>
      <c r="P3" s="62"/>
      <c r="Q3" s="62"/>
    </row>
    <row r="4" spans="1:17">
      <c r="A4" s="63"/>
      <c r="B4" s="65" t="s">
        <v>636</v>
      </c>
      <c r="C4" s="65"/>
      <c r="D4" s="65"/>
      <c r="E4" s="65"/>
      <c r="F4" s="65"/>
      <c r="G4" s="65"/>
      <c r="H4" s="65"/>
      <c r="I4" s="65"/>
      <c r="J4" s="65"/>
      <c r="K4" s="65"/>
      <c r="L4" s="65"/>
      <c r="M4" s="65"/>
      <c r="N4" s="65"/>
      <c r="O4" s="65"/>
      <c r="P4" s="65"/>
      <c r="Q4" s="65"/>
    </row>
    <row r="5" spans="1:17">
      <c r="A5" s="63"/>
      <c r="B5" s="32"/>
      <c r="C5" s="32"/>
      <c r="D5" s="32"/>
      <c r="E5" s="32"/>
      <c r="F5" s="32"/>
      <c r="G5" s="32"/>
      <c r="H5" s="32"/>
      <c r="I5" s="32"/>
    </row>
    <row r="6" spans="1:17">
      <c r="A6" s="63"/>
      <c r="B6" s="14"/>
      <c r="C6" s="14"/>
      <c r="D6" s="14"/>
      <c r="E6" s="14"/>
      <c r="F6" s="14"/>
      <c r="G6" s="14"/>
      <c r="H6" s="14"/>
      <c r="I6" s="14"/>
    </row>
    <row r="7" spans="1:17">
      <c r="A7" s="63"/>
      <c r="B7" s="71" t="s">
        <v>135</v>
      </c>
      <c r="C7" s="72" t="s">
        <v>217</v>
      </c>
      <c r="D7" s="72"/>
      <c r="E7" s="72"/>
      <c r="F7" s="35"/>
      <c r="G7" s="72" t="s">
        <v>218</v>
      </c>
      <c r="H7" s="72"/>
      <c r="I7" s="72"/>
    </row>
    <row r="8" spans="1:17" ht="15.75" thickBot="1">
      <c r="A8" s="63"/>
      <c r="B8" s="71"/>
      <c r="C8" s="33">
        <v>2014</v>
      </c>
      <c r="D8" s="33"/>
      <c r="E8" s="33"/>
      <c r="F8" s="35"/>
      <c r="G8" s="33">
        <v>2013</v>
      </c>
      <c r="H8" s="33"/>
      <c r="I8" s="33"/>
    </row>
    <row r="9" spans="1:17">
      <c r="A9" s="63"/>
      <c r="B9" s="51" t="s">
        <v>71</v>
      </c>
      <c r="C9" s="53" t="s">
        <v>220</v>
      </c>
      <c r="D9" s="46">
        <v>69.099999999999994</v>
      </c>
      <c r="E9" s="47"/>
      <c r="F9" s="37"/>
      <c r="G9" s="53" t="s">
        <v>220</v>
      </c>
      <c r="H9" s="46">
        <v>69.099999999999994</v>
      </c>
      <c r="I9" s="47"/>
    </row>
    <row r="10" spans="1:17">
      <c r="A10" s="63"/>
      <c r="B10" s="51"/>
      <c r="C10" s="79"/>
      <c r="D10" s="80"/>
      <c r="E10" s="81"/>
      <c r="F10" s="37"/>
      <c r="G10" s="79"/>
      <c r="H10" s="80"/>
      <c r="I10" s="81"/>
    </row>
    <row r="11" spans="1:17">
      <c r="A11" s="63"/>
      <c r="B11" s="58" t="s">
        <v>78</v>
      </c>
      <c r="C11" s="39">
        <v>726.9</v>
      </c>
      <c r="D11" s="39"/>
      <c r="E11" s="35"/>
      <c r="F11" s="35"/>
      <c r="G11" s="39">
        <v>777.1</v>
      </c>
      <c r="H11" s="39"/>
      <c r="I11" s="35"/>
    </row>
    <row r="12" spans="1:17" ht="15.75" thickBot="1">
      <c r="A12" s="63"/>
      <c r="B12" s="58"/>
      <c r="C12" s="40"/>
      <c r="D12" s="40"/>
      <c r="E12" s="43"/>
      <c r="F12" s="35"/>
      <c r="G12" s="40"/>
      <c r="H12" s="40"/>
      <c r="I12" s="43"/>
    </row>
    <row r="13" spans="1:17">
      <c r="A13" s="63"/>
      <c r="B13" s="51" t="s">
        <v>637</v>
      </c>
      <c r="C13" s="53" t="s">
        <v>220</v>
      </c>
      <c r="D13" s="46">
        <v>796</v>
      </c>
      <c r="E13" s="47"/>
      <c r="F13" s="37"/>
      <c r="G13" s="53" t="s">
        <v>220</v>
      </c>
      <c r="H13" s="46">
        <v>846.2</v>
      </c>
      <c r="I13" s="47"/>
    </row>
    <row r="14" spans="1:17" ht="15.75" thickBot="1">
      <c r="A14" s="63"/>
      <c r="B14" s="51"/>
      <c r="C14" s="55"/>
      <c r="D14" s="49"/>
      <c r="E14" s="50"/>
      <c r="F14" s="37"/>
      <c r="G14" s="55"/>
      <c r="H14" s="49"/>
      <c r="I14" s="50"/>
    </row>
    <row r="15" spans="1:17">
      <c r="A15" s="63"/>
      <c r="B15" s="58" t="s">
        <v>61</v>
      </c>
      <c r="C15" s="60" t="s">
        <v>220</v>
      </c>
      <c r="D15" s="59">
        <v>22</v>
      </c>
      <c r="E15" s="36"/>
      <c r="F15" s="35"/>
      <c r="G15" s="60" t="s">
        <v>220</v>
      </c>
      <c r="H15" s="59">
        <v>22.3</v>
      </c>
      <c r="I15" s="36"/>
    </row>
    <row r="16" spans="1:17">
      <c r="A16" s="63"/>
      <c r="B16" s="58"/>
      <c r="C16" s="41"/>
      <c r="D16" s="39"/>
      <c r="E16" s="35"/>
      <c r="F16" s="35"/>
      <c r="G16" s="82"/>
      <c r="H16" s="83"/>
      <c r="I16" s="121"/>
    </row>
    <row r="17" spans="1:17">
      <c r="A17" s="63"/>
      <c r="B17" s="51" t="s">
        <v>66</v>
      </c>
      <c r="C17" s="45">
        <v>286.3</v>
      </c>
      <c r="D17" s="45"/>
      <c r="E17" s="37"/>
      <c r="F17" s="37"/>
      <c r="G17" s="45">
        <v>299.5</v>
      </c>
      <c r="H17" s="45"/>
      <c r="I17" s="37"/>
    </row>
    <row r="18" spans="1:17" ht="15.75" thickBot="1">
      <c r="A18" s="63"/>
      <c r="B18" s="51"/>
      <c r="C18" s="49"/>
      <c r="D18" s="49"/>
      <c r="E18" s="50"/>
      <c r="F18" s="37"/>
      <c r="G18" s="49"/>
      <c r="H18" s="49"/>
      <c r="I18" s="50"/>
    </row>
    <row r="19" spans="1:17">
      <c r="A19" s="63"/>
      <c r="B19" s="58" t="s">
        <v>638</v>
      </c>
      <c r="C19" s="60" t="s">
        <v>220</v>
      </c>
      <c r="D19" s="59">
        <v>308.3</v>
      </c>
      <c r="E19" s="36"/>
      <c r="F19" s="35"/>
      <c r="G19" s="60" t="s">
        <v>220</v>
      </c>
      <c r="H19" s="59">
        <v>321.8</v>
      </c>
      <c r="I19" s="36"/>
    </row>
    <row r="20" spans="1:17" ht="15.75" thickBot="1">
      <c r="A20" s="63"/>
      <c r="B20" s="58"/>
      <c r="C20" s="42"/>
      <c r="D20" s="40"/>
      <c r="E20" s="43"/>
      <c r="F20" s="35"/>
      <c r="G20" s="42"/>
      <c r="H20" s="40"/>
      <c r="I20" s="43"/>
    </row>
    <row r="21" spans="1:17" ht="15" customHeight="1">
      <c r="A21" s="63" t="s">
        <v>924</v>
      </c>
      <c r="B21" s="62" t="s">
        <v>5</v>
      </c>
      <c r="C21" s="62"/>
      <c r="D21" s="62"/>
      <c r="E21" s="62"/>
      <c r="F21" s="62"/>
      <c r="G21" s="62"/>
      <c r="H21" s="62"/>
      <c r="I21" s="62"/>
      <c r="J21" s="62"/>
      <c r="K21" s="62"/>
      <c r="L21" s="62"/>
      <c r="M21" s="62"/>
      <c r="N21" s="62"/>
      <c r="O21" s="62"/>
      <c r="P21" s="62"/>
      <c r="Q21" s="62"/>
    </row>
    <row r="22" spans="1:17" ht="25.5" customHeight="1">
      <c r="A22" s="63"/>
      <c r="B22" s="65" t="s">
        <v>640</v>
      </c>
      <c r="C22" s="65"/>
      <c r="D22" s="65"/>
      <c r="E22" s="65"/>
      <c r="F22" s="65"/>
      <c r="G22" s="65"/>
      <c r="H22" s="65"/>
      <c r="I22" s="65"/>
      <c r="J22" s="65"/>
      <c r="K22" s="65"/>
      <c r="L22" s="65"/>
      <c r="M22" s="65"/>
      <c r="N22" s="65"/>
      <c r="O22" s="65"/>
      <c r="P22" s="65"/>
      <c r="Q22" s="65"/>
    </row>
    <row r="23" spans="1:17">
      <c r="A23" s="63"/>
      <c r="B23" s="32"/>
      <c r="C23" s="32"/>
      <c r="D23" s="32"/>
      <c r="E23" s="32"/>
      <c r="F23" s="32"/>
      <c r="G23" s="32"/>
      <c r="H23" s="32"/>
      <c r="I23" s="32"/>
      <c r="J23" s="32"/>
      <c r="K23" s="32"/>
      <c r="L23" s="32"/>
      <c r="M23" s="32"/>
      <c r="N23" s="32"/>
      <c r="O23" s="32"/>
      <c r="P23" s="32"/>
      <c r="Q23" s="32"/>
    </row>
    <row r="24" spans="1:17">
      <c r="A24" s="63"/>
      <c r="B24" s="14"/>
      <c r="C24" s="14"/>
      <c r="D24" s="14"/>
      <c r="E24" s="14"/>
      <c r="F24" s="14"/>
      <c r="G24" s="14"/>
      <c r="H24" s="14"/>
      <c r="I24" s="14"/>
      <c r="J24" s="14"/>
      <c r="K24" s="14"/>
      <c r="L24" s="14"/>
      <c r="M24" s="14"/>
      <c r="N24" s="14"/>
      <c r="O24" s="14"/>
      <c r="P24" s="14"/>
      <c r="Q24" s="14"/>
    </row>
    <row r="25" spans="1:17" ht="15.75" thickBot="1">
      <c r="A25" s="63"/>
      <c r="B25" s="19"/>
      <c r="C25" s="33" t="s">
        <v>373</v>
      </c>
      <c r="D25" s="33"/>
      <c r="E25" s="33"/>
      <c r="F25" s="33"/>
      <c r="G25" s="33"/>
      <c r="H25" s="33"/>
      <c r="I25" s="33"/>
      <c r="J25" s="19"/>
      <c r="K25" s="33" t="s">
        <v>374</v>
      </c>
      <c r="L25" s="33"/>
      <c r="M25" s="33"/>
      <c r="N25" s="33"/>
      <c r="O25" s="33"/>
      <c r="P25" s="33"/>
      <c r="Q25" s="33"/>
    </row>
    <row r="26" spans="1:17" ht="15.75" thickBot="1">
      <c r="A26" s="63"/>
      <c r="B26" s="18" t="s">
        <v>135</v>
      </c>
      <c r="C26" s="34">
        <v>2014</v>
      </c>
      <c r="D26" s="34"/>
      <c r="E26" s="34"/>
      <c r="F26" s="19"/>
      <c r="G26" s="34">
        <v>2013</v>
      </c>
      <c r="H26" s="34"/>
      <c r="I26" s="34"/>
      <c r="J26" s="19"/>
      <c r="K26" s="34">
        <v>2014</v>
      </c>
      <c r="L26" s="34"/>
      <c r="M26" s="34"/>
      <c r="N26" s="19"/>
      <c r="O26" s="34">
        <v>2013</v>
      </c>
      <c r="P26" s="34"/>
      <c r="Q26" s="34"/>
    </row>
    <row r="27" spans="1:17">
      <c r="A27" s="63"/>
      <c r="B27" s="51" t="s">
        <v>42</v>
      </c>
      <c r="C27" s="53" t="s">
        <v>220</v>
      </c>
      <c r="D27" s="46">
        <v>3.5</v>
      </c>
      <c r="E27" s="47"/>
      <c r="F27" s="37"/>
      <c r="G27" s="53" t="s">
        <v>220</v>
      </c>
      <c r="H27" s="46">
        <v>4.0999999999999996</v>
      </c>
      <c r="I27" s="47"/>
      <c r="J27" s="37"/>
      <c r="K27" s="53" t="s">
        <v>220</v>
      </c>
      <c r="L27" s="46">
        <v>2.2999999999999998</v>
      </c>
      <c r="M27" s="47"/>
      <c r="N27" s="37"/>
      <c r="O27" s="53" t="s">
        <v>220</v>
      </c>
      <c r="P27" s="46" t="s">
        <v>641</v>
      </c>
      <c r="Q27" s="53" t="s">
        <v>141</v>
      </c>
    </row>
    <row r="28" spans="1:17">
      <c r="A28" s="63"/>
      <c r="B28" s="51"/>
      <c r="C28" s="52"/>
      <c r="D28" s="45"/>
      <c r="E28" s="37"/>
      <c r="F28" s="37"/>
      <c r="G28" s="52"/>
      <c r="H28" s="45"/>
      <c r="I28" s="37"/>
      <c r="J28" s="37"/>
      <c r="K28" s="52"/>
      <c r="L28" s="45"/>
      <c r="M28" s="37"/>
      <c r="N28" s="37"/>
      <c r="O28" s="52"/>
      <c r="P28" s="45"/>
      <c r="Q28" s="52"/>
    </row>
    <row r="29" spans="1:17" ht="15.75" thickBot="1">
      <c r="A29" s="63"/>
      <c r="B29" s="28" t="s">
        <v>43</v>
      </c>
      <c r="C29" s="40" t="s">
        <v>642</v>
      </c>
      <c r="D29" s="40"/>
      <c r="E29" s="30" t="s">
        <v>141</v>
      </c>
      <c r="F29" s="19"/>
      <c r="G29" s="40" t="s">
        <v>586</v>
      </c>
      <c r="H29" s="40"/>
      <c r="I29" s="30" t="s">
        <v>141</v>
      </c>
      <c r="J29" s="19"/>
      <c r="K29" s="40" t="s">
        <v>643</v>
      </c>
      <c r="L29" s="40"/>
      <c r="M29" s="30" t="s">
        <v>141</v>
      </c>
      <c r="N29" s="19"/>
      <c r="O29" s="40" t="s">
        <v>644</v>
      </c>
      <c r="P29" s="40"/>
      <c r="Q29" s="30" t="s">
        <v>141</v>
      </c>
    </row>
    <row r="30" spans="1:17">
      <c r="A30" s="63"/>
      <c r="B30" s="51" t="s">
        <v>225</v>
      </c>
      <c r="C30" s="53" t="s">
        <v>220</v>
      </c>
      <c r="D30" s="46" t="s">
        <v>551</v>
      </c>
      <c r="E30" s="53" t="s">
        <v>141</v>
      </c>
      <c r="F30" s="37"/>
      <c r="G30" s="53" t="s">
        <v>220</v>
      </c>
      <c r="H30" s="46">
        <v>1.6</v>
      </c>
      <c r="I30" s="47"/>
      <c r="J30" s="37"/>
      <c r="K30" s="53" t="s">
        <v>220</v>
      </c>
      <c r="L30" s="46" t="s">
        <v>645</v>
      </c>
      <c r="M30" s="53" t="s">
        <v>141</v>
      </c>
      <c r="N30" s="37"/>
      <c r="O30" s="53" t="s">
        <v>220</v>
      </c>
      <c r="P30" s="46" t="s">
        <v>646</v>
      </c>
      <c r="Q30" s="53" t="s">
        <v>141</v>
      </c>
    </row>
    <row r="31" spans="1:17" ht="15.75" thickBot="1">
      <c r="A31" s="63"/>
      <c r="B31" s="51"/>
      <c r="C31" s="55"/>
      <c r="D31" s="49"/>
      <c r="E31" s="55"/>
      <c r="F31" s="37"/>
      <c r="G31" s="55"/>
      <c r="H31" s="49"/>
      <c r="I31" s="50"/>
      <c r="J31" s="37"/>
      <c r="K31" s="55"/>
      <c r="L31" s="49"/>
      <c r="M31" s="55"/>
      <c r="N31" s="37"/>
      <c r="O31" s="55"/>
      <c r="P31" s="49"/>
      <c r="Q31" s="55"/>
    </row>
    <row r="32" spans="1:17" ht="15" customHeight="1">
      <c r="A32" s="63" t="s">
        <v>925</v>
      </c>
      <c r="B32" s="62" t="s">
        <v>5</v>
      </c>
      <c r="C32" s="62"/>
      <c r="D32" s="62"/>
      <c r="E32" s="62"/>
      <c r="F32" s="62"/>
      <c r="G32" s="62"/>
      <c r="H32" s="62"/>
      <c r="I32" s="62"/>
      <c r="J32" s="62"/>
      <c r="K32" s="62"/>
      <c r="L32" s="62"/>
      <c r="M32" s="62"/>
      <c r="N32" s="62"/>
      <c r="O32" s="62"/>
      <c r="P32" s="62"/>
      <c r="Q32" s="62"/>
    </row>
    <row r="33" spans="1:17">
      <c r="A33" s="63"/>
      <c r="B33" s="35" t="s">
        <v>926</v>
      </c>
      <c r="C33" s="35"/>
      <c r="D33" s="35"/>
      <c r="E33" s="35"/>
      <c r="F33" s="35"/>
      <c r="G33" s="35"/>
      <c r="H33" s="35"/>
      <c r="I33" s="35"/>
      <c r="J33" s="35"/>
      <c r="K33" s="35"/>
      <c r="L33" s="35"/>
      <c r="M33" s="35"/>
      <c r="N33" s="35"/>
      <c r="O33" s="35"/>
      <c r="P33" s="35"/>
      <c r="Q33" s="35"/>
    </row>
    <row r="34" spans="1:17">
      <c r="A34" s="63"/>
      <c r="B34" s="65" t="s">
        <v>658</v>
      </c>
      <c r="C34" s="65"/>
      <c r="D34" s="65"/>
      <c r="E34" s="65"/>
      <c r="F34" s="65"/>
      <c r="G34" s="65"/>
      <c r="H34" s="65"/>
      <c r="I34" s="65"/>
      <c r="J34" s="65"/>
      <c r="K34" s="65"/>
      <c r="L34" s="65"/>
      <c r="M34" s="65"/>
      <c r="N34" s="65"/>
      <c r="O34" s="65"/>
      <c r="P34" s="65"/>
      <c r="Q34" s="65"/>
    </row>
    <row r="35" spans="1:17">
      <c r="A35" s="63"/>
      <c r="B35" s="32"/>
      <c r="C35" s="32"/>
      <c r="D35" s="32"/>
      <c r="E35" s="32"/>
      <c r="F35" s="32"/>
      <c r="G35" s="32"/>
      <c r="H35" s="32"/>
      <c r="I35" s="32"/>
    </row>
    <row r="36" spans="1:17">
      <c r="A36" s="63"/>
      <c r="B36" s="14"/>
      <c r="C36" s="14"/>
      <c r="D36" s="14"/>
      <c r="E36" s="14"/>
      <c r="F36" s="14"/>
      <c r="G36" s="14"/>
      <c r="H36" s="14"/>
      <c r="I36" s="14"/>
    </row>
    <row r="37" spans="1:17" ht="15.75" thickBot="1">
      <c r="A37" s="63"/>
      <c r="B37" s="18" t="s">
        <v>135</v>
      </c>
      <c r="C37" s="33">
        <v>2014</v>
      </c>
      <c r="D37" s="33"/>
      <c r="E37" s="33"/>
      <c r="F37" s="19"/>
      <c r="G37" s="33">
        <v>2013</v>
      </c>
      <c r="H37" s="33"/>
      <c r="I37" s="33"/>
    </row>
    <row r="38" spans="1:17">
      <c r="A38" s="63"/>
      <c r="B38" s="51" t="s">
        <v>659</v>
      </c>
      <c r="C38" s="53" t="s">
        <v>220</v>
      </c>
      <c r="D38" s="46">
        <v>245.7</v>
      </c>
      <c r="E38" s="47"/>
      <c r="F38" s="37"/>
      <c r="G38" s="53" t="s">
        <v>220</v>
      </c>
      <c r="H38" s="46">
        <v>253.4</v>
      </c>
      <c r="I38" s="47"/>
    </row>
    <row r="39" spans="1:17">
      <c r="A39" s="63"/>
      <c r="B39" s="51"/>
      <c r="C39" s="52"/>
      <c r="D39" s="45"/>
      <c r="E39" s="37"/>
      <c r="F39" s="37"/>
      <c r="G39" s="79"/>
      <c r="H39" s="80"/>
      <c r="I39" s="81"/>
    </row>
    <row r="40" spans="1:17">
      <c r="A40" s="63"/>
      <c r="B40" s="28" t="s">
        <v>660</v>
      </c>
      <c r="C40" s="39" t="s">
        <v>661</v>
      </c>
      <c r="D40" s="39"/>
      <c r="E40" s="25" t="s">
        <v>141</v>
      </c>
      <c r="F40" s="19"/>
      <c r="G40" s="39" t="s">
        <v>662</v>
      </c>
      <c r="H40" s="39"/>
      <c r="I40" s="25" t="s">
        <v>141</v>
      </c>
    </row>
    <row r="41" spans="1:17">
      <c r="A41" s="63"/>
      <c r="B41" s="51" t="s">
        <v>663</v>
      </c>
      <c r="C41" s="45">
        <v>116.4</v>
      </c>
      <c r="D41" s="45"/>
      <c r="E41" s="37"/>
      <c r="F41" s="37"/>
      <c r="G41" s="45">
        <v>115.9</v>
      </c>
      <c r="H41" s="45"/>
      <c r="I41" s="37"/>
    </row>
    <row r="42" spans="1:17">
      <c r="A42" s="63"/>
      <c r="B42" s="51"/>
      <c r="C42" s="45"/>
      <c r="D42" s="45"/>
      <c r="E42" s="37"/>
      <c r="F42" s="37"/>
      <c r="G42" s="45"/>
      <c r="H42" s="45"/>
      <c r="I42" s="37"/>
    </row>
    <row r="43" spans="1:17">
      <c r="A43" s="63"/>
      <c r="B43" s="58" t="s">
        <v>664</v>
      </c>
      <c r="C43" s="39">
        <v>10.8</v>
      </c>
      <c r="D43" s="39"/>
      <c r="E43" s="35"/>
      <c r="F43" s="35"/>
      <c r="G43" s="39" t="s">
        <v>466</v>
      </c>
      <c r="H43" s="39"/>
      <c r="I43" s="41" t="s">
        <v>141</v>
      </c>
    </row>
    <row r="44" spans="1:17">
      <c r="A44" s="63"/>
      <c r="B44" s="58"/>
      <c r="C44" s="39"/>
      <c r="D44" s="39"/>
      <c r="E44" s="35"/>
      <c r="F44" s="35"/>
      <c r="G44" s="39"/>
      <c r="H44" s="39"/>
      <c r="I44" s="41"/>
    </row>
    <row r="45" spans="1:17">
      <c r="A45" s="63"/>
      <c r="B45" s="51" t="s">
        <v>665</v>
      </c>
      <c r="C45" s="45" t="s">
        <v>666</v>
      </c>
      <c r="D45" s="45"/>
      <c r="E45" s="52" t="s">
        <v>141</v>
      </c>
      <c r="F45" s="37"/>
      <c r="G45" s="45">
        <v>0.2</v>
      </c>
      <c r="H45" s="45"/>
      <c r="I45" s="37"/>
    </row>
    <row r="46" spans="1:17" ht="15.75" thickBot="1">
      <c r="A46" s="63"/>
      <c r="B46" s="51"/>
      <c r="C46" s="49"/>
      <c r="D46" s="49"/>
      <c r="E46" s="55"/>
      <c r="F46" s="37"/>
      <c r="G46" s="49"/>
      <c r="H46" s="49"/>
      <c r="I46" s="50"/>
    </row>
    <row r="47" spans="1:17">
      <c r="A47" s="63"/>
      <c r="B47" s="58" t="s">
        <v>667</v>
      </c>
      <c r="C47" s="60" t="s">
        <v>220</v>
      </c>
      <c r="D47" s="59">
        <v>255.9</v>
      </c>
      <c r="E47" s="36"/>
      <c r="F47" s="35"/>
      <c r="G47" s="60" t="s">
        <v>220</v>
      </c>
      <c r="H47" s="59">
        <v>247.1</v>
      </c>
      <c r="I47" s="36"/>
    </row>
    <row r="48" spans="1:17" ht="15.75" thickBot="1">
      <c r="A48" s="63"/>
      <c r="B48" s="58"/>
      <c r="C48" s="42"/>
      <c r="D48" s="40"/>
      <c r="E48" s="43"/>
      <c r="F48" s="35"/>
      <c r="G48" s="42"/>
      <c r="H48" s="40"/>
      <c r="I48" s="43"/>
    </row>
    <row r="49" spans="1:17" ht="15" customHeight="1">
      <c r="A49" s="2" t="s">
        <v>927</v>
      </c>
      <c r="B49" s="62" t="s">
        <v>5</v>
      </c>
      <c r="C49" s="62"/>
      <c r="D49" s="62"/>
      <c r="E49" s="62"/>
      <c r="F49" s="62"/>
      <c r="G49" s="62"/>
      <c r="H49" s="62"/>
      <c r="I49" s="62"/>
      <c r="J49" s="62"/>
      <c r="K49" s="62"/>
      <c r="L49" s="62"/>
      <c r="M49" s="62"/>
      <c r="N49" s="62"/>
      <c r="O49" s="62"/>
      <c r="P49" s="62"/>
      <c r="Q49" s="62"/>
    </row>
    <row r="50" spans="1:17" ht="15" customHeight="1">
      <c r="A50" s="63" t="s">
        <v>925</v>
      </c>
      <c r="B50" s="62" t="s">
        <v>5</v>
      </c>
      <c r="C50" s="62"/>
      <c r="D50" s="62"/>
      <c r="E50" s="62"/>
      <c r="F50" s="62"/>
      <c r="G50" s="62"/>
      <c r="H50" s="62"/>
      <c r="I50" s="62"/>
      <c r="J50" s="62"/>
      <c r="K50" s="62"/>
      <c r="L50" s="62"/>
      <c r="M50" s="62"/>
      <c r="N50" s="62"/>
      <c r="O50" s="62"/>
      <c r="P50" s="62"/>
      <c r="Q50" s="62"/>
    </row>
    <row r="51" spans="1:17">
      <c r="A51" s="63"/>
      <c r="B51" s="65" t="s">
        <v>670</v>
      </c>
      <c r="C51" s="65"/>
      <c r="D51" s="65"/>
      <c r="E51" s="65"/>
      <c r="F51" s="65"/>
      <c r="G51" s="65"/>
      <c r="H51" s="65"/>
      <c r="I51" s="65"/>
      <c r="J51" s="65"/>
      <c r="K51" s="65"/>
      <c r="L51" s="65"/>
      <c r="M51" s="65"/>
      <c r="N51" s="65"/>
      <c r="O51" s="65"/>
      <c r="P51" s="65"/>
      <c r="Q51" s="65"/>
    </row>
    <row r="52" spans="1:17">
      <c r="A52" s="63"/>
      <c r="B52" s="32"/>
      <c r="C52" s="32"/>
      <c r="D52" s="32"/>
      <c r="E52" s="32"/>
      <c r="F52" s="32"/>
      <c r="G52" s="32"/>
      <c r="H52" s="32"/>
      <c r="I52" s="32"/>
    </row>
    <row r="53" spans="1:17">
      <c r="A53" s="63"/>
      <c r="B53" s="14"/>
      <c r="C53" s="14"/>
      <c r="D53" s="14"/>
      <c r="E53" s="14"/>
      <c r="F53" s="14"/>
      <c r="G53" s="14"/>
      <c r="H53" s="14"/>
      <c r="I53" s="14"/>
    </row>
    <row r="54" spans="1:17" ht="15.75" thickBot="1">
      <c r="A54" s="63"/>
      <c r="B54" s="18" t="s">
        <v>135</v>
      </c>
      <c r="C54" s="33">
        <v>2014</v>
      </c>
      <c r="D54" s="33"/>
      <c r="E54" s="33"/>
      <c r="F54" s="19"/>
      <c r="G54" s="33">
        <v>2013</v>
      </c>
      <c r="H54" s="33"/>
      <c r="I54" s="33"/>
    </row>
    <row r="55" spans="1:17">
      <c r="A55" s="63"/>
      <c r="B55" s="51" t="s">
        <v>659</v>
      </c>
      <c r="C55" s="53" t="s">
        <v>220</v>
      </c>
      <c r="D55" s="46">
        <v>359.1</v>
      </c>
      <c r="E55" s="47"/>
      <c r="F55" s="37"/>
      <c r="G55" s="53" t="s">
        <v>220</v>
      </c>
      <c r="H55" s="46">
        <v>375.1</v>
      </c>
      <c r="I55" s="47"/>
    </row>
    <row r="56" spans="1:17">
      <c r="A56" s="63"/>
      <c r="B56" s="51"/>
      <c r="C56" s="52"/>
      <c r="D56" s="45"/>
      <c r="E56" s="37"/>
      <c r="F56" s="37"/>
      <c r="G56" s="79"/>
      <c r="H56" s="80"/>
      <c r="I56" s="81"/>
    </row>
    <row r="57" spans="1:17" ht="26.25">
      <c r="A57" s="63"/>
      <c r="B57" s="28" t="s">
        <v>671</v>
      </c>
      <c r="C57" s="39" t="s">
        <v>672</v>
      </c>
      <c r="D57" s="39"/>
      <c r="E57" s="25" t="s">
        <v>141</v>
      </c>
      <c r="F57" s="19"/>
      <c r="G57" s="39" t="s">
        <v>673</v>
      </c>
      <c r="H57" s="39"/>
      <c r="I57" s="25" t="s">
        <v>141</v>
      </c>
    </row>
    <row r="58" spans="1:17">
      <c r="A58" s="63"/>
      <c r="B58" s="51" t="s">
        <v>674</v>
      </c>
      <c r="C58" s="45">
        <v>59.9</v>
      </c>
      <c r="D58" s="45"/>
      <c r="E58" s="37"/>
      <c r="F58" s="37"/>
      <c r="G58" s="45">
        <v>66.7</v>
      </c>
      <c r="H58" s="45"/>
      <c r="I58" s="37"/>
    </row>
    <row r="59" spans="1:17">
      <c r="A59" s="63"/>
      <c r="B59" s="51"/>
      <c r="C59" s="45"/>
      <c r="D59" s="45"/>
      <c r="E59" s="37"/>
      <c r="F59" s="37"/>
      <c r="G59" s="45"/>
      <c r="H59" s="45"/>
      <c r="I59" s="37"/>
    </row>
    <row r="60" spans="1:17">
      <c r="A60" s="63"/>
      <c r="B60" s="58" t="s">
        <v>664</v>
      </c>
      <c r="C60" s="39" t="s">
        <v>553</v>
      </c>
      <c r="D60" s="39"/>
      <c r="E60" s="41" t="s">
        <v>141</v>
      </c>
      <c r="F60" s="35"/>
      <c r="G60" s="39">
        <v>3</v>
      </c>
      <c r="H60" s="39"/>
      <c r="I60" s="35"/>
    </row>
    <row r="61" spans="1:17">
      <c r="A61" s="63"/>
      <c r="B61" s="58"/>
      <c r="C61" s="39"/>
      <c r="D61" s="39"/>
      <c r="E61" s="41"/>
      <c r="F61" s="35"/>
      <c r="G61" s="39"/>
      <c r="H61" s="39"/>
      <c r="I61" s="35"/>
    </row>
    <row r="62" spans="1:17" ht="15.75" thickBot="1">
      <c r="A62" s="63"/>
      <c r="B62" s="22" t="s">
        <v>665</v>
      </c>
      <c r="C62" s="49" t="s">
        <v>455</v>
      </c>
      <c r="D62" s="49"/>
      <c r="E62" s="69" t="s">
        <v>141</v>
      </c>
      <c r="F62" s="23"/>
      <c r="G62" s="49" t="s">
        <v>466</v>
      </c>
      <c r="H62" s="49"/>
      <c r="I62" s="69" t="s">
        <v>141</v>
      </c>
    </row>
    <row r="63" spans="1:17">
      <c r="A63" s="63"/>
      <c r="B63" s="58" t="s">
        <v>667</v>
      </c>
      <c r="C63" s="60" t="s">
        <v>220</v>
      </c>
      <c r="D63" s="59">
        <v>337.9</v>
      </c>
      <c r="E63" s="36"/>
      <c r="F63" s="35"/>
      <c r="G63" s="60" t="s">
        <v>220</v>
      </c>
      <c r="H63" s="59">
        <v>366</v>
      </c>
      <c r="I63" s="36"/>
    </row>
    <row r="64" spans="1:17" ht="15.75" thickBot="1">
      <c r="A64" s="63"/>
      <c r="B64" s="58"/>
      <c r="C64" s="42"/>
      <c r="D64" s="40"/>
      <c r="E64" s="43"/>
      <c r="F64" s="35"/>
      <c r="G64" s="42"/>
      <c r="H64" s="40"/>
      <c r="I64" s="43"/>
    </row>
  </sheetData>
  <mergeCells count="185">
    <mergeCell ref="A32:A48"/>
    <mergeCell ref="B32:Q32"/>
    <mergeCell ref="B33:Q33"/>
    <mergeCell ref="B34:Q34"/>
    <mergeCell ref="B49:Q49"/>
    <mergeCell ref="A50:A64"/>
    <mergeCell ref="B50:Q50"/>
    <mergeCell ref="B51:Q51"/>
    <mergeCell ref="I63:I64"/>
    <mergeCell ref="A1:A2"/>
    <mergeCell ref="B1:Q1"/>
    <mergeCell ref="B2:Q2"/>
    <mergeCell ref="A3:A20"/>
    <mergeCell ref="B3:Q3"/>
    <mergeCell ref="B4:Q4"/>
    <mergeCell ref="A21:A31"/>
    <mergeCell ref="B21:Q21"/>
    <mergeCell ref="B22:Q22"/>
    <mergeCell ref="C62:D62"/>
    <mergeCell ref="G62:H62"/>
    <mergeCell ref="B63:B64"/>
    <mergeCell ref="C63:C64"/>
    <mergeCell ref="D63:D64"/>
    <mergeCell ref="E63:E64"/>
    <mergeCell ref="F63:F64"/>
    <mergeCell ref="G63:G64"/>
    <mergeCell ref="H63:H64"/>
    <mergeCell ref="I58:I59"/>
    <mergeCell ref="B60:B61"/>
    <mergeCell ref="C60:D61"/>
    <mergeCell ref="E60:E61"/>
    <mergeCell ref="F60:F61"/>
    <mergeCell ref="G60:H61"/>
    <mergeCell ref="I60:I61"/>
    <mergeCell ref="G55:G56"/>
    <mergeCell ref="H55:H56"/>
    <mergeCell ref="I55:I56"/>
    <mergeCell ref="C57:D57"/>
    <mergeCell ref="G57:H57"/>
    <mergeCell ref="B58:B59"/>
    <mergeCell ref="C58:D59"/>
    <mergeCell ref="E58:E59"/>
    <mergeCell ref="F58:F59"/>
    <mergeCell ref="G58:H59"/>
    <mergeCell ref="H47:H48"/>
    <mergeCell ref="I47:I48"/>
    <mergeCell ref="B52:I52"/>
    <mergeCell ref="C54:E54"/>
    <mergeCell ref="G54:I54"/>
    <mergeCell ref="B55:B56"/>
    <mergeCell ref="C55:C56"/>
    <mergeCell ref="D55:D56"/>
    <mergeCell ref="E55:E56"/>
    <mergeCell ref="F55:F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8:H39"/>
    <mergeCell ref="I38:I39"/>
    <mergeCell ref="C40:D40"/>
    <mergeCell ref="G40:H40"/>
    <mergeCell ref="B41:B42"/>
    <mergeCell ref="C41:D42"/>
    <mergeCell ref="E41:E42"/>
    <mergeCell ref="F41:F42"/>
    <mergeCell ref="G41:H42"/>
    <mergeCell ref="I41:I42"/>
    <mergeCell ref="B38:B39"/>
    <mergeCell ref="C38:C39"/>
    <mergeCell ref="D38:D39"/>
    <mergeCell ref="E38:E39"/>
    <mergeCell ref="F38:F39"/>
    <mergeCell ref="G38:G39"/>
    <mergeCell ref="N30:N31"/>
    <mergeCell ref="O30:O31"/>
    <mergeCell ref="P30:P31"/>
    <mergeCell ref="Q30:Q31"/>
    <mergeCell ref="B35:I35"/>
    <mergeCell ref="C37:E37"/>
    <mergeCell ref="G37:I37"/>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Q23"/>
    <mergeCell ref="C25:I25"/>
    <mergeCell ref="K25:Q25"/>
    <mergeCell ref="C26:E26"/>
    <mergeCell ref="G26:I26"/>
    <mergeCell ref="K26:M26"/>
    <mergeCell ref="O26:Q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8.140625" bestFit="1" customWidth="1"/>
    <col min="17" max="17" width="1.5703125" bestFit="1" customWidth="1"/>
    <col min="19" max="19" width="2" bestFit="1" customWidth="1"/>
    <col min="21" max="21" width="1.5703125" bestFit="1" customWidth="1"/>
    <col min="23" max="23" width="2" bestFit="1" customWidth="1"/>
    <col min="25" max="25" width="1.5703125" bestFit="1" customWidth="1"/>
    <col min="27" max="27" width="3.42578125" customWidth="1"/>
    <col min="28" max="28" width="16.7109375" customWidth="1"/>
    <col min="29" max="29" width="2.5703125" customWidth="1"/>
    <col min="31" max="31" width="2" bestFit="1" customWidth="1"/>
    <col min="33" max="33" width="1.5703125" bestFit="1" customWidth="1"/>
  </cols>
  <sheetData>
    <row r="1" spans="1:33" ht="15"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7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63" t="s">
        <v>690</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63"/>
      <c r="B5" s="64" t="s">
        <v>69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63"/>
      <c r="B6" s="35" t="s">
        <v>69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6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6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6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63"/>
      <c r="B10" s="71" t="s">
        <v>135</v>
      </c>
      <c r="C10" s="72" t="s">
        <v>692</v>
      </c>
      <c r="D10" s="72"/>
      <c r="E10" s="72"/>
      <c r="F10" s="35"/>
      <c r="G10" s="72" t="s">
        <v>692</v>
      </c>
      <c r="H10" s="72"/>
      <c r="I10" s="72"/>
      <c r="J10" s="35"/>
      <c r="K10" s="72" t="s">
        <v>692</v>
      </c>
      <c r="L10" s="72"/>
      <c r="M10" s="72"/>
      <c r="N10" s="35"/>
      <c r="O10" s="72" t="s">
        <v>696</v>
      </c>
      <c r="P10" s="72"/>
      <c r="Q10" s="72"/>
      <c r="R10" s="35"/>
      <c r="S10" s="72" t="s">
        <v>697</v>
      </c>
      <c r="T10" s="72"/>
      <c r="U10" s="72"/>
      <c r="V10" s="35"/>
      <c r="W10" s="72" t="s">
        <v>257</v>
      </c>
      <c r="X10" s="72"/>
      <c r="Y10" s="72"/>
      <c r="Z10" s="35"/>
      <c r="AA10" s="72" t="s">
        <v>700</v>
      </c>
      <c r="AB10" s="72"/>
      <c r="AC10" s="72"/>
      <c r="AD10" s="35"/>
      <c r="AE10" s="72" t="s">
        <v>702</v>
      </c>
      <c r="AF10" s="72"/>
      <c r="AG10" s="72"/>
    </row>
    <row r="11" spans="1:33" ht="15.75" thickBot="1">
      <c r="A11" s="63"/>
      <c r="B11" s="71"/>
      <c r="C11" s="33" t="s">
        <v>693</v>
      </c>
      <c r="D11" s="33"/>
      <c r="E11" s="33"/>
      <c r="F11" s="35"/>
      <c r="G11" s="33" t="s">
        <v>694</v>
      </c>
      <c r="H11" s="33"/>
      <c r="I11" s="33"/>
      <c r="J11" s="35"/>
      <c r="K11" s="33" t="s">
        <v>695</v>
      </c>
      <c r="L11" s="33"/>
      <c r="M11" s="33"/>
      <c r="N11" s="35"/>
      <c r="O11" s="33"/>
      <c r="P11" s="33"/>
      <c r="Q11" s="33"/>
      <c r="R11" s="35"/>
      <c r="S11" s="33" t="s">
        <v>698</v>
      </c>
      <c r="T11" s="33"/>
      <c r="U11" s="33"/>
      <c r="V11" s="35"/>
      <c r="W11" s="33" t="s">
        <v>699</v>
      </c>
      <c r="X11" s="33"/>
      <c r="Y11" s="33"/>
      <c r="Z11" s="35"/>
      <c r="AA11" s="33" t="s">
        <v>701</v>
      </c>
      <c r="AB11" s="33"/>
      <c r="AC11" s="33"/>
      <c r="AD11" s="35"/>
      <c r="AE11" s="33" t="s">
        <v>703</v>
      </c>
      <c r="AF11" s="33"/>
      <c r="AG11" s="33"/>
    </row>
    <row r="12" spans="1:33">
      <c r="A12" s="63"/>
      <c r="B12" s="51" t="s">
        <v>28</v>
      </c>
      <c r="C12" s="53" t="s">
        <v>220</v>
      </c>
      <c r="D12" s="46" t="s">
        <v>144</v>
      </c>
      <c r="E12" s="47"/>
      <c r="F12" s="37"/>
      <c r="G12" s="53" t="s">
        <v>220</v>
      </c>
      <c r="H12" s="46" t="s">
        <v>144</v>
      </c>
      <c r="I12" s="47"/>
      <c r="J12" s="37"/>
      <c r="K12" s="53" t="s">
        <v>220</v>
      </c>
      <c r="L12" s="46" t="s">
        <v>144</v>
      </c>
      <c r="M12" s="47"/>
      <c r="N12" s="37"/>
      <c r="O12" s="53" t="s">
        <v>220</v>
      </c>
      <c r="P12" s="46" t="s">
        <v>144</v>
      </c>
      <c r="Q12" s="47"/>
      <c r="R12" s="37"/>
      <c r="S12" s="53" t="s">
        <v>220</v>
      </c>
      <c r="T12" s="46">
        <v>250.4</v>
      </c>
      <c r="U12" s="47"/>
      <c r="V12" s="37"/>
      <c r="W12" s="53" t="s">
        <v>220</v>
      </c>
      <c r="X12" s="56">
        <v>3134.6</v>
      </c>
      <c r="Y12" s="47"/>
      <c r="Z12" s="37"/>
      <c r="AA12" s="53" t="s">
        <v>220</v>
      </c>
      <c r="AB12" s="46" t="s">
        <v>144</v>
      </c>
      <c r="AC12" s="47"/>
      <c r="AD12" s="37"/>
      <c r="AE12" s="53" t="s">
        <v>220</v>
      </c>
      <c r="AF12" s="56">
        <v>3385</v>
      </c>
      <c r="AG12" s="47"/>
    </row>
    <row r="13" spans="1:33">
      <c r="A13" s="63"/>
      <c r="B13" s="51"/>
      <c r="C13" s="52"/>
      <c r="D13" s="45"/>
      <c r="E13" s="37"/>
      <c r="F13" s="37"/>
      <c r="G13" s="52"/>
      <c r="H13" s="45"/>
      <c r="I13" s="37"/>
      <c r="J13" s="37"/>
      <c r="K13" s="52"/>
      <c r="L13" s="45"/>
      <c r="M13" s="37"/>
      <c r="N13" s="37"/>
      <c r="O13" s="52"/>
      <c r="P13" s="45"/>
      <c r="Q13" s="37"/>
      <c r="R13" s="37"/>
      <c r="S13" s="52"/>
      <c r="T13" s="45"/>
      <c r="U13" s="37"/>
      <c r="V13" s="37"/>
      <c r="W13" s="52"/>
      <c r="X13" s="61"/>
      <c r="Y13" s="37"/>
      <c r="Z13" s="37"/>
      <c r="AA13" s="52"/>
      <c r="AB13" s="45"/>
      <c r="AC13" s="37"/>
      <c r="AD13" s="37"/>
      <c r="AE13" s="52"/>
      <c r="AF13" s="61"/>
      <c r="AG13" s="37"/>
    </row>
    <row r="14" spans="1:33">
      <c r="A14" s="63"/>
      <c r="B14" s="58" t="s">
        <v>29</v>
      </c>
      <c r="C14" s="39" t="s">
        <v>144</v>
      </c>
      <c r="D14" s="39"/>
      <c r="E14" s="35"/>
      <c r="F14" s="35"/>
      <c r="G14" s="39" t="s">
        <v>144</v>
      </c>
      <c r="H14" s="39"/>
      <c r="I14" s="35"/>
      <c r="J14" s="35"/>
      <c r="K14" s="39" t="s">
        <v>144</v>
      </c>
      <c r="L14" s="39"/>
      <c r="M14" s="35"/>
      <c r="N14" s="35"/>
      <c r="O14" s="39" t="s">
        <v>144</v>
      </c>
      <c r="P14" s="39"/>
      <c r="Q14" s="35"/>
      <c r="R14" s="35"/>
      <c r="S14" s="39" t="s">
        <v>704</v>
      </c>
      <c r="T14" s="39"/>
      <c r="U14" s="41" t="s">
        <v>141</v>
      </c>
      <c r="V14" s="35"/>
      <c r="W14" s="39" t="s">
        <v>705</v>
      </c>
      <c r="X14" s="39"/>
      <c r="Y14" s="41" t="s">
        <v>141</v>
      </c>
      <c r="Z14" s="35"/>
      <c r="AA14" s="39" t="s">
        <v>144</v>
      </c>
      <c r="AB14" s="39"/>
      <c r="AC14" s="35"/>
      <c r="AD14" s="35"/>
      <c r="AE14" s="39" t="s">
        <v>706</v>
      </c>
      <c r="AF14" s="39"/>
      <c r="AG14" s="41" t="s">
        <v>141</v>
      </c>
    </row>
    <row r="15" spans="1:33">
      <c r="A15" s="63"/>
      <c r="B15" s="58"/>
      <c r="C15" s="39"/>
      <c r="D15" s="39"/>
      <c r="E15" s="35"/>
      <c r="F15" s="35"/>
      <c r="G15" s="39"/>
      <c r="H15" s="39"/>
      <c r="I15" s="35"/>
      <c r="J15" s="35"/>
      <c r="K15" s="39"/>
      <c r="L15" s="39"/>
      <c r="M15" s="35"/>
      <c r="N15" s="35"/>
      <c r="O15" s="39"/>
      <c r="P15" s="39"/>
      <c r="Q15" s="35"/>
      <c r="R15" s="35"/>
      <c r="S15" s="39"/>
      <c r="T15" s="39"/>
      <c r="U15" s="41"/>
      <c r="V15" s="35"/>
      <c r="W15" s="39"/>
      <c r="X15" s="39"/>
      <c r="Y15" s="41"/>
      <c r="Z15" s="35"/>
      <c r="AA15" s="39"/>
      <c r="AB15" s="39"/>
      <c r="AC15" s="35"/>
      <c r="AD15" s="35"/>
      <c r="AE15" s="39"/>
      <c r="AF15" s="39"/>
      <c r="AG15" s="41"/>
    </row>
    <row r="16" spans="1:33">
      <c r="A16" s="63"/>
      <c r="B16" s="51" t="s">
        <v>30</v>
      </c>
      <c r="C16" s="45" t="s">
        <v>707</v>
      </c>
      <c r="D16" s="45"/>
      <c r="E16" s="52" t="s">
        <v>141</v>
      </c>
      <c r="F16" s="37"/>
      <c r="G16" s="45" t="s">
        <v>144</v>
      </c>
      <c r="H16" s="45"/>
      <c r="I16" s="37"/>
      <c r="J16" s="37"/>
      <c r="K16" s="45" t="s">
        <v>144</v>
      </c>
      <c r="L16" s="45"/>
      <c r="M16" s="37"/>
      <c r="N16" s="37"/>
      <c r="O16" s="45" t="s">
        <v>400</v>
      </c>
      <c r="P16" s="45"/>
      <c r="Q16" s="52" t="s">
        <v>141</v>
      </c>
      <c r="R16" s="37"/>
      <c r="S16" s="45" t="s">
        <v>708</v>
      </c>
      <c r="T16" s="45"/>
      <c r="U16" s="52" t="s">
        <v>141</v>
      </c>
      <c r="V16" s="37"/>
      <c r="W16" s="45" t="s">
        <v>709</v>
      </c>
      <c r="X16" s="45"/>
      <c r="Y16" s="52" t="s">
        <v>141</v>
      </c>
      <c r="Z16" s="37"/>
      <c r="AA16" s="45" t="s">
        <v>144</v>
      </c>
      <c r="AB16" s="45"/>
      <c r="AC16" s="37"/>
      <c r="AD16" s="37"/>
      <c r="AE16" s="45" t="s">
        <v>710</v>
      </c>
      <c r="AF16" s="45"/>
      <c r="AG16" s="52" t="s">
        <v>141</v>
      </c>
    </row>
    <row r="17" spans="1:33" ht="15.75" thickBot="1">
      <c r="A17" s="63"/>
      <c r="B17" s="51"/>
      <c r="C17" s="49"/>
      <c r="D17" s="49"/>
      <c r="E17" s="55"/>
      <c r="F17" s="37"/>
      <c r="G17" s="49"/>
      <c r="H17" s="49"/>
      <c r="I17" s="50"/>
      <c r="J17" s="37"/>
      <c r="K17" s="49"/>
      <c r="L17" s="49"/>
      <c r="M17" s="50"/>
      <c r="N17" s="37"/>
      <c r="O17" s="49"/>
      <c r="P17" s="49"/>
      <c r="Q17" s="55"/>
      <c r="R17" s="37"/>
      <c r="S17" s="49"/>
      <c r="T17" s="49"/>
      <c r="U17" s="55"/>
      <c r="V17" s="37"/>
      <c r="W17" s="49"/>
      <c r="X17" s="49"/>
      <c r="Y17" s="55"/>
      <c r="Z17" s="37"/>
      <c r="AA17" s="49"/>
      <c r="AB17" s="49"/>
      <c r="AC17" s="50"/>
      <c r="AD17" s="37"/>
      <c r="AE17" s="49"/>
      <c r="AF17" s="49"/>
      <c r="AG17" s="55"/>
    </row>
    <row r="18" spans="1:33">
      <c r="A18" s="63"/>
      <c r="B18" s="58" t="s">
        <v>711</v>
      </c>
      <c r="C18" s="59" t="s">
        <v>707</v>
      </c>
      <c r="D18" s="59"/>
      <c r="E18" s="60" t="s">
        <v>141</v>
      </c>
      <c r="F18" s="35"/>
      <c r="G18" s="59" t="s">
        <v>144</v>
      </c>
      <c r="H18" s="59"/>
      <c r="I18" s="36"/>
      <c r="J18" s="35"/>
      <c r="K18" s="59" t="s">
        <v>144</v>
      </c>
      <c r="L18" s="59"/>
      <c r="M18" s="36"/>
      <c r="N18" s="35"/>
      <c r="O18" s="59" t="s">
        <v>400</v>
      </c>
      <c r="P18" s="59"/>
      <c r="Q18" s="60" t="s">
        <v>141</v>
      </c>
      <c r="R18" s="35"/>
      <c r="S18" s="59" t="s">
        <v>712</v>
      </c>
      <c r="T18" s="59"/>
      <c r="U18" s="60" t="s">
        <v>141</v>
      </c>
      <c r="V18" s="35"/>
      <c r="W18" s="59">
        <v>460.7</v>
      </c>
      <c r="X18" s="59"/>
      <c r="Y18" s="36"/>
      <c r="Z18" s="35"/>
      <c r="AA18" s="59" t="s">
        <v>144</v>
      </c>
      <c r="AB18" s="59"/>
      <c r="AC18" s="36"/>
      <c r="AD18" s="35"/>
      <c r="AE18" s="59">
        <v>440</v>
      </c>
      <c r="AF18" s="59"/>
      <c r="AG18" s="36"/>
    </row>
    <row r="19" spans="1:33">
      <c r="A19" s="63"/>
      <c r="B19" s="58"/>
      <c r="C19" s="83"/>
      <c r="D19" s="83"/>
      <c r="E19" s="82"/>
      <c r="F19" s="35"/>
      <c r="G19" s="83"/>
      <c r="H19" s="83"/>
      <c r="I19" s="121"/>
      <c r="J19" s="35"/>
      <c r="K19" s="83"/>
      <c r="L19" s="83"/>
      <c r="M19" s="121"/>
      <c r="N19" s="35"/>
      <c r="O19" s="83"/>
      <c r="P19" s="83"/>
      <c r="Q19" s="82"/>
      <c r="R19" s="35"/>
      <c r="S19" s="83"/>
      <c r="T19" s="83"/>
      <c r="U19" s="82"/>
      <c r="V19" s="35"/>
      <c r="W19" s="83"/>
      <c r="X19" s="83"/>
      <c r="Y19" s="121"/>
      <c r="Z19" s="35"/>
      <c r="AA19" s="83"/>
      <c r="AB19" s="83"/>
      <c r="AC19" s="121"/>
      <c r="AD19" s="35"/>
      <c r="AE19" s="83"/>
      <c r="AF19" s="83"/>
      <c r="AG19" s="121"/>
    </row>
    <row r="20" spans="1:33">
      <c r="A20" s="63"/>
      <c r="B20" s="51" t="s">
        <v>713</v>
      </c>
      <c r="C20" s="45">
        <v>297.5</v>
      </c>
      <c r="D20" s="45"/>
      <c r="E20" s="37"/>
      <c r="F20" s="37"/>
      <c r="G20" s="45">
        <v>298.89999999999998</v>
      </c>
      <c r="H20" s="45"/>
      <c r="I20" s="37"/>
      <c r="J20" s="37"/>
      <c r="K20" s="45">
        <v>301.89999999999998</v>
      </c>
      <c r="L20" s="45"/>
      <c r="M20" s="37"/>
      <c r="N20" s="37"/>
      <c r="O20" s="45">
        <v>140.6</v>
      </c>
      <c r="P20" s="45"/>
      <c r="Q20" s="37"/>
      <c r="R20" s="37"/>
      <c r="S20" s="45">
        <v>217.3</v>
      </c>
      <c r="T20" s="45"/>
      <c r="U20" s="37"/>
      <c r="V20" s="37"/>
      <c r="W20" s="45">
        <v>437.6</v>
      </c>
      <c r="X20" s="45"/>
      <c r="Y20" s="37"/>
      <c r="Z20" s="37"/>
      <c r="AA20" s="45" t="s">
        <v>714</v>
      </c>
      <c r="AB20" s="45"/>
      <c r="AC20" s="52" t="s">
        <v>141</v>
      </c>
      <c r="AD20" s="37"/>
      <c r="AE20" s="45" t="s">
        <v>144</v>
      </c>
      <c r="AF20" s="45"/>
      <c r="AG20" s="37"/>
    </row>
    <row r="21" spans="1:33">
      <c r="A21" s="63"/>
      <c r="B21" s="51"/>
      <c r="C21" s="45"/>
      <c r="D21" s="45"/>
      <c r="E21" s="37"/>
      <c r="F21" s="37"/>
      <c r="G21" s="45"/>
      <c r="H21" s="45"/>
      <c r="I21" s="37"/>
      <c r="J21" s="37"/>
      <c r="K21" s="45"/>
      <c r="L21" s="45"/>
      <c r="M21" s="37"/>
      <c r="N21" s="37"/>
      <c r="O21" s="45"/>
      <c r="P21" s="45"/>
      <c r="Q21" s="37"/>
      <c r="R21" s="37"/>
      <c r="S21" s="45"/>
      <c r="T21" s="45"/>
      <c r="U21" s="37"/>
      <c r="V21" s="37"/>
      <c r="W21" s="45"/>
      <c r="X21" s="45"/>
      <c r="Y21" s="37"/>
      <c r="Z21" s="37"/>
      <c r="AA21" s="45"/>
      <c r="AB21" s="45"/>
      <c r="AC21" s="52"/>
      <c r="AD21" s="37"/>
      <c r="AE21" s="45"/>
      <c r="AF21" s="45"/>
      <c r="AG21" s="37"/>
    </row>
    <row r="22" spans="1:33">
      <c r="A22" s="63"/>
      <c r="B22" s="58" t="s">
        <v>32</v>
      </c>
      <c r="C22" s="39" t="s">
        <v>144</v>
      </c>
      <c r="D22" s="39"/>
      <c r="E22" s="35"/>
      <c r="F22" s="35"/>
      <c r="G22" s="39" t="s">
        <v>144</v>
      </c>
      <c r="H22" s="39"/>
      <c r="I22" s="35"/>
      <c r="J22" s="35"/>
      <c r="K22" s="39" t="s">
        <v>159</v>
      </c>
      <c r="L22" s="39"/>
      <c r="M22" s="41" t="s">
        <v>141</v>
      </c>
      <c r="N22" s="35"/>
      <c r="O22" s="39" t="s">
        <v>715</v>
      </c>
      <c r="P22" s="39"/>
      <c r="Q22" s="41" t="s">
        <v>141</v>
      </c>
      <c r="R22" s="35"/>
      <c r="S22" s="39" t="s">
        <v>716</v>
      </c>
      <c r="T22" s="39"/>
      <c r="U22" s="41" t="s">
        <v>141</v>
      </c>
      <c r="V22" s="35"/>
      <c r="W22" s="39" t="s">
        <v>588</v>
      </c>
      <c r="X22" s="39"/>
      <c r="Y22" s="41" t="s">
        <v>141</v>
      </c>
      <c r="Z22" s="35"/>
      <c r="AA22" s="39" t="s">
        <v>144</v>
      </c>
      <c r="AB22" s="39"/>
      <c r="AC22" s="35"/>
      <c r="AD22" s="35"/>
      <c r="AE22" s="39" t="s">
        <v>717</v>
      </c>
      <c r="AF22" s="39"/>
      <c r="AG22" s="41" t="s">
        <v>141</v>
      </c>
    </row>
    <row r="23" spans="1:33">
      <c r="A23" s="63"/>
      <c r="B23" s="58"/>
      <c r="C23" s="39"/>
      <c r="D23" s="39"/>
      <c r="E23" s="35"/>
      <c r="F23" s="35"/>
      <c r="G23" s="39"/>
      <c r="H23" s="39"/>
      <c r="I23" s="35"/>
      <c r="J23" s="35"/>
      <c r="K23" s="39"/>
      <c r="L23" s="39"/>
      <c r="M23" s="41"/>
      <c r="N23" s="35"/>
      <c r="O23" s="39"/>
      <c r="P23" s="39"/>
      <c r="Q23" s="41"/>
      <c r="R23" s="35"/>
      <c r="S23" s="39"/>
      <c r="T23" s="39"/>
      <c r="U23" s="41"/>
      <c r="V23" s="35"/>
      <c r="W23" s="39"/>
      <c r="X23" s="39"/>
      <c r="Y23" s="41"/>
      <c r="Z23" s="35"/>
      <c r="AA23" s="39"/>
      <c r="AB23" s="39"/>
      <c r="AC23" s="35"/>
      <c r="AD23" s="35"/>
      <c r="AE23" s="39"/>
      <c r="AF23" s="39"/>
      <c r="AG23" s="41"/>
    </row>
    <row r="24" spans="1:33">
      <c r="A24" s="63"/>
      <c r="B24" s="51" t="s">
        <v>718</v>
      </c>
      <c r="C24" s="45" t="s">
        <v>719</v>
      </c>
      <c r="D24" s="45"/>
      <c r="E24" s="52" t="s">
        <v>141</v>
      </c>
      <c r="F24" s="37"/>
      <c r="G24" s="45" t="s">
        <v>336</v>
      </c>
      <c r="H24" s="45"/>
      <c r="I24" s="52" t="s">
        <v>141</v>
      </c>
      <c r="J24" s="37"/>
      <c r="K24" s="45" t="s">
        <v>551</v>
      </c>
      <c r="L24" s="45"/>
      <c r="M24" s="52" t="s">
        <v>141</v>
      </c>
      <c r="N24" s="37"/>
      <c r="O24" s="45">
        <v>0.1</v>
      </c>
      <c r="P24" s="45"/>
      <c r="Q24" s="37"/>
      <c r="R24" s="37"/>
      <c r="S24" s="45" t="s">
        <v>720</v>
      </c>
      <c r="T24" s="45"/>
      <c r="U24" s="52" t="s">
        <v>141</v>
      </c>
      <c r="V24" s="37"/>
      <c r="W24" s="45">
        <v>67</v>
      </c>
      <c r="X24" s="45"/>
      <c r="Y24" s="37"/>
      <c r="Z24" s="37"/>
      <c r="AA24" s="45" t="s">
        <v>144</v>
      </c>
      <c r="AB24" s="45"/>
      <c r="AC24" s="37"/>
      <c r="AD24" s="37"/>
      <c r="AE24" s="45" t="s">
        <v>144</v>
      </c>
      <c r="AF24" s="45"/>
      <c r="AG24" s="37"/>
    </row>
    <row r="25" spans="1:33">
      <c r="A25" s="63"/>
      <c r="B25" s="51"/>
      <c r="C25" s="45"/>
      <c r="D25" s="45"/>
      <c r="E25" s="52"/>
      <c r="F25" s="37"/>
      <c r="G25" s="45"/>
      <c r="H25" s="45"/>
      <c r="I25" s="52"/>
      <c r="J25" s="37"/>
      <c r="K25" s="45"/>
      <c r="L25" s="45"/>
      <c r="M25" s="52"/>
      <c r="N25" s="37"/>
      <c r="O25" s="45"/>
      <c r="P25" s="45"/>
      <c r="Q25" s="37"/>
      <c r="R25" s="37"/>
      <c r="S25" s="45"/>
      <c r="T25" s="45"/>
      <c r="U25" s="52"/>
      <c r="V25" s="37"/>
      <c r="W25" s="45"/>
      <c r="X25" s="45"/>
      <c r="Y25" s="37"/>
      <c r="Z25" s="37"/>
      <c r="AA25" s="45"/>
      <c r="AB25" s="45"/>
      <c r="AC25" s="37"/>
      <c r="AD25" s="37"/>
      <c r="AE25" s="45"/>
      <c r="AF25" s="45"/>
      <c r="AG25" s="37"/>
    </row>
    <row r="26" spans="1:33">
      <c r="A26" s="63"/>
      <c r="B26" s="58" t="s">
        <v>33</v>
      </c>
      <c r="C26" s="39" t="s">
        <v>144</v>
      </c>
      <c r="D26" s="39"/>
      <c r="E26" s="35"/>
      <c r="F26" s="35"/>
      <c r="G26" s="39" t="s">
        <v>144</v>
      </c>
      <c r="H26" s="39"/>
      <c r="I26" s="35"/>
      <c r="J26" s="35"/>
      <c r="K26" s="39" t="s">
        <v>144</v>
      </c>
      <c r="L26" s="39"/>
      <c r="M26" s="35"/>
      <c r="N26" s="35"/>
      <c r="O26" s="39" t="s">
        <v>144</v>
      </c>
      <c r="P26" s="39"/>
      <c r="Q26" s="35"/>
      <c r="R26" s="35"/>
      <c r="S26" s="39" t="s">
        <v>337</v>
      </c>
      <c r="T26" s="39"/>
      <c r="U26" s="41" t="s">
        <v>141</v>
      </c>
      <c r="V26" s="35"/>
      <c r="W26" s="39">
        <v>10</v>
      </c>
      <c r="X26" s="39"/>
      <c r="Y26" s="35"/>
      <c r="Z26" s="35"/>
      <c r="AA26" s="39" t="s">
        <v>144</v>
      </c>
      <c r="AB26" s="39"/>
      <c r="AC26" s="35"/>
      <c r="AD26" s="35"/>
      <c r="AE26" s="39">
        <v>9.6</v>
      </c>
      <c r="AF26" s="39"/>
      <c r="AG26" s="35"/>
    </row>
    <row r="27" spans="1:33" ht="15.75" thickBot="1">
      <c r="A27" s="63"/>
      <c r="B27" s="58"/>
      <c r="C27" s="40"/>
      <c r="D27" s="40"/>
      <c r="E27" s="43"/>
      <c r="F27" s="35"/>
      <c r="G27" s="40"/>
      <c r="H27" s="40"/>
      <c r="I27" s="43"/>
      <c r="J27" s="35"/>
      <c r="K27" s="40"/>
      <c r="L27" s="40"/>
      <c r="M27" s="43"/>
      <c r="N27" s="35"/>
      <c r="O27" s="40"/>
      <c r="P27" s="40"/>
      <c r="Q27" s="43"/>
      <c r="R27" s="35"/>
      <c r="S27" s="40"/>
      <c r="T27" s="40"/>
      <c r="U27" s="42"/>
      <c r="V27" s="35"/>
      <c r="W27" s="40"/>
      <c r="X27" s="40"/>
      <c r="Y27" s="43"/>
      <c r="Z27" s="35"/>
      <c r="AA27" s="40"/>
      <c r="AB27" s="40"/>
      <c r="AC27" s="43"/>
      <c r="AD27" s="35"/>
      <c r="AE27" s="40"/>
      <c r="AF27" s="40"/>
      <c r="AG27" s="43"/>
    </row>
    <row r="28" spans="1:33">
      <c r="A28" s="63"/>
      <c r="B28" s="51" t="s">
        <v>721</v>
      </c>
      <c r="C28" s="46">
        <v>291.10000000000002</v>
      </c>
      <c r="D28" s="46"/>
      <c r="E28" s="47"/>
      <c r="F28" s="37"/>
      <c r="G28" s="46">
        <v>298.10000000000002</v>
      </c>
      <c r="H28" s="46"/>
      <c r="I28" s="47"/>
      <c r="J28" s="37"/>
      <c r="K28" s="46">
        <v>296.89999999999998</v>
      </c>
      <c r="L28" s="46"/>
      <c r="M28" s="47"/>
      <c r="N28" s="37"/>
      <c r="O28" s="46">
        <v>108.6</v>
      </c>
      <c r="P28" s="46"/>
      <c r="Q28" s="47"/>
      <c r="R28" s="37"/>
      <c r="S28" s="46">
        <v>125.3</v>
      </c>
      <c r="T28" s="46"/>
      <c r="U28" s="47"/>
      <c r="V28" s="37"/>
      <c r="W28" s="46">
        <v>971.1</v>
      </c>
      <c r="X28" s="46"/>
      <c r="Y28" s="47"/>
      <c r="Z28" s="37"/>
      <c r="AA28" s="46" t="s">
        <v>714</v>
      </c>
      <c r="AB28" s="46"/>
      <c r="AC28" s="53" t="s">
        <v>141</v>
      </c>
      <c r="AD28" s="37"/>
      <c r="AE28" s="46">
        <v>397.3</v>
      </c>
      <c r="AF28" s="46"/>
      <c r="AG28" s="47"/>
    </row>
    <row r="29" spans="1:33">
      <c r="A29" s="63"/>
      <c r="B29" s="51"/>
      <c r="C29" s="45"/>
      <c r="D29" s="45"/>
      <c r="E29" s="37"/>
      <c r="F29" s="37"/>
      <c r="G29" s="45"/>
      <c r="H29" s="45"/>
      <c r="I29" s="37"/>
      <c r="J29" s="37"/>
      <c r="K29" s="45"/>
      <c r="L29" s="45"/>
      <c r="M29" s="37"/>
      <c r="N29" s="37"/>
      <c r="O29" s="45"/>
      <c r="P29" s="45"/>
      <c r="Q29" s="37"/>
      <c r="R29" s="37"/>
      <c r="S29" s="45"/>
      <c r="T29" s="45"/>
      <c r="U29" s="37"/>
      <c r="V29" s="37"/>
      <c r="W29" s="45"/>
      <c r="X29" s="45"/>
      <c r="Y29" s="37"/>
      <c r="Z29" s="37"/>
      <c r="AA29" s="45"/>
      <c r="AB29" s="45"/>
      <c r="AC29" s="52"/>
      <c r="AD29" s="37"/>
      <c r="AE29" s="45"/>
      <c r="AF29" s="45"/>
      <c r="AG29" s="37"/>
    </row>
    <row r="30" spans="1:33">
      <c r="A30" s="63"/>
      <c r="B30" s="58" t="s">
        <v>722</v>
      </c>
      <c r="C30" s="39">
        <v>0.2</v>
      </c>
      <c r="D30" s="39"/>
      <c r="E30" s="35"/>
      <c r="F30" s="35"/>
      <c r="G30" s="39" t="s">
        <v>144</v>
      </c>
      <c r="H30" s="39"/>
      <c r="I30" s="35"/>
      <c r="J30" s="35"/>
      <c r="K30" s="39" t="s">
        <v>144</v>
      </c>
      <c r="L30" s="39"/>
      <c r="M30" s="35"/>
      <c r="N30" s="35"/>
      <c r="O30" s="39">
        <v>11.6</v>
      </c>
      <c r="P30" s="39"/>
      <c r="Q30" s="35"/>
      <c r="R30" s="35"/>
      <c r="S30" s="39">
        <v>25.2</v>
      </c>
      <c r="T30" s="39"/>
      <c r="U30" s="35"/>
      <c r="V30" s="35"/>
      <c r="W30" s="39" t="s">
        <v>723</v>
      </c>
      <c r="X30" s="39"/>
      <c r="Y30" s="41" t="s">
        <v>141</v>
      </c>
      <c r="Z30" s="35"/>
      <c r="AA30" s="39" t="s">
        <v>144</v>
      </c>
      <c r="AB30" s="39"/>
      <c r="AC30" s="35"/>
      <c r="AD30" s="35"/>
      <c r="AE30" s="39" t="s">
        <v>724</v>
      </c>
      <c r="AF30" s="39"/>
      <c r="AG30" s="41" t="s">
        <v>141</v>
      </c>
    </row>
    <row r="31" spans="1:33" ht="15.75" thickBot="1">
      <c r="A31" s="63"/>
      <c r="B31" s="58"/>
      <c r="C31" s="40"/>
      <c r="D31" s="40"/>
      <c r="E31" s="43"/>
      <c r="F31" s="35"/>
      <c r="G31" s="40"/>
      <c r="H31" s="40"/>
      <c r="I31" s="43"/>
      <c r="J31" s="35"/>
      <c r="K31" s="40"/>
      <c r="L31" s="40"/>
      <c r="M31" s="43"/>
      <c r="N31" s="35"/>
      <c r="O31" s="40"/>
      <c r="P31" s="40"/>
      <c r="Q31" s="43"/>
      <c r="R31" s="35"/>
      <c r="S31" s="40"/>
      <c r="T31" s="40"/>
      <c r="U31" s="43"/>
      <c r="V31" s="35"/>
      <c r="W31" s="40"/>
      <c r="X31" s="40"/>
      <c r="Y31" s="42"/>
      <c r="Z31" s="35"/>
      <c r="AA31" s="40"/>
      <c r="AB31" s="40"/>
      <c r="AC31" s="43"/>
      <c r="AD31" s="35"/>
      <c r="AE31" s="40"/>
      <c r="AF31" s="40"/>
      <c r="AG31" s="42"/>
    </row>
    <row r="32" spans="1:33">
      <c r="A32" s="63"/>
      <c r="B32" s="51" t="s">
        <v>725</v>
      </c>
      <c r="C32" s="46">
        <v>291.3</v>
      </c>
      <c r="D32" s="46"/>
      <c r="E32" s="47"/>
      <c r="F32" s="37"/>
      <c r="G32" s="46">
        <v>298.10000000000002</v>
      </c>
      <c r="H32" s="46"/>
      <c r="I32" s="47"/>
      <c r="J32" s="37"/>
      <c r="K32" s="46">
        <v>296.89999999999998</v>
      </c>
      <c r="L32" s="46"/>
      <c r="M32" s="47"/>
      <c r="N32" s="37"/>
      <c r="O32" s="46">
        <v>120.2</v>
      </c>
      <c r="P32" s="46"/>
      <c r="Q32" s="47"/>
      <c r="R32" s="37"/>
      <c r="S32" s="46">
        <v>150.5</v>
      </c>
      <c r="T32" s="46"/>
      <c r="U32" s="47"/>
      <c r="V32" s="37"/>
      <c r="W32" s="46">
        <v>840</v>
      </c>
      <c r="X32" s="46"/>
      <c r="Y32" s="47"/>
      <c r="Z32" s="37"/>
      <c r="AA32" s="46" t="s">
        <v>714</v>
      </c>
      <c r="AB32" s="46"/>
      <c r="AC32" s="53" t="s">
        <v>141</v>
      </c>
      <c r="AD32" s="37"/>
      <c r="AE32" s="46">
        <v>303.2</v>
      </c>
      <c r="AF32" s="46"/>
      <c r="AG32" s="47"/>
    </row>
    <row r="33" spans="1:33">
      <c r="A33" s="63"/>
      <c r="B33" s="51"/>
      <c r="C33" s="45"/>
      <c r="D33" s="45"/>
      <c r="E33" s="37"/>
      <c r="F33" s="37"/>
      <c r="G33" s="45"/>
      <c r="H33" s="45"/>
      <c r="I33" s="37"/>
      <c r="J33" s="37"/>
      <c r="K33" s="45"/>
      <c r="L33" s="45"/>
      <c r="M33" s="37"/>
      <c r="N33" s="37"/>
      <c r="O33" s="45"/>
      <c r="P33" s="45"/>
      <c r="Q33" s="37"/>
      <c r="R33" s="37"/>
      <c r="S33" s="45"/>
      <c r="T33" s="45"/>
      <c r="U33" s="37"/>
      <c r="V33" s="37"/>
      <c r="W33" s="45"/>
      <c r="X33" s="45"/>
      <c r="Y33" s="37"/>
      <c r="Z33" s="37"/>
      <c r="AA33" s="45"/>
      <c r="AB33" s="45"/>
      <c r="AC33" s="52"/>
      <c r="AD33" s="37"/>
      <c r="AE33" s="45"/>
      <c r="AF33" s="45"/>
      <c r="AG33" s="37"/>
    </row>
    <row r="34" spans="1:33">
      <c r="A34" s="63"/>
      <c r="B34" s="58" t="s">
        <v>37</v>
      </c>
      <c r="C34" s="39" t="s">
        <v>144</v>
      </c>
      <c r="D34" s="39"/>
      <c r="E34" s="35"/>
      <c r="F34" s="35"/>
      <c r="G34" s="39" t="s">
        <v>144</v>
      </c>
      <c r="H34" s="39"/>
      <c r="I34" s="35"/>
      <c r="J34" s="35"/>
      <c r="K34" s="39" t="s">
        <v>144</v>
      </c>
      <c r="L34" s="39"/>
      <c r="M34" s="35"/>
      <c r="N34" s="35"/>
      <c r="O34" s="39" t="s">
        <v>144</v>
      </c>
      <c r="P34" s="39"/>
      <c r="Q34" s="35"/>
      <c r="R34" s="35"/>
      <c r="S34" s="39" t="s">
        <v>358</v>
      </c>
      <c r="T34" s="39"/>
      <c r="U34" s="41" t="s">
        <v>141</v>
      </c>
      <c r="V34" s="35"/>
      <c r="W34" s="39">
        <v>2.6</v>
      </c>
      <c r="X34" s="39"/>
      <c r="Y34" s="35"/>
      <c r="Z34" s="35"/>
      <c r="AA34" s="39" t="s">
        <v>144</v>
      </c>
      <c r="AB34" s="39"/>
      <c r="AC34" s="35"/>
      <c r="AD34" s="35"/>
      <c r="AE34" s="39" t="s">
        <v>579</v>
      </c>
      <c r="AF34" s="39"/>
      <c r="AG34" s="41" t="s">
        <v>141</v>
      </c>
    </row>
    <row r="35" spans="1:33" ht="15.75" thickBot="1">
      <c r="A35" s="63"/>
      <c r="B35" s="58"/>
      <c r="C35" s="40"/>
      <c r="D35" s="40"/>
      <c r="E35" s="43"/>
      <c r="F35" s="35"/>
      <c r="G35" s="40"/>
      <c r="H35" s="40"/>
      <c r="I35" s="43"/>
      <c r="J35" s="35"/>
      <c r="K35" s="40"/>
      <c r="L35" s="40"/>
      <c r="M35" s="43"/>
      <c r="N35" s="35"/>
      <c r="O35" s="40"/>
      <c r="P35" s="40"/>
      <c r="Q35" s="43"/>
      <c r="R35" s="35"/>
      <c r="S35" s="40"/>
      <c r="T35" s="40"/>
      <c r="U35" s="42"/>
      <c r="V35" s="35"/>
      <c r="W35" s="40"/>
      <c r="X35" s="40"/>
      <c r="Y35" s="43"/>
      <c r="Z35" s="35"/>
      <c r="AA35" s="40"/>
      <c r="AB35" s="40"/>
      <c r="AC35" s="43"/>
      <c r="AD35" s="35"/>
      <c r="AE35" s="40"/>
      <c r="AF35" s="40"/>
      <c r="AG35" s="42"/>
    </row>
    <row r="36" spans="1:33">
      <c r="A36" s="63"/>
      <c r="B36" s="51" t="s">
        <v>726</v>
      </c>
      <c r="C36" s="46">
        <v>291.3</v>
      </c>
      <c r="D36" s="46"/>
      <c r="E36" s="47"/>
      <c r="F36" s="37"/>
      <c r="G36" s="46">
        <v>298.10000000000002</v>
      </c>
      <c r="H36" s="46"/>
      <c r="I36" s="47"/>
      <c r="J36" s="37"/>
      <c r="K36" s="46">
        <v>296.89999999999998</v>
      </c>
      <c r="L36" s="46"/>
      <c r="M36" s="47"/>
      <c r="N36" s="37"/>
      <c r="O36" s="46">
        <v>120.2</v>
      </c>
      <c r="P36" s="46"/>
      <c r="Q36" s="47"/>
      <c r="R36" s="37"/>
      <c r="S36" s="46">
        <v>140.9</v>
      </c>
      <c r="T36" s="46"/>
      <c r="U36" s="47"/>
      <c r="V36" s="37"/>
      <c r="W36" s="46">
        <v>842.6</v>
      </c>
      <c r="X36" s="46"/>
      <c r="Y36" s="47"/>
      <c r="Z36" s="37"/>
      <c r="AA36" s="46" t="s">
        <v>714</v>
      </c>
      <c r="AB36" s="46"/>
      <c r="AC36" s="53" t="s">
        <v>141</v>
      </c>
      <c r="AD36" s="37"/>
      <c r="AE36" s="46">
        <v>296.2</v>
      </c>
      <c r="AF36" s="46"/>
      <c r="AG36" s="47"/>
    </row>
    <row r="37" spans="1:33">
      <c r="A37" s="63"/>
      <c r="B37" s="51"/>
      <c r="C37" s="45"/>
      <c r="D37" s="45"/>
      <c r="E37" s="37"/>
      <c r="F37" s="37"/>
      <c r="G37" s="45"/>
      <c r="H37" s="45"/>
      <c r="I37" s="37"/>
      <c r="J37" s="37"/>
      <c r="K37" s="45"/>
      <c r="L37" s="45"/>
      <c r="M37" s="37"/>
      <c r="N37" s="37"/>
      <c r="O37" s="45"/>
      <c r="P37" s="45"/>
      <c r="Q37" s="37"/>
      <c r="R37" s="37"/>
      <c r="S37" s="45"/>
      <c r="T37" s="45"/>
      <c r="U37" s="37"/>
      <c r="V37" s="37"/>
      <c r="W37" s="45"/>
      <c r="X37" s="45"/>
      <c r="Y37" s="37"/>
      <c r="Z37" s="37"/>
      <c r="AA37" s="45"/>
      <c r="AB37" s="45"/>
      <c r="AC37" s="52"/>
      <c r="AD37" s="37"/>
      <c r="AE37" s="45"/>
      <c r="AF37" s="45"/>
      <c r="AG37" s="37"/>
    </row>
    <row r="38" spans="1:33">
      <c r="A38" s="63"/>
      <c r="B38" s="58" t="s">
        <v>39</v>
      </c>
      <c r="C38" s="39" t="s">
        <v>144</v>
      </c>
      <c r="D38" s="39"/>
      <c r="E38" s="35"/>
      <c r="F38" s="35"/>
      <c r="G38" s="39" t="s">
        <v>144</v>
      </c>
      <c r="H38" s="39"/>
      <c r="I38" s="35"/>
      <c r="J38" s="35"/>
      <c r="K38" s="39" t="s">
        <v>144</v>
      </c>
      <c r="L38" s="39"/>
      <c r="M38" s="35"/>
      <c r="N38" s="35"/>
      <c r="O38" s="39" t="s">
        <v>144</v>
      </c>
      <c r="P38" s="39"/>
      <c r="Q38" s="35"/>
      <c r="R38" s="35"/>
      <c r="S38" s="39" t="s">
        <v>144</v>
      </c>
      <c r="T38" s="39"/>
      <c r="U38" s="35"/>
      <c r="V38" s="35"/>
      <c r="W38" s="39" t="s">
        <v>727</v>
      </c>
      <c r="X38" s="39"/>
      <c r="Y38" s="41" t="s">
        <v>141</v>
      </c>
      <c r="Z38" s="35"/>
      <c r="AA38" s="39" t="s">
        <v>144</v>
      </c>
      <c r="AB38" s="39"/>
      <c r="AC38" s="35"/>
      <c r="AD38" s="35"/>
      <c r="AE38" s="39" t="s">
        <v>727</v>
      </c>
      <c r="AF38" s="39"/>
      <c r="AG38" s="41" t="s">
        <v>141</v>
      </c>
    </row>
    <row r="39" spans="1:33" ht="15.75" thickBot="1">
      <c r="A39" s="63"/>
      <c r="B39" s="58"/>
      <c r="C39" s="40"/>
      <c r="D39" s="40"/>
      <c r="E39" s="43"/>
      <c r="F39" s="35"/>
      <c r="G39" s="40"/>
      <c r="H39" s="40"/>
      <c r="I39" s="43"/>
      <c r="J39" s="35"/>
      <c r="K39" s="40"/>
      <c r="L39" s="40"/>
      <c r="M39" s="43"/>
      <c r="N39" s="35"/>
      <c r="O39" s="40"/>
      <c r="P39" s="40"/>
      <c r="Q39" s="43"/>
      <c r="R39" s="35"/>
      <c r="S39" s="40"/>
      <c r="T39" s="40"/>
      <c r="U39" s="43"/>
      <c r="V39" s="35"/>
      <c r="W39" s="40"/>
      <c r="X39" s="40"/>
      <c r="Y39" s="42"/>
      <c r="Z39" s="35"/>
      <c r="AA39" s="40"/>
      <c r="AB39" s="40"/>
      <c r="AC39" s="43"/>
      <c r="AD39" s="35"/>
      <c r="AE39" s="40"/>
      <c r="AF39" s="40"/>
      <c r="AG39" s="42"/>
    </row>
    <row r="40" spans="1:33">
      <c r="A40" s="63"/>
      <c r="B40" s="51" t="s">
        <v>728</v>
      </c>
      <c r="C40" s="53" t="s">
        <v>220</v>
      </c>
      <c r="D40" s="46">
        <v>291.3</v>
      </c>
      <c r="E40" s="47"/>
      <c r="F40" s="37"/>
      <c r="G40" s="53" t="s">
        <v>220</v>
      </c>
      <c r="H40" s="46">
        <v>298.10000000000002</v>
      </c>
      <c r="I40" s="47"/>
      <c r="J40" s="37"/>
      <c r="K40" s="53" t="s">
        <v>220</v>
      </c>
      <c r="L40" s="46">
        <v>296.89999999999998</v>
      </c>
      <c r="M40" s="47"/>
      <c r="N40" s="37"/>
      <c r="O40" s="53" t="s">
        <v>220</v>
      </c>
      <c r="P40" s="46">
        <v>120.2</v>
      </c>
      <c r="Q40" s="47"/>
      <c r="R40" s="37"/>
      <c r="S40" s="53" t="s">
        <v>220</v>
      </c>
      <c r="T40" s="46">
        <v>140.9</v>
      </c>
      <c r="U40" s="47"/>
      <c r="V40" s="37"/>
      <c r="W40" s="53" t="s">
        <v>220</v>
      </c>
      <c r="X40" s="46">
        <v>837.7</v>
      </c>
      <c r="Y40" s="47"/>
      <c r="Z40" s="37"/>
      <c r="AA40" s="53" t="s">
        <v>220</v>
      </c>
      <c r="AB40" s="46" t="s">
        <v>714</v>
      </c>
      <c r="AC40" s="53" t="s">
        <v>141</v>
      </c>
      <c r="AD40" s="37"/>
      <c r="AE40" s="53" t="s">
        <v>220</v>
      </c>
      <c r="AF40" s="46">
        <v>291.3</v>
      </c>
      <c r="AG40" s="47"/>
    </row>
    <row r="41" spans="1:33" ht="15.75" thickBot="1">
      <c r="A41" s="63"/>
      <c r="B41" s="51"/>
      <c r="C41" s="55"/>
      <c r="D41" s="49"/>
      <c r="E41" s="50"/>
      <c r="F41" s="37"/>
      <c r="G41" s="55"/>
      <c r="H41" s="49"/>
      <c r="I41" s="50"/>
      <c r="J41" s="37"/>
      <c r="K41" s="55"/>
      <c r="L41" s="49"/>
      <c r="M41" s="50"/>
      <c r="N41" s="37"/>
      <c r="O41" s="55"/>
      <c r="P41" s="49"/>
      <c r="Q41" s="50"/>
      <c r="R41" s="37"/>
      <c r="S41" s="55"/>
      <c r="T41" s="49"/>
      <c r="U41" s="50"/>
      <c r="V41" s="37"/>
      <c r="W41" s="55"/>
      <c r="X41" s="49"/>
      <c r="Y41" s="50"/>
      <c r="Z41" s="37"/>
      <c r="AA41" s="55"/>
      <c r="AB41" s="49"/>
      <c r="AC41" s="55"/>
      <c r="AD41" s="37"/>
      <c r="AE41" s="55"/>
      <c r="AF41" s="49"/>
      <c r="AG41" s="50"/>
    </row>
    <row r="42" spans="1:33">
      <c r="A42" s="63"/>
      <c r="B42" s="19"/>
      <c r="C42" s="36"/>
      <c r="D42" s="36"/>
      <c r="E42" s="36"/>
      <c r="F42" s="19"/>
      <c r="G42" s="36"/>
      <c r="H42" s="36"/>
      <c r="I42" s="36"/>
      <c r="J42" s="19"/>
      <c r="K42" s="36"/>
      <c r="L42" s="36"/>
      <c r="M42" s="36"/>
      <c r="N42" s="19"/>
      <c r="O42" s="36"/>
      <c r="P42" s="36"/>
      <c r="Q42" s="36"/>
      <c r="R42" s="19"/>
      <c r="S42" s="36"/>
      <c r="T42" s="36"/>
      <c r="U42" s="36"/>
      <c r="V42" s="19"/>
      <c r="W42" s="36"/>
      <c r="X42" s="36"/>
      <c r="Y42" s="36"/>
      <c r="Z42" s="19"/>
      <c r="AA42" s="36"/>
      <c r="AB42" s="36"/>
      <c r="AC42" s="36"/>
      <c r="AD42" s="19"/>
      <c r="AE42" s="36"/>
      <c r="AF42" s="36"/>
      <c r="AG42" s="36"/>
    </row>
    <row r="43" spans="1:33">
      <c r="A43" s="63"/>
      <c r="B43" s="51" t="s">
        <v>49</v>
      </c>
      <c r="C43" s="45">
        <v>75.099999999999994</v>
      </c>
      <c r="D43" s="45"/>
      <c r="E43" s="37"/>
      <c r="F43" s="37"/>
      <c r="G43" s="45">
        <v>81.8</v>
      </c>
      <c r="H43" s="45"/>
      <c r="I43" s="37"/>
      <c r="J43" s="37"/>
      <c r="K43" s="45">
        <v>297.2</v>
      </c>
      <c r="L43" s="45"/>
      <c r="M43" s="37"/>
      <c r="N43" s="37"/>
      <c r="O43" s="45">
        <v>120.3</v>
      </c>
      <c r="P43" s="45"/>
      <c r="Q43" s="37"/>
      <c r="R43" s="37"/>
      <c r="S43" s="45">
        <v>144.5</v>
      </c>
      <c r="T43" s="45"/>
      <c r="U43" s="37"/>
      <c r="V43" s="37"/>
      <c r="W43" s="45">
        <v>620.79999999999995</v>
      </c>
      <c r="X43" s="45"/>
      <c r="Y43" s="37"/>
      <c r="Z43" s="37"/>
      <c r="AA43" s="45" t="s">
        <v>729</v>
      </c>
      <c r="AB43" s="45"/>
      <c r="AC43" s="52" t="s">
        <v>141</v>
      </c>
      <c r="AD43" s="37"/>
      <c r="AE43" s="45">
        <v>78.3</v>
      </c>
      <c r="AF43" s="45"/>
      <c r="AG43" s="37"/>
    </row>
    <row r="44" spans="1:33">
      <c r="A44" s="63"/>
      <c r="B44" s="51"/>
      <c r="C44" s="45"/>
      <c r="D44" s="45"/>
      <c r="E44" s="37"/>
      <c r="F44" s="37"/>
      <c r="G44" s="45"/>
      <c r="H44" s="45"/>
      <c r="I44" s="37"/>
      <c r="J44" s="37"/>
      <c r="K44" s="45"/>
      <c r="L44" s="45"/>
      <c r="M44" s="37"/>
      <c r="N44" s="37"/>
      <c r="O44" s="45"/>
      <c r="P44" s="45"/>
      <c r="Q44" s="37"/>
      <c r="R44" s="37"/>
      <c r="S44" s="45"/>
      <c r="T44" s="45"/>
      <c r="U44" s="37"/>
      <c r="V44" s="37"/>
      <c r="W44" s="45"/>
      <c r="X44" s="45"/>
      <c r="Y44" s="37"/>
      <c r="Z44" s="37"/>
      <c r="AA44" s="45"/>
      <c r="AB44" s="45"/>
      <c r="AC44" s="52"/>
      <c r="AD44" s="37"/>
      <c r="AE44" s="45"/>
      <c r="AF44" s="45"/>
      <c r="AG44" s="37"/>
    </row>
    <row r="45" spans="1:33">
      <c r="A45" s="63"/>
      <c r="B45" s="58" t="s">
        <v>50</v>
      </c>
      <c r="C45" s="39" t="s">
        <v>144</v>
      </c>
      <c r="D45" s="39"/>
      <c r="E45" s="35"/>
      <c r="F45" s="35"/>
      <c r="G45" s="39" t="s">
        <v>144</v>
      </c>
      <c r="H45" s="39"/>
      <c r="I45" s="35"/>
      <c r="J45" s="35"/>
      <c r="K45" s="39" t="s">
        <v>144</v>
      </c>
      <c r="L45" s="39"/>
      <c r="M45" s="35"/>
      <c r="N45" s="35"/>
      <c r="O45" s="39" t="s">
        <v>144</v>
      </c>
      <c r="P45" s="39"/>
      <c r="Q45" s="35"/>
      <c r="R45" s="35"/>
      <c r="S45" s="39" t="s">
        <v>144</v>
      </c>
      <c r="T45" s="39"/>
      <c r="U45" s="35"/>
      <c r="V45" s="35"/>
      <c r="W45" s="39" t="s">
        <v>476</v>
      </c>
      <c r="X45" s="39"/>
      <c r="Y45" s="41" t="s">
        <v>141</v>
      </c>
      <c r="Z45" s="35"/>
      <c r="AA45" s="39" t="s">
        <v>144</v>
      </c>
      <c r="AB45" s="39"/>
      <c r="AC45" s="35"/>
      <c r="AD45" s="35"/>
      <c r="AE45" s="39" t="s">
        <v>476</v>
      </c>
      <c r="AF45" s="39"/>
      <c r="AG45" s="41" t="s">
        <v>141</v>
      </c>
    </row>
    <row r="46" spans="1:33" ht="15.75" thickBot="1">
      <c r="A46" s="63"/>
      <c r="B46" s="58"/>
      <c r="C46" s="40"/>
      <c r="D46" s="40"/>
      <c r="E46" s="43"/>
      <c r="F46" s="35"/>
      <c r="G46" s="40"/>
      <c r="H46" s="40"/>
      <c r="I46" s="43"/>
      <c r="J46" s="35"/>
      <c r="K46" s="40"/>
      <c r="L46" s="40"/>
      <c r="M46" s="43"/>
      <c r="N46" s="35"/>
      <c r="O46" s="40"/>
      <c r="P46" s="40"/>
      <c r="Q46" s="43"/>
      <c r="R46" s="35"/>
      <c r="S46" s="40"/>
      <c r="T46" s="40"/>
      <c r="U46" s="43"/>
      <c r="V46" s="35"/>
      <c r="W46" s="40"/>
      <c r="X46" s="40"/>
      <c r="Y46" s="42"/>
      <c r="Z46" s="35"/>
      <c r="AA46" s="40"/>
      <c r="AB46" s="40"/>
      <c r="AC46" s="43"/>
      <c r="AD46" s="35"/>
      <c r="AE46" s="40"/>
      <c r="AF46" s="40"/>
      <c r="AG46" s="42"/>
    </row>
    <row r="47" spans="1:33">
      <c r="A47" s="63"/>
      <c r="B47" s="51" t="s">
        <v>51</v>
      </c>
      <c r="C47" s="53" t="s">
        <v>220</v>
      </c>
      <c r="D47" s="46">
        <v>75.099999999999994</v>
      </c>
      <c r="E47" s="47"/>
      <c r="F47" s="37"/>
      <c r="G47" s="53" t="s">
        <v>220</v>
      </c>
      <c r="H47" s="46">
        <v>81.8</v>
      </c>
      <c r="I47" s="47"/>
      <c r="J47" s="37"/>
      <c r="K47" s="53" t="s">
        <v>220</v>
      </c>
      <c r="L47" s="46">
        <v>297.2</v>
      </c>
      <c r="M47" s="47"/>
      <c r="N47" s="37"/>
      <c r="O47" s="53" t="s">
        <v>220</v>
      </c>
      <c r="P47" s="46">
        <v>120.3</v>
      </c>
      <c r="Q47" s="47"/>
      <c r="R47" s="37"/>
      <c r="S47" s="53" t="s">
        <v>220</v>
      </c>
      <c r="T47" s="46">
        <v>144.5</v>
      </c>
      <c r="U47" s="47"/>
      <c r="V47" s="37"/>
      <c r="W47" s="53" t="s">
        <v>220</v>
      </c>
      <c r="X47" s="46">
        <v>617.6</v>
      </c>
      <c r="Y47" s="47"/>
      <c r="Z47" s="37"/>
      <c r="AA47" s="53" t="s">
        <v>220</v>
      </c>
      <c r="AB47" s="46" t="s">
        <v>729</v>
      </c>
      <c r="AC47" s="53" t="s">
        <v>141</v>
      </c>
      <c r="AD47" s="37"/>
      <c r="AE47" s="53" t="s">
        <v>220</v>
      </c>
      <c r="AF47" s="46">
        <v>75.099999999999994</v>
      </c>
      <c r="AG47" s="47"/>
    </row>
    <row r="48" spans="1:33" ht="15.75" thickBot="1">
      <c r="A48" s="63"/>
      <c r="B48" s="51"/>
      <c r="C48" s="55"/>
      <c r="D48" s="49"/>
      <c r="E48" s="50"/>
      <c r="F48" s="37"/>
      <c r="G48" s="55"/>
      <c r="H48" s="49"/>
      <c r="I48" s="50"/>
      <c r="J48" s="37"/>
      <c r="K48" s="55"/>
      <c r="L48" s="49"/>
      <c r="M48" s="50"/>
      <c r="N48" s="37"/>
      <c r="O48" s="55"/>
      <c r="P48" s="49"/>
      <c r="Q48" s="50"/>
      <c r="R48" s="37"/>
      <c r="S48" s="55"/>
      <c r="T48" s="49"/>
      <c r="U48" s="50"/>
      <c r="V48" s="37"/>
      <c r="W48" s="55"/>
      <c r="X48" s="49"/>
      <c r="Y48" s="50"/>
      <c r="Z48" s="37"/>
      <c r="AA48" s="55"/>
      <c r="AB48" s="49"/>
      <c r="AC48" s="55"/>
      <c r="AD48" s="37"/>
      <c r="AE48" s="55"/>
      <c r="AF48" s="49"/>
      <c r="AG48" s="50"/>
    </row>
    <row r="49" spans="1:33">
      <c r="A49" s="63"/>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row>
    <row r="50" spans="1:33">
      <c r="A50" s="63"/>
      <c r="B50" s="137" t="s">
        <v>690</v>
      </c>
      <c r="C50" s="137"/>
      <c r="D50" s="137"/>
      <c r="E50" s="137"/>
      <c r="F50" s="137"/>
      <c r="G50" s="137"/>
      <c r="H50" s="137"/>
      <c r="I50" s="137"/>
      <c r="J50" s="137"/>
      <c r="K50" s="137"/>
      <c r="L50" s="137"/>
      <c r="M50" s="137"/>
      <c r="N50" s="137"/>
      <c r="O50" s="137"/>
      <c r="P50" s="137"/>
      <c r="Q50" s="137"/>
      <c r="R50" s="137"/>
      <c r="S50" s="137"/>
      <c r="T50" s="137"/>
      <c r="U50" s="137"/>
      <c r="V50" s="137"/>
      <c r="W50" s="137"/>
      <c r="X50" s="137"/>
      <c r="Y50" s="137"/>
      <c r="Z50" s="137"/>
      <c r="AA50" s="137"/>
      <c r="AB50" s="137"/>
      <c r="AC50" s="137"/>
      <c r="AD50" s="137"/>
      <c r="AE50" s="137"/>
      <c r="AF50" s="137"/>
      <c r="AG50" s="137"/>
    </row>
    <row r="51" spans="1:33">
      <c r="A51" s="63"/>
      <c r="B51" s="41" t="s">
        <v>730</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row>
    <row r="52" spans="1:33">
      <c r="A52" s="63"/>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row>
    <row r="53" spans="1:33">
      <c r="A53" s="63"/>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row>
    <row r="54" spans="1:33">
      <c r="A54" s="63"/>
      <c r="B54" s="71" t="s">
        <v>135</v>
      </c>
      <c r="C54" s="72" t="s">
        <v>692</v>
      </c>
      <c r="D54" s="72"/>
      <c r="E54" s="72"/>
      <c r="F54" s="35"/>
      <c r="G54" s="72" t="s">
        <v>692</v>
      </c>
      <c r="H54" s="72"/>
      <c r="I54" s="72"/>
      <c r="J54" s="35"/>
      <c r="K54" s="72" t="s">
        <v>692</v>
      </c>
      <c r="L54" s="72"/>
      <c r="M54" s="72"/>
      <c r="N54" s="35"/>
      <c r="O54" s="72" t="s">
        <v>696</v>
      </c>
      <c r="P54" s="72"/>
      <c r="Q54" s="72"/>
      <c r="R54" s="35"/>
      <c r="S54" s="72" t="s">
        <v>697</v>
      </c>
      <c r="T54" s="72"/>
      <c r="U54" s="72"/>
      <c r="V54" s="35"/>
      <c r="W54" s="72" t="s">
        <v>257</v>
      </c>
      <c r="X54" s="72"/>
      <c r="Y54" s="72"/>
      <c r="Z54" s="35"/>
      <c r="AA54" s="72" t="s">
        <v>700</v>
      </c>
      <c r="AB54" s="72"/>
      <c r="AC54" s="72"/>
      <c r="AD54" s="35"/>
      <c r="AE54" s="72" t="s">
        <v>702</v>
      </c>
      <c r="AF54" s="72"/>
      <c r="AG54" s="72"/>
    </row>
    <row r="55" spans="1:33" ht="15.75" thickBot="1">
      <c r="A55" s="63"/>
      <c r="B55" s="71"/>
      <c r="C55" s="33" t="s">
        <v>693</v>
      </c>
      <c r="D55" s="33"/>
      <c r="E55" s="33"/>
      <c r="F55" s="35"/>
      <c r="G55" s="33" t="s">
        <v>694</v>
      </c>
      <c r="H55" s="33"/>
      <c r="I55" s="33"/>
      <c r="J55" s="35"/>
      <c r="K55" s="33" t="s">
        <v>695</v>
      </c>
      <c r="L55" s="33"/>
      <c r="M55" s="33"/>
      <c r="N55" s="35"/>
      <c r="O55" s="33"/>
      <c r="P55" s="33"/>
      <c r="Q55" s="33"/>
      <c r="R55" s="35"/>
      <c r="S55" s="33" t="s">
        <v>698</v>
      </c>
      <c r="T55" s="33"/>
      <c r="U55" s="33"/>
      <c r="V55" s="35"/>
      <c r="W55" s="33" t="s">
        <v>699</v>
      </c>
      <c r="X55" s="33"/>
      <c r="Y55" s="33"/>
      <c r="Z55" s="35"/>
      <c r="AA55" s="33" t="s">
        <v>701</v>
      </c>
      <c r="AB55" s="33"/>
      <c r="AC55" s="33"/>
      <c r="AD55" s="35"/>
      <c r="AE55" s="33" t="s">
        <v>703</v>
      </c>
      <c r="AF55" s="33"/>
      <c r="AG55" s="33"/>
    </row>
    <row r="56" spans="1:33">
      <c r="A56" s="63"/>
      <c r="B56" s="51" t="s">
        <v>28</v>
      </c>
      <c r="C56" s="53" t="s">
        <v>220</v>
      </c>
      <c r="D56" s="46" t="s">
        <v>144</v>
      </c>
      <c r="E56" s="47"/>
      <c r="F56" s="37"/>
      <c r="G56" s="53" t="s">
        <v>220</v>
      </c>
      <c r="H56" s="46" t="s">
        <v>144</v>
      </c>
      <c r="I56" s="47"/>
      <c r="J56" s="37"/>
      <c r="K56" s="53" t="s">
        <v>220</v>
      </c>
      <c r="L56" s="46" t="s">
        <v>144</v>
      </c>
      <c r="M56" s="47"/>
      <c r="N56" s="37"/>
      <c r="O56" s="53" t="s">
        <v>220</v>
      </c>
      <c r="P56" s="46" t="s">
        <v>144</v>
      </c>
      <c r="Q56" s="47"/>
      <c r="R56" s="37"/>
      <c r="S56" s="53" t="s">
        <v>220</v>
      </c>
      <c r="T56" s="46">
        <v>726.4</v>
      </c>
      <c r="U56" s="47"/>
      <c r="V56" s="37"/>
      <c r="W56" s="53" t="s">
        <v>220</v>
      </c>
      <c r="X56" s="56">
        <v>8924.5</v>
      </c>
      <c r="Y56" s="47"/>
      <c r="Z56" s="37"/>
      <c r="AA56" s="53" t="s">
        <v>220</v>
      </c>
      <c r="AB56" s="46" t="s">
        <v>144</v>
      </c>
      <c r="AC56" s="47"/>
      <c r="AD56" s="37"/>
      <c r="AE56" s="53" t="s">
        <v>220</v>
      </c>
      <c r="AF56" s="56">
        <v>9650.9</v>
      </c>
      <c r="AG56" s="47"/>
    </row>
    <row r="57" spans="1:33">
      <c r="A57" s="63"/>
      <c r="B57" s="51"/>
      <c r="C57" s="52"/>
      <c r="D57" s="45"/>
      <c r="E57" s="37"/>
      <c r="F57" s="37"/>
      <c r="G57" s="52"/>
      <c r="H57" s="45"/>
      <c r="I57" s="37"/>
      <c r="J57" s="37"/>
      <c r="K57" s="52"/>
      <c r="L57" s="45"/>
      <c r="M57" s="37"/>
      <c r="N57" s="37"/>
      <c r="O57" s="52"/>
      <c r="P57" s="45"/>
      <c r="Q57" s="37"/>
      <c r="R57" s="37"/>
      <c r="S57" s="52"/>
      <c r="T57" s="45"/>
      <c r="U57" s="37"/>
      <c r="V57" s="37"/>
      <c r="W57" s="52"/>
      <c r="X57" s="61"/>
      <c r="Y57" s="37"/>
      <c r="Z57" s="37"/>
      <c r="AA57" s="52"/>
      <c r="AB57" s="45"/>
      <c r="AC57" s="37"/>
      <c r="AD57" s="37"/>
      <c r="AE57" s="52"/>
      <c r="AF57" s="61"/>
      <c r="AG57" s="37"/>
    </row>
    <row r="58" spans="1:33">
      <c r="A58" s="63"/>
      <c r="B58" s="58" t="s">
        <v>29</v>
      </c>
      <c r="C58" s="39" t="s">
        <v>144</v>
      </c>
      <c r="D58" s="39"/>
      <c r="E58" s="35"/>
      <c r="F58" s="35"/>
      <c r="G58" s="39" t="s">
        <v>144</v>
      </c>
      <c r="H58" s="39"/>
      <c r="I58" s="35"/>
      <c r="J58" s="35"/>
      <c r="K58" s="39" t="s">
        <v>144</v>
      </c>
      <c r="L58" s="39"/>
      <c r="M58" s="35"/>
      <c r="N58" s="35"/>
      <c r="O58" s="39" t="s">
        <v>144</v>
      </c>
      <c r="P58" s="39"/>
      <c r="Q58" s="35"/>
      <c r="R58" s="35"/>
      <c r="S58" s="39" t="s">
        <v>731</v>
      </c>
      <c r="T58" s="39"/>
      <c r="U58" s="41" t="s">
        <v>141</v>
      </c>
      <c r="V58" s="35"/>
      <c r="W58" s="39" t="s">
        <v>732</v>
      </c>
      <c r="X58" s="39"/>
      <c r="Y58" s="41" t="s">
        <v>141</v>
      </c>
      <c r="Z58" s="35"/>
      <c r="AA58" s="39" t="s">
        <v>144</v>
      </c>
      <c r="AB58" s="39"/>
      <c r="AC58" s="35"/>
      <c r="AD58" s="35"/>
      <c r="AE58" s="39" t="s">
        <v>733</v>
      </c>
      <c r="AF58" s="39"/>
      <c r="AG58" s="41" t="s">
        <v>141</v>
      </c>
    </row>
    <row r="59" spans="1:33">
      <c r="A59" s="63"/>
      <c r="B59" s="58"/>
      <c r="C59" s="39"/>
      <c r="D59" s="39"/>
      <c r="E59" s="35"/>
      <c r="F59" s="35"/>
      <c r="G59" s="39"/>
      <c r="H59" s="39"/>
      <c r="I59" s="35"/>
      <c r="J59" s="35"/>
      <c r="K59" s="39"/>
      <c r="L59" s="39"/>
      <c r="M59" s="35"/>
      <c r="N59" s="35"/>
      <c r="O59" s="39"/>
      <c r="P59" s="39"/>
      <c r="Q59" s="35"/>
      <c r="R59" s="35"/>
      <c r="S59" s="39"/>
      <c r="T59" s="39"/>
      <c r="U59" s="41"/>
      <c r="V59" s="35"/>
      <c r="W59" s="39"/>
      <c r="X59" s="39"/>
      <c r="Y59" s="41"/>
      <c r="Z59" s="35"/>
      <c r="AA59" s="39"/>
      <c r="AB59" s="39"/>
      <c r="AC59" s="35"/>
      <c r="AD59" s="35"/>
      <c r="AE59" s="39"/>
      <c r="AF59" s="39"/>
      <c r="AG59" s="41"/>
    </row>
    <row r="60" spans="1:33">
      <c r="A60" s="63"/>
      <c r="B60" s="51" t="s">
        <v>30</v>
      </c>
      <c r="C60" s="45" t="s">
        <v>734</v>
      </c>
      <c r="D60" s="45"/>
      <c r="E60" s="52" t="s">
        <v>141</v>
      </c>
      <c r="F60" s="37"/>
      <c r="G60" s="45" t="s">
        <v>144</v>
      </c>
      <c r="H60" s="45"/>
      <c r="I60" s="37"/>
      <c r="J60" s="37"/>
      <c r="K60" s="45" t="s">
        <v>144</v>
      </c>
      <c r="L60" s="45"/>
      <c r="M60" s="37"/>
      <c r="N60" s="37"/>
      <c r="O60" s="45" t="s">
        <v>351</v>
      </c>
      <c r="P60" s="45"/>
      <c r="Q60" s="52" t="s">
        <v>141</v>
      </c>
      <c r="R60" s="37"/>
      <c r="S60" s="45" t="s">
        <v>735</v>
      </c>
      <c r="T60" s="45"/>
      <c r="U60" s="52" t="s">
        <v>141</v>
      </c>
      <c r="V60" s="37"/>
      <c r="W60" s="45" t="s">
        <v>736</v>
      </c>
      <c r="X60" s="45"/>
      <c r="Y60" s="52" t="s">
        <v>141</v>
      </c>
      <c r="Z60" s="37"/>
      <c r="AA60" s="45" t="s">
        <v>144</v>
      </c>
      <c r="AB60" s="45"/>
      <c r="AC60" s="37"/>
      <c r="AD60" s="37"/>
      <c r="AE60" s="45" t="s">
        <v>737</v>
      </c>
      <c r="AF60" s="45"/>
      <c r="AG60" s="52" t="s">
        <v>141</v>
      </c>
    </row>
    <row r="61" spans="1:33" ht="15.75" thickBot="1">
      <c r="A61" s="63"/>
      <c r="B61" s="51"/>
      <c r="C61" s="49"/>
      <c r="D61" s="49"/>
      <c r="E61" s="55"/>
      <c r="F61" s="37"/>
      <c r="G61" s="49"/>
      <c r="H61" s="49"/>
      <c r="I61" s="50"/>
      <c r="J61" s="37"/>
      <c r="K61" s="49"/>
      <c r="L61" s="49"/>
      <c r="M61" s="50"/>
      <c r="N61" s="37"/>
      <c r="O61" s="49"/>
      <c r="P61" s="49"/>
      <c r="Q61" s="55"/>
      <c r="R61" s="37"/>
      <c r="S61" s="49"/>
      <c r="T61" s="49"/>
      <c r="U61" s="55"/>
      <c r="V61" s="37"/>
      <c r="W61" s="49"/>
      <c r="X61" s="49"/>
      <c r="Y61" s="55"/>
      <c r="Z61" s="37"/>
      <c r="AA61" s="49"/>
      <c r="AB61" s="49"/>
      <c r="AC61" s="50"/>
      <c r="AD61" s="37"/>
      <c r="AE61" s="49"/>
      <c r="AF61" s="49"/>
      <c r="AG61" s="55"/>
    </row>
    <row r="62" spans="1:33">
      <c r="A62" s="63"/>
      <c r="B62" s="58" t="s">
        <v>711</v>
      </c>
      <c r="C62" s="59" t="s">
        <v>734</v>
      </c>
      <c r="D62" s="59"/>
      <c r="E62" s="60" t="s">
        <v>141</v>
      </c>
      <c r="F62" s="35"/>
      <c r="G62" s="59" t="s">
        <v>144</v>
      </c>
      <c r="H62" s="59"/>
      <c r="I62" s="36"/>
      <c r="J62" s="35"/>
      <c r="K62" s="59" t="s">
        <v>144</v>
      </c>
      <c r="L62" s="59"/>
      <c r="M62" s="36"/>
      <c r="N62" s="35"/>
      <c r="O62" s="59" t="s">
        <v>351</v>
      </c>
      <c r="P62" s="59"/>
      <c r="Q62" s="60" t="s">
        <v>141</v>
      </c>
      <c r="R62" s="35"/>
      <c r="S62" s="59" t="s">
        <v>738</v>
      </c>
      <c r="T62" s="59"/>
      <c r="U62" s="60" t="s">
        <v>141</v>
      </c>
      <c r="V62" s="35"/>
      <c r="W62" s="74">
        <v>1107.3</v>
      </c>
      <c r="X62" s="74"/>
      <c r="Y62" s="36"/>
      <c r="Z62" s="35"/>
      <c r="AA62" s="59" t="s">
        <v>144</v>
      </c>
      <c r="AB62" s="59"/>
      <c r="AC62" s="36"/>
      <c r="AD62" s="35"/>
      <c r="AE62" s="74">
        <v>1058.4000000000001</v>
      </c>
      <c r="AF62" s="74"/>
      <c r="AG62" s="36"/>
    </row>
    <row r="63" spans="1:33">
      <c r="A63" s="63"/>
      <c r="B63" s="58"/>
      <c r="C63" s="39"/>
      <c r="D63" s="39"/>
      <c r="E63" s="41"/>
      <c r="F63" s="35"/>
      <c r="G63" s="39"/>
      <c r="H63" s="39"/>
      <c r="I63" s="35"/>
      <c r="J63" s="35"/>
      <c r="K63" s="39"/>
      <c r="L63" s="39"/>
      <c r="M63" s="35"/>
      <c r="N63" s="35"/>
      <c r="O63" s="39"/>
      <c r="P63" s="39"/>
      <c r="Q63" s="41"/>
      <c r="R63" s="35"/>
      <c r="S63" s="39"/>
      <c r="T63" s="39"/>
      <c r="U63" s="41"/>
      <c r="V63" s="35"/>
      <c r="W63" s="73"/>
      <c r="X63" s="73"/>
      <c r="Y63" s="35"/>
      <c r="Z63" s="35"/>
      <c r="AA63" s="39"/>
      <c r="AB63" s="39"/>
      <c r="AC63" s="35"/>
      <c r="AD63" s="35"/>
      <c r="AE63" s="73"/>
      <c r="AF63" s="73"/>
      <c r="AG63" s="35"/>
    </row>
    <row r="64" spans="1:33">
      <c r="A64" s="63"/>
      <c r="B64" s="51" t="s">
        <v>713</v>
      </c>
      <c r="C64" s="45">
        <v>712.8</v>
      </c>
      <c r="D64" s="45"/>
      <c r="E64" s="37"/>
      <c r="F64" s="37"/>
      <c r="G64" s="45">
        <v>720</v>
      </c>
      <c r="H64" s="45"/>
      <c r="I64" s="37"/>
      <c r="J64" s="37"/>
      <c r="K64" s="45">
        <v>732.3</v>
      </c>
      <c r="L64" s="45"/>
      <c r="M64" s="37"/>
      <c r="N64" s="37"/>
      <c r="O64" s="45">
        <v>325.2</v>
      </c>
      <c r="P64" s="45"/>
      <c r="Q64" s="37"/>
      <c r="R64" s="37"/>
      <c r="S64" s="45">
        <v>503.7</v>
      </c>
      <c r="T64" s="45"/>
      <c r="U64" s="37"/>
      <c r="V64" s="37"/>
      <c r="W64" s="61">
        <v>1032.9000000000001</v>
      </c>
      <c r="X64" s="61"/>
      <c r="Y64" s="37"/>
      <c r="Z64" s="37"/>
      <c r="AA64" s="45" t="s">
        <v>739</v>
      </c>
      <c r="AB64" s="45"/>
      <c r="AC64" s="52" t="s">
        <v>141</v>
      </c>
      <c r="AD64" s="37"/>
      <c r="AE64" s="45" t="s">
        <v>144</v>
      </c>
      <c r="AF64" s="45"/>
      <c r="AG64" s="37"/>
    </row>
    <row r="65" spans="1:33">
      <c r="A65" s="63"/>
      <c r="B65" s="51"/>
      <c r="C65" s="45"/>
      <c r="D65" s="45"/>
      <c r="E65" s="37"/>
      <c r="F65" s="37"/>
      <c r="G65" s="45"/>
      <c r="H65" s="45"/>
      <c r="I65" s="37"/>
      <c r="J65" s="37"/>
      <c r="K65" s="45"/>
      <c r="L65" s="45"/>
      <c r="M65" s="37"/>
      <c r="N65" s="37"/>
      <c r="O65" s="45"/>
      <c r="P65" s="45"/>
      <c r="Q65" s="37"/>
      <c r="R65" s="37"/>
      <c r="S65" s="45"/>
      <c r="T65" s="45"/>
      <c r="U65" s="37"/>
      <c r="V65" s="37"/>
      <c r="W65" s="61"/>
      <c r="X65" s="61"/>
      <c r="Y65" s="37"/>
      <c r="Z65" s="37"/>
      <c r="AA65" s="45"/>
      <c r="AB65" s="45"/>
      <c r="AC65" s="52"/>
      <c r="AD65" s="37"/>
      <c r="AE65" s="45"/>
      <c r="AF65" s="45"/>
      <c r="AG65" s="37"/>
    </row>
    <row r="66" spans="1:33">
      <c r="A66" s="63"/>
      <c r="B66" s="58" t="s">
        <v>32</v>
      </c>
      <c r="C66" s="39" t="s">
        <v>144</v>
      </c>
      <c r="D66" s="39"/>
      <c r="E66" s="35"/>
      <c r="F66" s="35"/>
      <c r="G66" s="39" t="s">
        <v>144</v>
      </c>
      <c r="H66" s="39"/>
      <c r="I66" s="35"/>
      <c r="J66" s="35"/>
      <c r="K66" s="39" t="s">
        <v>542</v>
      </c>
      <c r="L66" s="39"/>
      <c r="M66" s="41" t="s">
        <v>141</v>
      </c>
      <c r="N66" s="35"/>
      <c r="O66" s="39" t="s">
        <v>740</v>
      </c>
      <c r="P66" s="39"/>
      <c r="Q66" s="41" t="s">
        <v>141</v>
      </c>
      <c r="R66" s="35"/>
      <c r="S66" s="39" t="s">
        <v>741</v>
      </c>
      <c r="T66" s="39"/>
      <c r="U66" s="41" t="s">
        <v>141</v>
      </c>
      <c r="V66" s="35"/>
      <c r="W66" s="39" t="s">
        <v>349</v>
      </c>
      <c r="X66" s="39"/>
      <c r="Y66" s="41" t="s">
        <v>141</v>
      </c>
      <c r="Z66" s="35"/>
      <c r="AA66" s="39" t="s">
        <v>144</v>
      </c>
      <c r="AB66" s="39"/>
      <c r="AC66" s="35"/>
      <c r="AD66" s="35"/>
      <c r="AE66" s="39" t="s">
        <v>742</v>
      </c>
      <c r="AF66" s="39"/>
      <c r="AG66" s="41" t="s">
        <v>141</v>
      </c>
    </row>
    <row r="67" spans="1:33">
      <c r="A67" s="63"/>
      <c r="B67" s="58"/>
      <c r="C67" s="39"/>
      <c r="D67" s="39"/>
      <c r="E67" s="35"/>
      <c r="F67" s="35"/>
      <c r="G67" s="39"/>
      <c r="H67" s="39"/>
      <c r="I67" s="35"/>
      <c r="J67" s="35"/>
      <c r="K67" s="39"/>
      <c r="L67" s="39"/>
      <c r="M67" s="41"/>
      <c r="N67" s="35"/>
      <c r="O67" s="39"/>
      <c r="P67" s="39"/>
      <c r="Q67" s="41"/>
      <c r="R67" s="35"/>
      <c r="S67" s="39"/>
      <c r="T67" s="39"/>
      <c r="U67" s="41"/>
      <c r="V67" s="35"/>
      <c r="W67" s="39"/>
      <c r="X67" s="39"/>
      <c r="Y67" s="41"/>
      <c r="Z67" s="35"/>
      <c r="AA67" s="39"/>
      <c r="AB67" s="39"/>
      <c r="AC67" s="35"/>
      <c r="AD67" s="35"/>
      <c r="AE67" s="39"/>
      <c r="AF67" s="39"/>
      <c r="AG67" s="41"/>
    </row>
    <row r="68" spans="1:33">
      <c r="A68" s="63"/>
      <c r="B68" s="51" t="s">
        <v>718</v>
      </c>
      <c r="C68" s="45" t="s">
        <v>743</v>
      </c>
      <c r="D68" s="45"/>
      <c r="E68" s="52" t="s">
        <v>141</v>
      </c>
      <c r="F68" s="37"/>
      <c r="G68" s="45" t="s">
        <v>744</v>
      </c>
      <c r="H68" s="45"/>
      <c r="I68" s="52" t="s">
        <v>141</v>
      </c>
      <c r="J68" s="37"/>
      <c r="K68" s="45" t="s">
        <v>745</v>
      </c>
      <c r="L68" s="45"/>
      <c r="M68" s="52" t="s">
        <v>141</v>
      </c>
      <c r="N68" s="37"/>
      <c r="O68" s="45" t="s">
        <v>475</v>
      </c>
      <c r="P68" s="45"/>
      <c r="Q68" s="52" t="s">
        <v>141</v>
      </c>
      <c r="R68" s="37"/>
      <c r="S68" s="45" t="s">
        <v>746</v>
      </c>
      <c r="T68" s="45"/>
      <c r="U68" s="52" t="s">
        <v>141</v>
      </c>
      <c r="V68" s="37"/>
      <c r="W68" s="45">
        <v>172.7</v>
      </c>
      <c r="X68" s="45"/>
      <c r="Y68" s="37"/>
      <c r="Z68" s="37"/>
      <c r="AA68" s="45" t="s">
        <v>144</v>
      </c>
      <c r="AB68" s="45"/>
      <c r="AC68" s="37"/>
      <c r="AD68" s="37"/>
      <c r="AE68" s="45" t="s">
        <v>144</v>
      </c>
      <c r="AF68" s="45"/>
      <c r="AG68" s="37"/>
    </row>
    <row r="69" spans="1:33">
      <c r="A69" s="63"/>
      <c r="B69" s="51"/>
      <c r="C69" s="45"/>
      <c r="D69" s="45"/>
      <c r="E69" s="52"/>
      <c r="F69" s="37"/>
      <c r="G69" s="45"/>
      <c r="H69" s="45"/>
      <c r="I69" s="52"/>
      <c r="J69" s="37"/>
      <c r="K69" s="45"/>
      <c r="L69" s="45"/>
      <c r="M69" s="52"/>
      <c r="N69" s="37"/>
      <c r="O69" s="45"/>
      <c r="P69" s="45"/>
      <c r="Q69" s="52"/>
      <c r="R69" s="37"/>
      <c r="S69" s="45"/>
      <c r="T69" s="45"/>
      <c r="U69" s="52"/>
      <c r="V69" s="37"/>
      <c r="W69" s="45"/>
      <c r="X69" s="45"/>
      <c r="Y69" s="37"/>
      <c r="Z69" s="37"/>
      <c r="AA69" s="45"/>
      <c r="AB69" s="45"/>
      <c r="AC69" s="37"/>
      <c r="AD69" s="37"/>
      <c r="AE69" s="45"/>
      <c r="AF69" s="45"/>
      <c r="AG69" s="37"/>
    </row>
    <row r="70" spans="1:33">
      <c r="A70" s="63"/>
      <c r="B70" s="58" t="s">
        <v>33</v>
      </c>
      <c r="C70" s="39">
        <v>0.2</v>
      </c>
      <c r="D70" s="39"/>
      <c r="E70" s="35"/>
      <c r="F70" s="35"/>
      <c r="G70" s="39" t="s">
        <v>144</v>
      </c>
      <c r="H70" s="39"/>
      <c r="I70" s="35"/>
      <c r="J70" s="35"/>
      <c r="K70" s="39">
        <v>3.3</v>
      </c>
      <c r="L70" s="39"/>
      <c r="M70" s="35"/>
      <c r="N70" s="35"/>
      <c r="O70" s="39" t="s">
        <v>144</v>
      </c>
      <c r="P70" s="39"/>
      <c r="Q70" s="35"/>
      <c r="R70" s="35"/>
      <c r="S70" s="39">
        <v>13.5</v>
      </c>
      <c r="T70" s="39"/>
      <c r="U70" s="35"/>
      <c r="V70" s="35"/>
      <c r="W70" s="39">
        <v>3.2</v>
      </c>
      <c r="X70" s="39"/>
      <c r="Y70" s="35"/>
      <c r="Z70" s="35"/>
      <c r="AA70" s="39" t="s">
        <v>144</v>
      </c>
      <c r="AB70" s="39"/>
      <c r="AC70" s="35"/>
      <c r="AD70" s="35"/>
      <c r="AE70" s="39">
        <v>20.2</v>
      </c>
      <c r="AF70" s="39"/>
      <c r="AG70" s="35"/>
    </row>
    <row r="71" spans="1:33" ht="15.75" thickBot="1">
      <c r="A71" s="63"/>
      <c r="B71" s="58"/>
      <c r="C71" s="40"/>
      <c r="D71" s="40"/>
      <c r="E71" s="43"/>
      <c r="F71" s="35"/>
      <c r="G71" s="40"/>
      <c r="H71" s="40"/>
      <c r="I71" s="43"/>
      <c r="J71" s="35"/>
      <c r="K71" s="40"/>
      <c r="L71" s="40"/>
      <c r="M71" s="43"/>
      <c r="N71" s="35"/>
      <c r="O71" s="40"/>
      <c r="P71" s="40"/>
      <c r="Q71" s="43"/>
      <c r="R71" s="35"/>
      <c r="S71" s="40"/>
      <c r="T71" s="40"/>
      <c r="U71" s="43"/>
      <c r="V71" s="35"/>
      <c r="W71" s="40"/>
      <c r="X71" s="40"/>
      <c r="Y71" s="43"/>
      <c r="Z71" s="35"/>
      <c r="AA71" s="40"/>
      <c r="AB71" s="40"/>
      <c r="AC71" s="43"/>
      <c r="AD71" s="35"/>
      <c r="AE71" s="40"/>
      <c r="AF71" s="40"/>
      <c r="AG71" s="43"/>
    </row>
    <row r="72" spans="1:33">
      <c r="A72" s="63"/>
      <c r="B72" s="51" t="s">
        <v>721</v>
      </c>
      <c r="C72" s="46">
        <v>675.7</v>
      </c>
      <c r="D72" s="46"/>
      <c r="E72" s="47"/>
      <c r="F72" s="37"/>
      <c r="G72" s="46">
        <v>717.4</v>
      </c>
      <c r="H72" s="46"/>
      <c r="I72" s="47"/>
      <c r="J72" s="37"/>
      <c r="K72" s="46">
        <v>714.9</v>
      </c>
      <c r="L72" s="46"/>
      <c r="M72" s="47"/>
      <c r="N72" s="37"/>
      <c r="O72" s="46">
        <v>227.9</v>
      </c>
      <c r="P72" s="46"/>
      <c r="Q72" s="47"/>
      <c r="R72" s="37"/>
      <c r="S72" s="46">
        <v>309</v>
      </c>
      <c r="T72" s="46"/>
      <c r="U72" s="47"/>
      <c r="V72" s="37"/>
      <c r="W72" s="56">
        <v>2303.3000000000002</v>
      </c>
      <c r="X72" s="56"/>
      <c r="Y72" s="47"/>
      <c r="Z72" s="37"/>
      <c r="AA72" s="46" t="s">
        <v>739</v>
      </c>
      <c r="AB72" s="46"/>
      <c r="AC72" s="53" t="s">
        <v>141</v>
      </c>
      <c r="AD72" s="37"/>
      <c r="AE72" s="46">
        <v>921.3</v>
      </c>
      <c r="AF72" s="46"/>
      <c r="AG72" s="47"/>
    </row>
    <row r="73" spans="1:33">
      <c r="A73" s="63"/>
      <c r="B73" s="51"/>
      <c r="C73" s="45"/>
      <c r="D73" s="45"/>
      <c r="E73" s="37"/>
      <c r="F73" s="37"/>
      <c r="G73" s="45"/>
      <c r="H73" s="45"/>
      <c r="I73" s="37"/>
      <c r="J73" s="37"/>
      <c r="K73" s="45"/>
      <c r="L73" s="45"/>
      <c r="M73" s="37"/>
      <c r="N73" s="37"/>
      <c r="O73" s="45"/>
      <c r="P73" s="45"/>
      <c r="Q73" s="37"/>
      <c r="R73" s="37"/>
      <c r="S73" s="45"/>
      <c r="T73" s="45"/>
      <c r="U73" s="37"/>
      <c r="V73" s="37"/>
      <c r="W73" s="61"/>
      <c r="X73" s="61"/>
      <c r="Y73" s="37"/>
      <c r="Z73" s="37"/>
      <c r="AA73" s="45"/>
      <c r="AB73" s="45"/>
      <c r="AC73" s="52"/>
      <c r="AD73" s="37"/>
      <c r="AE73" s="45"/>
      <c r="AF73" s="45"/>
      <c r="AG73" s="37"/>
    </row>
    <row r="74" spans="1:33">
      <c r="A74" s="63"/>
      <c r="B74" s="58" t="s">
        <v>722</v>
      </c>
      <c r="C74" s="39">
        <v>0.5</v>
      </c>
      <c r="D74" s="39"/>
      <c r="E74" s="35"/>
      <c r="F74" s="35"/>
      <c r="G74" s="39" t="s">
        <v>400</v>
      </c>
      <c r="H74" s="39"/>
      <c r="I74" s="41" t="s">
        <v>141</v>
      </c>
      <c r="J74" s="35"/>
      <c r="K74" s="39" t="s">
        <v>144</v>
      </c>
      <c r="L74" s="39"/>
      <c r="M74" s="35"/>
      <c r="N74" s="35"/>
      <c r="O74" s="39">
        <v>31.1</v>
      </c>
      <c r="P74" s="39"/>
      <c r="Q74" s="35"/>
      <c r="R74" s="35"/>
      <c r="S74" s="39">
        <v>44.1</v>
      </c>
      <c r="T74" s="39"/>
      <c r="U74" s="35"/>
      <c r="V74" s="35"/>
      <c r="W74" s="39" t="s">
        <v>747</v>
      </c>
      <c r="X74" s="39"/>
      <c r="Y74" s="41" t="s">
        <v>141</v>
      </c>
      <c r="Z74" s="35"/>
      <c r="AA74" s="39" t="s">
        <v>144</v>
      </c>
      <c r="AB74" s="39"/>
      <c r="AC74" s="35"/>
      <c r="AD74" s="35"/>
      <c r="AE74" s="39" t="s">
        <v>748</v>
      </c>
      <c r="AF74" s="39"/>
      <c r="AG74" s="41" t="s">
        <v>141</v>
      </c>
    </row>
    <row r="75" spans="1:33" ht="15.75" thickBot="1">
      <c r="A75" s="63"/>
      <c r="B75" s="58"/>
      <c r="C75" s="40"/>
      <c r="D75" s="40"/>
      <c r="E75" s="43"/>
      <c r="F75" s="35"/>
      <c r="G75" s="40"/>
      <c r="H75" s="40"/>
      <c r="I75" s="42"/>
      <c r="J75" s="35"/>
      <c r="K75" s="40"/>
      <c r="L75" s="40"/>
      <c r="M75" s="43"/>
      <c r="N75" s="35"/>
      <c r="O75" s="40"/>
      <c r="P75" s="40"/>
      <c r="Q75" s="43"/>
      <c r="R75" s="35"/>
      <c r="S75" s="40"/>
      <c r="T75" s="40"/>
      <c r="U75" s="43"/>
      <c r="V75" s="35"/>
      <c r="W75" s="40"/>
      <c r="X75" s="40"/>
      <c r="Y75" s="42"/>
      <c r="Z75" s="35"/>
      <c r="AA75" s="40"/>
      <c r="AB75" s="40"/>
      <c r="AC75" s="43"/>
      <c r="AD75" s="35"/>
      <c r="AE75" s="40"/>
      <c r="AF75" s="40"/>
      <c r="AG75" s="42"/>
    </row>
    <row r="76" spans="1:33">
      <c r="A76" s="63"/>
      <c r="B76" s="51" t="s">
        <v>725</v>
      </c>
      <c r="C76" s="46">
        <v>676.2</v>
      </c>
      <c r="D76" s="46"/>
      <c r="E76" s="47"/>
      <c r="F76" s="37"/>
      <c r="G76" s="46">
        <v>717.3</v>
      </c>
      <c r="H76" s="46"/>
      <c r="I76" s="47"/>
      <c r="J76" s="37"/>
      <c r="K76" s="46">
        <v>714.9</v>
      </c>
      <c r="L76" s="46"/>
      <c r="M76" s="47"/>
      <c r="N76" s="37"/>
      <c r="O76" s="46">
        <v>259</v>
      </c>
      <c r="P76" s="46"/>
      <c r="Q76" s="47"/>
      <c r="R76" s="37"/>
      <c r="S76" s="46">
        <v>353.1</v>
      </c>
      <c r="T76" s="46"/>
      <c r="U76" s="47"/>
      <c r="V76" s="37"/>
      <c r="W76" s="56">
        <v>2005.2</v>
      </c>
      <c r="X76" s="56"/>
      <c r="Y76" s="47"/>
      <c r="Z76" s="37"/>
      <c r="AA76" s="46" t="s">
        <v>739</v>
      </c>
      <c r="AB76" s="46"/>
      <c r="AC76" s="53" t="s">
        <v>141</v>
      </c>
      <c r="AD76" s="37"/>
      <c r="AE76" s="46">
        <v>698.8</v>
      </c>
      <c r="AF76" s="46"/>
      <c r="AG76" s="47"/>
    </row>
    <row r="77" spans="1:33">
      <c r="A77" s="63"/>
      <c r="B77" s="51"/>
      <c r="C77" s="45"/>
      <c r="D77" s="45"/>
      <c r="E77" s="37"/>
      <c r="F77" s="37"/>
      <c r="G77" s="45"/>
      <c r="H77" s="45"/>
      <c r="I77" s="37"/>
      <c r="J77" s="37"/>
      <c r="K77" s="45"/>
      <c r="L77" s="45"/>
      <c r="M77" s="37"/>
      <c r="N77" s="37"/>
      <c r="O77" s="45"/>
      <c r="P77" s="45"/>
      <c r="Q77" s="37"/>
      <c r="R77" s="37"/>
      <c r="S77" s="45"/>
      <c r="T77" s="45"/>
      <c r="U77" s="37"/>
      <c r="V77" s="37"/>
      <c r="W77" s="61"/>
      <c r="X77" s="61"/>
      <c r="Y77" s="37"/>
      <c r="Z77" s="37"/>
      <c r="AA77" s="45"/>
      <c r="AB77" s="45"/>
      <c r="AC77" s="52"/>
      <c r="AD77" s="37"/>
      <c r="AE77" s="45"/>
      <c r="AF77" s="45"/>
      <c r="AG77" s="37"/>
    </row>
    <row r="78" spans="1:33">
      <c r="A78" s="63"/>
      <c r="B78" s="58" t="s">
        <v>37</v>
      </c>
      <c r="C78" s="39" t="s">
        <v>144</v>
      </c>
      <c r="D78" s="39"/>
      <c r="E78" s="35"/>
      <c r="F78" s="35"/>
      <c r="G78" s="39" t="s">
        <v>144</v>
      </c>
      <c r="H78" s="39"/>
      <c r="I78" s="35"/>
      <c r="J78" s="35"/>
      <c r="K78" s="39" t="s">
        <v>144</v>
      </c>
      <c r="L78" s="39"/>
      <c r="M78" s="35"/>
      <c r="N78" s="35"/>
      <c r="O78" s="39" t="s">
        <v>144</v>
      </c>
      <c r="P78" s="39"/>
      <c r="Q78" s="35"/>
      <c r="R78" s="35"/>
      <c r="S78" s="39" t="s">
        <v>749</v>
      </c>
      <c r="T78" s="39"/>
      <c r="U78" s="41" t="s">
        <v>141</v>
      </c>
      <c r="V78" s="35"/>
      <c r="W78" s="39">
        <v>26.2</v>
      </c>
      <c r="X78" s="39"/>
      <c r="Y78" s="35"/>
      <c r="Z78" s="35"/>
      <c r="AA78" s="39" t="s">
        <v>144</v>
      </c>
      <c r="AB78" s="39"/>
      <c r="AC78" s="35"/>
      <c r="AD78" s="35"/>
      <c r="AE78" s="39" t="s">
        <v>581</v>
      </c>
      <c r="AF78" s="39"/>
      <c r="AG78" s="41" t="s">
        <v>141</v>
      </c>
    </row>
    <row r="79" spans="1:33" ht="15.75" thickBot="1">
      <c r="A79" s="63"/>
      <c r="B79" s="58"/>
      <c r="C79" s="40"/>
      <c r="D79" s="40"/>
      <c r="E79" s="43"/>
      <c r="F79" s="35"/>
      <c r="G79" s="40"/>
      <c r="H79" s="40"/>
      <c r="I79" s="43"/>
      <c r="J79" s="35"/>
      <c r="K79" s="40"/>
      <c r="L79" s="40"/>
      <c r="M79" s="43"/>
      <c r="N79" s="35"/>
      <c r="O79" s="40"/>
      <c r="P79" s="40"/>
      <c r="Q79" s="43"/>
      <c r="R79" s="35"/>
      <c r="S79" s="40"/>
      <c r="T79" s="40"/>
      <c r="U79" s="42"/>
      <c r="V79" s="35"/>
      <c r="W79" s="40"/>
      <c r="X79" s="40"/>
      <c r="Y79" s="43"/>
      <c r="Z79" s="35"/>
      <c r="AA79" s="40"/>
      <c r="AB79" s="40"/>
      <c r="AC79" s="43"/>
      <c r="AD79" s="35"/>
      <c r="AE79" s="40"/>
      <c r="AF79" s="40"/>
      <c r="AG79" s="42"/>
    </row>
    <row r="80" spans="1:33">
      <c r="A80" s="63"/>
      <c r="B80" s="51" t="s">
        <v>726</v>
      </c>
      <c r="C80" s="46">
        <v>676.2</v>
      </c>
      <c r="D80" s="46"/>
      <c r="E80" s="47"/>
      <c r="F80" s="37"/>
      <c r="G80" s="46">
        <v>717.3</v>
      </c>
      <c r="H80" s="46"/>
      <c r="I80" s="47"/>
      <c r="J80" s="37"/>
      <c r="K80" s="46">
        <v>714.9</v>
      </c>
      <c r="L80" s="46"/>
      <c r="M80" s="47"/>
      <c r="N80" s="37"/>
      <c r="O80" s="46">
        <v>259</v>
      </c>
      <c r="P80" s="46"/>
      <c r="Q80" s="47"/>
      <c r="R80" s="37"/>
      <c r="S80" s="46">
        <v>318.3</v>
      </c>
      <c r="T80" s="46"/>
      <c r="U80" s="47"/>
      <c r="V80" s="37"/>
      <c r="W80" s="56">
        <v>2031.4</v>
      </c>
      <c r="X80" s="56"/>
      <c r="Y80" s="47"/>
      <c r="Z80" s="37"/>
      <c r="AA80" s="46" t="s">
        <v>739</v>
      </c>
      <c r="AB80" s="46"/>
      <c r="AC80" s="53" t="s">
        <v>141</v>
      </c>
      <c r="AD80" s="37"/>
      <c r="AE80" s="46">
        <v>690.2</v>
      </c>
      <c r="AF80" s="46"/>
      <c r="AG80" s="47"/>
    </row>
    <row r="81" spans="1:33">
      <c r="A81" s="63"/>
      <c r="B81" s="51"/>
      <c r="C81" s="45"/>
      <c r="D81" s="45"/>
      <c r="E81" s="37"/>
      <c r="F81" s="37"/>
      <c r="G81" s="45"/>
      <c r="H81" s="45"/>
      <c r="I81" s="37"/>
      <c r="J81" s="37"/>
      <c r="K81" s="45"/>
      <c r="L81" s="45"/>
      <c r="M81" s="37"/>
      <c r="N81" s="37"/>
      <c r="O81" s="45"/>
      <c r="P81" s="45"/>
      <c r="Q81" s="37"/>
      <c r="R81" s="37"/>
      <c r="S81" s="45"/>
      <c r="T81" s="45"/>
      <c r="U81" s="37"/>
      <c r="V81" s="37"/>
      <c r="W81" s="61"/>
      <c r="X81" s="61"/>
      <c r="Y81" s="37"/>
      <c r="Z81" s="37"/>
      <c r="AA81" s="45"/>
      <c r="AB81" s="45"/>
      <c r="AC81" s="52"/>
      <c r="AD81" s="37"/>
      <c r="AE81" s="45"/>
      <c r="AF81" s="45"/>
      <c r="AG81" s="37"/>
    </row>
    <row r="82" spans="1:33">
      <c r="A82" s="63"/>
      <c r="B82" s="58" t="s">
        <v>39</v>
      </c>
      <c r="C82" s="39" t="s">
        <v>144</v>
      </c>
      <c r="D82" s="39"/>
      <c r="E82" s="35"/>
      <c r="F82" s="35"/>
      <c r="G82" s="39" t="s">
        <v>144</v>
      </c>
      <c r="H82" s="39"/>
      <c r="I82" s="35"/>
      <c r="J82" s="35"/>
      <c r="K82" s="39" t="s">
        <v>144</v>
      </c>
      <c r="L82" s="39"/>
      <c r="M82" s="35"/>
      <c r="N82" s="35"/>
      <c r="O82" s="39" t="s">
        <v>144</v>
      </c>
      <c r="P82" s="39"/>
      <c r="Q82" s="35"/>
      <c r="R82" s="35"/>
      <c r="S82" s="39" t="s">
        <v>144</v>
      </c>
      <c r="T82" s="39"/>
      <c r="U82" s="35"/>
      <c r="V82" s="35"/>
      <c r="W82" s="39" t="s">
        <v>646</v>
      </c>
      <c r="X82" s="39"/>
      <c r="Y82" s="41" t="s">
        <v>141</v>
      </c>
      <c r="Z82" s="35"/>
      <c r="AA82" s="39" t="s">
        <v>144</v>
      </c>
      <c r="AB82" s="39"/>
      <c r="AC82" s="35"/>
      <c r="AD82" s="35"/>
      <c r="AE82" s="39" t="s">
        <v>646</v>
      </c>
      <c r="AF82" s="39"/>
      <c r="AG82" s="41" t="s">
        <v>141</v>
      </c>
    </row>
    <row r="83" spans="1:33" ht="15.75" thickBot="1">
      <c r="A83" s="63"/>
      <c r="B83" s="58"/>
      <c r="C83" s="40"/>
      <c r="D83" s="40"/>
      <c r="E83" s="43"/>
      <c r="F83" s="35"/>
      <c r="G83" s="40"/>
      <c r="H83" s="40"/>
      <c r="I83" s="43"/>
      <c r="J83" s="35"/>
      <c r="K83" s="40"/>
      <c r="L83" s="40"/>
      <c r="M83" s="43"/>
      <c r="N83" s="35"/>
      <c r="O83" s="40"/>
      <c r="P83" s="40"/>
      <c r="Q83" s="43"/>
      <c r="R83" s="35"/>
      <c r="S83" s="40"/>
      <c r="T83" s="40"/>
      <c r="U83" s="43"/>
      <c r="V83" s="35"/>
      <c r="W83" s="40"/>
      <c r="X83" s="40"/>
      <c r="Y83" s="42"/>
      <c r="Z83" s="35"/>
      <c r="AA83" s="40"/>
      <c r="AB83" s="40"/>
      <c r="AC83" s="43"/>
      <c r="AD83" s="35"/>
      <c r="AE83" s="40"/>
      <c r="AF83" s="40"/>
      <c r="AG83" s="42"/>
    </row>
    <row r="84" spans="1:33">
      <c r="A84" s="63"/>
      <c r="B84" s="51" t="s">
        <v>728</v>
      </c>
      <c r="C84" s="53" t="s">
        <v>220</v>
      </c>
      <c r="D84" s="46">
        <v>676.2</v>
      </c>
      <c r="E84" s="47"/>
      <c r="F84" s="37"/>
      <c r="G84" s="53" t="s">
        <v>220</v>
      </c>
      <c r="H84" s="46">
        <v>717.3</v>
      </c>
      <c r="I84" s="47"/>
      <c r="J84" s="37"/>
      <c r="K84" s="53" t="s">
        <v>220</v>
      </c>
      <c r="L84" s="46">
        <v>714.9</v>
      </c>
      <c r="M84" s="47"/>
      <c r="N84" s="37"/>
      <c r="O84" s="53" t="s">
        <v>220</v>
      </c>
      <c r="P84" s="46">
        <v>259</v>
      </c>
      <c r="Q84" s="47"/>
      <c r="R84" s="37"/>
      <c r="S84" s="53" t="s">
        <v>220</v>
      </c>
      <c r="T84" s="46">
        <v>318.3</v>
      </c>
      <c r="U84" s="47"/>
      <c r="V84" s="37"/>
      <c r="W84" s="53" t="s">
        <v>220</v>
      </c>
      <c r="X84" s="56">
        <v>2017.4</v>
      </c>
      <c r="Y84" s="47"/>
      <c r="Z84" s="37"/>
      <c r="AA84" s="53" t="s">
        <v>220</v>
      </c>
      <c r="AB84" s="46" t="s">
        <v>739</v>
      </c>
      <c r="AC84" s="53" t="s">
        <v>141</v>
      </c>
      <c r="AD84" s="37"/>
      <c r="AE84" s="53" t="s">
        <v>220</v>
      </c>
      <c r="AF84" s="46">
        <v>676.2</v>
      </c>
      <c r="AG84" s="47"/>
    </row>
    <row r="85" spans="1:33" ht="15.75" thickBot="1">
      <c r="A85" s="63"/>
      <c r="B85" s="51"/>
      <c r="C85" s="55"/>
      <c r="D85" s="49"/>
      <c r="E85" s="50"/>
      <c r="F85" s="37"/>
      <c r="G85" s="55"/>
      <c r="H85" s="49"/>
      <c r="I85" s="50"/>
      <c r="J85" s="37"/>
      <c r="K85" s="55"/>
      <c r="L85" s="49"/>
      <c r="M85" s="50"/>
      <c r="N85" s="37"/>
      <c r="O85" s="55"/>
      <c r="P85" s="49"/>
      <c r="Q85" s="50"/>
      <c r="R85" s="37"/>
      <c r="S85" s="55"/>
      <c r="T85" s="49"/>
      <c r="U85" s="50"/>
      <c r="V85" s="37"/>
      <c r="W85" s="55"/>
      <c r="X85" s="57"/>
      <c r="Y85" s="50"/>
      <c r="Z85" s="37"/>
      <c r="AA85" s="55"/>
      <c r="AB85" s="49"/>
      <c r="AC85" s="55"/>
      <c r="AD85" s="37"/>
      <c r="AE85" s="55"/>
      <c r="AF85" s="49"/>
      <c r="AG85" s="50"/>
    </row>
    <row r="86" spans="1:33">
      <c r="A86" s="63"/>
      <c r="B86" s="19"/>
      <c r="C86" s="36"/>
      <c r="D86" s="36"/>
      <c r="E86" s="36"/>
      <c r="F86" s="19"/>
      <c r="G86" s="36"/>
      <c r="H86" s="36"/>
      <c r="I86" s="36"/>
      <c r="J86" s="19"/>
      <c r="K86" s="36"/>
      <c r="L86" s="36"/>
      <c r="M86" s="36"/>
      <c r="N86" s="19"/>
      <c r="O86" s="36"/>
      <c r="P86" s="36"/>
      <c r="Q86" s="36"/>
      <c r="R86" s="19"/>
      <c r="S86" s="36"/>
      <c r="T86" s="36"/>
      <c r="U86" s="36"/>
      <c r="V86" s="19"/>
      <c r="W86" s="36"/>
      <c r="X86" s="36"/>
      <c r="Y86" s="36"/>
      <c r="Z86" s="19"/>
      <c r="AA86" s="36"/>
      <c r="AB86" s="36"/>
      <c r="AC86" s="36"/>
      <c r="AD86" s="19"/>
      <c r="AE86" s="36"/>
      <c r="AF86" s="36"/>
      <c r="AG86" s="36"/>
    </row>
    <row r="87" spans="1:33">
      <c r="A87" s="63"/>
      <c r="B87" s="51" t="s">
        <v>49</v>
      </c>
      <c r="C87" s="45">
        <v>429.2</v>
      </c>
      <c r="D87" s="45"/>
      <c r="E87" s="37"/>
      <c r="F87" s="37"/>
      <c r="G87" s="45">
        <v>477.6</v>
      </c>
      <c r="H87" s="45"/>
      <c r="I87" s="37"/>
      <c r="J87" s="37"/>
      <c r="K87" s="45">
        <v>715.8</v>
      </c>
      <c r="L87" s="45"/>
      <c r="M87" s="37"/>
      <c r="N87" s="37"/>
      <c r="O87" s="45">
        <v>259.3</v>
      </c>
      <c r="P87" s="45"/>
      <c r="Q87" s="37"/>
      <c r="R87" s="37"/>
      <c r="S87" s="45">
        <v>379.3</v>
      </c>
      <c r="T87" s="45"/>
      <c r="U87" s="37"/>
      <c r="V87" s="37"/>
      <c r="W87" s="61">
        <v>1650.4</v>
      </c>
      <c r="X87" s="61"/>
      <c r="Y87" s="37"/>
      <c r="Z87" s="37"/>
      <c r="AA87" s="45" t="s">
        <v>750</v>
      </c>
      <c r="AB87" s="45"/>
      <c r="AC87" s="52" t="s">
        <v>141</v>
      </c>
      <c r="AD87" s="37"/>
      <c r="AE87" s="45">
        <v>442.7</v>
      </c>
      <c r="AF87" s="45"/>
      <c r="AG87" s="37"/>
    </row>
    <row r="88" spans="1:33">
      <c r="A88" s="63"/>
      <c r="B88" s="51"/>
      <c r="C88" s="45"/>
      <c r="D88" s="45"/>
      <c r="E88" s="37"/>
      <c r="F88" s="37"/>
      <c r="G88" s="45"/>
      <c r="H88" s="45"/>
      <c r="I88" s="37"/>
      <c r="J88" s="37"/>
      <c r="K88" s="45"/>
      <c r="L88" s="45"/>
      <c r="M88" s="37"/>
      <c r="N88" s="37"/>
      <c r="O88" s="45"/>
      <c r="P88" s="45"/>
      <c r="Q88" s="37"/>
      <c r="R88" s="37"/>
      <c r="S88" s="45"/>
      <c r="T88" s="45"/>
      <c r="U88" s="37"/>
      <c r="V88" s="37"/>
      <c r="W88" s="61"/>
      <c r="X88" s="61"/>
      <c r="Y88" s="37"/>
      <c r="Z88" s="37"/>
      <c r="AA88" s="45"/>
      <c r="AB88" s="45"/>
      <c r="AC88" s="52"/>
      <c r="AD88" s="37"/>
      <c r="AE88" s="45"/>
      <c r="AF88" s="45"/>
      <c r="AG88" s="37"/>
    </row>
    <row r="89" spans="1:33">
      <c r="A89" s="63"/>
      <c r="B89" s="58" t="s">
        <v>50</v>
      </c>
      <c r="C89" s="39" t="s">
        <v>144</v>
      </c>
      <c r="D89" s="39"/>
      <c r="E89" s="35"/>
      <c r="F89" s="35"/>
      <c r="G89" s="39" t="s">
        <v>144</v>
      </c>
      <c r="H89" s="39"/>
      <c r="I89" s="35"/>
      <c r="J89" s="35"/>
      <c r="K89" s="39" t="s">
        <v>144</v>
      </c>
      <c r="L89" s="39"/>
      <c r="M89" s="35"/>
      <c r="N89" s="35"/>
      <c r="O89" s="39" t="s">
        <v>144</v>
      </c>
      <c r="P89" s="39"/>
      <c r="Q89" s="35"/>
      <c r="R89" s="35"/>
      <c r="S89" s="39" t="s">
        <v>144</v>
      </c>
      <c r="T89" s="39"/>
      <c r="U89" s="35"/>
      <c r="V89" s="35"/>
      <c r="W89" s="39" t="s">
        <v>158</v>
      </c>
      <c r="X89" s="39"/>
      <c r="Y89" s="41" t="s">
        <v>141</v>
      </c>
      <c r="Z89" s="35"/>
      <c r="AA89" s="39" t="s">
        <v>144</v>
      </c>
      <c r="AB89" s="39"/>
      <c r="AC89" s="35"/>
      <c r="AD89" s="35"/>
      <c r="AE89" s="39" t="s">
        <v>158</v>
      </c>
      <c r="AF89" s="39"/>
      <c r="AG89" s="41" t="s">
        <v>141</v>
      </c>
    </row>
    <row r="90" spans="1:33" ht="15.75" thickBot="1">
      <c r="A90" s="63"/>
      <c r="B90" s="58"/>
      <c r="C90" s="40"/>
      <c r="D90" s="40"/>
      <c r="E90" s="43"/>
      <c r="F90" s="35"/>
      <c r="G90" s="40"/>
      <c r="H90" s="40"/>
      <c r="I90" s="43"/>
      <c r="J90" s="35"/>
      <c r="K90" s="40"/>
      <c r="L90" s="40"/>
      <c r="M90" s="43"/>
      <c r="N90" s="35"/>
      <c r="O90" s="40"/>
      <c r="P90" s="40"/>
      <c r="Q90" s="43"/>
      <c r="R90" s="35"/>
      <c r="S90" s="40"/>
      <c r="T90" s="40"/>
      <c r="U90" s="43"/>
      <c r="V90" s="35"/>
      <c r="W90" s="40"/>
      <c r="X90" s="40"/>
      <c r="Y90" s="42"/>
      <c r="Z90" s="35"/>
      <c r="AA90" s="40"/>
      <c r="AB90" s="40"/>
      <c r="AC90" s="43"/>
      <c r="AD90" s="35"/>
      <c r="AE90" s="40"/>
      <c r="AF90" s="40"/>
      <c r="AG90" s="42"/>
    </row>
    <row r="91" spans="1:33">
      <c r="A91" s="63"/>
      <c r="B91" s="51" t="s">
        <v>51</v>
      </c>
      <c r="C91" s="53" t="s">
        <v>220</v>
      </c>
      <c r="D91" s="46">
        <v>429.2</v>
      </c>
      <c r="E91" s="47"/>
      <c r="F91" s="37"/>
      <c r="G91" s="53" t="s">
        <v>220</v>
      </c>
      <c r="H91" s="46">
        <v>477.6</v>
      </c>
      <c r="I91" s="47"/>
      <c r="J91" s="37"/>
      <c r="K91" s="53" t="s">
        <v>220</v>
      </c>
      <c r="L91" s="46">
        <v>715.8</v>
      </c>
      <c r="M91" s="47"/>
      <c r="N91" s="37"/>
      <c r="O91" s="53" t="s">
        <v>220</v>
      </c>
      <c r="P91" s="46">
        <v>259.3</v>
      </c>
      <c r="Q91" s="47"/>
      <c r="R91" s="37"/>
      <c r="S91" s="53" t="s">
        <v>220</v>
      </c>
      <c r="T91" s="46">
        <v>379.3</v>
      </c>
      <c r="U91" s="47"/>
      <c r="V91" s="37"/>
      <c r="W91" s="53" t="s">
        <v>220</v>
      </c>
      <c r="X91" s="56">
        <v>1636.9</v>
      </c>
      <c r="Y91" s="47"/>
      <c r="Z91" s="37"/>
      <c r="AA91" s="53" t="s">
        <v>220</v>
      </c>
      <c r="AB91" s="46" t="s">
        <v>750</v>
      </c>
      <c r="AC91" s="53" t="s">
        <v>141</v>
      </c>
      <c r="AD91" s="37"/>
      <c r="AE91" s="53" t="s">
        <v>220</v>
      </c>
      <c r="AF91" s="46">
        <v>429.2</v>
      </c>
      <c r="AG91" s="47"/>
    </row>
    <row r="92" spans="1:33" ht="15.75" thickBot="1">
      <c r="A92" s="63"/>
      <c r="B92" s="51"/>
      <c r="C92" s="55"/>
      <c r="D92" s="49"/>
      <c r="E92" s="50"/>
      <c r="F92" s="37"/>
      <c r="G92" s="55"/>
      <c r="H92" s="49"/>
      <c r="I92" s="50"/>
      <c r="J92" s="37"/>
      <c r="K92" s="55"/>
      <c r="L92" s="49"/>
      <c r="M92" s="50"/>
      <c r="N92" s="37"/>
      <c r="O92" s="55"/>
      <c r="P92" s="49"/>
      <c r="Q92" s="50"/>
      <c r="R92" s="37"/>
      <c r="S92" s="55"/>
      <c r="T92" s="49"/>
      <c r="U92" s="50"/>
      <c r="V92" s="37"/>
      <c r="W92" s="55"/>
      <c r="X92" s="57"/>
      <c r="Y92" s="50"/>
      <c r="Z92" s="37"/>
      <c r="AA92" s="55"/>
      <c r="AB92" s="49"/>
      <c r="AC92" s="55"/>
      <c r="AD92" s="37"/>
      <c r="AE92" s="55"/>
      <c r="AF92" s="49"/>
      <c r="AG92" s="50"/>
    </row>
    <row r="93" spans="1:33">
      <c r="A93" s="63"/>
      <c r="B93" s="64" t="s">
        <v>690</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row>
    <row r="94" spans="1:33">
      <c r="A94" s="63"/>
      <c r="B94" s="35" t="s">
        <v>751</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c r="A95" s="63"/>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row>
    <row r="96" spans="1:33">
      <c r="A96" s="63"/>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33">
      <c r="A97" s="6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row>
    <row r="98" spans="1:33">
      <c r="A98" s="63"/>
      <c r="B98" s="71" t="s">
        <v>135</v>
      </c>
      <c r="C98" s="72" t="s">
        <v>692</v>
      </c>
      <c r="D98" s="72"/>
      <c r="E98" s="72"/>
      <c r="F98" s="35"/>
      <c r="G98" s="72" t="s">
        <v>692</v>
      </c>
      <c r="H98" s="72"/>
      <c r="I98" s="72"/>
      <c r="J98" s="35"/>
      <c r="K98" s="72" t="s">
        <v>692</v>
      </c>
      <c r="L98" s="72"/>
      <c r="M98" s="72"/>
      <c r="N98" s="35"/>
      <c r="O98" s="72" t="s">
        <v>696</v>
      </c>
      <c r="P98" s="72"/>
      <c r="Q98" s="72"/>
      <c r="R98" s="35"/>
      <c r="S98" s="72" t="s">
        <v>697</v>
      </c>
      <c r="T98" s="72"/>
      <c r="U98" s="72"/>
      <c r="V98" s="35"/>
      <c r="W98" s="72" t="s">
        <v>257</v>
      </c>
      <c r="X98" s="72"/>
      <c r="Y98" s="72"/>
      <c r="Z98" s="35"/>
      <c r="AA98" s="72" t="s">
        <v>700</v>
      </c>
      <c r="AB98" s="72"/>
      <c r="AC98" s="72"/>
      <c r="AD98" s="35"/>
      <c r="AE98" s="72" t="s">
        <v>702</v>
      </c>
      <c r="AF98" s="72"/>
      <c r="AG98" s="72"/>
    </row>
    <row r="99" spans="1:33" ht="15.75" thickBot="1">
      <c r="A99" s="63"/>
      <c r="B99" s="71"/>
      <c r="C99" s="33" t="s">
        <v>693</v>
      </c>
      <c r="D99" s="33"/>
      <c r="E99" s="33"/>
      <c r="F99" s="35"/>
      <c r="G99" s="33" t="s">
        <v>694</v>
      </c>
      <c r="H99" s="33"/>
      <c r="I99" s="33"/>
      <c r="J99" s="35"/>
      <c r="K99" s="33" t="s">
        <v>695</v>
      </c>
      <c r="L99" s="33"/>
      <c r="M99" s="33"/>
      <c r="N99" s="35"/>
      <c r="O99" s="33"/>
      <c r="P99" s="33"/>
      <c r="Q99" s="33"/>
      <c r="R99" s="35"/>
      <c r="S99" s="33" t="s">
        <v>698</v>
      </c>
      <c r="T99" s="33"/>
      <c r="U99" s="33"/>
      <c r="V99" s="35"/>
      <c r="W99" s="33" t="s">
        <v>699</v>
      </c>
      <c r="X99" s="33"/>
      <c r="Y99" s="33"/>
      <c r="Z99" s="35"/>
      <c r="AA99" s="33" t="s">
        <v>701</v>
      </c>
      <c r="AB99" s="33"/>
      <c r="AC99" s="33"/>
      <c r="AD99" s="35"/>
      <c r="AE99" s="33" t="s">
        <v>703</v>
      </c>
      <c r="AF99" s="33"/>
      <c r="AG99" s="33"/>
    </row>
    <row r="100" spans="1:33">
      <c r="A100" s="63"/>
      <c r="B100" s="51" t="s">
        <v>28</v>
      </c>
      <c r="C100" s="53" t="s">
        <v>220</v>
      </c>
      <c r="D100" s="46" t="s">
        <v>144</v>
      </c>
      <c r="E100" s="47"/>
      <c r="F100" s="37"/>
      <c r="G100" s="53" t="s">
        <v>220</v>
      </c>
      <c r="H100" s="46" t="s">
        <v>144</v>
      </c>
      <c r="I100" s="47"/>
      <c r="J100" s="37"/>
      <c r="K100" s="53" t="s">
        <v>220</v>
      </c>
      <c r="L100" s="46" t="s">
        <v>144</v>
      </c>
      <c r="M100" s="47"/>
      <c r="N100" s="37"/>
      <c r="O100" s="53" t="s">
        <v>220</v>
      </c>
      <c r="P100" s="46" t="s">
        <v>144</v>
      </c>
      <c r="Q100" s="47"/>
      <c r="R100" s="37"/>
      <c r="S100" s="53" t="s">
        <v>220</v>
      </c>
      <c r="T100" s="46">
        <v>236.3</v>
      </c>
      <c r="U100" s="47"/>
      <c r="V100" s="37"/>
      <c r="W100" s="53" t="s">
        <v>220</v>
      </c>
      <c r="X100" s="56">
        <v>2977.9</v>
      </c>
      <c r="Y100" s="47"/>
      <c r="Z100" s="37"/>
      <c r="AA100" s="53" t="s">
        <v>220</v>
      </c>
      <c r="AB100" s="46" t="s">
        <v>144</v>
      </c>
      <c r="AC100" s="47"/>
      <c r="AD100" s="37"/>
      <c r="AE100" s="53" t="s">
        <v>220</v>
      </c>
      <c r="AF100" s="56">
        <v>3214.2</v>
      </c>
      <c r="AG100" s="47"/>
    </row>
    <row r="101" spans="1:33">
      <c r="A101" s="63"/>
      <c r="B101" s="51"/>
      <c r="C101" s="52"/>
      <c r="D101" s="45"/>
      <c r="E101" s="37"/>
      <c r="F101" s="37"/>
      <c r="G101" s="52"/>
      <c r="H101" s="45"/>
      <c r="I101" s="37"/>
      <c r="J101" s="37"/>
      <c r="K101" s="52"/>
      <c r="L101" s="45"/>
      <c r="M101" s="37"/>
      <c r="N101" s="37"/>
      <c r="O101" s="52"/>
      <c r="P101" s="45"/>
      <c r="Q101" s="37"/>
      <c r="R101" s="37"/>
      <c r="S101" s="52"/>
      <c r="T101" s="45"/>
      <c r="U101" s="37"/>
      <c r="V101" s="37"/>
      <c r="W101" s="52"/>
      <c r="X101" s="61"/>
      <c r="Y101" s="37"/>
      <c r="Z101" s="37"/>
      <c r="AA101" s="52"/>
      <c r="AB101" s="45"/>
      <c r="AC101" s="37"/>
      <c r="AD101" s="37"/>
      <c r="AE101" s="52"/>
      <c r="AF101" s="61"/>
      <c r="AG101" s="37"/>
    </row>
    <row r="102" spans="1:33">
      <c r="A102" s="63"/>
      <c r="B102" s="58" t="s">
        <v>29</v>
      </c>
      <c r="C102" s="39" t="s">
        <v>144</v>
      </c>
      <c r="D102" s="39"/>
      <c r="E102" s="35"/>
      <c r="F102" s="35"/>
      <c r="G102" s="39" t="s">
        <v>144</v>
      </c>
      <c r="H102" s="39"/>
      <c r="I102" s="35"/>
      <c r="J102" s="35"/>
      <c r="K102" s="39" t="s">
        <v>144</v>
      </c>
      <c r="L102" s="39"/>
      <c r="M102" s="35"/>
      <c r="N102" s="35"/>
      <c r="O102" s="39" t="s">
        <v>144</v>
      </c>
      <c r="P102" s="39"/>
      <c r="Q102" s="35"/>
      <c r="R102" s="35"/>
      <c r="S102" s="39" t="s">
        <v>752</v>
      </c>
      <c r="T102" s="39"/>
      <c r="U102" s="41" t="s">
        <v>141</v>
      </c>
      <c r="V102" s="35"/>
      <c r="W102" s="39" t="s">
        <v>753</v>
      </c>
      <c r="X102" s="39"/>
      <c r="Y102" s="41" t="s">
        <v>141</v>
      </c>
      <c r="Z102" s="35"/>
      <c r="AA102" s="39" t="s">
        <v>144</v>
      </c>
      <c r="AB102" s="39"/>
      <c r="AC102" s="35"/>
      <c r="AD102" s="35"/>
      <c r="AE102" s="39" t="s">
        <v>754</v>
      </c>
      <c r="AF102" s="39"/>
      <c r="AG102" s="41" t="s">
        <v>141</v>
      </c>
    </row>
    <row r="103" spans="1:33">
      <c r="A103" s="63"/>
      <c r="B103" s="58"/>
      <c r="C103" s="39"/>
      <c r="D103" s="39"/>
      <c r="E103" s="35"/>
      <c r="F103" s="35"/>
      <c r="G103" s="39"/>
      <c r="H103" s="39"/>
      <c r="I103" s="35"/>
      <c r="J103" s="35"/>
      <c r="K103" s="39"/>
      <c r="L103" s="39"/>
      <c r="M103" s="35"/>
      <c r="N103" s="35"/>
      <c r="O103" s="39"/>
      <c r="P103" s="39"/>
      <c r="Q103" s="35"/>
      <c r="R103" s="35"/>
      <c r="S103" s="39"/>
      <c r="T103" s="39"/>
      <c r="U103" s="41"/>
      <c r="V103" s="35"/>
      <c r="W103" s="39"/>
      <c r="X103" s="39"/>
      <c r="Y103" s="41"/>
      <c r="Z103" s="35"/>
      <c r="AA103" s="39"/>
      <c r="AB103" s="39"/>
      <c r="AC103" s="35"/>
      <c r="AD103" s="35"/>
      <c r="AE103" s="39"/>
      <c r="AF103" s="39"/>
      <c r="AG103" s="41"/>
    </row>
    <row r="104" spans="1:33">
      <c r="A104" s="63"/>
      <c r="B104" s="51" t="s">
        <v>30</v>
      </c>
      <c r="C104" s="45" t="s">
        <v>755</v>
      </c>
      <c r="D104" s="45"/>
      <c r="E104" s="52" t="s">
        <v>141</v>
      </c>
      <c r="F104" s="37"/>
      <c r="G104" s="45" t="s">
        <v>144</v>
      </c>
      <c r="H104" s="45"/>
      <c r="I104" s="37"/>
      <c r="J104" s="37"/>
      <c r="K104" s="45" t="s">
        <v>144</v>
      </c>
      <c r="L104" s="45"/>
      <c r="M104" s="37"/>
      <c r="N104" s="37"/>
      <c r="O104" s="45" t="s">
        <v>466</v>
      </c>
      <c r="P104" s="45"/>
      <c r="Q104" s="52" t="s">
        <v>141</v>
      </c>
      <c r="R104" s="37"/>
      <c r="S104" s="45" t="s">
        <v>756</v>
      </c>
      <c r="T104" s="45"/>
      <c r="U104" s="52" t="s">
        <v>141</v>
      </c>
      <c r="V104" s="37"/>
      <c r="W104" s="45" t="s">
        <v>757</v>
      </c>
      <c r="X104" s="45"/>
      <c r="Y104" s="52" t="s">
        <v>141</v>
      </c>
      <c r="Z104" s="37"/>
      <c r="AA104" s="45" t="s">
        <v>144</v>
      </c>
      <c r="AB104" s="45"/>
      <c r="AC104" s="37"/>
      <c r="AD104" s="37"/>
      <c r="AE104" s="45" t="s">
        <v>758</v>
      </c>
      <c r="AF104" s="45"/>
      <c r="AG104" s="52" t="s">
        <v>141</v>
      </c>
    </row>
    <row r="105" spans="1:33" ht="15.75" thickBot="1">
      <c r="A105" s="63"/>
      <c r="B105" s="51"/>
      <c r="C105" s="49"/>
      <c r="D105" s="49"/>
      <c r="E105" s="55"/>
      <c r="F105" s="37"/>
      <c r="G105" s="49"/>
      <c r="H105" s="49"/>
      <c r="I105" s="50"/>
      <c r="J105" s="37"/>
      <c r="K105" s="49"/>
      <c r="L105" s="49"/>
      <c r="M105" s="50"/>
      <c r="N105" s="37"/>
      <c r="O105" s="49"/>
      <c r="P105" s="49"/>
      <c r="Q105" s="55"/>
      <c r="R105" s="37"/>
      <c r="S105" s="49"/>
      <c r="T105" s="49"/>
      <c r="U105" s="55"/>
      <c r="V105" s="37"/>
      <c r="W105" s="49"/>
      <c r="X105" s="49"/>
      <c r="Y105" s="55"/>
      <c r="Z105" s="37"/>
      <c r="AA105" s="49"/>
      <c r="AB105" s="49"/>
      <c r="AC105" s="50"/>
      <c r="AD105" s="37"/>
      <c r="AE105" s="49"/>
      <c r="AF105" s="49"/>
      <c r="AG105" s="55"/>
    </row>
    <row r="106" spans="1:33">
      <c r="A106" s="63"/>
      <c r="B106" s="58" t="s">
        <v>711</v>
      </c>
      <c r="C106" s="59" t="s">
        <v>755</v>
      </c>
      <c r="D106" s="59"/>
      <c r="E106" s="60" t="s">
        <v>141</v>
      </c>
      <c r="F106" s="35"/>
      <c r="G106" s="59" t="s">
        <v>144</v>
      </c>
      <c r="H106" s="59"/>
      <c r="I106" s="36"/>
      <c r="J106" s="35"/>
      <c r="K106" s="59" t="s">
        <v>144</v>
      </c>
      <c r="L106" s="59"/>
      <c r="M106" s="36"/>
      <c r="N106" s="35"/>
      <c r="O106" s="59" t="s">
        <v>466</v>
      </c>
      <c r="P106" s="59"/>
      <c r="Q106" s="60" t="s">
        <v>141</v>
      </c>
      <c r="R106" s="35"/>
      <c r="S106" s="59" t="s">
        <v>759</v>
      </c>
      <c r="T106" s="59"/>
      <c r="U106" s="60" t="s">
        <v>141</v>
      </c>
      <c r="V106" s="35"/>
      <c r="W106" s="59">
        <v>397.1</v>
      </c>
      <c r="X106" s="59"/>
      <c r="Y106" s="36"/>
      <c r="Z106" s="35"/>
      <c r="AA106" s="59" t="s">
        <v>144</v>
      </c>
      <c r="AB106" s="59"/>
      <c r="AC106" s="36"/>
      <c r="AD106" s="35"/>
      <c r="AE106" s="59">
        <v>379.5</v>
      </c>
      <c r="AF106" s="59"/>
      <c r="AG106" s="36"/>
    </row>
    <row r="107" spans="1:33">
      <c r="A107" s="63"/>
      <c r="B107" s="58"/>
      <c r="C107" s="83"/>
      <c r="D107" s="83"/>
      <c r="E107" s="82"/>
      <c r="F107" s="35"/>
      <c r="G107" s="83"/>
      <c r="H107" s="83"/>
      <c r="I107" s="121"/>
      <c r="J107" s="35"/>
      <c r="K107" s="83"/>
      <c r="L107" s="83"/>
      <c r="M107" s="121"/>
      <c r="N107" s="35"/>
      <c r="O107" s="83"/>
      <c r="P107" s="83"/>
      <c r="Q107" s="82"/>
      <c r="R107" s="35"/>
      <c r="S107" s="83"/>
      <c r="T107" s="83"/>
      <c r="U107" s="82"/>
      <c r="V107" s="35"/>
      <c r="W107" s="83"/>
      <c r="X107" s="83"/>
      <c r="Y107" s="121"/>
      <c r="Z107" s="35"/>
      <c r="AA107" s="83"/>
      <c r="AB107" s="83"/>
      <c r="AC107" s="121"/>
      <c r="AD107" s="35"/>
      <c r="AE107" s="83"/>
      <c r="AF107" s="83"/>
      <c r="AG107" s="121"/>
    </row>
    <row r="108" spans="1:33">
      <c r="A108" s="63"/>
      <c r="B108" s="51" t="s">
        <v>713</v>
      </c>
      <c r="C108" s="45">
        <v>177.7</v>
      </c>
      <c r="D108" s="45"/>
      <c r="E108" s="37"/>
      <c r="F108" s="37"/>
      <c r="G108" s="45">
        <v>177.8</v>
      </c>
      <c r="H108" s="45"/>
      <c r="I108" s="37"/>
      <c r="J108" s="37"/>
      <c r="K108" s="45">
        <v>192</v>
      </c>
      <c r="L108" s="45"/>
      <c r="M108" s="37"/>
      <c r="N108" s="37"/>
      <c r="O108" s="45">
        <v>280.10000000000002</v>
      </c>
      <c r="P108" s="45"/>
      <c r="Q108" s="37"/>
      <c r="R108" s="37"/>
      <c r="S108" s="45">
        <v>9.1</v>
      </c>
      <c r="T108" s="45"/>
      <c r="U108" s="37"/>
      <c r="V108" s="37"/>
      <c r="W108" s="45">
        <v>166.5</v>
      </c>
      <c r="X108" s="45"/>
      <c r="Y108" s="37"/>
      <c r="Z108" s="37"/>
      <c r="AA108" s="45" t="s">
        <v>760</v>
      </c>
      <c r="AB108" s="45"/>
      <c r="AC108" s="52" t="s">
        <v>141</v>
      </c>
      <c r="AD108" s="37"/>
      <c r="AE108" s="45" t="s">
        <v>144</v>
      </c>
      <c r="AF108" s="45"/>
      <c r="AG108" s="37"/>
    </row>
    <row r="109" spans="1:33">
      <c r="A109" s="63"/>
      <c r="B109" s="51"/>
      <c r="C109" s="45"/>
      <c r="D109" s="45"/>
      <c r="E109" s="37"/>
      <c r="F109" s="37"/>
      <c r="G109" s="45"/>
      <c r="H109" s="45"/>
      <c r="I109" s="37"/>
      <c r="J109" s="37"/>
      <c r="K109" s="45"/>
      <c r="L109" s="45"/>
      <c r="M109" s="37"/>
      <c r="N109" s="37"/>
      <c r="O109" s="45"/>
      <c r="P109" s="45"/>
      <c r="Q109" s="37"/>
      <c r="R109" s="37"/>
      <c r="S109" s="45"/>
      <c r="T109" s="45"/>
      <c r="U109" s="37"/>
      <c r="V109" s="37"/>
      <c r="W109" s="45"/>
      <c r="X109" s="45"/>
      <c r="Y109" s="37"/>
      <c r="Z109" s="37"/>
      <c r="AA109" s="45"/>
      <c r="AB109" s="45"/>
      <c r="AC109" s="52"/>
      <c r="AD109" s="37"/>
      <c r="AE109" s="45"/>
      <c r="AF109" s="45"/>
      <c r="AG109" s="37"/>
    </row>
    <row r="110" spans="1:33">
      <c r="A110" s="63"/>
      <c r="B110" s="58" t="s">
        <v>32</v>
      </c>
      <c r="C110" s="39" t="s">
        <v>144</v>
      </c>
      <c r="D110" s="39"/>
      <c r="E110" s="35"/>
      <c r="F110" s="35"/>
      <c r="G110" s="39" t="s">
        <v>144</v>
      </c>
      <c r="H110" s="39"/>
      <c r="I110" s="35"/>
      <c r="J110" s="35"/>
      <c r="K110" s="39" t="s">
        <v>159</v>
      </c>
      <c r="L110" s="39"/>
      <c r="M110" s="41" t="s">
        <v>141</v>
      </c>
      <c r="N110" s="35"/>
      <c r="O110" s="39" t="s">
        <v>761</v>
      </c>
      <c r="P110" s="39"/>
      <c r="Q110" s="41" t="s">
        <v>141</v>
      </c>
      <c r="R110" s="35"/>
      <c r="S110" s="39" t="s">
        <v>762</v>
      </c>
      <c r="T110" s="39"/>
      <c r="U110" s="41" t="s">
        <v>141</v>
      </c>
      <c r="V110" s="35"/>
      <c r="W110" s="39" t="s">
        <v>641</v>
      </c>
      <c r="X110" s="39"/>
      <c r="Y110" s="41" t="s">
        <v>141</v>
      </c>
      <c r="Z110" s="35"/>
      <c r="AA110" s="39" t="s">
        <v>144</v>
      </c>
      <c r="AB110" s="39"/>
      <c r="AC110" s="35"/>
      <c r="AD110" s="35"/>
      <c r="AE110" s="39" t="s">
        <v>763</v>
      </c>
      <c r="AF110" s="39"/>
      <c r="AG110" s="41" t="s">
        <v>141</v>
      </c>
    </row>
    <row r="111" spans="1:33">
      <c r="A111" s="63"/>
      <c r="B111" s="58"/>
      <c r="C111" s="39"/>
      <c r="D111" s="39"/>
      <c r="E111" s="35"/>
      <c r="F111" s="35"/>
      <c r="G111" s="39"/>
      <c r="H111" s="39"/>
      <c r="I111" s="35"/>
      <c r="J111" s="35"/>
      <c r="K111" s="39"/>
      <c r="L111" s="39"/>
      <c r="M111" s="41"/>
      <c r="N111" s="35"/>
      <c r="O111" s="39"/>
      <c r="P111" s="39"/>
      <c r="Q111" s="41"/>
      <c r="R111" s="35"/>
      <c r="S111" s="39"/>
      <c r="T111" s="39"/>
      <c r="U111" s="41"/>
      <c r="V111" s="35"/>
      <c r="W111" s="39"/>
      <c r="X111" s="39"/>
      <c r="Y111" s="41"/>
      <c r="Z111" s="35"/>
      <c r="AA111" s="39"/>
      <c r="AB111" s="39"/>
      <c r="AC111" s="35"/>
      <c r="AD111" s="35"/>
      <c r="AE111" s="39"/>
      <c r="AF111" s="39"/>
      <c r="AG111" s="41"/>
    </row>
    <row r="112" spans="1:33">
      <c r="A112" s="63"/>
      <c r="B112" s="51" t="s">
        <v>718</v>
      </c>
      <c r="C112" s="45" t="s">
        <v>641</v>
      </c>
      <c r="D112" s="45"/>
      <c r="E112" s="52" t="s">
        <v>141</v>
      </c>
      <c r="F112" s="37"/>
      <c r="G112" s="45" t="s">
        <v>144</v>
      </c>
      <c r="H112" s="45"/>
      <c r="I112" s="37"/>
      <c r="J112" s="37"/>
      <c r="K112" s="45" t="s">
        <v>183</v>
      </c>
      <c r="L112" s="45"/>
      <c r="M112" s="52" t="s">
        <v>141</v>
      </c>
      <c r="N112" s="37"/>
      <c r="O112" s="45" t="s">
        <v>145</v>
      </c>
      <c r="P112" s="45"/>
      <c r="Q112" s="52" t="s">
        <v>141</v>
      </c>
      <c r="R112" s="37"/>
      <c r="S112" s="45" t="s">
        <v>455</v>
      </c>
      <c r="T112" s="45"/>
      <c r="U112" s="52" t="s">
        <v>141</v>
      </c>
      <c r="V112" s="37"/>
      <c r="W112" s="45">
        <v>20.8</v>
      </c>
      <c r="X112" s="45"/>
      <c r="Y112" s="37"/>
      <c r="Z112" s="37"/>
      <c r="AA112" s="45" t="s">
        <v>144</v>
      </c>
      <c r="AB112" s="45"/>
      <c r="AC112" s="37"/>
      <c r="AD112" s="37"/>
      <c r="AE112" s="45" t="s">
        <v>144</v>
      </c>
      <c r="AF112" s="45"/>
      <c r="AG112" s="37"/>
    </row>
    <row r="113" spans="1:33">
      <c r="A113" s="63"/>
      <c r="B113" s="51"/>
      <c r="C113" s="45"/>
      <c r="D113" s="45"/>
      <c r="E113" s="52"/>
      <c r="F113" s="37"/>
      <c r="G113" s="45"/>
      <c r="H113" s="45"/>
      <c r="I113" s="37"/>
      <c r="J113" s="37"/>
      <c r="K113" s="45"/>
      <c r="L113" s="45"/>
      <c r="M113" s="52"/>
      <c r="N113" s="37"/>
      <c r="O113" s="45"/>
      <c r="P113" s="45"/>
      <c r="Q113" s="52"/>
      <c r="R113" s="37"/>
      <c r="S113" s="45"/>
      <c r="T113" s="45"/>
      <c r="U113" s="52"/>
      <c r="V113" s="37"/>
      <c r="W113" s="45"/>
      <c r="X113" s="45"/>
      <c r="Y113" s="37"/>
      <c r="Z113" s="37"/>
      <c r="AA113" s="45"/>
      <c r="AB113" s="45"/>
      <c r="AC113" s="37"/>
      <c r="AD113" s="37"/>
      <c r="AE113" s="45"/>
      <c r="AF113" s="45"/>
      <c r="AG113" s="37"/>
    </row>
    <row r="114" spans="1:33">
      <c r="A114" s="63"/>
      <c r="B114" s="58" t="s">
        <v>33</v>
      </c>
      <c r="C114" s="39">
        <v>0.8</v>
      </c>
      <c r="D114" s="39"/>
      <c r="E114" s="35"/>
      <c r="F114" s="35"/>
      <c r="G114" s="39" t="s">
        <v>144</v>
      </c>
      <c r="H114" s="39"/>
      <c r="I114" s="35"/>
      <c r="J114" s="35"/>
      <c r="K114" s="39">
        <v>0.5</v>
      </c>
      <c r="L114" s="39"/>
      <c r="M114" s="35"/>
      <c r="N114" s="35"/>
      <c r="O114" s="39" t="s">
        <v>144</v>
      </c>
      <c r="P114" s="39"/>
      <c r="Q114" s="35"/>
      <c r="R114" s="35"/>
      <c r="S114" s="39">
        <v>27.9</v>
      </c>
      <c r="T114" s="39"/>
      <c r="U114" s="35"/>
      <c r="V114" s="35"/>
      <c r="W114" s="39" t="s">
        <v>764</v>
      </c>
      <c r="X114" s="39"/>
      <c r="Y114" s="41" t="s">
        <v>141</v>
      </c>
      <c r="Z114" s="35"/>
      <c r="AA114" s="39" t="s">
        <v>157</v>
      </c>
      <c r="AB114" s="39"/>
      <c r="AC114" s="41" t="s">
        <v>141</v>
      </c>
      <c r="AD114" s="35"/>
      <c r="AE114" s="39">
        <v>6</v>
      </c>
      <c r="AF114" s="39"/>
      <c r="AG114" s="35"/>
    </row>
    <row r="115" spans="1:33" ht="15.75" thickBot="1">
      <c r="A115" s="63"/>
      <c r="B115" s="58"/>
      <c r="C115" s="40"/>
      <c r="D115" s="40"/>
      <c r="E115" s="43"/>
      <c r="F115" s="35"/>
      <c r="G115" s="40"/>
      <c r="H115" s="40"/>
      <c r="I115" s="43"/>
      <c r="J115" s="35"/>
      <c r="K115" s="40"/>
      <c r="L115" s="40"/>
      <c r="M115" s="43"/>
      <c r="N115" s="35"/>
      <c r="O115" s="40"/>
      <c r="P115" s="40"/>
      <c r="Q115" s="43"/>
      <c r="R115" s="35"/>
      <c r="S115" s="40"/>
      <c r="T115" s="40"/>
      <c r="U115" s="43"/>
      <c r="V115" s="35"/>
      <c r="W115" s="40"/>
      <c r="X115" s="40"/>
      <c r="Y115" s="42"/>
      <c r="Z115" s="35"/>
      <c r="AA115" s="40"/>
      <c r="AB115" s="40"/>
      <c r="AC115" s="42"/>
      <c r="AD115" s="35"/>
      <c r="AE115" s="40"/>
      <c r="AF115" s="40"/>
      <c r="AG115" s="43"/>
    </row>
    <row r="116" spans="1:33">
      <c r="A116" s="63"/>
      <c r="B116" s="51" t="s">
        <v>721</v>
      </c>
      <c r="C116" s="46">
        <v>164.2</v>
      </c>
      <c r="D116" s="46"/>
      <c r="E116" s="47"/>
      <c r="F116" s="37"/>
      <c r="G116" s="46">
        <v>177.8</v>
      </c>
      <c r="H116" s="46"/>
      <c r="I116" s="47"/>
      <c r="J116" s="37"/>
      <c r="K116" s="46">
        <v>180.5</v>
      </c>
      <c r="L116" s="46"/>
      <c r="M116" s="47"/>
      <c r="N116" s="37"/>
      <c r="O116" s="46">
        <v>188.9</v>
      </c>
      <c r="P116" s="46"/>
      <c r="Q116" s="47"/>
      <c r="R116" s="37"/>
      <c r="S116" s="46">
        <v>16.899999999999999</v>
      </c>
      <c r="T116" s="46"/>
      <c r="U116" s="47"/>
      <c r="V116" s="37"/>
      <c r="W116" s="46">
        <v>567.1</v>
      </c>
      <c r="X116" s="46"/>
      <c r="Y116" s="47"/>
      <c r="Z116" s="37"/>
      <c r="AA116" s="46" t="s">
        <v>765</v>
      </c>
      <c r="AB116" s="46"/>
      <c r="AC116" s="53" t="s">
        <v>141</v>
      </c>
      <c r="AD116" s="37"/>
      <c r="AE116" s="46">
        <v>282.7</v>
      </c>
      <c r="AF116" s="46"/>
      <c r="AG116" s="47"/>
    </row>
    <row r="117" spans="1:33">
      <c r="A117" s="63"/>
      <c r="B117" s="51"/>
      <c r="C117" s="45"/>
      <c r="D117" s="45"/>
      <c r="E117" s="37"/>
      <c r="F117" s="37"/>
      <c r="G117" s="45"/>
      <c r="H117" s="45"/>
      <c r="I117" s="37"/>
      <c r="J117" s="37"/>
      <c r="K117" s="45"/>
      <c r="L117" s="45"/>
      <c r="M117" s="37"/>
      <c r="N117" s="37"/>
      <c r="O117" s="45"/>
      <c r="P117" s="45"/>
      <c r="Q117" s="37"/>
      <c r="R117" s="37"/>
      <c r="S117" s="45"/>
      <c r="T117" s="45"/>
      <c r="U117" s="37"/>
      <c r="V117" s="37"/>
      <c r="W117" s="45"/>
      <c r="X117" s="45"/>
      <c r="Y117" s="37"/>
      <c r="Z117" s="37"/>
      <c r="AA117" s="45"/>
      <c r="AB117" s="45"/>
      <c r="AC117" s="52"/>
      <c r="AD117" s="37"/>
      <c r="AE117" s="45"/>
      <c r="AF117" s="45"/>
      <c r="AG117" s="37"/>
    </row>
    <row r="118" spans="1:33">
      <c r="A118" s="63"/>
      <c r="B118" s="58" t="s">
        <v>722</v>
      </c>
      <c r="C118" s="39">
        <v>1.7</v>
      </c>
      <c r="D118" s="39"/>
      <c r="E118" s="35"/>
      <c r="F118" s="35"/>
      <c r="G118" s="39" t="s">
        <v>144</v>
      </c>
      <c r="H118" s="39"/>
      <c r="I118" s="35"/>
      <c r="J118" s="35"/>
      <c r="K118" s="39" t="s">
        <v>144</v>
      </c>
      <c r="L118" s="39"/>
      <c r="M118" s="35"/>
      <c r="N118" s="35"/>
      <c r="O118" s="39" t="s">
        <v>144</v>
      </c>
      <c r="P118" s="39"/>
      <c r="Q118" s="35"/>
      <c r="R118" s="35"/>
      <c r="S118" s="39" t="s">
        <v>475</v>
      </c>
      <c r="T118" s="39"/>
      <c r="U118" s="41" t="s">
        <v>141</v>
      </c>
      <c r="V118" s="35"/>
      <c r="W118" s="39" t="s">
        <v>766</v>
      </c>
      <c r="X118" s="39"/>
      <c r="Y118" s="41" t="s">
        <v>141</v>
      </c>
      <c r="Z118" s="35"/>
      <c r="AA118" s="39" t="s">
        <v>144</v>
      </c>
      <c r="AB118" s="39"/>
      <c r="AC118" s="35"/>
      <c r="AD118" s="35"/>
      <c r="AE118" s="39" t="s">
        <v>767</v>
      </c>
      <c r="AF118" s="39"/>
      <c r="AG118" s="41" t="s">
        <v>141</v>
      </c>
    </row>
    <row r="119" spans="1:33" ht="15.75" thickBot="1">
      <c r="A119" s="63"/>
      <c r="B119" s="58"/>
      <c r="C119" s="40"/>
      <c r="D119" s="40"/>
      <c r="E119" s="43"/>
      <c r="F119" s="35"/>
      <c r="G119" s="40"/>
      <c r="H119" s="40"/>
      <c r="I119" s="43"/>
      <c r="J119" s="35"/>
      <c r="K119" s="40"/>
      <c r="L119" s="40"/>
      <c r="M119" s="43"/>
      <c r="N119" s="35"/>
      <c r="O119" s="40"/>
      <c r="P119" s="40"/>
      <c r="Q119" s="43"/>
      <c r="R119" s="35"/>
      <c r="S119" s="40"/>
      <c r="T119" s="40"/>
      <c r="U119" s="42"/>
      <c r="V119" s="35"/>
      <c r="W119" s="40"/>
      <c r="X119" s="40"/>
      <c r="Y119" s="42"/>
      <c r="Z119" s="35"/>
      <c r="AA119" s="40"/>
      <c r="AB119" s="40"/>
      <c r="AC119" s="43"/>
      <c r="AD119" s="35"/>
      <c r="AE119" s="40"/>
      <c r="AF119" s="40"/>
      <c r="AG119" s="42"/>
    </row>
    <row r="120" spans="1:33">
      <c r="A120" s="63"/>
      <c r="B120" s="51" t="s">
        <v>725</v>
      </c>
      <c r="C120" s="46">
        <v>165.9</v>
      </c>
      <c r="D120" s="46"/>
      <c r="E120" s="47"/>
      <c r="F120" s="37"/>
      <c r="G120" s="46">
        <v>177.8</v>
      </c>
      <c r="H120" s="46"/>
      <c r="I120" s="47"/>
      <c r="J120" s="37"/>
      <c r="K120" s="46">
        <v>180.5</v>
      </c>
      <c r="L120" s="46"/>
      <c r="M120" s="47"/>
      <c r="N120" s="37"/>
      <c r="O120" s="46">
        <v>188.9</v>
      </c>
      <c r="P120" s="46"/>
      <c r="Q120" s="47"/>
      <c r="R120" s="37"/>
      <c r="S120" s="46">
        <v>16</v>
      </c>
      <c r="T120" s="46"/>
      <c r="U120" s="47"/>
      <c r="V120" s="37"/>
      <c r="W120" s="46">
        <v>511.2</v>
      </c>
      <c r="X120" s="46"/>
      <c r="Y120" s="47"/>
      <c r="Z120" s="37"/>
      <c r="AA120" s="46" t="s">
        <v>765</v>
      </c>
      <c r="AB120" s="46"/>
      <c r="AC120" s="53" t="s">
        <v>141</v>
      </c>
      <c r="AD120" s="37"/>
      <c r="AE120" s="46">
        <v>227.6</v>
      </c>
      <c r="AF120" s="46"/>
      <c r="AG120" s="47"/>
    </row>
    <row r="121" spans="1:33">
      <c r="A121" s="63"/>
      <c r="B121" s="51"/>
      <c r="C121" s="45"/>
      <c r="D121" s="45"/>
      <c r="E121" s="37"/>
      <c r="F121" s="37"/>
      <c r="G121" s="45"/>
      <c r="H121" s="45"/>
      <c r="I121" s="37"/>
      <c r="J121" s="37"/>
      <c r="K121" s="45"/>
      <c r="L121" s="45"/>
      <c r="M121" s="37"/>
      <c r="N121" s="37"/>
      <c r="O121" s="45"/>
      <c r="P121" s="45"/>
      <c r="Q121" s="37"/>
      <c r="R121" s="37"/>
      <c r="S121" s="45"/>
      <c r="T121" s="45"/>
      <c r="U121" s="37"/>
      <c r="V121" s="37"/>
      <c r="W121" s="45"/>
      <c r="X121" s="45"/>
      <c r="Y121" s="37"/>
      <c r="Z121" s="37"/>
      <c r="AA121" s="45"/>
      <c r="AB121" s="45"/>
      <c r="AC121" s="52"/>
      <c r="AD121" s="37"/>
      <c r="AE121" s="45"/>
      <c r="AF121" s="45"/>
      <c r="AG121" s="37"/>
    </row>
    <row r="122" spans="1:33">
      <c r="A122" s="63"/>
      <c r="B122" s="58" t="s">
        <v>37</v>
      </c>
      <c r="C122" s="39" t="s">
        <v>144</v>
      </c>
      <c r="D122" s="39"/>
      <c r="E122" s="35"/>
      <c r="F122" s="35"/>
      <c r="G122" s="39" t="s">
        <v>144</v>
      </c>
      <c r="H122" s="39"/>
      <c r="I122" s="35"/>
      <c r="J122" s="35"/>
      <c r="K122" s="39" t="s">
        <v>144</v>
      </c>
      <c r="L122" s="39"/>
      <c r="M122" s="35"/>
      <c r="N122" s="35"/>
      <c r="O122" s="39" t="s">
        <v>144</v>
      </c>
      <c r="P122" s="39"/>
      <c r="Q122" s="35"/>
      <c r="R122" s="35"/>
      <c r="S122" s="39" t="s">
        <v>768</v>
      </c>
      <c r="T122" s="39"/>
      <c r="U122" s="41" t="s">
        <v>141</v>
      </c>
      <c r="V122" s="35"/>
      <c r="W122" s="39" t="s">
        <v>769</v>
      </c>
      <c r="X122" s="39"/>
      <c r="Y122" s="41" t="s">
        <v>141</v>
      </c>
      <c r="Z122" s="35"/>
      <c r="AA122" s="39" t="s">
        <v>144</v>
      </c>
      <c r="AB122" s="39"/>
      <c r="AC122" s="35"/>
      <c r="AD122" s="35"/>
      <c r="AE122" s="39" t="s">
        <v>580</v>
      </c>
      <c r="AF122" s="39"/>
      <c r="AG122" s="41" t="s">
        <v>141</v>
      </c>
    </row>
    <row r="123" spans="1:33" ht="15.75" thickBot="1">
      <c r="A123" s="63"/>
      <c r="B123" s="58"/>
      <c r="C123" s="40"/>
      <c r="D123" s="40"/>
      <c r="E123" s="43"/>
      <c r="F123" s="35"/>
      <c r="G123" s="40"/>
      <c r="H123" s="40"/>
      <c r="I123" s="43"/>
      <c r="J123" s="35"/>
      <c r="K123" s="40"/>
      <c r="L123" s="40"/>
      <c r="M123" s="43"/>
      <c r="N123" s="35"/>
      <c r="O123" s="40"/>
      <c r="P123" s="40"/>
      <c r="Q123" s="43"/>
      <c r="R123" s="35"/>
      <c r="S123" s="40"/>
      <c r="T123" s="40"/>
      <c r="U123" s="42"/>
      <c r="V123" s="35"/>
      <c r="W123" s="40"/>
      <c r="X123" s="40"/>
      <c r="Y123" s="42"/>
      <c r="Z123" s="35"/>
      <c r="AA123" s="40"/>
      <c r="AB123" s="40"/>
      <c r="AC123" s="43"/>
      <c r="AD123" s="35"/>
      <c r="AE123" s="40"/>
      <c r="AF123" s="40"/>
      <c r="AG123" s="42"/>
    </row>
    <row r="124" spans="1:33">
      <c r="A124" s="63"/>
      <c r="B124" s="51" t="s">
        <v>726</v>
      </c>
      <c r="C124" s="46">
        <v>165.9</v>
      </c>
      <c r="D124" s="46"/>
      <c r="E124" s="47"/>
      <c r="F124" s="37"/>
      <c r="G124" s="46">
        <v>177.8</v>
      </c>
      <c r="H124" s="46"/>
      <c r="I124" s="47"/>
      <c r="J124" s="37"/>
      <c r="K124" s="46">
        <v>180.5</v>
      </c>
      <c r="L124" s="46"/>
      <c r="M124" s="47"/>
      <c r="N124" s="37"/>
      <c r="O124" s="46">
        <v>188.9</v>
      </c>
      <c r="P124" s="46"/>
      <c r="Q124" s="47"/>
      <c r="R124" s="37"/>
      <c r="S124" s="46" t="s">
        <v>770</v>
      </c>
      <c r="T124" s="46"/>
      <c r="U124" s="53" t="s">
        <v>141</v>
      </c>
      <c r="V124" s="37"/>
      <c r="W124" s="46">
        <v>494.4</v>
      </c>
      <c r="X124" s="46"/>
      <c r="Y124" s="47"/>
      <c r="Z124" s="37"/>
      <c r="AA124" s="46" t="s">
        <v>765</v>
      </c>
      <c r="AB124" s="46"/>
      <c r="AC124" s="53" t="s">
        <v>141</v>
      </c>
      <c r="AD124" s="37"/>
      <c r="AE124" s="46">
        <v>180.9</v>
      </c>
      <c r="AF124" s="46"/>
      <c r="AG124" s="47"/>
    </row>
    <row r="125" spans="1:33">
      <c r="A125" s="63"/>
      <c r="B125" s="51"/>
      <c r="C125" s="45"/>
      <c r="D125" s="45"/>
      <c r="E125" s="37"/>
      <c r="F125" s="37"/>
      <c r="G125" s="45"/>
      <c r="H125" s="45"/>
      <c r="I125" s="37"/>
      <c r="J125" s="37"/>
      <c r="K125" s="45"/>
      <c r="L125" s="45"/>
      <c r="M125" s="37"/>
      <c r="N125" s="37"/>
      <c r="O125" s="45"/>
      <c r="P125" s="45"/>
      <c r="Q125" s="37"/>
      <c r="R125" s="37"/>
      <c r="S125" s="45"/>
      <c r="T125" s="45"/>
      <c r="U125" s="52"/>
      <c r="V125" s="37"/>
      <c r="W125" s="45"/>
      <c r="X125" s="45"/>
      <c r="Y125" s="37"/>
      <c r="Z125" s="37"/>
      <c r="AA125" s="45"/>
      <c r="AB125" s="45"/>
      <c r="AC125" s="52"/>
      <c r="AD125" s="37"/>
      <c r="AE125" s="45"/>
      <c r="AF125" s="45"/>
      <c r="AG125" s="37"/>
    </row>
    <row r="126" spans="1:33">
      <c r="A126" s="63"/>
      <c r="B126" s="58" t="s">
        <v>39</v>
      </c>
      <c r="C126" s="39" t="s">
        <v>144</v>
      </c>
      <c r="D126" s="39"/>
      <c r="E126" s="35"/>
      <c r="F126" s="35"/>
      <c r="G126" s="39" t="s">
        <v>144</v>
      </c>
      <c r="H126" s="39"/>
      <c r="I126" s="35"/>
      <c r="J126" s="35"/>
      <c r="K126" s="39" t="s">
        <v>144</v>
      </c>
      <c r="L126" s="39"/>
      <c r="M126" s="35"/>
      <c r="N126" s="35"/>
      <c r="O126" s="39" t="s">
        <v>144</v>
      </c>
      <c r="P126" s="39"/>
      <c r="Q126" s="35"/>
      <c r="R126" s="35"/>
      <c r="S126" s="39" t="s">
        <v>144</v>
      </c>
      <c r="T126" s="39"/>
      <c r="U126" s="35"/>
      <c r="V126" s="35"/>
      <c r="W126" s="39" t="s">
        <v>771</v>
      </c>
      <c r="X126" s="39"/>
      <c r="Y126" s="41" t="s">
        <v>141</v>
      </c>
      <c r="Z126" s="35"/>
      <c r="AA126" s="39">
        <v>9.5</v>
      </c>
      <c r="AB126" s="39"/>
      <c r="AC126" s="35"/>
      <c r="AD126" s="35"/>
      <c r="AE126" s="39" t="s">
        <v>772</v>
      </c>
      <c r="AF126" s="39"/>
      <c r="AG126" s="41" t="s">
        <v>141</v>
      </c>
    </row>
    <row r="127" spans="1:33" ht="15.75" thickBot="1">
      <c r="A127" s="63"/>
      <c r="B127" s="58"/>
      <c r="C127" s="40"/>
      <c r="D127" s="40"/>
      <c r="E127" s="43"/>
      <c r="F127" s="35"/>
      <c r="G127" s="40"/>
      <c r="H127" s="40"/>
      <c r="I127" s="43"/>
      <c r="J127" s="35"/>
      <c r="K127" s="40"/>
      <c r="L127" s="40"/>
      <c r="M127" s="43"/>
      <c r="N127" s="35"/>
      <c r="O127" s="40"/>
      <c r="P127" s="40"/>
      <c r="Q127" s="43"/>
      <c r="R127" s="35"/>
      <c r="S127" s="40"/>
      <c r="T127" s="40"/>
      <c r="U127" s="43"/>
      <c r="V127" s="35"/>
      <c r="W127" s="40"/>
      <c r="X127" s="40"/>
      <c r="Y127" s="42"/>
      <c r="Z127" s="35"/>
      <c r="AA127" s="40"/>
      <c r="AB127" s="40"/>
      <c r="AC127" s="43"/>
      <c r="AD127" s="35"/>
      <c r="AE127" s="40"/>
      <c r="AF127" s="40"/>
      <c r="AG127" s="42"/>
    </row>
    <row r="128" spans="1:33">
      <c r="A128" s="63"/>
      <c r="B128" s="51" t="s">
        <v>728</v>
      </c>
      <c r="C128" s="53" t="s">
        <v>220</v>
      </c>
      <c r="D128" s="46">
        <v>165.9</v>
      </c>
      <c r="E128" s="47"/>
      <c r="F128" s="37"/>
      <c r="G128" s="53" t="s">
        <v>220</v>
      </c>
      <c r="H128" s="46">
        <v>177.8</v>
      </c>
      <c r="I128" s="47"/>
      <c r="J128" s="37"/>
      <c r="K128" s="53" t="s">
        <v>220</v>
      </c>
      <c r="L128" s="46">
        <v>180.5</v>
      </c>
      <c r="M128" s="47"/>
      <c r="N128" s="37"/>
      <c r="O128" s="53" t="s">
        <v>220</v>
      </c>
      <c r="P128" s="46">
        <v>188.9</v>
      </c>
      <c r="Q128" s="47"/>
      <c r="R128" s="37"/>
      <c r="S128" s="53" t="s">
        <v>220</v>
      </c>
      <c r="T128" s="46" t="s">
        <v>770</v>
      </c>
      <c r="U128" s="53" t="s">
        <v>141</v>
      </c>
      <c r="V128" s="37"/>
      <c r="W128" s="53" t="s">
        <v>220</v>
      </c>
      <c r="X128" s="46">
        <v>469.9</v>
      </c>
      <c r="Y128" s="47"/>
      <c r="Z128" s="37"/>
      <c r="AA128" s="53" t="s">
        <v>220</v>
      </c>
      <c r="AB128" s="46" t="s">
        <v>760</v>
      </c>
      <c r="AC128" s="53" t="s">
        <v>141</v>
      </c>
      <c r="AD128" s="37"/>
      <c r="AE128" s="53" t="s">
        <v>220</v>
      </c>
      <c r="AF128" s="46">
        <v>165.9</v>
      </c>
      <c r="AG128" s="47"/>
    </row>
    <row r="129" spans="1:33" ht="15.75" thickBot="1">
      <c r="A129" s="63"/>
      <c r="B129" s="51"/>
      <c r="C129" s="55"/>
      <c r="D129" s="49"/>
      <c r="E129" s="50"/>
      <c r="F129" s="37"/>
      <c r="G129" s="55"/>
      <c r="H129" s="49"/>
      <c r="I129" s="50"/>
      <c r="J129" s="37"/>
      <c r="K129" s="55"/>
      <c r="L129" s="49"/>
      <c r="M129" s="50"/>
      <c r="N129" s="37"/>
      <c r="O129" s="55"/>
      <c r="P129" s="49"/>
      <c r="Q129" s="50"/>
      <c r="R129" s="37"/>
      <c r="S129" s="55"/>
      <c r="T129" s="49"/>
      <c r="U129" s="55"/>
      <c r="V129" s="37"/>
      <c r="W129" s="55"/>
      <c r="X129" s="49"/>
      <c r="Y129" s="50"/>
      <c r="Z129" s="37"/>
      <c r="AA129" s="55"/>
      <c r="AB129" s="49"/>
      <c r="AC129" s="55"/>
      <c r="AD129" s="37"/>
      <c r="AE129" s="55"/>
      <c r="AF129" s="49"/>
      <c r="AG129" s="50"/>
    </row>
    <row r="130" spans="1:33">
      <c r="A130" s="63"/>
      <c r="B130" s="19"/>
      <c r="C130" s="36"/>
      <c r="D130" s="36"/>
      <c r="E130" s="36"/>
      <c r="F130" s="19"/>
      <c r="G130" s="36"/>
      <c r="H130" s="36"/>
      <c r="I130" s="36"/>
      <c r="J130" s="19"/>
      <c r="K130" s="36"/>
      <c r="L130" s="36"/>
      <c r="M130" s="36"/>
      <c r="N130" s="19"/>
      <c r="O130" s="36"/>
      <c r="P130" s="36"/>
      <c r="Q130" s="36"/>
      <c r="R130" s="19"/>
      <c r="S130" s="36"/>
      <c r="T130" s="36"/>
      <c r="U130" s="36"/>
      <c r="V130" s="19"/>
      <c r="W130" s="36"/>
      <c r="X130" s="36"/>
      <c r="Y130" s="36"/>
      <c r="Z130" s="19"/>
      <c r="AA130" s="36"/>
      <c r="AB130" s="36"/>
      <c r="AC130" s="36"/>
      <c r="AD130" s="19"/>
      <c r="AE130" s="36"/>
      <c r="AF130" s="36"/>
      <c r="AG130" s="36"/>
    </row>
    <row r="131" spans="1:33">
      <c r="A131" s="63"/>
      <c r="B131" s="51" t="s">
        <v>49</v>
      </c>
      <c r="C131" s="45">
        <v>291.5</v>
      </c>
      <c r="D131" s="45"/>
      <c r="E131" s="37"/>
      <c r="F131" s="37"/>
      <c r="G131" s="45">
        <v>303.3</v>
      </c>
      <c r="H131" s="45"/>
      <c r="I131" s="37"/>
      <c r="J131" s="37"/>
      <c r="K131" s="45">
        <v>180.9</v>
      </c>
      <c r="L131" s="45"/>
      <c r="M131" s="37"/>
      <c r="N131" s="37"/>
      <c r="O131" s="45">
        <v>189</v>
      </c>
      <c r="P131" s="45"/>
      <c r="Q131" s="37"/>
      <c r="R131" s="37"/>
      <c r="S131" s="45" t="s">
        <v>773</v>
      </c>
      <c r="T131" s="45"/>
      <c r="U131" s="52" t="s">
        <v>141</v>
      </c>
      <c r="V131" s="37"/>
      <c r="W131" s="45">
        <v>620.29999999999995</v>
      </c>
      <c r="X131" s="45"/>
      <c r="Y131" s="37"/>
      <c r="Z131" s="37"/>
      <c r="AA131" s="45" t="s">
        <v>774</v>
      </c>
      <c r="AB131" s="45"/>
      <c r="AC131" s="52" t="s">
        <v>141</v>
      </c>
      <c r="AD131" s="37"/>
      <c r="AE131" s="45">
        <v>311.60000000000002</v>
      </c>
      <c r="AF131" s="45"/>
      <c r="AG131" s="37"/>
    </row>
    <row r="132" spans="1:33">
      <c r="A132" s="63"/>
      <c r="B132" s="51"/>
      <c r="C132" s="45"/>
      <c r="D132" s="45"/>
      <c r="E132" s="37"/>
      <c r="F132" s="37"/>
      <c r="G132" s="45"/>
      <c r="H132" s="45"/>
      <c r="I132" s="37"/>
      <c r="J132" s="37"/>
      <c r="K132" s="45"/>
      <c r="L132" s="45"/>
      <c r="M132" s="37"/>
      <c r="N132" s="37"/>
      <c r="O132" s="45"/>
      <c r="P132" s="45"/>
      <c r="Q132" s="37"/>
      <c r="R132" s="37"/>
      <c r="S132" s="45"/>
      <c r="T132" s="45"/>
      <c r="U132" s="52"/>
      <c r="V132" s="37"/>
      <c r="W132" s="45"/>
      <c r="X132" s="45"/>
      <c r="Y132" s="37"/>
      <c r="Z132" s="37"/>
      <c r="AA132" s="45"/>
      <c r="AB132" s="45"/>
      <c r="AC132" s="52"/>
      <c r="AD132" s="37"/>
      <c r="AE132" s="45"/>
      <c r="AF132" s="45"/>
      <c r="AG132" s="37"/>
    </row>
    <row r="133" spans="1:33">
      <c r="A133" s="63"/>
      <c r="B133" s="58" t="s">
        <v>50</v>
      </c>
      <c r="C133" s="39" t="s">
        <v>144</v>
      </c>
      <c r="D133" s="39"/>
      <c r="E133" s="35"/>
      <c r="F133" s="35"/>
      <c r="G133" s="39" t="s">
        <v>144</v>
      </c>
      <c r="H133" s="39"/>
      <c r="I133" s="35"/>
      <c r="J133" s="35"/>
      <c r="K133" s="39" t="s">
        <v>144</v>
      </c>
      <c r="L133" s="39"/>
      <c r="M133" s="35"/>
      <c r="N133" s="35"/>
      <c r="O133" s="39" t="s">
        <v>144</v>
      </c>
      <c r="P133" s="39"/>
      <c r="Q133" s="35"/>
      <c r="R133" s="35"/>
      <c r="S133" s="39" t="s">
        <v>144</v>
      </c>
      <c r="T133" s="39"/>
      <c r="U133" s="35"/>
      <c r="V133" s="35"/>
      <c r="W133" s="39" t="s">
        <v>775</v>
      </c>
      <c r="X133" s="39"/>
      <c r="Y133" s="41" t="s">
        <v>141</v>
      </c>
      <c r="Z133" s="35"/>
      <c r="AA133" s="39">
        <v>9.5</v>
      </c>
      <c r="AB133" s="39"/>
      <c r="AC133" s="35"/>
      <c r="AD133" s="35"/>
      <c r="AE133" s="39" t="s">
        <v>776</v>
      </c>
      <c r="AF133" s="39"/>
      <c r="AG133" s="41" t="s">
        <v>141</v>
      </c>
    </row>
    <row r="134" spans="1:33" ht="15.75" thickBot="1">
      <c r="A134" s="63"/>
      <c r="B134" s="58"/>
      <c r="C134" s="40"/>
      <c r="D134" s="40"/>
      <c r="E134" s="43"/>
      <c r="F134" s="35"/>
      <c r="G134" s="40"/>
      <c r="H134" s="40"/>
      <c r="I134" s="43"/>
      <c r="J134" s="35"/>
      <c r="K134" s="40"/>
      <c r="L134" s="40"/>
      <c r="M134" s="43"/>
      <c r="N134" s="35"/>
      <c r="O134" s="40"/>
      <c r="P134" s="40"/>
      <c r="Q134" s="43"/>
      <c r="R134" s="35"/>
      <c r="S134" s="40"/>
      <c r="T134" s="40"/>
      <c r="U134" s="43"/>
      <c r="V134" s="35"/>
      <c r="W134" s="40"/>
      <c r="X134" s="40"/>
      <c r="Y134" s="42"/>
      <c r="Z134" s="35"/>
      <c r="AA134" s="40"/>
      <c r="AB134" s="40"/>
      <c r="AC134" s="43"/>
      <c r="AD134" s="35"/>
      <c r="AE134" s="40"/>
      <c r="AF134" s="40"/>
      <c r="AG134" s="42"/>
    </row>
    <row r="135" spans="1:33">
      <c r="A135" s="63"/>
      <c r="B135" s="51" t="s">
        <v>51</v>
      </c>
      <c r="C135" s="53" t="s">
        <v>220</v>
      </c>
      <c r="D135" s="46">
        <v>291.5</v>
      </c>
      <c r="E135" s="47"/>
      <c r="F135" s="37"/>
      <c r="G135" s="53" t="s">
        <v>220</v>
      </c>
      <c r="H135" s="46">
        <v>303.3</v>
      </c>
      <c r="I135" s="47"/>
      <c r="J135" s="37"/>
      <c r="K135" s="53" t="s">
        <v>220</v>
      </c>
      <c r="L135" s="46">
        <v>180.9</v>
      </c>
      <c r="M135" s="47"/>
      <c r="N135" s="37"/>
      <c r="O135" s="53" t="s">
        <v>220</v>
      </c>
      <c r="P135" s="46">
        <v>189</v>
      </c>
      <c r="Q135" s="47"/>
      <c r="R135" s="37"/>
      <c r="S135" s="53" t="s">
        <v>220</v>
      </c>
      <c r="T135" s="46" t="s">
        <v>773</v>
      </c>
      <c r="U135" s="53" t="s">
        <v>141</v>
      </c>
      <c r="V135" s="37"/>
      <c r="W135" s="53" t="s">
        <v>220</v>
      </c>
      <c r="X135" s="46">
        <v>590.70000000000005</v>
      </c>
      <c r="Y135" s="47"/>
      <c r="Z135" s="37"/>
      <c r="AA135" s="53" t="s">
        <v>220</v>
      </c>
      <c r="AB135" s="46" t="s">
        <v>777</v>
      </c>
      <c r="AC135" s="53" t="s">
        <v>141</v>
      </c>
      <c r="AD135" s="37"/>
      <c r="AE135" s="53" t="s">
        <v>220</v>
      </c>
      <c r="AF135" s="46">
        <v>291.5</v>
      </c>
      <c r="AG135" s="47"/>
    </row>
    <row r="136" spans="1:33" ht="15.75" thickBot="1">
      <c r="A136" s="63"/>
      <c r="B136" s="51"/>
      <c r="C136" s="55"/>
      <c r="D136" s="49"/>
      <c r="E136" s="50"/>
      <c r="F136" s="37"/>
      <c r="G136" s="55"/>
      <c r="H136" s="49"/>
      <c r="I136" s="50"/>
      <c r="J136" s="37"/>
      <c r="K136" s="55"/>
      <c r="L136" s="49"/>
      <c r="M136" s="50"/>
      <c r="N136" s="37"/>
      <c r="O136" s="55"/>
      <c r="P136" s="49"/>
      <c r="Q136" s="50"/>
      <c r="R136" s="37"/>
      <c r="S136" s="55"/>
      <c r="T136" s="49"/>
      <c r="U136" s="55"/>
      <c r="V136" s="37"/>
      <c r="W136" s="55"/>
      <c r="X136" s="49"/>
      <c r="Y136" s="50"/>
      <c r="Z136" s="37"/>
      <c r="AA136" s="55"/>
      <c r="AB136" s="49"/>
      <c r="AC136" s="55"/>
      <c r="AD136" s="37"/>
      <c r="AE136" s="55"/>
      <c r="AF136" s="49"/>
      <c r="AG136" s="50"/>
    </row>
    <row r="137" spans="1:33">
      <c r="A137" s="63"/>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c r="AE137" s="62"/>
      <c r="AF137" s="62"/>
      <c r="AG137" s="62"/>
    </row>
    <row r="138" spans="1:33">
      <c r="A138" s="63"/>
      <c r="B138" s="64" t="s">
        <v>690</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row>
    <row r="139" spans="1:33">
      <c r="A139" s="63"/>
      <c r="B139" s="41" t="s">
        <v>778</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row>
    <row r="140" spans="1:33">
      <c r="A140" s="63"/>
      <c r="B140" s="138"/>
      <c r="C140" s="138"/>
      <c r="D140" s="138"/>
      <c r="E140" s="138"/>
      <c r="F140" s="138"/>
      <c r="G140" s="138"/>
      <c r="H140" s="138"/>
      <c r="I140" s="138"/>
      <c r="J140" s="138"/>
      <c r="K140" s="138"/>
      <c r="L140" s="138"/>
      <c r="M140" s="138"/>
      <c r="N140" s="138"/>
      <c r="O140" s="138"/>
      <c r="P140" s="138"/>
      <c r="Q140" s="138"/>
      <c r="R140" s="138"/>
      <c r="S140" s="138"/>
      <c r="T140" s="138"/>
      <c r="U140" s="138"/>
      <c r="V140" s="138"/>
      <c r="W140" s="138"/>
      <c r="X140" s="138"/>
      <c r="Y140" s="138"/>
      <c r="Z140" s="138"/>
      <c r="AA140" s="138"/>
      <c r="AB140" s="138"/>
      <c r="AC140" s="138"/>
      <c r="AD140" s="138"/>
      <c r="AE140" s="138"/>
      <c r="AF140" s="138"/>
      <c r="AG140" s="138"/>
    </row>
    <row r="141" spans="1:33">
      <c r="A141" s="63"/>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row>
    <row r="142" spans="1:33">
      <c r="A142" s="6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row>
    <row r="143" spans="1:33">
      <c r="A143" s="63"/>
      <c r="B143" s="71" t="s">
        <v>135</v>
      </c>
      <c r="C143" s="72" t="s">
        <v>692</v>
      </c>
      <c r="D143" s="72"/>
      <c r="E143" s="72"/>
      <c r="F143" s="35"/>
      <c r="G143" s="72" t="s">
        <v>692</v>
      </c>
      <c r="H143" s="72"/>
      <c r="I143" s="72"/>
      <c r="J143" s="35"/>
      <c r="K143" s="72" t="s">
        <v>692</v>
      </c>
      <c r="L143" s="72"/>
      <c r="M143" s="72"/>
      <c r="N143" s="35"/>
      <c r="O143" s="72" t="s">
        <v>696</v>
      </c>
      <c r="P143" s="72"/>
      <c r="Q143" s="72"/>
      <c r="R143" s="35"/>
      <c r="S143" s="72" t="s">
        <v>697</v>
      </c>
      <c r="T143" s="72"/>
      <c r="U143" s="72"/>
      <c r="V143" s="35"/>
      <c r="W143" s="72" t="s">
        <v>257</v>
      </c>
      <c r="X143" s="72"/>
      <c r="Y143" s="72"/>
      <c r="Z143" s="35"/>
      <c r="AA143" s="72" t="s">
        <v>700</v>
      </c>
      <c r="AB143" s="72"/>
      <c r="AC143" s="72"/>
      <c r="AD143" s="35"/>
      <c r="AE143" s="72" t="s">
        <v>702</v>
      </c>
      <c r="AF143" s="72"/>
      <c r="AG143" s="72"/>
    </row>
    <row r="144" spans="1:33" ht="15.75" thickBot="1">
      <c r="A144" s="63"/>
      <c r="B144" s="71"/>
      <c r="C144" s="33" t="s">
        <v>693</v>
      </c>
      <c r="D144" s="33"/>
      <c r="E144" s="33"/>
      <c r="F144" s="35"/>
      <c r="G144" s="33" t="s">
        <v>694</v>
      </c>
      <c r="H144" s="33"/>
      <c r="I144" s="33"/>
      <c r="J144" s="35"/>
      <c r="K144" s="33" t="s">
        <v>695</v>
      </c>
      <c r="L144" s="33"/>
      <c r="M144" s="33"/>
      <c r="N144" s="35"/>
      <c r="O144" s="33"/>
      <c r="P144" s="33"/>
      <c r="Q144" s="33"/>
      <c r="R144" s="35"/>
      <c r="S144" s="33" t="s">
        <v>698</v>
      </c>
      <c r="T144" s="33"/>
      <c r="U144" s="33"/>
      <c r="V144" s="35"/>
      <c r="W144" s="33" t="s">
        <v>699</v>
      </c>
      <c r="X144" s="33"/>
      <c r="Y144" s="33"/>
      <c r="Z144" s="35"/>
      <c r="AA144" s="33" t="s">
        <v>701</v>
      </c>
      <c r="AB144" s="33"/>
      <c r="AC144" s="33"/>
      <c r="AD144" s="35"/>
      <c r="AE144" s="33" t="s">
        <v>703</v>
      </c>
      <c r="AF144" s="33"/>
      <c r="AG144" s="33"/>
    </row>
    <row r="145" spans="1:33">
      <c r="A145" s="63"/>
      <c r="B145" s="51" t="s">
        <v>28</v>
      </c>
      <c r="C145" s="53" t="s">
        <v>220</v>
      </c>
      <c r="D145" s="46" t="s">
        <v>144</v>
      </c>
      <c r="E145" s="47"/>
      <c r="F145" s="37"/>
      <c r="G145" s="53" t="s">
        <v>220</v>
      </c>
      <c r="H145" s="46" t="s">
        <v>144</v>
      </c>
      <c r="I145" s="47"/>
      <c r="J145" s="37"/>
      <c r="K145" s="53" t="s">
        <v>220</v>
      </c>
      <c r="L145" s="46" t="s">
        <v>144</v>
      </c>
      <c r="M145" s="47"/>
      <c r="N145" s="37"/>
      <c r="O145" s="53" t="s">
        <v>220</v>
      </c>
      <c r="P145" s="46" t="s">
        <v>144</v>
      </c>
      <c r="Q145" s="47"/>
      <c r="R145" s="37"/>
      <c r="S145" s="53" t="s">
        <v>220</v>
      </c>
      <c r="T145" s="46">
        <v>698.3</v>
      </c>
      <c r="U145" s="47"/>
      <c r="V145" s="37"/>
      <c r="W145" s="53" t="s">
        <v>220</v>
      </c>
      <c r="X145" s="56">
        <v>8553.2999999999993</v>
      </c>
      <c r="Y145" s="47"/>
      <c r="Z145" s="37"/>
      <c r="AA145" s="53" t="s">
        <v>220</v>
      </c>
      <c r="AB145" s="46" t="s">
        <v>144</v>
      </c>
      <c r="AC145" s="47"/>
      <c r="AD145" s="37"/>
      <c r="AE145" s="53" t="s">
        <v>220</v>
      </c>
      <c r="AF145" s="56">
        <v>9251.6</v>
      </c>
      <c r="AG145" s="47"/>
    </row>
    <row r="146" spans="1:33">
      <c r="A146" s="63"/>
      <c r="B146" s="51"/>
      <c r="C146" s="79"/>
      <c r="D146" s="80"/>
      <c r="E146" s="81"/>
      <c r="F146" s="37"/>
      <c r="G146" s="79"/>
      <c r="H146" s="80"/>
      <c r="I146" s="81"/>
      <c r="J146" s="37"/>
      <c r="K146" s="79"/>
      <c r="L146" s="80"/>
      <c r="M146" s="81"/>
      <c r="N146" s="37"/>
      <c r="O146" s="79"/>
      <c r="P146" s="80"/>
      <c r="Q146" s="81"/>
      <c r="R146" s="37"/>
      <c r="S146" s="79"/>
      <c r="T146" s="80"/>
      <c r="U146" s="81"/>
      <c r="V146" s="37"/>
      <c r="W146" s="79"/>
      <c r="X146" s="132"/>
      <c r="Y146" s="81"/>
      <c r="Z146" s="37"/>
      <c r="AA146" s="79"/>
      <c r="AB146" s="80"/>
      <c r="AC146" s="81"/>
      <c r="AD146" s="37"/>
      <c r="AE146" s="79"/>
      <c r="AF146" s="132"/>
      <c r="AG146" s="81"/>
    </row>
    <row r="147" spans="1:33">
      <c r="A147" s="63"/>
      <c r="B147" s="58" t="s">
        <v>29</v>
      </c>
      <c r="C147" s="39" t="s">
        <v>144</v>
      </c>
      <c r="D147" s="39"/>
      <c r="E147" s="35"/>
      <c r="F147" s="35"/>
      <c r="G147" s="39" t="s">
        <v>144</v>
      </c>
      <c r="H147" s="39"/>
      <c r="I147" s="35"/>
      <c r="J147" s="35"/>
      <c r="K147" s="39" t="s">
        <v>144</v>
      </c>
      <c r="L147" s="39"/>
      <c r="M147" s="35"/>
      <c r="N147" s="35"/>
      <c r="O147" s="39" t="s">
        <v>144</v>
      </c>
      <c r="P147" s="39"/>
      <c r="Q147" s="35"/>
      <c r="R147" s="35"/>
      <c r="S147" s="39" t="s">
        <v>779</v>
      </c>
      <c r="T147" s="39"/>
      <c r="U147" s="41" t="s">
        <v>141</v>
      </c>
      <c r="V147" s="35"/>
      <c r="W147" s="39" t="s">
        <v>780</v>
      </c>
      <c r="X147" s="39"/>
      <c r="Y147" s="41" t="s">
        <v>141</v>
      </c>
      <c r="Z147" s="35"/>
      <c r="AA147" s="39" t="s">
        <v>144</v>
      </c>
      <c r="AB147" s="39"/>
      <c r="AC147" s="35"/>
      <c r="AD147" s="35"/>
      <c r="AE147" s="39" t="s">
        <v>781</v>
      </c>
      <c r="AF147" s="39"/>
      <c r="AG147" s="41" t="s">
        <v>141</v>
      </c>
    </row>
    <row r="148" spans="1:33">
      <c r="A148" s="63"/>
      <c r="B148" s="58"/>
      <c r="C148" s="39"/>
      <c r="D148" s="39"/>
      <c r="E148" s="35"/>
      <c r="F148" s="35"/>
      <c r="G148" s="39"/>
      <c r="H148" s="39"/>
      <c r="I148" s="35"/>
      <c r="J148" s="35"/>
      <c r="K148" s="39"/>
      <c r="L148" s="39"/>
      <c r="M148" s="35"/>
      <c r="N148" s="35"/>
      <c r="O148" s="39"/>
      <c r="P148" s="39"/>
      <c r="Q148" s="35"/>
      <c r="R148" s="35"/>
      <c r="S148" s="39"/>
      <c r="T148" s="39"/>
      <c r="U148" s="41"/>
      <c r="V148" s="35"/>
      <c r="W148" s="39"/>
      <c r="X148" s="39"/>
      <c r="Y148" s="41"/>
      <c r="Z148" s="35"/>
      <c r="AA148" s="39"/>
      <c r="AB148" s="39"/>
      <c r="AC148" s="35"/>
      <c r="AD148" s="35"/>
      <c r="AE148" s="39"/>
      <c r="AF148" s="39"/>
      <c r="AG148" s="41"/>
    </row>
    <row r="149" spans="1:33">
      <c r="A149" s="63"/>
      <c r="B149" s="51" t="s">
        <v>30</v>
      </c>
      <c r="C149" s="45" t="s">
        <v>541</v>
      </c>
      <c r="D149" s="45"/>
      <c r="E149" s="52" t="s">
        <v>141</v>
      </c>
      <c r="F149" s="37"/>
      <c r="G149" s="45" t="s">
        <v>144</v>
      </c>
      <c r="H149" s="45"/>
      <c r="I149" s="37"/>
      <c r="J149" s="37"/>
      <c r="K149" s="45" t="s">
        <v>144</v>
      </c>
      <c r="L149" s="45"/>
      <c r="M149" s="37"/>
      <c r="N149" s="37"/>
      <c r="O149" s="45" t="s">
        <v>486</v>
      </c>
      <c r="P149" s="45"/>
      <c r="Q149" s="52" t="s">
        <v>141</v>
      </c>
      <c r="R149" s="37"/>
      <c r="S149" s="45" t="s">
        <v>782</v>
      </c>
      <c r="T149" s="45"/>
      <c r="U149" s="52" t="s">
        <v>141</v>
      </c>
      <c r="V149" s="37"/>
      <c r="W149" s="45" t="s">
        <v>783</v>
      </c>
      <c r="X149" s="45"/>
      <c r="Y149" s="52" t="s">
        <v>141</v>
      </c>
      <c r="Z149" s="37"/>
      <c r="AA149" s="45" t="s">
        <v>144</v>
      </c>
      <c r="AB149" s="45"/>
      <c r="AC149" s="37"/>
      <c r="AD149" s="37"/>
      <c r="AE149" s="45" t="s">
        <v>784</v>
      </c>
      <c r="AF149" s="45"/>
      <c r="AG149" s="52" t="s">
        <v>141</v>
      </c>
    </row>
    <row r="150" spans="1:33" ht="15.75" thickBot="1">
      <c r="A150" s="63"/>
      <c r="B150" s="51"/>
      <c r="C150" s="49"/>
      <c r="D150" s="49"/>
      <c r="E150" s="55"/>
      <c r="F150" s="37"/>
      <c r="G150" s="49"/>
      <c r="H150" s="49"/>
      <c r="I150" s="50"/>
      <c r="J150" s="37"/>
      <c r="K150" s="49"/>
      <c r="L150" s="49"/>
      <c r="M150" s="50"/>
      <c r="N150" s="37"/>
      <c r="O150" s="49"/>
      <c r="P150" s="49"/>
      <c r="Q150" s="55"/>
      <c r="R150" s="37"/>
      <c r="S150" s="49"/>
      <c r="T150" s="49"/>
      <c r="U150" s="55"/>
      <c r="V150" s="37"/>
      <c r="W150" s="49"/>
      <c r="X150" s="49"/>
      <c r="Y150" s="55"/>
      <c r="Z150" s="37"/>
      <c r="AA150" s="49"/>
      <c r="AB150" s="49"/>
      <c r="AC150" s="50"/>
      <c r="AD150" s="37"/>
      <c r="AE150" s="49"/>
      <c r="AF150" s="49"/>
      <c r="AG150" s="55"/>
    </row>
    <row r="151" spans="1:33">
      <c r="A151" s="63"/>
      <c r="B151" s="58" t="s">
        <v>711</v>
      </c>
      <c r="C151" s="59" t="s">
        <v>541</v>
      </c>
      <c r="D151" s="59"/>
      <c r="E151" s="60" t="s">
        <v>141</v>
      </c>
      <c r="F151" s="35"/>
      <c r="G151" s="59" t="s">
        <v>144</v>
      </c>
      <c r="H151" s="59"/>
      <c r="I151" s="36"/>
      <c r="J151" s="35"/>
      <c r="K151" s="59" t="s">
        <v>144</v>
      </c>
      <c r="L151" s="59"/>
      <c r="M151" s="36"/>
      <c r="N151" s="35"/>
      <c r="O151" s="59" t="s">
        <v>486</v>
      </c>
      <c r="P151" s="59"/>
      <c r="Q151" s="60" t="s">
        <v>141</v>
      </c>
      <c r="R151" s="35"/>
      <c r="S151" s="59" t="s">
        <v>743</v>
      </c>
      <c r="T151" s="59"/>
      <c r="U151" s="60" t="s">
        <v>141</v>
      </c>
      <c r="V151" s="35"/>
      <c r="W151" s="59">
        <v>919.4</v>
      </c>
      <c r="X151" s="59"/>
      <c r="Y151" s="36"/>
      <c r="Z151" s="35"/>
      <c r="AA151" s="59" t="s">
        <v>144</v>
      </c>
      <c r="AB151" s="59"/>
      <c r="AC151" s="36"/>
      <c r="AD151" s="35"/>
      <c r="AE151" s="59">
        <v>887</v>
      </c>
      <c r="AF151" s="59"/>
      <c r="AG151" s="36"/>
    </row>
    <row r="152" spans="1:33">
      <c r="A152" s="63"/>
      <c r="B152" s="58"/>
      <c r="C152" s="39"/>
      <c r="D152" s="39"/>
      <c r="E152" s="41"/>
      <c r="F152" s="35"/>
      <c r="G152" s="39"/>
      <c r="H152" s="39"/>
      <c r="I152" s="35"/>
      <c r="J152" s="35"/>
      <c r="K152" s="39"/>
      <c r="L152" s="39"/>
      <c r="M152" s="35"/>
      <c r="N152" s="35"/>
      <c r="O152" s="39"/>
      <c r="P152" s="39"/>
      <c r="Q152" s="41"/>
      <c r="R152" s="35"/>
      <c r="S152" s="39"/>
      <c r="T152" s="39"/>
      <c r="U152" s="41"/>
      <c r="V152" s="35"/>
      <c r="W152" s="39"/>
      <c r="X152" s="39"/>
      <c r="Y152" s="35"/>
      <c r="Z152" s="35"/>
      <c r="AA152" s="39"/>
      <c r="AB152" s="39"/>
      <c r="AC152" s="35"/>
      <c r="AD152" s="35"/>
      <c r="AE152" s="39"/>
      <c r="AF152" s="39"/>
      <c r="AG152" s="35"/>
    </row>
    <row r="153" spans="1:33">
      <c r="A153" s="63"/>
      <c r="B153" s="51" t="s">
        <v>713</v>
      </c>
      <c r="C153" s="45">
        <v>595.20000000000005</v>
      </c>
      <c r="D153" s="45"/>
      <c r="E153" s="37"/>
      <c r="F153" s="37"/>
      <c r="G153" s="45">
        <v>595.29999999999995</v>
      </c>
      <c r="H153" s="45"/>
      <c r="I153" s="37"/>
      <c r="J153" s="37"/>
      <c r="K153" s="45">
        <v>639</v>
      </c>
      <c r="L153" s="45"/>
      <c r="M153" s="37"/>
      <c r="N153" s="37"/>
      <c r="O153" s="45">
        <v>819.9</v>
      </c>
      <c r="P153" s="45"/>
      <c r="Q153" s="37"/>
      <c r="R153" s="37"/>
      <c r="S153" s="45">
        <v>119.3</v>
      </c>
      <c r="T153" s="45"/>
      <c r="U153" s="37"/>
      <c r="V153" s="37"/>
      <c r="W153" s="45">
        <v>643.6</v>
      </c>
      <c r="X153" s="45"/>
      <c r="Y153" s="37"/>
      <c r="Z153" s="37"/>
      <c r="AA153" s="45" t="s">
        <v>785</v>
      </c>
      <c r="AB153" s="45"/>
      <c r="AC153" s="52" t="s">
        <v>141</v>
      </c>
      <c r="AD153" s="37"/>
      <c r="AE153" s="45" t="s">
        <v>144</v>
      </c>
      <c r="AF153" s="45"/>
      <c r="AG153" s="37"/>
    </row>
    <row r="154" spans="1:33">
      <c r="A154" s="63"/>
      <c r="B154" s="51"/>
      <c r="C154" s="45"/>
      <c r="D154" s="45"/>
      <c r="E154" s="37"/>
      <c r="F154" s="37"/>
      <c r="G154" s="45"/>
      <c r="H154" s="45"/>
      <c r="I154" s="37"/>
      <c r="J154" s="37"/>
      <c r="K154" s="45"/>
      <c r="L154" s="45"/>
      <c r="M154" s="37"/>
      <c r="N154" s="37"/>
      <c r="O154" s="45"/>
      <c r="P154" s="45"/>
      <c r="Q154" s="37"/>
      <c r="R154" s="37"/>
      <c r="S154" s="45"/>
      <c r="T154" s="45"/>
      <c r="U154" s="37"/>
      <c r="V154" s="37"/>
      <c r="W154" s="45"/>
      <c r="X154" s="45"/>
      <c r="Y154" s="37"/>
      <c r="Z154" s="37"/>
      <c r="AA154" s="45"/>
      <c r="AB154" s="45"/>
      <c r="AC154" s="52"/>
      <c r="AD154" s="37"/>
      <c r="AE154" s="45"/>
      <c r="AF154" s="45"/>
      <c r="AG154" s="37"/>
    </row>
    <row r="155" spans="1:33">
      <c r="A155" s="63"/>
      <c r="B155" s="58" t="s">
        <v>32</v>
      </c>
      <c r="C155" s="39" t="s">
        <v>144</v>
      </c>
      <c r="D155" s="39"/>
      <c r="E155" s="35"/>
      <c r="F155" s="35"/>
      <c r="G155" s="39" t="s">
        <v>144</v>
      </c>
      <c r="H155" s="39"/>
      <c r="I155" s="35"/>
      <c r="J155" s="35"/>
      <c r="K155" s="39" t="s">
        <v>542</v>
      </c>
      <c r="L155" s="39"/>
      <c r="M155" s="41" t="s">
        <v>141</v>
      </c>
      <c r="N155" s="35"/>
      <c r="O155" s="39" t="s">
        <v>786</v>
      </c>
      <c r="P155" s="39"/>
      <c r="Q155" s="41" t="s">
        <v>141</v>
      </c>
      <c r="R155" s="35"/>
      <c r="S155" s="39" t="s">
        <v>787</v>
      </c>
      <c r="T155" s="39"/>
      <c r="U155" s="41" t="s">
        <v>141</v>
      </c>
      <c r="V155" s="35"/>
      <c r="W155" s="39" t="s">
        <v>716</v>
      </c>
      <c r="X155" s="39"/>
      <c r="Y155" s="41" t="s">
        <v>141</v>
      </c>
      <c r="Z155" s="35"/>
      <c r="AA155" s="39" t="s">
        <v>144</v>
      </c>
      <c r="AB155" s="39"/>
      <c r="AC155" s="35"/>
      <c r="AD155" s="35"/>
      <c r="AE155" s="39" t="s">
        <v>788</v>
      </c>
      <c r="AF155" s="39"/>
      <c r="AG155" s="41" t="s">
        <v>141</v>
      </c>
    </row>
    <row r="156" spans="1:33">
      <c r="A156" s="63"/>
      <c r="B156" s="58"/>
      <c r="C156" s="39"/>
      <c r="D156" s="39"/>
      <c r="E156" s="35"/>
      <c r="F156" s="35"/>
      <c r="G156" s="39"/>
      <c r="H156" s="39"/>
      <c r="I156" s="35"/>
      <c r="J156" s="35"/>
      <c r="K156" s="39"/>
      <c r="L156" s="39"/>
      <c r="M156" s="41"/>
      <c r="N156" s="35"/>
      <c r="O156" s="39"/>
      <c r="P156" s="39"/>
      <c r="Q156" s="41"/>
      <c r="R156" s="35"/>
      <c r="S156" s="39"/>
      <c r="T156" s="39"/>
      <c r="U156" s="41"/>
      <c r="V156" s="35"/>
      <c r="W156" s="39"/>
      <c r="X156" s="39"/>
      <c r="Y156" s="41"/>
      <c r="Z156" s="35"/>
      <c r="AA156" s="39"/>
      <c r="AB156" s="39"/>
      <c r="AC156" s="35"/>
      <c r="AD156" s="35"/>
      <c r="AE156" s="39"/>
      <c r="AF156" s="39"/>
      <c r="AG156" s="41"/>
    </row>
    <row r="157" spans="1:33">
      <c r="A157" s="63"/>
      <c r="B157" s="51" t="s">
        <v>718</v>
      </c>
      <c r="C157" s="45" t="s">
        <v>180</v>
      </c>
      <c r="D157" s="45"/>
      <c r="E157" s="52" t="s">
        <v>141</v>
      </c>
      <c r="F157" s="37"/>
      <c r="G157" s="45" t="s">
        <v>144</v>
      </c>
      <c r="H157" s="45"/>
      <c r="I157" s="37"/>
      <c r="J157" s="37"/>
      <c r="K157" s="45" t="s">
        <v>789</v>
      </c>
      <c r="L157" s="45"/>
      <c r="M157" s="52" t="s">
        <v>141</v>
      </c>
      <c r="N157" s="37"/>
      <c r="O157" s="45" t="s">
        <v>174</v>
      </c>
      <c r="P157" s="45"/>
      <c r="Q157" s="52" t="s">
        <v>141</v>
      </c>
      <c r="R157" s="37"/>
      <c r="S157" s="45" t="s">
        <v>707</v>
      </c>
      <c r="T157" s="45"/>
      <c r="U157" s="52" t="s">
        <v>141</v>
      </c>
      <c r="V157" s="37"/>
      <c r="W157" s="45">
        <v>63.8</v>
      </c>
      <c r="X157" s="45"/>
      <c r="Y157" s="37"/>
      <c r="Z157" s="37"/>
      <c r="AA157" s="45" t="s">
        <v>144</v>
      </c>
      <c r="AB157" s="45"/>
      <c r="AC157" s="37"/>
      <c r="AD157" s="37"/>
      <c r="AE157" s="45" t="s">
        <v>144</v>
      </c>
      <c r="AF157" s="45"/>
      <c r="AG157" s="37"/>
    </row>
    <row r="158" spans="1:33">
      <c r="A158" s="63"/>
      <c r="B158" s="51"/>
      <c r="C158" s="45"/>
      <c r="D158" s="45"/>
      <c r="E158" s="52"/>
      <c r="F158" s="37"/>
      <c r="G158" s="45"/>
      <c r="H158" s="45"/>
      <c r="I158" s="37"/>
      <c r="J158" s="37"/>
      <c r="K158" s="45"/>
      <c r="L158" s="45"/>
      <c r="M158" s="52"/>
      <c r="N158" s="37"/>
      <c r="O158" s="45"/>
      <c r="P158" s="45"/>
      <c r="Q158" s="52"/>
      <c r="R158" s="37"/>
      <c r="S158" s="45"/>
      <c r="T158" s="45"/>
      <c r="U158" s="52"/>
      <c r="V158" s="37"/>
      <c r="W158" s="45"/>
      <c r="X158" s="45"/>
      <c r="Y158" s="37"/>
      <c r="Z158" s="37"/>
      <c r="AA158" s="45"/>
      <c r="AB158" s="45"/>
      <c r="AC158" s="37"/>
      <c r="AD158" s="37"/>
      <c r="AE158" s="45"/>
      <c r="AF158" s="45"/>
      <c r="AG158" s="37"/>
    </row>
    <row r="159" spans="1:33">
      <c r="A159" s="63"/>
      <c r="B159" s="58" t="s">
        <v>33</v>
      </c>
      <c r="C159" s="39">
        <v>1.3</v>
      </c>
      <c r="D159" s="39"/>
      <c r="E159" s="35"/>
      <c r="F159" s="35"/>
      <c r="G159" s="39" t="s">
        <v>144</v>
      </c>
      <c r="H159" s="39"/>
      <c r="I159" s="35"/>
      <c r="J159" s="35"/>
      <c r="K159" s="39">
        <v>1.8</v>
      </c>
      <c r="L159" s="39"/>
      <c r="M159" s="35"/>
      <c r="N159" s="35"/>
      <c r="O159" s="39">
        <v>0.8</v>
      </c>
      <c r="P159" s="39"/>
      <c r="Q159" s="35"/>
      <c r="R159" s="35"/>
      <c r="S159" s="39">
        <v>25.1</v>
      </c>
      <c r="T159" s="39"/>
      <c r="U159" s="35"/>
      <c r="V159" s="35"/>
      <c r="W159" s="39" t="s">
        <v>475</v>
      </c>
      <c r="X159" s="39"/>
      <c r="Y159" s="41" t="s">
        <v>141</v>
      </c>
      <c r="Z159" s="35"/>
      <c r="AA159" s="39" t="s">
        <v>790</v>
      </c>
      <c r="AB159" s="39"/>
      <c r="AC159" s="41" t="s">
        <v>141</v>
      </c>
      <c r="AD159" s="35"/>
      <c r="AE159" s="39">
        <v>4.0999999999999996</v>
      </c>
      <c r="AF159" s="39"/>
      <c r="AG159" s="35"/>
    </row>
    <row r="160" spans="1:33" ht="15.75" thickBot="1">
      <c r="A160" s="63"/>
      <c r="B160" s="58"/>
      <c r="C160" s="40"/>
      <c r="D160" s="40"/>
      <c r="E160" s="43"/>
      <c r="F160" s="35"/>
      <c r="G160" s="40"/>
      <c r="H160" s="40"/>
      <c r="I160" s="43"/>
      <c r="J160" s="35"/>
      <c r="K160" s="40"/>
      <c r="L160" s="40"/>
      <c r="M160" s="43"/>
      <c r="N160" s="35"/>
      <c r="O160" s="40"/>
      <c r="P160" s="40"/>
      <c r="Q160" s="43"/>
      <c r="R160" s="35"/>
      <c r="S160" s="40"/>
      <c r="T160" s="40"/>
      <c r="U160" s="43"/>
      <c r="V160" s="35"/>
      <c r="W160" s="40"/>
      <c r="X160" s="40"/>
      <c r="Y160" s="42"/>
      <c r="Z160" s="35"/>
      <c r="AA160" s="40"/>
      <c r="AB160" s="40"/>
      <c r="AC160" s="42"/>
      <c r="AD160" s="35"/>
      <c r="AE160" s="40"/>
      <c r="AF160" s="40"/>
      <c r="AG160" s="43"/>
    </row>
    <row r="161" spans="1:33">
      <c r="A161" s="63"/>
      <c r="B161" s="51" t="s">
        <v>721</v>
      </c>
      <c r="C161" s="46">
        <v>567.6</v>
      </c>
      <c r="D161" s="46"/>
      <c r="E161" s="47"/>
      <c r="F161" s="37"/>
      <c r="G161" s="46">
        <v>595.29999999999995</v>
      </c>
      <c r="H161" s="46"/>
      <c r="I161" s="47"/>
      <c r="J161" s="37"/>
      <c r="K161" s="46">
        <v>603.6</v>
      </c>
      <c r="L161" s="46"/>
      <c r="M161" s="47"/>
      <c r="N161" s="37"/>
      <c r="O161" s="46">
        <v>628.9</v>
      </c>
      <c r="P161" s="46"/>
      <c r="Q161" s="47"/>
      <c r="R161" s="37"/>
      <c r="S161" s="46">
        <v>92.8</v>
      </c>
      <c r="T161" s="46"/>
      <c r="U161" s="47"/>
      <c r="V161" s="37"/>
      <c r="W161" s="56">
        <v>1613.8</v>
      </c>
      <c r="X161" s="56"/>
      <c r="Y161" s="47"/>
      <c r="Z161" s="37"/>
      <c r="AA161" s="46" t="s">
        <v>791</v>
      </c>
      <c r="AB161" s="46"/>
      <c r="AC161" s="53" t="s">
        <v>141</v>
      </c>
      <c r="AD161" s="37"/>
      <c r="AE161" s="46">
        <v>665.7</v>
      </c>
      <c r="AF161" s="46"/>
      <c r="AG161" s="47"/>
    </row>
    <row r="162" spans="1:33">
      <c r="A162" s="63"/>
      <c r="B162" s="51"/>
      <c r="C162" s="45"/>
      <c r="D162" s="45"/>
      <c r="E162" s="37"/>
      <c r="F162" s="37"/>
      <c r="G162" s="45"/>
      <c r="H162" s="45"/>
      <c r="I162" s="37"/>
      <c r="J162" s="37"/>
      <c r="K162" s="45"/>
      <c r="L162" s="45"/>
      <c r="M162" s="37"/>
      <c r="N162" s="37"/>
      <c r="O162" s="45"/>
      <c r="P162" s="45"/>
      <c r="Q162" s="37"/>
      <c r="R162" s="37"/>
      <c r="S162" s="45"/>
      <c r="T162" s="45"/>
      <c r="U162" s="37"/>
      <c r="V162" s="37"/>
      <c r="W162" s="61"/>
      <c r="X162" s="61"/>
      <c r="Y162" s="37"/>
      <c r="Z162" s="37"/>
      <c r="AA162" s="45"/>
      <c r="AB162" s="45"/>
      <c r="AC162" s="52"/>
      <c r="AD162" s="37"/>
      <c r="AE162" s="45"/>
      <c r="AF162" s="45"/>
      <c r="AG162" s="37"/>
    </row>
    <row r="163" spans="1:33">
      <c r="A163" s="63"/>
      <c r="B163" s="58" t="s">
        <v>722</v>
      </c>
      <c r="C163" s="39">
        <v>3.5</v>
      </c>
      <c r="D163" s="39"/>
      <c r="E163" s="35"/>
      <c r="F163" s="35"/>
      <c r="G163" s="39" t="s">
        <v>144</v>
      </c>
      <c r="H163" s="39"/>
      <c r="I163" s="35"/>
      <c r="J163" s="35"/>
      <c r="K163" s="39" t="s">
        <v>144</v>
      </c>
      <c r="L163" s="39"/>
      <c r="M163" s="35"/>
      <c r="N163" s="35"/>
      <c r="O163" s="39" t="s">
        <v>144</v>
      </c>
      <c r="P163" s="39"/>
      <c r="Q163" s="35"/>
      <c r="R163" s="35"/>
      <c r="S163" s="39">
        <v>34.200000000000003</v>
      </c>
      <c r="T163" s="39"/>
      <c r="U163" s="35"/>
      <c r="V163" s="35"/>
      <c r="W163" s="39" t="s">
        <v>792</v>
      </c>
      <c r="X163" s="39"/>
      <c r="Y163" s="41" t="s">
        <v>141</v>
      </c>
      <c r="Z163" s="35"/>
      <c r="AA163" s="39" t="s">
        <v>144</v>
      </c>
      <c r="AB163" s="39"/>
      <c r="AC163" s="35"/>
      <c r="AD163" s="35"/>
      <c r="AE163" s="39" t="s">
        <v>793</v>
      </c>
      <c r="AF163" s="39"/>
      <c r="AG163" s="41" t="s">
        <v>141</v>
      </c>
    </row>
    <row r="164" spans="1:33" ht="15.75" thickBot="1">
      <c r="A164" s="63"/>
      <c r="B164" s="58"/>
      <c r="C164" s="40"/>
      <c r="D164" s="40"/>
      <c r="E164" s="43"/>
      <c r="F164" s="35"/>
      <c r="G164" s="40"/>
      <c r="H164" s="40"/>
      <c r="I164" s="43"/>
      <c r="J164" s="35"/>
      <c r="K164" s="40"/>
      <c r="L164" s="40"/>
      <c r="M164" s="43"/>
      <c r="N164" s="35"/>
      <c r="O164" s="40"/>
      <c r="P164" s="40"/>
      <c r="Q164" s="43"/>
      <c r="R164" s="35"/>
      <c r="S164" s="40"/>
      <c r="T164" s="40"/>
      <c r="U164" s="43"/>
      <c r="V164" s="35"/>
      <c r="W164" s="40"/>
      <c r="X164" s="40"/>
      <c r="Y164" s="42"/>
      <c r="Z164" s="35"/>
      <c r="AA164" s="40"/>
      <c r="AB164" s="40"/>
      <c r="AC164" s="43"/>
      <c r="AD164" s="35"/>
      <c r="AE164" s="40"/>
      <c r="AF164" s="40"/>
      <c r="AG164" s="42"/>
    </row>
    <row r="165" spans="1:33">
      <c r="A165" s="63"/>
      <c r="B165" s="51" t="s">
        <v>725</v>
      </c>
      <c r="C165" s="46">
        <v>571.1</v>
      </c>
      <c r="D165" s="46"/>
      <c r="E165" s="47"/>
      <c r="F165" s="37"/>
      <c r="G165" s="46">
        <v>595.29999999999995</v>
      </c>
      <c r="H165" s="46"/>
      <c r="I165" s="47"/>
      <c r="J165" s="37"/>
      <c r="K165" s="46">
        <v>603.6</v>
      </c>
      <c r="L165" s="46"/>
      <c r="M165" s="47"/>
      <c r="N165" s="37"/>
      <c r="O165" s="46">
        <v>628.9</v>
      </c>
      <c r="P165" s="46"/>
      <c r="Q165" s="47"/>
      <c r="R165" s="37"/>
      <c r="S165" s="46">
        <v>127</v>
      </c>
      <c r="T165" s="46"/>
      <c r="U165" s="47"/>
      <c r="V165" s="37"/>
      <c r="W165" s="56">
        <v>1467.8</v>
      </c>
      <c r="X165" s="56"/>
      <c r="Y165" s="47"/>
      <c r="Z165" s="37"/>
      <c r="AA165" s="46" t="s">
        <v>791</v>
      </c>
      <c r="AB165" s="46"/>
      <c r="AC165" s="53" t="s">
        <v>141</v>
      </c>
      <c r="AD165" s="37"/>
      <c r="AE165" s="46">
        <v>557.4</v>
      </c>
      <c r="AF165" s="46"/>
      <c r="AG165" s="47"/>
    </row>
    <row r="166" spans="1:33">
      <c r="A166" s="63"/>
      <c r="B166" s="51"/>
      <c r="C166" s="45"/>
      <c r="D166" s="45"/>
      <c r="E166" s="37"/>
      <c r="F166" s="37"/>
      <c r="G166" s="45"/>
      <c r="H166" s="45"/>
      <c r="I166" s="37"/>
      <c r="J166" s="37"/>
      <c r="K166" s="45"/>
      <c r="L166" s="45"/>
      <c r="M166" s="37"/>
      <c r="N166" s="37"/>
      <c r="O166" s="45"/>
      <c r="P166" s="45"/>
      <c r="Q166" s="37"/>
      <c r="R166" s="37"/>
      <c r="S166" s="45"/>
      <c r="T166" s="45"/>
      <c r="U166" s="37"/>
      <c r="V166" s="37"/>
      <c r="W166" s="61"/>
      <c r="X166" s="61"/>
      <c r="Y166" s="37"/>
      <c r="Z166" s="37"/>
      <c r="AA166" s="45"/>
      <c r="AB166" s="45"/>
      <c r="AC166" s="52"/>
      <c r="AD166" s="37"/>
      <c r="AE166" s="45"/>
      <c r="AF166" s="45"/>
      <c r="AG166" s="37"/>
    </row>
    <row r="167" spans="1:33">
      <c r="A167" s="63"/>
      <c r="B167" s="58" t="s">
        <v>37</v>
      </c>
      <c r="C167" s="39" t="s">
        <v>144</v>
      </c>
      <c r="D167" s="39"/>
      <c r="E167" s="35"/>
      <c r="F167" s="35"/>
      <c r="G167" s="39" t="s">
        <v>144</v>
      </c>
      <c r="H167" s="39"/>
      <c r="I167" s="35"/>
      <c r="J167" s="35"/>
      <c r="K167" s="39" t="s">
        <v>144</v>
      </c>
      <c r="L167" s="39"/>
      <c r="M167" s="35"/>
      <c r="N167" s="35"/>
      <c r="O167" s="39" t="s">
        <v>144</v>
      </c>
      <c r="P167" s="39"/>
      <c r="Q167" s="35"/>
      <c r="R167" s="35"/>
      <c r="S167" s="39" t="s">
        <v>794</v>
      </c>
      <c r="T167" s="39"/>
      <c r="U167" s="41" t="s">
        <v>141</v>
      </c>
      <c r="V167" s="35"/>
      <c r="W167" s="39">
        <v>129.80000000000001</v>
      </c>
      <c r="X167" s="39"/>
      <c r="Y167" s="35"/>
      <c r="Z167" s="35"/>
      <c r="AA167" s="39" t="s">
        <v>144</v>
      </c>
      <c r="AB167" s="39"/>
      <c r="AC167" s="35"/>
      <c r="AD167" s="35"/>
      <c r="AE167" s="39">
        <v>42.7</v>
      </c>
      <c r="AF167" s="39"/>
      <c r="AG167" s="35"/>
    </row>
    <row r="168" spans="1:33" ht="15.75" thickBot="1">
      <c r="A168" s="63"/>
      <c r="B168" s="58"/>
      <c r="C168" s="40"/>
      <c r="D168" s="40"/>
      <c r="E168" s="43"/>
      <c r="F168" s="35"/>
      <c r="G168" s="40"/>
      <c r="H168" s="40"/>
      <c r="I168" s="43"/>
      <c r="J168" s="35"/>
      <c r="K168" s="40"/>
      <c r="L168" s="40"/>
      <c r="M168" s="43"/>
      <c r="N168" s="35"/>
      <c r="O168" s="40"/>
      <c r="P168" s="40"/>
      <c r="Q168" s="43"/>
      <c r="R168" s="35"/>
      <c r="S168" s="40"/>
      <c r="T168" s="40"/>
      <c r="U168" s="42"/>
      <c r="V168" s="35"/>
      <c r="W168" s="40"/>
      <c r="X168" s="40"/>
      <c r="Y168" s="43"/>
      <c r="Z168" s="35"/>
      <c r="AA168" s="40"/>
      <c r="AB168" s="40"/>
      <c r="AC168" s="43"/>
      <c r="AD168" s="35"/>
      <c r="AE168" s="40"/>
      <c r="AF168" s="40"/>
      <c r="AG168" s="43"/>
    </row>
    <row r="169" spans="1:33">
      <c r="A169" s="63"/>
      <c r="B169" s="51" t="s">
        <v>726</v>
      </c>
      <c r="C169" s="46">
        <v>571.1</v>
      </c>
      <c r="D169" s="46"/>
      <c r="E169" s="47"/>
      <c r="F169" s="37"/>
      <c r="G169" s="46">
        <v>595.29999999999995</v>
      </c>
      <c r="H169" s="46"/>
      <c r="I169" s="47"/>
      <c r="J169" s="37"/>
      <c r="K169" s="46">
        <v>603.6</v>
      </c>
      <c r="L169" s="46"/>
      <c r="M169" s="47"/>
      <c r="N169" s="37"/>
      <c r="O169" s="46">
        <v>628.9</v>
      </c>
      <c r="P169" s="46"/>
      <c r="Q169" s="47"/>
      <c r="R169" s="37"/>
      <c r="S169" s="46">
        <v>39.9</v>
      </c>
      <c r="T169" s="46"/>
      <c r="U169" s="47"/>
      <c r="V169" s="37"/>
      <c r="W169" s="56">
        <v>1597.6</v>
      </c>
      <c r="X169" s="56"/>
      <c r="Y169" s="47"/>
      <c r="Z169" s="37"/>
      <c r="AA169" s="46" t="s">
        <v>791</v>
      </c>
      <c r="AB169" s="46"/>
      <c r="AC169" s="53" t="s">
        <v>141</v>
      </c>
      <c r="AD169" s="37"/>
      <c r="AE169" s="46">
        <v>600.1</v>
      </c>
      <c r="AF169" s="46"/>
      <c r="AG169" s="47"/>
    </row>
    <row r="170" spans="1:33">
      <c r="A170" s="63"/>
      <c r="B170" s="51"/>
      <c r="C170" s="45"/>
      <c r="D170" s="45"/>
      <c r="E170" s="37"/>
      <c r="F170" s="37"/>
      <c r="G170" s="45"/>
      <c r="H170" s="45"/>
      <c r="I170" s="37"/>
      <c r="J170" s="37"/>
      <c r="K170" s="45"/>
      <c r="L170" s="45"/>
      <c r="M170" s="37"/>
      <c r="N170" s="37"/>
      <c r="O170" s="45"/>
      <c r="P170" s="45"/>
      <c r="Q170" s="37"/>
      <c r="R170" s="37"/>
      <c r="S170" s="45"/>
      <c r="T170" s="45"/>
      <c r="U170" s="37"/>
      <c r="V170" s="37"/>
      <c r="W170" s="61"/>
      <c r="X170" s="61"/>
      <c r="Y170" s="37"/>
      <c r="Z170" s="37"/>
      <c r="AA170" s="45"/>
      <c r="AB170" s="45"/>
      <c r="AC170" s="52"/>
      <c r="AD170" s="37"/>
      <c r="AE170" s="45"/>
      <c r="AF170" s="45"/>
      <c r="AG170" s="37"/>
    </row>
    <row r="171" spans="1:33">
      <c r="A171" s="63"/>
      <c r="B171" s="58" t="s">
        <v>39</v>
      </c>
      <c r="C171" s="39" t="s">
        <v>144</v>
      </c>
      <c r="D171" s="39"/>
      <c r="E171" s="35"/>
      <c r="F171" s="35"/>
      <c r="G171" s="39" t="s">
        <v>144</v>
      </c>
      <c r="H171" s="39"/>
      <c r="I171" s="35"/>
      <c r="J171" s="35"/>
      <c r="K171" s="39" t="s">
        <v>144</v>
      </c>
      <c r="L171" s="39"/>
      <c r="M171" s="35"/>
      <c r="N171" s="35"/>
      <c r="O171" s="39" t="s">
        <v>144</v>
      </c>
      <c r="P171" s="39"/>
      <c r="Q171" s="35"/>
      <c r="R171" s="35"/>
      <c r="S171" s="39" t="s">
        <v>144</v>
      </c>
      <c r="T171" s="39"/>
      <c r="U171" s="35"/>
      <c r="V171" s="35"/>
      <c r="W171" s="39" t="s">
        <v>795</v>
      </c>
      <c r="X171" s="39"/>
      <c r="Y171" s="41" t="s">
        <v>141</v>
      </c>
      <c r="Z171" s="35"/>
      <c r="AA171" s="39">
        <v>24</v>
      </c>
      <c r="AB171" s="39"/>
      <c r="AC171" s="35"/>
      <c r="AD171" s="35"/>
      <c r="AE171" s="39" t="s">
        <v>796</v>
      </c>
      <c r="AF171" s="39"/>
      <c r="AG171" s="41" t="s">
        <v>141</v>
      </c>
    </row>
    <row r="172" spans="1:33" ht="15.75" thickBot="1">
      <c r="A172" s="63"/>
      <c r="B172" s="58"/>
      <c r="C172" s="40"/>
      <c r="D172" s="40"/>
      <c r="E172" s="43"/>
      <c r="F172" s="35"/>
      <c r="G172" s="40"/>
      <c r="H172" s="40"/>
      <c r="I172" s="43"/>
      <c r="J172" s="35"/>
      <c r="K172" s="40"/>
      <c r="L172" s="40"/>
      <c r="M172" s="43"/>
      <c r="N172" s="35"/>
      <c r="O172" s="40"/>
      <c r="P172" s="40"/>
      <c r="Q172" s="43"/>
      <c r="R172" s="35"/>
      <c r="S172" s="40"/>
      <c r="T172" s="40"/>
      <c r="U172" s="43"/>
      <c r="V172" s="35"/>
      <c r="W172" s="40"/>
      <c r="X172" s="40"/>
      <c r="Y172" s="42"/>
      <c r="Z172" s="35"/>
      <c r="AA172" s="40"/>
      <c r="AB172" s="40"/>
      <c r="AC172" s="43"/>
      <c r="AD172" s="35"/>
      <c r="AE172" s="40"/>
      <c r="AF172" s="40"/>
      <c r="AG172" s="42"/>
    </row>
    <row r="173" spans="1:33">
      <c r="A173" s="63"/>
      <c r="B173" s="51" t="s">
        <v>728</v>
      </c>
      <c r="C173" s="53" t="s">
        <v>220</v>
      </c>
      <c r="D173" s="46">
        <v>571.1</v>
      </c>
      <c r="E173" s="47"/>
      <c r="F173" s="37"/>
      <c r="G173" s="53" t="s">
        <v>220</v>
      </c>
      <c r="H173" s="46">
        <v>595.29999999999995</v>
      </c>
      <c r="I173" s="47"/>
      <c r="J173" s="37"/>
      <c r="K173" s="53" t="s">
        <v>220</v>
      </c>
      <c r="L173" s="46">
        <v>603.6</v>
      </c>
      <c r="M173" s="47"/>
      <c r="N173" s="37"/>
      <c r="O173" s="53" t="s">
        <v>220</v>
      </c>
      <c r="P173" s="46">
        <v>628.9</v>
      </c>
      <c r="Q173" s="47"/>
      <c r="R173" s="37"/>
      <c r="S173" s="53" t="s">
        <v>220</v>
      </c>
      <c r="T173" s="46">
        <v>39.9</v>
      </c>
      <c r="U173" s="47"/>
      <c r="V173" s="37"/>
      <c r="W173" s="53" t="s">
        <v>220</v>
      </c>
      <c r="X173" s="56">
        <v>1544.6</v>
      </c>
      <c r="Y173" s="47"/>
      <c r="Z173" s="37"/>
      <c r="AA173" s="53" t="s">
        <v>220</v>
      </c>
      <c r="AB173" s="46" t="s">
        <v>785</v>
      </c>
      <c r="AC173" s="53" t="s">
        <v>141</v>
      </c>
      <c r="AD173" s="37"/>
      <c r="AE173" s="53" t="s">
        <v>220</v>
      </c>
      <c r="AF173" s="46">
        <v>571.1</v>
      </c>
      <c r="AG173" s="47"/>
    </row>
    <row r="174" spans="1:33" ht="15.75" thickBot="1">
      <c r="A174" s="63"/>
      <c r="B174" s="51"/>
      <c r="C174" s="55"/>
      <c r="D174" s="49"/>
      <c r="E174" s="50"/>
      <c r="F174" s="37"/>
      <c r="G174" s="55"/>
      <c r="H174" s="49"/>
      <c r="I174" s="50"/>
      <c r="J174" s="37"/>
      <c r="K174" s="55"/>
      <c r="L174" s="49"/>
      <c r="M174" s="50"/>
      <c r="N174" s="37"/>
      <c r="O174" s="55"/>
      <c r="P174" s="49"/>
      <c r="Q174" s="50"/>
      <c r="R174" s="37"/>
      <c r="S174" s="55"/>
      <c r="T174" s="49"/>
      <c r="U174" s="50"/>
      <c r="V174" s="37"/>
      <c r="W174" s="55"/>
      <c r="X174" s="57"/>
      <c r="Y174" s="50"/>
      <c r="Z174" s="37"/>
      <c r="AA174" s="55"/>
      <c r="AB174" s="49"/>
      <c r="AC174" s="55"/>
      <c r="AD174" s="37"/>
      <c r="AE174" s="55"/>
      <c r="AF174" s="49"/>
      <c r="AG174" s="50"/>
    </row>
    <row r="175" spans="1:33">
      <c r="A175" s="63"/>
      <c r="B175" s="19"/>
      <c r="C175" s="36"/>
      <c r="D175" s="36"/>
      <c r="E175" s="36"/>
      <c r="F175" s="19"/>
      <c r="G175" s="36"/>
      <c r="H175" s="36"/>
      <c r="I175" s="36"/>
      <c r="J175" s="19"/>
      <c r="K175" s="36"/>
      <c r="L175" s="36"/>
      <c r="M175" s="36"/>
      <c r="N175" s="19"/>
      <c r="O175" s="36"/>
      <c r="P175" s="36"/>
      <c r="Q175" s="36"/>
      <c r="R175" s="19"/>
      <c r="S175" s="36"/>
      <c r="T175" s="36"/>
      <c r="U175" s="36"/>
      <c r="V175" s="19"/>
      <c r="W175" s="36"/>
      <c r="X175" s="36"/>
      <c r="Y175" s="36"/>
      <c r="Z175" s="19"/>
      <c r="AA175" s="36"/>
      <c r="AB175" s="36"/>
      <c r="AC175" s="36"/>
      <c r="AD175" s="19"/>
      <c r="AE175" s="36"/>
      <c r="AF175" s="36"/>
      <c r="AG175" s="36"/>
    </row>
    <row r="176" spans="1:33">
      <c r="A176" s="63"/>
      <c r="B176" s="51" t="s">
        <v>49</v>
      </c>
      <c r="C176" s="45">
        <v>619</v>
      </c>
      <c r="D176" s="45"/>
      <c r="E176" s="37"/>
      <c r="F176" s="37"/>
      <c r="G176" s="45">
        <v>642.79999999999995</v>
      </c>
      <c r="H176" s="45"/>
      <c r="I176" s="37"/>
      <c r="J176" s="37"/>
      <c r="K176" s="45">
        <v>604.6</v>
      </c>
      <c r="L176" s="45"/>
      <c r="M176" s="37"/>
      <c r="N176" s="37"/>
      <c r="O176" s="45">
        <v>640.5</v>
      </c>
      <c r="P176" s="45"/>
      <c r="Q176" s="37"/>
      <c r="R176" s="37"/>
      <c r="S176" s="45">
        <v>55.1</v>
      </c>
      <c r="T176" s="45"/>
      <c r="U176" s="37"/>
      <c r="V176" s="37"/>
      <c r="W176" s="61">
        <v>1619.2</v>
      </c>
      <c r="X176" s="61"/>
      <c r="Y176" s="37"/>
      <c r="Z176" s="37"/>
      <c r="AA176" s="45" t="s">
        <v>797</v>
      </c>
      <c r="AB176" s="45"/>
      <c r="AC176" s="52" t="s">
        <v>141</v>
      </c>
      <c r="AD176" s="37"/>
      <c r="AE176" s="45">
        <v>645.20000000000005</v>
      </c>
      <c r="AF176" s="45"/>
      <c r="AG176" s="37"/>
    </row>
    <row r="177" spans="1:33">
      <c r="A177" s="63"/>
      <c r="B177" s="51"/>
      <c r="C177" s="45"/>
      <c r="D177" s="45"/>
      <c r="E177" s="37"/>
      <c r="F177" s="37"/>
      <c r="G177" s="45"/>
      <c r="H177" s="45"/>
      <c r="I177" s="37"/>
      <c r="J177" s="37"/>
      <c r="K177" s="45"/>
      <c r="L177" s="45"/>
      <c r="M177" s="37"/>
      <c r="N177" s="37"/>
      <c r="O177" s="45"/>
      <c r="P177" s="45"/>
      <c r="Q177" s="37"/>
      <c r="R177" s="37"/>
      <c r="S177" s="45"/>
      <c r="T177" s="45"/>
      <c r="U177" s="37"/>
      <c r="V177" s="37"/>
      <c r="W177" s="61"/>
      <c r="X177" s="61"/>
      <c r="Y177" s="37"/>
      <c r="Z177" s="37"/>
      <c r="AA177" s="45"/>
      <c r="AB177" s="45"/>
      <c r="AC177" s="52"/>
      <c r="AD177" s="37"/>
      <c r="AE177" s="45"/>
      <c r="AF177" s="45"/>
      <c r="AG177" s="37"/>
    </row>
    <row r="178" spans="1:33">
      <c r="A178" s="63"/>
      <c r="B178" s="58" t="s">
        <v>50</v>
      </c>
      <c r="C178" s="39" t="s">
        <v>144</v>
      </c>
      <c r="D178" s="39"/>
      <c r="E178" s="35"/>
      <c r="F178" s="35"/>
      <c r="G178" s="39" t="s">
        <v>144</v>
      </c>
      <c r="H178" s="39"/>
      <c r="I178" s="35"/>
      <c r="J178" s="35"/>
      <c r="K178" s="39" t="s">
        <v>144</v>
      </c>
      <c r="L178" s="39"/>
      <c r="M178" s="35"/>
      <c r="N178" s="35"/>
      <c r="O178" s="39" t="s">
        <v>144</v>
      </c>
      <c r="P178" s="39"/>
      <c r="Q178" s="35"/>
      <c r="R178" s="35"/>
      <c r="S178" s="39">
        <v>2.5</v>
      </c>
      <c r="T178" s="39"/>
      <c r="U178" s="35"/>
      <c r="V178" s="35"/>
      <c r="W178" s="39" t="s">
        <v>798</v>
      </c>
      <c r="X178" s="39"/>
      <c r="Y178" s="41" t="s">
        <v>141</v>
      </c>
      <c r="Z178" s="35"/>
      <c r="AA178" s="39">
        <v>24</v>
      </c>
      <c r="AB178" s="39"/>
      <c r="AC178" s="35"/>
      <c r="AD178" s="35"/>
      <c r="AE178" s="39" t="s">
        <v>799</v>
      </c>
      <c r="AF178" s="39"/>
      <c r="AG178" s="41" t="s">
        <v>141</v>
      </c>
    </row>
    <row r="179" spans="1:33" ht="15.75" thickBot="1">
      <c r="A179" s="63"/>
      <c r="B179" s="58"/>
      <c r="C179" s="40"/>
      <c r="D179" s="40"/>
      <c r="E179" s="43"/>
      <c r="F179" s="35"/>
      <c r="G179" s="40"/>
      <c r="H179" s="40"/>
      <c r="I179" s="43"/>
      <c r="J179" s="35"/>
      <c r="K179" s="40"/>
      <c r="L179" s="40"/>
      <c r="M179" s="43"/>
      <c r="N179" s="35"/>
      <c r="O179" s="40"/>
      <c r="P179" s="40"/>
      <c r="Q179" s="43"/>
      <c r="R179" s="35"/>
      <c r="S179" s="40"/>
      <c r="T179" s="40"/>
      <c r="U179" s="43"/>
      <c r="V179" s="35"/>
      <c r="W179" s="40"/>
      <c r="X179" s="40"/>
      <c r="Y179" s="42"/>
      <c r="Z179" s="35"/>
      <c r="AA179" s="40"/>
      <c r="AB179" s="40"/>
      <c r="AC179" s="43"/>
      <c r="AD179" s="35"/>
      <c r="AE179" s="40"/>
      <c r="AF179" s="40"/>
      <c r="AG179" s="42"/>
    </row>
    <row r="180" spans="1:33">
      <c r="A180" s="63"/>
      <c r="B180" s="51" t="s">
        <v>51</v>
      </c>
      <c r="C180" s="53" t="s">
        <v>220</v>
      </c>
      <c r="D180" s="46">
        <v>619</v>
      </c>
      <c r="E180" s="47"/>
      <c r="F180" s="37"/>
      <c r="G180" s="53" t="s">
        <v>220</v>
      </c>
      <c r="H180" s="46">
        <v>642.79999999999995</v>
      </c>
      <c r="I180" s="47"/>
      <c r="J180" s="37"/>
      <c r="K180" s="53" t="s">
        <v>220</v>
      </c>
      <c r="L180" s="46">
        <v>604.6</v>
      </c>
      <c r="M180" s="47"/>
      <c r="N180" s="37"/>
      <c r="O180" s="53" t="s">
        <v>220</v>
      </c>
      <c r="P180" s="46">
        <v>640.5</v>
      </c>
      <c r="Q180" s="47"/>
      <c r="R180" s="37"/>
      <c r="S180" s="53" t="s">
        <v>220</v>
      </c>
      <c r="T180" s="46">
        <v>57.6</v>
      </c>
      <c r="U180" s="47"/>
      <c r="V180" s="37"/>
      <c r="W180" s="53" t="s">
        <v>220</v>
      </c>
      <c r="X180" s="56">
        <v>1566.5</v>
      </c>
      <c r="Y180" s="47"/>
      <c r="Z180" s="37"/>
      <c r="AA180" s="53" t="s">
        <v>220</v>
      </c>
      <c r="AB180" s="46" t="s">
        <v>800</v>
      </c>
      <c r="AC180" s="53" t="s">
        <v>141</v>
      </c>
      <c r="AD180" s="37"/>
      <c r="AE180" s="53" t="s">
        <v>220</v>
      </c>
      <c r="AF180" s="46">
        <v>619</v>
      </c>
      <c r="AG180" s="47"/>
    </row>
    <row r="181" spans="1:33" ht="15.75" thickBot="1">
      <c r="A181" s="63"/>
      <c r="B181" s="51"/>
      <c r="C181" s="55"/>
      <c r="D181" s="49"/>
      <c r="E181" s="50"/>
      <c r="F181" s="37"/>
      <c r="G181" s="55"/>
      <c r="H181" s="49"/>
      <c r="I181" s="50"/>
      <c r="J181" s="37"/>
      <c r="K181" s="55"/>
      <c r="L181" s="49"/>
      <c r="M181" s="50"/>
      <c r="N181" s="37"/>
      <c r="O181" s="55"/>
      <c r="P181" s="49"/>
      <c r="Q181" s="50"/>
      <c r="R181" s="37"/>
      <c r="S181" s="55"/>
      <c r="T181" s="49"/>
      <c r="U181" s="50"/>
      <c r="V181" s="37"/>
      <c r="W181" s="55"/>
      <c r="X181" s="57"/>
      <c r="Y181" s="50"/>
      <c r="Z181" s="37"/>
      <c r="AA181" s="55"/>
      <c r="AB181" s="49"/>
      <c r="AC181" s="55"/>
      <c r="AD181" s="37"/>
      <c r="AE181" s="55"/>
      <c r="AF181" s="49"/>
      <c r="AG181" s="50"/>
    </row>
    <row r="182" spans="1:33" ht="15" customHeight="1">
      <c r="A182" s="63" t="s">
        <v>801</v>
      </c>
      <c r="B182" s="62" t="s">
        <v>5</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c r="AD182" s="62"/>
      <c r="AE182" s="62"/>
      <c r="AF182" s="62"/>
      <c r="AG182" s="62"/>
    </row>
    <row r="183" spans="1:33">
      <c r="A183" s="63"/>
      <c r="B183" s="64" t="s">
        <v>801</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row>
    <row r="184" spans="1:33">
      <c r="A184" s="63"/>
      <c r="B184" s="139" t="s">
        <v>802</v>
      </c>
      <c r="C184" s="139"/>
      <c r="D184" s="139"/>
      <c r="E184" s="139"/>
      <c r="F184" s="139"/>
      <c r="G184" s="139"/>
      <c r="H184" s="139"/>
      <c r="I184" s="139"/>
      <c r="J184" s="139"/>
      <c r="K184" s="139"/>
      <c r="L184" s="139"/>
      <c r="M184" s="139"/>
      <c r="N184" s="139"/>
      <c r="O184" s="139"/>
      <c r="P184" s="139"/>
      <c r="Q184" s="139"/>
      <c r="R184" s="139"/>
      <c r="S184" s="139"/>
      <c r="T184" s="139"/>
      <c r="U184" s="139"/>
      <c r="V184" s="139"/>
      <c r="W184" s="139"/>
      <c r="X184" s="139"/>
      <c r="Y184" s="139"/>
      <c r="Z184" s="139"/>
      <c r="AA184" s="139"/>
      <c r="AB184" s="139"/>
      <c r="AC184" s="139"/>
      <c r="AD184" s="139"/>
      <c r="AE184" s="139"/>
      <c r="AF184" s="139"/>
      <c r="AG184" s="139"/>
    </row>
    <row r="185" spans="1:33">
      <c r="A185" s="63"/>
      <c r="B185" s="140"/>
      <c r="C185" s="140"/>
      <c r="D185" s="140"/>
      <c r="E185" s="140"/>
      <c r="F185" s="140"/>
      <c r="G185" s="140"/>
      <c r="H185" s="140"/>
      <c r="I185" s="140"/>
      <c r="J185" s="140"/>
      <c r="K185" s="140"/>
      <c r="L185" s="140"/>
      <c r="M185" s="140"/>
      <c r="N185" s="140"/>
      <c r="O185" s="140"/>
      <c r="P185" s="140"/>
      <c r="Q185" s="140"/>
      <c r="R185" s="140"/>
      <c r="S185" s="140"/>
      <c r="T185" s="140"/>
      <c r="U185" s="140"/>
      <c r="V185" s="140"/>
      <c r="W185" s="140"/>
      <c r="X185" s="140"/>
      <c r="Y185" s="140"/>
      <c r="Z185" s="140"/>
      <c r="AA185" s="140"/>
      <c r="AB185" s="140"/>
      <c r="AC185" s="140"/>
      <c r="AD185" s="140"/>
      <c r="AE185" s="140"/>
      <c r="AF185" s="140"/>
      <c r="AG185" s="140"/>
    </row>
    <row r="186" spans="1:33">
      <c r="A186" s="63"/>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c r="AE186" s="32"/>
      <c r="AF186" s="32"/>
      <c r="AG186" s="32"/>
    </row>
    <row r="187" spans="1:33">
      <c r="A187" s="63"/>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row>
    <row r="188" spans="1:33">
      <c r="A188" s="63"/>
      <c r="B188" s="71" t="s">
        <v>135</v>
      </c>
      <c r="C188" s="72" t="s">
        <v>692</v>
      </c>
      <c r="D188" s="72"/>
      <c r="E188" s="72"/>
      <c r="F188" s="35"/>
      <c r="G188" s="72" t="s">
        <v>692</v>
      </c>
      <c r="H188" s="72"/>
      <c r="I188" s="72"/>
      <c r="J188" s="35"/>
      <c r="K188" s="72" t="s">
        <v>692</v>
      </c>
      <c r="L188" s="72"/>
      <c r="M188" s="72"/>
      <c r="N188" s="35"/>
      <c r="O188" s="72" t="s">
        <v>696</v>
      </c>
      <c r="P188" s="72"/>
      <c r="Q188" s="72"/>
      <c r="R188" s="35"/>
      <c r="S188" s="72" t="s">
        <v>803</v>
      </c>
      <c r="T188" s="72"/>
      <c r="U188" s="72"/>
      <c r="V188" s="35"/>
      <c r="W188" s="72" t="s">
        <v>257</v>
      </c>
      <c r="X188" s="72"/>
      <c r="Y188" s="72"/>
      <c r="Z188" s="35"/>
      <c r="AA188" s="72" t="s">
        <v>700</v>
      </c>
      <c r="AB188" s="72"/>
      <c r="AC188" s="72"/>
      <c r="AD188" s="35"/>
      <c r="AE188" s="72" t="s">
        <v>702</v>
      </c>
      <c r="AF188" s="72"/>
      <c r="AG188" s="72"/>
    </row>
    <row r="189" spans="1:33" ht="15.75" thickBot="1">
      <c r="A189" s="63"/>
      <c r="B189" s="71"/>
      <c r="C189" s="33" t="s">
        <v>693</v>
      </c>
      <c r="D189" s="33"/>
      <c r="E189" s="33"/>
      <c r="F189" s="35"/>
      <c r="G189" s="33" t="s">
        <v>694</v>
      </c>
      <c r="H189" s="33"/>
      <c r="I189" s="33"/>
      <c r="J189" s="35"/>
      <c r="K189" s="33" t="s">
        <v>695</v>
      </c>
      <c r="L189" s="33"/>
      <c r="M189" s="33"/>
      <c r="N189" s="35"/>
      <c r="O189" s="33"/>
      <c r="P189" s="33"/>
      <c r="Q189" s="33"/>
      <c r="R189" s="35"/>
      <c r="S189" s="33" t="s">
        <v>698</v>
      </c>
      <c r="T189" s="33"/>
      <c r="U189" s="33"/>
      <c r="V189" s="35"/>
      <c r="W189" s="33" t="s">
        <v>699</v>
      </c>
      <c r="X189" s="33"/>
      <c r="Y189" s="33"/>
      <c r="Z189" s="35"/>
      <c r="AA189" s="33" t="s">
        <v>701</v>
      </c>
      <c r="AB189" s="33"/>
      <c r="AC189" s="33"/>
      <c r="AD189" s="35"/>
      <c r="AE189" s="33" t="s">
        <v>703</v>
      </c>
      <c r="AF189" s="33"/>
      <c r="AG189" s="33"/>
    </row>
    <row r="190" spans="1:33">
      <c r="A190" s="63"/>
      <c r="B190" s="22" t="s">
        <v>804</v>
      </c>
      <c r="C190" s="47"/>
      <c r="D190" s="47"/>
      <c r="E190" s="47"/>
      <c r="F190" s="23"/>
      <c r="G190" s="47"/>
      <c r="H190" s="47"/>
      <c r="I190" s="47"/>
      <c r="J190" s="23"/>
      <c r="K190" s="47"/>
      <c r="L190" s="47"/>
      <c r="M190" s="47"/>
      <c r="N190" s="23"/>
      <c r="O190" s="47"/>
      <c r="P190" s="47"/>
      <c r="Q190" s="47"/>
      <c r="R190" s="23"/>
      <c r="S190" s="47"/>
      <c r="T190" s="47"/>
      <c r="U190" s="47"/>
      <c r="V190" s="23"/>
      <c r="W190" s="47"/>
      <c r="X190" s="47"/>
      <c r="Y190" s="47"/>
      <c r="Z190" s="23"/>
      <c r="AA190" s="47"/>
      <c r="AB190" s="47"/>
      <c r="AC190" s="47"/>
      <c r="AD190" s="23"/>
      <c r="AE190" s="47"/>
      <c r="AF190" s="47"/>
      <c r="AG190" s="47"/>
    </row>
    <row r="191" spans="1:33">
      <c r="A191" s="63"/>
      <c r="B191" s="75" t="s">
        <v>57</v>
      </c>
      <c r="C191" s="41" t="s">
        <v>220</v>
      </c>
      <c r="D191" s="39" t="s">
        <v>144</v>
      </c>
      <c r="E191" s="35"/>
      <c r="F191" s="35"/>
      <c r="G191" s="41" t="s">
        <v>220</v>
      </c>
      <c r="H191" s="39" t="s">
        <v>144</v>
      </c>
      <c r="I191" s="35"/>
      <c r="J191" s="35"/>
      <c r="K191" s="41" t="s">
        <v>220</v>
      </c>
      <c r="L191" s="39" t="s">
        <v>144</v>
      </c>
      <c r="M191" s="35"/>
      <c r="N191" s="35"/>
      <c r="O191" s="41" t="s">
        <v>220</v>
      </c>
      <c r="P191" s="39">
        <v>6.3</v>
      </c>
      <c r="Q191" s="35"/>
      <c r="R191" s="35"/>
      <c r="S191" s="41" t="s">
        <v>220</v>
      </c>
      <c r="T191" s="39">
        <v>0.8</v>
      </c>
      <c r="U191" s="35"/>
      <c r="V191" s="35"/>
      <c r="W191" s="41" t="s">
        <v>220</v>
      </c>
      <c r="X191" s="39">
        <v>929.6</v>
      </c>
      <c r="Y191" s="35"/>
      <c r="Z191" s="35"/>
      <c r="AA191" s="41" t="s">
        <v>220</v>
      </c>
      <c r="AB191" s="39" t="s">
        <v>144</v>
      </c>
      <c r="AC191" s="35"/>
      <c r="AD191" s="35"/>
      <c r="AE191" s="41" t="s">
        <v>220</v>
      </c>
      <c r="AF191" s="39">
        <v>936.7</v>
      </c>
      <c r="AG191" s="35"/>
    </row>
    <row r="192" spans="1:33">
      <c r="A192" s="63"/>
      <c r="B192" s="75"/>
      <c r="C192" s="41"/>
      <c r="D192" s="39"/>
      <c r="E192" s="35"/>
      <c r="F192" s="35"/>
      <c r="G192" s="41"/>
      <c r="H192" s="39"/>
      <c r="I192" s="35"/>
      <c r="J192" s="35"/>
      <c r="K192" s="41"/>
      <c r="L192" s="39"/>
      <c r="M192" s="35"/>
      <c r="N192" s="35"/>
      <c r="O192" s="41"/>
      <c r="P192" s="39"/>
      <c r="Q192" s="35"/>
      <c r="R192" s="35"/>
      <c r="S192" s="41"/>
      <c r="T192" s="39"/>
      <c r="U192" s="35"/>
      <c r="V192" s="35"/>
      <c r="W192" s="41"/>
      <c r="X192" s="39"/>
      <c r="Y192" s="35"/>
      <c r="Z192" s="35"/>
      <c r="AA192" s="41"/>
      <c r="AB192" s="39"/>
      <c r="AC192" s="35"/>
      <c r="AD192" s="35"/>
      <c r="AE192" s="41"/>
      <c r="AF192" s="39"/>
      <c r="AG192" s="35"/>
    </row>
    <row r="193" spans="1:33">
      <c r="A193" s="63"/>
      <c r="B193" s="98" t="s">
        <v>58</v>
      </c>
      <c r="C193" s="45" t="s">
        <v>144</v>
      </c>
      <c r="D193" s="45"/>
      <c r="E193" s="37"/>
      <c r="F193" s="37"/>
      <c r="G193" s="45" t="s">
        <v>144</v>
      </c>
      <c r="H193" s="45"/>
      <c r="I193" s="37"/>
      <c r="J193" s="37"/>
      <c r="K193" s="45" t="s">
        <v>144</v>
      </c>
      <c r="L193" s="45"/>
      <c r="M193" s="37"/>
      <c r="N193" s="37"/>
      <c r="O193" s="45" t="s">
        <v>144</v>
      </c>
      <c r="P193" s="45"/>
      <c r="Q193" s="37"/>
      <c r="R193" s="37"/>
      <c r="S193" s="45">
        <v>142.4</v>
      </c>
      <c r="T193" s="45"/>
      <c r="U193" s="37"/>
      <c r="V193" s="37"/>
      <c r="W193" s="61">
        <v>2160.1999999999998</v>
      </c>
      <c r="X193" s="61"/>
      <c r="Y193" s="37"/>
      <c r="Z193" s="37"/>
      <c r="AA193" s="45" t="s">
        <v>144</v>
      </c>
      <c r="AB193" s="45"/>
      <c r="AC193" s="37"/>
      <c r="AD193" s="37"/>
      <c r="AE193" s="61">
        <v>2302.6</v>
      </c>
      <c r="AF193" s="61"/>
      <c r="AG193" s="37"/>
    </row>
    <row r="194" spans="1:33">
      <c r="A194" s="63"/>
      <c r="B194" s="98"/>
      <c r="C194" s="45"/>
      <c r="D194" s="45"/>
      <c r="E194" s="37"/>
      <c r="F194" s="37"/>
      <c r="G194" s="45"/>
      <c r="H194" s="45"/>
      <c r="I194" s="37"/>
      <c r="J194" s="37"/>
      <c r="K194" s="45"/>
      <c r="L194" s="45"/>
      <c r="M194" s="37"/>
      <c r="N194" s="37"/>
      <c r="O194" s="45"/>
      <c r="P194" s="45"/>
      <c r="Q194" s="37"/>
      <c r="R194" s="37"/>
      <c r="S194" s="45"/>
      <c r="T194" s="45"/>
      <c r="U194" s="37"/>
      <c r="V194" s="37"/>
      <c r="W194" s="61"/>
      <c r="X194" s="61"/>
      <c r="Y194" s="37"/>
      <c r="Z194" s="37"/>
      <c r="AA194" s="45"/>
      <c r="AB194" s="45"/>
      <c r="AC194" s="37"/>
      <c r="AD194" s="37"/>
      <c r="AE194" s="61"/>
      <c r="AF194" s="61"/>
      <c r="AG194" s="37"/>
    </row>
    <row r="195" spans="1:33">
      <c r="A195" s="63"/>
      <c r="B195" s="75" t="s">
        <v>59</v>
      </c>
      <c r="C195" s="39" t="s">
        <v>144</v>
      </c>
      <c r="D195" s="39"/>
      <c r="E195" s="35"/>
      <c r="F195" s="35"/>
      <c r="G195" s="39" t="s">
        <v>144</v>
      </c>
      <c r="H195" s="39"/>
      <c r="I195" s="35"/>
      <c r="J195" s="35"/>
      <c r="K195" s="39" t="s">
        <v>144</v>
      </c>
      <c r="L195" s="39"/>
      <c r="M195" s="35"/>
      <c r="N195" s="35"/>
      <c r="O195" s="39" t="s">
        <v>144</v>
      </c>
      <c r="P195" s="39"/>
      <c r="Q195" s="35"/>
      <c r="R195" s="35"/>
      <c r="S195" s="39">
        <v>92.5</v>
      </c>
      <c r="T195" s="39"/>
      <c r="U195" s="35"/>
      <c r="V195" s="35"/>
      <c r="W195" s="73">
        <v>1326.5</v>
      </c>
      <c r="X195" s="73"/>
      <c r="Y195" s="35"/>
      <c r="Z195" s="35"/>
      <c r="AA195" s="39" t="s">
        <v>144</v>
      </c>
      <c r="AB195" s="39"/>
      <c r="AC195" s="35"/>
      <c r="AD195" s="35"/>
      <c r="AE195" s="73">
        <v>1419</v>
      </c>
      <c r="AF195" s="73"/>
      <c r="AG195" s="35"/>
    </row>
    <row r="196" spans="1:33">
      <c r="A196" s="63"/>
      <c r="B196" s="75"/>
      <c r="C196" s="39"/>
      <c r="D196" s="39"/>
      <c r="E196" s="35"/>
      <c r="F196" s="35"/>
      <c r="G196" s="39"/>
      <c r="H196" s="39"/>
      <c r="I196" s="35"/>
      <c r="J196" s="35"/>
      <c r="K196" s="39"/>
      <c r="L196" s="39"/>
      <c r="M196" s="35"/>
      <c r="N196" s="35"/>
      <c r="O196" s="39"/>
      <c r="P196" s="39"/>
      <c r="Q196" s="35"/>
      <c r="R196" s="35"/>
      <c r="S196" s="39"/>
      <c r="T196" s="39"/>
      <c r="U196" s="35"/>
      <c r="V196" s="35"/>
      <c r="W196" s="73"/>
      <c r="X196" s="73"/>
      <c r="Y196" s="35"/>
      <c r="Z196" s="35"/>
      <c r="AA196" s="39"/>
      <c r="AB196" s="39"/>
      <c r="AC196" s="35"/>
      <c r="AD196" s="35"/>
      <c r="AE196" s="73"/>
      <c r="AF196" s="73"/>
      <c r="AG196" s="35"/>
    </row>
    <row r="197" spans="1:33">
      <c r="A197" s="63"/>
      <c r="B197" s="98" t="s">
        <v>61</v>
      </c>
      <c r="C197" s="45">
        <v>0.2</v>
      </c>
      <c r="D197" s="45"/>
      <c r="E197" s="37"/>
      <c r="F197" s="37"/>
      <c r="G197" s="45">
        <v>0.1</v>
      </c>
      <c r="H197" s="45"/>
      <c r="I197" s="37"/>
      <c r="J197" s="37"/>
      <c r="K197" s="45" t="s">
        <v>144</v>
      </c>
      <c r="L197" s="45"/>
      <c r="M197" s="37"/>
      <c r="N197" s="37"/>
      <c r="O197" s="45">
        <v>6.6</v>
      </c>
      <c r="P197" s="45"/>
      <c r="Q197" s="37"/>
      <c r="R197" s="37"/>
      <c r="S197" s="45">
        <v>113.3</v>
      </c>
      <c r="T197" s="45"/>
      <c r="U197" s="37"/>
      <c r="V197" s="37"/>
      <c r="W197" s="45">
        <v>391.6</v>
      </c>
      <c r="X197" s="45"/>
      <c r="Y197" s="37"/>
      <c r="Z197" s="37"/>
      <c r="AA197" s="45" t="s">
        <v>144</v>
      </c>
      <c r="AB197" s="45"/>
      <c r="AC197" s="37"/>
      <c r="AD197" s="37"/>
      <c r="AE197" s="45">
        <v>511.8</v>
      </c>
      <c r="AF197" s="45"/>
      <c r="AG197" s="37"/>
    </row>
    <row r="198" spans="1:33">
      <c r="A198" s="63"/>
      <c r="B198" s="98"/>
      <c r="C198" s="45"/>
      <c r="D198" s="45"/>
      <c r="E198" s="37"/>
      <c r="F198" s="37"/>
      <c r="G198" s="45"/>
      <c r="H198" s="45"/>
      <c r="I198" s="37"/>
      <c r="J198" s="37"/>
      <c r="K198" s="45"/>
      <c r="L198" s="45"/>
      <c r="M198" s="37"/>
      <c r="N198" s="37"/>
      <c r="O198" s="45"/>
      <c r="P198" s="45"/>
      <c r="Q198" s="37"/>
      <c r="R198" s="37"/>
      <c r="S198" s="45"/>
      <c r="T198" s="45"/>
      <c r="U198" s="37"/>
      <c r="V198" s="37"/>
      <c r="W198" s="45"/>
      <c r="X198" s="45"/>
      <c r="Y198" s="37"/>
      <c r="Z198" s="37"/>
      <c r="AA198" s="45"/>
      <c r="AB198" s="45"/>
      <c r="AC198" s="37"/>
      <c r="AD198" s="37"/>
      <c r="AE198" s="45"/>
      <c r="AF198" s="45"/>
      <c r="AG198" s="37"/>
    </row>
    <row r="199" spans="1:33">
      <c r="A199" s="63"/>
      <c r="B199" s="75" t="s">
        <v>805</v>
      </c>
      <c r="C199" s="39">
        <v>82.8</v>
      </c>
      <c r="D199" s="39"/>
      <c r="E199" s="35"/>
      <c r="F199" s="35"/>
      <c r="G199" s="39">
        <v>310.89999999999998</v>
      </c>
      <c r="H199" s="39"/>
      <c r="I199" s="35"/>
      <c r="J199" s="35"/>
      <c r="K199" s="73">
        <v>8234.1</v>
      </c>
      <c r="L199" s="73"/>
      <c r="M199" s="35"/>
      <c r="N199" s="35"/>
      <c r="O199" s="39">
        <v>300</v>
      </c>
      <c r="P199" s="39"/>
      <c r="Q199" s="35"/>
      <c r="R199" s="35"/>
      <c r="S199" s="73">
        <v>4706.7</v>
      </c>
      <c r="T199" s="73"/>
      <c r="U199" s="35"/>
      <c r="V199" s="35"/>
      <c r="W199" s="73">
        <v>20333.400000000001</v>
      </c>
      <c r="X199" s="73"/>
      <c r="Y199" s="35"/>
      <c r="Z199" s="35"/>
      <c r="AA199" s="39" t="s">
        <v>806</v>
      </c>
      <c r="AB199" s="39"/>
      <c r="AC199" s="41" t="s">
        <v>141</v>
      </c>
      <c r="AD199" s="35"/>
      <c r="AE199" s="39" t="s">
        <v>144</v>
      </c>
      <c r="AF199" s="39"/>
      <c r="AG199" s="35"/>
    </row>
    <row r="200" spans="1:33" ht="15.75" thickBot="1">
      <c r="A200" s="63"/>
      <c r="B200" s="75"/>
      <c r="C200" s="40"/>
      <c r="D200" s="40"/>
      <c r="E200" s="43"/>
      <c r="F200" s="35"/>
      <c r="G200" s="40"/>
      <c r="H200" s="40"/>
      <c r="I200" s="43"/>
      <c r="J200" s="35"/>
      <c r="K200" s="76"/>
      <c r="L200" s="76"/>
      <c r="M200" s="43"/>
      <c r="N200" s="35"/>
      <c r="O200" s="40"/>
      <c r="P200" s="40"/>
      <c r="Q200" s="43"/>
      <c r="R200" s="35"/>
      <c r="S200" s="76"/>
      <c r="T200" s="76"/>
      <c r="U200" s="43"/>
      <c r="V200" s="35"/>
      <c r="W200" s="76"/>
      <c r="X200" s="76"/>
      <c r="Y200" s="43"/>
      <c r="Z200" s="35"/>
      <c r="AA200" s="40"/>
      <c r="AB200" s="40"/>
      <c r="AC200" s="42"/>
      <c r="AD200" s="35"/>
      <c r="AE200" s="40"/>
      <c r="AF200" s="40"/>
      <c r="AG200" s="43"/>
    </row>
    <row r="201" spans="1:33">
      <c r="A201" s="63"/>
      <c r="B201" s="133" t="s">
        <v>62</v>
      </c>
      <c r="C201" s="46">
        <v>83</v>
      </c>
      <c r="D201" s="46"/>
      <c r="E201" s="47"/>
      <c r="F201" s="37"/>
      <c r="G201" s="46">
        <v>311</v>
      </c>
      <c r="H201" s="46"/>
      <c r="I201" s="47"/>
      <c r="J201" s="37"/>
      <c r="K201" s="56">
        <v>8234.1</v>
      </c>
      <c r="L201" s="56"/>
      <c r="M201" s="47"/>
      <c r="N201" s="37"/>
      <c r="O201" s="46">
        <v>312.89999999999998</v>
      </c>
      <c r="P201" s="46"/>
      <c r="Q201" s="47"/>
      <c r="R201" s="37"/>
      <c r="S201" s="56">
        <v>5055.7</v>
      </c>
      <c r="T201" s="56"/>
      <c r="U201" s="47"/>
      <c r="V201" s="37"/>
      <c r="W201" s="56">
        <v>25141.3</v>
      </c>
      <c r="X201" s="56"/>
      <c r="Y201" s="47"/>
      <c r="Z201" s="37"/>
      <c r="AA201" s="46" t="s">
        <v>806</v>
      </c>
      <c r="AB201" s="46"/>
      <c r="AC201" s="53" t="s">
        <v>141</v>
      </c>
      <c r="AD201" s="37"/>
      <c r="AE201" s="56">
        <v>5170.1000000000004</v>
      </c>
      <c r="AF201" s="56"/>
      <c r="AG201" s="47"/>
    </row>
    <row r="202" spans="1:33">
      <c r="A202" s="63"/>
      <c r="B202" s="133"/>
      <c r="C202" s="45"/>
      <c r="D202" s="45"/>
      <c r="E202" s="37"/>
      <c r="F202" s="37"/>
      <c r="G202" s="45"/>
      <c r="H202" s="45"/>
      <c r="I202" s="37"/>
      <c r="J202" s="37"/>
      <c r="K202" s="61"/>
      <c r="L202" s="61"/>
      <c r="M202" s="37"/>
      <c r="N202" s="37"/>
      <c r="O202" s="45"/>
      <c r="P202" s="45"/>
      <c r="Q202" s="37"/>
      <c r="R202" s="37"/>
      <c r="S202" s="61"/>
      <c r="T202" s="61"/>
      <c r="U202" s="37"/>
      <c r="V202" s="37"/>
      <c r="W202" s="61"/>
      <c r="X202" s="61"/>
      <c r="Y202" s="37"/>
      <c r="Z202" s="37"/>
      <c r="AA202" s="45"/>
      <c r="AB202" s="45"/>
      <c r="AC202" s="52"/>
      <c r="AD202" s="37"/>
      <c r="AE202" s="61"/>
      <c r="AF202" s="61"/>
      <c r="AG202" s="37"/>
    </row>
    <row r="203" spans="1:33">
      <c r="A203" s="63"/>
      <c r="B203" s="58" t="s">
        <v>807</v>
      </c>
      <c r="C203" s="73">
        <v>9836.7000000000007</v>
      </c>
      <c r="D203" s="73"/>
      <c r="E203" s="35"/>
      <c r="F203" s="35"/>
      <c r="G203" s="73">
        <v>13026.6</v>
      </c>
      <c r="H203" s="73"/>
      <c r="I203" s="35"/>
      <c r="J203" s="35"/>
      <c r="K203" s="73">
        <v>3852.8</v>
      </c>
      <c r="L203" s="73"/>
      <c r="M203" s="35"/>
      <c r="N203" s="35"/>
      <c r="O203" s="73">
        <v>9288.7999999999993</v>
      </c>
      <c r="P203" s="73"/>
      <c r="Q203" s="35"/>
      <c r="R203" s="35"/>
      <c r="S203" s="73">
        <v>15158.7</v>
      </c>
      <c r="T203" s="73"/>
      <c r="U203" s="35"/>
      <c r="V203" s="35"/>
      <c r="W203" s="73">
        <v>7125.4</v>
      </c>
      <c r="X203" s="73"/>
      <c r="Y203" s="35"/>
      <c r="Z203" s="35"/>
      <c r="AA203" s="39" t="s">
        <v>808</v>
      </c>
      <c r="AB203" s="39"/>
      <c r="AC203" s="41" t="s">
        <v>141</v>
      </c>
      <c r="AD203" s="35"/>
      <c r="AE203" s="39" t="s">
        <v>144</v>
      </c>
      <c r="AF203" s="39"/>
      <c r="AG203" s="35"/>
    </row>
    <row r="204" spans="1:33">
      <c r="A204" s="63"/>
      <c r="B204" s="58"/>
      <c r="C204" s="73"/>
      <c r="D204" s="73"/>
      <c r="E204" s="35"/>
      <c r="F204" s="35"/>
      <c r="G204" s="73"/>
      <c r="H204" s="73"/>
      <c r="I204" s="35"/>
      <c r="J204" s="35"/>
      <c r="K204" s="73"/>
      <c r="L204" s="73"/>
      <c r="M204" s="35"/>
      <c r="N204" s="35"/>
      <c r="O204" s="73"/>
      <c r="P204" s="73"/>
      <c r="Q204" s="35"/>
      <c r="R204" s="35"/>
      <c r="S204" s="73"/>
      <c r="T204" s="73"/>
      <c r="U204" s="35"/>
      <c r="V204" s="35"/>
      <c r="W204" s="73"/>
      <c r="X204" s="73"/>
      <c r="Y204" s="35"/>
      <c r="Z204" s="35"/>
      <c r="AA204" s="39"/>
      <c r="AB204" s="39"/>
      <c r="AC204" s="41"/>
      <c r="AD204" s="35"/>
      <c r="AE204" s="39"/>
      <c r="AF204" s="39"/>
      <c r="AG204" s="35"/>
    </row>
    <row r="205" spans="1:33">
      <c r="A205" s="63"/>
      <c r="B205" s="51" t="s">
        <v>63</v>
      </c>
      <c r="C205" s="45" t="s">
        <v>144</v>
      </c>
      <c r="D205" s="45"/>
      <c r="E205" s="37"/>
      <c r="F205" s="37"/>
      <c r="G205" s="45" t="s">
        <v>144</v>
      </c>
      <c r="H205" s="45"/>
      <c r="I205" s="37"/>
      <c r="J205" s="37"/>
      <c r="K205" s="45" t="s">
        <v>144</v>
      </c>
      <c r="L205" s="45"/>
      <c r="M205" s="37"/>
      <c r="N205" s="37"/>
      <c r="O205" s="45" t="s">
        <v>144</v>
      </c>
      <c r="P205" s="45"/>
      <c r="Q205" s="37"/>
      <c r="R205" s="37"/>
      <c r="S205" s="45">
        <v>309.7</v>
      </c>
      <c r="T205" s="45"/>
      <c r="U205" s="37"/>
      <c r="V205" s="37"/>
      <c r="W205" s="61">
        <v>1156</v>
      </c>
      <c r="X205" s="61"/>
      <c r="Y205" s="37"/>
      <c r="Z205" s="37"/>
      <c r="AA205" s="45" t="s">
        <v>144</v>
      </c>
      <c r="AB205" s="45"/>
      <c r="AC205" s="37"/>
      <c r="AD205" s="37"/>
      <c r="AE205" s="61">
        <v>1465.7</v>
      </c>
      <c r="AF205" s="61"/>
      <c r="AG205" s="37"/>
    </row>
    <row r="206" spans="1:33">
      <c r="A206" s="63"/>
      <c r="B206" s="51"/>
      <c r="C206" s="45"/>
      <c r="D206" s="45"/>
      <c r="E206" s="37"/>
      <c r="F206" s="37"/>
      <c r="G206" s="45"/>
      <c r="H206" s="45"/>
      <c r="I206" s="37"/>
      <c r="J206" s="37"/>
      <c r="K206" s="45"/>
      <c r="L206" s="45"/>
      <c r="M206" s="37"/>
      <c r="N206" s="37"/>
      <c r="O206" s="45"/>
      <c r="P206" s="45"/>
      <c r="Q206" s="37"/>
      <c r="R206" s="37"/>
      <c r="S206" s="45"/>
      <c r="T206" s="45"/>
      <c r="U206" s="37"/>
      <c r="V206" s="37"/>
      <c r="W206" s="61"/>
      <c r="X206" s="61"/>
      <c r="Y206" s="37"/>
      <c r="Z206" s="37"/>
      <c r="AA206" s="45"/>
      <c r="AB206" s="45"/>
      <c r="AC206" s="37"/>
      <c r="AD206" s="37"/>
      <c r="AE206" s="61"/>
      <c r="AF206" s="61"/>
      <c r="AG206" s="37"/>
    </row>
    <row r="207" spans="1:33">
      <c r="A207" s="63"/>
      <c r="B207" s="58" t="s">
        <v>65</v>
      </c>
      <c r="C207" s="39" t="s">
        <v>144</v>
      </c>
      <c r="D207" s="39"/>
      <c r="E207" s="35"/>
      <c r="F207" s="35"/>
      <c r="G207" s="39" t="s">
        <v>144</v>
      </c>
      <c r="H207" s="39"/>
      <c r="I207" s="35"/>
      <c r="J207" s="35"/>
      <c r="K207" s="39" t="s">
        <v>144</v>
      </c>
      <c r="L207" s="39"/>
      <c r="M207" s="35"/>
      <c r="N207" s="35"/>
      <c r="O207" s="39" t="s">
        <v>144</v>
      </c>
      <c r="P207" s="39"/>
      <c r="Q207" s="35"/>
      <c r="R207" s="35"/>
      <c r="S207" s="39">
        <v>65.599999999999994</v>
      </c>
      <c r="T207" s="39"/>
      <c r="U207" s="35"/>
      <c r="V207" s="35"/>
      <c r="W207" s="73">
        <v>9200.7999999999993</v>
      </c>
      <c r="X207" s="73"/>
      <c r="Y207" s="35"/>
      <c r="Z207" s="35"/>
      <c r="AA207" s="39" t="s">
        <v>144</v>
      </c>
      <c r="AB207" s="39"/>
      <c r="AC207" s="35"/>
      <c r="AD207" s="35"/>
      <c r="AE207" s="73">
        <v>9266.4</v>
      </c>
      <c r="AF207" s="73"/>
      <c r="AG207" s="35"/>
    </row>
    <row r="208" spans="1:33">
      <c r="A208" s="63"/>
      <c r="B208" s="58"/>
      <c r="C208" s="39"/>
      <c r="D208" s="39"/>
      <c r="E208" s="35"/>
      <c r="F208" s="35"/>
      <c r="G208" s="39"/>
      <c r="H208" s="39"/>
      <c r="I208" s="35"/>
      <c r="J208" s="35"/>
      <c r="K208" s="39"/>
      <c r="L208" s="39"/>
      <c r="M208" s="35"/>
      <c r="N208" s="35"/>
      <c r="O208" s="39"/>
      <c r="P208" s="39"/>
      <c r="Q208" s="35"/>
      <c r="R208" s="35"/>
      <c r="S208" s="39"/>
      <c r="T208" s="39"/>
      <c r="U208" s="35"/>
      <c r="V208" s="35"/>
      <c r="W208" s="73"/>
      <c r="X208" s="73"/>
      <c r="Y208" s="35"/>
      <c r="Z208" s="35"/>
      <c r="AA208" s="39"/>
      <c r="AB208" s="39"/>
      <c r="AC208" s="35"/>
      <c r="AD208" s="35"/>
      <c r="AE208" s="73"/>
      <c r="AF208" s="73"/>
      <c r="AG208" s="35"/>
    </row>
    <row r="209" spans="1:33">
      <c r="A209" s="63"/>
      <c r="B209" s="51" t="s">
        <v>66</v>
      </c>
      <c r="C209" s="45">
        <v>0.5</v>
      </c>
      <c r="D209" s="45"/>
      <c r="E209" s="37"/>
      <c r="F209" s="37"/>
      <c r="G209" s="45" t="s">
        <v>144</v>
      </c>
      <c r="H209" s="45"/>
      <c r="I209" s="37"/>
      <c r="J209" s="37"/>
      <c r="K209" s="45">
        <v>0.1</v>
      </c>
      <c r="L209" s="45"/>
      <c r="M209" s="37"/>
      <c r="N209" s="37"/>
      <c r="O209" s="45">
        <v>195.1</v>
      </c>
      <c r="P209" s="45"/>
      <c r="Q209" s="37"/>
      <c r="R209" s="37"/>
      <c r="S209" s="45">
        <v>642</v>
      </c>
      <c r="T209" s="45"/>
      <c r="U209" s="37"/>
      <c r="V209" s="37"/>
      <c r="W209" s="45">
        <v>650.70000000000005</v>
      </c>
      <c r="X209" s="45"/>
      <c r="Y209" s="37"/>
      <c r="Z209" s="37"/>
      <c r="AA209" s="45" t="s">
        <v>809</v>
      </c>
      <c r="AB209" s="45"/>
      <c r="AC209" s="52" t="s">
        <v>141</v>
      </c>
      <c r="AD209" s="37"/>
      <c r="AE209" s="45">
        <v>963.4</v>
      </c>
      <c r="AF209" s="45"/>
      <c r="AG209" s="37"/>
    </row>
    <row r="210" spans="1:33" ht="15.75" thickBot="1">
      <c r="A210" s="63"/>
      <c r="B210" s="51"/>
      <c r="C210" s="49"/>
      <c r="D210" s="49"/>
      <c r="E210" s="50"/>
      <c r="F210" s="37"/>
      <c r="G210" s="49"/>
      <c r="H210" s="49"/>
      <c r="I210" s="50"/>
      <c r="J210" s="37"/>
      <c r="K210" s="49"/>
      <c r="L210" s="49"/>
      <c r="M210" s="50"/>
      <c r="N210" s="37"/>
      <c r="O210" s="49"/>
      <c r="P210" s="49"/>
      <c r="Q210" s="50"/>
      <c r="R210" s="37"/>
      <c r="S210" s="49"/>
      <c r="T210" s="49"/>
      <c r="U210" s="50"/>
      <c r="V210" s="37"/>
      <c r="W210" s="49"/>
      <c r="X210" s="49"/>
      <c r="Y210" s="50"/>
      <c r="Z210" s="37"/>
      <c r="AA210" s="49"/>
      <c r="AB210" s="49"/>
      <c r="AC210" s="55"/>
      <c r="AD210" s="37"/>
      <c r="AE210" s="49"/>
      <c r="AF210" s="49"/>
      <c r="AG210" s="50"/>
    </row>
    <row r="211" spans="1:33">
      <c r="A211" s="63"/>
      <c r="B211" s="134" t="s">
        <v>67</v>
      </c>
      <c r="C211" s="60" t="s">
        <v>220</v>
      </c>
      <c r="D211" s="74">
        <v>9920.2000000000007</v>
      </c>
      <c r="E211" s="36"/>
      <c r="F211" s="35"/>
      <c r="G211" s="60" t="s">
        <v>220</v>
      </c>
      <c r="H211" s="74">
        <v>13337.6</v>
      </c>
      <c r="I211" s="36"/>
      <c r="J211" s="35"/>
      <c r="K211" s="60" t="s">
        <v>220</v>
      </c>
      <c r="L211" s="74">
        <v>12087</v>
      </c>
      <c r="M211" s="36"/>
      <c r="N211" s="35"/>
      <c r="O211" s="60" t="s">
        <v>220</v>
      </c>
      <c r="P211" s="74">
        <v>9796.7999999999993</v>
      </c>
      <c r="Q211" s="36"/>
      <c r="R211" s="35"/>
      <c r="S211" s="60" t="s">
        <v>220</v>
      </c>
      <c r="T211" s="74">
        <v>21231.7</v>
      </c>
      <c r="U211" s="36"/>
      <c r="V211" s="35"/>
      <c r="W211" s="60" t="s">
        <v>220</v>
      </c>
      <c r="X211" s="74">
        <v>43274.2</v>
      </c>
      <c r="Y211" s="36"/>
      <c r="Z211" s="35"/>
      <c r="AA211" s="60" t="s">
        <v>220</v>
      </c>
      <c r="AB211" s="59" t="s">
        <v>810</v>
      </c>
      <c r="AC211" s="60" t="s">
        <v>141</v>
      </c>
      <c r="AD211" s="35"/>
      <c r="AE211" s="60" t="s">
        <v>220</v>
      </c>
      <c r="AF211" s="74">
        <v>16865.599999999999</v>
      </c>
      <c r="AG211" s="36"/>
    </row>
    <row r="212" spans="1:33" ht="15.75" thickBot="1">
      <c r="A212" s="63"/>
      <c r="B212" s="134"/>
      <c r="C212" s="42"/>
      <c r="D212" s="76"/>
      <c r="E212" s="43"/>
      <c r="F212" s="35"/>
      <c r="G212" s="42"/>
      <c r="H212" s="76"/>
      <c r="I212" s="43"/>
      <c r="J212" s="35"/>
      <c r="K212" s="42"/>
      <c r="L212" s="76"/>
      <c r="M212" s="43"/>
      <c r="N212" s="35"/>
      <c r="O212" s="42"/>
      <c r="P212" s="76"/>
      <c r="Q212" s="43"/>
      <c r="R212" s="35"/>
      <c r="S212" s="42"/>
      <c r="T212" s="76"/>
      <c r="U212" s="43"/>
      <c r="V212" s="35"/>
      <c r="W212" s="42"/>
      <c r="X212" s="76"/>
      <c r="Y212" s="43"/>
      <c r="Z212" s="35"/>
      <c r="AA212" s="42"/>
      <c r="AB212" s="40"/>
      <c r="AC212" s="42"/>
      <c r="AD212" s="35"/>
      <c r="AE212" s="42"/>
      <c r="AF212" s="76"/>
      <c r="AG212" s="43"/>
    </row>
    <row r="213" spans="1:33">
      <c r="A213" s="63"/>
      <c r="B213" s="22" t="s">
        <v>811</v>
      </c>
      <c r="C213" s="47"/>
      <c r="D213" s="47"/>
      <c r="E213" s="47"/>
      <c r="F213" s="23"/>
      <c r="G213" s="47"/>
      <c r="H213" s="47"/>
      <c r="I213" s="47"/>
      <c r="J213" s="23"/>
      <c r="K213" s="47"/>
      <c r="L213" s="47"/>
      <c r="M213" s="47"/>
      <c r="N213" s="23"/>
      <c r="O213" s="47"/>
      <c r="P213" s="47"/>
      <c r="Q213" s="47"/>
      <c r="R213" s="23"/>
      <c r="S213" s="47"/>
      <c r="T213" s="47"/>
      <c r="U213" s="47"/>
      <c r="V213" s="23"/>
      <c r="W213" s="47"/>
      <c r="X213" s="47"/>
      <c r="Y213" s="47"/>
      <c r="Z213" s="23"/>
      <c r="AA213" s="47"/>
      <c r="AB213" s="47"/>
      <c r="AC213" s="47"/>
      <c r="AD213" s="23"/>
      <c r="AE213" s="47"/>
      <c r="AF213" s="47"/>
      <c r="AG213" s="47"/>
    </row>
    <row r="214" spans="1:33">
      <c r="A214" s="63"/>
      <c r="B214" s="75" t="s">
        <v>812</v>
      </c>
      <c r="C214" s="41" t="s">
        <v>220</v>
      </c>
      <c r="D214" s="39">
        <v>8.6</v>
      </c>
      <c r="E214" s="35"/>
      <c r="F214" s="35"/>
      <c r="G214" s="41" t="s">
        <v>220</v>
      </c>
      <c r="H214" s="39" t="s">
        <v>144</v>
      </c>
      <c r="I214" s="35"/>
      <c r="J214" s="35"/>
      <c r="K214" s="41" t="s">
        <v>220</v>
      </c>
      <c r="L214" s="39">
        <v>5.4</v>
      </c>
      <c r="M214" s="35"/>
      <c r="N214" s="35"/>
      <c r="O214" s="41" t="s">
        <v>220</v>
      </c>
      <c r="P214" s="39">
        <v>25.7</v>
      </c>
      <c r="Q214" s="35"/>
      <c r="R214" s="35"/>
      <c r="S214" s="41" t="s">
        <v>220</v>
      </c>
      <c r="T214" s="39">
        <v>469.7</v>
      </c>
      <c r="U214" s="35"/>
      <c r="V214" s="35"/>
      <c r="W214" s="41" t="s">
        <v>220</v>
      </c>
      <c r="X214" s="73">
        <v>2739.6</v>
      </c>
      <c r="Y214" s="35"/>
      <c r="Z214" s="35"/>
      <c r="AA214" s="41" t="s">
        <v>220</v>
      </c>
      <c r="AB214" s="39" t="s">
        <v>144</v>
      </c>
      <c r="AC214" s="35"/>
      <c r="AD214" s="35"/>
      <c r="AE214" s="41" t="s">
        <v>220</v>
      </c>
      <c r="AF214" s="73">
        <v>3249</v>
      </c>
      <c r="AG214" s="35"/>
    </row>
    <row r="215" spans="1:33">
      <c r="A215" s="63"/>
      <c r="B215" s="75"/>
      <c r="C215" s="41"/>
      <c r="D215" s="39"/>
      <c r="E215" s="35"/>
      <c r="F215" s="35"/>
      <c r="G215" s="41"/>
      <c r="H215" s="39"/>
      <c r="I215" s="35"/>
      <c r="J215" s="35"/>
      <c r="K215" s="41"/>
      <c r="L215" s="39"/>
      <c r="M215" s="35"/>
      <c r="N215" s="35"/>
      <c r="O215" s="41"/>
      <c r="P215" s="39"/>
      <c r="Q215" s="35"/>
      <c r="R215" s="35"/>
      <c r="S215" s="41"/>
      <c r="T215" s="39"/>
      <c r="U215" s="35"/>
      <c r="V215" s="35"/>
      <c r="W215" s="41"/>
      <c r="X215" s="73"/>
      <c r="Y215" s="35"/>
      <c r="Z215" s="35"/>
      <c r="AA215" s="41"/>
      <c r="AB215" s="39"/>
      <c r="AC215" s="35"/>
      <c r="AD215" s="35"/>
      <c r="AE215" s="41"/>
      <c r="AF215" s="73"/>
      <c r="AG215" s="35"/>
    </row>
    <row r="216" spans="1:33">
      <c r="A216" s="63"/>
      <c r="B216" s="98" t="s">
        <v>72</v>
      </c>
      <c r="C216" s="45" t="s">
        <v>144</v>
      </c>
      <c r="D216" s="45"/>
      <c r="E216" s="37"/>
      <c r="F216" s="37"/>
      <c r="G216" s="45" t="s">
        <v>144</v>
      </c>
      <c r="H216" s="45"/>
      <c r="I216" s="37"/>
      <c r="J216" s="37"/>
      <c r="K216" s="45">
        <v>299.89999999999998</v>
      </c>
      <c r="L216" s="45"/>
      <c r="M216" s="37"/>
      <c r="N216" s="37"/>
      <c r="O216" s="45" t="s">
        <v>144</v>
      </c>
      <c r="P216" s="45"/>
      <c r="Q216" s="37"/>
      <c r="R216" s="37"/>
      <c r="S216" s="45">
        <v>350.5</v>
      </c>
      <c r="T216" s="45"/>
      <c r="U216" s="37"/>
      <c r="V216" s="37"/>
      <c r="W216" s="45">
        <v>230.6</v>
      </c>
      <c r="X216" s="45"/>
      <c r="Y216" s="37"/>
      <c r="Z216" s="37"/>
      <c r="AA216" s="45" t="s">
        <v>144</v>
      </c>
      <c r="AB216" s="45"/>
      <c r="AC216" s="37"/>
      <c r="AD216" s="37"/>
      <c r="AE216" s="45">
        <v>881</v>
      </c>
      <c r="AF216" s="45"/>
      <c r="AG216" s="37"/>
    </row>
    <row r="217" spans="1:33">
      <c r="A217" s="63"/>
      <c r="B217" s="98"/>
      <c r="C217" s="45"/>
      <c r="D217" s="45"/>
      <c r="E217" s="37"/>
      <c r="F217" s="37"/>
      <c r="G217" s="45"/>
      <c r="H217" s="45"/>
      <c r="I217" s="37"/>
      <c r="J217" s="37"/>
      <c r="K217" s="45"/>
      <c r="L217" s="45"/>
      <c r="M217" s="37"/>
      <c r="N217" s="37"/>
      <c r="O217" s="45"/>
      <c r="P217" s="45"/>
      <c r="Q217" s="37"/>
      <c r="R217" s="37"/>
      <c r="S217" s="45"/>
      <c r="T217" s="45"/>
      <c r="U217" s="37"/>
      <c r="V217" s="37"/>
      <c r="W217" s="45"/>
      <c r="X217" s="45"/>
      <c r="Y217" s="37"/>
      <c r="Z217" s="37"/>
      <c r="AA217" s="45"/>
      <c r="AB217" s="45"/>
      <c r="AC217" s="37"/>
      <c r="AD217" s="37"/>
      <c r="AE217" s="45"/>
      <c r="AF217" s="45"/>
      <c r="AG217" s="37"/>
    </row>
    <row r="218" spans="1:33">
      <c r="A218" s="63"/>
      <c r="B218" s="75" t="s">
        <v>813</v>
      </c>
      <c r="C218" s="73">
        <v>3637.5</v>
      </c>
      <c r="D218" s="73"/>
      <c r="E218" s="35"/>
      <c r="F218" s="35"/>
      <c r="G218" s="39">
        <v>749.9</v>
      </c>
      <c r="H218" s="39"/>
      <c r="I218" s="35"/>
      <c r="J218" s="35"/>
      <c r="K218" s="39">
        <v>696</v>
      </c>
      <c r="L218" s="39"/>
      <c r="M218" s="35"/>
      <c r="N218" s="35"/>
      <c r="O218" s="39">
        <v>409.8</v>
      </c>
      <c r="P218" s="39"/>
      <c r="Q218" s="35"/>
      <c r="R218" s="35"/>
      <c r="S218" s="73">
        <v>14262.9</v>
      </c>
      <c r="T218" s="73"/>
      <c r="U218" s="35"/>
      <c r="V218" s="35"/>
      <c r="W218" s="73">
        <v>14211.4</v>
      </c>
      <c r="X218" s="73"/>
      <c r="Y218" s="35"/>
      <c r="Z218" s="35"/>
      <c r="AA218" s="39" t="s">
        <v>814</v>
      </c>
      <c r="AB218" s="39"/>
      <c r="AC218" s="41" t="s">
        <v>141</v>
      </c>
      <c r="AD218" s="35"/>
      <c r="AE218" s="39" t="s">
        <v>144</v>
      </c>
      <c r="AF218" s="39"/>
      <c r="AG218" s="35"/>
    </row>
    <row r="219" spans="1:33" ht="15.75" thickBot="1">
      <c r="A219" s="63"/>
      <c r="B219" s="75"/>
      <c r="C219" s="76"/>
      <c r="D219" s="76"/>
      <c r="E219" s="43"/>
      <c r="F219" s="35"/>
      <c r="G219" s="40"/>
      <c r="H219" s="40"/>
      <c r="I219" s="43"/>
      <c r="J219" s="35"/>
      <c r="K219" s="40"/>
      <c r="L219" s="40"/>
      <c r="M219" s="43"/>
      <c r="N219" s="35"/>
      <c r="O219" s="40"/>
      <c r="P219" s="40"/>
      <c r="Q219" s="43"/>
      <c r="R219" s="35"/>
      <c r="S219" s="76"/>
      <c r="T219" s="76"/>
      <c r="U219" s="43"/>
      <c r="V219" s="35"/>
      <c r="W219" s="76"/>
      <c r="X219" s="76"/>
      <c r="Y219" s="43"/>
      <c r="Z219" s="35"/>
      <c r="AA219" s="40"/>
      <c r="AB219" s="40"/>
      <c r="AC219" s="42"/>
      <c r="AD219" s="35"/>
      <c r="AE219" s="40"/>
      <c r="AF219" s="40"/>
      <c r="AG219" s="43"/>
    </row>
    <row r="220" spans="1:33">
      <c r="A220" s="63"/>
      <c r="B220" s="133" t="s">
        <v>74</v>
      </c>
      <c r="C220" s="56">
        <v>3646.1</v>
      </c>
      <c r="D220" s="56"/>
      <c r="E220" s="47"/>
      <c r="F220" s="37"/>
      <c r="G220" s="46">
        <v>749.9</v>
      </c>
      <c r="H220" s="46"/>
      <c r="I220" s="47"/>
      <c r="J220" s="37"/>
      <c r="K220" s="56">
        <v>1001.3</v>
      </c>
      <c r="L220" s="56"/>
      <c r="M220" s="47"/>
      <c r="N220" s="37"/>
      <c r="O220" s="46">
        <v>435.5</v>
      </c>
      <c r="P220" s="46"/>
      <c r="Q220" s="47"/>
      <c r="R220" s="37"/>
      <c r="S220" s="56">
        <v>15083.1</v>
      </c>
      <c r="T220" s="56"/>
      <c r="U220" s="47"/>
      <c r="V220" s="37"/>
      <c r="W220" s="56">
        <v>17181.599999999999</v>
      </c>
      <c r="X220" s="56"/>
      <c r="Y220" s="47"/>
      <c r="Z220" s="37"/>
      <c r="AA220" s="46" t="s">
        <v>814</v>
      </c>
      <c r="AB220" s="46"/>
      <c r="AC220" s="53" t="s">
        <v>141</v>
      </c>
      <c r="AD220" s="37"/>
      <c r="AE220" s="56">
        <v>4130</v>
      </c>
      <c r="AF220" s="56"/>
      <c r="AG220" s="47"/>
    </row>
    <row r="221" spans="1:33">
      <c r="A221" s="63"/>
      <c r="B221" s="133"/>
      <c r="C221" s="61"/>
      <c r="D221" s="61"/>
      <c r="E221" s="37"/>
      <c r="F221" s="37"/>
      <c r="G221" s="45"/>
      <c r="H221" s="45"/>
      <c r="I221" s="37"/>
      <c r="J221" s="37"/>
      <c r="K221" s="61"/>
      <c r="L221" s="61"/>
      <c r="M221" s="37"/>
      <c r="N221" s="37"/>
      <c r="O221" s="45"/>
      <c r="P221" s="45"/>
      <c r="Q221" s="37"/>
      <c r="R221" s="37"/>
      <c r="S221" s="61"/>
      <c r="T221" s="61"/>
      <c r="U221" s="37"/>
      <c r="V221" s="37"/>
      <c r="W221" s="61"/>
      <c r="X221" s="61"/>
      <c r="Y221" s="37"/>
      <c r="Z221" s="37"/>
      <c r="AA221" s="45"/>
      <c r="AB221" s="45"/>
      <c r="AC221" s="52"/>
      <c r="AD221" s="37"/>
      <c r="AE221" s="61"/>
      <c r="AF221" s="61"/>
      <c r="AG221" s="37"/>
    </row>
    <row r="222" spans="1:33">
      <c r="A222" s="63"/>
      <c r="B222" s="58" t="s">
        <v>75</v>
      </c>
      <c r="C222" s="39" t="s">
        <v>144</v>
      </c>
      <c r="D222" s="39"/>
      <c r="E222" s="35"/>
      <c r="F222" s="35"/>
      <c r="G222" s="39" t="s">
        <v>144</v>
      </c>
      <c r="H222" s="39"/>
      <c r="I222" s="35"/>
      <c r="J222" s="35"/>
      <c r="K222" s="39" t="s">
        <v>144</v>
      </c>
      <c r="L222" s="39"/>
      <c r="M222" s="35"/>
      <c r="N222" s="35"/>
      <c r="O222" s="73">
        <v>2296</v>
      </c>
      <c r="P222" s="73"/>
      <c r="Q222" s="35"/>
      <c r="R222" s="35"/>
      <c r="S222" s="39">
        <v>349.7</v>
      </c>
      <c r="T222" s="39"/>
      <c r="U222" s="35"/>
      <c r="V222" s="35"/>
      <c r="W222" s="39">
        <v>0.9</v>
      </c>
      <c r="X222" s="39"/>
      <c r="Y222" s="35"/>
      <c r="Z222" s="35"/>
      <c r="AA222" s="39" t="s">
        <v>144</v>
      </c>
      <c r="AB222" s="39"/>
      <c r="AC222" s="35"/>
      <c r="AD222" s="35"/>
      <c r="AE222" s="73">
        <v>2646.6</v>
      </c>
      <c r="AF222" s="73"/>
      <c r="AG222" s="35"/>
    </row>
    <row r="223" spans="1:33">
      <c r="A223" s="63"/>
      <c r="B223" s="58"/>
      <c r="C223" s="39"/>
      <c r="D223" s="39"/>
      <c r="E223" s="35"/>
      <c r="F223" s="35"/>
      <c r="G223" s="39"/>
      <c r="H223" s="39"/>
      <c r="I223" s="35"/>
      <c r="J223" s="35"/>
      <c r="K223" s="39"/>
      <c r="L223" s="39"/>
      <c r="M223" s="35"/>
      <c r="N223" s="35"/>
      <c r="O223" s="73"/>
      <c r="P223" s="73"/>
      <c r="Q223" s="35"/>
      <c r="R223" s="35"/>
      <c r="S223" s="39"/>
      <c r="T223" s="39"/>
      <c r="U223" s="35"/>
      <c r="V223" s="35"/>
      <c r="W223" s="39"/>
      <c r="X223" s="39"/>
      <c r="Y223" s="35"/>
      <c r="Z223" s="35"/>
      <c r="AA223" s="39"/>
      <c r="AB223" s="39"/>
      <c r="AC223" s="35"/>
      <c r="AD223" s="35"/>
      <c r="AE223" s="73"/>
      <c r="AF223" s="73"/>
      <c r="AG223" s="35"/>
    </row>
    <row r="224" spans="1:33">
      <c r="A224" s="63"/>
      <c r="B224" s="51" t="s">
        <v>78</v>
      </c>
      <c r="C224" s="45" t="s">
        <v>144</v>
      </c>
      <c r="D224" s="45"/>
      <c r="E224" s="37"/>
      <c r="F224" s="37"/>
      <c r="G224" s="45" t="s">
        <v>144</v>
      </c>
      <c r="H224" s="45"/>
      <c r="I224" s="37"/>
      <c r="J224" s="37"/>
      <c r="K224" s="45">
        <v>3.8</v>
      </c>
      <c r="L224" s="45"/>
      <c r="M224" s="37"/>
      <c r="N224" s="37"/>
      <c r="O224" s="45">
        <v>2</v>
      </c>
      <c r="P224" s="45"/>
      <c r="Q224" s="37"/>
      <c r="R224" s="37"/>
      <c r="S224" s="61">
        <v>1260.0999999999999</v>
      </c>
      <c r="T224" s="61"/>
      <c r="U224" s="37"/>
      <c r="V224" s="37"/>
      <c r="W224" s="61">
        <v>3014.4</v>
      </c>
      <c r="X224" s="61"/>
      <c r="Y224" s="37"/>
      <c r="Z224" s="37"/>
      <c r="AA224" s="45" t="s">
        <v>809</v>
      </c>
      <c r="AB224" s="45"/>
      <c r="AC224" s="52" t="s">
        <v>141</v>
      </c>
      <c r="AD224" s="37"/>
      <c r="AE224" s="61">
        <v>3755.3</v>
      </c>
      <c r="AF224" s="61"/>
      <c r="AG224" s="37"/>
    </row>
    <row r="225" spans="1:33" ht="15.75" thickBot="1">
      <c r="A225" s="63"/>
      <c r="B225" s="51"/>
      <c r="C225" s="49"/>
      <c r="D225" s="49"/>
      <c r="E225" s="50"/>
      <c r="F225" s="37"/>
      <c r="G225" s="49"/>
      <c r="H225" s="49"/>
      <c r="I225" s="50"/>
      <c r="J225" s="37"/>
      <c r="K225" s="49"/>
      <c r="L225" s="49"/>
      <c r="M225" s="50"/>
      <c r="N225" s="37"/>
      <c r="O225" s="49"/>
      <c r="P225" s="49"/>
      <c r="Q225" s="50"/>
      <c r="R225" s="37"/>
      <c r="S225" s="57"/>
      <c r="T225" s="57"/>
      <c r="U225" s="50"/>
      <c r="V225" s="37"/>
      <c r="W225" s="57"/>
      <c r="X225" s="57"/>
      <c r="Y225" s="50"/>
      <c r="Z225" s="37"/>
      <c r="AA225" s="49"/>
      <c r="AB225" s="49"/>
      <c r="AC225" s="55"/>
      <c r="AD225" s="37"/>
      <c r="AE225" s="57"/>
      <c r="AF225" s="57"/>
      <c r="AG225" s="50"/>
    </row>
    <row r="226" spans="1:33">
      <c r="A226" s="63"/>
      <c r="B226" s="48" t="s">
        <v>815</v>
      </c>
      <c r="C226" s="74">
        <v>3646.1</v>
      </c>
      <c r="D226" s="74"/>
      <c r="E226" s="36"/>
      <c r="F226" s="35"/>
      <c r="G226" s="59">
        <v>749.9</v>
      </c>
      <c r="H226" s="59"/>
      <c r="I226" s="36"/>
      <c r="J226" s="35"/>
      <c r="K226" s="74">
        <v>1005.1</v>
      </c>
      <c r="L226" s="74"/>
      <c r="M226" s="36"/>
      <c r="N226" s="35"/>
      <c r="O226" s="74">
        <v>2733.5</v>
      </c>
      <c r="P226" s="74"/>
      <c r="Q226" s="36"/>
      <c r="R226" s="35"/>
      <c r="S226" s="74">
        <v>16692.900000000001</v>
      </c>
      <c r="T226" s="74"/>
      <c r="U226" s="36"/>
      <c r="V226" s="35"/>
      <c r="W226" s="74">
        <v>20196.900000000001</v>
      </c>
      <c r="X226" s="74"/>
      <c r="Y226" s="36"/>
      <c r="Z226" s="35"/>
      <c r="AA226" s="59" t="s">
        <v>816</v>
      </c>
      <c r="AB226" s="59"/>
      <c r="AC226" s="60" t="s">
        <v>141</v>
      </c>
      <c r="AD226" s="35"/>
      <c r="AE226" s="74">
        <v>10531.9</v>
      </c>
      <c r="AF226" s="74"/>
      <c r="AG226" s="36"/>
    </row>
    <row r="227" spans="1:33" ht="15.75" thickBot="1">
      <c r="A227" s="63"/>
      <c r="B227" s="48"/>
      <c r="C227" s="76"/>
      <c r="D227" s="76"/>
      <c r="E227" s="43"/>
      <c r="F227" s="35"/>
      <c r="G227" s="40"/>
      <c r="H227" s="40"/>
      <c r="I227" s="43"/>
      <c r="J227" s="35"/>
      <c r="K227" s="76"/>
      <c r="L227" s="76"/>
      <c r="M227" s="43"/>
      <c r="N227" s="35"/>
      <c r="O227" s="76"/>
      <c r="P227" s="76"/>
      <c r="Q227" s="43"/>
      <c r="R227" s="35"/>
      <c r="S227" s="76"/>
      <c r="T227" s="76"/>
      <c r="U227" s="43"/>
      <c r="V227" s="35"/>
      <c r="W227" s="76"/>
      <c r="X227" s="76"/>
      <c r="Y227" s="43"/>
      <c r="Z227" s="35"/>
      <c r="AA227" s="40"/>
      <c r="AB227" s="40"/>
      <c r="AC227" s="42"/>
      <c r="AD227" s="35"/>
      <c r="AE227" s="76"/>
      <c r="AF227" s="76"/>
      <c r="AG227" s="43"/>
    </row>
    <row r="228" spans="1:33">
      <c r="A228" s="63"/>
      <c r="B228" s="22" t="s">
        <v>80</v>
      </c>
      <c r="C228" s="47"/>
      <c r="D228" s="47"/>
      <c r="E228" s="47"/>
      <c r="F228" s="23"/>
      <c r="G228" s="47"/>
      <c r="H228" s="47"/>
      <c r="I228" s="47"/>
      <c r="J228" s="23"/>
      <c r="K228" s="47"/>
      <c r="L228" s="47"/>
      <c r="M228" s="47"/>
      <c r="N228" s="23"/>
      <c r="O228" s="47"/>
      <c r="P228" s="47"/>
      <c r="Q228" s="47"/>
      <c r="R228" s="23"/>
      <c r="S228" s="47"/>
      <c r="T228" s="47"/>
      <c r="U228" s="47"/>
      <c r="V228" s="23"/>
      <c r="W228" s="47"/>
      <c r="X228" s="47"/>
      <c r="Y228" s="47"/>
      <c r="Z228" s="23"/>
      <c r="AA228" s="47"/>
      <c r="AB228" s="47"/>
      <c r="AC228" s="47"/>
      <c r="AD228" s="23"/>
      <c r="AE228" s="47"/>
      <c r="AF228" s="47"/>
      <c r="AG228" s="47"/>
    </row>
    <row r="229" spans="1:33">
      <c r="A229" s="63"/>
      <c r="B229" s="38" t="s">
        <v>87</v>
      </c>
      <c r="C229" s="73">
        <v>6274.1</v>
      </c>
      <c r="D229" s="73"/>
      <c r="E229" s="35"/>
      <c r="F229" s="35"/>
      <c r="G229" s="73">
        <v>12587.7</v>
      </c>
      <c r="H229" s="73"/>
      <c r="I229" s="35"/>
      <c r="J229" s="35"/>
      <c r="K229" s="73">
        <v>11081.9</v>
      </c>
      <c r="L229" s="73"/>
      <c r="M229" s="35"/>
      <c r="N229" s="35"/>
      <c r="O229" s="73">
        <v>7063.3</v>
      </c>
      <c r="P229" s="73"/>
      <c r="Q229" s="35"/>
      <c r="R229" s="35"/>
      <c r="S229" s="73">
        <v>4538.8</v>
      </c>
      <c r="T229" s="73"/>
      <c r="U229" s="35"/>
      <c r="V229" s="35"/>
      <c r="W229" s="73">
        <v>23077.3</v>
      </c>
      <c r="X229" s="73"/>
      <c r="Y229" s="35"/>
      <c r="Z229" s="35"/>
      <c r="AA229" s="39" t="s">
        <v>817</v>
      </c>
      <c r="AB229" s="39"/>
      <c r="AC229" s="41" t="s">
        <v>141</v>
      </c>
      <c r="AD229" s="35"/>
      <c r="AE229" s="73">
        <v>6333.7</v>
      </c>
      <c r="AF229" s="73"/>
      <c r="AG229" s="35"/>
    </row>
    <row r="230" spans="1:33" ht="15.75" thickBot="1">
      <c r="A230" s="63"/>
      <c r="B230" s="38"/>
      <c r="C230" s="76"/>
      <c r="D230" s="76"/>
      <c r="E230" s="43"/>
      <c r="F230" s="35"/>
      <c r="G230" s="76"/>
      <c r="H230" s="76"/>
      <c r="I230" s="43"/>
      <c r="J230" s="35"/>
      <c r="K230" s="76"/>
      <c r="L230" s="76"/>
      <c r="M230" s="43"/>
      <c r="N230" s="35"/>
      <c r="O230" s="76"/>
      <c r="P230" s="76"/>
      <c r="Q230" s="43"/>
      <c r="R230" s="35"/>
      <c r="S230" s="76"/>
      <c r="T230" s="76"/>
      <c r="U230" s="43"/>
      <c r="V230" s="35"/>
      <c r="W230" s="76"/>
      <c r="X230" s="76"/>
      <c r="Y230" s="43"/>
      <c r="Z230" s="35"/>
      <c r="AA230" s="40"/>
      <c r="AB230" s="40"/>
      <c r="AC230" s="42"/>
      <c r="AD230" s="35"/>
      <c r="AE230" s="76"/>
      <c r="AF230" s="76"/>
      <c r="AG230" s="43"/>
    </row>
    <row r="231" spans="1:33">
      <c r="A231" s="63"/>
      <c r="B231" s="135" t="s">
        <v>88</v>
      </c>
      <c r="C231" s="53" t="s">
        <v>220</v>
      </c>
      <c r="D231" s="56">
        <v>9920.2000000000007</v>
      </c>
      <c r="E231" s="47"/>
      <c r="F231" s="37"/>
      <c r="G231" s="53" t="s">
        <v>220</v>
      </c>
      <c r="H231" s="56">
        <v>13337.6</v>
      </c>
      <c r="I231" s="47"/>
      <c r="J231" s="37"/>
      <c r="K231" s="53" t="s">
        <v>220</v>
      </c>
      <c r="L231" s="56">
        <v>12087</v>
      </c>
      <c r="M231" s="47"/>
      <c r="N231" s="37"/>
      <c r="O231" s="53" t="s">
        <v>220</v>
      </c>
      <c r="P231" s="56">
        <v>9796.7999999999993</v>
      </c>
      <c r="Q231" s="47"/>
      <c r="R231" s="37"/>
      <c r="S231" s="53" t="s">
        <v>220</v>
      </c>
      <c r="T231" s="56">
        <v>21231.7</v>
      </c>
      <c r="U231" s="47"/>
      <c r="V231" s="37"/>
      <c r="W231" s="53" t="s">
        <v>220</v>
      </c>
      <c r="X231" s="56">
        <v>43274.2</v>
      </c>
      <c r="Y231" s="47"/>
      <c r="Z231" s="37"/>
      <c r="AA231" s="53" t="s">
        <v>220</v>
      </c>
      <c r="AB231" s="46" t="s">
        <v>810</v>
      </c>
      <c r="AC231" s="53" t="s">
        <v>141</v>
      </c>
      <c r="AD231" s="37"/>
      <c r="AE231" s="53" t="s">
        <v>220</v>
      </c>
      <c r="AF231" s="56">
        <v>16865.599999999999</v>
      </c>
      <c r="AG231" s="47"/>
    </row>
    <row r="232" spans="1:33" ht="15.75" thickBot="1">
      <c r="A232" s="63"/>
      <c r="B232" s="135"/>
      <c r="C232" s="55"/>
      <c r="D232" s="57"/>
      <c r="E232" s="50"/>
      <c r="F232" s="37"/>
      <c r="G232" s="55"/>
      <c r="H232" s="57"/>
      <c r="I232" s="50"/>
      <c r="J232" s="37"/>
      <c r="K232" s="55"/>
      <c r="L232" s="57"/>
      <c r="M232" s="50"/>
      <c r="N232" s="37"/>
      <c r="O232" s="55"/>
      <c r="P232" s="57"/>
      <c r="Q232" s="50"/>
      <c r="R232" s="37"/>
      <c r="S232" s="55"/>
      <c r="T232" s="57"/>
      <c r="U232" s="50"/>
      <c r="V232" s="37"/>
      <c r="W232" s="55"/>
      <c r="X232" s="57"/>
      <c r="Y232" s="50"/>
      <c r="Z232" s="37"/>
      <c r="AA232" s="55"/>
      <c r="AB232" s="49"/>
      <c r="AC232" s="55"/>
      <c r="AD232" s="37"/>
      <c r="AE232" s="55"/>
      <c r="AF232" s="57"/>
      <c r="AG232" s="50"/>
    </row>
    <row r="233" spans="1:33">
      <c r="A233" s="63"/>
      <c r="B233" s="64" t="s">
        <v>801</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row>
    <row r="234" spans="1:33">
      <c r="A234" s="63"/>
      <c r="B234" s="139" t="s">
        <v>818</v>
      </c>
      <c r="C234" s="139"/>
      <c r="D234" s="139"/>
      <c r="E234" s="139"/>
      <c r="F234" s="139"/>
      <c r="G234" s="139"/>
      <c r="H234" s="139"/>
      <c r="I234" s="139"/>
      <c r="J234" s="139"/>
      <c r="K234" s="139"/>
      <c r="L234" s="139"/>
      <c r="M234" s="139"/>
      <c r="N234" s="139"/>
      <c r="O234" s="139"/>
      <c r="P234" s="139"/>
      <c r="Q234" s="139"/>
      <c r="R234" s="139"/>
      <c r="S234" s="139"/>
      <c r="T234" s="139"/>
      <c r="U234" s="139"/>
      <c r="V234" s="139"/>
      <c r="W234" s="139"/>
      <c r="X234" s="139"/>
      <c r="Y234" s="139"/>
      <c r="Z234" s="139"/>
      <c r="AA234" s="139"/>
      <c r="AB234" s="139"/>
      <c r="AC234" s="139"/>
      <c r="AD234" s="139"/>
      <c r="AE234" s="139"/>
      <c r="AF234" s="139"/>
      <c r="AG234" s="139"/>
    </row>
    <row r="235" spans="1:33">
      <c r="A235" s="63"/>
      <c r="B235" s="140"/>
      <c r="C235" s="140"/>
      <c r="D235" s="140"/>
      <c r="E235" s="140"/>
      <c r="F235" s="140"/>
      <c r="G235" s="140"/>
      <c r="H235" s="140"/>
      <c r="I235" s="140"/>
      <c r="J235" s="140"/>
      <c r="K235" s="140"/>
      <c r="L235" s="140"/>
      <c r="M235" s="140"/>
      <c r="N235" s="140"/>
      <c r="O235" s="140"/>
      <c r="P235" s="140"/>
      <c r="Q235" s="140"/>
      <c r="R235" s="140"/>
      <c r="S235" s="140"/>
      <c r="T235" s="140"/>
      <c r="U235" s="140"/>
      <c r="V235" s="140"/>
      <c r="W235" s="140"/>
      <c r="X235" s="140"/>
      <c r="Y235" s="140"/>
      <c r="Z235" s="140"/>
      <c r="AA235" s="140"/>
      <c r="AB235" s="140"/>
      <c r="AC235" s="140"/>
      <c r="AD235" s="140"/>
      <c r="AE235" s="140"/>
      <c r="AF235" s="140"/>
      <c r="AG235" s="140"/>
    </row>
    <row r="236" spans="1:33">
      <c r="A236" s="63"/>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row>
    <row r="237" spans="1:33">
      <c r="A237" s="63"/>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c r="AE237" s="14"/>
      <c r="AF237" s="14"/>
      <c r="AG237" s="14"/>
    </row>
    <row r="238" spans="1:33">
      <c r="A238" s="63"/>
      <c r="B238" s="71" t="s">
        <v>135</v>
      </c>
      <c r="C238" s="72" t="s">
        <v>692</v>
      </c>
      <c r="D238" s="72"/>
      <c r="E238" s="72"/>
      <c r="F238" s="35"/>
      <c r="G238" s="72" t="s">
        <v>692</v>
      </c>
      <c r="H238" s="72"/>
      <c r="I238" s="72"/>
      <c r="J238" s="35"/>
      <c r="K238" s="72" t="s">
        <v>692</v>
      </c>
      <c r="L238" s="72"/>
      <c r="M238" s="72"/>
      <c r="N238" s="35"/>
      <c r="O238" s="72" t="s">
        <v>696</v>
      </c>
      <c r="P238" s="72"/>
      <c r="Q238" s="72"/>
      <c r="R238" s="35"/>
      <c r="S238" s="72" t="s">
        <v>803</v>
      </c>
      <c r="T238" s="72"/>
      <c r="U238" s="72"/>
      <c r="V238" s="35"/>
      <c r="W238" s="72" t="s">
        <v>257</v>
      </c>
      <c r="X238" s="72"/>
      <c r="Y238" s="72"/>
      <c r="Z238" s="35"/>
      <c r="AA238" s="72" t="s">
        <v>700</v>
      </c>
      <c r="AB238" s="72"/>
      <c r="AC238" s="72"/>
      <c r="AD238" s="35"/>
      <c r="AE238" s="72" t="s">
        <v>702</v>
      </c>
      <c r="AF238" s="72"/>
      <c r="AG238" s="72"/>
    </row>
    <row r="239" spans="1:33" ht="15.75" thickBot="1">
      <c r="A239" s="63"/>
      <c r="B239" s="71"/>
      <c r="C239" s="33" t="s">
        <v>693</v>
      </c>
      <c r="D239" s="33"/>
      <c r="E239" s="33"/>
      <c r="F239" s="35"/>
      <c r="G239" s="33" t="s">
        <v>694</v>
      </c>
      <c r="H239" s="33"/>
      <c r="I239" s="33"/>
      <c r="J239" s="35"/>
      <c r="K239" s="33" t="s">
        <v>695</v>
      </c>
      <c r="L239" s="33"/>
      <c r="M239" s="33"/>
      <c r="N239" s="35"/>
      <c r="O239" s="33"/>
      <c r="P239" s="33"/>
      <c r="Q239" s="33"/>
      <c r="R239" s="35"/>
      <c r="S239" s="33" t="s">
        <v>698</v>
      </c>
      <c r="T239" s="33"/>
      <c r="U239" s="33"/>
      <c r="V239" s="35"/>
      <c r="W239" s="33" t="s">
        <v>699</v>
      </c>
      <c r="X239" s="33"/>
      <c r="Y239" s="33"/>
      <c r="Z239" s="35"/>
      <c r="AA239" s="33" t="s">
        <v>701</v>
      </c>
      <c r="AB239" s="33"/>
      <c r="AC239" s="33"/>
      <c r="AD239" s="35"/>
      <c r="AE239" s="33" t="s">
        <v>703</v>
      </c>
      <c r="AF239" s="33"/>
      <c r="AG239" s="33"/>
    </row>
    <row r="240" spans="1:33">
      <c r="A240" s="63"/>
      <c r="B240" s="22" t="s">
        <v>804</v>
      </c>
      <c r="C240" s="47"/>
      <c r="D240" s="47"/>
      <c r="E240" s="47"/>
      <c r="F240" s="23"/>
      <c r="G240" s="47"/>
      <c r="H240" s="47"/>
      <c r="I240" s="47"/>
      <c r="J240" s="23"/>
      <c r="K240" s="47"/>
      <c r="L240" s="47"/>
      <c r="M240" s="47"/>
      <c r="N240" s="23"/>
      <c r="O240" s="47"/>
      <c r="P240" s="47"/>
      <c r="Q240" s="47"/>
      <c r="R240" s="23"/>
      <c r="S240" s="47"/>
      <c r="T240" s="47"/>
      <c r="U240" s="47"/>
      <c r="V240" s="23"/>
      <c r="W240" s="47"/>
      <c r="X240" s="47"/>
      <c r="Y240" s="47"/>
      <c r="Z240" s="23"/>
      <c r="AA240" s="47"/>
      <c r="AB240" s="47"/>
      <c r="AC240" s="47"/>
      <c r="AD240" s="23"/>
      <c r="AE240" s="47"/>
      <c r="AF240" s="47"/>
      <c r="AG240" s="47"/>
    </row>
    <row r="241" spans="1:33">
      <c r="A241" s="63"/>
      <c r="B241" s="75" t="s">
        <v>57</v>
      </c>
      <c r="C241" s="41" t="s">
        <v>220</v>
      </c>
      <c r="D241" s="39" t="s">
        <v>144</v>
      </c>
      <c r="E241" s="35"/>
      <c r="F241" s="35"/>
      <c r="G241" s="41" t="s">
        <v>220</v>
      </c>
      <c r="H241" s="39" t="s">
        <v>144</v>
      </c>
      <c r="I241" s="35"/>
      <c r="J241" s="35"/>
      <c r="K241" s="41" t="s">
        <v>220</v>
      </c>
      <c r="L241" s="39" t="s">
        <v>144</v>
      </c>
      <c r="M241" s="35"/>
      <c r="N241" s="35"/>
      <c r="O241" s="41" t="s">
        <v>220</v>
      </c>
      <c r="P241" s="39">
        <v>975.3</v>
      </c>
      <c r="Q241" s="35"/>
      <c r="R241" s="35"/>
      <c r="S241" s="41" t="s">
        <v>220</v>
      </c>
      <c r="T241" s="39">
        <v>59.6</v>
      </c>
      <c r="U241" s="35"/>
      <c r="V241" s="35"/>
      <c r="W241" s="41" t="s">
        <v>220</v>
      </c>
      <c r="X241" s="39">
        <v>902.3</v>
      </c>
      <c r="Y241" s="35"/>
      <c r="Z241" s="35"/>
      <c r="AA241" s="41" t="s">
        <v>220</v>
      </c>
      <c r="AB241" s="39" t="s">
        <v>144</v>
      </c>
      <c r="AC241" s="35"/>
      <c r="AD241" s="35"/>
      <c r="AE241" s="41" t="s">
        <v>220</v>
      </c>
      <c r="AF241" s="73">
        <v>1937.2</v>
      </c>
      <c r="AG241" s="35"/>
    </row>
    <row r="242" spans="1:33">
      <c r="A242" s="63"/>
      <c r="B242" s="75"/>
      <c r="C242" s="41"/>
      <c r="D242" s="39"/>
      <c r="E242" s="35"/>
      <c r="F242" s="35"/>
      <c r="G242" s="41"/>
      <c r="H242" s="39"/>
      <c r="I242" s="35"/>
      <c r="J242" s="35"/>
      <c r="K242" s="41"/>
      <c r="L242" s="39"/>
      <c r="M242" s="35"/>
      <c r="N242" s="35"/>
      <c r="O242" s="41"/>
      <c r="P242" s="39"/>
      <c r="Q242" s="35"/>
      <c r="R242" s="35"/>
      <c r="S242" s="41"/>
      <c r="T242" s="39"/>
      <c r="U242" s="35"/>
      <c r="V242" s="35"/>
      <c r="W242" s="41"/>
      <c r="X242" s="39"/>
      <c r="Y242" s="35"/>
      <c r="Z242" s="35"/>
      <c r="AA242" s="41"/>
      <c r="AB242" s="39"/>
      <c r="AC242" s="35"/>
      <c r="AD242" s="35"/>
      <c r="AE242" s="41"/>
      <c r="AF242" s="73"/>
      <c r="AG242" s="35"/>
    </row>
    <row r="243" spans="1:33">
      <c r="A243" s="63"/>
      <c r="B243" s="98" t="s">
        <v>58</v>
      </c>
      <c r="C243" s="45" t="s">
        <v>144</v>
      </c>
      <c r="D243" s="45"/>
      <c r="E243" s="37"/>
      <c r="F243" s="37"/>
      <c r="G243" s="45" t="s">
        <v>144</v>
      </c>
      <c r="H243" s="45"/>
      <c r="I243" s="37"/>
      <c r="J243" s="37"/>
      <c r="K243" s="45" t="s">
        <v>144</v>
      </c>
      <c r="L243" s="45"/>
      <c r="M243" s="37"/>
      <c r="N243" s="37"/>
      <c r="O243" s="45" t="s">
        <v>144</v>
      </c>
      <c r="P243" s="45"/>
      <c r="Q243" s="37"/>
      <c r="R243" s="37"/>
      <c r="S243" s="45">
        <v>149.4</v>
      </c>
      <c r="T243" s="45"/>
      <c r="U243" s="37"/>
      <c r="V243" s="37"/>
      <c r="W243" s="61">
        <v>1922.1</v>
      </c>
      <c r="X243" s="61"/>
      <c r="Y243" s="37"/>
      <c r="Z243" s="37"/>
      <c r="AA243" s="45" t="s">
        <v>144</v>
      </c>
      <c r="AB243" s="45"/>
      <c r="AC243" s="37"/>
      <c r="AD243" s="37"/>
      <c r="AE243" s="61">
        <v>2071.5</v>
      </c>
      <c r="AF243" s="61"/>
      <c r="AG243" s="37"/>
    </row>
    <row r="244" spans="1:33">
      <c r="A244" s="63"/>
      <c r="B244" s="98"/>
      <c r="C244" s="45"/>
      <c r="D244" s="45"/>
      <c r="E244" s="37"/>
      <c r="F244" s="37"/>
      <c r="G244" s="45"/>
      <c r="H244" s="45"/>
      <c r="I244" s="37"/>
      <c r="J244" s="37"/>
      <c r="K244" s="45"/>
      <c r="L244" s="45"/>
      <c r="M244" s="37"/>
      <c r="N244" s="37"/>
      <c r="O244" s="45"/>
      <c r="P244" s="45"/>
      <c r="Q244" s="37"/>
      <c r="R244" s="37"/>
      <c r="S244" s="45"/>
      <c r="T244" s="45"/>
      <c r="U244" s="37"/>
      <c r="V244" s="37"/>
      <c r="W244" s="61"/>
      <c r="X244" s="61"/>
      <c r="Y244" s="37"/>
      <c r="Z244" s="37"/>
      <c r="AA244" s="45"/>
      <c r="AB244" s="45"/>
      <c r="AC244" s="37"/>
      <c r="AD244" s="37"/>
      <c r="AE244" s="61"/>
      <c r="AF244" s="61"/>
      <c r="AG244" s="37"/>
    </row>
    <row r="245" spans="1:33">
      <c r="A245" s="63"/>
      <c r="B245" s="75" t="s">
        <v>59</v>
      </c>
      <c r="C245" s="39" t="s">
        <v>144</v>
      </c>
      <c r="D245" s="39"/>
      <c r="E245" s="35"/>
      <c r="F245" s="35"/>
      <c r="G245" s="39" t="s">
        <v>144</v>
      </c>
      <c r="H245" s="39"/>
      <c r="I245" s="35"/>
      <c r="J245" s="35"/>
      <c r="K245" s="39" t="s">
        <v>144</v>
      </c>
      <c r="L245" s="39"/>
      <c r="M245" s="35"/>
      <c r="N245" s="35"/>
      <c r="O245" s="39" t="s">
        <v>144</v>
      </c>
      <c r="P245" s="39"/>
      <c r="Q245" s="35"/>
      <c r="R245" s="35"/>
      <c r="S245" s="39">
        <v>70.5</v>
      </c>
      <c r="T245" s="39"/>
      <c r="U245" s="35"/>
      <c r="V245" s="35"/>
      <c r="W245" s="73">
        <v>1095.5999999999999</v>
      </c>
      <c r="X245" s="73"/>
      <c r="Y245" s="35"/>
      <c r="Z245" s="35"/>
      <c r="AA245" s="39" t="s">
        <v>144</v>
      </c>
      <c r="AB245" s="39"/>
      <c r="AC245" s="35"/>
      <c r="AD245" s="35"/>
      <c r="AE245" s="73">
        <v>1166.0999999999999</v>
      </c>
      <c r="AF245" s="73"/>
      <c r="AG245" s="35"/>
    </row>
    <row r="246" spans="1:33">
      <c r="A246" s="63"/>
      <c r="B246" s="75"/>
      <c r="C246" s="39"/>
      <c r="D246" s="39"/>
      <c r="E246" s="35"/>
      <c r="F246" s="35"/>
      <c r="G246" s="39"/>
      <c r="H246" s="39"/>
      <c r="I246" s="35"/>
      <c r="J246" s="35"/>
      <c r="K246" s="39"/>
      <c r="L246" s="39"/>
      <c r="M246" s="35"/>
      <c r="N246" s="35"/>
      <c r="O246" s="39"/>
      <c r="P246" s="39"/>
      <c r="Q246" s="35"/>
      <c r="R246" s="35"/>
      <c r="S246" s="39"/>
      <c r="T246" s="39"/>
      <c r="U246" s="35"/>
      <c r="V246" s="35"/>
      <c r="W246" s="73"/>
      <c r="X246" s="73"/>
      <c r="Y246" s="35"/>
      <c r="Z246" s="35"/>
      <c r="AA246" s="39"/>
      <c r="AB246" s="39"/>
      <c r="AC246" s="35"/>
      <c r="AD246" s="35"/>
      <c r="AE246" s="73"/>
      <c r="AF246" s="73"/>
      <c r="AG246" s="35"/>
    </row>
    <row r="247" spans="1:33">
      <c r="A247" s="63"/>
      <c r="B247" s="98" t="s">
        <v>61</v>
      </c>
      <c r="C247" s="45">
        <v>0.1</v>
      </c>
      <c r="D247" s="45"/>
      <c r="E247" s="37"/>
      <c r="F247" s="37"/>
      <c r="G247" s="45" t="s">
        <v>144</v>
      </c>
      <c r="H247" s="45"/>
      <c r="I247" s="37"/>
      <c r="J247" s="37"/>
      <c r="K247" s="45" t="s">
        <v>144</v>
      </c>
      <c r="L247" s="45"/>
      <c r="M247" s="37"/>
      <c r="N247" s="37"/>
      <c r="O247" s="45">
        <v>0.2</v>
      </c>
      <c r="P247" s="45"/>
      <c r="Q247" s="37"/>
      <c r="R247" s="37"/>
      <c r="S247" s="45">
        <v>127.6</v>
      </c>
      <c r="T247" s="45"/>
      <c r="U247" s="37"/>
      <c r="V247" s="37"/>
      <c r="W247" s="45">
        <v>414</v>
      </c>
      <c r="X247" s="45"/>
      <c r="Y247" s="37"/>
      <c r="Z247" s="37"/>
      <c r="AA247" s="45" t="s">
        <v>144</v>
      </c>
      <c r="AB247" s="45"/>
      <c r="AC247" s="37"/>
      <c r="AD247" s="37"/>
      <c r="AE247" s="45">
        <v>541.9</v>
      </c>
      <c r="AF247" s="45"/>
      <c r="AG247" s="37"/>
    </row>
    <row r="248" spans="1:33">
      <c r="A248" s="63"/>
      <c r="B248" s="98"/>
      <c r="C248" s="45"/>
      <c r="D248" s="45"/>
      <c r="E248" s="37"/>
      <c r="F248" s="37"/>
      <c r="G248" s="45"/>
      <c r="H248" s="45"/>
      <c r="I248" s="37"/>
      <c r="J248" s="37"/>
      <c r="K248" s="45"/>
      <c r="L248" s="45"/>
      <c r="M248" s="37"/>
      <c r="N248" s="37"/>
      <c r="O248" s="45"/>
      <c r="P248" s="45"/>
      <c r="Q248" s="37"/>
      <c r="R248" s="37"/>
      <c r="S248" s="45"/>
      <c r="T248" s="45"/>
      <c r="U248" s="37"/>
      <c r="V248" s="37"/>
      <c r="W248" s="45"/>
      <c r="X248" s="45"/>
      <c r="Y248" s="37"/>
      <c r="Z248" s="37"/>
      <c r="AA248" s="45"/>
      <c r="AB248" s="45"/>
      <c r="AC248" s="37"/>
      <c r="AD248" s="37"/>
      <c r="AE248" s="45"/>
      <c r="AF248" s="45"/>
      <c r="AG248" s="37"/>
    </row>
    <row r="249" spans="1:33">
      <c r="A249" s="63"/>
      <c r="B249" s="75" t="s">
        <v>805</v>
      </c>
      <c r="C249" s="73">
        <v>1086.9000000000001</v>
      </c>
      <c r="D249" s="73"/>
      <c r="E249" s="35"/>
      <c r="F249" s="35"/>
      <c r="G249" s="39">
        <v>309.60000000000002</v>
      </c>
      <c r="H249" s="39"/>
      <c r="I249" s="35"/>
      <c r="J249" s="35"/>
      <c r="K249" s="39">
        <v>2.2999999999999998</v>
      </c>
      <c r="L249" s="39"/>
      <c r="M249" s="35"/>
      <c r="N249" s="35"/>
      <c r="O249" s="73">
        <v>1496.6</v>
      </c>
      <c r="P249" s="73"/>
      <c r="Q249" s="35"/>
      <c r="R249" s="35"/>
      <c r="S249" s="73">
        <v>11683.7</v>
      </c>
      <c r="T249" s="73"/>
      <c r="U249" s="35"/>
      <c r="V249" s="35"/>
      <c r="W249" s="73">
        <v>27616.6</v>
      </c>
      <c r="X249" s="73"/>
      <c r="Y249" s="35"/>
      <c r="Z249" s="35"/>
      <c r="AA249" s="39" t="s">
        <v>819</v>
      </c>
      <c r="AB249" s="39"/>
      <c r="AC249" s="41" t="s">
        <v>141</v>
      </c>
      <c r="AD249" s="35"/>
      <c r="AE249" s="39" t="s">
        <v>144</v>
      </c>
      <c r="AF249" s="39"/>
      <c r="AG249" s="35"/>
    </row>
    <row r="250" spans="1:33" ht="15.75" thickBot="1">
      <c r="A250" s="63"/>
      <c r="B250" s="75"/>
      <c r="C250" s="76"/>
      <c r="D250" s="76"/>
      <c r="E250" s="43"/>
      <c r="F250" s="35"/>
      <c r="G250" s="40"/>
      <c r="H250" s="40"/>
      <c r="I250" s="43"/>
      <c r="J250" s="35"/>
      <c r="K250" s="40"/>
      <c r="L250" s="40"/>
      <c r="M250" s="43"/>
      <c r="N250" s="35"/>
      <c r="O250" s="76"/>
      <c r="P250" s="76"/>
      <c r="Q250" s="43"/>
      <c r="R250" s="35"/>
      <c r="S250" s="76"/>
      <c r="T250" s="76"/>
      <c r="U250" s="43"/>
      <c r="V250" s="35"/>
      <c r="W250" s="76"/>
      <c r="X250" s="76"/>
      <c r="Y250" s="43"/>
      <c r="Z250" s="35"/>
      <c r="AA250" s="40"/>
      <c r="AB250" s="40"/>
      <c r="AC250" s="42"/>
      <c r="AD250" s="35"/>
      <c r="AE250" s="40"/>
      <c r="AF250" s="40"/>
      <c r="AG250" s="43"/>
    </row>
    <row r="251" spans="1:33">
      <c r="A251" s="63"/>
      <c r="B251" s="133" t="s">
        <v>62</v>
      </c>
      <c r="C251" s="56">
        <v>1087</v>
      </c>
      <c r="D251" s="56"/>
      <c r="E251" s="47"/>
      <c r="F251" s="37"/>
      <c r="G251" s="46">
        <v>309.60000000000002</v>
      </c>
      <c r="H251" s="46"/>
      <c r="I251" s="47"/>
      <c r="J251" s="37"/>
      <c r="K251" s="46">
        <v>2.2999999999999998</v>
      </c>
      <c r="L251" s="46"/>
      <c r="M251" s="47"/>
      <c r="N251" s="37"/>
      <c r="O251" s="56">
        <v>2472.1</v>
      </c>
      <c r="P251" s="56"/>
      <c r="Q251" s="47"/>
      <c r="R251" s="37"/>
      <c r="S251" s="56">
        <v>12090.8</v>
      </c>
      <c r="T251" s="56"/>
      <c r="U251" s="47"/>
      <c r="V251" s="37"/>
      <c r="W251" s="56">
        <v>31950.6</v>
      </c>
      <c r="X251" s="56"/>
      <c r="Y251" s="47"/>
      <c r="Z251" s="37"/>
      <c r="AA251" s="46" t="s">
        <v>819</v>
      </c>
      <c r="AB251" s="46"/>
      <c r="AC251" s="53" t="s">
        <v>141</v>
      </c>
      <c r="AD251" s="37"/>
      <c r="AE251" s="56">
        <v>5716.7</v>
      </c>
      <c r="AF251" s="56"/>
      <c r="AG251" s="47"/>
    </row>
    <row r="252" spans="1:33">
      <c r="A252" s="63"/>
      <c r="B252" s="133"/>
      <c r="C252" s="61"/>
      <c r="D252" s="61"/>
      <c r="E252" s="37"/>
      <c r="F252" s="37"/>
      <c r="G252" s="45"/>
      <c r="H252" s="45"/>
      <c r="I252" s="37"/>
      <c r="J252" s="37"/>
      <c r="K252" s="45"/>
      <c r="L252" s="45"/>
      <c r="M252" s="37"/>
      <c r="N252" s="37"/>
      <c r="O252" s="61"/>
      <c r="P252" s="61"/>
      <c r="Q252" s="37"/>
      <c r="R252" s="37"/>
      <c r="S252" s="61"/>
      <c r="T252" s="61"/>
      <c r="U252" s="37"/>
      <c r="V252" s="37"/>
      <c r="W252" s="61"/>
      <c r="X252" s="61"/>
      <c r="Y252" s="37"/>
      <c r="Z252" s="37"/>
      <c r="AA252" s="45"/>
      <c r="AB252" s="45"/>
      <c r="AC252" s="52"/>
      <c r="AD252" s="37"/>
      <c r="AE252" s="61"/>
      <c r="AF252" s="61"/>
      <c r="AG252" s="37"/>
    </row>
    <row r="253" spans="1:33">
      <c r="A253" s="63"/>
      <c r="B253" s="58" t="s">
        <v>807</v>
      </c>
      <c r="C253" s="73">
        <v>8697.7999999999993</v>
      </c>
      <c r="D253" s="73"/>
      <c r="E253" s="35"/>
      <c r="F253" s="35"/>
      <c r="G253" s="73">
        <v>13696</v>
      </c>
      <c r="H253" s="73"/>
      <c r="I253" s="35"/>
      <c r="J253" s="35"/>
      <c r="K253" s="73">
        <v>11339</v>
      </c>
      <c r="L253" s="73"/>
      <c r="M253" s="35"/>
      <c r="N253" s="35"/>
      <c r="O253" s="73">
        <v>7144.5</v>
      </c>
      <c r="P253" s="73"/>
      <c r="Q253" s="35"/>
      <c r="R253" s="35"/>
      <c r="S253" s="73">
        <v>15923.4</v>
      </c>
      <c r="T253" s="73"/>
      <c r="U253" s="35"/>
      <c r="V253" s="35"/>
      <c r="W253" s="73">
        <v>42714.1</v>
      </c>
      <c r="X253" s="73"/>
      <c r="Y253" s="35"/>
      <c r="Z253" s="35"/>
      <c r="AA253" s="39" t="s">
        <v>820</v>
      </c>
      <c r="AB253" s="39"/>
      <c r="AC253" s="41" t="s">
        <v>141</v>
      </c>
      <c r="AD253" s="35"/>
      <c r="AE253" s="39" t="s">
        <v>144</v>
      </c>
      <c r="AF253" s="39"/>
      <c r="AG253" s="35"/>
    </row>
    <row r="254" spans="1:33">
      <c r="A254" s="63"/>
      <c r="B254" s="58"/>
      <c r="C254" s="73"/>
      <c r="D254" s="73"/>
      <c r="E254" s="35"/>
      <c r="F254" s="35"/>
      <c r="G254" s="73"/>
      <c r="H254" s="73"/>
      <c r="I254" s="35"/>
      <c r="J254" s="35"/>
      <c r="K254" s="73"/>
      <c r="L254" s="73"/>
      <c r="M254" s="35"/>
      <c r="N254" s="35"/>
      <c r="O254" s="73"/>
      <c r="P254" s="73"/>
      <c r="Q254" s="35"/>
      <c r="R254" s="35"/>
      <c r="S254" s="73"/>
      <c r="T254" s="73"/>
      <c r="U254" s="35"/>
      <c r="V254" s="35"/>
      <c r="W254" s="73"/>
      <c r="X254" s="73"/>
      <c r="Y254" s="35"/>
      <c r="Z254" s="35"/>
      <c r="AA254" s="39"/>
      <c r="AB254" s="39"/>
      <c r="AC254" s="41"/>
      <c r="AD254" s="35"/>
      <c r="AE254" s="39"/>
      <c r="AF254" s="39"/>
      <c r="AG254" s="35"/>
    </row>
    <row r="255" spans="1:33">
      <c r="A255" s="63"/>
      <c r="B255" s="51" t="s">
        <v>63</v>
      </c>
      <c r="C255" s="45" t="s">
        <v>144</v>
      </c>
      <c r="D255" s="45"/>
      <c r="E255" s="37"/>
      <c r="F255" s="37"/>
      <c r="G255" s="45" t="s">
        <v>144</v>
      </c>
      <c r="H255" s="45"/>
      <c r="I255" s="37"/>
      <c r="J255" s="37"/>
      <c r="K255" s="45" t="s">
        <v>144</v>
      </c>
      <c r="L255" s="45"/>
      <c r="M255" s="37"/>
      <c r="N255" s="37"/>
      <c r="O255" s="45" t="s">
        <v>144</v>
      </c>
      <c r="P255" s="45"/>
      <c r="Q255" s="37"/>
      <c r="R255" s="37"/>
      <c r="S255" s="45">
        <v>293.3</v>
      </c>
      <c r="T255" s="45"/>
      <c r="U255" s="37"/>
      <c r="V255" s="37"/>
      <c r="W255" s="61">
        <v>1175.0999999999999</v>
      </c>
      <c r="X255" s="61"/>
      <c r="Y255" s="37"/>
      <c r="Z255" s="37"/>
      <c r="AA255" s="45" t="s">
        <v>144</v>
      </c>
      <c r="AB255" s="45"/>
      <c r="AC255" s="37"/>
      <c r="AD255" s="37"/>
      <c r="AE255" s="61">
        <v>1468.4</v>
      </c>
      <c r="AF255" s="61"/>
      <c r="AG255" s="37"/>
    </row>
    <row r="256" spans="1:33">
      <c r="A256" s="63"/>
      <c r="B256" s="51"/>
      <c r="C256" s="45"/>
      <c r="D256" s="45"/>
      <c r="E256" s="37"/>
      <c r="F256" s="37"/>
      <c r="G256" s="45"/>
      <c r="H256" s="45"/>
      <c r="I256" s="37"/>
      <c r="J256" s="37"/>
      <c r="K256" s="45"/>
      <c r="L256" s="45"/>
      <c r="M256" s="37"/>
      <c r="N256" s="37"/>
      <c r="O256" s="45"/>
      <c r="P256" s="45"/>
      <c r="Q256" s="37"/>
      <c r="R256" s="37"/>
      <c r="S256" s="45"/>
      <c r="T256" s="45"/>
      <c r="U256" s="37"/>
      <c r="V256" s="37"/>
      <c r="W256" s="61"/>
      <c r="X256" s="61"/>
      <c r="Y256" s="37"/>
      <c r="Z256" s="37"/>
      <c r="AA256" s="45"/>
      <c r="AB256" s="45"/>
      <c r="AC256" s="37"/>
      <c r="AD256" s="37"/>
      <c r="AE256" s="61"/>
      <c r="AF256" s="61"/>
      <c r="AG256" s="37"/>
    </row>
    <row r="257" spans="1:33">
      <c r="A257" s="63"/>
      <c r="B257" s="58" t="s">
        <v>65</v>
      </c>
      <c r="C257" s="39" t="s">
        <v>144</v>
      </c>
      <c r="D257" s="39"/>
      <c r="E257" s="35"/>
      <c r="F257" s="35"/>
      <c r="G257" s="39" t="s">
        <v>144</v>
      </c>
      <c r="H257" s="39"/>
      <c r="I257" s="35"/>
      <c r="J257" s="35"/>
      <c r="K257" s="39" t="s">
        <v>144</v>
      </c>
      <c r="L257" s="39"/>
      <c r="M257" s="35"/>
      <c r="N257" s="35"/>
      <c r="O257" s="39" t="s">
        <v>144</v>
      </c>
      <c r="P257" s="39"/>
      <c r="Q257" s="35"/>
      <c r="R257" s="35"/>
      <c r="S257" s="39">
        <v>85.7</v>
      </c>
      <c r="T257" s="39"/>
      <c r="U257" s="35"/>
      <c r="V257" s="35"/>
      <c r="W257" s="73">
        <v>9376.9</v>
      </c>
      <c r="X257" s="73"/>
      <c r="Y257" s="35"/>
      <c r="Z257" s="35"/>
      <c r="AA257" s="39" t="s">
        <v>144</v>
      </c>
      <c r="AB257" s="39"/>
      <c r="AC257" s="35"/>
      <c r="AD257" s="35"/>
      <c r="AE257" s="73">
        <v>9462.6</v>
      </c>
      <c r="AF257" s="73"/>
      <c r="AG257" s="35"/>
    </row>
    <row r="258" spans="1:33">
      <c r="A258" s="63"/>
      <c r="B258" s="58"/>
      <c r="C258" s="39"/>
      <c r="D258" s="39"/>
      <c r="E258" s="35"/>
      <c r="F258" s="35"/>
      <c r="G258" s="39"/>
      <c r="H258" s="39"/>
      <c r="I258" s="35"/>
      <c r="J258" s="35"/>
      <c r="K258" s="39"/>
      <c r="L258" s="39"/>
      <c r="M258" s="35"/>
      <c r="N258" s="35"/>
      <c r="O258" s="39"/>
      <c r="P258" s="39"/>
      <c r="Q258" s="35"/>
      <c r="R258" s="35"/>
      <c r="S258" s="39"/>
      <c r="T258" s="39"/>
      <c r="U258" s="35"/>
      <c r="V258" s="35"/>
      <c r="W258" s="73"/>
      <c r="X258" s="73"/>
      <c r="Y258" s="35"/>
      <c r="Z258" s="35"/>
      <c r="AA258" s="39"/>
      <c r="AB258" s="39"/>
      <c r="AC258" s="35"/>
      <c r="AD258" s="35"/>
      <c r="AE258" s="73"/>
      <c r="AF258" s="73"/>
      <c r="AG258" s="35"/>
    </row>
    <row r="259" spans="1:33">
      <c r="A259" s="63"/>
      <c r="B259" s="51" t="s">
        <v>66</v>
      </c>
      <c r="C259" s="45" t="s">
        <v>144</v>
      </c>
      <c r="D259" s="45"/>
      <c r="E259" s="37"/>
      <c r="F259" s="37"/>
      <c r="G259" s="45" t="s">
        <v>182</v>
      </c>
      <c r="H259" s="45"/>
      <c r="I259" s="52" t="s">
        <v>141</v>
      </c>
      <c r="J259" s="37"/>
      <c r="K259" s="45">
        <v>0.3</v>
      </c>
      <c r="L259" s="45"/>
      <c r="M259" s="37"/>
      <c r="N259" s="37"/>
      <c r="O259" s="45">
        <v>18.8</v>
      </c>
      <c r="P259" s="45"/>
      <c r="Q259" s="37"/>
      <c r="R259" s="37"/>
      <c r="S259" s="45">
        <v>298.2</v>
      </c>
      <c r="T259" s="45"/>
      <c r="U259" s="37"/>
      <c r="V259" s="37"/>
      <c r="W259" s="45">
        <v>697.4</v>
      </c>
      <c r="X259" s="45"/>
      <c r="Y259" s="37"/>
      <c r="Z259" s="37"/>
      <c r="AA259" s="45" t="s">
        <v>144</v>
      </c>
      <c r="AB259" s="45"/>
      <c r="AC259" s="37"/>
      <c r="AD259" s="37"/>
      <c r="AE259" s="61">
        <v>1010.4</v>
      </c>
      <c r="AF259" s="61"/>
      <c r="AG259" s="37"/>
    </row>
    <row r="260" spans="1:33" ht="15.75" thickBot="1">
      <c r="A260" s="63"/>
      <c r="B260" s="51"/>
      <c r="C260" s="49"/>
      <c r="D260" s="49"/>
      <c r="E260" s="50"/>
      <c r="F260" s="37"/>
      <c r="G260" s="49"/>
      <c r="H260" s="49"/>
      <c r="I260" s="55"/>
      <c r="J260" s="37"/>
      <c r="K260" s="49"/>
      <c r="L260" s="49"/>
      <c r="M260" s="50"/>
      <c r="N260" s="37"/>
      <c r="O260" s="49"/>
      <c r="P260" s="49"/>
      <c r="Q260" s="50"/>
      <c r="R260" s="37"/>
      <c r="S260" s="49"/>
      <c r="T260" s="49"/>
      <c r="U260" s="50"/>
      <c r="V260" s="37"/>
      <c r="W260" s="49"/>
      <c r="X260" s="49"/>
      <c r="Y260" s="50"/>
      <c r="Z260" s="37"/>
      <c r="AA260" s="49"/>
      <c r="AB260" s="49"/>
      <c r="AC260" s="50"/>
      <c r="AD260" s="37"/>
      <c r="AE260" s="57"/>
      <c r="AF260" s="57"/>
      <c r="AG260" s="50"/>
    </row>
    <row r="261" spans="1:33">
      <c r="A261" s="63"/>
      <c r="B261" s="134" t="s">
        <v>67</v>
      </c>
      <c r="C261" s="60" t="s">
        <v>220</v>
      </c>
      <c r="D261" s="74">
        <v>9784.7999999999993</v>
      </c>
      <c r="E261" s="36"/>
      <c r="F261" s="35"/>
      <c r="G261" s="60" t="s">
        <v>220</v>
      </c>
      <c r="H261" s="74">
        <v>14001.3</v>
      </c>
      <c r="I261" s="36"/>
      <c r="J261" s="35"/>
      <c r="K261" s="60" t="s">
        <v>220</v>
      </c>
      <c r="L261" s="74">
        <v>11341.6</v>
      </c>
      <c r="M261" s="36"/>
      <c r="N261" s="35"/>
      <c r="O261" s="60" t="s">
        <v>220</v>
      </c>
      <c r="P261" s="74">
        <v>9635.4</v>
      </c>
      <c r="Q261" s="36"/>
      <c r="R261" s="35"/>
      <c r="S261" s="60" t="s">
        <v>220</v>
      </c>
      <c r="T261" s="74">
        <v>28691.4</v>
      </c>
      <c r="U261" s="36"/>
      <c r="V261" s="35"/>
      <c r="W261" s="60" t="s">
        <v>220</v>
      </c>
      <c r="X261" s="74">
        <v>85914.1</v>
      </c>
      <c r="Y261" s="36"/>
      <c r="Z261" s="35"/>
      <c r="AA261" s="60" t="s">
        <v>220</v>
      </c>
      <c r="AB261" s="59" t="s">
        <v>821</v>
      </c>
      <c r="AC261" s="60" t="s">
        <v>141</v>
      </c>
      <c r="AD261" s="35"/>
      <c r="AE261" s="60" t="s">
        <v>220</v>
      </c>
      <c r="AF261" s="74">
        <v>17658.099999999999</v>
      </c>
      <c r="AG261" s="36"/>
    </row>
    <row r="262" spans="1:33" ht="15.75" thickBot="1">
      <c r="A262" s="63"/>
      <c r="B262" s="134"/>
      <c r="C262" s="42"/>
      <c r="D262" s="76"/>
      <c r="E262" s="43"/>
      <c r="F262" s="35"/>
      <c r="G262" s="42"/>
      <c r="H262" s="76"/>
      <c r="I262" s="43"/>
      <c r="J262" s="35"/>
      <c r="K262" s="42"/>
      <c r="L262" s="76"/>
      <c r="M262" s="43"/>
      <c r="N262" s="35"/>
      <c r="O262" s="42"/>
      <c r="P262" s="76"/>
      <c r="Q262" s="43"/>
      <c r="R262" s="35"/>
      <c r="S262" s="42"/>
      <c r="T262" s="76"/>
      <c r="U262" s="43"/>
      <c r="V262" s="35"/>
      <c r="W262" s="42"/>
      <c r="X262" s="76"/>
      <c r="Y262" s="43"/>
      <c r="Z262" s="35"/>
      <c r="AA262" s="42"/>
      <c r="AB262" s="40"/>
      <c r="AC262" s="42"/>
      <c r="AD262" s="35"/>
      <c r="AE262" s="42"/>
      <c r="AF262" s="76"/>
      <c r="AG262" s="43"/>
    </row>
    <row r="263" spans="1:33">
      <c r="A263" s="63"/>
      <c r="B263" s="22" t="s">
        <v>811</v>
      </c>
      <c r="C263" s="47"/>
      <c r="D263" s="47"/>
      <c r="E263" s="47"/>
      <c r="F263" s="23"/>
      <c r="G263" s="47"/>
      <c r="H263" s="47"/>
      <c r="I263" s="47"/>
      <c r="J263" s="23"/>
      <c r="K263" s="47"/>
      <c r="L263" s="47"/>
      <c r="M263" s="47"/>
      <c r="N263" s="23"/>
      <c r="O263" s="47"/>
      <c r="P263" s="47"/>
      <c r="Q263" s="47"/>
      <c r="R263" s="23"/>
      <c r="S263" s="47"/>
      <c r="T263" s="47"/>
      <c r="U263" s="47"/>
      <c r="V263" s="23"/>
      <c r="W263" s="47"/>
      <c r="X263" s="47"/>
      <c r="Y263" s="47"/>
      <c r="Z263" s="23"/>
      <c r="AA263" s="47"/>
      <c r="AB263" s="47"/>
      <c r="AC263" s="47"/>
      <c r="AD263" s="23"/>
      <c r="AE263" s="47"/>
      <c r="AF263" s="47"/>
      <c r="AG263" s="47"/>
    </row>
    <row r="264" spans="1:33">
      <c r="A264" s="63"/>
      <c r="B264" s="75" t="s">
        <v>812</v>
      </c>
      <c r="C264" s="41" t="s">
        <v>220</v>
      </c>
      <c r="D264" s="39">
        <v>30.6</v>
      </c>
      <c r="E264" s="35"/>
      <c r="F264" s="35"/>
      <c r="G264" s="41" t="s">
        <v>220</v>
      </c>
      <c r="H264" s="39" t="s">
        <v>144</v>
      </c>
      <c r="I264" s="35"/>
      <c r="J264" s="35"/>
      <c r="K264" s="41" t="s">
        <v>220</v>
      </c>
      <c r="L264" s="39">
        <v>12.1</v>
      </c>
      <c r="M264" s="35"/>
      <c r="N264" s="35"/>
      <c r="O264" s="41" t="s">
        <v>220</v>
      </c>
      <c r="P264" s="39">
        <v>27.5</v>
      </c>
      <c r="Q264" s="35"/>
      <c r="R264" s="35"/>
      <c r="S264" s="41" t="s">
        <v>220</v>
      </c>
      <c r="T264" s="39">
        <v>440.8</v>
      </c>
      <c r="U264" s="35"/>
      <c r="V264" s="35"/>
      <c r="W264" s="41" t="s">
        <v>220</v>
      </c>
      <c r="X264" s="73">
        <v>2529.9</v>
      </c>
      <c r="Y264" s="35"/>
      <c r="Z264" s="35"/>
      <c r="AA264" s="41" t="s">
        <v>220</v>
      </c>
      <c r="AB264" s="39" t="s">
        <v>144</v>
      </c>
      <c r="AC264" s="35"/>
      <c r="AD264" s="35"/>
      <c r="AE264" s="41" t="s">
        <v>220</v>
      </c>
      <c r="AF264" s="73">
        <v>3040.9</v>
      </c>
      <c r="AG264" s="35"/>
    </row>
    <row r="265" spans="1:33">
      <c r="A265" s="63"/>
      <c r="B265" s="75"/>
      <c r="C265" s="41"/>
      <c r="D265" s="39"/>
      <c r="E265" s="35"/>
      <c r="F265" s="35"/>
      <c r="G265" s="41"/>
      <c r="H265" s="39"/>
      <c r="I265" s="35"/>
      <c r="J265" s="35"/>
      <c r="K265" s="41"/>
      <c r="L265" s="39"/>
      <c r="M265" s="35"/>
      <c r="N265" s="35"/>
      <c r="O265" s="41"/>
      <c r="P265" s="39"/>
      <c r="Q265" s="35"/>
      <c r="R265" s="35"/>
      <c r="S265" s="41"/>
      <c r="T265" s="39"/>
      <c r="U265" s="35"/>
      <c r="V265" s="35"/>
      <c r="W265" s="41"/>
      <c r="X265" s="73"/>
      <c r="Y265" s="35"/>
      <c r="Z265" s="35"/>
      <c r="AA265" s="41"/>
      <c r="AB265" s="39"/>
      <c r="AC265" s="35"/>
      <c r="AD265" s="35"/>
      <c r="AE265" s="41"/>
      <c r="AF265" s="73"/>
      <c r="AG265" s="35"/>
    </row>
    <row r="266" spans="1:33">
      <c r="A266" s="63"/>
      <c r="B266" s="98" t="s">
        <v>72</v>
      </c>
      <c r="C266" s="45" t="s">
        <v>144</v>
      </c>
      <c r="D266" s="45"/>
      <c r="E266" s="37"/>
      <c r="F266" s="37"/>
      <c r="G266" s="45" t="s">
        <v>144</v>
      </c>
      <c r="H266" s="45"/>
      <c r="I266" s="37"/>
      <c r="J266" s="37"/>
      <c r="K266" s="45" t="s">
        <v>144</v>
      </c>
      <c r="L266" s="45"/>
      <c r="M266" s="37"/>
      <c r="N266" s="37"/>
      <c r="O266" s="45" t="s">
        <v>144</v>
      </c>
      <c r="P266" s="45"/>
      <c r="Q266" s="37"/>
      <c r="R266" s="37"/>
      <c r="S266" s="45">
        <v>350.5</v>
      </c>
      <c r="T266" s="45"/>
      <c r="U266" s="37"/>
      <c r="V266" s="37"/>
      <c r="W266" s="45">
        <v>17.2</v>
      </c>
      <c r="X266" s="45"/>
      <c r="Y266" s="37"/>
      <c r="Z266" s="37"/>
      <c r="AA266" s="45" t="s">
        <v>144</v>
      </c>
      <c r="AB266" s="45"/>
      <c r="AC266" s="37"/>
      <c r="AD266" s="37"/>
      <c r="AE266" s="45">
        <v>367.7</v>
      </c>
      <c r="AF266" s="45"/>
      <c r="AG266" s="37"/>
    </row>
    <row r="267" spans="1:33">
      <c r="A267" s="63"/>
      <c r="B267" s="98"/>
      <c r="C267" s="45"/>
      <c r="D267" s="45"/>
      <c r="E267" s="37"/>
      <c r="F267" s="37"/>
      <c r="G267" s="45"/>
      <c r="H267" s="45"/>
      <c r="I267" s="37"/>
      <c r="J267" s="37"/>
      <c r="K267" s="45"/>
      <c r="L267" s="45"/>
      <c r="M267" s="37"/>
      <c r="N267" s="37"/>
      <c r="O267" s="45"/>
      <c r="P267" s="45"/>
      <c r="Q267" s="37"/>
      <c r="R267" s="37"/>
      <c r="S267" s="45"/>
      <c r="T267" s="45"/>
      <c r="U267" s="37"/>
      <c r="V267" s="37"/>
      <c r="W267" s="45"/>
      <c r="X267" s="45"/>
      <c r="Y267" s="37"/>
      <c r="Z267" s="37"/>
      <c r="AA267" s="45"/>
      <c r="AB267" s="45"/>
      <c r="AC267" s="37"/>
      <c r="AD267" s="37"/>
      <c r="AE267" s="45"/>
      <c r="AF267" s="45"/>
      <c r="AG267" s="37"/>
    </row>
    <row r="268" spans="1:33">
      <c r="A268" s="63"/>
      <c r="B268" s="75" t="s">
        <v>813</v>
      </c>
      <c r="C268" s="73">
        <v>2685.3</v>
      </c>
      <c r="D268" s="73"/>
      <c r="E268" s="35"/>
      <c r="F268" s="35"/>
      <c r="G268" s="73">
        <v>3780.6</v>
      </c>
      <c r="H268" s="73"/>
      <c r="I268" s="35"/>
      <c r="J268" s="35"/>
      <c r="K268" s="73">
        <v>4803.3</v>
      </c>
      <c r="L268" s="73"/>
      <c r="M268" s="35"/>
      <c r="N268" s="35"/>
      <c r="O268" s="73">
        <v>5982.2</v>
      </c>
      <c r="P268" s="73"/>
      <c r="Q268" s="35"/>
      <c r="R268" s="35"/>
      <c r="S268" s="73">
        <v>16217.4</v>
      </c>
      <c r="T268" s="73"/>
      <c r="U268" s="35"/>
      <c r="V268" s="35"/>
      <c r="W268" s="73">
        <v>8809</v>
      </c>
      <c r="X268" s="73"/>
      <c r="Y268" s="35"/>
      <c r="Z268" s="35"/>
      <c r="AA268" s="39" t="s">
        <v>822</v>
      </c>
      <c r="AB268" s="39"/>
      <c r="AC268" s="41" t="s">
        <v>141</v>
      </c>
      <c r="AD268" s="35"/>
      <c r="AE268" s="39" t="s">
        <v>144</v>
      </c>
      <c r="AF268" s="39"/>
      <c r="AG268" s="35"/>
    </row>
    <row r="269" spans="1:33" ht="15.75" thickBot="1">
      <c r="A269" s="63"/>
      <c r="B269" s="75"/>
      <c r="C269" s="76"/>
      <c r="D269" s="76"/>
      <c r="E269" s="43"/>
      <c r="F269" s="35"/>
      <c r="G269" s="76"/>
      <c r="H269" s="76"/>
      <c r="I269" s="43"/>
      <c r="J269" s="35"/>
      <c r="K269" s="76"/>
      <c r="L269" s="76"/>
      <c r="M269" s="43"/>
      <c r="N269" s="35"/>
      <c r="O269" s="76"/>
      <c r="P269" s="76"/>
      <c r="Q269" s="43"/>
      <c r="R269" s="35"/>
      <c r="S269" s="76"/>
      <c r="T269" s="76"/>
      <c r="U269" s="43"/>
      <c r="V269" s="35"/>
      <c r="W269" s="76"/>
      <c r="X269" s="76"/>
      <c r="Y269" s="43"/>
      <c r="Z269" s="35"/>
      <c r="AA269" s="40"/>
      <c r="AB269" s="40"/>
      <c r="AC269" s="42"/>
      <c r="AD269" s="35"/>
      <c r="AE269" s="40"/>
      <c r="AF269" s="40"/>
      <c r="AG269" s="43"/>
    </row>
    <row r="270" spans="1:33">
      <c r="A270" s="63"/>
      <c r="B270" s="133" t="s">
        <v>74</v>
      </c>
      <c r="C270" s="56">
        <v>2715.9</v>
      </c>
      <c r="D270" s="56"/>
      <c r="E270" s="47"/>
      <c r="F270" s="37"/>
      <c r="G270" s="56">
        <v>3780.6</v>
      </c>
      <c r="H270" s="56"/>
      <c r="I270" s="47"/>
      <c r="J270" s="37"/>
      <c r="K270" s="56">
        <v>4815.3999999999996</v>
      </c>
      <c r="L270" s="56"/>
      <c r="M270" s="47"/>
      <c r="N270" s="37"/>
      <c r="O270" s="56">
        <v>6009.7</v>
      </c>
      <c r="P270" s="56"/>
      <c r="Q270" s="47"/>
      <c r="R270" s="37"/>
      <c r="S270" s="56">
        <v>17008.7</v>
      </c>
      <c r="T270" s="56"/>
      <c r="U270" s="47"/>
      <c r="V270" s="37"/>
      <c r="W270" s="56">
        <v>11356.1</v>
      </c>
      <c r="X270" s="56"/>
      <c r="Y270" s="47"/>
      <c r="Z270" s="37"/>
      <c r="AA270" s="46" t="s">
        <v>822</v>
      </c>
      <c r="AB270" s="46"/>
      <c r="AC270" s="53" t="s">
        <v>141</v>
      </c>
      <c r="AD270" s="37"/>
      <c r="AE270" s="56">
        <v>3408.6</v>
      </c>
      <c r="AF270" s="56"/>
      <c r="AG270" s="47"/>
    </row>
    <row r="271" spans="1:33">
      <c r="A271" s="63"/>
      <c r="B271" s="133"/>
      <c r="C271" s="61"/>
      <c r="D271" s="61"/>
      <c r="E271" s="37"/>
      <c r="F271" s="37"/>
      <c r="G271" s="61"/>
      <c r="H271" s="61"/>
      <c r="I271" s="37"/>
      <c r="J271" s="37"/>
      <c r="K271" s="61"/>
      <c r="L271" s="61"/>
      <c r="M271" s="37"/>
      <c r="N271" s="37"/>
      <c r="O271" s="61"/>
      <c r="P271" s="61"/>
      <c r="Q271" s="37"/>
      <c r="R271" s="37"/>
      <c r="S271" s="61"/>
      <c r="T271" s="61"/>
      <c r="U271" s="37"/>
      <c r="V271" s="37"/>
      <c r="W271" s="61"/>
      <c r="X271" s="61"/>
      <c r="Y271" s="37"/>
      <c r="Z271" s="37"/>
      <c r="AA271" s="45"/>
      <c r="AB271" s="45"/>
      <c r="AC271" s="52"/>
      <c r="AD271" s="37"/>
      <c r="AE271" s="61"/>
      <c r="AF271" s="61"/>
      <c r="AG271" s="37"/>
    </row>
    <row r="272" spans="1:33">
      <c r="A272" s="63"/>
      <c r="B272" s="58" t="s">
        <v>75</v>
      </c>
      <c r="C272" s="39" t="s">
        <v>144</v>
      </c>
      <c r="D272" s="39"/>
      <c r="E272" s="35"/>
      <c r="F272" s="35"/>
      <c r="G272" s="39" t="s">
        <v>144</v>
      </c>
      <c r="H272" s="39"/>
      <c r="I272" s="35"/>
      <c r="J272" s="35"/>
      <c r="K272" s="39">
        <v>299.8</v>
      </c>
      <c r="L272" s="39"/>
      <c r="M272" s="35"/>
      <c r="N272" s="35"/>
      <c r="O272" s="73">
        <v>2295.6999999999998</v>
      </c>
      <c r="P272" s="73"/>
      <c r="Q272" s="35"/>
      <c r="R272" s="35"/>
      <c r="S272" s="39">
        <v>357.2</v>
      </c>
      <c r="T272" s="39"/>
      <c r="U272" s="35"/>
      <c r="V272" s="35"/>
      <c r="W272" s="39">
        <v>200.8</v>
      </c>
      <c r="X272" s="39"/>
      <c r="Y272" s="35"/>
      <c r="Z272" s="35"/>
      <c r="AA272" s="39" t="s">
        <v>144</v>
      </c>
      <c r="AB272" s="39"/>
      <c r="AC272" s="35"/>
      <c r="AD272" s="35"/>
      <c r="AE272" s="73">
        <v>3153.5</v>
      </c>
      <c r="AF272" s="73"/>
      <c r="AG272" s="35"/>
    </row>
    <row r="273" spans="1:33">
      <c r="A273" s="63"/>
      <c r="B273" s="58"/>
      <c r="C273" s="39"/>
      <c r="D273" s="39"/>
      <c r="E273" s="35"/>
      <c r="F273" s="35"/>
      <c r="G273" s="39"/>
      <c r="H273" s="39"/>
      <c r="I273" s="35"/>
      <c r="J273" s="35"/>
      <c r="K273" s="39"/>
      <c r="L273" s="39"/>
      <c r="M273" s="35"/>
      <c r="N273" s="35"/>
      <c r="O273" s="73"/>
      <c r="P273" s="73"/>
      <c r="Q273" s="35"/>
      <c r="R273" s="35"/>
      <c r="S273" s="39"/>
      <c r="T273" s="39"/>
      <c r="U273" s="35"/>
      <c r="V273" s="35"/>
      <c r="W273" s="39"/>
      <c r="X273" s="39"/>
      <c r="Y273" s="35"/>
      <c r="Z273" s="35"/>
      <c r="AA273" s="39"/>
      <c r="AB273" s="39"/>
      <c r="AC273" s="35"/>
      <c r="AD273" s="35"/>
      <c r="AE273" s="73"/>
      <c r="AF273" s="73"/>
      <c r="AG273" s="35"/>
    </row>
    <row r="274" spans="1:33">
      <c r="A274" s="63"/>
      <c r="B274" s="51" t="s">
        <v>78</v>
      </c>
      <c r="C274" s="45" t="s">
        <v>144</v>
      </c>
      <c r="D274" s="45"/>
      <c r="E274" s="37"/>
      <c r="F274" s="37"/>
      <c r="G274" s="45" t="s">
        <v>144</v>
      </c>
      <c r="H274" s="45"/>
      <c r="I274" s="37"/>
      <c r="J274" s="37"/>
      <c r="K274" s="45">
        <v>3.8</v>
      </c>
      <c r="L274" s="45"/>
      <c r="M274" s="37"/>
      <c r="N274" s="37"/>
      <c r="O274" s="45" t="s">
        <v>144</v>
      </c>
      <c r="P274" s="45"/>
      <c r="Q274" s="37"/>
      <c r="R274" s="37"/>
      <c r="S274" s="45">
        <v>877.3</v>
      </c>
      <c r="T274" s="45"/>
      <c r="U274" s="37"/>
      <c r="V274" s="37"/>
      <c r="W274" s="61">
        <v>3083.6</v>
      </c>
      <c r="X274" s="61"/>
      <c r="Y274" s="37"/>
      <c r="Z274" s="37"/>
      <c r="AA274" s="45" t="s">
        <v>144</v>
      </c>
      <c r="AB274" s="45"/>
      <c r="AC274" s="37"/>
      <c r="AD274" s="37"/>
      <c r="AE274" s="61">
        <v>3964.7</v>
      </c>
      <c r="AF274" s="61"/>
      <c r="AG274" s="37"/>
    </row>
    <row r="275" spans="1:33" ht="15.75" thickBot="1">
      <c r="A275" s="63"/>
      <c r="B275" s="51"/>
      <c r="C275" s="49"/>
      <c r="D275" s="49"/>
      <c r="E275" s="50"/>
      <c r="F275" s="37"/>
      <c r="G275" s="49"/>
      <c r="H275" s="49"/>
      <c r="I275" s="50"/>
      <c r="J275" s="37"/>
      <c r="K275" s="49"/>
      <c r="L275" s="49"/>
      <c r="M275" s="50"/>
      <c r="N275" s="37"/>
      <c r="O275" s="49"/>
      <c r="P275" s="49"/>
      <c r="Q275" s="50"/>
      <c r="R275" s="37"/>
      <c r="S275" s="49"/>
      <c r="T275" s="49"/>
      <c r="U275" s="50"/>
      <c r="V275" s="37"/>
      <c r="W275" s="57"/>
      <c r="X275" s="57"/>
      <c r="Y275" s="50"/>
      <c r="Z275" s="37"/>
      <c r="AA275" s="49"/>
      <c r="AB275" s="49"/>
      <c r="AC275" s="50"/>
      <c r="AD275" s="37"/>
      <c r="AE275" s="57"/>
      <c r="AF275" s="57"/>
      <c r="AG275" s="50"/>
    </row>
    <row r="276" spans="1:33">
      <c r="A276" s="63"/>
      <c r="B276" s="48" t="s">
        <v>815</v>
      </c>
      <c r="C276" s="74">
        <v>2715.9</v>
      </c>
      <c r="D276" s="74"/>
      <c r="E276" s="36"/>
      <c r="F276" s="35"/>
      <c r="G276" s="74">
        <v>3780.6</v>
      </c>
      <c r="H276" s="74"/>
      <c r="I276" s="36"/>
      <c r="J276" s="35"/>
      <c r="K276" s="74">
        <v>5119</v>
      </c>
      <c r="L276" s="74"/>
      <c r="M276" s="36"/>
      <c r="N276" s="35"/>
      <c r="O276" s="74">
        <v>8305.4</v>
      </c>
      <c r="P276" s="74"/>
      <c r="Q276" s="36"/>
      <c r="R276" s="35"/>
      <c r="S276" s="74">
        <v>18243.2</v>
      </c>
      <c r="T276" s="74"/>
      <c r="U276" s="36"/>
      <c r="V276" s="35"/>
      <c r="W276" s="74">
        <v>14640.5</v>
      </c>
      <c r="X276" s="74"/>
      <c r="Y276" s="36"/>
      <c r="Z276" s="35"/>
      <c r="AA276" s="59" t="s">
        <v>822</v>
      </c>
      <c r="AB276" s="59"/>
      <c r="AC276" s="60" t="s">
        <v>141</v>
      </c>
      <c r="AD276" s="35"/>
      <c r="AE276" s="74">
        <v>10526.8</v>
      </c>
      <c r="AF276" s="74"/>
      <c r="AG276" s="36"/>
    </row>
    <row r="277" spans="1:33" ht="15.75" thickBot="1">
      <c r="A277" s="63"/>
      <c r="B277" s="48"/>
      <c r="C277" s="76"/>
      <c r="D277" s="76"/>
      <c r="E277" s="43"/>
      <c r="F277" s="35"/>
      <c r="G277" s="76"/>
      <c r="H277" s="76"/>
      <c r="I277" s="43"/>
      <c r="J277" s="35"/>
      <c r="K277" s="76"/>
      <c r="L277" s="76"/>
      <c r="M277" s="43"/>
      <c r="N277" s="35"/>
      <c r="O277" s="76"/>
      <c r="P277" s="76"/>
      <c r="Q277" s="43"/>
      <c r="R277" s="35"/>
      <c r="S277" s="76"/>
      <c r="T277" s="76"/>
      <c r="U277" s="43"/>
      <c r="V277" s="35"/>
      <c r="W277" s="76"/>
      <c r="X277" s="76"/>
      <c r="Y277" s="43"/>
      <c r="Z277" s="35"/>
      <c r="AA277" s="40"/>
      <c r="AB277" s="40"/>
      <c r="AC277" s="42"/>
      <c r="AD277" s="35"/>
      <c r="AE277" s="76"/>
      <c r="AF277" s="76"/>
      <c r="AG277" s="43"/>
    </row>
    <row r="278" spans="1:33">
      <c r="A278" s="63"/>
      <c r="B278" s="22" t="s">
        <v>80</v>
      </c>
      <c r="C278" s="47"/>
      <c r="D278" s="47"/>
      <c r="E278" s="47"/>
      <c r="F278" s="23"/>
      <c r="G278" s="47"/>
      <c r="H278" s="47"/>
      <c r="I278" s="47"/>
      <c r="J278" s="23"/>
      <c r="K278" s="47"/>
      <c r="L278" s="47"/>
      <c r="M278" s="47"/>
      <c r="N278" s="23"/>
      <c r="O278" s="47"/>
      <c r="P278" s="47"/>
      <c r="Q278" s="47"/>
      <c r="R278" s="23"/>
      <c r="S278" s="47"/>
      <c r="T278" s="47"/>
      <c r="U278" s="47"/>
      <c r="V278" s="23"/>
      <c r="W278" s="47"/>
      <c r="X278" s="47"/>
      <c r="Y278" s="47"/>
      <c r="Z278" s="23"/>
      <c r="AA278" s="47"/>
      <c r="AB278" s="47"/>
      <c r="AC278" s="47"/>
      <c r="AD278" s="23"/>
      <c r="AE278" s="47"/>
      <c r="AF278" s="47"/>
      <c r="AG278" s="47"/>
    </row>
    <row r="279" spans="1:33">
      <c r="A279" s="63"/>
      <c r="B279" s="38" t="s">
        <v>87</v>
      </c>
      <c r="C279" s="73">
        <v>7068.9</v>
      </c>
      <c r="D279" s="73"/>
      <c r="E279" s="35"/>
      <c r="F279" s="35"/>
      <c r="G279" s="73">
        <v>10220.700000000001</v>
      </c>
      <c r="H279" s="73"/>
      <c r="I279" s="35"/>
      <c r="J279" s="35"/>
      <c r="K279" s="73">
        <v>6222.6</v>
      </c>
      <c r="L279" s="73"/>
      <c r="M279" s="35"/>
      <c r="N279" s="35"/>
      <c r="O279" s="73">
        <v>1330</v>
      </c>
      <c r="P279" s="73"/>
      <c r="Q279" s="35"/>
      <c r="R279" s="35"/>
      <c r="S279" s="73">
        <v>10448.200000000001</v>
      </c>
      <c r="T279" s="73"/>
      <c r="U279" s="35"/>
      <c r="V279" s="35"/>
      <c r="W279" s="73">
        <v>71273.600000000006</v>
      </c>
      <c r="X279" s="73"/>
      <c r="Y279" s="35"/>
      <c r="Z279" s="35"/>
      <c r="AA279" s="39" t="s">
        <v>823</v>
      </c>
      <c r="AB279" s="39"/>
      <c r="AC279" s="41" t="s">
        <v>141</v>
      </c>
      <c r="AD279" s="35"/>
      <c r="AE279" s="73">
        <v>7131.3</v>
      </c>
      <c r="AF279" s="73"/>
      <c r="AG279" s="35"/>
    </row>
    <row r="280" spans="1:33" ht="15.75" thickBot="1">
      <c r="A280" s="63"/>
      <c r="B280" s="38"/>
      <c r="C280" s="76"/>
      <c r="D280" s="76"/>
      <c r="E280" s="43"/>
      <c r="F280" s="35"/>
      <c r="G280" s="76"/>
      <c r="H280" s="76"/>
      <c r="I280" s="43"/>
      <c r="J280" s="35"/>
      <c r="K280" s="76"/>
      <c r="L280" s="76"/>
      <c r="M280" s="43"/>
      <c r="N280" s="35"/>
      <c r="O280" s="76"/>
      <c r="P280" s="76"/>
      <c r="Q280" s="43"/>
      <c r="R280" s="35"/>
      <c r="S280" s="76"/>
      <c r="T280" s="76"/>
      <c r="U280" s="43"/>
      <c r="V280" s="35"/>
      <c r="W280" s="76"/>
      <c r="X280" s="76"/>
      <c r="Y280" s="43"/>
      <c r="Z280" s="35"/>
      <c r="AA280" s="40"/>
      <c r="AB280" s="40"/>
      <c r="AC280" s="42"/>
      <c r="AD280" s="35"/>
      <c r="AE280" s="76"/>
      <c r="AF280" s="76"/>
      <c r="AG280" s="43"/>
    </row>
    <row r="281" spans="1:33">
      <c r="A281" s="63"/>
      <c r="B281" s="135" t="s">
        <v>88</v>
      </c>
      <c r="C281" s="53" t="s">
        <v>220</v>
      </c>
      <c r="D281" s="56">
        <v>9784.7999999999993</v>
      </c>
      <c r="E281" s="47"/>
      <c r="F281" s="37"/>
      <c r="G281" s="53" t="s">
        <v>220</v>
      </c>
      <c r="H281" s="56">
        <v>14001.3</v>
      </c>
      <c r="I281" s="47"/>
      <c r="J281" s="37"/>
      <c r="K281" s="53" t="s">
        <v>220</v>
      </c>
      <c r="L281" s="56">
        <v>11341.6</v>
      </c>
      <c r="M281" s="47"/>
      <c r="N281" s="37"/>
      <c r="O281" s="53" t="s">
        <v>220</v>
      </c>
      <c r="P281" s="56">
        <v>9635.4</v>
      </c>
      <c r="Q281" s="47"/>
      <c r="R281" s="37"/>
      <c r="S281" s="53" t="s">
        <v>220</v>
      </c>
      <c r="T281" s="56">
        <v>28691.4</v>
      </c>
      <c r="U281" s="47"/>
      <c r="V281" s="37"/>
      <c r="W281" s="53" t="s">
        <v>220</v>
      </c>
      <c r="X281" s="56">
        <v>85914.1</v>
      </c>
      <c r="Y281" s="47"/>
      <c r="Z281" s="37"/>
      <c r="AA281" s="53" t="s">
        <v>220</v>
      </c>
      <c r="AB281" s="46" t="s">
        <v>821</v>
      </c>
      <c r="AC281" s="53" t="s">
        <v>141</v>
      </c>
      <c r="AD281" s="37"/>
      <c r="AE281" s="53" t="s">
        <v>220</v>
      </c>
      <c r="AF281" s="56">
        <v>17658.099999999999</v>
      </c>
      <c r="AG281" s="47"/>
    </row>
    <row r="282" spans="1:33" ht="15.75" thickBot="1">
      <c r="A282" s="63"/>
      <c r="B282" s="135"/>
      <c r="C282" s="55"/>
      <c r="D282" s="57"/>
      <c r="E282" s="50"/>
      <c r="F282" s="37"/>
      <c r="G282" s="55"/>
      <c r="H282" s="57"/>
      <c r="I282" s="50"/>
      <c r="J282" s="37"/>
      <c r="K282" s="55"/>
      <c r="L282" s="57"/>
      <c r="M282" s="50"/>
      <c r="N282" s="37"/>
      <c r="O282" s="55"/>
      <c r="P282" s="57"/>
      <c r="Q282" s="50"/>
      <c r="R282" s="37"/>
      <c r="S282" s="55"/>
      <c r="T282" s="57"/>
      <c r="U282" s="50"/>
      <c r="V282" s="37"/>
      <c r="W282" s="55"/>
      <c r="X282" s="57"/>
      <c r="Y282" s="50"/>
      <c r="Z282" s="37"/>
      <c r="AA282" s="55"/>
      <c r="AB282" s="49"/>
      <c r="AC282" s="55"/>
      <c r="AD282" s="37"/>
      <c r="AE282" s="55"/>
      <c r="AF282" s="57"/>
      <c r="AG282" s="50"/>
    </row>
    <row r="283" spans="1:33" ht="15" customHeight="1">
      <c r="A283" s="63" t="s">
        <v>824</v>
      </c>
      <c r="B283" s="62" t="s">
        <v>5</v>
      </c>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c r="AD283" s="62"/>
      <c r="AE283" s="62"/>
      <c r="AF283" s="62"/>
      <c r="AG283" s="62"/>
    </row>
    <row r="284" spans="1:33">
      <c r="A284" s="63"/>
      <c r="B284" s="64" t="s">
        <v>824</v>
      </c>
      <c r="C284" s="64"/>
      <c r="D284" s="64"/>
      <c r="E284" s="64"/>
      <c r="F284" s="64"/>
      <c r="G284" s="64"/>
      <c r="H284" s="64"/>
      <c r="I284" s="64"/>
      <c r="J284" s="64"/>
      <c r="K284" s="64"/>
      <c r="L284" s="64"/>
      <c r="M284" s="64"/>
      <c r="N284" s="64"/>
      <c r="O284" s="64"/>
      <c r="P284" s="64"/>
      <c r="Q284" s="64"/>
      <c r="R284" s="64"/>
      <c r="S284" s="64"/>
      <c r="T284" s="64"/>
      <c r="U284" s="64"/>
      <c r="V284" s="64"/>
      <c r="W284" s="64"/>
      <c r="X284" s="64"/>
      <c r="Y284" s="64"/>
      <c r="Z284" s="64"/>
      <c r="AA284" s="64"/>
      <c r="AB284" s="64"/>
      <c r="AC284" s="64"/>
      <c r="AD284" s="64"/>
      <c r="AE284" s="64"/>
      <c r="AF284" s="64"/>
      <c r="AG284" s="64"/>
    </row>
    <row r="285" spans="1:33">
      <c r="A285" s="63"/>
      <c r="B285" s="35" t="s">
        <v>730</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row>
    <row r="286" spans="1:33">
      <c r="A286" s="63"/>
      <c r="B286" s="140"/>
      <c r="C286" s="140"/>
      <c r="D286" s="140"/>
      <c r="E286" s="140"/>
      <c r="F286" s="140"/>
      <c r="G286" s="140"/>
      <c r="H286" s="140"/>
      <c r="I286" s="140"/>
      <c r="J286" s="140"/>
      <c r="K286" s="140"/>
      <c r="L286" s="140"/>
      <c r="M286" s="140"/>
      <c r="N286" s="140"/>
      <c r="O286" s="140"/>
      <c r="P286" s="140"/>
      <c r="Q286" s="140"/>
      <c r="R286" s="140"/>
      <c r="S286" s="140"/>
      <c r="T286" s="140"/>
      <c r="U286" s="140"/>
      <c r="V286" s="140"/>
      <c r="W286" s="140"/>
      <c r="X286" s="140"/>
      <c r="Y286" s="140"/>
      <c r="Z286" s="140"/>
      <c r="AA286" s="140"/>
      <c r="AB286" s="140"/>
      <c r="AC286" s="140"/>
      <c r="AD286" s="140"/>
      <c r="AE286" s="140"/>
      <c r="AF286" s="140"/>
      <c r="AG286" s="140"/>
    </row>
    <row r="287" spans="1:33">
      <c r="A287" s="63"/>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c r="AE287" s="32"/>
      <c r="AF287" s="32"/>
      <c r="AG287" s="32"/>
    </row>
    <row r="288" spans="1:33">
      <c r="A288" s="63"/>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c r="AA288" s="14"/>
      <c r="AB288" s="14"/>
      <c r="AC288" s="14"/>
      <c r="AD288" s="14"/>
      <c r="AE288" s="14"/>
      <c r="AF288" s="14"/>
      <c r="AG288" s="14"/>
    </row>
    <row r="289" spans="1:33">
      <c r="A289" s="63"/>
      <c r="B289" s="71" t="s">
        <v>135</v>
      </c>
      <c r="C289" s="72" t="s">
        <v>692</v>
      </c>
      <c r="D289" s="72"/>
      <c r="E289" s="72"/>
      <c r="F289" s="35"/>
      <c r="G289" s="72" t="s">
        <v>692</v>
      </c>
      <c r="H289" s="72"/>
      <c r="I289" s="72"/>
      <c r="J289" s="35"/>
      <c r="K289" s="72" t="s">
        <v>692</v>
      </c>
      <c r="L289" s="72"/>
      <c r="M289" s="72"/>
      <c r="N289" s="35"/>
      <c r="O289" s="72" t="s">
        <v>696</v>
      </c>
      <c r="P289" s="72"/>
      <c r="Q289" s="72"/>
      <c r="R289" s="35"/>
      <c r="S289" s="72" t="s">
        <v>803</v>
      </c>
      <c r="T289" s="72"/>
      <c r="U289" s="72"/>
      <c r="V289" s="35"/>
      <c r="W289" s="72" t="s">
        <v>257</v>
      </c>
      <c r="X289" s="72"/>
      <c r="Y289" s="72"/>
      <c r="Z289" s="35"/>
      <c r="AA289" s="72" t="s">
        <v>825</v>
      </c>
      <c r="AB289" s="72"/>
      <c r="AC289" s="72"/>
      <c r="AD289" s="35"/>
      <c r="AE289" s="72" t="s">
        <v>702</v>
      </c>
      <c r="AF289" s="72"/>
      <c r="AG289" s="72"/>
    </row>
    <row r="290" spans="1:33" ht="15.75" thickBot="1">
      <c r="A290" s="63"/>
      <c r="B290" s="71"/>
      <c r="C290" s="33" t="s">
        <v>693</v>
      </c>
      <c r="D290" s="33"/>
      <c r="E290" s="33"/>
      <c r="F290" s="35"/>
      <c r="G290" s="33" t="s">
        <v>694</v>
      </c>
      <c r="H290" s="33"/>
      <c r="I290" s="33"/>
      <c r="J290" s="35"/>
      <c r="K290" s="33" t="s">
        <v>695</v>
      </c>
      <c r="L290" s="33"/>
      <c r="M290" s="33"/>
      <c r="N290" s="35"/>
      <c r="O290" s="33"/>
      <c r="P290" s="33"/>
      <c r="Q290" s="33"/>
      <c r="R290" s="35"/>
      <c r="S290" s="33" t="s">
        <v>698</v>
      </c>
      <c r="T290" s="33"/>
      <c r="U290" s="33"/>
      <c r="V290" s="35"/>
      <c r="W290" s="33" t="s">
        <v>699</v>
      </c>
      <c r="X290" s="33"/>
      <c r="Y290" s="33"/>
      <c r="Z290" s="35"/>
      <c r="AA290" s="33"/>
      <c r="AB290" s="33"/>
      <c r="AC290" s="33"/>
      <c r="AD290" s="35"/>
      <c r="AE290" s="33" t="s">
        <v>703</v>
      </c>
      <c r="AF290" s="33"/>
      <c r="AG290" s="33"/>
    </row>
    <row r="291" spans="1:33">
      <c r="A291" s="63"/>
      <c r="B291" s="51" t="s">
        <v>96</v>
      </c>
      <c r="C291" s="53" t="s">
        <v>220</v>
      </c>
      <c r="D291" s="46" t="s">
        <v>826</v>
      </c>
      <c r="E291" s="53" t="s">
        <v>141</v>
      </c>
      <c r="F291" s="37"/>
      <c r="G291" s="53" t="s">
        <v>220</v>
      </c>
      <c r="H291" s="46" t="s">
        <v>144</v>
      </c>
      <c r="I291" s="47"/>
      <c r="J291" s="37"/>
      <c r="K291" s="53" t="s">
        <v>220</v>
      </c>
      <c r="L291" s="46" t="s">
        <v>581</v>
      </c>
      <c r="M291" s="53" t="s">
        <v>141</v>
      </c>
      <c r="N291" s="37"/>
      <c r="O291" s="53" t="s">
        <v>220</v>
      </c>
      <c r="P291" s="46" t="s">
        <v>827</v>
      </c>
      <c r="Q291" s="53" t="s">
        <v>141</v>
      </c>
      <c r="R291" s="37"/>
      <c r="S291" s="53" t="s">
        <v>220</v>
      </c>
      <c r="T291" s="46">
        <v>58.6</v>
      </c>
      <c r="U291" s="47"/>
      <c r="V291" s="37"/>
      <c r="W291" s="53" t="s">
        <v>220</v>
      </c>
      <c r="X291" s="56">
        <v>1555.6</v>
      </c>
      <c r="Y291" s="47"/>
      <c r="Z291" s="37"/>
      <c r="AA291" s="53" t="s">
        <v>220</v>
      </c>
      <c r="AB291" s="46" t="s">
        <v>828</v>
      </c>
      <c r="AC291" s="53" t="s">
        <v>141</v>
      </c>
      <c r="AD291" s="37"/>
      <c r="AE291" s="53" t="s">
        <v>220</v>
      </c>
      <c r="AF291" s="46">
        <v>557.70000000000005</v>
      </c>
      <c r="AG291" s="47"/>
    </row>
    <row r="292" spans="1:33">
      <c r="A292" s="63"/>
      <c r="B292" s="51"/>
      <c r="C292" s="52"/>
      <c r="D292" s="45"/>
      <c r="E292" s="52"/>
      <c r="F292" s="37"/>
      <c r="G292" s="52"/>
      <c r="H292" s="45"/>
      <c r="I292" s="37"/>
      <c r="J292" s="37"/>
      <c r="K292" s="52"/>
      <c r="L292" s="45"/>
      <c r="M292" s="52"/>
      <c r="N292" s="37"/>
      <c r="O292" s="52"/>
      <c r="P292" s="45"/>
      <c r="Q292" s="52"/>
      <c r="R292" s="37"/>
      <c r="S292" s="52"/>
      <c r="T292" s="45"/>
      <c r="U292" s="37"/>
      <c r="V292" s="37"/>
      <c r="W292" s="52"/>
      <c r="X292" s="61"/>
      <c r="Y292" s="37"/>
      <c r="Z292" s="37"/>
      <c r="AA292" s="52"/>
      <c r="AB292" s="45"/>
      <c r="AC292" s="52"/>
      <c r="AD292" s="37"/>
      <c r="AE292" s="52"/>
      <c r="AF292" s="45"/>
      <c r="AG292" s="37"/>
    </row>
    <row r="293" spans="1:33">
      <c r="A293" s="63"/>
      <c r="B293" s="58" t="s">
        <v>97</v>
      </c>
      <c r="C293" s="39" t="s">
        <v>144</v>
      </c>
      <c r="D293" s="39"/>
      <c r="E293" s="35"/>
      <c r="F293" s="35"/>
      <c r="G293" s="39" t="s">
        <v>144</v>
      </c>
      <c r="H293" s="39"/>
      <c r="I293" s="35"/>
      <c r="J293" s="35"/>
      <c r="K293" s="39" t="s">
        <v>144</v>
      </c>
      <c r="L293" s="39"/>
      <c r="M293" s="35"/>
      <c r="N293" s="35"/>
      <c r="O293" s="39" t="s">
        <v>144</v>
      </c>
      <c r="P293" s="39"/>
      <c r="Q293" s="35"/>
      <c r="R293" s="35"/>
      <c r="S293" s="39" t="s">
        <v>829</v>
      </c>
      <c r="T293" s="39"/>
      <c r="U293" s="41" t="s">
        <v>141</v>
      </c>
      <c r="V293" s="35"/>
      <c r="W293" s="39">
        <v>14.3</v>
      </c>
      <c r="X293" s="39"/>
      <c r="Y293" s="35"/>
      <c r="Z293" s="35"/>
      <c r="AA293" s="39" t="s">
        <v>144</v>
      </c>
      <c r="AB293" s="39"/>
      <c r="AC293" s="35"/>
      <c r="AD293" s="35"/>
      <c r="AE293" s="39" t="s">
        <v>830</v>
      </c>
      <c r="AF293" s="39"/>
      <c r="AG293" s="41" t="s">
        <v>141</v>
      </c>
    </row>
    <row r="294" spans="1:33" ht="15.75" thickBot="1">
      <c r="A294" s="63"/>
      <c r="B294" s="58"/>
      <c r="C294" s="40"/>
      <c r="D294" s="40"/>
      <c r="E294" s="43"/>
      <c r="F294" s="35"/>
      <c r="G294" s="40"/>
      <c r="H294" s="40"/>
      <c r="I294" s="43"/>
      <c r="J294" s="35"/>
      <c r="K294" s="40"/>
      <c r="L294" s="40"/>
      <c r="M294" s="43"/>
      <c r="N294" s="35"/>
      <c r="O294" s="40"/>
      <c r="P294" s="40"/>
      <c r="Q294" s="43"/>
      <c r="R294" s="35"/>
      <c r="S294" s="40"/>
      <c r="T294" s="40"/>
      <c r="U294" s="42"/>
      <c r="V294" s="35"/>
      <c r="W294" s="40"/>
      <c r="X294" s="40"/>
      <c r="Y294" s="43"/>
      <c r="Z294" s="35"/>
      <c r="AA294" s="40"/>
      <c r="AB294" s="40"/>
      <c r="AC294" s="43"/>
      <c r="AD294" s="35"/>
      <c r="AE294" s="40"/>
      <c r="AF294" s="40"/>
      <c r="AG294" s="42"/>
    </row>
    <row r="295" spans="1:33">
      <c r="A295" s="63"/>
      <c r="B295" s="51" t="s">
        <v>98</v>
      </c>
      <c r="C295" s="46" t="s">
        <v>826</v>
      </c>
      <c r="D295" s="46"/>
      <c r="E295" s="53" t="s">
        <v>141</v>
      </c>
      <c r="F295" s="37"/>
      <c r="G295" s="46" t="s">
        <v>144</v>
      </c>
      <c r="H295" s="46"/>
      <c r="I295" s="47"/>
      <c r="J295" s="37"/>
      <c r="K295" s="46" t="s">
        <v>581</v>
      </c>
      <c r="L295" s="46"/>
      <c r="M295" s="53" t="s">
        <v>141</v>
      </c>
      <c r="N295" s="37"/>
      <c r="O295" s="46" t="s">
        <v>827</v>
      </c>
      <c r="P295" s="46"/>
      <c r="Q295" s="53" t="s">
        <v>141</v>
      </c>
      <c r="R295" s="37"/>
      <c r="S295" s="46" t="s">
        <v>431</v>
      </c>
      <c r="T295" s="46"/>
      <c r="U295" s="53" t="s">
        <v>141</v>
      </c>
      <c r="V295" s="37"/>
      <c r="W295" s="56">
        <v>1569.9</v>
      </c>
      <c r="X295" s="56"/>
      <c r="Y295" s="47"/>
      <c r="Z295" s="37"/>
      <c r="AA295" s="46" t="s">
        <v>828</v>
      </c>
      <c r="AB295" s="46"/>
      <c r="AC295" s="53" t="s">
        <v>141</v>
      </c>
      <c r="AD295" s="37"/>
      <c r="AE295" s="46">
        <v>497.6</v>
      </c>
      <c r="AF295" s="46"/>
      <c r="AG295" s="47"/>
    </row>
    <row r="296" spans="1:33" ht="15.75" thickBot="1">
      <c r="A296" s="63"/>
      <c r="B296" s="51"/>
      <c r="C296" s="49"/>
      <c r="D296" s="49"/>
      <c r="E296" s="55"/>
      <c r="F296" s="37"/>
      <c r="G296" s="49"/>
      <c r="H296" s="49"/>
      <c r="I296" s="50"/>
      <c r="J296" s="37"/>
      <c r="K296" s="49"/>
      <c r="L296" s="49"/>
      <c r="M296" s="55"/>
      <c r="N296" s="37"/>
      <c r="O296" s="49"/>
      <c r="P296" s="49"/>
      <c r="Q296" s="55"/>
      <c r="R296" s="37"/>
      <c r="S296" s="49"/>
      <c r="T296" s="49"/>
      <c r="U296" s="55"/>
      <c r="V296" s="37"/>
      <c r="W296" s="57"/>
      <c r="X296" s="57"/>
      <c r="Y296" s="50"/>
      <c r="Z296" s="37"/>
      <c r="AA296" s="49"/>
      <c r="AB296" s="49"/>
      <c r="AC296" s="55"/>
      <c r="AD296" s="37"/>
      <c r="AE296" s="49"/>
      <c r="AF296" s="49"/>
      <c r="AG296" s="50"/>
    </row>
    <row r="297" spans="1:33">
      <c r="A297" s="63"/>
      <c r="B297" s="28" t="s">
        <v>99</v>
      </c>
      <c r="C297" s="36"/>
      <c r="D297" s="36"/>
      <c r="E297" s="36"/>
      <c r="F297" s="19"/>
      <c r="G297" s="36"/>
      <c r="H297" s="36"/>
      <c r="I297" s="36"/>
      <c r="J297" s="19"/>
      <c r="K297" s="36"/>
      <c r="L297" s="36"/>
      <c r="M297" s="36"/>
      <c r="N297" s="19"/>
      <c r="O297" s="36"/>
      <c r="P297" s="36"/>
      <c r="Q297" s="36"/>
      <c r="R297" s="19"/>
      <c r="S297" s="36"/>
      <c r="T297" s="36"/>
      <c r="U297" s="36"/>
      <c r="V297" s="19"/>
      <c r="W297" s="36"/>
      <c r="X297" s="36"/>
      <c r="Y297" s="36"/>
      <c r="Z297" s="19"/>
      <c r="AA297" s="36"/>
      <c r="AB297" s="36"/>
      <c r="AC297" s="36"/>
      <c r="AD297" s="19"/>
      <c r="AE297" s="36"/>
      <c r="AF297" s="36"/>
      <c r="AG297" s="36"/>
    </row>
    <row r="298" spans="1:33">
      <c r="A298" s="63"/>
      <c r="B298" s="51" t="s">
        <v>100</v>
      </c>
      <c r="C298" s="45" t="s">
        <v>144</v>
      </c>
      <c r="D298" s="45"/>
      <c r="E298" s="37"/>
      <c r="F298" s="37"/>
      <c r="G298" s="45" t="s">
        <v>144</v>
      </c>
      <c r="H298" s="45"/>
      <c r="I298" s="37"/>
      <c r="J298" s="37"/>
      <c r="K298" s="45" t="s">
        <v>144</v>
      </c>
      <c r="L298" s="45"/>
      <c r="M298" s="37"/>
      <c r="N298" s="37"/>
      <c r="O298" s="45" t="s">
        <v>144</v>
      </c>
      <c r="P298" s="45"/>
      <c r="Q298" s="37"/>
      <c r="R298" s="37"/>
      <c r="S298" s="45" t="s">
        <v>831</v>
      </c>
      <c r="T298" s="45"/>
      <c r="U298" s="52" t="s">
        <v>141</v>
      </c>
      <c r="V298" s="37"/>
      <c r="W298" s="45" t="s">
        <v>832</v>
      </c>
      <c r="X298" s="45"/>
      <c r="Y298" s="52" t="s">
        <v>141</v>
      </c>
      <c r="Z298" s="37"/>
      <c r="AA298" s="45" t="s">
        <v>144</v>
      </c>
      <c r="AB298" s="45"/>
      <c r="AC298" s="37"/>
      <c r="AD298" s="37"/>
      <c r="AE298" s="45" t="s">
        <v>833</v>
      </c>
      <c r="AF298" s="45"/>
      <c r="AG298" s="52" t="s">
        <v>141</v>
      </c>
    </row>
    <row r="299" spans="1:33">
      <c r="A299" s="63"/>
      <c r="B299" s="51"/>
      <c r="C299" s="45"/>
      <c r="D299" s="45"/>
      <c r="E299" s="37"/>
      <c r="F299" s="37"/>
      <c r="G299" s="45"/>
      <c r="H299" s="45"/>
      <c r="I299" s="37"/>
      <c r="J299" s="37"/>
      <c r="K299" s="45"/>
      <c r="L299" s="45"/>
      <c r="M299" s="37"/>
      <c r="N299" s="37"/>
      <c r="O299" s="45"/>
      <c r="P299" s="45"/>
      <c r="Q299" s="37"/>
      <c r="R299" s="37"/>
      <c r="S299" s="45"/>
      <c r="T299" s="45"/>
      <c r="U299" s="52"/>
      <c r="V299" s="37"/>
      <c r="W299" s="45"/>
      <c r="X299" s="45"/>
      <c r="Y299" s="52"/>
      <c r="Z299" s="37"/>
      <c r="AA299" s="45"/>
      <c r="AB299" s="45"/>
      <c r="AC299" s="37"/>
      <c r="AD299" s="37"/>
      <c r="AE299" s="45"/>
      <c r="AF299" s="45"/>
      <c r="AG299" s="52"/>
    </row>
    <row r="300" spans="1:33">
      <c r="A300" s="63"/>
      <c r="B300" s="58" t="s">
        <v>101</v>
      </c>
      <c r="C300" s="39" t="s">
        <v>144</v>
      </c>
      <c r="D300" s="39"/>
      <c r="E300" s="35"/>
      <c r="F300" s="35"/>
      <c r="G300" s="39" t="s">
        <v>144</v>
      </c>
      <c r="H300" s="39"/>
      <c r="I300" s="35"/>
      <c r="J300" s="35"/>
      <c r="K300" s="39" t="s">
        <v>144</v>
      </c>
      <c r="L300" s="39"/>
      <c r="M300" s="35"/>
      <c r="N300" s="35"/>
      <c r="O300" s="39" t="s">
        <v>144</v>
      </c>
      <c r="P300" s="39"/>
      <c r="Q300" s="35"/>
      <c r="R300" s="35"/>
      <c r="S300" s="39" t="s">
        <v>144</v>
      </c>
      <c r="T300" s="39"/>
      <c r="U300" s="35"/>
      <c r="V300" s="35"/>
      <c r="W300" s="39" t="s">
        <v>834</v>
      </c>
      <c r="X300" s="39"/>
      <c r="Y300" s="41" t="s">
        <v>141</v>
      </c>
      <c r="Z300" s="35"/>
      <c r="AA300" s="39" t="s">
        <v>144</v>
      </c>
      <c r="AB300" s="39"/>
      <c r="AC300" s="35"/>
      <c r="AD300" s="35"/>
      <c r="AE300" s="39" t="s">
        <v>834</v>
      </c>
      <c r="AF300" s="39"/>
      <c r="AG300" s="41" t="s">
        <v>141</v>
      </c>
    </row>
    <row r="301" spans="1:33">
      <c r="A301" s="63"/>
      <c r="B301" s="58"/>
      <c r="C301" s="39"/>
      <c r="D301" s="39"/>
      <c r="E301" s="35"/>
      <c r="F301" s="35"/>
      <c r="G301" s="39"/>
      <c r="H301" s="39"/>
      <c r="I301" s="35"/>
      <c r="J301" s="35"/>
      <c r="K301" s="39"/>
      <c r="L301" s="39"/>
      <c r="M301" s="35"/>
      <c r="N301" s="35"/>
      <c r="O301" s="39"/>
      <c r="P301" s="39"/>
      <c r="Q301" s="35"/>
      <c r="R301" s="35"/>
      <c r="S301" s="39"/>
      <c r="T301" s="39"/>
      <c r="U301" s="35"/>
      <c r="V301" s="35"/>
      <c r="W301" s="39"/>
      <c r="X301" s="39"/>
      <c r="Y301" s="41"/>
      <c r="Z301" s="35"/>
      <c r="AA301" s="39"/>
      <c r="AB301" s="39"/>
      <c r="AC301" s="35"/>
      <c r="AD301" s="35"/>
      <c r="AE301" s="39"/>
      <c r="AF301" s="39"/>
      <c r="AG301" s="41"/>
    </row>
    <row r="302" spans="1:33">
      <c r="A302" s="63"/>
      <c r="B302" s="51" t="s">
        <v>102</v>
      </c>
      <c r="C302" s="45" t="s">
        <v>144</v>
      </c>
      <c r="D302" s="45"/>
      <c r="E302" s="37"/>
      <c r="F302" s="37"/>
      <c r="G302" s="45" t="s">
        <v>144</v>
      </c>
      <c r="H302" s="45"/>
      <c r="I302" s="37"/>
      <c r="J302" s="37"/>
      <c r="K302" s="45" t="s">
        <v>144</v>
      </c>
      <c r="L302" s="45"/>
      <c r="M302" s="37"/>
      <c r="N302" s="37"/>
      <c r="O302" s="45" t="s">
        <v>144</v>
      </c>
      <c r="P302" s="45"/>
      <c r="Q302" s="37"/>
      <c r="R302" s="37"/>
      <c r="S302" s="45">
        <v>1.5</v>
      </c>
      <c r="T302" s="45"/>
      <c r="U302" s="37"/>
      <c r="V302" s="37"/>
      <c r="W302" s="45">
        <v>5.0999999999999996</v>
      </c>
      <c r="X302" s="45"/>
      <c r="Y302" s="37"/>
      <c r="Z302" s="37"/>
      <c r="AA302" s="45" t="s">
        <v>144</v>
      </c>
      <c r="AB302" s="45"/>
      <c r="AC302" s="37"/>
      <c r="AD302" s="37"/>
      <c r="AE302" s="45">
        <v>6.6</v>
      </c>
      <c r="AF302" s="45"/>
      <c r="AG302" s="37"/>
    </row>
    <row r="303" spans="1:33">
      <c r="A303" s="63"/>
      <c r="B303" s="51"/>
      <c r="C303" s="45"/>
      <c r="D303" s="45"/>
      <c r="E303" s="37"/>
      <c r="F303" s="37"/>
      <c r="G303" s="45"/>
      <c r="H303" s="45"/>
      <c r="I303" s="37"/>
      <c r="J303" s="37"/>
      <c r="K303" s="45"/>
      <c r="L303" s="45"/>
      <c r="M303" s="37"/>
      <c r="N303" s="37"/>
      <c r="O303" s="45"/>
      <c r="P303" s="45"/>
      <c r="Q303" s="37"/>
      <c r="R303" s="37"/>
      <c r="S303" s="45"/>
      <c r="T303" s="45"/>
      <c r="U303" s="37"/>
      <c r="V303" s="37"/>
      <c r="W303" s="45"/>
      <c r="X303" s="45"/>
      <c r="Y303" s="37"/>
      <c r="Z303" s="37"/>
      <c r="AA303" s="45"/>
      <c r="AB303" s="45"/>
      <c r="AC303" s="37"/>
      <c r="AD303" s="37"/>
      <c r="AE303" s="45"/>
      <c r="AF303" s="45"/>
      <c r="AG303" s="37"/>
    </row>
    <row r="304" spans="1:33">
      <c r="A304" s="63"/>
      <c r="B304" s="58" t="s">
        <v>835</v>
      </c>
      <c r="C304" s="39" t="s">
        <v>144</v>
      </c>
      <c r="D304" s="39"/>
      <c r="E304" s="35"/>
      <c r="F304" s="35"/>
      <c r="G304" s="39" t="s">
        <v>144</v>
      </c>
      <c r="H304" s="39"/>
      <c r="I304" s="35"/>
      <c r="J304" s="35"/>
      <c r="K304" s="39" t="s">
        <v>144</v>
      </c>
      <c r="L304" s="39"/>
      <c r="M304" s="35"/>
      <c r="N304" s="35"/>
      <c r="O304" s="39" t="s">
        <v>144</v>
      </c>
      <c r="P304" s="39"/>
      <c r="Q304" s="35"/>
      <c r="R304" s="35"/>
      <c r="S304" s="39" t="s">
        <v>144</v>
      </c>
      <c r="T304" s="39"/>
      <c r="U304" s="35"/>
      <c r="V304" s="35"/>
      <c r="W304" s="39">
        <v>2.1</v>
      </c>
      <c r="X304" s="39"/>
      <c r="Y304" s="35"/>
      <c r="Z304" s="35"/>
      <c r="AA304" s="39" t="s">
        <v>144</v>
      </c>
      <c r="AB304" s="39"/>
      <c r="AC304" s="35"/>
      <c r="AD304" s="35"/>
      <c r="AE304" s="39">
        <v>2.1</v>
      </c>
      <c r="AF304" s="39"/>
      <c r="AG304" s="35"/>
    </row>
    <row r="305" spans="1:33">
      <c r="A305" s="63"/>
      <c r="B305" s="58"/>
      <c r="C305" s="39"/>
      <c r="D305" s="39"/>
      <c r="E305" s="35"/>
      <c r="F305" s="35"/>
      <c r="G305" s="39"/>
      <c r="H305" s="39"/>
      <c r="I305" s="35"/>
      <c r="J305" s="35"/>
      <c r="K305" s="39"/>
      <c r="L305" s="39"/>
      <c r="M305" s="35"/>
      <c r="N305" s="35"/>
      <c r="O305" s="39"/>
      <c r="P305" s="39"/>
      <c r="Q305" s="35"/>
      <c r="R305" s="35"/>
      <c r="S305" s="39"/>
      <c r="T305" s="39"/>
      <c r="U305" s="35"/>
      <c r="V305" s="35"/>
      <c r="W305" s="39"/>
      <c r="X305" s="39"/>
      <c r="Y305" s="35"/>
      <c r="Z305" s="35"/>
      <c r="AA305" s="39"/>
      <c r="AB305" s="39"/>
      <c r="AC305" s="35"/>
      <c r="AD305" s="35"/>
      <c r="AE305" s="39"/>
      <c r="AF305" s="39"/>
      <c r="AG305" s="35"/>
    </row>
    <row r="306" spans="1:33">
      <c r="A306" s="63"/>
      <c r="B306" s="51" t="s">
        <v>836</v>
      </c>
      <c r="C306" s="45" t="s">
        <v>144</v>
      </c>
      <c r="D306" s="45"/>
      <c r="E306" s="37"/>
      <c r="F306" s="37"/>
      <c r="G306" s="45" t="s">
        <v>144</v>
      </c>
      <c r="H306" s="45"/>
      <c r="I306" s="37"/>
      <c r="J306" s="37"/>
      <c r="K306" s="45" t="s">
        <v>144</v>
      </c>
      <c r="L306" s="45"/>
      <c r="M306" s="37"/>
      <c r="N306" s="37"/>
      <c r="O306" s="45" t="s">
        <v>144</v>
      </c>
      <c r="P306" s="45"/>
      <c r="Q306" s="37"/>
      <c r="R306" s="37"/>
      <c r="S306" s="45" t="s">
        <v>144</v>
      </c>
      <c r="T306" s="45"/>
      <c r="U306" s="37"/>
      <c r="V306" s="37"/>
      <c r="W306" s="45">
        <v>30.3</v>
      </c>
      <c r="X306" s="45"/>
      <c r="Y306" s="37"/>
      <c r="Z306" s="37"/>
      <c r="AA306" s="45" t="s">
        <v>144</v>
      </c>
      <c r="AB306" s="45"/>
      <c r="AC306" s="37"/>
      <c r="AD306" s="37"/>
      <c r="AE306" s="45">
        <v>30.3</v>
      </c>
      <c r="AF306" s="45"/>
      <c r="AG306" s="37"/>
    </row>
    <row r="307" spans="1:33" ht="15.75" thickBot="1">
      <c r="A307" s="63"/>
      <c r="B307" s="51"/>
      <c r="C307" s="49"/>
      <c r="D307" s="49"/>
      <c r="E307" s="50"/>
      <c r="F307" s="37"/>
      <c r="G307" s="49"/>
      <c r="H307" s="49"/>
      <c r="I307" s="50"/>
      <c r="J307" s="37"/>
      <c r="K307" s="49"/>
      <c r="L307" s="49"/>
      <c r="M307" s="50"/>
      <c r="N307" s="37"/>
      <c r="O307" s="49"/>
      <c r="P307" s="49"/>
      <c r="Q307" s="50"/>
      <c r="R307" s="37"/>
      <c r="S307" s="49"/>
      <c r="T307" s="49"/>
      <c r="U307" s="50"/>
      <c r="V307" s="37"/>
      <c r="W307" s="49"/>
      <c r="X307" s="49"/>
      <c r="Y307" s="50"/>
      <c r="Z307" s="37"/>
      <c r="AA307" s="49"/>
      <c r="AB307" s="49"/>
      <c r="AC307" s="50"/>
      <c r="AD307" s="37"/>
      <c r="AE307" s="49"/>
      <c r="AF307" s="49"/>
      <c r="AG307" s="50"/>
    </row>
    <row r="308" spans="1:33">
      <c r="A308" s="63"/>
      <c r="B308" s="58" t="s">
        <v>105</v>
      </c>
      <c r="C308" s="59" t="s">
        <v>144</v>
      </c>
      <c r="D308" s="59"/>
      <c r="E308" s="36"/>
      <c r="F308" s="35"/>
      <c r="G308" s="59" t="s">
        <v>144</v>
      </c>
      <c r="H308" s="59"/>
      <c r="I308" s="36"/>
      <c r="J308" s="35"/>
      <c r="K308" s="59" t="s">
        <v>144</v>
      </c>
      <c r="L308" s="59"/>
      <c r="M308" s="36"/>
      <c r="N308" s="35"/>
      <c r="O308" s="59" t="s">
        <v>144</v>
      </c>
      <c r="P308" s="59"/>
      <c r="Q308" s="36"/>
      <c r="R308" s="35"/>
      <c r="S308" s="59" t="s">
        <v>837</v>
      </c>
      <c r="T308" s="59"/>
      <c r="U308" s="60" t="s">
        <v>141</v>
      </c>
      <c r="V308" s="35"/>
      <c r="W308" s="59" t="s">
        <v>838</v>
      </c>
      <c r="X308" s="59"/>
      <c r="Y308" s="60" t="s">
        <v>141</v>
      </c>
      <c r="Z308" s="35"/>
      <c r="AA308" s="59" t="s">
        <v>144</v>
      </c>
      <c r="AB308" s="59"/>
      <c r="AC308" s="36"/>
      <c r="AD308" s="35"/>
      <c r="AE308" s="59" t="s">
        <v>839</v>
      </c>
      <c r="AF308" s="59"/>
      <c r="AG308" s="60" t="s">
        <v>141</v>
      </c>
    </row>
    <row r="309" spans="1:33">
      <c r="A309" s="63"/>
      <c r="B309" s="58"/>
      <c r="C309" s="83"/>
      <c r="D309" s="83"/>
      <c r="E309" s="121"/>
      <c r="F309" s="35"/>
      <c r="G309" s="83"/>
      <c r="H309" s="83"/>
      <c r="I309" s="121"/>
      <c r="J309" s="35"/>
      <c r="K309" s="83"/>
      <c r="L309" s="83"/>
      <c r="M309" s="121"/>
      <c r="N309" s="35"/>
      <c r="O309" s="83"/>
      <c r="P309" s="83"/>
      <c r="Q309" s="121"/>
      <c r="R309" s="35"/>
      <c r="S309" s="83"/>
      <c r="T309" s="83"/>
      <c r="U309" s="82"/>
      <c r="V309" s="35"/>
      <c r="W309" s="83"/>
      <c r="X309" s="83"/>
      <c r="Y309" s="82"/>
      <c r="Z309" s="35"/>
      <c r="AA309" s="83"/>
      <c r="AB309" s="83"/>
      <c r="AC309" s="121"/>
      <c r="AD309" s="35"/>
      <c r="AE309" s="83"/>
      <c r="AF309" s="83"/>
      <c r="AG309" s="82"/>
    </row>
    <row r="310" spans="1:33">
      <c r="A310" s="63"/>
      <c r="B310" s="51" t="s">
        <v>106</v>
      </c>
      <c r="C310" s="45" t="s">
        <v>144</v>
      </c>
      <c r="D310" s="45"/>
      <c r="E310" s="37"/>
      <c r="F310" s="37"/>
      <c r="G310" s="45" t="s">
        <v>144</v>
      </c>
      <c r="H310" s="45"/>
      <c r="I310" s="37"/>
      <c r="J310" s="37"/>
      <c r="K310" s="45" t="s">
        <v>144</v>
      </c>
      <c r="L310" s="45"/>
      <c r="M310" s="37"/>
      <c r="N310" s="37"/>
      <c r="O310" s="45" t="s">
        <v>144</v>
      </c>
      <c r="P310" s="45"/>
      <c r="Q310" s="37"/>
      <c r="R310" s="37"/>
      <c r="S310" s="45" t="s">
        <v>144</v>
      </c>
      <c r="T310" s="45"/>
      <c r="U310" s="37"/>
      <c r="V310" s="37"/>
      <c r="W310" s="45" t="s">
        <v>144</v>
      </c>
      <c r="X310" s="45"/>
      <c r="Y310" s="37"/>
      <c r="Z310" s="37"/>
      <c r="AA310" s="45" t="s">
        <v>144</v>
      </c>
      <c r="AB310" s="45"/>
      <c r="AC310" s="37"/>
      <c r="AD310" s="37"/>
      <c r="AE310" s="45" t="s">
        <v>144</v>
      </c>
      <c r="AF310" s="45"/>
      <c r="AG310" s="37"/>
    </row>
    <row r="311" spans="1:33" ht="15.75" thickBot="1">
      <c r="A311" s="63"/>
      <c r="B311" s="51"/>
      <c r="C311" s="49"/>
      <c r="D311" s="49"/>
      <c r="E311" s="50"/>
      <c r="F311" s="37"/>
      <c r="G311" s="49"/>
      <c r="H311" s="49"/>
      <c r="I311" s="50"/>
      <c r="J311" s="37"/>
      <c r="K311" s="49"/>
      <c r="L311" s="49"/>
      <c r="M311" s="50"/>
      <c r="N311" s="37"/>
      <c r="O311" s="49"/>
      <c r="P311" s="49"/>
      <c r="Q311" s="50"/>
      <c r="R311" s="37"/>
      <c r="S311" s="49"/>
      <c r="T311" s="49"/>
      <c r="U311" s="50"/>
      <c r="V311" s="37"/>
      <c r="W311" s="49"/>
      <c r="X311" s="49"/>
      <c r="Y311" s="50"/>
      <c r="Z311" s="37"/>
      <c r="AA311" s="49"/>
      <c r="AB311" s="49"/>
      <c r="AC311" s="50"/>
      <c r="AD311" s="37"/>
      <c r="AE311" s="49"/>
      <c r="AF311" s="49"/>
      <c r="AG311" s="50"/>
    </row>
    <row r="312" spans="1:33">
      <c r="A312" s="63"/>
      <c r="B312" s="58" t="s">
        <v>107</v>
      </c>
      <c r="C312" s="59" t="s">
        <v>144</v>
      </c>
      <c r="D312" s="59"/>
      <c r="E312" s="36"/>
      <c r="F312" s="35"/>
      <c r="G312" s="59" t="s">
        <v>144</v>
      </c>
      <c r="H312" s="59"/>
      <c r="I312" s="36"/>
      <c r="J312" s="35"/>
      <c r="K312" s="59" t="s">
        <v>144</v>
      </c>
      <c r="L312" s="59"/>
      <c r="M312" s="36"/>
      <c r="N312" s="35"/>
      <c r="O312" s="59" t="s">
        <v>144</v>
      </c>
      <c r="P312" s="59"/>
      <c r="Q312" s="36"/>
      <c r="R312" s="35"/>
      <c r="S312" s="59" t="s">
        <v>837</v>
      </c>
      <c r="T312" s="59"/>
      <c r="U312" s="60" t="s">
        <v>141</v>
      </c>
      <c r="V312" s="35"/>
      <c r="W312" s="59" t="s">
        <v>838</v>
      </c>
      <c r="X312" s="59"/>
      <c r="Y312" s="60" t="s">
        <v>141</v>
      </c>
      <c r="Z312" s="35"/>
      <c r="AA312" s="59" t="s">
        <v>144</v>
      </c>
      <c r="AB312" s="59"/>
      <c r="AC312" s="36"/>
      <c r="AD312" s="35"/>
      <c r="AE312" s="59" t="s">
        <v>839</v>
      </c>
      <c r="AF312" s="59"/>
      <c r="AG312" s="60" t="s">
        <v>141</v>
      </c>
    </row>
    <row r="313" spans="1:33" ht="15.75" thickBot="1">
      <c r="A313" s="63"/>
      <c r="B313" s="58"/>
      <c r="C313" s="40"/>
      <c r="D313" s="40"/>
      <c r="E313" s="43"/>
      <c r="F313" s="35"/>
      <c r="G313" s="40"/>
      <c r="H313" s="40"/>
      <c r="I313" s="43"/>
      <c r="J313" s="35"/>
      <c r="K313" s="40"/>
      <c r="L313" s="40"/>
      <c r="M313" s="43"/>
      <c r="N313" s="35"/>
      <c r="O313" s="40"/>
      <c r="P313" s="40"/>
      <c r="Q313" s="43"/>
      <c r="R313" s="35"/>
      <c r="S313" s="40"/>
      <c r="T313" s="40"/>
      <c r="U313" s="42"/>
      <c r="V313" s="35"/>
      <c r="W313" s="40"/>
      <c r="X313" s="40"/>
      <c r="Y313" s="42"/>
      <c r="Z313" s="35"/>
      <c r="AA313" s="40"/>
      <c r="AB313" s="40"/>
      <c r="AC313" s="43"/>
      <c r="AD313" s="35"/>
      <c r="AE313" s="40"/>
      <c r="AF313" s="40"/>
      <c r="AG313" s="42"/>
    </row>
    <row r="314" spans="1:33">
      <c r="A314" s="63"/>
      <c r="B314" s="22" t="s">
        <v>108</v>
      </c>
      <c r="C314" s="47"/>
      <c r="D314" s="47"/>
      <c r="E314" s="47"/>
      <c r="F314" s="23"/>
      <c r="G314" s="47"/>
      <c r="H314" s="47"/>
      <c r="I314" s="47"/>
      <c r="J314" s="23"/>
      <c r="K314" s="47"/>
      <c r="L314" s="47"/>
      <c r="M314" s="47"/>
      <c r="N314" s="23"/>
      <c r="O314" s="47"/>
      <c r="P314" s="47"/>
      <c r="Q314" s="47"/>
      <c r="R314" s="23"/>
      <c r="S314" s="47"/>
      <c r="T314" s="47"/>
      <c r="U314" s="47"/>
      <c r="V314" s="23"/>
      <c r="W314" s="47"/>
      <c r="X314" s="47"/>
      <c r="Y314" s="47"/>
      <c r="Z314" s="23"/>
      <c r="AA314" s="47"/>
      <c r="AB314" s="47"/>
      <c r="AC314" s="47"/>
      <c r="AD314" s="23"/>
      <c r="AE314" s="47"/>
      <c r="AF314" s="47"/>
      <c r="AG314" s="47"/>
    </row>
    <row r="315" spans="1:33">
      <c r="A315" s="63"/>
      <c r="B315" s="58" t="s">
        <v>112</v>
      </c>
      <c r="C315" s="39" t="s">
        <v>144</v>
      </c>
      <c r="D315" s="39"/>
      <c r="E315" s="35"/>
      <c r="F315" s="35"/>
      <c r="G315" s="39" t="s">
        <v>144</v>
      </c>
      <c r="H315" s="39"/>
      <c r="I315" s="35"/>
      <c r="J315" s="35"/>
      <c r="K315" s="39" t="s">
        <v>144</v>
      </c>
      <c r="L315" s="39"/>
      <c r="M315" s="35"/>
      <c r="N315" s="35"/>
      <c r="O315" s="39" t="s">
        <v>144</v>
      </c>
      <c r="P315" s="39"/>
      <c r="Q315" s="35"/>
      <c r="R315" s="35"/>
      <c r="S315" s="39" t="s">
        <v>840</v>
      </c>
      <c r="T315" s="39"/>
      <c r="U315" s="41" t="s">
        <v>141</v>
      </c>
      <c r="V315" s="35"/>
      <c r="W315" s="39">
        <v>11.5</v>
      </c>
      <c r="X315" s="39"/>
      <c r="Y315" s="35"/>
      <c r="Z315" s="35"/>
      <c r="AA315" s="39" t="s">
        <v>144</v>
      </c>
      <c r="AB315" s="39"/>
      <c r="AC315" s="35"/>
      <c r="AD315" s="35"/>
      <c r="AE315" s="39">
        <v>4</v>
      </c>
      <c r="AF315" s="39"/>
      <c r="AG315" s="35"/>
    </row>
    <row r="316" spans="1:33">
      <c r="A316" s="63"/>
      <c r="B316" s="58"/>
      <c r="C316" s="39"/>
      <c r="D316" s="39"/>
      <c r="E316" s="35"/>
      <c r="F316" s="35"/>
      <c r="G316" s="39"/>
      <c r="H316" s="39"/>
      <c r="I316" s="35"/>
      <c r="J316" s="35"/>
      <c r="K316" s="39"/>
      <c r="L316" s="39"/>
      <c r="M316" s="35"/>
      <c r="N316" s="35"/>
      <c r="O316" s="39"/>
      <c r="P316" s="39"/>
      <c r="Q316" s="35"/>
      <c r="R316" s="35"/>
      <c r="S316" s="39"/>
      <c r="T316" s="39"/>
      <c r="U316" s="41"/>
      <c r="V316" s="35"/>
      <c r="W316" s="39"/>
      <c r="X316" s="39"/>
      <c r="Y316" s="35"/>
      <c r="Z316" s="35"/>
      <c r="AA316" s="39"/>
      <c r="AB316" s="39"/>
      <c r="AC316" s="35"/>
      <c r="AD316" s="35"/>
      <c r="AE316" s="39"/>
      <c r="AF316" s="39"/>
      <c r="AG316" s="35"/>
    </row>
    <row r="317" spans="1:33">
      <c r="A317" s="63"/>
      <c r="B317" s="51" t="s">
        <v>841</v>
      </c>
      <c r="C317" s="61">
        <v>1297.4000000000001</v>
      </c>
      <c r="D317" s="61"/>
      <c r="E317" s="37"/>
      <c r="F317" s="37"/>
      <c r="G317" s="45" t="s">
        <v>144</v>
      </c>
      <c r="H317" s="45"/>
      <c r="I317" s="37"/>
      <c r="J317" s="37"/>
      <c r="K317" s="45">
        <v>8.6</v>
      </c>
      <c r="L317" s="45"/>
      <c r="M317" s="37"/>
      <c r="N317" s="37"/>
      <c r="O317" s="45" t="s">
        <v>842</v>
      </c>
      <c r="P317" s="45"/>
      <c r="Q317" s="52" t="s">
        <v>141</v>
      </c>
      <c r="R317" s="37"/>
      <c r="S317" s="45">
        <v>757.4</v>
      </c>
      <c r="T317" s="45"/>
      <c r="U317" s="37"/>
      <c r="V317" s="37"/>
      <c r="W317" s="45" t="s">
        <v>843</v>
      </c>
      <c r="X317" s="45"/>
      <c r="Y317" s="52" t="s">
        <v>141</v>
      </c>
      <c r="Z317" s="37"/>
      <c r="AA317" s="45" t="s">
        <v>144</v>
      </c>
      <c r="AB317" s="45"/>
      <c r="AC317" s="37"/>
      <c r="AD317" s="37"/>
      <c r="AE317" s="45" t="s">
        <v>144</v>
      </c>
      <c r="AF317" s="45"/>
      <c r="AG317" s="37"/>
    </row>
    <row r="318" spans="1:33">
      <c r="A318" s="63"/>
      <c r="B318" s="51"/>
      <c r="C318" s="61"/>
      <c r="D318" s="61"/>
      <c r="E318" s="37"/>
      <c r="F318" s="37"/>
      <c r="G318" s="45"/>
      <c r="H318" s="45"/>
      <c r="I318" s="37"/>
      <c r="J318" s="37"/>
      <c r="K318" s="45"/>
      <c r="L318" s="45"/>
      <c r="M318" s="37"/>
      <c r="N318" s="37"/>
      <c r="O318" s="45"/>
      <c r="P318" s="45"/>
      <c r="Q318" s="52"/>
      <c r="R318" s="37"/>
      <c r="S318" s="45"/>
      <c r="T318" s="45"/>
      <c r="U318" s="37"/>
      <c r="V318" s="37"/>
      <c r="W318" s="45"/>
      <c r="X318" s="45"/>
      <c r="Y318" s="52"/>
      <c r="Z318" s="37"/>
      <c r="AA318" s="45"/>
      <c r="AB318" s="45"/>
      <c r="AC318" s="37"/>
      <c r="AD318" s="37"/>
      <c r="AE318" s="45"/>
      <c r="AF318" s="45"/>
      <c r="AG318" s="37"/>
    </row>
    <row r="319" spans="1:33">
      <c r="A319" s="63"/>
      <c r="B319" s="58" t="s">
        <v>113</v>
      </c>
      <c r="C319" s="39" t="s">
        <v>844</v>
      </c>
      <c r="D319" s="39"/>
      <c r="E319" s="41" t="s">
        <v>141</v>
      </c>
      <c r="F319" s="35"/>
      <c r="G319" s="39" t="s">
        <v>144</v>
      </c>
      <c r="H319" s="39"/>
      <c r="I319" s="35"/>
      <c r="J319" s="35"/>
      <c r="K319" s="39" t="s">
        <v>144</v>
      </c>
      <c r="L319" s="39"/>
      <c r="M319" s="35"/>
      <c r="N319" s="35"/>
      <c r="O319" s="39" t="s">
        <v>144</v>
      </c>
      <c r="P319" s="39"/>
      <c r="Q319" s="35"/>
      <c r="R319" s="35"/>
      <c r="S319" s="39" t="s">
        <v>845</v>
      </c>
      <c r="T319" s="39"/>
      <c r="U319" s="41" t="s">
        <v>141</v>
      </c>
      <c r="V319" s="35"/>
      <c r="W319" s="39" t="s">
        <v>846</v>
      </c>
      <c r="X319" s="39"/>
      <c r="Y319" s="41" t="s">
        <v>141</v>
      </c>
      <c r="Z319" s="35"/>
      <c r="AA319" s="39">
        <v>927.2</v>
      </c>
      <c r="AB319" s="39"/>
      <c r="AC319" s="35"/>
      <c r="AD319" s="35"/>
      <c r="AE319" s="39" t="s">
        <v>844</v>
      </c>
      <c r="AF319" s="39"/>
      <c r="AG319" s="41" t="s">
        <v>141</v>
      </c>
    </row>
    <row r="320" spans="1:33">
      <c r="A320" s="63"/>
      <c r="B320" s="58"/>
      <c r="C320" s="39"/>
      <c r="D320" s="39"/>
      <c r="E320" s="41"/>
      <c r="F320" s="35"/>
      <c r="G320" s="39"/>
      <c r="H320" s="39"/>
      <c r="I320" s="35"/>
      <c r="J320" s="35"/>
      <c r="K320" s="39"/>
      <c r="L320" s="39"/>
      <c r="M320" s="35"/>
      <c r="N320" s="35"/>
      <c r="O320" s="39"/>
      <c r="P320" s="39"/>
      <c r="Q320" s="35"/>
      <c r="R320" s="35"/>
      <c r="S320" s="39"/>
      <c r="T320" s="39"/>
      <c r="U320" s="41"/>
      <c r="V320" s="35"/>
      <c r="W320" s="39"/>
      <c r="X320" s="39"/>
      <c r="Y320" s="41"/>
      <c r="Z320" s="35"/>
      <c r="AA320" s="39"/>
      <c r="AB320" s="39"/>
      <c r="AC320" s="35"/>
      <c r="AD320" s="35"/>
      <c r="AE320" s="39"/>
      <c r="AF320" s="39"/>
      <c r="AG320" s="41"/>
    </row>
    <row r="321" spans="1:33">
      <c r="A321" s="63"/>
      <c r="B321" s="51" t="s">
        <v>114</v>
      </c>
      <c r="C321" s="45" t="s">
        <v>144</v>
      </c>
      <c r="D321" s="45"/>
      <c r="E321" s="37"/>
      <c r="F321" s="37"/>
      <c r="G321" s="45" t="s">
        <v>144</v>
      </c>
      <c r="H321" s="45"/>
      <c r="I321" s="37"/>
      <c r="J321" s="37"/>
      <c r="K321" s="45" t="s">
        <v>144</v>
      </c>
      <c r="L321" s="45"/>
      <c r="M321" s="37"/>
      <c r="N321" s="37"/>
      <c r="O321" s="45" t="s">
        <v>144</v>
      </c>
      <c r="P321" s="45"/>
      <c r="Q321" s="37"/>
      <c r="R321" s="37"/>
      <c r="S321" s="45" t="s">
        <v>144</v>
      </c>
      <c r="T321" s="45"/>
      <c r="U321" s="37"/>
      <c r="V321" s="37"/>
      <c r="W321" s="45" t="s">
        <v>422</v>
      </c>
      <c r="X321" s="45"/>
      <c r="Y321" s="52" t="s">
        <v>141</v>
      </c>
      <c r="Z321" s="37"/>
      <c r="AA321" s="45" t="s">
        <v>144</v>
      </c>
      <c r="AB321" s="45"/>
      <c r="AC321" s="37"/>
      <c r="AD321" s="37"/>
      <c r="AE321" s="45" t="s">
        <v>422</v>
      </c>
      <c r="AF321" s="45"/>
      <c r="AG321" s="52" t="s">
        <v>141</v>
      </c>
    </row>
    <row r="322" spans="1:33">
      <c r="A322" s="63"/>
      <c r="B322" s="51"/>
      <c r="C322" s="45"/>
      <c r="D322" s="45"/>
      <c r="E322" s="37"/>
      <c r="F322" s="37"/>
      <c r="G322" s="45"/>
      <c r="H322" s="45"/>
      <c r="I322" s="37"/>
      <c r="J322" s="37"/>
      <c r="K322" s="45"/>
      <c r="L322" s="45"/>
      <c r="M322" s="37"/>
      <c r="N322" s="37"/>
      <c r="O322" s="45"/>
      <c r="P322" s="45"/>
      <c r="Q322" s="37"/>
      <c r="R322" s="37"/>
      <c r="S322" s="45"/>
      <c r="T322" s="45"/>
      <c r="U322" s="37"/>
      <c r="V322" s="37"/>
      <c r="W322" s="45"/>
      <c r="X322" s="45"/>
      <c r="Y322" s="52"/>
      <c r="Z322" s="37"/>
      <c r="AA322" s="45"/>
      <c r="AB322" s="45"/>
      <c r="AC322" s="37"/>
      <c r="AD322" s="37"/>
      <c r="AE322" s="45"/>
      <c r="AF322" s="45"/>
      <c r="AG322" s="52"/>
    </row>
    <row r="323" spans="1:33">
      <c r="A323" s="63"/>
      <c r="B323" s="58" t="s">
        <v>115</v>
      </c>
      <c r="C323" s="39">
        <v>32.299999999999997</v>
      </c>
      <c r="D323" s="39"/>
      <c r="E323" s="35"/>
      <c r="F323" s="35"/>
      <c r="G323" s="39" t="s">
        <v>144</v>
      </c>
      <c r="H323" s="39"/>
      <c r="I323" s="35"/>
      <c r="J323" s="35"/>
      <c r="K323" s="39" t="s">
        <v>144</v>
      </c>
      <c r="L323" s="39"/>
      <c r="M323" s="35"/>
      <c r="N323" s="35"/>
      <c r="O323" s="39" t="s">
        <v>144</v>
      </c>
      <c r="P323" s="39"/>
      <c r="Q323" s="35"/>
      <c r="R323" s="35"/>
      <c r="S323" s="39" t="s">
        <v>144</v>
      </c>
      <c r="T323" s="39"/>
      <c r="U323" s="35"/>
      <c r="V323" s="35"/>
      <c r="W323" s="39" t="s">
        <v>144</v>
      </c>
      <c r="X323" s="39"/>
      <c r="Y323" s="35"/>
      <c r="Z323" s="35"/>
      <c r="AA323" s="39" t="s">
        <v>144</v>
      </c>
      <c r="AB323" s="39"/>
      <c r="AC323" s="35"/>
      <c r="AD323" s="35"/>
      <c r="AE323" s="39">
        <v>32.299999999999997</v>
      </c>
      <c r="AF323" s="39"/>
      <c r="AG323" s="35"/>
    </row>
    <row r="324" spans="1:33">
      <c r="A324" s="63"/>
      <c r="B324" s="58"/>
      <c r="C324" s="39"/>
      <c r="D324" s="39"/>
      <c r="E324" s="35"/>
      <c r="F324" s="35"/>
      <c r="G324" s="39"/>
      <c r="H324" s="39"/>
      <c r="I324" s="35"/>
      <c r="J324" s="35"/>
      <c r="K324" s="39"/>
      <c r="L324" s="39"/>
      <c r="M324" s="35"/>
      <c r="N324" s="35"/>
      <c r="O324" s="39"/>
      <c r="P324" s="39"/>
      <c r="Q324" s="35"/>
      <c r="R324" s="35"/>
      <c r="S324" s="39"/>
      <c r="T324" s="39"/>
      <c r="U324" s="35"/>
      <c r="V324" s="35"/>
      <c r="W324" s="39"/>
      <c r="X324" s="39"/>
      <c r="Y324" s="35"/>
      <c r="Z324" s="35"/>
      <c r="AA324" s="39"/>
      <c r="AB324" s="39"/>
      <c r="AC324" s="35"/>
      <c r="AD324" s="35"/>
      <c r="AE324" s="39"/>
      <c r="AF324" s="39"/>
      <c r="AG324" s="35"/>
    </row>
    <row r="325" spans="1:33">
      <c r="A325" s="63"/>
      <c r="B325" s="52" t="s">
        <v>116</v>
      </c>
      <c r="C325" s="45" t="s">
        <v>425</v>
      </c>
      <c r="D325" s="45"/>
      <c r="E325" s="52" t="s">
        <v>141</v>
      </c>
      <c r="F325" s="37"/>
      <c r="G325" s="45" t="s">
        <v>144</v>
      </c>
      <c r="H325" s="45"/>
      <c r="I325" s="37"/>
      <c r="J325" s="37"/>
      <c r="K325" s="45" t="s">
        <v>144</v>
      </c>
      <c r="L325" s="45"/>
      <c r="M325" s="37"/>
      <c r="N325" s="37"/>
      <c r="O325" s="45" t="s">
        <v>144</v>
      </c>
      <c r="P325" s="45"/>
      <c r="Q325" s="37"/>
      <c r="R325" s="37"/>
      <c r="S325" s="45" t="s">
        <v>144</v>
      </c>
      <c r="T325" s="45"/>
      <c r="U325" s="37"/>
      <c r="V325" s="37"/>
      <c r="W325" s="45" t="s">
        <v>144</v>
      </c>
      <c r="X325" s="45"/>
      <c r="Y325" s="37"/>
      <c r="Z325" s="37"/>
      <c r="AA325" s="45" t="s">
        <v>144</v>
      </c>
      <c r="AB325" s="45"/>
      <c r="AC325" s="37"/>
      <c r="AD325" s="37"/>
      <c r="AE325" s="45" t="s">
        <v>425</v>
      </c>
      <c r="AF325" s="45"/>
      <c r="AG325" s="52" t="s">
        <v>141</v>
      </c>
    </row>
    <row r="326" spans="1:33">
      <c r="A326" s="63"/>
      <c r="B326" s="52"/>
      <c r="C326" s="45"/>
      <c r="D326" s="45"/>
      <c r="E326" s="52"/>
      <c r="F326" s="37"/>
      <c r="G326" s="45"/>
      <c r="H326" s="45"/>
      <c r="I326" s="37"/>
      <c r="J326" s="37"/>
      <c r="K326" s="45"/>
      <c r="L326" s="45"/>
      <c r="M326" s="37"/>
      <c r="N326" s="37"/>
      <c r="O326" s="45"/>
      <c r="P326" s="45"/>
      <c r="Q326" s="37"/>
      <c r="R326" s="37"/>
      <c r="S326" s="45"/>
      <c r="T326" s="45"/>
      <c r="U326" s="37"/>
      <c r="V326" s="37"/>
      <c r="W326" s="45"/>
      <c r="X326" s="45"/>
      <c r="Y326" s="37"/>
      <c r="Z326" s="37"/>
      <c r="AA326" s="45"/>
      <c r="AB326" s="45"/>
      <c r="AC326" s="37"/>
      <c r="AD326" s="37"/>
      <c r="AE326" s="45"/>
      <c r="AF326" s="45"/>
      <c r="AG326" s="52"/>
    </row>
    <row r="327" spans="1:33">
      <c r="A327" s="63"/>
      <c r="B327" s="41" t="s">
        <v>33</v>
      </c>
      <c r="C327" s="39">
        <v>66.7</v>
      </c>
      <c r="D327" s="39"/>
      <c r="E327" s="35"/>
      <c r="F327" s="35"/>
      <c r="G327" s="39" t="s">
        <v>144</v>
      </c>
      <c r="H327" s="39"/>
      <c r="I327" s="35"/>
      <c r="J327" s="35"/>
      <c r="K327" s="39" t="s">
        <v>144</v>
      </c>
      <c r="L327" s="39"/>
      <c r="M327" s="35"/>
      <c r="N327" s="35"/>
      <c r="O327" s="39" t="s">
        <v>744</v>
      </c>
      <c r="P327" s="39"/>
      <c r="Q327" s="41" t="s">
        <v>141</v>
      </c>
      <c r="R327" s="35"/>
      <c r="S327" s="39" t="s">
        <v>144</v>
      </c>
      <c r="T327" s="39"/>
      <c r="U327" s="35"/>
      <c r="V327" s="35"/>
      <c r="W327" s="39" t="s">
        <v>144</v>
      </c>
      <c r="X327" s="39"/>
      <c r="Y327" s="35"/>
      <c r="Z327" s="35"/>
      <c r="AA327" s="39" t="s">
        <v>144</v>
      </c>
      <c r="AB327" s="39"/>
      <c r="AC327" s="35"/>
      <c r="AD327" s="35"/>
      <c r="AE327" s="39">
        <v>64.099999999999994</v>
      </c>
      <c r="AF327" s="39"/>
      <c r="AG327" s="35"/>
    </row>
    <row r="328" spans="1:33" ht="15.75" thickBot="1">
      <c r="A328" s="63"/>
      <c r="B328" s="41"/>
      <c r="C328" s="40"/>
      <c r="D328" s="40"/>
      <c r="E328" s="43"/>
      <c r="F328" s="35"/>
      <c r="G328" s="40"/>
      <c r="H328" s="40"/>
      <c r="I328" s="43"/>
      <c r="J328" s="35"/>
      <c r="K328" s="40"/>
      <c r="L328" s="40"/>
      <c r="M328" s="43"/>
      <c r="N328" s="35"/>
      <c r="O328" s="40"/>
      <c r="P328" s="40"/>
      <c r="Q328" s="42"/>
      <c r="R328" s="35"/>
      <c r="S328" s="40"/>
      <c r="T328" s="40"/>
      <c r="U328" s="43"/>
      <c r="V328" s="35"/>
      <c r="W328" s="40"/>
      <c r="X328" s="40"/>
      <c r="Y328" s="43"/>
      <c r="Z328" s="35"/>
      <c r="AA328" s="40"/>
      <c r="AB328" s="40"/>
      <c r="AC328" s="43"/>
      <c r="AD328" s="35"/>
      <c r="AE328" s="40"/>
      <c r="AF328" s="40"/>
      <c r="AG328" s="43"/>
    </row>
    <row r="329" spans="1:33">
      <c r="A329" s="63"/>
      <c r="B329" s="51" t="s">
        <v>117</v>
      </c>
      <c r="C329" s="46">
        <v>24.3</v>
      </c>
      <c r="D329" s="46"/>
      <c r="E329" s="47"/>
      <c r="F329" s="37"/>
      <c r="G329" s="46" t="s">
        <v>144</v>
      </c>
      <c r="H329" s="46"/>
      <c r="I329" s="47"/>
      <c r="J329" s="37"/>
      <c r="K329" s="46">
        <v>8.6</v>
      </c>
      <c r="L329" s="46"/>
      <c r="M329" s="47"/>
      <c r="N329" s="37"/>
      <c r="O329" s="46" t="s">
        <v>847</v>
      </c>
      <c r="P329" s="46"/>
      <c r="Q329" s="53" t="s">
        <v>141</v>
      </c>
      <c r="R329" s="37"/>
      <c r="S329" s="46">
        <v>15.8</v>
      </c>
      <c r="T329" s="46"/>
      <c r="U329" s="47"/>
      <c r="V329" s="37"/>
      <c r="W329" s="46" t="s">
        <v>848</v>
      </c>
      <c r="X329" s="46"/>
      <c r="Y329" s="53" t="s">
        <v>141</v>
      </c>
      <c r="Z329" s="37"/>
      <c r="AA329" s="46">
        <v>927.2</v>
      </c>
      <c r="AB329" s="46"/>
      <c r="AC329" s="47"/>
      <c r="AD329" s="37"/>
      <c r="AE329" s="46" t="s">
        <v>849</v>
      </c>
      <c r="AF329" s="46"/>
      <c r="AG329" s="53" t="s">
        <v>141</v>
      </c>
    </row>
    <row r="330" spans="1:33">
      <c r="A330" s="63"/>
      <c r="B330" s="51"/>
      <c r="C330" s="80"/>
      <c r="D330" s="80"/>
      <c r="E330" s="81"/>
      <c r="F330" s="37"/>
      <c r="G330" s="80"/>
      <c r="H330" s="80"/>
      <c r="I330" s="81"/>
      <c r="J330" s="37"/>
      <c r="K330" s="80"/>
      <c r="L330" s="80"/>
      <c r="M330" s="81"/>
      <c r="N330" s="37"/>
      <c r="O330" s="80"/>
      <c r="P330" s="80"/>
      <c r="Q330" s="79"/>
      <c r="R330" s="37"/>
      <c r="S330" s="80"/>
      <c r="T330" s="80"/>
      <c r="U330" s="81"/>
      <c r="V330" s="37"/>
      <c r="W330" s="80"/>
      <c r="X330" s="80"/>
      <c r="Y330" s="79"/>
      <c r="Z330" s="37"/>
      <c r="AA330" s="80"/>
      <c r="AB330" s="80"/>
      <c r="AC330" s="81"/>
      <c r="AD330" s="37"/>
      <c r="AE330" s="80"/>
      <c r="AF330" s="80"/>
      <c r="AG330" s="79"/>
    </row>
    <row r="331" spans="1:33">
      <c r="A331" s="63"/>
      <c r="B331" s="58" t="s">
        <v>118</v>
      </c>
      <c r="C331" s="39" t="s">
        <v>144</v>
      </c>
      <c r="D331" s="39"/>
      <c r="E331" s="35"/>
      <c r="F331" s="35"/>
      <c r="G331" s="39" t="s">
        <v>144</v>
      </c>
      <c r="H331" s="39"/>
      <c r="I331" s="35"/>
      <c r="J331" s="35"/>
      <c r="K331" s="39" t="s">
        <v>144</v>
      </c>
      <c r="L331" s="39"/>
      <c r="M331" s="35"/>
      <c r="N331" s="35"/>
      <c r="O331" s="39" t="s">
        <v>144</v>
      </c>
      <c r="P331" s="39"/>
      <c r="Q331" s="35"/>
      <c r="R331" s="35"/>
      <c r="S331" s="39" t="s">
        <v>144</v>
      </c>
      <c r="T331" s="39"/>
      <c r="U331" s="35"/>
      <c r="V331" s="35"/>
      <c r="W331" s="39" t="s">
        <v>144</v>
      </c>
      <c r="X331" s="39"/>
      <c r="Y331" s="35"/>
      <c r="Z331" s="35"/>
      <c r="AA331" s="39" t="s">
        <v>144</v>
      </c>
      <c r="AB331" s="39"/>
      <c r="AC331" s="35"/>
      <c r="AD331" s="35"/>
      <c r="AE331" s="39" t="s">
        <v>144</v>
      </c>
      <c r="AF331" s="39"/>
      <c r="AG331" s="35"/>
    </row>
    <row r="332" spans="1:33" ht="15.75" thickBot="1">
      <c r="A332" s="63"/>
      <c r="B332" s="58"/>
      <c r="C332" s="40"/>
      <c r="D332" s="40"/>
      <c r="E332" s="43"/>
      <c r="F332" s="35"/>
      <c r="G332" s="40"/>
      <c r="H332" s="40"/>
      <c r="I332" s="43"/>
      <c r="J332" s="35"/>
      <c r="K332" s="40"/>
      <c r="L332" s="40"/>
      <c r="M332" s="43"/>
      <c r="N332" s="35"/>
      <c r="O332" s="40"/>
      <c r="P332" s="40"/>
      <c r="Q332" s="43"/>
      <c r="R332" s="35"/>
      <c r="S332" s="40"/>
      <c r="T332" s="40"/>
      <c r="U332" s="43"/>
      <c r="V332" s="35"/>
      <c r="W332" s="40"/>
      <c r="X332" s="40"/>
      <c r="Y332" s="43"/>
      <c r="Z332" s="35"/>
      <c r="AA332" s="40"/>
      <c r="AB332" s="40"/>
      <c r="AC332" s="43"/>
      <c r="AD332" s="35"/>
      <c r="AE332" s="40"/>
      <c r="AF332" s="40"/>
      <c r="AG332" s="43"/>
    </row>
    <row r="333" spans="1:33">
      <c r="A333" s="63"/>
      <c r="B333" s="51" t="s">
        <v>119</v>
      </c>
      <c r="C333" s="46">
        <v>24.3</v>
      </c>
      <c r="D333" s="46"/>
      <c r="E333" s="47"/>
      <c r="F333" s="37"/>
      <c r="G333" s="46" t="s">
        <v>144</v>
      </c>
      <c r="H333" s="46"/>
      <c r="I333" s="47"/>
      <c r="J333" s="37"/>
      <c r="K333" s="46">
        <v>8.6</v>
      </c>
      <c r="L333" s="46"/>
      <c r="M333" s="47"/>
      <c r="N333" s="37"/>
      <c r="O333" s="46" t="s">
        <v>847</v>
      </c>
      <c r="P333" s="46"/>
      <c r="Q333" s="53" t="s">
        <v>141</v>
      </c>
      <c r="R333" s="37"/>
      <c r="S333" s="46">
        <v>15.8</v>
      </c>
      <c r="T333" s="46"/>
      <c r="U333" s="47"/>
      <c r="V333" s="37"/>
      <c r="W333" s="46" t="s">
        <v>848</v>
      </c>
      <c r="X333" s="46"/>
      <c r="Y333" s="53" t="s">
        <v>141</v>
      </c>
      <c r="Z333" s="37"/>
      <c r="AA333" s="46">
        <v>927.2</v>
      </c>
      <c r="AB333" s="46"/>
      <c r="AC333" s="47"/>
      <c r="AD333" s="37"/>
      <c r="AE333" s="46" t="s">
        <v>849</v>
      </c>
      <c r="AF333" s="46"/>
      <c r="AG333" s="53" t="s">
        <v>141</v>
      </c>
    </row>
    <row r="334" spans="1:33" ht="15.75" thickBot="1">
      <c r="A334" s="63"/>
      <c r="B334" s="51"/>
      <c r="C334" s="49"/>
      <c r="D334" s="49"/>
      <c r="E334" s="50"/>
      <c r="F334" s="37"/>
      <c r="G334" s="49"/>
      <c r="H334" s="49"/>
      <c r="I334" s="50"/>
      <c r="J334" s="37"/>
      <c r="K334" s="49"/>
      <c r="L334" s="49"/>
      <c r="M334" s="50"/>
      <c r="N334" s="37"/>
      <c r="O334" s="49"/>
      <c r="P334" s="49"/>
      <c r="Q334" s="55"/>
      <c r="R334" s="37"/>
      <c r="S334" s="49"/>
      <c r="T334" s="49"/>
      <c r="U334" s="50"/>
      <c r="V334" s="37"/>
      <c r="W334" s="49"/>
      <c r="X334" s="49"/>
      <c r="Y334" s="55"/>
      <c r="Z334" s="37"/>
      <c r="AA334" s="49"/>
      <c r="AB334" s="49"/>
      <c r="AC334" s="50"/>
      <c r="AD334" s="37"/>
      <c r="AE334" s="49"/>
      <c r="AF334" s="49"/>
      <c r="AG334" s="55"/>
    </row>
    <row r="335" spans="1:33">
      <c r="A335" s="63"/>
      <c r="B335" s="58" t="s">
        <v>120</v>
      </c>
      <c r="C335" s="59" t="s">
        <v>144</v>
      </c>
      <c r="D335" s="59"/>
      <c r="E335" s="36"/>
      <c r="F335" s="35"/>
      <c r="G335" s="59" t="s">
        <v>144</v>
      </c>
      <c r="H335" s="59"/>
      <c r="I335" s="36"/>
      <c r="J335" s="35"/>
      <c r="K335" s="59" t="s">
        <v>144</v>
      </c>
      <c r="L335" s="59"/>
      <c r="M335" s="36"/>
      <c r="N335" s="35"/>
      <c r="O335" s="59" t="s">
        <v>144</v>
      </c>
      <c r="P335" s="59"/>
      <c r="Q335" s="36"/>
      <c r="R335" s="35"/>
      <c r="S335" s="59" t="s">
        <v>144</v>
      </c>
      <c r="T335" s="59"/>
      <c r="U335" s="36"/>
      <c r="V335" s="35"/>
      <c r="W335" s="59" t="s">
        <v>850</v>
      </c>
      <c r="X335" s="59"/>
      <c r="Y335" s="60" t="s">
        <v>141</v>
      </c>
      <c r="Z335" s="35"/>
      <c r="AA335" s="59" t="s">
        <v>144</v>
      </c>
      <c r="AB335" s="59"/>
      <c r="AC335" s="36"/>
      <c r="AD335" s="35"/>
      <c r="AE335" s="59" t="s">
        <v>850</v>
      </c>
      <c r="AF335" s="59"/>
      <c r="AG335" s="60" t="s">
        <v>141</v>
      </c>
    </row>
    <row r="336" spans="1:33" ht="15.75" thickBot="1">
      <c r="A336" s="63"/>
      <c r="B336" s="58"/>
      <c r="C336" s="40"/>
      <c r="D336" s="40"/>
      <c r="E336" s="43"/>
      <c r="F336" s="35"/>
      <c r="G336" s="40"/>
      <c r="H336" s="40"/>
      <c r="I336" s="43"/>
      <c r="J336" s="35"/>
      <c r="K336" s="40"/>
      <c r="L336" s="40"/>
      <c r="M336" s="43"/>
      <c r="N336" s="35"/>
      <c r="O336" s="40"/>
      <c r="P336" s="40"/>
      <c r="Q336" s="43"/>
      <c r="R336" s="35"/>
      <c r="S336" s="40"/>
      <c r="T336" s="40"/>
      <c r="U336" s="43"/>
      <c r="V336" s="35"/>
      <c r="W336" s="40"/>
      <c r="X336" s="40"/>
      <c r="Y336" s="42"/>
      <c r="Z336" s="35"/>
      <c r="AA336" s="40"/>
      <c r="AB336" s="40"/>
      <c r="AC336" s="43"/>
      <c r="AD336" s="35"/>
      <c r="AE336" s="40"/>
      <c r="AF336" s="40"/>
      <c r="AG336" s="42"/>
    </row>
    <row r="337" spans="1:33">
      <c r="A337" s="63"/>
      <c r="B337" s="51" t="s">
        <v>121</v>
      </c>
      <c r="C337" s="46" t="s">
        <v>144</v>
      </c>
      <c r="D337" s="46"/>
      <c r="E337" s="47"/>
      <c r="F337" s="37"/>
      <c r="G337" s="46" t="s">
        <v>144</v>
      </c>
      <c r="H337" s="46"/>
      <c r="I337" s="47"/>
      <c r="J337" s="37"/>
      <c r="K337" s="46" t="s">
        <v>144</v>
      </c>
      <c r="L337" s="46"/>
      <c r="M337" s="47"/>
      <c r="N337" s="37"/>
      <c r="O337" s="46" t="s">
        <v>851</v>
      </c>
      <c r="P337" s="46"/>
      <c r="Q337" s="53" t="s">
        <v>141</v>
      </c>
      <c r="R337" s="37"/>
      <c r="S337" s="46" t="s">
        <v>837</v>
      </c>
      <c r="T337" s="46"/>
      <c r="U337" s="53" t="s">
        <v>141</v>
      </c>
      <c r="V337" s="37"/>
      <c r="W337" s="46">
        <v>27.3</v>
      </c>
      <c r="X337" s="46"/>
      <c r="Y337" s="47"/>
      <c r="Z337" s="37"/>
      <c r="AA337" s="46" t="s">
        <v>144</v>
      </c>
      <c r="AB337" s="46"/>
      <c r="AC337" s="47"/>
      <c r="AD337" s="37"/>
      <c r="AE337" s="46" t="s">
        <v>852</v>
      </c>
      <c r="AF337" s="46"/>
      <c r="AG337" s="53" t="s">
        <v>141</v>
      </c>
    </row>
    <row r="338" spans="1:33">
      <c r="A338" s="63"/>
      <c r="B338" s="51"/>
      <c r="C338" s="45"/>
      <c r="D338" s="45"/>
      <c r="E338" s="37"/>
      <c r="F338" s="37"/>
      <c r="G338" s="45"/>
      <c r="H338" s="45"/>
      <c r="I338" s="37"/>
      <c r="J338" s="37"/>
      <c r="K338" s="45"/>
      <c r="L338" s="45"/>
      <c r="M338" s="37"/>
      <c r="N338" s="37"/>
      <c r="O338" s="45"/>
      <c r="P338" s="45"/>
      <c r="Q338" s="52"/>
      <c r="R338" s="37"/>
      <c r="S338" s="45"/>
      <c r="T338" s="45"/>
      <c r="U338" s="52"/>
      <c r="V338" s="37"/>
      <c r="W338" s="45"/>
      <c r="X338" s="45"/>
      <c r="Y338" s="37"/>
      <c r="Z338" s="37"/>
      <c r="AA338" s="45"/>
      <c r="AB338" s="45"/>
      <c r="AC338" s="37"/>
      <c r="AD338" s="37"/>
      <c r="AE338" s="45"/>
      <c r="AF338" s="45"/>
      <c r="AG338" s="52"/>
    </row>
    <row r="339" spans="1:33">
      <c r="A339" s="63"/>
      <c r="B339" s="58" t="s">
        <v>122</v>
      </c>
      <c r="C339" s="39" t="s">
        <v>144</v>
      </c>
      <c r="D339" s="39"/>
      <c r="E339" s="35"/>
      <c r="F339" s="35"/>
      <c r="G339" s="39" t="s">
        <v>144</v>
      </c>
      <c r="H339" s="39"/>
      <c r="I339" s="35"/>
      <c r="J339" s="35"/>
      <c r="K339" s="39" t="s">
        <v>144</v>
      </c>
      <c r="L339" s="39"/>
      <c r="M339" s="35"/>
      <c r="N339" s="35"/>
      <c r="O339" s="39">
        <v>975.3</v>
      </c>
      <c r="P339" s="39"/>
      <c r="Q339" s="35"/>
      <c r="R339" s="35"/>
      <c r="S339" s="39">
        <v>59.6</v>
      </c>
      <c r="T339" s="39"/>
      <c r="U339" s="35"/>
      <c r="V339" s="35"/>
      <c r="W339" s="39">
        <v>902.3</v>
      </c>
      <c r="X339" s="39"/>
      <c r="Y339" s="35"/>
      <c r="Z339" s="35"/>
      <c r="AA339" s="39" t="s">
        <v>144</v>
      </c>
      <c r="AB339" s="39"/>
      <c r="AC339" s="35"/>
      <c r="AD339" s="35"/>
      <c r="AE339" s="73">
        <v>1937.2</v>
      </c>
      <c r="AF339" s="73"/>
      <c r="AG339" s="35"/>
    </row>
    <row r="340" spans="1:33" ht="15.75" thickBot="1">
      <c r="A340" s="63"/>
      <c r="B340" s="58"/>
      <c r="C340" s="40"/>
      <c r="D340" s="40"/>
      <c r="E340" s="43"/>
      <c r="F340" s="35"/>
      <c r="G340" s="40"/>
      <c r="H340" s="40"/>
      <c r="I340" s="43"/>
      <c r="J340" s="35"/>
      <c r="K340" s="40"/>
      <c r="L340" s="40"/>
      <c r="M340" s="43"/>
      <c r="N340" s="35"/>
      <c r="O340" s="40"/>
      <c r="P340" s="40"/>
      <c r="Q340" s="43"/>
      <c r="R340" s="35"/>
      <c r="S340" s="40"/>
      <c r="T340" s="40"/>
      <c r="U340" s="43"/>
      <c r="V340" s="35"/>
      <c r="W340" s="40"/>
      <c r="X340" s="40"/>
      <c r="Y340" s="43"/>
      <c r="Z340" s="35"/>
      <c r="AA340" s="40"/>
      <c r="AB340" s="40"/>
      <c r="AC340" s="43"/>
      <c r="AD340" s="35"/>
      <c r="AE340" s="76"/>
      <c r="AF340" s="76"/>
      <c r="AG340" s="43"/>
    </row>
    <row r="341" spans="1:33">
      <c r="A341" s="63"/>
      <c r="B341" s="51" t="s">
        <v>123</v>
      </c>
      <c r="C341" s="53" t="s">
        <v>220</v>
      </c>
      <c r="D341" s="46" t="s">
        <v>144</v>
      </c>
      <c r="E341" s="47"/>
      <c r="F341" s="37"/>
      <c r="G341" s="53" t="s">
        <v>220</v>
      </c>
      <c r="H341" s="46" t="s">
        <v>144</v>
      </c>
      <c r="I341" s="47"/>
      <c r="J341" s="37"/>
      <c r="K341" s="53" t="s">
        <v>220</v>
      </c>
      <c r="L341" s="46" t="s">
        <v>144</v>
      </c>
      <c r="M341" s="47"/>
      <c r="N341" s="37"/>
      <c r="O341" s="53" t="s">
        <v>220</v>
      </c>
      <c r="P341" s="46">
        <v>6.3</v>
      </c>
      <c r="Q341" s="47"/>
      <c r="R341" s="37"/>
      <c r="S341" s="53" t="s">
        <v>220</v>
      </c>
      <c r="T341" s="46">
        <v>0.8</v>
      </c>
      <c r="U341" s="47"/>
      <c r="V341" s="37"/>
      <c r="W341" s="53" t="s">
        <v>220</v>
      </c>
      <c r="X341" s="46">
        <v>929.6</v>
      </c>
      <c r="Y341" s="47"/>
      <c r="Z341" s="37"/>
      <c r="AA341" s="53" t="s">
        <v>220</v>
      </c>
      <c r="AB341" s="46" t="s">
        <v>144</v>
      </c>
      <c r="AC341" s="47"/>
      <c r="AD341" s="37"/>
      <c r="AE341" s="53" t="s">
        <v>220</v>
      </c>
      <c r="AF341" s="46">
        <v>936.7</v>
      </c>
      <c r="AG341" s="47"/>
    </row>
    <row r="342" spans="1:33" ht="15.75" thickBot="1">
      <c r="A342" s="63"/>
      <c r="B342" s="51"/>
      <c r="C342" s="55"/>
      <c r="D342" s="49"/>
      <c r="E342" s="50"/>
      <c r="F342" s="37"/>
      <c r="G342" s="55"/>
      <c r="H342" s="49"/>
      <c r="I342" s="50"/>
      <c r="J342" s="37"/>
      <c r="K342" s="55"/>
      <c r="L342" s="49"/>
      <c r="M342" s="50"/>
      <c r="N342" s="37"/>
      <c r="O342" s="55"/>
      <c r="P342" s="49"/>
      <c r="Q342" s="50"/>
      <c r="R342" s="37"/>
      <c r="S342" s="55"/>
      <c r="T342" s="49"/>
      <c r="U342" s="50"/>
      <c r="V342" s="37"/>
      <c r="W342" s="55"/>
      <c r="X342" s="49"/>
      <c r="Y342" s="50"/>
      <c r="Z342" s="37"/>
      <c r="AA342" s="55"/>
      <c r="AB342" s="49"/>
      <c r="AC342" s="50"/>
      <c r="AD342" s="37"/>
      <c r="AE342" s="55"/>
      <c r="AF342" s="49"/>
      <c r="AG342" s="50"/>
    </row>
    <row r="343" spans="1:33">
      <c r="A343" s="63"/>
      <c r="B343" s="64" t="s">
        <v>824</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c r="AB343" s="64"/>
      <c r="AC343" s="64"/>
      <c r="AD343" s="64"/>
      <c r="AE343" s="64"/>
      <c r="AF343" s="64"/>
      <c r="AG343" s="64"/>
    </row>
    <row r="344" spans="1:33">
      <c r="A344" s="63"/>
      <c r="B344" s="35" t="s">
        <v>853</v>
      </c>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row>
    <row r="345" spans="1:33">
      <c r="A345" s="63"/>
      <c r="B345" s="32"/>
      <c r="C345" s="32"/>
      <c r="D345" s="32"/>
      <c r="E345" s="32"/>
      <c r="F345" s="32"/>
      <c r="G345" s="32"/>
      <c r="H345" s="32"/>
      <c r="I345" s="32"/>
      <c r="J345" s="32"/>
      <c r="K345" s="32"/>
      <c r="L345" s="32"/>
      <c r="M345" s="32"/>
      <c r="N345" s="32"/>
      <c r="O345" s="32"/>
      <c r="P345" s="32"/>
      <c r="Q345" s="32"/>
      <c r="R345" s="32"/>
      <c r="S345" s="32"/>
      <c r="T345" s="32"/>
      <c r="U345" s="32"/>
      <c r="V345" s="32"/>
      <c r="W345" s="32"/>
      <c r="X345" s="32"/>
      <c r="Y345" s="32"/>
      <c r="Z345" s="32"/>
      <c r="AA345" s="32"/>
      <c r="AB345" s="32"/>
      <c r="AC345" s="32"/>
      <c r="AD345" s="32"/>
      <c r="AE345" s="32"/>
      <c r="AF345" s="32"/>
      <c r="AG345" s="32"/>
    </row>
    <row r="346" spans="1:33">
      <c r="A346" s="6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row>
    <row r="347" spans="1:33">
      <c r="A347" s="6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row>
    <row r="348" spans="1:33">
      <c r="A348" s="63"/>
      <c r="B348" s="71" t="s">
        <v>135</v>
      </c>
      <c r="C348" s="72" t="s">
        <v>692</v>
      </c>
      <c r="D348" s="72"/>
      <c r="E348" s="72"/>
      <c r="F348" s="35"/>
      <c r="G348" s="72" t="s">
        <v>692</v>
      </c>
      <c r="H348" s="72"/>
      <c r="I348" s="72"/>
      <c r="J348" s="35"/>
      <c r="K348" s="72" t="s">
        <v>692</v>
      </c>
      <c r="L348" s="72"/>
      <c r="M348" s="72"/>
      <c r="N348" s="35"/>
      <c r="O348" s="72" t="s">
        <v>696</v>
      </c>
      <c r="P348" s="72"/>
      <c r="Q348" s="72"/>
      <c r="R348" s="35"/>
      <c r="S348" s="72" t="s">
        <v>803</v>
      </c>
      <c r="T348" s="72"/>
      <c r="U348" s="72"/>
      <c r="V348" s="35"/>
      <c r="W348" s="72" t="s">
        <v>257</v>
      </c>
      <c r="X348" s="72"/>
      <c r="Y348" s="72"/>
      <c r="Z348" s="35"/>
      <c r="AA348" s="72" t="s">
        <v>825</v>
      </c>
      <c r="AB348" s="72"/>
      <c r="AC348" s="72"/>
      <c r="AD348" s="35"/>
      <c r="AE348" s="72" t="s">
        <v>702</v>
      </c>
      <c r="AF348" s="72"/>
      <c r="AG348" s="72"/>
    </row>
    <row r="349" spans="1:33" ht="15.75" thickBot="1">
      <c r="A349" s="63"/>
      <c r="B349" s="71"/>
      <c r="C349" s="33" t="s">
        <v>693</v>
      </c>
      <c r="D349" s="33"/>
      <c r="E349" s="33"/>
      <c r="F349" s="35"/>
      <c r="G349" s="33" t="s">
        <v>694</v>
      </c>
      <c r="H349" s="33"/>
      <c r="I349" s="33"/>
      <c r="J349" s="35"/>
      <c r="K349" s="33" t="s">
        <v>695</v>
      </c>
      <c r="L349" s="33"/>
      <c r="M349" s="33"/>
      <c r="N349" s="35"/>
      <c r="O349" s="33"/>
      <c r="P349" s="33"/>
      <c r="Q349" s="33"/>
      <c r="R349" s="35"/>
      <c r="S349" s="33" t="s">
        <v>698</v>
      </c>
      <c r="T349" s="33"/>
      <c r="U349" s="33"/>
      <c r="V349" s="35"/>
      <c r="W349" s="33" t="s">
        <v>699</v>
      </c>
      <c r="X349" s="33"/>
      <c r="Y349" s="33"/>
      <c r="Z349" s="35"/>
      <c r="AA349" s="33"/>
      <c r="AB349" s="33"/>
      <c r="AC349" s="33"/>
      <c r="AD349" s="35"/>
      <c r="AE349" s="33" t="s">
        <v>703</v>
      </c>
      <c r="AF349" s="33"/>
      <c r="AG349" s="33"/>
    </row>
    <row r="350" spans="1:33">
      <c r="A350" s="63"/>
      <c r="B350" s="52" t="s">
        <v>96</v>
      </c>
      <c r="C350" s="53" t="s">
        <v>220</v>
      </c>
      <c r="D350" s="46" t="s">
        <v>854</v>
      </c>
      <c r="E350" s="53" t="s">
        <v>141</v>
      </c>
      <c r="F350" s="37"/>
      <c r="G350" s="53" t="s">
        <v>220</v>
      </c>
      <c r="H350" s="46" t="s">
        <v>144</v>
      </c>
      <c r="I350" s="47"/>
      <c r="J350" s="37"/>
      <c r="K350" s="53" t="s">
        <v>220</v>
      </c>
      <c r="L350" s="46" t="s">
        <v>554</v>
      </c>
      <c r="M350" s="53" t="s">
        <v>141</v>
      </c>
      <c r="N350" s="37"/>
      <c r="O350" s="53" t="s">
        <v>220</v>
      </c>
      <c r="P350" s="46" t="s">
        <v>855</v>
      </c>
      <c r="Q350" s="53" t="s">
        <v>141</v>
      </c>
      <c r="R350" s="37"/>
      <c r="S350" s="53" t="s">
        <v>220</v>
      </c>
      <c r="T350" s="46" t="s">
        <v>856</v>
      </c>
      <c r="U350" s="53" t="s">
        <v>141</v>
      </c>
      <c r="V350" s="37"/>
      <c r="W350" s="53" t="s">
        <v>220</v>
      </c>
      <c r="X350" s="46">
        <v>871.1</v>
      </c>
      <c r="Y350" s="47"/>
      <c r="Z350" s="37"/>
      <c r="AA350" s="53" t="s">
        <v>220</v>
      </c>
      <c r="AB350" s="46" t="s">
        <v>857</v>
      </c>
      <c r="AC350" s="53" t="s">
        <v>141</v>
      </c>
      <c r="AD350" s="37"/>
      <c r="AE350" s="53" t="s">
        <v>220</v>
      </c>
      <c r="AF350" s="46">
        <v>661.5</v>
      </c>
      <c r="AG350" s="47"/>
    </row>
    <row r="351" spans="1:33">
      <c r="A351" s="63"/>
      <c r="B351" s="52"/>
      <c r="C351" s="52"/>
      <c r="D351" s="45"/>
      <c r="E351" s="52"/>
      <c r="F351" s="37"/>
      <c r="G351" s="52"/>
      <c r="H351" s="45"/>
      <c r="I351" s="37"/>
      <c r="J351" s="37"/>
      <c r="K351" s="52"/>
      <c r="L351" s="45"/>
      <c r="M351" s="52"/>
      <c r="N351" s="37"/>
      <c r="O351" s="52"/>
      <c r="P351" s="45"/>
      <c r="Q351" s="52"/>
      <c r="R351" s="37"/>
      <c r="S351" s="52"/>
      <c r="T351" s="45"/>
      <c r="U351" s="52"/>
      <c r="V351" s="37"/>
      <c r="W351" s="52"/>
      <c r="X351" s="45"/>
      <c r="Y351" s="37"/>
      <c r="Z351" s="37"/>
      <c r="AA351" s="79"/>
      <c r="AB351" s="80"/>
      <c r="AC351" s="79"/>
      <c r="AD351" s="37"/>
      <c r="AE351" s="52"/>
      <c r="AF351" s="45"/>
      <c r="AG351" s="37"/>
    </row>
    <row r="352" spans="1:33">
      <c r="A352" s="63"/>
      <c r="B352" s="58" t="s">
        <v>97</v>
      </c>
      <c r="C352" s="39" t="s">
        <v>144</v>
      </c>
      <c r="D352" s="39"/>
      <c r="E352" s="35"/>
      <c r="F352" s="35"/>
      <c r="G352" s="39" t="s">
        <v>144</v>
      </c>
      <c r="H352" s="39"/>
      <c r="I352" s="35"/>
      <c r="J352" s="35"/>
      <c r="K352" s="39" t="s">
        <v>144</v>
      </c>
      <c r="L352" s="39"/>
      <c r="M352" s="35"/>
      <c r="N352" s="35"/>
      <c r="O352" s="39" t="s">
        <v>144</v>
      </c>
      <c r="P352" s="39"/>
      <c r="Q352" s="35"/>
      <c r="R352" s="35"/>
      <c r="S352" s="39" t="s">
        <v>858</v>
      </c>
      <c r="T352" s="39"/>
      <c r="U352" s="41" t="s">
        <v>141</v>
      </c>
      <c r="V352" s="35"/>
      <c r="W352" s="39">
        <v>307.7</v>
      </c>
      <c r="X352" s="39"/>
      <c r="Y352" s="35"/>
      <c r="Z352" s="35"/>
      <c r="AA352" s="39" t="s">
        <v>144</v>
      </c>
      <c r="AB352" s="39"/>
      <c r="AC352" s="35"/>
      <c r="AD352" s="35"/>
      <c r="AE352" s="39">
        <v>220.5</v>
      </c>
      <c r="AF352" s="39"/>
      <c r="AG352" s="35"/>
    </row>
    <row r="353" spans="1:33" ht="15.75" thickBot="1">
      <c r="A353" s="63"/>
      <c r="B353" s="58"/>
      <c r="C353" s="40"/>
      <c r="D353" s="40"/>
      <c r="E353" s="43"/>
      <c r="F353" s="35"/>
      <c r="G353" s="40"/>
      <c r="H353" s="40"/>
      <c r="I353" s="43"/>
      <c r="J353" s="35"/>
      <c r="K353" s="40"/>
      <c r="L353" s="40"/>
      <c r="M353" s="43"/>
      <c r="N353" s="35"/>
      <c r="O353" s="40"/>
      <c r="P353" s="40"/>
      <c r="Q353" s="43"/>
      <c r="R353" s="35"/>
      <c r="S353" s="40"/>
      <c r="T353" s="40"/>
      <c r="U353" s="42"/>
      <c r="V353" s="35"/>
      <c r="W353" s="40"/>
      <c r="X353" s="40"/>
      <c r="Y353" s="43"/>
      <c r="Z353" s="35"/>
      <c r="AA353" s="40"/>
      <c r="AB353" s="40"/>
      <c r="AC353" s="43"/>
      <c r="AD353" s="35"/>
      <c r="AE353" s="40"/>
      <c r="AF353" s="40"/>
      <c r="AG353" s="43"/>
    </row>
    <row r="354" spans="1:33">
      <c r="A354" s="63"/>
      <c r="B354" s="51" t="s">
        <v>98</v>
      </c>
      <c r="C354" s="46" t="s">
        <v>854</v>
      </c>
      <c r="D354" s="46"/>
      <c r="E354" s="53" t="s">
        <v>141</v>
      </c>
      <c r="F354" s="37"/>
      <c r="G354" s="46" t="s">
        <v>144</v>
      </c>
      <c r="H354" s="46"/>
      <c r="I354" s="47"/>
      <c r="J354" s="37"/>
      <c r="K354" s="46" t="s">
        <v>554</v>
      </c>
      <c r="L354" s="46"/>
      <c r="M354" s="53" t="s">
        <v>141</v>
      </c>
      <c r="N354" s="37"/>
      <c r="O354" s="46" t="s">
        <v>855</v>
      </c>
      <c r="P354" s="46"/>
      <c r="Q354" s="53" t="s">
        <v>141</v>
      </c>
      <c r="R354" s="37"/>
      <c r="S354" s="46" t="s">
        <v>859</v>
      </c>
      <c r="T354" s="46"/>
      <c r="U354" s="53" t="s">
        <v>141</v>
      </c>
      <c r="V354" s="37"/>
      <c r="W354" s="56">
        <v>1178.8</v>
      </c>
      <c r="X354" s="56"/>
      <c r="Y354" s="47"/>
      <c r="Z354" s="37"/>
      <c r="AA354" s="46" t="s">
        <v>857</v>
      </c>
      <c r="AB354" s="46"/>
      <c r="AC354" s="53" t="s">
        <v>141</v>
      </c>
      <c r="AD354" s="37"/>
      <c r="AE354" s="46">
        <v>882</v>
      </c>
      <c r="AF354" s="46"/>
      <c r="AG354" s="47"/>
    </row>
    <row r="355" spans="1:33" ht="15.75" thickBot="1">
      <c r="A355" s="63"/>
      <c r="B355" s="51"/>
      <c r="C355" s="49"/>
      <c r="D355" s="49"/>
      <c r="E355" s="55"/>
      <c r="F355" s="37"/>
      <c r="G355" s="49"/>
      <c r="H355" s="49"/>
      <c r="I355" s="50"/>
      <c r="J355" s="37"/>
      <c r="K355" s="49"/>
      <c r="L355" s="49"/>
      <c r="M355" s="55"/>
      <c r="N355" s="37"/>
      <c r="O355" s="49"/>
      <c r="P355" s="49"/>
      <c r="Q355" s="55"/>
      <c r="R355" s="37"/>
      <c r="S355" s="49"/>
      <c r="T355" s="49"/>
      <c r="U355" s="55"/>
      <c r="V355" s="37"/>
      <c r="W355" s="57"/>
      <c r="X355" s="57"/>
      <c r="Y355" s="50"/>
      <c r="Z355" s="37"/>
      <c r="AA355" s="49"/>
      <c r="AB355" s="49"/>
      <c r="AC355" s="55"/>
      <c r="AD355" s="37"/>
      <c r="AE355" s="49"/>
      <c r="AF355" s="49"/>
      <c r="AG355" s="50"/>
    </row>
    <row r="356" spans="1:33">
      <c r="A356" s="63"/>
      <c r="B356" s="28" t="s">
        <v>99</v>
      </c>
      <c r="C356" s="36"/>
      <c r="D356" s="36"/>
      <c r="E356" s="36"/>
      <c r="F356" s="19"/>
      <c r="G356" s="36"/>
      <c r="H356" s="36"/>
      <c r="I356" s="36"/>
      <c r="J356" s="19"/>
      <c r="K356" s="36"/>
      <c r="L356" s="36"/>
      <c r="M356" s="36"/>
      <c r="N356" s="19"/>
      <c r="O356" s="36"/>
      <c r="P356" s="36"/>
      <c r="Q356" s="36"/>
      <c r="R356" s="19"/>
      <c r="S356" s="36"/>
      <c r="T356" s="36"/>
      <c r="U356" s="36"/>
      <c r="V356" s="19"/>
      <c r="W356" s="36"/>
      <c r="X356" s="36"/>
      <c r="Y356" s="36"/>
      <c r="Z356" s="19"/>
      <c r="AA356" s="36"/>
      <c r="AB356" s="36"/>
      <c r="AC356" s="36"/>
      <c r="AD356" s="19"/>
      <c r="AE356" s="36"/>
      <c r="AF356" s="36"/>
      <c r="AG356" s="36"/>
    </row>
    <row r="357" spans="1:33">
      <c r="A357" s="63"/>
      <c r="B357" s="51" t="s">
        <v>100</v>
      </c>
      <c r="C357" s="45" t="s">
        <v>144</v>
      </c>
      <c r="D357" s="45"/>
      <c r="E357" s="37"/>
      <c r="F357" s="37"/>
      <c r="G357" s="45" t="s">
        <v>144</v>
      </c>
      <c r="H357" s="45"/>
      <c r="I357" s="37"/>
      <c r="J357" s="37"/>
      <c r="K357" s="45" t="s">
        <v>144</v>
      </c>
      <c r="L357" s="45"/>
      <c r="M357" s="37"/>
      <c r="N357" s="37"/>
      <c r="O357" s="45" t="s">
        <v>144</v>
      </c>
      <c r="P357" s="45"/>
      <c r="Q357" s="37"/>
      <c r="R357" s="37"/>
      <c r="S357" s="45" t="s">
        <v>860</v>
      </c>
      <c r="T357" s="45"/>
      <c r="U357" s="52" t="s">
        <v>141</v>
      </c>
      <c r="V357" s="37"/>
      <c r="W357" s="45" t="s">
        <v>861</v>
      </c>
      <c r="X357" s="45"/>
      <c r="Y357" s="52" t="s">
        <v>141</v>
      </c>
      <c r="Z357" s="37"/>
      <c r="AA357" s="45" t="s">
        <v>144</v>
      </c>
      <c r="AB357" s="45"/>
      <c r="AC357" s="37"/>
      <c r="AD357" s="37"/>
      <c r="AE357" s="45" t="s">
        <v>862</v>
      </c>
      <c r="AF357" s="45"/>
      <c r="AG357" s="52" t="s">
        <v>141</v>
      </c>
    </row>
    <row r="358" spans="1:33">
      <c r="A358" s="63"/>
      <c r="B358" s="51"/>
      <c r="C358" s="45"/>
      <c r="D358" s="45"/>
      <c r="E358" s="37"/>
      <c r="F358" s="37"/>
      <c r="G358" s="45"/>
      <c r="H358" s="45"/>
      <c r="I358" s="37"/>
      <c r="J358" s="37"/>
      <c r="K358" s="45"/>
      <c r="L358" s="45"/>
      <c r="M358" s="37"/>
      <c r="N358" s="37"/>
      <c r="O358" s="45"/>
      <c r="P358" s="45"/>
      <c r="Q358" s="37"/>
      <c r="R358" s="37"/>
      <c r="S358" s="45"/>
      <c r="T358" s="45"/>
      <c r="U358" s="52"/>
      <c r="V358" s="37"/>
      <c r="W358" s="45"/>
      <c r="X358" s="45"/>
      <c r="Y358" s="52"/>
      <c r="Z358" s="37"/>
      <c r="AA358" s="45"/>
      <c r="AB358" s="45"/>
      <c r="AC358" s="37"/>
      <c r="AD358" s="37"/>
      <c r="AE358" s="45"/>
      <c r="AF358" s="45"/>
      <c r="AG358" s="52"/>
    </row>
    <row r="359" spans="1:33">
      <c r="A359" s="63"/>
      <c r="B359" s="58" t="s">
        <v>102</v>
      </c>
      <c r="C359" s="39" t="s">
        <v>144</v>
      </c>
      <c r="D359" s="39"/>
      <c r="E359" s="35"/>
      <c r="F359" s="35"/>
      <c r="G359" s="39" t="s">
        <v>144</v>
      </c>
      <c r="H359" s="39"/>
      <c r="I359" s="35"/>
      <c r="J359" s="35"/>
      <c r="K359" s="39" t="s">
        <v>144</v>
      </c>
      <c r="L359" s="39"/>
      <c r="M359" s="35"/>
      <c r="N359" s="35"/>
      <c r="O359" s="39" t="s">
        <v>144</v>
      </c>
      <c r="P359" s="39"/>
      <c r="Q359" s="35"/>
      <c r="R359" s="35"/>
      <c r="S359" s="39">
        <v>0.5</v>
      </c>
      <c r="T359" s="39"/>
      <c r="U359" s="35"/>
      <c r="V359" s="35"/>
      <c r="W359" s="39">
        <v>6.7</v>
      </c>
      <c r="X359" s="39"/>
      <c r="Y359" s="35"/>
      <c r="Z359" s="35"/>
      <c r="AA359" s="39" t="s">
        <v>144</v>
      </c>
      <c r="AB359" s="39"/>
      <c r="AC359" s="35"/>
      <c r="AD359" s="35"/>
      <c r="AE359" s="39">
        <v>7.2</v>
      </c>
      <c r="AF359" s="39"/>
      <c r="AG359" s="35"/>
    </row>
    <row r="360" spans="1:33">
      <c r="A360" s="63"/>
      <c r="B360" s="58"/>
      <c r="C360" s="39"/>
      <c r="D360" s="39"/>
      <c r="E360" s="35"/>
      <c r="F360" s="35"/>
      <c r="G360" s="39"/>
      <c r="H360" s="39"/>
      <c r="I360" s="35"/>
      <c r="J360" s="35"/>
      <c r="K360" s="39"/>
      <c r="L360" s="39"/>
      <c r="M360" s="35"/>
      <c r="N360" s="35"/>
      <c r="O360" s="39"/>
      <c r="P360" s="39"/>
      <c r="Q360" s="35"/>
      <c r="R360" s="35"/>
      <c r="S360" s="39"/>
      <c r="T360" s="39"/>
      <c r="U360" s="35"/>
      <c r="V360" s="35"/>
      <c r="W360" s="39"/>
      <c r="X360" s="39"/>
      <c r="Y360" s="35"/>
      <c r="Z360" s="35"/>
      <c r="AA360" s="39"/>
      <c r="AB360" s="39"/>
      <c r="AC360" s="35"/>
      <c r="AD360" s="35"/>
      <c r="AE360" s="39"/>
      <c r="AF360" s="39"/>
      <c r="AG360" s="35"/>
    </row>
    <row r="361" spans="1:33">
      <c r="A361" s="63"/>
      <c r="B361" s="51" t="s">
        <v>863</v>
      </c>
      <c r="C361" s="45" t="s">
        <v>144</v>
      </c>
      <c r="D361" s="45"/>
      <c r="E361" s="37"/>
      <c r="F361" s="37"/>
      <c r="G361" s="45" t="s">
        <v>144</v>
      </c>
      <c r="H361" s="45"/>
      <c r="I361" s="37"/>
      <c r="J361" s="37"/>
      <c r="K361" s="45" t="s">
        <v>144</v>
      </c>
      <c r="L361" s="45"/>
      <c r="M361" s="37"/>
      <c r="N361" s="37"/>
      <c r="O361" s="45" t="s">
        <v>144</v>
      </c>
      <c r="P361" s="45"/>
      <c r="Q361" s="37"/>
      <c r="R361" s="37"/>
      <c r="S361" s="45" t="s">
        <v>144</v>
      </c>
      <c r="T361" s="45"/>
      <c r="U361" s="37"/>
      <c r="V361" s="37"/>
      <c r="W361" s="45">
        <v>4.7</v>
      </c>
      <c r="X361" s="45"/>
      <c r="Y361" s="37"/>
      <c r="Z361" s="37"/>
      <c r="AA361" s="45" t="s">
        <v>144</v>
      </c>
      <c r="AB361" s="45"/>
      <c r="AC361" s="37"/>
      <c r="AD361" s="37"/>
      <c r="AE361" s="45">
        <v>4.7</v>
      </c>
      <c r="AF361" s="45"/>
      <c r="AG361" s="37"/>
    </row>
    <row r="362" spans="1:33" ht="15.75" thickBot="1">
      <c r="A362" s="63"/>
      <c r="B362" s="51"/>
      <c r="C362" s="49"/>
      <c r="D362" s="49"/>
      <c r="E362" s="50"/>
      <c r="F362" s="37"/>
      <c r="G362" s="49"/>
      <c r="H362" s="49"/>
      <c r="I362" s="50"/>
      <c r="J362" s="37"/>
      <c r="K362" s="49"/>
      <c r="L362" s="49"/>
      <c r="M362" s="50"/>
      <c r="N362" s="37"/>
      <c r="O362" s="49"/>
      <c r="P362" s="49"/>
      <c r="Q362" s="50"/>
      <c r="R362" s="37"/>
      <c r="S362" s="49"/>
      <c r="T362" s="49"/>
      <c r="U362" s="50"/>
      <c r="V362" s="37"/>
      <c r="W362" s="49"/>
      <c r="X362" s="49"/>
      <c r="Y362" s="50"/>
      <c r="Z362" s="37"/>
      <c r="AA362" s="49"/>
      <c r="AB362" s="49"/>
      <c r="AC362" s="50"/>
      <c r="AD362" s="37"/>
      <c r="AE362" s="49"/>
      <c r="AF362" s="49"/>
      <c r="AG362" s="50"/>
    </row>
    <row r="363" spans="1:33">
      <c r="A363" s="63"/>
      <c r="B363" s="58" t="s">
        <v>105</v>
      </c>
      <c r="C363" s="59" t="s">
        <v>144</v>
      </c>
      <c r="D363" s="59"/>
      <c r="E363" s="36"/>
      <c r="F363" s="35"/>
      <c r="G363" s="59" t="s">
        <v>144</v>
      </c>
      <c r="H363" s="59"/>
      <c r="I363" s="36"/>
      <c r="J363" s="35"/>
      <c r="K363" s="59" t="s">
        <v>144</v>
      </c>
      <c r="L363" s="59"/>
      <c r="M363" s="36"/>
      <c r="N363" s="35"/>
      <c r="O363" s="59" t="s">
        <v>144</v>
      </c>
      <c r="P363" s="59"/>
      <c r="Q363" s="36"/>
      <c r="R363" s="35"/>
      <c r="S363" s="59" t="s">
        <v>864</v>
      </c>
      <c r="T363" s="59"/>
      <c r="U363" s="60" t="s">
        <v>141</v>
      </c>
      <c r="V363" s="35"/>
      <c r="W363" s="59" t="s">
        <v>865</v>
      </c>
      <c r="X363" s="59"/>
      <c r="Y363" s="60" t="s">
        <v>141</v>
      </c>
      <c r="Z363" s="35"/>
      <c r="AA363" s="59" t="s">
        <v>144</v>
      </c>
      <c r="AB363" s="59"/>
      <c r="AC363" s="36"/>
      <c r="AD363" s="35"/>
      <c r="AE363" s="59" t="s">
        <v>866</v>
      </c>
      <c r="AF363" s="59"/>
      <c r="AG363" s="60" t="s">
        <v>141</v>
      </c>
    </row>
    <row r="364" spans="1:33">
      <c r="A364" s="63"/>
      <c r="B364" s="58"/>
      <c r="C364" s="39"/>
      <c r="D364" s="39"/>
      <c r="E364" s="35"/>
      <c r="F364" s="35"/>
      <c r="G364" s="39"/>
      <c r="H364" s="39"/>
      <c r="I364" s="35"/>
      <c r="J364" s="35"/>
      <c r="K364" s="39"/>
      <c r="L364" s="39"/>
      <c r="M364" s="35"/>
      <c r="N364" s="35"/>
      <c r="O364" s="39"/>
      <c r="P364" s="39"/>
      <c r="Q364" s="35"/>
      <c r="R364" s="35"/>
      <c r="S364" s="39"/>
      <c r="T364" s="39"/>
      <c r="U364" s="41"/>
      <c r="V364" s="35"/>
      <c r="W364" s="39"/>
      <c r="X364" s="39"/>
      <c r="Y364" s="41"/>
      <c r="Z364" s="35"/>
      <c r="AA364" s="83"/>
      <c r="AB364" s="83"/>
      <c r="AC364" s="121"/>
      <c r="AD364" s="35"/>
      <c r="AE364" s="39"/>
      <c r="AF364" s="39"/>
      <c r="AG364" s="41"/>
    </row>
    <row r="365" spans="1:33">
      <c r="A365" s="63"/>
      <c r="B365" s="51" t="s">
        <v>106</v>
      </c>
      <c r="C365" s="45" t="s">
        <v>144</v>
      </c>
      <c r="D365" s="45"/>
      <c r="E365" s="37"/>
      <c r="F365" s="37"/>
      <c r="G365" s="45" t="s">
        <v>144</v>
      </c>
      <c r="H365" s="45"/>
      <c r="I365" s="37"/>
      <c r="J365" s="37"/>
      <c r="K365" s="45" t="s">
        <v>144</v>
      </c>
      <c r="L365" s="45"/>
      <c r="M365" s="37"/>
      <c r="N365" s="37"/>
      <c r="O365" s="45" t="s">
        <v>144</v>
      </c>
      <c r="P365" s="45"/>
      <c r="Q365" s="37"/>
      <c r="R365" s="37"/>
      <c r="S365" s="45" t="s">
        <v>144</v>
      </c>
      <c r="T365" s="45"/>
      <c r="U365" s="37"/>
      <c r="V365" s="37"/>
      <c r="W365" s="45">
        <v>13.1</v>
      </c>
      <c r="X365" s="45"/>
      <c r="Y365" s="37"/>
      <c r="Z365" s="37"/>
      <c r="AA365" s="45" t="s">
        <v>144</v>
      </c>
      <c r="AB365" s="45"/>
      <c r="AC365" s="37"/>
      <c r="AD365" s="37"/>
      <c r="AE365" s="45">
        <v>13.1</v>
      </c>
      <c r="AF365" s="45"/>
      <c r="AG365" s="37"/>
    </row>
    <row r="366" spans="1:33" ht="15.75" thickBot="1">
      <c r="A366" s="63"/>
      <c r="B366" s="51"/>
      <c r="C366" s="49"/>
      <c r="D366" s="49"/>
      <c r="E366" s="50"/>
      <c r="F366" s="37"/>
      <c r="G366" s="49"/>
      <c r="H366" s="49"/>
      <c r="I366" s="50"/>
      <c r="J366" s="37"/>
      <c r="K366" s="49"/>
      <c r="L366" s="49"/>
      <c r="M366" s="50"/>
      <c r="N366" s="37"/>
      <c r="O366" s="49"/>
      <c r="P366" s="49"/>
      <c r="Q366" s="50"/>
      <c r="R366" s="37"/>
      <c r="S366" s="49"/>
      <c r="T366" s="49"/>
      <c r="U366" s="50"/>
      <c r="V366" s="37"/>
      <c r="W366" s="49"/>
      <c r="X366" s="49"/>
      <c r="Y366" s="50"/>
      <c r="Z366" s="37"/>
      <c r="AA366" s="49"/>
      <c r="AB366" s="49"/>
      <c r="AC366" s="50"/>
      <c r="AD366" s="37"/>
      <c r="AE366" s="49"/>
      <c r="AF366" s="49"/>
      <c r="AG366" s="50"/>
    </row>
    <row r="367" spans="1:33">
      <c r="A367" s="63"/>
      <c r="B367" s="58" t="s">
        <v>107</v>
      </c>
      <c r="C367" s="59" t="s">
        <v>144</v>
      </c>
      <c r="D367" s="59"/>
      <c r="E367" s="36"/>
      <c r="F367" s="35"/>
      <c r="G367" s="59" t="s">
        <v>144</v>
      </c>
      <c r="H367" s="59"/>
      <c r="I367" s="36"/>
      <c r="J367" s="35"/>
      <c r="K367" s="59" t="s">
        <v>144</v>
      </c>
      <c r="L367" s="59"/>
      <c r="M367" s="36"/>
      <c r="N367" s="35"/>
      <c r="O367" s="59" t="s">
        <v>144</v>
      </c>
      <c r="P367" s="59"/>
      <c r="Q367" s="36"/>
      <c r="R367" s="35"/>
      <c r="S367" s="59" t="s">
        <v>864</v>
      </c>
      <c r="T367" s="59"/>
      <c r="U367" s="60" t="s">
        <v>141</v>
      </c>
      <c r="V367" s="35"/>
      <c r="W367" s="59" t="s">
        <v>867</v>
      </c>
      <c r="X367" s="59"/>
      <c r="Y367" s="60" t="s">
        <v>141</v>
      </c>
      <c r="Z367" s="35"/>
      <c r="AA367" s="59" t="s">
        <v>144</v>
      </c>
      <c r="AB367" s="59"/>
      <c r="AC367" s="36"/>
      <c r="AD367" s="35"/>
      <c r="AE367" s="59" t="s">
        <v>868</v>
      </c>
      <c r="AF367" s="59"/>
      <c r="AG367" s="60" t="s">
        <v>141</v>
      </c>
    </row>
    <row r="368" spans="1:33" ht="15.75" thickBot="1">
      <c r="A368" s="63"/>
      <c r="B368" s="58"/>
      <c r="C368" s="40"/>
      <c r="D368" s="40"/>
      <c r="E368" s="43"/>
      <c r="F368" s="35"/>
      <c r="G368" s="40"/>
      <c r="H368" s="40"/>
      <c r="I368" s="43"/>
      <c r="J368" s="35"/>
      <c r="K368" s="40"/>
      <c r="L368" s="40"/>
      <c r="M368" s="43"/>
      <c r="N368" s="35"/>
      <c r="O368" s="40"/>
      <c r="P368" s="40"/>
      <c r="Q368" s="43"/>
      <c r="R368" s="35"/>
      <c r="S368" s="40"/>
      <c r="T368" s="40"/>
      <c r="U368" s="42"/>
      <c r="V368" s="35"/>
      <c r="W368" s="40"/>
      <c r="X368" s="40"/>
      <c r="Y368" s="42"/>
      <c r="Z368" s="35"/>
      <c r="AA368" s="40"/>
      <c r="AB368" s="40"/>
      <c r="AC368" s="43"/>
      <c r="AD368" s="35"/>
      <c r="AE368" s="40"/>
      <c r="AF368" s="40"/>
      <c r="AG368" s="42"/>
    </row>
    <row r="369" spans="1:33">
      <c r="A369" s="63"/>
      <c r="B369" s="22" t="s">
        <v>108</v>
      </c>
      <c r="C369" s="47"/>
      <c r="D369" s="47"/>
      <c r="E369" s="47"/>
      <c r="F369" s="23"/>
      <c r="G369" s="47"/>
      <c r="H369" s="47"/>
      <c r="I369" s="47"/>
      <c r="J369" s="23"/>
      <c r="K369" s="47"/>
      <c r="L369" s="47"/>
      <c r="M369" s="47"/>
      <c r="N369" s="23"/>
      <c r="O369" s="47"/>
      <c r="P369" s="47"/>
      <c r="Q369" s="47"/>
      <c r="R369" s="23"/>
      <c r="S369" s="47"/>
      <c r="T369" s="47"/>
      <c r="U369" s="47"/>
      <c r="V369" s="23"/>
      <c r="W369" s="47"/>
      <c r="X369" s="47"/>
      <c r="Y369" s="47"/>
      <c r="Z369" s="23"/>
      <c r="AA369" s="47"/>
      <c r="AB369" s="47"/>
      <c r="AC369" s="47"/>
      <c r="AD369" s="23"/>
      <c r="AE369" s="47"/>
      <c r="AF369" s="47"/>
      <c r="AG369" s="47"/>
    </row>
    <row r="370" spans="1:33">
      <c r="A370" s="63"/>
      <c r="B370" s="58" t="s">
        <v>112</v>
      </c>
      <c r="C370" s="39" t="s">
        <v>144</v>
      </c>
      <c r="D370" s="39"/>
      <c r="E370" s="35"/>
      <c r="F370" s="35"/>
      <c r="G370" s="39" t="s">
        <v>144</v>
      </c>
      <c r="H370" s="39"/>
      <c r="I370" s="35"/>
      <c r="J370" s="35"/>
      <c r="K370" s="39" t="s">
        <v>144</v>
      </c>
      <c r="L370" s="39"/>
      <c r="M370" s="35"/>
      <c r="N370" s="35"/>
      <c r="O370" s="39">
        <v>291.2</v>
      </c>
      <c r="P370" s="39"/>
      <c r="Q370" s="35"/>
      <c r="R370" s="35"/>
      <c r="S370" s="39" t="s">
        <v>840</v>
      </c>
      <c r="T370" s="39"/>
      <c r="U370" s="41" t="s">
        <v>141</v>
      </c>
      <c r="V370" s="35"/>
      <c r="W370" s="39">
        <v>11.8</v>
      </c>
      <c r="X370" s="39"/>
      <c r="Y370" s="35"/>
      <c r="Z370" s="35"/>
      <c r="AA370" s="39" t="s">
        <v>144</v>
      </c>
      <c r="AB370" s="39"/>
      <c r="AC370" s="35"/>
      <c r="AD370" s="35"/>
      <c r="AE370" s="39">
        <v>295.5</v>
      </c>
      <c r="AF370" s="39"/>
      <c r="AG370" s="35"/>
    </row>
    <row r="371" spans="1:33">
      <c r="A371" s="63"/>
      <c r="B371" s="58"/>
      <c r="C371" s="39"/>
      <c r="D371" s="39"/>
      <c r="E371" s="35"/>
      <c r="F371" s="35"/>
      <c r="G371" s="39"/>
      <c r="H371" s="39"/>
      <c r="I371" s="35"/>
      <c r="J371" s="35"/>
      <c r="K371" s="39"/>
      <c r="L371" s="39"/>
      <c r="M371" s="35"/>
      <c r="N371" s="35"/>
      <c r="O371" s="39"/>
      <c r="P371" s="39"/>
      <c r="Q371" s="35"/>
      <c r="R371" s="35"/>
      <c r="S371" s="39"/>
      <c r="T371" s="39"/>
      <c r="U371" s="41"/>
      <c r="V371" s="35"/>
      <c r="W371" s="39"/>
      <c r="X371" s="39"/>
      <c r="Y371" s="35"/>
      <c r="Z371" s="35"/>
      <c r="AA371" s="39"/>
      <c r="AB371" s="39"/>
      <c r="AC371" s="35"/>
      <c r="AD371" s="35"/>
      <c r="AE371" s="39"/>
      <c r="AF371" s="39"/>
      <c r="AG371" s="35"/>
    </row>
    <row r="372" spans="1:33">
      <c r="A372" s="63"/>
      <c r="B372" s="51" t="s">
        <v>869</v>
      </c>
      <c r="C372" s="45" t="s">
        <v>144</v>
      </c>
      <c r="D372" s="45"/>
      <c r="E372" s="37"/>
      <c r="F372" s="37"/>
      <c r="G372" s="45" t="s">
        <v>144</v>
      </c>
      <c r="H372" s="45"/>
      <c r="I372" s="37"/>
      <c r="J372" s="37"/>
      <c r="K372" s="45" t="s">
        <v>144</v>
      </c>
      <c r="L372" s="45"/>
      <c r="M372" s="37"/>
      <c r="N372" s="37"/>
      <c r="O372" s="45" t="s">
        <v>144</v>
      </c>
      <c r="P372" s="45"/>
      <c r="Q372" s="37"/>
      <c r="R372" s="37"/>
      <c r="S372" s="45" t="s">
        <v>144</v>
      </c>
      <c r="T372" s="45"/>
      <c r="U372" s="37"/>
      <c r="V372" s="37"/>
      <c r="W372" s="45" t="s">
        <v>144</v>
      </c>
      <c r="X372" s="45"/>
      <c r="Y372" s="37"/>
      <c r="Z372" s="37"/>
      <c r="AA372" s="45" t="s">
        <v>144</v>
      </c>
      <c r="AB372" s="45"/>
      <c r="AC372" s="37"/>
      <c r="AD372" s="37"/>
      <c r="AE372" s="45" t="s">
        <v>144</v>
      </c>
      <c r="AF372" s="45"/>
      <c r="AG372" s="37"/>
    </row>
    <row r="373" spans="1:33">
      <c r="A373" s="63"/>
      <c r="B373" s="51"/>
      <c r="C373" s="45"/>
      <c r="D373" s="45"/>
      <c r="E373" s="37"/>
      <c r="F373" s="37"/>
      <c r="G373" s="45"/>
      <c r="H373" s="45"/>
      <c r="I373" s="37"/>
      <c r="J373" s="37"/>
      <c r="K373" s="45"/>
      <c r="L373" s="45"/>
      <c r="M373" s="37"/>
      <c r="N373" s="37"/>
      <c r="O373" s="45"/>
      <c r="P373" s="45"/>
      <c r="Q373" s="37"/>
      <c r="R373" s="37"/>
      <c r="S373" s="45"/>
      <c r="T373" s="45"/>
      <c r="U373" s="37"/>
      <c r="V373" s="37"/>
      <c r="W373" s="45"/>
      <c r="X373" s="45"/>
      <c r="Y373" s="37"/>
      <c r="Z373" s="37"/>
      <c r="AA373" s="45"/>
      <c r="AB373" s="45"/>
      <c r="AC373" s="37"/>
      <c r="AD373" s="37"/>
      <c r="AE373" s="45"/>
      <c r="AF373" s="45"/>
      <c r="AG373" s="37"/>
    </row>
    <row r="374" spans="1:33">
      <c r="A374" s="63"/>
      <c r="B374" s="58" t="s">
        <v>841</v>
      </c>
      <c r="C374" s="39">
        <v>803.5</v>
      </c>
      <c r="D374" s="39"/>
      <c r="E374" s="35"/>
      <c r="F374" s="35"/>
      <c r="G374" s="39" t="s">
        <v>144</v>
      </c>
      <c r="H374" s="39"/>
      <c r="I374" s="35"/>
      <c r="J374" s="35"/>
      <c r="K374" s="39">
        <v>10.1</v>
      </c>
      <c r="L374" s="39"/>
      <c r="M374" s="35"/>
      <c r="N374" s="35"/>
      <c r="O374" s="39" t="s">
        <v>615</v>
      </c>
      <c r="P374" s="39"/>
      <c r="Q374" s="41" t="s">
        <v>141</v>
      </c>
      <c r="R374" s="35"/>
      <c r="S374" s="39">
        <v>196.8</v>
      </c>
      <c r="T374" s="39"/>
      <c r="U374" s="35"/>
      <c r="V374" s="35"/>
      <c r="W374" s="39" t="s">
        <v>870</v>
      </c>
      <c r="X374" s="39"/>
      <c r="Y374" s="41" t="s">
        <v>141</v>
      </c>
      <c r="Z374" s="35"/>
      <c r="AA374" s="39" t="s">
        <v>144</v>
      </c>
      <c r="AB374" s="39"/>
      <c r="AC374" s="35"/>
      <c r="AD374" s="35"/>
      <c r="AE374" s="39" t="s">
        <v>144</v>
      </c>
      <c r="AF374" s="39"/>
      <c r="AG374" s="35"/>
    </row>
    <row r="375" spans="1:33">
      <c r="A375" s="63"/>
      <c r="B375" s="58"/>
      <c r="C375" s="39"/>
      <c r="D375" s="39"/>
      <c r="E375" s="35"/>
      <c r="F375" s="35"/>
      <c r="G375" s="39"/>
      <c r="H375" s="39"/>
      <c r="I375" s="35"/>
      <c r="J375" s="35"/>
      <c r="K375" s="39"/>
      <c r="L375" s="39"/>
      <c r="M375" s="35"/>
      <c r="N375" s="35"/>
      <c r="O375" s="39"/>
      <c r="P375" s="39"/>
      <c r="Q375" s="41"/>
      <c r="R375" s="35"/>
      <c r="S375" s="39"/>
      <c r="T375" s="39"/>
      <c r="U375" s="35"/>
      <c r="V375" s="35"/>
      <c r="W375" s="39"/>
      <c r="X375" s="39"/>
      <c r="Y375" s="41"/>
      <c r="Z375" s="35"/>
      <c r="AA375" s="39"/>
      <c r="AB375" s="39"/>
      <c r="AC375" s="35"/>
      <c r="AD375" s="35"/>
      <c r="AE375" s="39"/>
      <c r="AF375" s="39"/>
      <c r="AG375" s="35"/>
    </row>
    <row r="376" spans="1:33">
      <c r="A376" s="63"/>
      <c r="B376" s="51" t="s">
        <v>113</v>
      </c>
      <c r="C376" s="45" t="s">
        <v>871</v>
      </c>
      <c r="D376" s="45"/>
      <c r="E376" s="52" t="s">
        <v>141</v>
      </c>
      <c r="F376" s="37"/>
      <c r="G376" s="45" t="s">
        <v>144</v>
      </c>
      <c r="H376" s="45"/>
      <c r="I376" s="37"/>
      <c r="J376" s="37"/>
      <c r="K376" s="45" t="s">
        <v>144</v>
      </c>
      <c r="L376" s="45"/>
      <c r="M376" s="37"/>
      <c r="N376" s="37"/>
      <c r="O376" s="45" t="s">
        <v>144</v>
      </c>
      <c r="P376" s="45"/>
      <c r="Q376" s="37"/>
      <c r="R376" s="37"/>
      <c r="S376" s="45" t="s">
        <v>144</v>
      </c>
      <c r="T376" s="45"/>
      <c r="U376" s="37"/>
      <c r="V376" s="37"/>
      <c r="W376" s="45" t="s">
        <v>857</v>
      </c>
      <c r="X376" s="45"/>
      <c r="Y376" s="52" t="s">
        <v>141</v>
      </c>
      <c r="Z376" s="37"/>
      <c r="AA376" s="45">
        <v>5.0999999999999996</v>
      </c>
      <c r="AB376" s="45"/>
      <c r="AC376" s="37"/>
      <c r="AD376" s="37"/>
      <c r="AE376" s="45" t="s">
        <v>871</v>
      </c>
      <c r="AF376" s="45"/>
      <c r="AG376" s="52" t="s">
        <v>141</v>
      </c>
    </row>
    <row r="377" spans="1:33">
      <c r="A377" s="63"/>
      <c r="B377" s="51"/>
      <c r="C377" s="45"/>
      <c r="D377" s="45"/>
      <c r="E377" s="52"/>
      <c r="F377" s="37"/>
      <c r="G377" s="45"/>
      <c r="H377" s="45"/>
      <c r="I377" s="37"/>
      <c r="J377" s="37"/>
      <c r="K377" s="45"/>
      <c r="L377" s="45"/>
      <c r="M377" s="37"/>
      <c r="N377" s="37"/>
      <c r="O377" s="45"/>
      <c r="P377" s="45"/>
      <c r="Q377" s="37"/>
      <c r="R377" s="37"/>
      <c r="S377" s="45"/>
      <c r="T377" s="45"/>
      <c r="U377" s="37"/>
      <c r="V377" s="37"/>
      <c r="W377" s="45"/>
      <c r="X377" s="45"/>
      <c r="Y377" s="52"/>
      <c r="Z377" s="37"/>
      <c r="AA377" s="45"/>
      <c r="AB377" s="45"/>
      <c r="AC377" s="37"/>
      <c r="AD377" s="37"/>
      <c r="AE377" s="45"/>
      <c r="AF377" s="45"/>
      <c r="AG377" s="52"/>
    </row>
    <row r="378" spans="1:33">
      <c r="A378" s="63"/>
      <c r="B378" s="58" t="s">
        <v>114</v>
      </c>
      <c r="C378" s="39" t="s">
        <v>144</v>
      </c>
      <c r="D378" s="39"/>
      <c r="E378" s="35"/>
      <c r="F378" s="35"/>
      <c r="G378" s="39" t="s">
        <v>144</v>
      </c>
      <c r="H378" s="39"/>
      <c r="I378" s="35"/>
      <c r="J378" s="35"/>
      <c r="K378" s="39" t="s">
        <v>144</v>
      </c>
      <c r="L378" s="39"/>
      <c r="M378" s="35"/>
      <c r="N378" s="35"/>
      <c r="O378" s="39" t="s">
        <v>144</v>
      </c>
      <c r="P378" s="39"/>
      <c r="Q378" s="35"/>
      <c r="R378" s="35"/>
      <c r="S378" s="39" t="s">
        <v>144</v>
      </c>
      <c r="T378" s="39"/>
      <c r="U378" s="35"/>
      <c r="V378" s="35"/>
      <c r="W378" s="39" t="s">
        <v>755</v>
      </c>
      <c r="X378" s="39"/>
      <c r="Y378" s="41" t="s">
        <v>141</v>
      </c>
      <c r="Z378" s="35"/>
      <c r="AA378" s="39" t="s">
        <v>144</v>
      </c>
      <c r="AB378" s="39"/>
      <c r="AC378" s="35"/>
      <c r="AD378" s="35"/>
      <c r="AE378" s="39" t="s">
        <v>755</v>
      </c>
      <c r="AF378" s="39"/>
      <c r="AG378" s="41" t="s">
        <v>141</v>
      </c>
    </row>
    <row r="379" spans="1:33">
      <c r="A379" s="63"/>
      <c r="B379" s="58"/>
      <c r="C379" s="39"/>
      <c r="D379" s="39"/>
      <c r="E379" s="35"/>
      <c r="F379" s="35"/>
      <c r="G379" s="39"/>
      <c r="H379" s="39"/>
      <c r="I379" s="35"/>
      <c r="J379" s="35"/>
      <c r="K379" s="39"/>
      <c r="L379" s="39"/>
      <c r="M379" s="35"/>
      <c r="N379" s="35"/>
      <c r="O379" s="39"/>
      <c r="P379" s="39"/>
      <c r="Q379" s="35"/>
      <c r="R379" s="35"/>
      <c r="S379" s="39"/>
      <c r="T379" s="39"/>
      <c r="U379" s="35"/>
      <c r="V379" s="35"/>
      <c r="W379" s="39"/>
      <c r="X379" s="39"/>
      <c r="Y379" s="41"/>
      <c r="Z379" s="35"/>
      <c r="AA379" s="39"/>
      <c r="AB379" s="39"/>
      <c r="AC379" s="35"/>
      <c r="AD379" s="35"/>
      <c r="AE379" s="39"/>
      <c r="AF379" s="39"/>
      <c r="AG379" s="41"/>
    </row>
    <row r="380" spans="1:33">
      <c r="A380" s="63"/>
      <c r="B380" s="51" t="s">
        <v>115</v>
      </c>
      <c r="C380" s="45">
        <v>192.4</v>
      </c>
      <c r="D380" s="45"/>
      <c r="E380" s="37"/>
      <c r="F380" s="37"/>
      <c r="G380" s="45" t="s">
        <v>144</v>
      </c>
      <c r="H380" s="45"/>
      <c r="I380" s="37"/>
      <c r="J380" s="37"/>
      <c r="K380" s="45" t="s">
        <v>144</v>
      </c>
      <c r="L380" s="45"/>
      <c r="M380" s="37"/>
      <c r="N380" s="37"/>
      <c r="O380" s="45" t="s">
        <v>144</v>
      </c>
      <c r="P380" s="45"/>
      <c r="Q380" s="37"/>
      <c r="R380" s="37"/>
      <c r="S380" s="45" t="s">
        <v>144</v>
      </c>
      <c r="T380" s="45"/>
      <c r="U380" s="37"/>
      <c r="V380" s="37"/>
      <c r="W380" s="45" t="s">
        <v>144</v>
      </c>
      <c r="X380" s="45"/>
      <c r="Y380" s="37"/>
      <c r="Z380" s="37"/>
      <c r="AA380" s="45" t="s">
        <v>144</v>
      </c>
      <c r="AB380" s="45"/>
      <c r="AC380" s="37"/>
      <c r="AD380" s="37"/>
      <c r="AE380" s="45">
        <v>192.4</v>
      </c>
      <c r="AF380" s="45"/>
      <c r="AG380" s="37"/>
    </row>
    <row r="381" spans="1:33">
      <c r="A381" s="63"/>
      <c r="B381" s="51"/>
      <c r="C381" s="45"/>
      <c r="D381" s="45"/>
      <c r="E381" s="37"/>
      <c r="F381" s="37"/>
      <c r="G381" s="45"/>
      <c r="H381" s="45"/>
      <c r="I381" s="37"/>
      <c r="J381" s="37"/>
      <c r="K381" s="45"/>
      <c r="L381" s="45"/>
      <c r="M381" s="37"/>
      <c r="N381" s="37"/>
      <c r="O381" s="45"/>
      <c r="P381" s="45"/>
      <c r="Q381" s="37"/>
      <c r="R381" s="37"/>
      <c r="S381" s="45"/>
      <c r="T381" s="45"/>
      <c r="U381" s="37"/>
      <c r="V381" s="37"/>
      <c r="W381" s="45"/>
      <c r="X381" s="45"/>
      <c r="Y381" s="37"/>
      <c r="Z381" s="37"/>
      <c r="AA381" s="45"/>
      <c r="AB381" s="45"/>
      <c r="AC381" s="37"/>
      <c r="AD381" s="37"/>
      <c r="AE381" s="45"/>
      <c r="AF381" s="45"/>
      <c r="AG381" s="37"/>
    </row>
    <row r="382" spans="1:33">
      <c r="A382" s="63"/>
      <c r="B382" s="58" t="s">
        <v>116</v>
      </c>
      <c r="C382" s="39" t="s">
        <v>433</v>
      </c>
      <c r="D382" s="39"/>
      <c r="E382" s="41" t="s">
        <v>141</v>
      </c>
      <c r="F382" s="35"/>
      <c r="G382" s="39" t="s">
        <v>144</v>
      </c>
      <c r="H382" s="39"/>
      <c r="I382" s="35"/>
      <c r="J382" s="35"/>
      <c r="K382" s="39" t="s">
        <v>144</v>
      </c>
      <c r="L382" s="39"/>
      <c r="M382" s="35"/>
      <c r="N382" s="35"/>
      <c r="O382" s="39" t="s">
        <v>144</v>
      </c>
      <c r="P382" s="39"/>
      <c r="Q382" s="35"/>
      <c r="R382" s="35"/>
      <c r="S382" s="39" t="s">
        <v>144</v>
      </c>
      <c r="T382" s="39"/>
      <c r="U382" s="35"/>
      <c r="V382" s="35"/>
      <c r="W382" s="39" t="s">
        <v>144</v>
      </c>
      <c r="X382" s="39"/>
      <c r="Y382" s="35"/>
      <c r="Z382" s="35"/>
      <c r="AA382" s="39" t="s">
        <v>144</v>
      </c>
      <c r="AB382" s="39"/>
      <c r="AC382" s="35"/>
      <c r="AD382" s="35"/>
      <c r="AE382" s="39" t="s">
        <v>433</v>
      </c>
      <c r="AF382" s="39"/>
      <c r="AG382" s="41" t="s">
        <v>141</v>
      </c>
    </row>
    <row r="383" spans="1:33">
      <c r="A383" s="63"/>
      <c r="B383" s="58"/>
      <c r="C383" s="39"/>
      <c r="D383" s="39"/>
      <c r="E383" s="41"/>
      <c r="F383" s="35"/>
      <c r="G383" s="39"/>
      <c r="H383" s="39"/>
      <c r="I383" s="35"/>
      <c r="J383" s="35"/>
      <c r="K383" s="39"/>
      <c r="L383" s="39"/>
      <c r="M383" s="35"/>
      <c r="N383" s="35"/>
      <c r="O383" s="39"/>
      <c r="P383" s="39"/>
      <c r="Q383" s="35"/>
      <c r="R383" s="35"/>
      <c r="S383" s="39"/>
      <c r="T383" s="39"/>
      <c r="U383" s="35"/>
      <c r="V383" s="35"/>
      <c r="W383" s="39"/>
      <c r="X383" s="39"/>
      <c r="Y383" s="35"/>
      <c r="Z383" s="35"/>
      <c r="AA383" s="39"/>
      <c r="AB383" s="39"/>
      <c r="AC383" s="35"/>
      <c r="AD383" s="35"/>
      <c r="AE383" s="39"/>
      <c r="AF383" s="39"/>
      <c r="AG383" s="41"/>
    </row>
    <row r="384" spans="1:33">
      <c r="A384" s="63"/>
      <c r="B384" s="51" t="s">
        <v>33</v>
      </c>
      <c r="C384" s="37"/>
      <c r="D384" s="37"/>
      <c r="E384" s="37"/>
      <c r="F384" s="37"/>
      <c r="G384" s="37"/>
      <c r="H384" s="37"/>
      <c r="I384" s="37"/>
      <c r="J384" s="37"/>
      <c r="K384" s="45" t="s">
        <v>144</v>
      </c>
      <c r="L384" s="45"/>
      <c r="M384" s="37"/>
      <c r="N384" s="37"/>
      <c r="O384" s="45" t="s">
        <v>872</v>
      </c>
      <c r="P384" s="45"/>
      <c r="Q384" s="52" t="s">
        <v>141</v>
      </c>
      <c r="R384" s="37"/>
      <c r="S384" s="45" t="s">
        <v>144</v>
      </c>
      <c r="T384" s="45"/>
      <c r="U384" s="37"/>
      <c r="V384" s="37"/>
      <c r="W384" s="45" t="s">
        <v>144</v>
      </c>
      <c r="X384" s="45"/>
      <c r="Y384" s="37"/>
      <c r="Z384" s="37"/>
      <c r="AA384" s="45" t="s">
        <v>144</v>
      </c>
      <c r="AB384" s="45"/>
      <c r="AC384" s="37"/>
      <c r="AD384" s="37"/>
      <c r="AE384" s="45" t="s">
        <v>872</v>
      </c>
      <c r="AF384" s="45"/>
      <c r="AG384" s="52" t="s">
        <v>141</v>
      </c>
    </row>
    <row r="385" spans="1:33" ht="15.75" thickBot="1">
      <c r="A385" s="63"/>
      <c r="B385" s="51"/>
      <c r="C385" s="50"/>
      <c r="D385" s="50"/>
      <c r="E385" s="50"/>
      <c r="F385" s="37"/>
      <c r="G385" s="50"/>
      <c r="H385" s="50"/>
      <c r="I385" s="50"/>
      <c r="J385" s="37"/>
      <c r="K385" s="49"/>
      <c r="L385" s="49"/>
      <c r="M385" s="50"/>
      <c r="N385" s="37"/>
      <c r="O385" s="49"/>
      <c r="P385" s="49"/>
      <c r="Q385" s="55"/>
      <c r="R385" s="37"/>
      <c r="S385" s="49"/>
      <c r="T385" s="49"/>
      <c r="U385" s="50"/>
      <c r="V385" s="37"/>
      <c r="W385" s="49"/>
      <c r="X385" s="49"/>
      <c r="Y385" s="50"/>
      <c r="Z385" s="37"/>
      <c r="AA385" s="49"/>
      <c r="AB385" s="49"/>
      <c r="AC385" s="50"/>
      <c r="AD385" s="37"/>
      <c r="AE385" s="49"/>
      <c r="AF385" s="49"/>
      <c r="AG385" s="55"/>
    </row>
    <row r="386" spans="1:33">
      <c r="A386" s="63"/>
      <c r="B386" s="58" t="s">
        <v>117</v>
      </c>
      <c r="C386" s="59">
        <v>17.7</v>
      </c>
      <c r="D386" s="59"/>
      <c r="E386" s="36"/>
      <c r="F386" s="35"/>
      <c r="G386" s="59" t="s">
        <v>144</v>
      </c>
      <c r="H386" s="59"/>
      <c r="I386" s="36"/>
      <c r="J386" s="35"/>
      <c r="K386" s="59">
        <v>10.1</v>
      </c>
      <c r="L386" s="59"/>
      <c r="M386" s="36"/>
      <c r="N386" s="35"/>
      <c r="O386" s="59">
        <v>103.1</v>
      </c>
      <c r="P386" s="59"/>
      <c r="Q386" s="36"/>
      <c r="R386" s="35"/>
      <c r="S386" s="59">
        <v>189.3</v>
      </c>
      <c r="T386" s="59"/>
      <c r="U386" s="36"/>
      <c r="V386" s="35"/>
      <c r="W386" s="59" t="s">
        <v>873</v>
      </c>
      <c r="X386" s="59"/>
      <c r="Y386" s="60" t="s">
        <v>141</v>
      </c>
      <c r="Z386" s="35"/>
      <c r="AA386" s="59">
        <v>5.0999999999999996</v>
      </c>
      <c r="AB386" s="59"/>
      <c r="AC386" s="36"/>
      <c r="AD386" s="35"/>
      <c r="AE386" s="59" t="s">
        <v>874</v>
      </c>
      <c r="AF386" s="59"/>
      <c r="AG386" s="60" t="s">
        <v>141</v>
      </c>
    </row>
    <row r="387" spans="1:33">
      <c r="A387" s="63"/>
      <c r="B387" s="58"/>
      <c r="C387" s="83"/>
      <c r="D387" s="83"/>
      <c r="E387" s="121"/>
      <c r="F387" s="35"/>
      <c r="G387" s="83"/>
      <c r="H387" s="83"/>
      <c r="I387" s="121"/>
      <c r="J387" s="35"/>
      <c r="K387" s="83"/>
      <c r="L387" s="83"/>
      <c r="M387" s="121"/>
      <c r="N387" s="35"/>
      <c r="O387" s="83"/>
      <c r="P387" s="83"/>
      <c r="Q387" s="121"/>
      <c r="R387" s="35"/>
      <c r="S387" s="83"/>
      <c r="T387" s="83"/>
      <c r="U387" s="121"/>
      <c r="V387" s="35"/>
      <c r="W387" s="83"/>
      <c r="X387" s="83"/>
      <c r="Y387" s="82"/>
      <c r="Z387" s="35"/>
      <c r="AA387" s="83"/>
      <c r="AB387" s="83"/>
      <c r="AC387" s="121"/>
      <c r="AD387" s="35"/>
      <c r="AE387" s="83"/>
      <c r="AF387" s="83"/>
      <c r="AG387" s="82"/>
    </row>
    <row r="388" spans="1:33">
      <c r="A388" s="63"/>
      <c r="B388" s="51" t="s">
        <v>118</v>
      </c>
      <c r="C388" s="45" t="s">
        <v>144</v>
      </c>
      <c r="D388" s="45"/>
      <c r="E388" s="37"/>
      <c r="F388" s="37"/>
      <c r="G388" s="45" t="s">
        <v>144</v>
      </c>
      <c r="H388" s="45"/>
      <c r="I388" s="37"/>
      <c r="J388" s="37"/>
      <c r="K388" s="45" t="s">
        <v>144</v>
      </c>
      <c r="L388" s="45"/>
      <c r="M388" s="37"/>
      <c r="N388" s="37"/>
      <c r="O388" s="45" t="s">
        <v>144</v>
      </c>
      <c r="P388" s="45"/>
      <c r="Q388" s="37"/>
      <c r="R388" s="37"/>
      <c r="S388" s="45" t="s">
        <v>144</v>
      </c>
      <c r="T388" s="45"/>
      <c r="U388" s="37"/>
      <c r="V388" s="37"/>
      <c r="W388" s="45" t="s">
        <v>145</v>
      </c>
      <c r="X388" s="45"/>
      <c r="Y388" s="52" t="s">
        <v>141</v>
      </c>
      <c r="Z388" s="37"/>
      <c r="AA388" s="45" t="s">
        <v>144</v>
      </c>
      <c r="AB388" s="45"/>
      <c r="AC388" s="37"/>
      <c r="AD388" s="37"/>
      <c r="AE388" s="45" t="s">
        <v>145</v>
      </c>
      <c r="AF388" s="45"/>
      <c r="AG388" s="52" t="s">
        <v>141</v>
      </c>
    </row>
    <row r="389" spans="1:33" ht="15.75" thickBot="1">
      <c r="A389" s="63"/>
      <c r="B389" s="51"/>
      <c r="C389" s="49"/>
      <c r="D389" s="49"/>
      <c r="E389" s="50"/>
      <c r="F389" s="37"/>
      <c r="G389" s="49"/>
      <c r="H389" s="49"/>
      <c r="I389" s="50"/>
      <c r="J389" s="37"/>
      <c r="K389" s="49"/>
      <c r="L389" s="49"/>
      <c r="M389" s="50"/>
      <c r="N389" s="37"/>
      <c r="O389" s="49"/>
      <c r="P389" s="49"/>
      <c r="Q389" s="50"/>
      <c r="R389" s="37"/>
      <c r="S389" s="49"/>
      <c r="T389" s="49"/>
      <c r="U389" s="50"/>
      <c r="V389" s="37"/>
      <c r="W389" s="49"/>
      <c r="X389" s="49"/>
      <c r="Y389" s="55"/>
      <c r="Z389" s="37"/>
      <c r="AA389" s="49"/>
      <c r="AB389" s="49"/>
      <c r="AC389" s="50"/>
      <c r="AD389" s="37"/>
      <c r="AE389" s="49"/>
      <c r="AF389" s="49"/>
      <c r="AG389" s="55"/>
    </row>
    <row r="390" spans="1:33">
      <c r="A390" s="63"/>
      <c r="B390" s="58" t="s">
        <v>119</v>
      </c>
      <c r="C390" s="59">
        <v>17.7</v>
      </c>
      <c r="D390" s="59"/>
      <c r="E390" s="36"/>
      <c r="F390" s="35"/>
      <c r="G390" s="59" t="s">
        <v>144</v>
      </c>
      <c r="H390" s="59"/>
      <c r="I390" s="36"/>
      <c r="J390" s="35"/>
      <c r="K390" s="59">
        <v>10.1</v>
      </c>
      <c r="L390" s="59"/>
      <c r="M390" s="36"/>
      <c r="N390" s="35"/>
      <c r="O390" s="59">
        <v>103.1</v>
      </c>
      <c r="P390" s="59"/>
      <c r="Q390" s="36"/>
      <c r="R390" s="35"/>
      <c r="S390" s="59">
        <v>189.3</v>
      </c>
      <c r="T390" s="59"/>
      <c r="U390" s="36"/>
      <c r="V390" s="35"/>
      <c r="W390" s="59" t="s">
        <v>875</v>
      </c>
      <c r="X390" s="59"/>
      <c r="Y390" s="60" t="s">
        <v>141</v>
      </c>
      <c r="Z390" s="35"/>
      <c r="AA390" s="59">
        <v>5.0999999999999996</v>
      </c>
      <c r="AB390" s="59"/>
      <c r="AC390" s="36"/>
      <c r="AD390" s="35"/>
      <c r="AE390" s="59" t="s">
        <v>876</v>
      </c>
      <c r="AF390" s="59"/>
      <c r="AG390" s="60" t="s">
        <v>141</v>
      </c>
    </row>
    <row r="391" spans="1:33" ht="15.75" thickBot="1">
      <c r="A391" s="63"/>
      <c r="B391" s="58"/>
      <c r="C391" s="40"/>
      <c r="D391" s="40"/>
      <c r="E391" s="43"/>
      <c r="F391" s="35"/>
      <c r="G391" s="40"/>
      <c r="H391" s="40"/>
      <c r="I391" s="43"/>
      <c r="J391" s="35"/>
      <c r="K391" s="40"/>
      <c r="L391" s="40"/>
      <c r="M391" s="43"/>
      <c r="N391" s="35"/>
      <c r="O391" s="40"/>
      <c r="P391" s="40"/>
      <c r="Q391" s="43"/>
      <c r="R391" s="35"/>
      <c r="S391" s="40"/>
      <c r="T391" s="40"/>
      <c r="U391" s="43"/>
      <c r="V391" s="35"/>
      <c r="W391" s="40"/>
      <c r="X391" s="40"/>
      <c r="Y391" s="42"/>
      <c r="Z391" s="35"/>
      <c r="AA391" s="40"/>
      <c r="AB391" s="40"/>
      <c r="AC391" s="43"/>
      <c r="AD391" s="35"/>
      <c r="AE391" s="40"/>
      <c r="AF391" s="40"/>
      <c r="AG391" s="42"/>
    </row>
    <row r="392" spans="1:33">
      <c r="A392" s="63"/>
      <c r="B392" s="51" t="s">
        <v>120</v>
      </c>
      <c r="C392" s="46" t="s">
        <v>144</v>
      </c>
      <c r="D392" s="46"/>
      <c r="E392" s="47"/>
      <c r="F392" s="37"/>
      <c r="G392" s="46" t="s">
        <v>144</v>
      </c>
      <c r="H392" s="46"/>
      <c r="I392" s="47"/>
      <c r="J392" s="37"/>
      <c r="K392" s="46" t="s">
        <v>144</v>
      </c>
      <c r="L392" s="46"/>
      <c r="M392" s="47"/>
      <c r="N392" s="37"/>
      <c r="O392" s="46" t="s">
        <v>144</v>
      </c>
      <c r="P392" s="46"/>
      <c r="Q392" s="47"/>
      <c r="R392" s="37"/>
      <c r="S392" s="46" t="s">
        <v>144</v>
      </c>
      <c r="T392" s="46"/>
      <c r="U392" s="47"/>
      <c r="V392" s="37"/>
      <c r="W392" s="46" t="s">
        <v>170</v>
      </c>
      <c r="X392" s="46"/>
      <c r="Y392" s="53" t="s">
        <v>141</v>
      </c>
      <c r="Z392" s="37"/>
      <c r="AA392" s="46" t="s">
        <v>144</v>
      </c>
      <c r="AB392" s="46"/>
      <c r="AC392" s="47"/>
      <c r="AD392" s="37"/>
      <c r="AE392" s="46" t="s">
        <v>170</v>
      </c>
      <c r="AF392" s="46"/>
      <c r="AG392" s="53" t="s">
        <v>141</v>
      </c>
    </row>
    <row r="393" spans="1:33" ht="15.75" thickBot="1">
      <c r="A393" s="63"/>
      <c r="B393" s="51"/>
      <c r="C393" s="49"/>
      <c r="D393" s="49"/>
      <c r="E393" s="50"/>
      <c r="F393" s="37"/>
      <c r="G393" s="49"/>
      <c r="H393" s="49"/>
      <c r="I393" s="50"/>
      <c r="J393" s="37"/>
      <c r="K393" s="49"/>
      <c r="L393" s="49"/>
      <c r="M393" s="50"/>
      <c r="N393" s="37"/>
      <c r="O393" s="49"/>
      <c r="P393" s="49"/>
      <c r="Q393" s="50"/>
      <c r="R393" s="37"/>
      <c r="S393" s="49"/>
      <c r="T393" s="49"/>
      <c r="U393" s="50"/>
      <c r="V393" s="37"/>
      <c r="W393" s="49"/>
      <c r="X393" s="49"/>
      <c r="Y393" s="55"/>
      <c r="Z393" s="37"/>
      <c r="AA393" s="49"/>
      <c r="AB393" s="49"/>
      <c r="AC393" s="50"/>
      <c r="AD393" s="37"/>
      <c r="AE393" s="49"/>
      <c r="AF393" s="49"/>
      <c r="AG393" s="55"/>
    </row>
    <row r="394" spans="1:33">
      <c r="A394" s="63"/>
      <c r="B394" s="58" t="s">
        <v>121</v>
      </c>
      <c r="C394" s="59" t="s">
        <v>144</v>
      </c>
      <c r="D394" s="59"/>
      <c r="E394" s="36"/>
      <c r="F394" s="35"/>
      <c r="G394" s="59" t="s">
        <v>144</v>
      </c>
      <c r="H394" s="59"/>
      <c r="I394" s="36"/>
      <c r="J394" s="35"/>
      <c r="K394" s="59" t="s">
        <v>144</v>
      </c>
      <c r="L394" s="59"/>
      <c r="M394" s="36"/>
      <c r="N394" s="35"/>
      <c r="O394" s="59" t="s">
        <v>877</v>
      </c>
      <c r="P394" s="59"/>
      <c r="Q394" s="60" t="s">
        <v>141</v>
      </c>
      <c r="R394" s="35"/>
      <c r="S394" s="59">
        <v>40</v>
      </c>
      <c r="T394" s="59"/>
      <c r="U394" s="36"/>
      <c r="V394" s="35"/>
      <c r="W394" s="59">
        <v>222.9</v>
      </c>
      <c r="X394" s="59"/>
      <c r="Y394" s="36"/>
      <c r="Z394" s="35"/>
      <c r="AA394" s="59" t="s">
        <v>144</v>
      </c>
      <c r="AB394" s="59"/>
      <c r="AC394" s="36"/>
      <c r="AD394" s="35"/>
      <c r="AE394" s="59">
        <v>201.8</v>
      </c>
      <c r="AF394" s="59"/>
      <c r="AG394" s="36"/>
    </row>
    <row r="395" spans="1:33">
      <c r="A395" s="63"/>
      <c r="B395" s="58"/>
      <c r="C395" s="39"/>
      <c r="D395" s="39"/>
      <c r="E395" s="35"/>
      <c r="F395" s="35"/>
      <c r="G395" s="39"/>
      <c r="H395" s="39"/>
      <c r="I395" s="35"/>
      <c r="J395" s="35"/>
      <c r="K395" s="39"/>
      <c r="L395" s="39"/>
      <c r="M395" s="35"/>
      <c r="N395" s="35"/>
      <c r="O395" s="39"/>
      <c r="P395" s="39"/>
      <c r="Q395" s="41"/>
      <c r="R395" s="35"/>
      <c r="S395" s="39"/>
      <c r="T395" s="39"/>
      <c r="U395" s="35"/>
      <c r="V395" s="35"/>
      <c r="W395" s="39"/>
      <c r="X395" s="39"/>
      <c r="Y395" s="35"/>
      <c r="Z395" s="35"/>
      <c r="AA395" s="39"/>
      <c r="AB395" s="39"/>
      <c r="AC395" s="35"/>
      <c r="AD395" s="35"/>
      <c r="AE395" s="39"/>
      <c r="AF395" s="39"/>
      <c r="AG395" s="35"/>
    </row>
    <row r="396" spans="1:33">
      <c r="A396" s="63"/>
      <c r="B396" s="51" t="s">
        <v>122</v>
      </c>
      <c r="C396" s="45" t="s">
        <v>144</v>
      </c>
      <c r="D396" s="45"/>
      <c r="E396" s="37"/>
      <c r="F396" s="37"/>
      <c r="G396" s="45" t="s">
        <v>144</v>
      </c>
      <c r="H396" s="45"/>
      <c r="I396" s="37"/>
      <c r="J396" s="37"/>
      <c r="K396" s="45" t="s">
        <v>144</v>
      </c>
      <c r="L396" s="45"/>
      <c r="M396" s="37"/>
      <c r="N396" s="37"/>
      <c r="O396" s="45">
        <v>61.9</v>
      </c>
      <c r="P396" s="45"/>
      <c r="Q396" s="37"/>
      <c r="R396" s="37"/>
      <c r="S396" s="45">
        <v>59.1</v>
      </c>
      <c r="T396" s="45"/>
      <c r="U396" s="37"/>
      <c r="V396" s="37"/>
      <c r="W396" s="45">
        <v>587.4</v>
      </c>
      <c r="X396" s="45"/>
      <c r="Y396" s="37"/>
      <c r="Z396" s="37"/>
      <c r="AA396" s="45" t="s">
        <v>144</v>
      </c>
      <c r="AB396" s="45"/>
      <c r="AC396" s="37"/>
      <c r="AD396" s="37"/>
      <c r="AE396" s="45">
        <v>708.4</v>
      </c>
      <c r="AF396" s="45"/>
      <c r="AG396" s="37"/>
    </row>
    <row r="397" spans="1:33" ht="15.75" thickBot="1">
      <c r="A397" s="63"/>
      <c r="B397" s="51"/>
      <c r="C397" s="49"/>
      <c r="D397" s="49"/>
      <c r="E397" s="50"/>
      <c r="F397" s="37"/>
      <c r="G397" s="49"/>
      <c r="H397" s="49"/>
      <c r="I397" s="50"/>
      <c r="J397" s="37"/>
      <c r="K397" s="49"/>
      <c r="L397" s="49"/>
      <c r="M397" s="50"/>
      <c r="N397" s="37"/>
      <c r="O397" s="49"/>
      <c r="P397" s="49"/>
      <c r="Q397" s="50"/>
      <c r="R397" s="37"/>
      <c r="S397" s="49"/>
      <c r="T397" s="49"/>
      <c r="U397" s="50"/>
      <c r="V397" s="37"/>
      <c r="W397" s="49"/>
      <c r="X397" s="49"/>
      <c r="Y397" s="50"/>
      <c r="Z397" s="37"/>
      <c r="AA397" s="49"/>
      <c r="AB397" s="49"/>
      <c r="AC397" s="50"/>
      <c r="AD397" s="37"/>
      <c r="AE397" s="49"/>
      <c r="AF397" s="49"/>
      <c r="AG397" s="50"/>
    </row>
    <row r="398" spans="1:33">
      <c r="A398" s="63"/>
      <c r="B398" s="58" t="s">
        <v>123</v>
      </c>
      <c r="C398" s="60" t="s">
        <v>220</v>
      </c>
      <c r="D398" s="59" t="s">
        <v>144</v>
      </c>
      <c r="E398" s="36"/>
      <c r="F398" s="35"/>
      <c r="G398" s="60" t="s">
        <v>220</v>
      </c>
      <c r="H398" s="59" t="s">
        <v>144</v>
      </c>
      <c r="I398" s="36"/>
      <c r="J398" s="35"/>
      <c r="K398" s="60" t="s">
        <v>220</v>
      </c>
      <c r="L398" s="59" t="s">
        <v>144</v>
      </c>
      <c r="M398" s="36"/>
      <c r="N398" s="35"/>
      <c r="O398" s="60" t="s">
        <v>220</v>
      </c>
      <c r="P398" s="59">
        <v>0.8</v>
      </c>
      <c r="Q398" s="36"/>
      <c r="R398" s="35"/>
      <c r="S398" s="60" t="s">
        <v>220</v>
      </c>
      <c r="T398" s="59">
        <v>99.1</v>
      </c>
      <c r="U398" s="36"/>
      <c r="V398" s="35"/>
      <c r="W398" s="60" t="s">
        <v>220</v>
      </c>
      <c r="X398" s="59">
        <v>810.3</v>
      </c>
      <c r="Y398" s="36"/>
      <c r="Z398" s="35"/>
      <c r="AA398" s="60" t="s">
        <v>220</v>
      </c>
      <c r="AB398" s="59" t="s">
        <v>144</v>
      </c>
      <c r="AC398" s="36"/>
      <c r="AD398" s="35"/>
      <c r="AE398" s="60" t="s">
        <v>220</v>
      </c>
      <c r="AF398" s="59">
        <v>910.2</v>
      </c>
      <c r="AG398" s="36"/>
    </row>
    <row r="399" spans="1:33" ht="15.75" thickBot="1">
      <c r="A399" s="63"/>
      <c r="B399" s="58"/>
      <c r="C399" s="42"/>
      <c r="D399" s="40"/>
      <c r="E399" s="43"/>
      <c r="F399" s="35"/>
      <c r="G399" s="42"/>
      <c r="H399" s="40"/>
      <c r="I399" s="43"/>
      <c r="J399" s="35"/>
      <c r="K399" s="42"/>
      <c r="L399" s="40"/>
      <c r="M399" s="43"/>
      <c r="N399" s="35"/>
      <c r="O399" s="42"/>
      <c r="P399" s="40"/>
      <c r="Q399" s="43"/>
      <c r="R399" s="35"/>
      <c r="S399" s="42"/>
      <c r="T399" s="40"/>
      <c r="U399" s="43"/>
      <c r="V399" s="35"/>
      <c r="W399" s="42"/>
      <c r="X399" s="40"/>
      <c r="Y399" s="43"/>
      <c r="Z399" s="35"/>
      <c r="AA399" s="42"/>
      <c r="AB399" s="40"/>
      <c r="AC399" s="43"/>
      <c r="AD399" s="35"/>
      <c r="AE399" s="42"/>
      <c r="AF399" s="40"/>
      <c r="AG399" s="43"/>
    </row>
  </sheetData>
  <mergeCells count="4393">
    <mergeCell ref="B345:AG345"/>
    <mergeCell ref="B233:AG233"/>
    <mergeCell ref="B234:AG234"/>
    <mergeCell ref="B235:AG235"/>
    <mergeCell ref="A283:A399"/>
    <mergeCell ref="B283:AG283"/>
    <mergeCell ref="B284:AG284"/>
    <mergeCell ref="B285:AG285"/>
    <mergeCell ref="B286:AG286"/>
    <mergeCell ref="B343:AG343"/>
    <mergeCell ref="B344:AG344"/>
    <mergeCell ref="B95:AG95"/>
    <mergeCell ref="B137:AG137"/>
    <mergeCell ref="B138:AG138"/>
    <mergeCell ref="B139:AG139"/>
    <mergeCell ref="B140:AG140"/>
    <mergeCell ref="A182:A282"/>
    <mergeCell ref="B182:AG182"/>
    <mergeCell ref="B183:AG183"/>
    <mergeCell ref="B184:AG184"/>
    <mergeCell ref="B185:AG185"/>
    <mergeCell ref="B7:AG7"/>
    <mergeCell ref="B49:AG49"/>
    <mergeCell ref="B50:AG50"/>
    <mergeCell ref="B51:AG51"/>
    <mergeCell ref="B93:AG93"/>
    <mergeCell ref="B94:AG94"/>
    <mergeCell ref="AF398:AF399"/>
    <mergeCell ref="AG398:AG399"/>
    <mergeCell ref="A1:A2"/>
    <mergeCell ref="B1:AG1"/>
    <mergeCell ref="B2:AG2"/>
    <mergeCell ref="B3:AG3"/>
    <mergeCell ref="A4:A181"/>
    <mergeCell ref="B4:AG4"/>
    <mergeCell ref="B5:AG5"/>
    <mergeCell ref="B6:AG6"/>
    <mergeCell ref="Z398:Z399"/>
    <mergeCell ref="AA398:AA399"/>
    <mergeCell ref="AB398:AB399"/>
    <mergeCell ref="AC398:AC399"/>
    <mergeCell ref="AD398:AD399"/>
    <mergeCell ref="AE398:AE399"/>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C370:AC371"/>
    <mergeCell ref="AD370:AD371"/>
    <mergeCell ref="AE370:AF371"/>
    <mergeCell ref="AG370:AG371"/>
    <mergeCell ref="B372:B373"/>
    <mergeCell ref="C372:D373"/>
    <mergeCell ref="E372:E373"/>
    <mergeCell ref="F372:F373"/>
    <mergeCell ref="G372:H373"/>
    <mergeCell ref="I372:I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9:AC369"/>
    <mergeCell ref="AE369:AG369"/>
    <mergeCell ref="B370:B371"/>
    <mergeCell ref="C370:D371"/>
    <mergeCell ref="E370:E371"/>
    <mergeCell ref="F370:F371"/>
    <mergeCell ref="G370:H371"/>
    <mergeCell ref="I370:I371"/>
    <mergeCell ref="J370:J371"/>
    <mergeCell ref="K370:L371"/>
    <mergeCell ref="C369:E369"/>
    <mergeCell ref="G369:I369"/>
    <mergeCell ref="K369:M369"/>
    <mergeCell ref="O369:Q369"/>
    <mergeCell ref="S369:U369"/>
    <mergeCell ref="W369:Y369"/>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Z363:Z364"/>
    <mergeCell ref="AA363:AB364"/>
    <mergeCell ref="AC363:AC364"/>
    <mergeCell ref="AD363:AD364"/>
    <mergeCell ref="AE363:AF364"/>
    <mergeCell ref="AG363:AG364"/>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AC357:AC358"/>
    <mergeCell ref="AD357:AD358"/>
    <mergeCell ref="AE357:AF358"/>
    <mergeCell ref="AG357:AG358"/>
    <mergeCell ref="B359:B360"/>
    <mergeCell ref="C359:D360"/>
    <mergeCell ref="E359:E360"/>
    <mergeCell ref="F359:F360"/>
    <mergeCell ref="G359:H360"/>
    <mergeCell ref="I359:I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A356:AC356"/>
    <mergeCell ref="AE356:AG356"/>
    <mergeCell ref="B357:B358"/>
    <mergeCell ref="C357:D358"/>
    <mergeCell ref="E357:E358"/>
    <mergeCell ref="F357:F358"/>
    <mergeCell ref="G357:H358"/>
    <mergeCell ref="I357:I358"/>
    <mergeCell ref="J357:J358"/>
    <mergeCell ref="K357:L358"/>
    <mergeCell ref="C356:E356"/>
    <mergeCell ref="G356:I356"/>
    <mergeCell ref="K356:M356"/>
    <mergeCell ref="O356:Q356"/>
    <mergeCell ref="S356:U356"/>
    <mergeCell ref="W356:Y356"/>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AB350:AB351"/>
    <mergeCell ref="AC350:AC351"/>
    <mergeCell ref="AD350:AD351"/>
    <mergeCell ref="AE350:AE351"/>
    <mergeCell ref="AF350:AF351"/>
    <mergeCell ref="AG350:AG351"/>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E348:AG348"/>
    <mergeCell ref="AE349:AG349"/>
    <mergeCell ref="B350:B351"/>
    <mergeCell ref="C350:C351"/>
    <mergeCell ref="D350:D351"/>
    <mergeCell ref="E350:E351"/>
    <mergeCell ref="F350:F351"/>
    <mergeCell ref="G350:G351"/>
    <mergeCell ref="H350:H351"/>
    <mergeCell ref="I350:I351"/>
    <mergeCell ref="V348:V349"/>
    <mergeCell ref="W348:Y348"/>
    <mergeCell ref="W349:Y349"/>
    <mergeCell ref="Z348:Z349"/>
    <mergeCell ref="AA348:AC349"/>
    <mergeCell ref="AD348:AD349"/>
    <mergeCell ref="K348:M348"/>
    <mergeCell ref="K349:M349"/>
    <mergeCell ref="N348:N349"/>
    <mergeCell ref="O348:Q349"/>
    <mergeCell ref="R348:R349"/>
    <mergeCell ref="S348:U348"/>
    <mergeCell ref="S349:U349"/>
    <mergeCell ref="AF341:AF342"/>
    <mergeCell ref="AG341:AG342"/>
    <mergeCell ref="B346:AG346"/>
    <mergeCell ref="B348:B349"/>
    <mergeCell ref="C348:E348"/>
    <mergeCell ref="C349:E349"/>
    <mergeCell ref="F348:F349"/>
    <mergeCell ref="G348:I348"/>
    <mergeCell ref="G349:I349"/>
    <mergeCell ref="J348:J349"/>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C315:AC316"/>
    <mergeCell ref="AD315:AD316"/>
    <mergeCell ref="AE315:AF316"/>
    <mergeCell ref="AG315:AG316"/>
    <mergeCell ref="B317:B318"/>
    <mergeCell ref="C317:D318"/>
    <mergeCell ref="E317:E318"/>
    <mergeCell ref="F317:F318"/>
    <mergeCell ref="G317:H318"/>
    <mergeCell ref="I317:I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4:AC314"/>
    <mergeCell ref="AE314:AG314"/>
    <mergeCell ref="B315:B316"/>
    <mergeCell ref="C315:D316"/>
    <mergeCell ref="E315:E316"/>
    <mergeCell ref="F315:F316"/>
    <mergeCell ref="G315:H316"/>
    <mergeCell ref="I315:I316"/>
    <mergeCell ref="J315:J316"/>
    <mergeCell ref="K315:L316"/>
    <mergeCell ref="C314:E314"/>
    <mergeCell ref="G314:I314"/>
    <mergeCell ref="K314:M314"/>
    <mergeCell ref="O314:Q314"/>
    <mergeCell ref="S314:U314"/>
    <mergeCell ref="W314:Y314"/>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AC298:AC299"/>
    <mergeCell ref="AD298:AD299"/>
    <mergeCell ref="AE298:AF299"/>
    <mergeCell ref="AG298:AG299"/>
    <mergeCell ref="B300:B301"/>
    <mergeCell ref="C300:D301"/>
    <mergeCell ref="E300:E301"/>
    <mergeCell ref="F300:F301"/>
    <mergeCell ref="G300:H301"/>
    <mergeCell ref="I300:I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7:AC297"/>
    <mergeCell ref="AE297:AG297"/>
    <mergeCell ref="B298:B299"/>
    <mergeCell ref="C298:D299"/>
    <mergeCell ref="E298:E299"/>
    <mergeCell ref="F298:F299"/>
    <mergeCell ref="G298:H299"/>
    <mergeCell ref="I298:I299"/>
    <mergeCell ref="J298:J299"/>
    <mergeCell ref="K298:L299"/>
    <mergeCell ref="C297:E297"/>
    <mergeCell ref="G297:I297"/>
    <mergeCell ref="K297:M297"/>
    <mergeCell ref="O297:Q297"/>
    <mergeCell ref="S297:U297"/>
    <mergeCell ref="W297:Y297"/>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B291:AB292"/>
    <mergeCell ref="AC291:AC292"/>
    <mergeCell ref="AD291:AD292"/>
    <mergeCell ref="AE291:AE292"/>
    <mergeCell ref="AF291:AF292"/>
    <mergeCell ref="AG291:AG292"/>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E289:AG289"/>
    <mergeCell ref="AE290:AG290"/>
    <mergeCell ref="B291:B292"/>
    <mergeCell ref="C291:C292"/>
    <mergeCell ref="D291:D292"/>
    <mergeCell ref="E291:E292"/>
    <mergeCell ref="F291:F292"/>
    <mergeCell ref="G291:G292"/>
    <mergeCell ref="H291:H292"/>
    <mergeCell ref="I291:I292"/>
    <mergeCell ref="V289:V290"/>
    <mergeCell ref="W289:Y289"/>
    <mergeCell ref="W290:Y290"/>
    <mergeCell ref="Z289:Z290"/>
    <mergeCell ref="AA289:AC290"/>
    <mergeCell ref="AD289:AD290"/>
    <mergeCell ref="K289:M289"/>
    <mergeCell ref="K290:M290"/>
    <mergeCell ref="N289:N290"/>
    <mergeCell ref="O289:Q290"/>
    <mergeCell ref="R289:R290"/>
    <mergeCell ref="S289:U289"/>
    <mergeCell ref="S290:U290"/>
    <mergeCell ref="AF281:AF282"/>
    <mergeCell ref="AG281:AG282"/>
    <mergeCell ref="B287:AG287"/>
    <mergeCell ref="B289:B290"/>
    <mergeCell ref="C289:E289"/>
    <mergeCell ref="C290:E290"/>
    <mergeCell ref="F289:F290"/>
    <mergeCell ref="G289:I289"/>
    <mergeCell ref="G290:I290"/>
    <mergeCell ref="J289:J290"/>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AG276:AG277"/>
    <mergeCell ref="C278:E278"/>
    <mergeCell ref="G278:I278"/>
    <mergeCell ref="K278:M278"/>
    <mergeCell ref="O278:Q278"/>
    <mergeCell ref="S278:U278"/>
    <mergeCell ref="W278:Y278"/>
    <mergeCell ref="AA278:AC278"/>
    <mergeCell ref="AE278:AG278"/>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A274:AB275"/>
    <mergeCell ref="AC274:AC275"/>
    <mergeCell ref="AD274:AD275"/>
    <mergeCell ref="AE274:AF275"/>
    <mergeCell ref="AG274:AG275"/>
    <mergeCell ref="B276:B277"/>
    <mergeCell ref="C276:D277"/>
    <mergeCell ref="E276:E277"/>
    <mergeCell ref="F276:F277"/>
    <mergeCell ref="G276:H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AD272:AD273"/>
    <mergeCell ref="AE272:AF273"/>
    <mergeCell ref="AG272:AG273"/>
    <mergeCell ref="B274:B275"/>
    <mergeCell ref="C274:D275"/>
    <mergeCell ref="E274:E275"/>
    <mergeCell ref="F274:F275"/>
    <mergeCell ref="G274:H275"/>
    <mergeCell ref="I274:I275"/>
    <mergeCell ref="J274:J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G270:AG271"/>
    <mergeCell ref="B272:B273"/>
    <mergeCell ref="C272:D273"/>
    <mergeCell ref="E272:E273"/>
    <mergeCell ref="F272:F273"/>
    <mergeCell ref="G272:H273"/>
    <mergeCell ref="I272:I273"/>
    <mergeCell ref="J272:J273"/>
    <mergeCell ref="K272:L273"/>
    <mergeCell ref="M272:M273"/>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A268:AB269"/>
    <mergeCell ref="AC268:AC269"/>
    <mergeCell ref="AD268:AD269"/>
    <mergeCell ref="AE268:AF269"/>
    <mergeCell ref="AG268:AG269"/>
    <mergeCell ref="B270:B271"/>
    <mergeCell ref="C270:D271"/>
    <mergeCell ref="E270:E271"/>
    <mergeCell ref="F270:F271"/>
    <mergeCell ref="G270:H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D266:AD267"/>
    <mergeCell ref="AE266:AF267"/>
    <mergeCell ref="AG266:AG267"/>
    <mergeCell ref="B268:B269"/>
    <mergeCell ref="C268:D269"/>
    <mergeCell ref="E268:E269"/>
    <mergeCell ref="F268:F269"/>
    <mergeCell ref="G268:H269"/>
    <mergeCell ref="I268:I269"/>
    <mergeCell ref="J268:J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G264:AG265"/>
    <mergeCell ref="B266:B267"/>
    <mergeCell ref="C266:D267"/>
    <mergeCell ref="E266:E267"/>
    <mergeCell ref="F266:F267"/>
    <mergeCell ref="G266:H267"/>
    <mergeCell ref="I266:I267"/>
    <mergeCell ref="J266:J267"/>
    <mergeCell ref="K266:L267"/>
    <mergeCell ref="M266:M267"/>
    <mergeCell ref="AA264:AA265"/>
    <mergeCell ref="AB264:AB265"/>
    <mergeCell ref="AC264:AC265"/>
    <mergeCell ref="AD264:AD265"/>
    <mergeCell ref="AE264:AE265"/>
    <mergeCell ref="AF264:AF26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W263:Y263"/>
    <mergeCell ref="AA263:AC263"/>
    <mergeCell ref="AE263:AG263"/>
    <mergeCell ref="B264:B265"/>
    <mergeCell ref="C264:C265"/>
    <mergeCell ref="D264:D265"/>
    <mergeCell ref="E264:E265"/>
    <mergeCell ref="F264:F265"/>
    <mergeCell ref="G264:G265"/>
    <mergeCell ref="H264:H265"/>
    <mergeCell ref="AC261:AC262"/>
    <mergeCell ref="AD261:AD262"/>
    <mergeCell ref="AE261:AE262"/>
    <mergeCell ref="AF261:AF262"/>
    <mergeCell ref="AG261:AG262"/>
    <mergeCell ref="C263:E263"/>
    <mergeCell ref="G263:I263"/>
    <mergeCell ref="K263:M263"/>
    <mergeCell ref="O263:Q263"/>
    <mergeCell ref="S263:U263"/>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G259:AG260"/>
    <mergeCell ref="B261:B262"/>
    <mergeCell ref="C261:C262"/>
    <mergeCell ref="D261:D262"/>
    <mergeCell ref="E261:E262"/>
    <mergeCell ref="F261:F262"/>
    <mergeCell ref="G261:G262"/>
    <mergeCell ref="H261:H262"/>
    <mergeCell ref="I261:I262"/>
    <mergeCell ref="J261:J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A257:AB258"/>
    <mergeCell ref="AC257:AC258"/>
    <mergeCell ref="AD257:AD258"/>
    <mergeCell ref="AE257:AF258"/>
    <mergeCell ref="AG257:AG258"/>
    <mergeCell ref="B259:B260"/>
    <mergeCell ref="C259:D260"/>
    <mergeCell ref="E259:E260"/>
    <mergeCell ref="F259:F260"/>
    <mergeCell ref="G259:H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G253:AG254"/>
    <mergeCell ref="B255:B256"/>
    <mergeCell ref="C255:D256"/>
    <mergeCell ref="E255:E256"/>
    <mergeCell ref="F255:F256"/>
    <mergeCell ref="G255:H256"/>
    <mergeCell ref="I255:I256"/>
    <mergeCell ref="J255:J256"/>
    <mergeCell ref="K255:L256"/>
    <mergeCell ref="M255:M256"/>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A251:AB252"/>
    <mergeCell ref="AC251:AC252"/>
    <mergeCell ref="AD251:AD252"/>
    <mergeCell ref="AE251:AF252"/>
    <mergeCell ref="AG251:AG252"/>
    <mergeCell ref="B253:B254"/>
    <mergeCell ref="C253:D254"/>
    <mergeCell ref="E253:E254"/>
    <mergeCell ref="F253:F254"/>
    <mergeCell ref="G253:H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AD249:AD250"/>
    <mergeCell ref="AE249:AF250"/>
    <mergeCell ref="AG249:AG250"/>
    <mergeCell ref="B251:B252"/>
    <mergeCell ref="C251:D252"/>
    <mergeCell ref="E251:E252"/>
    <mergeCell ref="F251:F252"/>
    <mergeCell ref="G251:H252"/>
    <mergeCell ref="I251:I252"/>
    <mergeCell ref="J251:J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G247:AG248"/>
    <mergeCell ref="B249:B250"/>
    <mergeCell ref="C249:D250"/>
    <mergeCell ref="E249:E250"/>
    <mergeCell ref="F249:F250"/>
    <mergeCell ref="G249:H250"/>
    <mergeCell ref="I249:I250"/>
    <mergeCell ref="J249:J250"/>
    <mergeCell ref="K249:L250"/>
    <mergeCell ref="M249:M250"/>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A245:AB246"/>
    <mergeCell ref="AC245:AC246"/>
    <mergeCell ref="AD245:AD246"/>
    <mergeCell ref="AE245:AF246"/>
    <mergeCell ref="AG245:AG246"/>
    <mergeCell ref="B247:B248"/>
    <mergeCell ref="C247:D248"/>
    <mergeCell ref="E247:E248"/>
    <mergeCell ref="F247:F248"/>
    <mergeCell ref="G247:H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AD243:AD244"/>
    <mergeCell ref="AE243:AF244"/>
    <mergeCell ref="AG243:AG244"/>
    <mergeCell ref="B245:B246"/>
    <mergeCell ref="C245:D246"/>
    <mergeCell ref="E245:E246"/>
    <mergeCell ref="F245:F246"/>
    <mergeCell ref="G245:H246"/>
    <mergeCell ref="I245:I246"/>
    <mergeCell ref="J245:J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G241:AG242"/>
    <mergeCell ref="B243:B244"/>
    <mergeCell ref="C243:D244"/>
    <mergeCell ref="E243:E244"/>
    <mergeCell ref="F243:F244"/>
    <mergeCell ref="G243:H244"/>
    <mergeCell ref="I243:I244"/>
    <mergeCell ref="J243:J244"/>
    <mergeCell ref="K243:L244"/>
    <mergeCell ref="M243:M244"/>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W240:Y240"/>
    <mergeCell ref="AA240:AC240"/>
    <mergeCell ref="AE240:AG240"/>
    <mergeCell ref="B241:B242"/>
    <mergeCell ref="C241:C242"/>
    <mergeCell ref="D241:D242"/>
    <mergeCell ref="E241:E242"/>
    <mergeCell ref="F241:F242"/>
    <mergeCell ref="G241:G242"/>
    <mergeCell ref="H241:H242"/>
    <mergeCell ref="AA238:AC238"/>
    <mergeCell ref="AA239:AC239"/>
    <mergeCell ref="AD238:AD239"/>
    <mergeCell ref="AE238:AG238"/>
    <mergeCell ref="AE239:AG239"/>
    <mergeCell ref="C240:E240"/>
    <mergeCell ref="G240:I240"/>
    <mergeCell ref="K240:M240"/>
    <mergeCell ref="O240:Q240"/>
    <mergeCell ref="S240:U240"/>
    <mergeCell ref="S238:U238"/>
    <mergeCell ref="S239:U239"/>
    <mergeCell ref="V238:V239"/>
    <mergeCell ref="W238:Y238"/>
    <mergeCell ref="W239:Y239"/>
    <mergeCell ref="Z238:Z239"/>
    <mergeCell ref="J238:J239"/>
    <mergeCell ref="K238:M238"/>
    <mergeCell ref="K239:M239"/>
    <mergeCell ref="N238:N239"/>
    <mergeCell ref="O238:Q239"/>
    <mergeCell ref="R238:R239"/>
    <mergeCell ref="AE231:AE232"/>
    <mergeCell ref="AF231:AF232"/>
    <mergeCell ref="AG231:AG232"/>
    <mergeCell ref="B236:AG236"/>
    <mergeCell ref="B238:B239"/>
    <mergeCell ref="C238:E238"/>
    <mergeCell ref="C239:E239"/>
    <mergeCell ref="F238:F239"/>
    <mergeCell ref="G238:I238"/>
    <mergeCell ref="G239:I239"/>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A229:AB230"/>
    <mergeCell ref="AC229:AC230"/>
    <mergeCell ref="AD229:AD230"/>
    <mergeCell ref="AE229:AF230"/>
    <mergeCell ref="AG229:AG230"/>
    <mergeCell ref="B231:B232"/>
    <mergeCell ref="C231:C232"/>
    <mergeCell ref="D231:D232"/>
    <mergeCell ref="E231:E232"/>
    <mergeCell ref="F231:F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W228:Y228"/>
    <mergeCell ref="AA228:AC228"/>
    <mergeCell ref="AE228:AG228"/>
    <mergeCell ref="B229:B230"/>
    <mergeCell ref="C229:D230"/>
    <mergeCell ref="E229:E230"/>
    <mergeCell ref="F229:F230"/>
    <mergeCell ref="G229:H230"/>
    <mergeCell ref="I229:I230"/>
    <mergeCell ref="J229:J230"/>
    <mergeCell ref="AA226:AB227"/>
    <mergeCell ref="AC226:AC227"/>
    <mergeCell ref="AD226:AD227"/>
    <mergeCell ref="AE226:AF227"/>
    <mergeCell ref="AG226:AG227"/>
    <mergeCell ref="C228:E228"/>
    <mergeCell ref="G228:I228"/>
    <mergeCell ref="K228:M228"/>
    <mergeCell ref="O228:Q228"/>
    <mergeCell ref="S228:U228"/>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C214:AC215"/>
    <mergeCell ref="AD214:AD215"/>
    <mergeCell ref="AE214:AE215"/>
    <mergeCell ref="AF214:AF215"/>
    <mergeCell ref="AG214:AG215"/>
    <mergeCell ref="B216:B217"/>
    <mergeCell ref="C216:D217"/>
    <mergeCell ref="E216:E217"/>
    <mergeCell ref="F216:F217"/>
    <mergeCell ref="G216:H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E213:AG213"/>
    <mergeCell ref="B214:B215"/>
    <mergeCell ref="C214:C215"/>
    <mergeCell ref="D214:D215"/>
    <mergeCell ref="E214:E215"/>
    <mergeCell ref="F214:F215"/>
    <mergeCell ref="G214:G215"/>
    <mergeCell ref="H214:H215"/>
    <mergeCell ref="I214:I215"/>
    <mergeCell ref="J214:J215"/>
    <mergeCell ref="AE211:AE212"/>
    <mergeCell ref="AF211:AF212"/>
    <mergeCell ref="AG211:AG212"/>
    <mergeCell ref="C213:E213"/>
    <mergeCell ref="G213:I213"/>
    <mergeCell ref="K213:M213"/>
    <mergeCell ref="O213:Q213"/>
    <mergeCell ref="S213:U213"/>
    <mergeCell ref="W213:Y213"/>
    <mergeCell ref="AA213:AC213"/>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AA209:AB210"/>
    <mergeCell ref="AC209:AC210"/>
    <mergeCell ref="AD209:AD210"/>
    <mergeCell ref="AE209:AF210"/>
    <mergeCell ref="AG209:AG210"/>
    <mergeCell ref="B211:B212"/>
    <mergeCell ref="C211:C212"/>
    <mergeCell ref="D211:D212"/>
    <mergeCell ref="E211:E212"/>
    <mergeCell ref="F211:F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D207:AD208"/>
    <mergeCell ref="AE207:AF208"/>
    <mergeCell ref="AG207:AG208"/>
    <mergeCell ref="B209:B210"/>
    <mergeCell ref="C209:D210"/>
    <mergeCell ref="E209:E210"/>
    <mergeCell ref="F209:F210"/>
    <mergeCell ref="G209:H210"/>
    <mergeCell ref="I209:I210"/>
    <mergeCell ref="J209:J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3:AB204"/>
    <mergeCell ref="AC203:AC204"/>
    <mergeCell ref="AD203:AD204"/>
    <mergeCell ref="AE203:AF204"/>
    <mergeCell ref="AG203:AG204"/>
    <mergeCell ref="B205:B206"/>
    <mergeCell ref="C205:D206"/>
    <mergeCell ref="E205:E206"/>
    <mergeCell ref="F205:F206"/>
    <mergeCell ref="G205:H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D201:AD202"/>
    <mergeCell ref="AE201:AF202"/>
    <mergeCell ref="AG201:AG202"/>
    <mergeCell ref="B203:B204"/>
    <mergeCell ref="C203:D204"/>
    <mergeCell ref="E203:E204"/>
    <mergeCell ref="F203:F204"/>
    <mergeCell ref="G203:H204"/>
    <mergeCell ref="I203:I204"/>
    <mergeCell ref="J203:J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G199:AG200"/>
    <mergeCell ref="B201:B202"/>
    <mergeCell ref="C201:D202"/>
    <mergeCell ref="E201:E202"/>
    <mergeCell ref="F201:F202"/>
    <mergeCell ref="G201:H202"/>
    <mergeCell ref="I201:I202"/>
    <mergeCell ref="J201:J202"/>
    <mergeCell ref="K201:L202"/>
    <mergeCell ref="M201:M202"/>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A197:AB198"/>
    <mergeCell ref="AC197:AC198"/>
    <mergeCell ref="AD197:AD198"/>
    <mergeCell ref="AE197:AF198"/>
    <mergeCell ref="AG197:AG198"/>
    <mergeCell ref="B199:B200"/>
    <mergeCell ref="C199:D200"/>
    <mergeCell ref="E199:E200"/>
    <mergeCell ref="F199:F200"/>
    <mergeCell ref="G199:H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D195:AD196"/>
    <mergeCell ref="AE195:AF196"/>
    <mergeCell ref="AG195:AG196"/>
    <mergeCell ref="B197:B198"/>
    <mergeCell ref="C197:D198"/>
    <mergeCell ref="E197:E198"/>
    <mergeCell ref="F197:F198"/>
    <mergeCell ref="G197:H198"/>
    <mergeCell ref="I197:I198"/>
    <mergeCell ref="J197:J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C191:AC192"/>
    <mergeCell ref="AD191:AD192"/>
    <mergeCell ref="AE191:AE192"/>
    <mergeCell ref="AF191:AF192"/>
    <mergeCell ref="AG191:AG192"/>
    <mergeCell ref="B193:B194"/>
    <mergeCell ref="C193:D194"/>
    <mergeCell ref="E193:E194"/>
    <mergeCell ref="F193:F194"/>
    <mergeCell ref="G193:H194"/>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E190:AG190"/>
    <mergeCell ref="B191:B192"/>
    <mergeCell ref="C191:C192"/>
    <mergeCell ref="D191:D192"/>
    <mergeCell ref="E191:E192"/>
    <mergeCell ref="F191:F192"/>
    <mergeCell ref="G191:G192"/>
    <mergeCell ref="H191:H192"/>
    <mergeCell ref="I191:I192"/>
    <mergeCell ref="J191:J192"/>
    <mergeCell ref="AD188:AD189"/>
    <mergeCell ref="AE188:AG188"/>
    <mergeCell ref="AE189:AG189"/>
    <mergeCell ref="C190:E190"/>
    <mergeCell ref="G190:I190"/>
    <mergeCell ref="K190:M190"/>
    <mergeCell ref="O190:Q190"/>
    <mergeCell ref="S190:U190"/>
    <mergeCell ref="W190:Y190"/>
    <mergeCell ref="AA190:AC190"/>
    <mergeCell ref="V188:V189"/>
    <mergeCell ref="W188:Y188"/>
    <mergeCell ref="W189:Y189"/>
    <mergeCell ref="Z188:Z189"/>
    <mergeCell ref="AA188:AC188"/>
    <mergeCell ref="AA189:AC189"/>
    <mergeCell ref="K188:M188"/>
    <mergeCell ref="K189:M189"/>
    <mergeCell ref="N188:N189"/>
    <mergeCell ref="O188:Q189"/>
    <mergeCell ref="R188:R189"/>
    <mergeCell ref="S188:U188"/>
    <mergeCell ref="S189:U189"/>
    <mergeCell ref="AF180:AF181"/>
    <mergeCell ref="AG180:AG181"/>
    <mergeCell ref="B186:AG186"/>
    <mergeCell ref="B188:B189"/>
    <mergeCell ref="C188:E188"/>
    <mergeCell ref="C189:E189"/>
    <mergeCell ref="F188:F189"/>
    <mergeCell ref="G188:I188"/>
    <mergeCell ref="G189:I189"/>
    <mergeCell ref="J188:J189"/>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G173:AG174"/>
    <mergeCell ref="C175:E175"/>
    <mergeCell ref="G175:I175"/>
    <mergeCell ref="K175:M175"/>
    <mergeCell ref="O175:Q175"/>
    <mergeCell ref="S175:U175"/>
    <mergeCell ref="W175:Y175"/>
    <mergeCell ref="AA175:AC175"/>
    <mergeCell ref="AE175:AG175"/>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D171:AD172"/>
    <mergeCell ref="AE171:AF172"/>
    <mergeCell ref="AG171:AG172"/>
    <mergeCell ref="B173:B174"/>
    <mergeCell ref="C173:C174"/>
    <mergeCell ref="D173:D174"/>
    <mergeCell ref="E173:E174"/>
    <mergeCell ref="F173:F174"/>
    <mergeCell ref="G173:G174"/>
    <mergeCell ref="H173:H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A167:AB168"/>
    <mergeCell ref="AC167:AC168"/>
    <mergeCell ref="AD167:AD168"/>
    <mergeCell ref="AE167:AF168"/>
    <mergeCell ref="AG167:AG168"/>
    <mergeCell ref="B169:B170"/>
    <mergeCell ref="C169:D170"/>
    <mergeCell ref="E169:E170"/>
    <mergeCell ref="F169:F170"/>
    <mergeCell ref="G169:H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AD165:AD166"/>
    <mergeCell ref="AE165:AF166"/>
    <mergeCell ref="AG165:AG166"/>
    <mergeCell ref="B167:B168"/>
    <mergeCell ref="C167:D168"/>
    <mergeCell ref="E167:E168"/>
    <mergeCell ref="F167:F168"/>
    <mergeCell ref="G167:H168"/>
    <mergeCell ref="I167:I168"/>
    <mergeCell ref="J167:J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G163:AG164"/>
    <mergeCell ref="B165:B166"/>
    <mergeCell ref="C165:D166"/>
    <mergeCell ref="E165:E166"/>
    <mergeCell ref="F165:F166"/>
    <mergeCell ref="G165:H166"/>
    <mergeCell ref="I165:I166"/>
    <mergeCell ref="J165:J166"/>
    <mergeCell ref="K165:L166"/>
    <mergeCell ref="M165:M166"/>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A161:AB162"/>
    <mergeCell ref="AC161:AC162"/>
    <mergeCell ref="AD161:AD162"/>
    <mergeCell ref="AE161:AF162"/>
    <mergeCell ref="AG161:AG162"/>
    <mergeCell ref="B163:B164"/>
    <mergeCell ref="C163:D164"/>
    <mergeCell ref="E163:E164"/>
    <mergeCell ref="F163:F164"/>
    <mergeCell ref="G163:H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AD159:AD160"/>
    <mergeCell ref="AE159:AF160"/>
    <mergeCell ref="AG159:AG160"/>
    <mergeCell ref="B161:B162"/>
    <mergeCell ref="C161:D162"/>
    <mergeCell ref="E161:E162"/>
    <mergeCell ref="F161:F162"/>
    <mergeCell ref="G161:H162"/>
    <mergeCell ref="I161:I162"/>
    <mergeCell ref="J161:J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G157:AG158"/>
    <mergeCell ref="B159:B160"/>
    <mergeCell ref="C159:D160"/>
    <mergeCell ref="E159:E160"/>
    <mergeCell ref="F159:F160"/>
    <mergeCell ref="G159:H160"/>
    <mergeCell ref="I159:I160"/>
    <mergeCell ref="J159:J160"/>
    <mergeCell ref="K159:L160"/>
    <mergeCell ref="M159:M160"/>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A155:AB156"/>
    <mergeCell ref="AC155:AC156"/>
    <mergeCell ref="AD155:AD156"/>
    <mergeCell ref="AE155:AF156"/>
    <mergeCell ref="AG155:AG156"/>
    <mergeCell ref="B157:B158"/>
    <mergeCell ref="C157:D158"/>
    <mergeCell ref="E157:E158"/>
    <mergeCell ref="F157:F158"/>
    <mergeCell ref="G157:H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AD153:AD154"/>
    <mergeCell ref="AE153:AF154"/>
    <mergeCell ref="AG153:AG154"/>
    <mergeCell ref="B155:B156"/>
    <mergeCell ref="C155:D156"/>
    <mergeCell ref="E155:E156"/>
    <mergeCell ref="F155:F156"/>
    <mergeCell ref="G155:H156"/>
    <mergeCell ref="I155:I156"/>
    <mergeCell ref="J155:J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A149:AB150"/>
    <mergeCell ref="AC149:AC150"/>
    <mergeCell ref="AD149:AD150"/>
    <mergeCell ref="AE149:AF150"/>
    <mergeCell ref="AG149:AG150"/>
    <mergeCell ref="B151:B152"/>
    <mergeCell ref="C151:D152"/>
    <mergeCell ref="E151:E152"/>
    <mergeCell ref="F151:F152"/>
    <mergeCell ref="G151:H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AD147:AD148"/>
    <mergeCell ref="AE147:AF148"/>
    <mergeCell ref="AG147:AG148"/>
    <mergeCell ref="B149:B150"/>
    <mergeCell ref="C149:D150"/>
    <mergeCell ref="E149:E150"/>
    <mergeCell ref="F149:F150"/>
    <mergeCell ref="G149:H150"/>
    <mergeCell ref="I149:I150"/>
    <mergeCell ref="J149:J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G145:AG146"/>
    <mergeCell ref="B147:B148"/>
    <mergeCell ref="C147:D148"/>
    <mergeCell ref="E147:E148"/>
    <mergeCell ref="F147:F148"/>
    <mergeCell ref="G147:H148"/>
    <mergeCell ref="I147:I148"/>
    <mergeCell ref="J147:J148"/>
    <mergeCell ref="K147:L148"/>
    <mergeCell ref="M147:M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D143:AD144"/>
    <mergeCell ref="AE143:AG143"/>
    <mergeCell ref="AE144:AG144"/>
    <mergeCell ref="B145:B146"/>
    <mergeCell ref="C145:C146"/>
    <mergeCell ref="D145:D146"/>
    <mergeCell ref="E145:E146"/>
    <mergeCell ref="F145:F146"/>
    <mergeCell ref="G145:G146"/>
    <mergeCell ref="H145:H146"/>
    <mergeCell ref="V143:V144"/>
    <mergeCell ref="W143:Y143"/>
    <mergeCell ref="W144:Y144"/>
    <mergeCell ref="Z143:Z144"/>
    <mergeCell ref="AA143:AC143"/>
    <mergeCell ref="AA144:AC144"/>
    <mergeCell ref="K143:M143"/>
    <mergeCell ref="K144:M144"/>
    <mergeCell ref="N143:N144"/>
    <mergeCell ref="O143:Q144"/>
    <mergeCell ref="R143:R144"/>
    <mergeCell ref="S143:U143"/>
    <mergeCell ref="S144:U144"/>
    <mergeCell ref="AF135:AF136"/>
    <mergeCell ref="AG135:AG136"/>
    <mergeCell ref="B141:AG141"/>
    <mergeCell ref="B143:B144"/>
    <mergeCell ref="C143:E143"/>
    <mergeCell ref="C144:E144"/>
    <mergeCell ref="F143:F144"/>
    <mergeCell ref="G143:I143"/>
    <mergeCell ref="G144:I144"/>
    <mergeCell ref="J143:J144"/>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G128:AG129"/>
    <mergeCell ref="C130:E130"/>
    <mergeCell ref="G130:I130"/>
    <mergeCell ref="K130:M130"/>
    <mergeCell ref="O130:Q130"/>
    <mergeCell ref="S130:U130"/>
    <mergeCell ref="W130:Y130"/>
    <mergeCell ref="AA130:AC130"/>
    <mergeCell ref="AE130:AG130"/>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D126:AD127"/>
    <mergeCell ref="AE126:AF127"/>
    <mergeCell ref="AG126:AG127"/>
    <mergeCell ref="B128:B129"/>
    <mergeCell ref="C128:C129"/>
    <mergeCell ref="D128:D129"/>
    <mergeCell ref="E128:E129"/>
    <mergeCell ref="F128:F129"/>
    <mergeCell ref="G128:G129"/>
    <mergeCell ref="H128:H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A116:AB117"/>
    <mergeCell ref="AC116:AC117"/>
    <mergeCell ref="AD116:AD117"/>
    <mergeCell ref="AE116:AF117"/>
    <mergeCell ref="AG116:AG117"/>
    <mergeCell ref="B118:B119"/>
    <mergeCell ref="C118:D119"/>
    <mergeCell ref="E118:E119"/>
    <mergeCell ref="F118:F119"/>
    <mergeCell ref="G118:H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D114:AD115"/>
    <mergeCell ref="AE114:AF115"/>
    <mergeCell ref="AG114:AG115"/>
    <mergeCell ref="B116:B117"/>
    <mergeCell ref="C116:D117"/>
    <mergeCell ref="E116:E117"/>
    <mergeCell ref="F116:F117"/>
    <mergeCell ref="G116:H117"/>
    <mergeCell ref="I116:I117"/>
    <mergeCell ref="J116:J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G112:AG113"/>
    <mergeCell ref="B114:B115"/>
    <mergeCell ref="C114:D115"/>
    <mergeCell ref="E114:E115"/>
    <mergeCell ref="F114:F115"/>
    <mergeCell ref="G114:H115"/>
    <mergeCell ref="I114:I115"/>
    <mergeCell ref="J114:J115"/>
    <mergeCell ref="K114:L115"/>
    <mergeCell ref="M114:M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A110:AB111"/>
    <mergeCell ref="AC110:AC111"/>
    <mergeCell ref="AD110:AD111"/>
    <mergeCell ref="AE110:AF111"/>
    <mergeCell ref="AG110:AG111"/>
    <mergeCell ref="B112:B113"/>
    <mergeCell ref="C112:D113"/>
    <mergeCell ref="E112:E113"/>
    <mergeCell ref="F112:F113"/>
    <mergeCell ref="G112:H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D108:AD109"/>
    <mergeCell ref="AE108:AF109"/>
    <mergeCell ref="AG108:AG109"/>
    <mergeCell ref="B110:B111"/>
    <mergeCell ref="C110:D111"/>
    <mergeCell ref="E110:E111"/>
    <mergeCell ref="F110:F111"/>
    <mergeCell ref="G110:H111"/>
    <mergeCell ref="I110:I111"/>
    <mergeCell ref="J110:J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G106:AG107"/>
    <mergeCell ref="B108:B109"/>
    <mergeCell ref="C108:D109"/>
    <mergeCell ref="E108:E109"/>
    <mergeCell ref="F108:F109"/>
    <mergeCell ref="G108:H109"/>
    <mergeCell ref="I108:I109"/>
    <mergeCell ref="J108:J109"/>
    <mergeCell ref="K108:L109"/>
    <mergeCell ref="M108:M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A104:AB105"/>
    <mergeCell ref="AC104:AC105"/>
    <mergeCell ref="AD104:AD105"/>
    <mergeCell ref="AE104:AF105"/>
    <mergeCell ref="AG104:AG105"/>
    <mergeCell ref="B106:B107"/>
    <mergeCell ref="C106:D107"/>
    <mergeCell ref="E106:E107"/>
    <mergeCell ref="F106:F107"/>
    <mergeCell ref="G106:H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AD102:AD103"/>
    <mergeCell ref="AE102:AF103"/>
    <mergeCell ref="AG102:AG103"/>
    <mergeCell ref="B104:B105"/>
    <mergeCell ref="C104:D105"/>
    <mergeCell ref="E104:E105"/>
    <mergeCell ref="F104:F105"/>
    <mergeCell ref="G104:H105"/>
    <mergeCell ref="I104:I105"/>
    <mergeCell ref="J104:J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G100:AG101"/>
    <mergeCell ref="B102:B103"/>
    <mergeCell ref="C102:D103"/>
    <mergeCell ref="E102:E103"/>
    <mergeCell ref="F102:F103"/>
    <mergeCell ref="G102:H103"/>
    <mergeCell ref="I102:I103"/>
    <mergeCell ref="J102:J103"/>
    <mergeCell ref="K102:L103"/>
    <mergeCell ref="M102:M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D98:AD99"/>
    <mergeCell ref="AE98:AG98"/>
    <mergeCell ref="AE99:AG99"/>
    <mergeCell ref="B100:B101"/>
    <mergeCell ref="C100:C101"/>
    <mergeCell ref="D100:D101"/>
    <mergeCell ref="E100:E101"/>
    <mergeCell ref="F100:F101"/>
    <mergeCell ref="G100:G101"/>
    <mergeCell ref="H100:H101"/>
    <mergeCell ref="V98:V99"/>
    <mergeCell ref="W98:Y98"/>
    <mergeCell ref="W99:Y99"/>
    <mergeCell ref="Z98:Z99"/>
    <mergeCell ref="AA98:AC98"/>
    <mergeCell ref="AA99:AC99"/>
    <mergeCell ref="K98:M98"/>
    <mergeCell ref="K99:M99"/>
    <mergeCell ref="N98:N99"/>
    <mergeCell ref="O98:Q99"/>
    <mergeCell ref="R98:R99"/>
    <mergeCell ref="S98:U98"/>
    <mergeCell ref="S99:U99"/>
    <mergeCell ref="AF91:AF92"/>
    <mergeCell ref="AG91:AG92"/>
    <mergeCell ref="B96:AG96"/>
    <mergeCell ref="B98:B99"/>
    <mergeCell ref="C98:E98"/>
    <mergeCell ref="C99:E99"/>
    <mergeCell ref="F98:F99"/>
    <mergeCell ref="G98:I98"/>
    <mergeCell ref="G99:I99"/>
    <mergeCell ref="J98:J99"/>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G84:AG85"/>
    <mergeCell ref="C86:E86"/>
    <mergeCell ref="G86:I86"/>
    <mergeCell ref="K86:M86"/>
    <mergeCell ref="O86:Q86"/>
    <mergeCell ref="S86:U86"/>
    <mergeCell ref="W86:Y86"/>
    <mergeCell ref="AA86:AC86"/>
    <mergeCell ref="AE86:AG86"/>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D82:AD83"/>
    <mergeCell ref="AE82:AF83"/>
    <mergeCell ref="AG82:AG83"/>
    <mergeCell ref="B84:B85"/>
    <mergeCell ref="C84:C85"/>
    <mergeCell ref="D84:D85"/>
    <mergeCell ref="E84:E85"/>
    <mergeCell ref="F84:F85"/>
    <mergeCell ref="G84:G85"/>
    <mergeCell ref="H84:H85"/>
    <mergeCell ref="V82:V83"/>
    <mergeCell ref="W82:X83"/>
    <mergeCell ref="Y82:Y83"/>
    <mergeCell ref="Z82:Z83"/>
    <mergeCell ref="AA82:AB83"/>
    <mergeCell ref="AC82:AC83"/>
    <mergeCell ref="N82:N83"/>
    <mergeCell ref="O82:P83"/>
    <mergeCell ref="Q82:Q83"/>
    <mergeCell ref="R82:R83"/>
    <mergeCell ref="S82:T83"/>
    <mergeCell ref="U82:U83"/>
    <mergeCell ref="AG80:AG81"/>
    <mergeCell ref="B82:B83"/>
    <mergeCell ref="C82:D83"/>
    <mergeCell ref="E82:E83"/>
    <mergeCell ref="F82:F83"/>
    <mergeCell ref="G82:H83"/>
    <mergeCell ref="I82:I83"/>
    <mergeCell ref="J82:J83"/>
    <mergeCell ref="K82:L83"/>
    <mergeCell ref="M82:M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A78:AB79"/>
    <mergeCell ref="AC78:AC79"/>
    <mergeCell ref="AD78:AD79"/>
    <mergeCell ref="AE78:AF79"/>
    <mergeCell ref="AG78:AG79"/>
    <mergeCell ref="B80:B81"/>
    <mergeCell ref="C80:D81"/>
    <mergeCell ref="E80:E81"/>
    <mergeCell ref="F80:F81"/>
    <mergeCell ref="G80:H81"/>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D54:AD55"/>
    <mergeCell ref="AE54:AG54"/>
    <mergeCell ref="AE55:AG55"/>
    <mergeCell ref="B56:B57"/>
    <mergeCell ref="C56:C57"/>
    <mergeCell ref="D56:D57"/>
    <mergeCell ref="E56:E57"/>
    <mergeCell ref="F56:F57"/>
    <mergeCell ref="G56:G57"/>
    <mergeCell ref="H56:H57"/>
    <mergeCell ref="V54:V55"/>
    <mergeCell ref="W54:Y54"/>
    <mergeCell ref="W55:Y55"/>
    <mergeCell ref="Z54:Z55"/>
    <mergeCell ref="AA54:AC54"/>
    <mergeCell ref="AA55:AC55"/>
    <mergeCell ref="K54:M54"/>
    <mergeCell ref="K55:M55"/>
    <mergeCell ref="N54:N55"/>
    <mergeCell ref="O54:Q55"/>
    <mergeCell ref="R54:R55"/>
    <mergeCell ref="S54:U54"/>
    <mergeCell ref="S55:U55"/>
    <mergeCell ref="AF47:AF48"/>
    <mergeCell ref="AG47:AG48"/>
    <mergeCell ref="B52:AG52"/>
    <mergeCell ref="B54:B55"/>
    <mergeCell ref="C54:E54"/>
    <mergeCell ref="C55:E55"/>
    <mergeCell ref="F54:F55"/>
    <mergeCell ref="G54:I54"/>
    <mergeCell ref="G55:I55"/>
    <mergeCell ref="J54:J55"/>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AE11:AG11"/>
    <mergeCell ref="B12:B13"/>
    <mergeCell ref="C12:C13"/>
    <mergeCell ref="D12:D13"/>
    <mergeCell ref="E12:E13"/>
    <mergeCell ref="F12:F13"/>
    <mergeCell ref="G12:G13"/>
    <mergeCell ref="H12:H13"/>
    <mergeCell ref="I12:I13"/>
    <mergeCell ref="W10:Y10"/>
    <mergeCell ref="W11:Y11"/>
    <mergeCell ref="Z10:Z11"/>
    <mergeCell ref="AA10:AC10"/>
    <mergeCell ref="AA11:AC11"/>
    <mergeCell ref="AD10:AD11"/>
    <mergeCell ref="N10:N11"/>
    <mergeCell ref="O10:Q11"/>
    <mergeCell ref="R10:R11"/>
    <mergeCell ref="S10:U10"/>
    <mergeCell ref="S11:U11"/>
    <mergeCell ref="V10:V11"/>
    <mergeCell ref="B8:AG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54</v>
      </c>
      <c r="B2" s="1" t="s">
        <v>2</v>
      </c>
      <c r="C2" s="1" t="s">
        <v>27</v>
      </c>
    </row>
    <row r="3" spans="1:3">
      <c r="A3" s="3" t="s">
        <v>90</v>
      </c>
      <c r="B3" s="4" t="s">
        <v>5</v>
      </c>
      <c r="C3" s="4" t="s">
        <v>5</v>
      </c>
    </row>
    <row r="4" spans="1:3">
      <c r="A4" s="2" t="s">
        <v>38</v>
      </c>
      <c r="B4" s="9">
        <v>690.2</v>
      </c>
      <c r="C4" s="9">
        <v>600.1</v>
      </c>
    </row>
    <row r="5" spans="1:3" ht="30">
      <c r="A5" s="2" t="s">
        <v>91</v>
      </c>
      <c r="B5" s="4">
        <v>8.6</v>
      </c>
      <c r="C5" s="4">
        <v>-42.7</v>
      </c>
    </row>
    <row r="6" spans="1:3" ht="45">
      <c r="A6" s="3" t="s">
        <v>92</v>
      </c>
      <c r="B6" s="4" t="s">
        <v>5</v>
      </c>
      <c r="C6" s="4" t="s">
        <v>5</v>
      </c>
    </row>
    <row r="7" spans="1:3">
      <c r="A7" s="2" t="s">
        <v>93</v>
      </c>
      <c r="B7" s="4">
        <v>250.5</v>
      </c>
      <c r="C7" s="4">
        <v>249.9</v>
      </c>
    </row>
    <row r="8" spans="1:3" ht="30">
      <c r="A8" s="2" t="s">
        <v>94</v>
      </c>
      <c r="B8" s="4">
        <v>51.6</v>
      </c>
      <c r="C8" s="4">
        <v>53.8</v>
      </c>
    </row>
    <row r="9" spans="1:3">
      <c r="A9" s="2" t="s">
        <v>95</v>
      </c>
      <c r="B9" s="4">
        <v>-448.8</v>
      </c>
      <c r="C9" s="4">
        <v>-146.80000000000001</v>
      </c>
    </row>
    <row r="10" spans="1:3">
      <c r="A10" s="2" t="s">
        <v>33</v>
      </c>
      <c r="B10" s="4">
        <v>5.6</v>
      </c>
      <c r="C10" s="4">
        <v>-52.8</v>
      </c>
    </row>
    <row r="11" spans="1:3" ht="30">
      <c r="A11" s="2" t="s">
        <v>96</v>
      </c>
      <c r="B11" s="4">
        <v>557.70000000000005</v>
      </c>
      <c r="C11" s="4">
        <v>661.5</v>
      </c>
    </row>
    <row r="12" spans="1:3" ht="30">
      <c r="A12" s="2" t="s">
        <v>97</v>
      </c>
      <c r="B12" s="4">
        <v>-60.1</v>
      </c>
      <c r="C12" s="4">
        <v>220.5</v>
      </c>
    </row>
    <row r="13" spans="1:3" ht="30">
      <c r="A13" s="2" t="s">
        <v>98</v>
      </c>
      <c r="B13" s="4">
        <v>497.6</v>
      </c>
      <c r="C13" s="4">
        <v>882</v>
      </c>
    </row>
    <row r="14" spans="1:3">
      <c r="A14" s="3" t="s">
        <v>99</v>
      </c>
      <c r="B14" s="4" t="s">
        <v>5</v>
      </c>
      <c r="C14" s="4" t="s">
        <v>5</v>
      </c>
    </row>
    <row r="15" spans="1:3">
      <c r="A15" s="2" t="s">
        <v>100</v>
      </c>
      <c r="B15" s="4">
        <v>-150.69999999999999</v>
      </c>
      <c r="C15" s="4">
        <v>-175.5</v>
      </c>
    </row>
    <row r="16" spans="1:3" ht="30">
      <c r="A16" s="2" t="s">
        <v>101</v>
      </c>
      <c r="B16" s="4">
        <v>-9.3000000000000007</v>
      </c>
      <c r="C16" s="4">
        <v>0</v>
      </c>
    </row>
    <row r="17" spans="1:3" ht="30">
      <c r="A17" s="2" t="s">
        <v>102</v>
      </c>
      <c r="B17" s="4">
        <v>6.6</v>
      </c>
      <c r="C17" s="4">
        <v>7.2</v>
      </c>
    </row>
    <row r="18" spans="1:3" ht="30">
      <c r="A18" s="2" t="s">
        <v>103</v>
      </c>
      <c r="B18" s="4">
        <v>2.1</v>
      </c>
      <c r="C18" s="4">
        <v>4.7</v>
      </c>
    </row>
    <row r="19" spans="1:3" ht="45">
      <c r="A19" s="2" t="s">
        <v>104</v>
      </c>
      <c r="B19" s="4">
        <v>30.3</v>
      </c>
      <c r="C19" s="4">
        <v>0</v>
      </c>
    </row>
    <row r="20" spans="1:3" ht="30">
      <c r="A20" s="2" t="s">
        <v>105</v>
      </c>
      <c r="B20" s="4">
        <v>-121</v>
      </c>
      <c r="C20" s="4">
        <v>-163.6</v>
      </c>
    </row>
    <row r="21" spans="1:3" ht="30">
      <c r="A21" s="2" t="s">
        <v>106</v>
      </c>
      <c r="B21" s="4">
        <v>0</v>
      </c>
      <c r="C21" s="4">
        <v>13.1</v>
      </c>
    </row>
    <row r="22" spans="1:3" ht="30">
      <c r="A22" s="2" t="s">
        <v>107</v>
      </c>
      <c r="B22" s="4">
        <v>-121</v>
      </c>
      <c r="C22" s="4">
        <v>-150.5</v>
      </c>
    </row>
    <row r="23" spans="1:3">
      <c r="A23" s="3" t="s">
        <v>108</v>
      </c>
      <c r="B23" s="4" t="s">
        <v>5</v>
      </c>
      <c r="C23" s="4" t="s">
        <v>5</v>
      </c>
    </row>
    <row r="24" spans="1:3">
      <c r="A24" s="2" t="s">
        <v>109</v>
      </c>
      <c r="B24" s="4">
        <v>-0.3</v>
      </c>
      <c r="C24" s="4">
        <v>12.6</v>
      </c>
    </row>
    <row r="25" spans="1:3">
      <c r="A25" s="2" t="s">
        <v>110</v>
      </c>
      <c r="B25" s="4">
        <v>12.1</v>
      </c>
      <c r="C25" s="10">
        <v>1546.2</v>
      </c>
    </row>
    <row r="26" spans="1:3">
      <c r="A26" s="2" t="s">
        <v>111</v>
      </c>
      <c r="B26" s="4">
        <v>-7.8</v>
      </c>
      <c r="C26" s="10">
        <v>-1263.3</v>
      </c>
    </row>
    <row r="27" spans="1:3">
      <c r="A27" s="2" t="s">
        <v>112</v>
      </c>
      <c r="B27" s="4">
        <v>4</v>
      </c>
      <c r="C27" s="4">
        <v>295.5</v>
      </c>
    </row>
    <row r="28" spans="1:3" ht="30">
      <c r="A28" s="2" t="s">
        <v>113</v>
      </c>
      <c r="B28" s="4">
        <v>-199.2</v>
      </c>
      <c r="C28" s="4">
        <v>-183</v>
      </c>
    </row>
    <row r="29" spans="1:3" ht="30">
      <c r="A29" s="2" t="s">
        <v>114</v>
      </c>
      <c r="B29" s="4">
        <v>-16.3</v>
      </c>
      <c r="C29" s="4">
        <v>-10.7</v>
      </c>
    </row>
    <row r="30" spans="1:3" ht="30">
      <c r="A30" s="2" t="s">
        <v>115</v>
      </c>
      <c r="B30" s="4">
        <v>32.299999999999997</v>
      </c>
      <c r="C30" s="4">
        <v>192.4</v>
      </c>
    </row>
    <row r="31" spans="1:3">
      <c r="A31" s="2" t="s">
        <v>116</v>
      </c>
      <c r="B31" s="10">
        <v>-1172.9000000000001</v>
      </c>
      <c r="C31" s="4">
        <v>-795.2</v>
      </c>
    </row>
    <row r="32" spans="1:3">
      <c r="A32" s="2" t="s">
        <v>33</v>
      </c>
      <c r="B32" s="4">
        <v>64.099999999999994</v>
      </c>
      <c r="C32" s="4">
        <v>-13.2</v>
      </c>
    </row>
    <row r="33" spans="1:3" ht="30">
      <c r="A33" s="2" t="s">
        <v>117</v>
      </c>
      <c r="B33" s="6">
        <v>-1288</v>
      </c>
      <c r="C33" s="4">
        <v>-514.20000000000005</v>
      </c>
    </row>
    <row r="34" spans="1:3" ht="30">
      <c r="A34" s="2" t="s">
        <v>118</v>
      </c>
      <c r="B34" s="4">
        <v>0</v>
      </c>
      <c r="C34" s="4">
        <v>-8.1</v>
      </c>
    </row>
    <row r="35" spans="1:3" ht="30">
      <c r="A35" s="2" t="s">
        <v>119</v>
      </c>
      <c r="B35" s="6">
        <v>-1288</v>
      </c>
      <c r="C35" s="4">
        <v>-522.29999999999995</v>
      </c>
    </row>
    <row r="36" spans="1:3" ht="30">
      <c r="A36" s="2" t="s">
        <v>120</v>
      </c>
      <c r="B36" s="4">
        <v>-89.1</v>
      </c>
      <c r="C36" s="4">
        <v>-7.4</v>
      </c>
    </row>
    <row r="37" spans="1:3" ht="30">
      <c r="A37" s="2" t="s">
        <v>121</v>
      </c>
      <c r="B37" s="10">
        <v>-1000.5</v>
      </c>
      <c r="C37" s="4">
        <v>201.8</v>
      </c>
    </row>
    <row r="38" spans="1:3" ht="30">
      <c r="A38" s="2" t="s">
        <v>122</v>
      </c>
      <c r="B38" s="10">
        <v>1937.2</v>
      </c>
      <c r="C38" s="4">
        <v>708.4</v>
      </c>
    </row>
    <row r="39" spans="1:3" ht="30">
      <c r="A39" s="2" t="s">
        <v>123</v>
      </c>
      <c r="B39" s="9">
        <v>936.7</v>
      </c>
      <c r="C39" s="9">
        <v>91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ht="30">
      <c r="A1" s="1" t="s">
        <v>929</v>
      </c>
      <c r="B1" s="1" t="s">
        <v>930</v>
      </c>
      <c r="C1" s="1" t="s">
        <v>26</v>
      </c>
      <c r="D1" s="1" t="s">
        <v>1</v>
      </c>
    </row>
    <row r="2" spans="1:4">
      <c r="A2" s="1" t="s">
        <v>54</v>
      </c>
      <c r="B2" s="1" t="s">
        <v>931</v>
      </c>
      <c r="C2" s="1" t="s">
        <v>27</v>
      </c>
      <c r="D2" s="1" t="s">
        <v>27</v>
      </c>
    </row>
    <row r="3" spans="1:4" ht="45">
      <c r="A3" s="3" t="s">
        <v>125</v>
      </c>
      <c r="B3" s="4" t="s">
        <v>5</v>
      </c>
      <c r="C3" s="4" t="s">
        <v>5</v>
      </c>
      <c r="D3" s="4" t="s">
        <v>5</v>
      </c>
    </row>
    <row r="4" spans="1:4" ht="30">
      <c r="A4" s="2" t="s">
        <v>932</v>
      </c>
      <c r="B4" s="4" t="s">
        <v>5</v>
      </c>
      <c r="C4" s="9">
        <v>9.9</v>
      </c>
      <c r="D4" s="9">
        <v>32.299999999999997</v>
      </c>
    </row>
    <row r="5" spans="1:4" ht="30">
      <c r="A5" s="2" t="s">
        <v>933</v>
      </c>
      <c r="B5" s="4" t="s">
        <v>5</v>
      </c>
      <c r="C5" s="4">
        <v>-9.9</v>
      </c>
      <c r="D5" s="4">
        <v>-32.299999999999997</v>
      </c>
    </row>
    <row r="6" spans="1:4">
      <c r="A6" s="2" t="s">
        <v>934</v>
      </c>
      <c r="B6" s="8">
        <v>850</v>
      </c>
      <c r="C6" s="4" t="s">
        <v>5</v>
      </c>
      <c r="D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7.42578125" customWidth="1"/>
    <col min="4" max="5" width="16.5703125" customWidth="1"/>
    <col min="6" max="6" width="17" customWidth="1"/>
    <col min="7" max="7" width="12.5703125" customWidth="1"/>
    <col min="8" max="8" width="3.85546875" customWidth="1"/>
    <col min="9" max="11" width="17" customWidth="1"/>
  </cols>
  <sheetData>
    <row r="1" spans="1:11" ht="15" customHeight="1">
      <c r="A1" s="1" t="s">
        <v>935</v>
      </c>
      <c r="B1" s="7" t="s">
        <v>26</v>
      </c>
      <c r="C1" s="7"/>
      <c r="D1" s="7" t="s">
        <v>936</v>
      </c>
      <c r="E1" s="7"/>
      <c r="F1" s="7" t="s">
        <v>1</v>
      </c>
      <c r="G1" s="7"/>
      <c r="H1" s="7"/>
      <c r="I1" s="7" t="s">
        <v>937</v>
      </c>
      <c r="J1" s="7"/>
      <c r="K1" s="7"/>
    </row>
    <row r="2" spans="1:11" ht="15" customHeight="1">
      <c r="A2" s="1" t="s">
        <v>54</v>
      </c>
      <c r="B2" s="1" t="s">
        <v>938</v>
      </c>
      <c r="C2" s="1" t="s">
        <v>939</v>
      </c>
      <c r="D2" s="1" t="s">
        <v>940</v>
      </c>
      <c r="E2" s="1" t="s">
        <v>941</v>
      </c>
      <c r="F2" s="1" t="s">
        <v>2</v>
      </c>
      <c r="G2" s="7" t="s">
        <v>27</v>
      </c>
      <c r="H2" s="7"/>
      <c r="I2" s="1" t="s">
        <v>55</v>
      </c>
      <c r="J2" s="1" t="s">
        <v>942</v>
      </c>
      <c r="K2" s="1" t="s">
        <v>943</v>
      </c>
    </row>
    <row r="3" spans="1:11">
      <c r="A3" s="2" t="s">
        <v>33</v>
      </c>
      <c r="B3" s="9">
        <v>-10.8</v>
      </c>
      <c r="C3" s="9">
        <v>-9.9</v>
      </c>
      <c r="D3" s="9">
        <v>-0.3</v>
      </c>
      <c r="E3" s="9">
        <v>-26.8</v>
      </c>
      <c r="F3" s="9">
        <v>5.6</v>
      </c>
      <c r="G3" s="9">
        <v>-52.8</v>
      </c>
      <c r="H3" s="4"/>
      <c r="I3" s="9">
        <v>115.4</v>
      </c>
      <c r="J3" s="9">
        <v>137.1</v>
      </c>
      <c r="K3" s="9">
        <v>51.4</v>
      </c>
    </row>
    <row r="4" spans="1:11" ht="30">
      <c r="A4" s="2" t="s">
        <v>96</v>
      </c>
      <c r="B4" s="4">
        <v>-80.8</v>
      </c>
      <c r="C4" s="4">
        <v>-4.3</v>
      </c>
      <c r="D4" s="4">
        <v>187</v>
      </c>
      <c r="E4" s="4">
        <v>320.8</v>
      </c>
      <c r="F4" s="4">
        <v>557.70000000000005</v>
      </c>
      <c r="G4" s="4">
        <v>661.5</v>
      </c>
      <c r="H4" s="4"/>
      <c r="I4" s="4">
        <v>798.8</v>
      </c>
      <c r="J4" s="4">
        <v>882.5</v>
      </c>
      <c r="K4" s="4">
        <v>822.1</v>
      </c>
    </row>
    <row r="5" spans="1:11" ht="30">
      <c r="A5" s="2" t="s">
        <v>97</v>
      </c>
      <c r="B5" s="4">
        <v>-41.2</v>
      </c>
      <c r="C5" s="4">
        <v>9.1999999999999993</v>
      </c>
      <c r="D5" s="4">
        <v>-55.8</v>
      </c>
      <c r="E5" s="4">
        <v>115.3</v>
      </c>
      <c r="F5" s="4">
        <v>-60.1</v>
      </c>
      <c r="G5" s="4">
        <v>220.5</v>
      </c>
      <c r="H5" s="4"/>
      <c r="I5" s="4">
        <v>292.7</v>
      </c>
      <c r="J5" s="4">
        <v>312.89999999999998</v>
      </c>
      <c r="K5" s="4">
        <v>400.5</v>
      </c>
    </row>
    <row r="6" spans="1:11" ht="30">
      <c r="A6" s="2" t="s">
        <v>98</v>
      </c>
      <c r="B6" s="4">
        <v>-122</v>
      </c>
      <c r="C6" s="4">
        <v>4.9000000000000004</v>
      </c>
      <c r="D6" s="4">
        <v>131.19999999999999</v>
      </c>
      <c r="E6" s="4">
        <v>436.1</v>
      </c>
      <c r="F6" s="4">
        <v>497.6</v>
      </c>
      <c r="G6" s="4">
        <v>882</v>
      </c>
      <c r="H6" s="4"/>
      <c r="I6" s="10">
        <v>1091.5</v>
      </c>
      <c r="J6" s="10">
        <v>1195.4000000000001</v>
      </c>
      <c r="K6" s="10">
        <v>1222.5999999999999</v>
      </c>
    </row>
    <row r="7" spans="1:11" ht="30">
      <c r="A7" s="2" t="s">
        <v>120</v>
      </c>
      <c r="B7" s="4">
        <v>-13.5</v>
      </c>
      <c r="C7" s="4">
        <v>-13.5</v>
      </c>
      <c r="D7" s="4">
        <v>-19.2</v>
      </c>
      <c r="E7" s="4">
        <v>-32.4</v>
      </c>
      <c r="F7" s="4">
        <v>-89.1</v>
      </c>
      <c r="G7" s="4">
        <v>-7.4</v>
      </c>
      <c r="H7" s="4"/>
      <c r="I7" s="4">
        <v>6.1</v>
      </c>
      <c r="J7" s="4">
        <v>-23.6</v>
      </c>
      <c r="K7" s="4">
        <v>-37.299999999999997</v>
      </c>
    </row>
    <row r="8" spans="1:11" ht="30">
      <c r="A8" s="2" t="s">
        <v>121</v>
      </c>
      <c r="B8" s="10">
        <v>-1039.3</v>
      </c>
      <c r="C8" s="4">
        <v>-49.2</v>
      </c>
      <c r="D8" s="10">
        <v>-1007.4</v>
      </c>
      <c r="E8" s="10">
        <v>1318.4</v>
      </c>
      <c r="F8" s="10">
        <v>-1000.5</v>
      </c>
      <c r="G8" s="4">
        <v>201.8</v>
      </c>
      <c r="H8" s="4"/>
      <c r="I8" s="10">
        <v>1228.8</v>
      </c>
      <c r="J8" s="4">
        <v>-278.60000000000002</v>
      </c>
      <c r="K8" s="4">
        <v>146.4</v>
      </c>
    </row>
    <row r="9" spans="1:11">
      <c r="A9" s="2" t="s">
        <v>944</v>
      </c>
      <c r="B9" s="4" t="s">
        <v>5</v>
      </c>
      <c r="C9" s="4" t="s">
        <v>5</v>
      </c>
      <c r="D9" s="4" t="s">
        <v>5</v>
      </c>
      <c r="E9" s="4" t="s">
        <v>5</v>
      </c>
      <c r="F9" s="4" t="s">
        <v>5</v>
      </c>
      <c r="G9" s="4" t="s">
        <v>5</v>
      </c>
      <c r="H9" s="4"/>
      <c r="I9" s="4" t="s">
        <v>5</v>
      </c>
      <c r="J9" s="4" t="s">
        <v>5</v>
      </c>
      <c r="K9" s="4" t="s">
        <v>5</v>
      </c>
    </row>
    <row r="10" spans="1:11" ht="17.25">
      <c r="A10" s="2" t="s">
        <v>33</v>
      </c>
      <c r="B10" s="4">
        <v>-14.8</v>
      </c>
      <c r="C10" s="4">
        <v>-22.8</v>
      </c>
      <c r="D10" s="4">
        <v>-11.4</v>
      </c>
      <c r="E10" s="4">
        <v>-34.1</v>
      </c>
      <c r="F10" s="4" t="s">
        <v>5</v>
      </c>
      <c r="G10" s="4">
        <v>16.3</v>
      </c>
      <c r="H10" s="141" t="s">
        <v>945</v>
      </c>
      <c r="I10" s="4">
        <v>194.3</v>
      </c>
      <c r="J10" s="4">
        <v>122.7</v>
      </c>
      <c r="K10" s="4">
        <v>15.6</v>
      </c>
    </row>
    <row r="11" spans="1:11" ht="30">
      <c r="A11" s="2" t="s">
        <v>96</v>
      </c>
      <c r="B11" s="4">
        <v>-84.8</v>
      </c>
      <c r="C11" s="4">
        <v>-17.2</v>
      </c>
      <c r="D11" s="4">
        <v>175.9</v>
      </c>
      <c r="E11" s="4">
        <v>313.5</v>
      </c>
      <c r="F11" s="4" t="s">
        <v>5</v>
      </c>
      <c r="G11" s="4">
        <v>730.6</v>
      </c>
      <c r="H11" s="141" t="s">
        <v>945</v>
      </c>
      <c r="I11" s="4">
        <v>877.7</v>
      </c>
      <c r="J11" s="4">
        <v>868.1</v>
      </c>
      <c r="K11" s="4">
        <v>786.3</v>
      </c>
    </row>
    <row r="12" spans="1:11" ht="30">
      <c r="A12" s="2" t="s">
        <v>97</v>
      </c>
      <c r="B12" s="4">
        <v>-41.2</v>
      </c>
      <c r="C12" s="4">
        <v>9.1999999999999993</v>
      </c>
      <c r="D12" s="4">
        <v>-55.8</v>
      </c>
      <c r="E12" s="4">
        <v>115.3</v>
      </c>
      <c r="F12" s="4" t="s">
        <v>5</v>
      </c>
      <c r="G12" s="4">
        <v>220.5</v>
      </c>
      <c r="H12" s="141" t="s">
        <v>945</v>
      </c>
      <c r="I12" s="4">
        <v>292.7</v>
      </c>
      <c r="J12" s="4">
        <v>312.89999999999998</v>
      </c>
      <c r="K12" s="4">
        <v>400.5</v>
      </c>
    </row>
    <row r="13" spans="1:11" ht="30">
      <c r="A13" s="2" t="s">
        <v>98</v>
      </c>
      <c r="B13" s="4">
        <v>-126</v>
      </c>
      <c r="C13" s="4">
        <v>-8</v>
      </c>
      <c r="D13" s="4">
        <v>120.1</v>
      </c>
      <c r="E13" s="4">
        <v>428.8</v>
      </c>
      <c r="F13" s="4" t="s">
        <v>5</v>
      </c>
      <c r="G13" s="4">
        <v>951.1</v>
      </c>
      <c r="H13" s="141" t="s">
        <v>945</v>
      </c>
      <c r="I13" s="10">
        <v>1170.4000000000001</v>
      </c>
      <c r="J13" s="6">
        <v>1181</v>
      </c>
      <c r="K13" s="10">
        <v>1186.8</v>
      </c>
    </row>
    <row r="14" spans="1:11" ht="30">
      <c r="A14" s="2" t="s">
        <v>120</v>
      </c>
      <c r="B14" s="4">
        <v>-9.5</v>
      </c>
      <c r="C14" s="4">
        <v>-0.6</v>
      </c>
      <c r="D14" s="4">
        <v>-8.1</v>
      </c>
      <c r="E14" s="4">
        <v>-25.1</v>
      </c>
      <c r="F14" s="4" t="s">
        <v>5</v>
      </c>
      <c r="G14" s="4">
        <v>-76.5</v>
      </c>
      <c r="H14" s="141" t="s">
        <v>945</v>
      </c>
      <c r="I14" s="4">
        <v>-72.8</v>
      </c>
      <c r="J14" s="4">
        <v>-9.1999999999999993</v>
      </c>
      <c r="K14" s="4">
        <v>-1.5</v>
      </c>
    </row>
    <row r="15" spans="1:11" ht="30">
      <c r="A15" s="2" t="s">
        <v>121</v>
      </c>
      <c r="B15" s="10">
        <v>-1039.3</v>
      </c>
      <c r="C15" s="4">
        <v>-49.2</v>
      </c>
      <c r="D15" s="10">
        <v>-1007.4</v>
      </c>
      <c r="E15" s="10">
        <v>1318.4</v>
      </c>
      <c r="F15" s="4" t="s">
        <v>5</v>
      </c>
      <c r="G15" s="4">
        <v>201.8</v>
      </c>
      <c r="H15" s="141" t="s">
        <v>945</v>
      </c>
      <c r="I15" s="10">
        <v>1228.8</v>
      </c>
      <c r="J15" s="4">
        <v>-278.60000000000002</v>
      </c>
      <c r="K15" s="4">
        <v>146.4</v>
      </c>
    </row>
    <row r="16" spans="1:11">
      <c r="A16" s="2" t="s">
        <v>946</v>
      </c>
      <c r="B16" s="4" t="s">
        <v>5</v>
      </c>
      <c r="C16" s="4" t="s">
        <v>5</v>
      </c>
      <c r="D16" s="4" t="s">
        <v>5</v>
      </c>
      <c r="E16" s="4" t="s">
        <v>5</v>
      </c>
      <c r="F16" s="4" t="s">
        <v>5</v>
      </c>
      <c r="G16" s="4" t="s">
        <v>5</v>
      </c>
      <c r="H16" s="4"/>
      <c r="I16" s="4" t="s">
        <v>5</v>
      </c>
      <c r="J16" s="4" t="s">
        <v>5</v>
      </c>
      <c r="K16" s="4" t="s">
        <v>5</v>
      </c>
    </row>
    <row r="17" spans="1:11">
      <c r="A17" s="2" t="s">
        <v>33</v>
      </c>
      <c r="B17" s="4">
        <v>4</v>
      </c>
      <c r="C17" s="4">
        <v>12.9</v>
      </c>
      <c r="D17" s="4">
        <v>11.1</v>
      </c>
      <c r="E17" s="4">
        <v>7.3</v>
      </c>
      <c r="F17" s="4" t="s">
        <v>5</v>
      </c>
      <c r="G17" s="4">
        <v>-69.099999999999994</v>
      </c>
      <c r="H17" s="4"/>
      <c r="I17" s="4">
        <v>-78.900000000000006</v>
      </c>
      <c r="J17" s="4">
        <v>14.4</v>
      </c>
      <c r="K17" s="4">
        <v>35.799999999999997</v>
      </c>
    </row>
    <row r="18" spans="1:11" ht="30">
      <c r="A18" s="2" t="s">
        <v>96</v>
      </c>
      <c r="B18" s="4">
        <v>4</v>
      </c>
      <c r="C18" s="4">
        <v>12.9</v>
      </c>
      <c r="D18" s="4">
        <v>11.1</v>
      </c>
      <c r="E18" s="4">
        <v>7.3</v>
      </c>
      <c r="F18" s="4" t="s">
        <v>5</v>
      </c>
      <c r="G18" s="4">
        <v>-69.099999999999994</v>
      </c>
      <c r="H18" s="4"/>
      <c r="I18" s="4">
        <v>-78.900000000000006</v>
      </c>
      <c r="J18" s="4">
        <v>14.4</v>
      </c>
      <c r="K18" s="4">
        <v>35.799999999999997</v>
      </c>
    </row>
    <row r="19" spans="1:11" ht="30">
      <c r="A19" s="2" t="s">
        <v>97</v>
      </c>
      <c r="B19" s="4">
        <v>0</v>
      </c>
      <c r="C19" s="4">
        <v>0</v>
      </c>
      <c r="D19" s="4">
        <v>0</v>
      </c>
      <c r="E19" s="4">
        <v>0</v>
      </c>
      <c r="F19" s="4" t="s">
        <v>5</v>
      </c>
      <c r="G19" s="4">
        <v>0</v>
      </c>
      <c r="H19" s="4"/>
      <c r="I19" s="4">
        <v>0</v>
      </c>
      <c r="J19" s="4">
        <v>0</v>
      </c>
      <c r="K19" s="4">
        <v>0</v>
      </c>
    </row>
    <row r="20" spans="1:11" ht="30">
      <c r="A20" s="2" t="s">
        <v>98</v>
      </c>
      <c r="B20" s="4">
        <v>4</v>
      </c>
      <c r="C20" s="4">
        <v>12.9</v>
      </c>
      <c r="D20" s="4">
        <v>11.1</v>
      </c>
      <c r="E20" s="4">
        <v>7.3</v>
      </c>
      <c r="F20" s="4" t="s">
        <v>5</v>
      </c>
      <c r="G20" s="4">
        <v>-69.099999999999994</v>
      </c>
      <c r="H20" s="4"/>
      <c r="I20" s="4">
        <v>-78.900000000000006</v>
      </c>
      <c r="J20" s="4">
        <v>14.4</v>
      </c>
      <c r="K20" s="4">
        <v>35.799999999999997</v>
      </c>
    </row>
    <row r="21" spans="1:11" ht="30">
      <c r="A21" s="2" t="s">
        <v>120</v>
      </c>
      <c r="B21" s="4">
        <v>-4</v>
      </c>
      <c r="C21" s="4">
        <v>-12.9</v>
      </c>
      <c r="D21" s="4">
        <v>-11.1</v>
      </c>
      <c r="E21" s="4">
        <v>-7.3</v>
      </c>
      <c r="F21" s="4" t="s">
        <v>5</v>
      </c>
      <c r="G21" s="4">
        <v>69.099999999999994</v>
      </c>
      <c r="H21" s="4"/>
      <c r="I21" s="4">
        <v>78.900000000000006</v>
      </c>
      <c r="J21" s="4">
        <v>-14.4</v>
      </c>
      <c r="K21" s="4">
        <v>-35.799999999999997</v>
      </c>
    </row>
    <row r="22" spans="1:11" ht="30">
      <c r="A22" s="2" t="s">
        <v>121</v>
      </c>
      <c r="B22" s="8">
        <v>0</v>
      </c>
      <c r="C22" s="8">
        <v>0</v>
      </c>
      <c r="D22" s="8">
        <v>0</v>
      </c>
      <c r="E22" s="8">
        <v>0</v>
      </c>
      <c r="F22" s="4" t="s">
        <v>5</v>
      </c>
      <c r="G22" s="8">
        <v>0</v>
      </c>
      <c r="H22" s="4"/>
      <c r="I22" s="8">
        <v>0</v>
      </c>
      <c r="J22" s="8">
        <v>0</v>
      </c>
      <c r="K22" s="8">
        <v>0</v>
      </c>
    </row>
    <row r="23" spans="1:11">
      <c r="A23" s="62"/>
      <c r="B23" s="62"/>
      <c r="C23" s="62"/>
      <c r="D23" s="62"/>
      <c r="E23" s="62"/>
      <c r="F23" s="62"/>
      <c r="G23" s="62"/>
      <c r="H23" s="62"/>
      <c r="I23" s="62"/>
      <c r="J23" s="62"/>
      <c r="K23" s="62"/>
    </row>
    <row r="24" spans="1:11" ht="15" customHeight="1">
      <c r="A24" s="2" t="s">
        <v>945</v>
      </c>
      <c r="B24" s="63" t="s">
        <v>947</v>
      </c>
      <c r="C24" s="63"/>
      <c r="D24" s="63"/>
      <c r="E24" s="63"/>
      <c r="F24" s="63"/>
      <c r="G24" s="63"/>
      <c r="H24" s="63"/>
      <c r="I24" s="63"/>
      <c r="J24" s="63"/>
      <c r="K24" s="63"/>
    </row>
  </sheetData>
  <mergeCells count="7">
    <mergeCell ref="B24:K24"/>
    <mergeCell ref="B1:C1"/>
    <mergeCell ref="D1:E1"/>
    <mergeCell ref="F1:H1"/>
    <mergeCell ref="I1:K1"/>
    <mergeCell ref="G2:H2"/>
    <mergeCell ref="A23:K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948</v>
      </c>
      <c r="B1" s="1" t="s">
        <v>26</v>
      </c>
      <c r="C1" s="1" t="s">
        <v>1</v>
      </c>
    </row>
    <row r="2" spans="1:3">
      <c r="A2" s="1" t="s">
        <v>54</v>
      </c>
      <c r="B2" s="1" t="s">
        <v>27</v>
      </c>
      <c r="C2" s="1" t="s">
        <v>27</v>
      </c>
    </row>
    <row r="3" spans="1:3" ht="45">
      <c r="A3" s="2" t="s">
        <v>949</v>
      </c>
      <c r="B3" s="4" t="s">
        <v>5</v>
      </c>
      <c r="C3" s="4" t="s">
        <v>5</v>
      </c>
    </row>
    <row r="4" spans="1:3" ht="30">
      <c r="A4" s="3" t="s">
        <v>950</v>
      </c>
      <c r="B4" s="4" t="s">
        <v>5</v>
      </c>
      <c r="C4" s="4" t="s">
        <v>5</v>
      </c>
    </row>
    <row r="5" spans="1:3">
      <c r="A5" s="2" t="s">
        <v>951</v>
      </c>
      <c r="B5" s="9">
        <v>25.7</v>
      </c>
      <c r="C5" s="9">
        <v>5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52</v>
      </c>
      <c r="B1" s="7" t="s">
        <v>2</v>
      </c>
      <c r="C1" s="7" t="s">
        <v>55</v>
      </c>
    </row>
    <row r="2" spans="1:3">
      <c r="A2" s="1" t="s">
        <v>54</v>
      </c>
      <c r="B2" s="7"/>
      <c r="C2" s="7"/>
    </row>
    <row r="3" spans="1:3" ht="30">
      <c r="A3" s="2" t="s">
        <v>953</v>
      </c>
      <c r="B3" s="4" t="s">
        <v>5</v>
      </c>
      <c r="C3" s="4" t="s">
        <v>5</v>
      </c>
    </row>
    <row r="4" spans="1:3">
      <c r="A4" s="3" t="s">
        <v>954</v>
      </c>
      <c r="B4" s="4" t="s">
        <v>5</v>
      </c>
      <c r="C4" s="4" t="s">
        <v>5</v>
      </c>
    </row>
    <row r="5" spans="1:3">
      <c r="A5" s="2" t="s">
        <v>955</v>
      </c>
      <c r="B5" s="4" t="s">
        <v>5</v>
      </c>
      <c r="C5" s="9">
        <v>22.6</v>
      </c>
    </row>
    <row r="6" spans="1:3" ht="30">
      <c r="A6" s="2" t="s">
        <v>956</v>
      </c>
      <c r="B6" s="4">
        <v>13.8</v>
      </c>
      <c r="C6" s="4">
        <v>20.7</v>
      </c>
    </row>
    <row r="7" spans="1:3" ht="30">
      <c r="A7" s="2" t="s">
        <v>957</v>
      </c>
      <c r="B7" s="4">
        <v>125</v>
      </c>
      <c r="C7" s="4">
        <v>128.9</v>
      </c>
    </row>
    <row r="8" spans="1:3" ht="30">
      <c r="A8" s="2" t="s">
        <v>958</v>
      </c>
      <c r="B8" s="9">
        <v>138.80000000000001</v>
      </c>
      <c r="C8" s="9">
        <v>17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9</v>
      </c>
      <c r="B1" s="7" t="s">
        <v>2</v>
      </c>
      <c r="C1" s="7" t="s">
        <v>55</v>
      </c>
    </row>
    <row r="2" spans="1:3">
      <c r="A2" s="1" t="s">
        <v>54</v>
      </c>
      <c r="B2" s="7"/>
      <c r="C2" s="7"/>
    </row>
    <row r="3" spans="1:3">
      <c r="A3" s="2" t="s">
        <v>219</v>
      </c>
      <c r="B3" s="9">
        <v>505.1</v>
      </c>
      <c r="C3" s="8">
        <v>378</v>
      </c>
    </row>
    <row r="4" spans="1:3">
      <c r="A4" s="2" t="s">
        <v>221</v>
      </c>
      <c r="B4" s="4">
        <v>117.1</v>
      </c>
      <c r="C4" s="4">
        <v>100.7</v>
      </c>
    </row>
    <row r="5" spans="1:3">
      <c r="A5" s="2" t="s">
        <v>222</v>
      </c>
      <c r="B5" s="4">
        <v>868</v>
      </c>
      <c r="C5" s="4">
        <v>760.2</v>
      </c>
    </row>
    <row r="6" spans="1:3">
      <c r="A6" s="2" t="s">
        <v>960</v>
      </c>
      <c r="B6" s="10">
        <v>1490.2</v>
      </c>
      <c r="C6" s="10">
        <v>1238.9000000000001</v>
      </c>
    </row>
    <row r="7" spans="1:3">
      <c r="A7" s="2" t="s">
        <v>223</v>
      </c>
      <c r="B7" s="4">
        <v>-71.2</v>
      </c>
      <c r="C7" s="4">
        <v>-72.8</v>
      </c>
    </row>
    <row r="8" spans="1:3">
      <c r="A8" s="2" t="s">
        <v>225</v>
      </c>
      <c r="B8" s="8">
        <v>1419</v>
      </c>
      <c r="C8" s="9">
        <v>1166.09999999999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 bestFit="1" customWidth="1"/>
    <col min="2" max="2" width="36.140625" customWidth="1"/>
    <col min="3" max="3" width="9.28515625" customWidth="1"/>
    <col min="4" max="4" width="27.42578125" customWidth="1"/>
    <col min="5" max="5" width="8.42578125" customWidth="1"/>
  </cols>
  <sheetData>
    <row r="1" spans="1:5" ht="15" customHeight="1">
      <c r="A1" s="1" t="s">
        <v>961</v>
      </c>
      <c r="B1" s="7" t="s">
        <v>1</v>
      </c>
      <c r="C1" s="7"/>
      <c r="D1" s="7"/>
      <c r="E1" s="7"/>
    </row>
    <row r="2" spans="1:5" ht="15" customHeight="1">
      <c r="A2" s="1" t="s">
        <v>54</v>
      </c>
      <c r="B2" s="7" t="s">
        <v>2</v>
      </c>
      <c r="C2" s="7"/>
      <c r="D2" s="7" t="s">
        <v>55</v>
      </c>
      <c r="E2" s="7"/>
    </row>
    <row r="3" spans="1:5">
      <c r="A3" s="3" t="s">
        <v>962</v>
      </c>
      <c r="B3" s="4" t="s">
        <v>5</v>
      </c>
      <c r="C3" s="4"/>
      <c r="D3" s="4" t="s">
        <v>5</v>
      </c>
      <c r="E3" s="4"/>
    </row>
    <row r="4" spans="1:5">
      <c r="A4" s="2" t="s">
        <v>963</v>
      </c>
      <c r="B4" s="9">
        <v>8036.6</v>
      </c>
      <c r="C4" s="4"/>
      <c r="D4" s="4" t="s">
        <v>5</v>
      </c>
      <c r="E4" s="4"/>
    </row>
    <row r="5" spans="1:5" ht="17.25">
      <c r="A5" s="2" t="s">
        <v>964</v>
      </c>
      <c r="B5" s="6">
        <v>-2496</v>
      </c>
      <c r="C5" s="141" t="s">
        <v>945</v>
      </c>
      <c r="D5" s="6">
        <v>-2496</v>
      </c>
      <c r="E5" s="141" t="s">
        <v>945</v>
      </c>
    </row>
    <row r="6" spans="1:5" ht="17.25">
      <c r="A6" s="2" t="s">
        <v>965</v>
      </c>
      <c r="B6" s="4">
        <v>16.100000000000001</v>
      </c>
      <c r="C6" s="141" t="s">
        <v>966</v>
      </c>
      <c r="D6" s="4" t="s">
        <v>5</v>
      </c>
      <c r="E6" s="4"/>
    </row>
    <row r="7" spans="1:5">
      <c r="A7" s="2" t="s">
        <v>235</v>
      </c>
      <c r="B7" s="4">
        <v>-109.7</v>
      </c>
      <c r="C7" s="4"/>
      <c r="D7" s="4" t="s">
        <v>5</v>
      </c>
      <c r="E7" s="4"/>
    </row>
    <row r="8" spans="1:5">
      <c r="A8" s="2" t="s">
        <v>967</v>
      </c>
      <c r="B8" s="6">
        <v>7943</v>
      </c>
      <c r="C8" s="4"/>
      <c r="D8" s="4" t="s">
        <v>5</v>
      </c>
      <c r="E8" s="4"/>
    </row>
    <row r="9" spans="1:5">
      <c r="A9" s="2" t="s">
        <v>968</v>
      </c>
      <c r="B9" s="6">
        <v>5447</v>
      </c>
      <c r="C9" s="4"/>
      <c r="D9" s="10">
        <v>5540.6</v>
      </c>
      <c r="E9" s="4"/>
    </row>
    <row r="10" spans="1:5">
      <c r="A10" s="2" t="s">
        <v>969</v>
      </c>
      <c r="B10" s="4" t="s">
        <v>5</v>
      </c>
      <c r="C10" s="4"/>
      <c r="D10" s="4" t="s">
        <v>5</v>
      </c>
      <c r="E10" s="4"/>
    </row>
    <row r="11" spans="1:5">
      <c r="A11" s="3" t="s">
        <v>962</v>
      </c>
      <c r="B11" s="4" t="s">
        <v>5</v>
      </c>
      <c r="C11" s="4"/>
      <c r="D11" s="4" t="s">
        <v>5</v>
      </c>
      <c r="E11" s="4"/>
    </row>
    <row r="12" spans="1:5">
      <c r="A12" s="2" t="s">
        <v>963</v>
      </c>
      <c r="B12" s="10">
        <v>7663.6</v>
      </c>
      <c r="C12" s="4"/>
      <c r="D12" s="4" t="s">
        <v>5</v>
      </c>
      <c r="E12" s="4"/>
    </row>
    <row r="13" spans="1:5" ht="17.25">
      <c r="A13" s="2" t="s">
        <v>964</v>
      </c>
      <c r="B13" s="6">
        <v>-2496</v>
      </c>
      <c r="C13" s="141" t="s">
        <v>945</v>
      </c>
      <c r="D13" s="6">
        <v>-2496</v>
      </c>
      <c r="E13" s="141" t="s">
        <v>945</v>
      </c>
    </row>
    <row r="14" spans="1:5" ht="17.25">
      <c r="A14" s="2" t="s">
        <v>965</v>
      </c>
      <c r="B14" s="4">
        <v>13.5</v>
      </c>
      <c r="C14" s="141" t="s">
        <v>966</v>
      </c>
      <c r="D14" s="4" t="s">
        <v>5</v>
      </c>
      <c r="E14" s="4"/>
    </row>
    <row r="15" spans="1:5">
      <c r="A15" s="2" t="s">
        <v>235</v>
      </c>
      <c r="B15" s="4">
        <v>-104.2</v>
      </c>
      <c r="C15" s="4"/>
      <c r="D15" s="4" t="s">
        <v>5</v>
      </c>
      <c r="E15" s="4"/>
    </row>
    <row r="16" spans="1:5">
      <c r="A16" s="2" t="s">
        <v>967</v>
      </c>
      <c r="B16" s="10">
        <v>7572.9</v>
      </c>
      <c r="C16" s="4"/>
      <c r="D16" s="4" t="s">
        <v>5</v>
      </c>
      <c r="E16" s="4"/>
    </row>
    <row r="17" spans="1:5">
      <c r="A17" s="2" t="s">
        <v>968</v>
      </c>
      <c r="B17" s="10">
        <v>5076.8999999999996</v>
      </c>
      <c r="C17" s="4"/>
      <c r="D17" s="10">
        <v>5167.6000000000004</v>
      </c>
      <c r="E17" s="4"/>
    </row>
    <row r="18" spans="1:5">
      <c r="A18" s="2" t="s">
        <v>970</v>
      </c>
      <c r="B18" s="4" t="s">
        <v>5</v>
      </c>
      <c r="C18" s="4"/>
      <c r="D18" s="4" t="s">
        <v>5</v>
      </c>
      <c r="E18" s="4"/>
    </row>
    <row r="19" spans="1:5">
      <c r="A19" s="3" t="s">
        <v>962</v>
      </c>
      <c r="B19" s="4" t="s">
        <v>5</v>
      </c>
      <c r="C19" s="4"/>
      <c r="D19" s="4" t="s">
        <v>5</v>
      </c>
      <c r="E19" s="4"/>
    </row>
    <row r="20" spans="1:5">
      <c r="A20" s="2" t="s">
        <v>963</v>
      </c>
      <c r="B20" s="4">
        <v>373</v>
      </c>
      <c r="C20" s="4"/>
      <c r="D20" s="4" t="s">
        <v>5</v>
      </c>
      <c r="E20" s="4"/>
    </row>
    <row r="21" spans="1:5" ht="17.25">
      <c r="A21" s="2" t="s">
        <v>964</v>
      </c>
      <c r="B21" s="4">
        <v>0</v>
      </c>
      <c r="C21" s="141" t="s">
        <v>945</v>
      </c>
      <c r="D21" s="4">
        <v>0</v>
      </c>
      <c r="E21" s="141" t="s">
        <v>945</v>
      </c>
    </row>
    <row r="22" spans="1:5" ht="17.25">
      <c r="A22" s="2" t="s">
        <v>965</v>
      </c>
      <c r="B22" s="4">
        <v>2.6</v>
      </c>
      <c r="C22" s="141" t="s">
        <v>966</v>
      </c>
      <c r="D22" s="4" t="s">
        <v>5</v>
      </c>
      <c r="E22" s="4"/>
    </row>
    <row r="23" spans="1:5">
      <c r="A23" s="2" t="s">
        <v>235</v>
      </c>
      <c r="B23" s="4">
        <v>-5.5</v>
      </c>
      <c r="C23" s="4"/>
      <c r="D23" s="4" t="s">
        <v>5</v>
      </c>
      <c r="E23" s="4"/>
    </row>
    <row r="24" spans="1:5">
      <c r="A24" s="2" t="s">
        <v>967</v>
      </c>
      <c r="B24" s="4">
        <v>370.1</v>
      </c>
      <c r="C24" s="4"/>
      <c r="D24" s="4" t="s">
        <v>5</v>
      </c>
      <c r="E24" s="4"/>
    </row>
    <row r="25" spans="1:5">
      <c r="A25" s="2" t="s">
        <v>968</v>
      </c>
      <c r="B25" s="4">
        <v>370.1</v>
      </c>
      <c r="C25" s="4"/>
      <c r="D25" s="4">
        <v>373</v>
      </c>
      <c r="E25" s="4"/>
    </row>
    <row r="26" spans="1:5">
      <c r="A26" s="2" t="s">
        <v>971</v>
      </c>
      <c r="B26" s="4" t="s">
        <v>5</v>
      </c>
      <c r="C26" s="4"/>
      <c r="D26" s="4" t="s">
        <v>5</v>
      </c>
      <c r="E26" s="4"/>
    </row>
    <row r="27" spans="1:5">
      <c r="A27" s="2" t="s">
        <v>972</v>
      </c>
      <c r="B27" s="4">
        <v>15</v>
      </c>
      <c r="C27" s="4"/>
      <c r="D27" s="4" t="s">
        <v>5</v>
      </c>
      <c r="E27" s="4"/>
    </row>
    <row r="28" spans="1:5">
      <c r="A28" s="2" t="s">
        <v>973</v>
      </c>
      <c r="B28" s="4" t="s">
        <v>5</v>
      </c>
      <c r="C28" s="4"/>
      <c r="D28" s="4" t="s">
        <v>5</v>
      </c>
      <c r="E28" s="4"/>
    </row>
    <row r="29" spans="1:5">
      <c r="A29" s="2" t="s">
        <v>972</v>
      </c>
      <c r="B29" s="8">
        <v>3</v>
      </c>
      <c r="C29" s="4"/>
      <c r="D29" s="4" t="s">
        <v>5</v>
      </c>
      <c r="E29" s="4"/>
    </row>
    <row r="30" spans="1:5">
      <c r="A30" s="62"/>
      <c r="B30" s="62"/>
      <c r="C30" s="62"/>
      <c r="D30" s="62"/>
      <c r="E30" s="62"/>
    </row>
    <row r="31" spans="1:5" ht="15" customHeight="1">
      <c r="A31" s="2" t="s">
        <v>945</v>
      </c>
      <c r="B31" s="63" t="s">
        <v>974</v>
      </c>
      <c r="C31" s="63"/>
      <c r="D31" s="63"/>
      <c r="E31" s="63"/>
    </row>
    <row r="32" spans="1:5" ht="30" customHeight="1">
      <c r="A32" s="2" t="s">
        <v>966</v>
      </c>
      <c r="B32" s="63" t="s">
        <v>975</v>
      </c>
      <c r="C32" s="63"/>
      <c r="D32" s="63"/>
      <c r="E32" s="63"/>
    </row>
  </sheetData>
  <mergeCells count="7">
    <mergeCell ref="B32:E32"/>
    <mergeCell ref="B1:C1"/>
    <mergeCell ref="D1:E1"/>
    <mergeCell ref="B2:C2"/>
    <mergeCell ref="D2:E2"/>
    <mergeCell ref="A30:E30"/>
    <mergeCell ref="B31:E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976</v>
      </c>
      <c r="B1" s="7" t="s">
        <v>26</v>
      </c>
      <c r="C1" s="7"/>
      <c r="D1" s="7" t="s">
        <v>1</v>
      </c>
      <c r="E1" s="7"/>
      <c r="F1" s="1"/>
    </row>
    <row r="2" spans="1:6">
      <c r="A2" s="1" t="s">
        <v>54</v>
      </c>
      <c r="B2" s="1" t="s">
        <v>2</v>
      </c>
      <c r="C2" s="1" t="s">
        <v>27</v>
      </c>
      <c r="D2" s="1" t="s">
        <v>2</v>
      </c>
      <c r="E2" s="1" t="s">
        <v>27</v>
      </c>
      <c r="F2" s="1" t="s">
        <v>55</v>
      </c>
    </row>
    <row r="3" spans="1:6">
      <c r="A3" s="2" t="s">
        <v>977</v>
      </c>
      <c r="B3" s="9">
        <v>2086.5</v>
      </c>
      <c r="C3" s="4" t="s">
        <v>5</v>
      </c>
      <c r="D3" s="9">
        <v>2086.5</v>
      </c>
      <c r="E3" s="4" t="s">
        <v>5</v>
      </c>
      <c r="F3" s="9">
        <v>2100.4</v>
      </c>
    </row>
    <row r="4" spans="1:6">
      <c r="A4" s="2" t="s">
        <v>249</v>
      </c>
      <c r="B4" s="4">
        <v>-869.1</v>
      </c>
      <c r="C4" s="4" t="s">
        <v>5</v>
      </c>
      <c r="D4" s="4">
        <v>-869.1</v>
      </c>
      <c r="E4" s="4" t="s">
        <v>5</v>
      </c>
      <c r="F4" s="4">
        <v>-780.4</v>
      </c>
    </row>
    <row r="5" spans="1:6">
      <c r="A5" s="2" t="s">
        <v>978</v>
      </c>
      <c r="B5" s="10">
        <v>1217.4000000000001</v>
      </c>
      <c r="C5" s="4" t="s">
        <v>5</v>
      </c>
      <c r="D5" s="10">
        <v>1217.4000000000001</v>
      </c>
      <c r="E5" s="4" t="s">
        <v>5</v>
      </c>
      <c r="F5" s="6">
        <v>1320</v>
      </c>
    </row>
    <row r="6" spans="1:6">
      <c r="A6" s="2" t="s">
        <v>979</v>
      </c>
      <c r="B6" s="10">
        <v>4688.5</v>
      </c>
      <c r="C6" s="4" t="s">
        <v>5</v>
      </c>
      <c r="D6" s="10">
        <v>4688.5</v>
      </c>
      <c r="E6" s="4" t="s">
        <v>5</v>
      </c>
      <c r="F6" s="10">
        <v>4702.3999999999996</v>
      </c>
    </row>
    <row r="7" spans="1:6">
      <c r="A7" s="2" t="s">
        <v>65</v>
      </c>
      <c r="B7" s="10">
        <v>3819.4</v>
      </c>
      <c r="C7" s="4" t="s">
        <v>5</v>
      </c>
      <c r="D7" s="10">
        <v>3819.4</v>
      </c>
      <c r="E7" s="4" t="s">
        <v>5</v>
      </c>
      <c r="F7" s="6">
        <v>3922</v>
      </c>
    </row>
    <row r="8" spans="1:6">
      <c r="A8" s="2" t="s">
        <v>980</v>
      </c>
      <c r="B8" s="4">
        <v>32.200000000000003</v>
      </c>
      <c r="C8" s="4">
        <v>32.200000000000003</v>
      </c>
      <c r="D8" s="4">
        <v>96.9</v>
      </c>
      <c r="E8" s="4">
        <v>96.6</v>
      </c>
      <c r="F8" s="4" t="s">
        <v>5</v>
      </c>
    </row>
    <row r="9" spans="1:6">
      <c r="A9" s="2" t="s">
        <v>981</v>
      </c>
      <c r="B9" s="4" t="s">
        <v>5</v>
      </c>
      <c r="C9" s="4" t="s">
        <v>5</v>
      </c>
      <c r="D9" s="4" t="s">
        <v>5</v>
      </c>
      <c r="E9" s="4" t="s">
        <v>5</v>
      </c>
      <c r="F9" s="4" t="s">
        <v>5</v>
      </c>
    </row>
    <row r="10" spans="1:6">
      <c r="A10" s="2" t="s">
        <v>263</v>
      </c>
      <c r="B10" s="6">
        <v>2602</v>
      </c>
      <c r="C10" s="4" t="s">
        <v>5</v>
      </c>
      <c r="D10" s="6">
        <v>2602</v>
      </c>
      <c r="E10" s="4" t="s">
        <v>5</v>
      </c>
      <c r="F10" s="6">
        <v>2602</v>
      </c>
    </row>
    <row r="11" spans="1:6" ht="30">
      <c r="A11" s="2" t="s">
        <v>982</v>
      </c>
      <c r="B11" s="4" t="s">
        <v>5</v>
      </c>
      <c r="C11" s="4" t="s">
        <v>5</v>
      </c>
      <c r="D11" s="4" t="s">
        <v>5</v>
      </c>
      <c r="E11" s="4" t="s">
        <v>5</v>
      </c>
      <c r="F11" s="4" t="s">
        <v>5</v>
      </c>
    </row>
    <row r="12" spans="1:6">
      <c r="A12" s="2" t="s">
        <v>977</v>
      </c>
      <c r="B12" s="4">
        <v>173.2</v>
      </c>
      <c r="C12" s="4" t="s">
        <v>5</v>
      </c>
      <c r="D12" s="4">
        <v>173.2</v>
      </c>
      <c r="E12" s="4" t="s">
        <v>5</v>
      </c>
      <c r="F12" s="4">
        <v>174.1</v>
      </c>
    </row>
    <row r="13" spans="1:6">
      <c r="A13" s="2" t="s">
        <v>249</v>
      </c>
      <c r="B13" s="4">
        <v>-142.6</v>
      </c>
      <c r="C13" s="4" t="s">
        <v>5</v>
      </c>
      <c r="D13" s="4">
        <v>-142.6</v>
      </c>
      <c r="E13" s="4" t="s">
        <v>5</v>
      </c>
      <c r="F13" s="4">
        <v>-128.69999999999999</v>
      </c>
    </row>
    <row r="14" spans="1:6">
      <c r="A14" s="2" t="s">
        <v>978</v>
      </c>
      <c r="B14" s="4">
        <v>30.6</v>
      </c>
      <c r="C14" s="4" t="s">
        <v>5</v>
      </c>
      <c r="D14" s="4">
        <v>30.6</v>
      </c>
      <c r="E14" s="4" t="s">
        <v>5</v>
      </c>
      <c r="F14" s="4">
        <v>45.4</v>
      </c>
    </row>
    <row r="15" spans="1:6">
      <c r="A15" s="2" t="s">
        <v>983</v>
      </c>
      <c r="B15" s="4" t="s">
        <v>5</v>
      </c>
      <c r="C15" s="4" t="s">
        <v>5</v>
      </c>
      <c r="D15" s="4" t="s">
        <v>5</v>
      </c>
      <c r="E15" s="4" t="s">
        <v>5</v>
      </c>
      <c r="F15" s="4" t="s">
        <v>5</v>
      </c>
    </row>
    <row r="16" spans="1:6">
      <c r="A16" s="2" t="s">
        <v>977</v>
      </c>
      <c r="B16" s="10">
        <v>1856.3</v>
      </c>
      <c r="C16" s="4" t="s">
        <v>5</v>
      </c>
      <c r="D16" s="10">
        <v>1856.3</v>
      </c>
      <c r="E16" s="4" t="s">
        <v>5</v>
      </c>
      <c r="F16" s="10">
        <v>1865.9</v>
      </c>
    </row>
    <row r="17" spans="1:6">
      <c r="A17" s="2" t="s">
        <v>249</v>
      </c>
      <c r="B17" s="4">
        <v>-675.5</v>
      </c>
      <c r="C17" s="4" t="s">
        <v>5</v>
      </c>
      <c r="D17" s="4">
        <v>-675.5</v>
      </c>
      <c r="E17" s="4" t="s">
        <v>5</v>
      </c>
      <c r="F17" s="4">
        <v>-599.5</v>
      </c>
    </row>
    <row r="18" spans="1:6">
      <c r="A18" s="2" t="s">
        <v>978</v>
      </c>
      <c r="B18" s="10">
        <v>1180.8</v>
      </c>
      <c r="C18" s="4" t="s">
        <v>5</v>
      </c>
      <c r="D18" s="10">
        <v>1180.8</v>
      </c>
      <c r="E18" s="4" t="s">
        <v>5</v>
      </c>
      <c r="F18" s="10">
        <v>1266.4000000000001</v>
      </c>
    </row>
    <row r="19" spans="1:6">
      <c r="A19" s="2" t="s">
        <v>984</v>
      </c>
      <c r="B19" s="4" t="s">
        <v>5</v>
      </c>
      <c r="C19" s="4" t="s">
        <v>5</v>
      </c>
      <c r="D19" s="4" t="s">
        <v>5</v>
      </c>
      <c r="E19" s="4" t="s">
        <v>5</v>
      </c>
      <c r="F19" s="4" t="s">
        <v>5</v>
      </c>
    </row>
    <row r="20" spans="1:6">
      <c r="A20" s="2" t="s">
        <v>977</v>
      </c>
      <c r="B20" s="4">
        <v>57</v>
      </c>
      <c r="C20" s="4" t="s">
        <v>5</v>
      </c>
      <c r="D20" s="4">
        <v>57</v>
      </c>
      <c r="E20" s="4" t="s">
        <v>5</v>
      </c>
      <c r="F20" s="4">
        <v>60.4</v>
      </c>
    </row>
    <row r="21" spans="1:6">
      <c r="A21" s="2" t="s">
        <v>249</v>
      </c>
      <c r="B21" s="4">
        <v>-51</v>
      </c>
      <c r="C21" s="4" t="s">
        <v>5</v>
      </c>
      <c r="D21" s="4">
        <v>-51</v>
      </c>
      <c r="E21" s="4" t="s">
        <v>5</v>
      </c>
      <c r="F21" s="4">
        <v>-52.2</v>
      </c>
    </row>
    <row r="22" spans="1:6">
      <c r="A22" s="2" t="s">
        <v>978</v>
      </c>
      <c r="B22" s="8">
        <v>6</v>
      </c>
      <c r="C22" s="4" t="s">
        <v>5</v>
      </c>
      <c r="D22" s="8">
        <v>6</v>
      </c>
      <c r="E22" s="4" t="s">
        <v>5</v>
      </c>
      <c r="F22" s="9">
        <v>8.19999999999999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s>
  <sheetData>
    <row r="1" spans="1:4" ht="15" customHeight="1">
      <c r="A1" s="7" t="s">
        <v>985</v>
      </c>
      <c r="B1" s="1" t="s">
        <v>1</v>
      </c>
      <c r="C1" s="1"/>
      <c r="D1" s="1"/>
    </row>
    <row r="2" spans="1:4">
      <c r="A2" s="7"/>
      <c r="B2" s="1" t="s">
        <v>2</v>
      </c>
      <c r="C2" s="1" t="s">
        <v>986</v>
      </c>
      <c r="D2" s="1" t="s">
        <v>55</v>
      </c>
    </row>
    <row r="3" spans="1:4">
      <c r="A3" s="2" t="s">
        <v>987</v>
      </c>
      <c r="B3" s="4" t="s">
        <v>5</v>
      </c>
      <c r="C3" s="4" t="s">
        <v>5</v>
      </c>
      <c r="D3" s="8">
        <v>0</v>
      </c>
    </row>
    <row r="4" spans="1:4" ht="30">
      <c r="A4" s="2" t="s">
        <v>72</v>
      </c>
      <c r="B4" s="6">
        <v>881000000</v>
      </c>
      <c r="C4" s="4" t="s">
        <v>5</v>
      </c>
      <c r="D4" s="6">
        <v>367700000</v>
      </c>
    </row>
    <row r="5" spans="1:4" ht="30">
      <c r="A5" s="2" t="s">
        <v>988</v>
      </c>
      <c r="B5" s="6">
        <v>2000000000</v>
      </c>
      <c r="C5" s="4" t="s">
        <v>5</v>
      </c>
      <c r="D5" s="4" t="s">
        <v>5</v>
      </c>
    </row>
    <row r="6" spans="1:4">
      <c r="A6" s="2" t="s">
        <v>989</v>
      </c>
      <c r="B6" s="6">
        <v>4000000000</v>
      </c>
      <c r="C6" s="4" t="s">
        <v>5</v>
      </c>
      <c r="D6" s="6">
        <v>3800000000</v>
      </c>
    </row>
    <row r="7" spans="1:4" ht="30">
      <c r="A7" s="2" t="s">
        <v>990</v>
      </c>
      <c r="B7" s="4" t="s">
        <v>5</v>
      </c>
      <c r="C7" s="4" t="s">
        <v>5</v>
      </c>
      <c r="D7" s="4" t="s">
        <v>5</v>
      </c>
    </row>
    <row r="8" spans="1:4" ht="30">
      <c r="A8" s="2" t="s">
        <v>988</v>
      </c>
      <c r="B8" s="6">
        <v>1000000000</v>
      </c>
      <c r="C8" s="4" t="s">
        <v>5</v>
      </c>
      <c r="D8" s="4" t="s">
        <v>5</v>
      </c>
    </row>
    <row r="9" spans="1:4" ht="30">
      <c r="A9" s="2" t="s">
        <v>991</v>
      </c>
      <c r="B9" s="4" t="s">
        <v>5</v>
      </c>
      <c r="C9" s="4" t="s">
        <v>5</v>
      </c>
      <c r="D9" s="4" t="s">
        <v>5</v>
      </c>
    </row>
    <row r="10" spans="1:4" ht="30">
      <c r="A10" s="2" t="s">
        <v>988</v>
      </c>
      <c r="B10" s="6">
        <v>1000000000</v>
      </c>
      <c r="C10" s="4" t="s">
        <v>5</v>
      </c>
      <c r="D10" s="4" t="s">
        <v>5</v>
      </c>
    </row>
    <row r="11" spans="1:4" ht="30">
      <c r="A11" s="2" t="s">
        <v>992</v>
      </c>
      <c r="B11" s="4" t="s">
        <v>5</v>
      </c>
      <c r="C11" s="4" t="s">
        <v>5</v>
      </c>
      <c r="D11" s="4" t="s">
        <v>5</v>
      </c>
    </row>
    <row r="12" spans="1:4" ht="30">
      <c r="A12" s="2" t="s">
        <v>988</v>
      </c>
      <c r="B12" s="6">
        <v>1000000000</v>
      </c>
      <c r="C12" s="4" t="s">
        <v>5</v>
      </c>
      <c r="D12" s="4" t="s">
        <v>5</v>
      </c>
    </row>
    <row r="13" spans="1:4">
      <c r="A13" s="2" t="s">
        <v>993</v>
      </c>
      <c r="B13" s="5">
        <v>42809</v>
      </c>
      <c r="C13" s="4" t="s">
        <v>5</v>
      </c>
      <c r="D13" s="4" t="s">
        <v>5</v>
      </c>
    </row>
    <row r="14" spans="1:4" ht="30">
      <c r="A14" s="2" t="s">
        <v>994</v>
      </c>
      <c r="B14" s="4" t="s">
        <v>5</v>
      </c>
      <c r="C14" s="4" t="s">
        <v>5</v>
      </c>
      <c r="D14" s="4" t="s">
        <v>5</v>
      </c>
    </row>
    <row r="15" spans="1:4" ht="30">
      <c r="A15" s="2" t="s">
        <v>72</v>
      </c>
      <c r="B15" s="6">
        <v>343000000</v>
      </c>
      <c r="C15" s="4" t="s">
        <v>5</v>
      </c>
      <c r="D15" s="6">
        <v>343000000</v>
      </c>
    </row>
    <row r="16" spans="1:4" ht="30">
      <c r="A16" s="2" t="s">
        <v>995</v>
      </c>
      <c r="B16" s="5">
        <v>46388</v>
      </c>
      <c r="C16" s="4" t="s">
        <v>5</v>
      </c>
      <c r="D16" s="4" t="s">
        <v>5</v>
      </c>
    </row>
    <row r="17" spans="1:4" ht="30">
      <c r="A17" s="2" t="s">
        <v>996</v>
      </c>
      <c r="B17" s="5">
        <v>47118</v>
      </c>
      <c r="C17" s="4" t="s">
        <v>5</v>
      </c>
      <c r="D17" s="4" t="s">
        <v>5</v>
      </c>
    </row>
    <row r="18" spans="1:4" ht="30">
      <c r="A18" s="2" t="s">
        <v>997</v>
      </c>
      <c r="B18" s="4" t="s">
        <v>5</v>
      </c>
      <c r="C18" s="6">
        <v>37200000</v>
      </c>
      <c r="D18" s="4" t="s">
        <v>5</v>
      </c>
    </row>
    <row r="19" spans="1:4" ht="30">
      <c r="A19" s="2" t="s">
        <v>998</v>
      </c>
      <c r="B19" s="4" t="s">
        <v>5</v>
      </c>
      <c r="C19" s="4" t="s">
        <v>5</v>
      </c>
      <c r="D19" s="4" t="s">
        <v>5</v>
      </c>
    </row>
    <row r="20" spans="1:4">
      <c r="A20" s="2" t="s">
        <v>999</v>
      </c>
      <c r="B20" s="6">
        <v>600000000</v>
      </c>
      <c r="C20" s="4" t="s">
        <v>5</v>
      </c>
      <c r="D20" s="4" t="s">
        <v>5</v>
      </c>
    </row>
    <row r="21" spans="1:4" ht="30">
      <c r="A21" s="2" t="s">
        <v>1000</v>
      </c>
      <c r="B21" s="142">
        <v>0.06</v>
      </c>
      <c r="C21" s="4" t="s">
        <v>5</v>
      </c>
      <c r="D21" s="4" t="s">
        <v>5</v>
      </c>
    </row>
    <row r="22" spans="1:4">
      <c r="A22" s="2" t="s">
        <v>1001</v>
      </c>
      <c r="B22" s="4" t="s">
        <v>5</v>
      </c>
      <c r="C22" s="4" t="s">
        <v>5</v>
      </c>
      <c r="D22" s="4" t="s">
        <v>5</v>
      </c>
    </row>
    <row r="23" spans="1:4">
      <c r="A23" s="2" t="s">
        <v>999</v>
      </c>
      <c r="B23" s="6">
        <v>1550000000</v>
      </c>
      <c r="C23" s="4" t="s">
        <v>5</v>
      </c>
      <c r="D23" s="4" t="s">
        <v>5</v>
      </c>
    </row>
    <row r="24" spans="1:4" ht="30">
      <c r="A24" s="2" t="s">
        <v>1002</v>
      </c>
      <c r="B24" s="4" t="s">
        <v>5</v>
      </c>
      <c r="C24" s="4" t="s">
        <v>5</v>
      </c>
      <c r="D24" s="4" t="s">
        <v>5</v>
      </c>
    </row>
    <row r="25" spans="1:4">
      <c r="A25" s="2" t="s">
        <v>999</v>
      </c>
      <c r="B25" s="6">
        <v>350000000</v>
      </c>
      <c r="C25" s="4" t="s">
        <v>5</v>
      </c>
      <c r="D25" s="4" t="s">
        <v>5</v>
      </c>
    </row>
    <row r="26" spans="1:4" ht="30">
      <c r="A26" s="2" t="s">
        <v>1000</v>
      </c>
      <c r="B26" s="142">
        <v>2.8799999999999999E-2</v>
      </c>
      <c r="C26" s="4" t="s">
        <v>5</v>
      </c>
      <c r="D26" s="4" t="s">
        <v>5</v>
      </c>
    </row>
    <row r="27" spans="1:4">
      <c r="A27" s="2" t="s">
        <v>1003</v>
      </c>
      <c r="B27" s="4" t="s">
        <v>5</v>
      </c>
      <c r="C27" s="4" t="s">
        <v>5</v>
      </c>
      <c r="D27" s="4" t="s">
        <v>5</v>
      </c>
    </row>
    <row r="28" spans="1:4">
      <c r="A28" s="2" t="s">
        <v>999</v>
      </c>
      <c r="B28" s="6">
        <v>700000000</v>
      </c>
      <c r="C28" s="4" t="s">
        <v>5</v>
      </c>
      <c r="D28" s="4" t="s">
        <v>5</v>
      </c>
    </row>
    <row r="29" spans="1:4" ht="30">
      <c r="A29" s="2" t="s">
        <v>1000</v>
      </c>
      <c r="B29" s="142">
        <v>4.2500000000000003E-2</v>
      </c>
      <c r="C29" s="4" t="s">
        <v>5</v>
      </c>
      <c r="D29" s="4" t="s">
        <v>5</v>
      </c>
    </row>
    <row r="30" spans="1:4">
      <c r="A30" s="2" t="s">
        <v>1004</v>
      </c>
      <c r="B30" s="4" t="s">
        <v>5</v>
      </c>
      <c r="C30" s="4" t="s">
        <v>5</v>
      </c>
      <c r="D30" s="4" t="s">
        <v>5</v>
      </c>
    </row>
    <row r="31" spans="1:4">
      <c r="A31" s="2" t="s">
        <v>999</v>
      </c>
      <c r="B31" s="6">
        <v>500000000</v>
      </c>
      <c r="C31" s="4" t="s">
        <v>5</v>
      </c>
      <c r="D31" s="4" t="s">
        <v>5</v>
      </c>
    </row>
    <row r="32" spans="1:4" ht="30">
      <c r="A32" s="2" t="s">
        <v>1000</v>
      </c>
      <c r="B32" s="142">
        <v>5.7500000000000002E-2</v>
      </c>
      <c r="C32" s="4" t="s">
        <v>5</v>
      </c>
      <c r="D32" s="4" t="s">
        <v>5</v>
      </c>
    </row>
    <row r="33" spans="1:4" ht="45">
      <c r="A33" s="2" t="s">
        <v>1005</v>
      </c>
      <c r="B33" s="4" t="s">
        <v>5</v>
      </c>
      <c r="C33" s="4" t="s">
        <v>5</v>
      </c>
      <c r="D33" s="4" t="s">
        <v>5</v>
      </c>
    </row>
    <row r="34" spans="1:4">
      <c r="A34" s="2" t="s">
        <v>999</v>
      </c>
      <c r="B34" s="8">
        <v>655000000</v>
      </c>
      <c r="C34" s="4" t="s">
        <v>5</v>
      </c>
      <c r="D34" s="4" t="s">
        <v>5</v>
      </c>
    </row>
    <row r="35" spans="1:4" ht="30">
      <c r="A35" s="2" t="s">
        <v>1000</v>
      </c>
      <c r="B35" s="142">
        <v>9.5000000000000001E-2</v>
      </c>
      <c r="C35" s="4" t="s">
        <v>5</v>
      </c>
      <c r="D3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06</v>
      </c>
      <c r="B1" s="7" t="s">
        <v>2</v>
      </c>
      <c r="C1" s="7" t="s">
        <v>55</v>
      </c>
    </row>
    <row r="2" spans="1:3">
      <c r="A2" s="1" t="s">
        <v>54</v>
      </c>
      <c r="B2" s="7"/>
      <c r="C2" s="7"/>
    </row>
    <row r="3" spans="1:3" ht="30">
      <c r="A3" s="2" t="s">
        <v>72</v>
      </c>
      <c r="B3" s="8">
        <v>881</v>
      </c>
      <c r="C3" s="9">
        <v>367.7</v>
      </c>
    </row>
    <row r="4" spans="1:3" ht="30">
      <c r="A4" s="2" t="s">
        <v>994</v>
      </c>
      <c r="B4" s="4" t="s">
        <v>5</v>
      </c>
      <c r="C4" s="4" t="s">
        <v>5</v>
      </c>
    </row>
    <row r="5" spans="1:3" ht="30">
      <c r="A5" s="2" t="s">
        <v>72</v>
      </c>
      <c r="B5" s="4">
        <v>343</v>
      </c>
      <c r="C5" s="4">
        <v>343</v>
      </c>
    </row>
    <row r="6" spans="1:3" ht="30">
      <c r="A6" s="2" t="s">
        <v>1007</v>
      </c>
      <c r="B6" s="4" t="s">
        <v>5</v>
      </c>
      <c r="C6" s="4" t="s">
        <v>5</v>
      </c>
    </row>
    <row r="7" spans="1:3" ht="30">
      <c r="A7" s="2" t="s">
        <v>72</v>
      </c>
      <c r="B7" s="4">
        <v>299.89999999999998</v>
      </c>
      <c r="C7" s="4">
        <v>0</v>
      </c>
    </row>
    <row r="8" spans="1:3" ht="30">
      <c r="A8" s="2" t="s">
        <v>1008</v>
      </c>
      <c r="B8" s="4" t="s">
        <v>5</v>
      </c>
      <c r="C8" s="4" t="s">
        <v>5</v>
      </c>
    </row>
    <row r="9" spans="1:3" ht="30">
      <c r="A9" s="2" t="s">
        <v>72</v>
      </c>
      <c r="B9" s="4">
        <v>199.3</v>
      </c>
      <c r="C9" s="4">
        <v>0</v>
      </c>
    </row>
    <row r="10" spans="1:3" ht="30">
      <c r="A10" s="2" t="s">
        <v>1009</v>
      </c>
      <c r="B10" s="4" t="s">
        <v>5</v>
      </c>
      <c r="C10" s="4" t="s">
        <v>5</v>
      </c>
    </row>
    <row r="11" spans="1:3" ht="30">
      <c r="A11" s="2" t="s">
        <v>72</v>
      </c>
      <c r="B11" s="4">
        <v>7.8</v>
      </c>
      <c r="C11" s="4">
        <v>8</v>
      </c>
    </row>
    <row r="12" spans="1:3" ht="30">
      <c r="A12" s="2" t="s">
        <v>1010</v>
      </c>
      <c r="B12" s="4" t="s">
        <v>5</v>
      </c>
      <c r="C12" s="4" t="s">
        <v>5</v>
      </c>
    </row>
    <row r="13" spans="1:3" ht="30">
      <c r="A13" s="2" t="s">
        <v>72</v>
      </c>
      <c r="B13" s="8">
        <v>31</v>
      </c>
      <c r="C13" s="9">
        <v>1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011</v>
      </c>
      <c r="B1" s="7" t="s">
        <v>2</v>
      </c>
      <c r="C1" s="7" t="s">
        <v>55</v>
      </c>
    </row>
    <row r="2" spans="1:3">
      <c r="A2" s="1" t="s">
        <v>54</v>
      </c>
      <c r="B2" s="7"/>
      <c r="C2" s="7"/>
    </row>
    <row r="3" spans="1:3" ht="30">
      <c r="A3" s="2" t="s">
        <v>1012</v>
      </c>
      <c r="B3" s="9">
        <v>2646.6</v>
      </c>
      <c r="C3" s="9">
        <v>3153.5</v>
      </c>
    </row>
    <row r="4" spans="1:3" ht="30">
      <c r="A4" s="2" t="s">
        <v>1008</v>
      </c>
      <c r="B4" s="4" t="s">
        <v>5</v>
      </c>
      <c r="C4" s="4" t="s">
        <v>5</v>
      </c>
    </row>
    <row r="5" spans="1:3" ht="30">
      <c r="A5" s="2" t="s">
        <v>1012</v>
      </c>
      <c r="B5" s="4">
        <v>0</v>
      </c>
      <c r="C5" s="4">
        <v>198.1</v>
      </c>
    </row>
    <row r="6" spans="1:3" ht="30">
      <c r="A6" s="2" t="s">
        <v>1007</v>
      </c>
      <c r="B6" s="4" t="s">
        <v>5</v>
      </c>
      <c r="C6" s="4" t="s">
        <v>5</v>
      </c>
    </row>
    <row r="7" spans="1:3" ht="30">
      <c r="A7" s="2" t="s">
        <v>1012</v>
      </c>
      <c r="B7" s="4">
        <v>0</v>
      </c>
      <c r="C7" s="4">
        <v>299.8</v>
      </c>
    </row>
    <row r="8" spans="1:3" ht="30">
      <c r="A8" s="2" t="s">
        <v>1013</v>
      </c>
      <c r="B8" s="4" t="s">
        <v>5</v>
      </c>
      <c r="C8" s="4" t="s">
        <v>5</v>
      </c>
    </row>
    <row r="9" spans="1:3" ht="30">
      <c r="A9" s="2" t="s">
        <v>1012</v>
      </c>
      <c r="B9" s="4">
        <v>749.6</v>
      </c>
      <c r="C9" s="4">
        <v>749.5</v>
      </c>
    </row>
    <row r="10" spans="1:3" ht="30">
      <c r="A10" s="2" t="s">
        <v>1002</v>
      </c>
      <c r="B10" s="4" t="s">
        <v>5</v>
      </c>
      <c r="C10" s="4" t="s">
        <v>5</v>
      </c>
    </row>
    <row r="11" spans="1:3" ht="30">
      <c r="A11" s="2" t="s">
        <v>1012</v>
      </c>
      <c r="B11" s="4">
        <v>349.6</v>
      </c>
      <c r="C11" s="4">
        <v>349.5</v>
      </c>
    </row>
    <row r="12" spans="1:3">
      <c r="A12" s="2" t="s">
        <v>1014</v>
      </c>
      <c r="B12" s="4" t="s">
        <v>5</v>
      </c>
      <c r="C12" s="4" t="s">
        <v>5</v>
      </c>
    </row>
    <row r="13" spans="1:3" ht="30">
      <c r="A13" s="2" t="s">
        <v>1012</v>
      </c>
      <c r="B13" s="4">
        <v>125</v>
      </c>
      <c r="C13" s="4">
        <v>125</v>
      </c>
    </row>
    <row r="14" spans="1:3">
      <c r="A14" s="2" t="s">
        <v>1003</v>
      </c>
      <c r="B14" s="4" t="s">
        <v>5</v>
      </c>
      <c r="C14" s="4" t="s">
        <v>5</v>
      </c>
    </row>
    <row r="15" spans="1:3" ht="30">
      <c r="A15" s="2" t="s">
        <v>1012</v>
      </c>
      <c r="B15" s="4">
        <v>698.9</v>
      </c>
      <c r="C15" s="4">
        <v>698.8</v>
      </c>
    </row>
    <row r="16" spans="1:3" ht="30">
      <c r="A16" s="2" t="s">
        <v>1015</v>
      </c>
      <c r="B16" s="4" t="s">
        <v>5</v>
      </c>
      <c r="C16" s="4" t="s">
        <v>5</v>
      </c>
    </row>
    <row r="17" spans="1:3" ht="30">
      <c r="A17" s="2" t="s">
        <v>1012</v>
      </c>
      <c r="B17" s="4">
        <v>75</v>
      </c>
      <c r="C17" s="4">
        <v>82.5</v>
      </c>
    </row>
    <row r="18" spans="1:3">
      <c r="A18" s="2" t="s">
        <v>1016</v>
      </c>
      <c r="B18" s="4" t="s">
        <v>5</v>
      </c>
      <c r="C18" s="4" t="s">
        <v>5</v>
      </c>
    </row>
    <row r="19" spans="1:3" ht="30">
      <c r="A19" s="2" t="s">
        <v>1012</v>
      </c>
      <c r="B19" s="4">
        <v>149.69999999999999</v>
      </c>
      <c r="C19" s="4">
        <v>149.69999999999999</v>
      </c>
    </row>
    <row r="20" spans="1:3">
      <c r="A20" s="2" t="s">
        <v>1004</v>
      </c>
      <c r="B20" s="4" t="s">
        <v>5</v>
      </c>
      <c r="C20" s="4" t="s">
        <v>5</v>
      </c>
    </row>
    <row r="21" spans="1:3" ht="30">
      <c r="A21" s="2" t="s">
        <v>1012</v>
      </c>
      <c r="B21" s="4">
        <v>498</v>
      </c>
      <c r="C21" s="4">
        <v>498</v>
      </c>
    </row>
    <row r="22" spans="1:3">
      <c r="A22" s="2" t="s">
        <v>1017</v>
      </c>
      <c r="B22" s="4" t="s">
        <v>5</v>
      </c>
      <c r="C22" s="4" t="s">
        <v>5</v>
      </c>
    </row>
    <row r="23" spans="1:3" ht="30">
      <c r="A23" s="2" t="s">
        <v>1012</v>
      </c>
      <c r="B23" s="9">
        <v>0.8</v>
      </c>
      <c r="C23" s="9">
        <v>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2" width="36.5703125" bestFit="1" customWidth="1"/>
    <col min="3" max="3" width="24.85546875" customWidth="1"/>
    <col min="4" max="4" width="4.7109375" customWidth="1"/>
    <col min="5" max="5" width="28" customWidth="1"/>
    <col min="6" max="6" width="24.85546875" customWidth="1"/>
    <col min="7" max="7" width="4.7109375" customWidth="1"/>
    <col min="8" max="8" width="28" customWidth="1"/>
    <col min="9" max="9" width="15.7109375" customWidth="1"/>
    <col min="10" max="10" width="4.7109375" customWidth="1"/>
  </cols>
  <sheetData>
    <row r="1" spans="1:10" ht="15" customHeight="1">
      <c r="A1" s="7" t="s">
        <v>124</v>
      </c>
      <c r="B1" s="7" t="s">
        <v>1</v>
      </c>
      <c r="C1" s="7"/>
      <c r="D1" s="7"/>
      <c r="E1" s="7"/>
      <c r="F1" s="7"/>
      <c r="G1" s="7"/>
      <c r="H1" s="7"/>
      <c r="I1" s="7"/>
      <c r="J1" s="7"/>
    </row>
    <row r="2" spans="1:10" ht="15" customHeight="1">
      <c r="A2" s="7"/>
      <c r="B2" s="7" t="s">
        <v>2</v>
      </c>
      <c r="C2" s="7"/>
      <c r="D2" s="7"/>
      <c r="E2" s="7"/>
      <c r="F2" s="7"/>
      <c r="G2" s="7"/>
      <c r="H2" s="7"/>
      <c r="I2" s="7"/>
      <c r="J2" s="7"/>
    </row>
    <row r="3" spans="1:10" ht="45">
      <c r="A3" s="3" t="s">
        <v>125</v>
      </c>
      <c r="B3" s="62" t="s">
        <v>5</v>
      </c>
      <c r="C3" s="62"/>
      <c r="D3" s="62"/>
      <c r="E3" s="62"/>
      <c r="F3" s="62"/>
      <c r="G3" s="62"/>
      <c r="H3" s="62"/>
      <c r="I3" s="62"/>
      <c r="J3" s="62"/>
    </row>
    <row r="4" spans="1:10" ht="15" customHeight="1">
      <c r="A4" s="63" t="s">
        <v>124</v>
      </c>
      <c r="B4" s="62" t="s">
        <v>5</v>
      </c>
      <c r="C4" s="62"/>
      <c r="D4" s="62"/>
      <c r="E4" s="62"/>
      <c r="F4" s="62"/>
      <c r="G4" s="62"/>
      <c r="H4" s="62"/>
      <c r="I4" s="62"/>
      <c r="J4" s="62"/>
    </row>
    <row r="5" spans="1:10">
      <c r="A5" s="63"/>
      <c r="B5" s="64" t="s">
        <v>124</v>
      </c>
      <c r="C5" s="64"/>
      <c r="D5" s="64"/>
      <c r="E5" s="64"/>
      <c r="F5" s="64"/>
      <c r="G5" s="64"/>
      <c r="H5" s="64"/>
      <c r="I5" s="64"/>
      <c r="J5" s="64"/>
    </row>
    <row r="6" spans="1:10" ht="76.5" customHeight="1">
      <c r="A6" s="63"/>
      <c r="B6" s="65" t="s">
        <v>126</v>
      </c>
      <c r="C6" s="65"/>
      <c r="D6" s="65"/>
      <c r="E6" s="65"/>
      <c r="F6" s="65"/>
      <c r="G6" s="65"/>
      <c r="H6" s="65"/>
      <c r="I6" s="65"/>
      <c r="J6" s="65"/>
    </row>
    <row r="7" spans="1:10">
      <c r="A7" s="63"/>
      <c r="B7" s="66" t="s">
        <v>127</v>
      </c>
      <c r="C7" s="66"/>
      <c r="D7" s="66"/>
      <c r="E7" s="66"/>
      <c r="F7" s="66"/>
      <c r="G7" s="66"/>
      <c r="H7" s="66"/>
      <c r="I7" s="66"/>
      <c r="J7" s="66"/>
    </row>
    <row r="8" spans="1:10" ht="38.25" customHeight="1">
      <c r="A8" s="63"/>
      <c r="B8" s="65" t="s">
        <v>128</v>
      </c>
      <c r="C8" s="65"/>
      <c r="D8" s="65"/>
      <c r="E8" s="65"/>
      <c r="F8" s="65"/>
      <c r="G8" s="65"/>
      <c r="H8" s="65"/>
      <c r="I8" s="65"/>
      <c r="J8" s="65"/>
    </row>
    <row r="9" spans="1:10">
      <c r="A9" s="63"/>
      <c r="B9" s="66" t="s">
        <v>129</v>
      </c>
      <c r="C9" s="66"/>
      <c r="D9" s="66"/>
      <c r="E9" s="66"/>
      <c r="F9" s="66"/>
      <c r="G9" s="66"/>
      <c r="H9" s="66"/>
      <c r="I9" s="66"/>
      <c r="J9" s="66"/>
    </row>
    <row r="10" spans="1:10" ht="38.25" customHeight="1">
      <c r="A10" s="63"/>
      <c r="B10" s="65" t="s">
        <v>130</v>
      </c>
      <c r="C10" s="65"/>
      <c r="D10" s="65"/>
      <c r="E10" s="65"/>
      <c r="F10" s="65"/>
      <c r="G10" s="65"/>
      <c r="H10" s="65"/>
      <c r="I10" s="65"/>
      <c r="J10" s="65"/>
    </row>
    <row r="11" spans="1:10">
      <c r="A11" s="63"/>
      <c r="B11" s="66" t="s">
        <v>131</v>
      </c>
      <c r="C11" s="66"/>
      <c r="D11" s="66"/>
      <c r="E11" s="66"/>
      <c r="F11" s="66"/>
      <c r="G11" s="66"/>
      <c r="H11" s="66"/>
      <c r="I11" s="66"/>
      <c r="J11" s="66"/>
    </row>
    <row r="12" spans="1:10" ht="51" customHeight="1">
      <c r="A12" s="63"/>
      <c r="B12" s="65" t="s">
        <v>132</v>
      </c>
      <c r="C12" s="65"/>
      <c r="D12" s="65"/>
      <c r="E12" s="65"/>
      <c r="F12" s="65"/>
      <c r="G12" s="65"/>
      <c r="H12" s="65"/>
      <c r="I12" s="65"/>
      <c r="J12" s="65"/>
    </row>
    <row r="13" spans="1:10">
      <c r="A13" s="63"/>
      <c r="B13" s="32"/>
      <c r="C13" s="32"/>
      <c r="D13" s="32"/>
      <c r="E13" s="32"/>
      <c r="F13" s="32"/>
      <c r="G13" s="32"/>
      <c r="H13" s="32"/>
      <c r="I13" s="32"/>
      <c r="J13" s="32"/>
    </row>
    <row r="14" spans="1:10">
      <c r="A14" s="63"/>
      <c r="B14" s="14"/>
      <c r="C14" s="14"/>
      <c r="D14" s="14"/>
      <c r="E14" s="14"/>
      <c r="F14" s="14"/>
      <c r="G14" s="14"/>
      <c r="H14" s="14"/>
      <c r="I14" s="14"/>
      <c r="J14" s="14"/>
    </row>
    <row r="15" spans="1:10" ht="27" thickBot="1">
      <c r="A15" s="63"/>
      <c r="B15" s="15" t="s">
        <v>133</v>
      </c>
      <c r="C15" s="33" t="s">
        <v>134</v>
      </c>
      <c r="D15" s="33"/>
      <c r="E15" s="33"/>
      <c r="F15" s="33"/>
      <c r="G15" s="33"/>
      <c r="H15" s="33"/>
      <c r="I15" s="33"/>
      <c r="J15" s="33"/>
    </row>
    <row r="16" spans="1:10" ht="15.75" thickBot="1">
      <c r="A16" s="63"/>
      <c r="B16" s="18" t="s">
        <v>135</v>
      </c>
      <c r="C16" s="34" t="s">
        <v>136</v>
      </c>
      <c r="D16" s="34"/>
      <c r="E16" s="19"/>
      <c r="F16" s="34" t="s">
        <v>137</v>
      </c>
      <c r="G16" s="34"/>
      <c r="H16" s="20"/>
      <c r="I16" s="34" t="s">
        <v>138</v>
      </c>
      <c r="J16" s="34"/>
    </row>
    <row r="17" spans="1:10">
      <c r="A17" s="63"/>
      <c r="B17" s="21" t="s">
        <v>90</v>
      </c>
      <c r="C17" s="36"/>
      <c r="D17" s="36"/>
      <c r="E17" s="19"/>
      <c r="F17" s="36"/>
      <c r="G17" s="36"/>
      <c r="H17" s="19"/>
      <c r="I17" s="36"/>
      <c r="J17" s="36"/>
    </row>
    <row r="18" spans="1:10" ht="25.5">
      <c r="A18" s="63"/>
      <c r="B18" s="22" t="s">
        <v>139</v>
      </c>
      <c r="C18" s="37"/>
      <c r="D18" s="37"/>
      <c r="E18" s="23"/>
      <c r="F18" s="37"/>
      <c r="G18" s="37"/>
      <c r="H18" s="23"/>
      <c r="I18" s="37"/>
      <c r="J18" s="37"/>
    </row>
    <row r="19" spans="1:10">
      <c r="A19" s="63"/>
      <c r="B19" s="38" t="s">
        <v>33</v>
      </c>
      <c r="C19" s="39" t="s">
        <v>140</v>
      </c>
      <c r="D19" s="41" t="s">
        <v>141</v>
      </c>
      <c r="E19" s="35"/>
      <c r="F19" s="39" t="s">
        <v>142</v>
      </c>
      <c r="G19" s="41" t="s">
        <v>141</v>
      </c>
      <c r="H19" s="35"/>
      <c r="I19" s="39">
        <v>11.1</v>
      </c>
      <c r="J19" s="35"/>
    </row>
    <row r="20" spans="1:10" ht="15.75" thickBot="1">
      <c r="A20" s="63"/>
      <c r="B20" s="38"/>
      <c r="C20" s="40"/>
      <c r="D20" s="42"/>
      <c r="E20" s="35"/>
      <c r="F20" s="40"/>
      <c r="G20" s="42"/>
      <c r="H20" s="35"/>
      <c r="I20" s="40"/>
      <c r="J20" s="43"/>
    </row>
    <row r="21" spans="1:10">
      <c r="A21" s="63"/>
      <c r="B21" s="44" t="s">
        <v>96</v>
      </c>
      <c r="C21" s="46">
        <v>175.9</v>
      </c>
      <c r="D21" s="47"/>
      <c r="E21" s="37"/>
      <c r="F21" s="46">
        <v>187</v>
      </c>
      <c r="G21" s="47"/>
      <c r="H21" s="37"/>
      <c r="I21" s="46">
        <v>11.1</v>
      </c>
      <c r="J21" s="47"/>
    </row>
    <row r="22" spans="1:10">
      <c r="A22" s="63"/>
      <c r="B22" s="44"/>
      <c r="C22" s="45"/>
      <c r="D22" s="37"/>
      <c r="E22" s="37"/>
      <c r="F22" s="45"/>
      <c r="G22" s="37"/>
      <c r="H22" s="37"/>
      <c r="I22" s="45"/>
      <c r="J22" s="37"/>
    </row>
    <row r="23" spans="1:10">
      <c r="A23" s="63"/>
      <c r="B23" s="48" t="s">
        <v>97</v>
      </c>
      <c r="C23" s="39" t="s">
        <v>143</v>
      </c>
      <c r="D23" s="41" t="s">
        <v>141</v>
      </c>
      <c r="E23" s="35"/>
      <c r="F23" s="39" t="s">
        <v>143</v>
      </c>
      <c r="G23" s="41" t="s">
        <v>141</v>
      </c>
      <c r="H23" s="35"/>
      <c r="I23" s="39" t="s">
        <v>144</v>
      </c>
      <c r="J23" s="35"/>
    </row>
    <row r="24" spans="1:10" ht="15.75" thickBot="1">
      <c r="A24" s="63"/>
      <c r="B24" s="48"/>
      <c r="C24" s="40"/>
      <c r="D24" s="42"/>
      <c r="E24" s="35"/>
      <c r="F24" s="40"/>
      <c r="G24" s="42"/>
      <c r="H24" s="35"/>
      <c r="I24" s="40"/>
      <c r="J24" s="43"/>
    </row>
    <row r="25" spans="1:10">
      <c r="A25" s="63"/>
      <c r="B25" s="44" t="s">
        <v>98</v>
      </c>
      <c r="C25" s="46">
        <v>120.1</v>
      </c>
      <c r="D25" s="47"/>
      <c r="E25" s="37"/>
      <c r="F25" s="46">
        <v>131.19999999999999</v>
      </c>
      <c r="G25" s="47"/>
      <c r="H25" s="37"/>
      <c r="I25" s="46">
        <v>11.1</v>
      </c>
      <c r="J25" s="47"/>
    </row>
    <row r="26" spans="1:10" ht="15.75" thickBot="1">
      <c r="A26" s="63"/>
      <c r="B26" s="44"/>
      <c r="C26" s="49"/>
      <c r="D26" s="50"/>
      <c r="E26" s="37"/>
      <c r="F26" s="49"/>
      <c r="G26" s="50"/>
      <c r="H26" s="37"/>
      <c r="I26" s="49"/>
      <c r="J26" s="50"/>
    </row>
    <row r="27" spans="1:10" ht="26.25" thickBot="1">
      <c r="A27" s="63"/>
      <c r="B27" s="28" t="s">
        <v>120</v>
      </c>
      <c r="C27" s="29" t="s">
        <v>145</v>
      </c>
      <c r="D27" s="30" t="s">
        <v>141</v>
      </c>
      <c r="E27" s="19"/>
      <c r="F27" s="29" t="s">
        <v>146</v>
      </c>
      <c r="G27" s="30" t="s">
        <v>141</v>
      </c>
      <c r="H27" s="19"/>
      <c r="I27" s="29" t="s">
        <v>147</v>
      </c>
      <c r="J27" s="30" t="s">
        <v>141</v>
      </c>
    </row>
    <row r="28" spans="1:10">
      <c r="A28" s="63"/>
      <c r="B28" s="51" t="s">
        <v>121</v>
      </c>
      <c r="C28" s="46" t="s">
        <v>148</v>
      </c>
      <c r="D28" s="53" t="s">
        <v>141</v>
      </c>
      <c r="E28" s="37"/>
      <c r="F28" s="46" t="s">
        <v>148</v>
      </c>
      <c r="G28" s="53" t="s">
        <v>141</v>
      </c>
      <c r="H28" s="37"/>
      <c r="I28" s="46" t="s">
        <v>144</v>
      </c>
      <c r="J28" s="47"/>
    </row>
    <row r="29" spans="1:10">
      <c r="A29" s="63"/>
      <c r="B29" s="51"/>
      <c r="C29" s="45"/>
      <c r="D29" s="52"/>
      <c r="E29" s="37"/>
      <c r="F29" s="45"/>
      <c r="G29" s="52"/>
      <c r="H29" s="37"/>
      <c r="I29" s="45"/>
      <c r="J29" s="37"/>
    </row>
    <row r="30" spans="1:10">
      <c r="A30" s="63"/>
      <c r="B30" s="32"/>
      <c r="C30" s="32"/>
      <c r="D30" s="32"/>
      <c r="E30" s="32"/>
      <c r="F30" s="32"/>
      <c r="G30" s="32"/>
      <c r="H30" s="32"/>
      <c r="I30" s="32"/>
      <c r="J30" s="32"/>
    </row>
    <row r="31" spans="1:10">
      <c r="A31" s="63"/>
      <c r="B31" s="32"/>
      <c r="C31" s="32"/>
      <c r="D31" s="32"/>
      <c r="E31" s="32"/>
      <c r="F31" s="32"/>
      <c r="G31" s="32"/>
      <c r="H31" s="32"/>
      <c r="I31" s="32"/>
      <c r="J31" s="32"/>
    </row>
    <row r="32" spans="1:10">
      <c r="A32" s="63"/>
      <c r="B32" s="14"/>
      <c r="C32" s="14"/>
      <c r="D32" s="14"/>
      <c r="E32" s="14"/>
      <c r="F32" s="14"/>
      <c r="G32" s="14"/>
      <c r="H32" s="14"/>
      <c r="I32" s="14"/>
      <c r="J32" s="14"/>
    </row>
    <row r="33" spans="1:10" ht="27" thickBot="1">
      <c r="A33" s="63"/>
      <c r="B33" s="15" t="s">
        <v>133</v>
      </c>
      <c r="C33" s="33" t="s">
        <v>149</v>
      </c>
      <c r="D33" s="33"/>
      <c r="E33" s="33"/>
      <c r="F33" s="33"/>
      <c r="G33" s="33"/>
      <c r="H33" s="33"/>
      <c r="I33" s="33"/>
      <c r="J33" s="33"/>
    </row>
    <row r="34" spans="1:10" ht="15.75" thickBot="1">
      <c r="A34" s="63"/>
      <c r="B34" s="18" t="s">
        <v>135</v>
      </c>
      <c r="C34" s="34" t="s">
        <v>136</v>
      </c>
      <c r="D34" s="34"/>
      <c r="E34" s="20"/>
      <c r="F34" s="34" t="s">
        <v>137</v>
      </c>
      <c r="G34" s="34"/>
      <c r="H34" s="20"/>
      <c r="I34" s="34" t="s">
        <v>138</v>
      </c>
      <c r="J34" s="34"/>
    </row>
    <row r="35" spans="1:10">
      <c r="A35" s="63"/>
      <c r="B35" s="21" t="s">
        <v>90</v>
      </c>
      <c r="C35" s="36"/>
      <c r="D35" s="36"/>
      <c r="E35" s="19"/>
      <c r="F35" s="36"/>
      <c r="G35" s="36"/>
      <c r="H35" s="19"/>
      <c r="I35" s="36"/>
      <c r="J35" s="36"/>
    </row>
    <row r="36" spans="1:10" ht="25.5">
      <c r="A36" s="63"/>
      <c r="B36" s="22" t="s">
        <v>139</v>
      </c>
      <c r="C36" s="37"/>
      <c r="D36" s="37"/>
      <c r="E36" s="23"/>
      <c r="F36" s="37"/>
      <c r="G36" s="37"/>
      <c r="H36" s="23"/>
      <c r="I36" s="37"/>
      <c r="J36" s="37"/>
    </row>
    <row r="37" spans="1:10">
      <c r="A37" s="63"/>
      <c r="B37" s="38" t="s">
        <v>33</v>
      </c>
      <c r="C37" s="39" t="s">
        <v>150</v>
      </c>
      <c r="D37" s="41" t="s">
        <v>141</v>
      </c>
      <c r="E37" s="35"/>
      <c r="F37" s="39" t="s">
        <v>151</v>
      </c>
      <c r="G37" s="41" t="s">
        <v>141</v>
      </c>
      <c r="H37" s="35"/>
      <c r="I37" s="39">
        <v>4</v>
      </c>
      <c r="J37" s="35"/>
    </row>
    <row r="38" spans="1:10" ht="15.75" thickBot="1">
      <c r="A38" s="63"/>
      <c r="B38" s="38"/>
      <c r="C38" s="40"/>
      <c r="D38" s="42"/>
      <c r="E38" s="35"/>
      <c r="F38" s="40"/>
      <c r="G38" s="42"/>
      <c r="H38" s="35"/>
      <c r="I38" s="40"/>
      <c r="J38" s="43"/>
    </row>
    <row r="39" spans="1:10">
      <c r="A39" s="63"/>
      <c r="B39" s="44" t="s">
        <v>96</v>
      </c>
      <c r="C39" s="46" t="s">
        <v>152</v>
      </c>
      <c r="D39" s="53" t="s">
        <v>141</v>
      </c>
      <c r="E39" s="37"/>
      <c r="F39" s="46" t="s">
        <v>153</v>
      </c>
      <c r="G39" s="53" t="s">
        <v>141</v>
      </c>
      <c r="H39" s="37"/>
      <c r="I39" s="46">
        <v>4</v>
      </c>
      <c r="J39" s="47"/>
    </row>
    <row r="40" spans="1:10">
      <c r="A40" s="63"/>
      <c r="B40" s="44"/>
      <c r="C40" s="45"/>
      <c r="D40" s="52"/>
      <c r="E40" s="37"/>
      <c r="F40" s="45"/>
      <c r="G40" s="52"/>
      <c r="H40" s="37"/>
      <c r="I40" s="45"/>
      <c r="J40" s="37"/>
    </row>
    <row r="41" spans="1:10">
      <c r="A41" s="63"/>
      <c r="B41" s="48" t="s">
        <v>97</v>
      </c>
      <c r="C41" s="39" t="s">
        <v>154</v>
      </c>
      <c r="D41" s="41" t="s">
        <v>141</v>
      </c>
      <c r="E41" s="35"/>
      <c r="F41" s="39" t="s">
        <v>154</v>
      </c>
      <c r="G41" s="41" t="s">
        <v>141</v>
      </c>
      <c r="H41" s="35"/>
      <c r="I41" s="39" t="s">
        <v>144</v>
      </c>
      <c r="J41" s="35"/>
    </row>
    <row r="42" spans="1:10" ht="15.75" thickBot="1">
      <c r="A42" s="63"/>
      <c r="B42" s="48"/>
      <c r="C42" s="40"/>
      <c r="D42" s="42"/>
      <c r="E42" s="35"/>
      <c r="F42" s="40"/>
      <c r="G42" s="42"/>
      <c r="H42" s="35"/>
      <c r="I42" s="40"/>
      <c r="J42" s="43"/>
    </row>
    <row r="43" spans="1:10">
      <c r="A43" s="63"/>
      <c r="B43" s="44" t="s">
        <v>98</v>
      </c>
      <c r="C43" s="46" t="s">
        <v>155</v>
      </c>
      <c r="D43" s="53" t="s">
        <v>141</v>
      </c>
      <c r="E43" s="37"/>
      <c r="F43" s="46" t="s">
        <v>156</v>
      </c>
      <c r="G43" s="53" t="s">
        <v>141</v>
      </c>
      <c r="H43" s="37"/>
      <c r="I43" s="46">
        <v>4</v>
      </c>
      <c r="J43" s="47"/>
    </row>
    <row r="44" spans="1:10" ht="15.75" thickBot="1">
      <c r="A44" s="63"/>
      <c r="B44" s="44"/>
      <c r="C44" s="49"/>
      <c r="D44" s="55"/>
      <c r="E44" s="37"/>
      <c r="F44" s="49"/>
      <c r="G44" s="55"/>
      <c r="H44" s="37"/>
      <c r="I44" s="49"/>
      <c r="J44" s="50"/>
    </row>
    <row r="45" spans="1:10" ht="26.25" thickBot="1">
      <c r="A45" s="63"/>
      <c r="B45" s="28" t="s">
        <v>120</v>
      </c>
      <c r="C45" s="29" t="s">
        <v>157</v>
      </c>
      <c r="D45" s="30" t="s">
        <v>141</v>
      </c>
      <c r="E45" s="19"/>
      <c r="F45" s="29" t="s">
        <v>158</v>
      </c>
      <c r="G45" s="30" t="s">
        <v>141</v>
      </c>
      <c r="H45" s="19"/>
      <c r="I45" s="29" t="s">
        <v>159</v>
      </c>
      <c r="J45" s="30" t="s">
        <v>141</v>
      </c>
    </row>
    <row r="46" spans="1:10">
      <c r="A46" s="63"/>
      <c r="B46" s="51" t="s">
        <v>121</v>
      </c>
      <c r="C46" s="46" t="s">
        <v>160</v>
      </c>
      <c r="D46" s="53" t="s">
        <v>141</v>
      </c>
      <c r="E46" s="37"/>
      <c r="F46" s="46" t="s">
        <v>160</v>
      </c>
      <c r="G46" s="53" t="s">
        <v>141</v>
      </c>
      <c r="H46" s="37"/>
      <c r="I46" s="46" t="s">
        <v>144</v>
      </c>
      <c r="J46" s="47"/>
    </row>
    <row r="47" spans="1:10">
      <c r="A47" s="63"/>
      <c r="B47" s="51"/>
      <c r="C47" s="45"/>
      <c r="D47" s="52"/>
      <c r="E47" s="37"/>
      <c r="F47" s="45"/>
      <c r="G47" s="52"/>
      <c r="H47" s="37"/>
      <c r="I47" s="45"/>
      <c r="J47" s="37"/>
    </row>
    <row r="48" spans="1:10">
      <c r="A48" s="63"/>
      <c r="B48" s="32"/>
      <c r="C48" s="32"/>
      <c r="D48" s="32"/>
      <c r="E48" s="32"/>
      <c r="F48" s="32"/>
      <c r="G48" s="32"/>
      <c r="H48" s="32"/>
      <c r="I48" s="32"/>
      <c r="J48" s="32"/>
    </row>
    <row r="49" spans="1:10">
      <c r="A49" s="63"/>
      <c r="B49" s="32"/>
      <c r="C49" s="32"/>
      <c r="D49" s="32"/>
      <c r="E49" s="32"/>
      <c r="F49" s="32"/>
      <c r="G49" s="32"/>
      <c r="H49" s="32"/>
      <c r="I49" s="32"/>
      <c r="J49" s="32"/>
    </row>
    <row r="50" spans="1:10">
      <c r="A50" s="63"/>
      <c r="B50" s="14"/>
      <c r="C50" s="14"/>
      <c r="D50" s="14"/>
      <c r="E50" s="14"/>
      <c r="F50" s="14"/>
      <c r="G50" s="14"/>
      <c r="H50" s="14"/>
      <c r="I50" s="14"/>
      <c r="J50" s="14"/>
    </row>
    <row r="51" spans="1:10" ht="27" thickBot="1">
      <c r="A51" s="63"/>
      <c r="B51" s="15" t="s">
        <v>161</v>
      </c>
      <c r="C51" s="33" t="s">
        <v>162</v>
      </c>
      <c r="D51" s="33"/>
      <c r="E51" s="33"/>
      <c r="F51" s="33"/>
      <c r="G51" s="33"/>
      <c r="H51" s="33"/>
      <c r="I51" s="33"/>
      <c r="J51" s="33"/>
    </row>
    <row r="52" spans="1:10" ht="15.75" thickBot="1">
      <c r="A52" s="63"/>
      <c r="B52" s="18" t="s">
        <v>135</v>
      </c>
      <c r="C52" s="34" t="s">
        <v>136</v>
      </c>
      <c r="D52" s="34"/>
      <c r="E52" s="20"/>
      <c r="F52" s="34" t="s">
        <v>137</v>
      </c>
      <c r="G52" s="34"/>
      <c r="H52" s="20"/>
      <c r="I52" s="34" t="s">
        <v>138</v>
      </c>
      <c r="J52" s="34"/>
    </row>
    <row r="53" spans="1:10">
      <c r="A53" s="63"/>
      <c r="B53" s="21" t="s">
        <v>90</v>
      </c>
      <c r="C53" s="36"/>
      <c r="D53" s="36"/>
      <c r="E53" s="19"/>
      <c r="F53" s="36"/>
      <c r="G53" s="36"/>
      <c r="H53" s="19"/>
      <c r="I53" s="36"/>
      <c r="J53" s="36"/>
    </row>
    <row r="54" spans="1:10" ht="25.5">
      <c r="A54" s="63"/>
      <c r="B54" s="22" t="s">
        <v>139</v>
      </c>
      <c r="C54" s="37"/>
      <c r="D54" s="37"/>
      <c r="E54" s="23"/>
      <c r="F54" s="37"/>
      <c r="G54" s="37"/>
      <c r="H54" s="23"/>
      <c r="I54" s="37"/>
      <c r="J54" s="37"/>
    </row>
    <row r="55" spans="1:10">
      <c r="A55" s="63"/>
      <c r="B55" s="38" t="s">
        <v>33</v>
      </c>
      <c r="C55" s="39">
        <v>194.3</v>
      </c>
      <c r="D55" s="35"/>
      <c r="E55" s="35"/>
      <c r="F55" s="39">
        <v>115.4</v>
      </c>
      <c r="G55" s="35"/>
      <c r="H55" s="35"/>
      <c r="I55" s="39" t="s">
        <v>163</v>
      </c>
      <c r="J55" s="41" t="s">
        <v>141</v>
      </c>
    </row>
    <row r="56" spans="1:10" ht="15.75" thickBot="1">
      <c r="A56" s="63"/>
      <c r="B56" s="38"/>
      <c r="C56" s="40"/>
      <c r="D56" s="43"/>
      <c r="E56" s="35"/>
      <c r="F56" s="40"/>
      <c r="G56" s="43"/>
      <c r="H56" s="35"/>
      <c r="I56" s="40"/>
      <c r="J56" s="42"/>
    </row>
    <row r="57" spans="1:10">
      <c r="A57" s="63"/>
      <c r="B57" s="44" t="s">
        <v>96</v>
      </c>
      <c r="C57" s="46">
        <v>877.7</v>
      </c>
      <c r="D57" s="47"/>
      <c r="E57" s="37"/>
      <c r="F57" s="46">
        <v>798.8</v>
      </c>
      <c r="G57" s="47"/>
      <c r="H57" s="37"/>
      <c r="I57" s="46" t="s">
        <v>163</v>
      </c>
      <c r="J57" s="53" t="s">
        <v>141</v>
      </c>
    </row>
    <row r="58" spans="1:10">
      <c r="A58" s="63"/>
      <c r="B58" s="44"/>
      <c r="C58" s="45"/>
      <c r="D58" s="37"/>
      <c r="E58" s="37"/>
      <c r="F58" s="45"/>
      <c r="G58" s="37"/>
      <c r="H58" s="37"/>
      <c r="I58" s="45"/>
      <c r="J58" s="52"/>
    </row>
    <row r="59" spans="1:10">
      <c r="A59" s="63"/>
      <c r="B59" s="48" t="s">
        <v>97</v>
      </c>
      <c r="C59" s="39">
        <v>292.7</v>
      </c>
      <c r="D59" s="35"/>
      <c r="E59" s="35"/>
      <c r="F59" s="39">
        <v>292.7</v>
      </c>
      <c r="G59" s="35"/>
      <c r="H59" s="35"/>
      <c r="I59" s="39" t="s">
        <v>144</v>
      </c>
      <c r="J59" s="35"/>
    </row>
    <row r="60" spans="1:10" ht="15.75" thickBot="1">
      <c r="A60" s="63"/>
      <c r="B60" s="48"/>
      <c r="C60" s="40"/>
      <c r="D60" s="43"/>
      <c r="E60" s="35"/>
      <c r="F60" s="40"/>
      <c r="G60" s="43"/>
      <c r="H60" s="35"/>
      <c r="I60" s="40"/>
      <c r="J60" s="43"/>
    </row>
    <row r="61" spans="1:10">
      <c r="A61" s="63"/>
      <c r="B61" s="44" t="s">
        <v>98</v>
      </c>
      <c r="C61" s="56">
        <v>1170.4000000000001</v>
      </c>
      <c r="D61" s="47"/>
      <c r="E61" s="37"/>
      <c r="F61" s="56">
        <v>1091.5</v>
      </c>
      <c r="G61" s="47"/>
      <c r="H61" s="37"/>
      <c r="I61" s="46" t="s">
        <v>163</v>
      </c>
      <c r="J61" s="53" t="s">
        <v>141</v>
      </c>
    </row>
    <row r="62" spans="1:10" ht="15.75" thickBot="1">
      <c r="A62" s="63"/>
      <c r="B62" s="44"/>
      <c r="C62" s="57"/>
      <c r="D62" s="50"/>
      <c r="E62" s="37"/>
      <c r="F62" s="57"/>
      <c r="G62" s="50"/>
      <c r="H62" s="37"/>
      <c r="I62" s="49"/>
      <c r="J62" s="55"/>
    </row>
    <row r="63" spans="1:10">
      <c r="A63" s="63"/>
      <c r="B63" s="58" t="s">
        <v>120</v>
      </c>
      <c r="C63" s="59" t="s">
        <v>164</v>
      </c>
      <c r="D63" s="60" t="s">
        <v>141</v>
      </c>
      <c r="E63" s="35"/>
      <c r="F63" s="59">
        <v>6.1</v>
      </c>
      <c r="G63" s="36"/>
      <c r="H63" s="35"/>
      <c r="I63" s="59">
        <v>78.900000000000006</v>
      </c>
      <c r="J63" s="36"/>
    </row>
    <row r="64" spans="1:10" ht="15.75" thickBot="1">
      <c r="A64" s="63"/>
      <c r="B64" s="58"/>
      <c r="C64" s="40"/>
      <c r="D64" s="42"/>
      <c r="E64" s="35"/>
      <c r="F64" s="40"/>
      <c r="G64" s="43"/>
      <c r="H64" s="35"/>
      <c r="I64" s="40"/>
      <c r="J64" s="43"/>
    </row>
    <row r="65" spans="1:10">
      <c r="A65" s="63"/>
      <c r="B65" s="51" t="s">
        <v>121</v>
      </c>
      <c r="C65" s="56">
        <v>1228.8</v>
      </c>
      <c r="D65" s="47"/>
      <c r="E65" s="37"/>
      <c r="F65" s="56">
        <v>1228.8</v>
      </c>
      <c r="G65" s="47"/>
      <c r="H65" s="37"/>
      <c r="I65" s="46" t="s">
        <v>144</v>
      </c>
      <c r="J65" s="47"/>
    </row>
    <row r="66" spans="1:10">
      <c r="A66" s="63"/>
      <c r="B66" s="51"/>
      <c r="C66" s="61"/>
      <c r="D66" s="37"/>
      <c r="E66" s="37"/>
      <c r="F66" s="61"/>
      <c r="G66" s="37"/>
      <c r="H66" s="37"/>
      <c r="I66" s="45"/>
      <c r="J66" s="37"/>
    </row>
    <row r="67" spans="1:10">
      <c r="A67" s="63"/>
      <c r="B67" s="32"/>
      <c r="C67" s="32"/>
      <c r="D67" s="32"/>
      <c r="E67" s="32"/>
      <c r="F67" s="32"/>
      <c r="G67" s="32"/>
      <c r="H67" s="32"/>
      <c r="I67" s="32"/>
      <c r="J67" s="32"/>
    </row>
    <row r="68" spans="1:10">
      <c r="A68" s="63"/>
      <c r="B68" s="32"/>
      <c r="C68" s="32"/>
      <c r="D68" s="32"/>
      <c r="E68" s="32"/>
      <c r="F68" s="32"/>
      <c r="G68" s="32"/>
      <c r="H68" s="32"/>
      <c r="I68" s="32"/>
      <c r="J68" s="32"/>
    </row>
    <row r="69" spans="1:10">
      <c r="A69" s="63"/>
      <c r="B69" s="14"/>
      <c r="C69" s="14"/>
      <c r="D69" s="14"/>
      <c r="E69" s="14"/>
      <c r="F69" s="14"/>
      <c r="G69" s="14"/>
      <c r="H69" s="14"/>
      <c r="I69" s="14"/>
      <c r="J69" s="14"/>
    </row>
    <row r="70" spans="1:10" ht="27" thickBot="1">
      <c r="A70" s="63"/>
      <c r="B70" s="15" t="s">
        <v>133</v>
      </c>
      <c r="C70" s="33" t="s">
        <v>165</v>
      </c>
      <c r="D70" s="33"/>
      <c r="E70" s="33"/>
      <c r="F70" s="33"/>
      <c r="G70" s="33"/>
      <c r="H70" s="33"/>
      <c r="I70" s="33"/>
      <c r="J70" s="33"/>
    </row>
    <row r="71" spans="1:10" ht="15.75" thickBot="1">
      <c r="A71" s="63"/>
      <c r="B71" s="18" t="s">
        <v>135</v>
      </c>
      <c r="C71" s="34" t="s">
        <v>166</v>
      </c>
      <c r="D71" s="34"/>
      <c r="E71" s="20"/>
      <c r="F71" s="34" t="s">
        <v>137</v>
      </c>
      <c r="G71" s="34"/>
      <c r="H71" s="20"/>
      <c r="I71" s="34" t="s">
        <v>138</v>
      </c>
      <c r="J71" s="34"/>
    </row>
    <row r="72" spans="1:10">
      <c r="A72" s="63"/>
      <c r="B72" s="21" t="s">
        <v>90</v>
      </c>
      <c r="C72" s="36"/>
      <c r="D72" s="36"/>
      <c r="E72" s="19"/>
      <c r="F72" s="36"/>
      <c r="G72" s="36"/>
      <c r="H72" s="19"/>
      <c r="I72" s="36"/>
      <c r="J72" s="36"/>
    </row>
    <row r="73" spans="1:10" ht="25.5">
      <c r="A73" s="63"/>
      <c r="B73" s="22" t="s">
        <v>139</v>
      </c>
      <c r="C73" s="37"/>
      <c r="D73" s="37"/>
      <c r="E73" s="23"/>
      <c r="F73" s="37"/>
      <c r="G73" s="37"/>
      <c r="H73" s="23"/>
      <c r="I73" s="37"/>
      <c r="J73" s="37"/>
    </row>
    <row r="74" spans="1:10">
      <c r="A74" s="63"/>
      <c r="B74" s="38" t="s">
        <v>33</v>
      </c>
      <c r="C74" s="39">
        <v>16.3</v>
      </c>
      <c r="D74" s="35"/>
      <c r="E74" s="35"/>
      <c r="F74" s="39" t="s">
        <v>167</v>
      </c>
      <c r="G74" s="41" t="s">
        <v>141</v>
      </c>
      <c r="H74" s="35"/>
      <c r="I74" s="39" t="s">
        <v>168</v>
      </c>
      <c r="J74" s="41" t="s">
        <v>141</v>
      </c>
    </row>
    <row r="75" spans="1:10" ht="15.75" thickBot="1">
      <c r="A75" s="63"/>
      <c r="B75" s="38"/>
      <c r="C75" s="40"/>
      <c r="D75" s="43"/>
      <c r="E75" s="35"/>
      <c r="F75" s="40"/>
      <c r="G75" s="42"/>
      <c r="H75" s="35"/>
      <c r="I75" s="40"/>
      <c r="J75" s="42"/>
    </row>
    <row r="76" spans="1:10">
      <c r="A76" s="63"/>
      <c r="B76" s="44" t="s">
        <v>96</v>
      </c>
      <c r="C76" s="46">
        <v>730.6</v>
      </c>
      <c r="D76" s="47"/>
      <c r="E76" s="37"/>
      <c r="F76" s="46">
        <v>661.5</v>
      </c>
      <c r="G76" s="47"/>
      <c r="H76" s="37"/>
      <c r="I76" s="46" t="s">
        <v>168</v>
      </c>
      <c r="J76" s="53" t="s">
        <v>141</v>
      </c>
    </row>
    <row r="77" spans="1:10">
      <c r="A77" s="63"/>
      <c r="B77" s="44"/>
      <c r="C77" s="45"/>
      <c r="D77" s="37"/>
      <c r="E77" s="37"/>
      <c r="F77" s="45"/>
      <c r="G77" s="37"/>
      <c r="H77" s="37"/>
      <c r="I77" s="45"/>
      <c r="J77" s="52"/>
    </row>
    <row r="78" spans="1:10">
      <c r="A78" s="63"/>
      <c r="B78" s="48" t="s">
        <v>97</v>
      </c>
      <c r="C78" s="39">
        <v>220.5</v>
      </c>
      <c r="D78" s="35"/>
      <c r="E78" s="35"/>
      <c r="F78" s="39">
        <v>220.5</v>
      </c>
      <c r="G78" s="35"/>
      <c r="H78" s="35"/>
      <c r="I78" s="39" t="s">
        <v>144</v>
      </c>
      <c r="J78" s="35"/>
    </row>
    <row r="79" spans="1:10" ht="15.75" thickBot="1">
      <c r="A79" s="63"/>
      <c r="B79" s="48"/>
      <c r="C79" s="40"/>
      <c r="D79" s="43"/>
      <c r="E79" s="35"/>
      <c r="F79" s="40"/>
      <c r="G79" s="43"/>
      <c r="H79" s="35"/>
      <c r="I79" s="40"/>
      <c r="J79" s="43"/>
    </row>
    <row r="80" spans="1:10">
      <c r="A80" s="63"/>
      <c r="B80" s="44" t="s">
        <v>98</v>
      </c>
      <c r="C80" s="46">
        <v>951.1</v>
      </c>
      <c r="D80" s="47"/>
      <c r="E80" s="37"/>
      <c r="F80" s="46">
        <v>882</v>
      </c>
      <c r="G80" s="47"/>
      <c r="H80" s="37"/>
      <c r="I80" s="46" t="s">
        <v>168</v>
      </c>
      <c r="J80" s="53" t="s">
        <v>141</v>
      </c>
    </row>
    <row r="81" spans="1:10" ht="15.75" thickBot="1">
      <c r="A81" s="63"/>
      <c r="B81" s="44"/>
      <c r="C81" s="49"/>
      <c r="D81" s="50"/>
      <c r="E81" s="37"/>
      <c r="F81" s="49"/>
      <c r="G81" s="50"/>
      <c r="H81" s="37"/>
      <c r="I81" s="49"/>
      <c r="J81" s="55"/>
    </row>
    <row r="82" spans="1:10">
      <c r="A82" s="63"/>
      <c r="B82" s="58" t="s">
        <v>120</v>
      </c>
      <c r="C82" s="59" t="s">
        <v>169</v>
      </c>
      <c r="D82" s="60" t="s">
        <v>141</v>
      </c>
      <c r="E82" s="35"/>
      <c r="F82" s="59" t="s">
        <v>170</v>
      </c>
      <c r="G82" s="60" t="s">
        <v>141</v>
      </c>
      <c r="H82" s="35"/>
      <c r="I82" s="59">
        <v>69.099999999999994</v>
      </c>
      <c r="J82" s="36"/>
    </row>
    <row r="83" spans="1:10" ht="15.75" thickBot="1">
      <c r="A83" s="63"/>
      <c r="B83" s="58"/>
      <c r="C83" s="40"/>
      <c r="D83" s="42"/>
      <c r="E83" s="35"/>
      <c r="F83" s="40"/>
      <c r="G83" s="42"/>
      <c r="H83" s="35"/>
      <c r="I83" s="40"/>
      <c r="J83" s="43"/>
    </row>
    <row r="84" spans="1:10">
      <c r="A84" s="63"/>
      <c r="B84" s="51" t="s">
        <v>121</v>
      </c>
      <c r="C84" s="46">
        <v>201.8</v>
      </c>
      <c r="D84" s="47"/>
      <c r="E84" s="37"/>
      <c r="F84" s="46">
        <v>201.8</v>
      </c>
      <c r="G84" s="47"/>
      <c r="H84" s="37"/>
      <c r="I84" s="46" t="s">
        <v>144</v>
      </c>
      <c r="J84" s="47"/>
    </row>
    <row r="85" spans="1:10">
      <c r="A85" s="63"/>
      <c r="B85" s="51"/>
      <c r="C85" s="45"/>
      <c r="D85" s="37"/>
      <c r="E85" s="37"/>
      <c r="F85" s="45"/>
      <c r="G85" s="37"/>
      <c r="H85" s="37"/>
      <c r="I85" s="45"/>
      <c r="J85" s="37"/>
    </row>
    <row r="86" spans="1:10">
      <c r="A86" s="63"/>
      <c r="B86" s="35" t="s">
        <v>171</v>
      </c>
      <c r="C86" s="35"/>
      <c r="D86" s="35"/>
      <c r="E86" s="35"/>
      <c r="F86" s="35"/>
      <c r="G86" s="35"/>
      <c r="H86" s="35"/>
      <c r="I86" s="35"/>
      <c r="J86" s="35"/>
    </row>
    <row r="87" spans="1:10">
      <c r="A87" s="63"/>
      <c r="B87" s="32"/>
      <c r="C87" s="32"/>
      <c r="D87" s="32"/>
      <c r="E87" s="32"/>
      <c r="F87" s="32"/>
      <c r="G87" s="32"/>
      <c r="H87" s="32"/>
      <c r="I87" s="32"/>
      <c r="J87" s="32"/>
    </row>
    <row r="88" spans="1:10">
      <c r="A88" s="63"/>
      <c r="B88" s="14"/>
      <c r="C88" s="14"/>
      <c r="D88" s="14"/>
      <c r="E88" s="14"/>
      <c r="F88" s="14"/>
      <c r="G88" s="14"/>
      <c r="H88" s="14"/>
      <c r="I88" s="14"/>
      <c r="J88" s="14"/>
    </row>
    <row r="89" spans="1:10" ht="27" thickBot="1">
      <c r="A89" s="63"/>
      <c r="B89" s="15" t="s">
        <v>133</v>
      </c>
      <c r="C89" s="33" t="s">
        <v>172</v>
      </c>
      <c r="D89" s="33"/>
      <c r="E89" s="33"/>
      <c r="F89" s="33"/>
      <c r="G89" s="33"/>
      <c r="H89" s="33"/>
      <c r="I89" s="33"/>
      <c r="J89" s="33"/>
    </row>
    <row r="90" spans="1:10" ht="15.75" thickBot="1">
      <c r="A90" s="63"/>
      <c r="B90" s="18" t="s">
        <v>135</v>
      </c>
      <c r="C90" s="34" t="s">
        <v>136</v>
      </c>
      <c r="D90" s="34"/>
      <c r="E90" s="20"/>
      <c r="F90" s="34" t="s">
        <v>137</v>
      </c>
      <c r="G90" s="34"/>
      <c r="H90" s="20"/>
      <c r="I90" s="34" t="s">
        <v>138</v>
      </c>
      <c r="J90" s="34"/>
    </row>
    <row r="91" spans="1:10">
      <c r="A91" s="63"/>
      <c r="B91" s="21" t="s">
        <v>90</v>
      </c>
      <c r="C91" s="36"/>
      <c r="D91" s="36"/>
      <c r="E91" s="19"/>
      <c r="F91" s="36"/>
      <c r="G91" s="36"/>
      <c r="H91" s="19"/>
      <c r="I91" s="36"/>
      <c r="J91" s="36"/>
    </row>
    <row r="92" spans="1:10" ht="25.5">
      <c r="A92" s="63"/>
      <c r="B92" s="22" t="s">
        <v>139</v>
      </c>
      <c r="C92" s="37"/>
      <c r="D92" s="37"/>
      <c r="E92" s="23"/>
      <c r="F92" s="37"/>
      <c r="G92" s="37"/>
      <c r="H92" s="23"/>
      <c r="I92" s="37"/>
      <c r="J92" s="37"/>
    </row>
    <row r="93" spans="1:10">
      <c r="A93" s="63"/>
      <c r="B93" s="38" t="s">
        <v>33</v>
      </c>
      <c r="C93" s="39" t="s">
        <v>173</v>
      </c>
      <c r="D93" s="41" t="s">
        <v>141</v>
      </c>
      <c r="E93" s="35"/>
      <c r="F93" s="39" t="s">
        <v>174</v>
      </c>
      <c r="G93" s="41" t="s">
        <v>141</v>
      </c>
      <c r="H93" s="35"/>
      <c r="I93" s="39">
        <v>7.3</v>
      </c>
      <c r="J93" s="35"/>
    </row>
    <row r="94" spans="1:10" ht="15.75" thickBot="1">
      <c r="A94" s="63"/>
      <c r="B94" s="38"/>
      <c r="C94" s="40"/>
      <c r="D94" s="42"/>
      <c r="E94" s="35"/>
      <c r="F94" s="40"/>
      <c r="G94" s="42"/>
      <c r="H94" s="35"/>
      <c r="I94" s="40"/>
      <c r="J94" s="43"/>
    </row>
    <row r="95" spans="1:10">
      <c r="A95" s="63"/>
      <c r="B95" s="44" t="s">
        <v>96</v>
      </c>
      <c r="C95" s="46">
        <v>313.5</v>
      </c>
      <c r="D95" s="47"/>
      <c r="E95" s="37"/>
      <c r="F95" s="46">
        <v>320.8</v>
      </c>
      <c r="G95" s="47"/>
      <c r="H95" s="37"/>
      <c r="I95" s="46">
        <v>7.3</v>
      </c>
      <c r="J95" s="47"/>
    </row>
    <row r="96" spans="1:10">
      <c r="A96" s="63"/>
      <c r="B96" s="44"/>
      <c r="C96" s="45"/>
      <c r="D96" s="37"/>
      <c r="E96" s="37"/>
      <c r="F96" s="45"/>
      <c r="G96" s="37"/>
      <c r="H96" s="37"/>
      <c r="I96" s="45"/>
      <c r="J96" s="37"/>
    </row>
    <row r="97" spans="1:10">
      <c r="A97" s="63"/>
      <c r="B97" s="48" t="s">
        <v>97</v>
      </c>
      <c r="C97" s="39">
        <v>115.3</v>
      </c>
      <c r="D97" s="35"/>
      <c r="E97" s="35"/>
      <c r="F97" s="39">
        <v>115.3</v>
      </c>
      <c r="G97" s="35"/>
      <c r="H97" s="35"/>
      <c r="I97" s="39" t="s">
        <v>144</v>
      </c>
      <c r="J97" s="35"/>
    </row>
    <row r="98" spans="1:10" ht="15.75" thickBot="1">
      <c r="A98" s="63"/>
      <c r="B98" s="48"/>
      <c r="C98" s="40"/>
      <c r="D98" s="43"/>
      <c r="E98" s="35"/>
      <c r="F98" s="40"/>
      <c r="G98" s="43"/>
      <c r="H98" s="35"/>
      <c r="I98" s="40"/>
      <c r="J98" s="43"/>
    </row>
    <row r="99" spans="1:10">
      <c r="A99" s="63"/>
      <c r="B99" s="44" t="s">
        <v>98</v>
      </c>
      <c r="C99" s="46">
        <v>428.8</v>
      </c>
      <c r="D99" s="47"/>
      <c r="E99" s="37"/>
      <c r="F99" s="46">
        <v>436.1</v>
      </c>
      <c r="G99" s="47"/>
      <c r="H99" s="37"/>
      <c r="I99" s="46">
        <v>7.3</v>
      </c>
      <c r="J99" s="47"/>
    </row>
    <row r="100" spans="1:10" ht="15.75" thickBot="1">
      <c r="A100" s="63"/>
      <c r="B100" s="44"/>
      <c r="C100" s="49"/>
      <c r="D100" s="50"/>
      <c r="E100" s="37"/>
      <c r="F100" s="49"/>
      <c r="G100" s="50"/>
      <c r="H100" s="37"/>
      <c r="I100" s="49"/>
      <c r="J100" s="50"/>
    </row>
    <row r="101" spans="1:10" ht="26.25" thickBot="1">
      <c r="A101" s="63"/>
      <c r="B101" s="28" t="s">
        <v>120</v>
      </c>
      <c r="C101" s="29" t="s">
        <v>175</v>
      </c>
      <c r="D101" s="30" t="s">
        <v>141</v>
      </c>
      <c r="E101" s="19"/>
      <c r="F101" s="29" t="s">
        <v>176</v>
      </c>
      <c r="G101" s="30" t="s">
        <v>141</v>
      </c>
      <c r="H101" s="19"/>
      <c r="I101" s="29" t="s">
        <v>177</v>
      </c>
      <c r="J101" s="30" t="s">
        <v>141</v>
      </c>
    </row>
    <row r="102" spans="1:10">
      <c r="A102" s="63"/>
      <c r="B102" s="51" t="s">
        <v>121</v>
      </c>
      <c r="C102" s="56">
        <v>1318.4</v>
      </c>
      <c r="D102" s="47"/>
      <c r="E102" s="37"/>
      <c r="F102" s="56">
        <v>1318.4</v>
      </c>
      <c r="G102" s="47"/>
      <c r="H102" s="37"/>
      <c r="I102" s="46" t="s">
        <v>144</v>
      </c>
      <c r="J102" s="47"/>
    </row>
    <row r="103" spans="1:10">
      <c r="A103" s="63"/>
      <c r="B103" s="51"/>
      <c r="C103" s="61"/>
      <c r="D103" s="37"/>
      <c r="E103" s="37"/>
      <c r="F103" s="61"/>
      <c r="G103" s="37"/>
      <c r="H103" s="37"/>
      <c r="I103" s="45"/>
      <c r="J103" s="37"/>
    </row>
    <row r="104" spans="1:10">
      <c r="A104" s="63"/>
      <c r="B104" s="32"/>
      <c r="C104" s="32"/>
      <c r="D104" s="32"/>
      <c r="E104" s="32"/>
      <c r="F104" s="32"/>
      <c r="G104" s="32"/>
      <c r="H104" s="32"/>
      <c r="I104" s="32"/>
      <c r="J104" s="32"/>
    </row>
    <row r="105" spans="1:10">
      <c r="A105" s="63"/>
      <c r="B105" s="32"/>
      <c r="C105" s="32"/>
      <c r="D105" s="32"/>
      <c r="E105" s="32"/>
      <c r="F105" s="32"/>
      <c r="G105" s="32"/>
      <c r="H105" s="32"/>
      <c r="I105" s="32"/>
      <c r="J105" s="32"/>
    </row>
    <row r="106" spans="1:10">
      <c r="A106" s="63"/>
      <c r="B106" s="14"/>
      <c r="C106" s="14"/>
      <c r="D106" s="14"/>
      <c r="E106" s="14"/>
      <c r="F106" s="14"/>
      <c r="G106" s="14"/>
      <c r="H106" s="14"/>
      <c r="I106" s="14"/>
      <c r="J106" s="14"/>
    </row>
    <row r="107" spans="1:10" ht="27" thickBot="1">
      <c r="A107" s="63"/>
      <c r="B107" s="15" t="s">
        <v>133</v>
      </c>
      <c r="C107" s="33" t="s">
        <v>178</v>
      </c>
      <c r="D107" s="33"/>
      <c r="E107" s="33"/>
      <c r="F107" s="33"/>
      <c r="G107" s="33"/>
      <c r="H107" s="33"/>
      <c r="I107" s="33"/>
      <c r="J107" s="33"/>
    </row>
    <row r="108" spans="1:10" ht="15.75" thickBot="1">
      <c r="A108" s="63"/>
      <c r="B108" s="18" t="s">
        <v>135</v>
      </c>
      <c r="C108" s="34" t="s">
        <v>136</v>
      </c>
      <c r="D108" s="34"/>
      <c r="E108" s="20"/>
      <c r="F108" s="34" t="s">
        <v>137</v>
      </c>
      <c r="G108" s="34"/>
      <c r="H108" s="20"/>
      <c r="I108" s="34" t="s">
        <v>138</v>
      </c>
      <c r="J108" s="34"/>
    </row>
    <row r="109" spans="1:10">
      <c r="A109" s="63"/>
      <c r="B109" s="21" t="s">
        <v>90</v>
      </c>
      <c r="C109" s="36"/>
      <c r="D109" s="36"/>
      <c r="E109" s="19"/>
      <c r="F109" s="36"/>
      <c r="G109" s="36"/>
      <c r="H109" s="19"/>
      <c r="I109" s="36"/>
      <c r="J109" s="36"/>
    </row>
    <row r="110" spans="1:10" ht="25.5">
      <c r="A110" s="63"/>
      <c r="B110" s="22" t="s">
        <v>139</v>
      </c>
      <c r="C110" s="37"/>
      <c r="D110" s="37"/>
      <c r="E110" s="23"/>
      <c r="F110" s="37"/>
      <c r="G110" s="37"/>
      <c r="H110" s="23"/>
      <c r="I110" s="37"/>
      <c r="J110" s="37"/>
    </row>
    <row r="111" spans="1:10">
      <c r="A111" s="63"/>
      <c r="B111" s="38" t="s">
        <v>33</v>
      </c>
      <c r="C111" s="39" t="s">
        <v>179</v>
      </c>
      <c r="D111" s="41" t="s">
        <v>141</v>
      </c>
      <c r="E111" s="35"/>
      <c r="F111" s="39" t="s">
        <v>180</v>
      </c>
      <c r="G111" s="41" t="s">
        <v>141</v>
      </c>
      <c r="H111" s="35"/>
      <c r="I111" s="39">
        <v>12.9</v>
      </c>
      <c r="J111" s="35"/>
    </row>
    <row r="112" spans="1:10" ht="15.75" thickBot="1">
      <c r="A112" s="63"/>
      <c r="B112" s="38"/>
      <c r="C112" s="40"/>
      <c r="D112" s="42"/>
      <c r="E112" s="35"/>
      <c r="F112" s="40"/>
      <c r="G112" s="42"/>
      <c r="H112" s="35"/>
      <c r="I112" s="40"/>
      <c r="J112" s="43"/>
    </row>
    <row r="113" spans="1:10">
      <c r="A113" s="63"/>
      <c r="B113" s="44" t="s">
        <v>96</v>
      </c>
      <c r="C113" s="46" t="s">
        <v>181</v>
      </c>
      <c r="D113" s="53" t="s">
        <v>141</v>
      </c>
      <c r="E113" s="37"/>
      <c r="F113" s="46" t="s">
        <v>182</v>
      </c>
      <c r="G113" s="53" t="s">
        <v>141</v>
      </c>
      <c r="H113" s="37"/>
      <c r="I113" s="46">
        <v>12.9</v>
      </c>
      <c r="J113" s="47"/>
    </row>
    <row r="114" spans="1:10">
      <c r="A114" s="63"/>
      <c r="B114" s="44"/>
      <c r="C114" s="45"/>
      <c r="D114" s="52"/>
      <c r="E114" s="37"/>
      <c r="F114" s="45"/>
      <c r="G114" s="52"/>
      <c r="H114" s="37"/>
      <c r="I114" s="45"/>
      <c r="J114" s="37"/>
    </row>
    <row r="115" spans="1:10">
      <c r="A115" s="63"/>
      <c r="B115" s="48" t="s">
        <v>97</v>
      </c>
      <c r="C115" s="39">
        <v>9.1999999999999993</v>
      </c>
      <c r="D115" s="35"/>
      <c r="E115" s="35"/>
      <c r="F115" s="39">
        <v>9.1999999999999993</v>
      </c>
      <c r="G115" s="35"/>
      <c r="H115" s="35"/>
      <c r="I115" s="39" t="s">
        <v>144</v>
      </c>
      <c r="J115" s="35"/>
    </row>
    <row r="116" spans="1:10" ht="15.75" thickBot="1">
      <c r="A116" s="63"/>
      <c r="B116" s="48"/>
      <c r="C116" s="40"/>
      <c r="D116" s="43"/>
      <c r="E116" s="35"/>
      <c r="F116" s="40"/>
      <c r="G116" s="43"/>
      <c r="H116" s="35"/>
      <c r="I116" s="40"/>
      <c r="J116" s="43"/>
    </row>
    <row r="117" spans="1:10">
      <c r="A117" s="63"/>
      <c r="B117" s="44" t="s">
        <v>98</v>
      </c>
      <c r="C117" s="46" t="s">
        <v>183</v>
      </c>
      <c r="D117" s="53" t="s">
        <v>141</v>
      </c>
      <c r="E117" s="37"/>
      <c r="F117" s="46">
        <v>4.9000000000000004</v>
      </c>
      <c r="G117" s="47"/>
      <c r="H117" s="37"/>
      <c r="I117" s="46">
        <v>12.9</v>
      </c>
      <c r="J117" s="47"/>
    </row>
    <row r="118" spans="1:10" ht="15.75" thickBot="1">
      <c r="A118" s="63"/>
      <c r="B118" s="44"/>
      <c r="C118" s="49"/>
      <c r="D118" s="55"/>
      <c r="E118" s="37"/>
      <c r="F118" s="49"/>
      <c r="G118" s="50"/>
      <c r="H118" s="37"/>
      <c r="I118" s="49"/>
      <c r="J118" s="50"/>
    </row>
    <row r="119" spans="1:10" ht="26.25" thickBot="1">
      <c r="A119" s="63"/>
      <c r="B119" s="28" t="s">
        <v>120</v>
      </c>
      <c r="C119" s="29" t="s">
        <v>184</v>
      </c>
      <c r="D119" s="30" t="s">
        <v>141</v>
      </c>
      <c r="E119" s="19"/>
      <c r="F119" s="29" t="s">
        <v>158</v>
      </c>
      <c r="G119" s="30" t="s">
        <v>141</v>
      </c>
      <c r="H119" s="19"/>
      <c r="I119" s="29" t="s">
        <v>185</v>
      </c>
      <c r="J119" s="30" t="s">
        <v>141</v>
      </c>
    </row>
    <row r="120" spans="1:10">
      <c r="A120" s="63"/>
      <c r="B120" s="51" t="s">
        <v>121</v>
      </c>
      <c r="C120" s="46" t="s">
        <v>186</v>
      </c>
      <c r="D120" s="53" t="s">
        <v>141</v>
      </c>
      <c r="E120" s="37"/>
      <c r="F120" s="46" t="s">
        <v>186</v>
      </c>
      <c r="G120" s="53" t="s">
        <v>141</v>
      </c>
      <c r="H120" s="37"/>
      <c r="I120" s="46" t="s">
        <v>144</v>
      </c>
      <c r="J120" s="47"/>
    </row>
    <row r="121" spans="1:10">
      <c r="A121" s="63"/>
      <c r="B121" s="51"/>
      <c r="C121" s="45"/>
      <c r="D121" s="52"/>
      <c r="E121" s="37"/>
      <c r="F121" s="45"/>
      <c r="G121" s="52"/>
      <c r="H121" s="37"/>
      <c r="I121" s="45"/>
      <c r="J121" s="37"/>
    </row>
    <row r="122" spans="1:10">
      <c r="A122" s="63"/>
      <c r="B122" s="32"/>
      <c r="C122" s="32"/>
      <c r="D122" s="32"/>
      <c r="E122" s="32"/>
      <c r="F122" s="32"/>
      <c r="G122" s="32"/>
      <c r="H122" s="32"/>
      <c r="I122" s="32"/>
      <c r="J122" s="32"/>
    </row>
    <row r="123" spans="1:10">
      <c r="A123" s="63"/>
      <c r="B123" s="32"/>
      <c r="C123" s="32"/>
      <c r="D123" s="32"/>
      <c r="E123" s="32"/>
      <c r="F123" s="32"/>
      <c r="G123" s="32"/>
      <c r="H123" s="32"/>
      <c r="I123" s="32"/>
      <c r="J123" s="32"/>
    </row>
    <row r="124" spans="1:10">
      <c r="A124" s="63"/>
      <c r="B124" s="14"/>
      <c r="C124" s="14"/>
      <c r="D124" s="14"/>
      <c r="E124" s="14"/>
      <c r="F124" s="14"/>
      <c r="G124" s="14"/>
      <c r="H124" s="14"/>
      <c r="I124" s="14"/>
      <c r="J124" s="14"/>
    </row>
    <row r="125" spans="1:10" ht="27" thickBot="1">
      <c r="A125" s="63"/>
      <c r="B125" s="15" t="s">
        <v>161</v>
      </c>
      <c r="C125" s="33" t="s">
        <v>187</v>
      </c>
      <c r="D125" s="33"/>
      <c r="E125" s="33"/>
      <c r="F125" s="33"/>
      <c r="G125" s="33"/>
      <c r="H125" s="33"/>
      <c r="I125" s="33"/>
      <c r="J125" s="33"/>
    </row>
    <row r="126" spans="1:10" ht="15.75" thickBot="1">
      <c r="A126" s="63"/>
      <c r="B126" s="18" t="s">
        <v>135</v>
      </c>
      <c r="C126" s="34" t="s">
        <v>136</v>
      </c>
      <c r="D126" s="34"/>
      <c r="E126" s="20"/>
      <c r="F126" s="34" t="s">
        <v>137</v>
      </c>
      <c r="G126" s="34"/>
      <c r="H126" s="20"/>
      <c r="I126" s="34" t="s">
        <v>138</v>
      </c>
      <c r="J126" s="34"/>
    </row>
    <row r="127" spans="1:10">
      <c r="A127" s="63"/>
      <c r="B127" s="21" t="s">
        <v>90</v>
      </c>
      <c r="C127" s="36"/>
      <c r="D127" s="36"/>
      <c r="E127" s="19"/>
      <c r="F127" s="36"/>
      <c r="G127" s="36"/>
      <c r="H127" s="19"/>
      <c r="I127" s="36"/>
      <c r="J127" s="36"/>
    </row>
    <row r="128" spans="1:10" ht="25.5">
      <c r="A128" s="63"/>
      <c r="B128" s="22" t="s">
        <v>139</v>
      </c>
      <c r="C128" s="37"/>
      <c r="D128" s="37"/>
      <c r="E128" s="23"/>
      <c r="F128" s="37"/>
      <c r="G128" s="37"/>
      <c r="H128" s="23"/>
      <c r="I128" s="37"/>
      <c r="J128" s="37"/>
    </row>
    <row r="129" spans="1:10">
      <c r="A129" s="63"/>
      <c r="B129" s="38" t="s">
        <v>33</v>
      </c>
      <c r="C129" s="39">
        <v>122.7</v>
      </c>
      <c r="D129" s="35"/>
      <c r="E129" s="35"/>
      <c r="F129" s="39">
        <v>137.1</v>
      </c>
      <c r="G129" s="35"/>
      <c r="H129" s="35"/>
      <c r="I129" s="39">
        <v>14.4</v>
      </c>
      <c r="J129" s="35"/>
    </row>
    <row r="130" spans="1:10" ht="15.75" thickBot="1">
      <c r="A130" s="63"/>
      <c r="B130" s="38"/>
      <c r="C130" s="40"/>
      <c r="D130" s="43"/>
      <c r="E130" s="35"/>
      <c r="F130" s="40"/>
      <c r="G130" s="43"/>
      <c r="H130" s="35"/>
      <c r="I130" s="40"/>
      <c r="J130" s="43"/>
    </row>
    <row r="131" spans="1:10">
      <c r="A131" s="63"/>
      <c r="B131" s="44" t="s">
        <v>96</v>
      </c>
      <c r="C131" s="46">
        <v>868.1</v>
      </c>
      <c r="D131" s="47"/>
      <c r="E131" s="37"/>
      <c r="F131" s="46">
        <v>882.5</v>
      </c>
      <c r="G131" s="47"/>
      <c r="H131" s="37"/>
      <c r="I131" s="46">
        <v>14.4</v>
      </c>
      <c r="J131" s="47"/>
    </row>
    <row r="132" spans="1:10">
      <c r="A132" s="63"/>
      <c r="B132" s="44"/>
      <c r="C132" s="45"/>
      <c r="D132" s="37"/>
      <c r="E132" s="37"/>
      <c r="F132" s="45"/>
      <c r="G132" s="37"/>
      <c r="H132" s="37"/>
      <c r="I132" s="45"/>
      <c r="J132" s="37"/>
    </row>
    <row r="133" spans="1:10">
      <c r="A133" s="63"/>
      <c r="B133" s="48" t="s">
        <v>97</v>
      </c>
      <c r="C133" s="39">
        <v>312.89999999999998</v>
      </c>
      <c r="D133" s="35"/>
      <c r="E133" s="35"/>
      <c r="F133" s="39">
        <v>312.89999999999998</v>
      </c>
      <c r="G133" s="35"/>
      <c r="H133" s="35"/>
      <c r="I133" s="39" t="s">
        <v>144</v>
      </c>
      <c r="J133" s="35"/>
    </row>
    <row r="134" spans="1:10" ht="15.75" thickBot="1">
      <c r="A134" s="63"/>
      <c r="B134" s="48"/>
      <c r="C134" s="40"/>
      <c r="D134" s="43"/>
      <c r="E134" s="35"/>
      <c r="F134" s="40"/>
      <c r="G134" s="43"/>
      <c r="H134" s="35"/>
      <c r="I134" s="40"/>
      <c r="J134" s="43"/>
    </row>
    <row r="135" spans="1:10">
      <c r="A135" s="63"/>
      <c r="B135" s="44" t="s">
        <v>98</v>
      </c>
      <c r="C135" s="56">
        <v>1181</v>
      </c>
      <c r="D135" s="47"/>
      <c r="E135" s="37"/>
      <c r="F135" s="56">
        <v>1195.4000000000001</v>
      </c>
      <c r="G135" s="47"/>
      <c r="H135" s="37"/>
      <c r="I135" s="46">
        <v>14.4</v>
      </c>
      <c r="J135" s="47"/>
    </row>
    <row r="136" spans="1:10" ht="15.75" thickBot="1">
      <c r="A136" s="63"/>
      <c r="B136" s="44"/>
      <c r="C136" s="57"/>
      <c r="D136" s="50"/>
      <c r="E136" s="37"/>
      <c r="F136" s="57"/>
      <c r="G136" s="50"/>
      <c r="H136" s="37"/>
      <c r="I136" s="49"/>
      <c r="J136" s="50"/>
    </row>
    <row r="137" spans="1:10" ht="26.25" thickBot="1">
      <c r="A137" s="63"/>
      <c r="B137" s="28" t="s">
        <v>120</v>
      </c>
      <c r="C137" s="29" t="s">
        <v>188</v>
      </c>
      <c r="D137" s="30" t="s">
        <v>141</v>
      </c>
      <c r="E137" s="19"/>
      <c r="F137" s="29" t="s">
        <v>189</v>
      </c>
      <c r="G137" s="30" t="s">
        <v>141</v>
      </c>
      <c r="H137" s="19"/>
      <c r="I137" s="29" t="s">
        <v>190</v>
      </c>
      <c r="J137" s="30" t="s">
        <v>141</v>
      </c>
    </row>
    <row r="138" spans="1:10">
      <c r="A138" s="63"/>
      <c r="B138" s="51" t="s">
        <v>121</v>
      </c>
      <c r="C138" s="46" t="s">
        <v>191</v>
      </c>
      <c r="D138" s="53" t="s">
        <v>141</v>
      </c>
      <c r="E138" s="37"/>
      <c r="F138" s="46" t="s">
        <v>191</v>
      </c>
      <c r="G138" s="53" t="s">
        <v>141</v>
      </c>
      <c r="H138" s="37"/>
      <c r="I138" s="46" t="s">
        <v>144</v>
      </c>
      <c r="J138" s="47"/>
    </row>
    <row r="139" spans="1:10">
      <c r="A139" s="63"/>
      <c r="B139" s="51"/>
      <c r="C139" s="45"/>
      <c r="D139" s="52"/>
      <c r="E139" s="37"/>
      <c r="F139" s="45"/>
      <c r="G139" s="52"/>
      <c r="H139" s="37"/>
      <c r="I139" s="45"/>
      <c r="J139" s="37"/>
    </row>
    <row r="140" spans="1:10">
      <c r="A140" s="63"/>
      <c r="B140" s="32"/>
      <c r="C140" s="32"/>
      <c r="D140" s="32"/>
      <c r="E140" s="32"/>
      <c r="F140" s="32"/>
      <c r="G140" s="32"/>
      <c r="H140" s="32"/>
      <c r="I140" s="32"/>
      <c r="J140" s="32"/>
    </row>
    <row r="141" spans="1:10">
      <c r="A141" s="63"/>
      <c r="B141" s="32"/>
      <c r="C141" s="32"/>
      <c r="D141" s="32"/>
      <c r="E141" s="32"/>
      <c r="F141" s="32"/>
      <c r="G141" s="32"/>
      <c r="H141" s="32"/>
      <c r="I141" s="32"/>
      <c r="J141" s="32"/>
    </row>
    <row r="142" spans="1:10">
      <c r="A142" s="63"/>
      <c r="B142" s="14"/>
      <c r="C142" s="14"/>
      <c r="D142" s="14"/>
      <c r="E142" s="14"/>
      <c r="F142" s="14"/>
      <c r="G142" s="14"/>
      <c r="H142" s="14"/>
      <c r="I142" s="14"/>
      <c r="J142" s="14"/>
    </row>
    <row r="143" spans="1:10" ht="27" thickBot="1">
      <c r="A143" s="63"/>
      <c r="B143" s="15" t="s">
        <v>161</v>
      </c>
      <c r="C143" s="33" t="s">
        <v>192</v>
      </c>
      <c r="D143" s="33"/>
      <c r="E143" s="33"/>
      <c r="F143" s="33"/>
      <c r="G143" s="33"/>
      <c r="H143" s="33"/>
      <c r="I143" s="33"/>
      <c r="J143" s="33"/>
    </row>
    <row r="144" spans="1:10" ht="15.75" thickBot="1">
      <c r="A144" s="63"/>
      <c r="B144" s="18" t="s">
        <v>135</v>
      </c>
      <c r="C144" s="34" t="s">
        <v>136</v>
      </c>
      <c r="D144" s="34"/>
      <c r="E144" s="20"/>
      <c r="F144" s="34" t="s">
        <v>137</v>
      </c>
      <c r="G144" s="34"/>
      <c r="H144" s="20"/>
      <c r="I144" s="34" t="s">
        <v>138</v>
      </c>
      <c r="J144" s="34"/>
    </row>
    <row r="145" spans="1:10">
      <c r="A145" s="63"/>
      <c r="B145" s="21" t="s">
        <v>90</v>
      </c>
      <c r="C145" s="36"/>
      <c r="D145" s="36"/>
      <c r="E145" s="19"/>
      <c r="F145" s="36"/>
      <c r="G145" s="36"/>
      <c r="H145" s="19"/>
      <c r="I145" s="36"/>
      <c r="J145" s="36"/>
    </row>
    <row r="146" spans="1:10" ht="25.5">
      <c r="A146" s="63"/>
      <c r="B146" s="22" t="s">
        <v>139</v>
      </c>
      <c r="C146" s="37"/>
      <c r="D146" s="37"/>
      <c r="E146" s="23"/>
      <c r="F146" s="37"/>
      <c r="G146" s="37"/>
      <c r="H146" s="23"/>
      <c r="I146" s="37"/>
      <c r="J146" s="37"/>
    </row>
    <row r="147" spans="1:10">
      <c r="A147" s="63"/>
      <c r="B147" s="38" t="s">
        <v>33</v>
      </c>
      <c r="C147" s="39">
        <v>15.6</v>
      </c>
      <c r="D147" s="35"/>
      <c r="E147" s="35"/>
      <c r="F147" s="39">
        <v>51.4</v>
      </c>
      <c r="G147" s="35"/>
      <c r="H147" s="35"/>
      <c r="I147" s="39">
        <v>35.799999999999997</v>
      </c>
      <c r="J147" s="35"/>
    </row>
    <row r="148" spans="1:10" ht="15.75" thickBot="1">
      <c r="A148" s="63"/>
      <c r="B148" s="38"/>
      <c r="C148" s="40"/>
      <c r="D148" s="43"/>
      <c r="E148" s="35"/>
      <c r="F148" s="40"/>
      <c r="G148" s="43"/>
      <c r="H148" s="35"/>
      <c r="I148" s="40"/>
      <c r="J148" s="43"/>
    </row>
    <row r="149" spans="1:10">
      <c r="A149" s="63"/>
      <c r="B149" s="44" t="s">
        <v>96</v>
      </c>
      <c r="C149" s="46">
        <v>786.3</v>
      </c>
      <c r="D149" s="47"/>
      <c r="E149" s="37"/>
      <c r="F149" s="46">
        <v>822.1</v>
      </c>
      <c r="G149" s="47"/>
      <c r="H149" s="37"/>
      <c r="I149" s="46">
        <v>35.799999999999997</v>
      </c>
      <c r="J149" s="47"/>
    </row>
    <row r="150" spans="1:10">
      <c r="A150" s="63"/>
      <c r="B150" s="44"/>
      <c r="C150" s="45"/>
      <c r="D150" s="37"/>
      <c r="E150" s="37"/>
      <c r="F150" s="45"/>
      <c r="G150" s="37"/>
      <c r="H150" s="37"/>
      <c r="I150" s="45"/>
      <c r="J150" s="37"/>
    </row>
    <row r="151" spans="1:10">
      <c r="A151" s="63"/>
      <c r="B151" s="48" t="s">
        <v>97</v>
      </c>
      <c r="C151" s="39">
        <v>400.5</v>
      </c>
      <c r="D151" s="35"/>
      <c r="E151" s="35"/>
      <c r="F151" s="39">
        <v>400.5</v>
      </c>
      <c r="G151" s="35"/>
      <c r="H151" s="35"/>
      <c r="I151" s="39" t="s">
        <v>144</v>
      </c>
      <c r="J151" s="35"/>
    </row>
    <row r="152" spans="1:10" ht="15.75" thickBot="1">
      <c r="A152" s="63"/>
      <c r="B152" s="48"/>
      <c r="C152" s="40"/>
      <c r="D152" s="43"/>
      <c r="E152" s="35"/>
      <c r="F152" s="40"/>
      <c r="G152" s="43"/>
      <c r="H152" s="35"/>
      <c r="I152" s="40"/>
      <c r="J152" s="43"/>
    </row>
    <row r="153" spans="1:10">
      <c r="A153" s="63"/>
      <c r="B153" s="44" t="s">
        <v>98</v>
      </c>
      <c r="C153" s="56">
        <v>1186.8</v>
      </c>
      <c r="D153" s="47"/>
      <c r="E153" s="37"/>
      <c r="F153" s="56">
        <v>1222.5999999999999</v>
      </c>
      <c r="G153" s="47"/>
      <c r="H153" s="37"/>
      <c r="I153" s="46">
        <v>35.799999999999997</v>
      </c>
      <c r="J153" s="47"/>
    </row>
    <row r="154" spans="1:10" ht="15.75" thickBot="1">
      <c r="A154" s="63"/>
      <c r="B154" s="44"/>
      <c r="C154" s="57"/>
      <c r="D154" s="50"/>
      <c r="E154" s="37"/>
      <c r="F154" s="57"/>
      <c r="G154" s="50"/>
      <c r="H154" s="37"/>
      <c r="I154" s="49"/>
      <c r="J154" s="50"/>
    </row>
    <row r="155" spans="1:10" ht="26.25" thickBot="1">
      <c r="A155" s="63"/>
      <c r="B155" s="28" t="s">
        <v>120</v>
      </c>
      <c r="C155" s="29" t="s">
        <v>193</v>
      </c>
      <c r="D155" s="30" t="s">
        <v>141</v>
      </c>
      <c r="E155" s="19"/>
      <c r="F155" s="29" t="s">
        <v>194</v>
      </c>
      <c r="G155" s="30" t="s">
        <v>141</v>
      </c>
      <c r="H155" s="19"/>
      <c r="I155" s="29" t="s">
        <v>195</v>
      </c>
      <c r="J155" s="30" t="s">
        <v>141</v>
      </c>
    </row>
    <row r="156" spans="1:10">
      <c r="A156" s="63"/>
      <c r="B156" s="51" t="s">
        <v>121</v>
      </c>
      <c r="C156" s="46">
        <v>146.4</v>
      </c>
      <c r="D156" s="47"/>
      <c r="E156" s="37"/>
      <c r="F156" s="46">
        <v>146.4</v>
      </c>
      <c r="G156" s="47"/>
      <c r="H156" s="37"/>
      <c r="I156" s="46" t="s">
        <v>144</v>
      </c>
      <c r="J156" s="47"/>
    </row>
    <row r="157" spans="1:10">
      <c r="A157" s="63"/>
      <c r="B157" s="51"/>
      <c r="C157" s="45"/>
      <c r="D157" s="37"/>
      <c r="E157" s="37"/>
      <c r="F157" s="45"/>
      <c r="G157" s="37"/>
      <c r="H157" s="37"/>
      <c r="I157" s="45"/>
      <c r="J157" s="37"/>
    </row>
  </sheetData>
  <mergeCells count="487">
    <mergeCell ref="B12:J12"/>
    <mergeCell ref="B30:J30"/>
    <mergeCell ref="B48:J48"/>
    <mergeCell ref="B67:J67"/>
    <mergeCell ref="B86:J86"/>
    <mergeCell ref="B104:J104"/>
    <mergeCell ref="B6:J6"/>
    <mergeCell ref="B7:J7"/>
    <mergeCell ref="B8:J8"/>
    <mergeCell ref="B9:J9"/>
    <mergeCell ref="B10:J10"/>
    <mergeCell ref="B11:J11"/>
    <mergeCell ref="H156:H157"/>
    <mergeCell ref="I156:I157"/>
    <mergeCell ref="J156:J157"/>
    <mergeCell ref="A1:A2"/>
    <mergeCell ref="B1:J1"/>
    <mergeCell ref="B2:J2"/>
    <mergeCell ref="B3:J3"/>
    <mergeCell ref="A4:A157"/>
    <mergeCell ref="B4:J4"/>
    <mergeCell ref="B5:J5"/>
    <mergeCell ref="B156:B157"/>
    <mergeCell ref="C156:C157"/>
    <mergeCell ref="D156:D157"/>
    <mergeCell ref="E156:E157"/>
    <mergeCell ref="F156:F157"/>
    <mergeCell ref="G156:G157"/>
    <mergeCell ref="J151:J152"/>
    <mergeCell ref="B153:B154"/>
    <mergeCell ref="C153:C154"/>
    <mergeCell ref="D153:D154"/>
    <mergeCell ref="E153:E154"/>
    <mergeCell ref="F153:F154"/>
    <mergeCell ref="G153:G154"/>
    <mergeCell ref="H153:H154"/>
    <mergeCell ref="I153:I154"/>
    <mergeCell ref="J153:J154"/>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C145:D145"/>
    <mergeCell ref="F145:G145"/>
    <mergeCell ref="I145:J145"/>
    <mergeCell ref="C146:D146"/>
    <mergeCell ref="F146:G146"/>
    <mergeCell ref="I146:J146"/>
    <mergeCell ref="H138:H139"/>
    <mergeCell ref="I138:I139"/>
    <mergeCell ref="J138:J139"/>
    <mergeCell ref="B141:J141"/>
    <mergeCell ref="C143:J143"/>
    <mergeCell ref="C144:D144"/>
    <mergeCell ref="F144:G144"/>
    <mergeCell ref="I144:J144"/>
    <mergeCell ref="B140:J140"/>
    <mergeCell ref="B138:B139"/>
    <mergeCell ref="C138:C139"/>
    <mergeCell ref="D138:D139"/>
    <mergeCell ref="E138:E139"/>
    <mergeCell ref="F138:F139"/>
    <mergeCell ref="G138:G139"/>
    <mergeCell ref="J133:J134"/>
    <mergeCell ref="B135:B136"/>
    <mergeCell ref="C135:C136"/>
    <mergeCell ref="D135:D136"/>
    <mergeCell ref="E135:E136"/>
    <mergeCell ref="F135:F136"/>
    <mergeCell ref="G135:G136"/>
    <mergeCell ref="H135:H136"/>
    <mergeCell ref="I135:I136"/>
    <mergeCell ref="J135:J136"/>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C127:D127"/>
    <mergeCell ref="F127:G127"/>
    <mergeCell ref="I127:J127"/>
    <mergeCell ref="C128:D128"/>
    <mergeCell ref="F128:G128"/>
    <mergeCell ref="I128:J128"/>
    <mergeCell ref="H120:H121"/>
    <mergeCell ref="I120:I121"/>
    <mergeCell ref="J120:J121"/>
    <mergeCell ref="B123:J123"/>
    <mergeCell ref="C125:J125"/>
    <mergeCell ref="C126:D126"/>
    <mergeCell ref="F126:G126"/>
    <mergeCell ref="I126:J126"/>
    <mergeCell ref="B122:J122"/>
    <mergeCell ref="B120:B121"/>
    <mergeCell ref="C120:C121"/>
    <mergeCell ref="D120:D121"/>
    <mergeCell ref="E120:E121"/>
    <mergeCell ref="F120:F121"/>
    <mergeCell ref="G120:G121"/>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C109:D109"/>
    <mergeCell ref="F109:G109"/>
    <mergeCell ref="I109:J109"/>
    <mergeCell ref="C110:D110"/>
    <mergeCell ref="F110:G110"/>
    <mergeCell ref="I110:J110"/>
    <mergeCell ref="H102:H103"/>
    <mergeCell ref="I102:I103"/>
    <mergeCell ref="J102:J103"/>
    <mergeCell ref="B105:J105"/>
    <mergeCell ref="C107:J107"/>
    <mergeCell ref="C108:D108"/>
    <mergeCell ref="F108:G108"/>
    <mergeCell ref="I108:J108"/>
    <mergeCell ref="B102:B103"/>
    <mergeCell ref="C102:C103"/>
    <mergeCell ref="D102:D103"/>
    <mergeCell ref="E102:E103"/>
    <mergeCell ref="F102:F103"/>
    <mergeCell ref="G102:G103"/>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C91:D91"/>
    <mergeCell ref="F91:G91"/>
    <mergeCell ref="I91:J91"/>
    <mergeCell ref="C92:D92"/>
    <mergeCell ref="F92:G92"/>
    <mergeCell ref="I92:J92"/>
    <mergeCell ref="I84:I85"/>
    <mergeCell ref="J84:J85"/>
    <mergeCell ref="B87:J87"/>
    <mergeCell ref="C89:J89"/>
    <mergeCell ref="C90:D90"/>
    <mergeCell ref="F90:G90"/>
    <mergeCell ref="I90:J90"/>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C72:D72"/>
    <mergeCell ref="F72:G72"/>
    <mergeCell ref="I72:J72"/>
    <mergeCell ref="C73:D73"/>
    <mergeCell ref="F73:G73"/>
    <mergeCell ref="I73:J73"/>
    <mergeCell ref="I65:I66"/>
    <mergeCell ref="J65:J66"/>
    <mergeCell ref="B68:J68"/>
    <mergeCell ref="C70:J70"/>
    <mergeCell ref="C71:D71"/>
    <mergeCell ref="F71:G71"/>
    <mergeCell ref="I71:J71"/>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3:D53"/>
    <mergeCell ref="F53:G53"/>
    <mergeCell ref="I53:J53"/>
    <mergeCell ref="C54:D54"/>
    <mergeCell ref="F54:G54"/>
    <mergeCell ref="I54:J54"/>
    <mergeCell ref="H46:H47"/>
    <mergeCell ref="I46:I47"/>
    <mergeCell ref="J46:J47"/>
    <mergeCell ref="B49:J49"/>
    <mergeCell ref="C51:J51"/>
    <mergeCell ref="C52:D52"/>
    <mergeCell ref="F52:G52"/>
    <mergeCell ref="I52:J52"/>
    <mergeCell ref="B46:B47"/>
    <mergeCell ref="C46:C47"/>
    <mergeCell ref="D46:D47"/>
    <mergeCell ref="E46:E47"/>
    <mergeCell ref="F46:F47"/>
    <mergeCell ref="G46:G47"/>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C35:D35"/>
    <mergeCell ref="F35:G35"/>
    <mergeCell ref="I35:J35"/>
    <mergeCell ref="C36:D36"/>
    <mergeCell ref="F36:G36"/>
    <mergeCell ref="I36:J36"/>
    <mergeCell ref="I28:I29"/>
    <mergeCell ref="J28:J29"/>
    <mergeCell ref="B31:J31"/>
    <mergeCell ref="C33:J33"/>
    <mergeCell ref="C34:D34"/>
    <mergeCell ref="F34:G34"/>
    <mergeCell ref="I34:J34"/>
    <mergeCell ref="H25:H26"/>
    <mergeCell ref="I25:I26"/>
    <mergeCell ref="J25:J26"/>
    <mergeCell ref="B28:B29"/>
    <mergeCell ref="C28:C29"/>
    <mergeCell ref="D28:D29"/>
    <mergeCell ref="E28:E29"/>
    <mergeCell ref="F28:F29"/>
    <mergeCell ref="G28:G29"/>
    <mergeCell ref="H28:H29"/>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C18:D18"/>
    <mergeCell ref="F18:G18"/>
    <mergeCell ref="I18:J18"/>
    <mergeCell ref="B19:B20"/>
    <mergeCell ref="C19:C20"/>
    <mergeCell ref="D19:D20"/>
    <mergeCell ref="E19:E20"/>
    <mergeCell ref="F19:F20"/>
    <mergeCell ref="G19:G20"/>
    <mergeCell ref="H19:H20"/>
    <mergeCell ref="B13:J13"/>
    <mergeCell ref="C15:J15"/>
    <mergeCell ref="C16:D16"/>
    <mergeCell ref="F16:G16"/>
    <mergeCell ref="I16:J16"/>
    <mergeCell ref="C17:D17"/>
    <mergeCell ref="F17:G17"/>
    <mergeCell ref="I17:J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5" width="12.28515625" bestFit="1" customWidth="1"/>
    <col min="6" max="7" width="19.5703125" bestFit="1" customWidth="1"/>
    <col min="8" max="14" width="36.5703125" bestFit="1" customWidth="1"/>
    <col min="15" max="17" width="35.5703125" bestFit="1" customWidth="1"/>
    <col min="18" max="19" width="36.42578125" bestFit="1" customWidth="1"/>
    <col min="20" max="20" width="36.5703125" bestFit="1" customWidth="1"/>
  </cols>
  <sheetData>
    <row r="1" spans="1:20" ht="15" customHeight="1">
      <c r="A1" s="1" t="s">
        <v>1018</v>
      </c>
      <c r="B1" s="7" t="s">
        <v>1</v>
      </c>
      <c r="C1" s="7"/>
      <c r="D1" s="1"/>
      <c r="E1" s="1"/>
      <c r="F1" s="1"/>
      <c r="G1" s="1"/>
      <c r="H1" s="1"/>
      <c r="I1" s="1" t="s">
        <v>1</v>
      </c>
      <c r="J1" s="7" t="s">
        <v>937</v>
      </c>
      <c r="K1" s="7"/>
      <c r="L1" s="1"/>
      <c r="M1" s="1"/>
      <c r="N1" s="1"/>
      <c r="O1" s="1"/>
      <c r="P1" s="1" t="s">
        <v>1</v>
      </c>
      <c r="Q1" s="1" t="s">
        <v>937</v>
      </c>
      <c r="R1" s="7"/>
      <c r="S1" s="7"/>
      <c r="T1" s="7"/>
    </row>
    <row r="2" spans="1:20">
      <c r="A2" s="1" t="s">
        <v>54</v>
      </c>
      <c r="B2" s="7" t="s">
        <v>2</v>
      </c>
      <c r="C2" s="7" t="s">
        <v>27</v>
      </c>
      <c r="D2" s="7" t="s">
        <v>55</v>
      </c>
      <c r="E2" s="7" t="s">
        <v>942</v>
      </c>
      <c r="F2" s="1" t="s">
        <v>2</v>
      </c>
      <c r="G2" s="1" t="s">
        <v>55</v>
      </c>
      <c r="H2" s="1" t="s">
        <v>1020</v>
      </c>
      <c r="I2" s="1" t="s">
        <v>2</v>
      </c>
      <c r="J2" s="1" t="s">
        <v>55</v>
      </c>
      <c r="K2" s="1" t="s">
        <v>55</v>
      </c>
      <c r="L2" s="1" t="s">
        <v>1023</v>
      </c>
      <c r="M2" s="1" t="s">
        <v>2</v>
      </c>
      <c r="N2" s="1" t="s">
        <v>55</v>
      </c>
      <c r="O2" s="1" t="s">
        <v>2</v>
      </c>
      <c r="P2" s="1" t="s">
        <v>2</v>
      </c>
      <c r="Q2" s="1" t="s">
        <v>55</v>
      </c>
      <c r="R2" s="1" t="s">
        <v>2</v>
      </c>
      <c r="S2" s="1" t="s">
        <v>2</v>
      </c>
      <c r="T2" s="1" t="s">
        <v>2</v>
      </c>
    </row>
    <row r="3" spans="1:20" ht="30">
      <c r="A3" s="1"/>
      <c r="B3" s="7"/>
      <c r="C3" s="7"/>
      <c r="D3" s="7"/>
      <c r="E3" s="7"/>
      <c r="F3" s="1" t="s">
        <v>1019</v>
      </c>
      <c r="G3" s="1" t="s">
        <v>1019</v>
      </c>
      <c r="H3" s="1" t="s">
        <v>1021</v>
      </c>
      <c r="I3" s="1" t="s">
        <v>1021</v>
      </c>
      <c r="J3" s="1" t="s">
        <v>1021</v>
      </c>
      <c r="K3" s="1" t="s">
        <v>998</v>
      </c>
      <c r="L3" s="1" t="s">
        <v>1024</v>
      </c>
      <c r="M3" s="1" t="s">
        <v>1025</v>
      </c>
      <c r="N3" s="1" t="s">
        <v>1025</v>
      </c>
      <c r="O3" s="1" t="s">
        <v>1001</v>
      </c>
      <c r="P3" s="1" t="s">
        <v>1001</v>
      </c>
      <c r="Q3" s="1" t="s">
        <v>1001</v>
      </c>
      <c r="R3" s="1" t="s">
        <v>1003</v>
      </c>
      <c r="S3" s="1" t="s">
        <v>1004</v>
      </c>
      <c r="T3" s="1" t="s">
        <v>1027</v>
      </c>
    </row>
    <row r="4" spans="1:20" ht="30">
      <c r="A4" s="1"/>
      <c r="B4" s="7"/>
      <c r="C4" s="7"/>
      <c r="D4" s="7"/>
      <c r="E4" s="7"/>
      <c r="F4" s="1"/>
      <c r="G4" s="1"/>
      <c r="H4" s="1"/>
      <c r="I4" s="1" t="s">
        <v>1022</v>
      </c>
      <c r="J4" s="1" t="s">
        <v>1022</v>
      </c>
      <c r="K4" s="1"/>
      <c r="L4" s="1"/>
      <c r="M4" s="1"/>
      <c r="N4" s="1"/>
      <c r="O4" s="1"/>
      <c r="P4" s="1" t="s">
        <v>1026</v>
      </c>
      <c r="Q4" s="1" t="s">
        <v>1026</v>
      </c>
      <c r="R4" s="1"/>
      <c r="S4" s="1"/>
      <c r="T4" s="1"/>
    </row>
    <row r="5" spans="1:20">
      <c r="A5" s="2" t="s">
        <v>1028</v>
      </c>
      <c r="B5" s="4" t="s">
        <v>5</v>
      </c>
      <c r="C5" s="4" t="s">
        <v>5</v>
      </c>
      <c r="D5" s="4" t="s">
        <v>5</v>
      </c>
      <c r="E5" s="4" t="s">
        <v>5</v>
      </c>
      <c r="F5" s="9">
        <v>690.2</v>
      </c>
      <c r="G5" s="8">
        <v>1510</v>
      </c>
      <c r="H5" s="4" t="s">
        <v>5</v>
      </c>
      <c r="I5" s="4" t="s">
        <v>5</v>
      </c>
      <c r="J5" s="4" t="s">
        <v>5</v>
      </c>
      <c r="K5" s="4" t="s">
        <v>5</v>
      </c>
      <c r="L5" s="4" t="s">
        <v>5</v>
      </c>
      <c r="M5" s="4" t="s">
        <v>5</v>
      </c>
      <c r="N5" s="4" t="s">
        <v>5</v>
      </c>
      <c r="O5" s="4" t="s">
        <v>5</v>
      </c>
      <c r="P5" s="4" t="s">
        <v>5</v>
      </c>
      <c r="Q5" s="4" t="s">
        <v>5</v>
      </c>
      <c r="R5" s="4" t="s">
        <v>5</v>
      </c>
      <c r="S5" s="4" t="s">
        <v>5</v>
      </c>
      <c r="T5" s="4" t="s">
        <v>5</v>
      </c>
    </row>
    <row r="6" spans="1:20" ht="75">
      <c r="A6" s="2" t="s">
        <v>1029</v>
      </c>
      <c r="B6" s="4">
        <v>-413.7</v>
      </c>
      <c r="C6" s="4">
        <v>-473</v>
      </c>
      <c r="D6" s="4">
        <v>-166.7</v>
      </c>
      <c r="E6" s="4">
        <v>-521</v>
      </c>
      <c r="F6" s="4" t="s">
        <v>5</v>
      </c>
      <c r="G6" s="4" t="s">
        <v>5</v>
      </c>
      <c r="H6" s="4" t="s">
        <v>5</v>
      </c>
      <c r="I6" s="4" t="s">
        <v>5</v>
      </c>
      <c r="J6" s="4" t="s">
        <v>5</v>
      </c>
      <c r="K6" s="4" t="s">
        <v>5</v>
      </c>
      <c r="L6" s="4" t="s">
        <v>5</v>
      </c>
      <c r="M6" s="4">
        <v>-1.4</v>
      </c>
      <c r="N6" s="4">
        <v>-3.1</v>
      </c>
      <c r="O6" s="4" t="s">
        <v>5</v>
      </c>
      <c r="P6" s="4" t="s">
        <v>5</v>
      </c>
      <c r="Q6" s="4" t="s">
        <v>5</v>
      </c>
      <c r="R6" s="4" t="s">
        <v>5</v>
      </c>
      <c r="S6" s="4" t="s">
        <v>5</v>
      </c>
      <c r="T6" s="4" t="s">
        <v>5</v>
      </c>
    </row>
    <row r="7" spans="1:20" ht="45">
      <c r="A7" s="2" t="s">
        <v>1030</v>
      </c>
      <c r="B7" s="4">
        <v>-1.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031</v>
      </c>
      <c r="B8" s="4" t="s">
        <v>5</v>
      </c>
      <c r="C8" s="4" t="s">
        <v>5</v>
      </c>
      <c r="D8" s="4" t="s">
        <v>5</v>
      </c>
      <c r="E8" s="4" t="s">
        <v>5</v>
      </c>
      <c r="F8" s="4" t="s">
        <v>5</v>
      </c>
      <c r="G8" s="4" t="s">
        <v>5</v>
      </c>
      <c r="H8" s="6">
        <v>1700</v>
      </c>
      <c r="I8" s="4" t="s">
        <v>5</v>
      </c>
      <c r="J8" s="4" t="s">
        <v>5</v>
      </c>
      <c r="K8" s="4" t="s">
        <v>5</v>
      </c>
      <c r="L8" s="4">
        <v>300</v>
      </c>
      <c r="M8" s="4" t="s">
        <v>5</v>
      </c>
      <c r="N8" s="4" t="s">
        <v>5</v>
      </c>
      <c r="O8" s="6">
        <v>1550</v>
      </c>
      <c r="P8" s="4">
        <v>750</v>
      </c>
      <c r="Q8" s="4" t="s">
        <v>5</v>
      </c>
      <c r="R8" s="4">
        <v>700</v>
      </c>
      <c r="S8" s="4">
        <v>500</v>
      </c>
      <c r="T8" s="6">
        <v>1200</v>
      </c>
    </row>
    <row r="9" spans="1:20">
      <c r="A9" s="2" t="s">
        <v>1032</v>
      </c>
      <c r="B9" s="4">
        <v>7.8</v>
      </c>
      <c r="C9" s="10">
        <v>1263.3</v>
      </c>
      <c r="D9" s="4" t="s">
        <v>5</v>
      </c>
      <c r="E9" s="4" t="s">
        <v>5</v>
      </c>
      <c r="F9" s="4" t="s">
        <v>5</v>
      </c>
      <c r="G9" s="4" t="s">
        <v>5</v>
      </c>
      <c r="H9" s="4" t="s">
        <v>5</v>
      </c>
      <c r="I9" s="4" t="s">
        <v>5</v>
      </c>
      <c r="J9" s="4" t="s">
        <v>5</v>
      </c>
      <c r="K9" s="4">
        <v>600</v>
      </c>
      <c r="L9" s="4" t="s">
        <v>5</v>
      </c>
      <c r="M9" s="4" t="s">
        <v>5</v>
      </c>
      <c r="N9" s="4" t="s">
        <v>5</v>
      </c>
      <c r="O9" s="4" t="s">
        <v>5</v>
      </c>
      <c r="P9" s="4" t="s">
        <v>5</v>
      </c>
      <c r="Q9" s="4" t="s">
        <v>5</v>
      </c>
      <c r="R9" s="4" t="s">
        <v>5</v>
      </c>
      <c r="S9" s="4" t="s">
        <v>5</v>
      </c>
      <c r="T9" s="4" t="s">
        <v>5</v>
      </c>
    </row>
    <row r="10" spans="1:20" ht="30">
      <c r="A10" s="2" t="s">
        <v>1033</v>
      </c>
      <c r="B10" s="4" t="s">
        <v>5</v>
      </c>
      <c r="C10" s="4" t="s">
        <v>5</v>
      </c>
      <c r="D10" s="4" t="s">
        <v>5</v>
      </c>
      <c r="E10" s="4" t="s">
        <v>5</v>
      </c>
      <c r="F10" s="4" t="s">
        <v>5</v>
      </c>
      <c r="G10" s="4" t="s">
        <v>5</v>
      </c>
      <c r="H10" s="4" t="s">
        <v>5</v>
      </c>
      <c r="I10" s="4">
        <v>-5.5</v>
      </c>
      <c r="J10" s="4">
        <v>-7.4</v>
      </c>
      <c r="K10" s="4" t="s">
        <v>5</v>
      </c>
      <c r="L10" s="4" t="s">
        <v>5</v>
      </c>
      <c r="M10" s="4" t="s">
        <v>5</v>
      </c>
      <c r="N10" s="4" t="s">
        <v>5</v>
      </c>
      <c r="O10" s="4" t="s">
        <v>5</v>
      </c>
      <c r="P10" s="4">
        <v>9.6</v>
      </c>
      <c r="Q10" s="4">
        <v>10.1</v>
      </c>
      <c r="R10" s="4" t="s">
        <v>5</v>
      </c>
      <c r="S10" s="4" t="s">
        <v>5</v>
      </c>
      <c r="T10" s="4" t="s">
        <v>5</v>
      </c>
    </row>
    <row r="11" spans="1:20" ht="45">
      <c r="A11" s="2" t="s">
        <v>1034</v>
      </c>
      <c r="B11" s="4" t="s">
        <v>5</v>
      </c>
      <c r="C11" s="4" t="s">
        <v>5</v>
      </c>
      <c r="D11" s="4" t="s">
        <v>5</v>
      </c>
      <c r="E11" s="4" t="s">
        <v>5</v>
      </c>
      <c r="F11" s="4" t="s">
        <v>5</v>
      </c>
      <c r="G11" s="4" t="s">
        <v>5</v>
      </c>
      <c r="H11" s="4" t="s">
        <v>5</v>
      </c>
      <c r="I11" s="9">
        <v>2.1</v>
      </c>
      <c r="J11" s="4" t="s">
        <v>5</v>
      </c>
      <c r="K11" s="4" t="s">
        <v>5</v>
      </c>
      <c r="L11" s="4" t="s">
        <v>5</v>
      </c>
      <c r="M11" s="4" t="s">
        <v>5</v>
      </c>
      <c r="N11" s="4" t="s">
        <v>5</v>
      </c>
      <c r="O11" s="4" t="s">
        <v>5</v>
      </c>
      <c r="P11" s="9">
        <v>0.7</v>
      </c>
      <c r="Q11" s="4" t="s">
        <v>5</v>
      </c>
      <c r="R11" s="4" t="s">
        <v>5</v>
      </c>
      <c r="S11" s="4" t="s">
        <v>5</v>
      </c>
      <c r="T11" s="4" t="s">
        <v>5</v>
      </c>
    </row>
  </sheetData>
  <mergeCells count="7">
    <mergeCell ref="B1:C1"/>
    <mergeCell ref="J1:K1"/>
    <mergeCell ref="R1:T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35</v>
      </c>
      <c r="B1" s="7" t="s">
        <v>2</v>
      </c>
      <c r="C1" s="7" t="s">
        <v>55</v>
      </c>
    </row>
    <row r="2" spans="1:3">
      <c r="A2" s="1" t="s">
        <v>54</v>
      </c>
      <c r="B2" s="7"/>
      <c r="C2" s="7"/>
    </row>
    <row r="3" spans="1:3">
      <c r="A3" s="2" t="s">
        <v>1036</v>
      </c>
      <c r="B3" s="4" t="s">
        <v>5</v>
      </c>
      <c r="C3" s="4" t="s">
        <v>5</v>
      </c>
    </row>
    <row r="4" spans="1:3">
      <c r="A4" s="3" t="s">
        <v>1037</v>
      </c>
      <c r="B4" s="4" t="s">
        <v>5</v>
      </c>
      <c r="C4" s="4" t="s">
        <v>5</v>
      </c>
    </row>
    <row r="5" spans="1:3" ht="30">
      <c r="A5" s="2" t="s">
        <v>1038</v>
      </c>
      <c r="B5" s="9">
        <v>0.1</v>
      </c>
      <c r="C5" s="9">
        <v>0.1</v>
      </c>
    </row>
    <row r="6" spans="1:3" ht="30">
      <c r="A6" s="2" t="s">
        <v>1039</v>
      </c>
      <c r="B6" s="4">
        <v>2</v>
      </c>
      <c r="C6" s="4">
        <v>3.4</v>
      </c>
    </row>
    <row r="7" spans="1:3">
      <c r="A7" s="2" t="s">
        <v>1040</v>
      </c>
      <c r="B7" s="4" t="s">
        <v>5</v>
      </c>
      <c r="C7" s="4" t="s">
        <v>5</v>
      </c>
    </row>
    <row r="8" spans="1:3">
      <c r="A8" s="3" t="s">
        <v>1037</v>
      </c>
      <c r="B8" s="4" t="s">
        <v>5</v>
      </c>
      <c r="C8" s="4" t="s">
        <v>5</v>
      </c>
    </row>
    <row r="9" spans="1:3" ht="30">
      <c r="A9" s="2" t="s">
        <v>1041</v>
      </c>
      <c r="B9" s="4">
        <v>0.8</v>
      </c>
      <c r="C9" s="4">
        <v>3.1</v>
      </c>
    </row>
    <row r="10" spans="1:3" ht="30">
      <c r="A10" s="2" t="s">
        <v>1042</v>
      </c>
      <c r="B10" s="4">
        <v>9</v>
      </c>
      <c r="C10" s="4">
        <v>13.6</v>
      </c>
    </row>
    <row r="11" spans="1:3" ht="45">
      <c r="A11" s="2" t="s">
        <v>1043</v>
      </c>
      <c r="B11" s="4" t="s">
        <v>5</v>
      </c>
      <c r="C11" s="4" t="s">
        <v>5</v>
      </c>
    </row>
    <row r="12" spans="1:3">
      <c r="A12" s="3" t="s">
        <v>1037</v>
      </c>
      <c r="B12" s="4" t="s">
        <v>5</v>
      </c>
      <c r="C12" s="4" t="s">
        <v>5</v>
      </c>
    </row>
    <row r="13" spans="1:3">
      <c r="A13" s="2" t="s">
        <v>1044</v>
      </c>
      <c r="B13" s="4">
        <v>0.9</v>
      </c>
      <c r="C13" s="4" t="s">
        <v>5</v>
      </c>
    </row>
    <row r="14" spans="1:3">
      <c r="A14" s="2" t="s">
        <v>1045</v>
      </c>
      <c r="B14" s="8">
        <v>11</v>
      </c>
      <c r="C14"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46</v>
      </c>
      <c r="B1" s="7" t="s">
        <v>26</v>
      </c>
      <c r="C1" s="7"/>
      <c r="D1" s="7" t="s">
        <v>1</v>
      </c>
      <c r="E1" s="7"/>
    </row>
    <row r="2" spans="1:5">
      <c r="A2" s="1" t="s">
        <v>54</v>
      </c>
      <c r="B2" s="1" t="s">
        <v>2</v>
      </c>
      <c r="C2" s="1" t="s">
        <v>27</v>
      </c>
      <c r="D2" s="1" t="s">
        <v>2</v>
      </c>
      <c r="E2" s="1" t="s">
        <v>27</v>
      </c>
    </row>
    <row r="3" spans="1:5" ht="30">
      <c r="A3" s="3" t="s">
        <v>1047</v>
      </c>
      <c r="B3" s="4" t="s">
        <v>5</v>
      </c>
      <c r="C3" s="4" t="s">
        <v>5</v>
      </c>
      <c r="D3" s="4" t="s">
        <v>5</v>
      </c>
      <c r="E3" s="4" t="s">
        <v>5</v>
      </c>
    </row>
    <row r="4" spans="1:5" ht="45">
      <c r="A4" s="2" t="s">
        <v>1048</v>
      </c>
      <c r="B4" s="9">
        <v>-2.1</v>
      </c>
      <c r="C4" s="9">
        <v>-1.6</v>
      </c>
      <c r="D4" s="9">
        <v>-0.5</v>
      </c>
      <c r="E4" s="9">
        <v>4.7</v>
      </c>
    </row>
    <row r="5" spans="1:5" ht="45">
      <c r="A5" s="2" t="s">
        <v>1049</v>
      </c>
      <c r="B5" s="4">
        <v>-0.8</v>
      </c>
      <c r="C5" s="4">
        <v>-2.7</v>
      </c>
      <c r="D5" s="4">
        <v>-3.3</v>
      </c>
      <c r="E5" s="4">
        <v>-9.6</v>
      </c>
    </row>
    <row r="6" spans="1:5">
      <c r="A6" s="2" t="s">
        <v>1019</v>
      </c>
      <c r="B6" s="4" t="s">
        <v>5</v>
      </c>
      <c r="C6" s="4" t="s">
        <v>5</v>
      </c>
      <c r="D6" s="4" t="s">
        <v>5</v>
      </c>
      <c r="E6" s="4" t="s">
        <v>5</v>
      </c>
    </row>
    <row r="7" spans="1:5" ht="30">
      <c r="A7" s="3" t="s">
        <v>1047</v>
      </c>
      <c r="B7" s="4" t="s">
        <v>5</v>
      </c>
      <c r="C7" s="4" t="s">
        <v>5</v>
      </c>
      <c r="D7" s="4" t="s">
        <v>5</v>
      </c>
      <c r="E7" s="4" t="s">
        <v>5</v>
      </c>
    </row>
    <row r="8" spans="1:5" ht="45">
      <c r="A8" s="2" t="s">
        <v>1048</v>
      </c>
      <c r="B8" s="4" t="s">
        <v>5</v>
      </c>
      <c r="C8" s="4" t="s">
        <v>5</v>
      </c>
      <c r="D8" s="4">
        <v>-0.5</v>
      </c>
      <c r="E8" s="4">
        <v>-6.9</v>
      </c>
    </row>
    <row r="9" spans="1:5">
      <c r="A9" s="2" t="s">
        <v>1026</v>
      </c>
      <c r="B9" s="4" t="s">
        <v>5</v>
      </c>
      <c r="C9" s="4" t="s">
        <v>5</v>
      </c>
      <c r="D9" s="4" t="s">
        <v>5</v>
      </c>
      <c r="E9" s="4" t="s">
        <v>5</v>
      </c>
    </row>
    <row r="10" spans="1:5" ht="30">
      <c r="A10" s="3" t="s">
        <v>1047</v>
      </c>
      <c r="B10" s="4" t="s">
        <v>5</v>
      </c>
      <c r="C10" s="4" t="s">
        <v>5</v>
      </c>
      <c r="D10" s="4" t="s">
        <v>5</v>
      </c>
      <c r="E10" s="4" t="s">
        <v>5</v>
      </c>
    </row>
    <row r="11" spans="1:5" ht="45">
      <c r="A11" s="2" t="s">
        <v>1048</v>
      </c>
      <c r="B11" s="4">
        <v>0</v>
      </c>
      <c r="C11" s="4">
        <v>0</v>
      </c>
      <c r="D11" s="4">
        <v>0</v>
      </c>
      <c r="E11" s="4">
        <v>10.5</v>
      </c>
    </row>
    <row r="12" spans="1:5">
      <c r="A12" s="2" t="s">
        <v>1050</v>
      </c>
      <c r="B12" s="4" t="s">
        <v>5</v>
      </c>
      <c r="C12" s="4" t="s">
        <v>5</v>
      </c>
      <c r="D12" s="4" t="s">
        <v>5</v>
      </c>
      <c r="E12" s="4" t="s">
        <v>5</v>
      </c>
    </row>
    <row r="13" spans="1:5" ht="30">
      <c r="A13" s="3" t="s">
        <v>1047</v>
      </c>
      <c r="B13" s="4" t="s">
        <v>5</v>
      </c>
      <c r="C13" s="4" t="s">
        <v>5</v>
      </c>
      <c r="D13" s="4" t="s">
        <v>5</v>
      </c>
      <c r="E13" s="4" t="s">
        <v>5</v>
      </c>
    </row>
    <row r="14" spans="1:5" ht="45">
      <c r="A14" s="2" t="s">
        <v>1048</v>
      </c>
      <c r="B14" s="4">
        <v>0</v>
      </c>
      <c r="C14" s="4">
        <v>0</v>
      </c>
      <c r="D14" s="4">
        <v>0</v>
      </c>
      <c r="E14" s="4">
        <v>0</v>
      </c>
    </row>
    <row r="15" spans="1:5" ht="30">
      <c r="A15" s="2" t="s">
        <v>1051</v>
      </c>
      <c r="B15" s="4" t="s">
        <v>5</v>
      </c>
      <c r="C15" s="4" t="s">
        <v>5</v>
      </c>
      <c r="D15" s="4" t="s">
        <v>5</v>
      </c>
      <c r="E15" s="4" t="s">
        <v>5</v>
      </c>
    </row>
    <row r="16" spans="1:5" ht="30">
      <c r="A16" s="3" t="s">
        <v>1047</v>
      </c>
      <c r="B16" s="4" t="s">
        <v>5</v>
      </c>
      <c r="C16" s="4" t="s">
        <v>5</v>
      </c>
      <c r="D16" s="4" t="s">
        <v>5</v>
      </c>
      <c r="E16" s="4" t="s">
        <v>5</v>
      </c>
    </row>
    <row r="17" spans="1:5" ht="45">
      <c r="A17" s="2" t="s">
        <v>1049</v>
      </c>
      <c r="B17" s="4">
        <v>-0.4</v>
      </c>
      <c r="C17" s="4">
        <v>-2.7</v>
      </c>
      <c r="D17" s="4">
        <v>-2</v>
      </c>
      <c r="E17" s="4">
        <v>-8.5</v>
      </c>
    </row>
    <row r="18" spans="1:5" ht="30">
      <c r="A18" s="2" t="s">
        <v>1052</v>
      </c>
      <c r="B18" s="4" t="s">
        <v>5</v>
      </c>
      <c r="C18" s="4" t="s">
        <v>5</v>
      </c>
      <c r="D18" s="4" t="s">
        <v>5</v>
      </c>
      <c r="E18" s="4" t="s">
        <v>5</v>
      </c>
    </row>
    <row r="19" spans="1:5" ht="30">
      <c r="A19" s="3" t="s">
        <v>1047</v>
      </c>
      <c r="B19" s="4" t="s">
        <v>5</v>
      </c>
      <c r="C19" s="4" t="s">
        <v>5</v>
      </c>
      <c r="D19" s="4" t="s">
        <v>5</v>
      </c>
      <c r="E19" s="4" t="s">
        <v>5</v>
      </c>
    </row>
    <row r="20" spans="1:5" ht="45">
      <c r="A20" s="2" t="s">
        <v>1049</v>
      </c>
      <c r="B20" s="4">
        <v>0</v>
      </c>
      <c r="C20" s="4">
        <v>0.4</v>
      </c>
      <c r="D20" s="4" t="s">
        <v>5</v>
      </c>
      <c r="E20" s="4" t="s">
        <v>5</v>
      </c>
    </row>
    <row r="21" spans="1:5" ht="30">
      <c r="A21" s="2" t="s">
        <v>1053</v>
      </c>
      <c r="B21" s="4" t="s">
        <v>5</v>
      </c>
      <c r="C21" s="4" t="s">
        <v>5</v>
      </c>
      <c r="D21" s="4" t="s">
        <v>5</v>
      </c>
      <c r="E21" s="4" t="s">
        <v>5</v>
      </c>
    </row>
    <row r="22" spans="1:5" ht="30">
      <c r="A22" s="3" t="s">
        <v>1047</v>
      </c>
      <c r="B22" s="4" t="s">
        <v>5</v>
      </c>
      <c r="C22" s="4" t="s">
        <v>5</v>
      </c>
      <c r="D22" s="4" t="s">
        <v>5</v>
      </c>
      <c r="E22" s="4" t="s">
        <v>5</v>
      </c>
    </row>
    <row r="23" spans="1:5" ht="45">
      <c r="A23" s="2" t="s">
        <v>1049</v>
      </c>
      <c r="B23" s="4">
        <v>0.2</v>
      </c>
      <c r="C23" s="4">
        <v>0.2</v>
      </c>
      <c r="D23" s="4">
        <v>0.6</v>
      </c>
      <c r="E23" s="4">
        <v>0.2</v>
      </c>
    </row>
    <row r="24" spans="1:5" ht="30">
      <c r="A24" s="2" t="s">
        <v>1054</v>
      </c>
      <c r="B24" s="4" t="s">
        <v>5</v>
      </c>
      <c r="C24" s="4" t="s">
        <v>5</v>
      </c>
      <c r="D24" s="4" t="s">
        <v>5</v>
      </c>
      <c r="E24" s="4" t="s">
        <v>5</v>
      </c>
    </row>
    <row r="25" spans="1:5" ht="30">
      <c r="A25" s="3" t="s">
        <v>1047</v>
      </c>
      <c r="B25" s="4" t="s">
        <v>5</v>
      </c>
      <c r="C25" s="4" t="s">
        <v>5</v>
      </c>
      <c r="D25" s="4" t="s">
        <v>5</v>
      </c>
      <c r="E25" s="4" t="s">
        <v>5</v>
      </c>
    </row>
    <row r="26" spans="1:5" ht="45">
      <c r="A26" s="2" t="s">
        <v>1049</v>
      </c>
      <c r="B26" s="4">
        <v>-0.6</v>
      </c>
      <c r="C26" s="4">
        <v>-0.6</v>
      </c>
      <c r="D26" s="4">
        <v>-1.9</v>
      </c>
      <c r="E26" s="4">
        <v>-2.2000000000000002</v>
      </c>
    </row>
    <row r="27" spans="1:5" ht="30">
      <c r="A27" s="2" t="s">
        <v>1055</v>
      </c>
      <c r="B27" s="4" t="s">
        <v>5</v>
      </c>
      <c r="C27" s="4" t="s">
        <v>5</v>
      </c>
      <c r="D27" s="4" t="s">
        <v>5</v>
      </c>
      <c r="E27" s="4" t="s">
        <v>5</v>
      </c>
    </row>
    <row r="28" spans="1:5" ht="30">
      <c r="A28" s="3" t="s">
        <v>1047</v>
      </c>
      <c r="B28" s="4" t="s">
        <v>5</v>
      </c>
      <c r="C28" s="4" t="s">
        <v>5</v>
      </c>
      <c r="D28" s="4" t="s">
        <v>5</v>
      </c>
      <c r="E28" s="4" t="s">
        <v>5</v>
      </c>
    </row>
    <row r="29" spans="1:5" ht="45">
      <c r="A29" s="2" t="s">
        <v>1048</v>
      </c>
      <c r="B29" s="4">
        <v>-2.1</v>
      </c>
      <c r="C29" s="4">
        <v>-0.8</v>
      </c>
      <c r="D29" s="4" t="s">
        <v>5</v>
      </c>
      <c r="E29" s="4" t="s">
        <v>5</v>
      </c>
    </row>
    <row r="30" spans="1:5" ht="45">
      <c r="A30" s="2" t="s">
        <v>1056</v>
      </c>
      <c r="B30" s="4" t="s">
        <v>5</v>
      </c>
      <c r="C30" s="4" t="s">
        <v>5</v>
      </c>
      <c r="D30" s="4" t="s">
        <v>5</v>
      </c>
      <c r="E30" s="4" t="s">
        <v>5</v>
      </c>
    </row>
    <row r="31" spans="1:5" ht="30">
      <c r="A31" s="3" t="s">
        <v>1047</v>
      </c>
      <c r="B31" s="4" t="s">
        <v>5</v>
      </c>
      <c r="C31" s="4" t="s">
        <v>5</v>
      </c>
      <c r="D31" s="4" t="s">
        <v>5</v>
      </c>
      <c r="E31" s="4" t="s">
        <v>5</v>
      </c>
    </row>
    <row r="32" spans="1:5" ht="45">
      <c r="A32" s="2" t="s">
        <v>1048</v>
      </c>
      <c r="B32" s="8">
        <v>0</v>
      </c>
      <c r="C32" s="9">
        <v>-0.8</v>
      </c>
      <c r="D32" s="4" t="s">
        <v>5</v>
      </c>
      <c r="E32"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7" t="s">
        <v>26</v>
      </c>
      <c r="C1" s="7"/>
      <c r="D1" s="7" t="s">
        <v>1</v>
      </c>
      <c r="E1" s="7"/>
    </row>
    <row r="2" spans="1:5">
      <c r="A2" s="1" t="s">
        <v>54</v>
      </c>
      <c r="B2" s="1" t="s">
        <v>2</v>
      </c>
      <c r="C2" s="1" t="s">
        <v>27</v>
      </c>
      <c r="D2" s="1" t="s">
        <v>2</v>
      </c>
      <c r="E2" s="1" t="s">
        <v>27</v>
      </c>
    </row>
    <row r="3" spans="1:5" ht="30">
      <c r="A3" s="3" t="s">
        <v>1047</v>
      </c>
      <c r="B3" s="4" t="s">
        <v>5</v>
      </c>
      <c r="C3" s="4" t="s">
        <v>5</v>
      </c>
      <c r="D3" s="4" t="s">
        <v>5</v>
      </c>
      <c r="E3" s="4" t="s">
        <v>5</v>
      </c>
    </row>
    <row r="4" spans="1:5" ht="30">
      <c r="A4" s="2" t="s">
        <v>1058</v>
      </c>
      <c r="B4" s="9">
        <v>-12.8</v>
      </c>
      <c r="C4" s="9">
        <v>12.7</v>
      </c>
      <c r="D4" s="9">
        <v>-11.1</v>
      </c>
      <c r="E4" s="9">
        <v>-28.3</v>
      </c>
    </row>
    <row r="5" spans="1:5">
      <c r="A5" s="2" t="s">
        <v>1059</v>
      </c>
      <c r="B5" s="4" t="s">
        <v>5</v>
      </c>
      <c r="C5" s="4" t="s">
        <v>5</v>
      </c>
      <c r="D5" s="4" t="s">
        <v>5</v>
      </c>
      <c r="E5" s="4" t="s">
        <v>5</v>
      </c>
    </row>
    <row r="6" spans="1:5" ht="30">
      <c r="A6" s="3" t="s">
        <v>1047</v>
      </c>
      <c r="B6" s="4" t="s">
        <v>5</v>
      </c>
      <c r="C6" s="4" t="s">
        <v>5</v>
      </c>
      <c r="D6" s="4" t="s">
        <v>5</v>
      </c>
      <c r="E6" s="4" t="s">
        <v>5</v>
      </c>
    </row>
    <row r="7" spans="1:5" ht="30">
      <c r="A7" s="2" t="s">
        <v>1058</v>
      </c>
      <c r="B7" s="9">
        <v>-12.8</v>
      </c>
      <c r="C7" s="9">
        <v>12.7</v>
      </c>
      <c r="D7" s="9">
        <v>-11.1</v>
      </c>
      <c r="E7" s="9">
        <v>-28.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8.28515625" bestFit="1" customWidth="1"/>
    <col min="5" max="7" width="36.5703125" bestFit="1" customWidth="1"/>
  </cols>
  <sheetData>
    <row r="1" spans="1:7" ht="15" customHeight="1">
      <c r="A1" s="1" t="s">
        <v>1060</v>
      </c>
      <c r="B1" s="7" t="s">
        <v>1</v>
      </c>
      <c r="C1" s="7"/>
      <c r="D1" s="7" t="s">
        <v>937</v>
      </c>
      <c r="E1" s="7"/>
      <c r="F1" s="7"/>
      <c r="G1" s="1" t="s">
        <v>1</v>
      </c>
    </row>
    <row r="2" spans="1:7">
      <c r="A2" s="1" t="s">
        <v>54</v>
      </c>
      <c r="B2" s="7" t="s">
        <v>2</v>
      </c>
      <c r="C2" s="7" t="s">
        <v>27</v>
      </c>
      <c r="D2" s="1" t="s">
        <v>55</v>
      </c>
      <c r="E2" s="1" t="s">
        <v>55</v>
      </c>
      <c r="F2" s="1" t="s">
        <v>55</v>
      </c>
      <c r="G2" s="1" t="s">
        <v>2</v>
      </c>
    </row>
    <row r="3" spans="1:7" ht="30">
      <c r="A3" s="1"/>
      <c r="B3" s="7"/>
      <c r="C3" s="7"/>
      <c r="D3" s="1" t="s">
        <v>914</v>
      </c>
      <c r="E3" s="1" t="s">
        <v>914</v>
      </c>
      <c r="F3" s="1" t="s">
        <v>896</v>
      </c>
      <c r="G3" s="1" t="s">
        <v>894</v>
      </c>
    </row>
    <row r="4" spans="1:7" ht="30">
      <c r="A4" s="1"/>
      <c r="B4" s="7"/>
      <c r="C4" s="7"/>
      <c r="D4" s="1"/>
      <c r="E4" s="1" t="s">
        <v>894</v>
      </c>
      <c r="F4" s="1" t="s">
        <v>914</v>
      </c>
      <c r="G4" s="1"/>
    </row>
    <row r="5" spans="1:7" ht="30">
      <c r="A5" s="2" t="s">
        <v>1061</v>
      </c>
      <c r="B5" s="4" t="s">
        <v>5</v>
      </c>
      <c r="C5" s="4" t="s">
        <v>5</v>
      </c>
      <c r="D5" s="9">
        <v>631.1</v>
      </c>
      <c r="E5" s="4" t="s">
        <v>5</v>
      </c>
      <c r="F5" s="4" t="s">
        <v>5</v>
      </c>
      <c r="G5" s="4" t="s">
        <v>5</v>
      </c>
    </row>
    <row r="6" spans="1:7" ht="30">
      <c r="A6" s="2" t="s">
        <v>1062</v>
      </c>
      <c r="B6" s="4" t="s">
        <v>5</v>
      </c>
      <c r="C6" s="4" t="s">
        <v>5</v>
      </c>
      <c r="D6" s="4">
        <v>543.5</v>
      </c>
      <c r="E6" s="4" t="s">
        <v>5</v>
      </c>
      <c r="F6" s="4" t="s">
        <v>5</v>
      </c>
      <c r="G6" s="4" t="s">
        <v>5</v>
      </c>
    </row>
    <row r="7" spans="1:7">
      <c r="A7" s="2" t="s">
        <v>1063</v>
      </c>
      <c r="B7" s="4">
        <v>93</v>
      </c>
      <c r="C7" s="4">
        <v>45.3</v>
      </c>
      <c r="D7" s="4" t="s">
        <v>5</v>
      </c>
      <c r="E7" s="4" t="s">
        <v>5</v>
      </c>
      <c r="F7" s="4" t="s">
        <v>5</v>
      </c>
      <c r="G7" s="4" t="s">
        <v>5</v>
      </c>
    </row>
    <row r="8" spans="1:7" ht="45">
      <c r="A8" s="2" t="s">
        <v>1064</v>
      </c>
      <c r="B8" s="4" t="s">
        <v>5</v>
      </c>
      <c r="C8" s="4" t="s">
        <v>5</v>
      </c>
      <c r="D8" s="4" t="s">
        <v>5</v>
      </c>
      <c r="E8" s="4" t="s">
        <v>5</v>
      </c>
      <c r="F8" s="4" t="s">
        <v>5</v>
      </c>
      <c r="G8" s="4">
        <v>116.5</v>
      </c>
    </row>
    <row r="9" spans="1:7" ht="30">
      <c r="A9" s="2" t="s">
        <v>1065</v>
      </c>
      <c r="B9" s="4" t="s">
        <v>5</v>
      </c>
      <c r="C9" s="4" t="s">
        <v>5</v>
      </c>
      <c r="D9" s="4" t="s">
        <v>5</v>
      </c>
      <c r="E9" s="4" t="s">
        <v>5</v>
      </c>
      <c r="F9" s="4">
        <v>14.1</v>
      </c>
      <c r="G9" s="4" t="s">
        <v>5</v>
      </c>
    </row>
    <row r="10" spans="1:7" ht="45">
      <c r="A10" s="2" t="s">
        <v>1066</v>
      </c>
      <c r="B10" s="8">
        <v>-26</v>
      </c>
      <c r="C10" s="8">
        <v>-32</v>
      </c>
      <c r="D10" s="9">
        <v>5.6</v>
      </c>
      <c r="E10" s="9">
        <v>164.8</v>
      </c>
      <c r="F10" s="4" t="s">
        <v>5</v>
      </c>
      <c r="G10" s="4" t="s">
        <v>5</v>
      </c>
    </row>
  </sheetData>
  <mergeCells count="4">
    <mergeCell ref="B1:C1"/>
    <mergeCell ref="D1:F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26</v>
      </c>
      <c r="C1" s="7"/>
      <c r="D1" s="7" t="s">
        <v>1</v>
      </c>
      <c r="E1" s="7"/>
    </row>
    <row r="2" spans="1:5">
      <c r="A2" s="1" t="s">
        <v>54</v>
      </c>
      <c r="B2" s="1" t="s">
        <v>2</v>
      </c>
      <c r="C2" s="1" t="s">
        <v>27</v>
      </c>
      <c r="D2" s="1" t="s">
        <v>2</v>
      </c>
      <c r="E2" s="1" t="s">
        <v>27</v>
      </c>
    </row>
    <row r="3" spans="1:5">
      <c r="A3" s="2" t="s">
        <v>375</v>
      </c>
      <c r="B3" s="9">
        <v>16.600000000000001</v>
      </c>
      <c r="C3" s="9">
        <v>20.2</v>
      </c>
      <c r="D3" s="9">
        <v>51.2</v>
      </c>
      <c r="E3" s="9">
        <v>66.3</v>
      </c>
    </row>
    <row r="4" spans="1:5">
      <c r="A4" s="2" t="s">
        <v>376</v>
      </c>
      <c r="B4" s="4">
        <v>36.799999999999997</v>
      </c>
      <c r="C4" s="4">
        <v>39.9</v>
      </c>
      <c r="D4" s="4">
        <v>110.7</v>
      </c>
      <c r="E4" s="4">
        <v>118.2</v>
      </c>
    </row>
    <row r="5" spans="1:5">
      <c r="A5" s="2" t="s">
        <v>377</v>
      </c>
      <c r="B5" s="4">
        <v>-38.9</v>
      </c>
      <c r="C5" s="4">
        <v>-42.2</v>
      </c>
      <c r="D5" s="4">
        <v>-117.4</v>
      </c>
      <c r="E5" s="4">
        <v>-126.1</v>
      </c>
    </row>
    <row r="6" spans="1:5">
      <c r="A6" s="2" t="s">
        <v>1068</v>
      </c>
      <c r="B6" s="4">
        <v>1.3</v>
      </c>
      <c r="C6" s="4">
        <v>1.2</v>
      </c>
      <c r="D6" s="4">
        <v>3.4</v>
      </c>
      <c r="E6" s="4">
        <v>3.6</v>
      </c>
    </row>
    <row r="7" spans="1:5" ht="30">
      <c r="A7" s="2" t="s">
        <v>1069</v>
      </c>
      <c r="B7" s="4">
        <v>9.1999999999999993</v>
      </c>
      <c r="C7" s="4">
        <v>17.8</v>
      </c>
      <c r="D7" s="4">
        <v>27.2</v>
      </c>
      <c r="E7" s="4">
        <v>48.8</v>
      </c>
    </row>
    <row r="8" spans="1:5">
      <c r="A8" s="2" t="s">
        <v>385</v>
      </c>
      <c r="B8" s="4">
        <v>25</v>
      </c>
      <c r="C8" s="4">
        <v>36.9</v>
      </c>
      <c r="D8" s="4">
        <v>75.099999999999994</v>
      </c>
      <c r="E8" s="4">
        <v>110.8</v>
      </c>
    </row>
    <row r="9" spans="1:5">
      <c r="A9" s="2" t="s">
        <v>386</v>
      </c>
      <c r="B9" s="4">
        <v>-2.8</v>
      </c>
      <c r="C9" s="4">
        <v>0</v>
      </c>
      <c r="D9" s="4">
        <v>-6.5</v>
      </c>
      <c r="E9" s="4">
        <v>0</v>
      </c>
    </row>
    <row r="10" spans="1:5">
      <c r="A10" s="2" t="s">
        <v>225</v>
      </c>
      <c r="B10" s="4">
        <v>27.8</v>
      </c>
      <c r="C10" s="4">
        <v>36.9</v>
      </c>
      <c r="D10" s="4">
        <v>81.599999999999994</v>
      </c>
      <c r="E10" s="4">
        <v>110.8</v>
      </c>
    </row>
    <row r="11" spans="1:5" ht="30">
      <c r="A11" s="2" t="s">
        <v>1070</v>
      </c>
      <c r="B11" s="4" t="s">
        <v>5</v>
      </c>
      <c r="C11" s="4" t="s">
        <v>5</v>
      </c>
      <c r="D11" s="4" t="s">
        <v>5</v>
      </c>
      <c r="E11" s="4" t="s">
        <v>5</v>
      </c>
    </row>
    <row r="12" spans="1:5">
      <c r="A12" s="2" t="s">
        <v>225</v>
      </c>
      <c r="B12" s="4">
        <v>25.9</v>
      </c>
      <c r="C12" s="4">
        <v>30.7</v>
      </c>
      <c r="D12" s="4">
        <v>76.099999999999994</v>
      </c>
      <c r="E12" s="4">
        <v>90.1</v>
      </c>
    </row>
    <row r="13" spans="1:5">
      <c r="A13" s="2" t="s">
        <v>1071</v>
      </c>
      <c r="B13" s="4" t="s">
        <v>5</v>
      </c>
      <c r="C13" s="4" t="s">
        <v>5</v>
      </c>
      <c r="D13" s="4" t="s">
        <v>5</v>
      </c>
      <c r="E13" s="4" t="s">
        <v>5</v>
      </c>
    </row>
    <row r="14" spans="1:5">
      <c r="A14" s="2" t="s">
        <v>225</v>
      </c>
      <c r="B14" s="9">
        <v>1.9</v>
      </c>
      <c r="C14" s="9">
        <v>6.2</v>
      </c>
      <c r="D14" s="9">
        <v>5.5</v>
      </c>
      <c r="E14" s="9">
        <v>20.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26</v>
      </c>
      <c r="C1" s="7"/>
      <c r="D1" s="7" t="s">
        <v>1</v>
      </c>
      <c r="E1" s="7"/>
    </row>
    <row r="2" spans="1:5">
      <c r="A2" s="1" t="s">
        <v>54</v>
      </c>
      <c r="B2" s="1" t="s">
        <v>2</v>
      </c>
      <c r="C2" s="1" t="s">
        <v>27</v>
      </c>
      <c r="D2" s="1" t="s">
        <v>2</v>
      </c>
      <c r="E2" s="1" t="s">
        <v>27</v>
      </c>
    </row>
    <row r="3" spans="1:5">
      <c r="A3" s="2" t="s">
        <v>375</v>
      </c>
      <c r="B3" s="9">
        <v>1.1000000000000001</v>
      </c>
      <c r="C3" s="9">
        <v>1.6</v>
      </c>
      <c r="D3" s="9">
        <v>3.7</v>
      </c>
      <c r="E3" s="8">
        <v>5</v>
      </c>
    </row>
    <row r="4" spans="1:5">
      <c r="A4" s="2" t="s">
        <v>376</v>
      </c>
      <c r="B4" s="4">
        <v>6.5</v>
      </c>
      <c r="C4" s="4">
        <v>6</v>
      </c>
      <c r="D4" s="4">
        <v>21.1</v>
      </c>
      <c r="E4" s="4">
        <v>19.399999999999999</v>
      </c>
    </row>
    <row r="5" spans="1:5">
      <c r="A5" s="2" t="s">
        <v>1073</v>
      </c>
      <c r="B5" s="4">
        <v>-2.2000000000000002</v>
      </c>
      <c r="C5" s="4">
        <v>-2.7</v>
      </c>
      <c r="D5" s="4">
        <v>-6.6</v>
      </c>
      <c r="E5" s="4">
        <v>-7.9</v>
      </c>
    </row>
    <row r="6" spans="1:5" ht="30">
      <c r="A6" s="2" t="s">
        <v>1069</v>
      </c>
      <c r="B6" s="4">
        <v>0</v>
      </c>
      <c r="C6" s="4">
        <v>-0.1</v>
      </c>
      <c r="D6" s="4">
        <v>0</v>
      </c>
      <c r="E6" s="4">
        <v>5.3</v>
      </c>
    </row>
    <row r="7" spans="1:5">
      <c r="A7" s="2" t="s">
        <v>225</v>
      </c>
      <c r="B7" s="4">
        <v>5.4</v>
      </c>
      <c r="C7" s="4">
        <v>4.8</v>
      </c>
      <c r="D7" s="4">
        <v>18.2</v>
      </c>
      <c r="E7" s="4">
        <v>21.8</v>
      </c>
    </row>
    <row r="8" spans="1:5" ht="30">
      <c r="A8" s="2" t="s">
        <v>1070</v>
      </c>
      <c r="B8" s="4" t="s">
        <v>5</v>
      </c>
      <c r="C8" s="4" t="s">
        <v>5</v>
      </c>
      <c r="D8" s="4" t="s">
        <v>5</v>
      </c>
      <c r="E8" s="4" t="s">
        <v>5</v>
      </c>
    </row>
    <row r="9" spans="1:5">
      <c r="A9" s="2" t="s">
        <v>225</v>
      </c>
      <c r="B9" s="4">
        <v>3.7</v>
      </c>
      <c r="C9" s="4">
        <v>4.4000000000000004</v>
      </c>
      <c r="D9" s="4">
        <v>12.1</v>
      </c>
      <c r="E9" s="4">
        <v>15</v>
      </c>
    </row>
    <row r="10" spans="1:5">
      <c r="A10" s="2" t="s">
        <v>1071</v>
      </c>
      <c r="B10" s="4" t="s">
        <v>5</v>
      </c>
      <c r="C10" s="4" t="s">
        <v>5</v>
      </c>
      <c r="D10" s="4" t="s">
        <v>5</v>
      </c>
      <c r="E10" s="4" t="s">
        <v>5</v>
      </c>
    </row>
    <row r="11" spans="1:5">
      <c r="A11" s="2" t="s">
        <v>225</v>
      </c>
      <c r="B11" s="9">
        <v>1.7</v>
      </c>
      <c r="C11" s="9">
        <v>0.4</v>
      </c>
      <c r="D11" s="9">
        <v>6.1</v>
      </c>
      <c r="E11" s="9">
        <v>6.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074</v>
      </c>
      <c r="B1" s="1" t="s">
        <v>1</v>
      </c>
    </row>
    <row r="2" spans="1:2">
      <c r="A2" s="1" t="s">
        <v>54</v>
      </c>
      <c r="B2" s="1" t="s">
        <v>2</v>
      </c>
    </row>
    <row r="3" spans="1:2" ht="30">
      <c r="A3" s="3" t="s">
        <v>1075</v>
      </c>
      <c r="B3" s="4" t="s">
        <v>5</v>
      </c>
    </row>
    <row r="4" spans="1:2" ht="30">
      <c r="A4" s="2" t="s">
        <v>1076</v>
      </c>
      <c r="B4" s="4">
        <v>19.7</v>
      </c>
    </row>
    <row r="5" spans="1:2" ht="30">
      <c r="A5" s="2" t="s">
        <v>1077</v>
      </c>
      <c r="B5" s="9">
        <v>1172.9000000000001</v>
      </c>
    </row>
    <row r="6" spans="1:2">
      <c r="A6" s="2" t="s">
        <v>1078</v>
      </c>
      <c r="B6" s="4" t="s">
        <v>5</v>
      </c>
    </row>
    <row r="7" spans="1:2" ht="30">
      <c r="A7" s="3" t="s">
        <v>1075</v>
      </c>
      <c r="B7" s="4" t="s">
        <v>5</v>
      </c>
    </row>
    <row r="8" spans="1:2">
      <c r="A8" s="2" t="s">
        <v>1079</v>
      </c>
      <c r="B8" s="4">
        <v>282.7</v>
      </c>
    </row>
    <row r="9" spans="1:2" ht="30">
      <c r="A9" s="2" t="s">
        <v>405</v>
      </c>
      <c r="B9" s="4">
        <v>2.8</v>
      </c>
    </row>
    <row r="10" spans="1:2">
      <c r="A10" s="2" t="s">
        <v>116</v>
      </c>
      <c r="B10" s="4">
        <v>-19.7</v>
      </c>
    </row>
    <row r="11" spans="1:2">
      <c r="A11" s="2" t="s">
        <v>1080</v>
      </c>
      <c r="B11" s="4">
        <v>26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26</v>
      </c>
      <c r="C1" s="7"/>
      <c r="D1" s="7" t="s">
        <v>1</v>
      </c>
      <c r="E1" s="7"/>
    </row>
    <row r="2" spans="1:5">
      <c r="A2" s="1" t="s">
        <v>54</v>
      </c>
      <c r="B2" s="1" t="s">
        <v>2</v>
      </c>
      <c r="C2" s="1" t="s">
        <v>27</v>
      </c>
      <c r="D2" s="1" t="s">
        <v>2</v>
      </c>
      <c r="E2" s="1" t="s">
        <v>27</v>
      </c>
    </row>
    <row r="3" spans="1:5" ht="30">
      <c r="A3" s="3" t="s">
        <v>1075</v>
      </c>
      <c r="B3" s="4" t="s">
        <v>5</v>
      </c>
      <c r="C3" s="4" t="s">
        <v>5</v>
      </c>
      <c r="D3" s="4" t="s">
        <v>5</v>
      </c>
      <c r="E3" s="4" t="s">
        <v>5</v>
      </c>
    </row>
    <row r="4" spans="1:5">
      <c r="A4" s="2" t="s">
        <v>1079</v>
      </c>
      <c r="B4" s="4" t="s">
        <v>5</v>
      </c>
      <c r="C4" s="4" t="s">
        <v>5</v>
      </c>
      <c r="D4" s="9">
        <v>7131.3</v>
      </c>
      <c r="E4" s="9">
        <v>7229.3</v>
      </c>
    </row>
    <row r="5" spans="1:5">
      <c r="A5" s="2" t="s">
        <v>38</v>
      </c>
      <c r="B5" s="4">
        <v>296.2</v>
      </c>
      <c r="C5" s="4">
        <v>180.9</v>
      </c>
      <c r="D5" s="4">
        <v>690.2</v>
      </c>
      <c r="E5" s="4">
        <v>600.1</v>
      </c>
    </row>
    <row r="6" spans="1:5">
      <c r="A6" s="2" t="s">
        <v>235</v>
      </c>
      <c r="B6" s="4" t="s">
        <v>5</v>
      </c>
      <c r="C6" s="4" t="s">
        <v>5</v>
      </c>
      <c r="D6" s="4">
        <v>-275.89999999999998</v>
      </c>
      <c r="E6" s="4">
        <v>-5.5</v>
      </c>
    </row>
    <row r="7" spans="1:5" ht="45">
      <c r="A7" s="2" t="s">
        <v>430</v>
      </c>
      <c r="B7" s="4" t="s">
        <v>5</v>
      </c>
      <c r="C7" s="4" t="s">
        <v>5</v>
      </c>
      <c r="D7" s="4">
        <v>2.4</v>
      </c>
      <c r="E7" s="4">
        <v>18.600000000000001</v>
      </c>
    </row>
    <row r="8" spans="1:5" ht="30">
      <c r="A8" s="2" t="s">
        <v>418</v>
      </c>
      <c r="B8" s="4" t="s">
        <v>5</v>
      </c>
      <c r="C8" s="4" t="s">
        <v>5</v>
      </c>
      <c r="D8" s="4">
        <v>26</v>
      </c>
      <c r="E8" s="4">
        <v>32</v>
      </c>
    </row>
    <row r="9" spans="1:5">
      <c r="A9" s="2" t="s">
        <v>49</v>
      </c>
      <c r="B9" s="4">
        <v>78.3</v>
      </c>
      <c r="C9" s="4">
        <v>311.60000000000002</v>
      </c>
      <c r="D9" s="4">
        <v>442.7</v>
      </c>
      <c r="E9" s="4">
        <v>645.20000000000005</v>
      </c>
    </row>
    <row r="10" spans="1:5">
      <c r="A10" s="2" t="s">
        <v>420</v>
      </c>
      <c r="B10" s="4" t="s">
        <v>5</v>
      </c>
      <c r="C10" s="4" t="s">
        <v>5</v>
      </c>
      <c r="D10" s="4">
        <v>51.6</v>
      </c>
      <c r="E10" s="4">
        <v>53.8</v>
      </c>
    </row>
    <row r="11" spans="1:5" ht="30">
      <c r="A11" s="2" t="s">
        <v>421</v>
      </c>
      <c r="B11" s="4" t="s">
        <v>5</v>
      </c>
      <c r="C11" s="4" t="s">
        <v>5</v>
      </c>
      <c r="D11" s="4">
        <v>-16.3</v>
      </c>
      <c r="E11" s="4">
        <v>-15.8</v>
      </c>
    </row>
    <row r="12" spans="1:5" ht="30">
      <c r="A12" s="2" t="s">
        <v>423</v>
      </c>
      <c r="B12" s="4" t="s">
        <v>5</v>
      </c>
      <c r="C12" s="4" t="s">
        <v>5</v>
      </c>
      <c r="D12" s="4">
        <v>-201.8</v>
      </c>
      <c r="E12" s="4">
        <v>-123</v>
      </c>
    </row>
    <row r="13" spans="1:5" ht="30">
      <c r="A13" s="2" t="s">
        <v>405</v>
      </c>
      <c r="B13" s="4" t="s">
        <v>5</v>
      </c>
      <c r="C13" s="4" t="s">
        <v>5</v>
      </c>
      <c r="D13" s="4">
        <v>99.1</v>
      </c>
      <c r="E13" s="4">
        <v>192.3</v>
      </c>
    </row>
    <row r="14" spans="1:5">
      <c r="A14" s="2" t="s">
        <v>116</v>
      </c>
      <c r="B14" s="4" t="s">
        <v>5</v>
      </c>
      <c r="C14" s="4" t="s">
        <v>5</v>
      </c>
      <c r="D14" s="10">
        <v>-1172.9000000000001</v>
      </c>
      <c r="E14" s="4">
        <v>-795.2</v>
      </c>
    </row>
    <row r="15" spans="1:5">
      <c r="A15" s="2" t="s">
        <v>1080</v>
      </c>
      <c r="B15" s="10">
        <v>6333.7</v>
      </c>
      <c r="C15" s="10">
        <v>7186.6</v>
      </c>
      <c r="D15" s="10">
        <v>6333.7</v>
      </c>
      <c r="E15" s="10">
        <v>7186.6</v>
      </c>
    </row>
    <row r="16" spans="1:5">
      <c r="A16" s="2" t="s">
        <v>1082</v>
      </c>
      <c r="B16" s="4" t="s">
        <v>5</v>
      </c>
      <c r="C16" s="4" t="s">
        <v>5</v>
      </c>
      <c r="D16" s="4" t="s">
        <v>5</v>
      </c>
      <c r="E16" s="4" t="s">
        <v>5</v>
      </c>
    </row>
    <row r="17" spans="1:5" ht="30">
      <c r="A17" s="3" t="s">
        <v>1075</v>
      </c>
      <c r="B17" s="4" t="s">
        <v>5</v>
      </c>
      <c r="C17" s="4" t="s">
        <v>5</v>
      </c>
      <c r="D17" s="4" t="s">
        <v>5</v>
      </c>
      <c r="E17" s="4" t="s">
        <v>5</v>
      </c>
    </row>
    <row r="18" spans="1:5">
      <c r="A18" s="2" t="s">
        <v>1079</v>
      </c>
      <c r="B18" s="4" t="s">
        <v>5</v>
      </c>
      <c r="C18" s="4" t="s">
        <v>5</v>
      </c>
      <c r="D18" s="10">
        <v>7068.9</v>
      </c>
      <c r="E18" s="10">
        <v>7147.8</v>
      </c>
    </row>
    <row r="19" spans="1:5">
      <c r="A19" s="2" t="s">
        <v>38</v>
      </c>
      <c r="B19" s="4" t="s">
        <v>5</v>
      </c>
      <c r="C19" s="4" t="s">
        <v>5</v>
      </c>
      <c r="D19" s="4">
        <v>676.2</v>
      </c>
      <c r="E19" s="4">
        <v>571.1</v>
      </c>
    </row>
    <row r="20" spans="1:5">
      <c r="A20" s="2" t="s">
        <v>235</v>
      </c>
      <c r="B20" s="4" t="s">
        <v>5</v>
      </c>
      <c r="C20" s="4" t="s">
        <v>5</v>
      </c>
      <c r="D20" s="4">
        <v>-275.39999999999998</v>
      </c>
      <c r="E20" s="4">
        <v>-2.7</v>
      </c>
    </row>
    <row r="21" spans="1:5" ht="45">
      <c r="A21" s="2" t="s">
        <v>430</v>
      </c>
      <c r="B21" s="4" t="s">
        <v>5</v>
      </c>
      <c r="C21" s="4" t="s">
        <v>5</v>
      </c>
      <c r="D21" s="4">
        <v>2.4</v>
      </c>
      <c r="E21" s="4">
        <v>18.600000000000001</v>
      </c>
    </row>
    <row r="22" spans="1:5" ht="30">
      <c r="A22" s="2" t="s">
        <v>418</v>
      </c>
      <c r="B22" s="4" t="s">
        <v>5</v>
      </c>
      <c r="C22" s="4" t="s">
        <v>5</v>
      </c>
      <c r="D22" s="4">
        <v>26</v>
      </c>
      <c r="E22" s="4">
        <v>32</v>
      </c>
    </row>
    <row r="23" spans="1:5">
      <c r="A23" s="2" t="s">
        <v>49</v>
      </c>
      <c r="B23" s="4" t="s">
        <v>5</v>
      </c>
      <c r="C23" s="4" t="s">
        <v>5</v>
      </c>
      <c r="D23" s="4">
        <v>429.2</v>
      </c>
      <c r="E23" s="4">
        <v>619</v>
      </c>
    </row>
    <row r="24" spans="1:5">
      <c r="A24" s="2" t="s">
        <v>420</v>
      </c>
      <c r="B24" s="4" t="s">
        <v>5</v>
      </c>
      <c r="C24" s="4" t="s">
        <v>5</v>
      </c>
      <c r="D24" s="4">
        <v>51.6</v>
      </c>
      <c r="E24" s="4">
        <v>53.8</v>
      </c>
    </row>
    <row r="25" spans="1:5" ht="30">
      <c r="A25" s="2" t="s">
        <v>421</v>
      </c>
      <c r="B25" s="4" t="s">
        <v>5</v>
      </c>
      <c r="C25" s="4" t="s">
        <v>5</v>
      </c>
      <c r="D25" s="4">
        <v>0</v>
      </c>
      <c r="E25" s="4">
        <v>0</v>
      </c>
    </row>
    <row r="26" spans="1:5" ht="30">
      <c r="A26" s="2" t="s">
        <v>423</v>
      </c>
      <c r="B26" s="4" t="s">
        <v>5</v>
      </c>
      <c r="C26" s="4" t="s">
        <v>5</v>
      </c>
      <c r="D26" s="4">
        <v>-201.8</v>
      </c>
      <c r="E26" s="4">
        <v>-123</v>
      </c>
    </row>
    <row r="27" spans="1:5" ht="30">
      <c r="A27" s="2" t="s">
        <v>405</v>
      </c>
      <c r="B27" s="4" t="s">
        <v>5</v>
      </c>
      <c r="C27" s="4" t="s">
        <v>5</v>
      </c>
      <c r="D27" s="4">
        <v>99.1</v>
      </c>
      <c r="E27" s="4">
        <v>192.3</v>
      </c>
    </row>
    <row r="28" spans="1:5">
      <c r="A28" s="2" t="s">
        <v>116</v>
      </c>
      <c r="B28" s="4" t="s">
        <v>5</v>
      </c>
      <c r="C28" s="4" t="s">
        <v>5</v>
      </c>
      <c r="D28" s="10">
        <v>-1172.9000000000001</v>
      </c>
      <c r="E28" s="4">
        <v>-795.2</v>
      </c>
    </row>
    <row r="29" spans="1:5">
      <c r="A29" s="2" t="s">
        <v>1080</v>
      </c>
      <c r="B29" s="10">
        <v>6274.1</v>
      </c>
      <c r="C29" s="10">
        <v>7094.7</v>
      </c>
      <c r="D29" s="10">
        <v>6274.1</v>
      </c>
      <c r="E29" s="10">
        <v>7094.7</v>
      </c>
    </row>
    <row r="30" spans="1:5">
      <c r="A30" s="2" t="s">
        <v>1083</v>
      </c>
      <c r="B30" s="4" t="s">
        <v>5</v>
      </c>
      <c r="C30" s="4" t="s">
        <v>5</v>
      </c>
      <c r="D30" s="4" t="s">
        <v>5</v>
      </c>
      <c r="E30" s="4" t="s">
        <v>5</v>
      </c>
    </row>
    <row r="31" spans="1:5" ht="30">
      <c r="A31" s="3" t="s">
        <v>1075</v>
      </c>
      <c r="B31" s="4" t="s">
        <v>5</v>
      </c>
      <c r="C31" s="4" t="s">
        <v>5</v>
      </c>
      <c r="D31" s="4" t="s">
        <v>5</v>
      </c>
      <c r="E31" s="4" t="s">
        <v>5</v>
      </c>
    </row>
    <row r="32" spans="1:5">
      <c r="A32" s="2" t="s">
        <v>1079</v>
      </c>
      <c r="B32" s="4" t="s">
        <v>5</v>
      </c>
      <c r="C32" s="4" t="s">
        <v>5</v>
      </c>
      <c r="D32" s="4">
        <v>62.4</v>
      </c>
      <c r="E32" s="4">
        <v>81.5</v>
      </c>
    </row>
    <row r="33" spans="1:5">
      <c r="A33" s="2" t="s">
        <v>38</v>
      </c>
      <c r="B33" s="4" t="s">
        <v>5</v>
      </c>
      <c r="C33" s="4" t="s">
        <v>5</v>
      </c>
      <c r="D33" s="4">
        <v>14</v>
      </c>
      <c r="E33" s="4">
        <v>29</v>
      </c>
    </row>
    <row r="34" spans="1:5">
      <c r="A34" s="2" t="s">
        <v>235</v>
      </c>
      <c r="B34" s="4" t="s">
        <v>5</v>
      </c>
      <c r="C34" s="4" t="s">
        <v>5</v>
      </c>
      <c r="D34" s="4">
        <v>-0.5</v>
      </c>
      <c r="E34" s="4">
        <v>-2.8</v>
      </c>
    </row>
    <row r="35" spans="1:5" ht="45">
      <c r="A35" s="2" t="s">
        <v>430</v>
      </c>
      <c r="B35" s="4" t="s">
        <v>5</v>
      </c>
      <c r="C35" s="4" t="s">
        <v>5</v>
      </c>
      <c r="D35" s="4">
        <v>0</v>
      </c>
      <c r="E35" s="4">
        <v>0</v>
      </c>
    </row>
    <row r="36" spans="1:5" ht="30">
      <c r="A36" s="2" t="s">
        <v>418</v>
      </c>
      <c r="B36" s="4" t="s">
        <v>5</v>
      </c>
      <c r="C36" s="4" t="s">
        <v>5</v>
      </c>
      <c r="D36" s="4">
        <v>0</v>
      </c>
      <c r="E36" s="4">
        <v>0</v>
      </c>
    </row>
    <row r="37" spans="1:5">
      <c r="A37" s="2" t="s">
        <v>49</v>
      </c>
      <c r="B37" s="4" t="s">
        <v>5</v>
      </c>
      <c r="C37" s="4" t="s">
        <v>5</v>
      </c>
      <c r="D37" s="4">
        <v>13.5</v>
      </c>
      <c r="E37" s="4">
        <v>26.2</v>
      </c>
    </row>
    <row r="38" spans="1:5">
      <c r="A38" s="2" t="s">
        <v>420</v>
      </c>
      <c r="B38" s="4" t="s">
        <v>5</v>
      </c>
      <c r="C38" s="4" t="s">
        <v>5</v>
      </c>
      <c r="D38" s="4">
        <v>0</v>
      </c>
      <c r="E38" s="4">
        <v>0</v>
      </c>
    </row>
    <row r="39" spans="1:5" ht="30">
      <c r="A39" s="2" t="s">
        <v>421</v>
      </c>
      <c r="B39" s="4" t="s">
        <v>5</v>
      </c>
      <c r="C39" s="4" t="s">
        <v>5</v>
      </c>
      <c r="D39" s="4">
        <v>-16.3</v>
      </c>
      <c r="E39" s="4">
        <v>-15.8</v>
      </c>
    </row>
    <row r="40" spans="1:5" ht="30">
      <c r="A40" s="2" t="s">
        <v>423</v>
      </c>
      <c r="B40" s="4" t="s">
        <v>5</v>
      </c>
      <c r="C40" s="4" t="s">
        <v>5</v>
      </c>
      <c r="D40" s="4">
        <v>0</v>
      </c>
      <c r="E40" s="4">
        <v>0</v>
      </c>
    </row>
    <row r="41" spans="1:5" ht="30">
      <c r="A41" s="2" t="s">
        <v>405</v>
      </c>
      <c r="B41" s="4" t="s">
        <v>5</v>
      </c>
      <c r="C41" s="4" t="s">
        <v>5</v>
      </c>
      <c r="D41" s="4">
        <v>0</v>
      </c>
      <c r="E41" s="4">
        <v>0</v>
      </c>
    </row>
    <row r="42" spans="1:5">
      <c r="A42" s="2" t="s">
        <v>116</v>
      </c>
      <c r="B42" s="4" t="s">
        <v>5</v>
      </c>
      <c r="C42" s="4" t="s">
        <v>5</v>
      </c>
      <c r="D42" s="4">
        <v>0</v>
      </c>
      <c r="E42" s="4">
        <v>0</v>
      </c>
    </row>
    <row r="43" spans="1:5">
      <c r="A43" s="2" t="s">
        <v>1080</v>
      </c>
      <c r="B43" s="9">
        <v>59.6</v>
      </c>
      <c r="C43" s="9">
        <v>91.9</v>
      </c>
      <c r="D43" s="9">
        <v>59.6</v>
      </c>
      <c r="E43" s="9">
        <v>91.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7" t="s">
        <v>1</v>
      </c>
      <c r="C1" s="7"/>
    </row>
    <row r="2" spans="1:3">
      <c r="A2" s="1" t="s">
        <v>54</v>
      </c>
      <c r="B2" s="1" t="s">
        <v>2</v>
      </c>
      <c r="C2" s="1" t="s">
        <v>27</v>
      </c>
    </row>
    <row r="3" spans="1:3" ht="30">
      <c r="A3" s="3" t="s">
        <v>1085</v>
      </c>
      <c r="B3" s="4" t="s">
        <v>5</v>
      </c>
      <c r="C3" s="4" t="s">
        <v>5</v>
      </c>
    </row>
    <row r="4" spans="1:3">
      <c r="A4" s="2" t="s">
        <v>1086</v>
      </c>
      <c r="B4" s="9">
        <v>-166.7</v>
      </c>
      <c r="C4" s="8">
        <v>-521</v>
      </c>
    </row>
    <row r="5" spans="1:3" ht="30">
      <c r="A5" s="2" t="s">
        <v>442</v>
      </c>
      <c r="B5" s="4">
        <v>-269.60000000000002</v>
      </c>
      <c r="C5" s="4">
        <v>5.6</v>
      </c>
    </row>
    <row r="6" spans="1:3" ht="45">
      <c r="A6" s="2" t="s">
        <v>444</v>
      </c>
      <c r="B6" s="4">
        <v>33.799999999999997</v>
      </c>
      <c r="C6" s="4">
        <v>59.4</v>
      </c>
    </row>
    <row r="7" spans="1:3">
      <c r="A7" s="2" t="s">
        <v>445</v>
      </c>
      <c r="B7" s="4">
        <v>-11.2</v>
      </c>
      <c r="C7" s="4">
        <v>-17</v>
      </c>
    </row>
    <row r="8" spans="1:3">
      <c r="A8" s="2" t="s">
        <v>1087</v>
      </c>
      <c r="B8" s="4">
        <v>-413.7</v>
      </c>
      <c r="C8" s="4">
        <v>-473</v>
      </c>
    </row>
    <row r="9" spans="1:3" ht="30">
      <c r="A9" s="2" t="s">
        <v>1088</v>
      </c>
      <c r="B9" s="4" t="s">
        <v>5</v>
      </c>
      <c r="C9" s="4" t="s">
        <v>5</v>
      </c>
    </row>
    <row r="10" spans="1:3" ht="30">
      <c r="A10" s="3" t="s">
        <v>1085</v>
      </c>
      <c r="B10" s="4" t="s">
        <v>5</v>
      </c>
      <c r="C10" s="4" t="s">
        <v>5</v>
      </c>
    </row>
    <row r="11" spans="1:3">
      <c r="A11" s="2" t="s">
        <v>1086</v>
      </c>
      <c r="B11" s="4">
        <v>395.7</v>
      </c>
      <c r="C11" s="4">
        <v>444.6</v>
      </c>
    </row>
    <row r="12" spans="1:3" ht="30">
      <c r="A12" s="2" t="s">
        <v>442</v>
      </c>
      <c r="B12" s="4">
        <v>-275.39999999999998</v>
      </c>
      <c r="C12" s="4">
        <v>-2.7</v>
      </c>
    </row>
    <row r="13" spans="1:3" ht="45">
      <c r="A13" s="2" t="s">
        <v>444</v>
      </c>
      <c r="B13" s="4">
        <v>0</v>
      </c>
      <c r="C13" s="4">
        <v>0</v>
      </c>
    </row>
    <row r="14" spans="1:3">
      <c r="A14" s="2" t="s">
        <v>445</v>
      </c>
      <c r="B14" s="4">
        <v>0</v>
      </c>
      <c r="C14" s="4">
        <v>0</v>
      </c>
    </row>
    <row r="15" spans="1:3">
      <c r="A15" s="2" t="s">
        <v>1087</v>
      </c>
      <c r="B15" s="4">
        <v>120.3</v>
      </c>
      <c r="C15" s="4">
        <v>441.9</v>
      </c>
    </row>
    <row r="16" spans="1:3" ht="45">
      <c r="A16" s="2" t="s">
        <v>1089</v>
      </c>
      <c r="B16" s="4" t="s">
        <v>5</v>
      </c>
      <c r="C16" s="4" t="s">
        <v>5</v>
      </c>
    </row>
    <row r="17" spans="1:3" ht="30">
      <c r="A17" s="3" t="s">
        <v>1085</v>
      </c>
      <c r="B17" s="4" t="s">
        <v>5</v>
      </c>
      <c r="C17" s="4" t="s">
        <v>5</v>
      </c>
    </row>
    <row r="18" spans="1:3">
      <c r="A18" s="2" t="s">
        <v>1086</v>
      </c>
      <c r="B18" s="4">
        <v>0.4</v>
      </c>
      <c r="C18" s="4">
        <v>-1.4</v>
      </c>
    </row>
    <row r="19" spans="1:3" ht="30">
      <c r="A19" s="2" t="s">
        <v>442</v>
      </c>
      <c r="B19" s="4">
        <v>-0.5</v>
      </c>
      <c r="C19" s="4">
        <v>9.4</v>
      </c>
    </row>
    <row r="20" spans="1:3" ht="45">
      <c r="A20" s="2" t="s">
        <v>444</v>
      </c>
      <c r="B20" s="4">
        <v>3.3</v>
      </c>
      <c r="C20" s="4">
        <v>9.6</v>
      </c>
    </row>
    <row r="21" spans="1:3">
      <c r="A21" s="2" t="s">
        <v>445</v>
      </c>
      <c r="B21" s="4">
        <v>-0.4</v>
      </c>
      <c r="C21" s="4">
        <v>-0.3</v>
      </c>
    </row>
    <row r="22" spans="1:3">
      <c r="A22" s="2" t="s">
        <v>1087</v>
      </c>
      <c r="B22" s="4">
        <v>2.8</v>
      </c>
      <c r="C22" s="4">
        <v>17.3</v>
      </c>
    </row>
    <row r="23" spans="1:3" ht="30">
      <c r="A23" s="2" t="s">
        <v>1090</v>
      </c>
      <c r="B23" s="4" t="s">
        <v>5</v>
      </c>
      <c r="C23" s="4" t="s">
        <v>5</v>
      </c>
    </row>
    <row r="24" spans="1:3" ht="30">
      <c r="A24" s="3" t="s">
        <v>1085</v>
      </c>
      <c r="B24" s="4" t="s">
        <v>5</v>
      </c>
      <c r="C24" s="4" t="s">
        <v>5</v>
      </c>
    </row>
    <row r="25" spans="1:3">
      <c r="A25" s="2" t="s">
        <v>1086</v>
      </c>
      <c r="B25" s="4">
        <v>-562.79999999999995</v>
      </c>
      <c r="C25" s="4">
        <v>-964.2</v>
      </c>
    </row>
    <row r="26" spans="1:3" ht="30">
      <c r="A26" s="2" t="s">
        <v>442</v>
      </c>
      <c r="B26" s="4">
        <v>6.3</v>
      </c>
      <c r="C26" s="4">
        <v>-1.1000000000000001</v>
      </c>
    </row>
    <row r="27" spans="1:3" ht="45">
      <c r="A27" s="2" t="s">
        <v>444</v>
      </c>
      <c r="B27" s="4">
        <v>30.5</v>
      </c>
      <c r="C27" s="4">
        <v>49.8</v>
      </c>
    </row>
    <row r="28" spans="1:3">
      <c r="A28" s="2" t="s">
        <v>445</v>
      </c>
      <c r="B28" s="4">
        <v>-10.8</v>
      </c>
      <c r="C28" s="4">
        <v>-16.7</v>
      </c>
    </row>
    <row r="29" spans="1:3">
      <c r="A29" s="2" t="s">
        <v>1087</v>
      </c>
      <c r="B29" s="9">
        <v>-536.79999999999995</v>
      </c>
      <c r="C29" s="9">
        <v>-93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63" t="s">
        <v>196</v>
      </c>
      <c r="B4" s="4" t="s">
        <v>5</v>
      </c>
    </row>
    <row r="5" spans="1:2">
      <c r="A5" s="63"/>
      <c r="B5" s="67" t="s">
        <v>196</v>
      </c>
    </row>
    <row r="6" spans="1:2" ht="141">
      <c r="A6" s="63"/>
      <c r="B6" s="12" t="s">
        <v>198</v>
      </c>
    </row>
    <row r="7" spans="1:2" ht="179.25">
      <c r="A7" s="63"/>
      <c r="B7" s="12" t="s">
        <v>199</v>
      </c>
    </row>
    <row r="8" spans="1:2" ht="153.75">
      <c r="A8" s="63"/>
      <c r="B8" s="12" t="s">
        <v>200</v>
      </c>
    </row>
    <row r="9" spans="1:2" ht="102.75">
      <c r="A9" s="63"/>
      <c r="B9" s="12" t="s">
        <v>201</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91</v>
      </c>
      <c r="B1" s="7" t="s">
        <v>26</v>
      </c>
      <c r="C1" s="7"/>
      <c r="D1" s="7" t="s">
        <v>1</v>
      </c>
      <c r="E1" s="7"/>
    </row>
    <row r="2" spans="1:5">
      <c r="A2" s="1" t="s">
        <v>54</v>
      </c>
      <c r="B2" s="1" t="s">
        <v>2</v>
      </c>
      <c r="C2" s="1" t="s">
        <v>27</v>
      </c>
      <c r="D2" s="1" t="s">
        <v>2</v>
      </c>
      <c r="E2" s="1" t="s">
        <v>27</v>
      </c>
    </row>
    <row r="3" spans="1:5" ht="75">
      <c r="A3" s="2" t="s">
        <v>1092</v>
      </c>
      <c r="B3" s="9">
        <v>9.1999999999999993</v>
      </c>
      <c r="C3" s="9">
        <v>17.7</v>
      </c>
      <c r="D3" s="9">
        <v>27.2</v>
      </c>
      <c r="E3" s="9">
        <v>54.1</v>
      </c>
    </row>
    <row r="4" spans="1:5" ht="60">
      <c r="A4" s="2" t="s">
        <v>1093</v>
      </c>
      <c r="B4" s="4">
        <v>2.8</v>
      </c>
      <c r="C4" s="4" t="s">
        <v>5</v>
      </c>
      <c r="D4" s="4">
        <v>6.5</v>
      </c>
      <c r="E4" s="4" t="s">
        <v>5</v>
      </c>
    </row>
    <row r="5" spans="1:5" ht="75">
      <c r="A5" s="2" t="s">
        <v>1094</v>
      </c>
      <c r="B5" s="4">
        <v>-0.9</v>
      </c>
      <c r="C5" s="4">
        <v>-1.5</v>
      </c>
      <c r="D5" s="4">
        <v>-3.2</v>
      </c>
      <c r="E5" s="4">
        <v>-4.3</v>
      </c>
    </row>
    <row r="6" spans="1:5" ht="30">
      <c r="A6" s="2" t="s">
        <v>1095</v>
      </c>
      <c r="B6" s="4" t="s">
        <v>5</v>
      </c>
      <c r="C6" s="4" t="s">
        <v>5</v>
      </c>
      <c r="D6" s="4" t="s">
        <v>5</v>
      </c>
      <c r="E6" s="4" t="s">
        <v>5</v>
      </c>
    </row>
    <row r="7" spans="1:5">
      <c r="A7" s="2" t="s">
        <v>1096</v>
      </c>
      <c r="B7" s="4">
        <v>0.8</v>
      </c>
      <c r="C7" s="4">
        <v>2.7</v>
      </c>
      <c r="D7" s="4">
        <v>3.3</v>
      </c>
      <c r="E7" s="4" t="s">
        <v>5</v>
      </c>
    </row>
    <row r="8" spans="1:5" ht="30">
      <c r="A8" s="2" t="s">
        <v>1097</v>
      </c>
      <c r="B8" s="4">
        <v>11.1</v>
      </c>
      <c r="C8" s="4">
        <v>16.2</v>
      </c>
      <c r="D8" s="4">
        <v>30.5</v>
      </c>
      <c r="E8" s="4" t="s">
        <v>5</v>
      </c>
    </row>
    <row r="9" spans="1:5" ht="30">
      <c r="A9" s="2" t="s">
        <v>1098</v>
      </c>
      <c r="B9" s="4" t="s">
        <v>5</v>
      </c>
      <c r="C9" s="4" t="s">
        <v>5</v>
      </c>
      <c r="D9" s="4" t="s">
        <v>5</v>
      </c>
      <c r="E9" s="4" t="s">
        <v>5</v>
      </c>
    </row>
    <row r="10" spans="1:5" ht="30">
      <c r="A10" s="2" t="s">
        <v>1099</v>
      </c>
      <c r="B10" s="4">
        <v>0.9</v>
      </c>
      <c r="C10" s="4">
        <v>2.5</v>
      </c>
      <c r="D10" s="4">
        <v>2.9</v>
      </c>
      <c r="E10" s="4" t="s">
        <v>5</v>
      </c>
    </row>
    <row r="11" spans="1:5" ht="30">
      <c r="A11" s="2" t="s">
        <v>1100</v>
      </c>
      <c r="B11" s="4">
        <v>6.8</v>
      </c>
      <c r="C11" s="4">
        <v>11</v>
      </c>
      <c r="D11" s="4">
        <v>19.7</v>
      </c>
      <c r="E11" s="4" t="s">
        <v>5</v>
      </c>
    </row>
    <row r="12" spans="1:5" ht="45">
      <c r="A12" s="2" t="s">
        <v>1101</v>
      </c>
      <c r="B12" s="4">
        <v>7.7</v>
      </c>
      <c r="C12" s="4">
        <v>13.5</v>
      </c>
      <c r="D12" s="4">
        <v>22.6</v>
      </c>
      <c r="E12" s="4" t="s">
        <v>5</v>
      </c>
    </row>
    <row r="13" spans="1:5" ht="30">
      <c r="A13" s="2" t="s">
        <v>1054</v>
      </c>
      <c r="B13" s="4" t="s">
        <v>5</v>
      </c>
      <c r="C13" s="4" t="s">
        <v>5</v>
      </c>
      <c r="D13" s="4" t="s">
        <v>5</v>
      </c>
      <c r="E13" s="4" t="s">
        <v>5</v>
      </c>
    </row>
    <row r="14" spans="1:5">
      <c r="A14" s="2" t="s">
        <v>1096</v>
      </c>
      <c r="B14" s="4">
        <v>0.6</v>
      </c>
      <c r="C14" s="4">
        <v>0.6</v>
      </c>
      <c r="D14" s="4">
        <v>1.9</v>
      </c>
      <c r="E14" s="4">
        <v>2.2000000000000002</v>
      </c>
    </row>
    <row r="15" spans="1:5" ht="30">
      <c r="A15" s="2" t="s">
        <v>1053</v>
      </c>
      <c r="B15" s="4" t="s">
        <v>5</v>
      </c>
      <c r="C15" s="4" t="s">
        <v>5</v>
      </c>
      <c r="D15" s="4" t="s">
        <v>5</v>
      </c>
      <c r="E15" s="4" t="s">
        <v>5</v>
      </c>
    </row>
    <row r="16" spans="1:5">
      <c r="A16" s="2" t="s">
        <v>1096</v>
      </c>
      <c r="B16" s="4">
        <v>-0.2</v>
      </c>
      <c r="C16" s="4" t="s">
        <v>5</v>
      </c>
      <c r="D16" s="4" t="s">
        <v>5</v>
      </c>
      <c r="E16" s="4" t="s">
        <v>5</v>
      </c>
    </row>
    <row r="17" spans="1:5" ht="30">
      <c r="A17" s="2" t="s">
        <v>1051</v>
      </c>
      <c r="B17" s="4" t="s">
        <v>5</v>
      </c>
      <c r="C17" s="4" t="s">
        <v>5</v>
      </c>
      <c r="D17" s="4" t="s">
        <v>5</v>
      </c>
      <c r="E17" s="4" t="s">
        <v>5</v>
      </c>
    </row>
    <row r="18" spans="1:5">
      <c r="A18" s="2" t="s">
        <v>1096</v>
      </c>
      <c r="B18" s="4">
        <v>0.4</v>
      </c>
      <c r="C18" s="4">
        <v>2.7</v>
      </c>
      <c r="D18" s="4">
        <v>2</v>
      </c>
      <c r="E18" s="4">
        <v>8.5</v>
      </c>
    </row>
    <row r="19" spans="1:5" ht="30">
      <c r="A19" s="2" t="s">
        <v>1052</v>
      </c>
      <c r="B19" s="4" t="s">
        <v>5</v>
      </c>
      <c r="C19" s="4" t="s">
        <v>5</v>
      </c>
      <c r="D19" s="4" t="s">
        <v>5</v>
      </c>
      <c r="E19" s="4" t="s">
        <v>5</v>
      </c>
    </row>
    <row r="20" spans="1:5">
      <c r="A20" s="2" t="s">
        <v>1096</v>
      </c>
      <c r="B20" s="4" t="s">
        <v>5</v>
      </c>
      <c r="C20" s="4">
        <v>-0.4</v>
      </c>
      <c r="D20" s="4" t="s">
        <v>5</v>
      </c>
      <c r="E20" s="4" t="s">
        <v>5</v>
      </c>
    </row>
    <row r="21" spans="1:5">
      <c r="A21" s="2" t="s">
        <v>1102</v>
      </c>
      <c r="B21" s="4" t="s">
        <v>5</v>
      </c>
      <c r="C21" s="4" t="s">
        <v>5</v>
      </c>
      <c r="D21" s="4" t="s">
        <v>5</v>
      </c>
      <c r="E21" s="4" t="s">
        <v>5</v>
      </c>
    </row>
    <row r="22" spans="1:5" ht="45">
      <c r="A22" s="2" t="s">
        <v>1103</v>
      </c>
      <c r="B22" s="4">
        <v>0</v>
      </c>
      <c r="C22" s="4">
        <v>0</v>
      </c>
      <c r="D22" s="4">
        <v>-0.4</v>
      </c>
      <c r="E22" s="4">
        <v>-0.7</v>
      </c>
    </row>
    <row r="23" spans="1:5" ht="45">
      <c r="A23" s="2" t="s">
        <v>1104</v>
      </c>
      <c r="B23" s="9">
        <v>-4.3</v>
      </c>
      <c r="C23" s="9">
        <v>-5.2</v>
      </c>
      <c r="D23" s="9">
        <v>-10.8</v>
      </c>
      <c r="E23" s="9">
        <v>-16.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26</v>
      </c>
      <c r="C1" s="7"/>
      <c r="D1" s="7" t="s">
        <v>1</v>
      </c>
      <c r="E1" s="7"/>
    </row>
    <row r="2" spans="1:5" ht="30">
      <c r="A2" s="1" t="s">
        <v>1106</v>
      </c>
      <c r="B2" s="1" t="s">
        <v>2</v>
      </c>
      <c r="C2" s="1" t="s">
        <v>27</v>
      </c>
      <c r="D2" s="1" t="s">
        <v>2</v>
      </c>
      <c r="E2" s="1" t="s">
        <v>27</v>
      </c>
    </row>
    <row r="3" spans="1:5">
      <c r="A3" s="2" t="s">
        <v>1107</v>
      </c>
      <c r="B3" s="9">
        <v>13.1</v>
      </c>
      <c r="C3" s="9">
        <v>15.5</v>
      </c>
      <c r="D3" s="9">
        <v>53.9</v>
      </c>
      <c r="E3" s="9">
        <v>58.1</v>
      </c>
    </row>
    <row r="4" spans="1:5" ht="30">
      <c r="A4" s="2" t="s">
        <v>1108</v>
      </c>
      <c r="B4" s="4">
        <v>8.1</v>
      </c>
      <c r="C4" s="4">
        <v>9.6</v>
      </c>
      <c r="D4" s="4">
        <v>33.299999999999997</v>
      </c>
      <c r="E4" s="4">
        <v>35.9</v>
      </c>
    </row>
    <row r="5" spans="1:5" ht="30">
      <c r="A5" s="2" t="s">
        <v>1109</v>
      </c>
      <c r="B5" s="4" t="s">
        <v>5</v>
      </c>
      <c r="C5" s="4" t="s">
        <v>5</v>
      </c>
      <c r="D5" s="142">
        <v>0.5</v>
      </c>
      <c r="E5" s="4" t="s">
        <v>5</v>
      </c>
    </row>
    <row r="6" spans="1:5" ht="30">
      <c r="A6" s="2" t="s">
        <v>1110</v>
      </c>
      <c r="B6" s="4" t="s">
        <v>5</v>
      </c>
      <c r="C6" s="4" t="s">
        <v>5</v>
      </c>
      <c r="D6" s="142">
        <v>0.5</v>
      </c>
      <c r="E6" s="4" t="s">
        <v>5</v>
      </c>
    </row>
    <row r="7" spans="1:5" ht="45">
      <c r="A7" s="2" t="s">
        <v>1111</v>
      </c>
      <c r="B7" s="6">
        <v>500000</v>
      </c>
      <c r="C7" s="4" t="s">
        <v>5</v>
      </c>
      <c r="D7" s="6">
        <v>500000</v>
      </c>
      <c r="E7" s="4" t="s">
        <v>5</v>
      </c>
    </row>
    <row r="8" spans="1:5" ht="30">
      <c r="A8" s="2" t="s">
        <v>1112</v>
      </c>
      <c r="B8" s="4" t="s">
        <v>5</v>
      </c>
      <c r="C8" s="4" t="s">
        <v>5</v>
      </c>
      <c r="D8" s="4" t="s">
        <v>5</v>
      </c>
      <c r="E8" s="4" t="s">
        <v>5</v>
      </c>
    </row>
    <row r="9" spans="1:5">
      <c r="A9" s="2" t="s">
        <v>1113</v>
      </c>
      <c r="B9" s="4" t="s">
        <v>5</v>
      </c>
      <c r="C9" s="4" t="s">
        <v>5</v>
      </c>
      <c r="D9" s="4" t="s">
        <v>1114</v>
      </c>
      <c r="E9" s="4" t="s">
        <v>5</v>
      </c>
    </row>
    <row r="10" spans="1:5" ht="30">
      <c r="A10" s="2" t="s">
        <v>1115</v>
      </c>
      <c r="B10" s="4" t="s">
        <v>5</v>
      </c>
      <c r="C10" s="4" t="s">
        <v>5</v>
      </c>
      <c r="D10" s="4" t="s">
        <v>5</v>
      </c>
      <c r="E10" s="4" t="s">
        <v>5</v>
      </c>
    </row>
    <row r="11" spans="1:5">
      <c r="A11" s="2" t="s">
        <v>1113</v>
      </c>
      <c r="B11" s="4" t="s">
        <v>5</v>
      </c>
      <c r="C11" s="4" t="s">
        <v>5</v>
      </c>
      <c r="D11" s="4" t="s">
        <v>1116</v>
      </c>
      <c r="E11" s="4" t="s">
        <v>5</v>
      </c>
    </row>
    <row r="12" spans="1:5" ht="60">
      <c r="A12" s="2" t="s">
        <v>1117</v>
      </c>
      <c r="B12" s="6">
        <v>66440</v>
      </c>
      <c r="C12" s="4" t="s">
        <v>5</v>
      </c>
      <c r="D12" s="6">
        <v>66440</v>
      </c>
      <c r="E12" s="4" t="s">
        <v>5</v>
      </c>
    </row>
    <row r="13" spans="1:5">
      <c r="A13" s="2" t="s">
        <v>1118</v>
      </c>
      <c r="B13" s="4" t="s">
        <v>5</v>
      </c>
      <c r="C13" s="4" t="s">
        <v>5</v>
      </c>
      <c r="D13" s="4" t="s">
        <v>5</v>
      </c>
      <c r="E13" s="4" t="s">
        <v>5</v>
      </c>
    </row>
    <row r="14" spans="1:5">
      <c r="A14" s="2" t="s">
        <v>1107</v>
      </c>
      <c r="B14" s="9">
        <v>3.3</v>
      </c>
      <c r="C14" s="9">
        <v>4.3</v>
      </c>
      <c r="D14" s="9">
        <v>13.3</v>
      </c>
      <c r="E14" s="9">
        <v>17.5</v>
      </c>
    </row>
    <row r="15" spans="1:5">
      <c r="A15" s="2" t="s">
        <v>1119</v>
      </c>
      <c r="B15" s="4" t="s">
        <v>5</v>
      </c>
      <c r="C15" s="4" t="s">
        <v>5</v>
      </c>
      <c r="D15" s="4" t="s">
        <v>5</v>
      </c>
      <c r="E15" s="4" t="s">
        <v>5</v>
      </c>
    </row>
    <row r="16" spans="1:5" ht="60">
      <c r="A16" s="2" t="s">
        <v>1120</v>
      </c>
      <c r="B16" s="4" t="s">
        <v>5</v>
      </c>
      <c r="C16" s="4" t="s">
        <v>5</v>
      </c>
      <c r="D16" s="6">
        <v>375273</v>
      </c>
      <c r="E16" s="6">
        <v>575176</v>
      </c>
    </row>
    <row r="17" spans="1:5">
      <c r="A17" s="2" t="s">
        <v>1118</v>
      </c>
      <c r="B17" s="4" t="s">
        <v>5</v>
      </c>
      <c r="C17" s="4" t="s">
        <v>5</v>
      </c>
      <c r="D17" s="4" t="s">
        <v>5</v>
      </c>
      <c r="E17" s="4" t="s">
        <v>5</v>
      </c>
    </row>
    <row r="18" spans="1:5" ht="60">
      <c r="A18" s="2" t="s">
        <v>1120</v>
      </c>
      <c r="B18" s="4" t="s">
        <v>5</v>
      </c>
      <c r="C18" s="4" t="s">
        <v>5</v>
      </c>
      <c r="D18" s="6">
        <v>1160057</v>
      </c>
      <c r="E18" s="6">
        <v>1338402</v>
      </c>
    </row>
    <row r="19" spans="1:5" ht="30">
      <c r="A19" s="2" t="s">
        <v>1121</v>
      </c>
      <c r="B19" s="4" t="s">
        <v>5</v>
      </c>
      <c r="C19" s="4" t="s">
        <v>5</v>
      </c>
      <c r="D19" s="4" t="s">
        <v>5</v>
      </c>
      <c r="E19" s="4" t="s">
        <v>5</v>
      </c>
    </row>
    <row r="20" spans="1:5" ht="60">
      <c r="A20" s="2" t="s">
        <v>1120</v>
      </c>
      <c r="B20" s="4" t="s">
        <v>5</v>
      </c>
      <c r="C20" s="4" t="s">
        <v>5</v>
      </c>
      <c r="D20" s="4" t="s">
        <v>5</v>
      </c>
      <c r="E20" s="6">
        <v>82833</v>
      </c>
    </row>
    <row r="21" spans="1:5" ht="30">
      <c r="A21" s="2" t="s">
        <v>1122</v>
      </c>
      <c r="B21" s="4" t="s">
        <v>5</v>
      </c>
      <c r="C21" s="4" t="s">
        <v>5</v>
      </c>
      <c r="D21" s="4" t="s">
        <v>5</v>
      </c>
      <c r="E21" s="4" t="s">
        <v>5</v>
      </c>
    </row>
    <row r="22" spans="1:5" ht="60">
      <c r="A22" s="2" t="s">
        <v>1120</v>
      </c>
      <c r="B22" s="4" t="s">
        <v>5</v>
      </c>
      <c r="C22" s="4" t="s">
        <v>5</v>
      </c>
      <c r="D22" s="4" t="s">
        <v>5</v>
      </c>
      <c r="E22" s="6">
        <v>13964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26</v>
      </c>
      <c r="C1" s="7"/>
      <c r="D1" s="7" t="s">
        <v>1</v>
      </c>
      <c r="E1" s="7"/>
    </row>
    <row r="2" spans="1:5">
      <c r="A2" s="1" t="s">
        <v>54</v>
      </c>
      <c r="B2" s="1" t="s">
        <v>2</v>
      </c>
      <c r="C2" s="1" t="s">
        <v>27</v>
      </c>
      <c r="D2" s="1" t="s">
        <v>2</v>
      </c>
      <c r="E2" s="1" t="s">
        <v>27</v>
      </c>
    </row>
    <row r="3" spans="1:5">
      <c r="A3" s="2" t="s">
        <v>1107</v>
      </c>
      <c r="B3" s="9">
        <v>13.1</v>
      </c>
      <c r="C3" s="9">
        <v>15.5</v>
      </c>
      <c r="D3" s="9">
        <v>53.9</v>
      </c>
      <c r="E3" s="9">
        <v>58.1</v>
      </c>
    </row>
    <row r="4" spans="1:5">
      <c r="A4" s="2" t="s">
        <v>500</v>
      </c>
      <c r="B4" s="4">
        <v>-5</v>
      </c>
      <c r="C4" s="4">
        <v>-5.9</v>
      </c>
      <c r="D4" s="4">
        <v>-20.6</v>
      </c>
      <c r="E4" s="4">
        <v>-22.2</v>
      </c>
    </row>
    <row r="5" spans="1:5">
      <c r="A5" s="2" t="s">
        <v>505</v>
      </c>
      <c r="B5" s="4">
        <v>8.1</v>
      </c>
      <c r="C5" s="4">
        <v>9.6</v>
      </c>
      <c r="D5" s="4">
        <v>33.299999999999997</v>
      </c>
      <c r="E5" s="4">
        <v>35.9</v>
      </c>
    </row>
    <row r="6" spans="1:5">
      <c r="A6" s="2" t="s">
        <v>1124</v>
      </c>
      <c r="B6" s="4" t="s">
        <v>5</v>
      </c>
      <c r="C6" s="4" t="s">
        <v>5</v>
      </c>
      <c r="D6" s="4" t="s">
        <v>5</v>
      </c>
      <c r="E6" s="4" t="s">
        <v>5</v>
      </c>
    </row>
    <row r="7" spans="1:5">
      <c r="A7" s="2" t="s">
        <v>1107</v>
      </c>
      <c r="B7" s="4">
        <v>3.3</v>
      </c>
      <c r="C7" s="4">
        <v>4.3</v>
      </c>
      <c r="D7" s="4">
        <v>13.3</v>
      </c>
      <c r="E7" s="4">
        <v>17.5</v>
      </c>
    </row>
    <row r="8" spans="1:5">
      <c r="A8" s="2" t="s">
        <v>1125</v>
      </c>
      <c r="B8" s="4" t="s">
        <v>5</v>
      </c>
      <c r="C8" s="4" t="s">
        <v>5</v>
      </c>
      <c r="D8" s="4" t="s">
        <v>5</v>
      </c>
      <c r="E8" s="4" t="s">
        <v>5</v>
      </c>
    </row>
    <row r="9" spans="1:5">
      <c r="A9" s="2" t="s">
        <v>1107</v>
      </c>
      <c r="B9" s="4">
        <v>5</v>
      </c>
      <c r="C9" s="4">
        <v>5.5</v>
      </c>
      <c r="D9" s="4">
        <v>20.100000000000001</v>
      </c>
      <c r="E9" s="4">
        <v>21.9</v>
      </c>
    </row>
    <row r="10" spans="1:5">
      <c r="A10" s="2" t="s">
        <v>1126</v>
      </c>
      <c r="B10" s="4" t="s">
        <v>5</v>
      </c>
      <c r="C10" s="4" t="s">
        <v>5</v>
      </c>
      <c r="D10" s="4" t="s">
        <v>5</v>
      </c>
      <c r="E10" s="4" t="s">
        <v>5</v>
      </c>
    </row>
    <row r="11" spans="1:5">
      <c r="A11" s="2" t="s">
        <v>1107</v>
      </c>
      <c r="B11" s="4">
        <v>4.9000000000000004</v>
      </c>
      <c r="C11" s="4">
        <v>4.5</v>
      </c>
      <c r="D11" s="4">
        <v>19.3</v>
      </c>
      <c r="E11" s="4">
        <v>15.8</v>
      </c>
    </row>
    <row r="12" spans="1:5">
      <c r="A12" s="2" t="s">
        <v>1127</v>
      </c>
      <c r="B12" s="4" t="s">
        <v>5</v>
      </c>
      <c r="C12" s="4" t="s">
        <v>5</v>
      </c>
      <c r="D12" s="4" t="s">
        <v>5</v>
      </c>
      <c r="E12" s="4" t="s">
        <v>5</v>
      </c>
    </row>
    <row r="13" spans="1:5">
      <c r="A13" s="2" t="s">
        <v>1107</v>
      </c>
      <c r="B13" s="4">
        <v>0.3</v>
      </c>
      <c r="C13" s="4">
        <v>0.3</v>
      </c>
      <c r="D13" s="4">
        <v>1.3</v>
      </c>
      <c r="E13" s="4">
        <v>1.2</v>
      </c>
    </row>
    <row r="14" spans="1:5" ht="30">
      <c r="A14" s="2" t="s">
        <v>1128</v>
      </c>
      <c r="B14" s="4" t="s">
        <v>5</v>
      </c>
      <c r="C14" s="4" t="s">
        <v>5</v>
      </c>
      <c r="D14" s="4" t="s">
        <v>5</v>
      </c>
      <c r="E14" s="4" t="s">
        <v>5</v>
      </c>
    </row>
    <row r="15" spans="1:5">
      <c r="A15" s="2" t="s">
        <v>1107</v>
      </c>
      <c r="B15" s="4">
        <v>-0.4</v>
      </c>
      <c r="C15" s="4">
        <v>0.9</v>
      </c>
      <c r="D15" s="4">
        <v>-0.1</v>
      </c>
      <c r="E15" s="4">
        <v>1.7</v>
      </c>
    </row>
    <row r="16" spans="1:5" ht="30">
      <c r="A16" s="2" t="s">
        <v>1070</v>
      </c>
      <c r="B16" s="4" t="s">
        <v>5</v>
      </c>
      <c r="C16" s="4" t="s">
        <v>5</v>
      </c>
      <c r="D16" s="4" t="s">
        <v>5</v>
      </c>
      <c r="E16" s="4" t="s">
        <v>5</v>
      </c>
    </row>
    <row r="17" spans="1:5">
      <c r="A17" s="2" t="s">
        <v>505</v>
      </c>
      <c r="B17" s="4">
        <v>8.1</v>
      </c>
      <c r="C17" s="4">
        <v>8.5</v>
      </c>
      <c r="D17" s="4" t="s">
        <v>5</v>
      </c>
      <c r="E17" s="4" t="s">
        <v>5</v>
      </c>
    </row>
    <row r="18" spans="1:5">
      <c r="A18" s="2" t="s">
        <v>1071</v>
      </c>
      <c r="B18" s="4" t="s">
        <v>5</v>
      </c>
      <c r="C18" s="4" t="s">
        <v>5</v>
      </c>
      <c r="D18" s="4" t="s">
        <v>5</v>
      </c>
      <c r="E18" s="4" t="s">
        <v>5</v>
      </c>
    </row>
    <row r="19" spans="1:5">
      <c r="A19" s="2" t="s">
        <v>505</v>
      </c>
      <c r="B19" s="8">
        <v>0</v>
      </c>
      <c r="C19" s="9">
        <v>1.1000000000000001</v>
      </c>
      <c r="D19" s="8">
        <v>0</v>
      </c>
      <c r="E19" s="9">
        <v>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129</v>
      </c>
      <c r="B1" s="7" t="s">
        <v>1</v>
      </c>
      <c r="C1" s="7"/>
    </row>
    <row r="2" spans="1:3">
      <c r="A2" s="7"/>
      <c r="B2" s="1" t="s">
        <v>2</v>
      </c>
      <c r="C2" s="1" t="s">
        <v>27</v>
      </c>
    </row>
    <row r="3" spans="1:3">
      <c r="A3" s="2" t="s">
        <v>1124</v>
      </c>
      <c r="B3" s="4" t="s">
        <v>5</v>
      </c>
      <c r="C3" s="4" t="s">
        <v>5</v>
      </c>
    </row>
    <row r="4" spans="1:3">
      <c r="A4" s="2" t="s">
        <v>1130</v>
      </c>
      <c r="B4" s="6">
        <v>1160057</v>
      </c>
      <c r="C4" s="6">
        <v>1338402</v>
      </c>
    </row>
    <row r="5" spans="1:3" ht="30">
      <c r="A5" s="2" t="s">
        <v>1131</v>
      </c>
      <c r="B5" s="9">
        <v>14.29</v>
      </c>
      <c r="C5" s="9">
        <v>16.54</v>
      </c>
    </row>
    <row r="6" spans="1:3">
      <c r="A6" s="2" t="s">
        <v>1132</v>
      </c>
      <c r="B6" s="4" t="s">
        <v>5</v>
      </c>
      <c r="C6" s="4" t="s">
        <v>5</v>
      </c>
    </row>
    <row r="7" spans="1:3">
      <c r="A7" s="2" t="s">
        <v>1130</v>
      </c>
      <c r="B7" s="6">
        <v>375273</v>
      </c>
      <c r="C7" s="6">
        <v>575176</v>
      </c>
    </row>
    <row r="8" spans="1:3" ht="30">
      <c r="A8" s="2" t="s">
        <v>1131</v>
      </c>
      <c r="B8" s="9">
        <v>59.83</v>
      </c>
      <c r="C8" s="9">
        <v>52.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ustomHeight="1">
      <c r="A1" s="7" t="s">
        <v>1133</v>
      </c>
      <c r="B1" s="7" t="s">
        <v>1</v>
      </c>
      <c r="C1" s="7"/>
    </row>
    <row r="2" spans="1:3">
      <c r="A2" s="7"/>
      <c r="B2" s="1" t="s">
        <v>2</v>
      </c>
      <c r="C2" s="1" t="s">
        <v>27</v>
      </c>
    </row>
    <row r="3" spans="1:3">
      <c r="A3" s="2" t="s">
        <v>515</v>
      </c>
      <c r="B3" s="142">
        <v>1.67E-2</v>
      </c>
      <c r="C3" s="142">
        <v>1.6E-2</v>
      </c>
    </row>
    <row r="4" spans="1:3">
      <c r="A4" s="2" t="s">
        <v>517</v>
      </c>
      <c r="B4" s="142">
        <v>0.31430000000000002</v>
      </c>
      <c r="C4" s="142">
        <v>0.42149999999999999</v>
      </c>
    </row>
    <row r="5" spans="1:3">
      <c r="A5" s="2" t="s">
        <v>518</v>
      </c>
      <c r="B5" s="142">
        <v>1.46E-2</v>
      </c>
      <c r="C5" s="142">
        <v>8.5000000000000006E-3</v>
      </c>
    </row>
    <row r="6" spans="1:3">
      <c r="A6" s="2" t="s">
        <v>1134</v>
      </c>
      <c r="B6" s="4" t="s">
        <v>1135</v>
      </c>
      <c r="C6" s="4" t="s">
        <v>11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15" customHeight="1">
      <c r="A1" s="1" t="s">
        <v>1137</v>
      </c>
      <c r="B1" s="7" t="s">
        <v>26</v>
      </c>
      <c r="C1" s="7"/>
      <c r="D1" s="7" t="s">
        <v>1</v>
      </c>
      <c r="E1" s="7"/>
      <c r="F1" s="1"/>
    </row>
    <row r="2" spans="1:6">
      <c r="A2" s="1" t="s">
        <v>54</v>
      </c>
      <c r="B2" s="1" t="s">
        <v>2</v>
      </c>
      <c r="C2" s="1" t="s">
        <v>27</v>
      </c>
      <c r="D2" s="1" t="s">
        <v>2</v>
      </c>
      <c r="E2" s="1" t="s">
        <v>27</v>
      </c>
      <c r="F2" s="1" t="s">
        <v>55</v>
      </c>
    </row>
    <row r="3" spans="1:6">
      <c r="A3" s="2" t="s">
        <v>1138</v>
      </c>
      <c r="B3" s="9">
        <v>1.2</v>
      </c>
      <c r="C3" s="9">
        <v>9.3000000000000007</v>
      </c>
      <c r="D3" s="9">
        <v>10.1</v>
      </c>
      <c r="E3" s="9">
        <v>38.1</v>
      </c>
      <c r="F3" s="4" t="s">
        <v>5</v>
      </c>
    </row>
    <row r="4" spans="1:6">
      <c r="A4" s="2" t="s">
        <v>1139</v>
      </c>
      <c r="B4" s="9">
        <v>5.4</v>
      </c>
      <c r="C4" s="4" t="s">
        <v>5</v>
      </c>
      <c r="D4" s="9">
        <v>5.4</v>
      </c>
      <c r="E4" s="4" t="s">
        <v>5</v>
      </c>
      <c r="F4" s="9">
        <v>32.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26</v>
      </c>
      <c r="C1" s="7"/>
      <c r="D1" s="7" t="s">
        <v>1</v>
      </c>
      <c r="E1" s="7"/>
    </row>
    <row r="2" spans="1:5">
      <c r="A2" s="1" t="s">
        <v>54</v>
      </c>
      <c r="B2" s="1" t="s">
        <v>2</v>
      </c>
      <c r="C2" s="1" t="s">
        <v>27</v>
      </c>
      <c r="D2" s="1" t="s">
        <v>2</v>
      </c>
      <c r="E2" s="1" t="s">
        <v>27</v>
      </c>
    </row>
    <row r="3" spans="1:5">
      <c r="A3" s="2" t="s">
        <v>1138</v>
      </c>
      <c r="B3" s="9">
        <v>1.2</v>
      </c>
      <c r="C3" s="9">
        <v>9.3000000000000007</v>
      </c>
      <c r="D3" s="9">
        <v>10.1</v>
      </c>
      <c r="E3" s="9">
        <v>38.1</v>
      </c>
    </row>
    <row r="4" spans="1:5">
      <c r="A4" s="2" t="s">
        <v>969</v>
      </c>
      <c r="B4" s="4" t="s">
        <v>5</v>
      </c>
      <c r="C4" s="4" t="s">
        <v>5</v>
      </c>
      <c r="D4" s="4" t="s">
        <v>5</v>
      </c>
      <c r="E4" s="4" t="s">
        <v>5</v>
      </c>
    </row>
    <row r="5" spans="1:5">
      <c r="A5" s="2" t="s">
        <v>1138</v>
      </c>
      <c r="B5" s="4">
        <v>0.4</v>
      </c>
      <c r="C5" s="4">
        <v>2.6</v>
      </c>
      <c r="D5" s="4">
        <v>4.5999999999999996</v>
      </c>
      <c r="E5" s="4">
        <v>23.5</v>
      </c>
    </row>
    <row r="6" spans="1:5">
      <c r="A6" s="2" t="s">
        <v>970</v>
      </c>
      <c r="B6" s="4" t="s">
        <v>5</v>
      </c>
      <c r="C6" s="4" t="s">
        <v>5</v>
      </c>
      <c r="D6" s="4" t="s">
        <v>5</v>
      </c>
      <c r="E6" s="4" t="s">
        <v>5</v>
      </c>
    </row>
    <row r="7" spans="1:5">
      <c r="A7" s="2" t="s">
        <v>1138</v>
      </c>
      <c r="B7" s="4">
        <v>0.5</v>
      </c>
      <c r="C7" s="4">
        <v>0.3</v>
      </c>
      <c r="D7" s="4">
        <v>3.4</v>
      </c>
      <c r="E7" s="4">
        <v>5.4</v>
      </c>
    </row>
    <row r="8" spans="1:5">
      <c r="A8" s="2" t="s">
        <v>1141</v>
      </c>
      <c r="B8" s="4" t="s">
        <v>5</v>
      </c>
      <c r="C8" s="4" t="s">
        <v>5</v>
      </c>
      <c r="D8" s="4" t="s">
        <v>5</v>
      </c>
      <c r="E8" s="4" t="s">
        <v>5</v>
      </c>
    </row>
    <row r="9" spans="1:5">
      <c r="A9" s="2" t="s">
        <v>1138</v>
      </c>
      <c r="B9" s="4">
        <v>0.3</v>
      </c>
      <c r="C9" s="4">
        <v>6.4</v>
      </c>
      <c r="D9" s="4">
        <v>2.1</v>
      </c>
      <c r="E9" s="4">
        <v>9.1999999999999993</v>
      </c>
    </row>
    <row r="10" spans="1:5">
      <c r="A10" s="2" t="s">
        <v>1142</v>
      </c>
      <c r="B10" s="4" t="s">
        <v>5</v>
      </c>
      <c r="C10" s="4" t="s">
        <v>5</v>
      </c>
      <c r="D10" s="4" t="s">
        <v>5</v>
      </c>
      <c r="E10" s="4" t="s">
        <v>5</v>
      </c>
    </row>
    <row r="11" spans="1:5">
      <c r="A11" s="2" t="s">
        <v>1138</v>
      </c>
      <c r="B11" s="4">
        <v>0.5</v>
      </c>
      <c r="C11" s="4">
        <v>0.6</v>
      </c>
      <c r="D11" s="4">
        <v>2.4</v>
      </c>
      <c r="E11" s="4">
        <v>12.5</v>
      </c>
    </row>
    <row r="12" spans="1:5" ht="30">
      <c r="A12" s="2" t="s">
        <v>1143</v>
      </c>
      <c r="B12" s="4" t="s">
        <v>5</v>
      </c>
      <c r="C12" s="4" t="s">
        <v>5</v>
      </c>
      <c r="D12" s="4" t="s">
        <v>5</v>
      </c>
      <c r="E12" s="4" t="s">
        <v>5</v>
      </c>
    </row>
    <row r="13" spans="1:5">
      <c r="A13" s="2" t="s">
        <v>1138</v>
      </c>
      <c r="B13" s="9">
        <v>0.7</v>
      </c>
      <c r="C13" s="9">
        <v>8.6999999999999993</v>
      </c>
      <c r="D13" s="9">
        <v>7.7</v>
      </c>
      <c r="E13" s="9">
        <v>25.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44</v>
      </c>
      <c r="B1" s="7" t="s">
        <v>26</v>
      </c>
      <c r="C1" s="7"/>
      <c r="D1" s="7" t="s">
        <v>1</v>
      </c>
      <c r="E1" s="7"/>
    </row>
    <row r="2" spans="1:5">
      <c r="A2" s="1" t="s">
        <v>54</v>
      </c>
      <c r="B2" s="1" t="s">
        <v>2</v>
      </c>
      <c r="C2" s="1" t="s">
        <v>27</v>
      </c>
      <c r="D2" s="1" t="s">
        <v>2</v>
      </c>
      <c r="E2" s="1" t="s">
        <v>27</v>
      </c>
    </row>
    <row r="3" spans="1:5">
      <c r="A3" s="143">
        <v>41639</v>
      </c>
      <c r="B3" s="4" t="s">
        <v>5</v>
      </c>
      <c r="C3" s="4" t="s">
        <v>5</v>
      </c>
      <c r="D3" s="9">
        <v>32.5</v>
      </c>
      <c r="E3" s="4" t="s">
        <v>5</v>
      </c>
    </row>
    <row r="4" spans="1:5">
      <c r="A4" s="2" t="s">
        <v>539</v>
      </c>
      <c r="B4" s="4">
        <v>1.2</v>
      </c>
      <c r="C4" s="4">
        <v>9.3000000000000007</v>
      </c>
      <c r="D4" s="4">
        <v>10.1</v>
      </c>
      <c r="E4" s="4">
        <v>38.1</v>
      </c>
    </row>
    <row r="5" spans="1:5">
      <c r="A5" s="2" t="s">
        <v>540</v>
      </c>
      <c r="B5" s="4" t="s">
        <v>5</v>
      </c>
      <c r="C5" s="4" t="s">
        <v>5</v>
      </c>
      <c r="D5" s="4">
        <v>-37.200000000000003</v>
      </c>
      <c r="E5" s="4" t="s">
        <v>5</v>
      </c>
    </row>
    <row r="6" spans="1:5">
      <c r="A6" s="2" t="s">
        <v>235</v>
      </c>
      <c r="B6" s="4" t="s">
        <v>5</v>
      </c>
      <c r="C6" s="4" t="s">
        <v>5</v>
      </c>
      <c r="D6" s="4">
        <v>0</v>
      </c>
      <c r="E6" s="4" t="s">
        <v>5</v>
      </c>
    </row>
    <row r="7" spans="1:5">
      <c r="A7" s="143">
        <v>41729</v>
      </c>
      <c r="B7" s="4">
        <v>5.4</v>
      </c>
      <c r="C7" s="4" t="s">
        <v>5</v>
      </c>
      <c r="D7" s="4">
        <v>5.4</v>
      </c>
      <c r="E7" s="4" t="s">
        <v>5</v>
      </c>
    </row>
    <row r="8" spans="1:5">
      <c r="A8" s="2" t="s">
        <v>969</v>
      </c>
      <c r="B8" s="4" t="s">
        <v>5</v>
      </c>
      <c r="C8" s="4" t="s">
        <v>5</v>
      </c>
      <c r="D8" s="4" t="s">
        <v>5</v>
      </c>
      <c r="E8" s="4" t="s">
        <v>5</v>
      </c>
    </row>
    <row r="9" spans="1:5">
      <c r="A9" s="143">
        <v>41639</v>
      </c>
      <c r="B9" s="4" t="s">
        <v>5</v>
      </c>
      <c r="C9" s="4" t="s">
        <v>5</v>
      </c>
      <c r="D9" s="4">
        <v>18</v>
      </c>
      <c r="E9" s="4" t="s">
        <v>5</v>
      </c>
    </row>
    <row r="10" spans="1:5">
      <c r="A10" s="2" t="s">
        <v>539</v>
      </c>
      <c r="B10" s="4">
        <v>0.4</v>
      </c>
      <c r="C10" s="4">
        <v>2.6</v>
      </c>
      <c r="D10" s="4">
        <v>4.5999999999999996</v>
      </c>
      <c r="E10" s="4">
        <v>23.5</v>
      </c>
    </row>
    <row r="11" spans="1:5">
      <c r="A11" s="2" t="s">
        <v>540</v>
      </c>
      <c r="B11" s="4" t="s">
        <v>5</v>
      </c>
      <c r="C11" s="4" t="s">
        <v>5</v>
      </c>
      <c r="D11" s="4">
        <v>-19</v>
      </c>
      <c r="E11" s="4" t="s">
        <v>5</v>
      </c>
    </row>
    <row r="12" spans="1:5">
      <c r="A12" s="2" t="s">
        <v>235</v>
      </c>
      <c r="B12" s="4" t="s">
        <v>5</v>
      </c>
      <c r="C12" s="4" t="s">
        <v>5</v>
      </c>
      <c r="D12" s="4">
        <v>0</v>
      </c>
      <c r="E12" s="4" t="s">
        <v>5</v>
      </c>
    </row>
    <row r="13" spans="1:5">
      <c r="A13" s="143">
        <v>41729</v>
      </c>
      <c r="B13" s="4">
        <v>3.6</v>
      </c>
      <c r="C13" s="4" t="s">
        <v>5</v>
      </c>
      <c r="D13" s="4">
        <v>3.6</v>
      </c>
      <c r="E13" s="4" t="s">
        <v>5</v>
      </c>
    </row>
    <row r="14" spans="1:5">
      <c r="A14" s="2" t="s">
        <v>970</v>
      </c>
      <c r="B14" s="4" t="s">
        <v>5</v>
      </c>
      <c r="C14" s="4" t="s">
        <v>5</v>
      </c>
      <c r="D14" s="4" t="s">
        <v>5</v>
      </c>
      <c r="E14" s="4" t="s">
        <v>5</v>
      </c>
    </row>
    <row r="15" spans="1:5">
      <c r="A15" s="143">
        <v>41639</v>
      </c>
      <c r="B15" s="4" t="s">
        <v>5</v>
      </c>
      <c r="C15" s="4" t="s">
        <v>5</v>
      </c>
      <c r="D15" s="4">
        <v>9.5</v>
      </c>
      <c r="E15" s="4" t="s">
        <v>5</v>
      </c>
    </row>
    <row r="16" spans="1:5">
      <c r="A16" s="2" t="s">
        <v>539</v>
      </c>
      <c r="B16" s="4">
        <v>0.5</v>
      </c>
      <c r="C16" s="4">
        <v>0.3</v>
      </c>
      <c r="D16" s="4">
        <v>3.4</v>
      </c>
      <c r="E16" s="4">
        <v>5.4</v>
      </c>
    </row>
    <row r="17" spans="1:5">
      <c r="A17" s="2" t="s">
        <v>540</v>
      </c>
      <c r="B17" s="4" t="s">
        <v>5</v>
      </c>
      <c r="C17" s="4" t="s">
        <v>5</v>
      </c>
      <c r="D17" s="4">
        <v>-11.9</v>
      </c>
      <c r="E17" s="4" t="s">
        <v>5</v>
      </c>
    </row>
    <row r="18" spans="1:5">
      <c r="A18" s="2" t="s">
        <v>235</v>
      </c>
      <c r="B18" s="4" t="s">
        <v>5</v>
      </c>
      <c r="C18" s="4" t="s">
        <v>5</v>
      </c>
      <c r="D18" s="4">
        <v>0</v>
      </c>
      <c r="E18" s="4" t="s">
        <v>5</v>
      </c>
    </row>
    <row r="19" spans="1:5">
      <c r="A19" s="143">
        <v>41729</v>
      </c>
      <c r="B19" s="4">
        <v>1</v>
      </c>
      <c r="C19" s="4" t="s">
        <v>5</v>
      </c>
      <c r="D19" s="4">
        <v>1</v>
      </c>
      <c r="E19" s="4" t="s">
        <v>5</v>
      </c>
    </row>
    <row r="20" spans="1:5">
      <c r="A20" s="2" t="s">
        <v>1141</v>
      </c>
      <c r="B20" s="4" t="s">
        <v>5</v>
      </c>
      <c r="C20" s="4" t="s">
        <v>5</v>
      </c>
      <c r="D20" s="4" t="s">
        <v>5</v>
      </c>
      <c r="E20" s="4" t="s">
        <v>5</v>
      </c>
    </row>
    <row r="21" spans="1:5">
      <c r="A21" s="143">
        <v>41639</v>
      </c>
      <c r="B21" s="4" t="s">
        <v>5</v>
      </c>
      <c r="C21" s="4" t="s">
        <v>5</v>
      </c>
      <c r="D21" s="4">
        <v>5</v>
      </c>
      <c r="E21" s="4" t="s">
        <v>5</v>
      </c>
    </row>
    <row r="22" spans="1:5">
      <c r="A22" s="2" t="s">
        <v>539</v>
      </c>
      <c r="B22" s="4">
        <v>0.3</v>
      </c>
      <c r="C22" s="4">
        <v>6.4</v>
      </c>
      <c r="D22" s="4">
        <v>2.1</v>
      </c>
      <c r="E22" s="4">
        <v>9.1999999999999993</v>
      </c>
    </row>
    <row r="23" spans="1:5">
      <c r="A23" s="2" t="s">
        <v>540</v>
      </c>
      <c r="B23" s="4" t="s">
        <v>5</v>
      </c>
      <c r="C23" s="4" t="s">
        <v>5</v>
      </c>
      <c r="D23" s="4">
        <v>-6.3</v>
      </c>
      <c r="E23" s="4" t="s">
        <v>5</v>
      </c>
    </row>
    <row r="24" spans="1:5">
      <c r="A24" s="2" t="s">
        <v>235</v>
      </c>
      <c r="B24" s="4" t="s">
        <v>5</v>
      </c>
      <c r="C24" s="4" t="s">
        <v>5</v>
      </c>
      <c r="D24" s="4">
        <v>0</v>
      </c>
      <c r="E24" s="4" t="s">
        <v>5</v>
      </c>
    </row>
    <row r="25" spans="1:5">
      <c r="A25" s="143">
        <v>41729</v>
      </c>
      <c r="B25" s="9">
        <v>0.8</v>
      </c>
      <c r="C25" s="4" t="s">
        <v>5</v>
      </c>
      <c r="D25" s="9">
        <v>0.8</v>
      </c>
      <c r="E25"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12" width="36.5703125" bestFit="1" customWidth="1"/>
    <col min="13" max="13" width="20" bestFit="1" customWidth="1"/>
  </cols>
  <sheetData>
    <row r="1" spans="1:13" ht="15" customHeight="1">
      <c r="A1" s="1" t="s">
        <v>1145</v>
      </c>
      <c r="B1" s="7" t="s">
        <v>26</v>
      </c>
      <c r="C1" s="7"/>
      <c r="D1" s="7" t="s">
        <v>1</v>
      </c>
      <c r="E1" s="7"/>
      <c r="F1" s="7" t="s">
        <v>26</v>
      </c>
      <c r="G1" s="7"/>
      <c r="H1" s="7" t="s">
        <v>1</v>
      </c>
      <c r="I1" s="7"/>
      <c r="J1" s="1"/>
      <c r="K1" s="1"/>
      <c r="L1" s="7" t="s">
        <v>1</v>
      </c>
      <c r="M1" s="7"/>
    </row>
    <row r="2" spans="1:13">
      <c r="A2" s="1" t="s">
        <v>54</v>
      </c>
      <c r="B2" s="7" t="s">
        <v>2</v>
      </c>
      <c r="C2" s="7" t="s">
        <v>27</v>
      </c>
      <c r="D2" s="7" t="s">
        <v>2</v>
      </c>
      <c r="E2" s="7" t="s">
        <v>27</v>
      </c>
      <c r="F2" s="1" t="s">
        <v>2</v>
      </c>
      <c r="G2" s="1" t="s">
        <v>27</v>
      </c>
      <c r="H2" s="1" t="s">
        <v>2</v>
      </c>
      <c r="I2" s="1" t="s">
        <v>27</v>
      </c>
      <c r="J2" s="1" t="s">
        <v>2</v>
      </c>
      <c r="K2" s="1" t="s">
        <v>55</v>
      </c>
      <c r="L2" s="1" t="s">
        <v>2</v>
      </c>
      <c r="M2" s="1" t="s">
        <v>2</v>
      </c>
    </row>
    <row r="3" spans="1:13" ht="30">
      <c r="A3" s="1"/>
      <c r="B3" s="7"/>
      <c r="C3" s="7"/>
      <c r="D3" s="7"/>
      <c r="E3" s="7"/>
      <c r="F3" s="1" t="s">
        <v>1146</v>
      </c>
      <c r="G3" s="1" t="s">
        <v>1146</v>
      </c>
      <c r="H3" s="1" t="s">
        <v>1146</v>
      </c>
      <c r="I3" s="1" t="s">
        <v>1146</v>
      </c>
      <c r="J3" s="1" t="s">
        <v>1147</v>
      </c>
      <c r="K3" s="1" t="s">
        <v>1147</v>
      </c>
      <c r="L3" s="1" t="s">
        <v>1148</v>
      </c>
      <c r="M3" s="1" t="s">
        <v>971</v>
      </c>
    </row>
    <row r="4" spans="1:13">
      <c r="A4" s="2" t="s">
        <v>549</v>
      </c>
      <c r="B4" s="8">
        <v>3</v>
      </c>
      <c r="C4" s="9">
        <v>3.6</v>
      </c>
      <c r="D4" s="9">
        <v>9.4</v>
      </c>
      <c r="E4" s="9">
        <v>9.5</v>
      </c>
      <c r="F4" s="4" t="s">
        <v>5</v>
      </c>
      <c r="G4" s="4" t="s">
        <v>5</v>
      </c>
      <c r="H4" s="4" t="s">
        <v>5</v>
      </c>
      <c r="I4" s="4" t="s">
        <v>5</v>
      </c>
      <c r="J4" s="4" t="s">
        <v>5</v>
      </c>
      <c r="K4" s="4" t="s">
        <v>5</v>
      </c>
      <c r="L4" s="4" t="s">
        <v>5</v>
      </c>
      <c r="M4" s="4" t="s">
        <v>5</v>
      </c>
    </row>
    <row r="5" spans="1:13">
      <c r="A5" s="2" t="s">
        <v>550</v>
      </c>
      <c r="B5" s="4">
        <v>-1</v>
      </c>
      <c r="C5" s="4">
        <v>-3.4</v>
      </c>
      <c r="D5" s="4">
        <v>-2.4</v>
      </c>
      <c r="E5" s="4">
        <v>-10.1</v>
      </c>
      <c r="F5" s="4" t="s">
        <v>5</v>
      </c>
      <c r="G5" s="4" t="s">
        <v>5</v>
      </c>
      <c r="H5" s="4" t="s">
        <v>5</v>
      </c>
      <c r="I5" s="4" t="s">
        <v>5</v>
      </c>
      <c r="J5" s="4" t="s">
        <v>5</v>
      </c>
      <c r="K5" s="4" t="s">
        <v>5</v>
      </c>
      <c r="L5" s="4">
        <v>3.8</v>
      </c>
      <c r="M5" s="4" t="s">
        <v>5</v>
      </c>
    </row>
    <row r="6" spans="1:13" ht="30">
      <c r="A6" s="2" t="s">
        <v>555</v>
      </c>
      <c r="B6" s="4" t="s">
        <v>5</v>
      </c>
      <c r="C6" s="4" t="s">
        <v>5</v>
      </c>
      <c r="D6" s="4" t="s">
        <v>5</v>
      </c>
      <c r="E6" s="4" t="s">
        <v>5</v>
      </c>
      <c r="F6" s="4">
        <v>3.3</v>
      </c>
      <c r="G6" s="4">
        <v>1</v>
      </c>
      <c r="H6" s="4">
        <v>3.7</v>
      </c>
      <c r="I6" s="4">
        <v>-1.6</v>
      </c>
      <c r="J6" s="4" t="s">
        <v>5</v>
      </c>
      <c r="K6" s="4" t="s">
        <v>5</v>
      </c>
      <c r="L6" s="4" t="s">
        <v>5</v>
      </c>
      <c r="M6" s="4" t="s">
        <v>5</v>
      </c>
    </row>
    <row r="7" spans="1:13">
      <c r="A7" s="2" t="s">
        <v>257</v>
      </c>
      <c r="B7" s="4">
        <v>4.3</v>
      </c>
      <c r="C7" s="4">
        <v>4.8</v>
      </c>
      <c r="D7" s="4">
        <v>9.5</v>
      </c>
      <c r="E7" s="4">
        <v>6.3</v>
      </c>
      <c r="F7" s="4" t="s">
        <v>5</v>
      </c>
      <c r="G7" s="4" t="s">
        <v>5</v>
      </c>
      <c r="H7" s="4" t="s">
        <v>5</v>
      </c>
      <c r="I7" s="4" t="s">
        <v>5</v>
      </c>
      <c r="J7" s="4" t="s">
        <v>5</v>
      </c>
      <c r="K7" s="4" t="s">
        <v>5</v>
      </c>
      <c r="L7" s="4" t="s">
        <v>5</v>
      </c>
      <c r="M7" s="4" t="s">
        <v>5</v>
      </c>
    </row>
    <row r="8" spans="1:13">
      <c r="A8" s="2" t="s">
        <v>33</v>
      </c>
      <c r="B8" s="4">
        <v>9.6</v>
      </c>
      <c r="C8" s="4">
        <v>6</v>
      </c>
      <c r="D8" s="4">
        <v>20.2</v>
      </c>
      <c r="E8" s="4">
        <v>4.0999999999999996</v>
      </c>
      <c r="F8" s="4" t="s">
        <v>5</v>
      </c>
      <c r="G8" s="4" t="s">
        <v>5</v>
      </c>
      <c r="H8" s="4" t="s">
        <v>5</v>
      </c>
      <c r="I8" s="4" t="s">
        <v>5</v>
      </c>
      <c r="J8" s="4" t="s">
        <v>5</v>
      </c>
      <c r="K8" s="4" t="s">
        <v>5</v>
      </c>
      <c r="L8" s="4" t="s">
        <v>5</v>
      </c>
      <c r="M8" s="4" t="s">
        <v>5</v>
      </c>
    </row>
    <row r="9" spans="1:13" ht="30">
      <c r="A9" s="2" t="s">
        <v>1149</v>
      </c>
      <c r="B9" s="4" t="s">
        <v>5</v>
      </c>
      <c r="C9" s="4" t="s">
        <v>5</v>
      </c>
      <c r="D9" s="4" t="s">
        <v>5</v>
      </c>
      <c r="E9" s="4" t="s">
        <v>5</v>
      </c>
      <c r="F9" s="142">
        <v>0.372</v>
      </c>
      <c r="G9" s="4" t="s">
        <v>5</v>
      </c>
      <c r="H9" s="142">
        <v>0.372</v>
      </c>
      <c r="I9" s="4" t="s">
        <v>5</v>
      </c>
      <c r="J9" s="4" t="s">
        <v>5</v>
      </c>
      <c r="K9" s="4" t="s">
        <v>5</v>
      </c>
      <c r="L9" s="4" t="s">
        <v>5</v>
      </c>
      <c r="M9" s="4" t="s">
        <v>5</v>
      </c>
    </row>
    <row r="10" spans="1:13">
      <c r="A10" s="2" t="s">
        <v>1150</v>
      </c>
      <c r="B10" s="4" t="s">
        <v>5</v>
      </c>
      <c r="C10" s="4" t="s">
        <v>5</v>
      </c>
      <c r="D10" s="4" t="s">
        <v>5</v>
      </c>
      <c r="E10" s="4" t="s">
        <v>5</v>
      </c>
      <c r="F10" s="4" t="s">
        <v>5</v>
      </c>
      <c r="G10" s="4" t="s">
        <v>5</v>
      </c>
      <c r="H10" s="4" t="s">
        <v>5</v>
      </c>
      <c r="I10" s="4" t="s">
        <v>5</v>
      </c>
      <c r="J10" s="4" t="s">
        <v>5</v>
      </c>
      <c r="K10" s="4" t="s">
        <v>5</v>
      </c>
      <c r="L10" s="4" t="s">
        <v>5</v>
      </c>
      <c r="M10" s="8">
        <v>6</v>
      </c>
    </row>
    <row r="11" spans="1:13">
      <c r="A11" s="2" t="s">
        <v>1151</v>
      </c>
      <c r="B11" s="4" t="s">
        <v>5</v>
      </c>
      <c r="C11" s="4" t="s">
        <v>5</v>
      </c>
      <c r="D11" s="4" t="s">
        <v>5</v>
      </c>
      <c r="E11" s="4" t="s">
        <v>5</v>
      </c>
      <c r="F11" s="4" t="s">
        <v>5</v>
      </c>
      <c r="G11" s="4" t="s">
        <v>5</v>
      </c>
      <c r="H11" s="4" t="s">
        <v>5</v>
      </c>
      <c r="I11" s="4" t="s">
        <v>5</v>
      </c>
      <c r="J11" s="4">
        <v>6.3</v>
      </c>
      <c r="K11" s="4">
        <v>4.29</v>
      </c>
      <c r="L11" s="4" t="s">
        <v>5</v>
      </c>
      <c r="M11" s="4" t="s">
        <v>5</v>
      </c>
    </row>
  </sheetData>
  <mergeCells count="9">
    <mergeCell ref="B1:C1"/>
    <mergeCell ref="D1:E1"/>
    <mergeCell ref="F1:G1"/>
    <mergeCell ref="H1:I1"/>
    <mergeCell ref="L1:M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 min="6" max="7" width="30.7109375" bestFit="1" customWidth="1"/>
    <col min="8" max="8" width="22.85546875" bestFit="1" customWidth="1"/>
  </cols>
  <sheetData>
    <row r="1" spans="1:8">
      <c r="A1" s="1" t="s">
        <v>1152</v>
      </c>
      <c r="B1" s="1" t="s">
        <v>937</v>
      </c>
      <c r="C1" s="1"/>
      <c r="D1" s="1"/>
      <c r="E1" s="1"/>
      <c r="F1" s="7"/>
      <c r="G1" s="7"/>
      <c r="H1" s="1" t="s">
        <v>1</v>
      </c>
    </row>
    <row r="2" spans="1:8">
      <c r="A2" s="1" t="s">
        <v>54</v>
      </c>
      <c r="B2" s="7" t="s">
        <v>1153</v>
      </c>
      <c r="C2" s="7" t="s">
        <v>2</v>
      </c>
      <c r="D2" s="7" t="s">
        <v>55</v>
      </c>
      <c r="E2" s="7" t="s">
        <v>1154</v>
      </c>
      <c r="F2" s="1" t="s">
        <v>2</v>
      </c>
      <c r="G2" s="1" t="s">
        <v>2</v>
      </c>
      <c r="H2" s="1" t="s">
        <v>27</v>
      </c>
    </row>
    <row r="3" spans="1:8">
      <c r="A3" s="1"/>
      <c r="B3" s="7"/>
      <c r="C3" s="7"/>
      <c r="D3" s="7"/>
      <c r="E3" s="7"/>
      <c r="F3" s="1" t="s">
        <v>1155</v>
      </c>
      <c r="G3" s="1" t="s">
        <v>1156</v>
      </c>
      <c r="H3" s="1" t="s">
        <v>1157</v>
      </c>
    </row>
    <row r="4" spans="1:8">
      <c r="A4" s="2" t="s">
        <v>1158</v>
      </c>
      <c r="B4" s="4" t="s">
        <v>5</v>
      </c>
      <c r="C4" s="4" t="s">
        <v>5</v>
      </c>
      <c r="D4" s="4" t="s">
        <v>5</v>
      </c>
      <c r="E4" s="142">
        <v>0.3</v>
      </c>
      <c r="F4" s="4" t="s">
        <v>5</v>
      </c>
      <c r="G4" s="4" t="s">
        <v>5</v>
      </c>
      <c r="H4" s="4" t="s">
        <v>5</v>
      </c>
    </row>
    <row r="5" spans="1:8">
      <c r="A5" s="2" t="s">
        <v>1159</v>
      </c>
      <c r="B5" s="4" t="s">
        <v>5</v>
      </c>
      <c r="C5" s="4" t="s">
        <v>5</v>
      </c>
      <c r="D5" s="4" t="s">
        <v>5</v>
      </c>
      <c r="E5" s="8">
        <v>84</v>
      </c>
      <c r="F5" s="8">
        <v>665</v>
      </c>
      <c r="G5" s="8">
        <v>210</v>
      </c>
      <c r="H5" s="4" t="s">
        <v>5</v>
      </c>
    </row>
    <row r="6" spans="1:8" ht="30">
      <c r="A6" s="2" t="s">
        <v>1160</v>
      </c>
      <c r="B6" s="4" t="s">
        <v>5</v>
      </c>
      <c r="C6" s="4" t="s">
        <v>5</v>
      </c>
      <c r="D6" s="4" t="s">
        <v>5</v>
      </c>
      <c r="E6" s="4">
        <v>25</v>
      </c>
      <c r="F6" s="4">
        <v>455</v>
      </c>
      <c r="G6" s="4" t="s">
        <v>5</v>
      </c>
      <c r="H6" s="4" t="s">
        <v>5</v>
      </c>
    </row>
    <row r="7" spans="1:8">
      <c r="A7" s="2" t="s">
        <v>1161</v>
      </c>
      <c r="B7" s="4">
        <v>85</v>
      </c>
      <c r="C7" s="4" t="s">
        <v>5</v>
      </c>
      <c r="D7" s="4" t="s">
        <v>5</v>
      </c>
      <c r="E7" s="4" t="s">
        <v>5</v>
      </c>
      <c r="F7" s="4" t="s">
        <v>5</v>
      </c>
      <c r="G7" s="4" t="s">
        <v>5</v>
      </c>
      <c r="H7" s="4" t="s">
        <v>5</v>
      </c>
    </row>
    <row r="8" spans="1:8" ht="30">
      <c r="A8" s="2" t="s">
        <v>1162</v>
      </c>
      <c r="B8" s="4" t="s">
        <v>5</v>
      </c>
      <c r="C8" s="4" t="s">
        <v>5</v>
      </c>
      <c r="D8" s="4" t="s">
        <v>5</v>
      </c>
      <c r="E8" s="4" t="s">
        <v>5</v>
      </c>
      <c r="F8" s="4" t="s">
        <v>5</v>
      </c>
      <c r="G8" s="4" t="s">
        <v>5</v>
      </c>
      <c r="H8" s="4">
        <v>109</v>
      </c>
    </row>
    <row r="9" spans="1:8" ht="45">
      <c r="A9" s="2" t="s">
        <v>1163</v>
      </c>
      <c r="B9" s="4" t="s">
        <v>5</v>
      </c>
      <c r="C9" s="4" t="s">
        <v>5</v>
      </c>
      <c r="D9" s="4" t="s">
        <v>5</v>
      </c>
      <c r="E9" s="4" t="s">
        <v>5</v>
      </c>
      <c r="F9" s="4" t="s">
        <v>5</v>
      </c>
      <c r="G9" s="142">
        <v>0.2</v>
      </c>
      <c r="H9" s="4" t="s">
        <v>5</v>
      </c>
    </row>
    <row r="10" spans="1:8">
      <c r="A10" s="2" t="s">
        <v>1164</v>
      </c>
      <c r="B10" s="4" t="s">
        <v>5</v>
      </c>
      <c r="C10" s="9">
        <v>361.8</v>
      </c>
      <c r="D10" s="9">
        <v>363.3</v>
      </c>
      <c r="E10" s="4" t="s">
        <v>5</v>
      </c>
      <c r="F10" s="4" t="s">
        <v>5</v>
      </c>
      <c r="G10" s="4" t="s">
        <v>5</v>
      </c>
      <c r="H10" s="4" t="s">
        <v>5</v>
      </c>
    </row>
  </sheetData>
  <mergeCells count="5">
    <mergeCell ref="F1:G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45">
      <c r="A3" s="3" t="s">
        <v>203</v>
      </c>
      <c r="B3" s="4" t="s">
        <v>5</v>
      </c>
    </row>
    <row r="4" spans="1:2">
      <c r="A4" s="63" t="s">
        <v>204</v>
      </c>
      <c r="B4" s="4" t="s">
        <v>5</v>
      </c>
    </row>
    <row r="5" spans="1:2">
      <c r="A5" s="63"/>
      <c r="B5" s="11" t="s">
        <v>202</v>
      </c>
    </row>
    <row r="6" spans="1:2" ht="26.25">
      <c r="A6" s="63"/>
      <c r="B6" s="13" t="s">
        <v>205</v>
      </c>
    </row>
    <row r="7" spans="1:2" ht="268.5">
      <c r="A7" s="63"/>
      <c r="B7" s="12" t="s">
        <v>206</v>
      </c>
    </row>
    <row r="8" spans="1:2" ht="243">
      <c r="A8" s="63"/>
      <c r="B8" s="12" t="s">
        <v>207</v>
      </c>
    </row>
    <row r="9" spans="1:2" ht="409.6">
      <c r="A9" s="63"/>
      <c r="B9" s="12" t="s">
        <v>208</v>
      </c>
    </row>
    <row r="10" spans="1:2" ht="26.25">
      <c r="A10" s="63"/>
      <c r="B10" s="13" t="s">
        <v>209</v>
      </c>
    </row>
    <row r="11" spans="1:2" ht="243">
      <c r="A11" s="63"/>
      <c r="B11" s="12" t="s">
        <v>210</v>
      </c>
    </row>
    <row r="12" spans="1:2" ht="357.75">
      <c r="A12" s="63"/>
      <c r="B12" s="12" t="s">
        <v>211</v>
      </c>
    </row>
    <row r="13" spans="1:2" ht="370.5">
      <c r="A13" s="63"/>
      <c r="B13" s="12" t="s">
        <v>212</v>
      </c>
    </row>
    <row r="14" spans="1:2" ht="268.5">
      <c r="A14" s="63"/>
      <c r="B14" s="12" t="s">
        <v>213</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5</v>
      </c>
      <c r="B1" s="7" t="s">
        <v>26</v>
      </c>
      <c r="C1" s="7"/>
      <c r="D1" s="7" t="s">
        <v>1</v>
      </c>
      <c r="E1" s="7"/>
    </row>
    <row r="2" spans="1:5">
      <c r="A2" s="1" t="s">
        <v>54</v>
      </c>
      <c r="B2" s="1" t="s">
        <v>2</v>
      </c>
      <c r="C2" s="1" t="s">
        <v>27</v>
      </c>
      <c r="D2" s="1" t="s">
        <v>2</v>
      </c>
      <c r="E2" s="1" t="s">
        <v>27</v>
      </c>
    </row>
    <row r="3" spans="1:5">
      <c r="A3" s="2" t="s">
        <v>37</v>
      </c>
      <c r="B3" s="8">
        <v>-7</v>
      </c>
      <c r="C3" s="9">
        <v>-46.7</v>
      </c>
      <c r="D3" s="9">
        <v>-8.6</v>
      </c>
      <c r="E3" s="9">
        <v>42.7</v>
      </c>
    </row>
    <row r="4" spans="1:5" ht="30">
      <c r="A4" s="2" t="s">
        <v>1166</v>
      </c>
      <c r="B4" s="4">
        <v>-2.8</v>
      </c>
      <c r="C4" s="4">
        <v>37.200000000000003</v>
      </c>
      <c r="D4" s="4">
        <v>-18.7</v>
      </c>
      <c r="E4" s="4">
        <v>91.6</v>
      </c>
    </row>
    <row r="5" spans="1:5">
      <c r="A5" s="2" t="s">
        <v>914</v>
      </c>
      <c r="B5" s="4" t="s">
        <v>5</v>
      </c>
      <c r="C5" s="4" t="s">
        <v>5</v>
      </c>
      <c r="D5" s="4" t="s">
        <v>5</v>
      </c>
      <c r="E5" s="4" t="s">
        <v>5</v>
      </c>
    </row>
    <row r="6" spans="1:5">
      <c r="A6" s="2" t="s">
        <v>37</v>
      </c>
      <c r="B6" s="4">
        <v>2.8</v>
      </c>
      <c r="C6" s="4">
        <v>-44.2</v>
      </c>
      <c r="D6" s="4">
        <v>15.6</v>
      </c>
      <c r="E6" s="4">
        <v>46.9</v>
      </c>
    </row>
    <row r="7" spans="1:5" ht="30">
      <c r="A7" s="2" t="s">
        <v>1167</v>
      </c>
      <c r="B7" s="4" t="s">
        <v>5</v>
      </c>
      <c r="C7" s="4" t="s">
        <v>5</v>
      </c>
      <c r="D7" s="4" t="s">
        <v>5</v>
      </c>
      <c r="E7" s="4" t="s">
        <v>5</v>
      </c>
    </row>
    <row r="8" spans="1:5">
      <c r="A8" s="2" t="s">
        <v>37</v>
      </c>
      <c r="B8" s="4">
        <v>-9.8000000000000007</v>
      </c>
      <c r="C8" s="4">
        <v>-2.5</v>
      </c>
      <c r="D8" s="4">
        <v>-24.2</v>
      </c>
      <c r="E8" s="4">
        <v>-4.2</v>
      </c>
    </row>
    <row r="9" spans="1:5" ht="45">
      <c r="A9" s="2" t="s">
        <v>1168</v>
      </c>
      <c r="B9" s="4" t="s">
        <v>5</v>
      </c>
      <c r="C9" s="4" t="s">
        <v>5</v>
      </c>
      <c r="D9" s="4" t="s">
        <v>5</v>
      </c>
      <c r="E9" s="4" t="s">
        <v>5</v>
      </c>
    </row>
    <row r="10" spans="1:5">
      <c r="A10" s="2" t="s">
        <v>951</v>
      </c>
      <c r="B10" s="4" t="s">
        <v>5</v>
      </c>
      <c r="C10" s="9">
        <v>25.7</v>
      </c>
      <c r="D10" s="4" t="s">
        <v>5</v>
      </c>
      <c r="E10" s="9">
        <v>57.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26</v>
      </c>
      <c r="C1" s="7"/>
      <c r="D1" s="7" t="s">
        <v>1</v>
      </c>
      <c r="E1" s="7"/>
    </row>
    <row r="2" spans="1:5">
      <c r="A2" s="1" t="s">
        <v>54</v>
      </c>
      <c r="B2" s="1" t="s">
        <v>2</v>
      </c>
      <c r="C2" s="1" t="s">
        <v>27</v>
      </c>
      <c r="D2" s="1" t="s">
        <v>2</v>
      </c>
      <c r="E2" s="1" t="s">
        <v>27</v>
      </c>
    </row>
    <row r="3" spans="1:5">
      <c r="A3" s="2" t="s">
        <v>28</v>
      </c>
      <c r="B3" s="8">
        <v>0</v>
      </c>
      <c r="C3" s="9">
        <v>535.29999999999995</v>
      </c>
      <c r="D3" s="8">
        <v>0</v>
      </c>
      <c r="E3" s="9">
        <v>1542.9</v>
      </c>
    </row>
    <row r="4" spans="1:5">
      <c r="A4" s="2" t="s">
        <v>574</v>
      </c>
      <c r="B4" s="4">
        <v>-9.8000000000000007</v>
      </c>
      <c r="C4" s="4">
        <v>-9.5</v>
      </c>
      <c r="D4" s="4">
        <v>-27.3</v>
      </c>
      <c r="E4" s="4">
        <v>134.30000000000001</v>
      </c>
    </row>
    <row r="5" spans="1:5">
      <c r="A5" s="2" t="s">
        <v>577</v>
      </c>
      <c r="B5" s="4">
        <v>2.8</v>
      </c>
      <c r="C5" s="4">
        <v>-37.200000000000003</v>
      </c>
      <c r="D5" s="4">
        <v>18.7</v>
      </c>
      <c r="E5" s="4">
        <v>-91.6</v>
      </c>
    </row>
    <row r="6" spans="1:5">
      <c r="A6" s="2" t="s">
        <v>37</v>
      </c>
      <c r="B6" s="8">
        <v>-7</v>
      </c>
      <c r="C6" s="9">
        <v>-46.7</v>
      </c>
      <c r="D6" s="9">
        <v>-8.6</v>
      </c>
      <c r="E6" s="9">
        <v>42.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0</v>
      </c>
      <c r="B1" s="7" t="s">
        <v>26</v>
      </c>
      <c r="C1" s="7"/>
      <c r="D1" s="7" t="s">
        <v>1</v>
      </c>
      <c r="E1" s="7"/>
    </row>
    <row r="2" spans="1:5">
      <c r="A2" s="1" t="s">
        <v>54</v>
      </c>
      <c r="B2" s="1" t="s">
        <v>2</v>
      </c>
      <c r="C2" s="1" t="s">
        <v>27</v>
      </c>
      <c r="D2" s="1" t="s">
        <v>2</v>
      </c>
      <c r="E2" s="1" t="s">
        <v>27</v>
      </c>
    </row>
    <row r="3" spans="1:5" ht="30">
      <c r="A3" s="2" t="s">
        <v>598</v>
      </c>
      <c r="B3" s="4">
        <v>267.89999999999998</v>
      </c>
      <c r="C3" s="4">
        <v>291.60000000000002</v>
      </c>
      <c r="D3" s="4">
        <v>272.2</v>
      </c>
      <c r="E3" s="4">
        <v>295.89999999999998</v>
      </c>
    </row>
    <row r="4" spans="1:5" ht="30">
      <c r="A4" s="2" t="s">
        <v>599</v>
      </c>
      <c r="B4" s="4">
        <v>3.7</v>
      </c>
      <c r="C4" s="4">
        <v>3.9</v>
      </c>
      <c r="D4" s="4">
        <v>3.7</v>
      </c>
      <c r="E4" s="4">
        <v>3.9</v>
      </c>
    </row>
    <row r="5" spans="1:5" ht="30">
      <c r="A5" s="2" t="s">
        <v>1171</v>
      </c>
      <c r="B5" s="4">
        <v>271.60000000000002</v>
      </c>
      <c r="C5" s="4">
        <v>295.5</v>
      </c>
      <c r="D5" s="4">
        <v>275.89999999999998</v>
      </c>
      <c r="E5" s="4">
        <v>299.8</v>
      </c>
    </row>
    <row r="6" spans="1:5">
      <c r="A6" s="2" t="s">
        <v>601</v>
      </c>
      <c r="B6" s="4">
        <v>0.9</v>
      </c>
      <c r="C6" s="4">
        <v>1</v>
      </c>
      <c r="D6" s="4">
        <v>1.1000000000000001</v>
      </c>
      <c r="E6" s="4">
        <v>1.100000000000000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0.85546875" customWidth="1"/>
    <col min="6" max="6" width="36.5703125" customWidth="1"/>
    <col min="7" max="7" width="10.85546875" customWidth="1"/>
    <col min="8" max="8" width="36.5703125" customWidth="1"/>
  </cols>
  <sheetData>
    <row r="1" spans="1:8" ht="15" customHeight="1">
      <c r="A1" s="1" t="s">
        <v>1172</v>
      </c>
      <c r="B1" s="7" t="s">
        <v>26</v>
      </c>
      <c r="C1" s="7"/>
      <c r="D1" s="7"/>
      <c r="E1" s="7"/>
      <c r="F1" s="7" t="s">
        <v>1</v>
      </c>
      <c r="G1" s="7"/>
      <c r="H1" s="7"/>
    </row>
    <row r="2" spans="1:8" ht="15" customHeight="1">
      <c r="A2" s="1" t="s">
        <v>54</v>
      </c>
      <c r="B2" s="7" t="s">
        <v>2</v>
      </c>
      <c r="C2" s="7"/>
      <c r="D2" s="7" t="s">
        <v>27</v>
      </c>
      <c r="E2" s="7"/>
      <c r="F2" s="7" t="s">
        <v>2</v>
      </c>
      <c r="G2" s="7"/>
      <c r="H2" s="1" t="s">
        <v>27</v>
      </c>
    </row>
    <row r="3" spans="1:8">
      <c r="A3" s="2" t="s">
        <v>28</v>
      </c>
      <c r="B3" s="8">
        <v>3385</v>
      </c>
      <c r="C3" s="4"/>
      <c r="D3" s="9">
        <v>3214.2</v>
      </c>
      <c r="E3" s="4"/>
      <c r="F3" s="9">
        <v>9650.9</v>
      </c>
      <c r="G3" s="4"/>
      <c r="H3" s="9">
        <v>9251.6</v>
      </c>
    </row>
    <row r="4" spans="1:8">
      <c r="A4" s="2" t="s">
        <v>609</v>
      </c>
      <c r="B4" s="4">
        <v>486.4</v>
      </c>
      <c r="C4" s="4"/>
      <c r="D4" s="4">
        <v>438.5</v>
      </c>
      <c r="E4" s="4"/>
      <c r="F4" s="10">
        <v>1216.0999999999999</v>
      </c>
      <c r="G4" s="4"/>
      <c r="H4" s="10">
        <v>1061.9000000000001</v>
      </c>
    </row>
    <row r="5" spans="1:8">
      <c r="A5" s="2" t="s">
        <v>31</v>
      </c>
      <c r="B5" s="4">
        <v>440</v>
      </c>
      <c r="C5" s="4"/>
      <c r="D5" s="4">
        <v>379.5</v>
      </c>
      <c r="E5" s="4"/>
      <c r="F5" s="10">
        <v>1058.4000000000001</v>
      </c>
      <c r="G5" s="4"/>
      <c r="H5" s="4">
        <v>887</v>
      </c>
    </row>
    <row r="6" spans="1:8">
      <c r="A6" s="2" t="s">
        <v>969</v>
      </c>
      <c r="B6" s="4" t="s">
        <v>5</v>
      </c>
      <c r="C6" s="4"/>
      <c r="D6" s="4" t="s">
        <v>5</v>
      </c>
      <c r="E6" s="4"/>
      <c r="F6" s="4" t="s">
        <v>5</v>
      </c>
      <c r="G6" s="4"/>
      <c r="H6" s="4" t="s">
        <v>5</v>
      </c>
    </row>
    <row r="7" spans="1:8">
      <c r="A7" s="2" t="s">
        <v>28</v>
      </c>
      <c r="B7" s="6">
        <v>2644</v>
      </c>
      <c r="C7" s="4"/>
      <c r="D7" s="10">
        <v>2492.3000000000002</v>
      </c>
      <c r="E7" s="4"/>
      <c r="F7" s="10">
        <v>7433.8</v>
      </c>
      <c r="G7" s="4"/>
      <c r="H7" s="10">
        <v>7086.5</v>
      </c>
    </row>
    <row r="8" spans="1:8" ht="17.25">
      <c r="A8" s="2" t="s">
        <v>609</v>
      </c>
      <c r="B8" s="4">
        <v>377.6</v>
      </c>
      <c r="C8" s="141" t="s">
        <v>945</v>
      </c>
      <c r="D8" s="4">
        <v>323.7</v>
      </c>
      <c r="E8" s="141" t="s">
        <v>945</v>
      </c>
      <c r="F8" s="4">
        <v>897.9</v>
      </c>
      <c r="G8" s="141" t="s">
        <v>945</v>
      </c>
      <c r="H8" s="4">
        <v>725.4</v>
      </c>
    </row>
    <row r="9" spans="1:8">
      <c r="A9" s="2" t="s">
        <v>970</v>
      </c>
      <c r="B9" s="4" t="s">
        <v>5</v>
      </c>
      <c r="C9" s="4"/>
      <c r="D9" s="4" t="s">
        <v>5</v>
      </c>
      <c r="E9" s="4"/>
      <c r="F9" s="4" t="s">
        <v>5</v>
      </c>
      <c r="G9" s="4"/>
      <c r="H9" s="4" t="s">
        <v>5</v>
      </c>
    </row>
    <row r="10" spans="1:8">
      <c r="A10" s="2" t="s">
        <v>28</v>
      </c>
      <c r="B10" s="4">
        <v>741</v>
      </c>
      <c r="C10" s="4"/>
      <c r="D10" s="4">
        <v>721.9</v>
      </c>
      <c r="E10" s="4"/>
      <c r="F10" s="10">
        <v>2217.1</v>
      </c>
      <c r="G10" s="4"/>
      <c r="H10" s="10">
        <v>2165.1</v>
      </c>
    </row>
    <row r="11" spans="1:8">
      <c r="A11" s="2" t="s">
        <v>609</v>
      </c>
      <c r="B11" s="4">
        <v>108.8</v>
      </c>
      <c r="C11" s="4"/>
      <c r="D11" s="4">
        <v>114.8</v>
      </c>
      <c r="E11" s="4"/>
      <c r="F11" s="4">
        <v>318.2</v>
      </c>
      <c r="G11" s="4"/>
      <c r="H11" s="4">
        <v>336.5</v>
      </c>
    </row>
    <row r="12" spans="1:8" ht="30">
      <c r="A12" s="2" t="s">
        <v>1173</v>
      </c>
      <c r="B12" s="4" t="s">
        <v>5</v>
      </c>
      <c r="C12" s="4"/>
      <c r="D12" s="4" t="s">
        <v>5</v>
      </c>
      <c r="E12" s="4"/>
      <c r="F12" s="4" t="s">
        <v>5</v>
      </c>
      <c r="G12" s="4"/>
      <c r="H12" s="4" t="s">
        <v>5</v>
      </c>
    </row>
    <row r="13" spans="1:8">
      <c r="A13" s="2" t="s">
        <v>611</v>
      </c>
      <c r="B13" s="9">
        <v>-46.4</v>
      </c>
      <c r="C13" s="4"/>
      <c r="D13" s="8">
        <v>-59</v>
      </c>
      <c r="E13" s="4"/>
      <c r="F13" s="9">
        <v>157.69999999999999</v>
      </c>
      <c r="G13" s="4"/>
      <c r="H13" s="9">
        <v>174.9</v>
      </c>
    </row>
    <row r="14" spans="1:8">
      <c r="A14" s="62"/>
      <c r="B14" s="62"/>
      <c r="C14" s="62"/>
      <c r="D14" s="62"/>
      <c r="E14" s="62"/>
      <c r="F14" s="62"/>
      <c r="G14" s="62"/>
      <c r="H14" s="62"/>
    </row>
    <row r="15" spans="1:8" ht="60" customHeight="1">
      <c r="A15" s="2" t="s">
        <v>945</v>
      </c>
      <c r="B15" s="63" t="s">
        <v>1174</v>
      </c>
      <c r="C15" s="63"/>
      <c r="D15" s="63"/>
      <c r="E15" s="63"/>
      <c r="F15" s="63"/>
      <c r="G15" s="63"/>
      <c r="H15" s="63"/>
    </row>
  </sheetData>
  <mergeCells count="7">
    <mergeCell ref="B15:H15"/>
    <mergeCell ref="B1:E1"/>
    <mergeCell ref="F1:H1"/>
    <mergeCell ref="B2:C2"/>
    <mergeCell ref="D2:E2"/>
    <mergeCell ref="F2:G2"/>
    <mergeCell ref="A14:H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175</v>
      </c>
      <c r="B1" s="7" t="s">
        <v>26</v>
      </c>
      <c r="C1" s="7"/>
      <c r="D1" s="7" t="s">
        <v>1</v>
      </c>
      <c r="E1" s="7"/>
      <c r="F1" s="1"/>
    </row>
    <row r="2" spans="1:6">
      <c r="A2" s="1" t="s">
        <v>54</v>
      </c>
      <c r="B2" s="1" t="s">
        <v>2</v>
      </c>
      <c r="C2" s="1" t="s">
        <v>27</v>
      </c>
      <c r="D2" s="1" t="s">
        <v>2</v>
      </c>
      <c r="E2" s="1" t="s">
        <v>27</v>
      </c>
      <c r="F2" s="1" t="s">
        <v>55</v>
      </c>
    </row>
    <row r="3" spans="1:6" ht="30">
      <c r="A3" s="2" t="s">
        <v>1176</v>
      </c>
      <c r="B3" s="9">
        <v>1.8</v>
      </c>
      <c r="C3" s="9">
        <v>-1.2</v>
      </c>
      <c r="D3" s="9">
        <v>3.9</v>
      </c>
      <c r="E3" s="9">
        <v>1.7</v>
      </c>
      <c r="F3" s="4" t="s">
        <v>5</v>
      </c>
    </row>
    <row r="4" spans="1:6">
      <c r="A4" s="2" t="s">
        <v>1177</v>
      </c>
      <c r="B4" s="4">
        <v>46.5</v>
      </c>
      <c r="C4" s="4" t="s">
        <v>5</v>
      </c>
      <c r="D4" s="4">
        <v>46.5</v>
      </c>
      <c r="E4" s="4" t="s">
        <v>5</v>
      </c>
      <c r="F4" s="4">
        <v>47.9</v>
      </c>
    </row>
    <row r="5" spans="1:6" ht="30">
      <c r="A5" s="2" t="s">
        <v>1178</v>
      </c>
      <c r="B5" s="4">
        <v>19.8</v>
      </c>
      <c r="C5" s="4" t="s">
        <v>5</v>
      </c>
      <c r="D5" s="4">
        <v>19.8</v>
      </c>
      <c r="E5" s="4" t="s">
        <v>5</v>
      </c>
      <c r="F5" s="4">
        <v>13.5</v>
      </c>
    </row>
    <row r="6" spans="1:6" ht="30">
      <c r="A6" s="2" t="s">
        <v>1179</v>
      </c>
      <c r="B6" s="142">
        <v>0.8</v>
      </c>
      <c r="C6" s="4" t="s">
        <v>5</v>
      </c>
      <c r="D6" s="142">
        <v>0.8</v>
      </c>
      <c r="E6" s="4" t="s">
        <v>5</v>
      </c>
      <c r="F6" s="142">
        <v>0.8</v>
      </c>
    </row>
    <row r="7" spans="1:6" ht="30">
      <c r="A7" s="2" t="s">
        <v>1180</v>
      </c>
      <c r="B7" s="4">
        <v>130.69999999999999</v>
      </c>
      <c r="C7" s="4" t="s">
        <v>5</v>
      </c>
      <c r="D7" s="4">
        <v>130.69999999999999</v>
      </c>
      <c r="E7" s="4" t="s">
        <v>5</v>
      </c>
      <c r="F7" s="4">
        <v>127.9</v>
      </c>
    </row>
    <row r="8" spans="1:6" ht="30">
      <c r="A8" s="2" t="s">
        <v>1181</v>
      </c>
      <c r="B8" s="4">
        <v>99</v>
      </c>
      <c r="C8" s="4" t="s">
        <v>5</v>
      </c>
      <c r="D8" s="4">
        <v>99</v>
      </c>
      <c r="E8" s="4" t="s">
        <v>5</v>
      </c>
      <c r="F8" s="4">
        <v>98.5</v>
      </c>
    </row>
    <row r="9" spans="1:6" ht="30">
      <c r="A9" s="2" t="s">
        <v>1182</v>
      </c>
      <c r="B9" s="4">
        <v>426.9</v>
      </c>
      <c r="C9" s="4" t="s">
        <v>5</v>
      </c>
      <c r="D9" s="4">
        <v>426.9</v>
      </c>
      <c r="E9" s="4" t="s">
        <v>5</v>
      </c>
      <c r="F9" s="4" t="s">
        <v>5</v>
      </c>
    </row>
    <row r="10" spans="1:6">
      <c r="A10" s="2" t="s">
        <v>1183</v>
      </c>
      <c r="B10" s="4" t="s">
        <v>5</v>
      </c>
      <c r="C10" s="4" t="s">
        <v>5</v>
      </c>
      <c r="D10" s="4" t="s">
        <v>5</v>
      </c>
      <c r="E10" s="4" t="s">
        <v>5</v>
      </c>
      <c r="F10" s="4" t="s">
        <v>5</v>
      </c>
    </row>
    <row r="11" spans="1:6">
      <c r="A11" s="2" t="s">
        <v>1184</v>
      </c>
      <c r="B11" s="4" t="s">
        <v>5</v>
      </c>
      <c r="C11" s="4" t="s">
        <v>5</v>
      </c>
      <c r="D11" s="142">
        <v>0.95</v>
      </c>
      <c r="E11" s="4" t="s">
        <v>5</v>
      </c>
      <c r="F11" s="4" t="s">
        <v>5</v>
      </c>
    </row>
    <row r="12" spans="1:6">
      <c r="A12" s="2" t="s">
        <v>1071</v>
      </c>
      <c r="B12" s="4" t="s">
        <v>5</v>
      </c>
      <c r="C12" s="4" t="s">
        <v>5</v>
      </c>
      <c r="D12" s="4" t="s">
        <v>5</v>
      </c>
      <c r="E12" s="4" t="s">
        <v>5</v>
      </c>
      <c r="F12" s="4" t="s">
        <v>5</v>
      </c>
    </row>
    <row r="13" spans="1:6">
      <c r="A13" s="2" t="s">
        <v>1177</v>
      </c>
      <c r="B13" s="4">
        <v>40.5</v>
      </c>
      <c r="C13" s="4" t="s">
        <v>5</v>
      </c>
      <c r="D13" s="4">
        <v>40.5</v>
      </c>
      <c r="E13" s="4" t="s">
        <v>5</v>
      </c>
      <c r="F13" s="4">
        <v>42.1</v>
      </c>
    </row>
    <row r="14" spans="1:6">
      <c r="A14" s="2" t="s">
        <v>927</v>
      </c>
      <c r="B14" s="4" t="s">
        <v>5</v>
      </c>
      <c r="C14" s="4" t="s">
        <v>5</v>
      </c>
      <c r="D14" s="4" t="s">
        <v>5</v>
      </c>
      <c r="E14" s="4" t="s">
        <v>5</v>
      </c>
      <c r="F14" s="4" t="s">
        <v>5</v>
      </c>
    </row>
    <row r="15" spans="1:6">
      <c r="A15" s="2" t="s">
        <v>1185</v>
      </c>
      <c r="B15" s="4" t="s">
        <v>5</v>
      </c>
      <c r="C15" s="4" t="s">
        <v>5</v>
      </c>
      <c r="D15" s="4">
        <v>50.9</v>
      </c>
      <c r="E15" s="4">
        <v>48.6</v>
      </c>
      <c r="F15" s="4" t="s">
        <v>5</v>
      </c>
    </row>
    <row r="16" spans="1:6">
      <c r="A16" s="2" t="s">
        <v>1186</v>
      </c>
      <c r="B16" s="4" t="s">
        <v>5</v>
      </c>
      <c r="C16" s="4" t="s">
        <v>5</v>
      </c>
      <c r="D16" s="4" t="s">
        <v>5</v>
      </c>
      <c r="E16" s="4" t="s">
        <v>5</v>
      </c>
      <c r="F16" s="4" t="s">
        <v>5</v>
      </c>
    </row>
    <row r="17" spans="1:6" ht="30">
      <c r="A17" s="2" t="s">
        <v>1187</v>
      </c>
      <c r="B17" s="4">
        <v>308.3</v>
      </c>
      <c r="C17" s="4" t="s">
        <v>5</v>
      </c>
      <c r="D17" s="4">
        <v>308.3</v>
      </c>
      <c r="E17" s="4" t="s">
        <v>5</v>
      </c>
      <c r="F17" s="4">
        <v>321.8</v>
      </c>
    </row>
    <row r="18" spans="1:6" ht="30">
      <c r="A18" s="2" t="s">
        <v>1188</v>
      </c>
      <c r="B18" s="4" t="s">
        <v>5</v>
      </c>
      <c r="C18" s="4" t="s">
        <v>5</v>
      </c>
      <c r="D18" s="4" t="s">
        <v>5</v>
      </c>
      <c r="E18" s="4" t="s">
        <v>5</v>
      </c>
      <c r="F18" s="4" t="s">
        <v>5</v>
      </c>
    </row>
    <row r="19" spans="1:6" ht="30">
      <c r="A19" s="2" t="s">
        <v>1187</v>
      </c>
      <c r="B19" s="4">
        <v>129.1</v>
      </c>
      <c r="C19" s="4" t="s">
        <v>5</v>
      </c>
      <c r="D19" s="4">
        <v>129.1</v>
      </c>
      <c r="E19" s="4" t="s">
        <v>5</v>
      </c>
      <c r="F19" s="4">
        <v>137.6</v>
      </c>
    </row>
    <row r="20" spans="1:6">
      <c r="A20" s="2" t="s">
        <v>1189</v>
      </c>
      <c r="B20" s="4" t="s">
        <v>5</v>
      </c>
      <c r="C20" s="4" t="s">
        <v>5</v>
      </c>
      <c r="D20" s="4" t="s">
        <v>5</v>
      </c>
      <c r="E20" s="4" t="s">
        <v>5</v>
      </c>
      <c r="F20" s="4" t="s">
        <v>5</v>
      </c>
    </row>
    <row r="21" spans="1:6" ht="30">
      <c r="A21" s="2" t="s">
        <v>1187</v>
      </c>
      <c r="B21" s="9">
        <v>179.2</v>
      </c>
      <c r="C21" s="4" t="s">
        <v>5</v>
      </c>
      <c r="D21" s="9">
        <v>179.2</v>
      </c>
      <c r="E21" s="4" t="s">
        <v>5</v>
      </c>
      <c r="F21" s="9">
        <v>184.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90</v>
      </c>
      <c r="B1" s="7" t="s">
        <v>2</v>
      </c>
      <c r="C1" s="7" t="s">
        <v>55</v>
      </c>
    </row>
    <row r="2" spans="1:3">
      <c r="A2" s="1" t="s">
        <v>54</v>
      </c>
      <c r="B2" s="7"/>
      <c r="C2" s="7"/>
    </row>
    <row r="3" spans="1:3" ht="30">
      <c r="A3" s="2" t="s">
        <v>71</v>
      </c>
      <c r="B3" s="9">
        <v>1348.3</v>
      </c>
      <c r="C3" s="9">
        <v>1311.3</v>
      </c>
    </row>
    <row r="4" spans="1:3">
      <c r="A4" s="2" t="s">
        <v>78</v>
      </c>
      <c r="B4" s="10">
        <v>1269.8</v>
      </c>
      <c r="C4" s="10">
        <v>1341.1</v>
      </c>
    </row>
    <row r="5" spans="1:3">
      <c r="A5" s="2" t="s">
        <v>61</v>
      </c>
      <c r="B5" s="4">
        <v>208.8</v>
      </c>
      <c r="C5" s="4">
        <v>182.4</v>
      </c>
    </row>
    <row r="6" spans="1:3">
      <c r="A6" s="2" t="s">
        <v>66</v>
      </c>
      <c r="B6" s="4">
        <v>963.4</v>
      </c>
      <c r="C6" s="10">
        <v>1010.4</v>
      </c>
    </row>
    <row r="7" spans="1:3">
      <c r="A7" s="2" t="s">
        <v>1186</v>
      </c>
      <c r="B7" s="4" t="s">
        <v>5</v>
      </c>
      <c r="C7" s="4" t="s">
        <v>5</v>
      </c>
    </row>
    <row r="8" spans="1:3" ht="30">
      <c r="A8" s="2" t="s">
        <v>71</v>
      </c>
      <c r="B8" s="4">
        <v>69.099999999999994</v>
      </c>
      <c r="C8" s="4">
        <v>69.099999999999994</v>
      </c>
    </row>
    <row r="9" spans="1:3">
      <c r="A9" s="2" t="s">
        <v>78</v>
      </c>
      <c r="B9" s="4">
        <v>726.9</v>
      </c>
      <c r="C9" s="4">
        <v>777.1</v>
      </c>
    </row>
    <row r="10" spans="1:3">
      <c r="A10" s="2" t="s">
        <v>637</v>
      </c>
      <c r="B10" s="4">
        <v>796</v>
      </c>
      <c r="C10" s="4">
        <v>846.2</v>
      </c>
    </row>
    <row r="11" spans="1:3">
      <c r="A11" s="2" t="s">
        <v>61</v>
      </c>
      <c r="B11" s="4">
        <v>22</v>
      </c>
      <c r="C11" s="4">
        <v>22.3</v>
      </c>
    </row>
    <row r="12" spans="1:3">
      <c r="A12" s="2" t="s">
        <v>66</v>
      </c>
      <c r="B12" s="4">
        <v>286.3</v>
      </c>
      <c r="C12" s="4">
        <v>299.5</v>
      </c>
    </row>
    <row r="13" spans="1:3" ht="30">
      <c r="A13" s="2" t="s">
        <v>638</v>
      </c>
      <c r="B13" s="4">
        <v>308.3</v>
      </c>
      <c r="C13" s="4">
        <v>321.8</v>
      </c>
    </row>
    <row r="14" spans="1:3">
      <c r="A14" s="2" t="s">
        <v>1191</v>
      </c>
      <c r="B14" s="4" t="s">
        <v>5</v>
      </c>
      <c r="C14" s="4" t="s">
        <v>5</v>
      </c>
    </row>
    <row r="15" spans="1:3">
      <c r="A15" s="2" t="s">
        <v>66</v>
      </c>
      <c r="B15" s="4">
        <v>642</v>
      </c>
      <c r="C15" s="4">
        <v>298.2</v>
      </c>
    </row>
    <row r="16" spans="1:3" ht="30">
      <c r="A16" s="2" t="s">
        <v>1192</v>
      </c>
      <c r="B16" s="4" t="s">
        <v>5</v>
      </c>
      <c r="C16" s="4" t="s">
        <v>5</v>
      </c>
    </row>
    <row r="17" spans="1:3" ht="30">
      <c r="A17" s="2" t="s">
        <v>638</v>
      </c>
      <c r="B17" s="4">
        <v>129.1</v>
      </c>
      <c r="C17" s="4">
        <v>137.6</v>
      </c>
    </row>
    <row r="18" spans="1:3">
      <c r="A18" s="2" t="s">
        <v>1193</v>
      </c>
      <c r="B18" s="4" t="s">
        <v>5</v>
      </c>
      <c r="C18" s="4" t="s">
        <v>5</v>
      </c>
    </row>
    <row r="19" spans="1:3" ht="30">
      <c r="A19" s="2" t="s">
        <v>638</v>
      </c>
      <c r="B19" s="9">
        <v>179.2</v>
      </c>
      <c r="C19" s="9">
        <v>184.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94</v>
      </c>
      <c r="B1" s="7" t="s">
        <v>26</v>
      </c>
      <c r="C1" s="7"/>
      <c r="D1" s="7" t="s">
        <v>1</v>
      </c>
      <c r="E1" s="7"/>
    </row>
    <row r="2" spans="1:5">
      <c r="A2" s="1" t="s">
        <v>54</v>
      </c>
      <c r="B2" s="1" t="s">
        <v>2</v>
      </c>
      <c r="C2" s="1" t="s">
        <v>27</v>
      </c>
      <c r="D2" s="1" t="s">
        <v>2</v>
      </c>
      <c r="E2" s="1" t="s">
        <v>27</v>
      </c>
    </row>
    <row r="3" spans="1:5">
      <c r="A3" s="2" t="s">
        <v>1186</v>
      </c>
      <c r="B3" s="4" t="s">
        <v>5</v>
      </c>
      <c r="C3" s="4" t="s">
        <v>5</v>
      </c>
      <c r="D3" s="4" t="s">
        <v>5</v>
      </c>
      <c r="E3" s="4" t="s">
        <v>5</v>
      </c>
    </row>
    <row r="4" spans="1:5">
      <c r="A4" s="2" t="s">
        <v>42</v>
      </c>
      <c r="B4" s="9">
        <v>3.5</v>
      </c>
      <c r="C4" s="9">
        <v>4.0999999999999996</v>
      </c>
      <c r="D4" s="9">
        <v>2.2999999999999998</v>
      </c>
      <c r="E4" s="9">
        <v>-3.6</v>
      </c>
    </row>
    <row r="5" spans="1:5">
      <c r="A5" s="2" t="s">
        <v>43</v>
      </c>
      <c r="B5" s="4">
        <v>-4.5</v>
      </c>
      <c r="C5" s="4">
        <v>-2.5</v>
      </c>
      <c r="D5" s="4">
        <v>-18.3</v>
      </c>
      <c r="E5" s="4">
        <v>-10.4</v>
      </c>
    </row>
    <row r="6" spans="1:5">
      <c r="A6" s="2" t="s">
        <v>225</v>
      </c>
      <c r="B6" s="8">
        <v>-1</v>
      </c>
      <c r="C6" s="9">
        <v>1.6</v>
      </c>
      <c r="D6" s="8">
        <v>-16</v>
      </c>
      <c r="E6" s="8">
        <v>-1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95</v>
      </c>
      <c r="B1" s="7" t="s">
        <v>1</v>
      </c>
      <c r="C1" s="7"/>
    </row>
    <row r="2" spans="1:3">
      <c r="A2" s="1" t="s">
        <v>54</v>
      </c>
      <c r="B2" s="1" t="s">
        <v>2</v>
      </c>
      <c r="C2" s="1" t="s">
        <v>27</v>
      </c>
    </row>
    <row r="3" spans="1:3">
      <c r="A3" s="2" t="s">
        <v>659</v>
      </c>
      <c r="B3" s="9">
        <v>245.7</v>
      </c>
      <c r="C3" s="9">
        <v>253.4</v>
      </c>
    </row>
    <row r="4" spans="1:3">
      <c r="A4" s="2" t="s">
        <v>660</v>
      </c>
      <c r="B4" s="4">
        <v>-113.9</v>
      </c>
      <c r="C4" s="4">
        <v>-122.2</v>
      </c>
    </row>
    <row r="5" spans="1:3" ht="30">
      <c r="A5" s="2" t="s">
        <v>663</v>
      </c>
      <c r="B5" s="4">
        <v>116.4</v>
      </c>
      <c r="C5" s="4">
        <v>115.9</v>
      </c>
    </row>
    <row r="6" spans="1:3" ht="30">
      <c r="A6" s="2" t="s">
        <v>664</v>
      </c>
      <c r="B6" s="4">
        <v>10.8</v>
      </c>
      <c r="C6" s="4">
        <v>-0.2</v>
      </c>
    </row>
    <row r="7" spans="1:3">
      <c r="A7" s="2" t="s">
        <v>665</v>
      </c>
      <c r="B7" s="4">
        <v>-3.1</v>
      </c>
      <c r="C7" s="4">
        <v>0.2</v>
      </c>
    </row>
    <row r="8" spans="1:3">
      <c r="A8" s="2" t="s">
        <v>667</v>
      </c>
      <c r="B8" s="9">
        <v>255.9</v>
      </c>
      <c r="C8" s="9">
        <v>247.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96</v>
      </c>
      <c r="B1" s="7" t="s">
        <v>1</v>
      </c>
      <c r="C1" s="7"/>
    </row>
    <row r="2" spans="1:3">
      <c r="A2" s="1" t="s">
        <v>54</v>
      </c>
      <c r="B2" s="1" t="s">
        <v>2</v>
      </c>
      <c r="C2" s="1" t="s">
        <v>27</v>
      </c>
    </row>
    <row r="3" spans="1:3">
      <c r="A3" s="2" t="s">
        <v>927</v>
      </c>
      <c r="B3" s="4" t="s">
        <v>5</v>
      </c>
      <c r="C3" s="4" t="s">
        <v>5</v>
      </c>
    </row>
    <row r="4" spans="1:3">
      <c r="A4" s="2" t="s">
        <v>659</v>
      </c>
      <c r="B4" s="9">
        <v>359.1</v>
      </c>
      <c r="C4" s="9">
        <v>375.1</v>
      </c>
    </row>
    <row r="5" spans="1:3" ht="30">
      <c r="A5" s="2" t="s">
        <v>671</v>
      </c>
      <c r="B5" s="4">
        <v>-77.599999999999994</v>
      </c>
      <c r="C5" s="4">
        <v>-78.599999999999994</v>
      </c>
    </row>
    <row r="6" spans="1:3" ht="30">
      <c r="A6" s="2" t="s">
        <v>674</v>
      </c>
      <c r="B6" s="4">
        <v>59.9</v>
      </c>
      <c r="C6" s="4">
        <v>66.7</v>
      </c>
    </row>
    <row r="7" spans="1:3" ht="30">
      <c r="A7" s="2" t="s">
        <v>664</v>
      </c>
      <c r="B7" s="4">
        <v>-2.4</v>
      </c>
      <c r="C7" s="4">
        <v>3</v>
      </c>
    </row>
    <row r="8" spans="1:3">
      <c r="A8" s="2" t="s">
        <v>665</v>
      </c>
      <c r="B8" s="4">
        <v>-1.1000000000000001</v>
      </c>
      <c r="C8" s="4">
        <v>-0.2</v>
      </c>
    </row>
    <row r="9" spans="1:3">
      <c r="A9" s="2" t="s">
        <v>667</v>
      </c>
      <c r="B9" s="9">
        <v>337.9</v>
      </c>
      <c r="C9" s="8">
        <v>36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6.28515625" bestFit="1" customWidth="1"/>
    <col min="3" max="4" width="33.28515625" bestFit="1" customWidth="1"/>
  </cols>
  <sheetData>
    <row r="1" spans="1:4" ht="15" customHeight="1">
      <c r="A1" s="7" t="s">
        <v>1197</v>
      </c>
      <c r="B1" s="1" t="s">
        <v>1198</v>
      </c>
      <c r="C1" s="1" t="s">
        <v>1023</v>
      </c>
      <c r="D1" s="1" t="s">
        <v>1201</v>
      </c>
    </row>
    <row r="2" spans="1:4">
      <c r="A2" s="7"/>
      <c r="B2" s="1" t="s">
        <v>1199</v>
      </c>
      <c r="C2" s="1" t="s">
        <v>1200</v>
      </c>
      <c r="D2" s="1" t="s">
        <v>1200</v>
      </c>
    </row>
    <row r="3" spans="1:4" ht="30">
      <c r="A3" s="2" t="s">
        <v>1202</v>
      </c>
      <c r="B3" s="4" t="s">
        <v>5</v>
      </c>
      <c r="C3" s="4" t="s">
        <v>5</v>
      </c>
      <c r="D3" s="142">
        <v>4.7500000000000001E-2</v>
      </c>
    </row>
    <row r="4" spans="1:4">
      <c r="A4" s="2" t="s">
        <v>1031</v>
      </c>
      <c r="B4" s="8">
        <v>15000000000</v>
      </c>
      <c r="C4" s="8">
        <v>300000000</v>
      </c>
      <c r="D4" s="4" t="s">
        <v>5</v>
      </c>
    </row>
    <row r="5" spans="1:4" ht="30">
      <c r="A5" s="2" t="s">
        <v>1203</v>
      </c>
      <c r="B5" s="8">
        <v>4100000000</v>
      </c>
      <c r="C5" s="4" t="s">
        <v>5</v>
      </c>
      <c r="D5"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ht="15" customHeight="1">
      <c r="A3" s="3" t="s">
        <v>214</v>
      </c>
      <c r="B3" s="62" t="s">
        <v>5</v>
      </c>
      <c r="C3" s="62"/>
      <c r="D3" s="62"/>
      <c r="E3" s="62"/>
      <c r="F3" s="62"/>
      <c r="G3" s="62"/>
      <c r="H3" s="62"/>
      <c r="I3" s="62"/>
    </row>
    <row r="4" spans="1:9" ht="15" customHeight="1">
      <c r="A4" s="63" t="s">
        <v>59</v>
      </c>
      <c r="B4" s="62" t="s">
        <v>5</v>
      </c>
      <c r="C4" s="62"/>
      <c r="D4" s="62"/>
      <c r="E4" s="62"/>
      <c r="F4" s="62"/>
      <c r="G4" s="62"/>
      <c r="H4" s="62"/>
      <c r="I4" s="62"/>
    </row>
    <row r="5" spans="1:9">
      <c r="A5" s="63"/>
      <c r="B5" s="64" t="s">
        <v>59</v>
      </c>
      <c r="C5" s="64"/>
      <c r="D5" s="64"/>
      <c r="E5" s="64"/>
      <c r="F5" s="64"/>
      <c r="G5" s="64"/>
      <c r="H5" s="64"/>
      <c r="I5" s="64"/>
    </row>
    <row r="6" spans="1:9" ht="25.5" customHeight="1">
      <c r="A6" s="63"/>
      <c r="B6" s="65" t="s">
        <v>215</v>
      </c>
      <c r="C6" s="65"/>
      <c r="D6" s="65"/>
      <c r="E6" s="65"/>
      <c r="F6" s="65"/>
      <c r="G6" s="65"/>
      <c r="H6" s="65"/>
      <c r="I6" s="65"/>
    </row>
    <row r="7" spans="1:9">
      <c r="A7" s="63"/>
      <c r="B7" s="35" t="s">
        <v>216</v>
      </c>
      <c r="C7" s="35"/>
      <c r="D7" s="35"/>
      <c r="E7" s="35"/>
      <c r="F7" s="35"/>
      <c r="G7" s="35"/>
      <c r="H7" s="35"/>
      <c r="I7" s="35"/>
    </row>
    <row r="8" spans="1:9">
      <c r="A8" s="63"/>
      <c r="B8" s="32"/>
      <c r="C8" s="32"/>
      <c r="D8" s="32"/>
      <c r="E8" s="32"/>
      <c r="F8" s="32"/>
      <c r="G8" s="32"/>
      <c r="H8" s="32"/>
      <c r="I8" s="32"/>
    </row>
    <row r="9" spans="1:9">
      <c r="A9" s="63"/>
      <c r="B9" s="14"/>
      <c r="C9" s="14"/>
      <c r="D9" s="14"/>
      <c r="E9" s="14"/>
      <c r="F9" s="14"/>
      <c r="G9" s="14"/>
      <c r="H9" s="14"/>
      <c r="I9" s="14"/>
    </row>
    <row r="10" spans="1:9">
      <c r="A10" s="63"/>
      <c r="B10" s="71" t="s">
        <v>135</v>
      </c>
      <c r="C10" s="72" t="s">
        <v>217</v>
      </c>
      <c r="D10" s="72"/>
      <c r="E10" s="72"/>
      <c r="F10" s="35"/>
      <c r="G10" s="72" t="s">
        <v>218</v>
      </c>
      <c r="H10" s="72"/>
      <c r="I10" s="72"/>
    </row>
    <row r="11" spans="1:9" ht="15.75" thickBot="1">
      <c r="A11" s="63"/>
      <c r="B11" s="71"/>
      <c r="C11" s="33">
        <v>2014</v>
      </c>
      <c r="D11" s="33"/>
      <c r="E11" s="33"/>
      <c r="F11" s="35"/>
      <c r="G11" s="33">
        <v>2013</v>
      </c>
      <c r="H11" s="33"/>
      <c r="I11" s="33"/>
    </row>
    <row r="12" spans="1:9">
      <c r="A12" s="63"/>
      <c r="B12" s="51" t="s">
        <v>219</v>
      </c>
      <c r="C12" s="53" t="s">
        <v>220</v>
      </c>
      <c r="D12" s="46">
        <v>505.1</v>
      </c>
      <c r="E12" s="47"/>
      <c r="F12" s="37"/>
      <c r="G12" s="53" t="s">
        <v>220</v>
      </c>
      <c r="H12" s="46">
        <v>378</v>
      </c>
      <c r="I12" s="47"/>
    </row>
    <row r="13" spans="1:9">
      <c r="A13" s="63"/>
      <c r="B13" s="51"/>
      <c r="C13" s="52"/>
      <c r="D13" s="45"/>
      <c r="E13" s="37"/>
      <c r="F13" s="37"/>
      <c r="G13" s="52"/>
      <c r="H13" s="45"/>
      <c r="I13" s="37"/>
    </row>
    <row r="14" spans="1:9">
      <c r="A14" s="63"/>
      <c r="B14" s="58" t="s">
        <v>221</v>
      </c>
      <c r="C14" s="39">
        <v>117.1</v>
      </c>
      <c r="D14" s="39"/>
      <c r="E14" s="35"/>
      <c r="F14" s="35"/>
      <c r="G14" s="39">
        <v>100.7</v>
      </c>
      <c r="H14" s="39"/>
      <c r="I14" s="35"/>
    </row>
    <row r="15" spans="1:9">
      <c r="A15" s="63"/>
      <c r="B15" s="58"/>
      <c r="C15" s="39"/>
      <c r="D15" s="39"/>
      <c r="E15" s="35"/>
      <c r="F15" s="35"/>
      <c r="G15" s="39"/>
      <c r="H15" s="39"/>
      <c r="I15" s="35"/>
    </row>
    <row r="16" spans="1:9">
      <c r="A16" s="63"/>
      <c r="B16" s="51" t="s">
        <v>222</v>
      </c>
      <c r="C16" s="45">
        <v>868</v>
      </c>
      <c r="D16" s="45"/>
      <c r="E16" s="37"/>
      <c r="F16" s="37"/>
      <c r="G16" s="45">
        <v>760.2</v>
      </c>
      <c r="H16" s="45"/>
      <c r="I16" s="37"/>
    </row>
    <row r="17" spans="1:9" ht="15.75" thickBot="1">
      <c r="A17" s="63"/>
      <c r="B17" s="51"/>
      <c r="C17" s="49"/>
      <c r="D17" s="49"/>
      <c r="E17" s="50"/>
      <c r="F17" s="37"/>
      <c r="G17" s="49"/>
      <c r="H17" s="49"/>
      <c r="I17" s="50"/>
    </row>
    <row r="18" spans="1:9">
      <c r="A18" s="63"/>
      <c r="B18" s="35"/>
      <c r="C18" s="74">
        <v>1490.2</v>
      </c>
      <c r="D18" s="74"/>
      <c r="E18" s="36"/>
      <c r="F18" s="35"/>
      <c r="G18" s="74">
        <v>1238.9000000000001</v>
      </c>
      <c r="H18" s="74"/>
      <c r="I18" s="36"/>
    </row>
    <row r="19" spans="1:9">
      <c r="A19" s="63"/>
      <c r="B19" s="35"/>
      <c r="C19" s="73"/>
      <c r="D19" s="73"/>
      <c r="E19" s="35"/>
      <c r="F19" s="35"/>
      <c r="G19" s="73"/>
      <c r="H19" s="73"/>
      <c r="I19" s="35"/>
    </row>
    <row r="20" spans="1:9" ht="15.75" thickBot="1">
      <c r="A20" s="63"/>
      <c r="B20" s="22" t="s">
        <v>223</v>
      </c>
      <c r="C20" s="49" t="s">
        <v>224</v>
      </c>
      <c r="D20" s="49"/>
      <c r="E20" s="69" t="s">
        <v>141</v>
      </c>
      <c r="F20" s="23"/>
      <c r="G20" s="49" t="s">
        <v>164</v>
      </c>
      <c r="H20" s="49"/>
      <c r="I20" s="69" t="s">
        <v>141</v>
      </c>
    </row>
    <row r="21" spans="1:9">
      <c r="A21" s="63"/>
      <c r="B21" s="75" t="s">
        <v>225</v>
      </c>
      <c r="C21" s="60" t="s">
        <v>220</v>
      </c>
      <c r="D21" s="74">
        <v>1419</v>
      </c>
      <c r="E21" s="36"/>
      <c r="F21" s="35"/>
      <c r="G21" s="60" t="s">
        <v>220</v>
      </c>
      <c r="H21" s="74">
        <v>1166.0999999999999</v>
      </c>
      <c r="I21" s="36"/>
    </row>
    <row r="22" spans="1:9" ht="15.75" thickBot="1">
      <c r="A22" s="63"/>
      <c r="B22" s="75"/>
      <c r="C22" s="42"/>
      <c r="D22" s="76"/>
      <c r="E22" s="43"/>
      <c r="F22" s="35"/>
      <c r="G22" s="42"/>
      <c r="H22" s="76"/>
      <c r="I22" s="43"/>
    </row>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7" t="s">
        <v>26</v>
      </c>
      <c r="C1" s="7"/>
      <c r="D1" s="7" t="s">
        <v>1</v>
      </c>
      <c r="E1" s="7"/>
    </row>
    <row r="2" spans="1:5">
      <c r="A2" s="1" t="s">
        <v>54</v>
      </c>
      <c r="B2" s="1" t="s">
        <v>2</v>
      </c>
      <c r="C2" s="1" t="s">
        <v>27</v>
      </c>
      <c r="D2" s="1" t="s">
        <v>2</v>
      </c>
      <c r="E2" s="1" t="s">
        <v>27</v>
      </c>
    </row>
    <row r="3" spans="1:5" ht="30">
      <c r="A3" s="3" t="s">
        <v>1205</v>
      </c>
      <c r="B3" s="4" t="s">
        <v>5</v>
      </c>
      <c r="C3" s="4" t="s">
        <v>5</v>
      </c>
      <c r="D3" s="4" t="s">
        <v>5</v>
      </c>
      <c r="E3" s="4" t="s">
        <v>5</v>
      </c>
    </row>
    <row r="4" spans="1:5">
      <c r="A4" s="2" t="s">
        <v>28</v>
      </c>
      <c r="B4" s="8">
        <v>3385</v>
      </c>
      <c r="C4" s="9">
        <v>3214.2</v>
      </c>
      <c r="D4" s="9">
        <v>9650.9</v>
      </c>
      <c r="E4" s="9">
        <v>9251.6</v>
      </c>
    </row>
    <row r="5" spans="1:5">
      <c r="A5" s="2" t="s">
        <v>29</v>
      </c>
      <c r="B5" s="6">
        <v>-2327</v>
      </c>
      <c r="C5" s="10">
        <v>-2217.6999999999998</v>
      </c>
      <c r="D5" s="10">
        <v>-6721.7</v>
      </c>
      <c r="E5" s="10">
        <v>-6507.6</v>
      </c>
    </row>
    <row r="6" spans="1:5">
      <c r="A6" s="2" t="s">
        <v>30</v>
      </c>
      <c r="B6" s="4">
        <v>-618</v>
      </c>
      <c r="C6" s="4">
        <v>-617</v>
      </c>
      <c r="D6" s="10">
        <v>-1870.8</v>
      </c>
      <c r="E6" s="6">
        <v>-1857</v>
      </c>
    </row>
    <row r="7" spans="1:5">
      <c r="A7" s="2" t="s">
        <v>31</v>
      </c>
      <c r="B7" s="4">
        <v>440</v>
      </c>
      <c r="C7" s="4">
        <v>379.5</v>
      </c>
      <c r="D7" s="10">
        <v>1058.4000000000001</v>
      </c>
      <c r="E7" s="4">
        <v>887</v>
      </c>
    </row>
    <row r="8" spans="1:5" ht="30">
      <c r="A8" s="2" t="s">
        <v>1206</v>
      </c>
      <c r="B8" s="4">
        <v>0</v>
      </c>
      <c r="C8" s="4">
        <v>0</v>
      </c>
      <c r="D8" s="4">
        <v>0</v>
      </c>
      <c r="E8" s="4">
        <v>0</v>
      </c>
    </row>
    <row r="9" spans="1:5">
      <c r="A9" s="2" t="s">
        <v>32</v>
      </c>
      <c r="B9" s="4">
        <v>-52.3</v>
      </c>
      <c r="C9" s="4">
        <v>-102.8</v>
      </c>
      <c r="D9" s="4">
        <v>-157.30000000000001</v>
      </c>
      <c r="E9" s="4">
        <v>-225.4</v>
      </c>
    </row>
    <row r="10" spans="1:5">
      <c r="A10" s="2" t="s">
        <v>718</v>
      </c>
      <c r="B10" s="4">
        <v>0</v>
      </c>
      <c r="C10" s="4">
        <v>0</v>
      </c>
      <c r="D10" s="4">
        <v>0</v>
      </c>
      <c r="E10" s="4">
        <v>0</v>
      </c>
    </row>
    <row r="11" spans="1:5">
      <c r="A11" s="2" t="s">
        <v>33</v>
      </c>
      <c r="B11" s="4">
        <v>9.6</v>
      </c>
      <c r="C11" s="4">
        <v>6</v>
      </c>
      <c r="D11" s="4">
        <v>20.2</v>
      </c>
      <c r="E11" s="4">
        <v>4.0999999999999996</v>
      </c>
    </row>
    <row r="12" spans="1:5">
      <c r="A12" s="2" t="s">
        <v>34</v>
      </c>
      <c r="B12" s="4">
        <v>397.3</v>
      </c>
      <c r="C12" s="4">
        <v>282.7</v>
      </c>
      <c r="D12" s="4">
        <v>921.3</v>
      </c>
      <c r="E12" s="4">
        <v>665.7</v>
      </c>
    </row>
    <row r="13" spans="1:5">
      <c r="A13" s="2" t="s">
        <v>722</v>
      </c>
      <c r="B13" s="4">
        <v>-94.1</v>
      </c>
      <c r="C13" s="4">
        <v>-55.1</v>
      </c>
      <c r="D13" s="4">
        <v>-222.5</v>
      </c>
      <c r="E13" s="4">
        <v>-108.3</v>
      </c>
    </row>
    <row r="14" spans="1:5">
      <c r="A14" s="2" t="s">
        <v>36</v>
      </c>
      <c r="B14" s="4">
        <v>303.2</v>
      </c>
      <c r="C14" s="4">
        <v>227.6</v>
      </c>
      <c r="D14" s="4">
        <v>698.8</v>
      </c>
      <c r="E14" s="4">
        <v>557.4</v>
      </c>
    </row>
    <row r="15" spans="1:5">
      <c r="A15" s="2" t="s">
        <v>37</v>
      </c>
      <c r="B15" s="4">
        <v>-7</v>
      </c>
      <c r="C15" s="4">
        <v>-46.7</v>
      </c>
      <c r="D15" s="4">
        <v>-8.6</v>
      </c>
      <c r="E15" s="4">
        <v>42.7</v>
      </c>
    </row>
    <row r="16" spans="1:5">
      <c r="A16" s="2" t="s">
        <v>38</v>
      </c>
      <c r="B16" s="4">
        <v>296.2</v>
      </c>
      <c r="C16" s="4">
        <v>180.9</v>
      </c>
      <c r="D16" s="4">
        <v>690.2</v>
      </c>
      <c r="E16" s="4">
        <v>600.1</v>
      </c>
    </row>
    <row r="17" spans="1:5" ht="30">
      <c r="A17" s="2" t="s">
        <v>39</v>
      </c>
      <c r="B17" s="4">
        <v>-4.9000000000000004</v>
      </c>
      <c r="C17" s="4">
        <v>-15</v>
      </c>
      <c r="D17" s="4">
        <v>-14</v>
      </c>
      <c r="E17" s="4">
        <v>-29</v>
      </c>
    </row>
    <row r="18" spans="1:5" ht="30">
      <c r="A18" s="2" t="s">
        <v>40</v>
      </c>
      <c r="B18" s="4">
        <v>291.3</v>
      </c>
      <c r="C18" s="4">
        <v>165.9</v>
      </c>
      <c r="D18" s="4">
        <v>676.2</v>
      </c>
      <c r="E18" s="4">
        <v>571.1</v>
      </c>
    </row>
    <row r="19" spans="1:5">
      <c r="A19" s="2" t="s">
        <v>49</v>
      </c>
      <c r="B19" s="4">
        <v>78.3</v>
      </c>
      <c r="C19" s="4">
        <v>311.60000000000002</v>
      </c>
      <c r="D19" s="4">
        <v>442.7</v>
      </c>
      <c r="E19" s="4">
        <v>645.20000000000005</v>
      </c>
    </row>
    <row r="20" spans="1:5" ht="45">
      <c r="A20" s="2" t="s">
        <v>50</v>
      </c>
      <c r="B20" s="4">
        <v>-3.2</v>
      </c>
      <c r="C20" s="4">
        <v>-20.100000000000001</v>
      </c>
      <c r="D20" s="4">
        <v>-13.5</v>
      </c>
      <c r="E20" s="4">
        <v>-26.2</v>
      </c>
    </row>
    <row r="21" spans="1:5" ht="30">
      <c r="A21" s="2" t="s">
        <v>51</v>
      </c>
      <c r="B21" s="4">
        <v>75.099999999999994</v>
      </c>
      <c r="C21" s="4">
        <v>291.5</v>
      </c>
      <c r="D21" s="4">
        <v>429.2</v>
      </c>
      <c r="E21" s="4">
        <v>619</v>
      </c>
    </row>
    <row r="22" spans="1:5">
      <c r="A22" s="2" t="s">
        <v>1207</v>
      </c>
      <c r="B22" s="4" t="s">
        <v>5</v>
      </c>
      <c r="C22" s="4" t="s">
        <v>5</v>
      </c>
      <c r="D22" s="4" t="s">
        <v>5</v>
      </c>
      <c r="E22" s="4" t="s">
        <v>5</v>
      </c>
    </row>
    <row r="23" spans="1:5" ht="30">
      <c r="A23" s="3" t="s">
        <v>1205</v>
      </c>
      <c r="B23" s="4" t="s">
        <v>5</v>
      </c>
      <c r="C23" s="4" t="s">
        <v>5</v>
      </c>
      <c r="D23" s="4" t="s">
        <v>5</v>
      </c>
      <c r="E23" s="4" t="s">
        <v>5</v>
      </c>
    </row>
    <row r="24" spans="1:5">
      <c r="A24" s="2" t="s">
        <v>28</v>
      </c>
      <c r="B24" s="4">
        <v>0</v>
      </c>
      <c r="C24" s="4">
        <v>0</v>
      </c>
      <c r="D24" s="4">
        <v>0</v>
      </c>
      <c r="E24" s="4">
        <v>0</v>
      </c>
    </row>
    <row r="25" spans="1:5">
      <c r="A25" s="2" t="s">
        <v>29</v>
      </c>
      <c r="B25" s="4">
        <v>0</v>
      </c>
      <c r="C25" s="4">
        <v>0</v>
      </c>
      <c r="D25" s="4">
        <v>0</v>
      </c>
      <c r="E25" s="4">
        <v>0</v>
      </c>
    </row>
    <row r="26" spans="1:5">
      <c r="A26" s="2" t="s">
        <v>30</v>
      </c>
      <c r="B26" s="4">
        <v>-1.8</v>
      </c>
      <c r="C26" s="4">
        <v>-10.7</v>
      </c>
      <c r="D26" s="4">
        <v>-24.6</v>
      </c>
      <c r="E26" s="4">
        <v>-19</v>
      </c>
    </row>
    <row r="27" spans="1:5">
      <c r="A27" s="2" t="s">
        <v>31</v>
      </c>
      <c r="B27" s="4">
        <v>-1.8</v>
      </c>
      <c r="C27" s="4">
        <v>-10.7</v>
      </c>
      <c r="D27" s="4">
        <v>-24.6</v>
      </c>
      <c r="E27" s="4">
        <v>-19</v>
      </c>
    </row>
    <row r="28" spans="1:5" ht="30">
      <c r="A28" s="2" t="s">
        <v>1206</v>
      </c>
      <c r="B28" s="4">
        <v>297.5</v>
      </c>
      <c r="C28" s="4">
        <v>177.7</v>
      </c>
      <c r="D28" s="4">
        <v>712.8</v>
      </c>
      <c r="E28" s="4">
        <v>595.20000000000005</v>
      </c>
    </row>
    <row r="29" spans="1:5">
      <c r="A29" s="2" t="s">
        <v>32</v>
      </c>
      <c r="B29" s="4">
        <v>0</v>
      </c>
      <c r="C29" s="4">
        <v>0</v>
      </c>
      <c r="D29" s="4">
        <v>0</v>
      </c>
      <c r="E29" s="4">
        <v>0</v>
      </c>
    </row>
    <row r="30" spans="1:5">
      <c r="A30" s="2" t="s">
        <v>718</v>
      </c>
      <c r="B30" s="4">
        <v>-4.5999999999999996</v>
      </c>
      <c r="C30" s="4">
        <v>-3.6</v>
      </c>
      <c r="D30" s="4">
        <v>-12.7</v>
      </c>
      <c r="E30" s="4">
        <v>-9.9</v>
      </c>
    </row>
    <row r="31" spans="1:5">
      <c r="A31" s="2" t="s">
        <v>33</v>
      </c>
      <c r="B31" s="4">
        <v>0</v>
      </c>
      <c r="C31" s="4">
        <v>0.8</v>
      </c>
      <c r="D31" s="4">
        <v>0.2</v>
      </c>
      <c r="E31" s="4">
        <v>1.3</v>
      </c>
    </row>
    <row r="32" spans="1:5">
      <c r="A32" s="2" t="s">
        <v>34</v>
      </c>
      <c r="B32" s="4">
        <v>291.10000000000002</v>
      </c>
      <c r="C32" s="4">
        <v>164.2</v>
      </c>
      <c r="D32" s="4">
        <v>675.7</v>
      </c>
      <c r="E32" s="4">
        <v>567.6</v>
      </c>
    </row>
    <row r="33" spans="1:5">
      <c r="A33" s="2" t="s">
        <v>722</v>
      </c>
      <c r="B33" s="4">
        <v>0.2</v>
      </c>
      <c r="C33" s="4">
        <v>1.7</v>
      </c>
      <c r="D33" s="4">
        <v>0.5</v>
      </c>
      <c r="E33" s="4">
        <v>3.5</v>
      </c>
    </row>
    <row r="34" spans="1:5">
      <c r="A34" s="2" t="s">
        <v>36</v>
      </c>
      <c r="B34" s="4">
        <v>291.3</v>
      </c>
      <c r="C34" s="4">
        <v>165.9</v>
      </c>
      <c r="D34" s="4">
        <v>676.2</v>
      </c>
      <c r="E34" s="4">
        <v>571.1</v>
      </c>
    </row>
    <row r="35" spans="1:5">
      <c r="A35" s="2" t="s">
        <v>37</v>
      </c>
      <c r="B35" s="4">
        <v>0</v>
      </c>
      <c r="C35" s="4">
        <v>0</v>
      </c>
      <c r="D35" s="4">
        <v>0</v>
      </c>
      <c r="E35" s="4">
        <v>0</v>
      </c>
    </row>
    <row r="36" spans="1:5">
      <c r="A36" s="2" t="s">
        <v>38</v>
      </c>
      <c r="B36" s="4">
        <v>291.3</v>
      </c>
      <c r="C36" s="4">
        <v>165.9</v>
      </c>
      <c r="D36" s="4">
        <v>676.2</v>
      </c>
      <c r="E36" s="4">
        <v>571.1</v>
      </c>
    </row>
    <row r="37" spans="1:5" ht="30">
      <c r="A37" s="2" t="s">
        <v>39</v>
      </c>
      <c r="B37" s="4">
        <v>0</v>
      </c>
      <c r="C37" s="4">
        <v>0</v>
      </c>
      <c r="D37" s="4">
        <v>0</v>
      </c>
      <c r="E37" s="4">
        <v>0</v>
      </c>
    </row>
    <row r="38" spans="1:5" ht="30">
      <c r="A38" s="2" t="s">
        <v>40</v>
      </c>
      <c r="B38" s="4">
        <v>291.3</v>
      </c>
      <c r="C38" s="4">
        <v>165.9</v>
      </c>
      <c r="D38" s="4">
        <v>676.2</v>
      </c>
      <c r="E38" s="4">
        <v>571.1</v>
      </c>
    </row>
    <row r="39" spans="1:5">
      <c r="A39" s="2" t="s">
        <v>49</v>
      </c>
      <c r="B39" s="4">
        <v>75.099999999999994</v>
      </c>
      <c r="C39" s="4">
        <v>291.5</v>
      </c>
      <c r="D39" s="4">
        <v>429.2</v>
      </c>
      <c r="E39" s="4">
        <v>619</v>
      </c>
    </row>
    <row r="40" spans="1:5" ht="45">
      <c r="A40" s="2" t="s">
        <v>50</v>
      </c>
      <c r="B40" s="4">
        <v>0</v>
      </c>
      <c r="C40" s="4">
        <v>0</v>
      </c>
      <c r="D40" s="4">
        <v>0</v>
      </c>
      <c r="E40" s="4">
        <v>0</v>
      </c>
    </row>
    <row r="41" spans="1:5" ht="30">
      <c r="A41" s="2" t="s">
        <v>51</v>
      </c>
      <c r="B41" s="4">
        <v>75.099999999999994</v>
      </c>
      <c r="C41" s="4">
        <v>291.5</v>
      </c>
      <c r="D41" s="4">
        <v>429.2</v>
      </c>
      <c r="E41" s="4">
        <v>619</v>
      </c>
    </row>
    <row r="42" spans="1:5">
      <c r="A42" s="2" t="s">
        <v>1208</v>
      </c>
      <c r="B42" s="4" t="s">
        <v>5</v>
      </c>
      <c r="C42" s="4" t="s">
        <v>5</v>
      </c>
      <c r="D42" s="4" t="s">
        <v>5</v>
      </c>
      <c r="E42" s="4" t="s">
        <v>5</v>
      </c>
    </row>
    <row r="43" spans="1:5" ht="30">
      <c r="A43" s="3" t="s">
        <v>1205</v>
      </c>
      <c r="B43" s="4" t="s">
        <v>5</v>
      </c>
      <c r="C43" s="4" t="s">
        <v>5</v>
      </c>
      <c r="D43" s="4" t="s">
        <v>5</v>
      </c>
      <c r="E43" s="4" t="s">
        <v>5</v>
      </c>
    </row>
    <row r="44" spans="1:5">
      <c r="A44" s="2" t="s">
        <v>28</v>
      </c>
      <c r="B44" s="4">
        <v>0</v>
      </c>
      <c r="C44" s="4">
        <v>0</v>
      </c>
      <c r="D44" s="4">
        <v>0</v>
      </c>
      <c r="E44" s="4">
        <v>0</v>
      </c>
    </row>
    <row r="45" spans="1:5">
      <c r="A45" s="2" t="s">
        <v>29</v>
      </c>
      <c r="B45" s="4">
        <v>0</v>
      </c>
      <c r="C45" s="4">
        <v>0</v>
      </c>
      <c r="D45" s="4">
        <v>0</v>
      </c>
      <c r="E45" s="4">
        <v>0</v>
      </c>
    </row>
    <row r="46" spans="1:5">
      <c r="A46" s="2" t="s">
        <v>30</v>
      </c>
      <c r="B46" s="4">
        <v>0</v>
      </c>
      <c r="C46" s="4">
        <v>0</v>
      </c>
      <c r="D46" s="4">
        <v>0</v>
      </c>
      <c r="E46" s="4">
        <v>0</v>
      </c>
    </row>
    <row r="47" spans="1:5">
      <c r="A47" s="2" t="s">
        <v>31</v>
      </c>
      <c r="B47" s="4">
        <v>0</v>
      </c>
      <c r="C47" s="4">
        <v>0</v>
      </c>
      <c r="D47" s="4">
        <v>0</v>
      </c>
      <c r="E47" s="4">
        <v>0</v>
      </c>
    </row>
    <row r="48" spans="1:5" ht="30">
      <c r="A48" s="2" t="s">
        <v>1206</v>
      </c>
      <c r="B48" s="4">
        <v>298.89999999999998</v>
      </c>
      <c r="C48" s="4">
        <v>177.8</v>
      </c>
      <c r="D48" s="4">
        <v>720</v>
      </c>
      <c r="E48" s="4">
        <v>595.29999999999995</v>
      </c>
    </row>
    <row r="49" spans="1:5">
      <c r="A49" s="2" t="s">
        <v>32</v>
      </c>
      <c r="B49" s="4">
        <v>0</v>
      </c>
      <c r="C49" s="4">
        <v>0</v>
      </c>
      <c r="D49" s="4">
        <v>0</v>
      </c>
      <c r="E49" s="4">
        <v>0</v>
      </c>
    </row>
    <row r="50" spans="1:5">
      <c r="A50" s="2" t="s">
        <v>718</v>
      </c>
      <c r="B50" s="4">
        <v>-0.8</v>
      </c>
      <c r="C50" s="4">
        <v>0</v>
      </c>
      <c r="D50" s="4">
        <v>-2.6</v>
      </c>
      <c r="E50" s="4">
        <v>0</v>
      </c>
    </row>
    <row r="51" spans="1:5">
      <c r="A51" s="2" t="s">
        <v>33</v>
      </c>
      <c r="B51" s="4">
        <v>0</v>
      </c>
      <c r="C51" s="4">
        <v>0</v>
      </c>
      <c r="D51" s="4">
        <v>0</v>
      </c>
      <c r="E51" s="4">
        <v>0</v>
      </c>
    </row>
    <row r="52" spans="1:5">
      <c r="A52" s="2" t="s">
        <v>34</v>
      </c>
      <c r="B52" s="4">
        <v>298.10000000000002</v>
      </c>
      <c r="C52" s="4">
        <v>177.8</v>
      </c>
      <c r="D52" s="4">
        <v>717.4</v>
      </c>
      <c r="E52" s="4">
        <v>595.29999999999995</v>
      </c>
    </row>
    <row r="53" spans="1:5">
      <c r="A53" s="2" t="s">
        <v>722</v>
      </c>
      <c r="B53" s="4">
        <v>0</v>
      </c>
      <c r="C53" s="4">
        <v>0</v>
      </c>
      <c r="D53" s="4">
        <v>-0.1</v>
      </c>
      <c r="E53" s="4">
        <v>0</v>
      </c>
    </row>
    <row r="54" spans="1:5">
      <c r="A54" s="2" t="s">
        <v>36</v>
      </c>
      <c r="B54" s="4">
        <v>298.10000000000002</v>
      </c>
      <c r="C54" s="4">
        <v>177.8</v>
      </c>
      <c r="D54" s="4">
        <v>717.3</v>
      </c>
      <c r="E54" s="4">
        <v>595.29999999999995</v>
      </c>
    </row>
    <row r="55" spans="1:5">
      <c r="A55" s="2" t="s">
        <v>37</v>
      </c>
      <c r="B55" s="4">
        <v>0</v>
      </c>
      <c r="C55" s="4">
        <v>0</v>
      </c>
      <c r="D55" s="4">
        <v>0</v>
      </c>
      <c r="E55" s="4">
        <v>0</v>
      </c>
    </row>
    <row r="56" spans="1:5">
      <c r="A56" s="2" t="s">
        <v>38</v>
      </c>
      <c r="B56" s="4">
        <v>298.10000000000002</v>
      </c>
      <c r="C56" s="4">
        <v>177.8</v>
      </c>
      <c r="D56" s="4">
        <v>717.3</v>
      </c>
      <c r="E56" s="4">
        <v>595.29999999999995</v>
      </c>
    </row>
    <row r="57" spans="1:5" ht="30">
      <c r="A57" s="2" t="s">
        <v>39</v>
      </c>
      <c r="B57" s="4">
        <v>0</v>
      </c>
      <c r="C57" s="4">
        <v>0</v>
      </c>
      <c r="D57" s="4">
        <v>0</v>
      </c>
      <c r="E57" s="4">
        <v>0</v>
      </c>
    </row>
    <row r="58" spans="1:5" ht="30">
      <c r="A58" s="2" t="s">
        <v>40</v>
      </c>
      <c r="B58" s="4">
        <v>298.10000000000002</v>
      </c>
      <c r="C58" s="4">
        <v>177.8</v>
      </c>
      <c r="D58" s="4">
        <v>717.3</v>
      </c>
      <c r="E58" s="4">
        <v>595.29999999999995</v>
      </c>
    </row>
    <row r="59" spans="1:5">
      <c r="A59" s="2" t="s">
        <v>49</v>
      </c>
      <c r="B59" s="4">
        <v>81.8</v>
      </c>
      <c r="C59" s="4">
        <v>303.3</v>
      </c>
      <c r="D59" s="4">
        <v>477.6</v>
      </c>
      <c r="E59" s="4">
        <v>642.79999999999995</v>
      </c>
    </row>
    <row r="60" spans="1:5" ht="45">
      <c r="A60" s="2" t="s">
        <v>50</v>
      </c>
      <c r="B60" s="4">
        <v>0</v>
      </c>
      <c r="C60" s="4">
        <v>0</v>
      </c>
      <c r="D60" s="4">
        <v>0</v>
      </c>
      <c r="E60" s="4">
        <v>0</v>
      </c>
    </row>
    <row r="61" spans="1:5" ht="30">
      <c r="A61" s="2" t="s">
        <v>51</v>
      </c>
      <c r="B61" s="4">
        <v>81.8</v>
      </c>
      <c r="C61" s="4">
        <v>303.3</v>
      </c>
      <c r="D61" s="4">
        <v>477.6</v>
      </c>
      <c r="E61" s="4">
        <v>642.79999999999995</v>
      </c>
    </row>
    <row r="62" spans="1:5">
      <c r="A62" s="2" t="s">
        <v>1209</v>
      </c>
      <c r="B62" s="4" t="s">
        <v>5</v>
      </c>
      <c r="C62" s="4" t="s">
        <v>5</v>
      </c>
      <c r="D62" s="4" t="s">
        <v>5</v>
      </c>
      <c r="E62" s="4" t="s">
        <v>5</v>
      </c>
    </row>
    <row r="63" spans="1:5" ht="30">
      <c r="A63" s="3" t="s">
        <v>1205</v>
      </c>
      <c r="B63" s="4" t="s">
        <v>5</v>
      </c>
      <c r="C63" s="4" t="s">
        <v>5</v>
      </c>
      <c r="D63" s="4" t="s">
        <v>5</v>
      </c>
      <c r="E63" s="4" t="s">
        <v>5</v>
      </c>
    </row>
    <row r="64" spans="1:5">
      <c r="A64" s="2" t="s">
        <v>28</v>
      </c>
      <c r="B64" s="4">
        <v>0</v>
      </c>
      <c r="C64" s="4">
        <v>0</v>
      </c>
      <c r="D64" s="4">
        <v>0</v>
      </c>
      <c r="E64" s="4">
        <v>0</v>
      </c>
    </row>
    <row r="65" spans="1:5">
      <c r="A65" s="2" t="s">
        <v>29</v>
      </c>
      <c r="B65" s="4">
        <v>0</v>
      </c>
      <c r="C65" s="4">
        <v>0</v>
      </c>
      <c r="D65" s="4">
        <v>0</v>
      </c>
      <c r="E65" s="4">
        <v>0</v>
      </c>
    </row>
    <row r="66" spans="1:5">
      <c r="A66" s="2" t="s">
        <v>30</v>
      </c>
      <c r="B66" s="4">
        <v>0</v>
      </c>
      <c r="C66" s="4">
        <v>0</v>
      </c>
      <c r="D66" s="4">
        <v>0</v>
      </c>
      <c r="E66" s="4">
        <v>0</v>
      </c>
    </row>
    <row r="67" spans="1:5">
      <c r="A67" s="2" t="s">
        <v>31</v>
      </c>
      <c r="B67" s="4">
        <v>0</v>
      </c>
      <c r="C67" s="4">
        <v>0</v>
      </c>
      <c r="D67" s="4">
        <v>0</v>
      </c>
      <c r="E67" s="4">
        <v>0</v>
      </c>
    </row>
    <row r="68" spans="1:5" ht="30">
      <c r="A68" s="2" t="s">
        <v>1206</v>
      </c>
      <c r="B68" s="4">
        <v>301.89999999999998</v>
      </c>
      <c r="C68" s="4">
        <v>192</v>
      </c>
      <c r="D68" s="4">
        <v>732.3</v>
      </c>
      <c r="E68" s="4">
        <v>639</v>
      </c>
    </row>
    <row r="69" spans="1:5">
      <c r="A69" s="2" t="s">
        <v>32</v>
      </c>
      <c r="B69" s="4">
        <v>-4</v>
      </c>
      <c r="C69" s="4">
        <v>-4</v>
      </c>
      <c r="D69" s="4">
        <v>-11.9</v>
      </c>
      <c r="E69" s="4">
        <v>-11.9</v>
      </c>
    </row>
    <row r="70" spans="1:5">
      <c r="A70" s="2" t="s">
        <v>718</v>
      </c>
      <c r="B70" s="4">
        <v>-1</v>
      </c>
      <c r="C70" s="4">
        <v>-8</v>
      </c>
      <c r="D70" s="4">
        <v>-8.8000000000000007</v>
      </c>
      <c r="E70" s="4">
        <v>-25.3</v>
      </c>
    </row>
    <row r="71" spans="1:5">
      <c r="A71" s="2" t="s">
        <v>33</v>
      </c>
      <c r="B71" s="4">
        <v>0</v>
      </c>
      <c r="C71" s="4">
        <v>0.5</v>
      </c>
      <c r="D71" s="4">
        <v>3.3</v>
      </c>
      <c r="E71" s="4">
        <v>1.8</v>
      </c>
    </row>
    <row r="72" spans="1:5">
      <c r="A72" s="2" t="s">
        <v>34</v>
      </c>
      <c r="B72" s="4">
        <v>296.89999999999998</v>
      </c>
      <c r="C72" s="4">
        <v>180.5</v>
      </c>
      <c r="D72" s="4">
        <v>714.9</v>
      </c>
      <c r="E72" s="4">
        <v>603.6</v>
      </c>
    </row>
    <row r="73" spans="1:5">
      <c r="A73" s="2" t="s">
        <v>722</v>
      </c>
      <c r="B73" s="4">
        <v>0</v>
      </c>
      <c r="C73" s="4">
        <v>0</v>
      </c>
      <c r="D73" s="4">
        <v>0</v>
      </c>
      <c r="E73" s="4">
        <v>0</v>
      </c>
    </row>
    <row r="74" spans="1:5">
      <c r="A74" s="2" t="s">
        <v>36</v>
      </c>
      <c r="B74" s="4">
        <v>296.89999999999998</v>
      </c>
      <c r="C74" s="4">
        <v>180.5</v>
      </c>
      <c r="D74" s="4">
        <v>714.9</v>
      </c>
      <c r="E74" s="4">
        <v>603.6</v>
      </c>
    </row>
    <row r="75" spans="1:5">
      <c r="A75" s="2" t="s">
        <v>37</v>
      </c>
      <c r="B75" s="4">
        <v>0</v>
      </c>
      <c r="C75" s="4">
        <v>0</v>
      </c>
      <c r="D75" s="4">
        <v>0</v>
      </c>
      <c r="E75" s="4">
        <v>0</v>
      </c>
    </row>
    <row r="76" spans="1:5">
      <c r="A76" s="2" t="s">
        <v>38</v>
      </c>
      <c r="B76" s="4">
        <v>296.89999999999998</v>
      </c>
      <c r="C76" s="4">
        <v>180.5</v>
      </c>
      <c r="D76" s="4">
        <v>714.9</v>
      </c>
      <c r="E76" s="4">
        <v>603.6</v>
      </c>
    </row>
    <row r="77" spans="1:5" ht="30">
      <c r="A77" s="2" t="s">
        <v>39</v>
      </c>
      <c r="B77" s="4">
        <v>0</v>
      </c>
      <c r="C77" s="4">
        <v>0</v>
      </c>
      <c r="D77" s="4">
        <v>0</v>
      </c>
      <c r="E77" s="4">
        <v>0</v>
      </c>
    </row>
    <row r="78" spans="1:5" ht="30">
      <c r="A78" s="2" t="s">
        <v>40</v>
      </c>
      <c r="B78" s="4">
        <v>296.89999999999998</v>
      </c>
      <c r="C78" s="4">
        <v>180.5</v>
      </c>
      <c r="D78" s="4">
        <v>714.9</v>
      </c>
      <c r="E78" s="4">
        <v>603.6</v>
      </c>
    </row>
    <row r="79" spans="1:5">
      <c r="A79" s="2" t="s">
        <v>49</v>
      </c>
      <c r="B79" s="4">
        <v>297.2</v>
      </c>
      <c r="C79" s="4">
        <v>180.9</v>
      </c>
      <c r="D79" s="4">
        <v>715.8</v>
      </c>
      <c r="E79" s="4">
        <v>604.6</v>
      </c>
    </row>
    <row r="80" spans="1:5" ht="45">
      <c r="A80" s="2" t="s">
        <v>50</v>
      </c>
      <c r="B80" s="4">
        <v>0</v>
      </c>
      <c r="C80" s="4">
        <v>0</v>
      </c>
      <c r="D80" s="4">
        <v>0</v>
      </c>
      <c r="E80" s="4">
        <v>0</v>
      </c>
    </row>
    <row r="81" spans="1:5" ht="30">
      <c r="A81" s="2" t="s">
        <v>51</v>
      </c>
      <c r="B81" s="4">
        <v>297.2</v>
      </c>
      <c r="C81" s="4">
        <v>180.9</v>
      </c>
      <c r="D81" s="4">
        <v>715.8</v>
      </c>
      <c r="E81" s="4">
        <v>604.6</v>
      </c>
    </row>
    <row r="82" spans="1:5">
      <c r="A82" s="2" t="s">
        <v>1210</v>
      </c>
      <c r="B82" s="4" t="s">
        <v>5</v>
      </c>
      <c r="C82" s="4" t="s">
        <v>5</v>
      </c>
      <c r="D82" s="4" t="s">
        <v>5</v>
      </c>
      <c r="E82" s="4" t="s">
        <v>5</v>
      </c>
    </row>
    <row r="83" spans="1:5" ht="30">
      <c r="A83" s="3" t="s">
        <v>1205</v>
      </c>
      <c r="B83" s="4" t="s">
        <v>5</v>
      </c>
      <c r="C83" s="4" t="s">
        <v>5</v>
      </c>
      <c r="D83" s="4" t="s">
        <v>5</v>
      </c>
      <c r="E83" s="4" t="s">
        <v>5</v>
      </c>
    </row>
    <row r="84" spans="1:5">
      <c r="A84" s="2" t="s">
        <v>28</v>
      </c>
      <c r="B84" s="4">
        <v>0</v>
      </c>
      <c r="C84" s="4">
        <v>0</v>
      </c>
      <c r="D84" s="4">
        <v>0</v>
      </c>
      <c r="E84" s="4">
        <v>0</v>
      </c>
    </row>
    <row r="85" spans="1:5">
      <c r="A85" s="2" t="s">
        <v>29</v>
      </c>
      <c r="B85" s="4">
        <v>0</v>
      </c>
      <c r="C85" s="4">
        <v>0</v>
      </c>
      <c r="D85" s="4">
        <v>0</v>
      </c>
      <c r="E85" s="4">
        <v>0</v>
      </c>
    </row>
    <row r="86" spans="1:5">
      <c r="A86" s="2" t="s">
        <v>30</v>
      </c>
      <c r="B86" s="4">
        <v>-0.1</v>
      </c>
      <c r="C86" s="4">
        <v>-0.2</v>
      </c>
      <c r="D86" s="4">
        <v>-0.5</v>
      </c>
      <c r="E86" s="4">
        <v>-0.7</v>
      </c>
    </row>
    <row r="87" spans="1:5">
      <c r="A87" s="2" t="s">
        <v>31</v>
      </c>
      <c r="B87" s="4">
        <v>-0.1</v>
      </c>
      <c r="C87" s="4">
        <v>-0.2</v>
      </c>
      <c r="D87" s="4">
        <v>-0.5</v>
      </c>
      <c r="E87" s="4">
        <v>-0.7</v>
      </c>
    </row>
    <row r="88" spans="1:5" ht="30">
      <c r="A88" s="2" t="s">
        <v>1206</v>
      </c>
      <c r="B88" s="4">
        <v>140.6</v>
      </c>
      <c r="C88" s="4">
        <v>280.10000000000002</v>
      </c>
      <c r="D88" s="4">
        <v>325.2</v>
      </c>
      <c r="E88" s="4">
        <v>819.9</v>
      </c>
    </row>
    <row r="89" spans="1:5">
      <c r="A89" s="2" t="s">
        <v>32</v>
      </c>
      <c r="B89" s="4">
        <v>-32</v>
      </c>
      <c r="C89" s="4">
        <v>-82.9</v>
      </c>
      <c r="D89" s="4">
        <v>-95.9</v>
      </c>
      <c r="E89" s="4">
        <v>-164.3</v>
      </c>
    </row>
    <row r="90" spans="1:5">
      <c r="A90" s="2" t="s">
        <v>718</v>
      </c>
      <c r="B90" s="4">
        <v>0.1</v>
      </c>
      <c r="C90" s="4">
        <v>-8.1</v>
      </c>
      <c r="D90" s="4">
        <v>-0.9</v>
      </c>
      <c r="E90" s="4">
        <v>-26.8</v>
      </c>
    </row>
    <row r="91" spans="1:5">
      <c r="A91" s="2" t="s">
        <v>33</v>
      </c>
      <c r="B91" s="4">
        <v>0</v>
      </c>
      <c r="C91" s="4">
        <v>0</v>
      </c>
      <c r="D91" s="4">
        <v>0</v>
      </c>
      <c r="E91" s="4">
        <v>0.8</v>
      </c>
    </row>
    <row r="92" spans="1:5">
      <c r="A92" s="2" t="s">
        <v>34</v>
      </c>
      <c r="B92" s="4">
        <v>108.6</v>
      </c>
      <c r="C92" s="4">
        <v>188.9</v>
      </c>
      <c r="D92" s="4">
        <v>227.9</v>
      </c>
      <c r="E92" s="4">
        <v>628.9</v>
      </c>
    </row>
    <row r="93" spans="1:5">
      <c r="A93" s="2" t="s">
        <v>722</v>
      </c>
      <c r="B93" s="4">
        <v>11.6</v>
      </c>
      <c r="C93" s="4">
        <v>0</v>
      </c>
      <c r="D93" s="4">
        <v>31.1</v>
      </c>
      <c r="E93" s="4">
        <v>0</v>
      </c>
    </row>
    <row r="94" spans="1:5">
      <c r="A94" s="2" t="s">
        <v>36</v>
      </c>
      <c r="B94" s="4">
        <v>120.2</v>
      </c>
      <c r="C94" s="4">
        <v>188.9</v>
      </c>
      <c r="D94" s="4">
        <v>259</v>
      </c>
      <c r="E94" s="4">
        <v>628.9</v>
      </c>
    </row>
    <row r="95" spans="1:5">
      <c r="A95" s="2" t="s">
        <v>37</v>
      </c>
      <c r="B95" s="4">
        <v>0</v>
      </c>
      <c r="C95" s="4">
        <v>0</v>
      </c>
      <c r="D95" s="4">
        <v>0</v>
      </c>
      <c r="E95" s="4">
        <v>0</v>
      </c>
    </row>
    <row r="96" spans="1:5">
      <c r="A96" s="2" t="s">
        <v>38</v>
      </c>
      <c r="B96" s="4">
        <v>120.2</v>
      </c>
      <c r="C96" s="4">
        <v>188.9</v>
      </c>
      <c r="D96" s="4">
        <v>259</v>
      </c>
      <c r="E96" s="4">
        <v>628.9</v>
      </c>
    </row>
    <row r="97" spans="1:5" ht="30">
      <c r="A97" s="2" t="s">
        <v>39</v>
      </c>
      <c r="B97" s="4">
        <v>0</v>
      </c>
      <c r="C97" s="4">
        <v>0</v>
      </c>
      <c r="D97" s="4">
        <v>0</v>
      </c>
      <c r="E97" s="4">
        <v>0</v>
      </c>
    </row>
    <row r="98" spans="1:5" ht="30">
      <c r="A98" s="2" t="s">
        <v>40</v>
      </c>
      <c r="B98" s="4">
        <v>120.2</v>
      </c>
      <c r="C98" s="4">
        <v>188.9</v>
      </c>
      <c r="D98" s="4">
        <v>259</v>
      </c>
      <c r="E98" s="4">
        <v>628.9</v>
      </c>
    </row>
    <row r="99" spans="1:5">
      <c r="A99" s="2" t="s">
        <v>49</v>
      </c>
      <c r="B99" s="4">
        <v>120.3</v>
      </c>
      <c r="C99" s="4">
        <v>189</v>
      </c>
      <c r="D99" s="4">
        <v>259.3</v>
      </c>
      <c r="E99" s="4">
        <v>640.5</v>
      </c>
    </row>
    <row r="100" spans="1:5" ht="45">
      <c r="A100" s="2" t="s">
        <v>50</v>
      </c>
      <c r="B100" s="4">
        <v>0</v>
      </c>
      <c r="C100" s="4">
        <v>0</v>
      </c>
      <c r="D100" s="4">
        <v>0</v>
      </c>
      <c r="E100" s="4">
        <v>0</v>
      </c>
    </row>
    <row r="101" spans="1:5" ht="30">
      <c r="A101" s="2" t="s">
        <v>51</v>
      </c>
      <c r="B101" s="4">
        <v>120.3</v>
      </c>
      <c r="C101" s="4">
        <v>189</v>
      </c>
      <c r="D101" s="4">
        <v>259.3</v>
      </c>
      <c r="E101" s="4">
        <v>640.5</v>
      </c>
    </row>
    <row r="102" spans="1:5">
      <c r="A102" s="2" t="s">
        <v>1191</v>
      </c>
      <c r="B102" s="4" t="s">
        <v>5</v>
      </c>
      <c r="C102" s="4" t="s">
        <v>5</v>
      </c>
      <c r="D102" s="4" t="s">
        <v>5</v>
      </c>
      <c r="E102" s="4" t="s">
        <v>5</v>
      </c>
    </row>
    <row r="103" spans="1:5" ht="30">
      <c r="A103" s="3" t="s">
        <v>1205</v>
      </c>
      <c r="B103" s="4" t="s">
        <v>5</v>
      </c>
      <c r="C103" s="4" t="s">
        <v>5</v>
      </c>
      <c r="D103" s="4" t="s">
        <v>5</v>
      </c>
      <c r="E103" s="4" t="s">
        <v>5</v>
      </c>
    </row>
    <row r="104" spans="1:5">
      <c r="A104" s="2" t="s">
        <v>28</v>
      </c>
      <c r="B104" s="4">
        <v>250.4</v>
      </c>
      <c r="C104" s="4">
        <v>236.3</v>
      </c>
      <c r="D104" s="4">
        <v>726.4</v>
      </c>
      <c r="E104" s="4">
        <v>698.3</v>
      </c>
    </row>
    <row r="105" spans="1:5">
      <c r="A105" s="2" t="s">
        <v>29</v>
      </c>
      <c r="B105" s="4">
        <v>-165.5</v>
      </c>
      <c r="C105" s="4">
        <v>-138.19999999999999</v>
      </c>
      <c r="D105" s="4">
        <v>-450.9</v>
      </c>
      <c r="E105" s="4">
        <v>-421.4</v>
      </c>
    </row>
    <row r="106" spans="1:5">
      <c r="A106" s="2" t="s">
        <v>30</v>
      </c>
      <c r="B106" s="4">
        <v>-103.7</v>
      </c>
      <c r="C106" s="4">
        <v>-104.8</v>
      </c>
      <c r="D106" s="4">
        <v>-299.3</v>
      </c>
      <c r="E106" s="4">
        <v>-289.60000000000002</v>
      </c>
    </row>
    <row r="107" spans="1:5">
      <c r="A107" s="2" t="s">
        <v>31</v>
      </c>
      <c r="B107" s="4">
        <v>-18.8</v>
      </c>
      <c r="C107" s="4">
        <v>-6.7</v>
      </c>
      <c r="D107" s="4">
        <v>-23.8</v>
      </c>
      <c r="E107" s="4">
        <v>-12.7</v>
      </c>
    </row>
    <row r="108" spans="1:5" ht="30">
      <c r="A108" s="2" t="s">
        <v>1206</v>
      </c>
      <c r="B108" s="4">
        <v>217.3</v>
      </c>
      <c r="C108" s="4">
        <v>9.1</v>
      </c>
      <c r="D108" s="4">
        <v>503.7</v>
      </c>
      <c r="E108" s="4">
        <v>119.3</v>
      </c>
    </row>
    <row r="109" spans="1:5">
      <c r="A109" s="2" t="s">
        <v>32</v>
      </c>
      <c r="B109" s="4">
        <v>-12.1</v>
      </c>
      <c r="C109" s="4">
        <v>-12.3</v>
      </c>
      <c r="D109" s="4">
        <v>-36.700000000000003</v>
      </c>
      <c r="E109" s="4">
        <v>-37.1</v>
      </c>
    </row>
    <row r="110" spans="1:5">
      <c r="A110" s="2" t="s">
        <v>718</v>
      </c>
      <c r="B110" s="4">
        <v>-60.7</v>
      </c>
      <c r="C110" s="4">
        <v>-1.1000000000000001</v>
      </c>
      <c r="D110" s="4">
        <v>-147.69999999999999</v>
      </c>
      <c r="E110" s="4">
        <v>-1.8</v>
      </c>
    </row>
    <row r="111" spans="1:5">
      <c r="A111" s="2" t="s">
        <v>33</v>
      </c>
      <c r="B111" s="4">
        <v>-0.4</v>
      </c>
      <c r="C111" s="4">
        <v>27.9</v>
      </c>
      <c r="D111" s="4">
        <v>13.5</v>
      </c>
      <c r="E111" s="4">
        <v>25.1</v>
      </c>
    </row>
    <row r="112" spans="1:5">
      <c r="A112" s="2" t="s">
        <v>34</v>
      </c>
      <c r="B112" s="4">
        <v>125.3</v>
      </c>
      <c r="C112" s="4">
        <v>16.899999999999999</v>
      </c>
      <c r="D112" s="4">
        <v>309</v>
      </c>
      <c r="E112" s="4">
        <v>92.8</v>
      </c>
    </row>
    <row r="113" spans="1:5">
      <c r="A113" s="2" t="s">
        <v>722</v>
      </c>
      <c r="B113" s="4">
        <v>25.2</v>
      </c>
      <c r="C113" s="4">
        <v>-0.9</v>
      </c>
      <c r="D113" s="4">
        <v>44.1</v>
      </c>
      <c r="E113" s="4">
        <v>34.200000000000003</v>
      </c>
    </row>
    <row r="114" spans="1:5">
      <c r="A114" s="2" t="s">
        <v>36</v>
      </c>
      <c r="B114" s="4">
        <v>150.5</v>
      </c>
      <c r="C114" s="4">
        <v>16</v>
      </c>
      <c r="D114" s="4">
        <v>353.1</v>
      </c>
      <c r="E114" s="4">
        <v>127</v>
      </c>
    </row>
    <row r="115" spans="1:5">
      <c r="A115" s="2" t="s">
        <v>37</v>
      </c>
      <c r="B115" s="4">
        <v>-9.6</v>
      </c>
      <c r="C115" s="4">
        <v>-29.9</v>
      </c>
      <c r="D115" s="4">
        <v>-34.799999999999997</v>
      </c>
      <c r="E115" s="4">
        <v>-87.1</v>
      </c>
    </row>
    <row r="116" spans="1:5">
      <c r="A116" s="2" t="s">
        <v>38</v>
      </c>
      <c r="B116" s="4">
        <v>140.9</v>
      </c>
      <c r="C116" s="4">
        <v>-13.9</v>
      </c>
      <c r="D116" s="4">
        <v>318.3</v>
      </c>
      <c r="E116" s="4">
        <v>39.9</v>
      </c>
    </row>
    <row r="117" spans="1:5" ht="30">
      <c r="A117" s="2" t="s">
        <v>39</v>
      </c>
      <c r="B117" s="4">
        <v>0</v>
      </c>
      <c r="C117" s="4">
        <v>0</v>
      </c>
      <c r="D117" s="4">
        <v>0</v>
      </c>
      <c r="E117" s="4">
        <v>0</v>
      </c>
    </row>
    <row r="118" spans="1:5" ht="30">
      <c r="A118" s="2" t="s">
        <v>40</v>
      </c>
      <c r="B118" s="4">
        <v>140.9</v>
      </c>
      <c r="C118" s="4">
        <v>-13.9</v>
      </c>
      <c r="D118" s="4">
        <v>318.3</v>
      </c>
      <c r="E118" s="4">
        <v>39.9</v>
      </c>
    </row>
    <row r="119" spans="1:5">
      <c r="A119" s="2" t="s">
        <v>49</v>
      </c>
      <c r="B119" s="4">
        <v>144.5</v>
      </c>
      <c r="C119" s="4">
        <v>-9.4</v>
      </c>
      <c r="D119" s="4">
        <v>379.3</v>
      </c>
      <c r="E119" s="4">
        <v>55.1</v>
      </c>
    </row>
    <row r="120" spans="1:5" ht="45">
      <c r="A120" s="2" t="s">
        <v>50</v>
      </c>
      <c r="B120" s="4">
        <v>0</v>
      </c>
      <c r="C120" s="4">
        <v>0</v>
      </c>
      <c r="D120" s="4">
        <v>0</v>
      </c>
      <c r="E120" s="4">
        <v>2.5</v>
      </c>
    </row>
    <row r="121" spans="1:5" ht="30">
      <c r="A121" s="2" t="s">
        <v>51</v>
      </c>
      <c r="B121" s="4">
        <v>144.5</v>
      </c>
      <c r="C121" s="4">
        <v>-9.4</v>
      </c>
      <c r="D121" s="4">
        <v>379.3</v>
      </c>
      <c r="E121" s="4">
        <v>57.6</v>
      </c>
    </row>
    <row r="122" spans="1:5">
      <c r="A122" s="2" t="s">
        <v>1211</v>
      </c>
      <c r="B122" s="4" t="s">
        <v>5</v>
      </c>
      <c r="C122" s="4" t="s">
        <v>5</v>
      </c>
      <c r="D122" s="4" t="s">
        <v>5</v>
      </c>
      <c r="E122" s="4" t="s">
        <v>5</v>
      </c>
    </row>
    <row r="123" spans="1:5" ht="30">
      <c r="A123" s="3" t="s">
        <v>1205</v>
      </c>
      <c r="B123" s="4" t="s">
        <v>5</v>
      </c>
      <c r="C123" s="4" t="s">
        <v>5</v>
      </c>
      <c r="D123" s="4" t="s">
        <v>5</v>
      </c>
      <c r="E123" s="4" t="s">
        <v>5</v>
      </c>
    </row>
    <row r="124" spans="1:5">
      <c r="A124" s="2" t="s">
        <v>28</v>
      </c>
      <c r="B124" s="10">
        <v>3134.6</v>
      </c>
      <c r="C124" s="10">
        <v>2977.9</v>
      </c>
      <c r="D124" s="10">
        <v>8924.5</v>
      </c>
      <c r="E124" s="10">
        <v>8553.2999999999993</v>
      </c>
    </row>
    <row r="125" spans="1:5">
      <c r="A125" s="2" t="s">
        <v>29</v>
      </c>
      <c r="B125" s="10">
        <v>-2161.5</v>
      </c>
      <c r="C125" s="10">
        <v>-2079.5</v>
      </c>
      <c r="D125" s="10">
        <v>-6270.8</v>
      </c>
      <c r="E125" s="10">
        <v>-6086.2</v>
      </c>
    </row>
    <row r="126" spans="1:5">
      <c r="A126" s="2" t="s">
        <v>30</v>
      </c>
      <c r="B126" s="4">
        <v>-512.4</v>
      </c>
      <c r="C126" s="4">
        <v>-501.3</v>
      </c>
      <c r="D126" s="10">
        <v>-1546.4</v>
      </c>
      <c r="E126" s="10">
        <v>-1547.7</v>
      </c>
    </row>
    <row r="127" spans="1:5">
      <c r="A127" s="2" t="s">
        <v>31</v>
      </c>
      <c r="B127" s="4">
        <v>460.7</v>
      </c>
      <c r="C127" s="4">
        <v>397.1</v>
      </c>
      <c r="D127" s="10">
        <v>1107.3</v>
      </c>
      <c r="E127" s="4">
        <v>919.4</v>
      </c>
    </row>
    <row r="128" spans="1:5" ht="30">
      <c r="A128" s="2" t="s">
        <v>1206</v>
      </c>
      <c r="B128" s="4">
        <v>437.6</v>
      </c>
      <c r="C128" s="4">
        <v>166.5</v>
      </c>
      <c r="D128" s="10">
        <v>1032.9000000000001</v>
      </c>
      <c r="E128" s="4">
        <v>643.6</v>
      </c>
    </row>
    <row r="129" spans="1:5">
      <c r="A129" s="2" t="s">
        <v>32</v>
      </c>
      <c r="B129" s="4">
        <v>-4.2</v>
      </c>
      <c r="C129" s="4">
        <v>-3.6</v>
      </c>
      <c r="D129" s="4">
        <v>-12.8</v>
      </c>
      <c r="E129" s="4">
        <v>-12.1</v>
      </c>
    </row>
    <row r="130" spans="1:5">
      <c r="A130" s="2" t="s">
        <v>718</v>
      </c>
      <c r="B130" s="4">
        <v>67</v>
      </c>
      <c r="C130" s="4">
        <v>20.8</v>
      </c>
      <c r="D130" s="4">
        <v>172.7</v>
      </c>
      <c r="E130" s="4">
        <v>63.8</v>
      </c>
    </row>
    <row r="131" spans="1:5">
      <c r="A131" s="2" t="s">
        <v>33</v>
      </c>
      <c r="B131" s="4">
        <v>10</v>
      </c>
      <c r="C131" s="4">
        <v>-13.7</v>
      </c>
      <c r="D131" s="4">
        <v>3.2</v>
      </c>
      <c r="E131" s="4">
        <v>-0.9</v>
      </c>
    </row>
    <row r="132" spans="1:5">
      <c r="A132" s="2" t="s">
        <v>34</v>
      </c>
      <c r="B132" s="4">
        <v>971.1</v>
      </c>
      <c r="C132" s="4">
        <v>567.1</v>
      </c>
      <c r="D132" s="10">
        <v>2303.3000000000002</v>
      </c>
      <c r="E132" s="10">
        <v>1613.8</v>
      </c>
    </row>
    <row r="133" spans="1:5">
      <c r="A133" s="2" t="s">
        <v>722</v>
      </c>
      <c r="B133" s="4">
        <v>-131.1</v>
      </c>
      <c r="C133" s="4">
        <v>-55.9</v>
      </c>
      <c r="D133" s="4">
        <v>-298.10000000000002</v>
      </c>
      <c r="E133" s="4">
        <v>-146</v>
      </c>
    </row>
    <row r="134" spans="1:5">
      <c r="A134" s="2" t="s">
        <v>36</v>
      </c>
      <c r="B134" s="4">
        <v>840</v>
      </c>
      <c r="C134" s="4">
        <v>511.2</v>
      </c>
      <c r="D134" s="10">
        <v>2005.2</v>
      </c>
      <c r="E134" s="10">
        <v>1467.8</v>
      </c>
    </row>
    <row r="135" spans="1:5">
      <c r="A135" s="2" t="s">
        <v>37</v>
      </c>
      <c r="B135" s="4">
        <v>2.6</v>
      </c>
      <c r="C135" s="4">
        <v>-16.8</v>
      </c>
      <c r="D135" s="4">
        <v>26.2</v>
      </c>
      <c r="E135" s="4">
        <v>129.80000000000001</v>
      </c>
    </row>
    <row r="136" spans="1:5">
      <c r="A136" s="2" t="s">
        <v>38</v>
      </c>
      <c r="B136" s="4">
        <v>842.6</v>
      </c>
      <c r="C136" s="4">
        <v>494.4</v>
      </c>
      <c r="D136" s="10">
        <v>2031.4</v>
      </c>
      <c r="E136" s="10">
        <v>1597.6</v>
      </c>
    </row>
    <row r="137" spans="1:5" ht="30">
      <c r="A137" s="2" t="s">
        <v>39</v>
      </c>
      <c r="B137" s="4">
        <v>-4.9000000000000004</v>
      </c>
      <c r="C137" s="4">
        <v>-24.5</v>
      </c>
      <c r="D137" s="4">
        <v>-14</v>
      </c>
      <c r="E137" s="4">
        <v>-53</v>
      </c>
    </row>
    <row r="138" spans="1:5" ht="30">
      <c r="A138" s="2" t="s">
        <v>40</v>
      </c>
      <c r="B138" s="4">
        <v>837.7</v>
      </c>
      <c r="C138" s="4">
        <v>469.9</v>
      </c>
      <c r="D138" s="10">
        <v>2017.4</v>
      </c>
      <c r="E138" s="10">
        <v>1544.6</v>
      </c>
    </row>
    <row r="139" spans="1:5">
      <c r="A139" s="2" t="s">
        <v>49</v>
      </c>
      <c r="B139" s="4">
        <v>620.79999999999995</v>
      </c>
      <c r="C139" s="4">
        <v>620.29999999999995</v>
      </c>
      <c r="D139" s="10">
        <v>1650.4</v>
      </c>
      <c r="E139" s="10">
        <v>1619.2</v>
      </c>
    </row>
    <row r="140" spans="1:5" ht="45">
      <c r="A140" s="2" t="s">
        <v>50</v>
      </c>
      <c r="B140" s="4">
        <v>-3.2</v>
      </c>
      <c r="C140" s="4">
        <v>-29.6</v>
      </c>
      <c r="D140" s="4">
        <v>-13.5</v>
      </c>
      <c r="E140" s="4">
        <v>-52.7</v>
      </c>
    </row>
    <row r="141" spans="1:5" ht="30">
      <c r="A141" s="2" t="s">
        <v>51</v>
      </c>
      <c r="B141" s="4">
        <v>617.6</v>
      </c>
      <c r="C141" s="4">
        <v>590.70000000000005</v>
      </c>
      <c r="D141" s="10">
        <v>1636.9</v>
      </c>
      <c r="E141" s="10">
        <v>1566.5</v>
      </c>
    </row>
    <row r="142" spans="1:5">
      <c r="A142" s="2" t="s">
        <v>1212</v>
      </c>
      <c r="B142" s="4" t="s">
        <v>5</v>
      </c>
      <c r="C142" s="4" t="s">
        <v>5</v>
      </c>
      <c r="D142" s="4" t="s">
        <v>5</v>
      </c>
      <c r="E142" s="4" t="s">
        <v>5</v>
      </c>
    </row>
    <row r="143" spans="1:5" ht="30">
      <c r="A143" s="3" t="s">
        <v>1205</v>
      </c>
      <c r="B143" s="4" t="s">
        <v>5</v>
      </c>
      <c r="C143" s="4" t="s">
        <v>5</v>
      </c>
      <c r="D143" s="4" t="s">
        <v>5</v>
      </c>
      <c r="E143" s="4" t="s">
        <v>5</v>
      </c>
    </row>
    <row r="144" spans="1:5">
      <c r="A144" s="2" t="s">
        <v>28</v>
      </c>
      <c r="B144" s="4">
        <v>0</v>
      </c>
      <c r="C144" s="4">
        <v>0</v>
      </c>
      <c r="D144" s="4">
        <v>0</v>
      </c>
      <c r="E144" s="4">
        <v>0</v>
      </c>
    </row>
    <row r="145" spans="1:5">
      <c r="A145" s="2" t="s">
        <v>29</v>
      </c>
      <c r="B145" s="4">
        <v>0</v>
      </c>
      <c r="C145" s="4">
        <v>0</v>
      </c>
      <c r="D145" s="4">
        <v>0</v>
      </c>
      <c r="E145" s="4">
        <v>0</v>
      </c>
    </row>
    <row r="146" spans="1:5">
      <c r="A146" s="2" t="s">
        <v>30</v>
      </c>
      <c r="B146" s="4">
        <v>0</v>
      </c>
      <c r="C146" s="4">
        <v>0</v>
      </c>
      <c r="D146" s="4">
        <v>0</v>
      </c>
      <c r="E146" s="4">
        <v>0</v>
      </c>
    </row>
    <row r="147" spans="1:5">
      <c r="A147" s="2" t="s">
        <v>31</v>
      </c>
      <c r="B147" s="4">
        <v>0</v>
      </c>
      <c r="C147" s="4">
        <v>0</v>
      </c>
      <c r="D147" s="4">
        <v>0</v>
      </c>
      <c r="E147" s="4">
        <v>0</v>
      </c>
    </row>
    <row r="148" spans="1:5" ht="30">
      <c r="A148" s="2" t="s">
        <v>1206</v>
      </c>
      <c r="B148" s="10">
        <v>-1693.8</v>
      </c>
      <c r="C148" s="10">
        <v>-1003.2</v>
      </c>
      <c r="D148" s="10">
        <v>-4026.9</v>
      </c>
      <c r="E148" s="10">
        <v>-3412.3</v>
      </c>
    </row>
    <row r="149" spans="1:5">
      <c r="A149" s="2" t="s">
        <v>32</v>
      </c>
      <c r="B149" s="4">
        <v>0</v>
      </c>
      <c r="C149" s="4">
        <v>0</v>
      </c>
      <c r="D149" s="4">
        <v>0</v>
      </c>
      <c r="E149" s="4">
        <v>0</v>
      </c>
    </row>
    <row r="150" spans="1:5">
      <c r="A150" s="2" t="s">
        <v>718</v>
      </c>
      <c r="B150" s="4">
        <v>0</v>
      </c>
      <c r="C150" s="4">
        <v>0</v>
      </c>
      <c r="D150" s="4">
        <v>0</v>
      </c>
      <c r="E150" s="4">
        <v>0</v>
      </c>
    </row>
    <row r="151" spans="1:5">
      <c r="A151" s="2" t="s">
        <v>33</v>
      </c>
      <c r="B151" s="4">
        <v>0</v>
      </c>
      <c r="C151" s="4">
        <v>-9.5</v>
      </c>
      <c r="D151" s="4">
        <v>0</v>
      </c>
      <c r="E151" s="4">
        <v>-24</v>
      </c>
    </row>
    <row r="152" spans="1:5">
      <c r="A152" s="2" t="s">
        <v>34</v>
      </c>
      <c r="B152" s="10">
        <v>-1693.8</v>
      </c>
      <c r="C152" s="10">
        <v>-1012.7</v>
      </c>
      <c r="D152" s="10">
        <v>-4026.9</v>
      </c>
      <c r="E152" s="10">
        <v>-3436.3</v>
      </c>
    </row>
    <row r="153" spans="1:5">
      <c r="A153" s="2" t="s">
        <v>722</v>
      </c>
      <c r="B153" s="4">
        <v>0</v>
      </c>
      <c r="C153" s="4">
        <v>0</v>
      </c>
      <c r="D153" s="4">
        <v>0</v>
      </c>
      <c r="E153" s="4">
        <v>0</v>
      </c>
    </row>
    <row r="154" spans="1:5">
      <c r="A154" s="2" t="s">
        <v>36</v>
      </c>
      <c r="B154" s="10">
        <v>-1693.8</v>
      </c>
      <c r="C154" s="10">
        <v>-1012.7</v>
      </c>
      <c r="D154" s="10">
        <v>-4026.9</v>
      </c>
      <c r="E154" s="10">
        <v>-3436.3</v>
      </c>
    </row>
    <row r="155" spans="1:5">
      <c r="A155" s="2" t="s">
        <v>37</v>
      </c>
      <c r="B155" s="4">
        <v>0</v>
      </c>
      <c r="C155" s="4">
        <v>0</v>
      </c>
      <c r="D155" s="4">
        <v>0</v>
      </c>
      <c r="E155" s="4">
        <v>0</v>
      </c>
    </row>
    <row r="156" spans="1:5">
      <c r="A156" s="2" t="s">
        <v>38</v>
      </c>
      <c r="B156" s="10">
        <v>-1693.8</v>
      </c>
      <c r="C156" s="10">
        <v>-1012.7</v>
      </c>
      <c r="D156" s="10">
        <v>-4026.9</v>
      </c>
      <c r="E156" s="10">
        <v>-3436.3</v>
      </c>
    </row>
    <row r="157" spans="1:5" ht="30">
      <c r="A157" s="2" t="s">
        <v>39</v>
      </c>
      <c r="B157" s="4">
        <v>0</v>
      </c>
      <c r="C157" s="4">
        <v>9.5</v>
      </c>
      <c r="D157" s="4">
        <v>0</v>
      </c>
      <c r="E157" s="4">
        <v>24</v>
      </c>
    </row>
    <row r="158" spans="1:5" ht="30">
      <c r="A158" s="2" t="s">
        <v>40</v>
      </c>
      <c r="B158" s="10">
        <v>-1693.8</v>
      </c>
      <c r="C158" s="10">
        <v>-1003.2</v>
      </c>
      <c r="D158" s="10">
        <v>-4026.9</v>
      </c>
      <c r="E158" s="10">
        <v>-3412.3</v>
      </c>
    </row>
    <row r="159" spans="1:5">
      <c r="A159" s="2" t="s">
        <v>49</v>
      </c>
      <c r="B159" s="10">
        <v>-1261.4000000000001</v>
      </c>
      <c r="C159" s="6">
        <v>-1264</v>
      </c>
      <c r="D159" s="10">
        <v>-3468.9</v>
      </c>
      <c r="E159" s="6">
        <v>-3536</v>
      </c>
    </row>
    <row r="160" spans="1:5" ht="45">
      <c r="A160" s="2" t="s">
        <v>50</v>
      </c>
      <c r="B160" s="4">
        <v>0</v>
      </c>
      <c r="C160" s="4">
        <v>9.5</v>
      </c>
      <c r="D160" s="4">
        <v>0</v>
      </c>
      <c r="E160" s="4">
        <v>24</v>
      </c>
    </row>
    <row r="161" spans="1:5" ht="30">
      <c r="A161" s="2" t="s">
        <v>51</v>
      </c>
      <c r="B161" s="9">
        <v>-1261.4000000000001</v>
      </c>
      <c r="C161" s="9">
        <v>-1254.5</v>
      </c>
      <c r="D161" s="9">
        <v>-3468.9</v>
      </c>
      <c r="E161" s="8">
        <v>-351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45">
      <c r="A1" s="1" t="s">
        <v>1213</v>
      </c>
      <c r="B1" s="7" t="s">
        <v>2</v>
      </c>
      <c r="C1" s="7" t="s">
        <v>55</v>
      </c>
      <c r="D1" s="7" t="s">
        <v>27</v>
      </c>
      <c r="E1" s="7" t="s">
        <v>942</v>
      </c>
    </row>
    <row r="2" spans="1:5">
      <c r="A2" s="1" t="s">
        <v>54</v>
      </c>
      <c r="B2" s="7"/>
      <c r="C2" s="7"/>
      <c r="D2" s="7"/>
      <c r="E2" s="7"/>
    </row>
    <row r="3" spans="1:5">
      <c r="A3" s="3" t="s">
        <v>804</v>
      </c>
      <c r="B3" s="4" t="s">
        <v>5</v>
      </c>
      <c r="C3" s="4" t="s">
        <v>5</v>
      </c>
      <c r="D3" s="4" t="s">
        <v>5</v>
      </c>
      <c r="E3" s="4" t="s">
        <v>5</v>
      </c>
    </row>
    <row r="4" spans="1:5">
      <c r="A4" s="2" t="s">
        <v>57</v>
      </c>
      <c r="B4" s="9">
        <v>936.7</v>
      </c>
      <c r="C4" s="9">
        <v>1937.2</v>
      </c>
      <c r="D4" s="9">
        <v>910.2</v>
      </c>
      <c r="E4" s="9">
        <v>708.4</v>
      </c>
    </row>
    <row r="5" spans="1:5">
      <c r="A5" s="2" t="s">
        <v>58</v>
      </c>
      <c r="B5" s="10">
        <v>2302.6</v>
      </c>
      <c r="C5" s="10">
        <v>2071.5</v>
      </c>
      <c r="D5" s="4" t="s">
        <v>5</v>
      </c>
      <c r="E5" s="4" t="s">
        <v>5</v>
      </c>
    </row>
    <row r="6" spans="1:5">
      <c r="A6" s="2" t="s">
        <v>59</v>
      </c>
      <c r="B6" s="6">
        <v>1419</v>
      </c>
      <c r="C6" s="10">
        <v>1166.0999999999999</v>
      </c>
      <c r="D6" s="4" t="s">
        <v>5</v>
      </c>
      <c r="E6" s="4" t="s">
        <v>5</v>
      </c>
    </row>
    <row r="7" spans="1:5">
      <c r="A7" s="2" t="s">
        <v>61</v>
      </c>
      <c r="B7" s="4">
        <v>511.8</v>
      </c>
      <c r="C7" s="4">
        <v>541.9</v>
      </c>
      <c r="D7" s="4" t="s">
        <v>5</v>
      </c>
      <c r="E7" s="4" t="s">
        <v>5</v>
      </c>
    </row>
    <row r="8" spans="1:5" ht="30">
      <c r="A8" s="2" t="s">
        <v>805</v>
      </c>
      <c r="B8" s="4">
        <v>0</v>
      </c>
      <c r="C8" s="4">
        <v>0</v>
      </c>
      <c r="D8" s="4" t="s">
        <v>5</v>
      </c>
      <c r="E8" s="4" t="s">
        <v>5</v>
      </c>
    </row>
    <row r="9" spans="1:5">
      <c r="A9" s="2" t="s">
        <v>62</v>
      </c>
      <c r="B9" s="10">
        <v>5170.1000000000004</v>
      </c>
      <c r="C9" s="10">
        <v>5716.7</v>
      </c>
      <c r="D9" s="4" t="s">
        <v>5</v>
      </c>
      <c r="E9" s="4" t="s">
        <v>5</v>
      </c>
    </row>
    <row r="10" spans="1:5">
      <c r="A10" s="2" t="s">
        <v>807</v>
      </c>
      <c r="B10" s="4">
        <v>0</v>
      </c>
      <c r="C10" s="4">
        <v>0</v>
      </c>
      <c r="D10" s="4" t="s">
        <v>5</v>
      </c>
      <c r="E10" s="4" t="s">
        <v>5</v>
      </c>
    </row>
    <row r="11" spans="1:5">
      <c r="A11" s="2" t="s">
        <v>63</v>
      </c>
      <c r="B11" s="10">
        <v>1465.7</v>
      </c>
      <c r="C11" s="10">
        <v>1468.4</v>
      </c>
      <c r="D11" s="4" t="s">
        <v>5</v>
      </c>
      <c r="E11" s="4" t="s">
        <v>5</v>
      </c>
    </row>
    <row r="12" spans="1:5">
      <c r="A12" s="2" t="s">
        <v>65</v>
      </c>
      <c r="B12" s="10">
        <v>9266.4</v>
      </c>
      <c r="C12" s="10">
        <v>9462.6</v>
      </c>
      <c r="D12" s="4" t="s">
        <v>5</v>
      </c>
      <c r="E12" s="4" t="s">
        <v>5</v>
      </c>
    </row>
    <row r="13" spans="1:5">
      <c r="A13" s="2" t="s">
        <v>66</v>
      </c>
      <c r="B13" s="4">
        <v>963.4</v>
      </c>
      <c r="C13" s="10">
        <v>1010.4</v>
      </c>
      <c r="D13" s="4" t="s">
        <v>5</v>
      </c>
      <c r="E13" s="4" t="s">
        <v>5</v>
      </c>
    </row>
    <row r="14" spans="1:5">
      <c r="A14" s="2" t="s">
        <v>67</v>
      </c>
      <c r="B14" s="10">
        <v>16865.599999999999</v>
      </c>
      <c r="C14" s="10">
        <v>17658.099999999999</v>
      </c>
      <c r="D14" s="4" t="s">
        <v>5</v>
      </c>
      <c r="E14" s="4" t="s">
        <v>5</v>
      </c>
    </row>
    <row r="15" spans="1:5">
      <c r="A15" s="3" t="s">
        <v>811</v>
      </c>
      <c r="B15" s="4" t="s">
        <v>5</v>
      </c>
      <c r="C15" s="4" t="s">
        <v>5</v>
      </c>
      <c r="D15" s="4" t="s">
        <v>5</v>
      </c>
      <c r="E15" s="4" t="s">
        <v>5</v>
      </c>
    </row>
    <row r="16" spans="1:5">
      <c r="A16" s="2" t="s">
        <v>812</v>
      </c>
      <c r="B16" s="6">
        <v>3249</v>
      </c>
      <c r="C16" s="10">
        <v>3040.9</v>
      </c>
      <c r="D16" s="4" t="s">
        <v>5</v>
      </c>
      <c r="E16" s="4" t="s">
        <v>5</v>
      </c>
    </row>
    <row r="17" spans="1:5" ht="30">
      <c r="A17" s="2" t="s">
        <v>72</v>
      </c>
      <c r="B17" s="4">
        <v>881</v>
      </c>
      <c r="C17" s="4">
        <v>367.7</v>
      </c>
      <c r="D17" s="4" t="s">
        <v>5</v>
      </c>
      <c r="E17" s="4" t="s">
        <v>5</v>
      </c>
    </row>
    <row r="18" spans="1:5">
      <c r="A18" s="2" t="s">
        <v>813</v>
      </c>
      <c r="B18" s="4">
        <v>0</v>
      </c>
      <c r="C18" s="4">
        <v>0</v>
      </c>
      <c r="D18" s="4" t="s">
        <v>5</v>
      </c>
      <c r="E18" s="4" t="s">
        <v>5</v>
      </c>
    </row>
    <row r="19" spans="1:5">
      <c r="A19" s="2" t="s">
        <v>74</v>
      </c>
      <c r="B19" s="6">
        <v>4130</v>
      </c>
      <c r="C19" s="10">
        <v>3408.6</v>
      </c>
      <c r="D19" s="4" t="s">
        <v>5</v>
      </c>
      <c r="E19" s="4" t="s">
        <v>5</v>
      </c>
    </row>
    <row r="20" spans="1:5">
      <c r="A20" s="2" t="s">
        <v>75</v>
      </c>
      <c r="B20" s="10">
        <v>2646.6</v>
      </c>
      <c r="C20" s="10">
        <v>3153.5</v>
      </c>
      <c r="D20" s="4" t="s">
        <v>5</v>
      </c>
      <c r="E20" s="4" t="s">
        <v>5</v>
      </c>
    </row>
    <row r="21" spans="1:5">
      <c r="A21" s="2" t="s">
        <v>78</v>
      </c>
      <c r="B21" s="10">
        <v>3755.3</v>
      </c>
      <c r="C21" s="10">
        <v>3964.7</v>
      </c>
      <c r="D21" s="4" t="s">
        <v>5</v>
      </c>
      <c r="E21" s="4" t="s">
        <v>5</v>
      </c>
    </row>
    <row r="22" spans="1:5">
      <c r="A22" s="2" t="s">
        <v>79</v>
      </c>
      <c r="B22" s="10">
        <v>10531.9</v>
      </c>
      <c r="C22" s="10">
        <v>10526.8</v>
      </c>
      <c r="D22" s="4" t="s">
        <v>5</v>
      </c>
      <c r="E22" s="4" t="s">
        <v>5</v>
      </c>
    </row>
    <row r="23" spans="1:5">
      <c r="A23" s="3" t="s">
        <v>80</v>
      </c>
      <c r="B23" s="4" t="s">
        <v>5</v>
      </c>
      <c r="C23" s="4" t="s">
        <v>5</v>
      </c>
      <c r="D23" s="4" t="s">
        <v>5</v>
      </c>
      <c r="E23" s="4" t="s">
        <v>5</v>
      </c>
    </row>
    <row r="24" spans="1:5">
      <c r="A24" s="2" t="s">
        <v>87</v>
      </c>
      <c r="B24" s="10">
        <v>6333.7</v>
      </c>
      <c r="C24" s="10">
        <v>7131.3</v>
      </c>
      <c r="D24" s="10">
        <v>7186.6</v>
      </c>
      <c r="E24" s="10">
        <v>7229.3</v>
      </c>
    </row>
    <row r="25" spans="1:5">
      <c r="A25" s="2" t="s">
        <v>88</v>
      </c>
      <c r="B25" s="10">
        <v>16865.599999999999</v>
      </c>
      <c r="C25" s="10">
        <v>17658.099999999999</v>
      </c>
      <c r="D25" s="4" t="s">
        <v>5</v>
      </c>
      <c r="E25" s="4" t="s">
        <v>5</v>
      </c>
    </row>
    <row r="26" spans="1:5">
      <c r="A26" s="2" t="s">
        <v>1207</v>
      </c>
      <c r="B26" s="4" t="s">
        <v>5</v>
      </c>
      <c r="C26" s="4" t="s">
        <v>5</v>
      </c>
      <c r="D26" s="4" t="s">
        <v>5</v>
      </c>
      <c r="E26" s="4" t="s">
        <v>5</v>
      </c>
    </row>
    <row r="27" spans="1:5">
      <c r="A27" s="3" t="s">
        <v>804</v>
      </c>
      <c r="B27" s="4" t="s">
        <v>5</v>
      </c>
      <c r="C27" s="4" t="s">
        <v>5</v>
      </c>
      <c r="D27" s="4" t="s">
        <v>5</v>
      </c>
      <c r="E27" s="4" t="s">
        <v>5</v>
      </c>
    </row>
    <row r="28" spans="1:5">
      <c r="A28" s="2" t="s">
        <v>57</v>
      </c>
      <c r="B28" s="4">
        <v>0</v>
      </c>
      <c r="C28" s="4">
        <v>0</v>
      </c>
      <c r="D28" s="4">
        <v>0</v>
      </c>
      <c r="E28" s="4">
        <v>0</v>
      </c>
    </row>
    <row r="29" spans="1:5">
      <c r="A29" s="2" t="s">
        <v>58</v>
      </c>
      <c r="B29" s="4">
        <v>0</v>
      </c>
      <c r="C29" s="4">
        <v>0</v>
      </c>
      <c r="D29" s="4" t="s">
        <v>5</v>
      </c>
      <c r="E29" s="4" t="s">
        <v>5</v>
      </c>
    </row>
    <row r="30" spans="1:5">
      <c r="A30" s="2" t="s">
        <v>59</v>
      </c>
      <c r="B30" s="4">
        <v>0</v>
      </c>
      <c r="C30" s="4">
        <v>0</v>
      </c>
      <c r="D30" s="4" t="s">
        <v>5</v>
      </c>
      <c r="E30" s="4" t="s">
        <v>5</v>
      </c>
    </row>
    <row r="31" spans="1:5">
      <c r="A31" s="2" t="s">
        <v>61</v>
      </c>
      <c r="B31" s="4">
        <v>0.2</v>
      </c>
      <c r="C31" s="4">
        <v>0.1</v>
      </c>
      <c r="D31" s="4" t="s">
        <v>5</v>
      </c>
      <c r="E31" s="4" t="s">
        <v>5</v>
      </c>
    </row>
    <row r="32" spans="1:5" ht="30">
      <c r="A32" s="2" t="s">
        <v>805</v>
      </c>
      <c r="B32" s="4">
        <v>82.8</v>
      </c>
      <c r="C32" s="10">
        <v>1086.9000000000001</v>
      </c>
      <c r="D32" s="4" t="s">
        <v>5</v>
      </c>
      <c r="E32" s="4" t="s">
        <v>5</v>
      </c>
    </row>
    <row r="33" spans="1:5">
      <c r="A33" s="2" t="s">
        <v>62</v>
      </c>
      <c r="B33" s="4">
        <v>83</v>
      </c>
      <c r="C33" s="6">
        <v>1087</v>
      </c>
      <c r="D33" s="4" t="s">
        <v>5</v>
      </c>
      <c r="E33" s="4" t="s">
        <v>5</v>
      </c>
    </row>
    <row r="34" spans="1:5">
      <c r="A34" s="2" t="s">
        <v>807</v>
      </c>
      <c r="B34" s="10">
        <v>9836.7000000000007</v>
      </c>
      <c r="C34" s="10">
        <v>8697.7999999999993</v>
      </c>
      <c r="D34" s="4" t="s">
        <v>5</v>
      </c>
      <c r="E34" s="4" t="s">
        <v>5</v>
      </c>
    </row>
    <row r="35" spans="1:5">
      <c r="A35" s="2" t="s">
        <v>63</v>
      </c>
      <c r="B35" s="4">
        <v>0</v>
      </c>
      <c r="C35" s="4">
        <v>0</v>
      </c>
      <c r="D35" s="4" t="s">
        <v>5</v>
      </c>
      <c r="E35" s="4" t="s">
        <v>5</v>
      </c>
    </row>
    <row r="36" spans="1:5">
      <c r="A36" s="2" t="s">
        <v>65</v>
      </c>
      <c r="B36" s="4">
        <v>0</v>
      </c>
      <c r="C36" s="4">
        <v>0</v>
      </c>
      <c r="D36" s="4" t="s">
        <v>5</v>
      </c>
      <c r="E36" s="4" t="s">
        <v>5</v>
      </c>
    </row>
    <row r="37" spans="1:5">
      <c r="A37" s="2" t="s">
        <v>66</v>
      </c>
      <c r="B37" s="4">
        <v>0.5</v>
      </c>
      <c r="C37" s="4">
        <v>0</v>
      </c>
      <c r="D37" s="4" t="s">
        <v>5</v>
      </c>
      <c r="E37" s="4" t="s">
        <v>5</v>
      </c>
    </row>
    <row r="38" spans="1:5">
      <c r="A38" s="2" t="s">
        <v>67</v>
      </c>
      <c r="B38" s="10">
        <v>9920.2000000000007</v>
      </c>
      <c r="C38" s="10">
        <v>9784.7999999999993</v>
      </c>
      <c r="D38" s="4" t="s">
        <v>5</v>
      </c>
      <c r="E38" s="4" t="s">
        <v>5</v>
      </c>
    </row>
    <row r="39" spans="1:5">
      <c r="A39" s="3" t="s">
        <v>811</v>
      </c>
      <c r="B39" s="4" t="s">
        <v>5</v>
      </c>
      <c r="C39" s="4" t="s">
        <v>5</v>
      </c>
      <c r="D39" s="4" t="s">
        <v>5</v>
      </c>
      <c r="E39" s="4" t="s">
        <v>5</v>
      </c>
    </row>
    <row r="40" spans="1:5">
      <c r="A40" s="2" t="s">
        <v>812</v>
      </c>
      <c r="B40" s="4">
        <v>8.6</v>
      </c>
      <c r="C40" s="4">
        <v>30.6</v>
      </c>
      <c r="D40" s="4" t="s">
        <v>5</v>
      </c>
      <c r="E40" s="4" t="s">
        <v>5</v>
      </c>
    </row>
    <row r="41" spans="1:5" ht="30">
      <c r="A41" s="2" t="s">
        <v>72</v>
      </c>
      <c r="B41" s="4">
        <v>0</v>
      </c>
      <c r="C41" s="4">
        <v>0</v>
      </c>
      <c r="D41" s="4" t="s">
        <v>5</v>
      </c>
      <c r="E41" s="4" t="s">
        <v>5</v>
      </c>
    </row>
    <row r="42" spans="1:5">
      <c r="A42" s="2" t="s">
        <v>813</v>
      </c>
      <c r="B42" s="10">
        <v>3637.5</v>
      </c>
      <c r="C42" s="10">
        <v>2685.3</v>
      </c>
      <c r="D42" s="4" t="s">
        <v>5</v>
      </c>
      <c r="E42" s="4" t="s">
        <v>5</v>
      </c>
    </row>
    <row r="43" spans="1:5">
      <c r="A43" s="2" t="s">
        <v>74</v>
      </c>
      <c r="B43" s="10">
        <v>3646.1</v>
      </c>
      <c r="C43" s="10">
        <v>2715.9</v>
      </c>
      <c r="D43" s="4" t="s">
        <v>5</v>
      </c>
      <c r="E43" s="4" t="s">
        <v>5</v>
      </c>
    </row>
    <row r="44" spans="1:5">
      <c r="A44" s="2" t="s">
        <v>75</v>
      </c>
      <c r="B44" s="4">
        <v>0</v>
      </c>
      <c r="C44" s="4">
        <v>0</v>
      </c>
      <c r="D44" s="4" t="s">
        <v>5</v>
      </c>
      <c r="E44" s="4" t="s">
        <v>5</v>
      </c>
    </row>
    <row r="45" spans="1:5">
      <c r="A45" s="2" t="s">
        <v>78</v>
      </c>
      <c r="B45" s="4">
        <v>0</v>
      </c>
      <c r="C45" s="4">
        <v>0</v>
      </c>
      <c r="D45" s="4" t="s">
        <v>5</v>
      </c>
      <c r="E45" s="4" t="s">
        <v>5</v>
      </c>
    </row>
    <row r="46" spans="1:5">
      <c r="A46" s="2" t="s">
        <v>79</v>
      </c>
      <c r="B46" s="10">
        <v>3646.1</v>
      </c>
      <c r="C46" s="10">
        <v>2715.9</v>
      </c>
      <c r="D46" s="4" t="s">
        <v>5</v>
      </c>
      <c r="E46" s="4" t="s">
        <v>5</v>
      </c>
    </row>
    <row r="47" spans="1:5">
      <c r="A47" s="3" t="s">
        <v>80</v>
      </c>
      <c r="B47" s="4" t="s">
        <v>5</v>
      </c>
      <c r="C47" s="4" t="s">
        <v>5</v>
      </c>
      <c r="D47" s="4" t="s">
        <v>5</v>
      </c>
      <c r="E47" s="4" t="s">
        <v>5</v>
      </c>
    </row>
    <row r="48" spans="1:5">
      <c r="A48" s="2" t="s">
        <v>87</v>
      </c>
      <c r="B48" s="10">
        <v>6274.1</v>
      </c>
      <c r="C48" s="10">
        <v>7068.9</v>
      </c>
      <c r="D48" s="4" t="s">
        <v>5</v>
      </c>
      <c r="E48" s="4" t="s">
        <v>5</v>
      </c>
    </row>
    <row r="49" spans="1:5">
      <c r="A49" s="2" t="s">
        <v>88</v>
      </c>
      <c r="B49" s="10">
        <v>9920.2000000000007</v>
      </c>
      <c r="C49" s="10">
        <v>9784.7999999999993</v>
      </c>
      <c r="D49" s="4" t="s">
        <v>5</v>
      </c>
      <c r="E49" s="4" t="s">
        <v>5</v>
      </c>
    </row>
    <row r="50" spans="1:5">
      <c r="A50" s="2" t="s">
        <v>1210</v>
      </c>
      <c r="B50" s="4" t="s">
        <v>5</v>
      </c>
      <c r="C50" s="4" t="s">
        <v>5</v>
      </c>
      <c r="D50" s="4" t="s">
        <v>5</v>
      </c>
      <c r="E50" s="4" t="s">
        <v>5</v>
      </c>
    </row>
    <row r="51" spans="1:5">
      <c r="A51" s="3" t="s">
        <v>804</v>
      </c>
      <c r="B51" s="4" t="s">
        <v>5</v>
      </c>
      <c r="C51" s="4" t="s">
        <v>5</v>
      </c>
      <c r="D51" s="4" t="s">
        <v>5</v>
      </c>
      <c r="E51" s="4" t="s">
        <v>5</v>
      </c>
    </row>
    <row r="52" spans="1:5">
      <c r="A52" s="2" t="s">
        <v>57</v>
      </c>
      <c r="B52" s="4">
        <v>6.3</v>
      </c>
      <c r="C52" s="4">
        <v>975.3</v>
      </c>
      <c r="D52" s="4">
        <v>0.8</v>
      </c>
      <c r="E52" s="4">
        <v>61.9</v>
      </c>
    </row>
    <row r="53" spans="1:5">
      <c r="A53" s="2" t="s">
        <v>58</v>
      </c>
      <c r="B53" s="4">
        <v>0</v>
      </c>
      <c r="C53" s="4">
        <v>0</v>
      </c>
      <c r="D53" s="4" t="s">
        <v>5</v>
      </c>
      <c r="E53" s="4" t="s">
        <v>5</v>
      </c>
    </row>
    <row r="54" spans="1:5">
      <c r="A54" s="2" t="s">
        <v>59</v>
      </c>
      <c r="B54" s="4">
        <v>0</v>
      </c>
      <c r="C54" s="4">
        <v>0</v>
      </c>
      <c r="D54" s="4" t="s">
        <v>5</v>
      </c>
      <c r="E54" s="4" t="s">
        <v>5</v>
      </c>
    </row>
    <row r="55" spans="1:5">
      <c r="A55" s="2" t="s">
        <v>61</v>
      </c>
      <c r="B55" s="4">
        <v>6.6</v>
      </c>
      <c r="C55" s="4">
        <v>0.2</v>
      </c>
      <c r="D55" s="4" t="s">
        <v>5</v>
      </c>
      <c r="E55" s="4" t="s">
        <v>5</v>
      </c>
    </row>
    <row r="56" spans="1:5" ht="30">
      <c r="A56" s="2" t="s">
        <v>805</v>
      </c>
      <c r="B56" s="4">
        <v>300</v>
      </c>
      <c r="C56" s="10">
        <v>1496.6</v>
      </c>
      <c r="D56" s="4" t="s">
        <v>5</v>
      </c>
      <c r="E56" s="4" t="s">
        <v>5</v>
      </c>
    </row>
    <row r="57" spans="1:5">
      <c r="A57" s="2" t="s">
        <v>62</v>
      </c>
      <c r="B57" s="4">
        <v>312.89999999999998</v>
      </c>
      <c r="C57" s="10">
        <v>2472.1</v>
      </c>
      <c r="D57" s="4" t="s">
        <v>5</v>
      </c>
      <c r="E57" s="4" t="s">
        <v>5</v>
      </c>
    </row>
    <row r="58" spans="1:5">
      <c r="A58" s="2" t="s">
        <v>807</v>
      </c>
      <c r="B58" s="10">
        <v>9288.7999999999993</v>
      </c>
      <c r="C58" s="10">
        <v>7144.5</v>
      </c>
      <c r="D58" s="4" t="s">
        <v>5</v>
      </c>
      <c r="E58" s="4" t="s">
        <v>5</v>
      </c>
    </row>
    <row r="59" spans="1:5">
      <c r="A59" s="2" t="s">
        <v>63</v>
      </c>
      <c r="B59" s="4">
        <v>0</v>
      </c>
      <c r="C59" s="4">
        <v>0</v>
      </c>
      <c r="D59" s="4" t="s">
        <v>5</v>
      </c>
      <c r="E59" s="4" t="s">
        <v>5</v>
      </c>
    </row>
    <row r="60" spans="1:5">
      <c r="A60" s="2" t="s">
        <v>65</v>
      </c>
      <c r="B60" s="4">
        <v>0</v>
      </c>
      <c r="C60" s="4">
        <v>0</v>
      </c>
      <c r="D60" s="4" t="s">
        <v>5</v>
      </c>
      <c r="E60" s="4" t="s">
        <v>5</v>
      </c>
    </row>
    <row r="61" spans="1:5">
      <c r="A61" s="2" t="s">
        <v>66</v>
      </c>
      <c r="B61" s="4">
        <v>195.1</v>
      </c>
      <c r="C61" s="4">
        <v>18.8</v>
      </c>
      <c r="D61" s="4" t="s">
        <v>5</v>
      </c>
      <c r="E61" s="4" t="s">
        <v>5</v>
      </c>
    </row>
    <row r="62" spans="1:5">
      <c r="A62" s="2" t="s">
        <v>67</v>
      </c>
      <c r="B62" s="10">
        <v>9796.7999999999993</v>
      </c>
      <c r="C62" s="10">
        <v>9635.4</v>
      </c>
      <c r="D62" s="4" t="s">
        <v>5</v>
      </c>
      <c r="E62" s="4" t="s">
        <v>5</v>
      </c>
    </row>
    <row r="63" spans="1:5">
      <c r="A63" s="3" t="s">
        <v>811</v>
      </c>
      <c r="B63" s="4" t="s">
        <v>5</v>
      </c>
      <c r="C63" s="4" t="s">
        <v>5</v>
      </c>
      <c r="D63" s="4" t="s">
        <v>5</v>
      </c>
      <c r="E63" s="4" t="s">
        <v>5</v>
      </c>
    </row>
    <row r="64" spans="1:5">
      <c r="A64" s="2" t="s">
        <v>812</v>
      </c>
      <c r="B64" s="4">
        <v>25.7</v>
      </c>
      <c r="C64" s="4">
        <v>27.5</v>
      </c>
      <c r="D64" s="4" t="s">
        <v>5</v>
      </c>
      <c r="E64" s="4" t="s">
        <v>5</v>
      </c>
    </row>
    <row r="65" spans="1:5" ht="30">
      <c r="A65" s="2" t="s">
        <v>72</v>
      </c>
      <c r="B65" s="4">
        <v>0</v>
      </c>
      <c r="C65" s="4">
        <v>0</v>
      </c>
      <c r="D65" s="4" t="s">
        <v>5</v>
      </c>
      <c r="E65" s="4" t="s">
        <v>5</v>
      </c>
    </row>
    <row r="66" spans="1:5">
      <c r="A66" s="2" t="s">
        <v>813</v>
      </c>
      <c r="B66" s="4">
        <v>409.8</v>
      </c>
      <c r="C66" s="10">
        <v>5982.2</v>
      </c>
      <c r="D66" s="4" t="s">
        <v>5</v>
      </c>
      <c r="E66" s="4" t="s">
        <v>5</v>
      </c>
    </row>
    <row r="67" spans="1:5">
      <c r="A67" s="2" t="s">
        <v>74</v>
      </c>
      <c r="B67" s="4">
        <v>435.5</v>
      </c>
      <c r="C67" s="10">
        <v>6009.7</v>
      </c>
      <c r="D67" s="4" t="s">
        <v>5</v>
      </c>
      <c r="E67" s="4" t="s">
        <v>5</v>
      </c>
    </row>
    <row r="68" spans="1:5">
      <c r="A68" s="2" t="s">
        <v>75</v>
      </c>
      <c r="B68" s="6">
        <v>2296</v>
      </c>
      <c r="C68" s="10">
        <v>2295.6999999999998</v>
      </c>
      <c r="D68" s="4" t="s">
        <v>5</v>
      </c>
      <c r="E68" s="4" t="s">
        <v>5</v>
      </c>
    </row>
    <row r="69" spans="1:5">
      <c r="A69" s="2" t="s">
        <v>78</v>
      </c>
      <c r="B69" s="4">
        <v>2</v>
      </c>
      <c r="C69" s="4">
        <v>0</v>
      </c>
      <c r="D69" s="4" t="s">
        <v>5</v>
      </c>
      <c r="E69" s="4" t="s">
        <v>5</v>
      </c>
    </row>
    <row r="70" spans="1:5">
      <c r="A70" s="2" t="s">
        <v>79</v>
      </c>
      <c r="B70" s="10">
        <v>2733.5</v>
      </c>
      <c r="C70" s="10">
        <v>8305.4</v>
      </c>
      <c r="D70" s="4" t="s">
        <v>5</v>
      </c>
      <c r="E70" s="4" t="s">
        <v>5</v>
      </c>
    </row>
    <row r="71" spans="1:5">
      <c r="A71" s="3" t="s">
        <v>80</v>
      </c>
      <c r="B71" s="4" t="s">
        <v>5</v>
      </c>
      <c r="C71" s="4" t="s">
        <v>5</v>
      </c>
      <c r="D71" s="4" t="s">
        <v>5</v>
      </c>
      <c r="E71" s="4" t="s">
        <v>5</v>
      </c>
    </row>
    <row r="72" spans="1:5">
      <c r="A72" s="2" t="s">
        <v>87</v>
      </c>
      <c r="B72" s="10">
        <v>7063.3</v>
      </c>
      <c r="C72" s="6">
        <v>1330</v>
      </c>
      <c r="D72" s="4" t="s">
        <v>5</v>
      </c>
      <c r="E72" s="4" t="s">
        <v>5</v>
      </c>
    </row>
    <row r="73" spans="1:5">
      <c r="A73" s="2" t="s">
        <v>88</v>
      </c>
      <c r="B73" s="10">
        <v>9796.7999999999993</v>
      </c>
      <c r="C73" s="10">
        <v>9635.4</v>
      </c>
      <c r="D73" s="4" t="s">
        <v>5</v>
      </c>
      <c r="E73" s="4" t="s">
        <v>5</v>
      </c>
    </row>
    <row r="74" spans="1:5">
      <c r="A74" s="2" t="s">
        <v>1208</v>
      </c>
      <c r="B74" s="4" t="s">
        <v>5</v>
      </c>
      <c r="C74" s="4" t="s">
        <v>5</v>
      </c>
      <c r="D74" s="4" t="s">
        <v>5</v>
      </c>
      <c r="E74" s="4" t="s">
        <v>5</v>
      </c>
    </row>
    <row r="75" spans="1:5">
      <c r="A75" s="3" t="s">
        <v>804</v>
      </c>
      <c r="B75" s="4" t="s">
        <v>5</v>
      </c>
      <c r="C75" s="4" t="s">
        <v>5</v>
      </c>
      <c r="D75" s="4" t="s">
        <v>5</v>
      </c>
      <c r="E75" s="4" t="s">
        <v>5</v>
      </c>
    </row>
    <row r="76" spans="1:5">
      <c r="A76" s="2" t="s">
        <v>57</v>
      </c>
      <c r="B76" s="4">
        <v>0</v>
      </c>
      <c r="C76" s="4">
        <v>0</v>
      </c>
      <c r="D76" s="4">
        <v>0</v>
      </c>
      <c r="E76" s="4">
        <v>0</v>
      </c>
    </row>
    <row r="77" spans="1:5">
      <c r="A77" s="2" t="s">
        <v>58</v>
      </c>
      <c r="B77" s="4">
        <v>0</v>
      </c>
      <c r="C77" s="4">
        <v>0</v>
      </c>
      <c r="D77" s="4" t="s">
        <v>5</v>
      </c>
      <c r="E77" s="4" t="s">
        <v>5</v>
      </c>
    </row>
    <row r="78" spans="1:5">
      <c r="A78" s="2" t="s">
        <v>59</v>
      </c>
      <c r="B78" s="4">
        <v>0</v>
      </c>
      <c r="C78" s="4">
        <v>0</v>
      </c>
      <c r="D78" s="4" t="s">
        <v>5</v>
      </c>
      <c r="E78" s="4" t="s">
        <v>5</v>
      </c>
    </row>
    <row r="79" spans="1:5">
      <c r="A79" s="2" t="s">
        <v>61</v>
      </c>
      <c r="B79" s="4">
        <v>0.1</v>
      </c>
      <c r="C79" s="4">
        <v>0</v>
      </c>
      <c r="D79" s="4" t="s">
        <v>5</v>
      </c>
      <c r="E79" s="4" t="s">
        <v>5</v>
      </c>
    </row>
    <row r="80" spans="1:5" ht="30">
      <c r="A80" s="2" t="s">
        <v>805</v>
      </c>
      <c r="B80" s="4">
        <v>310.89999999999998</v>
      </c>
      <c r="C80" s="4">
        <v>309.60000000000002</v>
      </c>
      <c r="D80" s="4" t="s">
        <v>5</v>
      </c>
      <c r="E80" s="4" t="s">
        <v>5</v>
      </c>
    </row>
    <row r="81" spans="1:5">
      <c r="A81" s="2" t="s">
        <v>62</v>
      </c>
      <c r="B81" s="4">
        <v>311</v>
      </c>
      <c r="C81" s="4">
        <v>309.60000000000002</v>
      </c>
      <c r="D81" s="4" t="s">
        <v>5</v>
      </c>
      <c r="E81" s="4" t="s">
        <v>5</v>
      </c>
    </row>
    <row r="82" spans="1:5">
      <c r="A82" s="2" t="s">
        <v>807</v>
      </c>
      <c r="B82" s="10">
        <v>13026.6</v>
      </c>
      <c r="C82" s="6">
        <v>13696</v>
      </c>
      <c r="D82" s="4" t="s">
        <v>5</v>
      </c>
      <c r="E82" s="4" t="s">
        <v>5</v>
      </c>
    </row>
    <row r="83" spans="1:5">
      <c r="A83" s="2" t="s">
        <v>63</v>
      </c>
      <c r="B83" s="4">
        <v>0</v>
      </c>
      <c r="C83" s="4">
        <v>0</v>
      </c>
      <c r="D83" s="4" t="s">
        <v>5</v>
      </c>
      <c r="E83" s="4" t="s">
        <v>5</v>
      </c>
    </row>
    <row r="84" spans="1:5">
      <c r="A84" s="2" t="s">
        <v>65</v>
      </c>
      <c r="B84" s="4">
        <v>0</v>
      </c>
      <c r="C84" s="4">
        <v>0</v>
      </c>
      <c r="D84" s="4" t="s">
        <v>5</v>
      </c>
      <c r="E84" s="4" t="s">
        <v>5</v>
      </c>
    </row>
    <row r="85" spans="1:5">
      <c r="A85" s="2" t="s">
        <v>66</v>
      </c>
      <c r="B85" s="4">
        <v>0</v>
      </c>
      <c r="C85" s="4">
        <v>-4.3</v>
      </c>
      <c r="D85" s="4" t="s">
        <v>5</v>
      </c>
      <c r="E85" s="4" t="s">
        <v>5</v>
      </c>
    </row>
    <row r="86" spans="1:5">
      <c r="A86" s="2" t="s">
        <v>67</v>
      </c>
      <c r="B86" s="10">
        <v>13337.6</v>
      </c>
      <c r="C86" s="10">
        <v>14001.3</v>
      </c>
      <c r="D86" s="4" t="s">
        <v>5</v>
      </c>
      <c r="E86" s="4" t="s">
        <v>5</v>
      </c>
    </row>
    <row r="87" spans="1:5">
      <c r="A87" s="3" t="s">
        <v>811</v>
      </c>
      <c r="B87" s="4" t="s">
        <v>5</v>
      </c>
      <c r="C87" s="4" t="s">
        <v>5</v>
      </c>
      <c r="D87" s="4" t="s">
        <v>5</v>
      </c>
      <c r="E87" s="4" t="s">
        <v>5</v>
      </c>
    </row>
    <row r="88" spans="1:5">
      <c r="A88" s="2" t="s">
        <v>812</v>
      </c>
      <c r="B88" s="4">
        <v>0</v>
      </c>
      <c r="C88" s="4">
        <v>0</v>
      </c>
      <c r="D88" s="4" t="s">
        <v>5</v>
      </c>
      <c r="E88" s="4" t="s">
        <v>5</v>
      </c>
    </row>
    <row r="89" spans="1:5" ht="30">
      <c r="A89" s="2" t="s">
        <v>72</v>
      </c>
      <c r="B89" s="4">
        <v>0</v>
      </c>
      <c r="C89" s="4">
        <v>0</v>
      </c>
      <c r="D89" s="4" t="s">
        <v>5</v>
      </c>
      <c r="E89" s="4" t="s">
        <v>5</v>
      </c>
    </row>
    <row r="90" spans="1:5">
      <c r="A90" s="2" t="s">
        <v>813</v>
      </c>
      <c r="B90" s="4">
        <v>749.9</v>
      </c>
      <c r="C90" s="10">
        <v>3780.6</v>
      </c>
      <c r="D90" s="4" t="s">
        <v>5</v>
      </c>
      <c r="E90" s="4" t="s">
        <v>5</v>
      </c>
    </row>
    <row r="91" spans="1:5">
      <c r="A91" s="2" t="s">
        <v>74</v>
      </c>
      <c r="B91" s="4">
        <v>749.9</v>
      </c>
      <c r="C91" s="10">
        <v>3780.6</v>
      </c>
      <c r="D91" s="4" t="s">
        <v>5</v>
      </c>
      <c r="E91" s="4" t="s">
        <v>5</v>
      </c>
    </row>
    <row r="92" spans="1:5">
      <c r="A92" s="2" t="s">
        <v>75</v>
      </c>
      <c r="B92" s="4">
        <v>0</v>
      </c>
      <c r="C92" s="4">
        <v>0</v>
      </c>
      <c r="D92" s="4" t="s">
        <v>5</v>
      </c>
      <c r="E92" s="4" t="s">
        <v>5</v>
      </c>
    </row>
    <row r="93" spans="1:5">
      <c r="A93" s="2" t="s">
        <v>78</v>
      </c>
      <c r="B93" s="4">
        <v>0</v>
      </c>
      <c r="C93" s="4">
        <v>0</v>
      </c>
      <c r="D93" s="4" t="s">
        <v>5</v>
      </c>
      <c r="E93" s="4" t="s">
        <v>5</v>
      </c>
    </row>
    <row r="94" spans="1:5">
      <c r="A94" s="2" t="s">
        <v>79</v>
      </c>
      <c r="B94" s="4">
        <v>749.9</v>
      </c>
      <c r="C94" s="10">
        <v>3780.6</v>
      </c>
      <c r="D94" s="4" t="s">
        <v>5</v>
      </c>
      <c r="E94" s="4" t="s">
        <v>5</v>
      </c>
    </row>
    <row r="95" spans="1:5">
      <c r="A95" s="3" t="s">
        <v>80</v>
      </c>
      <c r="B95" s="4" t="s">
        <v>5</v>
      </c>
      <c r="C95" s="4" t="s">
        <v>5</v>
      </c>
      <c r="D95" s="4" t="s">
        <v>5</v>
      </c>
      <c r="E95" s="4" t="s">
        <v>5</v>
      </c>
    </row>
    <row r="96" spans="1:5">
      <c r="A96" s="2" t="s">
        <v>87</v>
      </c>
      <c r="B96" s="10">
        <v>12587.7</v>
      </c>
      <c r="C96" s="10">
        <v>10220.700000000001</v>
      </c>
      <c r="D96" s="4" t="s">
        <v>5</v>
      </c>
      <c r="E96" s="4" t="s">
        <v>5</v>
      </c>
    </row>
    <row r="97" spans="1:5">
      <c r="A97" s="2" t="s">
        <v>88</v>
      </c>
      <c r="B97" s="10">
        <v>13337.6</v>
      </c>
      <c r="C97" s="10">
        <v>14001.3</v>
      </c>
      <c r="D97" s="4" t="s">
        <v>5</v>
      </c>
      <c r="E97" s="4" t="s">
        <v>5</v>
      </c>
    </row>
    <row r="98" spans="1:5">
      <c r="A98" s="2" t="s">
        <v>1209</v>
      </c>
      <c r="B98" s="4" t="s">
        <v>5</v>
      </c>
      <c r="C98" s="4" t="s">
        <v>5</v>
      </c>
      <c r="D98" s="4" t="s">
        <v>5</v>
      </c>
      <c r="E98" s="4" t="s">
        <v>5</v>
      </c>
    </row>
    <row r="99" spans="1:5">
      <c r="A99" s="3" t="s">
        <v>804</v>
      </c>
      <c r="B99" s="4" t="s">
        <v>5</v>
      </c>
      <c r="C99" s="4" t="s">
        <v>5</v>
      </c>
      <c r="D99" s="4" t="s">
        <v>5</v>
      </c>
      <c r="E99" s="4" t="s">
        <v>5</v>
      </c>
    </row>
    <row r="100" spans="1:5">
      <c r="A100" s="2" t="s">
        <v>57</v>
      </c>
      <c r="B100" s="4">
        <v>0</v>
      </c>
      <c r="C100" s="4">
        <v>0</v>
      </c>
      <c r="D100" s="4">
        <v>0</v>
      </c>
      <c r="E100" s="4">
        <v>0</v>
      </c>
    </row>
    <row r="101" spans="1:5">
      <c r="A101" s="2" t="s">
        <v>58</v>
      </c>
      <c r="B101" s="4">
        <v>0</v>
      </c>
      <c r="C101" s="4">
        <v>0</v>
      </c>
      <c r="D101" s="4" t="s">
        <v>5</v>
      </c>
      <c r="E101" s="4" t="s">
        <v>5</v>
      </c>
    </row>
    <row r="102" spans="1:5">
      <c r="A102" s="2" t="s">
        <v>59</v>
      </c>
      <c r="B102" s="4">
        <v>0</v>
      </c>
      <c r="C102" s="4">
        <v>0</v>
      </c>
      <c r="D102" s="4" t="s">
        <v>5</v>
      </c>
      <c r="E102" s="4" t="s">
        <v>5</v>
      </c>
    </row>
    <row r="103" spans="1:5">
      <c r="A103" s="2" t="s">
        <v>61</v>
      </c>
      <c r="B103" s="4">
        <v>0</v>
      </c>
      <c r="C103" s="4">
        <v>0</v>
      </c>
      <c r="D103" s="4" t="s">
        <v>5</v>
      </c>
      <c r="E103" s="4" t="s">
        <v>5</v>
      </c>
    </row>
    <row r="104" spans="1:5" ht="30">
      <c r="A104" s="2" t="s">
        <v>805</v>
      </c>
      <c r="B104" s="10">
        <v>8234.1</v>
      </c>
      <c r="C104" s="4">
        <v>2.2999999999999998</v>
      </c>
      <c r="D104" s="4" t="s">
        <v>5</v>
      </c>
      <c r="E104" s="4" t="s">
        <v>5</v>
      </c>
    </row>
    <row r="105" spans="1:5">
      <c r="A105" s="2" t="s">
        <v>62</v>
      </c>
      <c r="B105" s="10">
        <v>8234.1</v>
      </c>
      <c r="C105" s="4">
        <v>2.2999999999999998</v>
      </c>
      <c r="D105" s="4" t="s">
        <v>5</v>
      </c>
      <c r="E105" s="4" t="s">
        <v>5</v>
      </c>
    </row>
    <row r="106" spans="1:5">
      <c r="A106" s="2" t="s">
        <v>807</v>
      </c>
      <c r="B106" s="10">
        <v>3852.8</v>
      </c>
      <c r="C106" s="6">
        <v>11339</v>
      </c>
      <c r="D106" s="4" t="s">
        <v>5</v>
      </c>
      <c r="E106" s="4" t="s">
        <v>5</v>
      </c>
    </row>
    <row r="107" spans="1:5">
      <c r="A107" s="2" t="s">
        <v>63</v>
      </c>
      <c r="B107" s="4">
        <v>0</v>
      </c>
      <c r="C107" s="4">
        <v>0</v>
      </c>
      <c r="D107" s="4" t="s">
        <v>5</v>
      </c>
      <c r="E107" s="4" t="s">
        <v>5</v>
      </c>
    </row>
    <row r="108" spans="1:5">
      <c r="A108" s="2" t="s">
        <v>65</v>
      </c>
      <c r="B108" s="4">
        <v>0</v>
      </c>
      <c r="C108" s="4">
        <v>0</v>
      </c>
      <c r="D108" s="4" t="s">
        <v>5</v>
      </c>
      <c r="E108" s="4" t="s">
        <v>5</v>
      </c>
    </row>
    <row r="109" spans="1:5">
      <c r="A109" s="2" t="s">
        <v>66</v>
      </c>
      <c r="B109" s="4">
        <v>0.1</v>
      </c>
      <c r="C109" s="4">
        <v>0.3</v>
      </c>
      <c r="D109" s="4" t="s">
        <v>5</v>
      </c>
      <c r="E109" s="4" t="s">
        <v>5</v>
      </c>
    </row>
    <row r="110" spans="1:5">
      <c r="A110" s="2" t="s">
        <v>67</v>
      </c>
      <c r="B110" s="6">
        <v>12087</v>
      </c>
      <c r="C110" s="10">
        <v>11341.6</v>
      </c>
      <c r="D110" s="4" t="s">
        <v>5</v>
      </c>
      <c r="E110" s="4" t="s">
        <v>5</v>
      </c>
    </row>
    <row r="111" spans="1:5">
      <c r="A111" s="3" t="s">
        <v>811</v>
      </c>
      <c r="B111" s="4" t="s">
        <v>5</v>
      </c>
      <c r="C111" s="4" t="s">
        <v>5</v>
      </c>
      <c r="D111" s="4" t="s">
        <v>5</v>
      </c>
      <c r="E111" s="4" t="s">
        <v>5</v>
      </c>
    </row>
    <row r="112" spans="1:5">
      <c r="A112" s="2" t="s">
        <v>812</v>
      </c>
      <c r="B112" s="4">
        <v>5.4</v>
      </c>
      <c r="C112" s="4">
        <v>12.1</v>
      </c>
      <c r="D112" s="4" t="s">
        <v>5</v>
      </c>
      <c r="E112" s="4" t="s">
        <v>5</v>
      </c>
    </row>
    <row r="113" spans="1:5" ht="30">
      <c r="A113" s="2" t="s">
        <v>72</v>
      </c>
      <c r="B113" s="4">
        <v>299.89999999999998</v>
      </c>
      <c r="C113" s="4">
        <v>0</v>
      </c>
      <c r="D113" s="4" t="s">
        <v>5</v>
      </c>
      <c r="E113" s="4" t="s">
        <v>5</v>
      </c>
    </row>
    <row r="114" spans="1:5">
      <c r="A114" s="2" t="s">
        <v>813</v>
      </c>
      <c r="B114" s="4">
        <v>696</v>
      </c>
      <c r="C114" s="10">
        <v>4803.3</v>
      </c>
      <c r="D114" s="4" t="s">
        <v>5</v>
      </c>
      <c r="E114" s="4" t="s">
        <v>5</v>
      </c>
    </row>
    <row r="115" spans="1:5">
      <c r="A115" s="2" t="s">
        <v>74</v>
      </c>
      <c r="B115" s="10">
        <v>1001.3</v>
      </c>
      <c r="C115" s="10">
        <v>4815.3999999999996</v>
      </c>
      <c r="D115" s="4" t="s">
        <v>5</v>
      </c>
      <c r="E115" s="4" t="s">
        <v>5</v>
      </c>
    </row>
    <row r="116" spans="1:5">
      <c r="A116" s="2" t="s">
        <v>75</v>
      </c>
      <c r="B116" s="4">
        <v>0</v>
      </c>
      <c r="C116" s="4">
        <v>299.8</v>
      </c>
      <c r="D116" s="4" t="s">
        <v>5</v>
      </c>
      <c r="E116" s="4" t="s">
        <v>5</v>
      </c>
    </row>
    <row r="117" spans="1:5">
      <c r="A117" s="2" t="s">
        <v>78</v>
      </c>
      <c r="B117" s="4">
        <v>3.8</v>
      </c>
      <c r="C117" s="4">
        <v>3.8</v>
      </c>
      <c r="D117" s="4" t="s">
        <v>5</v>
      </c>
      <c r="E117" s="4" t="s">
        <v>5</v>
      </c>
    </row>
    <row r="118" spans="1:5">
      <c r="A118" s="2" t="s">
        <v>79</v>
      </c>
      <c r="B118" s="10">
        <v>1005.1</v>
      </c>
      <c r="C118" s="6">
        <v>5119</v>
      </c>
      <c r="D118" s="4" t="s">
        <v>5</v>
      </c>
      <c r="E118" s="4" t="s">
        <v>5</v>
      </c>
    </row>
    <row r="119" spans="1:5">
      <c r="A119" s="3" t="s">
        <v>80</v>
      </c>
      <c r="B119" s="4" t="s">
        <v>5</v>
      </c>
      <c r="C119" s="4" t="s">
        <v>5</v>
      </c>
      <c r="D119" s="4" t="s">
        <v>5</v>
      </c>
      <c r="E119" s="4" t="s">
        <v>5</v>
      </c>
    </row>
    <row r="120" spans="1:5">
      <c r="A120" s="2" t="s">
        <v>87</v>
      </c>
      <c r="B120" s="10">
        <v>11081.9</v>
      </c>
      <c r="C120" s="10">
        <v>6222.6</v>
      </c>
      <c r="D120" s="4" t="s">
        <v>5</v>
      </c>
      <c r="E120" s="4" t="s">
        <v>5</v>
      </c>
    </row>
    <row r="121" spans="1:5">
      <c r="A121" s="2" t="s">
        <v>88</v>
      </c>
      <c r="B121" s="6">
        <v>12087</v>
      </c>
      <c r="C121" s="10">
        <v>11341.6</v>
      </c>
      <c r="D121" s="4" t="s">
        <v>5</v>
      </c>
      <c r="E121" s="4" t="s">
        <v>5</v>
      </c>
    </row>
    <row r="122" spans="1:5">
      <c r="A122" s="2" t="s">
        <v>1191</v>
      </c>
      <c r="B122" s="4" t="s">
        <v>5</v>
      </c>
      <c r="C122" s="4" t="s">
        <v>5</v>
      </c>
      <c r="D122" s="4" t="s">
        <v>5</v>
      </c>
      <c r="E122" s="4" t="s">
        <v>5</v>
      </c>
    </row>
    <row r="123" spans="1:5">
      <c r="A123" s="3" t="s">
        <v>804</v>
      </c>
      <c r="B123" s="4" t="s">
        <v>5</v>
      </c>
      <c r="C123" s="4" t="s">
        <v>5</v>
      </c>
      <c r="D123" s="4" t="s">
        <v>5</v>
      </c>
      <c r="E123" s="4" t="s">
        <v>5</v>
      </c>
    </row>
    <row r="124" spans="1:5">
      <c r="A124" s="2" t="s">
        <v>57</v>
      </c>
      <c r="B124" s="4">
        <v>0.8</v>
      </c>
      <c r="C124" s="4">
        <v>59.6</v>
      </c>
      <c r="D124" s="4">
        <v>99.1</v>
      </c>
      <c r="E124" s="4">
        <v>59.1</v>
      </c>
    </row>
    <row r="125" spans="1:5">
      <c r="A125" s="2" t="s">
        <v>58</v>
      </c>
      <c r="B125" s="4">
        <v>142.4</v>
      </c>
      <c r="C125" s="4">
        <v>149.4</v>
      </c>
      <c r="D125" s="4" t="s">
        <v>5</v>
      </c>
      <c r="E125" s="4" t="s">
        <v>5</v>
      </c>
    </row>
    <row r="126" spans="1:5">
      <c r="A126" s="2" t="s">
        <v>59</v>
      </c>
      <c r="B126" s="4">
        <v>92.5</v>
      </c>
      <c r="C126" s="4">
        <v>70.5</v>
      </c>
      <c r="D126" s="4" t="s">
        <v>5</v>
      </c>
      <c r="E126" s="4" t="s">
        <v>5</v>
      </c>
    </row>
    <row r="127" spans="1:5">
      <c r="A127" s="2" t="s">
        <v>61</v>
      </c>
      <c r="B127" s="4">
        <v>113.3</v>
      </c>
      <c r="C127" s="4">
        <v>127.6</v>
      </c>
      <c r="D127" s="4" t="s">
        <v>5</v>
      </c>
      <c r="E127" s="4" t="s">
        <v>5</v>
      </c>
    </row>
    <row r="128" spans="1:5" ht="30">
      <c r="A128" s="2" t="s">
        <v>805</v>
      </c>
      <c r="B128" s="10">
        <v>4706.7</v>
      </c>
      <c r="C128" s="10">
        <v>11683.7</v>
      </c>
      <c r="D128" s="4" t="s">
        <v>5</v>
      </c>
      <c r="E128" s="4" t="s">
        <v>5</v>
      </c>
    </row>
    <row r="129" spans="1:5">
      <c r="A129" s="2" t="s">
        <v>62</v>
      </c>
      <c r="B129" s="10">
        <v>5055.7</v>
      </c>
      <c r="C129" s="10">
        <v>12090.8</v>
      </c>
      <c r="D129" s="4" t="s">
        <v>5</v>
      </c>
      <c r="E129" s="4" t="s">
        <v>5</v>
      </c>
    </row>
    <row r="130" spans="1:5">
      <c r="A130" s="2" t="s">
        <v>807</v>
      </c>
      <c r="B130" s="10">
        <v>15158.7</v>
      </c>
      <c r="C130" s="10">
        <v>15923.4</v>
      </c>
      <c r="D130" s="4" t="s">
        <v>5</v>
      </c>
      <c r="E130" s="4" t="s">
        <v>5</v>
      </c>
    </row>
    <row r="131" spans="1:5">
      <c r="A131" s="2" t="s">
        <v>63</v>
      </c>
      <c r="B131" s="4">
        <v>309.7</v>
      </c>
      <c r="C131" s="4">
        <v>293.3</v>
      </c>
      <c r="D131" s="4" t="s">
        <v>5</v>
      </c>
      <c r="E131" s="4" t="s">
        <v>5</v>
      </c>
    </row>
    <row r="132" spans="1:5">
      <c r="A132" s="2" t="s">
        <v>65</v>
      </c>
      <c r="B132" s="4">
        <v>65.599999999999994</v>
      </c>
      <c r="C132" s="4">
        <v>85.7</v>
      </c>
      <c r="D132" s="4" t="s">
        <v>5</v>
      </c>
      <c r="E132" s="4" t="s">
        <v>5</v>
      </c>
    </row>
    <row r="133" spans="1:5">
      <c r="A133" s="2" t="s">
        <v>66</v>
      </c>
      <c r="B133" s="4">
        <v>642</v>
      </c>
      <c r="C133" s="4">
        <v>298.2</v>
      </c>
      <c r="D133" s="4" t="s">
        <v>5</v>
      </c>
      <c r="E133" s="4" t="s">
        <v>5</v>
      </c>
    </row>
    <row r="134" spans="1:5">
      <c r="A134" s="2" t="s">
        <v>67</v>
      </c>
      <c r="B134" s="10">
        <v>21231.7</v>
      </c>
      <c r="C134" s="10">
        <v>28691.4</v>
      </c>
      <c r="D134" s="4" t="s">
        <v>5</v>
      </c>
      <c r="E134" s="4" t="s">
        <v>5</v>
      </c>
    </row>
    <row r="135" spans="1:5">
      <c r="A135" s="3" t="s">
        <v>811</v>
      </c>
      <c r="B135" s="4" t="s">
        <v>5</v>
      </c>
      <c r="C135" s="4" t="s">
        <v>5</v>
      </c>
      <c r="D135" s="4" t="s">
        <v>5</v>
      </c>
      <c r="E135" s="4" t="s">
        <v>5</v>
      </c>
    </row>
    <row r="136" spans="1:5">
      <c r="A136" s="2" t="s">
        <v>812</v>
      </c>
      <c r="B136" s="4">
        <v>469.7</v>
      </c>
      <c r="C136" s="4">
        <v>440.8</v>
      </c>
      <c r="D136" s="4" t="s">
        <v>5</v>
      </c>
      <c r="E136" s="4" t="s">
        <v>5</v>
      </c>
    </row>
    <row r="137" spans="1:5" ht="30">
      <c r="A137" s="2" t="s">
        <v>72</v>
      </c>
      <c r="B137" s="4">
        <v>350.5</v>
      </c>
      <c r="C137" s="4">
        <v>350.5</v>
      </c>
      <c r="D137" s="4" t="s">
        <v>5</v>
      </c>
      <c r="E137" s="4" t="s">
        <v>5</v>
      </c>
    </row>
    <row r="138" spans="1:5">
      <c r="A138" s="2" t="s">
        <v>813</v>
      </c>
      <c r="B138" s="10">
        <v>14262.9</v>
      </c>
      <c r="C138" s="10">
        <v>16217.4</v>
      </c>
      <c r="D138" s="4" t="s">
        <v>5</v>
      </c>
      <c r="E138" s="4" t="s">
        <v>5</v>
      </c>
    </row>
    <row r="139" spans="1:5">
      <c r="A139" s="2" t="s">
        <v>74</v>
      </c>
      <c r="B139" s="10">
        <v>15083.1</v>
      </c>
      <c r="C139" s="10">
        <v>17008.7</v>
      </c>
      <c r="D139" s="4" t="s">
        <v>5</v>
      </c>
      <c r="E139" s="4" t="s">
        <v>5</v>
      </c>
    </row>
    <row r="140" spans="1:5">
      <c r="A140" s="2" t="s">
        <v>75</v>
      </c>
      <c r="B140" s="4">
        <v>349.7</v>
      </c>
      <c r="C140" s="4">
        <v>357.2</v>
      </c>
      <c r="D140" s="4" t="s">
        <v>5</v>
      </c>
      <c r="E140" s="4" t="s">
        <v>5</v>
      </c>
    </row>
    <row r="141" spans="1:5">
      <c r="A141" s="2" t="s">
        <v>78</v>
      </c>
      <c r="B141" s="10">
        <v>1260.0999999999999</v>
      </c>
      <c r="C141" s="4">
        <v>877.3</v>
      </c>
      <c r="D141" s="4" t="s">
        <v>5</v>
      </c>
      <c r="E141" s="4" t="s">
        <v>5</v>
      </c>
    </row>
    <row r="142" spans="1:5">
      <c r="A142" s="2" t="s">
        <v>79</v>
      </c>
      <c r="B142" s="10">
        <v>16692.900000000001</v>
      </c>
      <c r="C142" s="10">
        <v>18243.2</v>
      </c>
      <c r="D142" s="4" t="s">
        <v>5</v>
      </c>
      <c r="E142" s="4" t="s">
        <v>5</v>
      </c>
    </row>
    <row r="143" spans="1:5">
      <c r="A143" s="3" t="s">
        <v>80</v>
      </c>
      <c r="B143" s="4" t="s">
        <v>5</v>
      </c>
      <c r="C143" s="4" t="s">
        <v>5</v>
      </c>
      <c r="D143" s="4" t="s">
        <v>5</v>
      </c>
      <c r="E143" s="4" t="s">
        <v>5</v>
      </c>
    </row>
    <row r="144" spans="1:5">
      <c r="A144" s="2" t="s">
        <v>87</v>
      </c>
      <c r="B144" s="10">
        <v>4538.8</v>
      </c>
      <c r="C144" s="10">
        <v>10448.200000000001</v>
      </c>
      <c r="D144" s="4" t="s">
        <v>5</v>
      </c>
      <c r="E144" s="4" t="s">
        <v>5</v>
      </c>
    </row>
    <row r="145" spans="1:5">
      <c r="A145" s="2" t="s">
        <v>88</v>
      </c>
      <c r="B145" s="10">
        <v>21231.7</v>
      </c>
      <c r="C145" s="10">
        <v>28691.4</v>
      </c>
      <c r="D145" s="4" t="s">
        <v>5</v>
      </c>
      <c r="E145" s="4" t="s">
        <v>5</v>
      </c>
    </row>
    <row r="146" spans="1:5">
      <c r="A146" s="2" t="s">
        <v>1211</v>
      </c>
      <c r="B146" s="4" t="s">
        <v>5</v>
      </c>
      <c r="C146" s="4" t="s">
        <v>5</v>
      </c>
      <c r="D146" s="4" t="s">
        <v>5</v>
      </c>
      <c r="E146" s="4" t="s">
        <v>5</v>
      </c>
    </row>
    <row r="147" spans="1:5">
      <c r="A147" s="3" t="s">
        <v>804</v>
      </c>
      <c r="B147" s="4" t="s">
        <v>5</v>
      </c>
      <c r="C147" s="4" t="s">
        <v>5</v>
      </c>
      <c r="D147" s="4" t="s">
        <v>5</v>
      </c>
      <c r="E147" s="4" t="s">
        <v>5</v>
      </c>
    </row>
    <row r="148" spans="1:5">
      <c r="A148" s="2" t="s">
        <v>57</v>
      </c>
      <c r="B148" s="4">
        <v>929.6</v>
      </c>
      <c r="C148" s="4">
        <v>902.3</v>
      </c>
      <c r="D148" s="4">
        <v>810.3</v>
      </c>
      <c r="E148" s="4">
        <v>587.4</v>
      </c>
    </row>
    <row r="149" spans="1:5">
      <c r="A149" s="2" t="s">
        <v>58</v>
      </c>
      <c r="B149" s="10">
        <v>2160.1999999999998</v>
      </c>
      <c r="C149" s="10">
        <v>1922.1</v>
      </c>
      <c r="D149" s="4" t="s">
        <v>5</v>
      </c>
      <c r="E149" s="4" t="s">
        <v>5</v>
      </c>
    </row>
    <row r="150" spans="1:5">
      <c r="A150" s="2" t="s">
        <v>59</v>
      </c>
      <c r="B150" s="10">
        <v>1326.5</v>
      </c>
      <c r="C150" s="10">
        <v>1095.5999999999999</v>
      </c>
      <c r="D150" s="4" t="s">
        <v>5</v>
      </c>
      <c r="E150" s="4" t="s">
        <v>5</v>
      </c>
    </row>
    <row r="151" spans="1:5">
      <c r="A151" s="2" t="s">
        <v>61</v>
      </c>
      <c r="B151" s="4">
        <v>391.6</v>
      </c>
      <c r="C151" s="4">
        <v>414</v>
      </c>
      <c r="D151" s="4" t="s">
        <v>5</v>
      </c>
      <c r="E151" s="4" t="s">
        <v>5</v>
      </c>
    </row>
    <row r="152" spans="1:5" ht="30">
      <c r="A152" s="2" t="s">
        <v>805</v>
      </c>
      <c r="B152" s="10">
        <v>20333.400000000001</v>
      </c>
      <c r="C152" s="10">
        <v>27616.6</v>
      </c>
      <c r="D152" s="4" t="s">
        <v>5</v>
      </c>
      <c r="E152" s="4" t="s">
        <v>5</v>
      </c>
    </row>
    <row r="153" spans="1:5">
      <c r="A153" s="2" t="s">
        <v>62</v>
      </c>
      <c r="B153" s="10">
        <v>25141.3</v>
      </c>
      <c r="C153" s="10">
        <v>31950.6</v>
      </c>
      <c r="D153" s="4" t="s">
        <v>5</v>
      </c>
      <c r="E153" s="4" t="s">
        <v>5</v>
      </c>
    </row>
    <row r="154" spans="1:5">
      <c r="A154" s="2" t="s">
        <v>807</v>
      </c>
      <c r="B154" s="10">
        <v>7125.4</v>
      </c>
      <c r="C154" s="10">
        <v>42714.1</v>
      </c>
      <c r="D154" s="4" t="s">
        <v>5</v>
      </c>
      <c r="E154" s="4" t="s">
        <v>5</v>
      </c>
    </row>
    <row r="155" spans="1:5">
      <c r="A155" s="2" t="s">
        <v>63</v>
      </c>
      <c r="B155" s="6">
        <v>1156</v>
      </c>
      <c r="C155" s="10">
        <v>1175.0999999999999</v>
      </c>
      <c r="D155" s="4" t="s">
        <v>5</v>
      </c>
      <c r="E155" s="4" t="s">
        <v>5</v>
      </c>
    </row>
    <row r="156" spans="1:5">
      <c r="A156" s="2" t="s">
        <v>65</v>
      </c>
      <c r="B156" s="10">
        <v>9200.7999999999993</v>
      </c>
      <c r="C156" s="10">
        <v>9376.9</v>
      </c>
      <c r="D156" s="4" t="s">
        <v>5</v>
      </c>
      <c r="E156" s="4" t="s">
        <v>5</v>
      </c>
    </row>
    <row r="157" spans="1:5">
      <c r="A157" s="2" t="s">
        <v>66</v>
      </c>
      <c r="B157" s="4">
        <v>650.70000000000005</v>
      </c>
      <c r="C157" s="4">
        <v>697.4</v>
      </c>
      <c r="D157" s="4" t="s">
        <v>5</v>
      </c>
      <c r="E157" s="4" t="s">
        <v>5</v>
      </c>
    </row>
    <row r="158" spans="1:5">
      <c r="A158" s="2" t="s">
        <v>67</v>
      </c>
      <c r="B158" s="10">
        <v>43274.2</v>
      </c>
      <c r="C158" s="10">
        <v>85914.1</v>
      </c>
      <c r="D158" s="4" t="s">
        <v>5</v>
      </c>
      <c r="E158" s="4" t="s">
        <v>5</v>
      </c>
    </row>
    <row r="159" spans="1:5">
      <c r="A159" s="3" t="s">
        <v>811</v>
      </c>
      <c r="B159" s="4" t="s">
        <v>5</v>
      </c>
      <c r="C159" s="4" t="s">
        <v>5</v>
      </c>
      <c r="D159" s="4" t="s">
        <v>5</v>
      </c>
      <c r="E159" s="4" t="s">
        <v>5</v>
      </c>
    </row>
    <row r="160" spans="1:5">
      <c r="A160" s="2" t="s">
        <v>812</v>
      </c>
      <c r="B160" s="10">
        <v>2739.6</v>
      </c>
      <c r="C160" s="10">
        <v>2529.9</v>
      </c>
      <c r="D160" s="4" t="s">
        <v>5</v>
      </c>
      <c r="E160" s="4" t="s">
        <v>5</v>
      </c>
    </row>
    <row r="161" spans="1:5" ht="30">
      <c r="A161" s="2" t="s">
        <v>72</v>
      </c>
      <c r="B161" s="4">
        <v>230.6</v>
      </c>
      <c r="C161" s="4">
        <v>17.2</v>
      </c>
      <c r="D161" s="4" t="s">
        <v>5</v>
      </c>
      <c r="E161" s="4" t="s">
        <v>5</v>
      </c>
    </row>
    <row r="162" spans="1:5">
      <c r="A162" s="2" t="s">
        <v>813</v>
      </c>
      <c r="B162" s="10">
        <v>14211.4</v>
      </c>
      <c r="C162" s="6">
        <v>8809</v>
      </c>
      <c r="D162" s="4" t="s">
        <v>5</v>
      </c>
      <c r="E162" s="4" t="s">
        <v>5</v>
      </c>
    </row>
    <row r="163" spans="1:5">
      <c r="A163" s="2" t="s">
        <v>74</v>
      </c>
      <c r="B163" s="10">
        <v>17181.599999999999</v>
      </c>
      <c r="C163" s="10">
        <v>11356.1</v>
      </c>
      <c r="D163" s="4" t="s">
        <v>5</v>
      </c>
      <c r="E163" s="4" t="s">
        <v>5</v>
      </c>
    </row>
    <row r="164" spans="1:5">
      <c r="A164" s="2" t="s">
        <v>75</v>
      </c>
      <c r="B164" s="4">
        <v>0.9</v>
      </c>
      <c r="C164" s="4">
        <v>200.8</v>
      </c>
      <c r="D164" s="4" t="s">
        <v>5</v>
      </c>
      <c r="E164" s="4" t="s">
        <v>5</v>
      </c>
    </row>
    <row r="165" spans="1:5">
      <c r="A165" s="2" t="s">
        <v>78</v>
      </c>
      <c r="B165" s="10">
        <v>3014.4</v>
      </c>
      <c r="C165" s="10">
        <v>3083.6</v>
      </c>
      <c r="D165" s="4" t="s">
        <v>5</v>
      </c>
      <c r="E165" s="4" t="s">
        <v>5</v>
      </c>
    </row>
    <row r="166" spans="1:5">
      <c r="A166" s="2" t="s">
        <v>79</v>
      </c>
      <c r="B166" s="10">
        <v>20196.900000000001</v>
      </c>
      <c r="C166" s="10">
        <v>14640.5</v>
      </c>
      <c r="D166" s="4" t="s">
        <v>5</v>
      </c>
      <c r="E166" s="4" t="s">
        <v>5</v>
      </c>
    </row>
    <row r="167" spans="1:5">
      <c r="A167" s="3" t="s">
        <v>80</v>
      </c>
      <c r="B167" s="4" t="s">
        <v>5</v>
      </c>
      <c r="C167" s="4" t="s">
        <v>5</v>
      </c>
      <c r="D167" s="4" t="s">
        <v>5</v>
      </c>
      <c r="E167" s="4" t="s">
        <v>5</v>
      </c>
    </row>
    <row r="168" spans="1:5">
      <c r="A168" s="2" t="s">
        <v>87</v>
      </c>
      <c r="B168" s="10">
        <v>23077.3</v>
      </c>
      <c r="C168" s="10">
        <v>71273.600000000006</v>
      </c>
      <c r="D168" s="4" t="s">
        <v>5</v>
      </c>
      <c r="E168" s="4" t="s">
        <v>5</v>
      </c>
    </row>
    <row r="169" spans="1:5">
      <c r="A169" s="2" t="s">
        <v>88</v>
      </c>
      <c r="B169" s="10">
        <v>43274.2</v>
      </c>
      <c r="C169" s="10">
        <v>85914.1</v>
      </c>
      <c r="D169" s="4" t="s">
        <v>5</v>
      </c>
      <c r="E169" s="4" t="s">
        <v>5</v>
      </c>
    </row>
    <row r="170" spans="1:5">
      <c r="A170" s="2" t="s">
        <v>1212</v>
      </c>
      <c r="B170" s="4" t="s">
        <v>5</v>
      </c>
      <c r="C170" s="4" t="s">
        <v>5</v>
      </c>
      <c r="D170" s="4" t="s">
        <v>5</v>
      </c>
      <c r="E170" s="4" t="s">
        <v>5</v>
      </c>
    </row>
    <row r="171" spans="1:5">
      <c r="A171" s="3" t="s">
        <v>804</v>
      </c>
      <c r="B171" s="4" t="s">
        <v>5</v>
      </c>
      <c r="C171" s="4" t="s">
        <v>5</v>
      </c>
      <c r="D171" s="4" t="s">
        <v>5</v>
      </c>
      <c r="E171" s="4" t="s">
        <v>5</v>
      </c>
    </row>
    <row r="172" spans="1:5">
      <c r="A172" s="2" t="s">
        <v>57</v>
      </c>
      <c r="B172" s="4">
        <v>0</v>
      </c>
      <c r="C172" s="4">
        <v>0</v>
      </c>
      <c r="D172" s="4">
        <v>0</v>
      </c>
      <c r="E172" s="4">
        <v>0</v>
      </c>
    </row>
    <row r="173" spans="1:5">
      <c r="A173" s="2" t="s">
        <v>58</v>
      </c>
      <c r="B173" s="4">
        <v>0</v>
      </c>
      <c r="C173" s="4">
        <v>0</v>
      </c>
      <c r="D173" s="4" t="s">
        <v>5</v>
      </c>
      <c r="E173" s="4" t="s">
        <v>5</v>
      </c>
    </row>
    <row r="174" spans="1:5">
      <c r="A174" s="2" t="s">
        <v>59</v>
      </c>
      <c r="B174" s="4">
        <v>0</v>
      </c>
      <c r="C174" s="4">
        <v>0</v>
      </c>
      <c r="D174" s="4" t="s">
        <v>5</v>
      </c>
      <c r="E174" s="4" t="s">
        <v>5</v>
      </c>
    </row>
    <row r="175" spans="1:5">
      <c r="A175" s="2" t="s">
        <v>61</v>
      </c>
      <c r="B175" s="4">
        <v>0</v>
      </c>
      <c r="C175" s="4">
        <v>0</v>
      </c>
      <c r="D175" s="4" t="s">
        <v>5</v>
      </c>
      <c r="E175" s="4" t="s">
        <v>5</v>
      </c>
    </row>
    <row r="176" spans="1:5" ht="30">
      <c r="A176" s="2" t="s">
        <v>805</v>
      </c>
      <c r="B176" s="10">
        <v>-33967.9</v>
      </c>
      <c r="C176" s="10">
        <v>-42195.7</v>
      </c>
      <c r="D176" s="4" t="s">
        <v>5</v>
      </c>
      <c r="E176" s="4" t="s">
        <v>5</v>
      </c>
    </row>
    <row r="177" spans="1:5">
      <c r="A177" s="2" t="s">
        <v>62</v>
      </c>
      <c r="B177" s="10">
        <v>-33967.9</v>
      </c>
      <c r="C177" s="10">
        <v>-42195.7</v>
      </c>
      <c r="D177" s="4" t="s">
        <v>5</v>
      </c>
      <c r="E177" s="4" t="s">
        <v>5</v>
      </c>
    </row>
    <row r="178" spans="1:5">
      <c r="A178" s="2" t="s">
        <v>807</v>
      </c>
      <c r="B178" s="6">
        <v>-58289</v>
      </c>
      <c r="C178" s="10">
        <v>-99514.8</v>
      </c>
      <c r="D178" s="4" t="s">
        <v>5</v>
      </c>
      <c r="E178" s="4" t="s">
        <v>5</v>
      </c>
    </row>
    <row r="179" spans="1:5">
      <c r="A179" s="2" t="s">
        <v>63</v>
      </c>
      <c r="B179" s="4">
        <v>0</v>
      </c>
      <c r="C179" s="4">
        <v>0</v>
      </c>
      <c r="D179" s="4" t="s">
        <v>5</v>
      </c>
      <c r="E179" s="4" t="s">
        <v>5</v>
      </c>
    </row>
    <row r="180" spans="1:5">
      <c r="A180" s="2" t="s">
        <v>65</v>
      </c>
      <c r="B180" s="4">
        <v>0</v>
      </c>
      <c r="C180" s="4">
        <v>0</v>
      </c>
      <c r="D180" s="4" t="s">
        <v>5</v>
      </c>
      <c r="E180" s="4" t="s">
        <v>5</v>
      </c>
    </row>
    <row r="181" spans="1:5">
      <c r="A181" s="2" t="s">
        <v>66</v>
      </c>
      <c r="B181" s="4">
        <v>-525</v>
      </c>
      <c r="C181" s="4">
        <v>0</v>
      </c>
      <c r="D181" s="4" t="s">
        <v>5</v>
      </c>
      <c r="E181" s="4" t="s">
        <v>5</v>
      </c>
    </row>
    <row r="182" spans="1:5">
      <c r="A182" s="2" t="s">
        <v>67</v>
      </c>
      <c r="B182" s="10">
        <v>-92781.9</v>
      </c>
      <c r="C182" s="10">
        <v>-141710.5</v>
      </c>
      <c r="D182" s="4" t="s">
        <v>5</v>
      </c>
      <c r="E182" s="4" t="s">
        <v>5</v>
      </c>
    </row>
    <row r="183" spans="1:5">
      <c r="A183" s="3" t="s">
        <v>811</v>
      </c>
      <c r="B183" s="4" t="s">
        <v>5</v>
      </c>
      <c r="C183" s="4" t="s">
        <v>5</v>
      </c>
      <c r="D183" s="4" t="s">
        <v>5</v>
      </c>
      <c r="E183" s="4" t="s">
        <v>5</v>
      </c>
    </row>
    <row r="184" spans="1:5">
      <c r="A184" s="2" t="s">
        <v>812</v>
      </c>
      <c r="B184" s="4">
        <v>0</v>
      </c>
      <c r="C184" s="4">
        <v>0</v>
      </c>
      <c r="D184" s="4" t="s">
        <v>5</v>
      </c>
      <c r="E184" s="4" t="s">
        <v>5</v>
      </c>
    </row>
    <row r="185" spans="1:5" ht="30">
      <c r="A185" s="2" t="s">
        <v>72</v>
      </c>
      <c r="B185" s="4">
        <v>0</v>
      </c>
      <c r="C185" s="4">
        <v>0</v>
      </c>
      <c r="D185" s="4" t="s">
        <v>5</v>
      </c>
      <c r="E185" s="4" t="s">
        <v>5</v>
      </c>
    </row>
    <row r="186" spans="1:5">
      <c r="A186" s="2" t="s">
        <v>813</v>
      </c>
      <c r="B186" s="10">
        <v>-33967.5</v>
      </c>
      <c r="C186" s="10">
        <v>-42277.8</v>
      </c>
      <c r="D186" s="4" t="s">
        <v>5</v>
      </c>
      <c r="E186" s="4" t="s">
        <v>5</v>
      </c>
    </row>
    <row r="187" spans="1:5">
      <c r="A187" s="2" t="s">
        <v>74</v>
      </c>
      <c r="B187" s="10">
        <v>-33967.5</v>
      </c>
      <c r="C187" s="10">
        <v>-42277.8</v>
      </c>
      <c r="D187" s="4" t="s">
        <v>5</v>
      </c>
      <c r="E187" s="4" t="s">
        <v>5</v>
      </c>
    </row>
    <row r="188" spans="1:5">
      <c r="A188" s="2" t="s">
        <v>75</v>
      </c>
      <c r="B188" s="4">
        <v>0</v>
      </c>
      <c r="C188" s="4">
        <v>0</v>
      </c>
      <c r="D188" s="4" t="s">
        <v>5</v>
      </c>
      <c r="E188" s="4" t="s">
        <v>5</v>
      </c>
    </row>
    <row r="189" spans="1:5">
      <c r="A189" s="2" t="s">
        <v>78</v>
      </c>
      <c r="B189" s="4">
        <v>-525</v>
      </c>
      <c r="C189" s="4">
        <v>0</v>
      </c>
      <c r="D189" s="4" t="s">
        <v>5</v>
      </c>
      <c r="E189" s="4" t="s">
        <v>5</v>
      </c>
    </row>
    <row r="190" spans="1:5">
      <c r="A190" s="2" t="s">
        <v>79</v>
      </c>
      <c r="B190" s="10">
        <v>-34492.5</v>
      </c>
      <c r="C190" s="10">
        <v>-42277.8</v>
      </c>
      <c r="D190" s="4" t="s">
        <v>5</v>
      </c>
      <c r="E190" s="4" t="s">
        <v>5</v>
      </c>
    </row>
    <row r="191" spans="1:5">
      <c r="A191" s="3" t="s">
        <v>80</v>
      </c>
      <c r="B191" s="4" t="s">
        <v>5</v>
      </c>
      <c r="C191" s="4" t="s">
        <v>5</v>
      </c>
      <c r="D191" s="4" t="s">
        <v>5</v>
      </c>
      <c r="E191" s="4" t="s">
        <v>5</v>
      </c>
    </row>
    <row r="192" spans="1:5">
      <c r="A192" s="2" t="s">
        <v>87</v>
      </c>
      <c r="B192" s="10">
        <v>-58289.4</v>
      </c>
      <c r="C192" s="10">
        <v>-99432.7</v>
      </c>
      <c r="D192" s="4" t="s">
        <v>5</v>
      </c>
      <c r="E192" s="4" t="s">
        <v>5</v>
      </c>
    </row>
    <row r="193" spans="1:5">
      <c r="A193" s="2" t="s">
        <v>88</v>
      </c>
      <c r="B193" s="9">
        <v>-92781.9</v>
      </c>
      <c r="C193" s="9">
        <v>-141710.5</v>
      </c>
      <c r="D193" s="4" t="s">
        <v>5</v>
      </c>
      <c r="E193"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cols>
    <col min="1" max="1" width="36.5703125" bestFit="1" customWidth="1"/>
    <col min="2" max="6" width="12.28515625" bestFit="1" customWidth="1"/>
  </cols>
  <sheetData>
    <row r="1" spans="1:6" ht="15" customHeight="1">
      <c r="A1" s="1" t="s">
        <v>1214</v>
      </c>
      <c r="B1" s="7" t="s">
        <v>1</v>
      </c>
      <c r="C1" s="7"/>
      <c r="D1" s="7" t="s">
        <v>937</v>
      </c>
      <c r="E1" s="7"/>
      <c r="F1" s="7"/>
    </row>
    <row r="2" spans="1:6">
      <c r="A2" s="1" t="s">
        <v>54</v>
      </c>
      <c r="B2" s="1" t="s">
        <v>2</v>
      </c>
      <c r="C2" s="1" t="s">
        <v>27</v>
      </c>
      <c r="D2" s="1" t="s">
        <v>55</v>
      </c>
      <c r="E2" s="1" t="s">
        <v>942</v>
      </c>
      <c r="F2" s="1" t="s">
        <v>943</v>
      </c>
    </row>
    <row r="3" spans="1:6" ht="30">
      <c r="A3" s="3" t="s">
        <v>1205</v>
      </c>
      <c r="B3" s="4" t="s">
        <v>5</v>
      </c>
      <c r="C3" s="4" t="s">
        <v>5</v>
      </c>
      <c r="D3" s="4" t="s">
        <v>5</v>
      </c>
      <c r="E3" s="4" t="s">
        <v>5</v>
      </c>
      <c r="F3" s="4" t="s">
        <v>5</v>
      </c>
    </row>
    <row r="4" spans="1:6" ht="30">
      <c r="A4" s="2" t="s">
        <v>96</v>
      </c>
      <c r="B4" s="9">
        <v>557.70000000000005</v>
      </c>
      <c r="C4" s="9">
        <v>661.5</v>
      </c>
      <c r="D4" s="9">
        <v>798.8</v>
      </c>
      <c r="E4" s="9">
        <v>882.5</v>
      </c>
      <c r="F4" s="9">
        <v>822.1</v>
      </c>
    </row>
    <row r="5" spans="1:6" ht="30">
      <c r="A5" s="2" t="s">
        <v>97</v>
      </c>
      <c r="B5" s="4">
        <v>-60.1</v>
      </c>
      <c r="C5" s="4">
        <v>220.5</v>
      </c>
      <c r="D5" s="4">
        <v>292.7</v>
      </c>
      <c r="E5" s="4">
        <v>312.89999999999998</v>
      </c>
      <c r="F5" s="4">
        <v>400.5</v>
      </c>
    </row>
    <row r="6" spans="1:6" ht="30">
      <c r="A6" s="2" t="s">
        <v>98</v>
      </c>
      <c r="B6" s="4">
        <v>497.6</v>
      </c>
      <c r="C6" s="4">
        <v>882</v>
      </c>
      <c r="D6" s="10">
        <v>1091.5</v>
      </c>
      <c r="E6" s="10">
        <v>1195.4000000000001</v>
      </c>
      <c r="F6" s="10">
        <v>1222.5999999999999</v>
      </c>
    </row>
    <row r="7" spans="1:6">
      <c r="A7" s="3" t="s">
        <v>99</v>
      </c>
      <c r="B7" s="4" t="s">
        <v>5</v>
      </c>
      <c r="C7" s="4" t="s">
        <v>5</v>
      </c>
      <c r="D7" s="4" t="s">
        <v>5</v>
      </c>
      <c r="E7" s="4" t="s">
        <v>5</v>
      </c>
      <c r="F7" s="4" t="s">
        <v>5</v>
      </c>
    </row>
    <row r="8" spans="1:6">
      <c r="A8" s="2" t="s">
        <v>100</v>
      </c>
      <c r="B8" s="4">
        <v>-150.69999999999999</v>
      </c>
      <c r="C8" s="4">
        <v>-175.5</v>
      </c>
      <c r="D8" s="4" t="s">
        <v>5</v>
      </c>
      <c r="E8" s="4" t="s">
        <v>5</v>
      </c>
      <c r="F8" s="4" t="s">
        <v>5</v>
      </c>
    </row>
    <row r="9" spans="1:6" ht="30">
      <c r="A9" s="2" t="s">
        <v>101</v>
      </c>
      <c r="B9" s="4">
        <v>-9.3000000000000007</v>
      </c>
      <c r="C9" s="4">
        <v>0</v>
      </c>
      <c r="D9" s="4" t="s">
        <v>5</v>
      </c>
      <c r="E9" s="4" t="s">
        <v>5</v>
      </c>
      <c r="F9" s="4" t="s">
        <v>5</v>
      </c>
    </row>
    <row r="10" spans="1:6" ht="30">
      <c r="A10" s="2" t="s">
        <v>102</v>
      </c>
      <c r="B10" s="4">
        <v>6.6</v>
      </c>
      <c r="C10" s="4">
        <v>7.2</v>
      </c>
      <c r="D10" s="4" t="s">
        <v>5</v>
      </c>
      <c r="E10" s="4" t="s">
        <v>5</v>
      </c>
      <c r="F10" s="4" t="s">
        <v>5</v>
      </c>
    </row>
    <row r="11" spans="1:6" ht="30">
      <c r="A11" s="2" t="s">
        <v>103</v>
      </c>
      <c r="B11" s="4">
        <v>2.1</v>
      </c>
      <c r="C11" s="4">
        <v>4.7</v>
      </c>
      <c r="D11" s="4" t="s">
        <v>5</v>
      </c>
      <c r="E11" s="4" t="s">
        <v>5</v>
      </c>
      <c r="F11" s="4" t="s">
        <v>5</v>
      </c>
    </row>
    <row r="12" spans="1:6" ht="45">
      <c r="A12" s="2" t="s">
        <v>104</v>
      </c>
      <c r="B12" s="4">
        <v>30.3</v>
      </c>
      <c r="C12" s="4">
        <v>0</v>
      </c>
      <c r="D12" s="4" t="s">
        <v>5</v>
      </c>
      <c r="E12" s="4" t="s">
        <v>5</v>
      </c>
      <c r="F12" s="4" t="s">
        <v>5</v>
      </c>
    </row>
    <row r="13" spans="1:6" ht="30">
      <c r="A13" s="2" t="s">
        <v>105</v>
      </c>
      <c r="B13" s="4">
        <v>-121</v>
      </c>
      <c r="C13" s="4">
        <v>-163.6</v>
      </c>
      <c r="D13" s="4" t="s">
        <v>5</v>
      </c>
      <c r="E13" s="4" t="s">
        <v>5</v>
      </c>
      <c r="F13" s="4" t="s">
        <v>5</v>
      </c>
    </row>
    <row r="14" spans="1:6" ht="30">
      <c r="A14" s="2" t="s">
        <v>106</v>
      </c>
      <c r="B14" s="4">
        <v>0</v>
      </c>
      <c r="C14" s="4">
        <v>13.1</v>
      </c>
      <c r="D14" s="4" t="s">
        <v>5</v>
      </c>
      <c r="E14" s="4" t="s">
        <v>5</v>
      </c>
      <c r="F14" s="4" t="s">
        <v>5</v>
      </c>
    </row>
    <row r="15" spans="1:6" ht="30">
      <c r="A15" s="2" t="s">
        <v>107</v>
      </c>
      <c r="B15" s="4">
        <v>-121</v>
      </c>
      <c r="C15" s="4">
        <v>-150.5</v>
      </c>
      <c r="D15" s="4" t="s">
        <v>5</v>
      </c>
      <c r="E15" s="4" t="s">
        <v>5</v>
      </c>
      <c r="F15" s="4" t="s">
        <v>5</v>
      </c>
    </row>
    <row r="16" spans="1:6">
      <c r="A16" s="3" t="s">
        <v>108</v>
      </c>
      <c r="B16" s="4" t="s">
        <v>5</v>
      </c>
      <c r="C16" s="4" t="s">
        <v>5</v>
      </c>
      <c r="D16" s="4" t="s">
        <v>5</v>
      </c>
      <c r="E16" s="4" t="s">
        <v>5</v>
      </c>
      <c r="F16" s="4" t="s">
        <v>5</v>
      </c>
    </row>
    <row r="17" spans="1:6">
      <c r="A17" s="2" t="s">
        <v>112</v>
      </c>
      <c r="B17" s="4">
        <v>4</v>
      </c>
      <c r="C17" s="4">
        <v>295.5</v>
      </c>
      <c r="D17" s="4" t="s">
        <v>5</v>
      </c>
      <c r="E17" s="4" t="s">
        <v>5</v>
      </c>
      <c r="F17" s="4" t="s">
        <v>5</v>
      </c>
    </row>
    <row r="18" spans="1:6">
      <c r="A18" s="2" t="s">
        <v>869</v>
      </c>
      <c r="B18" s="4" t="s">
        <v>5</v>
      </c>
      <c r="C18" s="4">
        <v>0</v>
      </c>
      <c r="D18" s="4" t="s">
        <v>5</v>
      </c>
      <c r="E18" s="4" t="s">
        <v>5</v>
      </c>
      <c r="F18" s="4" t="s">
        <v>5</v>
      </c>
    </row>
    <row r="19" spans="1:6" ht="30">
      <c r="A19" s="2" t="s">
        <v>841</v>
      </c>
      <c r="B19" s="4">
        <v>0</v>
      </c>
      <c r="C19" s="4">
        <v>0</v>
      </c>
      <c r="D19" s="4" t="s">
        <v>5</v>
      </c>
      <c r="E19" s="4" t="s">
        <v>5</v>
      </c>
      <c r="F19" s="4" t="s">
        <v>5</v>
      </c>
    </row>
    <row r="20" spans="1:6" ht="30">
      <c r="A20" s="2" t="s">
        <v>113</v>
      </c>
      <c r="B20" s="4">
        <v>-199.2</v>
      </c>
      <c r="C20" s="4">
        <v>-183</v>
      </c>
      <c r="D20" s="4" t="s">
        <v>5</v>
      </c>
      <c r="E20" s="4" t="s">
        <v>5</v>
      </c>
      <c r="F20" s="4" t="s">
        <v>5</v>
      </c>
    </row>
    <row r="21" spans="1:6" ht="30">
      <c r="A21" s="2" t="s">
        <v>114</v>
      </c>
      <c r="B21" s="4">
        <v>-16.3</v>
      </c>
      <c r="C21" s="4">
        <v>-10.7</v>
      </c>
      <c r="D21" s="4" t="s">
        <v>5</v>
      </c>
      <c r="E21" s="4" t="s">
        <v>5</v>
      </c>
      <c r="F21" s="4" t="s">
        <v>5</v>
      </c>
    </row>
    <row r="22" spans="1:6" ht="30">
      <c r="A22" s="2" t="s">
        <v>115</v>
      </c>
      <c r="B22" s="4">
        <v>32.299999999999997</v>
      </c>
      <c r="C22" s="4">
        <v>192.4</v>
      </c>
      <c r="D22" s="4" t="s">
        <v>5</v>
      </c>
      <c r="E22" s="4" t="s">
        <v>5</v>
      </c>
      <c r="F22" s="4" t="s">
        <v>5</v>
      </c>
    </row>
    <row r="23" spans="1:6">
      <c r="A23" s="2" t="s">
        <v>116</v>
      </c>
      <c r="B23" s="10">
        <v>-1172.9000000000001</v>
      </c>
      <c r="C23" s="4">
        <v>-795.2</v>
      </c>
      <c r="D23" s="4" t="s">
        <v>5</v>
      </c>
      <c r="E23" s="4" t="s">
        <v>5</v>
      </c>
      <c r="F23" s="4" t="s">
        <v>5</v>
      </c>
    </row>
    <row r="24" spans="1:6">
      <c r="A24" s="2" t="s">
        <v>33</v>
      </c>
      <c r="B24" s="4">
        <v>64.099999999999994</v>
      </c>
      <c r="C24" s="4">
        <v>-13.2</v>
      </c>
      <c r="D24" s="4" t="s">
        <v>5</v>
      </c>
      <c r="E24" s="4" t="s">
        <v>5</v>
      </c>
      <c r="F24" s="4" t="s">
        <v>5</v>
      </c>
    </row>
    <row r="25" spans="1:6" ht="30">
      <c r="A25" s="2" t="s">
        <v>117</v>
      </c>
      <c r="B25" s="6">
        <v>-1288</v>
      </c>
      <c r="C25" s="4">
        <v>-514.20000000000005</v>
      </c>
      <c r="D25" s="4" t="s">
        <v>5</v>
      </c>
      <c r="E25" s="4" t="s">
        <v>5</v>
      </c>
      <c r="F25" s="4" t="s">
        <v>5</v>
      </c>
    </row>
    <row r="26" spans="1:6" ht="30">
      <c r="A26" s="2" t="s">
        <v>118</v>
      </c>
      <c r="B26" s="4">
        <v>0</v>
      </c>
      <c r="C26" s="4">
        <v>-8.1</v>
      </c>
      <c r="D26" s="4" t="s">
        <v>5</v>
      </c>
      <c r="E26" s="4" t="s">
        <v>5</v>
      </c>
      <c r="F26" s="4" t="s">
        <v>5</v>
      </c>
    </row>
    <row r="27" spans="1:6" ht="30">
      <c r="A27" s="2" t="s">
        <v>119</v>
      </c>
      <c r="B27" s="6">
        <v>-1288</v>
      </c>
      <c r="C27" s="4">
        <v>-522.29999999999995</v>
      </c>
      <c r="D27" s="4" t="s">
        <v>5</v>
      </c>
      <c r="E27" s="4" t="s">
        <v>5</v>
      </c>
      <c r="F27" s="4" t="s">
        <v>5</v>
      </c>
    </row>
    <row r="28" spans="1:6" ht="30">
      <c r="A28" s="2" t="s">
        <v>120</v>
      </c>
      <c r="B28" s="4">
        <v>-89.1</v>
      </c>
      <c r="C28" s="4">
        <v>-7.4</v>
      </c>
      <c r="D28" s="4">
        <v>6.1</v>
      </c>
      <c r="E28" s="4">
        <v>-23.6</v>
      </c>
      <c r="F28" s="4">
        <v>-37.299999999999997</v>
      </c>
    </row>
    <row r="29" spans="1:6" ht="30">
      <c r="A29" s="2" t="s">
        <v>121</v>
      </c>
      <c r="B29" s="10">
        <v>-1000.5</v>
      </c>
      <c r="C29" s="4">
        <v>201.8</v>
      </c>
      <c r="D29" s="10">
        <v>1228.8</v>
      </c>
      <c r="E29" s="4">
        <v>-278.60000000000002</v>
      </c>
      <c r="F29" s="4">
        <v>146.4</v>
      </c>
    </row>
    <row r="30" spans="1:6" ht="30">
      <c r="A30" s="2" t="s">
        <v>122</v>
      </c>
      <c r="B30" s="10">
        <v>1937.2</v>
      </c>
      <c r="C30" s="4">
        <v>708.4</v>
      </c>
      <c r="D30" s="4">
        <v>708.4</v>
      </c>
      <c r="E30" s="4" t="s">
        <v>5</v>
      </c>
      <c r="F30" s="4" t="s">
        <v>5</v>
      </c>
    </row>
    <row r="31" spans="1:6" ht="30">
      <c r="A31" s="2" t="s">
        <v>123</v>
      </c>
      <c r="B31" s="4">
        <v>936.7</v>
      </c>
      <c r="C31" s="4">
        <v>910.2</v>
      </c>
      <c r="D31" s="10">
        <v>1937.2</v>
      </c>
      <c r="E31" s="4">
        <v>708.4</v>
      </c>
      <c r="F31" s="4" t="s">
        <v>5</v>
      </c>
    </row>
    <row r="32" spans="1:6">
      <c r="A32" s="2" t="s">
        <v>1207</v>
      </c>
      <c r="B32" s="4" t="s">
        <v>5</v>
      </c>
      <c r="C32" s="4" t="s">
        <v>5</v>
      </c>
      <c r="D32" s="4" t="s">
        <v>5</v>
      </c>
      <c r="E32" s="4" t="s">
        <v>5</v>
      </c>
      <c r="F32" s="4" t="s">
        <v>5</v>
      </c>
    </row>
    <row r="33" spans="1:6" ht="30">
      <c r="A33" s="3" t="s">
        <v>1205</v>
      </c>
      <c r="B33" s="4" t="s">
        <v>5</v>
      </c>
      <c r="C33" s="4" t="s">
        <v>5</v>
      </c>
      <c r="D33" s="4" t="s">
        <v>5</v>
      </c>
      <c r="E33" s="4" t="s">
        <v>5</v>
      </c>
      <c r="F33" s="4" t="s">
        <v>5</v>
      </c>
    </row>
    <row r="34" spans="1:6" ht="30">
      <c r="A34" s="2" t="s">
        <v>96</v>
      </c>
      <c r="B34" s="4">
        <v>-24.3</v>
      </c>
      <c r="C34" s="4">
        <v>-17.7</v>
      </c>
      <c r="D34" s="4" t="s">
        <v>5</v>
      </c>
      <c r="E34" s="4" t="s">
        <v>5</v>
      </c>
      <c r="F34" s="4" t="s">
        <v>5</v>
      </c>
    </row>
    <row r="35" spans="1:6" ht="30">
      <c r="A35" s="2" t="s">
        <v>97</v>
      </c>
      <c r="B35" s="4">
        <v>0</v>
      </c>
      <c r="C35" s="4">
        <v>0</v>
      </c>
      <c r="D35" s="4" t="s">
        <v>5</v>
      </c>
      <c r="E35" s="4" t="s">
        <v>5</v>
      </c>
      <c r="F35" s="4" t="s">
        <v>5</v>
      </c>
    </row>
    <row r="36" spans="1:6" ht="30">
      <c r="A36" s="2" t="s">
        <v>98</v>
      </c>
      <c r="B36" s="4">
        <v>-24.3</v>
      </c>
      <c r="C36" s="4">
        <v>-17.7</v>
      </c>
      <c r="D36" s="4" t="s">
        <v>5</v>
      </c>
      <c r="E36" s="4" t="s">
        <v>5</v>
      </c>
      <c r="F36" s="4" t="s">
        <v>5</v>
      </c>
    </row>
    <row r="37" spans="1:6">
      <c r="A37" s="3" t="s">
        <v>99</v>
      </c>
      <c r="B37" s="4" t="s">
        <v>5</v>
      </c>
      <c r="C37" s="4" t="s">
        <v>5</v>
      </c>
      <c r="D37" s="4" t="s">
        <v>5</v>
      </c>
      <c r="E37" s="4" t="s">
        <v>5</v>
      </c>
      <c r="F37" s="4" t="s">
        <v>5</v>
      </c>
    </row>
    <row r="38" spans="1:6">
      <c r="A38" s="2" t="s">
        <v>100</v>
      </c>
      <c r="B38" s="4">
        <v>0</v>
      </c>
      <c r="C38" s="4">
        <v>0</v>
      </c>
      <c r="D38" s="4" t="s">
        <v>5</v>
      </c>
      <c r="E38" s="4" t="s">
        <v>5</v>
      </c>
      <c r="F38" s="4" t="s">
        <v>5</v>
      </c>
    </row>
    <row r="39" spans="1:6" ht="30">
      <c r="A39" s="2" t="s">
        <v>101</v>
      </c>
      <c r="B39" s="4">
        <v>0</v>
      </c>
      <c r="C39" s="4" t="s">
        <v>5</v>
      </c>
      <c r="D39" s="4" t="s">
        <v>5</v>
      </c>
      <c r="E39" s="4" t="s">
        <v>5</v>
      </c>
      <c r="F39" s="4" t="s">
        <v>5</v>
      </c>
    </row>
    <row r="40" spans="1:6" ht="30">
      <c r="A40" s="2" t="s">
        <v>102</v>
      </c>
      <c r="B40" s="4">
        <v>0</v>
      </c>
      <c r="C40" s="4">
        <v>0</v>
      </c>
      <c r="D40" s="4" t="s">
        <v>5</v>
      </c>
      <c r="E40" s="4" t="s">
        <v>5</v>
      </c>
      <c r="F40" s="4" t="s">
        <v>5</v>
      </c>
    </row>
    <row r="41" spans="1:6" ht="30">
      <c r="A41" s="2" t="s">
        <v>103</v>
      </c>
      <c r="B41" s="4">
        <v>0</v>
      </c>
      <c r="C41" s="4">
        <v>0</v>
      </c>
      <c r="D41" s="4" t="s">
        <v>5</v>
      </c>
      <c r="E41" s="4" t="s">
        <v>5</v>
      </c>
      <c r="F41" s="4" t="s">
        <v>5</v>
      </c>
    </row>
    <row r="42" spans="1:6" ht="45">
      <c r="A42" s="2" t="s">
        <v>104</v>
      </c>
      <c r="B42" s="4">
        <v>0</v>
      </c>
      <c r="C42" s="4" t="s">
        <v>5</v>
      </c>
      <c r="D42" s="4" t="s">
        <v>5</v>
      </c>
      <c r="E42" s="4" t="s">
        <v>5</v>
      </c>
      <c r="F42" s="4" t="s">
        <v>5</v>
      </c>
    </row>
    <row r="43" spans="1:6" ht="30">
      <c r="A43" s="2" t="s">
        <v>105</v>
      </c>
      <c r="B43" s="4">
        <v>0</v>
      </c>
      <c r="C43" s="4">
        <v>0</v>
      </c>
      <c r="D43" s="4" t="s">
        <v>5</v>
      </c>
      <c r="E43" s="4" t="s">
        <v>5</v>
      </c>
      <c r="F43" s="4" t="s">
        <v>5</v>
      </c>
    </row>
    <row r="44" spans="1:6" ht="30">
      <c r="A44" s="2" t="s">
        <v>106</v>
      </c>
      <c r="B44" s="4">
        <v>0</v>
      </c>
      <c r="C44" s="4">
        <v>0</v>
      </c>
      <c r="D44" s="4" t="s">
        <v>5</v>
      </c>
      <c r="E44" s="4" t="s">
        <v>5</v>
      </c>
      <c r="F44" s="4" t="s">
        <v>5</v>
      </c>
    </row>
    <row r="45" spans="1:6" ht="30">
      <c r="A45" s="2" t="s">
        <v>107</v>
      </c>
      <c r="B45" s="4">
        <v>0</v>
      </c>
      <c r="C45" s="4">
        <v>0</v>
      </c>
      <c r="D45" s="4" t="s">
        <v>5</v>
      </c>
      <c r="E45" s="4" t="s">
        <v>5</v>
      </c>
      <c r="F45" s="4" t="s">
        <v>5</v>
      </c>
    </row>
    <row r="46" spans="1:6">
      <c r="A46" s="3" t="s">
        <v>108</v>
      </c>
      <c r="B46" s="4" t="s">
        <v>5</v>
      </c>
      <c r="C46" s="4" t="s">
        <v>5</v>
      </c>
      <c r="D46" s="4" t="s">
        <v>5</v>
      </c>
      <c r="E46" s="4" t="s">
        <v>5</v>
      </c>
      <c r="F46" s="4" t="s">
        <v>5</v>
      </c>
    </row>
    <row r="47" spans="1:6">
      <c r="A47" s="2" t="s">
        <v>112</v>
      </c>
      <c r="B47" s="4">
        <v>0</v>
      </c>
      <c r="C47" s="4">
        <v>0</v>
      </c>
      <c r="D47" s="4" t="s">
        <v>5</v>
      </c>
      <c r="E47" s="4" t="s">
        <v>5</v>
      </c>
      <c r="F47" s="4" t="s">
        <v>5</v>
      </c>
    </row>
    <row r="48" spans="1:6">
      <c r="A48" s="2" t="s">
        <v>869</v>
      </c>
      <c r="B48" s="4" t="s">
        <v>5</v>
      </c>
      <c r="C48" s="4">
        <v>0</v>
      </c>
      <c r="D48" s="4" t="s">
        <v>5</v>
      </c>
      <c r="E48" s="4" t="s">
        <v>5</v>
      </c>
      <c r="F48" s="4" t="s">
        <v>5</v>
      </c>
    </row>
    <row r="49" spans="1:6" ht="30">
      <c r="A49" s="2" t="s">
        <v>841</v>
      </c>
      <c r="B49" s="10">
        <v>1297.4000000000001</v>
      </c>
      <c r="C49" s="4">
        <v>803.5</v>
      </c>
      <c r="D49" s="4" t="s">
        <v>5</v>
      </c>
      <c r="E49" s="4" t="s">
        <v>5</v>
      </c>
      <c r="F49" s="4" t="s">
        <v>5</v>
      </c>
    </row>
    <row r="50" spans="1:6" ht="30">
      <c r="A50" s="2" t="s">
        <v>113</v>
      </c>
      <c r="B50" s="4">
        <v>-199.2</v>
      </c>
      <c r="C50" s="4">
        <v>-183</v>
      </c>
      <c r="D50" s="4" t="s">
        <v>5</v>
      </c>
      <c r="E50" s="4" t="s">
        <v>5</v>
      </c>
      <c r="F50" s="4" t="s">
        <v>5</v>
      </c>
    </row>
    <row r="51" spans="1:6" ht="30">
      <c r="A51" s="2" t="s">
        <v>114</v>
      </c>
      <c r="B51" s="4">
        <v>0</v>
      </c>
      <c r="C51" s="4">
        <v>0</v>
      </c>
      <c r="D51" s="4" t="s">
        <v>5</v>
      </c>
      <c r="E51" s="4" t="s">
        <v>5</v>
      </c>
      <c r="F51" s="4" t="s">
        <v>5</v>
      </c>
    </row>
    <row r="52" spans="1:6" ht="30">
      <c r="A52" s="2" t="s">
        <v>115</v>
      </c>
      <c r="B52" s="4">
        <v>32.299999999999997</v>
      </c>
      <c r="C52" s="4">
        <v>192.4</v>
      </c>
      <c r="D52" s="4" t="s">
        <v>5</v>
      </c>
      <c r="E52" s="4" t="s">
        <v>5</v>
      </c>
      <c r="F52" s="4" t="s">
        <v>5</v>
      </c>
    </row>
    <row r="53" spans="1:6">
      <c r="A53" s="2" t="s">
        <v>116</v>
      </c>
      <c r="B53" s="10">
        <v>-1172.9000000000001</v>
      </c>
      <c r="C53" s="4">
        <v>-795.2</v>
      </c>
      <c r="D53" s="4" t="s">
        <v>5</v>
      </c>
      <c r="E53" s="4" t="s">
        <v>5</v>
      </c>
      <c r="F53" s="4" t="s">
        <v>5</v>
      </c>
    </row>
    <row r="54" spans="1:6">
      <c r="A54" s="2" t="s">
        <v>33</v>
      </c>
      <c r="B54" s="4">
        <v>66.7</v>
      </c>
      <c r="C54" s="4" t="s">
        <v>1215</v>
      </c>
      <c r="D54" s="4" t="s">
        <v>5</v>
      </c>
      <c r="E54" s="4" t="s">
        <v>5</v>
      </c>
      <c r="F54" s="4" t="s">
        <v>5</v>
      </c>
    </row>
    <row r="55" spans="1:6" ht="30">
      <c r="A55" s="2" t="s">
        <v>117</v>
      </c>
      <c r="B55" s="4">
        <v>24.3</v>
      </c>
      <c r="C55" s="4">
        <v>17.7</v>
      </c>
      <c r="D55" s="4" t="s">
        <v>5</v>
      </c>
      <c r="E55" s="4" t="s">
        <v>5</v>
      </c>
      <c r="F55" s="4" t="s">
        <v>5</v>
      </c>
    </row>
    <row r="56" spans="1:6" ht="30">
      <c r="A56" s="2" t="s">
        <v>118</v>
      </c>
      <c r="B56" s="4">
        <v>0</v>
      </c>
      <c r="C56" s="4">
        <v>0</v>
      </c>
      <c r="D56" s="4" t="s">
        <v>5</v>
      </c>
      <c r="E56" s="4" t="s">
        <v>5</v>
      </c>
      <c r="F56" s="4" t="s">
        <v>5</v>
      </c>
    </row>
    <row r="57" spans="1:6" ht="30">
      <c r="A57" s="2" t="s">
        <v>119</v>
      </c>
      <c r="B57" s="4">
        <v>24.3</v>
      </c>
      <c r="C57" s="4">
        <v>17.7</v>
      </c>
      <c r="D57" s="4" t="s">
        <v>5</v>
      </c>
      <c r="E57" s="4" t="s">
        <v>5</v>
      </c>
      <c r="F57" s="4" t="s">
        <v>5</v>
      </c>
    </row>
    <row r="58" spans="1:6" ht="30">
      <c r="A58" s="2" t="s">
        <v>120</v>
      </c>
      <c r="B58" s="4">
        <v>0</v>
      </c>
      <c r="C58" s="4">
        <v>0</v>
      </c>
      <c r="D58" s="4" t="s">
        <v>5</v>
      </c>
      <c r="E58" s="4" t="s">
        <v>5</v>
      </c>
      <c r="F58" s="4" t="s">
        <v>5</v>
      </c>
    </row>
    <row r="59" spans="1:6" ht="30">
      <c r="A59" s="2" t="s">
        <v>121</v>
      </c>
      <c r="B59" s="4">
        <v>0</v>
      </c>
      <c r="C59" s="4">
        <v>0</v>
      </c>
      <c r="D59" s="4" t="s">
        <v>5</v>
      </c>
      <c r="E59" s="4" t="s">
        <v>5</v>
      </c>
      <c r="F59" s="4" t="s">
        <v>5</v>
      </c>
    </row>
    <row r="60" spans="1:6" ht="30">
      <c r="A60" s="2" t="s">
        <v>122</v>
      </c>
      <c r="B60" s="4">
        <v>0</v>
      </c>
      <c r="C60" s="4">
        <v>0</v>
      </c>
      <c r="D60" s="4">
        <v>0</v>
      </c>
      <c r="E60" s="4" t="s">
        <v>5</v>
      </c>
      <c r="F60" s="4" t="s">
        <v>5</v>
      </c>
    </row>
    <row r="61" spans="1:6" ht="30">
      <c r="A61" s="2" t="s">
        <v>123</v>
      </c>
      <c r="B61" s="4">
        <v>0</v>
      </c>
      <c r="C61" s="4">
        <v>0</v>
      </c>
      <c r="D61" s="4" t="s">
        <v>5</v>
      </c>
      <c r="E61" s="4" t="s">
        <v>5</v>
      </c>
      <c r="F61" s="4" t="s">
        <v>5</v>
      </c>
    </row>
    <row r="62" spans="1:6">
      <c r="A62" s="2" t="s">
        <v>1208</v>
      </c>
      <c r="B62" s="4" t="s">
        <v>5</v>
      </c>
      <c r="C62" s="4" t="s">
        <v>5</v>
      </c>
      <c r="D62" s="4" t="s">
        <v>5</v>
      </c>
      <c r="E62" s="4" t="s">
        <v>5</v>
      </c>
      <c r="F62" s="4" t="s">
        <v>5</v>
      </c>
    </row>
    <row r="63" spans="1:6" ht="30">
      <c r="A63" s="3" t="s">
        <v>1205</v>
      </c>
      <c r="B63" s="4" t="s">
        <v>5</v>
      </c>
      <c r="C63" s="4" t="s">
        <v>5</v>
      </c>
      <c r="D63" s="4" t="s">
        <v>5</v>
      </c>
      <c r="E63" s="4" t="s">
        <v>5</v>
      </c>
      <c r="F63" s="4" t="s">
        <v>5</v>
      </c>
    </row>
    <row r="64" spans="1:6" ht="30">
      <c r="A64" s="2" t="s">
        <v>96</v>
      </c>
      <c r="B64" s="4">
        <v>0</v>
      </c>
      <c r="C64" s="4">
        <v>0</v>
      </c>
      <c r="D64" s="4" t="s">
        <v>5</v>
      </c>
      <c r="E64" s="4" t="s">
        <v>5</v>
      </c>
      <c r="F64" s="4" t="s">
        <v>5</v>
      </c>
    </row>
    <row r="65" spans="1:6" ht="30">
      <c r="A65" s="2" t="s">
        <v>97</v>
      </c>
      <c r="B65" s="4">
        <v>0</v>
      </c>
      <c r="C65" s="4">
        <v>0</v>
      </c>
      <c r="D65" s="4" t="s">
        <v>5</v>
      </c>
      <c r="E65" s="4" t="s">
        <v>5</v>
      </c>
      <c r="F65" s="4" t="s">
        <v>5</v>
      </c>
    </row>
    <row r="66" spans="1:6" ht="30">
      <c r="A66" s="2" t="s">
        <v>98</v>
      </c>
      <c r="B66" s="4">
        <v>0</v>
      </c>
      <c r="C66" s="4">
        <v>0</v>
      </c>
      <c r="D66" s="4" t="s">
        <v>5</v>
      </c>
      <c r="E66" s="4" t="s">
        <v>5</v>
      </c>
      <c r="F66" s="4" t="s">
        <v>5</v>
      </c>
    </row>
    <row r="67" spans="1:6">
      <c r="A67" s="3" t="s">
        <v>99</v>
      </c>
      <c r="B67" s="4" t="s">
        <v>5</v>
      </c>
      <c r="C67" s="4" t="s">
        <v>5</v>
      </c>
      <c r="D67" s="4" t="s">
        <v>5</v>
      </c>
      <c r="E67" s="4" t="s">
        <v>5</v>
      </c>
      <c r="F67" s="4" t="s">
        <v>5</v>
      </c>
    </row>
    <row r="68" spans="1:6">
      <c r="A68" s="2" t="s">
        <v>100</v>
      </c>
      <c r="B68" s="4">
        <v>0</v>
      </c>
      <c r="C68" s="4">
        <v>0</v>
      </c>
      <c r="D68" s="4" t="s">
        <v>5</v>
      </c>
      <c r="E68" s="4" t="s">
        <v>5</v>
      </c>
      <c r="F68" s="4" t="s">
        <v>5</v>
      </c>
    </row>
    <row r="69" spans="1:6" ht="30">
      <c r="A69" s="2" t="s">
        <v>101</v>
      </c>
      <c r="B69" s="4">
        <v>0</v>
      </c>
      <c r="C69" s="4" t="s">
        <v>5</v>
      </c>
      <c r="D69" s="4" t="s">
        <v>5</v>
      </c>
      <c r="E69" s="4" t="s">
        <v>5</v>
      </c>
      <c r="F69" s="4" t="s">
        <v>5</v>
      </c>
    </row>
    <row r="70" spans="1:6" ht="30">
      <c r="A70" s="2" t="s">
        <v>102</v>
      </c>
      <c r="B70" s="4">
        <v>0</v>
      </c>
      <c r="C70" s="4">
        <v>0</v>
      </c>
      <c r="D70" s="4" t="s">
        <v>5</v>
      </c>
      <c r="E70" s="4" t="s">
        <v>5</v>
      </c>
      <c r="F70" s="4" t="s">
        <v>5</v>
      </c>
    </row>
    <row r="71" spans="1:6" ht="30">
      <c r="A71" s="2" t="s">
        <v>103</v>
      </c>
      <c r="B71" s="4">
        <v>0</v>
      </c>
      <c r="C71" s="4">
        <v>0</v>
      </c>
      <c r="D71" s="4" t="s">
        <v>5</v>
      </c>
      <c r="E71" s="4" t="s">
        <v>5</v>
      </c>
      <c r="F71" s="4" t="s">
        <v>5</v>
      </c>
    </row>
    <row r="72" spans="1:6" ht="45">
      <c r="A72" s="2" t="s">
        <v>104</v>
      </c>
      <c r="B72" s="4">
        <v>0</v>
      </c>
      <c r="C72" s="4" t="s">
        <v>5</v>
      </c>
      <c r="D72" s="4" t="s">
        <v>5</v>
      </c>
      <c r="E72" s="4" t="s">
        <v>5</v>
      </c>
      <c r="F72" s="4" t="s">
        <v>5</v>
      </c>
    </row>
    <row r="73" spans="1:6" ht="30">
      <c r="A73" s="2" t="s">
        <v>105</v>
      </c>
      <c r="B73" s="4">
        <v>0</v>
      </c>
      <c r="C73" s="4">
        <v>0</v>
      </c>
      <c r="D73" s="4" t="s">
        <v>5</v>
      </c>
      <c r="E73" s="4" t="s">
        <v>5</v>
      </c>
      <c r="F73" s="4" t="s">
        <v>5</v>
      </c>
    </row>
    <row r="74" spans="1:6" ht="30">
      <c r="A74" s="2" t="s">
        <v>106</v>
      </c>
      <c r="B74" s="4">
        <v>0</v>
      </c>
      <c r="C74" s="4">
        <v>0</v>
      </c>
      <c r="D74" s="4" t="s">
        <v>5</v>
      </c>
      <c r="E74" s="4" t="s">
        <v>5</v>
      </c>
      <c r="F74" s="4" t="s">
        <v>5</v>
      </c>
    </row>
    <row r="75" spans="1:6" ht="30">
      <c r="A75" s="2" t="s">
        <v>107</v>
      </c>
      <c r="B75" s="4">
        <v>0</v>
      </c>
      <c r="C75" s="4">
        <v>0</v>
      </c>
      <c r="D75" s="4" t="s">
        <v>5</v>
      </c>
      <c r="E75" s="4" t="s">
        <v>5</v>
      </c>
      <c r="F75" s="4" t="s">
        <v>5</v>
      </c>
    </row>
    <row r="76" spans="1:6">
      <c r="A76" s="3" t="s">
        <v>108</v>
      </c>
      <c r="B76" s="4" t="s">
        <v>5</v>
      </c>
      <c r="C76" s="4" t="s">
        <v>5</v>
      </c>
      <c r="D76" s="4" t="s">
        <v>5</v>
      </c>
      <c r="E76" s="4" t="s">
        <v>5</v>
      </c>
      <c r="F76" s="4" t="s">
        <v>5</v>
      </c>
    </row>
    <row r="77" spans="1:6">
      <c r="A77" s="2" t="s">
        <v>112</v>
      </c>
      <c r="B77" s="4">
        <v>0</v>
      </c>
      <c r="C77" s="4">
        <v>0</v>
      </c>
      <c r="D77" s="4" t="s">
        <v>5</v>
      </c>
      <c r="E77" s="4" t="s">
        <v>5</v>
      </c>
      <c r="F77" s="4" t="s">
        <v>5</v>
      </c>
    </row>
    <row r="78" spans="1:6">
      <c r="A78" s="2" t="s">
        <v>869</v>
      </c>
      <c r="B78" s="4" t="s">
        <v>5</v>
      </c>
      <c r="C78" s="4">
        <v>0</v>
      </c>
      <c r="D78" s="4" t="s">
        <v>5</v>
      </c>
      <c r="E78" s="4" t="s">
        <v>5</v>
      </c>
      <c r="F78" s="4" t="s">
        <v>5</v>
      </c>
    </row>
    <row r="79" spans="1:6" ht="30">
      <c r="A79" s="2" t="s">
        <v>841</v>
      </c>
      <c r="B79" s="4">
        <v>0</v>
      </c>
      <c r="C79" s="4">
        <v>0</v>
      </c>
      <c r="D79" s="4" t="s">
        <v>5</v>
      </c>
      <c r="E79" s="4" t="s">
        <v>5</v>
      </c>
      <c r="F79" s="4" t="s">
        <v>5</v>
      </c>
    </row>
    <row r="80" spans="1:6" ht="30">
      <c r="A80" s="2" t="s">
        <v>113</v>
      </c>
      <c r="B80" s="4">
        <v>0</v>
      </c>
      <c r="C80" s="4">
        <v>0</v>
      </c>
      <c r="D80" s="4" t="s">
        <v>5</v>
      </c>
      <c r="E80" s="4" t="s">
        <v>5</v>
      </c>
      <c r="F80" s="4" t="s">
        <v>5</v>
      </c>
    </row>
    <row r="81" spans="1:6" ht="30">
      <c r="A81" s="2" t="s">
        <v>114</v>
      </c>
      <c r="B81" s="4">
        <v>0</v>
      </c>
      <c r="C81" s="4">
        <v>0</v>
      </c>
      <c r="D81" s="4" t="s">
        <v>5</v>
      </c>
      <c r="E81" s="4" t="s">
        <v>5</v>
      </c>
      <c r="F81" s="4" t="s">
        <v>5</v>
      </c>
    </row>
    <row r="82" spans="1:6" ht="30">
      <c r="A82" s="2" t="s">
        <v>115</v>
      </c>
      <c r="B82" s="4">
        <v>0</v>
      </c>
      <c r="C82" s="4">
        <v>0</v>
      </c>
      <c r="D82" s="4" t="s">
        <v>5</v>
      </c>
      <c r="E82" s="4" t="s">
        <v>5</v>
      </c>
      <c r="F82" s="4" t="s">
        <v>5</v>
      </c>
    </row>
    <row r="83" spans="1:6">
      <c r="A83" s="2" t="s">
        <v>116</v>
      </c>
      <c r="B83" s="4">
        <v>0</v>
      </c>
      <c r="C83" s="4">
        <v>0</v>
      </c>
      <c r="D83" s="4" t="s">
        <v>5</v>
      </c>
      <c r="E83" s="4" t="s">
        <v>5</v>
      </c>
      <c r="F83" s="4" t="s">
        <v>5</v>
      </c>
    </row>
    <row r="84" spans="1:6">
      <c r="A84" s="2" t="s">
        <v>33</v>
      </c>
      <c r="B84" s="4">
        <v>0</v>
      </c>
      <c r="C84" s="4" t="s">
        <v>1215</v>
      </c>
      <c r="D84" s="4" t="s">
        <v>5</v>
      </c>
      <c r="E84" s="4" t="s">
        <v>5</v>
      </c>
      <c r="F84" s="4" t="s">
        <v>5</v>
      </c>
    </row>
    <row r="85" spans="1:6" ht="30">
      <c r="A85" s="2" t="s">
        <v>117</v>
      </c>
      <c r="B85" s="4">
        <v>0</v>
      </c>
      <c r="C85" s="4">
        <v>0</v>
      </c>
      <c r="D85" s="4" t="s">
        <v>5</v>
      </c>
      <c r="E85" s="4" t="s">
        <v>5</v>
      </c>
      <c r="F85" s="4" t="s">
        <v>5</v>
      </c>
    </row>
    <row r="86" spans="1:6" ht="30">
      <c r="A86" s="2" t="s">
        <v>118</v>
      </c>
      <c r="B86" s="4">
        <v>0</v>
      </c>
      <c r="C86" s="4">
        <v>0</v>
      </c>
      <c r="D86" s="4" t="s">
        <v>5</v>
      </c>
      <c r="E86" s="4" t="s">
        <v>5</v>
      </c>
      <c r="F86" s="4" t="s">
        <v>5</v>
      </c>
    </row>
    <row r="87" spans="1:6" ht="30">
      <c r="A87" s="2" t="s">
        <v>119</v>
      </c>
      <c r="B87" s="4">
        <v>0</v>
      </c>
      <c r="C87" s="4">
        <v>0</v>
      </c>
      <c r="D87" s="4" t="s">
        <v>5</v>
      </c>
      <c r="E87" s="4" t="s">
        <v>5</v>
      </c>
      <c r="F87" s="4" t="s">
        <v>5</v>
      </c>
    </row>
    <row r="88" spans="1:6" ht="30">
      <c r="A88" s="2" t="s">
        <v>120</v>
      </c>
      <c r="B88" s="4">
        <v>0</v>
      </c>
      <c r="C88" s="4">
        <v>0</v>
      </c>
      <c r="D88" s="4" t="s">
        <v>5</v>
      </c>
      <c r="E88" s="4" t="s">
        <v>5</v>
      </c>
      <c r="F88" s="4" t="s">
        <v>5</v>
      </c>
    </row>
    <row r="89" spans="1:6" ht="30">
      <c r="A89" s="2" t="s">
        <v>121</v>
      </c>
      <c r="B89" s="4">
        <v>0</v>
      </c>
      <c r="C89" s="4">
        <v>0</v>
      </c>
      <c r="D89" s="4" t="s">
        <v>5</v>
      </c>
      <c r="E89" s="4" t="s">
        <v>5</v>
      </c>
      <c r="F89" s="4" t="s">
        <v>5</v>
      </c>
    </row>
    <row r="90" spans="1:6" ht="30">
      <c r="A90" s="2" t="s">
        <v>122</v>
      </c>
      <c r="B90" s="4">
        <v>0</v>
      </c>
      <c r="C90" s="4">
        <v>0</v>
      </c>
      <c r="D90" s="4">
        <v>0</v>
      </c>
      <c r="E90" s="4" t="s">
        <v>5</v>
      </c>
      <c r="F90" s="4" t="s">
        <v>5</v>
      </c>
    </row>
    <row r="91" spans="1:6" ht="30">
      <c r="A91" s="2" t="s">
        <v>123</v>
      </c>
      <c r="B91" s="4">
        <v>0</v>
      </c>
      <c r="C91" s="4">
        <v>0</v>
      </c>
      <c r="D91" s="4" t="s">
        <v>5</v>
      </c>
      <c r="E91" s="4" t="s">
        <v>5</v>
      </c>
      <c r="F91" s="4" t="s">
        <v>5</v>
      </c>
    </row>
    <row r="92" spans="1:6">
      <c r="A92" s="2" t="s">
        <v>1209</v>
      </c>
      <c r="B92" s="4" t="s">
        <v>5</v>
      </c>
      <c r="C92" s="4" t="s">
        <v>5</v>
      </c>
      <c r="D92" s="4" t="s">
        <v>5</v>
      </c>
      <c r="E92" s="4" t="s">
        <v>5</v>
      </c>
      <c r="F92" s="4" t="s">
        <v>5</v>
      </c>
    </row>
    <row r="93" spans="1:6" ht="30">
      <c r="A93" s="3" t="s">
        <v>1205</v>
      </c>
      <c r="B93" s="4" t="s">
        <v>5</v>
      </c>
      <c r="C93" s="4" t="s">
        <v>5</v>
      </c>
      <c r="D93" s="4" t="s">
        <v>5</v>
      </c>
      <c r="E93" s="4" t="s">
        <v>5</v>
      </c>
      <c r="F93" s="4" t="s">
        <v>5</v>
      </c>
    </row>
    <row r="94" spans="1:6" ht="30">
      <c r="A94" s="2" t="s">
        <v>96</v>
      </c>
      <c r="B94" s="4">
        <v>-8.6</v>
      </c>
      <c r="C94" s="4">
        <v>-10.1</v>
      </c>
      <c r="D94" s="4" t="s">
        <v>5</v>
      </c>
      <c r="E94" s="4" t="s">
        <v>5</v>
      </c>
      <c r="F94" s="4" t="s">
        <v>5</v>
      </c>
    </row>
    <row r="95" spans="1:6" ht="30">
      <c r="A95" s="2" t="s">
        <v>97</v>
      </c>
      <c r="B95" s="4">
        <v>0</v>
      </c>
      <c r="C95" s="4">
        <v>0</v>
      </c>
      <c r="D95" s="4" t="s">
        <v>5</v>
      </c>
      <c r="E95" s="4" t="s">
        <v>5</v>
      </c>
      <c r="F95" s="4" t="s">
        <v>5</v>
      </c>
    </row>
    <row r="96" spans="1:6" ht="30">
      <c r="A96" s="2" t="s">
        <v>98</v>
      </c>
      <c r="B96" s="4">
        <v>-8.6</v>
      </c>
      <c r="C96" s="4">
        <v>-10.1</v>
      </c>
      <c r="D96" s="4" t="s">
        <v>5</v>
      </c>
      <c r="E96" s="4" t="s">
        <v>5</v>
      </c>
      <c r="F96" s="4" t="s">
        <v>5</v>
      </c>
    </row>
    <row r="97" spans="1:6">
      <c r="A97" s="3" t="s">
        <v>99</v>
      </c>
      <c r="B97" s="4" t="s">
        <v>5</v>
      </c>
      <c r="C97" s="4" t="s">
        <v>5</v>
      </c>
      <c r="D97" s="4" t="s">
        <v>5</v>
      </c>
      <c r="E97" s="4" t="s">
        <v>5</v>
      </c>
      <c r="F97" s="4" t="s">
        <v>5</v>
      </c>
    </row>
    <row r="98" spans="1:6">
      <c r="A98" s="2" t="s">
        <v>100</v>
      </c>
      <c r="B98" s="4">
        <v>0</v>
      </c>
      <c r="C98" s="4">
        <v>0</v>
      </c>
      <c r="D98" s="4" t="s">
        <v>5</v>
      </c>
      <c r="E98" s="4" t="s">
        <v>5</v>
      </c>
      <c r="F98" s="4" t="s">
        <v>5</v>
      </c>
    </row>
    <row r="99" spans="1:6" ht="30">
      <c r="A99" s="2" t="s">
        <v>101</v>
      </c>
      <c r="B99" s="4">
        <v>0</v>
      </c>
      <c r="C99" s="4" t="s">
        <v>5</v>
      </c>
      <c r="D99" s="4" t="s">
        <v>5</v>
      </c>
      <c r="E99" s="4" t="s">
        <v>5</v>
      </c>
      <c r="F99" s="4" t="s">
        <v>5</v>
      </c>
    </row>
    <row r="100" spans="1:6" ht="30">
      <c r="A100" s="2" t="s">
        <v>102</v>
      </c>
      <c r="B100" s="4">
        <v>0</v>
      </c>
      <c r="C100" s="4">
        <v>0</v>
      </c>
      <c r="D100" s="4" t="s">
        <v>5</v>
      </c>
      <c r="E100" s="4" t="s">
        <v>5</v>
      </c>
      <c r="F100" s="4" t="s">
        <v>5</v>
      </c>
    </row>
    <row r="101" spans="1:6" ht="30">
      <c r="A101" s="2" t="s">
        <v>103</v>
      </c>
      <c r="B101" s="4">
        <v>0</v>
      </c>
      <c r="C101" s="4">
        <v>0</v>
      </c>
      <c r="D101" s="4" t="s">
        <v>5</v>
      </c>
      <c r="E101" s="4" t="s">
        <v>5</v>
      </c>
      <c r="F101" s="4" t="s">
        <v>5</v>
      </c>
    </row>
    <row r="102" spans="1:6" ht="45">
      <c r="A102" s="2" t="s">
        <v>104</v>
      </c>
      <c r="B102" s="4">
        <v>0</v>
      </c>
      <c r="C102" s="4" t="s">
        <v>5</v>
      </c>
      <c r="D102" s="4" t="s">
        <v>5</v>
      </c>
      <c r="E102" s="4" t="s">
        <v>5</v>
      </c>
      <c r="F102" s="4" t="s">
        <v>5</v>
      </c>
    </row>
    <row r="103" spans="1:6" ht="30">
      <c r="A103" s="2" t="s">
        <v>105</v>
      </c>
      <c r="B103" s="4">
        <v>0</v>
      </c>
      <c r="C103" s="4">
        <v>0</v>
      </c>
      <c r="D103" s="4" t="s">
        <v>5</v>
      </c>
      <c r="E103" s="4" t="s">
        <v>5</v>
      </c>
      <c r="F103" s="4" t="s">
        <v>5</v>
      </c>
    </row>
    <row r="104" spans="1:6" ht="30">
      <c r="A104" s="2" t="s">
        <v>106</v>
      </c>
      <c r="B104" s="4">
        <v>0</v>
      </c>
      <c r="C104" s="4">
        <v>0</v>
      </c>
      <c r="D104" s="4" t="s">
        <v>5</v>
      </c>
      <c r="E104" s="4" t="s">
        <v>5</v>
      </c>
      <c r="F104" s="4" t="s">
        <v>5</v>
      </c>
    </row>
    <row r="105" spans="1:6" ht="30">
      <c r="A105" s="2" t="s">
        <v>107</v>
      </c>
      <c r="B105" s="4">
        <v>0</v>
      </c>
      <c r="C105" s="4">
        <v>0</v>
      </c>
      <c r="D105" s="4" t="s">
        <v>5</v>
      </c>
      <c r="E105" s="4" t="s">
        <v>5</v>
      </c>
      <c r="F105" s="4" t="s">
        <v>5</v>
      </c>
    </row>
    <row r="106" spans="1:6">
      <c r="A106" s="3" t="s">
        <v>108</v>
      </c>
      <c r="B106" s="4" t="s">
        <v>5</v>
      </c>
      <c r="C106" s="4" t="s">
        <v>5</v>
      </c>
      <c r="D106" s="4" t="s">
        <v>5</v>
      </c>
      <c r="E106" s="4" t="s">
        <v>5</v>
      </c>
      <c r="F106" s="4" t="s">
        <v>5</v>
      </c>
    </row>
    <row r="107" spans="1:6">
      <c r="A107" s="2" t="s">
        <v>112</v>
      </c>
      <c r="B107" s="4">
        <v>0</v>
      </c>
      <c r="C107" s="4">
        <v>0</v>
      </c>
      <c r="D107" s="4" t="s">
        <v>5</v>
      </c>
      <c r="E107" s="4" t="s">
        <v>5</v>
      </c>
      <c r="F107" s="4" t="s">
        <v>5</v>
      </c>
    </row>
    <row r="108" spans="1:6">
      <c r="A108" s="2" t="s">
        <v>869</v>
      </c>
      <c r="B108" s="4" t="s">
        <v>5</v>
      </c>
      <c r="C108" s="4">
        <v>0</v>
      </c>
      <c r="D108" s="4" t="s">
        <v>5</v>
      </c>
      <c r="E108" s="4" t="s">
        <v>5</v>
      </c>
      <c r="F108" s="4" t="s">
        <v>5</v>
      </c>
    </row>
    <row r="109" spans="1:6" ht="30">
      <c r="A109" s="2" t="s">
        <v>841</v>
      </c>
      <c r="B109" s="4">
        <v>8.6</v>
      </c>
      <c r="C109" s="4">
        <v>10.1</v>
      </c>
      <c r="D109" s="4" t="s">
        <v>5</v>
      </c>
      <c r="E109" s="4" t="s">
        <v>5</v>
      </c>
      <c r="F109" s="4" t="s">
        <v>5</v>
      </c>
    </row>
    <row r="110" spans="1:6" ht="30">
      <c r="A110" s="2" t="s">
        <v>113</v>
      </c>
      <c r="B110" s="4">
        <v>0</v>
      </c>
      <c r="C110" s="4">
        <v>0</v>
      </c>
      <c r="D110" s="4" t="s">
        <v>5</v>
      </c>
      <c r="E110" s="4" t="s">
        <v>5</v>
      </c>
      <c r="F110" s="4" t="s">
        <v>5</v>
      </c>
    </row>
    <row r="111" spans="1:6" ht="30">
      <c r="A111" s="2" t="s">
        <v>114</v>
      </c>
      <c r="B111" s="4">
        <v>0</v>
      </c>
      <c r="C111" s="4">
        <v>0</v>
      </c>
      <c r="D111" s="4" t="s">
        <v>5</v>
      </c>
      <c r="E111" s="4" t="s">
        <v>5</v>
      </c>
      <c r="F111" s="4" t="s">
        <v>5</v>
      </c>
    </row>
    <row r="112" spans="1:6" ht="30">
      <c r="A112" s="2" t="s">
        <v>115</v>
      </c>
      <c r="B112" s="4">
        <v>0</v>
      </c>
      <c r="C112" s="4">
        <v>0</v>
      </c>
      <c r="D112" s="4" t="s">
        <v>5</v>
      </c>
      <c r="E112" s="4" t="s">
        <v>5</v>
      </c>
      <c r="F112" s="4" t="s">
        <v>5</v>
      </c>
    </row>
    <row r="113" spans="1:6">
      <c r="A113" s="2" t="s">
        <v>116</v>
      </c>
      <c r="B113" s="4">
        <v>0</v>
      </c>
      <c r="C113" s="4">
        <v>0</v>
      </c>
      <c r="D113" s="4" t="s">
        <v>5</v>
      </c>
      <c r="E113" s="4" t="s">
        <v>5</v>
      </c>
      <c r="F113" s="4" t="s">
        <v>5</v>
      </c>
    </row>
    <row r="114" spans="1:6">
      <c r="A114" s="2" t="s">
        <v>33</v>
      </c>
      <c r="B114" s="4">
        <v>0</v>
      </c>
      <c r="C114" s="4">
        <v>0</v>
      </c>
      <c r="D114" s="4" t="s">
        <v>5</v>
      </c>
      <c r="E114" s="4" t="s">
        <v>5</v>
      </c>
      <c r="F114" s="4" t="s">
        <v>5</v>
      </c>
    </row>
    <row r="115" spans="1:6" ht="30">
      <c r="A115" s="2" t="s">
        <v>117</v>
      </c>
      <c r="B115" s="4">
        <v>8.6</v>
      </c>
      <c r="C115" s="4">
        <v>10.1</v>
      </c>
      <c r="D115" s="4" t="s">
        <v>5</v>
      </c>
      <c r="E115" s="4" t="s">
        <v>5</v>
      </c>
      <c r="F115" s="4" t="s">
        <v>5</v>
      </c>
    </row>
    <row r="116" spans="1:6" ht="30">
      <c r="A116" s="2" t="s">
        <v>118</v>
      </c>
      <c r="B116" s="4">
        <v>0</v>
      </c>
      <c r="C116" s="4">
        <v>0</v>
      </c>
      <c r="D116" s="4" t="s">
        <v>5</v>
      </c>
      <c r="E116" s="4" t="s">
        <v>5</v>
      </c>
      <c r="F116" s="4" t="s">
        <v>5</v>
      </c>
    </row>
    <row r="117" spans="1:6" ht="30">
      <c r="A117" s="2" t="s">
        <v>119</v>
      </c>
      <c r="B117" s="4">
        <v>8.6</v>
      </c>
      <c r="C117" s="4">
        <v>10.1</v>
      </c>
      <c r="D117" s="4" t="s">
        <v>5</v>
      </c>
      <c r="E117" s="4" t="s">
        <v>5</v>
      </c>
      <c r="F117" s="4" t="s">
        <v>5</v>
      </c>
    </row>
    <row r="118" spans="1:6" ht="30">
      <c r="A118" s="2" t="s">
        <v>120</v>
      </c>
      <c r="B118" s="4">
        <v>0</v>
      </c>
      <c r="C118" s="4">
        <v>0</v>
      </c>
      <c r="D118" s="4" t="s">
        <v>5</v>
      </c>
      <c r="E118" s="4" t="s">
        <v>5</v>
      </c>
      <c r="F118" s="4" t="s">
        <v>5</v>
      </c>
    </row>
    <row r="119" spans="1:6" ht="30">
      <c r="A119" s="2" t="s">
        <v>121</v>
      </c>
      <c r="B119" s="4">
        <v>0</v>
      </c>
      <c r="C119" s="4">
        <v>0</v>
      </c>
      <c r="D119" s="4" t="s">
        <v>5</v>
      </c>
      <c r="E119" s="4" t="s">
        <v>5</v>
      </c>
      <c r="F119" s="4" t="s">
        <v>5</v>
      </c>
    </row>
    <row r="120" spans="1:6" ht="30">
      <c r="A120" s="2" t="s">
        <v>122</v>
      </c>
      <c r="B120" s="4">
        <v>0</v>
      </c>
      <c r="C120" s="4">
        <v>0</v>
      </c>
      <c r="D120" s="4">
        <v>0</v>
      </c>
      <c r="E120" s="4" t="s">
        <v>5</v>
      </c>
      <c r="F120" s="4" t="s">
        <v>5</v>
      </c>
    </row>
    <row r="121" spans="1:6" ht="30">
      <c r="A121" s="2" t="s">
        <v>123</v>
      </c>
      <c r="B121" s="4">
        <v>0</v>
      </c>
      <c r="C121" s="4">
        <v>0</v>
      </c>
      <c r="D121" s="4" t="s">
        <v>5</v>
      </c>
      <c r="E121" s="4" t="s">
        <v>5</v>
      </c>
      <c r="F121" s="4" t="s">
        <v>5</v>
      </c>
    </row>
    <row r="122" spans="1:6">
      <c r="A122" s="2" t="s">
        <v>1210</v>
      </c>
      <c r="B122" s="4" t="s">
        <v>5</v>
      </c>
      <c r="C122" s="4" t="s">
        <v>5</v>
      </c>
      <c r="D122" s="4" t="s">
        <v>5</v>
      </c>
      <c r="E122" s="4" t="s">
        <v>5</v>
      </c>
      <c r="F122" s="4" t="s">
        <v>5</v>
      </c>
    </row>
    <row r="123" spans="1:6" ht="30">
      <c r="A123" s="3" t="s">
        <v>1205</v>
      </c>
      <c r="B123" s="4" t="s">
        <v>5</v>
      </c>
      <c r="C123" s="4" t="s">
        <v>5</v>
      </c>
      <c r="D123" s="4" t="s">
        <v>5</v>
      </c>
      <c r="E123" s="4" t="s">
        <v>5</v>
      </c>
      <c r="F123" s="4" t="s">
        <v>5</v>
      </c>
    </row>
    <row r="124" spans="1:6" ht="30">
      <c r="A124" s="2" t="s">
        <v>96</v>
      </c>
      <c r="B124" s="4">
        <v>-96.4</v>
      </c>
      <c r="C124" s="4">
        <v>-164.2</v>
      </c>
      <c r="D124" s="4" t="s">
        <v>5</v>
      </c>
      <c r="E124" s="4" t="s">
        <v>5</v>
      </c>
      <c r="F124" s="4" t="s">
        <v>5</v>
      </c>
    </row>
    <row r="125" spans="1:6" ht="30">
      <c r="A125" s="2" t="s">
        <v>97</v>
      </c>
      <c r="B125" s="4">
        <v>0</v>
      </c>
      <c r="C125" s="4">
        <v>0</v>
      </c>
      <c r="D125" s="4" t="s">
        <v>5</v>
      </c>
      <c r="E125" s="4" t="s">
        <v>5</v>
      </c>
      <c r="F125" s="4" t="s">
        <v>5</v>
      </c>
    </row>
    <row r="126" spans="1:6" ht="30">
      <c r="A126" s="2" t="s">
        <v>98</v>
      </c>
      <c r="B126" s="4">
        <v>-96.4</v>
      </c>
      <c r="C126" s="4">
        <v>-164.2</v>
      </c>
      <c r="D126" s="4" t="s">
        <v>5</v>
      </c>
      <c r="E126" s="4" t="s">
        <v>5</v>
      </c>
      <c r="F126" s="4" t="s">
        <v>5</v>
      </c>
    </row>
    <row r="127" spans="1:6">
      <c r="A127" s="3" t="s">
        <v>99</v>
      </c>
      <c r="B127" s="4" t="s">
        <v>5</v>
      </c>
      <c r="C127" s="4" t="s">
        <v>5</v>
      </c>
      <c r="D127" s="4" t="s">
        <v>5</v>
      </c>
      <c r="E127" s="4" t="s">
        <v>5</v>
      </c>
      <c r="F127" s="4" t="s">
        <v>5</v>
      </c>
    </row>
    <row r="128" spans="1:6">
      <c r="A128" s="2" t="s">
        <v>100</v>
      </c>
      <c r="B128" s="4">
        <v>0</v>
      </c>
      <c r="C128" s="4">
        <v>0</v>
      </c>
      <c r="D128" s="4" t="s">
        <v>5</v>
      </c>
      <c r="E128" s="4" t="s">
        <v>5</v>
      </c>
      <c r="F128" s="4" t="s">
        <v>5</v>
      </c>
    </row>
    <row r="129" spans="1:6" ht="30">
      <c r="A129" s="2" t="s">
        <v>101</v>
      </c>
      <c r="B129" s="4">
        <v>0</v>
      </c>
      <c r="C129" s="4" t="s">
        <v>5</v>
      </c>
      <c r="D129" s="4" t="s">
        <v>5</v>
      </c>
      <c r="E129" s="4" t="s">
        <v>5</v>
      </c>
      <c r="F129" s="4" t="s">
        <v>5</v>
      </c>
    </row>
    <row r="130" spans="1:6" ht="30">
      <c r="A130" s="2" t="s">
        <v>102</v>
      </c>
      <c r="B130" s="4">
        <v>0</v>
      </c>
      <c r="C130" s="4">
        <v>0</v>
      </c>
      <c r="D130" s="4" t="s">
        <v>5</v>
      </c>
      <c r="E130" s="4" t="s">
        <v>5</v>
      </c>
      <c r="F130" s="4" t="s">
        <v>5</v>
      </c>
    </row>
    <row r="131" spans="1:6" ht="30">
      <c r="A131" s="2" t="s">
        <v>103</v>
      </c>
      <c r="B131" s="4">
        <v>0</v>
      </c>
      <c r="C131" s="4">
        <v>0</v>
      </c>
      <c r="D131" s="4" t="s">
        <v>5</v>
      </c>
      <c r="E131" s="4" t="s">
        <v>5</v>
      </c>
      <c r="F131" s="4" t="s">
        <v>5</v>
      </c>
    </row>
    <row r="132" spans="1:6" ht="45">
      <c r="A132" s="2" t="s">
        <v>104</v>
      </c>
      <c r="B132" s="4">
        <v>0</v>
      </c>
      <c r="C132" s="4" t="s">
        <v>5</v>
      </c>
      <c r="D132" s="4" t="s">
        <v>5</v>
      </c>
      <c r="E132" s="4" t="s">
        <v>5</v>
      </c>
      <c r="F132" s="4" t="s">
        <v>5</v>
      </c>
    </row>
    <row r="133" spans="1:6" ht="30">
      <c r="A133" s="2" t="s">
        <v>105</v>
      </c>
      <c r="B133" s="4">
        <v>0</v>
      </c>
      <c r="C133" s="4">
        <v>0</v>
      </c>
      <c r="D133" s="4" t="s">
        <v>5</v>
      </c>
      <c r="E133" s="4" t="s">
        <v>5</v>
      </c>
      <c r="F133" s="4" t="s">
        <v>5</v>
      </c>
    </row>
    <row r="134" spans="1:6" ht="30">
      <c r="A134" s="2" t="s">
        <v>106</v>
      </c>
      <c r="B134" s="4">
        <v>0</v>
      </c>
      <c r="C134" s="4">
        <v>0</v>
      </c>
      <c r="D134" s="4" t="s">
        <v>5</v>
      </c>
      <c r="E134" s="4" t="s">
        <v>5</v>
      </c>
      <c r="F134" s="4" t="s">
        <v>5</v>
      </c>
    </row>
    <row r="135" spans="1:6" ht="30">
      <c r="A135" s="2" t="s">
        <v>107</v>
      </c>
      <c r="B135" s="4">
        <v>0</v>
      </c>
      <c r="C135" s="4">
        <v>0</v>
      </c>
      <c r="D135" s="4" t="s">
        <v>5</v>
      </c>
      <c r="E135" s="4" t="s">
        <v>5</v>
      </c>
      <c r="F135" s="4" t="s">
        <v>5</v>
      </c>
    </row>
    <row r="136" spans="1:6">
      <c r="A136" s="3" t="s">
        <v>108</v>
      </c>
      <c r="B136" s="4" t="s">
        <v>5</v>
      </c>
      <c r="C136" s="4" t="s">
        <v>5</v>
      </c>
      <c r="D136" s="4" t="s">
        <v>5</v>
      </c>
      <c r="E136" s="4" t="s">
        <v>5</v>
      </c>
      <c r="F136" s="4" t="s">
        <v>5</v>
      </c>
    </row>
    <row r="137" spans="1:6">
      <c r="A137" s="2" t="s">
        <v>112</v>
      </c>
      <c r="B137" s="4">
        <v>0</v>
      </c>
      <c r="C137" s="4">
        <v>291.2</v>
      </c>
      <c r="D137" s="4" t="s">
        <v>5</v>
      </c>
      <c r="E137" s="4" t="s">
        <v>5</v>
      </c>
      <c r="F137" s="4" t="s">
        <v>5</v>
      </c>
    </row>
    <row r="138" spans="1:6">
      <c r="A138" s="2" t="s">
        <v>869</v>
      </c>
      <c r="B138" s="4" t="s">
        <v>5</v>
      </c>
      <c r="C138" s="4">
        <v>0</v>
      </c>
      <c r="D138" s="4" t="s">
        <v>5</v>
      </c>
      <c r="E138" s="4" t="s">
        <v>5</v>
      </c>
      <c r="F138" s="4" t="s">
        <v>5</v>
      </c>
    </row>
    <row r="139" spans="1:6" ht="30">
      <c r="A139" s="2" t="s">
        <v>841</v>
      </c>
      <c r="B139" s="4">
        <v>-870</v>
      </c>
      <c r="C139" s="4">
        <v>-174.9</v>
      </c>
      <c r="D139" s="4" t="s">
        <v>5</v>
      </c>
      <c r="E139" s="4" t="s">
        <v>5</v>
      </c>
      <c r="F139" s="4" t="s">
        <v>5</v>
      </c>
    </row>
    <row r="140" spans="1:6" ht="30">
      <c r="A140" s="2" t="s">
        <v>113</v>
      </c>
      <c r="B140" s="4">
        <v>0</v>
      </c>
      <c r="C140" s="4">
        <v>0</v>
      </c>
      <c r="D140" s="4" t="s">
        <v>5</v>
      </c>
      <c r="E140" s="4" t="s">
        <v>5</v>
      </c>
      <c r="F140" s="4" t="s">
        <v>5</v>
      </c>
    </row>
    <row r="141" spans="1:6" ht="30">
      <c r="A141" s="2" t="s">
        <v>114</v>
      </c>
      <c r="B141" s="4">
        <v>0</v>
      </c>
      <c r="C141" s="4">
        <v>0</v>
      </c>
      <c r="D141" s="4" t="s">
        <v>5</v>
      </c>
      <c r="E141" s="4" t="s">
        <v>5</v>
      </c>
      <c r="F141" s="4" t="s">
        <v>5</v>
      </c>
    </row>
    <row r="142" spans="1:6" ht="30">
      <c r="A142" s="2" t="s">
        <v>115</v>
      </c>
      <c r="B142" s="4">
        <v>0</v>
      </c>
      <c r="C142" s="4">
        <v>0</v>
      </c>
      <c r="D142" s="4" t="s">
        <v>5</v>
      </c>
      <c r="E142" s="4" t="s">
        <v>5</v>
      </c>
      <c r="F142" s="4" t="s">
        <v>5</v>
      </c>
    </row>
    <row r="143" spans="1:6">
      <c r="A143" s="2" t="s">
        <v>116</v>
      </c>
      <c r="B143" s="4">
        <v>0</v>
      </c>
      <c r="C143" s="4">
        <v>0</v>
      </c>
      <c r="D143" s="4" t="s">
        <v>5</v>
      </c>
      <c r="E143" s="4" t="s">
        <v>5</v>
      </c>
      <c r="F143" s="4" t="s">
        <v>5</v>
      </c>
    </row>
    <row r="144" spans="1:6">
      <c r="A144" s="2" t="s">
        <v>33</v>
      </c>
      <c r="B144" s="4">
        <v>-2.6</v>
      </c>
      <c r="C144" s="4">
        <v>-13.2</v>
      </c>
      <c r="D144" s="4" t="s">
        <v>5</v>
      </c>
      <c r="E144" s="4" t="s">
        <v>5</v>
      </c>
      <c r="F144" s="4" t="s">
        <v>5</v>
      </c>
    </row>
    <row r="145" spans="1:6" ht="30">
      <c r="A145" s="2" t="s">
        <v>117</v>
      </c>
      <c r="B145" s="4">
        <v>-872.6</v>
      </c>
      <c r="C145" s="4">
        <v>103.1</v>
      </c>
      <c r="D145" s="4" t="s">
        <v>5</v>
      </c>
      <c r="E145" s="4" t="s">
        <v>5</v>
      </c>
      <c r="F145" s="4" t="s">
        <v>5</v>
      </c>
    </row>
    <row r="146" spans="1:6" ht="30">
      <c r="A146" s="2" t="s">
        <v>118</v>
      </c>
      <c r="B146" s="4">
        <v>0</v>
      </c>
      <c r="C146" s="4">
        <v>0</v>
      </c>
      <c r="D146" s="4" t="s">
        <v>5</v>
      </c>
      <c r="E146" s="4" t="s">
        <v>5</v>
      </c>
      <c r="F146" s="4" t="s">
        <v>5</v>
      </c>
    </row>
    <row r="147" spans="1:6" ht="30">
      <c r="A147" s="2" t="s">
        <v>119</v>
      </c>
      <c r="B147" s="4">
        <v>-872.6</v>
      </c>
      <c r="C147" s="4">
        <v>103.1</v>
      </c>
      <c r="D147" s="4" t="s">
        <v>5</v>
      </c>
      <c r="E147" s="4" t="s">
        <v>5</v>
      </c>
      <c r="F147" s="4" t="s">
        <v>5</v>
      </c>
    </row>
    <row r="148" spans="1:6" ht="30">
      <c r="A148" s="2" t="s">
        <v>120</v>
      </c>
      <c r="B148" s="4">
        <v>0</v>
      </c>
      <c r="C148" s="4">
        <v>0</v>
      </c>
      <c r="D148" s="4" t="s">
        <v>5</v>
      </c>
      <c r="E148" s="4" t="s">
        <v>5</v>
      </c>
      <c r="F148" s="4" t="s">
        <v>5</v>
      </c>
    </row>
    <row r="149" spans="1:6" ht="30">
      <c r="A149" s="2" t="s">
        <v>121</v>
      </c>
      <c r="B149" s="4">
        <v>-969</v>
      </c>
      <c r="C149" s="4">
        <v>-61.1</v>
      </c>
      <c r="D149" s="4" t="s">
        <v>5</v>
      </c>
      <c r="E149" s="4" t="s">
        <v>5</v>
      </c>
      <c r="F149" s="4" t="s">
        <v>5</v>
      </c>
    </row>
    <row r="150" spans="1:6" ht="30">
      <c r="A150" s="2" t="s">
        <v>122</v>
      </c>
      <c r="B150" s="4">
        <v>975.3</v>
      </c>
      <c r="C150" s="4">
        <v>61.9</v>
      </c>
      <c r="D150" s="4">
        <v>61.9</v>
      </c>
      <c r="E150" s="4" t="s">
        <v>5</v>
      </c>
      <c r="F150" s="4" t="s">
        <v>5</v>
      </c>
    </row>
    <row r="151" spans="1:6" ht="30">
      <c r="A151" s="2" t="s">
        <v>123</v>
      </c>
      <c r="B151" s="4">
        <v>6.3</v>
      </c>
      <c r="C151" s="4">
        <v>0.8</v>
      </c>
      <c r="D151" s="4" t="s">
        <v>5</v>
      </c>
      <c r="E151" s="4" t="s">
        <v>5</v>
      </c>
      <c r="F151" s="4" t="s">
        <v>5</v>
      </c>
    </row>
    <row r="152" spans="1:6">
      <c r="A152" s="2" t="s">
        <v>1191</v>
      </c>
      <c r="B152" s="4" t="s">
        <v>5</v>
      </c>
      <c r="C152" s="4" t="s">
        <v>5</v>
      </c>
      <c r="D152" s="4" t="s">
        <v>5</v>
      </c>
      <c r="E152" s="4" t="s">
        <v>5</v>
      </c>
      <c r="F152" s="4" t="s">
        <v>5</v>
      </c>
    </row>
    <row r="153" spans="1:6" ht="30">
      <c r="A153" s="3" t="s">
        <v>1205</v>
      </c>
      <c r="B153" s="4" t="s">
        <v>5</v>
      </c>
      <c r="C153" s="4" t="s">
        <v>5</v>
      </c>
      <c r="D153" s="4" t="s">
        <v>5</v>
      </c>
      <c r="E153" s="4" t="s">
        <v>5</v>
      </c>
      <c r="F153" s="4" t="s">
        <v>5</v>
      </c>
    </row>
    <row r="154" spans="1:6" ht="30">
      <c r="A154" s="2" t="s">
        <v>96</v>
      </c>
      <c r="B154" s="4">
        <v>58.6</v>
      </c>
      <c r="C154" s="4">
        <v>-12.5</v>
      </c>
      <c r="D154" s="4" t="s">
        <v>5</v>
      </c>
      <c r="E154" s="4" t="s">
        <v>5</v>
      </c>
      <c r="F154" s="4" t="s">
        <v>5</v>
      </c>
    </row>
    <row r="155" spans="1:6" ht="30">
      <c r="A155" s="2" t="s">
        <v>97</v>
      </c>
      <c r="B155" s="4">
        <v>-74.400000000000006</v>
      </c>
      <c r="C155" s="4">
        <v>-87.2</v>
      </c>
      <c r="D155" s="4" t="s">
        <v>5</v>
      </c>
      <c r="E155" s="4" t="s">
        <v>5</v>
      </c>
      <c r="F155" s="4" t="s">
        <v>5</v>
      </c>
    </row>
    <row r="156" spans="1:6" ht="30">
      <c r="A156" s="2" t="s">
        <v>98</v>
      </c>
      <c r="B156" s="4">
        <v>-15.8</v>
      </c>
      <c r="C156" s="4">
        <v>-99.7</v>
      </c>
      <c r="D156" s="4" t="s">
        <v>5</v>
      </c>
      <c r="E156" s="4" t="s">
        <v>5</v>
      </c>
      <c r="F156" s="4" t="s">
        <v>5</v>
      </c>
    </row>
    <row r="157" spans="1:6">
      <c r="A157" s="3" t="s">
        <v>99</v>
      </c>
      <c r="B157" s="4" t="s">
        <v>5</v>
      </c>
      <c r="C157" s="4" t="s">
        <v>5</v>
      </c>
      <c r="D157" s="4" t="s">
        <v>5</v>
      </c>
      <c r="E157" s="4" t="s">
        <v>5</v>
      </c>
      <c r="F157" s="4" t="s">
        <v>5</v>
      </c>
    </row>
    <row r="158" spans="1:6">
      <c r="A158" s="2" t="s">
        <v>100</v>
      </c>
      <c r="B158" s="4">
        <v>-60.3</v>
      </c>
      <c r="C158" s="4">
        <v>-50.1</v>
      </c>
      <c r="D158" s="4" t="s">
        <v>5</v>
      </c>
      <c r="E158" s="4" t="s">
        <v>5</v>
      </c>
      <c r="F158" s="4" t="s">
        <v>5</v>
      </c>
    </row>
    <row r="159" spans="1:6" ht="30">
      <c r="A159" s="2" t="s">
        <v>101</v>
      </c>
      <c r="B159" s="4">
        <v>0</v>
      </c>
      <c r="C159" s="4" t="s">
        <v>5</v>
      </c>
      <c r="D159" s="4" t="s">
        <v>5</v>
      </c>
      <c r="E159" s="4" t="s">
        <v>5</v>
      </c>
      <c r="F159" s="4" t="s">
        <v>5</v>
      </c>
    </row>
    <row r="160" spans="1:6" ht="30">
      <c r="A160" s="2" t="s">
        <v>102</v>
      </c>
      <c r="B160" s="4">
        <v>1.5</v>
      </c>
      <c r="C160" s="4">
        <v>0.5</v>
      </c>
      <c r="D160" s="4" t="s">
        <v>5</v>
      </c>
      <c r="E160" s="4" t="s">
        <v>5</v>
      </c>
      <c r="F160" s="4" t="s">
        <v>5</v>
      </c>
    </row>
    <row r="161" spans="1:6" ht="30">
      <c r="A161" s="2" t="s">
        <v>103</v>
      </c>
      <c r="B161" s="4">
        <v>0</v>
      </c>
      <c r="C161" s="4">
        <v>0</v>
      </c>
      <c r="D161" s="4" t="s">
        <v>5</v>
      </c>
      <c r="E161" s="4" t="s">
        <v>5</v>
      </c>
      <c r="F161" s="4" t="s">
        <v>5</v>
      </c>
    </row>
    <row r="162" spans="1:6" ht="45">
      <c r="A162" s="2" t="s">
        <v>104</v>
      </c>
      <c r="B162" s="4">
        <v>0</v>
      </c>
      <c r="C162" s="4" t="s">
        <v>5</v>
      </c>
      <c r="D162" s="4" t="s">
        <v>5</v>
      </c>
      <c r="E162" s="4" t="s">
        <v>5</v>
      </c>
      <c r="F162" s="4" t="s">
        <v>5</v>
      </c>
    </row>
    <row r="163" spans="1:6" ht="30">
      <c r="A163" s="2" t="s">
        <v>105</v>
      </c>
      <c r="B163" s="4">
        <v>-58.8</v>
      </c>
      <c r="C163" s="4">
        <v>-49.6</v>
      </c>
      <c r="D163" s="4" t="s">
        <v>5</v>
      </c>
      <c r="E163" s="4" t="s">
        <v>5</v>
      </c>
      <c r="F163" s="4" t="s">
        <v>5</v>
      </c>
    </row>
    <row r="164" spans="1:6" ht="30">
      <c r="A164" s="2" t="s">
        <v>106</v>
      </c>
      <c r="B164" s="4">
        <v>0</v>
      </c>
      <c r="C164" s="4">
        <v>0</v>
      </c>
      <c r="D164" s="4" t="s">
        <v>5</v>
      </c>
      <c r="E164" s="4" t="s">
        <v>5</v>
      </c>
      <c r="F164" s="4" t="s">
        <v>5</v>
      </c>
    </row>
    <row r="165" spans="1:6" ht="30">
      <c r="A165" s="2" t="s">
        <v>107</v>
      </c>
      <c r="B165" s="4">
        <v>-58.8</v>
      </c>
      <c r="C165" s="4">
        <v>-49.6</v>
      </c>
      <c r="D165" s="4" t="s">
        <v>5</v>
      </c>
      <c r="E165" s="4" t="s">
        <v>5</v>
      </c>
      <c r="F165" s="4" t="s">
        <v>5</v>
      </c>
    </row>
    <row r="166" spans="1:6">
      <c r="A166" s="3" t="s">
        <v>108</v>
      </c>
      <c r="B166" s="4" t="s">
        <v>5</v>
      </c>
      <c r="C166" s="4" t="s">
        <v>5</v>
      </c>
      <c r="D166" s="4" t="s">
        <v>5</v>
      </c>
      <c r="E166" s="4" t="s">
        <v>5</v>
      </c>
      <c r="F166" s="4" t="s">
        <v>5</v>
      </c>
    </row>
    <row r="167" spans="1:6">
      <c r="A167" s="2" t="s">
        <v>112</v>
      </c>
      <c r="B167" s="4">
        <v>-7.5</v>
      </c>
      <c r="C167" s="4">
        <v>-7.5</v>
      </c>
      <c r="D167" s="4" t="s">
        <v>5</v>
      </c>
      <c r="E167" s="4" t="s">
        <v>5</v>
      </c>
      <c r="F167" s="4" t="s">
        <v>5</v>
      </c>
    </row>
    <row r="168" spans="1:6">
      <c r="A168" s="2" t="s">
        <v>869</v>
      </c>
      <c r="B168" s="4" t="s">
        <v>5</v>
      </c>
      <c r="C168" s="4">
        <v>0</v>
      </c>
      <c r="D168" s="4" t="s">
        <v>5</v>
      </c>
      <c r="E168" s="4" t="s">
        <v>5</v>
      </c>
      <c r="F168" s="4" t="s">
        <v>5</v>
      </c>
    </row>
    <row r="169" spans="1:6" ht="30">
      <c r="A169" s="2" t="s">
        <v>841</v>
      </c>
      <c r="B169" s="4">
        <v>757.4</v>
      </c>
      <c r="C169" s="4">
        <v>196.8</v>
      </c>
      <c r="D169" s="4" t="s">
        <v>5</v>
      </c>
      <c r="E169" s="4" t="s">
        <v>5</v>
      </c>
      <c r="F169" s="4" t="s">
        <v>5</v>
      </c>
    </row>
    <row r="170" spans="1:6" ht="30">
      <c r="A170" s="2" t="s">
        <v>113</v>
      </c>
      <c r="B170" s="4">
        <v>-734.1</v>
      </c>
      <c r="C170" s="4">
        <v>0</v>
      </c>
      <c r="D170" s="4" t="s">
        <v>5</v>
      </c>
      <c r="E170" s="4" t="s">
        <v>5</v>
      </c>
      <c r="F170" s="4" t="s">
        <v>5</v>
      </c>
    </row>
    <row r="171" spans="1:6" ht="30">
      <c r="A171" s="2" t="s">
        <v>114</v>
      </c>
      <c r="B171" s="4">
        <v>0</v>
      </c>
      <c r="C171" s="4">
        <v>0</v>
      </c>
      <c r="D171" s="4" t="s">
        <v>5</v>
      </c>
      <c r="E171" s="4" t="s">
        <v>5</v>
      </c>
      <c r="F171" s="4" t="s">
        <v>5</v>
      </c>
    </row>
    <row r="172" spans="1:6" ht="30">
      <c r="A172" s="2" t="s">
        <v>115</v>
      </c>
      <c r="B172" s="4">
        <v>0</v>
      </c>
      <c r="C172" s="4">
        <v>0</v>
      </c>
      <c r="D172" s="4" t="s">
        <v>5</v>
      </c>
      <c r="E172" s="4" t="s">
        <v>5</v>
      </c>
      <c r="F172" s="4" t="s">
        <v>5</v>
      </c>
    </row>
    <row r="173" spans="1:6">
      <c r="A173" s="2" t="s">
        <v>116</v>
      </c>
      <c r="B173" s="4">
        <v>0</v>
      </c>
      <c r="C173" s="4">
        <v>0</v>
      </c>
      <c r="D173" s="4" t="s">
        <v>5</v>
      </c>
      <c r="E173" s="4" t="s">
        <v>5</v>
      </c>
      <c r="F173" s="4" t="s">
        <v>5</v>
      </c>
    </row>
    <row r="174" spans="1:6">
      <c r="A174" s="2" t="s">
        <v>33</v>
      </c>
      <c r="B174" s="4">
        <v>0</v>
      </c>
      <c r="C174" s="4">
        <v>0</v>
      </c>
      <c r="D174" s="4" t="s">
        <v>5</v>
      </c>
      <c r="E174" s="4" t="s">
        <v>5</v>
      </c>
      <c r="F174" s="4" t="s">
        <v>5</v>
      </c>
    </row>
    <row r="175" spans="1:6" ht="30">
      <c r="A175" s="2" t="s">
        <v>117</v>
      </c>
      <c r="B175" s="4">
        <v>15.8</v>
      </c>
      <c r="C175" s="4">
        <v>189.3</v>
      </c>
      <c r="D175" s="4" t="s">
        <v>5</v>
      </c>
      <c r="E175" s="4" t="s">
        <v>5</v>
      </c>
      <c r="F175" s="4" t="s">
        <v>5</v>
      </c>
    </row>
    <row r="176" spans="1:6" ht="30">
      <c r="A176" s="2" t="s">
        <v>118</v>
      </c>
      <c r="B176" s="4">
        <v>0</v>
      </c>
      <c r="C176" s="4">
        <v>0</v>
      </c>
      <c r="D176" s="4" t="s">
        <v>5</v>
      </c>
      <c r="E176" s="4" t="s">
        <v>5</v>
      </c>
      <c r="F176" s="4" t="s">
        <v>5</v>
      </c>
    </row>
    <row r="177" spans="1:6" ht="30">
      <c r="A177" s="2" t="s">
        <v>119</v>
      </c>
      <c r="B177" s="4">
        <v>15.8</v>
      </c>
      <c r="C177" s="4">
        <v>189.3</v>
      </c>
      <c r="D177" s="4" t="s">
        <v>5</v>
      </c>
      <c r="E177" s="4" t="s">
        <v>5</v>
      </c>
      <c r="F177" s="4" t="s">
        <v>5</v>
      </c>
    </row>
    <row r="178" spans="1:6" ht="30">
      <c r="A178" s="2" t="s">
        <v>120</v>
      </c>
      <c r="B178" s="4">
        <v>0</v>
      </c>
      <c r="C178" s="4">
        <v>0</v>
      </c>
      <c r="D178" s="4" t="s">
        <v>5</v>
      </c>
      <c r="E178" s="4" t="s">
        <v>5</v>
      </c>
      <c r="F178" s="4" t="s">
        <v>5</v>
      </c>
    </row>
    <row r="179" spans="1:6" ht="30">
      <c r="A179" s="2" t="s">
        <v>121</v>
      </c>
      <c r="B179" s="4">
        <v>-58.8</v>
      </c>
      <c r="C179" s="4">
        <v>40</v>
      </c>
      <c r="D179" s="4" t="s">
        <v>5</v>
      </c>
      <c r="E179" s="4" t="s">
        <v>5</v>
      </c>
      <c r="F179" s="4" t="s">
        <v>5</v>
      </c>
    </row>
    <row r="180" spans="1:6" ht="30">
      <c r="A180" s="2" t="s">
        <v>122</v>
      </c>
      <c r="B180" s="4">
        <v>59.6</v>
      </c>
      <c r="C180" s="4">
        <v>59.1</v>
      </c>
      <c r="D180" s="4">
        <v>59.1</v>
      </c>
      <c r="E180" s="4" t="s">
        <v>5</v>
      </c>
      <c r="F180" s="4" t="s">
        <v>5</v>
      </c>
    </row>
    <row r="181" spans="1:6" ht="30">
      <c r="A181" s="2" t="s">
        <v>123</v>
      </c>
      <c r="B181" s="4">
        <v>0.8</v>
      </c>
      <c r="C181" s="4">
        <v>99.1</v>
      </c>
      <c r="D181" s="4" t="s">
        <v>5</v>
      </c>
      <c r="E181" s="4" t="s">
        <v>5</v>
      </c>
      <c r="F181" s="4" t="s">
        <v>5</v>
      </c>
    </row>
    <row r="182" spans="1:6">
      <c r="A182" s="2" t="s">
        <v>1211</v>
      </c>
      <c r="B182" s="4" t="s">
        <v>5</v>
      </c>
      <c r="C182" s="4" t="s">
        <v>5</v>
      </c>
      <c r="D182" s="4" t="s">
        <v>5</v>
      </c>
      <c r="E182" s="4" t="s">
        <v>5</v>
      </c>
      <c r="F182" s="4" t="s">
        <v>5</v>
      </c>
    </row>
    <row r="183" spans="1:6" ht="30">
      <c r="A183" s="3" t="s">
        <v>1205</v>
      </c>
      <c r="B183" s="4" t="s">
        <v>5</v>
      </c>
      <c r="C183" s="4" t="s">
        <v>5</v>
      </c>
      <c r="D183" s="4" t="s">
        <v>5</v>
      </c>
      <c r="E183" s="4" t="s">
        <v>5</v>
      </c>
      <c r="F183" s="4" t="s">
        <v>5</v>
      </c>
    </row>
    <row r="184" spans="1:6" ht="30">
      <c r="A184" s="2" t="s">
        <v>96</v>
      </c>
      <c r="B184" s="10">
        <v>1555.6</v>
      </c>
      <c r="C184" s="4">
        <v>871.1</v>
      </c>
      <c r="D184" s="4" t="s">
        <v>5</v>
      </c>
      <c r="E184" s="4" t="s">
        <v>5</v>
      </c>
      <c r="F184" s="4" t="s">
        <v>5</v>
      </c>
    </row>
    <row r="185" spans="1:6" ht="30">
      <c r="A185" s="2" t="s">
        <v>97</v>
      </c>
      <c r="B185" s="4">
        <v>14.3</v>
      </c>
      <c r="C185" s="4">
        <v>307.7</v>
      </c>
      <c r="D185" s="4" t="s">
        <v>5</v>
      </c>
      <c r="E185" s="4" t="s">
        <v>5</v>
      </c>
      <c r="F185" s="4" t="s">
        <v>5</v>
      </c>
    </row>
    <row r="186" spans="1:6" ht="30">
      <c r="A186" s="2" t="s">
        <v>98</v>
      </c>
      <c r="B186" s="10">
        <v>1569.9</v>
      </c>
      <c r="C186" s="10">
        <v>1178.8</v>
      </c>
      <c r="D186" s="4" t="s">
        <v>5</v>
      </c>
      <c r="E186" s="4" t="s">
        <v>5</v>
      </c>
      <c r="F186" s="4" t="s">
        <v>5</v>
      </c>
    </row>
    <row r="187" spans="1:6">
      <c r="A187" s="3" t="s">
        <v>99</v>
      </c>
      <c r="B187" s="4" t="s">
        <v>5</v>
      </c>
      <c r="C187" s="4" t="s">
        <v>5</v>
      </c>
      <c r="D187" s="4" t="s">
        <v>5</v>
      </c>
      <c r="E187" s="4" t="s">
        <v>5</v>
      </c>
      <c r="F187" s="4" t="s">
        <v>5</v>
      </c>
    </row>
    <row r="188" spans="1:6">
      <c r="A188" s="2" t="s">
        <v>100</v>
      </c>
      <c r="B188" s="4">
        <v>-90.4</v>
      </c>
      <c r="C188" s="4">
        <v>-125.4</v>
      </c>
      <c r="D188" s="4" t="s">
        <v>5</v>
      </c>
      <c r="E188" s="4" t="s">
        <v>5</v>
      </c>
      <c r="F188" s="4" t="s">
        <v>5</v>
      </c>
    </row>
    <row r="189" spans="1:6" ht="30">
      <c r="A189" s="2" t="s">
        <v>101</v>
      </c>
      <c r="B189" s="4">
        <v>-9.3000000000000007</v>
      </c>
      <c r="C189" s="4" t="s">
        <v>5</v>
      </c>
      <c r="D189" s="4" t="s">
        <v>5</v>
      </c>
      <c r="E189" s="4" t="s">
        <v>5</v>
      </c>
      <c r="F189" s="4" t="s">
        <v>5</v>
      </c>
    </row>
    <row r="190" spans="1:6" ht="30">
      <c r="A190" s="2" t="s">
        <v>102</v>
      </c>
      <c r="B190" s="4">
        <v>5.0999999999999996</v>
      </c>
      <c r="C190" s="4">
        <v>6.7</v>
      </c>
      <c r="D190" s="4" t="s">
        <v>5</v>
      </c>
      <c r="E190" s="4" t="s">
        <v>5</v>
      </c>
      <c r="F190" s="4" t="s">
        <v>5</v>
      </c>
    </row>
    <row r="191" spans="1:6" ht="30">
      <c r="A191" s="2" t="s">
        <v>103</v>
      </c>
      <c r="B191" s="4">
        <v>2.1</v>
      </c>
      <c r="C191" s="4">
        <v>4.7</v>
      </c>
      <c r="D191" s="4" t="s">
        <v>5</v>
      </c>
      <c r="E191" s="4" t="s">
        <v>5</v>
      </c>
      <c r="F191" s="4" t="s">
        <v>5</v>
      </c>
    </row>
    <row r="192" spans="1:6" ht="45">
      <c r="A192" s="2" t="s">
        <v>104</v>
      </c>
      <c r="B192" s="4">
        <v>30.3</v>
      </c>
      <c r="C192" s="4" t="s">
        <v>5</v>
      </c>
      <c r="D192" s="4" t="s">
        <v>5</v>
      </c>
      <c r="E192" s="4" t="s">
        <v>5</v>
      </c>
      <c r="F192" s="4" t="s">
        <v>5</v>
      </c>
    </row>
    <row r="193" spans="1:6" ht="30">
      <c r="A193" s="2" t="s">
        <v>105</v>
      </c>
      <c r="B193" s="4">
        <v>-62.2</v>
      </c>
      <c r="C193" s="4">
        <v>-114</v>
      </c>
      <c r="D193" s="4" t="s">
        <v>5</v>
      </c>
      <c r="E193" s="4" t="s">
        <v>5</v>
      </c>
      <c r="F193" s="4" t="s">
        <v>5</v>
      </c>
    </row>
    <row r="194" spans="1:6" ht="30">
      <c r="A194" s="2" t="s">
        <v>106</v>
      </c>
      <c r="B194" s="4">
        <v>0</v>
      </c>
      <c r="C194" s="4">
        <v>13.1</v>
      </c>
      <c r="D194" s="4" t="s">
        <v>5</v>
      </c>
      <c r="E194" s="4" t="s">
        <v>5</v>
      </c>
      <c r="F194" s="4" t="s">
        <v>5</v>
      </c>
    </row>
    <row r="195" spans="1:6" ht="30">
      <c r="A195" s="2" t="s">
        <v>107</v>
      </c>
      <c r="B195" s="4">
        <v>-62.2</v>
      </c>
      <c r="C195" s="4">
        <v>-100.9</v>
      </c>
      <c r="D195" s="4" t="s">
        <v>5</v>
      </c>
      <c r="E195" s="4" t="s">
        <v>5</v>
      </c>
      <c r="F195" s="4" t="s">
        <v>5</v>
      </c>
    </row>
    <row r="196" spans="1:6">
      <c r="A196" s="3" t="s">
        <v>108</v>
      </c>
      <c r="B196" s="4" t="s">
        <v>5</v>
      </c>
      <c r="C196" s="4" t="s">
        <v>5</v>
      </c>
      <c r="D196" s="4" t="s">
        <v>5</v>
      </c>
      <c r="E196" s="4" t="s">
        <v>5</v>
      </c>
      <c r="F196" s="4" t="s">
        <v>5</v>
      </c>
    </row>
    <row r="197" spans="1:6">
      <c r="A197" s="2" t="s">
        <v>112</v>
      </c>
      <c r="B197" s="4">
        <v>11.5</v>
      </c>
      <c r="C197" s="4">
        <v>11.8</v>
      </c>
      <c r="D197" s="4" t="s">
        <v>5</v>
      </c>
      <c r="E197" s="4" t="s">
        <v>5</v>
      </c>
      <c r="F197" s="4" t="s">
        <v>5</v>
      </c>
    </row>
    <row r="198" spans="1:6">
      <c r="A198" s="2" t="s">
        <v>869</v>
      </c>
      <c r="B198" s="4" t="s">
        <v>5</v>
      </c>
      <c r="C198" s="4">
        <v>0</v>
      </c>
      <c r="D198" s="4" t="s">
        <v>5</v>
      </c>
      <c r="E198" s="4" t="s">
        <v>5</v>
      </c>
      <c r="F198" s="4" t="s">
        <v>5</v>
      </c>
    </row>
    <row r="199" spans="1:6" ht="30">
      <c r="A199" s="2" t="s">
        <v>841</v>
      </c>
      <c r="B199" s="10">
        <v>-1193.4000000000001</v>
      </c>
      <c r="C199" s="4">
        <v>-835.5</v>
      </c>
      <c r="D199" s="4" t="s">
        <v>5</v>
      </c>
      <c r="E199" s="4" t="s">
        <v>5</v>
      </c>
      <c r="F199" s="4" t="s">
        <v>5</v>
      </c>
    </row>
    <row r="200" spans="1:6" ht="30">
      <c r="A200" s="2" t="s">
        <v>113</v>
      </c>
      <c r="B200" s="4">
        <v>-193.1</v>
      </c>
      <c r="C200" s="4">
        <v>-5.0999999999999996</v>
      </c>
      <c r="D200" s="4" t="s">
        <v>5</v>
      </c>
      <c r="E200" s="4" t="s">
        <v>5</v>
      </c>
      <c r="F200" s="4" t="s">
        <v>5</v>
      </c>
    </row>
    <row r="201" spans="1:6" ht="30">
      <c r="A201" s="2" t="s">
        <v>114</v>
      </c>
      <c r="B201" s="4">
        <v>-16.3</v>
      </c>
      <c r="C201" s="4">
        <v>-10.7</v>
      </c>
      <c r="D201" s="4" t="s">
        <v>5</v>
      </c>
      <c r="E201" s="4" t="s">
        <v>5</v>
      </c>
      <c r="F201" s="4" t="s">
        <v>5</v>
      </c>
    </row>
    <row r="202" spans="1:6" ht="30">
      <c r="A202" s="2" t="s">
        <v>115</v>
      </c>
      <c r="B202" s="4">
        <v>0</v>
      </c>
      <c r="C202" s="4">
        <v>0</v>
      </c>
      <c r="D202" s="4" t="s">
        <v>5</v>
      </c>
      <c r="E202" s="4" t="s">
        <v>5</v>
      </c>
      <c r="F202" s="4" t="s">
        <v>5</v>
      </c>
    </row>
    <row r="203" spans="1:6">
      <c r="A203" s="2" t="s">
        <v>116</v>
      </c>
      <c r="B203" s="4">
        <v>0</v>
      </c>
      <c r="C203" s="4">
        <v>0</v>
      </c>
      <c r="D203" s="4" t="s">
        <v>5</v>
      </c>
      <c r="E203" s="4" t="s">
        <v>5</v>
      </c>
      <c r="F203" s="4" t="s">
        <v>5</v>
      </c>
    </row>
    <row r="204" spans="1:6">
      <c r="A204" s="2" t="s">
        <v>33</v>
      </c>
      <c r="B204" s="4">
        <v>0</v>
      </c>
      <c r="C204" s="4">
        <v>0</v>
      </c>
      <c r="D204" s="4" t="s">
        <v>5</v>
      </c>
      <c r="E204" s="4" t="s">
        <v>5</v>
      </c>
      <c r="F204" s="4" t="s">
        <v>5</v>
      </c>
    </row>
    <row r="205" spans="1:6" ht="30">
      <c r="A205" s="2" t="s">
        <v>117</v>
      </c>
      <c r="B205" s="10">
        <v>-1391.3</v>
      </c>
      <c r="C205" s="4">
        <v>-839.5</v>
      </c>
      <c r="D205" s="4" t="s">
        <v>5</v>
      </c>
      <c r="E205" s="4" t="s">
        <v>5</v>
      </c>
      <c r="F205" s="4" t="s">
        <v>5</v>
      </c>
    </row>
    <row r="206" spans="1:6" ht="30">
      <c r="A206" s="2" t="s">
        <v>118</v>
      </c>
      <c r="B206" s="4">
        <v>0</v>
      </c>
      <c r="C206" s="4">
        <v>-8.1</v>
      </c>
      <c r="D206" s="4" t="s">
        <v>5</v>
      </c>
      <c r="E206" s="4" t="s">
        <v>5</v>
      </c>
      <c r="F206" s="4" t="s">
        <v>5</v>
      </c>
    </row>
    <row r="207" spans="1:6" ht="30">
      <c r="A207" s="2" t="s">
        <v>119</v>
      </c>
      <c r="B207" s="10">
        <v>-1391.3</v>
      </c>
      <c r="C207" s="4">
        <v>-847.6</v>
      </c>
      <c r="D207" s="4" t="s">
        <v>5</v>
      </c>
      <c r="E207" s="4" t="s">
        <v>5</v>
      </c>
      <c r="F207" s="4" t="s">
        <v>5</v>
      </c>
    </row>
    <row r="208" spans="1:6" ht="30">
      <c r="A208" s="2" t="s">
        <v>120</v>
      </c>
      <c r="B208" s="4">
        <v>-89.1</v>
      </c>
      <c r="C208" s="4">
        <v>-7.4</v>
      </c>
      <c r="D208" s="4" t="s">
        <v>5</v>
      </c>
      <c r="E208" s="4" t="s">
        <v>5</v>
      </c>
      <c r="F208" s="4" t="s">
        <v>5</v>
      </c>
    </row>
    <row r="209" spans="1:6" ht="30">
      <c r="A209" s="2" t="s">
        <v>121</v>
      </c>
      <c r="B209" s="4">
        <v>27.3</v>
      </c>
      <c r="C209" s="4">
        <v>222.9</v>
      </c>
      <c r="D209" s="4" t="s">
        <v>5</v>
      </c>
      <c r="E209" s="4" t="s">
        <v>5</v>
      </c>
      <c r="F209" s="4" t="s">
        <v>5</v>
      </c>
    </row>
    <row r="210" spans="1:6" ht="30">
      <c r="A210" s="2" t="s">
        <v>122</v>
      </c>
      <c r="B210" s="4">
        <v>902.3</v>
      </c>
      <c r="C210" s="4">
        <v>587.4</v>
      </c>
      <c r="D210" s="4">
        <v>587.4</v>
      </c>
      <c r="E210" s="4" t="s">
        <v>5</v>
      </c>
      <c r="F210" s="4" t="s">
        <v>5</v>
      </c>
    </row>
    <row r="211" spans="1:6" ht="30">
      <c r="A211" s="2" t="s">
        <v>123</v>
      </c>
      <c r="B211" s="4">
        <v>929.6</v>
      </c>
      <c r="C211" s="4">
        <v>810.3</v>
      </c>
      <c r="D211" s="4" t="s">
        <v>5</v>
      </c>
      <c r="E211" s="4" t="s">
        <v>5</v>
      </c>
      <c r="F211" s="4" t="s">
        <v>5</v>
      </c>
    </row>
    <row r="212" spans="1:6">
      <c r="A212" s="2" t="s">
        <v>1212</v>
      </c>
      <c r="B212" s="4" t="s">
        <v>5</v>
      </c>
      <c r="C212" s="4" t="s">
        <v>5</v>
      </c>
      <c r="D212" s="4" t="s">
        <v>5</v>
      </c>
      <c r="E212" s="4" t="s">
        <v>5</v>
      </c>
      <c r="F212" s="4" t="s">
        <v>5</v>
      </c>
    </row>
    <row r="213" spans="1:6" ht="30">
      <c r="A213" s="3" t="s">
        <v>1205</v>
      </c>
      <c r="B213" s="4" t="s">
        <v>5</v>
      </c>
      <c r="C213" s="4" t="s">
        <v>5</v>
      </c>
      <c r="D213" s="4" t="s">
        <v>5</v>
      </c>
      <c r="E213" s="4" t="s">
        <v>5</v>
      </c>
      <c r="F213" s="4" t="s">
        <v>5</v>
      </c>
    </row>
    <row r="214" spans="1:6" ht="30">
      <c r="A214" s="2" t="s">
        <v>96</v>
      </c>
      <c r="B214" s="4">
        <v>-927.2</v>
      </c>
      <c r="C214" s="4">
        <v>-5.0999999999999996</v>
      </c>
      <c r="D214" s="4" t="s">
        <v>5</v>
      </c>
      <c r="E214" s="4" t="s">
        <v>5</v>
      </c>
      <c r="F214" s="4" t="s">
        <v>5</v>
      </c>
    </row>
    <row r="215" spans="1:6" ht="30">
      <c r="A215" s="2" t="s">
        <v>97</v>
      </c>
      <c r="B215" s="4">
        <v>0</v>
      </c>
      <c r="C215" s="4">
        <v>0</v>
      </c>
      <c r="D215" s="4" t="s">
        <v>5</v>
      </c>
      <c r="E215" s="4" t="s">
        <v>5</v>
      </c>
      <c r="F215" s="4" t="s">
        <v>5</v>
      </c>
    </row>
    <row r="216" spans="1:6" ht="30">
      <c r="A216" s="2" t="s">
        <v>98</v>
      </c>
      <c r="B216" s="4">
        <v>-927.2</v>
      </c>
      <c r="C216" s="4">
        <v>-5.0999999999999996</v>
      </c>
      <c r="D216" s="4" t="s">
        <v>5</v>
      </c>
      <c r="E216" s="4" t="s">
        <v>5</v>
      </c>
      <c r="F216" s="4" t="s">
        <v>5</v>
      </c>
    </row>
    <row r="217" spans="1:6">
      <c r="A217" s="3" t="s">
        <v>99</v>
      </c>
      <c r="B217" s="4" t="s">
        <v>5</v>
      </c>
      <c r="C217" s="4" t="s">
        <v>5</v>
      </c>
      <c r="D217" s="4" t="s">
        <v>5</v>
      </c>
      <c r="E217" s="4" t="s">
        <v>5</v>
      </c>
      <c r="F217" s="4" t="s">
        <v>5</v>
      </c>
    </row>
    <row r="218" spans="1:6">
      <c r="A218" s="2" t="s">
        <v>100</v>
      </c>
      <c r="B218" s="4">
        <v>0</v>
      </c>
      <c r="C218" s="4">
        <v>0</v>
      </c>
      <c r="D218" s="4" t="s">
        <v>5</v>
      </c>
      <c r="E218" s="4" t="s">
        <v>5</v>
      </c>
      <c r="F218" s="4" t="s">
        <v>5</v>
      </c>
    </row>
    <row r="219" spans="1:6" ht="30">
      <c r="A219" s="2" t="s">
        <v>101</v>
      </c>
      <c r="B219" s="4">
        <v>0</v>
      </c>
      <c r="C219" s="4" t="s">
        <v>5</v>
      </c>
      <c r="D219" s="4" t="s">
        <v>5</v>
      </c>
      <c r="E219" s="4" t="s">
        <v>5</v>
      </c>
      <c r="F219" s="4" t="s">
        <v>5</v>
      </c>
    </row>
    <row r="220" spans="1:6" ht="30">
      <c r="A220" s="2" t="s">
        <v>102</v>
      </c>
      <c r="B220" s="4">
        <v>0</v>
      </c>
      <c r="C220" s="4">
        <v>0</v>
      </c>
      <c r="D220" s="4" t="s">
        <v>5</v>
      </c>
      <c r="E220" s="4" t="s">
        <v>5</v>
      </c>
      <c r="F220" s="4" t="s">
        <v>5</v>
      </c>
    </row>
    <row r="221" spans="1:6" ht="30">
      <c r="A221" s="2" t="s">
        <v>103</v>
      </c>
      <c r="B221" s="4">
        <v>0</v>
      </c>
      <c r="C221" s="4">
        <v>0</v>
      </c>
      <c r="D221" s="4" t="s">
        <v>5</v>
      </c>
      <c r="E221" s="4" t="s">
        <v>5</v>
      </c>
      <c r="F221" s="4" t="s">
        <v>5</v>
      </c>
    </row>
    <row r="222" spans="1:6" ht="45">
      <c r="A222" s="2" t="s">
        <v>104</v>
      </c>
      <c r="B222" s="4">
        <v>0</v>
      </c>
      <c r="C222" s="4" t="s">
        <v>5</v>
      </c>
      <c r="D222" s="4" t="s">
        <v>5</v>
      </c>
      <c r="E222" s="4" t="s">
        <v>5</v>
      </c>
      <c r="F222" s="4" t="s">
        <v>5</v>
      </c>
    </row>
    <row r="223" spans="1:6" ht="30">
      <c r="A223" s="2" t="s">
        <v>105</v>
      </c>
      <c r="B223" s="4">
        <v>0</v>
      </c>
      <c r="C223" s="4">
        <v>0</v>
      </c>
      <c r="D223" s="4" t="s">
        <v>5</v>
      </c>
      <c r="E223" s="4" t="s">
        <v>5</v>
      </c>
      <c r="F223" s="4" t="s">
        <v>5</v>
      </c>
    </row>
    <row r="224" spans="1:6" ht="30">
      <c r="A224" s="2" t="s">
        <v>106</v>
      </c>
      <c r="B224" s="4">
        <v>0</v>
      </c>
      <c r="C224" s="4">
        <v>0</v>
      </c>
      <c r="D224" s="4" t="s">
        <v>5</v>
      </c>
      <c r="E224" s="4" t="s">
        <v>5</v>
      </c>
      <c r="F224" s="4" t="s">
        <v>5</v>
      </c>
    </row>
    <row r="225" spans="1:6" ht="30">
      <c r="A225" s="2" t="s">
        <v>107</v>
      </c>
      <c r="B225" s="4">
        <v>0</v>
      </c>
      <c r="C225" s="4">
        <v>0</v>
      </c>
      <c r="D225" s="4" t="s">
        <v>5</v>
      </c>
      <c r="E225" s="4" t="s">
        <v>5</v>
      </c>
      <c r="F225" s="4" t="s">
        <v>5</v>
      </c>
    </row>
    <row r="226" spans="1:6">
      <c r="A226" s="3" t="s">
        <v>108</v>
      </c>
      <c r="B226" s="4" t="s">
        <v>5</v>
      </c>
      <c r="C226" s="4" t="s">
        <v>5</v>
      </c>
      <c r="D226" s="4" t="s">
        <v>5</v>
      </c>
      <c r="E226" s="4" t="s">
        <v>5</v>
      </c>
      <c r="F226" s="4" t="s">
        <v>5</v>
      </c>
    </row>
    <row r="227" spans="1:6">
      <c r="A227" s="2" t="s">
        <v>112</v>
      </c>
      <c r="B227" s="4">
        <v>0</v>
      </c>
      <c r="C227" s="4">
        <v>0</v>
      </c>
      <c r="D227" s="4" t="s">
        <v>5</v>
      </c>
      <c r="E227" s="4" t="s">
        <v>5</v>
      </c>
      <c r="F227" s="4" t="s">
        <v>5</v>
      </c>
    </row>
    <row r="228" spans="1:6">
      <c r="A228" s="2" t="s">
        <v>869</v>
      </c>
      <c r="B228" s="4" t="s">
        <v>5</v>
      </c>
      <c r="C228" s="4">
        <v>0</v>
      </c>
      <c r="D228" s="4" t="s">
        <v>5</v>
      </c>
      <c r="E228" s="4" t="s">
        <v>5</v>
      </c>
      <c r="F228" s="4" t="s">
        <v>5</v>
      </c>
    </row>
    <row r="229" spans="1:6" ht="30">
      <c r="A229" s="2" t="s">
        <v>841</v>
      </c>
      <c r="B229" s="4">
        <v>0</v>
      </c>
      <c r="C229" s="4">
        <v>0</v>
      </c>
      <c r="D229" s="4" t="s">
        <v>5</v>
      </c>
      <c r="E229" s="4" t="s">
        <v>5</v>
      </c>
      <c r="F229" s="4" t="s">
        <v>5</v>
      </c>
    </row>
    <row r="230" spans="1:6" ht="30">
      <c r="A230" s="2" t="s">
        <v>113</v>
      </c>
      <c r="B230" s="4">
        <v>927.2</v>
      </c>
      <c r="C230" s="4">
        <v>5.0999999999999996</v>
      </c>
      <c r="D230" s="4" t="s">
        <v>5</v>
      </c>
      <c r="E230" s="4" t="s">
        <v>5</v>
      </c>
      <c r="F230" s="4" t="s">
        <v>5</v>
      </c>
    </row>
    <row r="231" spans="1:6" ht="30">
      <c r="A231" s="2" t="s">
        <v>114</v>
      </c>
      <c r="B231" s="4">
        <v>0</v>
      </c>
      <c r="C231" s="4">
        <v>0</v>
      </c>
      <c r="D231" s="4" t="s">
        <v>5</v>
      </c>
      <c r="E231" s="4" t="s">
        <v>5</v>
      </c>
      <c r="F231" s="4" t="s">
        <v>5</v>
      </c>
    </row>
    <row r="232" spans="1:6" ht="30">
      <c r="A232" s="2" t="s">
        <v>115</v>
      </c>
      <c r="B232" s="4">
        <v>0</v>
      </c>
      <c r="C232" s="4">
        <v>0</v>
      </c>
      <c r="D232" s="4" t="s">
        <v>5</v>
      </c>
      <c r="E232" s="4" t="s">
        <v>5</v>
      </c>
      <c r="F232" s="4" t="s">
        <v>5</v>
      </c>
    </row>
    <row r="233" spans="1:6">
      <c r="A233" s="2" t="s">
        <v>116</v>
      </c>
      <c r="B233" s="4">
        <v>0</v>
      </c>
      <c r="C233" s="4">
        <v>0</v>
      </c>
      <c r="D233" s="4" t="s">
        <v>5</v>
      </c>
      <c r="E233" s="4" t="s">
        <v>5</v>
      </c>
      <c r="F233" s="4" t="s">
        <v>5</v>
      </c>
    </row>
    <row r="234" spans="1:6">
      <c r="A234" s="2" t="s">
        <v>33</v>
      </c>
      <c r="B234" s="4">
        <v>0</v>
      </c>
      <c r="C234" s="4">
        <v>0</v>
      </c>
      <c r="D234" s="4" t="s">
        <v>5</v>
      </c>
      <c r="E234" s="4" t="s">
        <v>5</v>
      </c>
      <c r="F234" s="4" t="s">
        <v>5</v>
      </c>
    </row>
    <row r="235" spans="1:6" ht="30">
      <c r="A235" s="2" t="s">
        <v>117</v>
      </c>
      <c r="B235" s="4">
        <v>927.2</v>
      </c>
      <c r="C235" s="4">
        <v>5.0999999999999996</v>
      </c>
      <c r="D235" s="4" t="s">
        <v>5</v>
      </c>
      <c r="E235" s="4" t="s">
        <v>5</v>
      </c>
      <c r="F235" s="4" t="s">
        <v>5</v>
      </c>
    </row>
    <row r="236" spans="1:6" ht="30">
      <c r="A236" s="2" t="s">
        <v>118</v>
      </c>
      <c r="B236" s="4">
        <v>0</v>
      </c>
      <c r="C236" s="4">
        <v>0</v>
      </c>
      <c r="D236" s="4" t="s">
        <v>5</v>
      </c>
      <c r="E236" s="4" t="s">
        <v>5</v>
      </c>
      <c r="F236" s="4" t="s">
        <v>5</v>
      </c>
    </row>
    <row r="237" spans="1:6" ht="30">
      <c r="A237" s="2" t="s">
        <v>119</v>
      </c>
      <c r="B237" s="4">
        <v>927.2</v>
      </c>
      <c r="C237" s="4">
        <v>5.0999999999999996</v>
      </c>
      <c r="D237" s="4" t="s">
        <v>5</v>
      </c>
      <c r="E237" s="4" t="s">
        <v>5</v>
      </c>
      <c r="F237" s="4" t="s">
        <v>5</v>
      </c>
    </row>
    <row r="238" spans="1:6" ht="30">
      <c r="A238" s="2" t="s">
        <v>120</v>
      </c>
      <c r="B238" s="4">
        <v>0</v>
      </c>
      <c r="C238" s="4">
        <v>0</v>
      </c>
      <c r="D238" s="4" t="s">
        <v>5</v>
      </c>
      <c r="E238" s="4" t="s">
        <v>5</v>
      </c>
      <c r="F238" s="4" t="s">
        <v>5</v>
      </c>
    </row>
    <row r="239" spans="1:6" ht="30">
      <c r="A239" s="2" t="s">
        <v>121</v>
      </c>
      <c r="B239" s="4">
        <v>0</v>
      </c>
      <c r="C239" s="4">
        <v>0</v>
      </c>
      <c r="D239" s="4" t="s">
        <v>5</v>
      </c>
      <c r="E239" s="4" t="s">
        <v>5</v>
      </c>
      <c r="F239" s="4" t="s">
        <v>5</v>
      </c>
    </row>
    <row r="240" spans="1:6" ht="30">
      <c r="A240" s="2" t="s">
        <v>122</v>
      </c>
      <c r="B240" s="4">
        <v>0</v>
      </c>
      <c r="C240" s="4">
        <v>0</v>
      </c>
      <c r="D240" s="4">
        <v>0</v>
      </c>
      <c r="E240" s="4" t="s">
        <v>5</v>
      </c>
      <c r="F240" s="4" t="s">
        <v>5</v>
      </c>
    </row>
    <row r="241" spans="1:6" ht="30">
      <c r="A241" s="2" t="s">
        <v>123</v>
      </c>
      <c r="B241" s="8">
        <v>0</v>
      </c>
      <c r="C241" s="8">
        <v>0</v>
      </c>
      <c r="D241" s="4" t="s">
        <v>5</v>
      </c>
      <c r="E241" s="4" t="s">
        <v>5</v>
      </c>
      <c r="F241" s="4" t="s">
        <v>5</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17" bestFit="1" customWidth="1"/>
    <col min="2" max="2" width="36.5703125" customWidth="1"/>
    <col min="3" max="3" width="4.7109375" customWidth="1"/>
    <col min="4" max="4" width="20" customWidth="1"/>
    <col min="5" max="5" width="3.5703125" customWidth="1"/>
    <col min="6" max="6" width="22.28515625" customWidth="1"/>
    <col min="7" max="7" width="4.7109375" customWidth="1"/>
    <col min="8" max="8" width="14.7109375" customWidth="1"/>
    <col min="9" max="9" width="3.5703125" customWidth="1"/>
    <col min="10" max="10" width="22.28515625" customWidth="1"/>
    <col min="11" max="11" width="4.7109375" customWidth="1"/>
    <col min="12" max="12" width="20" customWidth="1"/>
    <col min="13" max="13" width="3.5703125" customWidth="1"/>
  </cols>
  <sheetData>
    <row r="1" spans="1:13" ht="15" customHeight="1">
      <c r="A1" s="7" t="s">
        <v>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6</v>
      </c>
      <c r="B3" s="62" t="s">
        <v>5</v>
      </c>
      <c r="C3" s="62"/>
      <c r="D3" s="62"/>
      <c r="E3" s="62"/>
      <c r="F3" s="62"/>
      <c r="G3" s="62"/>
      <c r="H3" s="62"/>
      <c r="I3" s="62"/>
      <c r="J3" s="62"/>
      <c r="K3" s="62"/>
      <c r="L3" s="62"/>
      <c r="M3" s="62"/>
    </row>
    <row r="4" spans="1:13" ht="15" customHeight="1">
      <c r="A4" s="63" t="s">
        <v>64</v>
      </c>
      <c r="B4" s="62" t="s">
        <v>5</v>
      </c>
      <c r="C4" s="62"/>
      <c r="D4" s="62"/>
      <c r="E4" s="62"/>
      <c r="F4" s="62"/>
      <c r="G4" s="62"/>
      <c r="H4" s="62"/>
      <c r="I4" s="62"/>
      <c r="J4" s="62"/>
      <c r="K4" s="62"/>
      <c r="L4" s="62"/>
      <c r="M4" s="62"/>
    </row>
    <row r="5" spans="1:13">
      <c r="A5" s="63"/>
      <c r="B5" s="64" t="s">
        <v>64</v>
      </c>
      <c r="C5" s="64"/>
      <c r="D5" s="64"/>
      <c r="E5" s="64"/>
      <c r="F5" s="64"/>
      <c r="G5" s="64"/>
      <c r="H5" s="64"/>
      <c r="I5" s="64"/>
      <c r="J5" s="64"/>
      <c r="K5" s="64"/>
      <c r="L5" s="64"/>
      <c r="M5" s="64"/>
    </row>
    <row r="6" spans="1:13">
      <c r="A6" s="63"/>
      <c r="B6" s="35" t="s">
        <v>227</v>
      </c>
      <c r="C6" s="35"/>
      <c r="D6" s="35"/>
      <c r="E6" s="35"/>
      <c r="F6" s="35"/>
      <c r="G6" s="35"/>
      <c r="H6" s="35"/>
      <c r="I6" s="35"/>
      <c r="J6" s="35"/>
      <c r="K6" s="35"/>
      <c r="L6" s="35"/>
      <c r="M6" s="35"/>
    </row>
    <row r="7" spans="1:13">
      <c r="A7" s="63"/>
      <c r="B7" s="32"/>
      <c r="C7" s="32"/>
      <c r="D7" s="32"/>
      <c r="E7" s="32"/>
      <c r="F7" s="32"/>
      <c r="G7" s="32"/>
      <c r="H7" s="32"/>
      <c r="I7" s="32"/>
      <c r="J7" s="32"/>
      <c r="K7" s="32"/>
      <c r="L7" s="32"/>
      <c r="M7" s="32"/>
    </row>
    <row r="8" spans="1:13">
      <c r="A8" s="63"/>
      <c r="B8" s="14"/>
      <c r="C8" s="14"/>
      <c r="D8" s="14"/>
      <c r="E8" s="14"/>
      <c r="F8" s="14"/>
      <c r="G8" s="14"/>
      <c r="H8" s="14"/>
      <c r="I8" s="14"/>
      <c r="J8" s="14"/>
      <c r="K8" s="14"/>
      <c r="L8" s="14"/>
      <c r="M8" s="14"/>
    </row>
    <row r="9" spans="1:13" ht="15.75" thickBot="1">
      <c r="A9" s="63"/>
      <c r="B9" s="18" t="s">
        <v>135</v>
      </c>
      <c r="C9" s="33" t="s">
        <v>228</v>
      </c>
      <c r="D9" s="33"/>
      <c r="E9" s="33"/>
      <c r="F9" s="19"/>
      <c r="G9" s="33" t="s">
        <v>229</v>
      </c>
      <c r="H9" s="33"/>
      <c r="I9" s="33"/>
      <c r="J9" s="19"/>
      <c r="K9" s="33" t="s">
        <v>225</v>
      </c>
      <c r="L9" s="33"/>
      <c r="M9" s="33"/>
    </row>
    <row r="10" spans="1:13">
      <c r="A10" s="63"/>
      <c r="B10" s="22" t="s">
        <v>230</v>
      </c>
      <c r="C10" s="47"/>
      <c r="D10" s="47"/>
      <c r="E10" s="47"/>
      <c r="F10" s="23"/>
      <c r="G10" s="47"/>
      <c r="H10" s="47"/>
      <c r="I10" s="47"/>
      <c r="J10" s="23"/>
      <c r="K10" s="47"/>
      <c r="L10" s="47"/>
      <c r="M10" s="47"/>
    </row>
    <row r="11" spans="1:13">
      <c r="A11" s="63"/>
      <c r="B11" s="77" t="s">
        <v>231</v>
      </c>
      <c r="C11" s="41" t="s">
        <v>220</v>
      </c>
      <c r="D11" s="73">
        <v>7663.6</v>
      </c>
      <c r="E11" s="35"/>
      <c r="F11" s="35"/>
      <c r="G11" s="41" t="s">
        <v>220</v>
      </c>
      <c r="H11" s="39">
        <v>373</v>
      </c>
      <c r="I11" s="35"/>
      <c r="J11" s="35"/>
      <c r="K11" s="41" t="s">
        <v>220</v>
      </c>
      <c r="L11" s="73">
        <v>8036.6</v>
      </c>
      <c r="M11" s="35"/>
    </row>
    <row r="12" spans="1:13">
      <c r="A12" s="63"/>
      <c r="B12" s="77"/>
      <c r="C12" s="41"/>
      <c r="D12" s="73"/>
      <c r="E12" s="35"/>
      <c r="F12" s="35"/>
      <c r="G12" s="41"/>
      <c r="H12" s="39"/>
      <c r="I12" s="35"/>
      <c r="J12" s="35"/>
      <c r="K12" s="41"/>
      <c r="L12" s="73"/>
      <c r="M12" s="35"/>
    </row>
    <row r="13" spans="1:13">
      <c r="A13" s="63"/>
      <c r="B13" s="78" t="s">
        <v>232</v>
      </c>
      <c r="C13" s="45" t="s">
        <v>233</v>
      </c>
      <c r="D13" s="45"/>
      <c r="E13" s="52" t="s">
        <v>141</v>
      </c>
      <c r="F13" s="37"/>
      <c r="G13" s="45" t="s">
        <v>144</v>
      </c>
      <c r="H13" s="45"/>
      <c r="I13" s="37"/>
      <c r="J13" s="37"/>
      <c r="K13" s="45" t="s">
        <v>233</v>
      </c>
      <c r="L13" s="45"/>
      <c r="M13" s="52" t="s">
        <v>141</v>
      </c>
    </row>
    <row r="14" spans="1:13" ht="15.75" thickBot="1">
      <c r="A14" s="63"/>
      <c r="B14" s="78"/>
      <c r="C14" s="49"/>
      <c r="D14" s="49"/>
      <c r="E14" s="55"/>
      <c r="F14" s="37"/>
      <c r="G14" s="49"/>
      <c r="H14" s="49"/>
      <c r="I14" s="50"/>
      <c r="J14" s="37"/>
      <c r="K14" s="49"/>
      <c r="L14" s="49"/>
      <c r="M14" s="55"/>
    </row>
    <row r="15" spans="1:13">
      <c r="A15" s="63"/>
      <c r="B15" s="35"/>
      <c r="C15" s="74">
        <v>5167.6000000000004</v>
      </c>
      <c r="D15" s="74"/>
      <c r="E15" s="36"/>
      <c r="F15" s="35"/>
      <c r="G15" s="59">
        <v>373</v>
      </c>
      <c r="H15" s="59"/>
      <c r="I15" s="36"/>
      <c r="J15" s="35"/>
      <c r="K15" s="74">
        <v>5540.6</v>
      </c>
      <c r="L15" s="74"/>
      <c r="M15" s="36"/>
    </row>
    <row r="16" spans="1:13" ht="15.75" thickBot="1">
      <c r="A16" s="63"/>
      <c r="B16" s="35"/>
      <c r="C16" s="76"/>
      <c r="D16" s="76"/>
      <c r="E16" s="43"/>
      <c r="F16" s="35"/>
      <c r="G16" s="40"/>
      <c r="H16" s="40"/>
      <c r="I16" s="43"/>
      <c r="J16" s="35"/>
      <c r="K16" s="76"/>
      <c r="L16" s="76"/>
      <c r="M16" s="43"/>
    </row>
    <row r="17" spans="1:13">
      <c r="A17" s="63"/>
      <c r="B17" s="51" t="s">
        <v>234</v>
      </c>
      <c r="C17" s="46">
        <v>13.5</v>
      </c>
      <c r="D17" s="46"/>
      <c r="E17" s="47"/>
      <c r="F17" s="37"/>
      <c r="G17" s="46">
        <v>2.6</v>
      </c>
      <c r="H17" s="46"/>
      <c r="I17" s="47"/>
      <c r="J17" s="37"/>
      <c r="K17" s="46">
        <v>16.100000000000001</v>
      </c>
      <c r="L17" s="46"/>
      <c r="M17" s="47"/>
    </row>
    <row r="18" spans="1:13">
      <c r="A18" s="63"/>
      <c r="B18" s="51"/>
      <c r="C18" s="45"/>
      <c r="D18" s="45"/>
      <c r="E18" s="37"/>
      <c r="F18" s="37"/>
      <c r="G18" s="45"/>
      <c r="H18" s="45"/>
      <c r="I18" s="37"/>
      <c r="J18" s="37"/>
      <c r="K18" s="45"/>
      <c r="L18" s="45"/>
      <c r="M18" s="37"/>
    </row>
    <row r="19" spans="1:13" ht="15.75" thickBot="1">
      <c r="A19" s="63"/>
      <c r="B19" s="28" t="s">
        <v>235</v>
      </c>
      <c r="C19" s="40" t="s">
        <v>236</v>
      </c>
      <c r="D19" s="40"/>
      <c r="E19" s="30" t="s">
        <v>141</v>
      </c>
      <c r="F19" s="19"/>
      <c r="G19" s="40" t="s">
        <v>237</v>
      </c>
      <c r="H19" s="40"/>
      <c r="I19" s="30" t="s">
        <v>141</v>
      </c>
      <c r="J19" s="19"/>
      <c r="K19" s="40" t="s">
        <v>238</v>
      </c>
      <c r="L19" s="40"/>
      <c r="M19" s="30" t="s">
        <v>141</v>
      </c>
    </row>
    <row r="20" spans="1:13">
      <c r="A20" s="63"/>
      <c r="B20" s="22" t="s">
        <v>239</v>
      </c>
      <c r="C20" s="47"/>
      <c r="D20" s="47"/>
      <c r="E20" s="47"/>
      <c r="F20" s="23"/>
      <c r="G20" s="47"/>
      <c r="H20" s="47"/>
      <c r="I20" s="47"/>
      <c r="J20" s="23"/>
      <c r="K20" s="47"/>
      <c r="L20" s="47"/>
      <c r="M20" s="47"/>
    </row>
    <row r="21" spans="1:13">
      <c r="A21" s="63"/>
      <c r="B21" s="77" t="s">
        <v>231</v>
      </c>
      <c r="C21" s="73">
        <v>7572.9</v>
      </c>
      <c r="D21" s="73"/>
      <c r="E21" s="35"/>
      <c r="F21" s="35"/>
      <c r="G21" s="39">
        <v>370.1</v>
      </c>
      <c r="H21" s="39"/>
      <c r="I21" s="35"/>
      <c r="J21" s="35"/>
      <c r="K21" s="73">
        <v>7943</v>
      </c>
      <c r="L21" s="73"/>
      <c r="M21" s="35"/>
    </row>
    <row r="22" spans="1:13">
      <c r="A22" s="63"/>
      <c r="B22" s="77"/>
      <c r="C22" s="73"/>
      <c r="D22" s="73"/>
      <c r="E22" s="35"/>
      <c r="F22" s="35"/>
      <c r="G22" s="39"/>
      <c r="H22" s="39"/>
      <c r="I22" s="35"/>
      <c r="J22" s="35"/>
      <c r="K22" s="73"/>
      <c r="L22" s="73"/>
      <c r="M22" s="35"/>
    </row>
    <row r="23" spans="1:13">
      <c r="A23" s="63"/>
      <c r="B23" s="78" t="s">
        <v>232</v>
      </c>
      <c r="C23" s="45" t="s">
        <v>233</v>
      </c>
      <c r="D23" s="45"/>
      <c r="E23" s="52" t="s">
        <v>141</v>
      </c>
      <c r="F23" s="37"/>
      <c r="G23" s="45" t="s">
        <v>144</v>
      </c>
      <c r="H23" s="45"/>
      <c r="I23" s="37"/>
      <c r="J23" s="37"/>
      <c r="K23" s="45" t="s">
        <v>233</v>
      </c>
      <c r="L23" s="45"/>
      <c r="M23" s="52" t="s">
        <v>141</v>
      </c>
    </row>
    <row r="24" spans="1:13" ht="15.75" thickBot="1">
      <c r="A24" s="63"/>
      <c r="B24" s="78"/>
      <c r="C24" s="49"/>
      <c r="D24" s="49"/>
      <c r="E24" s="55"/>
      <c r="F24" s="37"/>
      <c r="G24" s="49"/>
      <c r="H24" s="49"/>
      <c r="I24" s="50"/>
      <c r="J24" s="37"/>
      <c r="K24" s="49"/>
      <c r="L24" s="49"/>
      <c r="M24" s="55"/>
    </row>
    <row r="25" spans="1:13">
      <c r="A25" s="63"/>
      <c r="B25" s="35"/>
      <c r="C25" s="60" t="s">
        <v>220</v>
      </c>
      <c r="D25" s="74">
        <v>5076.8999999999996</v>
      </c>
      <c r="E25" s="36"/>
      <c r="F25" s="35"/>
      <c r="G25" s="60" t="s">
        <v>220</v>
      </c>
      <c r="H25" s="59">
        <v>370.1</v>
      </c>
      <c r="I25" s="36"/>
      <c r="J25" s="35"/>
      <c r="K25" s="60" t="s">
        <v>220</v>
      </c>
      <c r="L25" s="74">
        <v>5447</v>
      </c>
      <c r="M25" s="36"/>
    </row>
    <row r="26" spans="1:13" ht="15.75" thickBot="1">
      <c r="A26" s="63"/>
      <c r="B26" s="35"/>
      <c r="C26" s="42"/>
      <c r="D26" s="76"/>
      <c r="E26" s="43"/>
      <c r="F26" s="35"/>
      <c r="G26" s="42"/>
      <c r="H26" s="40"/>
      <c r="I26" s="43"/>
      <c r="J26" s="35"/>
      <c r="K26" s="42"/>
      <c r="L26" s="76"/>
      <c r="M26" s="43"/>
    </row>
    <row r="27" spans="1:13">
      <c r="A27" s="63"/>
      <c r="B27" s="65" t="s">
        <v>240</v>
      </c>
      <c r="C27" s="65"/>
      <c r="D27" s="65"/>
      <c r="E27" s="65"/>
      <c r="F27" s="65"/>
      <c r="G27" s="65"/>
      <c r="H27" s="65"/>
      <c r="I27" s="65"/>
      <c r="J27" s="65"/>
      <c r="K27" s="65"/>
      <c r="L27" s="65"/>
      <c r="M27" s="65"/>
    </row>
    <row r="28" spans="1:13">
      <c r="A28" s="63"/>
      <c r="B28" s="65" t="s">
        <v>241</v>
      </c>
      <c r="C28" s="65"/>
      <c r="D28" s="65"/>
      <c r="E28" s="65"/>
      <c r="F28" s="65"/>
      <c r="G28" s="65"/>
      <c r="H28" s="65"/>
      <c r="I28" s="65"/>
      <c r="J28" s="65"/>
      <c r="K28" s="65"/>
      <c r="L28" s="65"/>
      <c r="M28" s="65"/>
    </row>
    <row r="29" spans="1:13" ht="25.5" customHeight="1">
      <c r="A29" s="63"/>
      <c r="B29" s="65" t="s">
        <v>242</v>
      </c>
      <c r="C29" s="65"/>
      <c r="D29" s="65"/>
      <c r="E29" s="65"/>
      <c r="F29" s="65"/>
      <c r="G29" s="65"/>
      <c r="H29" s="65"/>
      <c r="I29" s="65"/>
      <c r="J29" s="65"/>
      <c r="K29" s="65"/>
      <c r="L29" s="65"/>
      <c r="M29" s="65"/>
    </row>
  </sheetData>
  <mergeCells count="93">
    <mergeCell ref="B5:M5"/>
    <mergeCell ref="B6:M6"/>
    <mergeCell ref="B27:M27"/>
    <mergeCell ref="B28:M28"/>
    <mergeCell ref="B29:M29"/>
    <mergeCell ref="J25:J26"/>
    <mergeCell ref="K25:K26"/>
    <mergeCell ref="L25:L26"/>
    <mergeCell ref="M25:M26"/>
    <mergeCell ref="A1:A2"/>
    <mergeCell ref="B1:M1"/>
    <mergeCell ref="B2:M2"/>
    <mergeCell ref="B3:M3"/>
    <mergeCell ref="A4:A29"/>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D19"/>
    <mergeCell ref="G19:H19"/>
    <mergeCell ref="K19:L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Balance</vt:lpstr>
      <vt:lpstr>Condensed_Consolidated_Stateme1</vt:lpstr>
      <vt:lpstr>Basis_of_Presentation</vt:lpstr>
      <vt:lpstr>SpinOff_Transaction</vt:lpstr>
      <vt:lpstr>Recent_Accounting_Pronouncemen</vt:lpstr>
      <vt:lpstr>Inventories</vt:lpstr>
      <vt:lpstr>Goodwill</vt:lpstr>
      <vt:lpstr>Intangible_Assets</vt:lpstr>
      <vt:lpstr>Debt_and_Credit_Facilities</vt:lpstr>
      <vt:lpstr>Financial_Instruments</vt:lpstr>
      <vt:lpstr>Pensions_and_Postretirement_Be</vt:lpstr>
      <vt:lpstr>Equity</vt:lpstr>
      <vt:lpstr>ShareBased_Compensation</vt:lpstr>
      <vt:lpstr>Restructuring_Activities</vt:lpstr>
      <vt:lpstr>Other_Net</vt:lpstr>
      <vt:lpstr>Income_Taxes</vt:lpstr>
      <vt:lpstr>Discontinued_Operations</vt:lpstr>
      <vt:lpstr>Earnings_Per_Share_EPS</vt:lpstr>
      <vt:lpstr>Business_Segment_Information</vt:lpstr>
      <vt:lpstr>Commitments_and_Contingencies</vt:lpstr>
      <vt:lpstr>Guarantor_Financial_Informatio</vt:lpstr>
      <vt:lpstr>Basis_of_Presentation_Tables</vt:lpstr>
      <vt:lpstr>Inventories_Tables</vt:lpstr>
      <vt:lpstr>Goodwill_Tables</vt:lpstr>
      <vt:lpstr>Intangible_Assets_Tables</vt:lpstr>
      <vt:lpstr>Debt_and_Credit_Facilities_Tab</vt:lpstr>
      <vt:lpstr>Financial_Instruments_Tables</vt:lpstr>
      <vt:lpstr>Pensions_and_Postretirement_Be1</vt:lpstr>
      <vt:lpstr>Equity_Tables</vt:lpstr>
      <vt:lpstr>ShareBased_Compensation_Tables</vt:lpstr>
      <vt:lpstr>Restructuring_Activities_Table</vt:lpstr>
      <vt:lpstr>Other_Net_Tables</vt:lpstr>
      <vt:lpstr>Discontinued_Operations_Tables</vt:lpstr>
      <vt:lpstr>Earnings_Per_Share_EPS_Tables</vt:lpstr>
      <vt:lpstr>Business_Segment_Information_T</vt:lpstr>
      <vt:lpstr>Commitments_and_Contingencies_</vt:lpstr>
      <vt:lpstr>Guarantor_Financial_Informatio1</vt:lpstr>
      <vt:lpstr>Basis_of_Presentation_Narrativ</vt:lpstr>
      <vt:lpstr>Basis_of_Presentation_Revision</vt:lpstr>
      <vt:lpstr>SpinOff_Transaction_Details</vt:lpstr>
      <vt:lpstr>Recent_Accounting_Pronouncemen1</vt:lpstr>
      <vt:lpstr>Inventories_Schedule_of_Major_</vt:lpstr>
      <vt:lpstr>Goodwill_Details</vt:lpstr>
      <vt:lpstr>Intangible_Assets_Details</vt:lpstr>
      <vt:lpstr>Debt_and_Credit_Facilities_Nar</vt:lpstr>
      <vt:lpstr>Debt_and_Credit_Facilities_Sho</vt:lpstr>
      <vt:lpstr>Debt_and_Credit_Facilities_Lon</vt:lpstr>
      <vt:lpstr>Financial_Instruments_Narrativ</vt:lpstr>
      <vt:lpstr>Financial_Instruments_Schedule</vt:lpstr>
      <vt:lpstr>Financial_Instruments_Schedule1</vt:lpstr>
      <vt:lpstr>Financial_Instruments_Schedule2</vt:lpstr>
      <vt:lpstr>Pensions_and_Postretirement_Be2</vt:lpstr>
      <vt:lpstr>Pensions_and_Postretirement_Be3</vt:lpstr>
      <vt:lpstr>Pensions_and_Postretirement_Be4</vt:lpstr>
      <vt:lpstr>Equity_Reconciliation_of_Ordin</vt:lpstr>
      <vt:lpstr>Equity_Components_of_Sharehold</vt:lpstr>
      <vt:lpstr>Equity_Equity_Changes_in_Accum</vt:lpstr>
      <vt:lpstr>Equity_Equity_Reclassification</vt:lpstr>
      <vt:lpstr>ShareBased_Compensation_Narrat</vt:lpstr>
      <vt:lpstr>ShareBased_Compensation_ShareB</vt:lpstr>
      <vt:lpstr>ShareBased_Compensation_Grants</vt:lpstr>
      <vt:lpstr>ShareBased_Compensation_ShareB1</vt:lpstr>
      <vt:lpstr>Restructuring_Activities_Narra</vt:lpstr>
      <vt:lpstr>Restructuring_Activities_Sched</vt:lpstr>
      <vt:lpstr>Restructuring_Activities_Sched1</vt:lpstr>
      <vt:lpstr>Other_Net_Details</vt:lpstr>
      <vt:lpstr>Income_Taxes_Details</vt:lpstr>
      <vt:lpstr>Discontinued_Operations_Narrat</vt:lpstr>
      <vt:lpstr>Discontinued_Operations_Summar</vt:lpstr>
      <vt:lpstr>Earnings_Per_Share_EPS_Details</vt:lpstr>
      <vt:lpstr>Business_Segment_Information_S</vt:lpstr>
      <vt:lpstr>Commitments_and_Contingencies_1</vt:lpstr>
      <vt:lpstr>Commitments_and_Contingencies_2</vt:lpstr>
      <vt:lpstr>Commitments_and_Contingencies_3</vt:lpstr>
      <vt:lpstr>Commitments_and_Contingencies_4</vt:lpstr>
      <vt:lpstr>Commitments_and_Contingencies_5</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52:40Z</dcterms:created>
  <dcterms:modified xsi:type="dcterms:W3CDTF">2014-10-22T15:52:41Z</dcterms:modified>
</cp:coreProperties>
</file>